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59" r:id="rId2"/>
    <sheet name="CONSOLIDATED_BALANCE_SHEETS_Un1" sheetId="60" r:id="rId3"/>
    <sheet name="CONSOLIDATED_STATEMENTS_OF_INC" sheetId="4" r:id="rId4"/>
    <sheet name="CONSOLIDATED_STATEMENTS_OF_CHA" sheetId="61" r:id="rId5"/>
    <sheet name="CONSOLIDATED_STATEMENTS_OF_CHA1" sheetId="6" r:id="rId6"/>
    <sheet name="CONSOLIDATED_STATEMENTS_OF_CAS" sheetId="7" r:id="rId7"/>
    <sheet name="ACCOUNTING_POLICIES" sheetId="62" r:id="rId8"/>
    <sheet name="STOCK_BASED_COMPENSATION" sheetId="63" r:id="rId9"/>
    <sheet name="SECURITIES" sheetId="64" r:id="rId10"/>
    <sheet name="LOANS_AND_ALLOWANCE_FOR_LOAN_L" sheetId="65" r:id="rId11"/>
    <sheet name="FINANCIAL_INSTRUMENTS_WITH_OFF" sheetId="66" r:id="rId12"/>
    <sheet name="EARNINGS_PER_SHARE" sheetId="67" r:id="rId13"/>
    <sheet name="FAIR_VALUE" sheetId="68" r:id="rId14"/>
    <sheet name="ACQUISTIONS" sheetId="69" r:id="rId15"/>
    <sheet name="ACCOUNTING_POLICIES_Policies" sheetId="70" r:id="rId16"/>
    <sheet name="STOCK_BASED_COMPENSATION_Table" sheetId="71" r:id="rId17"/>
    <sheet name="SECURITIES_Tables" sheetId="72" r:id="rId18"/>
    <sheet name="LOANS_AND_ALLOWANCE_FOR_LOAN_L1" sheetId="73" r:id="rId19"/>
    <sheet name="EARNINGS_PER_SHARE_Tables" sheetId="74" r:id="rId20"/>
    <sheet name="FAIR_VALUE_Tables" sheetId="75" r:id="rId21"/>
    <sheet name="ACCOUNTING_POLICIES_Detail_Tex" sheetId="76" r:id="rId22"/>
    <sheet name="STOCK_BASED_COMPENSATION_Activ" sheetId="23" r:id="rId23"/>
    <sheet name="STOCK_BASED_COMPENSATION_Detai" sheetId="77" r:id="rId24"/>
    <sheet name="SECURITIES_Amortized_cost_and_" sheetId="78" r:id="rId25"/>
    <sheet name="SECURITIES_Carrying_amount_and" sheetId="79" r:id="rId26"/>
    <sheet name="SECURITIES_Contractual_maturit" sheetId="80" r:id="rId27"/>
    <sheet name="SECURITIES_Securities_in_conti" sheetId="81" r:id="rId28"/>
    <sheet name="SECURITIES_Owned_pooled_trust_" sheetId="29" r:id="rId29"/>
    <sheet name="SECURITIES_Roll_forward_of_cre" sheetId="30" r:id="rId30"/>
    <sheet name="SECURITIES_Changes_in_accumula" sheetId="31" r:id="rId31"/>
    <sheet name="SECURITIES_Detail_Textuals" sheetId="82" r:id="rId32"/>
    <sheet name="SECURITIES_Detail_Textuals_1" sheetId="33" r:id="rId33"/>
    <sheet name="SECURITIES_Detail_Textuals_2" sheetId="34" r:id="rId34"/>
    <sheet name="LOANS_Summary_Details" sheetId="83" r:id="rId35"/>
    <sheet name="LOANS_Impaired_loans_Details_1" sheetId="84" r:id="rId36"/>
    <sheet name="LOANS_Average_recorded_investm" sheetId="37" r:id="rId37"/>
    <sheet name="LOANS_Aging_of_recorded_invest" sheetId="85" r:id="rId38"/>
    <sheet name="LOANS_Allowance_for_loan_and_l" sheetId="39" r:id="rId39"/>
    <sheet name="LOANS_Activity_in_allowance_fo" sheetId="40" r:id="rId40"/>
    <sheet name="LOANS_Allowance_for_loan_losse" sheetId="86" r:id="rId41"/>
    <sheet name="LOANS_Balance_in_allowance_for" sheetId="87" r:id="rId42"/>
    <sheet name="LOANS_Risk_category_of_loans_b" sheetId="88" r:id="rId43"/>
    <sheet name="LOANS_Details_Textuals" sheetId="89" r:id="rId44"/>
    <sheet name="LOANS_Details_Textuals_1" sheetId="90" r:id="rId45"/>
    <sheet name="FINANCIAL_INSTRUMENTS_WITH_OFF1" sheetId="91" r:id="rId46"/>
    <sheet name="FINANCIAL_INSTRUMENTS_WITH_OFF2" sheetId="92" r:id="rId47"/>
    <sheet name="EARNINGS_PER_SHARE_Reconciliat" sheetId="48" r:id="rId48"/>
    <sheet name="EARNINGS_PER_SHARE_Detail_Text" sheetId="49" r:id="rId49"/>
    <sheet name="FAIR_VALUE_Assets_measured_at_" sheetId="93" r:id="rId50"/>
    <sheet name="FAIR_VALUE_Assets_measured_at_1" sheetId="94" r:id="rId51"/>
    <sheet name="FAIR_VALUE_Fair_Value_of_Finan" sheetId="95" r:id="rId52"/>
    <sheet name="FAIR_VALUE_Details_Textuals" sheetId="53" r:id="rId53"/>
    <sheet name="FAIR_VALUE_Details_Textuals_1" sheetId="54" r:id="rId54"/>
    <sheet name="FAIR_VALUE_Details_Textuals_2" sheetId="96" r:id="rId55"/>
    <sheet name="FAIR_VALUE_Details_Textuals_3" sheetId="56" r:id="rId56"/>
    <sheet name="FAIR_VALUE_Details_Textuals_4" sheetId="57" r:id="rId57"/>
    <sheet name="ACQUISTIONS_Detail_Textuals" sheetId="58" r:id="rId58"/>
  </sheets>
  <calcPr calcId="0"/>
</workbook>
</file>

<file path=xl/sharedStrings.xml><?xml version="1.0" encoding="utf-8"?>
<sst xmlns="http://schemas.openxmlformats.org/spreadsheetml/2006/main" count="10017" uniqueCount="1067">
  <si>
    <t>Document and Entity Information</t>
  </si>
  <si>
    <t>3 Months Ended</t>
  </si>
  <si>
    <t>Mar. 31, 2014</t>
  </si>
  <si>
    <t>Document and Entity Information [Abstract]</t>
  </si>
  <si>
    <t>'</t>
  </si>
  <si>
    <t>Entity Registrant Name</t>
  </si>
  <si>
    <t>'Southern National Bancorp of Virginia Inc</t>
  </si>
  <si>
    <t>Entity Central Index Key</t>
  </si>
  <si>
    <t>'0001325670</t>
  </si>
  <si>
    <t>Trading Symbol</t>
  </si>
  <si>
    <t>'sona</t>
  </si>
  <si>
    <t>Entity Current Reporting Status</t>
  </si>
  <si>
    <t>'Yes</t>
  </si>
  <si>
    <t>Entity Voluntary Filers</t>
  </si>
  <si>
    <t>'No</t>
  </si>
  <si>
    <t>Current Fiscal Year End Date</t>
  </si>
  <si>
    <t>'--12-31</t>
  </si>
  <si>
    <t>Entity Filer Category</t>
  </si>
  <si>
    <t>'Accelerated Filer</t>
  </si>
  <si>
    <t>Entity Common Stock, Shares Outstanding</t>
  </si>
  <si>
    <t>Document Type</t>
  </si>
  <si>
    <t>'10-Q</t>
  </si>
  <si>
    <t>Document Period End Date</t>
  </si>
  <si>
    <t>Amendment Flag</t>
  </si>
  <si>
    <t>'false</t>
  </si>
  <si>
    <t>Document Fiscal Year Focus</t>
  </si>
  <si>
    <t>'2014</t>
  </si>
  <si>
    <t>Document Fiscal Period Focus</t>
  </si>
  <si>
    <t>'Q1</t>
  </si>
  <si>
    <t>CONSOLIDATED BALANCE SHEETS (Unaudited) (USD $)</t>
  </si>
  <si>
    <t>In Thousands, unless otherwise specified</t>
  </si>
  <si>
    <t>Dec. 31, 2013</t>
  </si>
  <si>
    <t>Cash and cash equivalents:</t>
  </si>
  <si>
    <t>Cash and due from financial institutions</t>
  </si>
  <si>
    <t>Interest-bearing deposits in other financial institutions</t>
  </si>
  <si>
    <t>Total cash and cash equivalents</t>
  </si>
  <si>
    <t>Securities available for sale, at fair value</t>
  </si>
  <si>
    <t>Securities held to maturity, at amortized cost (fair value of $82,631 and $76,193, respectively)</t>
  </si>
  <si>
    <t>Total loans</t>
  </si>
  <si>
    <t>Less allowance for loan losses</t>
  </si>
  <si>
    <t>Net loans</t>
  </si>
  <si>
    <t>Stock in Federal Reserve Bank and Federal Home Loan Bank</t>
  </si>
  <si>
    <t>Bank premises and equipment, net</t>
  </si>
  <si>
    <t>Goodwill</t>
  </si>
  <si>
    <t>Core deposit intangibles, net</t>
  </si>
  <si>
    <t>FDIC indemnification asset</t>
  </si>
  <si>
    <t>Bank-owned life insurance</t>
  </si>
  <si>
    <t>Other Real Estate Owned</t>
  </si>
  <si>
    <t>Deferred tax assets, net</t>
  </si>
  <si>
    <t>Other assets</t>
  </si>
  <si>
    <t>Total assets</t>
  </si>
  <si>
    <t>LIABILITIES AND STOCKHOLDERS' EQUITY</t>
  </si>
  <si>
    <t>Noninterest-bearing demand deposits</t>
  </si>
  <si>
    <t>Interest-bearing deposits:</t>
  </si>
  <si>
    <t>NOW accounts</t>
  </si>
  <si>
    <t>Money market accounts</t>
  </si>
  <si>
    <t>Savings accounts</t>
  </si>
  <si>
    <t>Time deposits</t>
  </si>
  <si>
    <t>Total interest-bearing deposits</t>
  </si>
  <si>
    <t>Total deposits</t>
  </si>
  <si>
    <t>Securities sold under agreements to repurchase and other short-term borrowings</t>
  </si>
  <si>
    <t>Federal Home Loan Bank (FHLB) advances</t>
  </si>
  <si>
    <t>Other liabilities</t>
  </si>
  <si>
    <t>Total liabilities</t>
  </si>
  <si>
    <t>Commitments and contingencies (See Note 5)</t>
  </si>
  <si>
    <t>'  </t>
  </si>
  <si>
    <t>Stockholders' equity:</t>
  </si>
  <si>
    <t>Preferred stock, $.01 par value. Authorized 5,000,000 shares; no shares issued and outstanding</t>
  </si>
  <si>
    <t>Common stock, $.01 par value. Authorized 45,000,000 shares; issued and outstanding, 11,594,912 shares at March 31, 2014 and 11,590,612 at December 31, 2013</t>
  </si>
  <si>
    <t>Additional paid in capital</t>
  </si>
  <si>
    <t>Retained earnings</t>
  </si>
  <si>
    <t>Accumulated other comprehensive loss</t>
  </si>
  <si>
    <t>Total stockholders' equity</t>
  </si>
  <si>
    <t>Total liabilities and stockholders' equity</t>
  </si>
  <si>
    <t>Covered loans</t>
  </si>
  <si>
    <t>Non-covered loans</t>
  </si>
  <si>
    <t>CONSOLIDATED BALANCE SHEETS (Unaudited) (Parentheticals) (USD $)</t>
  </si>
  <si>
    <t>In Thousands, except Share data, unless otherwise specified</t>
  </si>
  <si>
    <t>Statement Of Financial Position [Abstract]</t>
  </si>
  <si>
    <t>Securities held to maturity fair valu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AND COMPREHENSIVE INCOME (Unaudited) (USD $)</t>
  </si>
  <si>
    <t>In Thousands, except Per Share data, unless otherwise specified</t>
  </si>
  <si>
    <t>Mar. 31, 2013</t>
  </si>
  <si>
    <t>Interest and dividend income :</t>
  </si>
  <si>
    <t>Interest and fees on loans</t>
  </si>
  <si>
    <t>Interest and dividends on taxable securities</t>
  </si>
  <si>
    <t>Interest and dividends on tax exempt securities</t>
  </si>
  <si>
    <t>Interest and dividends on other earning assets</t>
  </si>
  <si>
    <t>Total interest and dividend income</t>
  </si>
  <si>
    <t>Interest expense:</t>
  </si>
  <si>
    <t>Interest on deposits</t>
  </si>
  <si>
    <t>Interest on borrowings</t>
  </si>
  <si>
    <t>Total interest expense</t>
  </si>
  <si>
    <t>Net interest income</t>
  </si>
  <si>
    <t>Provision for loan losses</t>
  </si>
  <si>
    <t>Net interest income after provision for loan losses</t>
  </si>
  <si>
    <t>Noninterest income:</t>
  </si>
  <si>
    <t>Account maintenance and deposit service fees</t>
  </si>
  <si>
    <t>Income from bank-owned life insurance</t>
  </si>
  <si>
    <t>Gain on other assets</t>
  </si>
  <si>
    <t>Net gain on sale of available for sale securities</t>
  </si>
  <si>
    <t>Total other-than-temporary impairment losses (OTTI)</t>
  </si>
  <si>
    <t>Portion of OTTI recognized in other comprehensive income (before taxes)</t>
  </si>
  <si>
    <t>Net credit related OTTI recognized in earnings</t>
  </si>
  <si>
    <t>Other</t>
  </si>
  <si>
    <t>Total noninterest income</t>
  </si>
  <si>
    <t>Noninterest expenses:</t>
  </si>
  <si>
    <t>Salaries and benefits</t>
  </si>
  <si>
    <t>Occupancy expenses</t>
  </si>
  <si>
    <t>Furniture and equipment expenses</t>
  </si>
  <si>
    <t>Amortization of core deposit intangible</t>
  </si>
  <si>
    <t>Virginia franchise tax expense</t>
  </si>
  <si>
    <t>Merger expenses</t>
  </si>
  <si>
    <t>FDIC assessment</t>
  </si>
  <si>
    <t>Data processing expense</t>
  </si>
  <si>
    <t>Telephone and communication expense</t>
  </si>
  <si>
    <t>Change in FDIC indemnification asset</t>
  </si>
  <si>
    <t>Net (gain) loss on other real estate owned</t>
  </si>
  <si>
    <t>Other operating expenses</t>
  </si>
  <si>
    <t>Total noninterest expenses</t>
  </si>
  <si>
    <t>Income before income taxes</t>
  </si>
  <si>
    <t>Income tax expense</t>
  </si>
  <si>
    <t>Net income</t>
  </si>
  <si>
    <t>Other comprehensive income (loss):</t>
  </si>
  <si>
    <t>Unrealized gain (loss) on available for sale securities</t>
  </si>
  <si>
    <t>Realized amount on securities sold, net</t>
  </si>
  <si>
    <t>Non-credit component of other-than-temporary impairment on held-to-maturity securities</t>
  </si>
  <si>
    <t>Accretion of amounts previously recorded upon transfer to held-to-maturity from available-for-sale</t>
  </si>
  <si>
    <t>Net unrealized gain (loss)</t>
  </si>
  <si>
    <t>Tax effect</t>
  </si>
  <si>
    <t>Other comprehensive income (loss)</t>
  </si>
  <si>
    <t>Comprehensive income</t>
  </si>
  <si>
    <t>Earnings per share, basic and diluted (in dollars per share)</t>
  </si>
  <si>
    <t>CONSOLIDATED STATEMENTS OF CHANGES IN STOCKHOLDERS' EQUITY (Unaudited) (USD $)</t>
  </si>
  <si>
    <t>Common Stock</t>
  </si>
  <si>
    <t>Additional Paid in Capital</t>
  </si>
  <si>
    <t>Retained Earnings</t>
  </si>
  <si>
    <t>Accumulated Other Comprehensive Loss</t>
  </si>
  <si>
    <t>Total</t>
  </si>
  <si>
    <t>Balance at Dec. 31, 2013</t>
  </si>
  <si>
    <t>Change in unrealized loss on securities available for sale (net of tax benefit, $49)</t>
  </si>
  <si>
    <t>Change in unrecognized loss on securities held to maturity for which a portion of OTTI has been recognized (net of tax, $0 and accretion, $20 and amounts recorded into other comprehensive income at transfer)</t>
  </si>
  <si>
    <t>Dividends on common stock ($.07 per share)</t>
  </si>
  <si>
    <t>Issuance of common stock under Stock Incentive Plan (4,300 shares)</t>
  </si>
  <si>
    <t>Stock-based compensation expense</t>
  </si>
  <si>
    <t>Balance at Mar. 31, 2014</t>
  </si>
  <si>
    <t>CONSOLIDATED STATEMENTS OF CHANGES IN STOCKHOLDERS' EQUITY (Unaudited) (Parentheticals) (USD $)</t>
  </si>
  <si>
    <t>Statement Of Stockholders Equity [Abstract]</t>
  </si>
  <si>
    <t>Tax on change in unrealized loss on securities available for sale</t>
  </si>
  <si>
    <t>Tax on change in unrecognized loss on securities held to maturity, portion of OTTI</t>
  </si>
  <si>
    <t>Accretion on change in unrecognized loss on securities held to maturity, portion of OTTI</t>
  </si>
  <si>
    <t>Common stock dividends per share (in dollars per share)</t>
  </si>
  <si>
    <t>Issuance of common shares under Stock Incentive Plan (in shares)</t>
  </si>
  <si>
    <t>CONSOLIDATED STATEMENTS OF CASH FLOWS (Unaudited) (USD $)</t>
  </si>
  <si>
    <t>Operating activities:</t>
  </si>
  <si>
    <t>Adjustments to reconcile net income to net cash and cash equivalents provided by operating activities:</t>
  </si>
  <si>
    <t>Depreciation</t>
  </si>
  <si>
    <t>Other amortization, net</t>
  </si>
  <si>
    <t>Accretion of loan discount</t>
  </si>
  <si>
    <t>Amortization of FDIC indemnification asset</t>
  </si>
  <si>
    <t>Earnings on bank-owned life insurance</t>
  </si>
  <si>
    <t>Stock based compensation expense</t>
  </si>
  <si>
    <t>Impairment on securities</t>
  </si>
  <si>
    <t>Net decrease in other assets</t>
  </si>
  <si>
    <t>Net increase (decrease) in other liabilities</t>
  </si>
  <si>
    <t>Net cash and cash equivalents provided by operating activities</t>
  </si>
  <si>
    <t>Investing activities:</t>
  </si>
  <si>
    <t>Proceeds from sales of available for sale securities</t>
  </si>
  <si>
    <t>Purchases of held to maturity securities</t>
  </si>
  <si>
    <t>Proceeds from paydowns, maturities and calls of held to maturity securities</t>
  </si>
  <si>
    <t>Loan originations and payments, net</t>
  </si>
  <si>
    <t>Purchase of bank-owned life insurance</t>
  </si>
  <si>
    <t>Net decrease in stock in Federal Reserve Bank and Federal Home Loan Bank</t>
  </si>
  <si>
    <t>Payments received on FDIC indemnification asset</t>
  </si>
  <si>
    <t>Proceeds from sale of other real estate owned</t>
  </si>
  <si>
    <t>Purchases of bank premises and equipment</t>
  </si>
  <si>
    <t>Net cash and cash equivalents provided by investing activities</t>
  </si>
  <si>
    <t>Financing activities:</t>
  </si>
  <si>
    <t>Net increase in deposits</t>
  </si>
  <si>
    <t>Cash dividends paid - common stock</t>
  </si>
  <si>
    <t>Issuance of common stock under Stock Incentive Plan</t>
  </si>
  <si>
    <t>Net decrease in securities sold under agreement to repurchase and other short-term borrowings</t>
  </si>
  <si>
    <t>Net cash and cash equivalents used in financing activities</t>
  </si>
  <si>
    <t>Increase (decrease) in cash and cash equivalents</t>
  </si>
  <si>
    <t>Cash and cash equivalents at beginning of period</t>
  </si>
  <si>
    <t>Cash and cash equivalents at end of period</t>
  </si>
  <si>
    <t>Cash payments for:</t>
  </si>
  <si>
    <t>Interest</t>
  </si>
  <si>
    <t>Income taxes</t>
  </si>
  <si>
    <t>Supplemental schedule of noncash investing and financing activities</t>
  </si>
  <si>
    <t>Transfer from non-covered loans to other real estate owned</t>
  </si>
  <si>
    <t>Transfer from covered loans to other real estate owned</t>
  </si>
  <si>
    <t>ACCOUNTING POLICIES</t>
  </si>
  <si>
    <t>Accounting Policies [Abstract]</t>
  </si>
  <si>
    <r>
      <t>1.         </t>
    </r>
    <r>
      <rPr>
        <u/>
        <sz val="10"/>
        <color theme="1"/>
        <rFont val="Calibri"/>
        <family val="2"/>
        <scheme val="minor"/>
      </rPr>
      <t>ACCOUNTING POLICIES</t>
    </r>
  </si>
  <si>
    <t>Southern National Bancorp of Virginia, Inc. (“Southern National” or “SNBV”) is a corporation formed on July 28, 2004 under the laws of the Commonwealth of Virginia and is the holding company for Sonabank (“Sonabank”) a Virginia state chartered bank which commenced operations on April 14, 2005.  The principal activities of Sonabank are to attract deposits and originate loans as permitted under applicable banking regulations.  Sonabank operates 15 branches in Virginia located in Fairfax County (Reston, McLean and Fairfax), in Charlottesville, Warrenton (2), Loudoun County (Middleburg, Leesburg (2), and South Riding), Front Royal, New Market, Richmond, Haymarket and Clifton Forge, and five branches in Maryland (four in Montgomery County and one in Frederick County).</t>
  </si>
  <si>
    <t>The consolidated financial statements include the accounts of Southern National Bancorp of Virginia, Inc. and its subsidiary.  Significant inter-company accounts and transactions have been eliminated in consolidation.</t>
  </si>
  <si>
    <t>The unaudited consolidated financial statements have been prepared in accordance with U. S. generally accepted accounting principles (“U. S. GAAP”) for interim financial information and instructions for Form 10-Q and follow general practice within the banking industry.  Accordingly, the unaudited consolidated financial statements do not include all of the information and footnotes required by U. S. GAAP for complete financial statements.  However, in the opinion of management, all adjustments (consisting only of normal recurring accruals) necessary for a fair presentation of the results of the interim periods presented have been made. The results of operations for the interim periods are not necessarily indicative of the results that may be expected for the full year. For further information, refer to the consolidated financial statements and footnotes thereto included in Southern National’s Form 10-K for the year ended December 31, 2013.</t>
  </si>
  <si>
    <t>Use of Estimates</t>
  </si>
  <si>
    <t>The preparation of the consolidated financial statements in conformity with U. S. generally accepted accounting principles requires management to make estimates and assumptions that affect the reported amounts of assets and liabilities at the date of the financial statements and the reported amounts of revenue and expenses during the reporting period. Actual results could differ from these estimates.  Material estimates that are particularly susceptible to significant change in the near term relate to the determination of the allowance for loan losses, the carrying value of investment securities, other than temporary impairment of investment securities, the valuation of goodwill and intangible assets, the FDIC indemnification asset,  mortgage servicing rights, other real estate owned and deferred tax assets.</t>
  </si>
  <si>
    <t>Recent Accounting Pronouncements</t>
  </si>
  <si>
    <r>
      <t>In January 2014, the FASB issued ASU No. 2014-04, </t>
    </r>
    <r>
      <rPr>
        <i/>
        <sz val="10"/>
        <color theme="1"/>
        <rFont val="Calibri"/>
        <family val="2"/>
        <scheme val="minor"/>
      </rPr>
      <t>“Reclassification of Residential Real Estate Collateralized Consumer Mortgage Loans upon Foreclosure.” </t>
    </r>
    <r>
      <rPr>
        <sz val="10"/>
        <color theme="1"/>
        <rFont val="Calibri"/>
        <family val="2"/>
        <scheme val="minor"/>
      </rPr>
      <t>The objective of this guidance is to clarify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ASU No. 2014-04 stat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ASU No. 2014-04 requires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ASU No. 2014-04 is effective for interim and annual reporting periods beginning after December 15, 2014. The adoption of ASU No. 2014-04 is not expected to have a material impact on the Southern National’s Consolidated Financial Statements.</t>
    </r>
  </si>
  <si>
    <t>STOCK- BASED COMPENSATION</t>
  </si>
  <si>
    <t>Disclosure Of Compensation Related Costs, Share-Based Payments [Abstract]</t>
  </si>
  <si>
    <t>STOCK-BASED COMPENSATION</t>
  </si>
  <si>
    <t>In 2004, the Board of Directors adopted a stock option plan that authorized the reservation of up to 302,500 shares of common stock and provided for the granting of stock options to certain directors, officers and employees.  As of March 31, 2014, options to purchase an aggregate of 302,500 shares of common stock were outstanding and no shares remained available for issuance. The 2010 Stock Awards and Incentive Plan was approved by the Board of Directors in January 2010 and approved by the stockholders at the Annual Meeting in April 2010. The 2010 plan authorized the reservation of 700,000 shares of common stock for the granting of stock awards. The options granted to officers and employees are incentive stock options and the options granted to non-employee directors are non-qualified stock options.  The purpose of the plan is to afford key employees an incentive to remain in the employ of Southern National and to assist in the attracting and retaining of non-employee directors by affording them an opportunity to share in Southern National’s future success.  Under the plan, the option’s price cannot be less than the fair market value of the stock on the grant date.  The maximum term of the options is ten years and options granted may be subject to a graded vesting schedule.</t>
  </si>
  <si>
    <t>Southern National granted no options during the first three months of 2014.</t>
  </si>
  <si>
    <t>For the three months ended March 31, 2014 and 2013, stock-based compensation expense was $77 thousand and $64 thousand, respectively.  As of March 31, 2014, unrecognized compensation expense associated with the stock options was $854 thousand, which is expected to be recognized over a weighted average period of 3.4 years.</t>
  </si>
  <si>
    <t>A summary of the activity in the stock option plan during the three months ended March 31, 2014 follows (dollars in thousands):</t>
  </si>
  <si>
    <t>Weighted</t>
  </si>
  <si>
    <t>Average</t>
  </si>
  <si>
    <t>Aggregate</t>
  </si>
  <si>
    <t>Remaining</t>
  </si>
  <si>
    <t>Intrinsic</t>
  </si>
  <si>
    <t>Exercise</t>
  </si>
  <si>
    <t>Contractual</t>
  </si>
  <si>
    <t>Value</t>
  </si>
  <si>
    <t>Shares</t>
  </si>
  <si>
    <t>Price</t>
  </si>
  <si>
    <t>Term</t>
  </si>
  <si>
    <t>(in thousands)</t>
  </si>
  <si>
    <t>Options outstanding, beginning of period</t>
  </si>
  <si>
    <t>$</t>
  </si>
  <si>
    <t>Granted</t>
  </si>
  <si>
    <t>-</t>
  </si>
  <si>
    <t>Forfeited</t>
  </si>
  <si>
    <t>Exercised</t>
  </si>
  <si>
    <t>(4,300</t>
  </si>
  <si>
    <t>)</t>
  </si>
  <si>
    <t>Options outstanding, end of period</t>
  </si>
  <si>
    <t>Vested or expected to vest</t>
  </si>
  <si>
    <t>Exercisable at end of period</t>
  </si>
  <si>
    <t>SECURITIES</t>
  </si>
  <si>
    <t>Investments, Debt and Equity Securities [Abstract]</t>
  </si>
  <si>
    <r>
      <t>3.         </t>
    </r>
    <r>
      <rPr>
        <u/>
        <sz val="10"/>
        <color theme="1"/>
        <rFont val="Calibri"/>
        <family val="2"/>
        <scheme val="minor"/>
      </rPr>
      <t>SECURITIES</t>
    </r>
  </si>
  <si>
    <t>The amortized cost and fair value of available for sale securities and the related gross unrealized gains and losses recognized in accumulated other comprehensive income (loss) were as follows (in thousands):</t>
  </si>
  <si>
    <t>Amortized</t>
  </si>
  <si>
    <t>Gross Unrealized</t>
  </si>
  <si>
    <t>Fair</t>
  </si>
  <si>
    <t>Cost</t>
  </si>
  <si>
    <t>Gains</t>
  </si>
  <si>
    <t>Losses</t>
  </si>
  <si>
    <t>Obligations of states and political subdivisions</t>
  </si>
  <si>
    <t>(165</t>
  </si>
  <si>
    <t>(309</t>
  </si>
  <si>
    <t>The amortized cost, unrecognized gains and losses, and fair value of securities held to maturity were as follows (in thousands):</t>
  </si>
  <si>
    <t>Gross Unrecognized</t>
  </si>
  <si>
    <t>Residential government-sponsored mortgage-backed securities</t>
  </si>
  <si>
    <t>(172</t>
  </si>
  <si>
    <t>Residential government-sponsored collateralized mortgage obligations</t>
  </si>
  <si>
    <t>(60</t>
  </si>
  <si>
    <t>Government-sponsored agency securities</t>
  </si>
  <si>
    <t>(2,910</t>
  </si>
  <si>
    <t>(555</t>
  </si>
  <si>
    <t>Other residential collateralized mortgage obligations</t>
  </si>
  <si>
    <t>Trust preferred securities</t>
  </si>
  <si>
    <t>(1,768</t>
  </si>
  <si>
    <t>(5,465</t>
  </si>
  <si>
    <t>(294</t>
  </si>
  <si>
    <t>(349</t>
  </si>
  <si>
    <t>(3,994</t>
  </si>
  <si>
    <t>(987</t>
  </si>
  <si>
    <t>(12</t>
  </si>
  <si>
    <t>    7,521</t>
  </si>
  <si>
    <t>(2,228</t>
  </si>
  <si>
    <t>(7,864</t>
  </si>
  <si>
    <t>The amortized cost amounts are net of recognized other than temporary impairment.</t>
  </si>
  <si>
    <t>The fair value and carrying amount, if different, of debt securities as of March 31, 2014, by contractual maturity were as follows (in thousands).  Securities not due at a single maturity date, primarily mortgage-backed securities and collateralized mortgage obligations, are shown separately.</t>
  </si>
  <si>
    <t>Held to Maturity</t>
  </si>
  <si>
    <t>Available for Sale</t>
  </si>
  <si>
    <t>Fair Value</t>
  </si>
  <si>
    <t>Due in five to ten years</t>
  </si>
  <si>
    <t>Due after ten years</t>
  </si>
  <si>
    <t>Securities with a carrying amount of approximately $69.2 million and $65.3 million at March 31, 2014 and December 31, 2013, respectively, were pledged to secure public deposits, repurchase agreements and a line of credit for advances from the Federal Home Loan Bank of Atlanta (“FHLB”).</t>
  </si>
  <si>
    <t>Southern National monitors the portfolio for indicators of other than temporary impairment.  At March 31, 2014 and December 31, 2013, certain securities’ fair values were below cost. As outlined in the table below, there were securities with fair values totaling approximately $62.3 million in the portfolio with the carrying value exceeding the estimated fair value that are considered temporarily impaired at March 31, 2014.  Because the decline in fair value is attributable to changes in interest rates and market illiquidity, and not credit quality, and because we do not have the intent to sell these securities and it is likely that we will not be required to sell the securities before their anticipated recovery, management does not consider these securities to be other-than-temporarily impaired as of March 31, 2014. The following tables present information regarding securities in a continuous unrealized loss position as of March 31, 2014 and December 31, 2013 (in thousands) by duration of time in a loss position:</t>
  </si>
  <si>
    <t>Less than 12 months</t>
  </si>
  <si>
    <t>12 Months or More</t>
  </si>
  <si>
    <t>Fair value</t>
  </si>
  <si>
    <t>Unrealized Losses</t>
  </si>
  <si>
    <t>Unrecognized Losses</t>
  </si>
  <si>
    <t>(920</t>
  </si>
  <si>
    <t>(1,990</t>
  </si>
  <si>
    <t>(292</t>
  </si>
  <si>
    <t>(263</t>
  </si>
  <si>
    <t>(1,444</t>
  </si>
  <si>
    <t>(4,021</t>
  </si>
  <si>
    <t> Obligations of states and political subdivisions</t>
  </si>
  <si>
    <t>(78</t>
  </si>
  <si>
    <t>(231</t>
  </si>
  <si>
    <t> Residential government-sponsored mortgage-backed securities</t>
  </si>
  <si>
    <t> Residential government-sponsored collateralized mortgage obligations</t>
  </si>
  <si>
    <t> Government-sponsored agency securities</t>
  </si>
  <si>
    <t>(1,250</t>
  </si>
  <si>
    <t>(2,744</t>
  </si>
  <si>
    <t>(588</t>
  </si>
  <si>
    <t>(399</t>
  </si>
  <si>
    <t> Other residential collateralized mortgage obligations</t>
  </si>
  <si>
    <t> Trust preferred securities</t>
  </si>
  <si>
    <t>(2,493</t>
  </si>
  <si>
    <t>(5,371</t>
  </si>
  <si>
    <t>As of March 31, 2014, we owned pooled trust preferred securities as follows:</t>
  </si>
  <si>
    <t>Previously</t>
  </si>
  <si>
    <t>% of Current</t>
  </si>
  <si>
    <t>Recognized</t>
  </si>
  <si>
    <t>Defaults and</t>
  </si>
  <si>
    <t>Cumulative</t>
  </si>
  <si>
    <t>Ratings</t>
  </si>
  <si>
    <t>Estimated</t>
  </si>
  <si>
    <t>Deferrals to</t>
  </si>
  <si>
    <t>Tranche</t>
  </si>
  <si>
    <t>When Purchased</t>
  </si>
  <si>
    <t>Current Ratings</t>
  </si>
  <si>
    <t>Comprehensive</t>
  </si>
  <si>
    <t>Security</t>
  </si>
  <si>
    <t>Level</t>
  </si>
  <si>
    <t>Moody’s</t>
  </si>
  <si>
    <t>Fitch</t>
  </si>
  <si>
    <t>Par Value</t>
  </si>
  <si>
    <t>Book Value</t>
  </si>
  <si>
    <t>Collateral</t>
  </si>
  <si>
    <t>Loss (1)</t>
  </si>
  <si>
    <t>ALESCO VII  A1B</t>
  </si>
  <si>
    <t>Senior</t>
  </si>
  <si>
    <t>Aaa</t>
  </si>
  <si>
    <t>  AAA</t>
  </si>
  <si>
    <t>A3</t>
  </si>
  <si>
    <t>BBB</t>
  </si>
  <si>
    <t>%</t>
  </si>
  <si>
    <t>MMCF III B</t>
  </si>
  <si>
    <t>Senior Sub</t>
  </si>
  <si>
    <t>A-</t>
  </si>
  <si>
    <t>  Ba1</t>
  </si>
  <si>
    <t>CC</t>
  </si>
  <si>
    <t>Cumulative Other</t>
  </si>
  <si>
    <t>OTTI Related to</t>
  </si>
  <si>
    <t>Other Than Temporarily Impaired:</t>
  </si>
  <si>
    <t>Loss (2)</t>
  </si>
  <si>
    <t>Credit Loss (2)</t>
  </si>
  <si>
    <t>TPREF FUNDING II</t>
  </si>
  <si>
    <t>Mezzanine</t>
  </si>
  <si>
    <t>A1</t>
  </si>
  <si>
    <t>  Caa3</t>
  </si>
  <si>
    <t>C</t>
  </si>
  <si>
    <t>TRAP 2007-XII C1</t>
  </si>
  <si>
    <t>A</t>
  </si>
  <si>
    <t>TRAP 2007-XIII D</t>
  </si>
  <si>
    <t>NR</t>
  </si>
  <si>
    <t>MMC FUNDING XVIII</t>
  </si>
  <si>
    <t>Ca</t>
  </si>
  <si>
    <t>ALESCO V C1</t>
  </si>
  <si>
    <t>A2</t>
  </si>
  <si>
    <t>ALESCO XV C1</t>
  </si>
  <si>
    <t>ALESCO XVI  C</t>
  </si>
  <si>
    <t>(1)  Pre-tax, and represents unrealized losses at date of transfer from available-for-sale to held-to-maturity, net of accretion</t>
  </si>
  <si>
    <t>(2)  Pre-tax</t>
  </si>
  <si>
    <t>Each of these securities has been evaluated for other than temporary impairment.  In performing a detailed cash flow analysis of each security, Sonabank works with independent third parties to estimate expected cash flows and assist with the evaluation of other than temporary impairment. The cash flow analyses performed included the following assumptions:</t>
  </si>
  <si>
    <t>●</t>
  </si>
  <si>
    <t>.5% of the remaining performing collateral will default or defer per annum.</t>
  </si>
  <si>
    <t>Recoveries of 16% with a two year lag on all defaults and deferrals.</t>
  </si>
  <si>
    <t>No prepayments for 10 years and then 1% per annum for the remaining life of the security.</t>
  </si>
  <si>
    <t>Additionally banks with assets over $15 billion will no longer be allowed to count down streamed trust preferred proceeds as Tier 1 capital (although it will still be counted as Tier 2 capital). That will incent the large banks to prepay their trust preferred securities if they can or if it is economically desirable. As a consequence, we have projected in all of our pools that 10% of the collateral issued by banks with assets over $15 billion will prepay in the first year of the forecast, and 15% in the second year.</t>
  </si>
  <si>
    <t>Our securities have been modeled using the above assumptions by independent third parties using the forward LIBOR curve to discount projected cash flows to present values.</t>
  </si>
  <si>
    <t>We recognized OTTI charges of $16 thousand during the first quarter of 2014 compared to OTTI charges related to credit on the trust preferred securities totaling $3 thousand during the first quarter of 2013.</t>
  </si>
  <si>
    <t>The following table presents a roll forward of the credit losses on our securities held to maturity recognized in earnings for the three months ended March 31, 2014 and 2013 (in thousands):</t>
  </si>
  <si>
    <t>Amount of cumulative other-than-temporary impairment related to credit loss prior to January 1</t>
  </si>
  <si>
    <t>Amounts related to credit loss for which an other-than-temporary impairment was not previously recognized</t>
  </si>
  <si>
    <t>Amounts related to credit loss for which an other-than-temporary impairment was previously recognized</t>
  </si>
  <si>
    <t>Reductions due to realized losses</t>
  </si>
  <si>
    <t>(2</t>
  </si>
  <si>
    <t>(25</t>
  </si>
  <si>
    <t>Amount of cumulative other-than-temporary impairment related to credit loss as of March 31</t>
  </si>
  <si>
    <t>Changes in accumulated other comprehensive income by component for the three months ended March 31, 2014 and 2013 are shown in the table below.  All amounts are net of tax (in thousands).</t>
  </si>
  <si>
    <t>Unrealized Holding</t>
  </si>
  <si>
    <t>Gains (Losses) on</t>
  </si>
  <si>
    <t>For the three months ended March 31, 2014</t>
  </si>
  <si>
    <t>Securities</t>
  </si>
  <si>
    <t>Beginning balance</t>
  </si>
  <si>
    <t>(203</t>
  </si>
  <si>
    <t>(2,987</t>
  </si>
  <si>
    <t>(3,190</t>
  </si>
  <si>
    <t>Other comprehensive income/(loss) before reclassifications</t>
  </si>
  <si>
    <t>Amounts reclassified from accumulated other comprehensive income/(loss)</t>
  </si>
  <si>
    <t>Net current-period other comprehensive income/(loss)</t>
  </si>
  <si>
    <t>Ending balance</t>
  </si>
  <si>
    <t>(109</t>
  </si>
  <si>
    <t>(2,986</t>
  </si>
  <si>
    <t>(3,095</t>
  </si>
  <si>
    <t>For the three months ended March 31, 2013</t>
  </si>
  <si>
    <t>(3,025</t>
  </si>
  <si>
    <t>(2,981</t>
  </si>
  <si>
    <t>(1</t>
  </si>
  <si>
    <t>(93</t>
  </si>
  <si>
    <t>(95</t>
  </si>
  <si>
    <t>(94</t>
  </si>
  <si>
    <t>(36</t>
  </si>
  <si>
    <t>(50</t>
  </si>
  <si>
    <t>(2,967</t>
  </si>
  <si>
    <t>(3,017</t>
  </si>
  <si>
    <t>LOANS AND ALLOWANCE FOR LOAN LOSSES</t>
  </si>
  <si>
    <t>Accounts, Notes, Loans and Financing Receivable, Gross, Allowance, and Net [Abstract]</t>
  </si>
  <si>
    <r>
      <t>4.         </t>
    </r>
    <r>
      <rPr>
        <b/>
        <u/>
        <sz val="10"/>
        <color theme="1"/>
        <rFont val="Calibri"/>
        <family val="2"/>
        <scheme val="minor"/>
      </rPr>
      <t>LOANS AND ALLOWANCE FOR LOAN LOSSES</t>
    </r>
  </si>
  <si>
    <t>The following table summarizes the composition of our loan portfolio as of March 31, 2014 and December 31, 2013:</t>
  </si>
  <si>
    <t>Covered</t>
  </si>
  <si>
    <t>Non-covered</t>
  </si>
  <si>
    <t>Loans (1)</t>
  </si>
  <si>
    <t>Loans</t>
  </si>
  <si>
    <t> Loans secured by real estate:</t>
  </si>
  <si>
    <t>    Commercial real estate - owner-occupied</t>
  </si>
  <si>
    <t>    Commercial real estate - non-owner-occupied</t>
  </si>
  <si>
    <t>    Secured by farmland</t>
  </si>
  <si>
    <t>    Construction and land loans</t>
  </si>
  <si>
    <t>    Residential 1-4 family</t>
  </si>
  <si>
    <t>    Multi- family residential</t>
  </si>
  <si>
    <t>    Home equity lines of credit</t>
  </si>
  <si>
    <t>       Total real estate loans</t>
  </si>
  <si>
    <t> Commercial loans</t>
  </si>
  <si>
    <t> Consumer loans</t>
  </si>
  <si>
    <t>        Gross loans</t>
  </si>
  <si>
    <t> Less deferred fees on loans</t>
  </si>
  <si>
    <t>(1,414</t>
  </si>
  <si>
    <t>(1,410</t>
  </si>
  <si>
    <t>(1,453</t>
  </si>
  <si>
    <t>(1,448</t>
  </si>
  <si>
    <t> Loans, net of deferred fees</t>
  </si>
  <si>
    <t>(1) Covered Loans were acquired in the Greater Atlantic transaction and are covered under an FDIC loss-share agreement.</t>
  </si>
  <si>
    <t>Accounting policy related to the allowance for loan losses is considered a critical policy given the level of estimation, judgment, and uncertainty in the levels of the allowance required to account for the inherent probable losses in the loan portfolio and the material effect such estimation, judgment, and uncertainty can have on the consolidated financial results.</t>
  </si>
  <si>
    <t>As part of the Greater Atlantic acquisition, the Bank and the FDIC entered into loss sharing agreements on approximately $143.4 million (contractual basis) of Greater Atlantic Bank’s assets.  There are two agreements with FDIC, one for single family loans which is a 10-year agreement expiring in December 2019, and one for non-single family (commercial) assets which is a 5-year agreement expiring in December 2014. The Bank will share in the losses on the loans and foreclosed loan collateral with the FDIC as specified in the loss sharing agreements; we refer to these assets collectively as “covered assets.”  Loans that are not covered in the loss sharing agreement are referred to as “non-covered loans” at March 31, 2014. Non-covered loans included $38.1 million of loans acquired in the HarVest acquisition.</t>
  </si>
  <si>
    <t>Accretable discount on the acquired covered loans and the HarVest loans was $8.3 million and $8.9 million at March 31, 2014 and December 31, 2013 respectively.</t>
  </si>
  <si>
    <t>Credit-impaired covered loans are those loans which presented evidence of credit deterioration at the date of acquisition and it is probable that Southern National would not collect all contractually required principal and interest payments. Generally, acquired loans that meet Southern National’s definition for nonaccrual status fell within the definition of credit-impaired covered loans.</t>
  </si>
  <si>
    <t>Impaired loans for the covered and non-covered portfolios were as follows (in thousands):</t>
  </si>
  <si>
    <t>Covered Loans</t>
  </si>
  <si>
    <t>Non-covered Loans</t>
  </si>
  <si>
    <t>Total Loans</t>
  </si>
  <si>
    <t>Unpaid</t>
  </si>
  <si>
    <t>Recorded</t>
  </si>
  <si>
    <t>Principal</t>
  </si>
  <si>
    <t>Related</t>
  </si>
  <si>
    <t>Investment</t>
  </si>
  <si>
    <t>Balance</t>
  </si>
  <si>
    <t>Allowance</t>
  </si>
  <si>
    <t>Investment (1)</t>
  </si>
  <si>
    <t>With no related allowance recorded</t>
  </si>
  <si>
    <t>    Commercial real estate - owner occupied</t>
  </si>
  <si>
    <t>    Commercial real estate - non-owner occupied (2)</t>
  </si>
  <si>
    <t>    Construction and land development</t>
  </si>
  <si>
    <t>    Commercial loans</t>
  </si>
  <si>
    <t>    Residential 1-4 family (4)</t>
  </si>
  <si>
    <t>    Other consumer loans</t>
  </si>
  <si>
    <t>With an allowance recorded</t>
  </si>
  <si>
    <t>Grand total</t>
  </si>
  <si>
    <t>(1) Recorded investment is after cumulative prior charge offs of $1.7 million. These loans also have aggregate SBA guarantees of $2.4 million.</t>
  </si>
  <si>
    <t>(2) Includes loans secured by farmland and multi-family residential loans.</t>
  </si>
  <si>
    <t>(3) The Bank recognizes loan impairment and may concurrently record a charge off to the allowance for loan losses.</t>
  </si>
  <si>
    <t>(4)  Includes home equity lines of credit.</t>
  </si>
  <si>
    <t>(1) Recorded investment is after cumulative prior charge offs of $1.4 million. These loans also have aggregate SBA guarantees of $2.4 million.</t>
  </si>
  <si>
    <t>The following tables present the average recorded investment and interest income for impaired loans recognized by class of loans for the three months ended March 31, 2014 and 2013 (in thousands):</t>
  </si>
  <si>
    <t>Three months ended March 31, 2014</t>
  </si>
  <si>
    <t>Income</t>
  </si>
  <si>
    <t>    Commercial real estate - non-owner occupied (1)</t>
  </si>
  <si>
    <t>    Residential 1-4 family (2)</t>
  </si>
  <si>
    <t>    Other consumer loans</t>
  </si>
  <si>
    <t>(1) Includes loans secured by farmland and multi-family residential loans.</t>
  </si>
  <si>
    <t>(2) Includes home equity lines of credit.</t>
  </si>
  <si>
    <t>Three months ended March 31, 2013</t>
  </si>
  <si>
    <t>The following tables present the aging of the recorded investment in past due loans by class of loans as of March 31, 2014 and December 31, 2013 (in thousands):</t>
  </si>
  <si>
    <t> 30 - 59</t>
  </si>
  <si>
    <t> 60 - 89</t>
  </si>
  <si>
    <t>Days</t>
  </si>
  <si>
    <t>90 Days</t>
  </si>
  <si>
    <t>Nonaccrual</t>
  </si>
  <si>
    <t>Loans Not</t>
  </si>
  <si>
    <t>Past Due</t>
  </si>
  <si>
    <t>or More</t>
  </si>
  <si>
    <t>Covered loans:</t>
  </si>
  <si>
    <t>    Other consumer loans</t>
  </si>
  <si>
    <t>Non-covered loans:</t>
  </si>
  <si>
    <t>Total loans:</t>
  </si>
  <si>
    <t>Non-covered nonaccrual loans include SBA guaranteed amounts totaling $2.4 million and $1.9 million at March 31, 2014 and December 31, 2013, respectively.</t>
  </si>
  <si>
    <t>Activity in the allowance for non-covered loan and lease losses for the three months ended March 31, 2014 and 2013 is summarized below (in thousands):</t>
  </si>
  <si>
    <t>Commercial</t>
  </si>
  <si>
    <t>Real Estate</t>
  </si>
  <si>
    <t>Construction</t>
  </si>
  <si>
    <t>Owner</t>
  </si>
  <si>
    <t>Non-owner</t>
  </si>
  <si>
    <t>and Land</t>
  </si>
  <si>
    <t>1-4 Family</t>
  </si>
  <si>
    <t>Consumer</t>
  </si>
  <si>
    <t>Occupied</t>
  </si>
  <si>
    <t>Occupied (1)</t>
  </si>
  <si>
    <t>Development</t>
  </si>
  <si>
    <t>Residential (2)</t>
  </si>
  <si>
    <t>Unallocated</t>
  </si>
  <si>
    <t>Allowance for loan losses:</t>
  </si>
  <si>
    <t>  Charge offs</t>
  </si>
  <si>
    <t>(71</t>
  </si>
  <si>
    <t>(300</t>
  </si>
  <si>
    <t>(959</t>
  </si>
  <si>
    <t>  Recoveries</t>
  </si>
  <si>
    <t>  Provision</t>
  </si>
  <si>
    <t>(131</t>
  </si>
  <si>
    <t>(181</t>
  </si>
  <si>
    <t>(9</t>
  </si>
  <si>
    <t>(199</t>
  </si>
  <si>
    <t>(38</t>
  </si>
  <si>
    <t>(140</t>
  </si>
  <si>
    <t>(1,076</t>
  </si>
  <si>
    <t>(34</t>
  </si>
  <si>
    <t>(84</t>
  </si>
  <si>
    <t>Activity in the allowance for covered loan and lease losses by class of loan for the three months ended March 31, 2014 and 2013 is summarized below (in thousands).</t>
  </si>
  <si>
    <t>Residential (3)</t>
  </si>
  <si>
    <t>Charge offs</t>
  </si>
  <si>
    <t>Recoveries</t>
  </si>
  <si>
    <t>Adjustments (2)</t>
  </si>
  <si>
    <t>Provision</t>
  </si>
  <si>
    <t>(35</t>
  </si>
  <si>
    <t>(27</t>
  </si>
  <si>
    <t>(8</t>
  </si>
  <si>
    <t>(6</t>
  </si>
  <si>
    <t>(2) Represents the portion of increased expected losses which is covered by the loss sharing agreement with the FDIC.</t>
  </si>
  <si>
    <t>(3) Includes home equity lines of credit.</t>
  </si>
  <si>
    <t>The following tables present the balance in the allowance for loan losses and the recorded investment in non-covered loans by portfolio segment and based on impairment method as of March 31, 2014 and December 31, 2013 (in thousands):</t>
  </si>
  <si>
    <t>Ending allowance balance attributable to loans:</t>
  </si>
  <si>
    <t>Individually evaluated for impairment</t>
  </si>
  <si>
    <t>Collectively evaluated for impairment</t>
  </si>
  <si>
    <t>Total ending allowance</t>
  </si>
  <si>
    <t>Loans:</t>
  </si>
  <si>
    <t>Total ending loan balances</t>
  </si>
  <si>
    <t>The following tables present the balance in the allowance for covered loan losses and the recorded investment in covered loans by portfolio segment and based on impairment method as of March 31, 2014 and December 31, 2013 (in thousands):</t>
  </si>
  <si>
    <t>Troubled Debt Restructurings</t>
  </si>
  <si>
    <t>A modification is classified as a troubled debt restructuring (“TDR”) if both of the following exist: (1) the borrower is experiencing financial difficulty and (2) the Bank has granted a concession to the borrower.  The Bank determines that a borrower may be experiencing financial difficulty if the borrower is currently delinquent on any of its debt, or if the Bank is concerned that the borrower may not be able to perform in accordance with the current terms of the loan agreement in the foreseeable future.  Many aspects of the borrower’s financial situation are assessed when determining whether they are experiencing financial difficulty, particularly as it relates to commercial borrowers due to the complex nature of the loan structure, business/industry risk and borrower/guarantor structures.  Concessions may include the reduction of an interest rate at a rate lower than current market rate for a new loan with similar risk, extension of the maturity date, reduction of accrued interest, or principal forgiveness.  When evaluating whether a concession has been granted, the Bank also considers whether the borrower has provided additional collateral or guarantors and whether such additions adequately compensate the Bank for the restructured terms, or if the revised terms are consistent with those currently being offered to new loan customers.  The assessments of whether a borrower is experiencing (or is likely to experience) financial difficulty and whether a concession has been granted is subjective in nature and management’s judgment is required when determining whether a modification is a TDR.</t>
  </si>
  <si>
    <t>Although each occurrence is unique to the borrower and is evaluated separately, for all portfolio segments, TDRs are typically modified through reduction in interest rates, reductions in payments, changing the payment terms from principal and interest to interest only, and/or extensions in term maturity.</t>
  </si>
  <si>
    <t>During the periods ending March 31, 2014 and March 31, 2013, there were no loans modified in troubled debt restructurings.  No TDRs defaulted during the quarters ending March 31, 2014 and March 31, 2013, which had been modified in the previous 12 months.</t>
  </si>
  <si>
    <t>Credit Quality Indicators</t>
  </si>
  <si>
    <t>Through its system of internal controls Southern National evaluates and segments loan portfolio credit quality on a quarterly basis using regulatory definitions for Special Mention, Substandard and Doubtful.  Special Mention loans are considered to be criticized.  Substandard and Doubtful loans are considered to be classified.  Southern National had no loans classified Doubtful at March 31, 2014 or December 31, 2013.</t>
  </si>
  <si>
    <t>Special Mention loans are loans that have a potential weakness that deserves management’s close attention.  If left uncorrected, these potential weaknesses may result in deterioration of the repayment prospects for the loan or of the institution’s credit position.</t>
  </si>
  <si>
    <t>Substandard loans may b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t>
  </si>
  <si>
    <t>Doubtful loans have all the weaknesses inherent in those classified as substandard, with the added characteristic that the weaknesses make collection or liquidation in full, on the basis of currently existing facts, conditions, and values, highly questionable and improbable.</t>
  </si>
  <si>
    <t>As of March 31, 2014 and December 31, 2013, and based on the most recent analysis performed, the risk category of loans by class of loans is as follows (in thousands):</t>
  </si>
  <si>
    <t>Classified/</t>
  </si>
  <si>
    <t>Special</t>
  </si>
  <si>
    <t>Criticized (1)</t>
  </si>
  <si>
    <t>Pass</t>
  </si>
  <si>
    <t>Mention</t>
  </si>
  <si>
    <t>Substandard (3)</t>
  </si>
  <si>
    <t>Criticized</t>
  </si>
  <si>
    <t>Commercial real estate - owner occupied</t>
  </si>
  <si>
    <t>Commercial real estate - non-owner occupied (2)</t>
  </si>
  <si>
    <t>Construction and land development</t>
  </si>
  <si>
    <t>Commercial loans</t>
  </si>
  <si>
    <t>Residential 1-4 family (4)</t>
  </si>
  <si>
    <t>Other consumer loans</t>
  </si>
  <si>
    <t>(1) Credit quality is enhanced by a loss sharing agreement with the FDIC in the covered portfolio. The same credit quality indicators used in the non-covered portfolio are combined.</t>
  </si>
  <si>
    <t>(3) Includes SBA guarantees of $2.4 million as of March 31, 2014 and December 31, 2013.</t>
  </si>
  <si>
    <t>(4) Includes home equity lines of credit.</t>
  </si>
  <si>
    <t>FINANCIAL INSTRUMENTS WITH OFF-BALANCE SHEET RISK</t>
  </si>
  <si>
    <t>Financial Instruments With Off Balance Sheet Risk [Abstract]</t>
  </si>
  <si>
    <r>
      <t>5.         </t>
    </r>
    <r>
      <rPr>
        <u/>
        <sz val="10"/>
        <color theme="1"/>
        <rFont val="Calibri"/>
        <family val="2"/>
        <scheme val="minor"/>
      </rPr>
      <t>FINANCIAL INSTRUMENTS WITH OFF-BALANCE SHEET RISK</t>
    </r>
  </si>
  <si>
    <t>Southern National is a party to financial instruments with off-balance sheet risk in the normal course of business to meet the financing needs of its customers.  These financial instruments include commitments to extend credit and standby letters of credit.  These instruments involve elements of credit and funding risk in excess of the amount recognized in the consolidated balance sheet.  Letters of credit are written conditional commitments issued by Southern National to guarantee the performance of a customer to a third party.  The credit risk involved in issuing letters of credit is essentially the same as that involved in extending loans to customers.  We had letters of credit outstanding totaling $7.8 million and $6.9 million as of March 31, 2014 and December 31, 2013, respectively.</t>
  </si>
  <si>
    <t>Our exposure to credit loss in the event of nonperformance by the other party to the financial instruments for commitments to extend credit and letters of credit is based on the contractual amount of these instruments.  We use the same credit policies in making commitments and conditional obligations as we do for on-balance sheet instruments. Unless noted otherwise, we do not require collateral or other security to support financial instruments with credit risk.</t>
  </si>
  <si>
    <t>Commitments to extend credit are agreements to lend to a customer as long as there is no violation of any condition established in the contract.  Commitments are made predominately for adjustable rate loans, and generally have fixed expiration dates of up to three months or other termination clauses and usually require payment of a fee.  Since many of the commitments may expire without being completely drawn upon, the total commitment amounts do not necessarily represent future cash requirements.  We evaluate each customer’s creditworthiness on a case-by-case basis.</t>
  </si>
  <si>
    <t>At March 31, 2014 and December 31, 2013, we had unfunded lines of credit and undisbursed construction loan funds totaling $113.7 million and $105.8 million, respectively. We had approved loan commitments of $15.0 million at March 31, 2014, and we had no approved loan commitments as of December 31, 2013.  Virtually all of our unfunded lines of credit, undisbursed construction loan funds and approved loan commitments are variable rate.</t>
  </si>
  <si>
    <t>EARNINGS PER SHARE</t>
  </si>
  <si>
    <t>Earnings Per Share [Abstract]</t>
  </si>
  <si>
    <r>
      <t>6.         </t>
    </r>
    <r>
      <rPr>
        <u/>
        <sz val="10"/>
        <color theme="1"/>
        <rFont val="Calibri"/>
        <family val="2"/>
        <scheme val="minor"/>
      </rPr>
      <t>EARNINGS PER SHARE</t>
    </r>
  </si>
  <si>
    <t>The following is a reconciliation of the denominators of the basic and diluted earnings per share (“EPS”) computations (dollars in thousands, except per share data):</t>
  </si>
  <si>
    <t>Per Share</t>
  </si>
  <si>
    <t>(Numerator)</t>
  </si>
  <si>
    <t>(Denominator)</t>
  </si>
  <si>
    <t>Amount</t>
  </si>
  <si>
    <t>Basic EPS</t>
  </si>
  <si>
    <t>Effect of dilutive stock options and warrants</t>
  </si>
  <si>
    <t>Diluted EPS</t>
  </si>
  <si>
    <t>There were 643,199 and 591,843 anti-dilutive options and warrants for the three months ended March 31, 2014 and 2013, respectively.</t>
  </si>
  <si>
    <t>FAIR VALUE</t>
  </si>
  <si>
    <t>Fair Value Disclosures [Abstract]</t>
  </si>
  <si>
    <r>
      <t>7.         </t>
    </r>
    <r>
      <rPr>
        <b/>
        <u/>
        <sz val="10"/>
        <color theme="1"/>
        <rFont val="Calibri"/>
        <family val="2"/>
        <scheme val="minor"/>
      </rPr>
      <t>FAIR VALUE</t>
    </r>
  </si>
  <si>
    <t>ASC 820-10 establishes a fair value hierarchy which requires an entity to maximize the use of observable inputs and minimize the use of unobservable inputs when measuring fair value. The standard describes three levels of inputs that may be used to measure fair value:</t>
  </si>
  <si>
    <t>Level 1: Quoted prices (unadjusted) for identical assets or liabilities in active markets that the entity has the ability to access as of the measurement dat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a reporting entity’s own assumptions about the assumptions that market participants would use in pricing an asset or liability</t>
  </si>
  <si>
    <t>The following is a description of the valuation methodologies used for instruments measured at fair value, as well as the general classification of such instruments pursuant to the valuation hierarchy:</t>
  </si>
  <si>
    <t>Securities Available for Sale</t>
  </si>
  <si>
    <t>Where quoted prices are available in an active market, securities are classified within Level 1 of the valuation hierarchy.  Level 1 securities would include highly liquid government bonds, mortgage products and exchange traded equities.  If quoted market prices are not available, then fair values are estimated by using pricing models, quoted prices of securities with similar characteristics, or discounted cash flow.  Level 2 securities would include U. S. agency securities, mortgage-backed securities, obligations of states and political subdivisions and certain corporate, asset-backed and other securities.  In certain cases where there is limited activity or less transparency around inputs to the valuation, securities are classified within Level 3 of the valuation hierarchy.  Currently, all of Southern National’s available-for-sale debt securities are considered to be Level 2 securities.</t>
  </si>
  <si>
    <t>Assets measured at fair value on a recurring basis are summarized below:</t>
  </si>
  <si>
    <t>Fair Value Measurements Using</t>
  </si>
  <si>
    <t>Significant</t>
  </si>
  <si>
    <t>Quoted Prices in</t>
  </si>
  <si>
    <t>Active Markets for</t>
  </si>
  <si>
    <t>Observable</t>
  </si>
  <si>
    <t>Unobservable</t>
  </si>
  <si>
    <t>Total at</t>
  </si>
  <si>
    <t>Identical Assets</t>
  </si>
  <si>
    <t>Inputs</t>
  </si>
  <si>
    <t>(dollars in thousands)</t>
  </si>
  <si>
    <t>(Level 1)</t>
  </si>
  <si>
    <t>(Level 2)</t>
  </si>
  <si>
    <t>(Level 3)</t>
  </si>
  <si>
    <t>Financial assets:</t>
  </si>
  <si>
    <t>  Available for sale securities</t>
  </si>
  <si>
    <t>   Obligations of states and political subdivisions</t>
  </si>
  <si>
    <t>Assets and Liabilities Measured on a Non-recurring Basis:</t>
  </si>
  <si>
    <t>Trust Preferred Securities Classified as Held-to-Maturity</t>
  </si>
  <si>
    <t>The base input in calculating fair value is a Bloomberg Fair Value Index yield curve for single issuer trust preferred securities which correspond to the ratings of the securities we own.  We also use composite rating indices to fill in the gaps where the bank rating indices did not correspond to the ratings in our portfolio.  When a bank index that matches the rating of our security is not available, we used the bank index that most closely matches the rating, adjusted by the spread between the composite index that most closely matches the security’s rating and the composite index with a rating that matches the bank index used.  Then, we use the adjusted index yield, which is further adjusted by a liquidity premium, as the discount rate to be used in the calculation of the present value of the same cash flows used to evaluate the securities for OTTI.  The liquidity premiums were derived in consultation with a securities advisor. The liquidity premiums we used ranged from 2% to 5%, and the adjusted discount rates ranged from 9.30% to 14.49% at March 31, 2014.  The liquidity premiums we used ranged from 2% to 5%, and the adjusted discount rates ranged from 10.97% to 14.97% at December 31, 2013. Due to current market conditions as well as the limited trading activity of these securities, the market value of the securities is highly sensitive to assumption changes and market volatility.  We have determined that our trust preferred securities are classified within Level 3 of the fair value hierarchy.</t>
  </si>
  <si>
    <t>Other Residential Collateralized Mortgage Obligation Classified as Held-to Maturity</t>
  </si>
  <si>
    <t>The fair value was estimated within Level 2 fair value hierarchy, as the fair value is based on either pricing models, quoted market prices of securities with similar characteristics, or discounted cash flows.  We have evaluated this security for potential impairment and, based on our review of the trustee report, shock analysis and current information regarding delinquencies, nonperforming loans and credit support, it has been determined that no OTTI charge for credit exists for the three months ended March 31, 2014.  The assumptions used in the analysis included a 6.1% prepayment speed, 6.4% default rate, a 57% loss severity and an accounting yield of 2.38% at March 31, 2014.  The assumptions used in the analysis at December 31, 2013, included a 4.3% prepayment speed, 8.9% default rate, a 51% loss severity and an accounting yield of 1.38%.</t>
  </si>
  <si>
    <t>Impaired Loans</t>
  </si>
  <si>
    <t>Generally, we measure the impairment for impaired loans considering the fair value of the loan’s collateral (if the loan is collateral dependent).  Fair value of the loan’s collateral is determined by an independent appraisal or evaluation less estimated costs related to selling the collateral.  In some cases appraised value is net of costs to sell.  Estimated selling costs range from 6% to 10% of collateral valuation at March 31, 2014 and December 31, 2013. Fair value is classified as Level 3 in the fair value hierarchy. Non-covered loans identified as impaired totaled $18.1 million (including SBA guarantees of $2.4 million and HarVest loans of $868 thousand) as of March 31, 2014 with an allocated allowance for loan losses totaling $309 thousand compared to a carrying amount of $23.2 million (including SBA guarantees of $2.4 million) with an allocated allowance for loan losses totaling $717 thousand at December 31, 2013.  Charge offs related to the impaired loans at March 31, 2014 totaled $516 thousand for the quarter ended March 31, 2014 compared to $555 thousand for the quarter ended March 31, 2013.</t>
  </si>
  <si>
    <t>Other Real Estate Owned (OREO)</t>
  </si>
  <si>
    <t>OREO is evaluated at the time of acquisition and recorded at fair value as determined by independent appraisal or evaluation less cost to sell.  In some cases appraised value is net of costs to sell.  Selling costs have been in the range from 6% to 7.6% of collateral valuation at March 31, 2014 and December 31, 2013. Fair value is classified as Level 3 in the fair value hierarchy. OREO is further evaluated quarterly for any additional impairment.  At March 31, 2014, the total amount of OREO was $13.8 million, of which $12.1 million was non-covered and $1.7 million was covered.</t>
  </si>
  <si>
    <t>At December 31, 2013, the total amount of OREO was $11.8 million, of which $9.6 million was non-covered (including $509 thousand acquired from HarVest) and $2.2 million was covered.</t>
  </si>
  <si>
    <t>Assets measured at fair value on a non-recurring basis are summarized below:</t>
  </si>
  <si>
    <t>Securities held to maturity:</t>
  </si>
  <si>
    <t>    Trust preferred securities</t>
  </si>
  <si>
    <t>Impaired non-covered loans:</t>
  </si>
  <si>
    <t>Impaired covered loans:</t>
  </si>
  <si>
    <t>Non-covered other real estate owned:</t>
  </si>
  <si>
    <t>Covered other real estate owned:</t>
  </si>
  <si>
    <t>    Commercial</t>
  </si>
  <si>
    <t>Fair Value of Financial Instruments</t>
  </si>
  <si>
    <t>The carrying amount, estimated fair values and fair value hierarchy levels (previously defined) of financial instruments were as follows (in thousands):</t>
  </si>
  <si>
    <t>Carrying</t>
  </si>
  <si>
    <t>Hierarchy Level</t>
  </si>
  <si>
    <t>Cash and cash equivalents</t>
  </si>
  <si>
    <t>Level 1</t>
  </si>
  <si>
    <t>Securities available for sale</t>
  </si>
  <si>
    <t>See previous table</t>
  </si>
  <si>
    <t>Securities held to maturity</t>
  </si>
  <si>
    <t>Level 2 &amp; Level 3</t>
  </si>
  <si>
    <t>Stock in Federal Reserve Bank and Federal</t>
  </si>
  <si>
    <t>    Home Loan Bank</t>
  </si>
  <si>
    <t> n/a</t>
  </si>
  <si>
    <t>n/a</t>
  </si>
  <si>
    <t>Net non-covered loans</t>
  </si>
  <si>
    <t>Level 3</t>
  </si>
  <si>
    <t>Net covered loans</t>
  </si>
  <si>
    <t>Accrued interest receivable</t>
  </si>
  <si>
    <t>Financial liabilities:</t>
  </si>
  <si>
    <t>Demand deposits</t>
  </si>
  <si>
    <t>Money market and savings accounts</t>
  </si>
  <si>
    <t>Certificates of deposit</t>
  </si>
  <si>
    <t>Securities sold under agreements to</t>
  </si>
  <si>
    <t>  repurchase and other short-term borrowings</t>
  </si>
  <si>
    <t>FHLB advances</t>
  </si>
  <si>
    <t>Accrued interest payable</t>
  </si>
  <si>
    <t>Level 1 &amp; Level 3</t>
  </si>
  <si>
    <t>Carrying amount is the estimated fair value for cash and cash equivalents, accrued interest receivable and payable, demand deposits, savings accounts, money market accounts, short-term debt, and variable rate loans that reprice frequently and fully.  For fixed rate loans or deposits and for variable rate loans with infrequent repricing or repricing limits, fair value is based on discounted cash flows using current market rates applied to the estimated life. A discount for liquidity risk was not considered necessary in estimating the fair value of loans. It was not practicable to determine the fair value of Federal Reserve Bank and Federal Home Loan Bank stock due to restrictions placed on its transferability.  Fair value of long-term debt is based on current rates for similar financing.  The fair value of the FDIC indemnification asset was determined by discounting estimated future cash flows using the long-term risk free rate plus a premium and represents the present value of our current expectation for recoveries from the FDIC on covered loans.  The fair value of off-balance-sheet items is not considered material.  The fair value of loans is not presented on an exit price basis.</t>
  </si>
  <si>
    <t>ACQUISTIONS</t>
  </si>
  <si>
    <t>Business Combinations [Abstract]</t>
  </si>
  <si>
    <t>8.         ACQUISTIONS</t>
  </si>
  <si>
    <t>As previously announced, on January 8, 2014, Southern National Bancorp of Virginia, Inc. entered into a merger agreement with Prince George’s Federal Savings Bank (FSB). Prince George’s FSB, with assets of approximately $104 million, was founded in 1931 and is headquartered in Upper Marlboro, which is the County Seat of Prince George’s County, Maryland. Prince George’s FSB has four offices, all of which are in Maryland, including a main office in Upper Marlboro and three branch offices in Dunkirk, Brandywine and Huntingtown. Upon completion of the cash and stock transaction with a value of approximately $11.5 million, the combined company will have approximately $805 million in total assets, $700 million in total deposits, and $600 million in total loans.</t>
  </si>
  <si>
    <t>Sonabank has entered into an agreement to purchase 44% of the common stock of Southern Trust Mortgage LLC (STM) from the Middleburg Bank. The CEO of STM, Jerry Flowers, and EVB will be purchasing the remainder of the stock held by Middleburg Bank. Upon consummation of the transaction, STM management will own 51.1%, Sonabank 44% and EVB 4.9%. We hope to close this transaction in the second quarter.</t>
  </si>
  <si>
    <t>ACCOUNTING POLICIES (Policies)</t>
  </si>
  <si>
    <t>STOCK- BASED COMPENSATION (Tables)</t>
  </si>
  <si>
    <t>Schedule of activity in the stock option plan</t>
  </si>
  <si>
    <t>SECURITIES (Tables)</t>
  </si>
  <si>
    <t>Schedule of amortized cost and fair value of securities available-for-sale</t>
  </si>
  <si>
    <t>Schedule of amortized cost, unrecognized gains and losses, and fair value of held to maturity securities</t>
  </si>
  <si>
    <t>Schedule of fair value and carrying amount, if different, of debt securities, by contractual maturity</t>
  </si>
  <si>
    <t>Schedule of present information regarding securities in a continuous unrealized loss position by duration of time in a loss position</t>
  </si>
  <si>
    <t>Schedule of owned pooled trust preferred securities</t>
  </si>
  <si>
    <t>Schedule of credit losses recognized in earnings</t>
  </si>
  <si>
    <t>Schedule of changes in accumulated other comprehensive income by component</t>
  </si>
  <si>
    <t>LOANS AND ALLOWANCE FOR LOAN LOSSES (Tables)</t>
  </si>
  <si>
    <t>Schedule of loans, net of unearned income</t>
  </si>
  <si>
    <t>Schedule of summary of impaired loans</t>
  </si>
  <si>
    <t>Schedule of details of average recorded investment and interest income for impaired loans recognized by class of loans</t>
  </si>
  <si>
    <t>Schedule of details of aging of the recorded investment in past due loans by class of loans</t>
  </si>
  <si>
    <t>Schedule of activity in the allowance for non-covered and covered loan and lease losses by class of loan</t>
  </si>
  <si>
    <t>Schedule of allowance for non-covered loan and covered loan losses and the recorded investment by portfolio segment</t>
  </si>
  <si>
    <t>Schedule of the risk category of loans by class of loans</t>
  </si>
  <si>
    <t>EARNINGS PER SHARE (Tables)</t>
  </si>
  <si>
    <t>Schedule of reconciliation of the denominators of the basic and diluted earnings per share</t>
  </si>
  <si>
    <t>FAIR VALUE (Tables)</t>
  </si>
  <si>
    <t>Schedule of assets measured at fair value on a recurring basis</t>
  </si>
  <si>
    <t>Schedule of assets measured at fair value on non recurring basis</t>
  </si>
  <si>
    <t>Schedule of estimated fair values and fair value hierarchy levels of financial instruments</t>
  </si>
  <si>
    <t>ACCOUNTING POLICIES (Detail Textuals) (Sonabank)</t>
  </si>
  <si>
    <t>Branch</t>
  </si>
  <si>
    <t>Virginia</t>
  </si>
  <si>
    <t>Organization And Significant Accounting Policies [Line Items]</t>
  </si>
  <si>
    <t>Number of branches</t>
  </si>
  <si>
    <t>Warrenton</t>
  </si>
  <si>
    <t>Maryland</t>
  </si>
  <si>
    <t>Maryland | Montgomery</t>
  </si>
  <si>
    <t>Maryland | Frederick</t>
  </si>
  <si>
    <t>South Riding | Loudoun</t>
  </si>
  <si>
    <t>Front Royal</t>
  </si>
  <si>
    <t>New Market</t>
  </si>
  <si>
    <t>Richmond</t>
  </si>
  <si>
    <t>Haymarket</t>
  </si>
  <si>
    <t>Clifton Forge</t>
  </si>
  <si>
    <t>Middleburg and Leesburg | Loudoun</t>
  </si>
  <si>
    <t>STOCK- BASED COMPENSATION - Activity in stock option plan (Details) (Stock Options, USD $)</t>
  </si>
  <si>
    <t>Stock Options</t>
  </si>
  <si>
    <t>Weighted Average Exercise Price</t>
  </si>
  <si>
    <t>Weighted Average Remaining Contractual Term</t>
  </si>
  <si>
    <t>'5 years 9 months 18 days</t>
  </si>
  <si>
    <t>'3 years 10 months 24 days</t>
  </si>
  <si>
    <t>Options outstanding, end of period - Aggregate Intrinsic Value</t>
  </si>
  <si>
    <t>Vested or expected to vest - Aggregate Intrinsic Value</t>
  </si>
  <si>
    <t>Exercisable at end of period - Aggregate Intrinsic Value</t>
  </si>
  <si>
    <t>STOCK- BASED COMPENSATION (Detail Textuals) (USD $)</t>
  </si>
  <si>
    <t>Maximum</t>
  </si>
  <si>
    <t>Dec. 31, 2004</t>
  </si>
  <si>
    <t>2004 Stock Option Plan</t>
  </si>
  <si>
    <t>Apr. 30, 2010</t>
  </si>
  <si>
    <t>2010 Stock Awards and Incentive Plan</t>
  </si>
  <si>
    <t>Share-based Compensation Arrangement by Share-based Payment Award [Line Items]</t>
  </si>
  <si>
    <t>Number of shares authorized for reservation (in shares)</t>
  </si>
  <si>
    <t>Options to purchase an aggregate common stock (in shares)</t>
  </si>
  <si>
    <t>Maximum term of options</t>
  </si>
  <si>
    <t>'10 years</t>
  </si>
  <si>
    <t>Unrecognized compensation expense associated with the stock options</t>
  </si>
  <si>
    <t>Unrecognized compensation cost weighted average recognition period</t>
  </si>
  <si>
    <t>'3 years 4 months 24 days</t>
  </si>
  <si>
    <t>SECURITIES - Amortized cost and fair value of securities (Details) (USD $)</t>
  </si>
  <si>
    <t>Schedule of Available-for-sale Securities [Line Items]</t>
  </si>
  <si>
    <t>Amortized Cost</t>
  </si>
  <si>
    <t>Gross Unrealized Gains</t>
  </si>
  <si>
    <t>Gross Unrealized Losses</t>
  </si>
  <si>
    <t>SECURITIES - Carrying amount and fair value of securities (Details 1) (USD $)</t>
  </si>
  <si>
    <t>Schedule of Held-to-maturity Securities [Line Items]</t>
  </si>
  <si>
    <t>Gross Unrecognized Gains</t>
  </si>
  <si>
    <t>Gross Unrecognized Losses</t>
  </si>
  <si>
    <t>SECURITIES - Contractual maturity (Details 2) (USD $)</t>
  </si>
  <si>
    <t>Schedule Of Available For Sale and Held To Maturity Securities [Line Items]</t>
  </si>
  <si>
    <t>Held to maturity, due in five to ten years, amortized cost</t>
  </si>
  <si>
    <t>Held to maturity, due in five to ten years, fair value</t>
  </si>
  <si>
    <t>Held to maturity, due after ten years, amortized cost</t>
  </si>
  <si>
    <t>Held to maturity, due after ten years, fair value</t>
  </si>
  <si>
    <t>Held to maturity, amortized cost</t>
  </si>
  <si>
    <t>Held to maturity, fair value</t>
  </si>
  <si>
    <t>Available for sale, due in five to ten years, amortized cost</t>
  </si>
  <si>
    <t>Available for sale, due in five to ten years, fair value</t>
  </si>
  <si>
    <t>Available for sale, due after ten years, amortized cost</t>
  </si>
  <si>
    <t>Available for sale, due after ten years, fair value</t>
  </si>
  <si>
    <t>Available for sale, amortized cost</t>
  </si>
  <si>
    <t>Available for sale, fair value</t>
  </si>
  <si>
    <t>SECURITIES - Securities in continuous unrealized loss position (Details 3) (USD $)</t>
  </si>
  <si>
    <t>Held to maturity, less than 12 months, fair value</t>
  </si>
  <si>
    <t>Held to Maturity, less than 12 months unrecognized losses</t>
  </si>
  <si>
    <t>Held to Maturity, 12 months or more, fair value</t>
  </si>
  <si>
    <t>Held to Maturity, 12 months or more, unrecognized losses</t>
  </si>
  <si>
    <t>Held to maturity, total fair value</t>
  </si>
  <si>
    <t>Held to maturity, total unrecognized losses</t>
  </si>
  <si>
    <t>Available for sale, less than 12 months, fair value</t>
  </si>
  <si>
    <t>Available for sale, less than 12 months, unrecognized losses</t>
  </si>
  <si>
    <t>Available for sale, 12 months or more, fair value</t>
  </si>
  <si>
    <t>Available for sale, 12 months or more, unrecognized losses</t>
  </si>
  <si>
    <t>Available for sale, total fair value</t>
  </si>
  <si>
    <t>Available for sale, total unrecognized losses</t>
  </si>
  <si>
    <t>Government-Sponsored Agency Securities</t>
  </si>
  <si>
    <t>SECURITIES - Owned pooled trust preferred securities (Details 4) (USD $)</t>
  </si>
  <si>
    <t>Other than temporarily impaired</t>
  </si>
  <si>
    <t>Cumulative other comprehensive loss</t>
  </si>
  <si>
    <t>Cumulative OTTI related to credit loss</t>
  </si>
  <si>
    <t>Estimated fair value</t>
  </si>
  <si>
    <t>Par value - security</t>
  </si>
  <si>
    <t>Book value - security</t>
  </si>
  <si>
    <t>Estimated fair value - security</t>
  </si>
  <si>
    <t>Previously recognized cumulative other comprehensive loss</t>
  </si>
  <si>
    <t>[1]</t>
  </si>
  <si>
    <t>Par value - other than temporarily impaired</t>
  </si>
  <si>
    <t>Book value - other than temporarily impaired</t>
  </si>
  <si>
    <t>Estimated fair value - other than temporarily impaired</t>
  </si>
  <si>
    <t>[2]</t>
  </si>
  <si>
    <t>Par value</t>
  </si>
  <si>
    <t>Book value</t>
  </si>
  <si>
    <t>Trust preferred securities | ALESCO VII A1B Senior | Rating Of Moody AAA Fitch AAA When Purchased and Current Moody A3 Fitch BBB</t>
  </si>
  <si>
    <t>Current deferrals and defaults - security</t>
  </si>
  <si>
    <t>Trust preferred securities | MMCF III B Senior Sub | Rating Of Moody A3 Fitch A- When Purchased and Current Moody Ba1 Fitch CC</t>
  </si>
  <si>
    <t>Trust preferred securities | TPREF FUNDING II Mezzanine | Rating Of Moody A1 Fitch A- When Purchased and Current Moody Caa3 Fitch C</t>
  </si>
  <si>
    <t>Current Deferrals and Defaults - other than temporarily impaired</t>
  </si>
  <si>
    <t>Trust preferred securities | TRAP 2007-XII C1 Mezzanine | Rating Of Moody A3 Fitch A When Purchased and Current Moody C Fitch C</t>
  </si>
  <si>
    <t>Trust preferred securities | TRAP 2007-XIII D Mezzanine | Rating Of Fitch A- When Purchased and Current Fitch C</t>
  </si>
  <si>
    <t>Trust preferred securities | MMC FUNDING XVIII Mezzanine | Rating Of Moody A3 Fitch A- When Purchased and Current Moody Ca Fitch C</t>
  </si>
  <si>
    <t>Trust preferred securities | ALESCO V C1 Mezzanine | Rating Of Moody A2 Fitch A When Purchased and Current Moody C Fitch C</t>
  </si>
  <si>
    <t>Trust preferred securities | ALESCO XV C1Mezzanine | Rating Of Moody A3 Fitch A- When Purchased and Current Moody C Fitch C</t>
  </si>
  <si>
    <t>Trust preferred securities | ALESCO XVI C Mezzanine | Rating Of Moody A3 Fitch A- When Purchased and Current Moody C Fitch C</t>
  </si>
  <si>
    <t>Pre-tax, and represents unrealized losses at date of transfer from available-for-sale to held-to-maturity, net of accretion</t>
  </si>
  <si>
    <t>Pre-tax</t>
  </si>
  <si>
    <t>SECURITIES - Roll forward of credit losses (Details 5) (USD $)</t>
  </si>
  <si>
    <t>Other than Temporary Impairment, Credit Losses Recognized in Earnings [Roll Forward]</t>
  </si>
  <si>
    <t>Amount of cumulative other-than-temporary impairment related to credit loss prior to January 1</t>
  </si>
  <si>
    <t>Amounts related to credit loss for which an other-than-temporary impairment was not previously recognized</t>
  </si>
  <si>
    <t>Amounts related to credit loss for which an other-than-temporary impairment was previously recognized</t>
  </si>
  <si>
    <t>Amount of cumulative other-than-temporary impairment related to credit loss as of March 31</t>
  </si>
  <si>
    <t>SECURITIES - Changes in accumulated other comprehensive income by component (Details 6) (USD $)</t>
  </si>
  <si>
    <t>Accumulated Other Comprehensive Income (Loss) Net Of Tax [Roll Forward]</t>
  </si>
  <si>
    <t>Unrealized Holding Gains (Losses) on Available for Sale Securities</t>
  </si>
  <si>
    <t>Held to Maturity Securities</t>
  </si>
  <si>
    <t>SECURITIES (Detail Textuals) (USD $)</t>
  </si>
  <si>
    <t>Federal Home Loan Bank of Atlanta</t>
  </si>
  <si>
    <t>Federal Home Loan Bank, Advances, Branch of FHLB Bank [Line Items]</t>
  </si>
  <si>
    <t>Securities with a carrying amount were pledged to secure public deposits</t>
  </si>
  <si>
    <t>Temporarily impaired securities</t>
  </si>
  <si>
    <t>SECURITIES (Detail Textuals 1) (USD $)</t>
  </si>
  <si>
    <t>In Billions, unless otherwise specified</t>
  </si>
  <si>
    <t>Other than temporary impairment performing collateral will default or defer per annum</t>
  </si>
  <si>
    <t>Recoveries ranging</t>
  </si>
  <si>
    <t>Period of no prepayments for security</t>
  </si>
  <si>
    <t>Percentage of prepayments for remaining life of the security</t>
  </si>
  <si>
    <t>SBA guaranteed</t>
  </si>
  <si>
    <t>Prepay collateral issued by banks with assets over $15 billion in 2014</t>
  </si>
  <si>
    <t>Average assets with bank</t>
  </si>
  <si>
    <t>SECURITIES (Detail Textuals 2) (Trust preferred securities, USD $)</t>
  </si>
  <si>
    <t>OTTI charges related to credit</t>
  </si>
  <si>
    <t>LOANS - Summary (Details) (USD $)</t>
  </si>
  <si>
    <t>Accounts Notes And Loans Receivable [Line Items]</t>
  </si>
  <si>
    <t>Loans, net of deferred fees</t>
  </si>
  <si>
    <t>Commercial real estate - owner-occupied</t>
  </si>
  <si>
    <t>Commercial real estate - non-owner-occupied</t>
  </si>
  <si>
    <t>Secured by farmland</t>
  </si>
  <si>
    <t>Residential 1-4 family</t>
  </si>
  <si>
    <t>Multi- family residential</t>
  </si>
  <si>
    <t>Home equity lines of credit</t>
  </si>
  <si>
    <t>Total real estate loans</t>
  </si>
  <si>
    <t>Consumer loans</t>
  </si>
  <si>
    <t>Gross loans</t>
  </si>
  <si>
    <t>Less deferred fees on loans</t>
  </si>
  <si>
    <t>Total Loans | Covered loans</t>
  </si>
  <si>
    <t>Total Loans | Non-covered Loans</t>
  </si>
  <si>
    <t>Covered Loans were acquired in the Greater Atlantic transaction and are covered under an FDIC loss-share agreement.</t>
  </si>
  <si>
    <t>LOANS - Impaired loans (Details 1) (Total Loans, USD $)</t>
  </si>
  <si>
    <t>With no related allowance recorded - Recorded Investment</t>
  </si>
  <si>
    <t>With no related allowance recorded - Unpaid Principal Balance</t>
  </si>
  <si>
    <t>With an allowance recorded - Recorded Investment</t>
  </si>
  <si>
    <t>With an allowance recorded - Unpaid Principal Balance</t>
  </si>
  <si>
    <t>With an allowance recorded - Allowance for Loan Losses Allocated</t>
  </si>
  <si>
    <t>Recorded Investment, Grand total</t>
  </si>
  <si>
    <t>Unpaid Principal Balance, Grand total</t>
  </si>
  <si>
    <t>Related Allowance, Grand total</t>
  </si>
  <si>
    <t>Commercial real estate - non-owner occupied</t>
  </si>
  <si>
    <t>Covered loans | Commercial real estate - owner occupied</t>
  </si>
  <si>
    <t>Covered loans | Commercial real estate - non-owner occupied</t>
  </si>
  <si>
    <t>Covered loans | Construction and land development</t>
  </si>
  <si>
    <t>Covered loans | Commercial loans</t>
  </si>
  <si>
    <t>Covered loans | Residential 1-4 family</t>
  </si>
  <si>
    <t>Covered loans | Other consumer loans</t>
  </si>
  <si>
    <t>[3]</t>
  </si>
  <si>
    <t>[4]</t>
  </si>
  <si>
    <t>Non-covered Loans | Commercial real estate - owner occupied</t>
  </si>
  <si>
    <t>Non-covered Loans | Commercial real estate - non-owner occupied</t>
  </si>
  <si>
    <t>[1],[3]</t>
  </si>
  <si>
    <t>[1],[4]</t>
  </si>
  <si>
    <t>Non-covered Loans | Construction and land development</t>
  </si>
  <si>
    <t>Non-covered Loans | Commercial loans</t>
  </si>
  <si>
    <t>Non-covered Loans | Residential 1-4 family</t>
  </si>
  <si>
    <t>[2],[3]</t>
  </si>
  <si>
    <t>[2],[4]</t>
  </si>
  <si>
    <t>Non-covered Loans | Other consumer loans</t>
  </si>
  <si>
    <t>Includes loans secured by farmland and multi-family residential loans.</t>
  </si>
  <si>
    <t>Includes home equity lines of credit.</t>
  </si>
  <si>
    <t>Recorded investment is after cumulative prior charge offs of $1.7 million. These loans also have aggregate SBA guarantees of $2.4 million.</t>
  </si>
  <si>
    <t>Recorded investment is after cumulative prior charge offs of $1.4 million. These loans also have aggregate SBA guarantees of $2.4 million.</t>
  </si>
  <si>
    <t>LOANS - Average recorded investment and interest income for impaired loans (Details 2) (Total Loans, USD $)</t>
  </si>
  <si>
    <t>With no related allowance recorded, Average Recorded Investment</t>
  </si>
  <si>
    <t>With no related allowance recorded, Interest Income Recognized</t>
  </si>
  <si>
    <t>With an allowance recorded, Average Recorded Investment</t>
  </si>
  <si>
    <t>With an allowance recorded, Interest IncomeRecognized</t>
  </si>
  <si>
    <t>Average Recorded Investment, Grand total</t>
  </si>
  <si>
    <t>Interest Income Recognized, Grand total</t>
  </si>
  <si>
    <t>LOANS - Aging of recorded investment (Details 3) (Total Loans, USD $)</t>
  </si>
  <si>
    <t>Recorded Investment, 30 to 59 Days Past Due</t>
  </si>
  <si>
    <t>Recorded Investment, 60 - 89 Days Past Due</t>
  </si>
  <si>
    <t>Recorded Investment, 90 Days or More</t>
  </si>
  <si>
    <t>Recorded Investment, Total Past Due</t>
  </si>
  <si>
    <t>Recorded investment, nonaccrual loans</t>
  </si>
  <si>
    <t>Recorded Investment, Loans Not Past Due</t>
  </si>
  <si>
    <t>LOANS - Allowance for loan and lease losses (Details 4) (USD $)</t>
  </si>
  <si>
    <t>Allowance for Loan and Lease Losses [Roll Forward]</t>
  </si>
  <si>
    <t>Total Loans | Commercial real estate - owner occupied | Non-covered Loans</t>
  </si>
  <si>
    <t>Total Loans | Commercial Real Estate Non-owner Occupied | Non-covered Loans</t>
  </si>
  <si>
    <t>Total Loans | Construction and Land Loans | Non-covered Loans</t>
  </si>
  <si>
    <t>Total Loans | Commercial loans | Non-covered Loans</t>
  </si>
  <si>
    <t>Total Loans | 1-4 Family Residential | Non-covered Loans</t>
  </si>
  <si>
    <t>Total Loans | Other consumer loans | Non-covered Loans</t>
  </si>
  <si>
    <t>Total Loans | Unallocated | Non-covered Loans</t>
  </si>
  <si>
    <t>LOANS - Activity in allowance for covered loan and lease losses by class of loan (Details 5) (USD $)</t>
  </si>
  <si>
    <t>Loans Receivable | Covered loans</t>
  </si>
  <si>
    <t>Adjustments</t>
  </si>
  <si>
    <t>Loans Receivable | Commercial real estate - owner occupied | Covered loans</t>
  </si>
  <si>
    <t>Loans Receivable | Commercial Real Estate Non-owner Occupied | Covered loans</t>
  </si>
  <si>
    <t>[1],[2]</t>
  </si>
  <si>
    <t>Loans Receivable | Construction and Land Loans | Covered loans</t>
  </si>
  <si>
    <t>Loans Receivable | Commercial loans | Covered loans</t>
  </si>
  <si>
    <t>Loans Receivable | 1-4 Family Residential | Covered loans</t>
  </si>
  <si>
    <t>Loans Receivable | Other consumer loans | Covered loans</t>
  </si>
  <si>
    <t>Loans Receivable | Unallocated | Covered loans</t>
  </si>
  <si>
    <t>Represents the portion of increased expected losses which is covered by the loss sharing agreement with the FDIC.</t>
  </si>
  <si>
    <t>LOANS -Allowance for loan losses and recorded investment in non covered loans by portfolio segment (Details 6) (USD $)</t>
  </si>
  <si>
    <t>Dec. 31, 2012</t>
  </si>
  <si>
    <t>Total Loans | Commercial real estate - owner occupied</t>
  </si>
  <si>
    <t>Total Loans | Commercial real estate - non-owner occupied</t>
  </si>
  <si>
    <t>Total Loans | Construction and land development</t>
  </si>
  <si>
    <t>Total Loans | Commercial loans</t>
  </si>
  <si>
    <t>Total Loans | Residential 1-4 family</t>
  </si>
  <si>
    <t>Total Loans | Other consumer loans</t>
  </si>
  <si>
    <t>Total Loans | Non-covered Loans | Commercial real estate - owner occupied</t>
  </si>
  <si>
    <t>Total Loans | Non-covered Loans | Commercial real estate - non-owner occupied</t>
  </si>
  <si>
    <t>Total Loans | Non-covered Loans | Construction and land development</t>
  </si>
  <si>
    <t>Total Loans | Non-covered Loans | Commercial loans</t>
  </si>
  <si>
    <t>Total Loans | Non-covered Loans | Residential 1-4 family</t>
  </si>
  <si>
    <t>Total Loans | Non-covered Loans | Other consumer loans</t>
  </si>
  <si>
    <t>Total Loans | Non-covered Loans | Unallocated Loan</t>
  </si>
  <si>
    <t>LOANS - Balance in allowance for covered loan losses and recorded investment in covered loans by portfolio segment and based on impairment method (Details 7) (USD $)</t>
  </si>
  <si>
    <t>Loans Receivable</t>
  </si>
  <si>
    <t>Loans Receivable | Commercial real estate - owner occupied</t>
  </si>
  <si>
    <t>Loans Receivable | Commercial real estate - non-owner occupied</t>
  </si>
  <si>
    <t>Loans Receivable | Construction and land development</t>
  </si>
  <si>
    <t>Loans Receivable | Commercial loans</t>
  </si>
  <si>
    <t>Loans Receivable | Residential 1-4 family</t>
  </si>
  <si>
    <t>Loans Receivable | Other consumer loans</t>
  </si>
  <si>
    <t>Loans Receivable | Covered loans | Commercial real estate - owner occupied</t>
  </si>
  <si>
    <t>Loans Receivable | Covered loans | Commercial real estate - non-owner occupied</t>
  </si>
  <si>
    <t>Loans Receivable | Covered loans | Construction and land development</t>
  </si>
  <si>
    <t>Loans Receivable | Covered loans | Commercial loans</t>
  </si>
  <si>
    <t>Loans Receivable | Covered loans | Residential 1-4 family</t>
  </si>
  <si>
    <t>Loans Receivable | Covered loans | Other consumer loans</t>
  </si>
  <si>
    <t>Loans Receivable | Covered loans | Unallocated Loan</t>
  </si>
  <si>
    <t>LOANS - Risk category of loans by class of loans (Details 8) (Total Loans, USD $)</t>
  </si>
  <si>
    <t>Classified/Criticized</t>
  </si>
  <si>
    <t>Covered loans | Classified/Criticized</t>
  </si>
  <si>
    <t>Covered loans | Pass</t>
  </si>
  <si>
    <t>Non-covered Loans | Special Mention</t>
  </si>
  <si>
    <t>Non-covered Loans | Substandard</t>
  </si>
  <si>
    <t>[5]</t>
  </si>
  <si>
    <t>[1],[5]</t>
  </si>
  <si>
    <t>[2],[5]</t>
  </si>
  <si>
    <t>Non-covered Loans | Pass</t>
  </si>
  <si>
    <t>Credit quality is enhanced by a loss sharing agreement with the FDIC in the covered portfolio. The same credit quality indicators used in the non-covered portfolio are combined.</t>
  </si>
  <si>
    <t>Includes SBA guarantees of $2.4 million as of March 31, 2014 and December 31, 2013.</t>
  </si>
  <si>
    <t>LOANS (Details Textuals) (Loans Receivable, USD $)</t>
  </si>
  <si>
    <t>Greater Atlantic Bank</t>
  </si>
  <si>
    <t>HarVest Bank of Maryland</t>
  </si>
  <si>
    <t>FDIC</t>
  </si>
  <si>
    <t>Agreement</t>
  </si>
  <si>
    <t>Single family loans</t>
  </si>
  <si>
    <t>Non-Single Family (Commercial)</t>
  </si>
  <si>
    <t>Loss sharing agreement</t>
  </si>
  <si>
    <t>Accretable discount on the acquired covered loans</t>
  </si>
  <si>
    <t>Number of agreements</t>
  </si>
  <si>
    <t>Term loan agreement expiring</t>
  </si>
  <si>
    <t>'5 years</t>
  </si>
  <si>
    <t>LOANS (Details Textuals 1) (Loans Receivable, Non-covered Loans, USD $)</t>
  </si>
  <si>
    <t>In Millions, unless otherwise specified</t>
  </si>
  <si>
    <t>Charge off on Recorded investment</t>
  </si>
  <si>
    <t>SBA guarantees</t>
  </si>
  <si>
    <t>FINANCIAL INSTRUMENTS WITH OFF-BALANCE SHEET RISK (Detail Textuals) (Letter of Credit, USD $)</t>
  </si>
  <si>
    <t>Letter of Credit</t>
  </si>
  <si>
    <t>Line of Credit Facility [Line Items]</t>
  </si>
  <si>
    <t>Letters of credit outstanding</t>
  </si>
  <si>
    <t>FINANCIAL INSTRUMENTS WITH OFF-BALANCE SHEET RISK (Detail Textuals 1) (USD $)</t>
  </si>
  <si>
    <t>Unfunded Lines Of Credit and Undisbursed Construction Loan Funds</t>
  </si>
  <si>
    <t>Fair Value, Off-balance Sheet Risks, Disclosure Information [Line Items]</t>
  </si>
  <si>
    <t>Unfunded lines of credit and undisbursed construction loan funds</t>
  </si>
  <si>
    <t>Approved loan commitment</t>
  </si>
  <si>
    <t>EARNINGS PER SHARE - Reconciliation of the denominators of the basic and diluted EPS computations (Details) (USD $)</t>
  </si>
  <si>
    <t>Basic EPS - Income (Numerator) (in dollars)</t>
  </si>
  <si>
    <t>Effect of dilutive stock options and warrants - Income (Numerator) (in dollars)</t>
  </si>
  <si>
    <t>Diluted EPS - Income (Numerator)</t>
  </si>
  <si>
    <t>Basic EPS- Weighted Average Shares (Denominator) (in shares)</t>
  </si>
  <si>
    <t>Effect of dilutive stock options and warrants- Weighted Average Shares (Denominator) (in shares)</t>
  </si>
  <si>
    <t>Diluted EPS- Weighted Average Shares (Denominator) (in shares)</t>
  </si>
  <si>
    <t>Basic EPS - Per Share Amount (in dollars per share)</t>
  </si>
  <si>
    <t>Effect of dilutive stock options and warrants- Per Share Amount (in dollars per share)</t>
  </si>
  <si>
    <t>Diluted EPS- Per Share Amount (in dollars per share)</t>
  </si>
  <si>
    <t>EARNINGS PER SHARE (Detail Textuals) (Stock Options and Warrants)</t>
  </si>
  <si>
    <t>Stock Options and Warrants</t>
  </si>
  <si>
    <t>Antidilutive Securities Excluded from Computation of Earnings Per Share [Line Items]</t>
  </si>
  <si>
    <t>Anti-dilutive options and warrants (in shares)</t>
  </si>
  <si>
    <t>FAIR VALUE - Assets measured at fair value on recurring basis (Details) (USD $)</t>
  </si>
  <si>
    <t>Available for sale securities</t>
  </si>
  <si>
    <t>Fair Value, Measurements, Recurring | Total | Obligations of states and political subdivisions</t>
  </si>
  <si>
    <t>Fair Value, Measurements, Recurring | Quoted Prices in Active Markets for Identical Assets (Level 1) | Obligations of states and political subdivisions</t>
  </si>
  <si>
    <t>Fair Value, Measurements, Recurring | Significant Other Observable Inputs (Level 2) | Obligations of states and political subdivisions</t>
  </si>
  <si>
    <t>Fair Value, Measurements, Recurring | Significant Unobservable Inputs (Level 3) | Obligations of states and political subdivisions</t>
  </si>
  <si>
    <t>FAIR VALUE - Assets measured at fair value on non-recurring basis (Details 1) (USD $)</t>
  </si>
  <si>
    <t>Fair Value, Assets and Liabilities Measured on Recurring and Nonrecurring Basis [Line Items]</t>
  </si>
  <si>
    <t>Fair Value, Measurements, Nonrecurring | Total | Commercial real estate - owner occupied</t>
  </si>
  <si>
    <t>Impaired non-covered loans</t>
  </si>
  <si>
    <t>Impaired covered loans</t>
  </si>
  <si>
    <t>Non covered other real estate owned:</t>
  </si>
  <si>
    <t>Non-covered other real estate owned</t>
  </si>
  <si>
    <t>Covered other real estate owned</t>
  </si>
  <si>
    <t>Fair Value, Measurements, Nonrecurring | Total | Commercial real estate - non-owner occupied</t>
  </si>
  <si>
    <t>Fair Value, Measurements, Nonrecurring | Total | Construction and land development</t>
  </si>
  <si>
    <t>Fair Value, Measurements, Nonrecurring | Total | Commercial loans</t>
  </si>
  <si>
    <t>Fair Value, Measurements, Nonrecurring | Total | Residential 1-4 family</t>
  </si>
  <si>
    <t>Fair Value, Measurements, Nonrecurring | Quoted Prices in Active Markets for Identical Assets (Level 1) | Commercial real estate - owner occupied</t>
  </si>
  <si>
    <t>Fair Value, Measurements, Nonrecurring | Quoted Prices in Active Markets for Identical Assets (Level 1) | Commercial real estate - non-owner occupied</t>
  </si>
  <si>
    <t>Fair Value, Measurements, Nonrecurring | Quoted Prices in Active Markets for Identical Assets (Level 1) | Construction and land development</t>
  </si>
  <si>
    <t>Fair Value, Measurements, Nonrecurring | Quoted Prices in Active Markets for Identical Assets (Level 1) | Commercial loans</t>
  </si>
  <si>
    <t>Fair Value, Measurements, Nonrecurring | Quoted Prices in Active Markets for Identical Assets (Level 1) | Residential 1-4 family</t>
  </si>
  <si>
    <t>Fair Value, Measurements, Nonrecurring | Significant Other Observable Inputs (Level 2) | Commercial real estate - owner occupied</t>
  </si>
  <si>
    <t>Fair Value, Measurements, Nonrecurring | Significant Other Observable Inputs (Level 2) | Commercial real estate - non-owner occupied</t>
  </si>
  <si>
    <t>Fair Value, Measurements, Nonrecurring | Significant Other Observable Inputs (Level 2) | Construction and land development</t>
  </si>
  <si>
    <t>Fair Value, Measurements, Nonrecurring | Significant Other Observable Inputs (Level 2) | Commercial loans</t>
  </si>
  <si>
    <t>Fair Value, Measurements, Nonrecurring | Significant Other Observable Inputs (Level 2) | Residential 1-4 family</t>
  </si>
  <si>
    <t>Fair Value, Measurements, Nonrecurring | Significant Unobservable Inputs (Level 3) | Commercial real estate - owner occupied</t>
  </si>
  <si>
    <t>Fair Value, Measurements, Nonrecurring | Significant Unobservable Inputs (Level 3) | Commercial real estate - non-owner occupied</t>
  </si>
  <si>
    <t>Fair Value, Measurements, Nonrecurring | Significant Unobservable Inputs (Level 3) | Construction and land development</t>
  </si>
  <si>
    <t>Fair Value, Measurements, Nonrecurring | Significant Unobservable Inputs (Level 3) | Commercial loans</t>
  </si>
  <si>
    <t>Fair Value, Measurements, Nonrecurring | Significant Unobservable Inputs (Level 3) | Residential 1-4 family</t>
  </si>
  <si>
    <t>Trust Preferred Securities</t>
  </si>
  <si>
    <t>Trust Preferred Securities | Fair Value, Measurements, Nonrecurring | Total</t>
  </si>
  <si>
    <t>Trust Preferred Securities | Fair Value, Measurements, Nonrecurring | Quoted Prices in Active Markets for Identical Assets (Level 1)</t>
  </si>
  <si>
    <t>Trust Preferred Securities | Fair Value, Measurements, Nonrecurring | Significant Other Observable Inputs (Level 2)</t>
  </si>
  <si>
    <t>Trust Preferred Securities | Fair Value, Measurements, Nonrecurring | Significant Unobservable Inputs (Level 3)</t>
  </si>
  <si>
    <t>FAIR VALUE - Fair Value of Financial Instruments (Details 2) (USD $)</t>
  </si>
  <si>
    <t>Carrying Amount</t>
  </si>
  <si>
    <t>FAIR VALUE (Details Textuals) (Trust Preferred Securities)</t>
  </si>
  <si>
    <t>12 Months Ended</t>
  </si>
  <si>
    <t>Minimum</t>
  </si>
  <si>
    <t>Minimum / Maximum Liquidity Premiums</t>
  </si>
  <si>
    <t>Minimum / Maximum Adjusted discount rates</t>
  </si>
  <si>
    <t>FAIR VALUE (Details Textuals 1) (Fair Value, Measurements, Nonrecurring, Other Residential Collateralized Mortgage Obligation Classified as Held-to Maturity)</t>
  </si>
  <si>
    <t>Fair Value, Measurements, Nonrecurring | Other Residential Collateralized Mortgage Obligation Classified as Held-to Maturity</t>
  </si>
  <si>
    <t>Prepayment speed</t>
  </si>
  <si>
    <t>Default rate</t>
  </si>
  <si>
    <t>Loss severity</t>
  </si>
  <si>
    <t>Accounting yield</t>
  </si>
  <si>
    <t>FAIR VALUE (Details Textuals 2) (USD $)</t>
  </si>
  <si>
    <t>HarVest Loans</t>
  </si>
  <si>
    <t>Non covered Impaired loans</t>
  </si>
  <si>
    <t>Allowances for loan losses</t>
  </si>
  <si>
    <t>HarVest loans</t>
  </si>
  <si>
    <t>Fair value of estimated costs related to selling the collateral</t>
  </si>
  <si>
    <t>FAIR VALUE (Details Textuals 3)</t>
  </si>
  <si>
    <t>Fair Value, Assets Measured On Recurring Basis, Unobservable Input Reconciliation [Line Items]</t>
  </si>
  <si>
    <t>Description of other real estate owned loan collateral liquidation expenses</t>
  </si>
  <si>
    <t>'Fair value is classified as Level 3 in the fair value hierarchy. OREO is further evaluated quarterly for any additional impairment.</t>
  </si>
  <si>
    <t>Percentage of selling costs on other real estate owned</t>
  </si>
  <si>
    <t>FAIR VALUE (Details Textuals 4) (USD $)</t>
  </si>
  <si>
    <t>Fair Value, Assets Measured on Recurring Basis, Unobservable Input Reconciliation [Line Items]</t>
  </si>
  <si>
    <t>Total other real estate owned</t>
  </si>
  <si>
    <t>Significant Unobservable Inputs (Level 3) | Non-covered Loans</t>
  </si>
  <si>
    <t>Non covered other real estate owned</t>
  </si>
  <si>
    <t>Other real estate owned acquired</t>
  </si>
  <si>
    <t>Significant Unobservable Inputs (Level 3) | Covered loans</t>
  </si>
  <si>
    <t>ACQUISTIONS (Detail Textuals) (USD $)</t>
  </si>
  <si>
    <t>0 Months Ended</t>
  </si>
  <si>
    <t>Jan. 08, 2014</t>
  </si>
  <si>
    <t>Southern National Bancorp Of Virginia</t>
  </si>
  <si>
    <t>Business Acquisition [Line Items]</t>
  </si>
  <si>
    <t>Percentage of common stock hold by entity</t>
  </si>
  <si>
    <t>Southern Trust Mortgage LLC (STM)</t>
  </si>
  <si>
    <t>EVB</t>
  </si>
  <si>
    <t>Middleburg Bank | Southern National Bancorp Of Virginia</t>
  </si>
  <si>
    <t>Percentage of common stock purchase by entity</t>
  </si>
  <si>
    <t>Prince George's Federal Savings Bank (FSB)</t>
  </si>
  <si>
    <t>Value of assets on merger agreement</t>
  </si>
  <si>
    <t>Merger agreement value of consideration transferred cash and stock</t>
  </si>
  <si>
    <t>Prince George's Federal Savings Bank (FSB) | Maryland</t>
  </si>
  <si>
    <t>Prince George's Federal Savings Bank (FSB) | Dunkirk, Brandywine And Huntingtown</t>
  </si>
  <si>
    <t>Prince George's Federal Savings Bank (FSB) | Southern National Bancorp Of Virginia</t>
  </si>
  <si>
    <t>Combined value of assets after merger agreement</t>
  </si>
  <si>
    <t>Combined value of deposit after merger agreement</t>
  </si>
  <si>
    <t>Combined value of loans after merger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u/>
      <sz val="10"/>
      <color theme="1"/>
      <name val="Calibri"/>
      <family val="2"/>
      <scheme val="minor"/>
    </font>
    <font>
      <i/>
      <sz val="10"/>
      <color theme="1"/>
      <name val="Calibri"/>
      <family val="2"/>
      <scheme val="minor"/>
    </font>
    <font>
      <b/>
      <sz val="10"/>
      <color theme="1"/>
      <name val="Calibri"/>
      <family val="2"/>
      <scheme val="minor"/>
    </font>
    <font>
      <b/>
      <u/>
      <sz val="10"/>
      <color theme="1"/>
      <name val="Calibri"/>
      <family val="2"/>
      <scheme val="minor"/>
    </font>
    <font>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0" fillId="0" borderId="0" xfId="0" applyAlignment="1">
      <alignment vertical="top" wrapText="1"/>
    </xf>
    <xf numFmtId="0" fontId="18" fillId="0" borderId="0" xfId="0" applyFont="1" applyAlignment="1">
      <alignment vertical="top" wrapText="1"/>
    </xf>
    <xf numFmtId="0" fontId="19" fillId="0" borderId="0" xfId="0" applyFont="1" applyAlignment="1">
      <alignment horizontal="left" vertical="top" wrapText="1"/>
    </xf>
    <xf numFmtId="0" fontId="18" fillId="0" borderId="0" xfId="0" applyFont="1" applyAlignment="1">
      <alignment wrapText="1"/>
    </xf>
    <xf numFmtId="0" fontId="18" fillId="0" borderId="0" xfId="0" applyFont="1" applyAlignment="1">
      <alignment horizontal="left"/>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0" xfId="0" applyFont="1" applyBorder="1" applyAlignment="1">
      <alignment horizontal="left"/>
    </xf>
    <xf numFmtId="0" fontId="18" fillId="0" borderId="10" xfId="0" applyFont="1" applyBorder="1" applyAlignment="1">
      <alignment wrapText="1"/>
    </xf>
    <xf numFmtId="0" fontId="18" fillId="0" borderId="10" xfId="0" applyFont="1" applyBorder="1" applyAlignment="1">
      <alignment horizontal="left" wrapText="1"/>
    </xf>
    <xf numFmtId="3" fontId="18" fillId="0" borderId="0" xfId="0" applyNumberFormat="1" applyFont="1" applyAlignment="1">
      <alignment horizontal="right" wrapText="1"/>
    </xf>
    <xf numFmtId="0" fontId="0" fillId="0" borderId="0" xfId="0"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11" xfId="0" applyFont="1" applyBorder="1" applyAlignment="1">
      <alignment horizontal="left"/>
    </xf>
    <xf numFmtId="0" fontId="18" fillId="0" borderId="11" xfId="0" applyFont="1" applyBorder="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0" xfId="0" applyFont="1" applyBorder="1" applyAlignment="1">
      <alignment horizontal="left"/>
    </xf>
    <xf numFmtId="0" fontId="18" fillId="0" borderId="12" xfId="0" applyFont="1" applyBorder="1" applyAlignment="1">
      <alignment wrapText="1"/>
    </xf>
    <xf numFmtId="0" fontId="0" fillId="0" borderId="0" xfId="0" applyAlignment="1">
      <alignment wrapText="1"/>
    </xf>
    <xf numFmtId="0" fontId="18" fillId="0" borderId="0" xfId="0" applyFont="1" applyAlignment="1">
      <alignment horizontal="left" wrapText="1"/>
    </xf>
    <xf numFmtId="15" fontId="18" fillId="0" borderId="0" xfId="0" applyNumberFormat="1" applyFont="1" applyAlignment="1">
      <alignment horizontal="left" wrapText="1" indent="2"/>
    </xf>
    <xf numFmtId="0" fontId="18" fillId="0" borderId="0" xfId="0" applyFont="1" applyAlignment="1">
      <alignment horizontal="left" wrapText="1" indent="4"/>
    </xf>
    <xf numFmtId="0" fontId="18" fillId="0" borderId="13" xfId="0" applyFont="1" applyBorder="1" applyAlignment="1">
      <alignment horizontal="center" wrapText="1"/>
    </xf>
    <xf numFmtId="15" fontId="18" fillId="0" borderId="0" xfId="0" applyNumberFormat="1" applyFont="1" applyAlignment="1">
      <alignment horizontal="left" wrapText="1"/>
    </xf>
    <xf numFmtId="0" fontId="18" fillId="0" borderId="0" xfId="0" applyFont="1" applyAlignment="1">
      <alignment horizontal="left" wrapText="1" indent="1"/>
    </xf>
    <xf numFmtId="3" fontId="18" fillId="0" borderId="10" xfId="0" applyNumberFormat="1" applyFont="1" applyBorder="1" applyAlignment="1">
      <alignment horizontal="right" wrapText="1"/>
    </xf>
    <xf numFmtId="0" fontId="18" fillId="0" borderId="12" xfId="0" applyFont="1" applyBorder="1" applyAlignment="1">
      <alignment horizontal="center" wrapText="1"/>
    </xf>
    <xf numFmtId="0" fontId="18" fillId="0" borderId="0" xfId="0" applyFont="1" applyAlignment="1">
      <alignment horizontal="center"/>
    </xf>
    <xf numFmtId="0" fontId="18" fillId="0" borderId="10" xfId="0" applyFont="1" applyBorder="1" applyAlignment="1">
      <alignment horizontal="center"/>
    </xf>
    <xf numFmtId="0" fontId="18" fillId="0" borderId="0" xfId="0" applyFont="1" applyAlignment="1">
      <alignment horizontal="left" vertical="top" wrapText="1"/>
    </xf>
    <xf numFmtId="0" fontId="18" fillId="33" borderId="0" xfId="0" applyFont="1" applyFill="1" applyAlignment="1">
      <alignment wrapText="1"/>
    </xf>
    <xf numFmtId="0" fontId="18" fillId="33" borderId="0" xfId="0" applyFont="1" applyFill="1" applyAlignment="1">
      <alignment horizontal="left"/>
    </xf>
    <xf numFmtId="0" fontId="18" fillId="33" borderId="0" xfId="0" applyFont="1" applyFill="1" applyAlignment="1">
      <alignment horizontal="left" wrapText="1"/>
    </xf>
    <xf numFmtId="0" fontId="18" fillId="33" borderId="10" xfId="0" applyFont="1" applyFill="1" applyBorder="1" applyAlignment="1">
      <alignment horizontal="left"/>
    </xf>
    <xf numFmtId="0" fontId="18" fillId="33" borderId="0" xfId="0" applyFont="1" applyFill="1" applyAlignment="1">
      <alignment horizontal="right" wrapText="1"/>
    </xf>
    <xf numFmtId="0" fontId="18" fillId="33" borderId="0" xfId="0" applyFont="1" applyFill="1" applyAlignment="1">
      <alignment horizontal="left" wrapText="1" indent="5"/>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3" borderId="11" xfId="0" applyFont="1" applyFill="1" applyBorder="1" applyAlignment="1">
      <alignment horizontal="left"/>
    </xf>
    <xf numFmtId="0" fontId="18" fillId="33" borderId="0" xfId="0" applyFont="1" applyFill="1" applyAlignment="1">
      <alignment horizontal="center"/>
    </xf>
    <xf numFmtId="0" fontId="18" fillId="33" borderId="0" xfId="0" applyFont="1" applyFill="1" applyAlignment="1">
      <alignmen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0" fillId="0" borderId="0" xfId="0" applyAlignment="1">
      <alignment horizontal="left" wrapText="1"/>
    </xf>
    <xf numFmtId="15" fontId="18" fillId="0" borderId="0" xfId="0" applyNumberFormat="1" applyFont="1" applyAlignment="1">
      <alignment horizontal="center" wrapText="1"/>
    </xf>
    <xf numFmtId="15" fontId="18" fillId="0" borderId="10" xfId="0" applyNumberFormat="1" applyFont="1" applyBorder="1" applyAlignment="1">
      <alignment horizontal="center" wrapText="1"/>
    </xf>
    <xf numFmtId="15" fontId="18" fillId="0" borderId="13" xfId="0" applyNumberFormat="1" applyFont="1" applyBorder="1" applyAlignment="1">
      <alignment horizontal="center" wrapText="1"/>
    </xf>
    <xf numFmtId="0" fontId="18" fillId="0" borderId="0" xfId="0" applyFont="1" applyAlignment="1">
      <alignment horizontal="left" wrapText="1" indent="2"/>
    </xf>
    <xf numFmtId="0" fontId="23" fillId="0" borderId="0" xfId="0" applyFont="1" applyAlignment="1">
      <alignment horizontal="center" wrapText="1"/>
    </xf>
    <xf numFmtId="0" fontId="18" fillId="0" borderId="10" xfId="0" applyFont="1" applyBorder="1" applyAlignment="1">
      <alignment horizontal="left" wrapText="1"/>
    </xf>
    <xf numFmtId="0" fontId="18" fillId="0" borderId="0" xfId="0" applyFont="1" applyAlignment="1">
      <alignment horizontal="left" indent="1"/>
    </xf>
    <xf numFmtId="0" fontId="21" fillId="0" borderId="0" xfId="0" applyFont="1" applyAlignment="1">
      <alignment horizontal="left" wrapText="1"/>
    </xf>
    <xf numFmtId="15" fontId="18" fillId="0" borderId="10" xfId="0" applyNumberFormat="1" applyFont="1" applyBorder="1" applyAlignment="1">
      <alignment horizontal="center"/>
    </xf>
    <xf numFmtId="0" fontId="18" fillId="0" borderId="0" xfId="0" applyFont="1" applyAlignment="1">
      <alignment horizontal="left" wrapText="1" indent="6"/>
    </xf>
    <xf numFmtId="15" fontId="18" fillId="0" borderId="0" xfId="0" applyNumberFormat="1" applyFont="1" applyAlignment="1">
      <alignment horizontal="center" wrapText="1"/>
    </xf>
    <xf numFmtId="0" fontId="19" fillId="0" borderId="0" xfId="0" applyFont="1" applyAlignment="1">
      <alignment horizontal="left" wrapText="1"/>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0.140625" bestFit="1" customWidth="1"/>
  </cols>
  <sheetData>
    <row r="1" spans="1:3" x14ac:dyDescent="0.25">
      <c r="A1" s="8" t="s">
        <v>0</v>
      </c>
      <c r="B1" s="1" t="s">
        <v>1</v>
      </c>
      <c r="C1" s="1"/>
    </row>
    <row r="2" spans="1:3" x14ac:dyDescent="0.25">
      <c r="A2" s="8"/>
      <c r="B2" s="1" t="s">
        <v>2</v>
      </c>
      <c r="C2" s="2">
        <v>41761</v>
      </c>
    </row>
    <row r="3" spans="1:3" ht="30" x14ac:dyDescent="0.25">
      <c r="A3" s="4" t="s">
        <v>3</v>
      </c>
      <c r="B3" s="5" t="s">
        <v>4</v>
      </c>
      <c r="C3" s="5" t="s">
        <v>4</v>
      </c>
    </row>
    <row r="4" spans="1:3" ht="30"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x14ac:dyDescent="0.25">
      <c r="A9" s="3" t="s">
        <v>15</v>
      </c>
      <c r="B9" s="5" t="s">
        <v>16</v>
      </c>
      <c r="C9" s="5" t="s">
        <v>4</v>
      </c>
    </row>
    <row r="10" spans="1:3" x14ac:dyDescent="0.25">
      <c r="A10" s="3" t="s">
        <v>17</v>
      </c>
      <c r="B10" s="5" t="s">
        <v>18</v>
      </c>
      <c r="C10" s="5" t="s">
        <v>4</v>
      </c>
    </row>
    <row r="11" spans="1:3" ht="30" x14ac:dyDescent="0.25">
      <c r="A11" s="3" t="s">
        <v>19</v>
      </c>
      <c r="B11" s="5" t="s">
        <v>4</v>
      </c>
      <c r="C11" s="6">
        <v>11607612</v>
      </c>
    </row>
    <row r="12" spans="1:3" x14ac:dyDescent="0.25">
      <c r="A12" s="3" t="s">
        <v>20</v>
      </c>
      <c r="B12" s="5" t="s">
        <v>21</v>
      </c>
      <c r="C12" s="5" t="s">
        <v>4</v>
      </c>
    </row>
    <row r="13" spans="1:3" x14ac:dyDescent="0.25">
      <c r="A13" s="3" t="s">
        <v>22</v>
      </c>
      <c r="B13" s="7">
        <v>41729</v>
      </c>
      <c r="C13" s="5" t="s">
        <v>4</v>
      </c>
    </row>
    <row r="14" spans="1:3" x14ac:dyDescent="0.25">
      <c r="A14" s="3" t="s">
        <v>23</v>
      </c>
      <c r="B14" s="5" t="s">
        <v>24</v>
      </c>
      <c r="C14" s="5" t="s">
        <v>4</v>
      </c>
    </row>
    <row r="15" spans="1:3" x14ac:dyDescent="0.25">
      <c r="A15" s="3" t="s">
        <v>25</v>
      </c>
      <c r="B15" s="5" t="s">
        <v>26</v>
      </c>
      <c r="C15" s="5" t="s">
        <v>4</v>
      </c>
    </row>
    <row r="16" spans="1:3" x14ac:dyDescent="0.25">
      <c r="A16" s="3" t="s">
        <v>27</v>
      </c>
      <c r="B16" s="5" t="s">
        <v>28</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58"/>
  <sheetViews>
    <sheetView showGridLines="0" workbookViewId="0"/>
  </sheetViews>
  <sheetFormatPr defaultRowHeight="15" x14ac:dyDescent="0.25"/>
  <cols>
    <col min="1" max="2" width="36.5703125" bestFit="1" customWidth="1"/>
    <col min="3" max="3" width="26.42578125" customWidth="1"/>
    <col min="4" max="4" width="36.5703125" bestFit="1" customWidth="1"/>
    <col min="5" max="5" width="22" customWidth="1"/>
    <col min="6" max="6" width="4.42578125" customWidth="1"/>
    <col min="7" max="7" width="26" customWidth="1"/>
    <col min="8" max="8" width="13.85546875" customWidth="1"/>
    <col min="9" max="9" width="18.28515625" customWidth="1"/>
    <col min="10" max="10" width="4.42578125" customWidth="1"/>
    <col min="11" max="11" width="22" customWidth="1"/>
    <col min="12" max="12" width="5.5703125" customWidth="1"/>
    <col min="13" max="13" width="18.28515625" customWidth="1"/>
    <col min="14" max="14" width="13.85546875" customWidth="1"/>
    <col min="15" max="15" width="26" customWidth="1"/>
    <col min="16" max="16" width="5.5703125" customWidth="1"/>
    <col min="17" max="18" width="18.28515625" customWidth="1"/>
    <col min="19" max="19" width="26" customWidth="1"/>
    <col min="20" max="20" width="5.5703125" customWidth="1"/>
    <col min="21" max="21" width="18.28515625" customWidth="1"/>
    <col min="22" max="22" width="15.42578125" customWidth="1"/>
    <col min="23" max="23" width="26" customWidth="1"/>
    <col min="24" max="24" width="5.5703125" customWidth="1"/>
    <col min="25" max="25" width="17" customWidth="1"/>
    <col min="26" max="26" width="15.42578125" customWidth="1"/>
    <col min="27" max="29" width="26" customWidth="1"/>
    <col min="30" max="30" width="8.42578125" customWidth="1"/>
    <col min="31" max="31" width="6.42578125" customWidth="1"/>
    <col min="32" max="32" width="26" customWidth="1"/>
    <col min="33" max="33" width="5.5703125" customWidth="1"/>
    <col min="34" max="34" width="15.42578125" customWidth="1"/>
    <col min="35" max="36" width="26" customWidth="1"/>
    <col min="37" max="37" width="5.5703125" customWidth="1"/>
    <col min="38" max="38" width="15.42578125" customWidth="1"/>
    <col min="39" max="39" width="26" customWidth="1"/>
  </cols>
  <sheetData>
    <row r="1" spans="1:39" ht="15" customHeight="1" x14ac:dyDescent="0.25">
      <c r="A1" s="8" t="s">
        <v>24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row>
    <row r="2" spans="1:3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row>
    <row r="3" spans="1:39" ht="30" x14ac:dyDescent="0.25">
      <c r="A3" s="4" t="s">
        <v>241</v>
      </c>
      <c r="B3" s="35" t="s">
        <v>4</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c r="AH3" s="35"/>
      <c r="AI3" s="35"/>
      <c r="AJ3" s="35"/>
      <c r="AK3" s="35"/>
      <c r="AL3" s="35"/>
      <c r="AM3" s="35"/>
    </row>
    <row r="4" spans="1:39" ht="15" customHeight="1" x14ac:dyDescent="0.25">
      <c r="A4" s="12" t="s">
        <v>240</v>
      </c>
      <c r="B4" s="35" t="s">
        <v>4</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c r="AI4" s="35"/>
      <c r="AJ4" s="35"/>
      <c r="AK4" s="35"/>
      <c r="AL4" s="35"/>
      <c r="AM4" s="35"/>
    </row>
    <row r="5" spans="1:39" x14ac:dyDescent="0.25">
      <c r="A5" s="12"/>
      <c r="B5" s="36" t="s">
        <v>242</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c r="AI5" s="36"/>
      <c r="AJ5" s="36"/>
      <c r="AK5" s="36"/>
      <c r="AL5" s="36"/>
      <c r="AM5" s="36"/>
    </row>
    <row r="6" spans="1:39" x14ac:dyDescent="0.25">
      <c r="A6" s="12"/>
      <c r="B6" s="35"/>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c r="AI6" s="35"/>
      <c r="AJ6" s="35"/>
      <c r="AK6" s="35"/>
      <c r="AL6" s="35"/>
      <c r="AM6" s="35"/>
    </row>
    <row r="7" spans="1:39" x14ac:dyDescent="0.25">
      <c r="A7" s="12"/>
      <c r="B7" s="36" t="s">
        <v>243</v>
      </c>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c r="AE7" s="36"/>
      <c r="AF7" s="36"/>
      <c r="AG7" s="36"/>
      <c r="AH7" s="36"/>
      <c r="AI7" s="36"/>
      <c r="AJ7" s="36"/>
      <c r="AK7" s="36"/>
      <c r="AL7" s="36"/>
      <c r="AM7" s="36"/>
    </row>
    <row r="8" spans="1:39" x14ac:dyDescent="0.25">
      <c r="A8" s="12"/>
      <c r="B8" s="35"/>
      <c r="C8" s="35"/>
      <c r="D8" s="35"/>
      <c r="E8" s="35"/>
      <c r="F8" s="35"/>
      <c r="G8" s="35"/>
      <c r="H8" s="35"/>
      <c r="I8" s="35"/>
      <c r="J8" s="35"/>
      <c r="K8" s="35"/>
      <c r="L8" s="35"/>
      <c r="M8" s="35"/>
      <c r="N8" s="35"/>
      <c r="O8" s="35"/>
      <c r="P8" s="35"/>
      <c r="Q8" s="35"/>
      <c r="R8" s="35"/>
      <c r="S8" s="35"/>
      <c r="T8" s="35"/>
      <c r="U8" s="35"/>
      <c r="V8" s="35"/>
      <c r="W8" s="35"/>
      <c r="X8" s="35"/>
      <c r="Y8" s="35"/>
      <c r="Z8" s="35"/>
      <c r="AA8" s="35"/>
      <c r="AB8" s="35"/>
      <c r="AC8" s="35"/>
      <c r="AD8" s="35"/>
      <c r="AE8" s="35"/>
      <c r="AF8" s="35"/>
      <c r="AG8" s="35"/>
      <c r="AH8" s="35"/>
      <c r="AI8" s="35"/>
      <c r="AJ8" s="35"/>
      <c r="AK8" s="35"/>
      <c r="AL8" s="35"/>
      <c r="AM8" s="35"/>
    </row>
    <row r="9" spans="1:39" ht="15.75" thickBot="1" x14ac:dyDescent="0.3">
      <c r="A9" s="12"/>
      <c r="B9" s="15"/>
      <c r="C9" s="15"/>
      <c r="D9" s="31" t="s">
        <v>244</v>
      </c>
      <c r="E9" s="31"/>
      <c r="F9" s="16"/>
      <c r="G9" s="15"/>
      <c r="H9" s="32" t="s">
        <v>245</v>
      </c>
      <c r="I9" s="32"/>
      <c r="J9" s="32"/>
      <c r="K9" s="32"/>
      <c r="L9" s="32"/>
      <c r="M9" s="32"/>
      <c r="N9" s="19"/>
      <c r="O9" s="15"/>
      <c r="P9" s="31" t="s">
        <v>246</v>
      </c>
      <c r="Q9" s="31"/>
      <c r="R9" s="16"/>
    </row>
    <row r="10" spans="1:39" ht="16.5" thickTop="1" thickBot="1" x14ac:dyDescent="0.3">
      <c r="A10" s="12"/>
      <c r="B10" s="37">
        <v>41729</v>
      </c>
      <c r="C10" s="15"/>
      <c r="D10" s="32" t="s">
        <v>247</v>
      </c>
      <c r="E10" s="32"/>
      <c r="F10" s="19"/>
      <c r="G10" s="15"/>
      <c r="H10" s="39" t="s">
        <v>248</v>
      </c>
      <c r="I10" s="39"/>
      <c r="J10" s="19"/>
      <c r="K10" s="15"/>
      <c r="L10" s="39" t="s">
        <v>249</v>
      </c>
      <c r="M10" s="39"/>
      <c r="N10" s="19"/>
      <c r="O10" s="15"/>
      <c r="P10" s="32" t="s">
        <v>224</v>
      </c>
      <c r="Q10" s="32"/>
      <c r="R10" s="19"/>
    </row>
    <row r="11" spans="1:39" ht="27.75" thickTop="1" thickBot="1" x14ac:dyDescent="0.3">
      <c r="A11" s="12"/>
      <c r="B11" s="38" t="s">
        <v>250</v>
      </c>
      <c r="C11" s="15"/>
      <c r="D11" s="26" t="s">
        <v>230</v>
      </c>
      <c r="E11" s="27">
        <v>2300</v>
      </c>
      <c r="F11" s="28"/>
      <c r="G11" s="15"/>
      <c r="H11" s="26" t="s">
        <v>230</v>
      </c>
      <c r="I11" s="29" t="s">
        <v>232</v>
      </c>
      <c r="J11" s="28"/>
      <c r="K11" s="15"/>
      <c r="L11" s="26" t="s">
        <v>230</v>
      </c>
      <c r="M11" s="29" t="s">
        <v>251</v>
      </c>
      <c r="N11" s="28" t="s">
        <v>236</v>
      </c>
      <c r="O11" s="15"/>
      <c r="P11" s="26" t="s">
        <v>230</v>
      </c>
      <c r="Q11" s="27">
        <v>2135</v>
      </c>
      <c r="R11" s="28"/>
    </row>
    <row r="12" spans="1:39" ht="15.75" thickTop="1" x14ac:dyDescent="0.25">
      <c r="A12" s="12"/>
      <c r="B12" s="15"/>
      <c r="C12" s="15"/>
      <c r="D12" s="11"/>
      <c r="E12" s="24"/>
      <c r="F12" s="16"/>
      <c r="G12" s="15"/>
      <c r="H12" s="11"/>
      <c r="I12" s="24"/>
      <c r="J12" s="16"/>
      <c r="K12" s="15"/>
      <c r="L12" s="11"/>
      <c r="M12" s="24"/>
      <c r="N12" s="16"/>
      <c r="O12" s="15"/>
      <c r="P12" s="11"/>
      <c r="Q12" s="24"/>
      <c r="R12" s="16"/>
    </row>
    <row r="13" spans="1:39" ht="15.75" thickBot="1" x14ac:dyDescent="0.3">
      <c r="A13" s="12"/>
      <c r="B13" s="15"/>
      <c r="C13" s="15"/>
      <c r="D13" s="31" t="s">
        <v>244</v>
      </c>
      <c r="E13" s="31"/>
      <c r="F13" s="16"/>
      <c r="G13" s="15"/>
      <c r="H13" s="32" t="s">
        <v>245</v>
      </c>
      <c r="I13" s="32"/>
      <c r="J13" s="32"/>
      <c r="K13" s="32"/>
      <c r="L13" s="32"/>
      <c r="M13" s="32"/>
      <c r="N13" s="19"/>
      <c r="O13" s="15"/>
      <c r="P13" s="31" t="s">
        <v>246</v>
      </c>
      <c r="Q13" s="31"/>
      <c r="R13" s="16"/>
    </row>
    <row r="14" spans="1:39" ht="16.5" thickTop="1" thickBot="1" x14ac:dyDescent="0.3">
      <c r="A14" s="12"/>
      <c r="B14" s="37">
        <v>41639</v>
      </c>
      <c r="C14" s="15"/>
      <c r="D14" s="32" t="s">
        <v>247</v>
      </c>
      <c r="E14" s="32"/>
      <c r="F14" s="19"/>
      <c r="G14" s="15"/>
      <c r="H14" s="39" t="s">
        <v>248</v>
      </c>
      <c r="I14" s="39"/>
      <c r="J14" s="19"/>
      <c r="K14" s="15"/>
      <c r="L14" s="39" t="s">
        <v>249</v>
      </c>
      <c r="M14" s="39"/>
      <c r="N14" s="19"/>
      <c r="O14" s="15"/>
      <c r="P14" s="32" t="s">
        <v>224</v>
      </c>
      <c r="Q14" s="32"/>
      <c r="R14" s="19"/>
    </row>
    <row r="15" spans="1:39" ht="27.75" thickTop="1" thickBot="1" x14ac:dyDescent="0.3">
      <c r="A15" s="12"/>
      <c r="B15" s="38" t="s">
        <v>250</v>
      </c>
      <c r="C15" s="15"/>
      <c r="D15" s="26" t="s">
        <v>230</v>
      </c>
      <c r="E15" s="27">
        <v>2302</v>
      </c>
      <c r="F15" s="28"/>
      <c r="G15" s="15"/>
      <c r="H15" s="26" t="s">
        <v>230</v>
      </c>
      <c r="I15" s="29" t="s">
        <v>232</v>
      </c>
      <c r="J15" s="28"/>
      <c r="K15" s="15"/>
      <c r="L15" s="26" t="s">
        <v>230</v>
      </c>
      <c r="M15" s="29" t="s">
        <v>252</v>
      </c>
      <c r="N15" s="28" t="s">
        <v>236</v>
      </c>
      <c r="O15" s="15"/>
      <c r="P15" s="26" t="s">
        <v>230</v>
      </c>
      <c r="Q15" s="27">
        <v>1993</v>
      </c>
      <c r="R15" s="28"/>
    </row>
    <row r="16" spans="1:39" ht="15.75" thickTop="1" x14ac:dyDescent="0.25">
      <c r="A16" s="12"/>
      <c r="B16" s="62"/>
      <c r="C16" s="62"/>
      <c r="D16" s="62"/>
      <c r="E16" s="62"/>
      <c r="F16" s="62"/>
      <c r="G16" s="62"/>
      <c r="H16" s="62"/>
      <c r="I16" s="62"/>
      <c r="J16" s="62"/>
      <c r="K16" s="62"/>
      <c r="L16" s="62"/>
      <c r="M16" s="62"/>
      <c r="N16" s="62"/>
      <c r="O16" s="62"/>
      <c r="P16" s="62"/>
      <c r="Q16" s="62"/>
      <c r="R16" s="62"/>
      <c r="S16" s="62"/>
      <c r="T16" s="62"/>
      <c r="U16" s="62"/>
      <c r="V16" s="62"/>
      <c r="W16" s="62"/>
      <c r="X16" s="62"/>
      <c r="Y16" s="62"/>
      <c r="Z16" s="62"/>
      <c r="AA16" s="62"/>
      <c r="AB16" s="62"/>
      <c r="AC16" s="62"/>
      <c r="AD16" s="62"/>
      <c r="AE16" s="62"/>
      <c r="AF16" s="62"/>
      <c r="AG16" s="62"/>
      <c r="AH16" s="62"/>
      <c r="AI16" s="62"/>
      <c r="AJ16" s="62"/>
      <c r="AK16" s="62"/>
      <c r="AL16" s="62"/>
      <c r="AM16" s="62"/>
    </row>
    <row r="17" spans="1:39" x14ac:dyDescent="0.25">
      <c r="A17" s="12"/>
      <c r="B17" s="36" t="s">
        <v>253</v>
      </c>
      <c r="C17" s="36"/>
      <c r="D17" s="36"/>
      <c r="E17" s="36"/>
      <c r="F17" s="36"/>
      <c r="G17" s="36"/>
      <c r="H17" s="36"/>
      <c r="I17" s="36"/>
      <c r="J17" s="36"/>
      <c r="K17" s="36"/>
      <c r="L17" s="36"/>
      <c r="M17" s="36"/>
      <c r="N17" s="36"/>
      <c r="O17" s="36"/>
      <c r="P17" s="36"/>
      <c r="Q17" s="36"/>
      <c r="R17" s="36"/>
      <c r="S17" s="36"/>
      <c r="T17" s="36"/>
      <c r="U17" s="36"/>
      <c r="V17" s="36"/>
      <c r="W17" s="36"/>
      <c r="X17" s="36"/>
      <c r="Y17" s="36"/>
      <c r="Z17" s="36"/>
      <c r="AA17" s="36"/>
      <c r="AB17" s="36"/>
      <c r="AC17" s="36"/>
      <c r="AD17" s="36"/>
      <c r="AE17" s="36"/>
      <c r="AF17" s="36"/>
      <c r="AG17" s="36"/>
      <c r="AH17" s="36"/>
      <c r="AI17" s="36"/>
      <c r="AJ17" s="36"/>
      <c r="AK17" s="36"/>
      <c r="AL17" s="36"/>
      <c r="AM17" s="36"/>
    </row>
    <row r="18" spans="1:39" x14ac:dyDescent="0.25">
      <c r="A18" s="12"/>
      <c r="B18" s="35"/>
      <c r="C18" s="35"/>
      <c r="D18" s="35"/>
      <c r="E18" s="35"/>
      <c r="F18" s="35"/>
      <c r="G18" s="35"/>
      <c r="H18" s="35"/>
      <c r="I18" s="35"/>
      <c r="J18" s="35"/>
      <c r="K18" s="35"/>
      <c r="L18" s="35"/>
      <c r="M18" s="35"/>
      <c r="N18" s="35"/>
      <c r="O18" s="35"/>
      <c r="P18" s="35"/>
      <c r="Q18" s="35"/>
      <c r="R18" s="35"/>
      <c r="S18" s="35"/>
      <c r="T18" s="35"/>
      <c r="U18" s="35"/>
      <c r="V18" s="35"/>
      <c r="W18" s="35"/>
      <c r="X18" s="35"/>
      <c r="Y18" s="35"/>
      <c r="Z18" s="35"/>
      <c r="AA18" s="35"/>
      <c r="AB18" s="35"/>
      <c r="AC18" s="35"/>
      <c r="AD18" s="35"/>
      <c r="AE18" s="35"/>
      <c r="AF18" s="35"/>
      <c r="AG18" s="35"/>
      <c r="AH18" s="35"/>
      <c r="AI18" s="35"/>
      <c r="AJ18" s="35"/>
      <c r="AK18" s="35"/>
      <c r="AL18" s="35"/>
      <c r="AM18" s="35"/>
    </row>
    <row r="19" spans="1:39" ht="15.75" thickBot="1" x14ac:dyDescent="0.3">
      <c r="A19" s="12"/>
      <c r="B19" s="15"/>
      <c r="C19" s="15"/>
      <c r="D19" s="31" t="s">
        <v>244</v>
      </c>
      <c r="E19" s="31"/>
      <c r="F19" s="16"/>
      <c r="G19" s="15"/>
      <c r="H19" s="32" t="s">
        <v>254</v>
      </c>
      <c r="I19" s="32"/>
      <c r="J19" s="32"/>
      <c r="K19" s="32"/>
      <c r="L19" s="32"/>
      <c r="M19" s="32"/>
      <c r="N19" s="19"/>
      <c r="O19" s="15"/>
      <c r="P19" s="31" t="s">
        <v>246</v>
      </c>
      <c r="Q19" s="31"/>
      <c r="R19" s="16"/>
    </row>
    <row r="20" spans="1:39" ht="16.5" thickTop="1" thickBot="1" x14ac:dyDescent="0.3">
      <c r="A20" s="12"/>
      <c r="B20" s="40">
        <v>41729</v>
      </c>
      <c r="C20" s="15"/>
      <c r="D20" s="32" t="s">
        <v>247</v>
      </c>
      <c r="E20" s="32"/>
      <c r="F20" s="19"/>
      <c r="G20" s="15"/>
      <c r="H20" s="39" t="s">
        <v>248</v>
      </c>
      <c r="I20" s="39"/>
      <c r="J20" s="19"/>
      <c r="K20" s="15"/>
      <c r="L20" s="39" t="s">
        <v>249</v>
      </c>
      <c r="M20" s="39"/>
      <c r="N20" s="19"/>
      <c r="O20" s="15"/>
      <c r="P20" s="32" t="s">
        <v>224</v>
      </c>
      <c r="Q20" s="32"/>
      <c r="R20" s="19"/>
    </row>
    <row r="21" spans="1:39" ht="27" thickTop="1" x14ac:dyDescent="0.25">
      <c r="A21" s="12"/>
      <c r="B21" s="41" t="s">
        <v>255</v>
      </c>
      <c r="C21" s="11"/>
      <c r="D21" s="11" t="s">
        <v>230</v>
      </c>
      <c r="E21" s="22">
        <v>24722</v>
      </c>
      <c r="F21" s="16"/>
      <c r="G21" s="11"/>
      <c r="H21" s="11" t="s">
        <v>230</v>
      </c>
      <c r="I21" s="24">
        <v>680</v>
      </c>
      <c r="J21" s="16"/>
      <c r="K21" s="11"/>
      <c r="L21" s="11" t="s">
        <v>230</v>
      </c>
      <c r="M21" s="24" t="s">
        <v>256</v>
      </c>
      <c r="N21" s="16" t="s">
        <v>236</v>
      </c>
      <c r="O21" s="11"/>
      <c r="P21" s="11" t="s">
        <v>230</v>
      </c>
      <c r="Q21" s="22">
        <v>25230</v>
      </c>
      <c r="R21" s="16"/>
    </row>
    <row r="22" spans="1:39" ht="26.25" x14ac:dyDescent="0.25">
      <c r="A22" s="12"/>
      <c r="B22" s="41" t="s">
        <v>257</v>
      </c>
      <c r="C22" s="11"/>
      <c r="D22" s="11"/>
      <c r="E22" s="22">
        <v>4101</v>
      </c>
      <c r="F22" s="16"/>
      <c r="G22" s="11"/>
      <c r="H22" s="11"/>
      <c r="I22" s="24" t="s">
        <v>232</v>
      </c>
      <c r="J22" s="16"/>
      <c r="K22" s="11"/>
      <c r="L22" s="11"/>
      <c r="M22" s="24" t="s">
        <v>258</v>
      </c>
      <c r="N22" s="16" t="s">
        <v>236</v>
      </c>
      <c r="O22" s="11"/>
      <c r="P22" s="11"/>
      <c r="Q22" s="22">
        <v>4041</v>
      </c>
      <c r="R22" s="16"/>
    </row>
    <row r="23" spans="1:39" x14ac:dyDescent="0.25">
      <c r="A23" s="12"/>
      <c r="B23" s="41" t="s">
        <v>259</v>
      </c>
      <c r="C23" s="11"/>
      <c r="D23" s="11"/>
      <c r="E23" s="22">
        <v>34972</v>
      </c>
      <c r="F23" s="16"/>
      <c r="G23" s="11"/>
      <c r="H23" s="11"/>
      <c r="I23" s="24">
        <v>41</v>
      </c>
      <c r="J23" s="16"/>
      <c r="K23" s="11"/>
      <c r="L23" s="11"/>
      <c r="M23" s="24" t="s">
        <v>260</v>
      </c>
      <c r="N23" s="16" t="s">
        <v>236</v>
      </c>
      <c r="O23" s="11"/>
      <c r="P23" s="11"/>
      <c r="Q23" s="22">
        <v>32103</v>
      </c>
      <c r="R23" s="16"/>
    </row>
    <row r="24" spans="1:39" ht="26.25" x14ac:dyDescent="0.25">
      <c r="A24" s="12"/>
      <c r="B24" s="41" t="s">
        <v>250</v>
      </c>
      <c r="C24" s="11"/>
      <c r="D24" s="11"/>
      <c r="E24" s="22">
        <v>14360</v>
      </c>
      <c r="F24" s="16"/>
      <c r="G24" s="11"/>
      <c r="H24" s="11"/>
      <c r="I24" s="24">
        <v>28</v>
      </c>
      <c r="J24" s="16"/>
      <c r="K24" s="11"/>
      <c r="L24" s="11"/>
      <c r="M24" s="24" t="s">
        <v>261</v>
      </c>
      <c r="N24" s="16" t="s">
        <v>236</v>
      </c>
      <c r="O24" s="11"/>
      <c r="P24" s="11"/>
      <c r="Q24" s="22">
        <v>13833</v>
      </c>
      <c r="R24" s="16"/>
    </row>
    <row r="25" spans="1:39" ht="26.25" x14ac:dyDescent="0.25">
      <c r="A25" s="12"/>
      <c r="B25" s="41" t="s">
        <v>262</v>
      </c>
      <c r="C25" s="11"/>
      <c r="D25" s="11"/>
      <c r="E25" s="24">
        <v>645</v>
      </c>
      <c r="F25" s="16"/>
      <c r="G25" s="11"/>
      <c r="H25" s="11"/>
      <c r="I25" s="24" t="s">
        <v>232</v>
      </c>
      <c r="J25" s="16"/>
      <c r="K25" s="11"/>
      <c r="L25" s="11"/>
      <c r="M25" s="24" t="s">
        <v>232</v>
      </c>
      <c r="N25" s="16"/>
      <c r="O25" s="11"/>
      <c r="P25" s="11"/>
      <c r="Q25" s="24">
        <v>645</v>
      </c>
      <c r="R25" s="16"/>
    </row>
    <row r="26" spans="1:39" ht="15.75" thickBot="1" x14ac:dyDescent="0.3">
      <c r="A26" s="12"/>
      <c r="B26" s="41" t="s">
        <v>263</v>
      </c>
      <c r="C26" s="11"/>
      <c r="D26" s="21"/>
      <c r="E26" s="42">
        <v>7306</v>
      </c>
      <c r="F26" s="19"/>
      <c r="G26" s="11"/>
      <c r="H26" s="21"/>
      <c r="I26" s="42">
        <v>1241</v>
      </c>
      <c r="J26" s="19"/>
      <c r="K26" s="11"/>
      <c r="L26" s="21"/>
      <c r="M26" s="25" t="s">
        <v>264</v>
      </c>
      <c r="N26" s="19" t="s">
        <v>236</v>
      </c>
      <c r="O26" s="11"/>
      <c r="P26" s="21"/>
      <c r="Q26" s="42">
        <v>6779</v>
      </c>
      <c r="R26" s="19"/>
    </row>
    <row r="27" spans="1:39" ht="16.5" thickTop="1" thickBot="1" x14ac:dyDescent="0.3">
      <c r="A27" s="12"/>
      <c r="B27" s="15"/>
      <c r="C27" s="11"/>
      <c r="D27" s="26" t="s">
        <v>230</v>
      </c>
      <c r="E27" s="27">
        <v>86106</v>
      </c>
      <c r="F27" s="28"/>
      <c r="G27" s="11"/>
      <c r="H27" s="26" t="s">
        <v>230</v>
      </c>
      <c r="I27" s="27">
        <v>1990</v>
      </c>
      <c r="J27" s="28"/>
      <c r="K27" s="11"/>
      <c r="L27" s="26" t="s">
        <v>230</v>
      </c>
      <c r="M27" s="29" t="s">
        <v>265</v>
      </c>
      <c r="N27" s="28" t="s">
        <v>236</v>
      </c>
      <c r="O27" s="11"/>
      <c r="P27" s="26" t="s">
        <v>230</v>
      </c>
      <c r="Q27" s="27">
        <v>82631</v>
      </c>
      <c r="R27" s="28"/>
    </row>
    <row r="28" spans="1:39" ht="15.75" thickTop="1" x14ac:dyDescent="0.25">
      <c r="A28" s="12"/>
      <c r="B28" s="62"/>
      <c r="C28" s="62"/>
      <c r="D28" s="62"/>
      <c r="E28" s="62"/>
      <c r="F28" s="62"/>
      <c r="G28" s="62"/>
      <c r="H28" s="62"/>
      <c r="I28" s="62"/>
      <c r="J28" s="62"/>
      <c r="K28" s="62"/>
      <c r="L28" s="62"/>
      <c r="M28" s="62"/>
      <c r="N28" s="62"/>
      <c r="O28" s="62"/>
      <c r="P28" s="62"/>
      <c r="Q28" s="62"/>
      <c r="R28" s="62"/>
      <c r="S28" s="62"/>
      <c r="T28" s="62"/>
      <c r="U28" s="62"/>
      <c r="V28" s="62"/>
      <c r="W28" s="62"/>
      <c r="X28" s="62"/>
      <c r="Y28" s="62"/>
      <c r="Z28" s="62"/>
      <c r="AA28" s="62"/>
      <c r="AB28" s="62"/>
      <c r="AC28" s="62"/>
      <c r="AD28" s="62"/>
      <c r="AE28" s="62"/>
      <c r="AF28" s="62"/>
      <c r="AG28" s="62"/>
      <c r="AH28" s="62"/>
      <c r="AI28" s="62"/>
      <c r="AJ28" s="62"/>
      <c r="AK28" s="62"/>
      <c r="AL28" s="62"/>
      <c r="AM28" s="62"/>
    </row>
    <row r="29" spans="1:39" ht="15.75" thickBot="1" x14ac:dyDescent="0.3">
      <c r="A29" s="12"/>
      <c r="B29" s="15"/>
      <c r="C29" s="15"/>
      <c r="D29" s="31" t="s">
        <v>244</v>
      </c>
      <c r="E29" s="31"/>
      <c r="F29" s="16"/>
      <c r="G29" s="15"/>
      <c r="H29" s="32" t="s">
        <v>254</v>
      </c>
      <c r="I29" s="32"/>
      <c r="J29" s="32"/>
      <c r="K29" s="32"/>
      <c r="L29" s="32"/>
      <c r="M29" s="32"/>
      <c r="N29" s="19"/>
      <c r="O29" s="15"/>
      <c r="P29" s="31" t="s">
        <v>246</v>
      </c>
      <c r="Q29" s="31"/>
      <c r="R29" s="16"/>
    </row>
    <row r="30" spans="1:39" ht="16.5" thickTop="1" thickBot="1" x14ac:dyDescent="0.3">
      <c r="A30" s="12"/>
      <c r="B30" s="40">
        <v>41639</v>
      </c>
      <c r="C30" s="15"/>
      <c r="D30" s="32" t="s">
        <v>247</v>
      </c>
      <c r="E30" s="32"/>
      <c r="F30" s="19"/>
      <c r="G30" s="15"/>
      <c r="H30" s="39" t="s">
        <v>248</v>
      </c>
      <c r="I30" s="39"/>
      <c r="J30" s="19"/>
      <c r="K30" s="15"/>
      <c r="L30" s="39" t="s">
        <v>249</v>
      </c>
      <c r="M30" s="39"/>
      <c r="N30" s="19"/>
      <c r="O30" s="15"/>
      <c r="P30" s="32" t="s">
        <v>224</v>
      </c>
      <c r="Q30" s="32"/>
      <c r="R30" s="19"/>
    </row>
    <row r="31" spans="1:39" ht="27" thickTop="1" x14ac:dyDescent="0.25">
      <c r="A31" s="12"/>
      <c r="B31" s="41" t="s">
        <v>255</v>
      </c>
      <c r="C31" s="11"/>
      <c r="D31" s="11" t="s">
        <v>230</v>
      </c>
      <c r="E31" s="22">
        <v>25609</v>
      </c>
      <c r="F31" s="16"/>
      <c r="G31" s="11"/>
      <c r="H31" s="11" t="s">
        <v>230</v>
      </c>
      <c r="I31" s="24">
        <v>673</v>
      </c>
      <c r="J31" s="16"/>
      <c r="K31" s="11"/>
      <c r="L31" s="11" t="s">
        <v>230</v>
      </c>
      <c r="M31" s="24" t="s">
        <v>266</v>
      </c>
      <c r="N31" s="16" t="s">
        <v>236</v>
      </c>
      <c r="O31" s="11"/>
      <c r="P31" s="11" t="s">
        <v>230</v>
      </c>
      <c r="Q31" s="22">
        <v>25988</v>
      </c>
      <c r="R31" s="16"/>
    </row>
    <row r="32" spans="1:39" ht="26.25" x14ac:dyDescent="0.25">
      <c r="A32" s="12"/>
      <c r="B32" s="41" t="s">
        <v>257</v>
      </c>
      <c r="C32" s="11"/>
      <c r="D32" s="11"/>
      <c r="E32" s="22">
        <v>4295</v>
      </c>
      <c r="F32" s="16"/>
      <c r="G32" s="11"/>
      <c r="H32" s="11"/>
      <c r="I32" s="24">
        <v>2</v>
      </c>
      <c r="J32" s="16"/>
      <c r="K32" s="11"/>
      <c r="L32" s="11"/>
      <c r="M32" s="24" t="s">
        <v>267</v>
      </c>
      <c r="N32" s="16" t="s">
        <v>236</v>
      </c>
      <c r="O32" s="11"/>
      <c r="P32" s="11"/>
      <c r="Q32" s="22">
        <v>3948</v>
      </c>
      <c r="R32" s="16"/>
    </row>
    <row r="33" spans="1:39" x14ac:dyDescent="0.25">
      <c r="A33" s="12"/>
      <c r="B33" s="41" t="s">
        <v>259</v>
      </c>
      <c r="C33" s="11"/>
      <c r="D33" s="11"/>
      <c r="E33" s="22">
        <v>29971</v>
      </c>
      <c r="F33" s="16"/>
      <c r="G33" s="11"/>
      <c r="H33" s="11"/>
      <c r="I33" s="24" t="s">
        <v>232</v>
      </c>
      <c r="J33" s="16"/>
      <c r="K33" s="11"/>
      <c r="L33" s="11"/>
      <c r="M33" s="24" t="s">
        <v>268</v>
      </c>
      <c r="N33" s="16" t="s">
        <v>236</v>
      </c>
      <c r="O33" s="11"/>
      <c r="P33" s="11"/>
      <c r="Q33" s="22">
        <v>25977</v>
      </c>
      <c r="R33" s="16"/>
    </row>
    <row r="34" spans="1:39" ht="26.25" x14ac:dyDescent="0.25">
      <c r="A34" s="12"/>
      <c r="B34" s="41" t="s">
        <v>250</v>
      </c>
      <c r="C34" s="11"/>
      <c r="D34" s="11"/>
      <c r="E34" s="22">
        <v>14388</v>
      </c>
      <c r="F34" s="16"/>
      <c r="G34" s="11"/>
      <c r="H34" s="11"/>
      <c r="I34" s="24" t="s">
        <v>232</v>
      </c>
      <c r="J34" s="16"/>
      <c r="K34" s="11"/>
      <c r="L34" s="11"/>
      <c r="M34" s="24" t="s">
        <v>269</v>
      </c>
      <c r="N34" s="16" t="s">
        <v>236</v>
      </c>
      <c r="O34" s="11"/>
      <c r="P34" s="11"/>
      <c r="Q34" s="22">
        <v>13401</v>
      </c>
      <c r="R34" s="16"/>
    </row>
    <row r="35" spans="1:39" ht="26.25" x14ac:dyDescent="0.25">
      <c r="A35" s="12"/>
      <c r="B35" s="41" t="s">
        <v>262</v>
      </c>
      <c r="C35" s="11"/>
      <c r="D35" s="11"/>
      <c r="E35" s="24">
        <v>659</v>
      </c>
      <c r="F35" s="16"/>
      <c r="G35" s="11"/>
      <c r="H35" s="11"/>
      <c r="I35" s="24" t="s">
        <v>232</v>
      </c>
      <c r="J35" s="16"/>
      <c r="K35" s="11"/>
      <c r="L35" s="11"/>
      <c r="M35" s="24" t="s">
        <v>270</v>
      </c>
      <c r="N35" s="16" t="s">
        <v>236</v>
      </c>
      <c r="O35" s="11"/>
      <c r="P35" s="11"/>
      <c r="Q35" s="24">
        <v>647</v>
      </c>
      <c r="R35" s="16"/>
    </row>
    <row r="36" spans="1:39" ht="15.75" thickBot="1" x14ac:dyDescent="0.3">
      <c r="A36" s="12"/>
      <c r="B36" s="41" t="s">
        <v>263</v>
      </c>
      <c r="C36" s="11"/>
      <c r="D36" s="21"/>
      <c r="E36" s="25" t="s">
        <v>271</v>
      </c>
      <c r="F36" s="19"/>
      <c r="G36" s="11"/>
      <c r="H36" s="21"/>
      <c r="I36" s="25">
        <v>939</v>
      </c>
      <c r="J36" s="19"/>
      <c r="K36" s="11"/>
      <c r="L36" s="21"/>
      <c r="M36" s="25" t="s">
        <v>272</v>
      </c>
      <c r="N36" s="19" t="s">
        <v>236</v>
      </c>
      <c r="O36" s="11"/>
      <c r="P36" s="21"/>
      <c r="Q36" s="42">
        <v>6232</v>
      </c>
      <c r="R36" s="19"/>
    </row>
    <row r="37" spans="1:39" ht="16.5" thickTop="1" thickBot="1" x14ac:dyDescent="0.3">
      <c r="A37" s="12"/>
      <c r="B37" s="15"/>
      <c r="C37" s="11"/>
      <c r="D37" s="26" t="s">
        <v>230</v>
      </c>
      <c r="E37" s="27">
        <v>82443</v>
      </c>
      <c r="F37" s="28"/>
      <c r="G37" s="11"/>
      <c r="H37" s="26" t="s">
        <v>230</v>
      </c>
      <c r="I37" s="27">
        <v>1614</v>
      </c>
      <c r="J37" s="28"/>
      <c r="K37" s="11"/>
      <c r="L37" s="26" t="s">
        <v>230</v>
      </c>
      <c r="M37" s="29" t="s">
        <v>273</v>
      </c>
      <c r="N37" s="28" t="s">
        <v>236</v>
      </c>
      <c r="O37" s="11"/>
      <c r="P37" s="26" t="s">
        <v>230</v>
      </c>
      <c r="Q37" s="27">
        <v>76193</v>
      </c>
      <c r="R37" s="28"/>
    </row>
    <row r="38" spans="1:39" ht="15.75" thickTop="1" x14ac:dyDescent="0.25">
      <c r="A38" s="12"/>
      <c r="B38" s="62"/>
      <c r="C38" s="62"/>
      <c r="D38" s="62"/>
      <c r="E38" s="62"/>
      <c r="F38" s="62"/>
      <c r="G38" s="62"/>
      <c r="H38" s="62"/>
      <c r="I38" s="62"/>
      <c r="J38" s="62"/>
      <c r="K38" s="62"/>
      <c r="L38" s="62"/>
      <c r="M38" s="62"/>
      <c r="N38" s="62"/>
      <c r="O38" s="62"/>
      <c r="P38" s="62"/>
      <c r="Q38" s="62"/>
      <c r="R38" s="62"/>
      <c r="S38" s="62"/>
      <c r="T38" s="62"/>
      <c r="U38" s="62"/>
      <c r="V38" s="62"/>
      <c r="W38" s="62"/>
      <c r="X38" s="62"/>
      <c r="Y38" s="62"/>
      <c r="Z38" s="62"/>
      <c r="AA38" s="62"/>
      <c r="AB38" s="62"/>
      <c r="AC38" s="62"/>
      <c r="AD38" s="62"/>
      <c r="AE38" s="62"/>
      <c r="AF38" s="62"/>
      <c r="AG38" s="62"/>
      <c r="AH38" s="62"/>
      <c r="AI38" s="62"/>
      <c r="AJ38" s="62"/>
      <c r="AK38" s="62"/>
      <c r="AL38" s="62"/>
      <c r="AM38" s="62"/>
    </row>
    <row r="39" spans="1:39" x14ac:dyDescent="0.25">
      <c r="A39" s="12"/>
      <c r="B39" s="36" t="s">
        <v>274</v>
      </c>
      <c r="C39" s="36"/>
      <c r="D39" s="36"/>
      <c r="E39" s="36"/>
      <c r="F39" s="36"/>
      <c r="G39" s="36"/>
      <c r="H39" s="36"/>
      <c r="I39" s="36"/>
      <c r="J39" s="36"/>
      <c r="K39" s="36"/>
      <c r="L39" s="36"/>
      <c r="M39" s="36"/>
      <c r="N39" s="36"/>
      <c r="O39" s="36"/>
      <c r="P39" s="36"/>
      <c r="Q39" s="36"/>
      <c r="R39" s="36"/>
      <c r="S39" s="36"/>
      <c r="T39" s="36"/>
      <c r="U39" s="36"/>
      <c r="V39" s="36"/>
      <c r="W39" s="36"/>
      <c r="X39" s="36"/>
      <c r="Y39" s="36"/>
      <c r="Z39" s="36"/>
      <c r="AA39" s="36"/>
      <c r="AB39" s="36"/>
      <c r="AC39" s="36"/>
      <c r="AD39" s="36"/>
      <c r="AE39" s="36"/>
      <c r="AF39" s="36"/>
      <c r="AG39" s="36"/>
      <c r="AH39" s="36"/>
      <c r="AI39" s="36"/>
      <c r="AJ39" s="36"/>
      <c r="AK39" s="36"/>
      <c r="AL39" s="36"/>
      <c r="AM39" s="36"/>
    </row>
    <row r="40" spans="1:39" x14ac:dyDescent="0.25">
      <c r="A40" s="12"/>
      <c r="B40" s="35"/>
      <c r="C40" s="35"/>
      <c r="D40" s="35"/>
      <c r="E40" s="35"/>
      <c r="F40" s="35"/>
      <c r="G40" s="35"/>
      <c r="H40" s="35"/>
      <c r="I40" s="35"/>
      <c r="J40" s="35"/>
      <c r="K40" s="35"/>
      <c r="L40" s="35"/>
      <c r="M40" s="35"/>
      <c r="N40" s="35"/>
      <c r="O40" s="35"/>
      <c r="P40" s="35"/>
      <c r="Q40" s="35"/>
      <c r="R40" s="35"/>
      <c r="S40" s="35"/>
      <c r="T40" s="35"/>
      <c r="U40" s="35"/>
      <c r="V40" s="35"/>
      <c r="W40" s="35"/>
      <c r="X40" s="35"/>
      <c r="Y40" s="35"/>
      <c r="Z40" s="35"/>
      <c r="AA40" s="35"/>
      <c r="AB40" s="35"/>
      <c r="AC40" s="35"/>
      <c r="AD40" s="35"/>
      <c r="AE40" s="35"/>
      <c r="AF40" s="35"/>
      <c r="AG40" s="35"/>
      <c r="AH40" s="35"/>
      <c r="AI40" s="35"/>
      <c r="AJ40" s="35"/>
      <c r="AK40" s="35"/>
      <c r="AL40" s="35"/>
      <c r="AM40" s="35"/>
    </row>
    <row r="41" spans="1:39" x14ac:dyDescent="0.25">
      <c r="A41" s="12"/>
      <c r="B41" s="36" t="s">
        <v>275</v>
      </c>
      <c r="C41" s="36"/>
      <c r="D41" s="36"/>
      <c r="E41" s="36"/>
      <c r="F41" s="36"/>
      <c r="G41" s="36"/>
      <c r="H41" s="36"/>
      <c r="I41" s="36"/>
      <c r="J41" s="36"/>
      <c r="K41" s="36"/>
      <c r="L41" s="36"/>
      <c r="M41" s="36"/>
      <c r="N41" s="36"/>
      <c r="O41" s="36"/>
      <c r="P41" s="36"/>
      <c r="Q41" s="36"/>
      <c r="R41" s="36"/>
      <c r="S41" s="36"/>
      <c r="T41" s="36"/>
      <c r="U41" s="36"/>
      <c r="V41" s="36"/>
      <c r="W41" s="36"/>
      <c r="X41" s="36"/>
      <c r="Y41" s="36"/>
      <c r="Z41" s="36"/>
      <c r="AA41" s="36"/>
      <c r="AB41" s="36"/>
      <c r="AC41" s="36"/>
      <c r="AD41" s="36"/>
      <c r="AE41" s="36"/>
      <c r="AF41" s="36"/>
      <c r="AG41" s="36"/>
      <c r="AH41" s="36"/>
      <c r="AI41" s="36"/>
      <c r="AJ41" s="36"/>
      <c r="AK41" s="36"/>
      <c r="AL41" s="36"/>
      <c r="AM41" s="36"/>
    </row>
    <row r="42" spans="1:39" x14ac:dyDescent="0.25">
      <c r="A42" s="12"/>
      <c r="B42" s="62"/>
      <c r="C42" s="62"/>
      <c r="D42" s="62"/>
      <c r="E42" s="62"/>
      <c r="F42" s="62"/>
      <c r="G42" s="62"/>
      <c r="H42" s="62"/>
      <c r="I42" s="62"/>
      <c r="J42" s="62"/>
      <c r="K42" s="62"/>
      <c r="L42" s="62"/>
      <c r="M42" s="62"/>
      <c r="N42" s="62"/>
      <c r="O42" s="62"/>
      <c r="P42" s="62"/>
      <c r="Q42" s="62"/>
      <c r="R42" s="62"/>
      <c r="S42" s="62"/>
      <c r="T42" s="62"/>
      <c r="U42" s="62"/>
      <c r="V42" s="62"/>
      <c r="W42" s="62"/>
      <c r="X42" s="62"/>
      <c r="Y42" s="62"/>
      <c r="Z42" s="62"/>
      <c r="AA42" s="62"/>
      <c r="AB42" s="62"/>
      <c r="AC42" s="62"/>
      <c r="AD42" s="62"/>
      <c r="AE42" s="62"/>
      <c r="AF42" s="62"/>
      <c r="AG42" s="62"/>
      <c r="AH42" s="62"/>
      <c r="AI42" s="62"/>
      <c r="AJ42" s="62"/>
      <c r="AK42" s="62"/>
      <c r="AL42" s="62"/>
      <c r="AM42" s="62"/>
    </row>
    <row r="43" spans="1:39" ht="15.75" thickBot="1" x14ac:dyDescent="0.3">
      <c r="A43" s="12"/>
      <c r="B43" s="15"/>
      <c r="C43" s="15"/>
      <c r="D43" s="32" t="s">
        <v>276</v>
      </c>
      <c r="E43" s="32"/>
      <c r="F43" s="32"/>
      <c r="G43" s="32"/>
      <c r="H43" s="32"/>
      <c r="I43" s="32"/>
      <c r="J43" s="19"/>
      <c r="K43" s="15"/>
      <c r="L43" s="32" t="s">
        <v>277</v>
      </c>
      <c r="M43" s="32"/>
      <c r="N43" s="32"/>
      <c r="O43" s="32"/>
      <c r="P43" s="32"/>
      <c r="Q43" s="32"/>
      <c r="R43" s="19"/>
    </row>
    <row r="44" spans="1:39" ht="15.75" thickTop="1" x14ac:dyDescent="0.25">
      <c r="A44" s="12"/>
      <c r="B44" s="15"/>
      <c r="C44" s="15"/>
      <c r="D44" s="43" t="s">
        <v>244</v>
      </c>
      <c r="E44" s="43"/>
      <c r="F44" s="16"/>
      <c r="G44" s="15"/>
      <c r="H44" s="34"/>
      <c r="I44" s="34"/>
      <c r="J44" s="16"/>
      <c r="K44" s="15"/>
      <c r="L44" s="43" t="s">
        <v>244</v>
      </c>
      <c r="M44" s="43"/>
      <c r="N44" s="16"/>
      <c r="O44" s="15"/>
      <c r="P44" s="34"/>
      <c r="Q44" s="34"/>
      <c r="R44" s="16"/>
    </row>
    <row r="45" spans="1:39" ht="15.75" thickBot="1" x14ac:dyDescent="0.3">
      <c r="A45" s="12"/>
      <c r="B45" s="15"/>
      <c r="C45" s="15"/>
      <c r="D45" s="32" t="s">
        <v>247</v>
      </c>
      <c r="E45" s="32"/>
      <c r="F45" s="19"/>
      <c r="G45" s="20"/>
      <c r="H45" s="32" t="s">
        <v>278</v>
      </c>
      <c r="I45" s="32"/>
      <c r="J45" s="19"/>
      <c r="K45" s="15"/>
      <c r="L45" s="32" t="s">
        <v>247</v>
      </c>
      <c r="M45" s="32"/>
      <c r="N45" s="19"/>
      <c r="O45" s="20"/>
      <c r="P45" s="32" t="s">
        <v>278</v>
      </c>
      <c r="Q45" s="32"/>
      <c r="R45" s="19"/>
    </row>
    <row r="46" spans="1:39" ht="15.75" thickTop="1" x14ac:dyDescent="0.25">
      <c r="A46" s="12"/>
      <c r="B46" s="11" t="s">
        <v>279</v>
      </c>
      <c r="C46" s="15"/>
      <c r="D46" s="11" t="s">
        <v>230</v>
      </c>
      <c r="E46" s="22">
        <v>6535</v>
      </c>
      <c r="F46" s="16"/>
      <c r="G46" s="15"/>
      <c r="H46" s="11" t="s">
        <v>230</v>
      </c>
      <c r="I46" s="22">
        <v>6363</v>
      </c>
      <c r="J46" s="16"/>
      <c r="K46" s="15"/>
      <c r="L46" s="11" t="s">
        <v>230</v>
      </c>
      <c r="M46" s="24" t="s">
        <v>232</v>
      </c>
      <c r="N46" s="16"/>
      <c r="O46" s="15"/>
      <c r="P46" s="11" t="s">
        <v>230</v>
      </c>
      <c r="Q46" s="24" t="s">
        <v>232</v>
      </c>
      <c r="R46" s="16"/>
    </row>
    <row r="47" spans="1:39" x14ac:dyDescent="0.25">
      <c r="A47" s="12"/>
      <c r="B47" s="11" t="s">
        <v>280</v>
      </c>
      <c r="C47" s="11"/>
      <c r="D47" s="11"/>
      <c r="E47" s="22">
        <v>50103</v>
      </c>
      <c r="F47" s="16"/>
      <c r="G47" s="11"/>
      <c r="H47" s="11"/>
      <c r="I47" s="22">
        <v>46352</v>
      </c>
      <c r="J47" s="16"/>
      <c r="K47" s="11"/>
      <c r="L47" s="11"/>
      <c r="M47" s="22">
        <v>2300</v>
      </c>
      <c r="N47" s="16"/>
      <c r="O47" s="11"/>
      <c r="P47" s="11"/>
      <c r="Q47" s="22">
        <v>2135</v>
      </c>
      <c r="R47" s="16"/>
    </row>
    <row r="48" spans="1:39" ht="26.25" x14ac:dyDescent="0.25">
      <c r="A48" s="12"/>
      <c r="B48" s="11" t="s">
        <v>255</v>
      </c>
      <c r="C48" s="11"/>
      <c r="D48" s="11"/>
      <c r="E48" s="22">
        <v>24722</v>
      </c>
      <c r="F48" s="16"/>
      <c r="G48" s="11"/>
      <c r="H48" s="11"/>
      <c r="I48" s="22">
        <v>25230</v>
      </c>
      <c r="J48" s="16"/>
      <c r="K48" s="11"/>
      <c r="L48" s="11"/>
      <c r="M48" s="24" t="s">
        <v>232</v>
      </c>
      <c r="N48" s="16"/>
      <c r="O48" s="11"/>
      <c r="P48" s="11"/>
      <c r="Q48" s="24" t="s">
        <v>232</v>
      </c>
      <c r="R48" s="16"/>
    </row>
    <row r="49" spans="1:39" ht="26.25" x14ac:dyDescent="0.25">
      <c r="A49" s="12"/>
      <c r="B49" s="11" t="s">
        <v>257</v>
      </c>
      <c r="C49" s="11"/>
      <c r="D49" s="11"/>
      <c r="E49" s="22">
        <v>4101</v>
      </c>
      <c r="F49" s="16"/>
      <c r="G49" s="11"/>
      <c r="H49" s="11"/>
      <c r="I49" s="22">
        <v>4041</v>
      </c>
      <c r="J49" s="16"/>
      <c r="K49" s="11"/>
      <c r="L49" s="11"/>
      <c r="M49" s="24" t="s">
        <v>232</v>
      </c>
      <c r="N49" s="16"/>
      <c r="O49" s="11"/>
      <c r="P49" s="11"/>
      <c r="Q49" s="24" t="s">
        <v>232</v>
      </c>
      <c r="R49" s="16"/>
    </row>
    <row r="50" spans="1:39" ht="27" thickBot="1" x14ac:dyDescent="0.3">
      <c r="A50" s="12"/>
      <c r="B50" s="11" t="s">
        <v>262</v>
      </c>
      <c r="C50" s="11"/>
      <c r="D50" s="21"/>
      <c r="E50" s="25">
        <v>645</v>
      </c>
      <c r="F50" s="19"/>
      <c r="G50" s="11"/>
      <c r="H50" s="21"/>
      <c r="I50" s="25">
        <v>645</v>
      </c>
      <c r="J50" s="19"/>
      <c r="K50" s="11"/>
      <c r="L50" s="21"/>
      <c r="M50" s="25" t="s">
        <v>232</v>
      </c>
      <c r="N50" s="19"/>
      <c r="O50" s="21"/>
      <c r="P50" s="21"/>
      <c r="Q50" s="25" t="s">
        <v>232</v>
      </c>
      <c r="R50" s="19"/>
    </row>
    <row r="51" spans="1:39" ht="16.5" thickTop="1" thickBot="1" x14ac:dyDescent="0.3">
      <c r="A51" s="12"/>
      <c r="B51" s="41" t="s">
        <v>146</v>
      </c>
      <c r="C51" s="11"/>
      <c r="D51" s="26" t="s">
        <v>230</v>
      </c>
      <c r="E51" s="27">
        <v>86106</v>
      </c>
      <c r="F51" s="28"/>
      <c r="G51" s="11"/>
      <c r="H51" s="26" t="s">
        <v>230</v>
      </c>
      <c r="I51" s="27">
        <v>82631</v>
      </c>
      <c r="J51" s="28"/>
      <c r="K51" s="11"/>
      <c r="L51" s="26" t="s">
        <v>230</v>
      </c>
      <c r="M51" s="27">
        <v>2300</v>
      </c>
      <c r="N51" s="28"/>
      <c r="O51" s="26"/>
      <c r="P51" s="26" t="s">
        <v>230</v>
      </c>
      <c r="Q51" s="27">
        <v>2135</v>
      </c>
      <c r="R51" s="28"/>
    </row>
    <row r="52" spans="1:39" ht="15.75" thickTop="1" x14ac:dyDescent="0.25">
      <c r="A52" s="12"/>
      <c r="B52" s="62"/>
      <c r="C52" s="62"/>
      <c r="D52" s="62"/>
      <c r="E52" s="62"/>
      <c r="F52" s="62"/>
      <c r="G52" s="62"/>
      <c r="H52" s="62"/>
      <c r="I52" s="62"/>
      <c r="J52" s="62"/>
      <c r="K52" s="62"/>
      <c r="L52" s="62"/>
      <c r="M52" s="62"/>
      <c r="N52" s="62"/>
      <c r="O52" s="62"/>
      <c r="P52" s="62"/>
      <c r="Q52" s="62"/>
      <c r="R52" s="62"/>
      <c r="S52" s="62"/>
      <c r="T52" s="62"/>
      <c r="U52" s="62"/>
      <c r="V52" s="62"/>
      <c r="W52" s="62"/>
      <c r="X52" s="62"/>
      <c r="Y52" s="62"/>
      <c r="Z52" s="62"/>
      <c r="AA52" s="62"/>
      <c r="AB52" s="62"/>
      <c r="AC52" s="62"/>
      <c r="AD52" s="62"/>
      <c r="AE52" s="62"/>
      <c r="AF52" s="62"/>
      <c r="AG52" s="62"/>
      <c r="AH52" s="62"/>
      <c r="AI52" s="62"/>
      <c r="AJ52" s="62"/>
      <c r="AK52" s="62"/>
      <c r="AL52" s="62"/>
      <c r="AM52" s="62"/>
    </row>
    <row r="53" spans="1:39" x14ac:dyDescent="0.25">
      <c r="A53" s="12"/>
      <c r="B53" s="36" t="s">
        <v>281</v>
      </c>
      <c r="C53" s="36"/>
      <c r="D53" s="36"/>
      <c r="E53" s="36"/>
      <c r="F53" s="36"/>
      <c r="G53" s="36"/>
      <c r="H53" s="36"/>
      <c r="I53" s="36"/>
      <c r="J53" s="36"/>
      <c r="K53" s="36"/>
      <c r="L53" s="36"/>
      <c r="M53" s="36"/>
      <c r="N53" s="36"/>
      <c r="O53" s="36"/>
      <c r="P53" s="36"/>
      <c r="Q53" s="36"/>
      <c r="R53" s="36"/>
      <c r="S53" s="36"/>
      <c r="T53" s="36"/>
      <c r="U53" s="36"/>
      <c r="V53" s="36"/>
      <c r="W53" s="36"/>
      <c r="X53" s="36"/>
      <c r="Y53" s="36"/>
      <c r="Z53" s="36"/>
      <c r="AA53" s="36"/>
      <c r="AB53" s="36"/>
      <c r="AC53" s="36"/>
      <c r="AD53" s="36"/>
      <c r="AE53" s="36"/>
      <c r="AF53" s="36"/>
      <c r="AG53" s="36"/>
      <c r="AH53" s="36"/>
      <c r="AI53" s="36"/>
      <c r="AJ53" s="36"/>
      <c r="AK53" s="36"/>
      <c r="AL53" s="36"/>
      <c r="AM53" s="36"/>
    </row>
    <row r="54" spans="1:39" x14ac:dyDescent="0.25">
      <c r="A54" s="12"/>
      <c r="B54" s="35"/>
      <c r="C54" s="35"/>
      <c r="D54" s="35"/>
      <c r="E54" s="35"/>
      <c r="F54" s="35"/>
      <c r="G54" s="35"/>
      <c r="H54" s="35"/>
      <c r="I54" s="35"/>
      <c r="J54" s="35"/>
      <c r="K54" s="35"/>
      <c r="L54" s="35"/>
      <c r="M54" s="35"/>
      <c r="N54" s="35"/>
      <c r="O54" s="35"/>
      <c r="P54" s="35"/>
      <c r="Q54" s="35"/>
      <c r="R54" s="35"/>
      <c r="S54" s="35"/>
      <c r="T54" s="35"/>
      <c r="U54" s="35"/>
      <c r="V54" s="35"/>
      <c r="W54" s="35"/>
      <c r="X54" s="35"/>
      <c r="Y54" s="35"/>
      <c r="Z54" s="35"/>
      <c r="AA54" s="35"/>
      <c r="AB54" s="35"/>
      <c r="AC54" s="35"/>
      <c r="AD54" s="35"/>
      <c r="AE54" s="35"/>
      <c r="AF54" s="35"/>
      <c r="AG54" s="35"/>
      <c r="AH54" s="35"/>
      <c r="AI54" s="35"/>
      <c r="AJ54" s="35"/>
      <c r="AK54" s="35"/>
      <c r="AL54" s="35"/>
      <c r="AM54" s="35"/>
    </row>
    <row r="55" spans="1:39" ht="25.5" customHeight="1" x14ac:dyDescent="0.25">
      <c r="A55" s="12"/>
      <c r="B55" s="36" t="s">
        <v>282</v>
      </c>
      <c r="C55" s="36"/>
      <c r="D55" s="36"/>
      <c r="E55" s="36"/>
      <c r="F55" s="36"/>
      <c r="G55" s="36"/>
      <c r="H55" s="36"/>
      <c r="I55" s="36"/>
      <c r="J55" s="36"/>
      <c r="K55" s="36"/>
      <c r="L55" s="36"/>
      <c r="M55" s="36"/>
      <c r="N55" s="36"/>
      <c r="O55" s="36"/>
      <c r="P55" s="36"/>
      <c r="Q55" s="36"/>
      <c r="R55" s="36"/>
      <c r="S55" s="36"/>
      <c r="T55" s="36"/>
      <c r="U55" s="36"/>
      <c r="V55" s="36"/>
      <c r="W55" s="36"/>
      <c r="X55" s="36"/>
      <c r="Y55" s="36"/>
      <c r="Z55" s="36"/>
      <c r="AA55" s="36"/>
      <c r="AB55" s="36"/>
      <c r="AC55" s="36"/>
      <c r="AD55" s="36"/>
      <c r="AE55" s="36"/>
      <c r="AF55" s="36"/>
      <c r="AG55" s="36"/>
      <c r="AH55" s="36"/>
      <c r="AI55" s="36"/>
      <c r="AJ55" s="36"/>
      <c r="AK55" s="36"/>
      <c r="AL55" s="36"/>
      <c r="AM55" s="36"/>
    </row>
    <row r="56" spans="1:39" x14ac:dyDescent="0.25">
      <c r="A56" s="12"/>
      <c r="B56" s="62"/>
      <c r="C56" s="62"/>
      <c r="D56" s="62"/>
      <c r="E56" s="62"/>
      <c r="F56" s="62"/>
      <c r="G56" s="62"/>
      <c r="H56" s="62"/>
      <c r="I56" s="62"/>
      <c r="J56" s="62"/>
      <c r="K56" s="62"/>
      <c r="L56" s="62"/>
      <c r="M56" s="62"/>
      <c r="N56" s="62"/>
      <c r="O56" s="62"/>
      <c r="P56" s="62"/>
      <c r="Q56" s="62"/>
      <c r="R56" s="62"/>
      <c r="S56" s="62"/>
      <c r="T56" s="62"/>
      <c r="U56" s="62"/>
      <c r="V56" s="62"/>
      <c r="W56" s="62"/>
      <c r="X56" s="62"/>
      <c r="Y56" s="62"/>
      <c r="Z56" s="62"/>
      <c r="AA56" s="62"/>
      <c r="AB56" s="62"/>
      <c r="AC56" s="62"/>
      <c r="AD56" s="62"/>
      <c r="AE56" s="62"/>
      <c r="AF56" s="62"/>
      <c r="AG56" s="62"/>
      <c r="AH56" s="62"/>
      <c r="AI56" s="62"/>
      <c r="AJ56" s="62"/>
      <c r="AK56" s="62"/>
      <c r="AL56" s="62"/>
      <c r="AM56" s="62"/>
    </row>
    <row r="57" spans="1:39" x14ac:dyDescent="0.25">
      <c r="A57" s="12"/>
      <c r="B57" s="40">
        <v>41729</v>
      </c>
      <c r="C57" s="15"/>
      <c r="D57" s="35"/>
      <c r="E57" s="35"/>
      <c r="F57" s="16"/>
      <c r="G57" s="15"/>
      <c r="H57" s="35"/>
      <c r="I57" s="35"/>
      <c r="J57" s="16"/>
      <c r="K57" s="15"/>
      <c r="L57" s="35"/>
      <c r="M57" s="35"/>
      <c r="N57" s="16"/>
      <c r="O57" s="15"/>
      <c r="P57" s="35"/>
      <c r="Q57" s="35"/>
      <c r="R57" s="16"/>
      <c r="S57" s="15"/>
      <c r="T57" s="35"/>
      <c r="U57" s="35"/>
      <c r="V57" s="16"/>
      <c r="W57" s="15"/>
      <c r="X57" s="35"/>
      <c r="Y57" s="35"/>
      <c r="Z57" s="16"/>
    </row>
    <row r="58" spans="1:39" ht="15.75" thickBot="1" x14ac:dyDescent="0.3">
      <c r="A58" s="12"/>
      <c r="B58" s="15"/>
      <c r="C58" s="15"/>
      <c r="D58" s="32" t="s">
        <v>283</v>
      </c>
      <c r="E58" s="32"/>
      <c r="F58" s="32"/>
      <c r="G58" s="32"/>
      <c r="H58" s="32"/>
      <c r="I58" s="32"/>
      <c r="J58" s="19"/>
      <c r="K58" s="15"/>
      <c r="L58" s="32" t="s">
        <v>284</v>
      </c>
      <c r="M58" s="32"/>
      <c r="N58" s="32"/>
      <c r="O58" s="32"/>
      <c r="P58" s="32"/>
      <c r="Q58" s="32"/>
      <c r="R58" s="19"/>
      <c r="S58" s="15"/>
      <c r="T58" s="32" t="s">
        <v>146</v>
      </c>
      <c r="U58" s="32"/>
      <c r="V58" s="32"/>
      <c r="W58" s="32"/>
      <c r="X58" s="32"/>
      <c r="Y58" s="32"/>
      <c r="Z58" s="19"/>
    </row>
    <row r="59" spans="1:39" ht="16.5" thickTop="1" thickBot="1" x14ac:dyDescent="0.3">
      <c r="A59" s="12"/>
      <c r="B59" s="17" t="s">
        <v>277</v>
      </c>
      <c r="C59" s="15"/>
      <c r="D59" s="39" t="s">
        <v>285</v>
      </c>
      <c r="E59" s="39"/>
      <c r="F59" s="19"/>
      <c r="G59" s="15"/>
      <c r="H59" s="39" t="s">
        <v>286</v>
      </c>
      <c r="I59" s="39"/>
      <c r="J59" s="19"/>
      <c r="K59" s="15"/>
      <c r="L59" s="39" t="s">
        <v>285</v>
      </c>
      <c r="M59" s="39"/>
      <c r="N59" s="19"/>
      <c r="O59" s="15"/>
      <c r="P59" s="39" t="s">
        <v>286</v>
      </c>
      <c r="Q59" s="39"/>
      <c r="R59" s="19"/>
      <c r="S59" s="15"/>
      <c r="T59" s="39" t="s">
        <v>285</v>
      </c>
      <c r="U59" s="39"/>
      <c r="V59" s="19"/>
      <c r="W59" s="15"/>
      <c r="X59" s="39" t="s">
        <v>286</v>
      </c>
      <c r="Y59" s="39"/>
      <c r="Z59" s="19"/>
    </row>
    <row r="60" spans="1:39" ht="27.75" thickTop="1" thickBot="1" x14ac:dyDescent="0.3">
      <c r="A60" s="12"/>
      <c r="B60" s="11" t="s">
        <v>250</v>
      </c>
      <c r="C60" s="15"/>
      <c r="D60" s="26" t="s">
        <v>230</v>
      </c>
      <c r="E60" s="29" t="s">
        <v>232</v>
      </c>
      <c r="F60" s="28"/>
      <c r="G60" s="15"/>
      <c r="H60" s="26" t="s">
        <v>230</v>
      </c>
      <c r="I60" s="29" t="s">
        <v>232</v>
      </c>
      <c r="J60" s="28"/>
      <c r="K60" s="15"/>
      <c r="L60" s="26" t="s">
        <v>230</v>
      </c>
      <c r="M60" s="27">
        <v>2135</v>
      </c>
      <c r="N60" s="28"/>
      <c r="O60" s="15"/>
      <c r="P60" s="26" t="s">
        <v>230</v>
      </c>
      <c r="Q60" s="29" t="s">
        <v>251</v>
      </c>
      <c r="R60" s="28" t="s">
        <v>236</v>
      </c>
      <c r="S60" s="15"/>
      <c r="T60" s="26" t="s">
        <v>230</v>
      </c>
      <c r="U60" s="27">
        <v>2135</v>
      </c>
      <c r="V60" s="28"/>
      <c r="W60" s="15"/>
      <c r="X60" s="26" t="s">
        <v>230</v>
      </c>
      <c r="Y60" s="29" t="s">
        <v>251</v>
      </c>
      <c r="Z60" s="28" t="s">
        <v>236</v>
      </c>
    </row>
    <row r="61" spans="1:39" ht="15.75" thickTop="1" x14ac:dyDescent="0.25">
      <c r="A61" s="12"/>
      <c r="B61" s="62"/>
      <c r="C61" s="62"/>
      <c r="D61" s="62"/>
      <c r="E61" s="62"/>
      <c r="F61" s="62"/>
      <c r="G61" s="62"/>
      <c r="H61" s="62"/>
      <c r="I61" s="62"/>
      <c r="J61" s="62"/>
      <c r="K61" s="62"/>
      <c r="L61" s="62"/>
      <c r="M61" s="62"/>
      <c r="N61" s="62"/>
      <c r="O61" s="62"/>
      <c r="P61" s="62"/>
      <c r="Q61" s="62"/>
      <c r="R61" s="62"/>
      <c r="S61" s="62"/>
      <c r="T61" s="62"/>
      <c r="U61" s="62"/>
      <c r="V61" s="62"/>
      <c r="W61" s="62"/>
      <c r="X61" s="62"/>
      <c r="Y61" s="62"/>
      <c r="Z61" s="62"/>
      <c r="AA61" s="62"/>
      <c r="AB61" s="62"/>
      <c r="AC61" s="62"/>
      <c r="AD61" s="62"/>
      <c r="AE61" s="62"/>
      <c r="AF61" s="62"/>
      <c r="AG61" s="62"/>
      <c r="AH61" s="62"/>
      <c r="AI61" s="62"/>
      <c r="AJ61" s="62"/>
      <c r="AK61" s="62"/>
      <c r="AL61" s="62"/>
      <c r="AM61" s="62"/>
    </row>
    <row r="62" spans="1:39" ht="15.75" thickBot="1" x14ac:dyDescent="0.3">
      <c r="A62" s="12"/>
      <c r="B62" s="15"/>
      <c r="C62" s="15"/>
      <c r="D62" s="32" t="s">
        <v>283</v>
      </c>
      <c r="E62" s="32"/>
      <c r="F62" s="32"/>
      <c r="G62" s="32"/>
      <c r="H62" s="32"/>
      <c r="I62" s="32"/>
      <c r="J62" s="19"/>
      <c r="K62" s="15"/>
      <c r="L62" s="32" t="s">
        <v>284</v>
      </c>
      <c r="M62" s="32"/>
      <c r="N62" s="32"/>
      <c r="O62" s="32"/>
      <c r="P62" s="32"/>
      <c r="Q62" s="32"/>
      <c r="R62" s="19"/>
      <c r="S62" s="15"/>
      <c r="T62" s="32" t="s">
        <v>146</v>
      </c>
      <c r="U62" s="32"/>
      <c r="V62" s="32"/>
      <c r="W62" s="32"/>
      <c r="X62" s="32"/>
      <c r="Y62" s="32"/>
      <c r="Z62" s="19"/>
    </row>
    <row r="63" spans="1:39" ht="16.5" thickTop="1" thickBot="1" x14ac:dyDescent="0.3">
      <c r="A63" s="12"/>
      <c r="B63" s="17" t="s">
        <v>276</v>
      </c>
      <c r="C63" s="15"/>
      <c r="D63" s="39" t="s">
        <v>285</v>
      </c>
      <c r="E63" s="39"/>
      <c r="F63" s="19"/>
      <c r="G63" s="15"/>
      <c r="H63" s="39" t="s">
        <v>287</v>
      </c>
      <c r="I63" s="39"/>
      <c r="J63" s="19"/>
      <c r="K63" s="15"/>
      <c r="L63" s="39" t="s">
        <v>285</v>
      </c>
      <c r="M63" s="39"/>
      <c r="N63" s="19"/>
      <c r="O63" s="15"/>
      <c r="P63" s="39" t="s">
        <v>287</v>
      </c>
      <c r="Q63" s="39"/>
      <c r="R63" s="19"/>
      <c r="S63" s="15"/>
      <c r="T63" s="39" t="s">
        <v>285</v>
      </c>
      <c r="U63" s="39"/>
      <c r="V63" s="19"/>
      <c r="W63" s="15"/>
      <c r="X63" s="39" t="s">
        <v>287</v>
      </c>
      <c r="Y63" s="39"/>
      <c r="Z63" s="19"/>
    </row>
    <row r="64" spans="1:39" ht="27" thickTop="1" x14ac:dyDescent="0.25">
      <c r="A64" s="12"/>
      <c r="B64" s="11" t="s">
        <v>255</v>
      </c>
      <c r="C64" s="15"/>
      <c r="D64" s="11" t="s">
        <v>230</v>
      </c>
      <c r="E64" s="22">
        <v>12392</v>
      </c>
      <c r="F64" s="16"/>
      <c r="G64" s="15"/>
      <c r="H64" s="11" t="s">
        <v>230</v>
      </c>
      <c r="I64" s="24" t="s">
        <v>256</v>
      </c>
      <c r="J64" s="16" t="s">
        <v>236</v>
      </c>
      <c r="K64" s="15"/>
      <c r="L64" s="11" t="s">
        <v>230</v>
      </c>
      <c r="M64" s="24" t="s">
        <v>232</v>
      </c>
      <c r="N64" s="16"/>
      <c r="O64" s="15"/>
      <c r="P64" s="11" t="s">
        <v>230</v>
      </c>
      <c r="Q64" s="24" t="s">
        <v>232</v>
      </c>
      <c r="R64" s="16"/>
      <c r="S64" s="15"/>
      <c r="T64" s="11" t="s">
        <v>230</v>
      </c>
      <c r="U64" s="22">
        <v>12392</v>
      </c>
      <c r="V64" s="16"/>
      <c r="W64" s="15"/>
      <c r="X64" s="11" t="s">
        <v>230</v>
      </c>
      <c r="Y64" s="24" t="s">
        <v>256</v>
      </c>
      <c r="Z64" s="16" t="s">
        <v>236</v>
      </c>
    </row>
    <row r="65" spans="1:39" ht="26.25" x14ac:dyDescent="0.25">
      <c r="A65" s="12"/>
      <c r="B65" s="41" t="s">
        <v>257</v>
      </c>
      <c r="C65" s="15"/>
      <c r="D65" s="11"/>
      <c r="E65" s="22">
        <v>4041</v>
      </c>
      <c r="F65" s="16"/>
      <c r="G65" s="15"/>
      <c r="H65" s="11"/>
      <c r="I65" s="24" t="s">
        <v>258</v>
      </c>
      <c r="J65" s="16" t="s">
        <v>236</v>
      </c>
      <c r="K65" s="15"/>
      <c r="L65" s="11"/>
      <c r="M65" s="24" t="s">
        <v>232</v>
      </c>
      <c r="N65" s="16"/>
      <c r="O65" s="15"/>
      <c r="P65" s="11"/>
      <c r="Q65" s="24" t="s">
        <v>232</v>
      </c>
      <c r="R65" s="16"/>
      <c r="S65" s="15"/>
      <c r="T65" s="11"/>
      <c r="U65" s="22">
        <v>4041</v>
      </c>
      <c r="V65" s="16"/>
      <c r="W65" s="15"/>
      <c r="X65" s="11"/>
      <c r="Y65" s="24" t="s">
        <v>258</v>
      </c>
      <c r="Z65" s="16" t="s">
        <v>236</v>
      </c>
    </row>
    <row r="66" spans="1:39" x14ac:dyDescent="0.25">
      <c r="A66" s="12"/>
      <c r="B66" s="11" t="s">
        <v>259</v>
      </c>
      <c r="C66" s="11"/>
      <c r="D66" s="11"/>
      <c r="E66" s="22">
        <v>9064</v>
      </c>
      <c r="F66" s="16"/>
      <c r="G66" s="11"/>
      <c r="H66" s="11"/>
      <c r="I66" s="24" t="s">
        <v>288</v>
      </c>
      <c r="J66" s="16" t="s">
        <v>236</v>
      </c>
      <c r="K66" s="11"/>
      <c r="L66" s="11"/>
      <c r="M66" s="22">
        <v>17998</v>
      </c>
      <c r="N66" s="16"/>
      <c r="O66" s="11"/>
      <c r="P66" s="11"/>
      <c r="Q66" s="24" t="s">
        <v>289</v>
      </c>
      <c r="R66" s="16" t="s">
        <v>236</v>
      </c>
      <c r="S66" s="15"/>
      <c r="T66" s="11"/>
      <c r="U66" s="22">
        <v>27062</v>
      </c>
      <c r="V66" s="16"/>
      <c r="W66" s="15"/>
      <c r="X66" s="11"/>
      <c r="Y66" s="24" t="s">
        <v>260</v>
      </c>
      <c r="Z66" s="16" t="s">
        <v>236</v>
      </c>
    </row>
    <row r="67" spans="1:39" ht="26.25" x14ac:dyDescent="0.25">
      <c r="A67" s="12"/>
      <c r="B67" s="11" t="s">
        <v>250</v>
      </c>
      <c r="C67" s="15"/>
      <c r="D67" s="11"/>
      <c r="E67" s="22">
        <v>8875</v>
      </c>
      <c r="F67" s="16"/>
      <c r="G67" s="15"/>
      <c r="H67" s="11"/>
      <c r="I67" s="24" t="s">
        <v>290</v>
      </c>
      <c r="J67" s="16" t="s">
        <v>236</v>
      </c>
      <c r="K67" s="15"/>
      <c r="L67" s="11"/>
      <c r="M67" s="22">
        <v>3442</v>
      </c>
      <c r="N67" s="16"/>
      <c r="O67" s="15"/>
      <c r="P67" s="11"/>
      <c r="Q67" s="24" t="s">
        <v>291</v>
      </c>
      <c r="R67" s="16" t="s">
        <v>236</v>
      </c>
      <c r="S67" s="15"/>
      <c r="T67" s="11"/>
      <c r="U67" s="22">
        <v>12317</v>
      </c>
      <c r="V67" s="16"/>
      <c r="W67" s="15"/>
      <c r="X67" s="11"/>
      <c r="Y67" s="24" t="s">
        <v>261</v>
      </c>
      <c r="Z67" s="16" t="s">
        <v>236</v>
      </c>
    </row>
    <row r="68" spans="1:39" ht="26.25" x14ac:dyDescent="0.25">
      <c r="A68" s="12"/>
      <c r="B68" s="11" t="s">
        <v>262</v>
      </c>
      <c r="C68" s="15"/>
      <c r="D68" s="11"/>
      <c r="E68" s="24" t="s">
        <v>232</v>
      </c>
      <c r="F68" s="16"/>
      <c r="G68" s="15"/>
      <c r="H68" s="11"/>
      <c r="I68" s="24" t="s">
        <v>232</v>
      </c>
      <c r="J68" s="16"/>
      <c r="K68" s="15"/>
      <c r="L68" s="11"/>
      <c r="M68" s="24" t="s">
        <v>232</v>
      </c>
      <c r="N68" s="16"/>
      <c r="O68" s="15"/>
      <c r="P68" s="11"/>
      <c r="Q68" s="24" t="s">
        <v>232</v>
      </c>
      <c r="R68" s="16"/>
      <c r="S68" s="15"/>
      <c r="T68" s="11"/>
      <c r="U68" s="24" t="s">
        <v>232</v>
      </c>
      <c r="V68" s="16"/>
      <c r="W68" s="15"/>
      <c r="X68" s="11"/>
      <c r="Y68" s="24" t="s">
        <v>232</v>
      </c>
      <c r="Z68" s="16"/>
    </row>
    <row r="69" spans="1:39" ht="15.75" thickBot="1" x14ac:dyDescent="0.3">
      <c r="A69" s="12"/>
      <c r="B69" s="11" t="s">
        <v>263</v>
      </c>
      <c r="C69" s="11"/>
      <c r="D69" s="21"/>
      <c r="E69" s="25" t="s">
        <v>232</v>
      </c>
      <c r="F69" s="19"/>
      <c r="G69" s="11"/>
      <c r="H69" s="21"/>
      <c r="I69" s="25" t="s">
        <v>232</v>
      </c>
      <c r="J69" s="19"/>
      <c r="K69" s="11"/>
      <c r="L69" s="21"/>
      <c r="M69" s="42">
        <v>4309</v>
      </c>
      <c r="N69" s="19"/>
      <c r="O69" s="11"/>
      <c r="P69" s="21"/>
      <c r="Q69" s="25" t="s">
        <v>264</v>
      </c>
      <c r="R69" s="19" t="s">
        <v>236</v>
      </c>
      <c r="S69" s="15"/>
      <c r="T69" s="21"/>
      <c r="U69" s="42">
        <v>4309</v>
      </c>
      <c r="V69" s="19"/>
      <c r="W69" s="15"/>
      <c r="X69" s="21"/>
      <c r="Y69" s="25" t="s">
        <v>264</v>
      </c>
      <c r="Z69" s="19" t="s">
        <v>236</v>
      </c>
    </row>
    <row r="70" spans="1:39" ht="16.5" thickTop="1" thickBot="1" x14ac:dyDescent="0.3">
      <c r="A70" s="12"/>
      <c r="B70" s="15"/>
      <c r="C70" s="11"/>
      <c r="D70" s="26" t="s">
        <v>230</v>
      </c>
      <c r="E70" s="27">
        <v>34372</v>
      </c>
      <c r="F70" s="28"/>
      <c r="G70" s="11"/>
      <c r="H70" s="26" t="s">
        <v>230</v>
      </c>
      <c r="I70" s="29" t="s">
        <v>292</v>
      </c>
      <c r="J70" s="28" t="s">
        <v>236</v>
      </c>
      <c r="K70" s="11"/>
      <c r="L70" s="26" t="s">
        <v>230</v>
      </c>
      <c r="M70" s="27">
        <v>25749</v>
      </c>
      <c r="N70" s="28"/>
      <c r="O70" s="11"/>
      <c r="P70" s="26" t="s">
        <v>230</v>
      </c>
      <c r="Q70" s="29" t="s">
        <v>293</v>
      </c>
      <c r="R70" s="28" t="s">
        <v>236</v>
      </c>
      <c r="S70" s="11"/>
      <c r="T70" s="26" t="s">
        <v>230</v>
      </c>
      <c r="U70" s="27">
        <v>60121</v>
      </c>
      <c r="V70" s="28"/>
      <c r="W70" s="11"/>
      <c r="X70" s="26" t="s">
        <v>230</v>
      </c>
      <c r="Y70" s="29" t="s">
        <v>265</v>
      </c>
      <c r="Z70" s="28" t="s">
        <v>236</v>
      </c>
    </row>
    <row r="71" spans="1:39" ht="15.75" thickTop="1" x14ac:dyDescent="0.25">
      <c r="A71" s="12"/>
      <c r="B71" s="62"/>
      <c r="C71" s="62"/>
      <c r="D71" s="62"/>
      <c r="E71" s="62"/>
      <c r="F71" s="62"/>
      <c r="G71" s="62"/>
      <c r="H71" s="62"/>
      <c r="I71" s="62"/>
      <c r="J71" s="62"/>
      <c r="K71" s="62"/>
      <c r="L71" s="62"/>
      <c r="M71" s="62"/>
      <c r="N71" s="62"/>
      <c r="O71" s="62"/>
      <c r="P71" s="62"/>
      <c r="Q71" s="62"/>
      <c r="R71" s="62"/>
      <c r="S71" s="62"/>
      <c r="T71" s="62"/>
      <c r="U71" s="62"/>
      <c r="V71" s="62"/>
      <c r="W71" s="62"/>
      <c r="X71" s="62"/>
      <c r="Y71" s="62"/>
      <c r="Z71" s="62"/>
      <c r="AA71" s="62"/>
      <c r="AB71" s="62"/>
      <c r="AC71" s="62"/>
      <c r="AD71" s="62"/>
      <c r="AE71" s="62"/>
      <c r="AF71" s="62"/>
      <c r="AG71" s="62"/>
      <c r="AH71" s="62"/>
      <c r="AI71" s="62"/>
      <c r="AJ71" s="62"/>
      <c r="AK71" s="62"/>
      <c r="AL71" s="62"/>
      <c r="AM71" s="62"/>
    </row>
    <row r="72" spans="1:39" x14ac:dyDescent="0.25">
      <c r="A72" s="12"/>
      <c r="B72" s="40">
        <v>41639</v>
      </c>
      <c r="C72" s="15"/>
      <c r="D72" s="11"/>
      <c r="E72" s="24"/>
      <c r="F72" s="16"/>
      <c r="G72" s="15"/>
      <c r="H72" s="11"/>
      <c r="I72" s="23"/>
      <c r="J72" s="16"/>
      <c r="K72" s="15"/>
      <c r="L72" s="11"/>
      <c r="M72" s="24"/>
      <c r="N72" s="16"/>
      <c r="O72" s="15"/>
      <c r="P72" s="11"/>
      <c r="Q72" s="24"/>
      <c r="R72" s="16"/>
      <c r="S72" s="15"/>
      <c r="T72" s="11"/>
      <c r="U72" s="24"/>
      <c r="V72" s="16"/>
      <c r="W72" s="15"/>
      <c r="X72" s="11"/>
      <c r="Y72" s="24"/>
      <c r="Z72" s="16"/>
    </row>
    <row r="73" spans="1:39" ht="15.75" thickBot="1" x14ac:dyDescent="0.3">
      <c r="A73" s="12"/>
      <c r="B73" s="15"/>
      <c r="C73" s="15"/>
      <c r="D73" s="32" t="s">
        <v>283</v>
      </c>
      <c r="E73" s="32"/>
      <c r="F73" s="32"/>
      <c r="G73" s="32"/>
      <c r="H73" s="32"/>
      <c r="I73" s="32"/>
      <c r="J73" s="19"/>
      <c r="K73" s="15"/>
      <c r="L73" s="32" t="s">
        <v>284</v>
      </c>
      <c r="M73" s="32"/>
      <c r="N73" s="32"/>
      <c r="O73" s="32"/>
      <c r="P73" s="32"/>
      <c r="Q73" s="32"/>
      <c r="R73" s="19"/>
      <c r="S73" s="15"/>
      <c r="T73" s="32" t="s">
        <v>146</v>
      </c>
      <c r="U73" s="32"/>
      <c r="V73" s="32"/>
      <c r="W73" s="32"/>
      <c r="X73" s="32"/>
      <c r="Y73" s="32"/>
      <c r="Z73" s="19"/>
    </row>
    <row r="74" spans="1:39" ht="16.5" thickTop="1" thickBot="1" x14ac:dyDescent="0.3">
      <c r="A74" s="12"/>
      <c r="B74" s="17" t="s">
        <v>277</v>
      </c>
      <c r="C74" s="15"/>
      <c r="D74" s="39" t="s">
        <v>285</v>
      </c>
      <c r="E74" s="39"/>
      <c r="F74" s="19"/>
      <c r="G74" s="15"/>
      <c r="H74" s="39" t="s">
        <v>286</v>
      </c>
      <c r="I74" s="39"/>
      <c r="J74" s="19"/>
      <c r="K74" s="15"/>
      <c r="L74" s="39" t="s">
        <v>285</v>
      </c>
      <c r="M74" s="39"/>
      <c r="N74" s="19"/>
      <c r="O74" s="15"/>
      <c r="P74" s="39" t="s">
        <v>286</v>
      </c>
      <c r="Q74" s="39"/>
      <c r="R74" s="19"/>
      <c r="S74" s="15"/>
      <c r="T74" s="39" t="s">
        <v>285</v>
      </c>
      <c r="U74" s="39"/>
      <c r="V74" s="19"/>
      <c r="W74" s="15"/>
      <c r="X74" s="39" t="s">
        <v>286</v>
      </c>
      <c r="Y74" s="39"/>
      <c r="Z74" s="19"/>
    </row>
    <row r="75" spans="1:39" ht="27.75" thickTop="1" thickBot="1" x14ac:dyDescent="0.3">
      <c r="A75" s="12"/>
      <c r="B75" s="11" t="s">
        <v>294</v>
      </c>
      <c r="C75" s="15"/>
      <c r="D75" s="26" t="s">
        <v>230</v>
      </c>
      <c r="E75" s="29">
        <v>409</v>
      </c>
      <c r="F75" s="28"/>
      <c r="G75" s="15"/>
      <c r="H75" s="26" t="s">
        <v>230</v>
      </c>
      <c r="I75" s="29" t="s">
        <v>295</v>
      </c>
      <c r="J75" s="28" t="s">
        <v>236</v>
      </c>
      <c r="K75" s="15"/>
      <c r="L75" s="26" t="s">
        <v>230</v>
      </c>
      <c r="M75" s="27">
        <v>1584</v>
      </c>
      <c r="N75" s="28"/>
      <c r="O75" s="15"/>
      <c r="P75" s="26" t="s">
        <v>230</v>
      </c>
      <c r="Q75" s="29" t="s">
        <v>296</v>
      </c>
      <c r="R75" s="28" t="s">
        <v>236</v>
      </c>
      <c r="S75" s="15"/>
      <c r="T75" s="26" t="s">
        <v>230</v>
      </c>
      <c r="U75" s="27">
        <v>1993</v>
      </c>
      <c r="V75" s="28"/>
      <c r="W75" s="15"/>
      <c r="X75" s="26" t="s">
        <v>230</v>
      </c>
      <c r="Y75" s="29" t="s">
        <v>252</v>
      </c>
      <c r="Z75" s="28" t="s">
        <v>236</v>
      </c>
    </row>
    <row r="76" spans="1:39" ht="15.75" thickTop="1" x14ac:dyDescent="0.25">
      <c r="A76" s="12"/>
      <c r="B76" s="62"/>
      <c r="C76" s="62"/>
      <c r="D76" s="62"/>
      <c r="E76" s="62"/>
      <c r="F76" s="62"/>
      <c r="G76" s="62"/>
      <c r="H76" s="62"/>
      <c r="I76" s="62"/>
      <c r="J76" s="62"/>
      <c r="K76" s="62"/>
      <c r="L76" s="62"/>
      <c r="M76" s="62"/>
      <c r="N76" s="62"/>
      <c r="O76" s="62"/>
      <c r="P76" s="62"/>
      <c r="Q76" s="62"/>
      <c r="R76" s="62"/>
      <c r="S76" s="62"/>
      <c r="T76" s="62"/>
      <c r="U76" s="62"/>
      <c r="V76" s="62"/>
      <c r="W76" s="62"/>
      <c r="X76" s="62"/>
      <c r="Y76" s="62"/>
      <c r="Z76" s="62"/>
      <c r="AA76" s="62"/>
      <c r="AB76" s="62"/>
      <c r="AC76" s="62"/>
      <c r="AD76" s="62"/>
      <c r="AE76" s="62"/>
      <c r="AF76" s="62"/>
      <c r="AG76" s="62"/>
      <c r="AH76" s="62"/>
      <c r="AI76" s="62"/>
      <c r="AJ76" s="62"/>
      <c r="AK76" s="62"/>
      <c r="AL76" s="62"/>
      <c r="AM76" s="62"/>
    </row>
    <row r="77" spans="1:39" ht="15.75" thickBot="1" x14ac:dyDescent="0.3">
      <c r="A77" s="12"/>
      <c r="B77" s="5"/>
      <c r="C77" s="15"/>
      <c r="D77" s="32" t="s">
        <v>283</v>
      </c>
      <c r="E77" s="32"/>
      <c r="F77" s="32"/>
      <c r="G77" s="32"/>
      <c r="H77" s="32"/>
      <c r="I77" s="32"/>
      <c r="J77" s="19"/>
      <c r="K77" s="15"/>
      <c r="L77" s="32" t="s">
        <v>284</v>
      </c>
      <c r="M77" s="32"/>
      <c r="N77" s="32"/>
      <c r="O77" s="32"/>
      <c r="P77" s="32"/>
      <c r="Q77" s="32"/>
      <c r="R77" s="19"/>
      <c r="S77" s="15"/>
      <c r="T77" s="32" t="s">
        <v>146</v>
      </c>
      <c r="U77" s="32"/>
      <c r="V77" s="32"/>
      <c r="W77" s="32"/>
      <c r="X77" s="32"/>
      <c r="Y77" s="32"/>
      <c r="Z77" s="19"/>
    </row>
    <row r="78" spans="1:39" ht="16.5" thickTop="1" thickBot="1" x14ac:dyDescent="0.3">
      <c r="A78" s="12"/>
      <c r="B78" s="17" t="s">
        <v>276</v>
      </c>
      <c r="C78" s="15"/>
      <c r="D78" s="39" t="s">
        <v>285</v>
      </c>
      <c r="E78" s="39"/>
      <c r="F78" s="19"/>
      <c r="G78" s="15"/>
      <c r="H78" s="39" t="s">
        <v>287</v>
      </c>
      <c r="I78" s="39"/>
      <c r="J78" s="19"/>
      <c r="K78" s="15"/>
      <c r="L78" s="39" t="s">
        <v>285</v>
      </c>
      <c r="M78" s="39"/>
      <c r="N78" s="19"/>
      <c r="O78" s="15"/>
      <c r="P78" s="39" t="s">
        <v>287</v>
      </c>
      <c r="Q78" s="39"/>
      <c r="R78" s="19"/>
      <c r="S78" s="15"/>
      <c r="T78" s="39" t="s">
        <v>285</v>
      </c>
      <c r="U78" s="39"/>
      <c r="V78" s="19"/>
      <c r="W78" s="15"/>
      <c r="X78" s="39" t="s">
        <v>287</v>
      </c>
      <c r="Y78" s="39"/>
      <c r="Z78" s="19"/>
    </row>
    <row r="79" spans="1:39" ht="27" thickTop="1" x14ac:dyDescent="0.25">
      <c r="A79" s="12"/>
      <c r="B79" s="11" t="s">
        <v>297</v>
      </c>
      <c r="C79" s="15"/>
      <c r="D79" s="11" t="s">
        <v>230</v>
      </c>
      <c r="E79" s="22">
        <v>12644</v>
      </c>
      <c r="F79" s="16"/>
      <c r="G79" s="15"/>
      <c r="H79" s="11" t="s">
        <v>230</v>
      </c>
      <c r="I79" s="24" t="s">
        <v>266</v>
      </c>
      <c r="J79" s="16" t="s">
        <v>236</v>
      </c>
      <c r="K79" s="15"/>
      <c r="L79" s="11" t="s">
        <v>230</v>
      </c>
      <c r="M79" s="24" t="s">
        <v>232</v>
      </c>
      <c r="N79" s="16"/>
      <c r="O79" s="15"/>
      <c r="P79" s="11" t="s">
        <v>230</v>
      </c>
      <c r="Q79" s="24" t="s">
        <v>232</v>
      </c>
      <c r="R79" s="16"/>
      <c r="S79" s="15"/>
      <c r="T79" s="11" t="s">
        <v>230</v>
      </c>
      <c r="U79" s="22">
        <v>12644</v>
      </c>
      <c r="V79" s="16"/>
      <c r="W79" s="15"/>
      <c r="X79" s="11" t="s">
        <v>230</v>
      </c>
      <c r="Y79" s="24" t="s">
        <v>266</v>
      </c>
      <c r="Z79" s="16" t="s">
        <v>236</v>
      </c>
    </row>
    <row r="80" spans="1:39" ht="26.25" x14ac:dyDescent="0.25">
      <c r="A80" s="12"/>
      <c r="B80" s="41" t="s">
        <v>298</v>
      </c>
      <c r="C80" s="15"/>
      <c r="D80" s="11"/>
      <c r="E80" s="22">
        <v>2984</v>
      </c>
      <c r="F80" s="16"/>
      <c r="G80" s="15"/>
      <c r="H80" s="11"/>
      <c r="I80" s="24" t="s">
        <v>267</v>
      </c>
      <c r="J80" s="16" t="s">
        <v>236</v>
      </c>
      <c r="K80" s="15"/>
      <c r="L80" s="11"/>
      <c r="M80" s="24" t="s">
        <v>232</v>
      </c>
      <c r="N80" s="16"/>
      <c r="O80" s="15"/>
      <c r="P80" s="11"/>
      <c r="Q80" s="24" t="s">
        <v>232</v>
      </c>
      <c r="R80" s="16"/>
      <c r="S80" s="15"/>
      <c r="T80" s="11"/>
      <c r="U80" s="22">
        <v>2984</v>
      </c>
      <c r="V80" s="16"/>
      <c r="W80" s="15"/>
      <c r="X80" s="11"/>
      <c r="Y80" s="24" t="s">
        <v>267</v>
      </c>
      <c r="Z80" s="16" t="s">
        <v>236</v>
      </c>
    </row>
    <row r="81" spans="1:39" x14ac:dyDescent="0.25">
      <c r="A81" s="12"/>
      <c r="B81" s="11" t="s">
        <v>299</v>
      </c>
      <c r="C81" s="11"/>
      <c r="D81" s="11"/>
      <c r="E81" s="22">
        <v>8733</v>
      </c>
      <c r="F81" s="16"/>
      <c r="G81" s="11"/>
      <c r="H81" s="11"/>
      <c r="I81" s="24" t="s">
        <v>300</v>
      </c>
      <c r="J81" s="16" t="s">
        <v>236</v>
      </c>
      <c r="K81" s="11"/>
      <c r="L81" s="11"/>
      <c r="M81" s="22">
        <v>17244</v>
      </c>
      <c r="N81" s="16"/>
      <c r="O81" s="11"/>
      <c r="P81" s="11"/>
      <c r="Q81" s="24" t="s">
        <v>301</v>
      </c>
      <c r="R81" s="16" t="s">
        <v>236</v>
      </c>
      <c r="S81" s="15"/>
      <c r="T81" s="11"/>
      <c r="U81" s="22">
        <v>25977</v>
      </c>
      <c r="V81" s="16"/>
      <c r="W81" s="15"/>
      <c r="X81" s="11"/>
      <c r="Y81" s="24" t="s">
        <v>268</v>
      </c>
      <c r="Z81" s="16" t="s">
        <v>236</v>
      </c>
    </row>
    <row r="82" spans="1:39" ht="26.25" x14ac:dyDescent="0.25">
      <c r="A82" s="12"/>
      <c r="B82" s="11" t="s">
        <v>294</v>
      </c>
      <c r="C82" s="15"/>
      <c r="D82" s="11"/>
      <c r="E82" s="22">
        <v>10327</v>
      </c>
      <c r="F82" s="16"/>
      <c r="G82" s="15"/>
      <c r="H82" s="11"/>
      <c r="I82" s="24" t="s">
        <v>302</v>
      </c>
      <c r="J82" s="16" t="s">
        <v>236</v>
      </c>
      <c r="K82" s="15"/>
      <c r="L82" s="11"/>
      <c r="M82" s="22">
        <v>3064</v>
      </c>
      <c r="N82" s="16"/>
      <c r="O82" s="15"/>
      <c r="P82" s="11"/>
      <c r="Q82" s="24" t="s">
        <v>303</v>
      </c>
      <c r="R82" s="16" t="s">
        <v>236</v>
      </c>
      <c r="S82" s="15"/>
      <c r="T82" s="11"/>
      <c r="U82" s="22">
        <v>13391</v>
      </c>
      <c r="V82" s="16"/>
      <c r="W82" s="15"/>
      <c r="X82" s="11"/>
      <c r="Y82" s="24" t="s">
        <v>269</v>
      </c>
      <c r="Z82" s="16" t="s">
        <v>236</v>
      </c>
    </row>
    <row r="83" spans="1:39" ht="26.25" x14ac:dyDescent="0.25">
      <c r="A83" s="12"/>
      <c r="B83" s="11" t="s">
        <v>304</v>
      </c>
      <c r="C83" s="15"/>
      <c r="D83" s="11"/>
      <c r="E83" s="24">
        <v>647</v>
      </c>
      <c r="F83" s="16"/>
      <c r="G83" s="15"/>
      <c r="H83" s="11"/>
      <c r="I83" s="24" t="s">
        <v>270</v>
      </c>
      <c r="J83" s="16" t="s">
        <v>236</v>
      </c>
      <c r="K83" s="15"/>
      <c r="L83" s="11"/>
      <c r="M83" s="24" t="s">
        <v>232</v>
      </c>
      <c r="N83" s="16"/>
      <c r="O83" s="15"/>
      <c r="P83" s="11"/>
      <c r="Q83" s="24" t="s">
        <v>232</v>
      </c>
      <c r="R83" s="16"/>
      <c r="S83" s="15"/>
      <c r="T83" s="11"/>
      <c r="U83" s="24">
        <v>647</v>
      </c>
      <c r="V83" s="16"/>
      <c r="W83" s="15"/>
      <c r="X83" s="11"/>
      <c r="Y83" s="24" t="s">
        <v>270</v>
      </c>
      <c r="Z83" s="16" t="s">
        <v>236</v>
      </c>
    </row>
    <row r="84" spans="1:39" ht="15.75" thickBot="1" x14ac:dyDescent="0.3">
      <c r="A84" s="12"/>
      <c r="B84" s="11" t="s">
        <v>305</v>
      </c>
      <c r="C84" s="11"/>
      <c r="D84" s="21"/>
      <c r="E84" s="25" t="s">
        <v>232</v>
      </c>
      <c r="F84" s="19"/>
      <c r="G84" s="11"/>
      <c r="H84" s="21"/>
      <c r="I84" s="25" t="s">
        <v>232</v>
      </c>
      <c r="J84" s="19"/>
      <c r="K84" s="11"/>
      <c r="L84" s="21"/>
      <c r="M84" s="42">
        <v>4070</v>
      </c>
      <c r="N84" s="19"/>
      <c r="O84" s="11"/>
      <c r="P84" s="21"/>
      <c r="Q84" s="25" t="s">
        <v>272</v>
      </c>
      <c r="R84" s="19" t="s">
        <v>236</v>
      </c>
      <c r="S84" s="15"/>
      <c r="T84" s="21"/>
      <c r="U84" s="42">
        <v>4070</v>
      </c>
      <c r="V84" s="19"/>
      <c r="W84" s="15"/>
      <c r="X84" s="21"/>
      <c r="Y84" s="25" t="s">
        <v>272</v>
      </c>
      <c r="Z84" s="19" t="s">
        <v>236</v>
      </c>
    </row>
    <row r="85" spans="1:39" ht="16.5" thickTop="1" thickBot="1" x14ac:dyDescent="0.3">
      <c r="A85" s="12"/>
      <c r="B85" s="15"/>
      <c r="C85" s="11"/>
      <c r="D85" s="26" t="s">
        <v>230</v>
      </c>
      <c r="E85" s="27">
        <v>35335</v>
      </c>
      <c r="F85" s="28"/>
      <c r="G85" s="11"/>
      <c r="H85" s="26" t="s">
        <v>230</v>
      </c>
      <c r="I85" s="29" t="s">
        <v>306</v>
      </c>
      <c r="J85" s="28" t="s">
        <v>236</v>
      </c>
      <c r="K85" s="11"/>
      <c r="L85" s="26" t="s">
        <v>230</v>
      </c>
      <c r="M85" s="27">
        <v>24378</v>
      </c>
      <c r="N85" s="28"/>
      <c r="O85" s="11"/>
      <c r="P85" s="26" t="s">
        <v>230</v>
      </c>
      <c r="Q85" s="29" t="s">
        <v>307</v>
      </c>
      <c r="R85" s="28" t="s">
        <v>236</v>
      </c>
      <c r="S85" s="11"/>
      <c r="T85" s="26" t="s">
        <v>230</v>
      </c>
      <c r="U85" s="27">
        <v>59713</v>
      </c>
      <c r="V85" s="28"/>
      <c r="W85" s="11"/>
      <c r="X85" s="26" t="s">
        <v>230</v>
      </c>
      <c r="Y85" s="29" t="s">
        <v>273</v>
      </c>
      <c r="Z85" s="28" t="s">
        <v>236</v>
      </c>
    </row>
    <row r="86" spans="1:39" ht="15.75" thickTop="1" x14ac:dyDescent="0.25">
      <c r="A86" s="12"/>
      <c r="B86" s="62"/>
      <c r="C86" s="62"/>
      <c r="D86" s="62"/>
      <c r="E86" s="62"/>
      <c r="F86" s="62"/>
      <c r="G86" s="62"/>
      <c r="H86" s="62"/>
      <c r="I86" s="62"/>
      <c r="J86" s="62"/>
      <c r="K86" s="62"/>
      <c r="L86" s="62"/>
      <c r="M86" s="62"/>
      <c r="N86" s="62"/>
      <c r="O86" s="62"/>
      <c r="P86" s="62"/>
      <c r="Q86" s="62"/>
      <c r="R86" s="62"/>
      <c r="S86" s="62"/>
      <c r="T86" s="62"/>
      <c r="U86" s="62"/>
      <c r="V86" s="62"/>
      <c r="W86" s="62"/>
      <c r="X86" s="62"/>
      <c r="Y86" s="62"/>
      <c r="Z86" s="62"/>
      <c r="AA86" s="62"/>
      <c r="AB86" s="62"/>
      <c r="AC86" s="62"/>
      <c r="AD86" s="62"/>
      <c r="AE86" s="62"/>
      <c r="AF86" s="62"/>
      <c r="AG86" s="62"/>
      <c r="AH86" s="62"/>
      <c r="AI86" s="62"/>
      <c r="AJ86" s="62"/>
      <c r="AK86" s="62"/>
      <c r="AL86" s="62"/>
      <c r="AM86" s="62"/>
    </row>
    <row r="87" spans="1:39" x14ac:dyDescent="0.25">
      <c r="A87" s="12"/>
      <c r="B87" s="36" t="s">
        <v>308</v>
      </c>
      <c r="C87" s="36"/>
      <c r="D87" s="36"/>
      <c r="E87" s="36"/>
      <c r="F87" s="36"/>
      <c r="G87" s="36"/>
      <c r="H87" s="36"/>
      <c r="I87" s="36"/>
      <c r="J87" s="36"/>
      <c r="K87" s="36"/>
      <c r="L87" s="36"/>
      <c r="M87" s="36"/>
      <c r="N87" s="36"/>
      <c r="O87" s="36"/>
      <c r="P87" s="36"/>
      <c r="Q87" s="36"/>
      <c r="R87" s="36"/>
      <c r="S87" s="36"/>
      <c r="T87" s="36"/>
      <c r="U87" s="36"/>
      <c r="V87" s="36"/>
      <c r="W87" s="36"/>
      <c r="X87" s="36"/>
      <c r="Y87" s="36"/>
      <c r="Z87" s="36"/>
      <c r="AA87" s="36"/>
      <c r="AB87" s="36"/>
      <c r="AC87" s="36"/>
      <c r="AD87" s="36"/>
      <c r="AE87" s="36"/>
      <c r="AF87" s="36"/>
      <c r="AG87" s="36"/>
      <c r="AH87" s="36"/>
      <c r="AI87" s="36"/>
      <c r="AJ87" s="36"/>
      <c r="AK87" s="36"/>
      <c r="AL87" s="36"/>
      <c r="AM87" s="36"/>
    </row>
    <row r="88" spans="1:39" x14ac:dyDescent="0.25">
      <c r="A88" s="12"/>
      <c r="B88" s="15"/>
      <c r="C88" s="15"/>
      <c r="D88" s="15"/>
      <c r="E88" s="15"/>
      <c r="F88" s="16"/>
      <c r="G88" s="15"/>
      <c r="H88" s="15"/>
      <c r="I88" s="16"/>
      <c r="J88" s="15"/>
      <c r="K88" s="15"/>
      <c r="L88" s="16"/>
      <c r="M88" s="15"/>
      <c r="N88" s="15"/>
      <c r="O88" s="16"/>
      <c r="P88" s="15"/>
      <c r="Q88" s="30"/>
      <c r="R88" s="30"/>
      <c r="S88" s="16"/>
      <c r="T88" s="15"/>
      <c r="U88" s="30"/>
      <c r="V88" s="30"/>
      <c r="W88" s="16"/>
      <c r="X88" s="15"/>
      <c r="Y88" s="30"/>
      <c r="Z88" s="30"/>
      <c r="AA88" s="16"/>
      <c r="AB88" s="15"/>
      <c r="AC88" s="30"/>
      <c r="AD88" s="30"/>
      <c r="AE88" s="16"/>
      <c r="AF88" s="15"/>
      <c r="AG88" s="30"/>
      <c r="AH88" s="30"/>
      <c r="AI88" s="16"/>
      <c r="AJ88" s="15"/>
      <c r="AK88" s="30"/>
      <c r="AL88" s="30"/>
      <c r="AM88" s="16"/>
    </row>
    <row r="89" spans="1:39" x14ac:dyDescent="0.25">
      <c r="A89" s="12"/>
      <c r="B89" s="15"/>
      <c r="C89" s="15"/>
      <c r="D89" s="15"/>
      <c r="E89" s="15"/>
      <c r="F89" s="16"/>
      <c r="G89" s="15"/>
      <c r="H89" s="15"/>
      <c r="I89" s="16"/>
      <c r="J89" s="15"/>
      <c r="K89" s="15"/>
      <c r="L89" s="16"/>
      <c r="M89" s="15"/>
      <c r="N89" s="15"/>
      <c r="O89" s="16"/>
      <c r="P89" s="15"/>
      <c r="Q89" s="30"/>
      <c r="R89" s="30"/>
      <c r="S89" s="16"/>
      <c r="T89" s="15"/>
      <c r="U89" s="30"/>
      <c r="V89" s="30"/>
      <c r="W89" s="16"/>
      <c r="X89" s="15"/>
      <c r="Y89" s="30"/>
      <c r="Z89" s="30"/>
      <c r="AA89" s="16"/>
      <c r="AB89" s="15"/>
      <c r="AC89" s="30"/>
      <c r="AD89" s="30"/>
      <c r="AE89" s="16"/>
      <c r="AF89" s="15"/>
      <c r="AG89" s="31" t="s">
        <v>309</v>
      </c>
      <c r="AH89" s="31"/>
      <c r="AI89" s="16"/>
      <c r="AJ89" s="15"/>
      <c r="AK89" s="30"/>
      <c r="AL89" s="30"/>
      <c r="AM89" s="16"/>
    </row>
    <row r="90" spans="1:39" x14ac:dyDescent="0.25">
      <c r="A90" s="12"/>
      <c r="B90" s="15"/>
      <c r="C90" s="15"/>
      <c r="D90" s="15"/>
      <c r="E90" s="15"/>
      <c r="F90" s="16"/>
      <c r="G90" s="15"/>
      <c r="H90" s="15"/>
      <c r="I90" s="16"/>
      <c r="J90" s="15"/>
      <c r="K90" s="15"/>
      <c r="L90" s="16"/>
      <c r="M90" s="15"/>
      <c r="N90" s="15"/>
      <c r="O90" s="16"/>
      <c r="P90" s="15"/>
      <c r="Q90" s="30"/>
      <c r="R90" s="30"/>
      <c r="S90" s="16"/>
      <c r="T90" s="15"/>
      <c r="U90" s="30"/>
      <c r="V90" s="30"/>
      <c r="W90" s="16"/>
      <c r="X90" s="15"/>
      <c r="Y90" s="30"/>
      <c r="Z90" s="30"/>
      <c r="AA90" s="16"/>
      <c r="AB90" s="15"/>
      <c r="AC90" s="44" t="s">
        <v>310</v>
      </c>
      <c r="AD90" s="44"/>
      <c r="AE90" s="44"/>
      <c r="AF90" s="15"/>
      <c r="AG90" s="31" t="s">
        <v>311</v>
      </c>
      <c r="AH90" s="31"/>
      <c r="AI90" s="16"/>
      <c r="AJ90" s="15"/>
      <c r="AK90" s="30"/>
      <c r="AL90" s="30"/>
      <c r="AM90" s="16"/>
    </row>
    <row r="91" spans="1:39" x14ac:dyDescent="0.25">
      <c r="A91" s="12"/>
      <c r="B91" s="15"/>
      <c r="C91" s="15"/>
      <c r="D91" s="15"/>
      <c r="E91" s="15"/>
      <c r="F91" s="16"/>
      <c r="G91" s="15"/>
      <c r="H91" s="15"/>
      <c r="I91" s="16"/>
      <c r="J91" s="15"/>
      <c r="K91" s="15"/>
      <c r="L91" s="16"/>
      <c r="M91" s="15"/>
      <c r="N91" s="15"/>
      <c r="O91" s="16"/>
      <c r="P91" s="15"/>
      <c r="Q91" s="30"/>
      <c r="R91" s="30"/>
      <c r="S91" s="16"/>
      <c r="T91" s="15"/>
      <c r="U91" s="30"/>
      <c r="V91" s="30"/>
      <c r="W91" s="16"/>
      <c r="X91" s="15"/>
      <c r="Y91" s="30"/>
      <c r="Z91" s="30"/>
      <c r="AA91" s="16"/>
      <c r="AB91" s="15"/>
      <c r="AC91" s="31" t="s">
        <v>312</v>
      </c>
      <c r="AD91" s="31"/>
      <c r="AE91" s="31"/>
      <c r="AF91" s="15"/>
      <c r="AG91" s="31" t="s">
        <v>313</v>
      </c>
      <c r="AH91" s="31"/>
      <c r="AI91" s="16"/>
      <c r="AJ91" s="15"/>
      <c r="AK91" s="30"/>
      <c r="AL91" s="30"/>
      <c r="AM91" s="16"/>
    </row>
    <row r="92" spans="1:39" x14ac:dyDescent="0.25">
      <c r="A92" s="12"/>
      <c r="B92" s="15"/>
      <c r="C92" s="15"/>
      <c r="D92" s="15"/>
      <c r="E92" s="31" t="s">
        <v>314</v>
      </c>
      <c r="F92" s="31"/>
      <c r="G92" s="31"/>
      <c r="H92" s="31"/>
      <c r="I92" s="16"/>
      <c r="J92" s="15"/>
      <c r="K92" s="15"/>
      <c r="L92" s="16"/>
      <c r="M92" s="15"/>
      <c r="N92" s="15"/>
      <c r="O92" s="16"/>
      <c r="P92" s="15"/>
      <c r="Q92" s="30"/>
      <c r="R92" s="30"/>
      <c r="S92" s="16"/>
      <c r="T92" s="15"/>
      <c r="U92" s="30"/>
      <c r="V92" s="30"/>
      <c r="W92" s="16"/>
      <c r="X92" s="15"/>
      <c r="Y92" s="31" t="s">
        <v>315</v>
      </c>
      <c r="Z92" s="31"/>
      <c r="AA92" s="16"/>
      <c r="AB92" s="15"/>
      <c r="AC92" s="31" t="s">
        <v>316</v>
      </c>
      <c r="AD92" s="31"/>
      <c r="AE92" s="31"/>
      <c r="AF92" s="15"/>
      <c r="AG92" s="31" t="s">
        <v>112</v>
      </c>
      <c r="AH92" s="31"/>
      <c r="AI92" s="16"/>
      <c r="AJ92" s="15"/>
      <c r="AK92" s="30"/>
      <c r="AL92" s="30"/>
      <c r="AM92" s="16"/>
    </row>
    <row r="93" spans="1:39" x14ac:dyDescent="0.25">
      <c r="A93" s="12"/>
      <c r="B93" s="15"/>
      <c r="C93" s="17" t="s">
        <v>317</v>
      </c>
      <c r="D93" s="15"/>
      <c r="E93" s="31" t="s">
        <v>318</v>
      </c>
      <c r="F93" s="31"/>
      <c r="G93" s="31"/>
      <c r="H93" s="31"/>
      <c r="I93" s="16"/>
      <c r="J93" s="15"/>
      <c r="K93" s="31" t="s">
        <v>319</v>
      </c>
      <c r="L93" s="31"/>
      <c r="M93" s="31"/>
      <c r="N93" s="31"/>
      <c r="O93" s="16"/>
      <c r="P93" s="15"/>
      <c r="Q93" s="30"/>
      <c r="R93" s="30"/>
      <c r="S93" s="30"/>
      <c r="T93" s="30"/>
      <c r="U93" s="30"/>
      <c r="V93" s="30"/>
      <c r="W93" s="16"/>
      <c r="X93" s="15"/>
      <c r="Y93" s="31" t="s">
        <v>246</v>
      </c>
      <c r="Z93" s="31"/>
      <c r="AA93" s="16"/>
      <c r="AB93" s="15"/>
      <c r="AC93" s="31" t="s">
        <v>146</v>
      </c>
      <c r="AD93" s="31"/>
      <c r="AE93" s="31"/>
      <c r="AF93" s="15"/>
      <c r="AG93" s="31" t="s">
        <v>320</v>
      </c>
      <c r="AH93" s="31"/>
      <c r="AI93" s="16"/>
      <c r="AJ93" s="15"/>
      <c r="AK93" s="30"/>
      <c r="AL93" s="30"/>
      <c r="AM93" s="16"/>
    </row>
    <row r="94" spans="1:39" ht="15.75" thickBot="1" x14ac:dyDescent="0.3">
      <c r="A94" s="12"/>
      <c r="B94" s="18" t="s">
        <v>321</v>
      </c>
      <c r="C94" s="18" t="s">
        <v>322</v>
      </c>
      <c r="D94" s="20"/>
      <c r="E94" s="18" t="s">
        <v>323</v>
      </c>
      <c r="F94" s="19"/>
      <c r="G94" s="20"/>
      <c r="H94" s="18" t="s">
        <v>324</v>
      </c>
      <c r="I94" s="19"/>
      <c r="J94" s="20"/>
      <c r="K94" s="18" t="s">
        <v>323</v>
      </c>
      <c r="L94" s="19"/>
      <c r="M94" s="20"/>
      <c r="N94" s="18" t="s">
        <v>324</v>
      </c>
      <c r="O94" s="19"/>
      <c r="P94" s="20"/>
      <c r="Q94" s="32" t="s">
        <v>325</v>
      </c>
      <c r="R94" s="32"/>
      <c r="S94" s="19"/>
      <c r="T94" s="20"/>
      <c r="U94" s="45" t="s">
        <v>326</v>
      </c>
      <c r="V94" s="45"/>
      <c r="W94" s="19"/>
      <c r="X94" s="20"/>
      <c r="Y94" s="32" t="s">
        <v>224</v>
      </c>
      <c r="Z94" s="32"/>
      <c r="AA94" s="19"/>
      <c r="AB94" s="20"/>
      <c r="AC94" s="32" t="s">
        <v>327</v>
      </c>
      <c r="AD94" s="32"/>
      <c r="AE94" s="32"/>
      <c r="AF94" s="20"/>
      <c r="AG94" s="32" t="s">
        <v>328</v>
      </c>
      <c r="AH94" s="32"/>
      <c r="AI94" s="19"/>
      <c r="AJ94" s="20"/>
      <c r="AK94" s="30"/>
      <c r="AL94" s="30"/>
      <c r="AM94" s="16"/>
    </row>
    <row r="95" spans="1:39" ht="15.75" thickTop="1" x14ac:dyDescent="0.25">
      <c r="A95" s="12"/>
      <c r="B95" s="15"/>
      <c r="C95" s="15"/>
      <c r="D95" s="15"/>
      <c r="E95" s="15"/>
      <c r="F95" s="16"/>
      <c r="G95" s="15"/>
      <c r="H95" s="15"/>
      <c r="I95" s="16"/>
      <c r="J95" s="15"/>
      <c r="K95" s="15"/>
      <c r="L95" s="16"/>
      <c r="M95" s="15"/>
      <c r="N95" s="15"/>
      <c r="O95" s="16"/>
      <c r="P95" s="15"/>
      <c r="Q95" s="43" t="s">
        <v>228</v>
      </c>
      <c r="R95" s="43"/>
      <c r="S95" s="43"/>
      <c r="T95" s="43"/>
      <c r="U95" s="43"/>
      <c r="V95" s="43"/>
      <c r="W95" s="43"/>
      <c r="X95" s="43"/>
      <c r="Y95" s="43"/>
      <c r="Z95" s="43"/>
      <c r="AA95" s="16"/>
      <c r="AB95" s="15"/>
      <c r="AC95" s="34"/>
      <c r="AD95" s="34"/>
      <c r="AE95" s="16"/>
      <c r="AF95" s="15"/>
      <c r="AG95" s="34"/>
      <c r="AH95" s="34"/>
      <c r="AI95" s="16"/>
      <c r="AJ95" s="15"/>
      <c r="AK95" s="30"/>
      <c r="AL95" s="30"/>
      <c r="AM95" s="16"/>
    </row>
    <row r="96" spans="1:39" x14ac:dyDescent="0.25">
      <c r="A96" s="12"/>
      <c r="B96" s="11" t="s">
        <v>329</v>
      </c>
      <c r="C96" s="17" t="s">
        <v>330</v>
      </c>
      <c r="D96" s="15"/>
      <c r="E96" s="17" t="s">
        <v>331</v>
      </c>
      <c r="F96" s="16"/>
      <c r="G96" s="15"/>
      <c r="H96" s="17" t="s">
        <v>332</v>
      </c>
      <c r="I96" s="16"/>
      <c r="J96" s="15"/>
      <c r="K96" s="17" t="s">
        <v>333</v>
      </c>
      <c r="L96" s="16"/>
      <c r="M96" s="15"/>
      <c r="N96" s="17" t="s">
        <v>334</v>
      </c>
      <c r="O96" s="16"/>
      <c r="P96" s="11"/>
      <c r="Q96" s="11" t="s">
        <v>230</v>
      </c>
      <c r="R96" s="22">
        <v>6340</v>
      </c>
      <c r="S96" s="16"/>
      <c r="T96" s="11"/>
      <c r="U96" s="11" t="s">
        <v>230</v>
      </c>
      <c r="V96" s="22">
        <v>5750</v>
      </c>
      <c r="W96" s="16"/>
      <c r="X96" s="11"/>
      <c r="Y96" s="11" t="s">
        <v>230</v>
      </c>
      <c r="Z96" s="22">
        <v>4107</v>
      </c>
      <c r="AA96" s="16"/>
      <c r="AB96" s="15"/>
      <c r="AC96" s="11"/>
      <c r="AD96" s="24">
        <v>16</v>
      </c>
      <c r="AE96" s="16" t="s">
        <v>335</v>
      </c>
      <c r="AF96" s="11"/>
      <c r="AG96" s="11" t="s">
        <v>230</v>
      </c>
      <c r="AH96" s="24">
        <v>274</v>
      </c>
      <c r="AI96" s="16"/>
      <c r="AJ96" s="15"/>
      <c r="AK96" s="30"/>
      <c r="AL96" s="30"/>
      <c r="AM96" s="16"/>
    </row>
    <row r="97" spans="1:39" ht="15.75" thickBot="1" x14ac:dyDescent="0.3">
      <c r="A97" s="12"/>
      <c r="B97" s="11" t="s">
        <v>336</v>
      </c>
      <c r="C97" s="17" t="s">
        <v>337</v>
      </c>
      <c r="D97" s="15"/>
      <c r="E97" s="17" t="s">
        <v>333</v>
      </c>
      <c r="F97" s="16"/>
      <c r="G97" s="15"/>
      <c r="H97" s="17" t="s">
        <v>338</v>
      </c>
      <c r="I97" s="16"/>
      <c r="J97" s="15"/>
      <c r="K97" s="17" t="s">
        <v>339</v>
      </c>
      <c r="L97" s="16"/>
      <c r="M97" s="15"/>
      <c r="N97" s="17" t="s">
        <v>340</v>
      </c>
      <c r="O97" s="16"/>
      <c r="P97" s="11"/>
      <c r="Q97" s="21"/>
      <c r="R97" s="25">
        <v>333</v>
      </c>
      <c r="S97" s="19"/>
      <c r="T97" s="21"/>
      <c r="U97" s="21"/>
      <c r="V97" s="25">
        <v>327</v>
      </c>
      <c r="W97" s="19"/>
      <c r="X97" s="21"/>
      <c r="Y97" s="21"/>
      <c r="Z97" s="25">
        <v>202</v>
      </c>
      <c r="AA97" s="19"/>
      <c r="AB97" s="15"/>
      <c r="AC97" s="11"/>
      <c r="AD97" s="24">
        <v>34</v>
      </c>
      <c r="AE97" s="16" t="s">
        <v>335</v>
      </c>
      <c r="AF97" s="11"/>
      <c r="AG97" s="21"/>
      <c r="AH97" s="25">
        <v>6</v>
      </c>
      <c r="AI97" s="19"/>
      <c r="AJ97" s="15"/>
      <c r="AK97" s="30"/>
      <c r="AL97" s="30"/>
      <c r="AM97" s="16"/>
    </row>
    <row r="98" spans="1:39" ht="16.5" thickTop="1" thickBot="1" x14ac:dyDescent="0.3">
      <c r="A98" s="12"/>
      <c r="B98" s="15"/>
      <c r="C98" s="15"/>
      <c r="D98" s="15"/>
      <c r="E98" s="24"/>
      <c r="F98" s="16"/>
      <c r="G98" s="15"/>
      <c r="H98" s="24"/>
      <c r="I98" s="16"/>
      <c r="J98" s="15"/>
      <c r="K98" s="24"/>
      <c r="L98" s="16"/>
      <c r="M98" s="15"/>
      <c r="N98" s="15"/>
      <c r="O98" s="16"/>
      <c r="P98" s="11"/>
      <c r="Q98" s="21"/>
      <c r="R98" s="42">
        <v>6673</v>
      </c>
      <c r="S98" s="19"/>
      <c r="T98" s="21"/>
      <c r="U98" s="21"/>
      <c r="V98" s="42">
        <v>6077</v>
      </c>
      <c r="W98" s="19"/>
      <c r="X98" s="21"/>
      <c r="Y98" s="21"/>
      <c r="Z98" s="42">
        <v>4309</v>
      </c>
      <c r="AA98" s="19"/>
      <c r="AB98" s="15"/>
      <c r="AC98" s="11"/>
      <c r="AD98" s="24"/>
      <c r="AE98" s="16"/>
      <c r="AF98" s="11"/>
      <c r="AG98" s="26" t="s">
        <v>230</v>
      </c>
      <c r="AH98" s="29">
        <v>280</v>
      </c>
      <c r="AI98" s="28"/>
      <c r="AJ98" s="15"/>
      <c r="AK98" s="30"/>
      <c r="AL98" s="30"/>
      <c r="AM98" s="16"/>
    </row>
    <row r="99" spans="1:39" ht="15.75" thickTop="1" x14ac:dyDescent="0.25">
      <c r="A99" s="12"/>
      <c r="B99" s="15"/>
      <c r="C99" s="15"/>
      <c r="D99" s="15"/>
      <c r="E99" s="24"/>
      <c r="F99" s="16"/>
      <c r="G99" s="15"/>
      <c r="H99" s="24"/>
      <c r="I99" s="16"/>
      <c r="J99" s="15"/>
      <c r="K99" s="24"/>
      <c r="L99" s="16"/>
      <c r="M99" s="15"/>
      <c r="N99" s="15"/>
      <c r="O99" s="16"/>
      <c r="P99" s="15"/>
      <c r="Q99" s="11"/>
      <c r="R99" s="24"/>
      <c r="S99" s="16"/>
      <c r="T99" s="15"/>
      <c r="U99" s="11"/>
      <c r="V99" s="24"/>
      <c r="W99" s="16"/>
      <c r="X99" s="15"/>
      <c r="Y99" s="11"/>
      <c r="Z99" s="24"/>
      <c r="AA99" s="16"/>
      <c r="AB99" s="15"/>
      <c r="AC99" s="11"/>
      <c r="AD99" s="24"/>
      <c r="AE99" s="16"/>
      <c r="AF99" s="15"/>
      <c r="AG99" s="11"/>
      <c r="AH99" s="24"/>
      <c r="AI99" s="16"/>
      <c r="AJ99" s="15"/>
      <c r="AK99" s="30"/>
      <c r="AL99" s="30"/>
      <c r="AM99" s="16"/>
    </row>
    <row r="100" spans="1:39" x14ac:dyDescent="0.25">
      <c r="A100" s="12"/>
      <c r="B100" s="15"/>
      <c r="C100" s="15"/>
      <c r="D100" s="15"/>
      <c r="E100" s="24"/>
      <c r="F100" s="16"/>
      <c r="G100" s="15"/>
      <c r="H100" s="24"/>
      <c r="I100" s="16"/>
      <c r="J100" s="15"/>
      <c r="K100" s="24"/>
      <c r="L100" s="16"/>
      <c r="M100" s="15"/>
      <c r="N100" s="15"/>
      <c r="O100" s="16"/>
      <c r="P100" s="15"/>
      <c r="Q100" s="11"/>
      <c r="R100" s="24"/>
      <c r="S100" s="16"/>
      <c r="T100" s="15"/>
      <c r="U100" s="11"/>
      <c r="V100" s="24"/>
      <c r="W100" s="16"/>
      <c r="X100" s="15"/>
      <c r="Y100" s="11"/>
      <c r="Z100" s="24"/>
      <c r="AA100" s="16"/>
      <c r="AB100" s="15"/>
      <c r="AC100" s="11"/>
      <c r="AD100" s="24"/>
      <c r="AE100" s="16"/>
      <c r="AF100" s="15"/>
      <c r="AG100" s="44" t="s">
        <v>341</v>
      </c>
      <c r="AH100" s="44"/>
      <c r="AI100" s="16"/>
      <c r="AJ100" s="15"/>
      <c r="AK100" s="31" t="s">
        <v>313</v>
      </c>
      <c r="AL100" s="31"/>
      <c r="AM100" s="16"/>
    </row>
    <row r="101" spans="1:39" x14ac:dyDescent="0.25">
      <c r="A101" s="12"/>
      <c r="B101" s="15"/>
      <c r="C101" s="15"/>
      <c r="D101" s="15"/>
      <c r="E101" s="24"/>
      <c r="F101" s="16"/>
      <c r="G101" s="15"/>
      <c r="H101" s="24"/>
      <c r="I101" s="16"/>
      <c r="J101" s="15"/>
      <c r="K101" s="24"/>
      <c r="L101" s="16"/>
      <c r="M101" s="15"/>
      <c r="N101" s="15"/>
      <c r="O101" s="16"/>
      <c r="P101" s="15"/>
      <c r="Q101" s="11"/>
      <c r="R101" s="24"/>
      <c r="S101" s="16"/>
      <c r="T101" s="15"/>
      <c r="U101" s="11"/>
      <c r="V101" s="24"/>
      <c r="W101" s="16"/>
      <c r="X101" s="15"/>
      <c r="Y101" s="11"/>
      <c r="Z101" s="24"/>
      <c r="AA101" s="16"/>
      <c r="AB101" s="15"/>
      <c r="AC101" s="11"/>
      <c r="AD101" s="24"/>
      <c r="AE101" s="16"/>
      <c r="AF101" s="15"/>
      <c r="AG101" s="31" t="s">
        <v>320</v>
      </c>
      <c r="AH101" s="31"/>
      <c r="AI101" s="16"/>
      <c r="AJ101" s="15"/>
      <c r="AK101" s="44" t="s">
        <v>342</v>
      </c>
      <c r="AL101" s="44"/>
      <c r="AM101" s="16"/>
    </row>
    <row r="102" spans="1:39" ht="15.75" thickBot="1" x14ac:dyDescent="0.3">
      <c r="A102" s="12"/>
      <c r="B102" s="36" t="s">
        <v>343</v>
      </c>
      <c r="C102" s="36"/>
      <c r="D102" s="15"/>
      <c r="E102" s="24"/>
      <c r="F102" s="16"/>
      <c r="G102" s="15"/>
      <c r="H102" s="24"/>
      <c r="I102" s="16"/>
      <c r="J102" s="15"/>
      <c r="K102" s="24"/>
      <c r="L102" s="16"/>
      <c r="M102" s="15"/>
      <c r="N102" s="15"/>
      <c r="O102" s="16"/>
      <c r="P102" s="15"/>
      <c r="Q102" s="11"/>
      <c r="R102" s="24"/>
      <c r="S102" s="16"/>
      <c r="T102" s="15"/>
      <c r="U102" s="11"/>
      <c r="V102" s="24"/>
      <c r="W102" s="16"/>
      <c r="X102" s="15"/>
      <c r="Y102" s="11"/>
      <c r="Z102" s="24"/>
      <c r="AA102" s="16"/>
      <c r="AB102" s="15"/>
      <c r="AC102" s="11"/>
      <c r="AD102" s="24"/>
      <c r="AE102" s="16"/>
      <c r="AF102" s="15"/>
      <c r="AG102" s="32" t="s">
        <v>344</v>
      </c>
      <c r="AH102" s="32"/>
      <c r="AI102" s="19"/>
      <c r="AJ102" s="20"/>
      <c r="AK102" s="32" t="s">
        <v>345</v>
      </c>
      <c r="AL102" s="32"/>
      <c r="AM102" s="19"/>
    </row>
    <row r="103" spans="1:39" ht="15.75" thickTop="1" x14ac:dyDescent="0.25">
      <c r="A103" s="12"/>
      <c r="B103" s="11" t="s">
        <v>346</v>
      </c>
      <c r="C103" s="17" t="s">
        <v>347</v>
      </c>
      <c r="D103" s="15"/>
      <c r="E103" s="17" t="s">
        <v>348</v>
      </c>
      <c r="F103" s="16"/>
      <c r="G103" s="15"/>
      <c r="H103" s="17" t="s">
        <v>338</v>
      </c>
      <c r="I103" s="16"/>
      <c r="J103" s="15"/>
      <c r="K103" s="17" t="s">
        <v>349</v>
      </c>
      <c r="L103" s="16"/>
      <c r="M103" s="15"/>
      <c r="N103" s="17" t="s">
        <v>350</v>
      </c>
      <c r="O103" s="16"/>
      <c r="P103" s="11"/>
      <c r="Q103" s="11"/>
      <c r="R103" s="22">
        <v>1500</v>
      </c>
      <c r="S103" s="16"/>
      <c r="T103" s="11"/>
      <c r="U103" s="11"/>
      <c r="V103" s="24">
        <v>520</v>
      </c>
      <c r="W103" s="16"/>
      <c r="X103" s="11"/>
      <c r="Y103" s="11"/>
      <c r="Z103" s="24">
        <v>520</v>
      </c>
      <c r="AA103" s="16"/>
      <c r="AB103" s="15"/>
      <c r="AC103" s="11"/>
      <c r="AD103" s="24">
        <v>41</v>
      </c>
      <c r="AE103" s="16" t="s">
        <v>335</v>
      </c>
      <c r="AF103" s="11"/>
      <c r="AG103" s="11"/>
      <c r="AH103" s="24">
        <v>605</v>
      </c>
      <c r="AI103" s="16"/>
      <c r="AJ103" s="11"/>
      <c r="AK103" s="11" t="s">
        <v>230</v>
      </c>
      <c r="AL103" s="24">
        <v>375</v>
      </c>
      <c r="AM103" s="16"/>
    </row>
    <row r="104" spans="1:39" x14ac:dyDescent="0.25">
      <c r="A104" s="12"/>
      <c r="B104" s="11" t="s">
        <v>351</v>
      </c>
      <c r="C104" s="17" t="s">
        <v>347</v>
      </c>
      <c r="D104" s="15"/>
      <c r="E104" s="17" t="s">
        <v>333</v>
      </c>
      <c r="F104" s="16"/>
      <c r="G104" s="15"/>
      <c r="H104" s="17" t="s">
        <v>352</v>
      </c>
      <c r="I104" s="16"/>
      <c r="J104" s="15"/>
      <c r="K104" s="17" t="s">
        <v>350</v>
      </c>
      <c r="L104" s="16"/>
      <c r="M104" s="15"/>
      <c r="N104" s="17" t="s">
        <v>350</v>
      </c>
      <c r="O104" s="16"/>
      <c r="P104" s="11"/>
      <c r="Q104" s="11"/>
      <c r="R104" s="22">
        <v>2155</v>
      </c>
      <c r="S104" s="16"/>
      <c r="T104" s="11"/>
      <c r="U104" s="11"/>
      <c r="V104" s="24">
        <v>57</v>
      </c>
      <c r="W104" s="16"/>
      <c r="X104" s="11"/>
      <c r="Y104" s="11"/>
      <c r="Z104" s="24">
        <v>372</v>
      </c>
      <c r="AA104" s="16"/>
      <c r="AB104" s="15"/>
      <c r="AC104" s="11"/>
      <c r="AD104" s="24">
        <v>30</v>
      </c>
      <c r="AE104" s="16" t="s">
        <v>335</v>
      </c>
      <c r="AF104" s="11"/>
      <c r="AG104" s="11"/>
      <c r="AH104" s="24">
        <v>805</v>
      </c>
      <c r="AI104" s="16"/>
      <c r="AJ104" s="11"/>
      <c r="AK104" s="11"/>
      <c r="AL104" s="22">
        <v>1293</v>
      </c>
      <c r="AM104" s="16"/>
    </row>
    <row r="105" spans="1:39" x14ac:dyDescent="0.25">
      <c r="A105" s="12"/>
      <c r="B105" s="11" t="s">
        <v>353</v>
      </c>
      <c r="C105" s="17" t="s">
        <v>347</v>
      </c>
      <c r="D105" s="15"/>
      <c r="E105" s="17" t="s">
        <v>354</v>
      </c>
      <c r="F105" s="16"/>
      <c r="G105" s="15"/>
      <c r="H105" s="17" t="s">
        <v>338</v>
      </c>
      <c r="I105" s="16"/>
      <c r="J105" s="15"/>
      <c r="K105" s="17" t="s">
        <v>354</v>
      </c>
      <c r="L105" s="16"/>
      <c r="M105" s="15"/>
      <c r="N105" s="17" t="s">
        <v>350</v>
      </c>
      <c r="O105" s="16"/>
      <c r="P105" s="11"/>
      <c r="Q105" s="11"/>
      <c r="R105" s="22">
        <v>2039</v>
      </c>
      <c r="S105" s="16"/>
      <c r="T105" s="11"/>
      <c r="U105" s="11"/>
      <c r="V105" s="24" t="s">
        <v>232</v>
      </c>
      <c r="W105" s="16"/>
      <c r="X105" s="11"/>
      <c r="Y105" s="11"/>
      <c r="Z105" s="24">
        <v>168</v>
      </c>
      <c r="AA105" s="16"/>
      <c r="AB105" s="15"/>
      <c r="AC105" s="11"/>
      <c r="AD105" s="24">
        <v>25</v>
      </c>
      <c r="AE105" s="16" t="s">
        <v>335</v>
      </c>
      <c r="AF105" s="11"/>
      <c r="AG105" s="11"/>
      <c r="AH105" s="24">
        <v>7</v>
      </c>
      <c r="AI105" s="16"/>
      <c r="AJ105" s="11"/>
      <c r="AK105" s="11"/>
      <c r="AL105" s="22">
        <v>2032</v>
      </c>
      <c r="AM105" s="16"/>
    </row>
    <row r="106" spans="1:39" x14ac:dyDescent="0.25">
      <c r="A106" s="12"/>
      <c r="B106" s="11" t="s">
        <v>355</v>
      </c>
      <c r="C106" s="17" t="s">
        <v>347</v>
      </c>
      <c r="D106" s="15"/>
      <c r="E106" s="17" t="s">
        <v>333</v>
      </c>
      <c r="F106" s="16"/>
      <c r="G106" s="15"/>
      <c r="H106" s="17" t="s">
        <v>338</v>
      </c>
      <c r="I106" s="16"/>
      <c r="J106" s="15"/>
      <c r="K106" s="17" t="s">
        <v>356</v>
      </c>
      <c r="L106" s="16"/>
      <c r="M106" s="15"/>
      <c r="N106" s="17" t="s">
        <v>350</v>
      </c>
      <c r="O106" s="16"/>
      <c r="P106" s="11"/>
      <c r="Q106" s="11"/>
      <c r="R106" s="22">
        <v>1092</v>
      </c>
      <c r="S106" s="16"/>
      <c r="T106" s="11"/>
      <c r="U106" s="11"/>
      <c r="V106" s="24">
        <v>27</v>
      </c>
      <c r="W106" s="16"/>
      <c r="X106" s="11"/>
      <c r="Y106" s="11"/>
      <c r="Z106" s="24">
        <v>271</v>
      </c>
      <c r="AA106" s="16"/>
      <c r="AB106" s="15"/>
      <c r="AC106" s="11"/>
      <c r="AD106" s="24">
        <v>27</v>
      </c>
      <c r="AE106" s="16" t="s">
        <v>335</v>
      </c>
      <c r="AF106" s="11"/>
      <c r="AG106" s="11"/>
      <c r="AH106" s="24">
        <v>374</v>
      </c>
      <c r="AI106" s="16"/>
      <c r="AJ106" s="11"/>
      <c r="AK106" s="11"/>
      <c r="AL106" s="24">
        <v>691</v>
      </c>
      <c r="AM106" s="16"/>
    </row>
    <row r="107" spans="1:39" x14ac:dyDescent="0.25">
      <c r="A107" s="12"/>
      <c r="B107" s="11" t="s">
        <v>357</v>
      </c>
      <c r="C107" s="17" t="s">
        <v>347</v>
      </c>
      <c r="D107" s="15"/>
      <c r="E107" s="17" t="s">
        <v>358</v>
      </c>
      <c r="F107" s="16"/>
      <c r="G107" s="15"/>
      <c r="H107" s="17" t="s">
        <v>352</v>
      </c>
      <c r="I107" s="16"/>
      <c r="J107" s="15"/>
      <c r="K107" s="17" t="s">
        <v>350</v>
      </c>
      <c r="L107" s="16"/>
      <c r="M107" s="15"/>
      <c r="N107" s="17" t="s">
        <v>350</v>
      </c>
      <c r="O107" s="16"/>
      <c r="P107" s="11"/>
      <c r="Q107" s="11"/>
      <c r="R107" s="22">
        <v>2149</v>
      </c>
      <c r="S107" s="16"/>
      <c r="T107" s="11"/>
      <c r="U107" s="11"/>
      <c r="V107" s="24">
        <v>475</v>
      </c>
      <c r="W107" s="16"/>
      <c r="X107" s="11"/>
      <c r="Y107" s="11"/>
      <c r="Z107" s="24">
        <v>582</v>
      </c>
      <c r="AA107" s="16"/>
      <c r="AB107" s="15"/>
      <c r="AC107" s="11"/>
      <c r="AD107" s="24">
        <v>15</v>
      </c>
      <c r="AE107" s="16" t="s">
        <v>335</v>
      </c>
      <c r="AF107" s="11"/>
      <c r="AG107" s="11"/>
      <c r="AH107" s="22">
        <v>1013</v>
      </c>
      <c r="AI107" s="16"/>
      <c r="AJ107" s="11"/>
      <c r="AK107" s="11"/>
      <c r="AL107" s="24">
        <v>661</v>
      </c>
      <c r="AM107" s="16"/>
    </row>
    <row r="108" spans="1:39" x14ac:dyDescent="0.25">
      <c r="A108" s="12"/>
      <c r="B108" s="11" t="s">
        <v>359</v>
      </c>
      <c r="C108" s="17" t="s">
        <v>347</v>
      </c>
      <c r="D108" s="15"/>
      <c r="E108" s="17" t="s">
        <v>333</v>
      </c>
      <c r="F108" s="16"/>
      <c r="G108" s="15"/>
      <c r="H108" s="17" t="s">
        <v>338</v>
      </c>
      <c r="I108" s="16"/>
      <c r="J108" s="15"/>
      <c r="K108" s="17" t="s">
        <v>350</v>
      </c>
      <c r="L108" s="16"/>
      <c r="M108" s="15"/>
      <c r="N108" s="17" t="s">
        <v>350</v>
      </c>
      <c r="O108" s="16"/>
      <c r="P108" s="11"/>
      <c r="Q108" s="11"/>
      <c r="R108" s="22">
        <v>3245</v>
      </c>
      <c r="S108" s="16"/>
      <c r="T108" s="11"/>
      <c r="U108" s="11"/>
      <c r="V108" s="24">
        <v>30</v>
      </c>
      <c r="W108" s="16"/>
      <c r="X108" s="11"/>
      <c r="Y108" s="11"/>
      <c r="Z108" s="24">
        <v>79</v>
      </c>
      <c r="AA108" s="16"/>
      <c r="AB108" s="15"/>
      <c r="AC108" s="11"/>
      <c r="AD108" s="24">
        <v>33</v>
      </c>
      <c r="AE108" s="16" t="s">
        <v>335</v>
      </c>
      <c r="AF108" s="11"/>
      <c r="AG108" s="11"/>
      <c r="AH108" s="24">
        <v>656</v>
      </c>
      <c r="AI108" s="16"/>
      <c r="AJ108" s="11"/>
      <c r="AK108" s="11"/>
      <c r="AL108" s="22">
        <v>2559</v>
      </c>
      <c r="AM108" s="16"/>
    </row>
    <row r="109" spans="1:39" ht="15.75" thickBot="1" x14ac:dyDescent="0.3">
      <c r="A109" s="12"/>
      <c r="B109" s="11" t="s">
        <v>360</v>
      </c>
      <c r="C109" s="17" t="s">
        <v>347</v>
      </c>
      <c r="D109" s="15"/>
      <c r="E109" s="17" t="s">
        <v>333</v>
      </c>
      <c r="F109" s="16"/>
      <c r="G109" s="15"/>
      <c r="H109" s="17" t="s">
        <v>338</v>
      </c>
      <c r="I109" s="16"/>
      <c r="J109" s="15"/>
      <c r="K109" s="17" t="s">
        <v>350</v>
      </c>
      <c r="L109" s="16"/>
      <c r="M109" s="15"/>
      <c r="N109" s="17" t="s">
        <v>350</v>
      </c>
      <c r="O109" s="16"/>
      <c r="P109" s="11"/>
      <c r="Q109" s="21"/>
      <c r="R109" s="42">
        <v>2158</v>
      </c>
      <c r="S109" s="19"/>
      <c r="T109" s="21"/>
      <c r="U109" s="21"/>
      <c r="V109" s="25">
        <v>120</v>
      </c>
      <c r="W109" s="19"/>
      <c r="X109" s="21"/>
      <c r="Y109" s="21"/>
      <c r="Z109" s="25">
        <v>478</v>
      </c>
      <c r="AA109" s="19"/>
      <c r="AB109" s="15"/>
      <c r="AC109" s="11"/>
      <c r="AD109" s="24">
        <v>14</v>
      </c>
      <c r="AE109" s="16" t="s">
        <v>335</v>
      </c>
      <c r="AF109" s="11"/>
      <c r="AG109" s="21"/>
      <c r="AH109" s="25">
        <v>858</v>
      </c>
      <c r="AI109" s="19"/>
      <c r="AJ109" s="21"/>
      <c r="AK109" s="21"/>
      <c r="AL109" s="42">
        <v>1180</v>
      </c>
      <c r="AM109" s="19"/>
    </row>
    <row r="110" spans="1:39" ht="16.5" thickTop="1" thickBot="1" x14ac:dyDescent="0.3">
      <c r="A110" s="12"/>
      <c r="B110" s="15"/>
      <c r="C110" s="15"/>
      <c r="D110" s="15"/>
      <c r="E110" s="24"/>
      <c r="F110" s="16"/>
      <c r="G110" s="15"/>
      <c r="H110" s="24"/>
      <c r="I110" s="16"/>
      <c r="J110" s="15"/>
      <c r="K110" s="24"/>
      <c r="L110" s="16"/>
      <c r="M110" s="15"/>
      <c r="N110" s="24"/>
      <c r="O110" s="16"/>
      <c r="P110" s="11"/>
      <c r="Q110" s="21"/>
      <c r="R110" s="42">
        <v>14338</v>
      </c>
      <c r="S110" s="19"/>
      <c r="T110" s="21"/>
      <c r="U110" s="21"/>
      <c r="V110" s="42">
        <v>1229</v>
      </c>
      <c r="W110" s="19"/>
      <c r="X110" s="21"/>
      <c r="Y110" s="21"/>
      <c r="Z110" s="42">
        <v>2470</v>
      </c>
      <c r="AA110" s="19"/>
      <c r="AB110" s="15"/>
      <c r="AC110" s="11"/>
      <c r="AD110" s="24"/>
      <c r="AE110" s="16"/>
      <c r="AF110" s="11"/>
      <c r="AG110" s="21" t="s">
        <v>230</v>
      </c>
      <c r="AH110" s="42">
        <v>4318</v>
      </c>
      <c r="AI110" s="19"/>
      <c r="AJ110" s="21"/>
      <c r="AK110" s="21" t="s">
        <v>230</v>
      </c>
      <c r="AL110" s="42">
        <v>8791</v>
      </c>
      <c r="AM110" s="19"/>
    </row>
    <row r="111" spans="1:39" ht="15.75" thickTop="1" x14ac:dyDescent="0.25">
      <c r="A111" s="12"/>
      <c r="B111" s="15"/>
      <c r="C111" s="15"/>
      <c r="D111" s="15"/>
      <c r="E111" s="24"/>
      <c r="F111" s="16"/>
      <c r="G111" s="15"/>
      <c r="H111" s="24"/>
      <c r="I111" s="16"/>
      <c r="J111" s="15"/>
      <c r="K111" s="24"/>
      <c r="L111" s="16"/>
      <c r="M111" s="15"/>
      <c r="N111" s="24"/>
      <c r="O111" s="16"/>
      <c r="P111" s="15"/>
      <c r="Q111" s="11"/>
      <c r="R111" s="24"/>
      <c r="S111" s="16"/>
      <c r="T111" s="15"/>
      <c r="U111" s="11"/>
      <c r="V111" s="24"/>
      <c r="W111" s="16"/>
      <c r="X111" s="15"/>
      <c r="Y111" s="11"/>
      <c r="Z111" s="24"/>
      <c r="AA111" s="16"/>
      <c r="AB111" s="15"/>
      <c r="AC111" s="11"/>
      <c r="AD111" s="24"/>
      <c r="AE111" s="16"/>
      <c r="AF111" s="15"/>
      <c r="AG111" s="11"/>
      <c r="AH111" s="24"/>
      <c r="AI111" s="16"/>
      <c r="AJ111" s="15"/>
      <c r="AK111" s="11"/>
      <c r="AL111" s="24"/>
      <c r="AM111" s="16"/>
    </row>
    <row r="112" spans="1:39" ht="15.75" thickBot="1" x14ac:dyDescent="0.3">
      <c r="A112" s="12"/>
      <c r="B112" s="11" t="s">
        <v>146</v>
      </c>
      <c r="C112" s="15"/>
      <c r="D112" s="15"/>
      <c r="E112" s="24"/>
      <c r="F112" s="16"/>
      <c r="G112" s="15"/>
      <c r="H112" s="24"/>
      <c r="I112" s="16"/>
      <c r="J112" s="15"/>
      <c r="K112" s="24"/>
      <c r="L112" s="16"/>
      <c r="M112" s="15"/>
      <c r="N112" s="24"/>
      <c r="O112" s="16"/>
      <c r="P112" s="11"/>
      <c r="Q112" s="26" t="s">
        <v>230</v>
      </c>
      <c r="R112" s="27">
        <v>21011</v>
      </c>
      <c r="S112" s="28"/>
      <c r="T112" s="26"/>
      <c r="U112" s="26" t="s">
        <v>230</v>
      </c>
      <c r="V112" s="27">
        <v>7306</v>
      </c>
      <c r="W112" s="28"/>
      <c r="X112" s="26"/>
      <c r="Y112" s="26" t="s">
        <v>230</v>
      </c>
      <c r="Z112" s="27">
        <v>6779</v>
      </c>
      <c r="AA112" s="28"/>
      <c r="AB112" s="15"/>
      <c r="AC112" s="11"/>
      <c r="AD112" s="24"/>
      <c r="AE112" s="16"/>
      <c r="AF112" s="15"/>
      <c r="AG112" s="11"/>
      <c r="AH112" s="24"/>
      <c r="AI112" s="16"/>
      <c r="AJ112" s="15"/>
      <c r="AK112" s="11"/>
      <c r="AL112" s="24"/>
      <c r="AM112" s="16"/>
    </row>
    <row r="113" spans="1:39" ht="15.75" thickTop="1" x14ac:dyDescent="0.25">
      <c r="A113" s="12"/>
      <c r="B113" s="35"/>
      <c r="C113" s="35"/>
      <c r="D113" s="35"/>
      <c r="E113" s="35"/>
      <c r="F113" s="35"/>
      <c r="G113" s="35"/>
      <c r="H113" s="35"/>
      <c r="I113" s="35"/>
      <c r="J113" s="35"/>
      <c r="K113" s="35"/>
      <c r="L113" s="35"/>
      <c r="M113" s="35"/>
      <c r="N113" s="35"/>
      <c r="O113" s="35"/>
      <c r="P113" s="35"/>
      <c r="Q113" s="35"/>
      <c r="R113" s="35"/>
      <c r="S113" s="35"/>
      <c r="T113" s="35"/>
      <c r="U113" s="35"/>
      <c r="V113" s="35"/>
      <c r="W113" s="35"/>
      <c r="X113" s="35"/>
      <c r="Y113" s="35"/>
      <c r="Z113" s="35"/>
      <c r="AA113" s="35"/>
      <c r="AB113" s="35"/>
      <c r="AC113" s="35"/>
      <c r="AD113" s="35"/>
      <c r="AE113" s="35"/>
      <c r="AF113" s="35"/>
      <c r="AG113" s="35"/>
      <c r="AH113" s="35"/>
      <c r="AI113" s="35"/>
      <c r="AJ113" s="35"/>
      <c r="AK113" s="35"/>
      <c r="AL113" s="35"/>
      <c r="AM113" s="35"/>
    </row>
    <row r="114" spans="1:39" x14ac:dyDescent="0.25">
      <c r="A114" s="12"/>
      <c r="B114" s="36" t="s">
        <v>361</v>
      </c>
      <c r="C114" s="36"/>
      <c r="D114" s="36"/>
      <c r="E114" s="36"/>
      <c r="F114" s="36"/>
      <c r="G114" s="36"/>
      <c r="H114" s="36"/>
      <c r="I114" s="36"/>
      <c r="J114" s="36"/>
      <c r="K114" s="36"/>
      <c r="L114" s="36"/>
      <c r="M114" s="36"/>
      <c r="N114" s="36"/>
      <c r="O114" s="36"/>
      <c r="P114" s="36"/>
      <c r="Q114" s="36"/>
      <c r="R114" s="36"/>
      <c r="S114" s="36"/>
      <c r="T114" s="36"/>
      <c r="U114" s="36"/>
      <c r="V114" s="36"/>
      <c r="W114" s="36"/>
      <c r="X114" s="36"/>
      <c r="Y114" s="36"/>
      <c r="Z114" s="36"/>
      <c r="AA114" s="36"/>
      <c r="AB114" s="36"/>
      <c r="AC114" s="36"/>
      <c r="AD114" s="36"/>
      <c r="AE114" s="36"/>
      <c r="AF114" s="36"/>
      <c r="AG114" s="36"/>
      <c r="AH114" s="36"/>
      <c r="AI114" s="36"/>
      <c r="AJ114" s="36"/>
      <c r="AK114" s="36"/>
      <c r="AL114" s="36"/>
      <c r="AM114" s="36"/>
    </row>
    <row r="115" spans="1:39" x14ac:dyDescent="0.25">
      <c r="A115" s="12"/>
      <c r="B115" s="36" t="s">
        <v>362</v>
      </c>
      <c r="C115" s="36"/>
      <c r="D115" s="36"/>
      <c r="E115" s="36"/>
      <c r="F115" s="36"/>
      <c r="G115" s="36"/>
      <c r="H115" s="36"/>
      <c r="I115" s="36"/>
      <c r="J115" s="36"/>
      <c r="K115" s="36"/>
      <c r="L115" s="36"/>
      <c r="M115" s="36"/>
      <c r="N115" s="36"/>
      <c r="O115" s="36"/>
      <c r="P115" s="36"/>
      <c r="Q115" s="36"/>
      <c r="R115" s="36"/>
      <c r="S115" s="36"/>
      <c r="T115" s="36"/>
      <c r="U115" s="36"/>
      <c r="V115" s="36"/>
      <c r="W115" s="36"/>
      <c r="X115" s="36"/>
      <c r="Y115" s="36"/>
      <c r="Z115" s="36"/>
      <c r="AA115" s="36"/>
      <c r="AB115" s="36"/>
      <c r="AC115" s="36"/>
      <c r="AD115" s="36"/>
      <c r="AE115" s="36"/>
      <c r="AF115" s="36"/>
      <c r="AG115" s="36"/>
      <c r="AH115" s="36"/>
      <c r="AI115" s="36"/>
      <c r="AJ115" s="36"/>
      <c r="AK115" s="36"/>
      <c r="AL115" s="36"/>
      <c r="AM115" s="36"/>
    </row>
    <row r="116" spans="1:39" x14ac:dyDescent="0.25">
      <c r="A116" s="12"/>
      <c r="B116" s="35"/>
      <c r="C116" s="35"/>
      <c r="D116" s="35"/>
      <c r="E116" s="35"/>
      <c r="F116" s="35"/>
      <c r="G116" s="35"/>
      <c r="H116" s="35"/>
      <c r="I116" s="35"/>
      <c r="J116" s="35"/>
      <c r="K116" s="35"/>
      <c r="L116" s="35"/>
      <c r="M116" s="35"/>
      <c r="N116" s="35"/>
      <c r="O116" s="35"/>
      <c r="P116" s="35"/>
      <c r="Q116" s="35"/>
      <c r="R116" s="35"/>
      <c r="S116" s="35"/>
      <c r="T116" s="35"/>
      <c r="U116" s="35"/>
      <c r="V116" s="35"/>
      <c r="W116" s="35"/>
      <c r="X116" s="35"/>
      <c r="Y116" s="35"/>
      <c r="Z116" s="35"/>
      <c r="AA116" s="35"/>
      <c r="AB116" s="35"/>
      <c r="AC116" s="35"/>
      <c r="AD116" s="35"/>
      <c r="AE116" s="35"/>
      <c r="AF116" s="35"/>
      <c r="AG116" s="35"/>
      <c r="AH116" s="35"/>
      <c r="AI116" s="35"/>
      <c r="AJ116" s="35"/>
      <c r="AK116" s="35"/>
      <c r="AL116" s="35"/>
      <c r="AM116" s="35"/>
    </row>
    <row r="117" spans="1:39" x14ac:dyDescent="0.25">
      <c r="A117" s="12"/>
      <c r="B117" s="30" t="s">
        <v>363</v>
      </c>
      <c r="C117" s="30"/>
      <c r="D117" s="30"/>
      <c r="E117" s="30"/>
      <c r="F117" s="30"/>
      <c r="G117" s="30"/>
      <c r="H117" s="30"/>
      <c r="I117" s="30"/>
      <c r="J117" s="30"/>
      <c r="K117" s="30"/>
      <c r="L117" s="30"/>
      <c r="M117" s="30"/>
      <c r="N117" s="30"/>
      <c r="O117" s="30"/>
      <c r="P117" s="30"/>
      <c r="Q117" s="30"/>
      <c r="R117" s="30"/>
      <c r="S117" s="30"/>
      <c r="T117" s="30"/>
      <c r="U117" s="30"/>
      <c r="V117" s="30"/>
      <c r="W117" s="30"/>
      <c r="X117" s="30"/>
      <c r="Y117" s="30"/>
      <c r="Z117" s="30"/>
      <c r="AA117" s="30"/>
      <c r="AB117" s="30"/>
      <c r="AC117" s="30"/>
      <c r="AD117" s="30"/>
      <c r="AE117" s="30"/>
      <c r="AF117" s="30"/>
      <c r="AG117" s="30"/>
      <c r="AH117" s="30"/>
      <c r="AI117" s="30"/>
      <c r="AJ117" s="30"/>
      <c r="AK117" s="30"/>
      <c r="AL117" s="30"/>
      <c r="AM117" s="30"/>
    </row>
    <row r="118" spans="1:39" x14ac:dyDescent="0.25">
      <c r="A118" s="12"/>
      <c r="B118" s="35"/>
      <c r="C118" s="35"/>
      <c r="D118" s="35"/>
      <c r="E118" s="35"/>
      <c r="F118" s="35"/>
      <c r="G118" s="35"/>
      <c r="H118" s="35"/>
      <c r="I118" s="35"/>
      <c r="J118" s="35"/>
      <c r="K118" s="35"/>
      <c r="L118" s="35"/>
      <c r="M118" s="35"/>
      <c r="N118" s="35"/>
      <c r="O118" s="35"/>
      <c r="P118" s="35"/>
      <c r="Q118" s="35"/>
      <c r="R118" s="35"/>
      <c r="S118" s="35"/>
      <c r="T118" s="35"/>
      <c r="U118" s="35"/>
      <c r="V118" s="35"/>
      <c r="W118" s="35"/>
      <c r="X118" s="35"/>
      <c r="Y118" s="35"/>
      <c r="Z118" s="35"/>
      <c r="AA118" s="35"/>
      <c r="AB118" s="35"/>
      <c r="AC118" s="35"/>
      <c r="AD118" s="35"/>
      <c r="AE118" s="35"/>
      <c r="AF118" s="35"/>
      <c r="AG118" s="35"/>
      <c r="AH118" s="35"/>
      <c r="AI118" s="35"/>
      <c r="AJ118" s="35"/>
      <c r="AK118" s="35"/>
      <c r="AL118" s="35"/>
      <c r="AM118" s="35"/>
    </row>
    <row r="119" spans="1:39" ht="25.5" x14ac:dyDescent="0.25">
      <c r="A119" s="12"/>
      <c r="B119" s="13"/>
      <c r="C119" s="13" t="s">
        <v>364</v>
      </c>
      <c r="D119" s="46" t="s">
        <v>365</v>
      </c>
    </row>
    <row r="120" spans="1:39" ht="25.5" x14ac:dyDescent="0.25">
      <c r="A120" s="12"/>
      <c r="B120" s="13"/>
      <c r="C120" s="13" t="s">
        <v>364</v>
      </c>
      <c r="D120" s="46" t="s">
        <v>366</v>
      </c>
    </row>
    <row r="121" spans="1:39" ht="38.25" x14ac:dyDescent="0.25">
      <c r="A121" s="12"/>
      <c r="B121" s="13"/>
      <c r="C121" s="13" t="s">
        <v>364</v>
      </c>
      <c r="D121" s="46" t="s">
        <v>367</v>
      </c>
    </row>
    <row r="122" spans="1:39" ht="165.75" x14ac:dyDescent="0.25">
      <c r="A122" s="12"/>
      <c r="B122" s="13"/>
      <c r="C122" s="13" t="s">
        <v>364</v>
      </c>
      <c r="D122" s="46" t="s">
        <v>368</v>
      </c>
    </row>
    <row r="123" spans="1:39" ht="63.75" x14ac:dyDescent="0.25">
      <c r="A123" s="12"/>
      <c r="B123" s="13"/>
      <c r="C123" s="13" t="s">
        <v>364</v>
      </c>
      <c r="D123" s="46" t="s">
        <v>369</v>
      </c>
    </row>
    <row r="124" spans="1:39" x14ac:dyDescent="0.25">
      <c r="A124" s="12"/>
      <c r="B124" s="35"/>
      <c r="C124" s="35"/>
      <c r="D124" s="35"/>
      <c r="E124" s="35"/>
      <c r="F124" s="35"/>
      <c r="G124" s="35"/>
      <c r="H124" s="35"/>
      <c r="I124" s="35"/>
      <c r="J124" s="35"/>
      <c r="K124" s="35"/>
      <c r="L124" s="35"/>
      <c r="M124" s="35"/>
      <c r="N124" s="35"/>
      <c r="O124" s="35"/>
      <c r="P124" s="35"/>
      <c r="Q124" s="35"/>
      <c r="R124" s="35"/>
      <c r="S124" s="35"/>
      <c r="T124" s="35"/>
      <c r="U124" s="35"/>
      <c r="V124" s="35"/>
      <c r="W124" s="35"/>
      <c r="X124" s="35"/>
      <c r="Y124" s="35"/>
      <c r="Z124" s="35"/>
      <c r="AA124" s="35"/>
      <c r="AB124" s="35"/>
      <c r="AC124" s="35"/>
      <c r="AD124" s="35"/>
      <c r="AE124" s="35"/>
      <c r="AF124" s="35"/>
      <c r="AG124" s="35"/>
      <c r="AH124" s="35"/>
      <c r="AI124" s="35"/>
      <c r="AJ124" s="35"/>
      <c r="AK124" s="35"/>
      <c r="AL124" s="35"/>
      <c r="AM124" s="35"/>
    </row>
    <row r="125" spans="1:39" x14ac:dyDescent="0.25">
      <c r="A125" s="12"/>
      <c r="B125" s="30" t="s">
        <v>370</v>
      </c>
      <c r="C125" s="30"/>
      <c r="D125" s="30"/>
      <c r="E125" s="30"/>
      <c r="F125" s="30"/>
      <c r="G125" s="30"/>
      <c r="H125" s="30"/>
      <c r="I125" s="30"/>
      <c r="J125" s="30"/>
      <c r="K125" s="30"/>
      <c r="L125" s="30"/>
      <c r="M125" s="30"/>
      <c r="N125" s="30"/>
      <c r="O125" s="30"/>
      <c r="P125" s="30"/>
      <c r="Q125" s="30"/>
      <c r="R125" s="30"/>
      <c r="S125" s="30"/>
      <c r="T125" s="30"/>
      <c r="U125" s="30"/>
      <c r="V125" s="30"/>
      <c r="W125" s="30"/>
      <c r="X125" s="30"/>
      <c r="Y125" s="30"/>
      <c r="Z125" s="30"/>
      <c r="AA125" s="30"/>
      <c r="AB125" s="30"/>
      <c r="AC125" s="30"/>
      <c r="AD125" s="30"/>
      <c r="AE125" s="30"/>
      <c r="AF125" s="30"/>
      <c r="AG125" s="30"/>
      <c r="AH125" s="30"/>
      <c r="AI125" s="30"/>
      <c r="AJ125" s="30"/>
      <c r="AK125" s="30"/>
      <c r="AL125" s="30"/>
      <c r="AM125" s="30"/>
    </row>
    <row r="126" spans="1:39" x14ac:dyDescent="0.25">
      <c r="A126" s="12"/>
      <c r="B126" s="35"/>
      <c r="C126" s="35"/>
      <c r="D126" s="35"/>
      <c r="E126" s="35"/>
      <c r="F126" s="35"/>
      <c r="G126" s="35"/>
      <c r="H126" s="35"/>
      <c r="I126" s="35"/>
      <c r="J126" s="35"/>
      <c r="K126" s="35"/>
      <c r="L126" s="35"/>
      <c r="M126" s="35"/>
      <c r="N126" s="35"/>
      <c r="O126" s="35"/>
      <c r="P126" s="35"/>
      <c r="Q126" s="35"/>
      <c r="R126" s="35"/>
      <c r="S126" s="35"/>
      <c r="T126" s="35"/>
      <c r="U126" s="35"/>
      <c r="V126" s="35"/>
      <c r="W126" s="35"/>
      <c r="X126" s="35"/>
      <c r="Y126" s="35"/>
      <c r="Z126" s="35"/>
      <c r="AA126" s="35"/>
      <c r="AB126" s="35"/>
      <c r="AC126" s="35"/>
      <c r="AD126" s="35"/>
      <c r="AE126" s="35"/>
      <c r="AF126" s="35"/>
      <c r="AG126" s="35"/>
      <c r="AH126" s="35"/>
      <c r="AI126" s="35"/>
      <c r="AJ126" s="35"/>
      <c r="AK126" s="35"/>
      <c r="AL126" s="35"/>
      <c r="AM126" s="35"/>
    </row>
    <row r="127" spans="1:39" x14ac:dyDescent="0.25">
      <c r="A127" s="12"/>
      <c r="B127" s="30" t="s">
        <v>371</v>
      </c>
      <c r="C127" s="30"/>
      <c r="D127" s="30"/>
      <c r="E127" s="30"/>
      <c r="F127" s="30"/>
      <c r="G127" s="30"/>
      <c r="H127" s="30"/>
      <c r="I127" s="30"/>
      <c r="J127" s="30"/>
      <c r="K127" s="30"/>
      <c r="L127" s="30"/>
      <c r="M127" s="30"/>
      <c r="N127" s="30"/>
      <c r="O127" s="30"/>
      <c r="P127" s="30"/>
      <c r="Q127" s="30"/>
      <c r="R127" s="30"/>
      <c r="S127" s="30"/>
      <c r="T127" s="30"/>
      <c r="U127" s="30"/>
      <c r="V127" s="30"/>
      <c r="W127" s="30"/>
      <c r="X127" s="30"/>
      <c r="Y127" s="30"/>
      <c r="Z127" s="30"/>
      <c r="AA127" s="30"/>
      <c r="AB127" s="30"/>
      <c r="AC127" s="30"/>
      <c r="AD127" s="30"/>
      <c r="AE127" s="30"/>
      <c r="AF127" s="30"/>
      <c r="AG127" s="30"/>
      <c r="AH127" s="30"/>
      <c r="AI127" s="30"/>
      <c r="AJ127" s="30"/>
      <c r="AK127" s="30"/>
      <c r="AL127" s="30"/>
      <c r="AM127" s="30"/>
    </row>
    <row r="128" spans="1:39" x14ac:dyDescent="0.25">
      <c r="A128" s="12"/>
      <c r="B128" s="15"/>
      <c r="C128" s="15"/>
      <c r="D128" s="30"/>
      <c r="E128" s="30"/>
      <c r="F128" s="16"/>
      <c r="G128" s="15"/>
      <c r="H128" s="30"/>
      <c r="I128" s="30"/>
      <c r="J128" s="16"/>
    </row>
    <row r="129" spans="1:39" ht="15.75" thickBot="1" x14ac:dyDescent="0.3">
      <c r="A129" s="12"/>
      <c r="B129" s="15"/>
      <c r="C129" s="15"/>
      <c r="D129" s="32">
        <v>2014</v>
      </c>
      <c r="E129" s="32"/>
      <c r="F129" s="19"/>
      <c r="G129" s="20"/>
      <c r="H129" s="32">
        <v>2013</v>
      </c>
      <c r="I129" s="32"/>
      <c r="J129" s="19"/>
    </row>
    <row r="130" spans="1:39" ht="15.75" thickTop="1" x14ac:dyDescent="0.25">
      <c r="A130" s="12"/>
      <c r="B130" s="15"/>
      <c r="C130" s="15"/>
      <c r="D130" s="34"/>
      <c r="E130" s="34"/>
      <c r="F130" s="16"/>
      <c r="G130" s="15"/>
      <c r="H130" s="34"/>
      <c r="I130" s="34"/>
      <c r="J130" s="16"/>
    </row>
    <row r="131" spans="1:39" x14ac:dyDescent="0.25">
      <c r="A131" s="12"/>
      <c r="B131" s="11"/>
      <c r="C131" s="15"/>
      <c r="D131" s="30"/>
      <c r="E131" s="30"/>
      <c r="F131" s="16"/>
      <c r="G131" s="15"/>
      <c r="H131" s="30"/>
      <c r="I131" s="30"/>
      <c r="J131" s="16"/>
    </row>
    <row r="132" spans="1:39" ht="39" x14ac:dyDescent="0.25">
      <c r="A132" s="12"/>
      <c r="B132" s="11" t="s">
        <v>372</v>
      </c>
      <c r="C132" s="24"/>
      <c r="D132" s="11" t="s">
        <v>230</v>
      </c>
      <c r="E132" s="22">
        <v>8911</v>
      </c>
      <c r="F132" s="16"/>
      <c r="G132" s="24"/>
      <c r="H132" s="11" t="s">
        <v>230</v>
      </c>
      <c r="I132" s="22">
        <v>8964</v>
      </c>
      <c r="J132" s="16"/>
    </row>
    <row r="133" spans="1:39" ht="39" x14ac:dyDescent="0.25">
      <c r="A133" s="12"/>
      <c r="B133" s="11" t="s">
        <v>373</v>
      </c>
      <c r="C133" s="24"/>
      <c r="D133" s="11"/>
      <c r="E133" s="24" t="s">
        <v>232</v>
      </c>
      <c r="F133" s="16"/>
      <c r="G133" s="24"/>
      <c r="H133" s="11"/>
      <c r="I133" s="24" t="s">
        <v>232</v>
      </c>
      <c r="J133" s="16"/>
    </row>
    <row r="134" spans="1:39" ht="39" x14ac:dyDescent="0.25">
      <c r="A134" s="12"/>
      <c r="B134" s="11" t="s">
        <v>374</v>
      </c>
      <c r="C134" s="24"/>
      <c r="D134" s="11"/>
      <c r="E134" s="24">
        <v>16</v>
      </c>
      <c r="F134" s="16"/>
      <c r="G134" s="24"/>
      <c r="H134" s="11"/>
      <c r="I134" s="24">
        <v>3</v>
      </c>
      <c r="J134" s="16"/>
    </row>
    <row r="135" spans="1:39" ht="15.75" thickBot="1" x14ac:dyDescent="0.3">
      <c r="A135" s="12"/>
      <c r="B135" s="11" t="s">
        <v>375</v>
      </c>
      <c r="C135" s="24"/>
      <c r="D135" s="21"/>
      <c r="E135" s="25" t="s">
        <v>376</v>
      </c>
      <c r="F135" s="19" t="s">
        <v>236</v>
      </c>
      <c r="G135" s="25"/>
      <c r="H135" s="21"/>
      <c r="I135" s="25" t="s">
        <v>377</v>
      </c>
      <c r="J135" s="19" t="s">
        <v>236</v>
      </c>
    </row>
    <row r="136" spans="1:39" ht="40.5" thickTop="1" thickBot="1" x14ac:dyDescent="0.3">
      <c r="A136" s="12"/>
      <c r="B136" s="11" t="s">
        <v>378</v>
      </c>
      <c r="C136" s="24"/>
      <c r="D136" s="26" t="s">
        <v>230</v>
      </c>
      <c r="E136" s="27">
        <v>8925</v>
      </c>
      <c r="F136" s="28"/>
      <c r="G136" s="29"/>
      <c r="H136" s="26" t="s">
        <v>230</v>
      </c>
      <c r="I136" s="27">
        <v>8942</v>
      </c>
      <c r="J136" s="28"/>
    </row>
    <row r="137" spans="1:39" ht="15.75" thickTop="1" x14ac:dyDescent="0.25">
      <c r="A137" s="12"/>
      <c r="B137" s="35"/>
      <c r="C137" s="35"/>
      <c r="D137" s="35"/>
      <c r="E137" s="35"/>
      <c r="F137" s="35"/>
      <c r="G137" s="35"/>
      <c r="H137" s="35"/>
      <c r="I137" s="35"/>
      <c r="J137" s="35"/>
      <c r="K137" s="35"/>
      <c r="L137" s="35"/>
      <c r="M137" s="35"/>
      <c r="N137" s="35"/>
      <c r="O137" s="35"/>
      <c r="P137" s="35"/>
      <c r="Q137" s="35"/>
      <c r="R137" s="35"/>
      <c r="S137" s="35"/>
      <c r="T137" s="35"/>
      <c r="U137" s="35"/>
      <c r="V137" s="35"/>
      <c r="W137" s="35"/>
      <c r="X137" s="35"/>
      <c r="Y137" s="35"/>
      <c r="Z137" s="35"/>
      <c r="AA137" s="35"/>
      <c r="AB137" s="35"/>
      <c r="AC137" s="35"/>
      <c r="AD137" s="35"/>
      <c r="AE137" s="35"/>
      <c r="AF137" s="35"/>
      <c r="AG137" s="35"/>
      <c r="AH137" s="35"/>
      <c r="AI137" s="35"/>
      <c r="AJ137" s="35"/>
      <c r="AK137" s="35"/>
      <c r="AL137" s="35"/>
      <c r="AM137" s="35"/>
    </row>
    <row r="138" spans="1:39" x14ac:dyDescent="0.25">
      <c r="A138" s="12"/>
      <c r="B138" s="36" t="s">
        <v>379</v>
      </c>
      <c r="C138" s="36"/>
      <c r="D138" s="36"/>
      <c r="E138" s="36"/>
      <c r="F138" s="36"/>
      <c r="G138" s="36"/>
      <c r="H138" s="36"/>
      <c r="I138" s="36"/>
      <c r="J138" s="36"/>
      <c r="K138" s="36"/>
      <c r="L138" s="36"/>
      <c r="M138" s="36"/>
      <c r="N138" s="36"/>
      <c r="O138" s="36"/>
      <c r="P138" s="36"/>
      <c r="Q138" s="36"/>
      <c r="R138" s="36"/>
      <c r="S138" s="36"/>
      <c r="T138" s="36"/>
      <c r="U138" s="36"/>
      <c r="V138" s="36"/>
      <c r="W138" s="36"/>
      <c r="X138" s="36"/>
      <c r="Y138" s="36"/>
      <c r="Z138" s="36"/>
      <c r="AA138" s="36"/>
      <c r="AB138" s="36"/>
      <c r="AC138" s="36"/>
      <c r="AD138" s="36"/>
      <c r="AE138" s="36"/>
      <c r="AF138" s="36"/>
      <c r="AG138" s="36"/>
      <c r="AH138" s="36"/>
      <c r="AI138" s="36"/>
      <c r="AJ138" s="36"/>
      <c r="AK138" s="36"/>
      <c r="AL138" s="36"/>
      <c r="AM138" s="36"/>
    </row>
    <row r="139" spans="1:39" x14ac:dyDescent="0.25">
      <c r="A139" s="12"/>
      <c r="B139" s="15"/>
      <c r="C139" s="15"/>
      <c r="D139" s="30"/>
      <c r="E139" s="30"/>
      <c r="F139" s="16"/>
      <c r="G139" s="15"/>
      <c r="H139" s="30"/>
      <c r="I139" s="30"/>
      <c r="J139" s="16"/>
      <c r="K139" s="15"/>
      <c r="L139" s="30"/>
      <c r="M139" s="30"/>
      <c r="N139" s="16"/>
    </row>
    <row r="140" spans="1:39" x14ac:dyDescent="0.25">
      <c r="A140" s="12"/>
      <c r="B140" s="47"/>
      <c r="C140" s="15"/>
      <c r="D140" s="58" t="s">
        <v>380</v>
      </c>
      <c r="E140" s="58"/>
      <c r="F140" s="48"/>
      <c r="G140" s="15"/>
      <c r="H140" s="59"/>
      <c r="I140" s="59"/>
      <c r="J140" s="48"/>
      <c r="K140" s="15"/>
      <c r="L140" s="59"/>
      <c r="M140" s="59"/>
      <c r="N140" s="48"/>
    </row>
    <row r="141" spans="1:39" x14ac:dyDescent="0.25">
      <c r="A141" s="12"/>
      <c r="B141" s="47"/>
      <c r="C141" s="15"/>
      <c r="D141" s="60" t="s">
        <v>381</v>
      </c>
      <c r="E141" s="60"/>
      <c r="F141" s="48"/>
      <c r="G141" s="15"/>
      <c r="H141" s="59"/>
      <c r="I141" s="59"/>
      <c r="J141" s="48"/>
      <c r="K141" s="15"/>
      <c r="L141" s="59"/>
      <c r="M141" s="59"/>
      <c r="N141" s="48"/>
    </row>
    <row r="142" spans="1:39" x14ac:dyDescent="0.25">
      <c r="A142" s="12"/>
      <c r="B142" s="49" t="s">
        <v>382</v>
      </c>
      <c r="C142" s="15"/>
      <c r="D142" s="60" t="s">
        <v>277</v>
      </c>
      <c r="E142" s="60"/>
      <c r="F142" s="48"/>
      <c r="G142" s="15"/>
      <c r="H142" s="58" t="s">
        <v>276</v>
      </c>
      <c r="I142" s="58"/>
      <c r="J142" s="48"/>
      <c r="K142" s="15"/>
      <c r="L142" s="59"/>
      <c r="M142" s="59"/>
      <c r="N142" s="48"/>
    </row>
    <row r="143" spans="1:39" ht="15.75" thickBot="1" x14ac:dyDescent="0.3">
      <c r="A143" s="12"/>
      <c r="B143" s="47"/>
      <c r="C143" s="15"/>
      <c r="D143" s="61" t="s">
        <v>383</v>
      </c>
      <c r="E143" s="61"/>
      <c r="F143" s="50"/>
      <c r="G143" s="15"/>
      <c r="H143" s="61" t="s">
        <v>383</v>
      </c>
      <c r="I143" s="61"/>
      <c r="J143" s="50"/>
      <c r="K143" s="15"/>
      <c r="L143" s="61" t="s">
        <v>146</v>
      </c>
      <c r="M143" s="61"/>
      <c r="N143" s="50"/>
    </row>
    <row r="144" spans="1:39" ht="15.75" thickTop="1" x14ac:dyDescent="0.25">
      <c r="A144" s="12"/>
      <c r="B144" s="49" t="s">
        <v>384</v>
      </c>
      <c r="C144" s="24"/>
      <c r="D144" s="49" t="s">
        <v>230</v>
      </c>
      <c r="E144" s="51" t="s">
        <v>385</v>
      </c>
      <c r="F144" s="48" t="s">
        <v>236</v>
      </c>
      <c r="G144" s="24"/>
      <c r="H144" s="49" t="s">
        <v>230</v>
      </c>
      <c r="I144" s="51" t="s">
        <v>386</v>
      </c>
      <c r="J144" s="48" t="s">
        <v>236</v>
      </c>
      <c r="K144" s="24"/>
      <c r="L144" s="49" t="s">
        <v>230</v>
      </c>
      <c r="M144" s="51" t="s">
        <v>387</v>
      </c>
      <c r="N144" s="48" t="s">
        <v>236</v>
      </c>
    </row>
    <row r="145" spans="1:14" ht="26.25" x14ac:dyDescent="0.25">
      <c r="A145" s="12"/>
      <c r="B145" s="52" t="s">
        <v>388</v>
      </c>
      <c r="C145" s="24"/>
      <c r="D145" s="11"/>
      <c r="E145" s="24">
        <v>94</v>
      </c>
      <c r="F145" s="16"/>
      <c r="G145" s="24"/>
      <c r="H145" s="11"/>
      <c r="I145" s="24">
        <v>1</v>
      </c>
      <c r="J145" s="16"/>
      <c r="K145" s="24"/>
      <c r="L145" s="49"/>
      <c r="M145" s="51">
        <v>95</v>
      </c>
      <c r="N145" s="48"/>
    </row>
    <row r="146" spans="1:14" ht="39.75" thickBot="1" x14ac:dyDescent="0.3">
      <c r="A146" s="12"/>
      <c r="B146" s="52" t="s">
        <v>389</v>
      </c>
      <c r="C146" s="24"/>
      <c r="D146" s="21"/>
      <c r="E146" s="25" t="s">
        <v>232</v>
      </c>
      <c r="F146" s="19"/>
      <c r="G146" s="24"/>
      <c r="H146" s="21"/>
      <c r="I146" s="25" t="s">
        <v>232</v>
      </c>
      <c r="J146" s="19"/>
      <c r="K146" s="24"/>
      <c r="L146" s="53"/>
      <c r="M146" s="54" t="s">
        <v>232</v>
      </c>
      <c r="N146" s="50"/>
    </row>
    <row r="147" spans="1:14" ht="27.75" thickTop="1" thickBot="1" x14ac:dyDescent="0.3">
      <c r="A147" s="12"/>
      <c r="B147" s="49" t="s">
        <v>390</v>
      </c>
      <c r="C147" s="24"/>
      <c r="D147" s="53"/>
      <c r="E147" s="54">
        <v>94</v>
      </c>
      <c r="F147" s="50"/>
      <c r="G147" s="24"/>
      <c r="H147" s="53"/>
      <c r="I147" s="54">
        <v>1</v>
      </c>
      <c r="J147" s="50"/>
      <c r="K147" s="24"/>
      <c r="L147" s="53"/>
      <c r="M147" s="54">
        <v>95</v>
      </c>
      <c r="N147" s="50"/>
    </row>
    <row r="148" spans="1:14" ht="16.5" thickTop="1" thickBot="1" x14ac:dyDescent="0.3">
      <c r="A148" s="12"/>
      <c r="B148" s="49" t="s">
        <v>391</v>
      </c>
      <c r="C148" s="24"/>
      <c r="D148" s="55" t="s">
        <v>230</v>
      </c>
      <c r="E148" s="56" t="s">
        <v>392</v>
      </c>
      <c r="F148" s="57" t="s">
        <v>236</v>
      </c>
      <c r="G148" s="24"/>
      <c r="H148" s="55" t="s">
        <v>230</v>
      </c>
      <c r="I148" s="56" t="s">
        <v>393</v>
      </c>
      <c r="J148" s="57" t="s">
        <v>236</v>
      </c>
      <c r="K148" s="24"/>
      <c r="L148" s="55" t="s">
        <v>230</v>
      </c>
      <c r="M148" s="56" t="s">
        <v>394</v>
      </c>
      <c r="N148" s="57" t="s">
        <v>236</v>
      </c>
    </row>
    <row r="149" spans="1:14" ht="15.75" thickTop="1" x14ac:dyDescent="0.25">
      <c r="A149" s="12"/>
      <c r="B149" s="47"/>
      <c r="C149" s="15"/>
      <c r="D149" s="49"/>
      <c r="E149" s="51"/>
      <c r="F149" s="48"/>
      <c r="G149" s="15"/>
      <c r="H149" s="49"/>
      <c r="I149" s="51"/>
      <c r="J149" s="48"/>
      <c r="K149" s="15"/>
      <c r="L149" s="49"/>
      <c r="M149" s="51"/>
      <c r="N149" s="48"/>
    </row>
    <row r="150" spans="1:14" x14ac:dyDescent="0.25">
      <c r="A150" s="12"/>
      <c r="B150" s="47"/>
      <c r="C150" s="15"/>
      <c r="D150" s="60" t="s">
        <v>380</v>
      </c>
      <c r="E150" s="60"/>
      <c r="F150" s="48"/>
      <c r="G150" s="15"/>
      <c r="H150" s="49"/>
      <c r="I150" s="51"/>
      <c r="J150" s="48"/>
      <c r="K150" s="15"/>
      <c r="L150" s="49"/>
      <c r="M150" s="51"/>
      <c r="N150" s="48"/>
    </row>
    <row r="151" spans="1:14" x14ac:dyDescent="0.25">
      <c r="A151" s="12"/>
      <c r="B151" s="47"/>
      <c r="C151" s="15"/>
      <c r="D151" s="60" t="s">
        <v>381</v>
      </c>
      <c r="E151" s="60"/>
      <c r="F151" s="48"/>
      <c r="G151" s="15"/>
      <c r="H151" s="49"/>
      <c r="I151" s="51"/>
      <c r="J151" s="48"/>
      <c r="K151" s="15"/>
      <c r="L151" s="49"/>
      <c r="M151" s="51"/>
      <c r="N151" s="48"/>
    </row>
    <row r="152" spans="1:14" x14ac:dyDescent="0.25">
      <c r="A152" s="12"/>
      <c r="B152" s="49" t="s">
        <v>395</v>
      </c>
      <c r="C152" s="15"/>
      <c r="D152" s="60" t="s">
        <v>277</v>
      </c>
      <c r="E152" s="60"/>
      <c r="F152" s="48"/>
      <c r="G152" s="15"/>
      <c r="H152" s="60" t="s">
        <v>276</v>
      </c>
      <c r="I152" s="60"/>
      <c r="J152" s="48"/>
      <c r="K152" s="15"/>
      <c r="L152" s="49"/>
      <c r="M152" s="51"/>
      <c r="N152" s="48"/>
    </row>
    <row r="153" spans="1:14" ht="15.75" thickBot="1" x14ac:dyDescent="0.3">
      <c r="A153" s="12"/>
      <c r="B153" s="47"/>
      <c r="C153" s="15"/>
      <c r="D153" s="61" t="s">
        <v>383</v>
      </c>
      <c r="E153" s="61"/>
      <c r="F153" s="50"/>
      <c r="G153" s="15"/>
      <c r="H153" s="61" t="s">
        <v>383</v>
      </c>
      <c r="I153" s="61"/>
      <c r="J153" s="50"/>
      <c r="K153" s="15"/>
      <c r="L153" s="61" t="s">
        <v>146</v>
      </c>
      <c r="M153" s="61"/>
      <c r="N153" s="50"/>
    </row>
    <row r="154" spans="1:14" ht="15.75" thickTop="1" x14ac:dyDescent="0.25">
      <c r="A154" s="12"/>
      <c r="B154" s="49" t="s">
        <v>384</v>
      </c>
      <c r="C154" s="24"/>
      <c r="D154" s="49" t="s">
        <v>230</v>
      </c>
      <c r="E154" s="51">
        <v>44</v>
      </c>
      <c r="F154" s="48"/>
      <c r="G154" s="24"/>
      <c r="H154" s="49" t="s">
        <v>230</v>
      </c>
      <c r="I154" s="51" t="s">
        <v>396</v>
      </c>
      <c r="J154" s="48" t="s">
        <v>236</v>
      </c>
      <c r="K154" s="24"/>
      <c r="L154" s="49" t="s">
        <v>230</v>
      </c>
      <c r="M154" s="51" t="s">
        <v>397</v>
      </c>
      <c r="N154" s="48" t="s">
        <v>236</v>
      </c>
    </row>
    <row r="155" spans="1:14" ht="26.25" x14ac:dyDescent="0.25">
      <c r="A155" s="12"/>
      <c r="B155" s="52" t="s">
        <v>388</v>
      </c>
      <c r="C155" s="24"/>
      <c r="D155" s="11"/>
      <c r="E155" s="24" t="s">
        <v>398</v>
      </c>
      <c r="F155" s="16" t="s">
        <v>236</v>
      </c>
      <c r="G155" s="24"/>
      <c r="H155" s="11"/>
      <c r="I155" s="24">
        <v>60</v>
      </c>
      <c r="J155" s="16"/>
      <c r="K155" s="24"/>
      <c r="L155" s="49"/>
      <c r="M155" s="51">
        <v>59</v>
      </c>
      <c r="N155" s="48"/>
    </row>
    <row r="156" spans="1:14" ht="39.75" thickBot="1" x14ac:dyDescent="0.3">
      <c r="A156" s="12"/>
      <c r="B156" s="52" t="s">
        <v>389</v>
      </c>
      <c r="C156" s="24"/>
      <c r="D156" s="21"/>
      <c r="E156" s="25" t="s">
        <v>399</v>
      </c>
      <c r="F156" s="19" t="s">
        <v>236</v>
      </c>
      <c r="G156" s="24"/>
      <c r="H156" s="21"/>
      <c r="I156" s="25" t="s">
        <v>376</v>
      </c>
      <c r="J156" s="19" t="s">
        <v>236</v>
      </c>
      <c r="K156" s="24"/>
      <c r="L156" s="53"/>
      <c r="M156" s="54" t="s">
        <v>400</v>
      </c>
      <c r="N156" s="50" t="s">
        <v>236</v>
      </c>
    </row>
    <row r="157" spans="1:14" ht="27.75" thickTop="1" thickBot="1" x14ac:dyDescent="0.3">
      <c r="A157" s="12"/>
      <c r="B157" s="49" t="s">
        <v>390</v>
      </c>
      <c r="C157" s="24"/>
      <c r="D157" s="53"/>
      <c r="E157" s="54" t="s">
        <v>401</v>
      </c>
      <c r="F157" s="50" t="s">
        <v>236</v>
      </c>
      <c r="G157" s="24"/>
      <c r="H157" s="53"/>
      <c r="I157" s="54">
        <v>58</v>
      </c>
      <c r="J157" s="50"/>
      <c r="K157" s="24"/>
      <c r="L157" s="53"/>
      <c r="M157" s="54" t="s">
        <v>402</v>
      </c>
      <c r="N157" s="50" t="s">
        <v>236</v>
      </c>
    </row>
    <row r="158" spans="1:14" ht="16.5" thickTop="1" thickBot="1" x14ac:dyDescent="0.3">
      <c r="A158" s="12"/>
      <c r="B158" s="49" t="s">
        <v>391</v>
      </c>
      <c r="C158" s="24"/>
      <c r="D158" s="55" t="s">
        <v>230</v>
      </c>
      <c r="E158" s="56" t="s">
        <v>403</v>
      </c>
      <c r="F158" s="57" t="s">
        <v>236</v>
      </c>
      <c r="G158" s="24"/>
      <c r="H158" s="55" t="s">
        <v>230</v>
      </c>
      <c r="I158" s="56" t="s">
        <v>404</v>
      </c>
      <c r="J158" s="57" t="s">
        <v>236</v>
      </c>
      <c r="K158" s="24"/>
      <c r="L158" s="55" t="s">
        <v>230</v>
      </c>
      <c r="M158" s="56" t="s">
        <v>405</v>
      </c>
      <c r="N158" s="57" t="s">
        <v>236</v>
      </c>
    </row>
  </sheetData>
  <mergeCells count="210">
    <mergeCell ref="B127:AM127"/>
    <mergeCell ref="B137:AM137"/>
    <mergeCell ref="B138:AM138"/>
    <mergeCell ref="B116:AM116"/>
    <mergeCell ref="B117:AM117"/>
    <mergeCell ref="B118:AM118"/>
    <mergeCell ref="B124:AM124"/>
    <mergeCell ref="B125:AM125"/>
    <mergeCell ref="B126:AM126"/>
    <mergeCell ref="B56:AM56"/>
    <mergeCell ref="B61:AM61"/>
    <mergeCell ref="B71:AM71"/>
    <mergeCell ref="B76:AM76"/>
    <mergeCell ref="B86:AM86"/>
    <mergeCell ref="B87:AM87"/>
    <mergeCell ref="B39:AM39"/>
    <mergeCell ref="B40:AM40"/>
    <mergeCell ref="B41:AM41"/>
    <mergeCell ref="B42:AM42"/>
    <mergeCell ref="B52:AM52"/>
    <mergeCell ref="B53:AM53"/>
    <mergeCell ref="B8:AM8"/>
    <mergeCell ref="B16:AM16"/>
    <mergeCell ref="B17:AM17"/>
    <mergeCell ref="B18:AM18"/>
    <mergeCell ref="B28:AM28"/>
    <mergeCell ref="B38:AM38"/>
    <mergeCell ref="L153:M153"/>
    <mergeCell ref="A1:A2"/>
    <mergeCell ref="B1:AM1"/>
    <mergeCell ref="B2:AM2"/>
    <mergeCell ref="B3:AM3"/>
    <mergeCell ref="A4:A158"/>
    <mergeCell ref="B4:AM4"/>
    <mergeCell ref="B5:AM5"/>
    <mergeCell ref="B6:AM6"/>
    <mergeCell ref="B7:AM7"/>
    <mergeCell ref="D150:E150"/>
    <mergeCell ref="D151:E151"/>
    <mergeCell ref="D152:E152"/>
    <mergeCell ref="H152:I152"/>
    <mergeCell ref="D153:E153"/>
    <mergeCell ref="H153:I153"/>
    <mergeCell ref="D142:E142"/>
    <mergeCell ref="H142:I142"/>
    <mergeCell ref="L142:M142"/>
    <mergeCell ref="D143:E143"/>
    <mergeCell ref="H143:I143"/>
    <mergeCell ref="L143:M143"/>
    <mergeCell ref="L139:M139"/>
    <mergeCell ref="D140:E140"/>
    <mergeCell ref="H140:I140"/>
    <mergeCell ref="L140:M140"/>
    <mergeCell ref="D141:E141"/>
    <mergeCell ref="H141:I141"/>
    <mergeCell ref="L141:M141"/>
    <mergeCell ref="D130:E130"/>
    <mergeCell ref="H130:I130"/>
    <mergeCell ref="D131:E131"/>
    <mergeCell ref="H131:I131"/>
    <mergeCell ref="D139:E139"/>
    <mergeCell ref="H139:I139"/>
    <mergeCell ref="B102:C102"/>
    <mergeCell ref="AG102:AH102"/>
    <mergeCell ref="AK102:AL102"/>
    <mergeCell ref="D128:E128"/>
    <mergeCell ref="H128:I128"/>
    <mergeCell ref="D129:E129"/>
    <mergeCell ref="H129:I129"/>
    <mergeCell ref="B113:AM113"/>
    <mergeCell ref="B114:AM114"/>
    <mergeCell ref="B115:AM115"/>
    <mergeCell ref="AK98:AL98"/>
    <mergeCell ref="AK99:AL99"/>
    <mergeCell ref="AG100:AH100"/>
    <mergeCell ref="AK100:AL100"/>
    <mergeCell ref="AG101:AH101"/>
    <mergeCell ref="AK101:AL101"/>
    <mergeCell ref="Q95:Z95"/>
    <mergeCell ref="AC95:AD95"/>
    <mergeCell ref="AG95:AH95"/>
    <mergeCell ref="AK95:AL95"/>
    <mergeCell ref="AK96:AL96"/>
    <mergeCell ref="AK97:AL97"/>
    <mergeCell ref="Q94:R94"/>
    <mergeCell ref="U94:V94"/>
    <mergeCell ref="Y94:Z94"/>
    <mergeCell ref="AC94:AE94"/>
    <mergeCell ref="AG94:AH94"/>
    <mergeCell ref="AK94:AL94"/>
    <mergeCell ref="AK92:AL92"/>
    <mergeCell ref="E93:H93"/>
    <mergeCell ref="K93:N93"/>
    <mergeCell ref="Q93:V93"/>
    <mergeCell ref="Y93:Z93"/>
    <mergeCell ref="AC93:AE93"/>
    <mergeCell ref="AG93:AH93"/>
    <mergeCell ref="AK93:AL93"/>
    <mergeCell ref="E92:H92"/>
    <mergeCell ref="Q92:R92"/>
    <mergeCell ref="U92:V92"/>
    <mergeCell ref="Y92:Z92"/>
    <mergeCell ref="AC92:AE92"/>
    <mergeCell ref="AG92:AH92"/>
    <mergeCell ref="Q91:R91"/>
    <mergeCell ref="U91:V91"/>
    <mergeCell ref="Y91:Z91"/>
    <mergeCell ref="AC91:AE91"/>
    <mergeCell ref="AG91:AH91"/>
    <mergeCell ref="AK91:AL91"/>
    <mergeCell ref="Q90:R90"/>
    <mergeCell ref="U90:V90"/>
    <mergeCell ref="Y90:Z90"/>
    <mergeCell ref="AC90:AE90"/>
    <mergeCell ref="AG90:AH90"/>
    <mergeCell ref="AK90:AL90"/>
    <mergeCell ref="Q89:R89"/>
    <mergeCell ref="U89:V89"/>
    <mergeCell ref="Y89:Z89"/>
    <mergeCell ref="AC89:AD89"/>
    <mergeCell ref="AG89:AH89"/>
    <mergeCell ref="AK89:AL89"/>
    <mergeCell ref="Q88:R88"/>
    <mergeCell ref="U88:V88"/>
    <mergeCell ref="Y88:Z88"/>
    <mergeCell ref="AC88:AD88"/>
    <mergeCell ref="AG88:AH88"/>
    <mergeCell ref="AK88:AL88"/>
    <mergeCell ref="D77:I77"/>
    <mergeCell ref="L77:Q77"/>
    <mergeCell ref="T77:Y77"/>
    <mergeCell ref="D78:E78"/>
    <mergeCell ref="H78:I78"/>
    <mergeCell ref="L78:M78"/>
    <mergeCell ref="P78:Q78"/>
    <mergeCell ref="T78:U78"/>
    <mergeCell ref="X78:Y78"/>
    <mergeCell ref="D73:I73"/>
    <mergeCell ref="L73:Q73"/>
    <mergeCell ref="T73:Y73"/>
    <mergeCell ref="D74:E74"/>
    <mergeCell ref="H74:I74"/>
    <mergeCell ref="L74:M74"/>
    <mergeCell ref="P74:Q74"/>
    <mergeCell ref="T74:U74"/>
    <mergeCell ref="X74:Y74"/>
    <mergeCell ref="X59:Y59"/>
    <mergeCell ref="D62:I62"/>
    <mergeCell ref="L62:Q62"/>
    <mergeCell ref="T62:Y62"/>
    <mergeCell ref="D63:E63"/>
    <mergeCell ref="H63:I63"/>
    <mergeCell ref="L63:M63"/>
    <mergeCell ref="P63:Q63"/>
    <mergeCell ref="T63:U63"/>
    <mergeCell ref="X63:Y63"/>
    <mergeCell ref="T57:U57"/>
    <mergeCell ref="X57:Y57"/>
    <mergeCell ref="D58:I58"/>
    <mergeCell ref="L58:Q58"/>
    <mergeCell ref="T58:Y58"/>
    <mergeCell ref="D59:E59"/>
    <mergeCell ref="H59:I59"/>
    <mergeCell ref="L59:M59"/>
    <mergeCell ref="P59:Q59"/>
    <mergeCell ref="T59:U59"/>
    <mergeCell ref="D45:E45"/>
    <mergeCell ref="H45:I45"/>
    <mergeCell ref="L45:M45"/>
    <mergeCell ref="P45:Q45"/>
    <mergeCell ref="D57:E57"/>
    <mergeCell ref="H57:I57"/>
    <mergeCell ref="L57:M57"/>
    <mergeCell ref="P57:Q57"/>
    <mergeCell ref="B54:AM54"/>
    <mergeCell ref="B55:AM55"/>
    <mergeCell ref="D43:I43"/>
    <mergeCell ref="L43:Q43"/>
    <mergeCell ref="D44:E44"/>
    <mergeCell ref="H44:I44"/>
    <mergeCell ref="L44:M44"/>
    <mergeCell ref="P44:Q44"/>
    <mergeCell ref="D29:E29"/>
    <mergeCell ref="H29:M29"/>
    <mergeCell ref="P29:Q29"/>
    <mergeCell ref="D30:E30"/>
    <mergeCell ref="H30:I30"/>
    <mergeCell ref="L30:M30"/>
    <mergeCell ref="P30:Q30"/>
    <mergeCell ref="D19:E19"/>
    <mergeCell ref="H19:M19"/>
    <mergeCell ref="P19:Q19"/>
    <mergeCell ref="D20:E20"/>
    <mergeCell ref="H20:I20"/>
    <mergeCell ref="L20:M20"/>
    <mergeCell ref="P20:Q20"/>
    <mergeCell ref="D13:E13"/>
    <mergeCell ref="H13:M13"/>
    <mergeCell ref="P13:Q13"/>
    <mergeCell ref="D14:E14"/>
    <mergeCell ref="H14:I14"/>
    <mergeCell ref="L14:M14"/>
    <mergeCell ref="P14:Q14"/>
    <mergeCell ref="D9:E9"/>
    <mergeCell ref="H9:M9"/>
    <mergeCell ref="P9:Q9"/>
    <mergeCell ref="D10:E10"/>
    <mergeCell ref="H10:I10"/>
    <mergeCell ref="L10:M10"/>
    <mergeCell ref="P10: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93"/>
  <sheetViews>
    <sheetView showGridLines="0" workbookViewId="0"/>
  </sheetViews>
  <sheetFormatPr defaultRowHeight="15" x14ac:dyDescent="0.25"/>
  <cols>
    <col min="1" max="2" width="36.5703125" bestFit="1" customWidth="1"/>
    <col min="3" max="3" width="31.85546875" customWidth="1"/>
    <col min="4" max="4" width="6.42578125" customWidth="1"/>
    <col min="5" max="5" width="25.42578125" customWidth="1"/>
    <col min="6" max="6" width="5.140625" customWidth="1"/>
    <col min="7" max="7" width="31.85546875" customWidth="1"/>
    <col min="8" max="8" width="6.42578125" customWidth="1"/>
    <col min="9" max="9" width="25.42578125" customWidth="1"/>
    <col min="10" max="10" width="5.140625" customWidth="1"/>
    <col min="11" max="11" width="31.85546875" customWidth="1"/>
    <col min="12" max="12" width="6.42578125" customWidth="1"/>
    <col min="13" max="13" width="25.42578125" customWidth="1"/>
    <col min="14" max="14" width="5.140625" customWidth="1"/>
    <col min="15" max="15" width="31.85546875" customWidth="1"/>
    <col min="16" max="16" width="6.42578125" customWidth="1"/>
    <col min="17" max="17" width="25.42578125" customWidth="1"/>
    <col min="18" max="18" width="5.140625" customWidth="1"/>
    <col min="19" max="19" width="31.85546875" customWidth="1"/>
    <col min="20" max="20" width="6.42578125" customWidth="1"/>
    <col min="21" max="21" width="25.42578125" customWidth="1"/>
    <col min="22" max="22" width="5.140625" customWidth="1"/>
    <col min="23" max="23" width="31.85546875" customWidth="1"/>
    <col min="24" max="24" width="6.42578125" customWidth="1"/>
    <col min="25" max="25" width="25.42578125" customWidth="1"/>
    <col min="26" max="26" width="5.140625" customWidth="1"/>
    <col min="27" max="27" width="31.85546875" customWidth="1"/>
    <col min="28" max="28" width="6.42578125" customWidth="1"/>
    <col min="29" max="29" width="25.42578125" customWidth="1"/>
    <col min="30" max="31" width="31.85546875" customWidth="1"/>
    <col min="32" max="32" width="6.42578125" customWidth="1"/>
    <col min="33" max="33" width="25.42578125" customWidth="1"/>
    <col min="34" max="34" width="5.140625" customWidth="1"/>
    <col min="35" max="35" width="31.85546875" customWidth="1"/>
    <col min="36" max="36" width="6.42578125" customWidth="1"/>
    <col min="37" max="37" width="25.42578125" customWidth="1"/>
    <col min="38" max="39" width="31.85546875" customWidth="1"/>
    <col min="40" max="40" width="6.42578125" customWidth="1"/>
    <col min="41" max="41" width="25.42578125" customWidth="1"/>
    <col min="42" max="42" width="31.85546875" customWidth="1"/>
  </cols>
  <sheetData>
    <row r="1" spans="1:42" ht="15" customHeight="1" x14ac:dyDescent="0.25">
      <c r="A1" s="8" t="s">
        <v>40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45" x14ac:dyDescent="0.25">
      <c r="A3" s="4" t="s">
        <v>407</v>
      </c>
      <c r="B3" s="35" t="s">
        <v>4</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c r="AH3" s="35"/>
      <c r="AI3" s="35"/>
      <c r="AJ3" s="35"/>
      <c r="AK3" s="35"/>
      <c r="AL3" s="35"/>
      <c r="AM3" s="35"/>
      <c r="AN3" s="35"/>
      <c r="AO3" s="35"/>
      <c r="AP3" s="35"/>
    </row>
    <row r="4" spans="1:42" ht="15" customHeight="1" x14ac:dyDescent="0.25">
      <c r="A4" s="12" t="s">
        <v>406</v>
      </c>
      <c r="B4" s="35" t="s">
        <v>4</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c r="AI4" s="35"/>
      <c r="AJ4" s="35"/>
      <c r="AK4" s="35"/>
      <c r="AL4" s="35"/>
      <c r="AM4" s="35"/>
      <c r="AN4" s="35"/>
      <c r="AO4" s="35"/>
      <c r="AP4" s="35"/>
    </row>
    <row r="5" spans="1:42" x14ac:dyDescent="0.25">
      <c r="A5" s="12"/>
      <c r="B5" s="70" t="s">
        <v>408</v>
      </c>
      <c r="C5" s="70"/>
      <c r="D5" s="70"/>
      <c r="E5" s="70"/>
      <c r="F5" s="70"/>
      <c r="G5" s="70"/>
      <c r="H5" s="70"/>
      <c r="I5" s="70"/>
      <c r="J5" s="70"/>
      <c r="K5" s="70"/>
      <c r="L5" s="70"/>
      <c r="M5" s="70"/>
      <c r="N5" s="70"/>
      <c r="O5" s="70"/>
      <c r="P5" s="70"/>
      <c r="Q5" s="70"/>
      <c r="R5" s="70"/>
      <c r="S5" s="70"/>
      <c r="T5" s="70"/>
      <c r="U5" s="70"/>
      <c r="V5" s="70"/>
      <c r="W5" s="70"/>
      <c r="X5" s="70"/>
      <c r="Y5" s="70"/>
      <c r="Z5" s="70"/>
      <c r="AA5" s="70"/>
      <c r="AB5" s="70"/>
      <c r="AC5" s="70"/>
      <c r="AD5" s="70"/>
      <c r="AE5" s="70"/>
      <c r="AF5" s="70"/>
      <c r="AG5" s="70"/>
      <c r="AH5" s="70"/>
      <c r="AI5" s="70"/>
      <c r="AJ5" s="70"/>
      <c r="AK5" s="70"/>
      <c r="AL5" s="70"/>
      <c r="AM5" s="70"/>
      <c r="AN5" s="70"/>
      <c r="AO5" s="70"/>
      <c r="AP5" s="70"/>
    </row>
    <row r="6" spans="1:42" x14ac:dyDescent="0.25">
      <c r="A6" s="12"/>
      <c r="B6" s="35"/>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c r="AI6" s="35"/>
      <c r="AJ6" s="35"/>
      <c r="AK6" s="35"/>
      <c r="AL6" s="35"/>
      <c r="AM6" s="35"/>
      <c r="AN6" s="35"/>
      <c r="AO6" s="35"/>
      <c r="AP6" s="35"/>
    </row>
    <row r="7" spans="1:42" x14ac:dyDescent="0.25">
      <c r="A7" s="12"/>
      <c r="B7" s="36" t="s">
        <v>409</v>
      </c>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c r="AE7" s="36"/>
      <c r="AF7" s="36"/>
      <c r="AG7" s="36"/>
      <c r="AH7" s="36"/>
      <c r="AI7" s="36"/>
      <c r="AJ7" s="36"/>
      <c r="AK7" s="36"/>
      <c r="AL7" s="36"/>
      <c r="AM7" s="36"/>
      <c r="AN7" s="36"/>
      <c r="AO7" s="36"/>
      <c r="AP7" s="36"/>
    </row>
    <row r="8" spans="1:42" x14ac:dyDescent="0.25">
      <c r="A8" s="12"/>
      <c r="B8" s="15"/>
      <c r="C8" s="15"/>
      <c r="D8" s="30"/>
      <c r="E8" s="30"/>
      <c r="F8" s="16"/>
      <c r="G8" s="15"/>
      <c r="H8" s="30"/>
      <c r="I8" s="30"/>
      <c r="J8" s="16"/>
      <c r="K8" s="15"/>
      <c r="L8" s="30"/>
      <c r="M8" s="30"/>
      <c r="N8" s="16"/>
      <c r="O8" s="15"/>
      <c r="P8" s="30"/>
      <c r="Q8" s="30"/>
      <c r="R8" s="16"/>
      <c r="S8" s="15"/>
      <c r="T8" s="30"/>
      <c r="U8" s="30"/>
      <c r="V8" s="16"/>
      <c r="W8" s="15"/>
      <c r="X8" s="30"/>
      <c r="Y8" s="30"/>
      <c r="Z8" s="16"/>
    </row>
    <row r="9" spans="1:42" x14ac:dyDescent="0.25">
      <c r="A9" s="12"/>
      <c r="B9" s="15"/>
      <c r="C9" s="15"/>
      <c r="D9" s="31" t="s">
        <v>410</v>
      </c>
      <c r="E9" s="31"/>
      <c r="F9" s="16"/>
      <c r="G9" s="15"/>
      <c r="H9" s="31" t="s">
        <v>411</v>
      </c>
      <c r="I9" s="31"/>
      <c r="J9" s="16"/>
      <c r="K9" s="15"/>
      <c r="L9" s="31" t="s">
        <v>146</v>
      </c>
      <c r="M9" s="31"/>
      <c r="N9" s="16"/>
      <c r="O9" s="15"/>
      <c r="P9" s="31" t="s">
        <v>410</v>
      </c>
      <c r="Q9" s="31"/>
      <c r="R9" s="16"/>
      <c r="S9" s="15"/>
      <c r="T9" s="31" t="s">
        <v>411</v>
      </c>
      <c r="U9" s="31"/>
      <c r="V9" s="16"/>
      <c r="W9" s="15"/>
      <c r="X9" s="31" t="s">
        <v>146</v>
      </c>
      <c r="Y9" s="31"/>
      <c r="Z9" s="16"/>
    </row>
    <row r="10" spans="1:42" ht="15.75" thickBot="1" x14ac:dyDescent="0.3">
      <c r="A10" s="12"/>
      <c r="B10" s="15"/>
      <c r="C10" s="15"/>
      <c r="D10" s="32" t="s">
        <v>412</v>
      </c>
      <c r="E10" s="32"/>
      <c r="F10" s="19"/>
      <c r="G10" s="20"/>
      <c r="H10" s="32" t="s">
        <v>413</v>
      </c>
      <c r="I10" s="32"/>
      <c r="J10" s="19"/>
      <c r="K10" s="20"/>
      <c r="L10" s="32" t="s">
        <v>413</v>
      </c>
      <c r="M10" s="32"/>
      <c r="N10" s="19"/>
      <c r="O10" s="15"/>
      <c r="P10" s="32" t="s">
        <v>412</v>
      </c>
      <c r="Q10" s="32"/>
      <c r="R10" s="19"/>
      <c r="S10" s="20"/>
      <c r="T10" s="32" t="s">
        <v>413</v>
      </c>
      <c r="U10" s="32"/>
      <c r="V10" s="19"/>
      <c r="W10" s="20"/>
      <c r="X10" s="32" t="s">
        <v>413</v>
      </c>
      <c r="Y10" s="32"/>
      <c r="Z10" s="19"/>
    </row>
    <row r="11" spans="1:42" ht="16.5" thickTop="1" thickBot="1" x14ac:dyDescent="0.3">
      <c r="A11" s="12"/>
      <c r="B11" s="15"/>
      <c r="C11" s="15"/>
      <c r="D11" s="65">
        <v>41729</v>
      </c>
      <c r="E11" s="65"/>
      <c r="F11" s="65"/>
      <c r="G11" s="65"/>
      <c r="H11" s="65"/>
      <c r="I11" s="65"/>
      <c r="J11" s="65"/>
      <c r="K11" s="65"/>
      <c r="L11" s="65"/>
      <c r="M11" s="65"/>
      <c r="N11" s="19"/>
      <c r="O11" s="15"/>
      <c r="P11" s="65">
        <v>41639</v>
      </c>
      <c r="Q11" s="65"/>
      <c r="R11" s="65"/>
      <c r="S11" s="65"/>
      <c r="T11" s="65"/>
      <c r="U11" s="65"/>
      <c r="V11" s="65"/>
      <c r="W11" s="65"/>
      <c r="X11" s="65"/>
      <c r="Y11" s="65"/>
      <c r="Z11" s="19"/>
    </row>
    <row r="12" spans="1:42" ht="15.75" thickTop="1" x14ac:dyDescent="0.25">
      <c r="A12" s="12"/>
      <c r="B12" s="11" t="s">
        <v>414</v>
      </c>
      <c r="C12" s="15"/>
      <c r="D12" s="34"/>
      <c r="E12" s="34"/>
      <c r="F12" s="16"/>
      <c r="G12" s="15"/>
      <c r="H12" s="34"/>
      <c r="I12" s="34"/>
      <c r="J12" s="16"/>
      <c r="K12" s="15"/>
      <c r="L12" s="34"/>
      <c r="M12" s="34"/>
      <c r="N12" s="16"/>
      <c r="O12" s="15"/>
      <c r="P12" s="34"/>
      <c r="Q12" s="34"/>
      <c r="R12" s="16"/>
      <c r="S12" s="15"/>
      <c r="T12" s="34"/>
      <c r="U12" s="34"/>
      <c r="V12" s="16"/>
      <c r="W12" s="15"/>
      <c r="X12" s="34"/>
      <c r="Y12" s="34"/>
      <c r="Z12" s="16"/>
    </row>
    <row r="13" spans="1:42" x14ac:dyDescent="0.25">
      <c r="A13" s="12"/>
      <c r="B13" s="11" t="s">
        <v>415</v>
      </c>
      <c r="C13" s="24"/>
      <c r="D13" s="11" t="s">
        <v>230</v>
      </c>
      <c r="E13" s="22">
        <v>1552</v>
      </c>
      <c r="F13" s="16"/>
      <c r="G13" s="24"/>
      <c r="H13" s="11" t="s">
        <v>230</v>
      </c>
      <c r="I13" s="22">
        <v>105121</v>
      </c>
      <c r="J13" s="16"/>
      <c r="K13" s="24"/>
      <c r="L13" s="11" t="s">
        <v>230</v>
      </c>
      <c r="M13" s="22">
        <v>106673</v>
      </c>
      <c r="N13" s="16"/>
      <c r="O13" s="24"/>
      <c r="P13" s="11" t="s">
        <v>230</v>
      </c>
      <c r="Q13" s="22">
        <v>1603</v>
      </c>
      <c r="R13" s="16"/>
      <c r="S13" s="24"/>
      <c r="T13" s="11" t="s">
        <v>230</v>
      </c>
      <c r="U13" s="22">
        <v>106225</v>
      </c>
      <c r="V13" s="16"/>
      <c r="W13" s="24"/>
      <c r="X13" s="11" t="s">
        <v>230</v>
      </c>
      <c r="Y13" s="22">
        <v>107828</v>
      </c>
      <c r="Z13" s="16"/>
    </row>
    <row r="14" spans="1:42" x14ac:dyDescent="0.25">
      <c r="A14" s="12"/>
      <c r="B14" s="16" t="s">
        <v>416</v>
      </c>
      <c r="C14" s="24"/>
      <c r="D14" s="11"/>
      <c r="E14" s="22">
        <v>5769</v>
      </c>
      <c r="F14" s="16"/>
      <c r="G14" s="24"/>
      <c r="H14" s="11"/>
      <c r="I14" s="22">
        <v>148962</v>
      </c>
      <c r="J14" s="16"/>
      <c r="K14" s="24"/>
      <c r="L14" s="11"/>
      <c r="M14" s="22">
        <v>154731</v>
      </c>
      <c r="N14" s="16"/>
      <c r="O14" s="24"/>
      <c r="P14" s="11"/>
      <c r="Q14" s="22">
        <v>5829</v>
      </c>
      <c r="R14" s="16"/>
      <c r="S14" s="24"/>
      <c r="T14" s="11"/>
      <c r="U14" s="22">
        <v>150008</v>
      </c>
      <c r="V14" s="16"/>
      <c r="W14" s="24"/>
      <c r="X14" s="11"/>
      <c r="Y14" s="22">
        <v>155837</v>
      </c>
      <c r="Z14" s="16"/>
    </row>
    <row r="15" spans="1:42" x14ac:dyDescent="0.25">
      <c r="A15" s="12"/>
      <c r="B15" s="11" t="s">
        <v>417</v>
      </c>
      <c r="C15" s="24"/>
      <c r="D15" s="11"/>
      <c r="E15" s="24" t="s">
        <v>232</v>
      </c>
      <c r="F15" s="16"/>
      <c r="G15" s="24"/>
      <c r="H15" s="11"/>
      <c r="I15" s="24">
        <v>504</v>
      </c>
      <c r="J15" s="16"/>
      <c r="K15" s="24"/>
      <c r="L15" s="11"/>
      <c r="M15" s="24">
        <v>504</v>
      </c>
      <c r="N15" s="16"/>
      <c r="O15" s="24"/>
      <c r="P15" s="11"/>
      <c r="Q15" s="24">
        <v>100</v>
      </c>
      <c r="R15" s="16"/>
      <c r="S15" s="24"/>
      <c r="T15" s="11"/>
      <c r="U15" s="24">
        <v>508</v>
      </c>
      <c r="V15" s="16"/>
      <c r="W15" s="24"/>
      <c r="X15" s="11"/>
      <c r="Y15" s="24">
        <v>608</v>
      </c>
      <c r="Z15" s="16"/>
    </row>
    <row r="16" spans="1:42" x14ac:dyDescent="0.25">
      <c r="A16" s="12"/>
      <c r="B16" s="11" t="s">
        <v>418</v>
      </c>
      <c r="C16" s="24"/>
      <c r="D16" s="11"/>
      <c r="E16" s="24" t="s">
        <v>232</v>
      </c>
      <c r="F16" s="16"/>
      <c r="G16" s="24"/>
      <c r="H16" s="11"/>
      <c r="I16" s="22">
        <v>39872</v>
      </c>
      <c r="J16" s="16"/>
      <c r="K16" s="24"/>
      <c r="L16" s="11"/>
      <c r="M16" s="22">
        <v>39872</v>
      </c>
      <c r="N16" s="16"/>
      <c r="O16" s="24"/>
      <c r="P16" s="11"/>
      <c r="Q16" s="24">
        <v>1</v>
      </c>
      <c r="R16" s="16"/>
      <c r="S16" s="24"/>
      <c r="T16" s="11"/>
      <c r="U16" s="22">
        <v>39068</v>
      </c>
      <c r="V16" s="16"/>
      <c r="W16" s="24"/>
      <c r="X16" s="11"/>
      <c r="Y16" s="22">
        <v>39069</v>
      </c>
      <c r="Z16" s="16"/>
    </row>
    <row r="17" spans="1:42" x14ac:dyDescent="0.25">
      <c r="A17" s="12"/>
      <c r="B17" s="11" t="s">
        <v>419</v>
      </c>
      <c r="C17" s="24"/>
      <c r="D17" s="11"/>
      <c r="E17" s="22">
        <v>16589</v>
      </c>
      <c r="F17" s="16"/>
      <c r="G17" s="24"/>
      <c r="H17" s="11"/>
      <c r="I17" s="22">
        <v>61222</v>
      </c>
      <c r="J17" s="16"/>
      <c r="K17" s="24"/>
      <c r="L17" s="11"/>
      <c r="M17" s="22">
        <v>77811</v>
      </c>
      <c r="N17" s="16"/>
      <c r="O17" s="24"/>
      <c r="P17" s="11"/>
      <c r="Q17" s="22">
        <v>16631</v>
      </c>
      <c r="R17" s="16"/>
      <c r="S17" s="24"/>
      <c r="T17" s="11"/>
      <c r="U17" s="22">
        <v>66482</v>
      </c>
      <c r="V17" s="16"/>
      <c r="W17" s="24"/>
      <c r="X17" s="11"/>
      <c r="Y17" s="22">
        <v>83113</v>
      </c>
      <c r="Z17" s="16"/>
    </row>
    <row r="18" spans="1:42" x14ac:dyDescent="0.25">
      <c r="A18" s="12"/>
      <c r="B18" s="11" t="s">
        <v>420</v>
      </c>
      <c r="C18" s="24"/>
      <c r="D18" s="11"/>
      <c r="E18" s="24">
        <v>580</v>
      </c>
      <c r="F18" s="16"/>
      <c r="G18" s="24"/>
      <c r="H18" s="11"/>
      <c r="I18" s="22">
        <v>21414</v>
      </c>
      <c r="J18" s="16"/>
      <c r="K18" s="24"/>
      <c r="L18" s="11"/>
      <c r="M18" s="22">
        <v>21994</v>
      </c>
      <c r="N18" s="16"/>
      <c r="O18" s="24"/>
      <c r="P18" s="11"/>
      <c r="Q18" s="24">
        <v>585</v>
      </c>
      <c r="R18" s="16"/>
      <c r="S18" s="24"/>
      <c r="T18" s="11"/>
      <c r="U18" s="22">
        <v>21496</v>
      </c>
      <c r="V18" s="16"/>
      <c r="W18" s="24"/>
      <c r="X18" s="11"/>
      <c r="Y18" s="22">
        <v>22081</v>
      </c>
      <c r="Z18" s="16"/>
    </row>
    <row r="19" spans="1:42" ht="15.75" thickBot="1" x14ac:dyDescent="0.3">
      <c r="A19" s="12"/>
      <c r="B19" s="11" t="s">
        <v>421</v>
      </c>
      <c r="C19" s="24"/>
      <c r="D19" s="21"/>
      <c r="E19" s="42">
        <v>24866</v>
      </c>
      <c r="F19" s="19"/>
      <c r="G19" s="25"/>
      <c r="H19" s="21"/>
      <c r="I19" s="42">
        <v>7526</v>
      </c>
      <c r="J19" s="19"/>
      <c r="K19" s="25"/>
      <c r="L19" s="21"/>
      <c r="M19" s="42">
        <v>32392</v>
      </c>
      <c r="N19" s="19"/>
      <c r="O19" s="24"/>
      <c r="P19" s="21"/>
      <c r="Q19" s="42">
        <v>25769</v>
      </c>
      <c r="R19" s="19"/>
      <c r="S19" s="25"/>
      <c r="T19" s="21"/>
      <c r="U19" s="42">
        <v>6431</v>
      </c>
      <c r="V19" s="19"/>
      <c r="W19" s="25"/>
      <c r="X19" s="21"/>
      <c r="Y19" s="42">
        <v>32200</v>
      </c>
      <c r="Z19" s="19"/>
    </row>
    <row r="20" spans="1:42" ht="15.75" thickTop="1" x14ac:dyDescent="0.25">
      <c r="A20" s="12"/>
      <c r="B20" s="11" t="s">
        <v>422</v>
      </c>
      <c r="C20" s="24"/>
      <c r="D20" s="11"/>
      <c r="E20" s="22">
        <v>49356</v>
      </c>
      <c r="F20" s="16"/>
      <c r="G20" s="24"/>
      <c r="H20" s="11"/>
      <c r="I20" s="22">
        <v>384621</v>
      </c>
      <c r="J20" s="16"/>
      <c r="K20" s="24"/>
      <c r="L20" s="11"/>
      <c r="M20" s="22">
        <v>433977</v>
      </c>
      <c r="N20" s="16"/>
      <c r="O20" s="24"/>
      <c r="P20" s="11"/>
      <c r="Q20" s="22">
        <v>50518</v>
      </c>
      <c r="R20" s="16"/>
      <c r="S20" s="24"/>
      <c r="T20" s="11"/>
      <c r="U20" s="22">
        <v>390218</v>
      </c>
      <c r="V20" s="16"/>
      <c r="W20" s="24"/>
      <c r="X20" s="11"/>
      <c r="Y20" s="22">
        <v>440736</v>
      </c>
      <c r="Z20" s="16"/>
    </row>
    <row r="21" spans="1:42" x14ac:dyDescent="0.25">
      <c r="A21" s="12"/>
      <c r="B21" s="15"/>
      <c r="C21" s="15"/>
      <c r="D21" s="11"/>
      <c r="E21" s="24"/>
      <c r="F21" s="16"/>
      <c r="G21" s="15"/>
      <c r="H21" s="11"/>
      <c r="I21" s="24"/>
      <c r="J21" s="16"/>
      <c r="K21" s="15"/>
      <c r="L21" s="11"/>
      <c r="M21" s="24"/>
      <c r="N21" s="16"/>
      <c r="O21" s="15"/>
      <c r="P21" s="11"/>
      <c r="Q21" s="24"/>
      <c r="R21" s="16"/>
      <c r="S21" s="15"/>
      <c r="T21" s="11"/>
      <c r="U21" s="24"/>
      <c r="V21" s="16"/>
      <c r="W21" s="15"/>
      <c r="X21" s="11"/>
      <c r="Y21" s="24"/>
      <c r="Z21" s="16"/>
    </row>
    <row r="22" spans="1:42" x14ac:dyDescent="0.25">
      <c r="A22" s="12"/>
      <c r="B22" s="11" t="s">
        <v>423</v>
      </c>
      <c r="C22" s="24"/>
      <c r="D22" s="11"/>
      <c r="E22" s="24">
        <v>898</v>
      </c>
      <c r="F22" s="16"/>
      <c r="G22" s="24"/>
      <c r="H22" s="11"/>
      <c r="I22" s="22">
        <v>104258</v>
      </c>
      <c r="J22" s="16"/>
      <c r="K22" s="24"/>
      <c r="L22" s="11"/>
      <c r="M22" s="22">
        <v>105156</v>
      </c>
      <c r="N22" s="16"/>
      <c r="O22" s="24"/>
      <c r="P22" s="11"/>
      <c r="Q22" s="22">
        <v>1097</v>
      </c>
      <c r="R22" s="16"/>
      <c r="S22" s="24"/>
      <c r="T22" s="11"/>
      <c r="U22" s="22">
        <v>104284</v>
      </c>
      <c r="V22" s="16"/>
      <c r="W22" s="24"/>
      <c r="X22" s="11"/>
      <c r="Y22" s="22">
        <v>105381</v>
      </c>
      <c r="Z22" s="16"/>
    </row>
    <row r="23" spans="1:42" ht="15.75" thickBot="1" x14ac:dyDescent="0.3">
      <c r="A23" s="12"/>
      <c r="B23" s="11" t="s">
        <v>424</v>
      </c>
      <c r="C23" s="24"/>
      <c r="D23" s="21"/>
      <c r="E23" s="25">
        <v>77</v>
      </c>
      <c r="F23" s="19"/>
      <c r="G23" s="25"/>
      <c r="H23" s="21"/>
      <c r="I23" s="42">
        <v>1249</v>
      </c>
      <c r="J23" s="19"/>
      <c r="K23" s="25"/>
      <c r="L23" s="21"/>
      <c r="M23" s="42">
        <v>1326</v>
      </c>
      <c r="N23" s="19"/>
      <c r="O23" s="24"/>
      <c r="P23" s="21"/>
      <c r="Q23" s="25">
        <v>81</v>
      </c>
      <c r="R23" s="19"/>
      <c r="S23" s="25"/>
      <c r="T23" s="21"/>
      <c r="U23" s="42">
        <v>1308</v>
      </c>
      <c r="V23" s="19"/>
      <c r="W23" s="25"/>
      <c r="X23" s="21"/>
      <c r="Y23" s="42">
        <v>1389</v>
      </c>
      <c r="Z23" s="19"/>
    </row>
    <row r="24" spans="1:42" ht="15.75" thickTop="1" x14ac:dyDescent="0.25">
      <c r="A24" s="12"/>
      <c r="B24" s="11" t="s">
        <v>425</v>
      </c>
      <c r="C24" s="24"/>
      <c r="D24" s="11"/>
      <c r="E24" s="22">
        <v>50331</v>
      </c>
      <c r="F24" s="16"/>
      <c r="G24" s="24"/>
      <c r="H24" s="11"/>
      <c r="I24" s="22">
        <v>490128</v>
      </c>
      <c r="J24" s="16"/>
      <c r="K24" s="24"/>
      <c r="L24" s="11"/>
      <c r="M24" s="22">
        <v>540459</v>
      </c>
      <c r="N24" s="16"/>
      <c r="O24" s="24"/>
      <c r="P24" s="11"/>
      <c r="Q24" s="22">
        <v>51696</v>
      </c>
      <c r="R24" s="16"/>
      <c r="S24" s="24"/>
      <c r="T24" s="11"/>
      <c r="U24" s="22">
        <v>495810</v>
      </c>
      <c r="V24" s="16"/>
      <c r="W24" s="24"/>
      <c r="X24" s="11"/>
      <c r="Y24" s="22">
        <v>547506</v>
      </c>
      <c r="Z24" s="16"/>
    </row>
    <row r="25" spans="1:42" x14ac:dyDescent="0.25">
      <c r="A25" s="12"/>
      <c r="B25" s="15"/>
      <c r="C25" s="15"/>
      <c r="D25" s="11"/>
      <c r="E25" s="24"/>
      <c r="F25" s="16"/>
      <c r="G25" s="15"/>
      <c r="H25" s="11"/>
      <c r="I25" s="24"/>
      <c r="J25" s="16"/>
      <c r="K25" s="15"/>
      <c r="L25" s="11"/>
      <c r="M25" s="24"/>
      <c r="N25" s="16"/>
      <c r="O25" s="15"/>
      <c r="P25" s="11"/>
      <c r="Q25" s="24"/>
      <c r="R25" s="16"/>
      <c r="S25" s="15"/>
      <c r="T25" s="11"/>
      <c r="U25" s="24"/>
      <c r="V25" s="16"/>
      <c r="W25" s="15"/>
      <c r="X25" s="11"/>
      <c r="Y25" s="24"/>
      <c r="Z25" s="16"/>
    </row>
    <row r="26" spans="1:42" ht="15.75" thickBot="1" x14ac:dyDescent="0.3">
      <c r="A26" s="12"/>
      <c r="B26" s="11" t="s">
        <v>426</v>
      </c>
      <c r="C26" s="24"/>
      <c r="D26" s="21"/>
      <c r="E26" s="25">
        <v>4</v>
      </c>
      <c r="F26" s="19"/>
      <c r="G26" s="25"/>
      <c r="H26" s="21"/>
      <c r="I26" s="25" t="s">
        <v>427</v>
      </c>
      <c r="J26" s="19" t="s">
        <v>236</v>
      </c>
      <c r="K26" s="25"/>
      <c r="L26" s="21"/>
      <c r="M26" s="25" t="s">
        <v>428</v>
      </c>
      <c r="N26" s="19" t="s">
        <v>236</v>
      </c>
      <c r="O26" s="24"/>
      <c r="P26" s="21"/>
      <c r="Q26" s="25">
        <v>5</v>
      </c>
      <c r="R26" s="19"/>
      <c r="S26" s="25"/>
      <c r="T26" s="21"/>
      <c r="U26" s="25" t="s">
        <v>429</v>
      </c>
      <c r="V26" s="19" t="s">
        <v>236</v>
      </c>
      <c r="W26" s="25"/>
      <c r="X26" s="21"/>
      <c r="Y26" s="25" t="s">
        <v>430</v>
      </c>
      <c r="Z26" s="19" t="s">
        <v>236</v>
      </c>
    </row>
    <row r="27" spans="1:42" ht="16.5" thickTop="1" thickBot="1" x14ac:dyDescent="0.3">
      <c r="A27" s="12"/>
      <c r="B27" s="11" t="s">
        <v>431</v>
      </c>
      <c r="C27" s="24"/>
      <c r="D27" s="26" t="s">
        <v>230</v>
      </c>
      <c r="E27" s="27">
        <v>50335</v>
      </c>
      <c r="F27" s="28"/>
      <c r="G27" s="29"/>
      <c r="H27" s="26" t="s">
        <v>230</v>
      </c>
      <c r="I27" s="27">
        <v>488714</v>
      </c>
      <c r="J27" s="28"/>
      <c r="K27" s="29"/>
      <c r="L27" s="26" t="s">
        <v>230</v>
      </c>
      <c r="M27" s="27">
        <v>539049</v>
      </c>
      <c r="N27" s="28"/>
      <c r="O27" s="24"/>
      <c r="P27" s="26" t="s">
        <v>230</v>
      </c>
      <c r="Q27" s="27">
        <v>51701</v>
      </c>
      <c r="R27" s="28"/>
      <c r="S27" s="29"/>
      <c r="T27" s="26" t="s">
        <v>230</v>
      </c>
      <c r="U27" s="27">
        <v>494357</v>
      </c>
      <c r="V27" s="28"/>
      <c r="W27" s="29"/>
      <c r="X27" s="26" t="s">
        <v>230</v>
      </c>
      <c r="Y27" s="27">
        <v>546058</v>
      </c>
      <c r="Z27" s="28"/>
    </row>
    <row r="28" spans="1:42" ht="15.75" thickTop="1" x14ac:dyDescent="0.25">
      <c r="A28" s="12"/>
      <c r="B28" s="30"/>
      <c r="C28" s="30"/>
      <c r="D28" s="30"/>
      <c r="E28" s="30"/>
      <c r="F28" s="30"/>
      <c r="G28" s="30"/>
      <c r="H28" s="30"/>
      <c r="I28" s="30"/>
      <c r="J28" s="30"/>
      <c r="K28" s="30"/>
      <c r="L28" s="30"/>
      <c r="M28" s="30"/>
      <c r="N28" s="30"/>
      <c r="O28" s="30"/>
      <c r="P28" s="30"/>
      <c r="Q28" s="30"/>
      <c r="R28" s="30"/>
      <c r="S28" s="30"/>
      <c r="T28" s="30"/>
      <c r="U28" s="30"/>
      <c r="V28" s="30"/>
      <c r="W28" s="30"/>
      <c r="X28" s="30"/>
      <c r="Y28" s="30"/>
      <c r="Z28" s="30"/>
      <c r="AA28" s="30"/>
      <c r="AB28" s="30"/>
      <c r="AC28" s="30"/>
      <c r="AD28" s="30"/>
      <c r="AE28" s="30"/>
      <c r="AF28" s="30"/>
      <c r="AG28" s="30"/>
      <c r="AH28" s="30"/>
      <c r="AI28" s="30"/>
      <c r="AJ28" s="30"/>
      <c r="AK28" s="30"/>
      <c r="AL28" s="30"/>
      <c r="AM28" s="30"/>
      <c r="AN28" s="30"/>
      <c r="AO28" s="30"/>
      <c r="AP28" s="30"/>
    </row>
    <row r="29" spans="1:42" x14ac:dyDescent="0.25">
      <c r="A29" s="12"/>
      <c r="B29" s="36" t="s">
        <v>432</v>
      </c>
      <c r="C29" s="36"/>
      <c r="D29" s="36"/>
      <c r="E29" s="36"/>
      <c r="F29" s="36"/>
      <c r="G29" s="36"/>
      <c r="H29" s="36"/>
      <c r="I29" s="36"/>
      <c r="J29" s="36"/>
      <c r="K29" s="36"/>
      <c r="L29" s="36"/>
      <c r="M29" s="36"/>
      <c r="N29" s="36"/>
      <c r="O29" s="36"/>
      <c r="P29" s="36"/>
      <c r="Q29" s="36"/>
      <c r="R29" s="36"/>
      <c r="S29" s="36"/>
      <c r="T29" s="36"/>
      <c r="U29" s="36"/>
      <c r="V29" s="36"/>
      <c r="W29" s="36"/>
      <c r="X29" s="36"/>
      <c r="Y29" s="36"/>
      <c r="Z29" s="36"/>
      <c r="AA29" s="36"/>
      <c r="AB29" s="36"/>
      <c r="AC29" s="36"/>
      <c r="AD29" s="36"/>
      <c r="AE29" s="36"/>
      <c r="AF29" s="36"/>
      <c r="AG29" s="36"/>
      <c r="AH29" s="36"/>
      <c r="AI29" s="36"/>
      <c r="AJ29" s="36"/>
      <c r="AK29" s="36"/>
      <c r="AL29" s="36"/>
      <c r="AM29" s="36"/>
      <c r="AN29" s="36"/>
      <c r="AO29" s="36"/>
      <c r="AP29" s="36"/>
    </row>
    <row r="30" spans="1:42" x14ac:dyDescent="0.25">
      <c r="A30" s="12"/>
      <c r="B30" s="35"/>
      <c r="C30" s="35"/>
      <c r="D30" s="35"/>
      <c r="E30" s="35"/>
      <c r="F30" s="35"/>
      <c r="G30" s="35"/>
      <c r="H30" s="35"/>
      <c r="I30" s="35"/>
      <c r="J30" s="35"/>
      <c r="K30" s="35"/>
      <c r="L30" s="35"/>
      <c r="M30" s="35"/>
      <c r="N30" s="35"/>
      <c r="O30" s="35"/>
      <c r="P30" s="35"/>
      <c r="Q30" s="35"/>
      <c r="R30" s="35"/>
      <c r="S30" s="35"/>
      <c r="T30" s="35"/>
      <c r="U30" s="35"/>
      <c r="V30" s="35"/>
      <c r="W30" s="35"/>
      <c r="X30" s="35"/>
      <c r="Y30" s="35"/>
      <c r="Z30" s="35"/>
      <c r="AA30" s="35"/>
      <c r="AB30" s="35"/>
      <c r="AC30" s="35"/>
      <c r="AD30" s="35"/>
      <c r="AE30" s="35"/>
      <c r="AF30" s="35"/>
      <c r="AG30" s="35"/>
      <c r="AH30" s="35"/>
      <c r="AI30" s="35"/>
      <c r="AJ30" s="35"/>
      <c r="AK30" s="35"/>
      <c r="AL30" s="35"/>
      <c r="AM30" s="35"/>
      <c r="AN30" s="35"/>
      <c r="AO30" s="35"/>
      <c r="AP30" s="35"/>
    </row>
    <row r="31" spans="1:42" x14ac:dyDescent="0.25">
      <c r="A31" s="12"/>
      <c r="B31" s="36" t="s">
        <v>433</v>
      </c>
      <c r="C31" s="36"/>
      <c r="D31" s="36"/>
      <c r="E31" s="36"/>
      <c r="F31" s="36"/>
      <c r="G31" s="36"/>
      <c r="H31" s="36"/>
      <c r="I31" s="36"/>
      <c r="J31" s="36"/>
      <c r="K31" s="36"/>
      <c r="L31" s="36"/>
      <c r="M31" s="36"/>
      <c r="N31" s="36"/>
      <c r="O31" s="36"/>
      <c r="P31" s="36"/>
      <c r="Q31" s="36"/>
      <c r="R31" s="36"/>
      <c r="S31" s="36"/>
      <c r="T31" s="36"/>
      <c r="U31" s="36"/>
      <c r="V31" s="36"/>
      <c r="W31" s="36"/>
      <c r="X31" s="36"/>
      <c r="Y31" s="36"/>
      <c r="Z31" s="36"/>
      <c r="AA31" s="36"/>
      <c r="AB31" s="36"/>
      <c r="AC31" s="36"/>
      <c r="AD31" s="36"/>
      <c r="AE31" s="36"/>
      <c r="AF31" s="36"/>
      <c r="AG31" s="36"/>
      <c r="AH31" s="36"/>
      <c r="AI31" s="36"/>
      <c r="AJ31" s="36"/>
      <c r="AK31" s="36"/>
      <c r="AL31" s="36"/>
      <c r="AM31" s="36"/>
      <c r="AN31" s="36"/>
      <c r="AO31" s="36"/>
      <c r="AP31" s="36"/>
    </row>
    <row r="32" spans="1:42" x14ac:dyDescent="0.25">
      <c r="A32" s="12"/>
      <c r="B32" s="35"/>
      <c r="C32" s="35"/>
      <c r="D32" s="35"/>
      <c r="E32" s="35"/>
      <c r="F32" s="35"/>
      <c r="G32" s="35"/>
      <c r="H32" s="35"/>
      <c r="I32" s="35"/>
      <c r="J32" s="35"/>
      <c r="K32" s="35"/>
      <c r="L32" s="35"/>
      <c r="M32" s="35"/>
      <c r="N32" s="35"/>
      <c r="O32" s="35"/>
      <c r="P32" s="35"/>
      <c r="Q32" s="35"/>
      <c r="R32" s="35"/>
      <c r="S32" s="35"/>
      <c r="T32" s="35"/>
      <c r="U32" s="35"/>
      <c r="V32" s="35"/>
      <c r="W32" s="35"/>
      <c r="X32" s="35"/>
      <c r="Y32" s="35"/>
      <c r="Z32" s="35"/>
      <c r="AA32" s="35"/>
      <c r="AB32" s="35"/>
      <c r="AC32" s="35"/>
      <c r="AD32" s="35"/>
      <c r="AE32" s="35"/>
      <c r="AF32" s="35"/>
      <c r="AG32" s="35"/>
      <c r="AH32" s="35"/>
      <c r="AI32" s="35"/>
      <c r="AJ32" s="35"/>
      <c r="AK32" s="35"/>
      <c r="AL32" s="35"/>
      <c r="AM32" s="35"/>
      <c r="AN32" s="35"/>
      <c r="AO32" s="35"/>
      <c r="AP32" s="35"/>
    </row>
    <row r="33" spans="1:42" x14ac:dyDescent="0.25">
      <c r="A33" s="12"/>
      <c r="B33" s="36" t="s">
        <v>434</v>
      </c>
      <c r="C33" s="36"/>
      <c r="D33" s="36"/>
      <c r="E33" s="36"/>
      <c r="F33" s="36"/>
      <c r="G33" s="36"/>
      <c r="H33" s="36"/>
      <c r="I33" s="36"/>
      <c r="J33" s="36"/>
      <c r="K33" s="36"/>
      <c r="L33" s="36"/>
      <c r="M33" s="36"/>
      <c r="N33" s="36"/>
      <c r="O33" s="36"/>
      <c r="P33" s="36"/>
      <c r="Q33" s="36"/>
      <c r="R33" s="36"/>
      <c r="S33" s="36"/>
      <c r="T33" s="36"/>
      <c r="U33" s="36"/>
      <c r="V33" s="36"/>
      <c r="W33" s="36"/>
      <c r="X33" s="36"/>
      <c r="Y33" s="36"/>
      <c r="Z33" s="36"/>
      <c r="AA33" s="36"/>
      <c r="AB33" s="36"/>
      <c r="AC33" s="36"/>
      <c r="AD33" s="36"/>
      <c r="AE33" s="36"/>
      <c r="AF33" s="36"/>
      <c r="AG33" s="36"/>
      <c r="AH33" s="36"/>
      <c r="AI33" s="36"/>
      <c r="AJ33" s="36"/>
      <c r="AK33" s="36"/>
      <c r="AL33" s="36"/>
      <c r="AM33" s="36"/>
      <c r="AN33" s="36"/>
      <c r="AO33" s="36"/>
      <c r="AP33" s="36"/>
    </row>
    <row r="34" spans="1:42" x14ac:dyDescent="0.25">
      <c r="A34" s="12"/>
      <c r="B34" s="35"/>
      <c r="C34" s="35"/>
      <c r="D34" s="35"/>
      <c r="E34" s="35"/>
      <c r="F34" s="35"/>
      <c r="G34" s="35"/>
      <c r="H34" s="35"/>
      <c r="I34" s="35"/>
      <c r="J34" s="35"/>
      <c r="K34" s="35"/>
      <c r="L34" s="35"/>
      <c r="M34" s="35"/>
      <c r="N34" s="35"/>
      <c r="O34" s="35"/>
      <c r="P34" s="35"/>
      <c r="Q34" s="35"/>
      <c r="R34" s="35"/>
      <c r="S34" s="35"/>
      <c r="T34" s="35"/>
      <c r="U34" s="35"/>
      <c r="V34" s="35"/>
      <c r="W34" s="35"/>
      <c r="X34" s="35"/>
      <c r="Y34" s="35"/>
      <c r="Z34" s="35"/>
      <c r="AA34" s="35"/>
      <c r="AB34" s="35"/>
      <c r="AC34" s="35"/>
      <c r="AD34" s="35"/>
      <c r="AE34" s="35"/>
      <c r="AF34" s="35"/>
      <c r="AG34" s="35"/>
      <c r="AH34" s="35"/>
      <c r="AI34" s="35"/>
      <c r="AJ34" s="35"/>
      <c r="AK34" s="35"/>
      <c r="AL34" s="35"/>
      <c r="AM34" s="35"/>
      <c r="AN34" s="35"/>
      <c r="AO34" s="35"/>
      <c r="AP34" s="35"/>
    </row>
    <row r="35" spans="1:42" x14ac:dyDescent="0.25">
      <c r="A35" s="12"/>
      <c r="B35" s="36" t="s">
        <v>435</v>
      </c>
      <c r="C35" s="36"/>
      <c r="D35" s="36"/>
      <c r="E35" s="36"/>
      <c r="F35" s="36"/>
      <c r="G35" s="36"/>
      <c r="H35" s="36"/>
      <c r="I35" s="36"/>
      <c r="J35" s="36"/>
      <c r="K35" s="36"/>
      <c r="L35" s="36"/>
      <c r="M35" s="36"/>
      <c r="N35" s="36"/>
      <c r="O35" s="36"/>
      <c r="P35" s="36"/>
      <c r="Q35" s="36"/>
      <c r="R35" s="36"/>
      <c r="S35" s="36"/>
      <c r="T35" s="36"/>
      <c r="U35" s="36"/>
      <c r="V35" s="36"/>
      <c r="W35" s="36"/>
      <c r="X35" s="36"/>
      <c r="Y35" s="36"/>
      <c r="Z35" s="36"/>
      <c r="AA35" s="36"/>
      <c r="AB35" s="36"/>
      <c r="AC35" s="36"/>
      <c r="AD35" s="36"/>
      <c r="AE35" s="36"/>
      <c r="AF35" s="36"/>
      <c r="AG35" s="36"/>
      <c r="AH35" s="36"/>
      <c r="AI35" s="36"/>
      <c r="AJ35" s="36"/>
      <c r="AK35" s="36"/>
      <c r="AL35" s="36"/>
      <c r="AM35" s="36"/>
      <c r="AN35" s="36"/>
      <c r="AO35" s="36"/>
      <c r="AP35" s="36"/>
    </row>
    <row r="36" spans="1:42" x14ac:dyDescent="0.25">
      <c r="A36" s="12"/>
      <c r="B36" s="36"/>
      <c r="C36" s="36"/>
      <c r="D36" s="36"/>
      <c r="E36" s="36"/>
      <c r="F36" s="36"/>
      <c r="G36" s="36"/>
      <c r="H36" s="36"/>
      <c r="I36" s="36"/>
      <c r="J36" s="36"/>
      <c r="K36" s="36"/>
      <c r="L36" s="36"/>
      <c r="M36" s="36"/>
      <c r="N36" s="36"/>
      <c r="O36" s="36"/>
      <c r="P36" s="36"/>
      <c r="Q36" s="36"/>
      <c r="R36" s="36"/>
      <c r="S36" s="36"/>
      <c r="T36" s="36"/>
      <c r="U36" s="36"/>
      <c r="V36" s="36"/>
      <c r="W36" s="36"/>
      <c r="X36" s="36"/>
      <c r="Y36" s="36"/>
      <c r="Z36" s="36"/>
      <c r="AA36" s="36"/>
      <c r="AB36" s="36"/>
      <c r="AC36" s="36"/>
      <c r="AD36" s="36"/>
      <c r="AE36" s="36"/>
      <c r="AF36" s="36"/>
      <c r="AG36" s="36"/>
      <c r="AH36" s="36"/>
      <c r="AI36" s="36"/>
      <c r="AJ36" s="36"/>
      <c r="AK36" s="36"/>
      <c r="AL36" s="36"/>
      <c r="AM36" s="36"/>
      <c r="AN36" s="36"/>
      <c r="AO36" s="36"/>
      <c r="AP36" s="36"/>
    </row>
    <row r="37" spans="1:42" x14ac:dyDescent="0.25">
      <c r="A37" s="12"/>
      <c r="B37" s="36" t="s">
        <v>436</v>
      </c>
      <c r="C37" s="36"/>
      <c r="D37" s="36"/>
      <c r="E37" s="36"/>
      <c r="F37" s="36"/>
      <c r="G37" s="36"/>
      <c r="H37" s="36"/>
      <c r="I37" s="36"/>
      <c r="J37" s="36"/>
      <c r="K37" s="36"/>
      <c r="L37" s="36"/>
      <c r="M37" s="36"/>
      <c r="N37" s="36"/>
      <c r="O37" s="36"/>
      <c r="P37" s="36"/>
      <c r="Q37" s="36"/>
      <c r="R37" s="36"/>
      <c r="S37" s="36"/>
      <c r="T37" s="36"/>
      <c r="U37" s="36"/>
      <c r="V37" s="36"/>
      <c r="W37" s="36"/>
      <c r="X37" s="36"/>
      <c r="Y37" s="36"/>
      <c r="Z37" s="36"/>
      <c r="AA37" s="36"/>
      <c r="AB37" s="36"/>
      <c r="AC37" s="36"/>
      <c r="AD37" s="36"/>
      <c r="AE37" s="36"/>
      <c r="AF37" s="36"/>
      <c r="AG37" s="36"/>
      <c r="AH37" s="36"/>
      <c r="AI37" s="36"/>
      <c r="AJ37" s="36"/>
      <c r="AK37" s="36"/>
      <c r="AL37" s="36"/>
      <c r="AM37" s="36"/>
      <c r="AN37" s="36"/>
      <c r="AO37" s="36"/>
      <c r="AP37" s="36"/>
    </row>
    <row r="38" spans="1:42" x14ac:dyDescent="0.25">
      <c r="A38" s="12"/>
      <c r="B38" s="35"/>
      <c r="C38" s="35"/>
      <c r="D38" s="35"/>
      <c r="E38" s="35"/>
      <c r="F38" s="35"/>
      <c r="G38" s="35"/>
      <c r="H38" s="35"/>
      <c r="I38" s="35"/>
      <c r="J38" s="35"/>
      <c r="K38" s="35"/>
      <c r="L38" s="35"/>
      <c r="M38" s="35"/>
      <c r="N38" s="35"/>
      <c r="O38" s="35"/>
      <c r="P38" s="35"/>
      <c r="Q38" s="35"/>
      <c r="R38" s="35"/>
      <c r="S38" s="35"/>
      <c r="T38" s="35"/>
      <c r="U38" s="35"/>
      <c r="V38" s="35"/>
      <c r="W38" s="35"/>
      <c r="X38" s="35"/>
      <c r="Y38" s="35"/>
      <c r="Z38" s="35"/>
      <c r="AA38" s="35"/>
      <c r="AB38" s="35"/>
      <c r="AC38" s="35"/>
      <c r="AD38" s="35"/>
      <c r="AE38" s="35"/>
      <c r="AF38" s="35"/>
      <c r="AG38" s="35"/>
      <c r="AH38" s="35"/>
      <c r="AI38" s="35"/>
      <c r="AJ38" s="35"/>
      <c r="AK38" s="35"/>
      <c r="AL38" s="35"/>
      <c r="AM38" s="35"/>
      <c r="AN38" s="35"/>
      <c r="AO38" s="35"/>
      <c r="AP38" s="35"/>
    </row>
    <row r="39" spans="1:42" x14ac:dyDescent="0.25">
      <c r="A39" s="12"/>
      <c r="B39" s="36" t="s">
        <v>437</v>
      </c>
      <c r="C39" s="36"/>
      <c r="D39" s="36"/>
      <c r="E39" s="36"/>
      <c r="F39" s="36"/>
      <c r="G39" s="36"/>
      <c r="H39" s="36"/>
      <c r="I39" s="36"/>
      <c r="J39" s="36"/>
      <c r="K39" s="36"/>
      <c r="L39" s="36"/>
      <c r="M39" s="36"/>
      <c r="N39" s="36"/>
      <c r="O39" s="36"/>
      <c r="P39" s="36"/>
      <c r="Q39" s="36"/>
      <c r="R39" s="36"/>
      <c r="S39" s="36"/>
      <c r="T39" s="36"/>
      <c r="U39" s="36"/>
      <c r="V39" s="36"/>
      <c r="W39" s="36"/>
      <c r="X39" s="36"/>
      <c r="Y39" s="36"/>
      <c r="Z39" s="36"/>
      <c r="AA39" s="36"/>
      <c r="AB39" s="36"/>
      <c r="AC39" s="36"/>
      <c r="AD39" s="36"/>
      <c r="AE39" s="36"/>
      <c r="AF39" s="36"/>
      <c r="AG39" s="36"/>
      <c r="AH39" s="36"/>
      <c r="AI39" s="36"/>
      <c r="AJ39" s="36"/>
      <c r="AK39" s="36"/>
      <c r="AL39" s="36"/>
      <c r="AM39" s="36"/>
      <c r="AN39" s="36"/>
      <c r="AO39" s="36"/>
      <c r="AP39" s="36"/>
    </row>
    <row r="40" spans="1:42" x14ac:dyDescent="0.25">
      <c r="A40" s="12"/>
      <c r="B40" s="15"/>
      <c r="C40" s="15"/>
      <c r="D40" s="30"/>
      <c r="E40" s="30"/>
      <c r="F40" s="16"/>
      <c r="G40" s="15"/>
      <c r="H40" s="30"/>
      <c r="I40" s="30"/>
      <c r="J40" s="16"/>
      <c r="K40" s="15"/>
      <c r="L40" s="30"/>
      <c r="M40" s="30"/>
      <c r="N40" s="16"/>
      <c r="O40" s="15"/>
      <c r="P40" s="30"/>
      <c r="Q40" s="30"/>
      <c r="R40" s="16"/>
      <c r="S40" s="15"/>
      <c r="T40" s="30"/>
      <c r="U40" s="30"/>
      <c r="V40" s="16"/>
      <c r="W40" s="15"/>
      <c r="X40" s="30"/>
      <c r="Y40" s="30"/>
      <c r="Z40" s="16"/>
      <c r="AA40" s="15"/>
      <c r="AB40" s="30"/>
      <c r="AC40" s="30"/>
      <c r="AD40" s="16"/>
      <c r="AE40" s="15"/>
      <c r="AF40" s="30"/>
      <c r="AG40" s="30"/>
      <c r="AH40" s="16"/>
      <c r="AI40" s="15"/>
      <c r="AJ40" s="30"/>
      <c r="AK40" s="30"/>
      <c r="AL40" s="16"/>
    </row>
    <row r="41" spans="1:42" ht="15.75" thickBot="1" x14ac:dyDescent="0.3">
      <c r="A41" s="12"/>
      <c r="B41" s="63">
        <v>41729</v>
      </c>
      <c r="C41" s="15"/>
      <c r="D41" s="32" t="s">
        <v>438</v>
      </c>
      <c r="E41" s="32"/>
      <c r="F41" s="32"/>
      <c r="G41" s="32"/>
      <c r="H41" s="32"/>
      <c r="I41" s="32"/>
      <c r="J41" s="32"/>
      <c r="K41" s="32"/>
      <c r="L41" s="32"/>
      <c r="M41" s="32"/>
      <c r="N41" s="19"/>
      <c r="O41" s="20"/>
      <c r="P41" s="32" t="s">
        <v>439</v>
      </c>
      <c r="Q41" s="32"/>
      <c r="R41" s="32"/>
      <c r="S41" s="32"/>
      <c r="T41" s="32"/>
      <c r="U41" s="32"/>
      <c r="V41" s="32"/>
      <c r="W41" s="32"/>
      <c r="X41" s="32"/>
      <c r="Y41" s="32"/>
      <c r="Z41" s="19"/>
      <c r="AA41" s="20"/>
      <c r="AB41" s="32" t="s">
        <v>440</v>
      </c>
      <c r="AC41" s="32"/>
      <c r="AD41" s="32"/>
      <c r="AE41" s="32"/>
      <c r="AF41" s="32"/>
      <c r="AG41" s="32"/>
      <c r="AH41" s="32"/>
      <c r="AI41" s="32"/>
      <c r="AJ41" s="32"/>
      <c r="AK41" s="32"/>
      <c r="AL41" s="19"/>
    </row>
    <row r="42" spans="1:42" ht="15.75" thickTop="1" x14ac:dyDescent="0.25">
      <c r="A42" s="12"/>
      <c r="B42" s="15"/>
      <c r="C42" s="15"/>
      <c r="D42" s="34"/>
      <c r="E42" s="34"/>
      <c r="F42" s="16"/>
      <c r="G42" s="15"/>
      <c r="H42" s="43" t="s">
        <v>441</v>
      </c>
      <c r="I42" s="43"/>
      <c r="J42" s="16"/>
      <c r="K42" s="15"/>
      <c r="L42" s="34"/>
      <c r="M42" s="34"/>
      <c r="N42" s="16"/>
      <c r="O42" s="15"/>
      <c r="P42" s="34"/>
      <c r="Q42" s="34"/>
      <c r="R42" s="16"/>
      <c r="S42" s="15"/>
      <c r="T42" s="43" t="s">
        <v>441</v>
      </c>
      <c r="U42" s="43"/>
      <c r="V42" s="16"/>
      <c r="W42" s="15"/>
      <c r="X42" s="34"/>
      <c r="Y42" s="34"/>
      <c r="Z42" s="16"/>
      <c r="AA42" s="15"/>
      <c r="AB42" s="34"/>
      <c r="AC42" s="34"/>
      <c r="AD42" s="16"/>
      <c r="AE42" s="15"/>
      <c r="AF42" s="43" t="s">
        <v>441</v>
      </c>
      <c r="AG42" s="43"/>
      <c r="AH42" s="16"/>
      <c r="AI42" s="15"/>
      <c r="AJ42" s="34"/>
      <c r="AK42" s="34"/>
      <c r="AL42" s="16"/>
    </row>
    <row r="43" spans="1:42" x14ac:dyDescent="0.25">
      <c r="A43" s="12"/>
      <c r="B43" s="15"/>
      <c r="C43" s="15"/>
      <c r="D43" s="31" t="s">
        <v>442</v>
      </c>
      <c r="E43" s="31"/>
      <c r="F43" s="16"/>
      <c r="G43" s="15"/>
      <c r="H43" s="31" t="s">
        <v>443</v>
      </c>
      <c r="I43" s="31"/>
      <c r="J43" s="16"/>
      <c r="K43" s="15"/>
      <c r="L43" s="31" t="s">
        <v>444</v>
      </c>
      <c r="M43" s="31"/>
      <c r="N43" s="16"/>
      <c r="O43" s="15"/>
      <c r="P43" s="31" t="s">
        <v>442</v>
      </c>
      <c r="Q43" s="31"/>
      <c r="R43" s="16"/>
      <c r="S43" s="15"/>
      <c r="T43" s="31" t="s">
        <v>443</v>
      </c>
      <c r="U43" s="31"/>
      <c r="V43" s="16"/>
      <c r="W43" s="15"/>
      <c r="X43" s="31" t="s">
        <v>444</v>
      </c>
      <c r="Y43" s="31"/>
      <c r="Z43" s="16"/>
      <c r="AA43" s="15"/>
      <c r="AB43" s="31" t="s">
        <v>442</v>
      </c>
      <c r="AC43" s="31"/>
      <c r="AD43" s="16"/>
      <c r="AE43" s="15"/>
      <c r="AF43" s="31" t="s">
        <v>443</v>
      </c>
      <c r="AG43" s="31"/>
      <c r="AH43" s="16"/>
      <c r="AI43" s="15"/>
      <c r="AJ43" s="31" t="s">
        <v>444</v>
      </c>
      <c r="AK43" s="31"/>
      <c r="AL43" s="16"/>
    </row>
    <row r="44" spans="1:42" ht="15.75" thickBot="1" x14ac:dyDescent="0.3">
      <c r="A44" s="12"/>
      <c r="B44" s="15"/>
      <c r="C44" s="15"/>
      <c r="D44" s="32" t="s">
        <v>445</v>
      </c>
      <c r="E44" s="32"/>
      <c r="F44" s="19"/>
      <c r="G44" s="20"/>
      <c r="H44" s="32" t="s">
        <v>446</v>
      </c>
      <c r="I44" s="32"/>
      <c r="J44" s="19"/>
      <c r="K44" s="20"/>
      <c r="L44" s="32" t="s">
        <v>447</v>
      </c>
      <c r="M44" s="32"/>
      <c r="N44" s="19"/>
      <c r="O44" s="20"/>
      <c r="P44" s="45" t="s">
        <v>448</v>
      </c>
      <c r="Q44" s="45"/>
      <c r="R44" s="19"/>
      <c r="S44" s="20"/>
      <c r="T44" s="32" t="s">
        <v>446</v>
      </c>
      <c r="U44" s="32"/>
      <c r="V44" s="19"/>
      <c r="W44" s="20"/>
      <c r="X44" s="32" t="s">
        <v>447</v>
      </c>
      <c r="Y44" s="32"/>
      <c r="Z44" s="19"/>
      <c r="AA44" s="20"/>
      <c r="AB44" s="32" t="s">
        <v>445</v>
      </c>
      <c r="AC44" s="32"/>
      <c r="AD44" s="19"/>
      <c r="AE44" s="20"/>
      <c r="AF44" s="32" t="s">
        <v>446</v>
      </c>
      <c r="AG44" s="32"/>
      <c r="AH44" s="19"/>
      <c r="AI44" s="20"/>
      <c r="AJ44" s="32" t="s">
        <v>447</v>
      </c>
      <c r="AK44" s="32"/>
      <c r="AL44" s="19"/>
    </row>
    <row r="45" spans="1:42" ht="15.75" thickTop="1" x14ac:dyDescent="0.25">
      <c r="A45" s="12"/>
      <c r="B45" s="11" t="s">
        <v>449</v>
      </c>
      <c r="C45" s="15"/>
      <c r="D45" s="34"/>
      <c r="E45" s="34"/>
      <c r="F45" s="16"/>
      <c r="G45" s="15"/>
      <c r="H45" s="34"/>
      <c r="I45" s="34"/>
      <c r="J45" s="16"/>
      <c r="K45" s="15"/>
      <c r="L45" s="34"/>
      <c r="M45" s="34"/>
      <c r="N45" s="16"/>
      <c r="O45" s="15"/>
      <c r="P45" s="34"/>
      <c r="Q45" s="34"/>
      <c r="R45" s="16"/>
      <c r="S45" s="15"/>
      <c r="T45" s="34"/>
      <c r="U45" s="34"/>
      <c r="V45" s="16"/>
      <c r="W45" s="15"/>
      <c r="X45" s="34"/>
      <c r="Y45" s="34"/>
      <c r="Z45" s="16"/>
      <c r="AA45" s="15"/>
      <c r="AB45" s="34"/>
      <c r="AC45" s="34"/>
      <c r="AD45" s="16"/>
      <c r="AE45" s="15"/>
      <c r="AF45" s="34"/>
      <c r="AG45" s="34"/>
      <c r="AH45" s="16"/>
      <c r="AI45" s="15"/>
      <c r="AJ45" s="34"/>
      <c r="AK45" s="34"/>
      <c r="AL45" s="16"/>
    </row>
    <row r="46" spans="1:42" x14ac:dyDescent="0.25">
      <c r="A46" s="12"/>
      <c r="B46" s="16" t="s">
        <v>450</v>
      </c>
      <c r="C46" s="24"/>
      <c r="D46" s="11" t="s">
        <v>230</v>
      </c>
      <c r="E46" s="24">
        <v>737</v>
      </c>
      <c r="F46" s="16"/>
      <c r="G46" s="24"/>
      <c r="H46" s="11" t="s">
        <v>230</v>
      </c>
      <c r="I46" s="24">
        <v>835</v>
      </c>
      <c r="J46" s="16"/>
      <c r="K46" s="24"/>
      <c r="L46" s="11" t="s">
        <v>230</v>
      </c>
      <c r="M46" s="24" t="s">
        <v>232</v>
      </c>
      <c r="N46" s="16"/>
      <c r="O46" s="24"/>
      <c r="P46" s="11" t="s">
        <v>230</v>
      </c>
      <c r="Q46" s="22">
        <v>7624</v>
      </c>
      <c r="R46" s="16"/>
      <c r="S46" s="24"/>
      <c r="T46" s="11" t="s">
        <v>230</v>
      </c>
      <c r="U46" s="22">
        <v>7695</v>
      </c>
      <c r="V46" s="16"/>
      <c r="W46" s="24"/>
      <c r="X46" s="11" t="s">
        <v>230</v>
      </c>
      <c r="Y46" s="24" t="s">
        <v>232</v>
      </c>
      <c r="Z46" s="16"/>
      <c r="AA46" s="24"/>
      <c r="AB46" s="11" t="s">
        <v>230</v>
      </c>
      <c r="AC46" s="22">
        <v>8361</v>
      </c>
      <c r="AD46" s="16"/>
      <c r="AE46" s="24"/>
      <c r="AF46" s="11" t="s">
        <v>230</v>
      </c>
      <c r="AG46" s="22">
        <v>8530</v>
      </c>
      <c r="AH46" s="16"/>
      <c r="AI46" s="24"/>
      <c r="AJ46" s="11" t="s">
        <v>230</v>
      </c>
      <c r="AK46" s="24" t="s">
        <v>232</v>
      </c>
      <c r="AL46" s="16"/>
    </row>
    <row r="47" spans="1:42" ht="26.25" x14ac:dyDescent="0.25">
      <c r="A47" s="12"/>
      <c r="B47" s="66" t="s">
        <v>451</v>
      </c>
      <c r="C47" s="24"/>
      <c r="D47" s="11"/>
      <c r="E47" s="22">
        <v>2137</v>
      </c>
      <c r="F47" s="16"/>
      <c r="G47" s="24"/>
      <c r="H47" s="11"/>
      <c r="I47" s="22">
        <v>2477</v>
      </c>
      <c r="J47" s="16"/>
      <c r="K47" s="24"/>
      <c r="L47" s="11"/>
      <c r="M47" s="24" t="s">
        <v>232</v>
      </c>
      <c r="N47" s="16"/>
      <c r="O47" s="24"/>
      <c r="P47" s="11"/>
      <c r="Q47" s="24">
        <v>347</v>
      </c>
      <c r="R47" s="16"/>
      <c r="S47" s="24"/>
      <c r="T47" s="11"/>
      <c r="U47" s="24">
        <v>435</v>
      </c>
      <c r="V47" s="16"/>
      <c r="W47" s="24"/>
      <c r="X47" s="11"/>
      <c r="Y47" s="24" t="s">
        <v>232</v>
      </c>
      <c r="Z47" s="16"/>
      <c r="AA47" s="24"/>
      <c r="AB47" s="11"/>
      <c r="AC47" s="22">
        <v>2484</v>
      </c>
      <c r="AD47" s="16"/>
      <c r="AE47" s="24"/>
      <c r="AF47" s="11"/>
      <c r="AG47" s="22">
        <v>2912</v>
      </c>
      <c r="AH47" s="16"/>
      <c r="AI47" s="24"/>
      <c r="AJ47" s="11"/>
      <c r="AK47" s="24" t="s">
        <v>232</v>
      </c>
      <c r="AL47" s="16"/>
    </row>
    <row r="48" spans="1:42" x14ac:dyDescent="0.25">
      <c r="A48" s="12"/>
      <c r="B48" s="11" t="s">
        <v>452</v>
      </c>
      <c r="C48" s="24"/>
      <c r="D48" s="11"/>
      <c r="E48" s="24" t="s">
        <v>232</v>
      </c>
      <c r="F48" s="16"/>
      <c r="G48" s="24"/>
      <c r="H48" s="11"/>
      <c r="I48" s="24" t="s">
        <v>232</v>
      </c>
      <c r="J48" s="16"/>
      <c r="K48" s="24"/>
      <c r="L48" s="11"/>
      <c r="M48" s="24" t="s">
        <v>232</v>
      </c>
      <c r="N48" s="16"/>
      <c r="O48" s="24"/>
      <c r="P48" s="11"/>
      <c r="Q48" s="24" t="s">
        <v>232</v>
      </c>
      <c r="R48" s="16"/>
      <c r="S48" s="24"/>
      <c r="T48" s="11"/>
      <c r="U48" s="24" t="s">
        <v>232</v>
      </c>
      <c r="V48" s="16"/>
      <c r="W48" s="24"/>
      <c r="X48" s="11"/>
      <c r="Y48" s="24" t="s">
        <v>232</v>
      </c>
      <c r="Z48" s="16"/>
      <c r="AA48" s="24"/>
      <c r="AB48" s="11"/>
      <c r="AC48" s="24" t="s">
        <v>232</v>
      </c>
      <c r="AD48" s="16"/>
      <c r="AE48" s="24"/>
      <c r="AF48" s="11"/>
      <c r="AG48" s="24" t="s">
        <v>232</v>
      </c>
      <c r="AH48" s="16"/>
      <c r="AI48" s="24"/>
      <c r="AJ48" s="11"/>
      <c r="AK48" s="24" t="s">
        <v>232</v>
      </c>
      <c r="AL48" s="16"/>
    </row>
    <row r="49" spans="1:38" x14ac:dyDescent="0.25">
      <c r="A49" s="12"/>
      <c r="B49" s="11" t="s">
        <v>453</v>
      </c>
      <c r="C49" s="24"/>
      <c r="D49" s="11"/>
      <c r="E49" s="24" t="s">
        <v>232</v>
      </c>
      <c r="F49" s="16"/>
      <c r="G49" s="24"/>
      <c r="H49" s="11"/>
      <c r="I49" s="24" t="s">
        <v>232</v>
      </c>
      <c r="J49" s="16"/>
      <c r="K49" s="24"/>
      <c r="L49" s="11"/>
      <c r="M49" s="24" t="s">
        <v>232</v>
      </c>
      <c r="N49" s="16"/>
      <c r="O49" s="24"/>
      <c r="P49" s="11"/>
      <c r="Q49" s="22">
        <v>3406</v>
      </c>
      <c r="R49" s="16"/>
      <c r="S49" s="24"/>
      <c r="T49" s="11"/>
      <c r="U49" s="22">
        <v>3844</v>
      </c>
      <c r="V49" s="16"/>
      <c r="W49" s="24"/>
      <c r="X49" s="11"/>
      <c r="Y49" s="24" t="s">
        <v>232</v>
      </c>
      <c r="Z49" s="16"/>
      <c r="AA49" s="24"/>
      <c r="AB49" s="11"/>
      <c r="AC49" s="22">
        <v>3406</v>
      </c>
      <c r="AD49" s="16"/>
      <c r="AE49" s="24"/>
      <c r="AF49" s="11"/>
      <c r="AG49" s="22">
        <v>3844</v>
      </c>
      <c r="AH49" s="16"/>
      <c r="AI49" s="24"/>
      <c r="AJ49" s="11"/>
      <c r="AK49" s="24" t="s">
        <v>232</v>
      </c>
      <c r="AL49" s="16"/>
    </row>
    <row r="50" spans="1:38" x14ac:dyDescent="0.25">
      <c r="A50" s="12"/>
      <c r="B50" s="11" t="s">
        <v>454</v>
      </c>
      <c r="C50" s="24"/>
      <c r="D50" s="11"/>
      <c r="E50" s="22">
        <v>1210</v>
      </c>
      <c r="F50" s="16"/>
      <c r="G50" s="24"/>
      <c r="H50" s="11"/>
      <c r="I50" s="22">
        <v>1427</v>
      </c>
      <c r="J50" s="16"/>
      <c r="K50" s="24"/>
      <c r="L50" s="11"/>
      <c r="M50" s="24" t="s">
        <v>232</v>
      </c>
      <c r="N50" s="16"/>
      <c r="O50" s="24"/>
      <c r="P50" s="11"/>
      <c r="Q50" s="22">
        <v>5730</v>
      </c>
      <c r="R50" s="16"/>
      <c r="S50" s="24"/>
      <c r="T50" s="11"/>
      <c r="U50" s="22">
        <v>5781</v>
      </c>
      <c r="V50" s="16"/>
      <c r="W50" s="24"/>
      <c r="X50" s="11"/>
      <c r="Y50" s="24" t="s">
        <v>232</v>
      </c>
      <c r="Z50" s="16"/>
      <c r="AA50" s="24"/>
      <c r="AB50" s="11"/>
      <c r="AC50" s="22">
        <v>6940</v>
      </c>
      <c r="AD50" s="16"/>
      <c r="AE50" s="24"/>
      <c r="AF50" s="11"/>
      <c r="AG50" s="22">
        <v>7208</v>
      </c>
      <c r="AH50" s="16"/>
      <c r="AI50" s="24"/>
      <c r="AJ50" s="11"/>
      <c r="AK50" s="24" t="s">
        <v>232</v>
      </c>
      <c r="AL50" s="16"/>
    </row>
    <row r="51" spans="1:38" x14ac:dyDescent="0.25">
      <c r="A51" s="12"/>
      <c r="B51" s="11" t="s">
        <v>455</v>
      </c>
      <c r="C51" s="24"/>
      <c r="D51" s="11"/>
      <c r="E51" s="24" t="s">
        <v>232</v>
      </c>
      <c r="F51" s="16"/>
      <c r="G51" s="24"/>
      <c r="H51" s="11"/>
      <c r="I51" s="24" t="s">
        <v>232</v>
      </c>
      <c r="J51" s="16"/>
      <c r="K51" s="24"/>
      <c r="L51" s="11"/>
      <c r="M51" s="24" t="s">
        <v>232</v>
      </c>
      <c r="N51" s="16"/>
      <c r="O51" s="24"/>
      <c r="P51" s="11"/>
      <c r="Q51" s="24" t="s">
        <v>232</v>
      </c>
      <c r="R51" s="16"/>
      <c r="S51" s="24"/>
      <c r="T51" s="11"/>
      <c r="U51" s="24" t="s">
        <v>232</v>
      </c>
      <c r="V51" s="16"/>
      <c r="W51" s="24"/>
      <c r="X51" s="11"/>
      <c r="Y51" s="24" t="s">
        <v>232</v>
      </c>
      <c r="Z51" s="16"/>
      <c r="AA51" s="24"/>
      <c r="AB51" s="11"/>
      <c r="AC51" s="24" t="s">
        <v>232</v>
      </c>
      <c r="AD51" s="16"/>
      <c r="AE51" s="24"/>
      <c r="AF51" s="11"/>
      <c r="AG51" s="24" t="s">
        <v>232</v>
      </c>
      <c r="AH51" s="16"/>
      <c r="AI51" s="24"/>
      <c r="AJ51" s="11"/>
      <c r="AK51" s="24" t="s">
        <v>232</v>
      </c>
      <c r="AL51" s="16"/>
    </row>
    <row r="52" spans="1:38" ht="15.75" thickBot="1" x14ac:dyDescent="0.3">
      <c r="A52" s="12"/>
      <c r="B52" s="15"/>
      <c r="C52" s="15"/>
      <c r="D52" s="21"/>
      <c r="E52" s="25"/>
      <c r="F52" s="19"/>
      <c r="G52" s="20"/>
      <c r="H52" s="21"/>
      <c r="I52" s="25"/>
      <c r="J52" s="19"/>
      <c r="K52" s="20"/>
      <c r="L52" s="21"/>
      <c r="M52" s="25"/>
      <c r="N52" s="19"/>
      <c r="O52" s="20"/>
      <c r="P52" s="21"/>
      <c r="Q52" s="25"/>
      <c r="R52" s="19"/>
      <c r="S52" s="20"/>
      <c r="T52" s="21"/>
      <c r="U52" s="25"/>
      <c r="V52" s="19"/>
      <c r="W52" s="20"/>
      <c r="X52" s="21"/>
      <c r="Y52" s="25"/>
      <c r="Z52" s="19"/>
      <c r="AA52" s="20"/>
      <c r="AB52" s="21"/>
      <c r="AC52" s="25"/>
      <c r="AD52" s="19"/>
      <c r="AE52" s="20"/>
      <c r="AF52" s="21"/>
      <c r="AG52" s="25"/>
      <c r="AH52" s="19"/>
      <c r="AI52" s="20"/>
      <c r="AJ52" s="21"/>
      <c r="AK52" s="25"/>
      <c r="AL52" s="19"/>
    </row>
    <row r="53" spans="1:38" ht="16.5" thickTop="1" thickBot="1" x14ac:dyDescent="0.3">
      <c r="A53" s="12"/>
      <c r="B53" s="11" t="s">
        <v>146</v>
      </c>
      <c r="C53" s="24"/>
      <c r="D53" s="26" t="s">
        <v>230</v>
      </c>
      <c r="E53" s="27">
        <v>4084</v>
      </c>
      <c r="F53" s="28"/>
      <c r="G53" s="29"/>
      <c r="H53" s="26" t="s">
        <v>230</v>
      </c>
      <c r="I53" s="27">
        <v>4739</v>
      </c>
      <c r="J53" s="28"/>
      <c r="K53" s="29"/>
      <c r="L53" s="26" t="s">
        <v>230</v>
      </c>
      <c r="M53" s="29" t="s">
        <v>232</v>
      </c>
      <c r="N53" s="28"/>
      <c r="O53" s="29"/>
      <c r="P53" s="26" t="s">
        <v>230</v>
      </c>
      <c r="Q53" s="27">
        <v>17107</v>
      </c>
      <c r="R53" s="28"/>
      <c r="S53" s="29"/>
      <c r="T53" s="26" t="s">
        <v>230</v>
      </c>
      <c r="U53" s="27">
        <v>17755</v>
      </c>
      <c r="V53" s="28"/>
      <c r="W53" s="29"/>
      <c r="X53" s="26" t="s">
        <v>230</v>
      </c>
      <c r="Y53" s="29" t="s">
        <v>232</v>
      </c>
      <c r="Z53" s="28"/>
      <c r="AA53" s="29"/>
      <c r="AB53" s="26" t="s">
        <v>230</v>
      </c>
      <c r="AC53" s="27">
        <v>21191</v>
      </c>
      <c r="AD53" s="28"/>
      <c r="AE53" s="29"/>
      <c r="AF53" s="26" t="s">
        <v>230</v>
      </c>
      <c r="AG53" s="27">
        <v>22494</v>
      </c>
      <c r="AH53" s="28"/>
      <c r="AI53" s="29"/>
      <c r="AJ53" s="26" t="s">
        <v>230</v>
      </c>
      <c r="AK53" s="29" t="s">
        <v>232</v>
      </c>
      <c r="AL53" s="28"/>
    </row>
    <row r="54" spans="1:38" ht="15.75" thickTop="1" x14ac:dyDescent="0.25">
      <c r="A54" s="12"/>
      <c r="B54" s="15"/>
      <c r="C54" s="15"/>
      <c r="D54" s="11"/>
      <c r="E54" s="24"/>
      <c r="F54" s="16"/>
      <c r="G54" s="15"/>
      <c r="H54" s="11"/>
      <c r="I54" s="24"/>
      <c r="J54" s="16"/>
      <c r="K54" s="15"/>
      <c r="L54" s="11"/>
      <c r="M54" s="24"/>
      <c r="N54" s="16"/>
      <c r="O54" s="15"/>
      <c r="P54" s="11"/>
      <c r="Q54" s="24"/>
      <c r="R54" s="16"/>
      <c r="S54" s="15"/>
      <c r="T54" s="11"/>
      <c r="U54" s="24"/>
      <c r="V54" s="16"/>
      <c r="W54" s="15"/>
      <c r="X54" s="11"/>
      <c r="Y54" s="24"/>
      <c r="Z54" s="16"/>
      <c r="AA54" s="15"/>
      <c r="AB54" s="11"/>
      <c r="AC54" s="24"/>
      <c r="AD54" s="16"/>
      <c r="AE54" s="15"/>
      <c r="AF54" s="11"/>
      <c r="AG54" s="24"/>
      <c r="AH54" s="16"/>
      <c r="AI54" s="15"/>
      <c r="AJ54" s="11"/>
      <c r="AK54" s="24"/>
      <c r="AL54" s="16"/>
    </row>
    <row r="55" spans="1:38" x14ac:dyDescent="0.25">
      <c r="A55" s="12"/>
      <c r="B55" s="11" t="s">
        <v>456</v>
      </c>
      <c r="C55" s="15"/>
      <c r="D55" s="11"/>
      <c r="E55" s="24"/>
      <c r="F55" s="16"/>
      <c r="G55" s="15"/>
      <c r="H55" s="11"/>
      <c r="I55" s="24"/>
      <c r="J55" s="16"/>
      <c r="K55" s="15"/>
      <c r="L55" s="11"/>
      <c r="M55" s="24"/>
      <c r="N55" s="16"/>
      <c r="O55" s="15"/>
      <c r="P55" s="11"/>
      <c r="Q55" s="24"/>
      <c r="R55" s="16"/>
      <c r="S55" s="15"/>
      <c r="T55" s="11"/>
      <c r="U55" s="24"/>
      <c r="V55" s="16"/>
      <c r="W55" s="15"/>
      <c r="X55" s="11"/>
      <c r="Y55" s="24"/>
      <c r="Z55" s="16"/>
      <c r="AA55" s="15"/>
      <c r="AB55" s="11"/>
      <c r="AC55" s="24"/>
      <c r="AD55" s="16"/>
      <c r="AE55" s="15"/>
      <c r="AF55" s="11"/>
      <c r="AG55" s="24"/>
      <c r="AH55" s="16"/>
      <c r="AI55" s="15"/>
      <c r="AJ55" s="11"/>
      <c r="AK55" s="24"/>
      <c r="AL55" s="16"/>
    </row>
    <row r="56" spans="1:38" x14ac:dyDescent="0.25">
      <c r="A56" s="12"/>
      <c r="B56" s="11" t="s">
        <v>450</v>
      </c>
      <c r="C56" s="24"/>
      <c r="D56" s="11" t="s">
        <v>230</v>
      </c>
      <c r="E56" s="24" t="s">
        <v>232</v>
      </c>
      <c r="F56" s="16"/>
      <c r="G56" s="24"/>
      <c r="H56" s="11" t="s">
        <v>230</v>
      </c>
      <c r="I56" s="24" t="s">
        <v>232</v>
      </c>
      <c r="J56" s="16"/>
      <c r="K56" s="24"/>
      <c r="L56" s="11" t="s">
        <v>230</v>
      </c>
      <c r="M56" s="24" t="s">
        <v>232</v>
      </c>
      <c r="N56" s="16"/>
      <c r="O56" s="24"/>
      <c r="P56" s="11" t="s">
        <v>230</v>
      </c>
      <c r="Q56" s="24">
        <v>109</v>
      </c>
      <c r="R56" s="16"/>
      <c r="S56" s="24"/>
      <c r="T56" s="11" t="s">
        <v>230</v>
      </c>
      <c r="U56" s="24">
        <v>209</v>
      </c>
      <c r="V56" s="16"/>
      <c r="W56" s="24"/>
      <c r="X56" s="11" t="s">
        <v>230</v>
      </c>
      <c r="Y56" s="24">
        <v>109</v>
      </c>
      <c r="Z56" s="16"/>
      <c r="AA56" s="24"/>
      <c r="AB56" s="11" t="s">
        <v>230</v>
      </c>
      <c r="AC56" s="24">
        <v>109</v>
      </c>
      <c r="AD56" s="16"/>
      <c r="AE56" s="24"/>
      <c r="AF56" s="11" t="s">
        <v>230</v>
      </c>
      <c r="AG56" s="24">
        <v>209</v>
      </c>
      <c r="AH56" s="16"/>
      <c r="AI56" s="24"/>
      <c r="AJ56" s="11" t="s">
        <v>230</v>
      </c>
      <c r="AK56" s="24">
        <v>109</v>
      </c>
      <c r="AL56" s="16"/>
    </row>
    <row r="57" spans="1:38" ht="26.25" x14ac:dyDescent="0.25">
      <c r="A57" s="12"/>
      <c r="B57" s="66" t="s">
        <v>451</v>
      </c>
      <c r="C57" s="24"/>
      <c r="D57" s="11"/>
      <c r="E57" s="24" t="s">
        <v>232</v>
      </c>
      <c r="F57" s="16"/>
      <c r="G57" s="24"/>
      <c r="H57" s="11"/>
      <c r="I57" s="24" t="s">
        <v>232</v>
      </c>
      <c r="J57" s="16"/>
      <c r="K57" s="24"/>
      <c r="L57" s="11"/>
      <c r="M57" s="24" t="s">
        <v>232</v>
      </c>
      <c r="N57" s="16"/>
      <c r="O57" s="24"/>
      <c r="P57" s="11"/>
      <c r="Q57" s="24" t="s">
        <v>232</v>
      </c>
      <c r="R57" s="16"/>
      <c r="S57" s="24"/>
      <c r="T57" s="11"/>
      <c r="U57" s="24" t="s">
        <v>232</v>
      </c>
      <c r="V57" s="16"/>
      <c r="W57" s="24"/>
      <c r="X57" s="11"/>
      <c r="Y57" s="24" t="s">
        <v>232</v>
      </c>
      <c r="Z57" s="16"/>
      <c r="AA57" s="24"/>
      <c r="AB57" s="11"/>
      <c r="AC57" s="24" t="s">
        <v>232</v>
      </c>
      <c r="AD57" s="16"/>
      <c r="AE57" s="24"/>
      <c r="AF57" s="11"/>
      <c r="AG57" s="24" t="s">
        <v>232</v>
      </c>
      <c r="AH57" s="16"/>
      <c r="AI57" s="24"/>
      <c r="AJ57" s="11"/>
      <c r="AK57" s="24" t="s">
        <v>232</v>
      </c>
      <c r="AL57" s="16"/>
    </row>
    <row r="58" spans="1:38" x14ac:dyDescent="0.25">
      <c r="A58" s="12"/>
      <c r="B58" s="11" t="s">
        <v>452</v>
      </c>
      <c r="C58" s="24"/>
      <c r="D58" s="11"/>
      <c r="E58" s="24" t="s">
        <v>232</v>
      </c>
      <c r="F58" s="16"/>
      <c r="G58" s="24"/>
      <c r="H58" s="11"/>
      <c r="I58" s="24" t="s">
        <v>232</v>
      </c>
      <c r="J58" s="16"/>
      <c r="K58" s="24"/>
      <c r="L58" s="11"/>
      <c r="M58" s="24" t="s">
        <v>232</v>
      </c>
      <c r="N58" s="16"/>
      <c r="O58" s="24"/>
      <c r="P58" s="11"/>
      <c r="Q58" s="24" t="s">
        <v>232</v>
      </c>
      <c r="R58" s="16"/>
      <c r="S58" s="24"/>
      <c r="T58" s="11"/>
      <c r="U58" s="24" t="s">
        <v>232</v>
      </c>
      <c r="V58" s="16"/>
      <c r="W58" s="24"/>
      <c r="X58" s="11"/>
      <c r="Y58" s="24" t="s">
        <v>232</v>
      </c>
      <c r="Z58" s="16"/>
      <c r="AA58" s="24"/>
      <c r="AB58" s="11"/>
      <c r="AC58" s="24" t="s">
        <v>232</v>
      </c>
      <c r="AD58" s="16"/>
      <c r="AE58" s="24"/>
      <c r="AF58" s="11"/>
      <c r="AG58" s="24" t="s">
        <v>232</v>
      </c>
      <c r="AH58" s="16"/>
      <c r="AI58" s="24"/>
      <c r="AJ58" s="11"/>
      <c r="AK58" s="24" t="s">
        <v>232</v>
      </c>
      <c r="AL58" s="16"/>
    </row>
    <row r="59" spans="1:38" x14ac:dyDescent="0.25">
      <c r="A59" s="12"/>
      <c r="B59" s="11" t="s">
        <v>453</v>
      </c>
      <c r="C59" s="24"/>
      <c r="D59" s="11"/>
      <c r="E59" s="24" t="s">
        <v>232</v>
      </c>
      <c r="F59" s="16"/>
      <c r="G59" s="24"/>
      <c r="H59" s="11"/>
      <c r="I59" s="24" t="s">
        <v>232</v>
      </c>
      <c r="J59" s="16"/>
      <c r="K59" s="24"/>
      <c r="L59" s="11"/>
      <c r="M59" s="24" t="s">
        <v>232</v>
      </c>
      <c r="N59" s="16"/>
      <c r="O59" s="24"/>
      <c r="P59" s="11"/>
      <c r="Q59" s="24">
        <v>918</v>
      </c>
      <c r="R59" s="16"/>
      <c r="S59" s="24"/>
      <c r="T59" s="11"/>
      <c r="U59" s="22">
        <v>2018</v>
      </c>
      <c r="V59" s="16"/>
      <c r="W59" s="24"/>
      <c r="X59" s="11"/>
      <c r="Y59" s="24">
        <v>200</v>
      </c>
      <c r="Z59" s="16"/>
      <c r="AA59" s="24"/>
      <c r="AB59" s="11"/>
      <c r="AC59" s="24">
        <v>918</v>
      </c>
      <c r="AD59" s="16"/>
      <c r="AE59" s="24"/>
      <c r="AF59" s="11"/>
      <c r="AG59" s="22">
        <v>2018</v>
      </c>
      <c r="AH59" s="16"/>
      <c r="AI59" s="24"/>
      <c r="AJ59" s="11"/>
      <c r="AK59" s="24">
        <v>200</v>
      </c>
      <c r="AL59" s="16"/>
    </row>
    <row r="60" spans="1:38" x14ac:dyDescent="0.25">
      <c r="A60" s="12"/>
      <c r="B60" s="11" t="s">
        <v>454</v>
      </c>
      <c r="C60" s="24"/>
      <c r="D60" s="11"/>
      <c r="E60" s="24" t="s">
        <v>232</v>
      </c>
      <c r="F60" s="16"/>
      <c r="G60" s="24"/>
      <c r="H60" s="11"/>
      <c r="I60" s="24" t="s">
        <v>232</v>
      </c>
      <c r="J60" s="16"/>
      <c r="K60" s="24"/>
      <c r="L60" s="11"/>
      <c r="M60" s="24" t="s">
        <v>232</v>
      </c>
      <c r="N60" s="16"/>
      <c r="O60" s="24"/>
      <c r="P60" s="11"/>
      <c r="Q60" s="24" t="s">
        <v>232</v>
      </c>
      <c r="R60" s="16"/>
      <c r="S60" s="24"/>
      <c r="T60" s="11"/>
      <c r="U60" s="24" t="s">
        <v>232</v>
      </c>
      <c r="V60" s="16"/>
      <c r="W60" s="24"/>
      <c r="X60" s="11"/>
      <c r="Y60" s="24" t="s">
        <v>232</v>
      </c>
      <c r="Z60" s="16"/>
      <c r="AA60" s="24"/>
      <c r="AB60" s="11"/>
      <c r="AC60" s="24" t="s">
        <v>232</v>
      </c>
      <c r="AD60" s="16"/>
      <c r="AE60" s="24"/>
      <c r="AF60" s="11"/>
      <c r="AG60" s="24" t="s">
        <v>232</v>
      </c>
      <c r="AH60" s="16"/>
      <c r="AI60" s="24"/>
      <c r="AJ60" s="11"/>
      <c r="AK60" s="24" t="s">
        <v>232</v>
      </c>
      <c r="AL60" s="16"/>
    </row>
    <row r="61" spans="1:38" x14ac:dyDescent="0.25">
      <c r="A61" s="12"/>
      <c r="B61" s="11" t="s">
        <v>455</v>
      </c>
      <c r="C61" s="24"/>
      <c r="D61" s="11"/>
      <c r="E61" s="24" t="s">
        <v>232</v>
      </c>
      <c r="F61" s="16"/>
      <c r="G61" s="24"/>
      <c r="H61" s="11"/>
      <c r="I61" s="24" t="s">
        <v>232</v>
      </c>
      <c r="J61" s="16"/>
      <c r="K61" s="24"/>
      <c r="L61" s="11"/>
      <c r="M61" s="24" t="s">
        <v>232</v>
      </c>
      <c r="N61" s="16"/>
      <c r="O61" s="24"/>
      <c r="P61" s="11"/>
      <c r="Q61" s="24" t="s">
        <v>232</v>
      </c>
      <c r="R61" s="16"/>
      <c r="S61" s="24"/>
      <c r="T61" s="11"/>
      <c r="U61" s="24" t="s">
        <v>232</v>
      </c>
      <c r="V61" s="16"/>
      <c r="W61" s="24"/>
      <c r="X61" s="11"/>
      <c r="Y61" s="24" t="s">
        <v>232</v>
      </c>
      <c r="Z61" s="16"/>
      <c r="AA61" s="24"/>
      <c r="AB61" s="11"/>
      <c r="AC61" s="24" t="s">
        <v>232</v>
      </c>
      <c r="AD61" s="16"/>
      <c r="AE61" s="24"/>
      <c r="AF61" s="11"/>
      <c r="AG61" s="24" t="s">
        <v>232</v>
      </c>
      <c r="AH61" s="16"/>
      <c r="AI61" s="24"/>
      <c r="AJ61" s="11"/>
      <c r="AK61" s="24" t="s">
        <v>232</v>
      </c>
      <c r="AL61" s="16"/>
    </row>
    <row r="62" spans="1:38" ht="15.75" thickBot="1" x14ac:dyDescent="0.3">
      <c r="A62" s="12"/>
      <c r="B62" s="15"/>
      <c r="C62" s="15"/>
      <c r="D62" s="21"/>
      <c r="E62" s="25"/>
      <c r="F62" s="19"/>
      <c r="G62" s="20"/>
      <c r="H62" s="21"/>
      <c r="I62" s="25"/>
      <c r="J62" s="19"/>
      <c r="K62" s="20"/>
      <c r="L62" s="21"/>
      <c r="M62" s="25"/>
      <c r="N62" s="19"/>
      <c r="O62" s="20"/>
      <c r="P62" s="21"/>
      <c r="Q62" s="25"/>
      <c r="R62" s="19"/>
      <c r="S62" s="20"/>
      <c r="T62" s="21"/>
      <c r="U62" s="25"/>
      <c r="V62" s="19"/>
      <c r="W62" s="20"/>
      <c r="X62" s="21"/>
      <c r="Y62" s="25"/>
      <c r="Z62" s="19"/>
      <c r="AA62" s="20"/>
      <c r="AB62" s="21"/>
      <c r="AC62" s="25"/>
      <c r="AD62" s="19"/>
      <c r="AE62" s="20"/>
      <c r="AF62" s="21"/>
      <c r="AG62" s="25"/>
      <c r="AH62" s="19"/>
      <c r="AI62" s="20"/>
      <c r="AJ62" s="21"/>
      <c r="AK62" s="25"/>
      <c r="AL62" s="19"/>
    </row>
    <row r="63" spans="1:38" ht="16.5" thickTop="1" thickBot="1" x14ac:dyDescent="0.3">
      <c r="A63" s="12"/>
      <c r="B63" s="11" t="s">
        <v>146</v>
      </c>
      <c r="C63" s="24"/>
      <c r="D63" s="26" t="s">
        <v>230</v>
      </c>
      <c r="E63" s="29" t="s">
        <v>232</v>
      </c>
      <c r="F63" s="28"/>
      <c r="G63" s="29"/>
      <c r="H63" s="26" t="s">
        <v>230</v>
      </c>
      <c r="I63" s="29" t="s">
        <v>232</v>
      </c>
      <c r="J63" s="28"/>
      <c r="K63" s="29"/>
      <c r="L63" s="26" t="s">
        <v>230</v>
      </c>
      <c r="M63" s="29" t="s">
        <v>232</v>
      </c>
      <c r="N63" s="28"/>
      <c r="O63" s="29"/>
      <c r="P63" s="26" t="s">
        <v>230</v>
      </c>
      <c r="Q63" s="27">
        <v>1027</v>
      </c>
      <c r="R63" s="28"/>
      <c r="S63" s="29"/>
      <c r="T63" s="26" t="s">
        <v>230</v>
      </c>
      <c r="U63" s="27">
        <v>2227</v>
      </c>
      <c r="V63" s="28"/>
      <c r="W63" s="29"/>
      <c r="X63" s="26" t="s">
        <v>230</v>
      </c>
      <c r="Y63" s="29">
        <v>309</v>
      </c>
      <c r="Z63" s="28"/>
      <c r="AA63" s="29"/>
      <c r="AB63" s="26" t="s">
        <v>230</v>
      </c>
      <c r="AC63" s="27">
        <v>1027</v>
      </c>
      <c r="AD63" s="28"/>
      <c r="AE63" s="29"/>
      <c r="AF63" s="26" t="s">
        <v>230</v>
      </c>
      <c r="AG63" s="27">
        <v>2227</v>
      </c>
      <c r="AH63" s="28"/>
      <c r="AI63" s="29"/>
      <c r="AJ63" s="26" t="s">
        <v>230</v>
      </c>
      <c r="AK63" s="29">
        <v>309</v>
      </c>
      <c r="AL63" s="28"/>
    </row>
    <row r="64" spans="1:38" ht="16.5" thickTop="1" thickBot="1" x14ac:dyDescent="0.3">
      <c r="A64" s="12"/>
      <c r="B64" s="11" t="s">
        <v>457</v>
      </c>
      <c r="C64" s="24"/>
      <c r="D64" s="26" t="s">
        <v>230</v>
      </c>
      <c r="E64" s="27">
        <v>4084</v>
      </c>
      <c r="F64" s="28"/>
      <c r="G64" s="29"/>
      <c r="H64" s="26" t="s">
        <v>230</v>
      </c>
      <c r="I64" s="27">
        <v>4739</v>
      </c>
      <c r="J64" s="28"/>
      <c r="K64" s="29"/>
      <c r="L64" s="26" t="s">
        <v>230</v>
      </c>
      <c r="M64" s="29" t="s">
        <v>232</v>
      </c>
      <c r="N64" s="28"/>
      <c r="O64" s="29"/>
      <c r="P64" s="26" t="s">
        <v>230</v>
      </c>
      <c r="Q64" s="27">
        <v>18134</v>
      </c>
      <c r="R64" s="28"/>
      <c r="S64" s="29"/>
      <c r="T64" s="26" t="s">
        <v>230</v>
      </c>
      <c r="U64" s="27">
        <v>19982</v>
      </c>
      <c r="V64" s="28"/>
      <c r="W64" s="29"/>
      <c r="X64" s="26" t="s">
        <v>230</v>
      </c>
      <c r="Y64" s="29">
        <v>309</v>
      </c>
      <c r="Z64" s="28"/>
      <c r="AA64" s="29"/>
      <c r="AB64" s="26" t="s">
        <v>230</v>
      </c>
      <c r="AC64" s="27">
        <v>22218</v>
      </c>
      <c r="AD64" s="28"/>
      <c r="AE64" s="29"/>
      <c r="AF64" s="26" t="s">
        <v>230</v>
      </c>
      <c r="AG64" s="27">
        <v>24721</v>
      </c>
      <c r="AH64" s="28"/>
      <c r="AI64" s="29"/>
      <c r="AJ64" s="26" t="s">
        <v>230</v>
      </c>
      <c r="AK64" s="29">
        <v>309</v>
      </c>
      <c r="AL64" s="28"/>
    </row>
    <row r="65" spans="1:38" ht="15.75" thickTop="1" x14ac:dyDescent="0.25">
      <c r="A65" s="12"/>
      <c r="B65" s="15"/>
      <c r="C65" s="15"/>
      <c r="D65" s="11"/>
      <c r="E65" s="24"/>
      <c r="F65" s="16"/>
      <c r="G65" s="15"/>
      <c r="H65" s="11"/>
      <c r="I65" s="24"/>
      <c r="J65" s="16"/>
      <c r="K65" s="15"/>
      <c r="L65" s="11"/>
      <c r="M65" s="24"/>
      <c r="N65" s="16"/>
      <c r="O65" s="15"/>
      <c r="P65" s="11"/>
      <c r="Q65" s="24"/>
      <c r="R65" s="16"/>
      <c r="S65" s="15"/>
      <c r="T65" s="11"/>
      <c r="U65" s="24"/>
      <c r="V65" s="16"/>
      <c r="W65" s="15"/>
      <c r="X65" s="11"/>
      <c r="Y65" s="24"/>
      <c r="Z65" s="16"/>
      <c r="AA65" s="15"/>
      <c r="AB65" s="11"/>
      <c r="AC65" s="24"/>
      <c r="AD65" s="16"/>
      <c r="AE65" s="15"/>
      <c r="AF65" s="11"/>
      <c r="AG65" s="24"/>
      <c r="AH65" s="16"/>
      <c r="AI65" s="15"/>
      <c r="AJ65" s="11"/>
      <c r="AK65" s="24"/>
      <c r="AL65" s="16"/>
    </row>
    <row r="66" spans="1:38" x14ac:dyDescent="0.25">
      <c r="A66" s="12"/>
      <c r="B66" s="36" t="s">
        <v>458</v>
      </c>
      <c r="C66" s="36"/>
      <c r="D66" s="36"/>
      <c r="E66" s="36"/>
      <c r="F66" s="36"/>
      <c r="G66" s="36"/>
      <c r="H66" s="36"/>
      <c r="I66" s="36"/>
      <c r="J66" s="36"/>
      <c r="K66" s="36"/>
      <c r="L66" s="36"/>
      <c r="M66" s="36"/>
      <c r="N66" s="36"/>
      <c r="O66" s="36"/>
      <c r="P66" s="36"/>
      <c r="Q66" s="36"/>
      <c r="R66" s="36"/>
      <c r="S66" s="36"/>
      <c r="T66" s="36"/>
      <c r="U66" s="36"/>
      <c r="V66" s="36"/>
      <c r="W66" s="36"/>
      <c r="X66" s="36"/>
      <c r="Y66" s="36"/>
      <c r="Z66" s="36"/>
      <c r="AA66" s="36"/>
      <c r="AB66" s="36"/>
      <c r="AC66" s="36"/>
      <c r="AD66" s="36"/>
      <c r="AE66" s="36"/>
      <c r="AF66" s="36"/>
      <c r="AG66" s="36"/>
      <c r="AH66" s="36"/>
      <c r="AI66" s="36"/>
      <c r="AJ66" s="36"/>
      <c r="AK66" s="36"/>
      <c r="AL66" s="36"/>
    </row>
    <row r="67" spans="1:38" x14ac:dyDescent="0.25">
      <c r="A67" s="12"/>
      <c r="B67" s="36" t="s">
        <v>459</v>
      </c>
      <c r="C67" s="36"/>
      <c r="D67" s="36"/>
      <c r="E67" s="36"/>
      <c r="F67" s="36"/>
      <c r="G67" s="36"/>
      <c r="H67" s="36"/>
      <c r="I67" s="36"/>
      <c r="J67" s="36"/>
      <c r="K67" s="36"/>
      <c r="L67" s="36"/>
      <c r="M67" s="36"/>
      <c r="N67" s="36"/>
      <c r="O67" s="36"/>
      <c r="P67" s="36"/>
      <c r="Q67" s="36"/>
      <c r="R67" s="36"/>
      <c r="S67" s="36"/>
      <c r="T67" s="36"/>
      <c r="U67" s="36"/>
      <c r="V67" s="36"/>
      <c r="W67" s="36"/>
      <c r="X67" s="36"/>
      <c r="Y67" s="36"/>
      <c r="Z67" s="36"/>
      <c r="AA67" s="36"/>
      <c r="AB67" s="36"/>
      <c r="AC67" s="36"/>
      <c r="AD67" s="36"/>
      <c r="AE67" s="36"/>
      <c r="AF67" s="36"/>
      <c r="AG67" s="36"/>
      <c r="AH67" s="36"/>
      <c r="AI67" s="36"/>
      <c r="AJ67" s="36"/>
      <c r="AK67" s="36"/>
      <c r="AL67" s="36"/>
    </row>
    <row r="68" spans="1:38" x14ac:dyDescent="0.25">
      <c r="A68" s="12"/>
      <c r="B68" s="36" t="s">
        <v>460</v>
      </c>
      <c r="C68" s="36"/>
      <c r="D68" s="36"/>
      <c r="E68" s="36"/>
      <c r="F68" s="36"/>
      <c r="G68" s="36"/>
      <c r="H68" s="36"/>
      <c r="I68" s="36"/>
      <c r="J68" s="36"/>
      <c r="K68" s="36"/>
      <c r="L68" s="36"/>
      <c r="M68" s="36"/>
      <c r="N68" s="36"/>
      <c r="O68" s="36"/>
      <c r="P68" s="36"/>
      <c r="Q68" s="36"/>
      <c r="R68" s="36"/>
      <c r="S68" s="36"/>
      <c r="T68" s="36"/>
      <c r="U68" s="36"/>
      <c r="V68" s="36"/>
      <c r="W68" s="36"/>
      <c r="X68" s="36"/>
      <c r="Y68" s="36"/>
      <c r="Z68" s="36"/>
      <c r="AA68" s="36"/>
      <c r="AB68" s="36"/>
      <c r="AC68" s="36"/>
      <c r="AD68" s="36"/>
      <c r="AE68" s="36"/>
      <c r="AF68" s="36"/>
      <c r="AG68" s="36"/>
      <c r="AH68" s="36"/>
      <c r="AI68" s="36"/>
      <c r="AJ68" s="36"/>
      <c r="AK68" s="36"/>
      <c r="AL68" s="36"/>
    </row>
    <row r="69" spans="1:38" x14ac:dyDescent="0.25">
      <c r="A69" s="12"/>
      <c r="B69" s="36" t="s">
        <v>461</v>
      </c>
      <c r="C69" s="36"/>
      <c r="D69" s="36"/>
      <c r="E69" s="36"/>
      <c r="F69" s="36"/>
      <c r="G69" s="36"/>
      <c r="H69" s="36"/>
      <c r="I69" s="36"/>
      <c r="J69" s="36"/>
      <c r="K69" s="36"/>
      <c r="L69" s="36"/>
      <c r="M69" s="36"/>
      <c r="N69" s="36"/>
      <c r="O69" s="36"/>
      <c r="P69" s="36"/>
      <c r="Q69" s="36"/>
      <c r="R69" s="36"/>
      <c r="S69" s="36"/>
      <c r="T69" s="36"/>
      <c r="U69" s="36"/>
      <c r="V69" s="36"/>
      <c r="W69" s="36"/>
      <c r="X69" s="36"/>
      <c r="Y69" s="36"/>
      <c r="Z69" s="36"/>
      <c r="AA69" s="36"/>
      <c r="AB69" s="36"/>
      <c r="AC69" s="36"/>
      <c r="AD69" s="36"/>
      <c r="AE69" s="36"/>
      <c r="AF69" s="36"/>
      <c r="AG69" s="36"/>
      <c r="AH69" s="36"/>
      <c r="AI69" s="36"/>
      <c r="AJ69" s="36"/>
      <c r="AK69" s="36"/>
      <c r="AL69" s="36"/>
    </row>
    <row r="70" spans="1:38" x14ac:dyDescent="0.25">
      <c r="A70" s="12"/>
      <c r="B70" s="15"/>
      <c r="C70" s="15"/>
      <c r="D70" s="11"/>
      <c r="E70" s="24"/>
      <c r="F70" s="16"/>
      <c r="G70" s="15"/>
      <c r="H70" s="11"/>
      <c r="I70" s="24"/>
      <c r="J70" s="16"/>
      <c r="K70" s="15"/>
      <c r="L70" s="11"/>
      <c r="M70" s="24"/>
      <c r="N70" s="16"/>
      <c r="O70" s="15"/>
      <c r="P70" s="11"/>
      <c r="Q70" s="24"/>
      <c r="R70" s="16"/>
      <c r="S70" s="15"/>
      <c r="T70" s="11"/>
      <c r="U70" s="24"/>
      <c r="V70" s="16"/>
      <c r="W70" s="15"/>
      <c r="X70" s="11"/>
      <c r="Y70" s="24"/>
      <c r="Z70" s="16"/>
      <c r="AA70" s="15"/>
      <c r="AB70" s="11"/>
      <c r="AC70" s="24"/>
      <c r="AD70" s="16"/>
      <c r="AE70" s="15"/>
      <c r="AF70" s="11"/>
      <c r="AG70" s="24"/>
      <c r="AH70" s="16"/>
      <c r="AI70" s="15"/>
      <c r="AJ70" s="11"/>
      <c r="AK70" s="24"/>
      <c r="AL70" s="16"/>
    </row>
    <row r="71" spans="1:38" ht="15.75" thickBot="1" x14ac:dyDescent="0.3">
      <c r="A71" s="12"/>
      <c r="B71" s="63">
        <v>41639</v>
      </c>
      <c r="C71" s="15"/>
      <c r="D71" s="32" t="s">
        <v>438</v>
      </c>
      <c r="E71" s="32"/>
      <c r="F71" s="32"/>
      <c r="G71" s="32"/>
      <c r="H71" s="32"/>
      <c r="I71" s="32"/>
      <c r="J71" s="32"/>
      <c r="K71" s="32"/>
      <c r="L71" s="32"/>
      <c r="M71" s="32"/>
      <c r="N71" s="19"/>
      <c r="O71" s="20"/>
      <c r="P71" s="32" t="s">
        <v>439</v>
      </c>
      <c r="Q71" s="32"/>
      <c r="R71" s="32"/>
      <c r="S71" s="32"/>
      <c r="T71" s="32"/>
      <c r="U71" s="32"/>
      <c r="V71" s="32"/>
      <c r="W71" s="32"/>
      <c r="X71" s="32"/>
      <c r="Y71" s="32"/>
      <c r="Z71" s="19"/>
      <c r="AA71" s="20"/>
      <c r="AB71" s="32" t="s">
        <v>440</v>
      </c>
      <c r="AC71" s="32"/>
      <c r="AD71" s="32"/>
      <c r="AE71" s="32"/>
      <c r="AF71" s="32"/>
      <c r="AG71" s="32"/>
      <c r="AH71" s="32"/>
      <c r="AI71" s="32"/>
      <c r="AJ71" s="32"/>
      <c r="AK71" s="32"/>
      <c r="AL71" s="19"/>
    </row>
    <row r="72" spans="1:38" ht="15.75" thickTop="1" x14ac:dyDescent="0.25">
      <c r="A72" s="12"/>
      <c r="B72" s="15"/>
      <c r="C72" s="15"/>
      <c r="D72" s="11"/>
      <c r="E72" s="24"/>
      <c r="F72" s="16"/>
      <c r="G72" s="15"/>
      <c r="H72" s="43" t="s">
        <v>441</v>
      </c>
      <c r="I72" s="43"/>
      <c r="J72" s="16"/>
      <c r="K72" s="15"/>
      <c r="L72" s="11"/>
      <c r="M72" s="24"/>
      <c r="N72" s="16"/>
      <c r="O72" s="15"/>
      <c r="P72" s="11"/>
      <c r="Q72" s="24"/>
      <c r="R72" s="16"/>
      <c r="S72" s="15"/>
      <c r="T72" s="43" t="s">
        <v>441</v>
      </c>
      <c r="U72" s="43"/>
      <c r="V72" s="16"/>
      <c r="W72" s="15"/>
      <c r="X72" s="11"/>
      <c r="Y72" s="24"/>
      <c r="Z72" s="16"/>
      <c r="AA72" s="15"/>
      <c r="AB72" s="11"/>
      <c r="AC72" s="24"/>
      <c r="AD72" s="16"/>
      <c r="AE72" s="15"/>
      <c r="AF72" s="43" t="s">
        <v>441</v>
      </c>
      <c r="AG72" s="43"/>
      <c r="AH72" s="16"/>
      <c r="AI72" s="15"/>
      <c r="AJ72" s="11"/>
      <c r="AK72" s="24"/>
      <c r="AL72" s="16"/>
    </row>
    <row r="73" spans="1:38" x14ac:dyDescent="0.25">
      <c r="A73" s="12"/>
      <c r="B73" s="15"/>
      <c r="C73" s="15"/>
      <c r="D73" s="31" t="s">
        <v>442</v>
      </c>
      <c r="E73" s="31"/>
      <c r="F73" s="16"/>
      <c r="G73" s="15"/>
      <c r="H73" s="31" t="s">
        <v>443</v>
      </c>
      <c r="I73" s="31"/>
      <c r="J73" s="16"/>
      <c r="K73" s="15"/>
      <c r="L73" s="31" t="s">
        <v>444</v>
      </c>
      <c r="M73" s="31"/>
      <c r="N73" s="16"/>
      <c r="O73" s="15"/>
      <c r="P73" s="31" t="s">
        <v>442</v>
      </c>
      <c r="Q73" s="31"/>
      <c r="R73" s="16"/>
      <c r="S73" s="15"/>
      <c r="T73" s="31" t="s">
        <v>443</v>
      </c>
      <c r="U73" s="31"/>
      <c r="V73" s="16"/>
      <c r="W73" s="15"/>
      <c r="X73" s="31" t="s">
        <v>444</v>
      </c>
      <c r="Y73" s="31"/>
      <c r="Z73" s="16"/>
      <c r="AA73" s="15"/>
      <c r="AB73" s="31" t="s">
        <v>442</v>
      </c>
      <c r="AC73" s="31"/>
      <c r="AD73" s="16"/>
      <c r="AE73" s="15"/>
      <c r="AF73" s="31" t="s">
        <v>443</v>
      </c>
      <c r="AG73" s="31"/>
      <c r="AH73" s="16"/>
      <c r="AI73" s="15"/>
      <c r="AJ73" s="31" t="s">
        <v>444</v>
      </c>
      <c r="AK73" s="31"/>
      <c r="AL73" s="16"/>
    </row>
    <row r="74" spans="1:38" ht="15.75" thickBot="1" x14ac:dyDescent="0.3">
      <c r="A74" s="12"/>
      <c r="B74" s="15"/>
      <c r="C74" s="15"/>
      <c r="D74" s="32" t="s">
        <v>445</v>
      </c>
      <c r="E74" s="32"/>
      <c r="F74" s="19"/>
      <c r="G74" s="20"/>
      <c r="H74" s="32" t="s">
        <v>446</v>
      </c>
      <c r="I74" s="32"/>
      <c r="J74" s="19"/>
      <c r="K74" s="20"/>
      <c r="L74" s="32" t="s">
        <v>447</v>
      </c>
      <c r="M74" s="32"/>
      <c r="N74" s="19"/>
      <c r="O74" s="20"/>
      <c r="P74" s="32" t="s">
        <v>448</v>
      </c>
      <c r="Q74" s="32"/>
      <c r="R74" s="19"/>
      <c r="S74" s="20"/>
      <c r="T74" s="32" t="s">
        <v>446</v>
      </c>
      <c r="U74" s="32"/>
      <c r="V74" s="19"/>
      <c r="W74" s="20"/>
      <c r="X74" s="32" t="s">
        <v>447</v>
      </c>
      <c r="Y74" s="32"/>
      <c r="Z74" s="19"/>
      <c r="AA74" s="20"/>
      <c r="AB74" s="32" t="s">
        <v>445</v>
      </c>
      <c r="AC74" s="32"/>
      <c r="AD74" s="19"/>
      <c r="AE74" s="20"/>
      <c r="AF74" s="32" t="s">
        <v>446</v>
      </c>
      <c r="AG74" s="32"/>
      <c r="AH74" s="19"/>
      <c r="AI74" s="20"/>
      <c r="AJ74" s="32" t="s">
        <v>447</v>
      </c>
      <c r="AK74" s="32"/>
      <c r="AL74" s="19"/>
    </row>
    <row r="75" spans="1:38" ht="15.75" thickTop="1" x14ac:dyDescent="0.25">
      <c r="A75" s="12"/>
      <c r="B75" s="11" t="s">
        <v>449</v>
      </c>
      <c r="C75" s="15"/>
      <c r="D75" s="11"/>
      <c r="E75" s="24"/>
      <c r="F75" s="16"/>
      <c r="G75" s="15"/>
      <c r="H75" s="11"/>
      <c r="I75" s="24"/>
      <c r="J75" s="16"/>
      <c r="K75" s="15"/>
      <c r="L75" s="11"/>
      <c r="M75" s="24"/>
      <c r="N75" s="16"/>
      <c r="O75" s="15"/>
      <c r="P75" s="11"/>
      <c r="Q75" s="24"/>
      <c r="R75" s="16"/>
      <c r="S75" s="15"/>
      <c r="T75" s="11"/>
      <c r="U75" s="24"/>
      <c r="V75" s="16"/>
      <c r="W75" s="15"/>
      <c r="X75" s="11"/>
      <c r="Y75" s="24"/>
      <c r="Z75" s="16"/>
      <c r="AA75" s="15"/>
      <c r="AB75" s="11"/>
      <c r="AC75" s="24"/>
      <c r="AD75" s="16"/>
      <c r="AE75" s="15"/>
      <c r="AF75" s="11"/>
      <c r="AG75" s="24"/>
      <c r="AH75" s="16"/>
      <c r="AI75" s="15"/>
      <c r="AJ75" s="11"/>
      <c r="AK75" s="24"/>
      <c r="AL75" s="16"/>
    </row>
    <row r="76" spans="1:38" x14ac:dyDescent="0.25">
      <c r="A76" s="12"/>
      <c r="B76" s="11" t="s">
        <v>450</v>
      </c>
      <c r="C76" s="24"/>
      <c r="D76" s="11" t="s">
        <v>230</v>
      </c>
      <c r="E76" s="24">
        <v>745</v>
      </c>
      <c r="F76" s="16"/>
      <c r="G76" s="24"/>
      <c r="H76" s="11" t="s">
        <v>230</v>
      </c>
      <c r="I76" s="24">
        <v>844</v>
      </c>
      <c r="J76" s="16"/>
      <c r="K76" s="24"/>
      <c r="L76" s="11" t="s">
        <v>230</v>
      </c>
      <c r="M76" s="24" t="s">
        <v>232</v>
      </c>
      <c r="N76" s="16"/>
      <c r="O76" s="24"/>
      <c r="P76" s="11" t="s">
        <v>230</v>
      </c>
      <c r="Q76" s="22">
        <v>7476</v>
      </c>
      <c r="R76" s="16"/>
      <c r="S76" s="24"/>
      <c r="T76" s="11" t="s">
        <v>230</v>
      </c>
      <c r="U76" s="22">
        <v>7476</v>
      </c>
      <c r="V76" s="16"/>
      <c r="W76" s="24"/>
      <c r="X76" s="11" t="s">
        <v>230</v>
      </c>
      <c r="Y76" s="24" t="s">
        <v>232</v>
      </c>
      <c r="Z76" s="16"/>
      <c r="AA76" s="24"/>
      <c r="AB76" s="11" t="s">
        <v>230</v>
      </c>
      <c r="AC76" s="22">
        <v>8221</v>
      </c>
      <c r="AD76" s="16"/>
      <c r="AE76" s="24"/>
      <c r="AF76" s="11" t="s">
        <v>230</v>
      </c>
      <c r="AG76" s="22">
        <v>8320</v>
      </c>
      <c r="AH76" s="16"/>
      <c r="AI76" s="24"/>
      <c r="AJ76" s="11" t="s">
        <v>230</v>
      </c>
      <c r="AK76" s="24" t="s">
        <v>232</v>
      </c>
      <c r="AL76" s="16"/>
    </row>
    <row r="77" spans="1:38" ht="26.25" x14ac:dyDescent="0.25">
      <c r="A77" s="12"/>
      <c r="B77" s="66" t="s">
        <v>451</v>
      </c>
      <c r="C77" s="24"/>
      <c r="D77" s="11"/>
      <c r="E77" s="22">
        <v>2145</v>
      </c>
      <c r="F77" s="16"/>
      <c r="G77" s="24"/>
      <c r="H77" s="11"/>
      <c r="I77" s="22">
        <v>2486</v>
      </c>
      <c r="J77" s="16"/>
      <c r="K77" s="24"/>
      <c r="L77" s="11"/>
      <c r="M77" s="24" t="s">
        <v>232</v>
      </c>
      <c r="N77" s="16"/>
      <c r="O77" s="24"/>
      <c r="P77" s="11"/>
      <c r="Q77" s="24">
        <v>359</v>
      </c>
      <c r="R77" s="16"/>
      <c r="S77" s="24"/>
      <c r="T77" s="11"/>
      <c r="U77" s="24">
        <v>449</v>
      </c>
      <c r="V77" s="16"/>
      <c r="W77" s="24"/>
      <c r="X77" s="11"/>
      <c r="Y77" s="24" t="s">
        <v>232</v>
      </c>
      <c r="Z77" s="16"/>
      <c r="AA77" s="24"/>
      <c r="AB77" s="11"/>
      <c r="AC77" s="22">
        <v>2504</v>
      </c>
      <c r="AD77" s="16"/>
      <c r="AE77" s="24"/>
      <c r="AF77" s="11"/>
      <c r="AG77" s="22">
        <v>2935</v>
      </c>
      <c r="AH77" s="16"/>
      <c r="AI77" s="24"/>
      <c r="AJ77" s="11"/>
      <c r="AK77" s="24" t="s">
        <v>232</v>
      </c>
      <c r="AL77" s="16"/>
    </row>
    <row r="78" spans="1:38" x14ac:dyDescent="0.25">
      <c r="A78" s="12"/>
      <c r="B78" s="11" t="s">
        <v>452</v>
      </c>
      <c r="C78" s="24"/>
      <c r="D78" s="11"/>
      <c r="E78" s="24" t="s">
        <v>232</v>
      </c>
      <c r="F78" s="16"/>
      <c r="G78" s="24"/>
      <c r="H78" s="11"/>
      <c r="I78" s="24" t="s">
        <v>232</v>
      </c>
      <c r="J78" s="16"/>
      <c r="K78" s="24"/>
      <c r="L78" s="11"/>
      <c r="M78" s="24" t="s">
        <v>232</v>
      </c>
      <c r="N78" s="16"/>
      <c r="O78" s="24"/>
      <c r="P78" s="11"/>
      <c r="Q78" s="22">
        <v>2107</v>
      </c>
      <c r="R78" s="16"/>
      <c r="S78" s="24"/>
      <c r="T78" s="11"/>
      <c r="U78" s="22">
        <v>2307</v>
      </c>
      <c r="V78" s="16"/>
      <c r="W78" s="24"/>
      <c r="X78" s="11"/>
      <c r="Y78" s="24" t="s">
        <v>232</v>
      </c>
      <c r="Z78" s="16"/>
      <c r="AA78" s="24"/>
      <c r="AB78" s="11"/>
      <c r="AC78" s="22">
        <v>2107</v>
      </c>
      <c r="AD78" s="16"/>
      <c r="AE78" s="24"/>
      <c r="AF78" s="11"/>
      <c r="AG78" s="22">
        <v>2307</v>
      </c>
      <c r="AH78" s="16"/>
      <c r="AI78" s="24"/>
      <c r="AJ78" s="11"/>
      <c r="AK78" s="24" t="s">
        <v>232</v>
      </c>
      <c r="AL78" s="16"/>
    </row>
    <row r="79" spans="1:38" x14ac:dyDescent="0.25">
      <c r="A79" s="12"/>
      <c r="B79" s="11" t="s">
        <v>453</v>
      </c>
      <c r="C79" s="24"/>
      <c r="D79" s="11"/>
      <c r="E79" s="24" t="s">
        <v>232</v>
      </c>
      <c r="F79" s="16"/>
      <c r="G79" s="24"/>
      <c r="H79" s="11"/>
      <c r="I79" s="24" t="s">
        <v>232</v>
      </c>
      <c r="J79" s="16"/>
      <c r="K79" s="24"/>
      <c r="L79" s="11"/>
      <c r="M79" s="24" t="s">
        <v>232</v>
      </c>
      <c r="N79" s="16"/>
      <c r="O79" s="24"/>
      <c r="P79" s="11"/>
      <c r="Q79" s="22">
        <v>3155</v>
      </c>
      <c r="R79" s="16"/>
      <c r="S79" s="24"/>
      <c r="T79" s="11"/>
      <c r="U79" s="22">
        <v>3631</v>
      </c>
      <c r="V79" s="16"/>
      <c r="W79" s="24"/>
      <c r="X79" s="11"/>
      <c r="Y79" s="24" t="s">
        <v>232</v>
      </c>
      <c r="Z79" s="16"/>
      <c r="AA79" s="24"/>
      <c r="AB79" s="11"/>
      <c r="AC79" s="22">
        <v>3155</v>
      </c>
      <c r="AD79" s="16"/>
      <c r="AE79" s="24"/>
      <c r="AF79" s="11"/>
      <c r="AG79" s="22">
        <v>3631</v>
      </c>
      <c r="AH79" s="16"/>
      <c r="AI79" s="24"/>
      <c r="AJ79" s="11"/>
      <c r="AK79" s="24" t="s">
        <v>232</v>
      </c>
      <c r="AL79" s="16"/>
    </row>
    <row r="80" spans="1:38" x14ac:dyDescent="0.25">
      <c r="A80" s="12"/>
      <c r="B80" s="11" t="s">
        <v>454</v>
      </c>
      <c r="C80" s="24"/>
      <c r="D80" s="11"/>
      <c r="E80" s="22">
        <v>1220</v>
      </c>
      <c r="F80" s="16"/>
      <c r="G80" s="24"/>
      <c r="H80" s="11"/>
      <c r="I80" s="22">
        <v>1439</v>
      </c>
      <c r="J80" s="16"/>
      <c r="K80" s="24"/>
      <c r="L80" s="11"/>
      <c r="M80" s="24" t="s">
        <v>232</v>
      </c>
      <c r="N80" s="16"/>
      <c r="O80" s="24"/>
      <c r="P80" s="11"/>
      <c r="Q80" s="22">
        <v>5358</v>
      </c>
      <c r="R80" s="16"/>
      <c r="S80" s="24"/>
      <c r="T80" s="11"/>
      <c r="U80" s="22">
        <v>5358</v>
      </c>
      <c r="V80" s="16"/>
      <c r="W80" s="24"/>
      <c r="X80" s="11"/>
      <c r="Y80" s="24" t="s">
        <v>232</v>
      </c>
      <c r="Z80" s="16"/>
      <c r="AA80" s="24"/>
      <c r="AB80" s="11"/>
      <c r="AC80" s="22">
        <v>6578</v>
      </c>
      <c r="AD80" s="16"/>
      <c r="AE80" s="24"/>
      <c r="AF80" s="11"/>
      <c r="AG80" s="22">
        <v>6797</v>
      </c>
      <c r="AH80" s="16"/>
      <c r="AI80" s="24"/>
      <c r="AJ80" s="11"/>
      <c r="AK80" s="24" t="s">
        <v>232</v>
      </c>
      <c r="AL80" s="16"/>
    </row>
    <row r="81" spans="1:38" x14ac:dyDescent="0.25">
      <c r="A81" s="12"/>
      <c r="B81" s="11" t="s">
        <v>455</v>
      </c>
      <c r="C81" s="24"/>
      <c r="D81" s="11"/>
      <c r="E81" s="24" t="s">
        <v>232</v>
      </c>
      <c r="F81" s="16"/>
      <c r="G81" s="24"/>
      <c r="H81" s="11"/>
      <c r="I81" s="24" t="s">
        <v>232</v>
      </c>
      <c r="J81" s="16"/>
      <c r="K81" s="24"/>
      <c r="L81" s="11"/>
      <c r="M81" s="24" t="s">
        <v>232</v>
      </c>
      <c r="N81" s="16"/>
      <c r="O81" s="24"/>
      <c r="P81" s="11"/>
      <c r="Q81" s="24" t="s">
        <v>232</v>
      </c>
      <c r="R81" s="16"/>
      <c r="S81" s="24"/>
      <c r="T81" s="11"/>
      <c r="U81" s="24" t="s">
        <v>232</v>
      </c>
      <c r="V81" s="16"/>
      <c r="W81" s="24"/>
      <c r="X81" s="11"/>
      <c r="Y81" s="24" t="s">
        <v>232</v>
      </c>
      <c r="Z81" s="16"/>
      <c r="AA81" s="24"/>
      <c r="AB81" s="11"/>
      <c r="AC81" s="24" t="s">
        <v>232</v>
      </c>
      <c r="AD81" s="16"/>
      <c r="AE81" s="24"/>
      <c r="AF81" s="11"/>
      <c r="AG81" s="24" t="s">
        <v>232</v>
      </c>
      <c r="AH81" s="16"/>
      <c r="AI81" s="24"/>
      <c r="AJ81" s="11"/>
      <c r="AK81" s="24" t="s">
        <v>232</v>
      </c>
      <c r="AL81" s="16"/>
    </row>
    <row r="82" spans="1:38" ht="15.75" thickBot="1" x14ac:dyDescent="0.3">
      <c r="A82" s="12"/>
      <c r="B82" s="15"/>
      <c r="C82" s="15"/>
      <c r="D82" s="21"/>
      <c r="E82" s="25"/>
      <c r="F82" s="19"/>
      <c r="G82" s="20"/>
      <c r="H82" s="21"/>
      <c r="I82" s="25"/>
      <c r="J82" s="19"/>
      <c r="K82" s="20"/>
      <c r="L82" s="21"/>
      <c r="M82" s="25"/>
      <c r="N82" s="19"/>
      <c r="O82" s="20"/>
      <c r="P82" s="21"/>
      <c r="Q82" s="25"/>
      <c r="R82" s="19"/>
      <c r="S82" s="20"/>
      <c r="T82" s="21"/>
      <c r="U82" s="25"/>
      <c r="V82" s="19"/>
      <c r="W82" s="20"/>
      <c r="X82" s="21"/>
      <c r="Y82" s="25"/>
      <c r="Z82" s="19"/>
      <c r="AA82" s="20"/>
      <c r="AB82" s="21"/>
      <c r="AC82" s="25"/>
      <c r="AD82" s="19"/>
      <c r="AE82" s="20"/>
      <c r="AF82" s="21"/>
      <c r="AG82" s="25"/>
      <c r="AH82" s="19"/>
      <c r="AI82" s="20"/>
      <c r="AJ82" s="21"/>
      <c r="AK82" s="25"/>
      <c r="AL82" s="19"/>
    </row>
    <row r="83" spans="1:38" ht="16.5" thickTop="1" thickBot="1" x14ac:dyDescent="0.3">
      <c r="A83" s="12"/>
      <c r="B83" s="11" t="s">
        <v>146</v>
      </c>
      <c r="C83" s="24"/>
      <c r="D83" s="26" t="s">
        <v>230</v>
      </c>
      <c r="E83" s="27">
        <v>4110</v>
      </c>
      <c r="F83" s="28"/>
      <c r="G83" s="29"/>
      <c r="H83" s="26" t="s">
        <v>230</v>
      </c>
      <c r="I83" s="27">
        <v>4769</v>
      </c>
      <c r="J83" s="28"/>
      <c r="K83" s="29"/>
      <c r="L83" s="26" t="s">
        <v>230</v>
      </c>
      <c r="M83" s="29" t="s">
        <v>232</v>
      </c>
      <c r="N83" s="28"/>
      <c r="O83" s="29"/>
      <c r="P83" s="26" t="s">
        <v>230</v>
      </c>
      <c r="Q83" s="27">
        <v>18455</v>
      </c>
      <c r="R83" s="28"/>
      <c r="S83" s="29"/>
      <c r="T83" s="26" t="s">
        <v>230</v>
      </c>
      <c r="U83" s="27">
        <v>19221</v>
      </c>
      <c r="V83" s="28"/>
      <c r="W83" s="29"/>
      <c r="X83" s="26" t="s">
        <v>230</v>
      </c>
      <c r="Y83" s="29" t="s">
        <v>232</v>
      </c>
      <c r="Z83" s="28"/>
      <c r="AA83" s="29"/>
      <c r="AB83" s="26" t="s">
        <v>230</v>
      </c>
      <c r="AC83" s="27">
        <v>22565</v>
      </c>
      <c r="AD83" s="28"/>
      <c r="AE83" s="29"/>
      <c r="AF83" s="26" t="s">
        <v>230</v>
      </c>
      <c r="AG83" s="27">
        <v>23990</v>
      </c>
      <c r="AH83" s="28"/>
      <c r="AI83" s="29"/>
      <c r="AJ83" s="26" t="s">
        <v>230</v>
      </c>
      <c r="AK83" s="29" t="s">
        <v>232</v>
      </c>
      <c r="AL83" s="28"/>
    </row>
    <row r="84" spans="1:38" ht="15.75" thickTop="1" x14ac:dyDescent="0.25">
      <c r="A84" s="12"/>
      <c r="B84" s="15"/>
      <c r="C84" s="15"/>
      <c r="D84" s="11"/>
      <c r="E84" s="24"/>
      <c r="F84" s="16"/>
      <c r="G84" s="15"/>
      <c r="H84" s="11"/>
      <c r="I84" s="24"/>
      <c r="J84" s="16"/>
      <c r="K84" s="15"/>
      <c r="L84" s="11"/>
      <c r="M84" s="24"/>
      <c r="N84" s="16"/>
      <c r="O84" s="15"/>
      <c r="P84" s="11"/>
      <c r="Q84" s="24"/>
      <c r="R84" s="16"/>
      <c r="S84" s="15"/>
      <c r="T84" s="11"/>
      <c r="U84" s="24"/>
      <c r="V84" s="16"/>
      <c r="W84" s="15"/>
      <c r="X84" s="11"/>
      <c r="Y84" s="24"/>
      <c r="Z84" s="16"/>
      <c r="AA84" s="15"/>
      <c r="AB84" s="11"/>
      <c r="AC84" s="24"/>
      <c r="AD84" s="16"/>
      <c r="AE84" s="15"/>
      <c r="AF84" s="11"/>
      <c r="AG84" s="24"/>
      <c r="AH84" s="16"/>
      <c r="AI84" s="15"/>
      <c r="AJ84" s="11"/>
      <c r="AK84" s="24"/>
      <c r="AL84" s="16"/>
    </row>
    <row r="85" spans="1:38" x14ac:dyDescent="0.25">
      <c r="A85" s="12"/>
      <c r="B85" s="11" t="s">
        <v>456</v>
      </c>
      <c r="C85" s="15"/>
      <c r="D85" s="11"/>
      <c r="E85" s="24"/>
      <c r="F85" s="16"/>
      <c r="G85" s="15"/>
      <c r="H85" s="11"/>
      <c r="I85" s="24"/>
      <c r="J85" s="16"/>
      <c r="K85" s="15"/>
      <c r="L85" s="11"/>
      <c r="M85" s="24"/>
      <c r="N85" s="16"/>
      <c r="O85" s="15"/>
      <c r="P85" s="11"/>
      <c r="Q85" s="24"/>
      <c r="R85" s="16"/>
      <c r="S85" s="15"/>
      <c r="T85" s="11"/>
      <c r="U85" s="24"/>
      <c r="V85" s="16"/>
      <c r="W85" s="15"/>
      <c r="X85" s="11"/>
      <c r="Y85" s="24"/>
      <c r="Z85" s="16"/>
      <c r="AA85" s="15"/>
      <c r="AB85" s="11"/>
      <c r="AC85" s="24"/>
      <c r="AD85" s="16"/>
      <c r="AE85" s="15"/>
      <c r="AF85" s="11"/>
      <c r="AG85" s="24"/>
      <c r="AH85" s="16"/>
      <c r="AI85" s="15"/>
      <c r="AJ85" s="11"/>
      <c r="AK85" s="24"/>
      <c r="AL85" s="16"/>
    </row>
    <row r="86" spans="1:38" x14ac:dyDescent="0.25">
      <c r="A86" s="12"/>
      <c r="B86" s="11" t="s">
        <v>450</v>
      </c>
      <c r="C86" s="24"/>
      <c r="D86" s="11" t="s">
        <v>230</v>
      </c>
      <c r="E86" s="24" t="s">
        <v>232</v>
      </c>
      <c r="F86" s="16"/>
      <c r="G86" s="24"/>
      <c r="H86" s="11" t="s">
        <v>230</v>
      </c>
      <c r="I86" s="24" t="s">
        <v>232</v>
      </c>
      <c r="J86" s="16"/>
      <c r="K86" s="24"/>
      <c r="L86" s="11" t="s">
        <v>230</v>
      </c>
      <c r="M86" s="24" t="s">
        <v>232</v>
      </c>
      <c r="N86" s="16"/>
      <c r="O86" s="24"/>
      <c r="P86" s="11" t="s">
        <v>230</v>
      </c>
      <c r="Q86" s="24">
        <v>400</v>
      </c>
      <c r="R86" s="16"/>
      <c r="S86" s="24"/>
      <c r="T86" s="11" t="s">
        <v>230</v>
      </c>
      <c r="U86" s="24">
        <v>500</v>
      </c>
      <c r="V86" s="16"/>
      <c r="W86" s="24"/>
      <c r="X86" s="11" t="s">
        <v>230</v>
      </c>
      <c r="Y86" s="24">
        <v>192</v>
      </c>
      <c r="Z86" s="16"/>
      <c r="AA86" s="24"/>
      <c r="AB86" s="11" t="s">
        <v>230</v>
      </c>
      <c r="AC86" s="24">
        <v>400</v>
      </c>
      <c r="AD86" s="16"/>
      <c r="AE86" s="24"/>
      <c r="AF86" s="11" t="s">
        <v>230</v>
      </c>
      <c r="AG86" s="24">
        <v>500</v>
      </c>
      <c r="AH86" s="16"/>
      <c r="AI86" s="24"/>
      <c r="AJ86" s="11" t="s">
        <v>230</v>
      </c>
      <c r="AK86" s="24">
        <v>192</v>
      </c>
      <c r="AL86" s="16"/>
    </row>
    <row r="87" spans="1:38" ht="26.25" x14ac:dyDescent="0.25">
      <c r="A87" s="12"/>
      <c r="B87" s="66" t="s">
        <v>451</v>
      </c>
      <c r="C87" s="24"/>
      <c r="D87" s="11"/>
      <c r="E87" s="24" t="s">
        <v>232</v>
      </c>
      <c r="F87" s="16"/>
      <c r="G87" s="24"/>
      <c r="H87" s="11"/>
      <c r="I87" s="24" t="s">
        <v>232</v>
      </c>
      <c r="J87" s="16"/>
      <c r="K87" s="24"/>
      <c r="L87" s="11"/>
      <c r="M87" s="24" t="s">
        <v>232</v>
      </c>
      <c r="N87" s="16"/>
      <c r="O87" s="24"/>
      <c r="P87" s="11"/>
      <c r="Q87" s="24" t="s">
        <v>232</v>
      </c>
      <c r="R87" s="16"/>
      <c r="S87" s="24"/>
      <c r="T87" s="11"/>
      <c r="U87" s="24" t="s">
        <v>232</v>
      </c>
      <c r="V87" s="16"/>
      <c r="W87" s="24"/>
      <c r="X87" s="11"/>
      <c r="Y87" s="24" t="s">
        <v>232</v>
      </c>
      <c r="Z87" s="16"/>
      <c r="AA87" s="24"/>
      <c r="AB87" s="11"/>
      <c r="AC87" s="24" t="s">
        <v>232</v>
      </c>
      <c r="AD87" s="16"/>
      <c r="AE87" s="24"/>
      <c r="AF87" s="11"/>
      <c r="AG87" s="24" t="s">
        <v>232</v>
      </c>
      <c r="AH87" s="16"/>
      <c r="AI87" s="24"/>
      <c r="AJ87" s="11"/>
      <c r="AK87" s="24" t="s">
        <v>232</v>
      </c>
      <c r="AL87" s="16"/>
    </row>
    <row r="88" spans="1:38" x14ac:dyDescent="0.25">
      <c r="A88" s="12"/>
      <c r="B88" s="11" t="s">
        <v>452</v>
      </c>
      <c r="C88" s="24"/>
      <c r="D88" s="11"/>
      <c r="E88" s="24" t="s">
        <v>232</v>
      </c>
      <c r="F88" s="16"/>
      <c r="G88" s="24"/>
      <c r="H88" s="11"/>
      <c r="I88" s="24" t="s">
        <v>232</v>
      </c>
      <c r="J88" s="16"/>
      <c r="K88" s="24"/>
      <c r="L88" s="11"/>
      <c r="M88" s="24" t="s">
        <v>232</v>
      </c>
      <c r="N88" s="16"/>
      <c r="O88" s="24"/>
      <c r="P88" s="11"/>
      <c r="Q88" s="24" t="s">
        <v>232</v>
      </c>
      <c r="R88" s="16"/>
      <c r="S88" s="24"/>
      <c r="T88" s="11"/>
      <c r="U88" s="24" t="s">
        <v>232</v>
      </c>
      <c r="V88" s="16"/>
      <c r="W88" s="24"/>
      <c r="X88" s="11"/>
      <c r="Y88" s="24" t="s">
        <v>232</v>
      </c>
      <c r="Z88" s="16"/>
      <c r="AA88" s="24"/>
      <c r="AB88" s="11"/>
      <c r="AC88" s="24" t="s">
        <v>232</v>
      </c>
      <c r="AD88" s="16"/>
      <c r="AE88" s="24"/>
      <c r="AF88" s="11"/>
      <c r="AG88" s="24" t="s">
        <v>232</v>
      </c>
      <c r="AH88" s="16"/>
      <c r="AI88" s="24"/>
      <c r="AJ88" s="11"/>
      <c r="AK88" s="24" t="s">
        <v>232</v>
      </c>
      <c r="AL88" s="16"/>
    </row>
    <row r="89" spans="1:38" x14ac:dyDescent="0.25">
      <c r="A89" s="12"/>
      <c r="B89" s="11" t="s">
        <v>453</v>
      </c>
      <c r="C89" s="24"/>
      <c r="D89" s="11"/>
      <c r="E89" s="24" t="s">
        <v>232</v>
      </c>
      <c r="F89" s="16"/>
      <c r="G89" s="24"/>
      <c r="H89" s="11"/>
      <c r="I89" s="24" t="s">
        <v>232</v>
      </c>
      <c r="J89" s="16"/>
      <c r="K89" s="24"/>
      <c r="L89" s="11"/>
      <c r="M89" s="24" t="s">
        <v>232</v>
      </c>
      <c r="N89" s="16"/>
      <c r="O89" s="24"/>
      <c r="P89" s="11"/>
      <c r="Q89" s="22">
        <v>1718</v>
      </c>
      <c r="R89" s="16"/>
      <c r="S89" s="24"/>
      <c r="T89" s="11"/>
      <c r="U89" s="22">
        <v>2518</v>
      </c>
      <c r="V89" s="16"/>
      <c r="W89" s="24"/>
      <c r="X89" s="11"/>
      <c r="Y89" s="24">
        <v>325</v>
      </c>
      <c r="Z89" s="16"/>
      <c r="AA89" s="24"/>
      <c r="AB89" s="11"/>
      <c r="AC89" s="22">
        <v>1718</v>
      </c>
      <c r="AD89" s="16"/>
      <c r="AE89" s="24"/>
      <c r="AF89" s="11"/>
      <c r="AG89" s="22">
        <v>2518</v>
      </c>
      <c r="AH89" s="16"/>
      <c r="AI89" s="24"/>
      <c r="AJ89" s="11"/>
      <c r="AK89" s="24">
        <v>325</v>
      </c>
      <c r="AL89" s="16"/>
    </row>
    <row r="90" spans="1:38" x14ac:dyDescent="0.25">
      <c r="A90" s="12"/>
      <c r="B90" s="11" t="s">
        <v>454</v>
      </c>
      <c r="C90" s="24"/>
      <c r="D90" s="11"/>
      <c r="E90" s="24" t="s">
        <v>232</v>
      </c>
      <c r="F90" s="16"/>
      <c r="G90" s="24"/>
      <c r="H90" s="11"/>
      <c r="I90" s="24" t="s">
        <v>232</v>
      </c>
      <c r="J90" s="16"/>
      <c r="K90" s="24"/>
      <c r="L90" s="11"/>
      <c r="M90" s="24" t="s">
        <v>232</v>
      </c>
      <c r="N90" s="16"/>
      <c r="O90" s="24"/>
      <c r="P90" s="11"/>
      <c r="Q90" s="22">
        <v>2637</v>
      </c>
      <c r="R90" s="16"/>
      <c r="S90" s="24"/>
      <c r="T90" s="11"/>
      <c r="U90" s="22">
        <v>2637</v>
      </c>
      <c r="V90" s="16"/>
      <c r="W90" s="24"/>
      <c r="X90" s="11"/>
      <c r="Y90" s="24">
        <v>200</v>
      </c>
      <c r="Z90" s="16"/>
      <c r="AA90" s="24"/>
      <c r="AB90" s="11"/>
      <c r="AC90" s="22">
        <v>2637</v>
      </c>
      <c r="AD90" s="16"/>
      <c r="AE90" s="24"/>
      <c r="AF90" s="11"/>
      <c r="AG90" s="22">
        <v>2637</v>
      </c>
      <c r="AH90" s="16"/>
      <c r="AI90" s="24"/>
      <c r="AJ90" s="11"/>
      <c r="AK90" s="24">
        <v>200</v>
      </c>
      <c r="AL90" s="16"/>
    </row>
    <row r="91" spans="1:38" x14ac:dyDescent="0.25">
      <c r="A91" s="12"/>
      <c r="B91" s="11" t="s">
        <v>455</v>
      </c>
      <c r="C91" s="24"/>
      <c r="D91" s="11"/>
      <c r="E91" s="24" t="s">
        <v>232</v>
      </c>
      <c r="F91" s="16"/>
      <c r="G91" s="24"/>
      <c r="H91" s="11"/>
      <c r="I91" s="24" t="s">
        <v>232</v>
      </c>
      <c r="J91" s="16"/>
      <c r="K91" s="24"/>
      <c r="L91" s="11"/>
      <c r="M91" s="24" t="s">
        <v>232</v>
      </c>
      <c r="N91" s="16"/>
      <c r="O91" s="24"/>
      <c r="P91" s="11"/>
      <c r="Q91" s="24" t="s">
        <v>232</v>
      </c>
      <c r="R91" s="16"/>
      <c r="S91" s="24"/>
      <c r="T91" s="11"/>
      <c r="U91" s="24" t="s">
        <v>232</v>
      </c>
      <c r="V91" s="16"/>
      <c r="W91" s="24"/>
      <c r="X91" s="11"/>
      <c r="Y91" s="24" t="s">
        <v>232</v>
      </c>
      <c r="Z91" s="16"/>
      <c r="AA91" s="24"/>
      <c r="AB91" s="11"/>
      <c r="AC91" s="24" t="s">
        <v>232</v>
      </c>
      <c r="AD91" s="16"/>
      <c r="AE91" s="24"/>
      <c r="AF91" s="11"/>
      <c r="AG91" s="24" t="s">
        <v>232</v>
      </c>
      <c r="AH91" s="16"/>
      <c r="AI91" s="24"/>
      <c r="AJ91" s="11"/>
      <c r="AK91" s="24" t="s">
        <v>232</v>
      </c>
      <c r="AL91" s="16"/>
    </row>
    <row r="92" spans="1:38" ht="15.75" thickBot="1" x14ac:dyDescent="0.3">
      <c r="A92" s="12"/>
      <c r="B92" s="15"/>
      <c r="C92" s="15"/>
      <c r="D92" s="21"/>
      <c r="E92" s="25"/>
      <c r="F92" s="19"/>
      <c r="G92" s="20"/>
      <c r="H92" s="21"/>
      <c r="I92" s="25"/>
      <c r="J92" s="19"/>
      <c r="K92" s="20"/>
      <c r="L92" s="21"/>
      <c r="M92" s="25"/>
      <c r="N92" s="19"/>
      <c r="O92" s="20"/>
      <c r="P92" s="21"/>
      <c r="Q92" s="25"/>
      <c r="R92" s="19"/>
      <c r="S92" s="20"/>
      <c r="T92" s="21"/>
      <c r="U92" s="25"/>
      <c r="V92" s="19"/>
      <c r="W92" s="20"/>
      <c r="X92" s="21"/>
      <c r="Y92" s="25"/>
      <c r="Z92" s="19"/>
      <c r="AA92" s="20"/>
      <c r="AB92" s="21"/>
      <c r="AC92" s="25"/>
      <c r="AD92" s="19"/>
      <c r="AE92" s="20"/>
      <c r="AF92" s="21"/>
      <c r="AG92" s="25"/>
      <c r="AH92" s="19"/>
      <c r="AI92" s="20"/>
      <c r="AJ92" s="21"/>
      <c r="AK92" s="25"/>
      <c r="AL92" s="19"/>
    </row>
    <row r="93" spans="1:38" ht="16.5" thickTop="1" thickBot="1" x14ac:dyDescent="0.3">
      <c r="A93" s="12"/>
      <c r="B93" s="11" t="s">
        <v>146</v>
      </c>
      <c r="C93" s="24"/>
      <c r="D93" s="26" t="s">
        <v>230</v>
      </c>
      <c r="E93" s="29" t="s">
        <v>232</v>
      </c>
      <c r="F93" s="28"/>
      <c r="G93" s="29"/>
      <c r="H93" s="26" t="s">
        <v>230</v>
      </c>
      <c r="I93" s="29" t="s">
        <v>232</v>
      </c>
      <c r="J93" s="28"/>
      <c r="K93" s="29"/>
      <c r="L93" s="26" t="s">
        <v>230</v>
      </c>
      <c r="M93" s="29" t="s">
        <v>232</v>
      </c>
      <c r="N93" s="28"/>
      <c r="O93" s="29"/>
      <c r="P93" s="26" t="s">
        <v>230</v>
      </c>
      <c r="Q93" s="27">
        <v>4755</v>
      </c>
      <c r="R93" s="28"/>
      <c r="S93" s="29"/>
      <c r="T93" s="26" t="s">
        <v>230</v>
      </c>
      <c r="U93" s="27">
        <v>5655</v>
      </c>
      <c r="V93" s="28"/>
      <c r="W93" s="29"/>
      <c r="X93" s="26" t="s">
        <v>230</v>
      </c>
      <c r="Y93" s="29">
        <v>717</v>
      </c>
      <c r="Z93" s="28"/>
      <c r="AA93" s="29"/>
      <c r="AB93" s="26" t="s">
        <v>230</v>
      </c>
      <c r="AC93" s="27">
        <v>4755</v>
      </c>
      <c r="AD93" s="28"/>
      <c r="AE93" s="29"/>
      <c r="AF93" s="26" t="s">
        <v>230</v>
      </c>
      <c r="AG93" s="27">
        <v>5655</v>
      </c>
      <c r="AH93" s="28"/>
      <c r="AI93" s="29"/>
      <c r="AJ93" s="26" t="s">
        <v>230</v>
      </c>
      <c r="AK93" s="29">
        <v>717</v>
      </c>
      <c r="AL93" s="28"/>
    </row>
    <row r="94" spans="1:38" ht="16.5" thickTop="1" thickBot="1" x14ac:dyDescent="0.3">
      <c r="A94" s="12"/>
      <c r="B94" s="11" t="s">
        <v>457</v>
      </c>
      <c r="C94" s="24"/>
      <c r="D94" s="26" t="s">
        <v>230</v>
      </c>
      <c r="E94" s="27">
        <v>4110</v>
      </c>
      <c r="F94" s="28"/>
      <c r="G94" s="29"/>
      <c r="H94" s="26" t="s">
        <v>230</v>
      </c>
      <c r="I94" s="27">
        <v>4769</v>
      </c>
      <c r="J94" s="28"/>
      <c r="K94" s="29"/>
      <c r="L94" s="26" t="s">
        <v>230</v>
      </c>
      <c r="M94" s="29" t="s">
        <v>232</v>
      </c>
      <c r="N94" s="28"/>
      <c r="O94" s="29"/>
      <c r="P94" s="26" t="s">
        <v>230</v>
      </c>
      <c r="Q94" s="27">
        <v>23210</v>
      </c>
      <c r="R94" s="28"/>
      <c r="S94" s="29"/>
      <c r="T94" s="26" t="s">
        <v>230</v>
      </c>
      <c r="U94" s="27">
        <v>24876</v>
      </c>
      <c r="V94" s="28"/>
      <c r="W94" s="29"/>
      <c r="X94" s="26" t="s">
        <v>230</v>
      </c>
      <c r="Y94" s="29">
        <v>717</v>
      </c>
      <c r="Z94" s="28"/>
      <c r="AA94" s="29"/>
      <c r="AB94" s="26" t="s">
        <v>230</v>
      </c>
      <c r="AC94" s="27">
        <v>27320</v>
      </c>
      <c r="AD94" s="28"/>
      <c r="AE94" s="29"/>
      <c r="AF94" s="26" t="s">
        <v>230</v>
      </c>
      <c r="AG94" s="27">
        <v>29645</v>
      </c>
      <c r="AH94" s="28"/>
      <c r="AI94" s="29"/>
      <c r="AJ94" s="26" t="s">
        <v>230</v>
      </c>
      <c r="AK94" s="29">
        <v>717</v>
      </c>
      <c r="AL94" s="28"/>
    </row>
    <row r="95" spans="1:38" ht="15.75" thickTop="1" x14ac:dyDescent="0.25">
      <c r="A95" s="12"/>
      <c r="B95" s="15"/>
      <c r="C95" s="15"/>
      <c r="D95" s="11"/>
      <c r="E95" s="24"/>
      <c r="F95" s="16"/>
      <c r="G95" s="15"/>
      <c r="H95" s="11"/>
      <c r="I95" s="24"/>
      <c r="J95" s="16"/>
      <c r="K95" s="15"/>
      <c r="L95" s="11"/>
      <c r="M95" s="24"/>
      <c r="N95" s="16"/>
      <c r="O95" s="15"/>
      <c r="P95" s="11"/>
      <c r="Q95" s="24"/>
      <c r="R95" s="16"/>
      <c r="S95" s="15"/>
      <c r="T95" s="11"/>
      <c r="U95" s="24"/>
      <c r="V95" s="16"/>
      <c r="W95" s="15"/>
      <c r="X95" s="11"/>
      <c r="Y95" s="24"/>
      <c r="Z95" s="16"/>
      <c r="AA95" s="15"/>
      <c r="AB95" s="11"/>
      <c r="AC95" s="24"/>
      <c r="AD95" s="16"/>
      <c r="AE95" s="15"/>
      <c r="AF95" s="11"/>
      <c r="AG95" s="24"/>
      <c r="AH95" s="16"/>
      <c r="AI95" s="15"/>
      <c r="AJ95" s="11"/>
      <c r="AK95" s="24"/>
      <c r="AL95" s="16"/>
    </row>
    <row r="96" spans="1:38" x14ac:dyDescent="0.25">
      <c r="A96" s="12"/>
      <c r="B96" s="36" t="s">
        <v>462</v>
      </c>
      <c r="C96" s="36"/>
      <c r="D96" s="36"/>
      <c r="E96" s="36"/>
      <c r="F96" s="36"/>
      <c r="G96" s="36"/>
      <c r="H96" s="36"/>
      <c r="I96" s="36"/>
      <c r="J96" s="36"/>
      <c r="K96" s="36"/>
      <c r="L96" s="36"/>
      <c r="M96" s="36"/>
      <c r="N96" s="36"/>
      <c r="O96" s="36"/>
      <c r="P96" s="36"/>
      <c r="Q96" s="36"/>
      <c r="R96" s="36"/>
      <c r="S96" s="36"/>
      <c r="T96" s="36"/>
      <c r="U96" s="36"/>
      <c r="V96" s="36"/>
      <c r="W96" s="36"/>
      <c r="X96" s="36"/>
      <c r="Y96" s="36"/>
      <c r="Z96" s="36"/>
      <c r="AA96" s="36"/>
      <c r="AB96" s="36"/>
      <c r="AC96" s="36"/>
      <c r="AD96" s="36"/>
      <c r="AE96" s="36"/>
      <c r="AF96" s="36"/>
      <c r="AG96" s="36"/>
      <c r="AH96" s="36"/>
      <c r="AI96" s="36"/>
      <c r="AJ96" s="36"/>
      <c r="AK96" s="36"/>
      <c r="AL96" s="36"/>
    </row>
    <row r="97" spans="1:42" x14ac:dyDescent="0.25">
      <c r="A97" s="12"/>
      <c r="B97" s="36" t="s">
        <v>459</v>
      </c>
      <c r="C97" s="36"/>
      <c r="D97" s="36"/>
      <c r="E97" s="36"/>
      <c r="F97" s="36"/>
      <c r="G97" s="36"/>
      <c r="H97" s="36"/>
      <c r="I97" s="36"/>
      <c r="J97" s="36"/>
      <c r="K97" s="36"/>
      <c r="L97" s="36"/>
      <c r="M97" s="36"/>
      <c r="N97" s="36"/>
      <c r="O97" s="36"/>
      <c r="P97" s="36"/>
      <c r="Q97" s="36"/>
      <c r="R97" s="36"/>
      <c r="S97" s="36"/>
      <c r="T97" s="36"/>
      <c r="U97" s="36"/>
      <c r="V97" s="36"/>
      <c r="W97" s="36"/>
      <c r="X97" s="36"/>
      <c r="Y97" s="36"/>
      <c r="Z97" s="36"/>
      <c r="AA97" s="36"/>
      <c r="AB97" s="36"/>
      <c r="AC97" s="36"/>
      <c r="AD97" s="36"/>
      <c r="AE97" s="36"/>
      <c r="AF97" s="36"/>
      <c r="AG97" s="36"/>
      <c r="AH97" s="36"/>
      <c r="AI97" s="36"/>
      <c r="AJ97" s="36"/>
      <c r="AK97" s="36"/>
      <c r="AL97" s="36"/>
    </row>
    <row r="98" spans="1:42" x14ac:dyDescent="0.25">
      <c r="A98" s="12"/>
      <c r="B98" s="36" t="s">
        <v>460</v>
      </c>
      <c r="C98" s="36"/>
      <c r="D98" s="36"/>
      <c r="E98" s="36"/>
      <c r="F98" s="36"/>
      <c r="G98" s="36"/>
      <c r="H98" s="36"/>
      <c r="I98" s="36"/>
      <c r="J98" s="36"/>
      <c r="K98" s="36"/>
      <c r="L98" s="36"/>
      <c r="M98" s="36"/>
      <c r="N98" s="36"/>
      <c r="O98" s="36"/>
      <c r="P98" s="36"/>
      <c r="Q98" s="36"/>
      <c r="R98" s="36"/>
      <c r="S98" s="36"/>
      <c r="T98" s="36"/>
      <c r="U98" s="36"/>
      <c r="V98" s="36"/>
      <c r="W98" s="36"/>
      <c r="X98" s="36"/>
      <c r="Y98" s="36"/>
      <c r="Z98" s="36"/>
      <c r="AA98" s="36"/>
      <c r="AB98" s="36"/>
      <c r="AC98" s="36"/>
      <c r="AD98" s="36"/>
      <c r="AE98" s="36"/>
      <c r="AF98" s="36"/>
      <c r="AG98" s="36"/>
      <c r="AH98" s="36"/>
      <c r="AI98" s="36"/>
      <c r="AJ98" s="36"/>
      <c r="AK98" s="36"/>
      <c r="AL98" s="36"/>
    </row>
    <row r="99" spans="1:42" x14ac:dyDescent="0.25">
      <c r="A99" s="12"/>
      <c r="B99" s="36" t="s">
        <v>461</v>
      </c>
      <c r="C99" s="36"/>
      <c r="D99" s="36"/>
      <c r="E99" s="36"/>
      <c r="F99" s="36"/>
      <c r="G99" s="36"/>
      <c r="H99" s="36"/>
      <c r="I99" s="36"/>
      <c r="J99" s="36"/>
      <c r="K99" s="36"/>
      <c r="L99" s="36"/>
      <c r="M99" s="36"/>
      <c r="N99" s="36"/>
      <c r="O99" s="36"/>
      <c r="P99" s="36"/>
      <c r="Q99" s="36"/>
      <c r="R99" s="36"/>
      <c r="S99" s="36"/>
      <c r="T99" s="36"/>
      <c r="U99" s="36"/>
      <c r="V99" s="36"/>
      <c r="W99" s="36"/>
      <c r="X99" s="36"/>
      <c r="Y99" s="36"/>
      <c r="Z99" s="36"/>
      <c r="AA99" s="36"/>
      <c r="AB99" s="36"/>
      <c r="AC99" s="36"/>
      <c r="AD99" s="36"/>
      <c r="AE99" s="36"/>
      <c r="AF99" s="36"/>
      <c r="AG99" s="36"/>
      <c r="AH99" s="36"/>
      <c r="AI99" s="36"/>
      <c r="AJ99" s="36"/>
      <c r="AK99" s="36"/>
      <c r="AL99" s="16"/>
    </row>
    <row r="100" spans="1:42" x14ac:dyDescent="0.25">
      <c r="A100" s="12"/>
      <c r="B100" s="35"/>
      <c r="C100" s="35"/>
      <c r="D100" s="35"/>
      <c r="E100" s="35"/>
      <c r="F100" s="35"/>
      <c r="G100" s="35"/>
      <c r="H100" s="35"/>
      <c r="I100" s="35"/>
      <c r="J100" s="35"/>
      <c r="K100" s="35"/>
      <c r="L100" s="35"/>
      <c r="M100" s="35"/>
      <c r="N100" s="35"/>
      <c r="O100" s="35"/>
      <c r="P100" s="35"/>
      <c r="Q100" s="35"/>
      <c r="R100" s="35"/>
      <c r="S100" s="35"/>
      <c r="T100" s="35"/>
      <c r="U100" s="35"/>
      <c r="V100" s="35"/>
      <c r="W100" s="35"/>
      <c r="X100" s="35"/>
      <c r="Y100" s="35"/>
      <c r="Z100" s="35"/>
      <c r="AA100" s="35"/>
      <c r="AB100" s="35"/>
      <c r="AC100" s="35"/>
      <c r="AD100" s="35"/>
      <c r="AE100" s="35"/>
      <c r="AF100" s="35"/>
      <c r="AG100" s="35"/>
      <c r="AH100" s="35"/>
      <c r="AI100" s="35"/>
      <c r="AJ100" s="35"/>
      <c r="AK100" s="35"/>
      <c r="AL100" s="35"/>
      <c r="AM100" s="35"/>
      <c r="AN100" s="35"/>
      <c r="AO100" s="35"/>
      <c r="AP100" s="35"/>
    </row>
    <row r="101" spans="1:42" x14ac:dyDescent="0.25">
      <c r="A101" s="12"/>
      <c r="B101" s="36" t="s">
        <v>463</v>
      </c>
      <c r="C101" s="36"/>
      <c r="D101" s="36"/>
      <c r="E101" s="36"/>
      <c r="F101" s="36"/>
      <c r="G101" s="36"/>
      <c r="H101" s="36"/>
      <c r="I101" s="36"/>
      <c r="J101" s="36"/>
      <c r="K101" s="36"/>
      <c r="L101" s="36"/>
      <c r="M101" s="36"/>
      <c r="N101" s="36"/>
      <c r="O101" s="36"/>
      <c r="P101" s="36"/>
      <c r="Q101" s="36"/>
      <c r="R101" s="36"/>
      <c r="S101" s="36"/>
      <c r="T101" s="36"/>
      <c r="U101" s="36"/>
      <c r="V101" s="36"/>
      <c r="W101" s="36"/>
      <c r="X101" s="36"/>
      <c r="Y101" s="36"/>
      <c r="Z101" s="36"/>
      <c r="AA101" s="36"/>
      <c r="AB101" s="36"/>
      <c r="AC101" s="36"/>
      <c r="AD101" s="36"/>
      <c r="AE101" s="36"/>
      <c r="AF101" s="36"/>
      <c r="AG101" s="36"/>
      <c r="AH101" s="36"/>
      <c r="AI101" s="36"/>
      <c r="AJ101" s="36"/>
      <c r="AK101" s="36"/>
      <c r="AL101" s="36"/>
      <c r="AM101" s="36"/>
      <c r="AN101" s="36"/>
      <c r="AO101" s="36"/>
      <c r="AP101" s="36"/>
    </row>
    <row r="102" spans="1:42" x14ac:dyDescent="0.25">
      <c r="A102" s="12"/>
      <c r="B102" s="15"/>
      <c r="C102" s="15"/>
      <c r="D102" s="30"/>
      <c r="E102" s="30"/>
      <c r="F102" s="16"/>
      <c r="G102" s="15"/>
      <c r="H102" s="30"/>
      <c r="I102" s="30"/>
      <c r="J102" s="16"/>
      <c r="K102" s="15"/>
      <c r="L102" s="30"/>
      <c r="M102" s="30"/>
      <c r="N102" s="16"/>
      <c r="O102" s="15"/>
      <c r="P102" s="30"/>
      <c r="Q102" s="30"/>
      <c r="R102" s="16"/>
      <c r="S102" s="15"/>
      <c r="T102" s="30"/>
      <c r="U102" s="30"/>
      <c r="V102" s="16"/>
      <c r="W102" s="15"/>
      <c r="X102" s="30"/>
      <c r="Y102" s="30"/>
      <c r="Z102" s="16"/>
    </row>
    <row r="103" spans="1:42" ht="15.75" thickBot="1" x14ac:dyDescent="0.3">
      <c r="A103" s="12"/>
      <c r="B103" s="11" t="s">
        <v>464</v>
      </c>
      <c r="C103" s="15"/>
      <c r="D103" s="32" t="s">
        <v>438</v>
      </c>
      <c r="E103" s="32"/>
      <c r="F103" s="32"/>
      <c r="G103" s="32"/>
      <c r="H103" s="32"/>
      <c r="I103" s="32"/>
      <c r="J103" s="19"/>
      <c r="K103" s="20"/>
      <c r="L103" s="32" t="s">
        <v>439</v>
      </c>
      <c r="M103" s="32"/>
      <c r="N103" s="32"/>
      <c r="O103" s="32"/>
      <c r="P103" s="32"/>
      <c r="Q103" s="32"/>
      <c r="R103" s="19"/>
      <c r="S103" s="20"/>
      <c r="T103" s="32" t="s">
        <v>440</v>
      </c>
      <c r="U103" s="32"/>
      <c r="V103" s="32"/>
      <c r="W103" s="32"/>
      <c r="X103" s="32"/>
      <c r="Y103" s="32"/>
      <c r="Z103" s="19"/>
    </row>
    <row r="104" spans="1:42" ht="15.75" thickTop="1" x14ac:dyDescent="0.25">
      <c r="A104" s="12"/>
      <c r="B104" s="15"/>
      <c r="C104" s="15"/>
      <c r="D104" s="43" t="s">
        <v>218</v>
      </c>
      <c r="E104" s="43"/>
      <c r="F104" s="16"/>
      <c r="G104" s="15"/>
      <c r="H104" s="43" t="s">
        <v>195</v>
      </c>
      <c r="I104" s="43"/>
      <c r="J104" s="16"/>
      <c r="K104" s="15"/>
      <c r="L104" s="43" t="s">
        <v>218</v>
      </c>
      <c r="M104" s="43"/>
      <c r="N104" s="16"/>
      <c r="O104" s="15"/>
      <c r="P104" s="43" t="s">
        <v>195</v>
      </c>
      <c r="Q104" s="43"/>
      <c r="R104" s="16"/>
      <c r="S104" s="15"/>
      <c r="T104" s="43" t="s">
        <v>218</v>
      </c>
      <c r="U104" s="43"/>
      <c r="V104" s="16"/>
      <c r="W104" s="15"/>
      <c r="X104" s="43" t="s">
        <v>195</v>
      </c>
      <c r="Y104" s="43"/>
      <c r="Z104" s="16"/>
    </row>
    <row r="105" spans="1:42" x14ac:dyDescent="0.25">
      <c r="A105" s="12"/>
      <c r="B105" s="15"/>
      <c r="C105" s="15"/>
      <c r="D105" s="31" t="s">
        <v>442</v>
      </c>
      <c r="E105" s="31"/>
      <c r="F105" s="16"/>
      <c r="G105" s="15"/>
      <c r="H105" s="31" t="s">
        <v>465</v>
      </c>
      <c r="I105" s="31"/>
      <c r="J105" s="16"/>
      <c r="K105" s="15"/>
      <c r="L105" s="31" t="s">
        <v>442</v>
      </c>
      <c r="M105" s="31"/>
      <c r="N105" s="16"/>
      <c r="O105" s="15"/>
      <c r="P105" s="31" t="s">
        <v>465</v>
      </c>
      <c r="Q105" s="31"/>
      <c r="R105" s="16"/>
      <c r="S105" s="15"/>
      <c r="T105" s="31" t="s">
        <v>442</v>
      </c>
      <c r="U105" s="31"/>
      <c r="V105" s="16"/>
      <c r="W105" s="15"/>
      <c r="X105" s="31" t="s">
        <v>465</v>
      </c>
      <c r="Y105" s="31"/>
      <c r="Z105" s="16"/>
    </row>
    <row r="106" spans="1:42" ht="15.75" thickBot="1" x14ac:dyDescent="0.3">
      <c r="A106" s="12"/>
      <c r="B106" s="15"/>
      <c r="C106" s="15"/>
      <c r="D106" s="32" t="s">
        <v>445</v>
      </c>
      <c r="E106" s="32"/>
      <c r="F106" s="19"/>
      <c r="G106" s="20"/>
      <c r="H106" s="32" t="s">
        <v>311</v>
      </c>
      <c r="I106" s="32"/>
      <c r="J106" s="19"/>
      <c r="K106" s="20"/>
      <c r="L106" s="32" t="s">
        <v>445</v>
      </c>
      <c r="M106" s="32"/>
      <c r="N106" s="19"/>
      <c r="O106" s="20"/>
      <c r="P106" s="32" t="s">
        <v>311</v>
      </c>
      <c r="Q106" s="32"/>
      <c r="R106" s="19"/>
      <c r="S106" s="20"/>
      <c r="T106" s="32" t="s">
        <v>445</v>
      </c>
      <c r="U106" s="32"/>
      <c r="V106" s="19"/>
      <c r="W106" s="20"/>
      <c r="X106" s="32" t="s">
        <v>311</v>
      </c>
      <c r="Y106" s="32"/>
      <c r="Z106" s="19"/>
    </row>
    <row r="107" spans="1:42" ht="15.75" thickTop="1" x14ac:dyDescent="0.25">
      <c r="A107" s="12"/>
      <c r="B107" s="11" t="s">
        <v>449</v>
      </c>
      <c r="C107" s="15"/>
      <c r="D107" s="34"/>
      <c r="E107" s="34"/>
      <c r="F107" s="16"/>
      <c r="G107" s="15"/>
      <c r="H107" s="34"/>
      <c r="I107" s="34"/>
      <c r="J107" s="16"/>
      <c r="K107" s="15"/>
      <c r="L107" s="34"/>
      <c r="M107" s="34"/>
      <c r="N107" s="16"/>
      <c r="O107" s="15"/>
      <c r="P107" s="34"/>
      <c r="Q107" s="34"/>
      <c r="R107" s="16"/>
      <c r="S107" s="15"/>
      <c r="T107" s="34"/>
      <c r="U107" s="34"/>
      <c r="V107" s="16"/>
      <c r="W107" s="15"/>
      <c r="X107" s="34"/>
      <c r="Y107" s="34"/>
      <c r="Z107" s="16"/>
    </row>
    <row r="108" spans="1:42" x14ac:dyDescent="0.25">
      <c r="A108" s="12"/>
      <c r="B108" s="11" t="s">
        <v>450</v>
      </c>
      <c r="C108" s="24"/>
      <c r="D108" s="11" t="s">
        <v>230</v>
      </c>
      <c r="E108" s="24">
        <v>742</v>
      </c>
      <c r="F108" s="16"/>
      <c r="G108" s="24"/>
      <c r="H108" s="11" t="s">
        <v>230</v>
      </c>
      <c r="I108" s="24">
        <v>13</v>
      </c>
      <c r="J108" s="16"/>
      <c r="K108" s="24"/>
      <c r="L108" s="11" t="s">
        <v>230</v>
      </c>
      <c r="M108" s="22">
        <v>7550</v>
      </c>
      <c r="N108" s="16"/>
      <c r="O108" s="24"/>
      <c r="P108" s="11" t="s">
        <v>230</v>
      </c>
      <c r="Q108" s="24">
        <v>127</v>
      </c>
      <c r="R108" s="16"/>
      <c r="S108" s="24"/>
      <c r="T108" s="11" t="s">
        <v>230</v>
      </c>
      <c r="U108" s="22">
        <v>8292</v>
      </c>
      <c r="V108" s="16"/>
      <c r="W108" s="24"/>
      <c r="X108" s="11" t="s">
        <v>230</v>
      </c>
      <c r="Y108" s="24">
        <v>140</v>
      </c>
      <c r="Z108" s="16"/>
    </row>
    <row r="109" spans="1:42" ht="26.25" x14ac:dyDescent="0.25">
      <c r="A109" s="12"/>
      <c r="B109" s="66" t="s">
        <v>466</v>
      </c>
      <c r="C109" s="24"/>
      <c r="D109" s="11"/>
      <c r="E109" s="22">
        <v>2141</v>
      </c>
      <c r="F109" s="16"/>
      <c r="G109" s="24"/>
      <c r="H109" s="11"/>
      <c r="I109" s="24">
        <v>21</v>
      </c>
      <c r="J109" s="16"/>
      <c r="K109" s="24"/>
      <c r="L109" s="11"/>
      <c r="M109" s="24">
        <v>354</v>
      </c>
      <c r="N109" s="16"/>
      <c r="O109" s="24"/>
      <c r="P109" s="11"/>
      <c r="Q109" s="24">
        <v>9</v>
      </c>
      <c r="R109" s="16"/>
      <c r="S109" s="24"/>
      <c r="T109" s="11"/>
      <c r="U109" s="22">
        <v>2495</v>
      </c>
      <c r="V109" s="16"/>
      <c r="W109" s="24"/>
      <c r="X109" s="11"/>
      <c r="Y109" s="24">
        <v>30</v>
      </c>
      <c r="Z109" s="16"/>
    </row>
    <row r="110" spans="1:42" x14ac:dyDescent="0.25">
      <c r="A110" s="12"/>
      <c r="B110" s="11" t="s">
        <v>452</v>
      </c>
      <c r="C110" s="24"/>
      <c r="D110" s="11"/>
      <c r="E110" s="24" t="s">
        <v>232</v>
      </c>
      <c r="F110" s="16"/>
      <c r="G110" s="24"/>
      <c r="H110" s="11"/>
      <c r="I110" s="24" t="s">
        <v>232</v>
      </c>
      <c r="J110" s="16"/>
      <c r="K110" s="24"/>
      <c r="L110" s="11"/>
      <c r="M110" s="24" t="s">
        <v>232</v>
      </c>
      <c r="N110" s="16"/>
      <c r="O110" s="24"/>
      <c r="P110" s="11"/>
      <c r="Q110" s="24" t="s">
        <v>232</v>
      </c>
      <c r="R110" s="16"/>
      <c r="S110" s="24"/>
      <c r="T110" s="11"/>
      <c r="U110" s="24" t="s">
        <v>232</v>
      </c>
      <c r="V110" s="16"/>
      <c r="W110" s="24"/>
      <c r="X110" s="11"/>
      <c r="Y110" s="24" t="s">
        <v>232</v>
      </c>
      <c r="Z110" s="16"/>
    </row>
    <row r="111" spans="1:42" x14ac:dyDescent="0.25">
      <c r="A111" s="12"/>
      <c r="B111" s="11" t="s">
        <v>453</v>
      </c>
      <c r="C111" s="24"/>
      <c r="D111" s="11"/>
      <c r="E111" s="24" t="s">
        <v>232</v>
      </c>
      <c r="F111" s="16"/>
      <c r="G111" s="24"/>
      <c r="H111" s="11"/>
      <c r="I111" s="24" t="s">
        <v>232</v>
      </c>
      <c r="J111" s="16"/>
      <c r="K111" s="24"/>
      <c r="L111" s="11"/>
      <c r="M111" s="22">
        <v>3169</v>
      </c>
      <c r="N111" s="16"/>
      <c r="O111" s="24"/>
      <c r="P111" s="11"/>
      <c r="Q111" s="24">
        <v>21</v>
      </c>
      <c r="R111" s="16"/>
      <c r="S111" s="24"/>
      <c r="T111" s="11"/>
      <c r="U111" s="22">
        <v>3169</v>
      </c>
      <c r="V111" s="16"/>
      <c r="W111" s="24"/>
      <c r="X111" s="11"/>
      <c r="Y111" s="24">
        <v>21</v>
      </c>
      <c r="Z111" s="16"/>
    </row>
    <row r="112" spans="1:42" x14ac:dyDescent="0.25">
      <c r="A112" s="12"/>
      <c r="B112" s="11" t="s">
        <v>467</v>
      </c>
      <c r="C112" s="24"/>
      <c r="D112" s="11"/>
      <c r="E112" s="22">
        <v>1217</v>
      </c>
      <c r="F112" s="16"/>
      <c r="G112" s="24"/>
      <c r="H112" s="11"/>
      <c r="I112" s="24">
        <v>13</v>
      </c>
      <c r="J112" s="16"/>
      <c r="K112" s="24"/>
      <c r="L112" s="11"/>
      <c r="M112" s="22">
        <v>5348</v>
      </c>
      <c r="N112" s="16"/>
      <c r="O112" s="24"/>
      <c r="P112" s="11"/>
      <c r="Q112" s="24">
        <v>79</v>
      </c>
      <c r="R112" s="16"/>
      <c r="S112" s="24"/>
      <c r="T112" s="11"/>
      <c r="U112" s="22">
        <v>6565</v>
      </c>
      <c r="V112" s="16"/>
      <c r="W112" s="24"/>
      <c r="X112" s="11"/>
      <c r="Y112" s="24">
        <v>92</v>
      </c>
      <c r="Z112" s="16"/>
    </row>
    <row r="113" spans="1:26" x14ac:dyDescent="0.25">
      <c r="A113" s="12"/>
      <c r="B113" s="11" t="s">
        <v>455</v>
      </c>
      <c r="C113" s="24"/>
      <c r="D113" s="11"/>
      <c r="E113" s="24" t="s">
        <v>232</v>
      </c>
      <c r="F113" s="16"/>
      <c r="G113" s="24"/>
      <c r="H113" s="11"/>
      <c r="I113" s="24" t="s">
        <v>232</v>
      </c>
      <c r="J113" s="16"/>
      <c r="K113" s="24"/>
      <c r="L113" s="11"/>
      <c r="M113" s="24" t="s">
        <v>232</v>
      </c>
      <c r="N113" s="16"/>
      <c r="O113" s="24"/>
      <c r="P113" s="11"/>
      <c r="Q113" s="24" t="s">
        <v>232</v>
      </c>
      <c r="R113" s="16"/>
      <c r="S113" s="24"/>
      <c r="T113" s="11"/>
      <c r="U113" s="24" t="s">
        <v>232</v>
      </c>
      <c r="V113" s="16"/>
      <c r="W113" s="24"/>
      <c r="X113" s="11"/>
      <c r="Y113" s="24" t="s">
        <v>232</v>
      </c>
      <c r="Z113" s="16"/>
    </row>
    <row r="114" spans="1:26" ht="15.75" thickBot="1" x14ac:dyDescent="0.3">
      <c r="A114" s="12"/>
      <c r="B114" s="15"/>
      <c r="C114" s="15"/>
      <c r="D114" s="21"/>
      <c r="E114" s="25"/>
      <c r="F114" s="19"/>
      <c r="G114" s="20"/>
      <c r="H114" s="21"/>
      <c r="I114" s="25"/>
      <c r="J114" s="19"/>
      <c r="K114" s="20"/>
      <c r="L114" s="21"/>
      <c r="M114" s="25"/>
      <c r="N114" s="19"/>
      <c r="O114" s="20"/>
      <c r="P114" s="21"/>
      <c r="Q114" s="25"/>
      <c r="R114" s="19"/>
      <c r="S114" s="20"/>
      <c r="T114" s="21"/>
      <c r="U114" s="25"/>
      <c r="V114" s="19"/>
      <c r="W114" s="20"/>
      <c r="X114" s="21"/>
      <c r="Y114" s="25"/>
      <c r="Z114" s="19"/>
    </row>
    <row r="115" spans="1:26" ht="16.5" thickTop="1" thickBot="1" x14ac:dyDescent="0.3">
      <c r="A115" s="12"/>
      <c r="B115" s="11" t="s">
        <v>146</v>
      </c>
      <c r="C115" s="24"/>
      <c r="D115" s="26" t="s">
        <v>230</v>
      </c>
      <c r="E115" s="27">
        <v>4100</v>
      </c>
      <c r="F115" s="28"/>
      <c r="G115" s="29"/>
      <c r="H115" s="26" t="s">
        <v>230</v>
      </c>
      <c r="I115" s="29">
        <v>47</v>
      </c>
      <c r="J115" s="28"/>
      <c r="K115" s="29"/>
      <c r="L115" s="26" t="s">
        <v>230</v>
      </c>
      <c r="M115" s="27">
        <v>16421</v>
      </c>
      <c r="N115" s="28"/>
      <c r="O115" s="29"/>
      <c r="P115" s="26" t="s">
        <v>230</v>
      </c>
      <c r="Q115" s="29">
        <v>236</v>
      </c>
      <c r="R115" s="28"/>
      <c r="S115" s="29"/>
      <c r="T115" s="26" t="s">
        <v>230</v>
      </c>
      <c r="U115" s="27">
        <v>20521</v>
      </c>
      <c r="V115" s="28"/>
      <c r="W115" s="29"/>
      <c r="X115" s="26" t="s">
        <v>230</v>
      </c>
      <c r="Y115" s="29">
        <v>283</v>
      </c>
      <c r="Z115" s="28"/>
    </row>
    <row r="116" spans="1:26" ht="15.75" thickTop="1" x14ac:dyDescent="0.25">
      <c r="A116" s="12"/>
      <c r="B116" s="15"/>
      <c r="C116" s="15"/>
      <c r="D116" s="11"/>
      <c r="E116" s="24"/>
      <c r="F116" s="16"/>
      <c r="G116" s="15"/>
      <c r="H116" s="11"/>
      <c r="I116" s="24"/>
      <c r="J116" s="16"/>
      <c r="K116" s="15"/>
      <c r="L116" s="11"/>
      <c r="M116" s="24"/>
      <c r="N116" s="16"/>
      <c r="O116" s="15"/>
      <c r="P116" s="11"/>
      <c r="Q116" s="24"/>
      <c r="R116" s="16"/>
      <c r="S116" s="15"/>
      <c r="T116" s="11"/>
      <c r="U116" s="24"/>
      <c r="V116" s="16"/>
      <c r="W116" s="15"/>
      <c r="X116" s="11"/>
      <c r="Y116" s="24"/>
      <c r="Z116" s="16"/>
    </row>
    <row r="117" spans="1:26" x14ac:dyDescent="0.25">
      <c r="A117" s="12"/>
      <c r="B117" s="11" t="s">
        <v>456</v>
      </c>
      <c r="C117" s="15"/>
      <c r="D117" s="11"/>
      <c r="E117" s="24"/>
      <c r="F117" s="16"/>
      <c r="G117" s="15"/>
      <c r="H117" s="11"/>
      <c r="I117" s="24"/>
      <c r="J117" s="16"/>
      <c r="K117" s="15"/>
      <c r="L117" s="11"/>
      <c r="M117" s="24"/>
      <c r="N117" s="16"/>
      <c r="O117" s="15"/>
      <c r="P117" s="11"/>
      <c r="Q117" s="24"/>
      <c r="R117" s="16"/>
      <c r="S117" s="15"/>
      <c r="T117" s="11"/>
      <c r="U117" s="24"/>
      <c r="V117" s="16"/>
      <c r="W117" s="15"/>
      <c r="X117" s="11"/>
      <c r="Y117" s="24"/>
      <c r="Z117" s="16"/>
    </row>
    <row r="118" spans="1:26" x14ac:dyDescent="0.25">
      <c r="A118" s="12"/>
      <c r="B118" s="11" t="s">
        <v>450</v>
      </c>
      <c r="C118" s="24"/>
      <c r="D118" s="11" t="s">
        <v>230</v>
      </c>
      <c r="E118" s="24" t="s">
        <v>232</v>
      </c>
      <c r="F118" s="16"/>
      <c r="G118" s="24"/>
      <c r="H118" s="11" t="s">
        <v>230</v>
      </c>
      <c r="I118" s="24" t="s">
        <v>232</v>
      </c>
      <c r="J118" s="16"/>
      <c r="K118" s="24"/>
      <c r="L118" s="11" t="s">
        <v>230</v>
      </c>
      <c r="M118" s="24">
        <v>114</v>
      </c>
      <c r="N118" s="16"/>
      <c r="O118" s="24"/>
      <c r="P118" s="11" t="s">
        <v>230</v>
      </c>
      <c r="Q118" s="24">
        <v>4</v>
      </c>
      <c r="R118" s="16"/>
      <c r="S118" s="24"/>
      <c r="T118" s="11" t="s">
        <v>230</v>
      </c>
      <c r="U118" s="24">
        <v>114</v>
      </c>
      <c r="V118" s="16"/>
      <c r="W118" s="24"/>
      <c r="X118" s="11" t="s">
        <v>230</v>
      </c>
      <c r="Y118" s="24">
        <v>4</v>
      </c>
      <c r="Z118" s="16"/>
    </row>
    <row r="119" spans="1:26" ht="26.25" x14ac:dyDescent="0.25">
      <c r="A119" s="12"/>
      <c r="B119" s="66" t="s">
        <v>466</v>
      </c>
      <c r="C119" s="24"/>
      <c r="D119" s="11"/>
      <c r="E119" s="24" t="s">
        <v>232</v>
      </c>
      <c r="F119" s="16"/>
      <c r="G119" s="24"/>
      <c r="H119" s="11"/>
      <c r="I119" s="24" t="s">
        <v>232</v>
      </c>
      <c r="J119" s="16"/>
      <c r="K119" s="24"/>
      <c r="L119" s="11"/>
      <c r="M119" s="24" t="s">
        <v>232</v>
      </c>
      <c r="N119" s="16"/>
      <c r="O119" s="24"/>
      <c r="P119" s="11"/>
      <c r="Q119" s="24" t="s">
        <v>232</v>
      </c>
      <c r="R119" s="16"/>
      <c r="S119" s="24"/>
      <c r="T119" s="11"/>
      <c r="U119" s="24" t="s">
        <v>232</v>
      </c>
      <c r="V119" s="16"/>
      <c r="W119" s="24"/>
      <c r="X119" s="11"/>
      <c r="Y119" s="24" t="s">
        <v>232</v>
      </c>
      <c r="Z119" s="16"/>
    </row>
    <row r="120" spans="1:26" x14ac:dyDescent="0.25">
      <c r="A120" s="12"/>
      <c r="B120" s="11" t="s">
        <v>452</v>
      </c>
      <c r="C120" s="24"/>
      <c r="D120" s="11"/>
      <c r="E120" s="24" t="s">
        <v>232</v>
      </c>
      <c r="F120" s="16"/>
      <c r="G120" s="24"/>
      <c r="H120" s="11"/>
      <c r="I120" s="24" t="s">
        <v>232</v>
      </c>
      <c r="J120" s="16"/>
      <c r="K120" s="24"/>
      <c r="L120" s="11"/>
      <c r="M120" s="24" t="s">
        <v>232</v>
      </c>
      <c r="N120" s="16"/>
      <c r="O120" s="24"/>
      <c r="P120" s="11"/>
      <c r="Q120" s="24" t="s">
        <v>232</v>
      </c>
      <c r="R120" s="16"/>
      <c r="S120" s="24"/>
      <c r="T120" s="11"/>
      <c r="U120" s="24" t="s">
        <v>232</v>
      </c>
      <c r="V120" s="16"/>
      <c r="W120" s="24"/>
      <c r="X120" s="11"/>
      <c r="Y120" s="24" t="s">
        <v>232</v>
      </c>
      <c r="Z120" s="16"/>
    </row>
    <row r="121" spans="1:26" x14ac:dyDescent="0.25">
      <c r="A121" s="12"/>
      <c r="B121" s="11" t="s">
        <v>453</v>
      </c>
      <c r="C121" s="24"/>
      <c r="D121" s="11"/>
      <c r="E121" s="24" t="s">
        <v>232</v>
      </c>
      <c r="F121" s="16"/>
      <c r="G121" s="24"/>
      <c r="H121" s="11"/>
      <c r="I121" s="24" t="s">
        <v>232</v>
      </c>
      <c r="J121" s="16"/>
      <c r="K121" s="24"/>
      <c r="L121" s="11"/>
      <c r="M121" s="22">
        <v>1143</v>
      </c>
      <c r="N121" s="16"/>
      <c r="O121" s="24"/>
      <c r="P121" s="11"/>
      <c r="Q121" s="24" t="s">
        <v>232</v>
      </c>
      <c r="R121" s="16"/>
      <c r="S121" s="24"/>
      <c r="T121" s="11"/>
      <c r="U121" s="22">
        <v>1143</v>
      </c>
      <c r="V121" s="16"/>
      <c r="W121" s="24"/>
      <c r="X121" s="11"/>
      <c r="Y121" s="24" t="s">
        <v>232</v>
      </c>
      <c r="Z121" s="16"/>
    </row>
    <row r="122" spans="1:26" x14ac:dyDescent="0.25">
      <c r="A122" s="12"/>
      <c r="B122" s="11" t="s">
        <v>467</v>
      </c>
      <c r="C122" s="24"/>
      <c r="D122" s="11"/>
      <c r="E122" s="24" t="s">
        <v>232</v>
      </c>
      <c r="F122" s="16"/>
      <c r="G122" s="24"/>
      <c r="H122" s="11"/>
      <c r="I122" s="24" t="s">
        <v>232</v>
      </c>
      <c r="J122" s="16"/>
      <c r="K122" s="24"/>
      <c r="L122" s="11"/>
      <c r="M122" s="24" t="s">
        <v>232</v>
      </c>
      <c r="N122" s="16"/>
      <c r="O122" s="24"/>
      <c r="P122" s="11"/>
      <c r="Q122" s="24" t="s">
        <v>232</v>
      </c>
      <c r="R122" s="16"/>
      <c r="S122" s="24"/>
      <c r="T122" s="11"/>
      <c r="U122" s="24" t="s">
        <v>232</v>
      </c>
      <c r="V122" s="16"/>
      <c r="W122" s="24"/>
      <c r="X122" s="11"/>
      <c r="Y122" s="24" t="s">
        <v>232</v>
      </c>
      <c r="Z122" s="16"/>
    </row>
    <row r="123" spans="1:26" x14ac:dyDescent="0.25">
      <c r="A123" s="12"/>
      <c r="B123" s="11" t="s">
        <v>468</v>
      </c>
      <c r="C123" s="24"/>
      <c r="D123" s="11"/>
      <c r="E123" s="24" t="s">
        <v>232</v>
      </c>
      <c r="F123" s="16"/>
      <c r="G123" s="24"/>
      <c r="H123" s="11"/>
      <c r="I123" s="24" t="s">
        <v>232</v>
      </c>
      <c r="J123" s="16"/>
      <c r="K123" s="24"/>
      <c r="L123" s="11"/>
      <c r="M123" s="24" t="s">
        <v>232</v>
      </c>
      <c r="N123" s="16"/>
      <c r="O123" s="24"/>
      <c r="P123" s="11"/>
      <c r="Q123" s="24" t="s">
        <v>232</v>
      </c>
      <c r="R123" s="16"/>
      <c r="S123" s="24"/>
      <c r="T123" s="11"/>
      <c r="U123" s="24" t="s">
        <v>232</v>
      </c>
      <c r="V123" s="16"/>
      <c r="W123" s="24"/>
      <c r="X123" s="11"/>
      <c r="Y123" s="24" t="s">
        <v>232</v>
      </c>
      <c r="Z123" s="16"/>
    </row>
    <row r="124" spans="1:26" ht="15.75" thickBot="1" x14ac:dyDescent="0.3">
      <c r="A124" s="12"/>
      <c r="B124" s="15"/>
      <c r="C124" s="15"/>
      <c r="D124" s="21"/>
      <c r="E124" s="25"/>
      <c r="F124" s="19"/>
      <c r="G124" s="20"/>
      <c r="H124" s="21"/>
      <c r="I124" s="25"/>
      <c r="J124" s="19"/>
      <c r="K124" s="20"/>
      <c r="L124" s="21"/>
      <c r="M124" s="25"/>
      <c r="N124" s="19"/>
      <c r="O124" s="20"/>
      <c r="P124" s="21"/>
      <c r="Q124" s="25"/>
      <c r="R124" s="19"/>
      <c r="S124" s="20"/>
      <c r="T124" s="21"/>
      <c r="U124" s="25"/>
      <c r="V124" s="19"/>
      <c r="W124" s="20"/>
      <c r="X124" s="21"/>
      <c r="Y124" s="25"/>
      <c r="Z124" s="19"/>
    </row>
    <row r="125" spans="1:26" ht="16.5" thickTop="1" thickBot="1" x14ac:dyDescent="0.3">
      <c r="A125" s="12"/>
      <c r="B125" s="11" t="s">
        <v>146</v>
      </c>
      <c r="C125" s="24"/>
      <c r="D125" s="26" t="s">
        <v>230</v>
      </c>
      <c r="E125" s="29" t="s">
        <v>232</v>
      </c>
      <c r="F125" s="28"/>
      <c r="G125" s="29"/>
      <c r="H125" s="26" t="s">
        <v>230</v>
      </c>
      <c r="I125" s="29" t="s">
        <v>232</v>
      </c>
      <c r="J125" s="28"/>
      <c r="K125" s="29"/>
      <c r="L125" s="26" t="s">
        <v>230</v>
      </c>
      <c r="M125" s="27">
        <v>1257</v>
      </c>
      <c r="N125" s="28"/>
      <c r="O125" s="29"/>
      <c r="P125" s="26" t="s">
        <v>230</v>
      </c>
      <c r="Q125" s="29">
        <v>4</v>
      </c>
      <c r="R125" s="28"/>
      <c r="S125" s="29"/>
      <c r="T125" s="26" t="s">
        <v>230</v>
      </c>
      <c r="U125" s="27">
        <v>1257</v>
      </c>
      <c r="V125" s="28"/>
      <c r="W125" s="29"/>
      <c r="X125" s="26" t="s">
        <v>230</v>
      </c>
      <c r="Y125" s="29">
        <v>4</v>
      </c>
      <c r="Z125" s="28"/>
    </row>
    <row r="126" spans="1:26" ht="16.5" thickTop="1" thickBot="1" x14ac:dyDescent="0.3">
      <c r="A126" s="12"/>
      <c r="B126" s="11" t="s">
        <v>457</v>
      </c>
      <c r="C126" s="24"/>
      <c r="D126" s="26" t="s">
        <v>230</v>
      </c>
      <c r="E126" s="27">
        <v>4100</v>
      </c>
      <c r="F126" s="28"/>
      <c r="G126" s="29"/>
      <c r="H126" s="26" t="s">
        <v>230</v>
      </c>
      <c r="I126" s="29">
        <v>47</v>
      </c>
      <c r="J126" s="28"/>
      <c r="K126" s="29"/>
      <c r="L126" s="26" t="s">
        <v>230</v>
      </c>
      <c r="M126" s="27">
        <v>17678</v>
      </c>
      <c r="N126" s="28"/>
      <c r="O126" s="29"/>
      <c r="P126" s="26" t="s">
        <v>230</v>
      </c>
      <c r="Q126" s="29">
        <v>240</v>
      </c>
      <c r="R126" s="28"/>
      <c r="S126" s="29"/>
      <c r="T126" s="26" t="s">
        <v>230</v>
      </c>
      <c r="U126" s="27">
        <v>21778</v>
      </c>
      <c r="V126" s="28"/>
      <c r="W126" s="29"/>
      <c r="X126" s="26" t="s">
        <v>230</v>
      </c>
      <c r="Y126" s="29">
        <v>287</v>
      </c>
      <c r="Z126" s="28"/>
    </row>
    <row r="127" spans="1:26" ht="15.75" thickTop="1" x14ac:dyDescent="0.25">
      <c r="A127" s="12"/>
      <c r="B127" s="15"/>
      <c r="C127" s="15"/>
      <c r="D127" s="11"/>
      <c r="E127" s="24"/>
      <c r="F127" s="16"/>
      <c r="G127" s="15"/>
      <c r="H127" s="11"/>
      <c r="I127" s="24"/>
      <c r="J127" s="16"/>
      <c r="K127" s="15"/>
      <c r="L127" s="11"/>
      <c r="M127" s="24"/>
      <c r="N127" s="16"/>
      <c r="O127" s="15"/>
      <c r="P127" s="11"/>
      <c r="Q127" s="24"/>
      <c r="R127" s="16"/>
      <c r="S127" s="15"/>
      <c r="T127" s="11"/>
      <c r="U127" s="24"/>
      <c r="V127" s="16"/>
      <c r="W127" s="15"/>
      <c r="X127" s="11"/>
      <c r="Y127" s="24"/>
      <c r="Z127" s="16"/>
    </row>
    <row r="128" spans="1:26" x14ac:dyDescent="0.25">
      <c r="A128" s="12"/>
      <c r="B128" s="36" t="s">
        <v>469</v>
      </c>
      <c r="C128" s="36"/>
      <c r="D128" s="36"/>
      <c r="E128" s="36"/>
      <c r="F128" s="36"/>
      <c r="G128" s="36"/>
      <c r="H128" s="36"/>
      <c r="I128" s="36"/>
      <c r="J128" s="36"/>
      <c r="K128" s="36"/>
      <c r="L128" s="36"/>
      <c r="M128" s="36"/>
      <c r="N128" s="36"/>
      <c r="O128" s="36"/>
      <c r="P128" s="36"/>
      <c r="Q128" s="36"/>
      <c r="R128" s="36"/>
      <c r="S128" s="36"/>
      <c r="T128" s="36"/>
      <c r="U128" s="36"/>
      <c r="V128" s="36"/>
      <c r="W128" s="36"/>
      <c r="X128" s="36"/>
      <c r="Y128" s="36"/>
      <c r="Z128" s="36"/>
    </row>
    <row r="129" spans="1:26" x14ac:dyDescent="0.25">
      <c r="A129" s="12"/>
      <c r="B129" s="36" t="s">
        <v>470</v>
      </c>
      <c r="C129" s="36"/>
      <c r="D129" s="36"/>
      <c r="E129" s="36"/>
      <c r="F129" s="36"/>
      <c r="G129" s="36"/>
      <c r="H129" s="36"/>
      <c r="I129" s="36"/>
      <c r="J129" s="36"/>
      <c r="K129" s="36"/>
      <c r="L129" s="36"/>
      <c r="M129" s="36"/>
      <c r="N129" s="36"/>
      <c r="O129" s="36"/>
      <c r="P129" s="36"/>
      <c r="Q129" s="36"/>
      <c r="R129" s="36"/>
      <c r="S129" s="36"/>
      <c r="T129" s="36"/>
      <c r="U129" s="36"/>
      <c r="V129" s="36"/>
      <c r="W129" s="36"/>
      <c r="X129" s="36"/>
      <c r="Y129" s="36"/>
      <c r="Z129" s="36"/>
    </row>
    <row r="130" spans="1:26" x14ac:dyDescent="0.25">
      <c r="A130" s="12"/>
      <c r="B130" s="15"/>
      <c r="C130" s="15"/>
      <c r="D130" s="11"/>
      <c r="E130" s="24"/>
      <c r="F130" s="16"/>
      <c r="G130" s="15"/>
      <c r="H130" s="11"/>
      <c r="I130" s="24"/>
      <c r="J130" s="16"/>
      <c r="K130" s="15"/>
      <c r="L130" s="11"/>
      <c r="M130" s="24"/>
      <c r="N130" s="16"/>
      <c r="O130" s="15"/>
      <c r="P130" s="11"/>
      <c r="Q130" s="24"/>
      <c r="R130" s="16"/>
      <c r="S130" s="15"/>
      <c r="T130" s="11"/>
      <c r="U130" s="24"/>
      <c r="V130" s="16"/>
      <c r="W130" s="15"/>
      <c r="X130" s="11"/>
      <c r="Y130" s="24"/>
      <c r="Z130" s="16"/>
    </row>
    <row r="131" spans="1:26" ht="15.75" thickBot="1" x14ac:dyDescent="0.3">
      <c r="A131" s="12"/>
      <c r="B131" s="11" t="s">
        <v>471</v>
      </c>
      <c r="C131" s="15"/>
      <c r="D131" s="32" t="s">
        <v>438</v>
      </c>
      <c r="E131" s="32"/>
      <c r="F131" s="32"/>
      <c r="G131" s="32"/>
      <c r="H131" s="32"/>
      <c r="I131" s="32"/>
      <c r="J131" s="19"/>
      <c r="K131" s="20"/>
      <c r="L131" s="32" t="s">
        <v>439</v>
      </c>
      <c r="M131" s="32"/>
      <c r="N131" s="32"/>
      <c r="O131" s="32"/>
      <c r="P131" s="32"/>
      <c r="Q131" s="32"/>
      <c r="R131" s="19"/>
      <c r="S131" s="20"/>
      <c r="T131" s="32" t="s">
        <v>440</v>
      </c>
      <c r="U131" s="32"/>
      <c r="V131" s="32"/>
      <c r="W131" s="32"/>
      <c r="X131" s="32"/>
      <c r="Y131" s="32"/>
      <c r="Z131" s="19"/>
    </row>
    <row r="132" spans="1:26" ht="15.75" thickTop="1" x14ac:dyDescent="0.25">
      <c r="A132" s="12"/>
      <c r="B132" s="15"/>
      <c r="C132" s="15"/>
      <c r="D132" s="43" t="s">
        <v>218</v>
      </c>
      <c r="E132" s="43"/>
      <c r="F132" s="16"/>
      <c r="G132" s="15"/>
      <c r="H132" s="43" t="s">
        <v>195</v>
      </c>
      <c r="I132" s="43"/>
      <c r="J132" s="16"/>
      <c r="K132" s="15"/>
      <c r="L132" s="43" t="s">
        <v>218</v>
      </c>
      <c r="M132" s="43"/>
      <c r="N132" s="16"/>
      <c r="O132" s="15"/>
      <c r="P132" s="43" t="s">
        <v>195</v>
      </c>
      <c r="Q132" s="43"/>
      <c r="R132" s="16"/>
      <c r="S132" s="15"/>
      <c r="T132" s="43" t="s">
        <v>218</v>
      </c>
      <c r="U132" s="43"/>
      <c r="V132" s="16"/>
      <c r="W132" s="15"/>
      <c r="X132" s="43" t="s">
        <v>195</v>
      </c>
      <c r="Y132" s="43"/>
      <c r="Z132" s="16"/>
    </row>
    <row r="133" spans="1:26" x14ac:dyDescent="0.25">
      <c r="A133" s="12"/>
      <c r="B133" s="15"/>
      <c r="C133" s="15"/>
      <c r="D133" s="31" t="s">
        <v>442</v>
      </c>
      <c r="E133" s="31"/>
      <c r="F133" s="16"/>
      <c r="G133" s="15"/>
      <c r="H133" s="31" t="s">
        <v>465</v>
      </c>
      <c r="I133" s="31"/>
      <c r="J133" s="16"/>
      <c r="K133" s="15"/>
      <c r="L133" s="31" t="s">
        <v>442</v>
      </c>
      <c r="M133" s="31"/>
      <c r="N133" s="16"/>
      <c r="O133" s="15"/>
      <c r="P133" s="31" t="s">
        <v>465</v>
      </c>
      <c r="Q133" s="31"/>
      <c r="R133" s="16"/>
      <c r="S133" s="15"/>
      <c r="T133" s="31" t="s">
        <v>442</v>
      </c>
      <c r="U133" s="31"/>
      <c r="V133" s="16"/>
      <c r="W133" s="15"/>
      <c r="X133" s="31" t="s">
        <v>465</v>
      </c>
      <c r="Y133" s="31"/>
      <c r="Z133" s="16"/>
    </row>
    <row r="134" spans="1:26" ht="15.75" thickBot="1" x14ac:dyDescent="0.3">
      <c r="A134" s="12"/>
      <c r="B134" s="15"/>
      <c r="C134" s="15"/>
      <c r="D134" s="32" t="s">
        <v>445</v>
      </c>
      <c r="E134" s="32"/>
      <c r="F134" s="19"/>
      <c r="G134" s="20"/>
      <c r="H134" s="32" t="s">
        <v>311</v>
      </c>
      <c r="I134" s="32"/>
      <c r="J134" s="19"/>
      <c r="K134" s="20"/>
      <c r="L134" s="32" t="s">
        <v>445</v>
      </c>
      <c r="M134" s="32"/>
      <c r="N134" s="19"/>
      <c r="O134" s="20"/>
      <c r="P134" s="32" t="s">
        <v>311</v>
      </c>
      <c r="Q134" s="32"/>
      <c r="R134" s="19"/>
      <c r="S134" s="20"/>
      <c r="T134" s="32" t="s">
        <v>445</v>
      </c>
      <c r="U134" s="32"/>
      <c r="V134" s="19"/>
      <c r="W134" s="20"/>
      <c r="X134" s="32" t="s">
        <v>311</v>
      </c>
      <c r="Y134" s="32"/>
      <c r="Z134" s="19"/>
    </row>
    <row r="135" spans="1:26" ht="15.75" thickTop="1" x14ac:dyDescent="0.25">
      <c r="A135" s="12"/>
      <c r="B135" s="11" t="s">
        <v>449</v>
      </c>
      <c r="C135" s="15"/>
      <c r="D135" s="11"/>
      <c r="E135" s="24"/>
      <c r="F135" s="16"/>
      <c r="G135" s="15"/>
      <c r="H135" s="11"/>
      <c r="I135" s="24"/>
      <c r="J135" s="16"/>
      <c r="K135" s="15"/>
      <c r="L135" s="11"/>
      <c r="M135" s="24"/>
      <c r="N135" s="16"/>
      <c r="O135" s="15"/>
      <c r="P135" s="11"/>
      <c r="Q135" s="24"/>
      <c r="R135" s="16"/>
      <c r="S135" s="15"/>
      <c r="T135" s="11"/>
      <c r="U135" s="24"/>
      <c r="V135" s="16"/>
      <c r="W135" s="15"/>
      <c r="X135" s="11"/>
      <c r="Y135" s="24"/>
      <c r="Z135" s="16"/>
    </row>
    <row r="136" spans="1:26" x14ac:dyDescent="0.25">
      <c r="A136" s="12"/>
      <c r="B136" s="11" t="s">
        <v>450</v>
      </c>
      <c r="C136" s="24"/>
      <c r="D136" s="11" t="s">
        <v>230</v>
      </c>
      <c r="E136" s="24">
        <v>137</v>
      </c>
      <c r="F136" s="16"/>
      <c r="G136" s="24"/>
      <c r="H136" s="11" t="s">
        <v>230</v>
      </c>
      <c r="I136" s="24">
        <v>5</v>
      </c>
      <c r="J136" s="16"/>
      <c r="K136" s="24"/>
      <c r="L136" s="11" t="s">
        <v>230</v>
      </c>
      <c r="M136" s="22">
        <v>4221</v>
      </c>
      <c r="N136" s="16"/>
      <c r="O136" s="24"/>
      <c r="P136" s="11" t="s">
        <v>230</v>
      </c>
      <c r="Q136" s="24">
        <v>45</v>
      </c>
      <c r="R136" s="16"/>
      <c r="S136" s="24"/>
      <c r="T136" s="11" t="s">
        <v>230</v>
      </c>
      <c r="U136" s="22">
        <v>4358</v>
      </c>
      <c r="V136" s="16"/>
      <c r="W136" s="24"/>
      <c r="X136" s="11" t="s">
        <v>230</v>
      </c>
      <c r="Y136" s="24">
        <v>50</v>
      </c>
      <c r="Z136" s="16"/>
    </row>
    <row r="137" spans="1:26" ht="26.25" x14ac:dyDescent="0.25">
      <c r="A137" s="12"/>
      <c r="B137" s="66" t="s">
        <v>466</v>
      </c>
      <c r="C137" s="24"/>
      <c r="D137" s="11"/>
      <c r="E137" s="22">
        <v>2017</v>
      </c>
      <c r="F137" s="16"/>
      <c r="G137" s="24"/>
      <c r="H137" s="11"/>
      <c r="I137" s="24">
        <v>32</v>
      </c>
      <c r="J137" s="16"/>
      <c r="K137" s="24"/>
      <c r="L137" s="11"/>
      <c r="M137" s="22">
        <v>1077</v>
      </c>
      <c r="N137" s="16"/>
      <c r="O137" s="24"/>
      <c r="P137" s="11"/>
      <c r="Q137" s="24">
        <v>21</v>
      </c>
      <c r="R137" s="16"/>
      <c r="S137" s="24"/>
      <c r="T137" s="11"/>
      <c r="U137" s="22">
        <v>3094</v>
      </c>
      <c r="V137" s="16"/>
      <c r="W137" s="24"/>
      <c r="X137" s="11"/>
      <c r="Y137" s="24">
        <v>53</v>
      </c>
      <c r="Z137" s="16"/>
    </row>
    <row r="138" spans="1:26" x14ac:dyDescent="0.25">
      <c r="A138" s="12"/>
      <c r="B138" s="11" t="s">
        <v>452</v>
      </c>
      <c r="C138" s="24"/>
      <c r="D138" s="11"/>
      <c r="E138" s="24">
        <v>48</v>
      </c>
      <c r="F138" s="16"/>
      <c r="G138" s="24"/>
      <c r="H138" s="11"/>
      <c r="I138" s="24" t="s">
        <v>232</v>
      </c>
      <c r="J138" s="16"/>
      <c r="K138" s="24"/>
      <c r="L138" s="11"/>
      <c r="M138" s="22">
        <v>2451</v>
      </c>
      <c r="N138" s="16"/>
      <c r="O138" s="24"/>
      <c r="P138" s="11"/>
      <c r="Q138" s="24">
        <v>23</v>
      </c>
      <c r="R138" s="16"/>
      <c r="S138" s="24"/>
      <c r="T138" s="11"/>
      <c r="U138" s="22">
        <v>2499</v>
      </c>
      <c r="V138" s="16"/>
      <c r="W138" s="24"/>
      <c r="X138" s="11"/>
      <c r="Y138" s="24">
        <v>23</v>
      </c>
      <c r="Z138" s="16"/>
    </row>
    <row r="139" spans="1:26" x14ac:dyDescent="0.25">
      <c r="A139" s="12"/>
      <c r="B139" s="11" t="s">
        <v>453</v>
      </c>
      <c r="C139" s="24"/>
      <c r="D139" s="11"/>
      <c r="E139" s="24">
        <v>45</v>
      </c>
      <c r="F139" s="16"/>
      <c r="G139" s="24"/>
      <c r="H139" s="11"/>
      <c r="I139" s="24">
        <v>1</v>
      </c>
      <c r="J139" s="16"/>
      <c r="K139" s="24"/>
      <c r="L139" s="11"/>
      <c r="M139" s="22">
        <v>4879</v>
      </c>
      <c r="N139" s="16"/>
      <c r="O139" s="24"/>
      <c r="P139" s="11"/>
      <c r="Q139" s="24">
        <v>12</v>
      </c>
      <c r="R139" s="16"/>
      <c r="S139" s="24"/>
      <c r="T139" s="11"/>
      <c r="U139" s="22">
        <v>4924</v>
      </c>
      <c r="V139" s="16"/>
      <c r="W139" s="24"/>
      <c r="X139" s="11"/>
      <c r="Y139" s="24">
        <v>13</v>
      </c>
      <c r="Z139" s="16"/>
    </row>
    <row r="140" spans="1:26" x14ac:dyDescent="0.25">
      <c r="A140" s="12"/>
      <c r="B140" s="11" t="s">
        <v>467</v>
      </c>
      <c r="C140" s="24"/>
      <c r="D140" s="11"/>
      <c r="E140" s="22">
        <v>1734</v>
      </c>
      <c r="F140" s="16"/>
      <c r="G140" s="24"/>
      <c r="H140" s="11"/>
      <c r="I140" s="24">
        <v>22</v>
      </c>
      <c r="J140" s="16"/>
      <c r="K140" s="24"/>
      <c r="L140" s="11"/>
      <c r="M140" s="22">
        <v>2977</v>
      </c>
      <c r="N140" s="16"/>
      <c r="O140" s="24"/>
      <c r="P140" s="11"/>
      <c r="Q140" s="24">
        <v>34</v>
      </c>
      <c r="R140" s="16"/>
      <c r="S140" s="24"/>
      <c r="T140" s="11"/>
      <c r="U140" s="22">
        <v>4711</v>
      </c>
      <c r="V140" s="16"/>
      <c r="W140" s="24"/>
      <c r="X140" s="11"/>
      <c r="Y140" s="24">
        <v>56</v>
      </c>
      <c r="Z140" s="16"/>
    </row>
    <row r="141" spans="1:26" x14ac:dyDescent="0.25">
      <c r="A141" s="12"/>
      <c r="B141" s="11" t="s">
        <v>455</v>
      </c>
      <c r="C141" s="24"/>
      <c r="D141" s="11"/>
      <c r="E141" s="24" t="s">
        <v>232</v>
      </c>
      <c r="F141" s="16"/>
      <c r="G141" s="24"/>
      <c r="H141" s="11"/>
      <c r="I141" s="24" t="s">
        <v>232</v>
      </c>
      <c r="J141" s="16"/>
      <c r="K141" s="24"/>
      <c r="L141" s="11"/>
      <c r="M141" s="24" t="s">
        <v>232</v>
      </c>
      <c r="N141" s="16"/>
      <c r="O141" s="24"/>
      <c r="P141" s="11"/>
      <c r="Q141" s="24" t="s">
        <v>232</v>
      </c>
      <c r="R141" s="16"/>
      <c r="S141" s="24"/>
      <c r="T141" s="11"/>
      <c r="U141" s="24" t="s">
        <v>232</v>
      </c>
      <c r="V141" s="16"/>
      <c r="W141" s="24"/>
      <c r="X141" s="11"/>
      <c r="Y141" s="24" t="s">
        <v>232</v>
      </c>
      <c r="Z141" s="16"/>
    </row>
    <row r="142" spans="1:26" ht="15.75" thickBot="1" x14ac:dyDescent="0.3">
      <c r="A142" s="12"/>
      <c r="B142" s="15"/>
      <c r="C142" s="15"/>
      <c r="D142" s="21"/>
      <c r="E142" s="25"/>
      <c r="F142" s="19"/>
      <c r="G142" s="20"/>
      <c r="H142" s="21"/>
      <c r="I142" s="25"/>
      <c r="J142" s="19"/>
      <c r="K142" s="20"/>
      <c r="L142" s="21"/>
      <c r="M142" s="25"/>
      <c r="N142" s="19"/>
      <c r="O142" s="20"/>
      <c r="P142" s="21"/>
      <c r="Q142" s="25"/>
      <c r="R142" s="19"/>
      <c r="S142" s="20"/>
      <c r="T142" s="21"/>
      <c r="U142" s="25"/>
      <c r="V142" s="19"/>
      <c r="W142" s="20"/>
      <c r="X142" s="21"/>
      <c r="Y142" s="25"/>
      <c r="Z142" s="19"/>
    </row>
    <row r="143" spans="1:26" ht="16.5" thickTop="1" thickBot="1" x14ac:dyDescent="0.3">
      <c r="A143" s="12"/>
      <c r="B143" s="11" t="s">
        <v>146</v>
      </c>
      <c r="C143" s="24"/>
      <c r="D143" s="26" t="s">
        <v>230</v>
      </c>
      <c r="E143" s="27">
        <v>3981</v>
      </c>
      <c r="F143" s="28"/>
      <c r="G143" s="29"/>
      <c r="H143" s="26" t="s">
        <v>230</v>
      </c>
      <c r="I143" s="29">
        <v>60</v>
      </c>
      <c r="J143" s="28"/>
      <c r="K143" s="29"/>
      <c r="L143" s="26" t="s">
        <v>230</v>
      </c>
      <c r="M143" s="27">
        <v>15605</v>
      </c>
      <c r="N143" s="28"/>
      <c r="O143" s="29"/>
      <c r="P143" s="26" t="s">
        <v>230</v>
      </c>
      <c r="Q143" s="29">
        <v>135</v>
      </c>
      <c r="R143" s="28"/>
      <c r="S143" s="29"/>
      <c r="T143" s="26" t="s">
        <v>230</v>
      </c>
      <c r="U143" s="27">
        <v>19586</v>
      </c>
      <c r="V143" s="28"/>
      <c r="W143" s="29"/>
      <c r="X143" s="26" t="s">
        <v>230</v>
      </c>
      <c r="Y143" s="29">
        <v>195</v>
      </c>
      <c r="Z143" s="28"/>
    </row>
    <row r="144" spans="1:26" ht="15.75" thickTop="1" x14ac:dyDescent="0.25">
      <c r="A144" s="12"/>
      <c r="B144" s="15"/>
      <c r="C144" s="15"/>
      <c r="D144" s="11"/>
      <c r="E144" s="24"/>
      <c r="F144" s="16"/>
      <c r="G144" s="15"/>
      <c r="H144" s="11"/>
      <c r="I144" s="24"/>
      <c r="J144" s="16"/>
      <c r="K144" s="15"/>
      <c r="L144" s="11"/>
      <c r="M144" s="24"/>
      <c r="N144" s="16"/>
      <c r="O144" s="15"/>
      <c r="P144" s="11"/>
      <c r="Q144" s="24"/>
      <c r="R144" s="16"/>
      <c r="S144" s="15"/>
      <c r="T144" s="11"/>
      <c r="U144" s="24"/>
      <c r="V144" s="16"/>
      <c r="W144" s="15"/>
      <c r="X144" s="11"/>
      <c r="Y144" s="24"/>
      <c r="Z144" s="16"/>
    </row>
    <row r="145" spans="1:42" x14ac:dyDescent="0.25">
      <c r="A145" s="12"/>
      <c r="B145" s="11" t="s">
        <v>456</v>
      </c>
      <c r="C145" s="15"/>
      <c r="D145" s="11"/>
      <c r="E145" s="24"/>
      <c r="F145" s="16"/>
      <c r="G145" s="15"/>
      <c r="H145" s="11"/>
      <c r="I145" s="24"/>
      <c r="J145" s="16"/>
      <c r="K145" s="15"/>
      <c r="L145" s="11"/>
      <c r="M145" s="24"/>
      <c r="N145" s="16"/>
      <c r="O145" s="15"/>
      <c r="P145" s="11"/>
      <c r="Q145" s="24"/>
      <c r="R145" s="16"/>
      <c r="S145" s="15"/>
      <c r="T145" s="11"/>
      <c r="U145" s="24"/>
      <c r="V145" s="16"/>
      <c r="W145" s="15"/>
      <c r="X145" s="11"/>
      <c r="Y145" s="24"/>
      <c r="Z145" s="16"/>
    </row>
    <row r="146" spans="1:42" x14ac:dyDescent="0.25">
      <c r="A146" s="12"/>
      <c r="B146" s="11" t="s">
        <v>450</v>
      </c>
      <c r="C146" s="24"/>
      <c r="D146" s="11" t="s">
        <v>230</v>
      </c>
      <c r="E146" s="24" t="s">
        <v>232</v>
      </c>
      <c r="F146" s="16"/>
      <c r="G146" s="24"/>
      <c r="H146" s="11" t="s">
        <v>230</v>
      </c>
      <c r="I146" s="24" t="s">
        <v>232</v>
      </c>
      <c r="J146" s="16"/>
      <c r="K146" s="24"/>
      <c r="L146" s="11" t="s">
        <v>230</v>
      </c>
      <c r="M146" s="24">
        <v>131</v>
      </c>
      <c r="N146" s="16"/>
      <c r="O146" s="24"/>
      <c r="P146" s="11" t="s">
        <v>230</v>
      </c>
      <c r="Q146" s="24">
        <v>4</v>
      </c>
      <c r="R146" s="16"/>
      <c r="S146" s="24"/>
      <c r="T146" s="11" t="s">
        <v>230</v>
      </c>
      <c r="U146" s="24">
        <v>131</v>
      </c>
      <c r="V146" s="16"/>
      <c r="W146" s="24"/>
      <c r="X146" s="11" t="s">
        <v>230</v>
      </c>
      <c r="Y146" s="24">
        <v>4</v>
      </c>
      <c r="Z146" s="16"/>
    </row>
    <row r="147" spans="1:42" ht="26.25" x14ac:dyDescent="0.25">
      <c r="A147" s="12"/>
      <c r="B147" s="66" t="s">
        <v>466</v>
      </c>
      <c r="C147" s="24"/>
      <c r="D147" s="11"/>
      <c r="E147" s="24" t="s">
        <v>232</v>
      </c>
      <c r="F147" s="16"/>
      <c r="G147" s="24"/>
      <c r="H147" s="11"/>
      <c r="I147" s="24" t="s">
        <v>232</v>
      </c>
      <c r="J147" s="16"/>
      <c r="K147" s="24"/>
      <c r="L147" s="11"/>
      <c r="M147" s="24">
        <v>976</v>
      </c>
      <c r="N147" s="16"/>
      <c r="O147" s="24"/>
      <c r="P147" s="11"/>
      <c r="Q147" s="24">
        <v>16</v>
      </c>
      <c r="R147" s="16"/>
      <c r="S147" s="24"/>
      <c r="T147" s="11"/>
      <c r="U147" s="24">
        <v>976</v>
      </c>
      <c r="V147" s="16"/>
      <c r="W147" s="24"/>
      <c r="X147" s="11"/>
      <c r="Y147" s="24">
        <v>16</v>
      </c>
      <c r="Z147" s="16"/>
    </row>
    <row r="148" spans="1:42" x14ac:dyDescent="0.25">
      <c r="A148" s="12"/>
      <c r="B148" s="11" t="s">
        <v>452</v>
      </c>
      <c r="C148" s="24"/>
      <c r="D148" s="11"/>
      <c r="E148" s="24" t="s">
        <v>232</v>
      </c>
      <c r="F148" s="16"/>
      <c r="G148" s="24"/>
      <c r="H148" s="11"/>
      <c r="I148" s="24" t="s">
        <v>232</v>
      </c>
      <c r="J148" s="16"/>
      <c r="K148" s="24"/>
      <c r="L148" s="11"/>
      <c r="M148" s="24" t="s">
        <v>232</v>
      </c>
      <c r="N148" s="16"/>
      <c r="O148" s="24"/>
      <c r="P148" s="11"/>
      <c r="Q148" s="24" t="s">
        <v>232</v>
      </c>
      <c r="R148" s="16"/>
      <c r="S148" s="24"/>
      <c r="T148" s="11"/>
      <c r="U148" s="24" t="s">
        <v>232</v>
      </c>
      <c r="V148" s="16"/>
      <c r="W148" s="24"/>
      <c r="X148" s="11"/>
      <c r="Y148" s="24" t="s">
        <v>232</v>
      </c>
      <c r="Z148" s="16"/>
    </row>
    <row r="149" spans="1:42" x14ac:dyDescent="0.25">
      <c r="A149" s="12"/>
      <c r="B149" s="11" t="s">
        <v>453</v>
      </c>
      <c r="C149" s="24"/>
      <c r="D149" s="11"/>
      <c r="E149" s="24" t="s">
        <v>232</v>
      </c>
      <c r="F149" s="16"/>
      <c r="G149" s="24"/>
      <c r="H149" s="11"/>
      <c r="I149" s="24" t="s">
        <v>232</v>
      </c>
      <c r="J149" s="16"/>
      <c r="K149" s="24"/>
      <c r="L149" s="11"/>
      <c r="M149" s="24" t="s">
        <v>232</v>
      </c>
      <c r="N149" s="16"/>
      <c r="O149" s="24"/>
      <c r="P149" s="11"/>
      <c r="Q149" s="24" t="s">
        <v>232</v>
      </c>
      <c r="R149" s="16"/>
      <c r="S149" s="24"/>
      <c r="T149" s="11"/>
      <c r="U149" s="24" t="s">
        <v>232</v>
      </c>
      <c r="V149" s="16"/>
      <c r="W149" s="24"/>
      <c r="X149" s="11"/>
      <c r="Y149" s="24" t="s">
        <v>232</v>
      </c>
      <c r="Z149" s="16"/>
    </row>
    <row r="150" spans="1:42" x14ac:dyDescent="0.25">
      <c r="A150" s="12"/>
      <c r="B150" s="11" t="s">
        <v>467</v>
      </c>
      <c r="C150" s="24"/>
      <c r="D150" s="11"/>
      <c r="E150" s="24" t="s">
        <v>232</v>
      </c>
      <c r="F150" s="16"/>
      <c r="G150" s="24"/>
      <c r="H150" s="11"/>
      <c r="I150" s="24" t="s">
        <v>232</v>
      </c>
      <c r="J150" s="16"/>
      <c r="K150" s="24"/>
      <c r="L150" s="11"/>
      <c r="M150" s="22">
        <v>5786</v>
      </c>
      <c r="N150" s="16"/>
      <c r="O150" s="24"/>
      <c r="P150" s="11"/>
      <c r="Q150" s="24">
        <v>88</v>
      </c>
      <c r="R150" s="16"/>
      <c r="S150" s="24"/>
      <c r="T150" s="11"/>
      <c r="U150" s="22">
        <v>5786</v>
      </c>
      <c r="V150" s="16"/>
      <c r="W150" s="24"/>
      <c r="X150" s="11"/>
      <c r="Y150" s="24">
        <v>88</v>
      </c>
      <c r="Z150" s="16"/>
    </row>
    <row r="151" spans="1:42" x14ac:dyDescent="0.25">
      <c r="A151" s="12"/>
      <c r="B151" s="11" t="s">
        <v>455</v>
      </c>
      <c r="C151" s="24"/>
      <c r="D151" s="11"/>
      <c r="E151" s="24" t="s">
        <v>232</v>
      </c>
      <c r="F151" s="16"/>
      <c r="G151" s="24"/>
      <c r="H151" s="11"/>
      <c r="I151" s="24" t="s">
        <v>232</v>
      </c>
      <c r="J151" s="16"/>
      <c r="K151" s="24"/>
      <c r="L151" s="11"/>
      <c r="M151" s="24" t="s">
        <v>232</v>
      </c>
      <c r="N151" s="16"/>
      <c r="O151" s="24"/>
      <c r="P151" s="11"/>
      <c r="Q151" s="24" t="s">
        <v>232</v>
      </c>
      <c r="R151" s="16"/>
      <c r="S151" s="24"/>
      <c r="T151" s="11"/>
      <c r="U151" s="24" t="s">
        <v>232</v>
      </c>
      <c r="V151" s="16"/>
      <c r="W151" s="24"/>
      <c r="X151" s="11"/>
      <c r="Y151" s="24" t="s">
        <v>232</v>
      </c>
      <c r="Z151" s="16"/>
    </row>
    <row r="152" spans="1:42" ht="15.75" thickBot="1" x14ac:dyDescent="0.3">
      <c r="A152" s="12"/>
      <c r="B152" s="15"/>
      <c r="C152" s="15"/>
      <c r="D152" s="21"/>
      <c r="E152" s="25"/>
      <c r="F152" s="19"/>
      <c r="G152" s="20"/>
      <c r="H152" s="21"/>
      <c r="I152" s="25"/>
      <c r="J152" s="19"/>
      <c r="K152" s="20"/>
      <c r="L152" s="21"/>
      <c r="M152" s="25"/>
      <c r="N152" s="19"/>
      <c r="O152" s="20"/>
      <c r="P152" s="21"/>
      <c r="Q152" s="25"/>
      <c r="R152" s="19"/>
      <c r="S152" s="20"/>
      <c r="T152" s="21"/>
      <c r="U152" s="25"/>
      <c r="V152" s="19"/>
      <c r="W152" s="20"/>
      <c r="X152" s="21"/>
      <c r="Y152" s="25"/>
      <c r="Z152" s="19"/>
    </row>
    <row r="153" spans="1:42" ht="16.5" thickTop="1" thickBot="1" x14ac:dyDescent="0.3">
      <c r="A153" s="12"/>
      <c r="B153" s="11" t="s">
        <v>146</v>
      </c>
      <c r="C153" s="24"/>
      <c r="D153" s="26" t="s">
        <v>230</v>
      </c>
      <c r="E153" s="29" t="s">
        <v>232</v>
      </c>
      <c r="F153" s="28"/>
      <c r="G153" s="29"/>
      <c r="H153" s="26" t="s">
        <v>230</v>
      </c>
      <c r="I153" s="29" t="s">
        <v>232</v>
      </c>
      <c r="J153" s="28"/>
      <c r="K153" s="29"/>
      <c r="L153" s="26" t="s">
        <v>230</v>
      </c>
      <c r="M153" s="27">
        <v>6893</v>
      </c>
      <c r="N153" s="28"/>
      <c r="O153" s="29"/>
      <c r="P153" s="26" t="s">
        <v>230</v>
      </c>
      <c r="Q153" s="29">
        <v>108</v>
      </c>
      <c r="R153" s="28"/>
      <c r="S153" s="29"/>
      <c r="T153" s="26" t="s">
        <v>230</v>
      </c>
      <c r="U153" s="27">
        <v>6893</v>
      </c>
      <c r="V153" s="28"/>
      <c r="W153" s="29"/>
      <c r="X153" s="26" t="s">
        <v>230</v>
      </c>
      <c r="Y153" s="29">
        <v>108</v>
      </c>
      <c r="Z153" s="28"/>
    </row>
    <row r="154" spans="1:42" ht="16.5" thickTop="1" thickBot="1" x14ac:dyDescent="0.3">
      <c r="A154" s="12"/>
      <c r="B154" s="11" t="s">
        <v>457</v>
      </c>
      <c r="C154" s="24"/>
      <c r="D154" s="26" t="s">
        <v>230</v>
      </c>
      <c r="E154" s="27">
        <v>3981</v>
      </c>
      <c r="F154" s="28"/>
      <c r="G154" s="29"/>
      <c r="H154" s="26" t="s">
        <v>230</v>
      </c>
      <c r="I154" s="29">
        <v>60</v>
      </c>
      <c r="J154" s="28"/>
      <c r="K154" s="29"/>
      <c r="L154" s="26" t="s">
        <v>230</v>
      </c>
      <c r="M154" s="27">
        <v>22498</v>
      </c>
      <c r="N154" s="28"/>
      <c r="O154" s="29"/>
      <c r="P154" s="26" t="s">
        <v>230</v>
      </c>
      <c r="Q154" s="29">
        <v>243</v>
      </c>
      <c r="R154" s="28"/>
      <c r="S154" s="29"/>
      <c r="T154" s="26" t="s">
        <v>230</v>
      </c>
      <c r="U154" s="27">
        <v>26479</v>
      </c>
      <c r="V154" s="28"/>
      <c r="W154" s="29"/>
      <c r="X154" s="26" t="s">
        <v>230</v>
      </c>
      <c r="Y154" s="29">
        <v>303</v>
      </c>
      <c r="Z154" s="28"/>
    </row>
    <row r="155" spans="1:42" ht="15.75" thickTop="1" x14ac:dyDescent="0.25">
      <c r="A155" s="12"/>
      <c r="B155" s="15"/>
      <c r="C155" s="15"/>
      <c r="D155" s="11"/>
      <c r="E155" s="24"/>
      <c r="F155" s="16"/>
      <c r="G155" s="15"/>
      <c r="H155" s="11"/>
      <c r="I155" s="24"/>
      <c r="J155" s="16"/>
      <c r="K155" s="15"/>
      <c r="L155" s="11"/>
      <c r="M155" s="24"/>
      <c r="N155" s="16"/>
      <c r="O155" s="15"/>
      <c r="P155" s="11"/>
      <c r="Q155" s="24"/>
      <c r="R155" s="16"/>
      <c r="S155" s="15"/>
      <c r="T155" s="11"/>
      <c r="U155" s="24"/>
      <c r="V155" s="16"/>
      <c r="W155" s="15"/>
      <c r="X155" s="11"/>
      <c r="Y155" s="24"/>
      <c r="Z155" s="16"/>
    </row>
    <row r="156" spans="1:42" x14ac:dyDescent="0.25">
      <c r="A156" s="12"/>
      <c r="B156" s="36" t="s">
        <v>469</v>
      </c>
      <c r="C156" s="36"/>
      <c r="D156" s="36"/>
      <c r="E156" s="36"/>
      <c r="F156" s="36"/>
      <c r="G156" s="36"/>
      <c r="H156" s="36"/>
      <c r="I156" s="36"/>
      <c r="J156" s="36"/>
      <c r="K156" s="36"/>
      <c r="L156" s="36"/>
      <c r="M156" s="36"/>
      <c r="N156" s="36"/>
      <c r="O156" s="36"/>
      <c r="P156" s="36"/>
      <c r="Q156" s="36"/>
      <c r="R156" s="36"/>
      <c r="S156" s="36"/>
      <c r="T156" s="36"/>
      <c r="U156" s="36"/>
      <c r="V156" s="36"/>
      <c r="W156" s="36"/>
      <c r="X156" s="36"/>
      <c r="Y156" s="36"/>
      <c r="Z156" s="36"/>
    </row>
    <row r="157" spans="1:42" x14ac:dyDescent="0.25">
      <c r="A157" s="12"/>
      <c r="B157" s="36" t="s">
        <v>470</v>
      </c>
      <c r="C157" s="36"/>
      <c r="D157" s="36"/>
      <c r="E157" s="36"/>
      <c r="F157" s="36"/>
      <c r="G157" s="36"/>
      <c r="H157" s="36"/>
      <c r="I157" s="36"/>
      <c r="J157" s="36"/>
      <c r="K157" s="36"/>
      <c r="L157" s="36"/>
      <c r="M157" s="36"/>
      <c r="N157" s="36"/>
      <c r="O157" s="36"/>
      <c r="P157" s="36"/>
      <c r="Q157" s="36"/>
      <c r="R157" s="36"/>
      <c r="S157" s="36"/>
      <c r="T157" s="36"/>
      <c r="U157" s="36"/>
      <c r="V157" s="36"/>
      <c r="W157" s="36"/>
      <c r="X157" s="36"/>
      <c r="Y157" s="36"/>
      <c r="Z157" s="36"/>
    </row>
    <row r="158" spans="1:42" x14ac:dyDescent="0.25">
      <c r="A158" s="12"/>
      <c r="B158" s="35"/>
      <c r="C158" s="35"/>
      <c r="D158" s="35"/>
      <c r="E158" s="35"/>
      <c r="F158" s="35"/>
      <c r="G158" s="35"/>
      <c r="H158" s="35"/>
      <c r="I158" s="35"/>
      <c r="J158" s="35"/>
      <c r="K158" s="35"/>
      <c r="L158" s="35"/>
      <c r="M158" s="35"/>
      <c r="N158" s="35"/>
      <c r="O158" s="35"/>
      <c r="P158" s="35"/>
      <c r="Q158" s="35"/>
      <c r="R158" s="35"/>
      <c r="S158" s="35"/>
      <c r="T158" s="35"/>
      <c r="U158" s="35"/>
      <c r="V158" s="35"/>
      <c r="W158" s="35"/>
      <c r="X158" s="35"/>
      <c r="Y158" s="35"/>
      <c r="Z158" s="35"/>
      <c r="AA158" s="35"/>
      <c r="AB158" s="35"/>
      <c r="AC158" s="35"/>
      <c r="AD158" s="35"/>
      <c r="AE158" s="35"/>
      <c r="AF158" s="35"/>
      <c r="AG158" s="35"/>
      <c r="AH158" s="35"/>
      <c r="AI158" s="35"/>
      <c r="AJ158" s="35"/>
      <c r="AK158" s="35"/>
      <c r="AL158" s="35"/>
      <c r="AM158" s="35"/>
      <c r="AN158" s="35"/>
      <c r="AO158" s="35"/>
      <c r="AP158" s="35"/>
    </row>
    <row r="159" spans="1:42" x14ac:dyDescent="0.25">
      <c r="A159" s="12"/>
      <c r="B159" s="36" t="s">
        <v>472</v>
      </c>
      <c r="C159" s="36"/>
      <c r="D159" s="36"/>
      <c r="E159" s="36"/>
      <c r="F159" s="36"/>
      <c r="G159" s="36"/>
      <c r="H159" s="36"/>
      <c r="I159" s="36"/>
      <c r="J159" s="36"/>
      <c r="K159" s="36"/>
      <c r="L159" s="36"/>
      <c r="M159" s="36"/>
      <c r="N159" s="36"/>
      <c r="O159" s="36"/>
      <c r="P159" s="36"/>
      <c r="Q159" s="36"/>
      <c r="R159" s="36"/>
      <c r="S159" s="36"/>
      <c r="T159" s="36"/>
      <c r="U159" s="36"/>
      <c r="V159" s="36"/>
      <c r="W159" s="36"/>
      <c r="X159" s="36"/>
      <c r="Y159" s="36"/>
      <c r="Z159" s="36"/>
      <c r="AA159" s="36"/>
      <c r="AB159" s="36"/>
      <c r="AC159" s="36"/>
      <c r="AD159" s="36"/>
      <c r="AE159" s="36"/>
      <c r="AF159" s="36"/>
      <c r="AG159" s="36"/>
      <c r="AH159" s="36"/>
      <c r="AI159" s="36"/>
      <c r="AJ159" s="36"/>
      <c r="AK159" s="36"/>
      <c r="AL159" s="36"/>
      <c r="AM159" s="36"/>
      <c r="AN159" s="36"/>
      <c r="AO159" s="36"/>
      <c r="AP159" s="36"/>
    </row>
    <row r="160" spans="1:42" x14ac:dyDescent="0.25">
      <c r="A160" s="12"/>
      <c r="B160" s="15"/>
      <c r="C160" s="15"/>
      <c r="D160" s="30"/>
      <c r="E160" s="30"/>
      <c r="F160" s="16"/>
      <c r="G160" s="15"/>
      <c r="H160" s="30"/>
      <c r="I160" s="30"/>
      <c r="J160" s="16"/>
      <c r="K160" s="15"/>
      <c r="L160" s="30"/>
      <c r="M160" s="30"/>
      <c r="N160" s="16"/>
      <c r="O160" s="15"/>
      <c r="P160" s="30"/>
      <c r="Q160" s="30"/>
      <c r="R160" s="16"/>
      <c r="S160" s="15"/>
      <c r="T160" s="30"/>
      <c r="U160" s="30"/>
      <c r="V160" s="16"/>
      <c r="W160" s="15"/>
      <c r="X160" s="30"/>
      <c r="Y160" s="30"/>
      <c r="Z160" s="16"/>
      <c r="AA160" s="15"/>
      <c r="AB160" s="30"/>
      <c r="AC160" s="30"/>
      <c r="AD160" s="16"/>
    </row>
    <row r="161" spans="1:30" x14ac:dyDescent="0.25">
      <c r="A161" s="12"/>
      <c r="B161" s="15"/>
      <c r="C161" s="15"/>
      <c r="D161" s="30"/>
      <c r="E161" s="30"/>
      <c r="F161" s="16"/>
      <c r="G161" s="15"/>
      <c r="H161" s="30"/>
      <c r="I161" s="30"/>
      <c r="J161" s="16"/>
      <c r="K161" s="15"/>
      <c r="L161" s="30"/>
      <c r="M161" s="30"/>
      <c r="N161" s="16"/>
      <c r="O161" s="15"/>
      <c r="P161" s="30"/>
      <c r="Q161" s="30"/>
      <c r="R161" s="16"/>
      <c r="S161" s="15"/>
      <c r="T161" s="30"/>
      <c r="U161" s="30"/>
      <c r="V161" s="16"/>
      <c r="W161" s="15"/>
      <c r="X161" s="30"/>
      <c r="Y161" s="30"/>
      <c r="Z161" s="16"/>
      <c r="AA161" s="15"/>
      <c r="AB161" s="30"/>
      <c r="AC161" s="30"/>
      <c r="AD161" s="16"/>
    </row>
    <row r="162" spans="1:30" x14ac:dyDescent="0.25">
      <c r="A162" s="12"/>
      <c r="B162" s="63">
        <v>41729</v>
      </c>
      <c r="C162" s="15"/>
      <c r="D162" s="67" t="s">
        <v>473</v>
      </c>
      <c r="E162" s="67"/>
      <c r="F162" s="16"/>
      <c r="G162" s="15"/>
      <c r="H162" s="67" t="s">
        <v>474</v>
      </c>
      <c r="I162" s="67"/>
      <c r="J162" s="16"/>
      <c r="K162" s="15"/>
      <c r="L162" s="30"/>
      <c r="M162" s="30"/>
      <c r="N162" s="16"/>
      <c r="O162" s="15"/>
      <c r="P162" s="30"/>
      <c r="Q162" s="30"/>
      <c r="R162" s="16"/>
      <c r="S162" s="15"/>
      <c r="T162" s="30"/>
      <c r="U162" s="30"/>
      <c r="V162" s="16"/>
      <c r="W162" s="15"/>
      <c r="X162" s="30"/>
      <c r="Y162" s="30"/>
      <c r="Z162" s="16"/>
      <c r="AA162" s="15"/>
      <c r="AB162" s="30"/>
      <c r="AC162" s="30"/>
      <c r="AD162" s="16"/>
    </row>
    <row r="163" spans="1:30" x14ac:dyDescent="0.25">
      <c r="A163" s="12"/>
      <c r="B163" s="15"/>
      <c r="C163" s="15"/>
      <c r="D163" s="31" t="s">
        <v>475</v>
      </c>
      <c r="E163" s="31"/>
      <c r="F163" s="16"/>
      <c r="G163" s="15"/>
      <c r="H163" s="31" t="s">
        <v>475</v>
      </c>
      <c r="I163" s="31"/>
      <c r="J163" s="16"/>
      <c r="K163" s="15"/>
      <c r="L163" s="31" t="s">
        <v>476</v>
      </c>
      <c r="M163" s="31"/>
      <c r="N163" s="16"/>
      <c r="O163" s="15"/>
      <c r="P163" s="31" t="s">
        <v>146</v>
      </c>
      <c r="Q163" s="31"/>
      <c r="R163" s="16"/>
      <c r="S163" s="15"/>
      <c r="T163" s="31" t="s">
        <v>477</v>
      </c>
      <c r="U163" s="31"/>
      <c r="V163" s="16"/>
      <c r="W163" s="15"/>
      <c r="X163" s="31" t="s">
        <v>478</v>
      </c>
      <c r="Y163" s="31"/>
      <c r="Z163" s="16"/>
      <c r="AA163" s="15"/>
      <c r="AB163" s="31" t="s">
        <v>146</v>
      </c>
      <c r="AC163" s="31"/>
      <c r="AD163" s="16"/>
    </row>
    <row r="164" spans="1:30" ht="15.75" thickBot="1" x14ac:dyDescent="0.3">
      <c r="A164" s="12"/>
      <c r="B164" s="15"/>
      <c r="C164" s="15"/>
      <c r="D164" s="32" t="s">
        <v>479</v>
      </c>
      <c r="E164" s="32"/>
      <c r="F164" s="19"/>
      <c r="G164" s="20"/>
      <c r="H164" s="32" t="s">
        <v>479</v>
      </c>
      <c r="I164" s="32"/>
      <c r="J164" s="19"/>
      <c r="K164" s="20"/>
      <c r="L164" s="32" t="s">
        <v>480</v>
      </c>
      <c r="M164" s="32"/>
      <c r="N164" s="19"/>
      <c r="O164" s="20"/>
      <c r="P164" s="32" t="s">
        <v>479</v>
      </c>
      <c r="Q164" s="32"/>
      <c r="R164" s="19"/>
      <c r="S164" s="20"/>
      <c r="T164" s="32" t="s">
        <v>413</v>
      </c>
      <c r="U164" s="32"/>
      <c r="V164" s="19"/>
      <c r="W164" s="20"/>
      <c r="X164" s="32" t="s">
        <v>479</v>
      </c>
      <c r="Y164" s="32"/>
      <c r="Z164" s="19"/>
      <c r="AA164" s="20"/>
      <c r="AB164" s="32" t="s">
        <v>413</v>
      </c>
      <c r="AC164" s="32"/>
      <c r="AD164" s="19"/>
    </row>
    <row r="165" spans="1:30" ht="15.75" thickTop="1" x14ac:dyDescent="0.25">
      <c r="A165" s="12"/>
      <c r="B165" s="11" t="s">
        <v>481</v>
      </c>
      <c r="C165" s="15"/>
      <c r="D165" s="11"/>
      <c r="E165" s="24"/>
      <c r="F165" s="16"/>
      <c r="G165" s="15"/>
      <c r="H165" s="11"/>
      <c r="I165" s="24"/>
      <c r="J165" s="16"/>
      <c r="K165" s="15"/>
      <c r="L165" s="34"/>
      <c r="M165" s="34"/>
      <c r="N165" s="16"/>
      <c r="O165" s="15"/>
      <c r="P165" s="34"/>
      <c r="Q165" s="34"/>
      <c r="R165" s="16"/>
      <c r="S165" s="15"/>
      <c r="T165" s="34"/>
      <c r="U165" s="34"/>
      <c r="V165" s="16"/>
      <c r="W165" s="15"/>
      <c r="X165" s="34"/>
      <c r="Y165" s="34"/>
      <c r="Z165" s="16"/>
      <c r="AA165" s="15"/>
      <c r="AB165" s="34"/>
      <c r="AC165" s="34"/>
      <c r="AD165" s="16"/>
    </row>
    <row r="166" spans="1:30" x14ac:dyDescent="0.25">
      <c r="A166" s="12"/>
      <c r="B166" s="16" t="s">
        <v>450</v>
      </c>
      <c r="C166" s="24"/>
      <c r="D166" s="11" t="s">
        <v>230</v>
      </c>
      <c r="E166" s="24">
        <v>142</v>
      </c>
      <c r="F166" s="16"/>
      <c r="G166" s="24"/>
      <c r="H166" s="11" t="s">
        <v>230</v>
      </c>
      <c r="I166" s="24" t="s">
        <v>232</v>
      </c>
      <c r="J166" s="16"/>
      <c r="K166" s="24"/>
      <c r="L166" s="11" t="s">
        <v>230</v>
      </c>
      <c r="M166" s="24" t="s">
        <v>232</v>
      </c>
      <c r="N166" s="16"/>
      <c r="O166" s="24"/>
      <c r="P166" s="11" t="s">
        <v>230</v>
      </c>
      <c r="Q166" s="24">
        <v>142</v>
      </c>
      <c r="R166" s="16"/>
      <c r="S166" s="24"/>
      <c r="T166" s="11" t="s">
        <v>230</v>
      </c>
      <c r="U166" s="24" t="s">
        <v>232</v>
      </c>
      <c r="V166" s="16"/>
      <c r="W166" s="24"/>
      <c r="X166" s="11" t="s">
        <v>230</v>
      </c>
      <c r="Y166" s="22">
        <v>1410</v>
      </c>
      <c r="Z166" s="16"/>
      <c r="AA166" s="24"/>
      <c r="AB166" s="11" t="s">
        <v>230</v>
      </c>
      <c r="AC166" s="22">
        <v>1552</v>
      </c>
      <c r="AD166" s="16"/>
    </row>
    <row r="167" spans="1:30" ht="26.25" x14ac:dyDescent="0.25">
      <c r="A167" s="12"/>
      <c r="B167" s="66" t="s">
        <v>466</v>
      </c>
      <c r="C167" s="24"/>
      <c r="D167" s="11"/>
      <c r="E167" s="24">
        <v>146</v>
      </c>
      <c r="F167" s="16"/>
      <c r="G167" s="24"/>
      <c r="H167" s="11"/>
      <c r="I167" s="24" t="s">
        <v>232</v>
      </c>
      <c r="J167" s="16"/>
      <c r="K167" s="24"/>
      <c r="L167" s="11"/>
      <c r="M167" s="24" t="s">
        <v>232</v>
      </c>
      <c r="N167" s="16"/>
      <c r="O167" s="24"/>
      <c r="P167" s="11"/>
      <c r="Q167" s="24">
        <v>146</v>
      </c>
      <c r="R167" s="16"/>
      <c r="S167" s="24"/>
      <c r="T167" s="11"/>
      <c r="U167" s="22">
        <v>1991</v>
      </c>
      <c r="V167" s="16"/>
      <c r="W167" s="24"/>
      <c r="X167" s="11"/>
      <c r="Y167" s="22">
        <v>4212</v>
      </c>
      <c r="Z167" s="16"/>
      <c r="AA167" s="24"/>
      <c r="AB167" s="11"/>
      <c r="AC167" s="22">
        <v>6349</v>
      </c>
      <c r="AD167" s="16"/>
    </row>
    <row r="168" spans="1:30" x14ac:dyDescent="0.25">
      <c r="A168" s="12"/>
      <c r="B168" s="11" t="s">
        <v>452</v>
      </c>
      <c r="C168" s="24"/>
      <c r="D168" s="11"/>
      <c r="E168" s="24" t="s">
        <v>232</v>
      </c>
      <c r="F168" s="16"/>
      <c r="G168" s="24"/>
      <c r="H168" s="11"/>
      <c r="I168" s="24" t="s">
        <v>232</v>
      </c>
      <c r="J168" s="16"/>
      <c r="K168" s="24"/>
      <c r="L168" s="11"/>
      <c r="M168" s="24" t="s">
        <v>232</v>
      </c>
      <c r="N168" s="16"/>
      <c r="O168" s="24"/>
      <c r="P168" s="11"/>
      <c r="Q168" s="24" t="s">
        <v>232</v>
      </c>
      <c r="R168" s="16"/>
      <c r="S168" s="24"/>
      <c r="T168" s="11"/>
      <c r="U168" s="24" t="s">
        <v>232</v>
      </c>
      <c r="V168" s="16"/>
      <c r="W168" s="24"/>
      <c r="X168" s="11"/>
      <c r="Y168" s="24" t="s">
        <v>232</v>
      </c>
      <c r="Z168" s="16"/>
      <c r="AA168" s="24"/>
      <c r="AB168" s="11"/>
      <c r="AC168" s="24" t="s">
        <v>232</v>
      </c>
      <c r="AD168" s="16"/>
    </row>
    <row r="169" spans="1:30" x14ac:dyDescent="0.25">
      <c r="A169" s="12"/>
      <c r="B169" s="11" t="s">
        <v>453</v>
      </c>
      <c r="C169" s="24"/>
      <c r="D169" s="11"/>
      <c r="E169" s="24" t="s">
        <v>232</v>
      </c>
      <c r="F169" s="16"/>
      <c r="G169" s="24"/>
      <c r="H169" s="11"/>
      <c r="I169" s="24" t="s">
        <v>232</v>
      </c>
      <c r="J169" s="16"/>
      <c r="K169" s="24"/>
      <c r="L169" s="11"/>
      <c r="M169" s="24" t="s">
        <v>232</v>
      </c>
      <c r="N169" s="16"/>
      <c r="O169" s="24"/>
      <c r="P169" s="11"/>
      <c r="Q169" s="24" t="s">
        <v>232</v>
      </c>
      <c r="R169" s="16"/>
      <c r="S169" s="24"/>
      <c r="T169" s="11"/>
      <c r="U169" s="24" t="s">
        <v>232</v>
      </c>
      <c r="V169" s="16"/>
      <c r="W169" s="24"/>
      <c r="X169" s="11"/>
      <c r="Y169" s="24">
        <v>898</v>
      </c>
      <c r="Z169" s="16"/>
      <c r="AA169" s="24"/>
      <c r="AB169" s="11"/>
      <c r="AC169" s="24">
        <v>898</v>
      </c>
      <c r="AD169" s="16"/>
    </row>
    <row r="170" spans="1:30" x14ac:dyDescent="0.25">
      <c r="A170" s="12"/>
      <c r="B170" s="11" t="s">
        <v>467</v>
      </c>
      <c r="C170" s="24"/>
      <c r="D170" s="11"/>
      <c r="E170" s="24">
        <v>282</v>
      </c>
      <c r="F170" s="16"/>
      <c r="G170" s="24"/>
      <c r="H170" s="11"/>
      <c r="I170" s="24" t="s">
        <v>232</v>
      </c>
      <c r="J170" s="16"/>
      <c r="K170" s="24"/>
      <c r="L170" s="11"/>
      <c r="M170" s="24" t="s">
        <v>232</v>
      </c>
      <c r="N170" s="16"/>
      <c r="O170" s="24"/>
      <c r="P170" s="11"/>
      <c r="Q170" s="24">
        <v>282</v>
      </c>
      <c r="R170" s="16"/>
      <c r="S170" s="24"/>
      <c r="T170" s="11"/>
      <c r="U170" s="22">
        <v>1366</v>
      </c>
      <c r="V170" s="16"/>
      <c r="W170" s="24"/>
      <c r="X170" s="11"/>
      <c r="Y170" s="22">
        <v>39807</v>
      </c>
      <c r="Z170" s="16"/>
      <c r="AA170" s="24"/>
      <c r="AB170" s="11"/>
      <c r="AC170" s="22">
        <v>41455</v>
      </c>
      <c r="AD170" s="16"/>
    </row>
    <row r="171" spans="1:30" x14ac:dyDescent="0.25">
      <c r="A171" s="12"/>
      <c r="B171" s="11" t="s">
        <v>482</v>
      </c>
      <c r="C171" s="24"/>
      <c r="D171" s="11"/>
      <c r="E171" s="24" t="s">
        <v>232</v>
      </c>
      <c r="F171" s="16"/>
      <c r="G171" s="24"/>
      <c r="H171" s="11"/>
      <c r="I171" s="24" t="s">
        <v>232</v>
      </c>
      <c r="J171" s="16"/>
      <c r="K171" s="24"/>
      <c r="L171" s="11"/>
      <c r="M171" s="24" t="s">
        <v>232</v>
      </c>
      <c r="N171" s="16"/>
      <c r="O171" s="24"/>
      <c r="P171" s="11"/>
      <c r="Q171" s="24" t="s">
        <v>232</v>
      </c>
      <c r="R171" s="16"/>
      <c r="S171" s="24"/>
      <c r="T171" s="11"/>
      <c r="U171" s="24" t="s">
        <v>232</v>
      </c>
      <c r="V171" s="16"/>
      <c r="W171" s="24"/>
      <c r="X171" s="11"/>
      <c r="Y171" s="24">
        <v>77</v>
      </c>
      <c r="Z171" s="16"/>
      <c r="AA171" s="24"/>
      <c r="AB171" s="11"/>
      <c r="AC171" s="24">
        <v>77</v>
      </c>
      <c r="AD171" s="16"/>
    </row>
    <row r="172" spans="1:30" ht="15.75" thickBot="1" x14ac:dyDescent="0.3">
      <c r="A172" s="12"/>
      <c r="B172" s="15"/>
      <c r="C172" s="15"/>
      <c r="D172" s="21"/>
      <c r="E172" s="25"/>
      <c r="F172" s="19"/>
      <c r="G172" s="20"/>
      <c r="H172" s="21"/>
      <c r="I172" s="25"/>
      <c r="J172" s="19"/>
      <c r="K172" s="20"/>
      <c r="L172" s="21"/>
      <c r="M172" s="25"/>
      <c r="N172" s="19"/>
      <c r="O172" s="20"/>
      <c r="P172" s="21"/>
      <c r="Q172" s="25"/>
      <c r="R172" s="19"/>
      <c r="S172" s="20"/>
      <c r="T172" s="21"/>
      <c r="U172" s="25"/>
      <c r="V172" s="19"/>
      <c r="W172" s="20"/>
      <c r="X172" s="21"/>
      <c r="Y172" s="25"/>
      <c r="Z172" s="19"/>
      <c r="AA172" s="20"/>
      <c r="AB172" s="21"/>
      <c r="AC172" s="25"/>
      <c r="AD172" s="19"/>
    </row>
    <row r="173" spans="1:30" ht="16.5" thickTop="1" thickBot="1" x14ac:dyDescent="0.3">
      <c r="A173" s="12"/>
      <c r="B173" s="11" t="s">
        <v>146</v>
      </c>
      <c r="C173" s="24"/>
      <c r="D173" s="26" t="s">
        <v>230</v>
      </c>
      <c r="E173" s="29">
        <v>570</v>
      </c>
      <c r="F173" s="28"/>
      <c r="G173" s="29"/>
      <c r="H173" s="26" t="s">
        <v>230</v>
      </c>
      <c r="I173" s="29" t="s">
        <v>232</v>
      </c>
      <c r="J173" s="28"/>
      <c r="K173" s="29"/>
      <c r="L173" s="26" t="s">
        <v>230</v>
      </c>
      <c r="M173" s="29" t="s">
        <v>232</v>
      </c>
      <c r="N173" s="28"/>
      <c r="O173" s="29"/>
      <c r="P173" s="26" t="s">
        <v>230</v>
      </c>
      <c r="Q173" s="29">
        <v>570</v>
      </c>
      <c r="R173" s="28"/>
      <c r="S173" s="29"/>
      <c r="T173" s="26" t="s">
        <v>230</v>
      </c>
      <c r="U173" s="27">
        <v>3357</v>
      </c>
      <c r="V173" s="28"/>
      <c r="W173" s="29"/>
      <c r="X173" s="26" t="s">
        <v>230</v>
      </c>
      <c r="Y173" s="27">
        <v>46404</v>
      </c>
      <c r="Z173" s="28"/>
      <c r="AA173" s="29"/>
      <c r="AB173" s="26" t="s">
        <v>230</v>
      </c>
      <c r="AC173" s="27">
        <v>50331</v>
      </c>
      <c r="AD173" s="28"/>
    </row>
    <row r="174" spans="1:30" ht="15.75" thickTop="1" x14ac:dyDescent="0.25">
      <c r="A174" s="12"/>
      <c r="B174" s="15"/>
      <c r="C174" s="15"/>
      <c r="D174" s="11"/>
      <c r="E174" s="24"/>
      <c r="F174" s="16"/>
      <c r="G174" s="15"/>
      <c r="H174" s="11"/>
      <c r="I174" s="24"/>
      <c r="J174" s="16"/>
      <c r="K174" s="15"/>
      <c r="L174" s="11"/>
      <c r="M174" s="24"/>
      <c r="N174" s="16"/>
      <c r="O174" s="15"/>
      <c r="P174" s="11"/>
      <c r="Q174" s="24"/>
      <c r="R174" s="16"/>
      <c r="S174" s="15"/>
      <c r="T174" s="11"/>
      <c r="U174" s="24"/>
      <c r="V174" s="16"/>
      <c r="W174" s="15"/>
      <c r="X174" s="11"/>
      <c r="Y174" s="24"/>
      <c r="Z174" s="16"/>
      <c r="AA174" s="15"/>
      <c r="AB174" s="11"/>
      <c r="AC174" s="24"/>
      <c r="AD174" s="16"/>
    </row>
    <row r="175" spans="1:30" x14ac:dyDescent="0.25">
      <c r="A175" s="12"/>
      <c r="B175" s="11" t="s">
        <v>483</v>
      </c>
      <c r="C175" s="15"/>
      <c r="D175" s="11"/>
      <c r="E175" s="24"/>
      <c r="F175" s="16"/>
      <c r="G175" s="15"/>
      <c r="H175" s="11"/>
      <c r="I175" s="24"/>
      <c r="J175" s="16"/>
      <c r="K175" s="15"/>
      <c r="L175" s="11"/>
      <c r="M175" s="24"/>
      <c r="N175" s="16"/>
      <c r="O175" s="15"/>
      <c r="P175" s="11"/>
      <c r="Q175" s="24"/>
      <c r="R175" s="16"/>
      <c r="S175" s="15"/>
      <c r="T175" s="11"/>
      <c r="U175" s="24"/>
      <c r="V175" s="16"/>
      <c r="W175" s="15"/>
      <c r="X175" s="11"/>
      <c r="Y175" s="24"/>
      <c r="Z175" s="16"/>
      <c r="AA175" s="15"/>
      <c r="AB175" s="11"/>
      <c r="AC175" s="24"/>
      <c r="AD175" s="16"/>
    </row>
    <row r="176" spans="1:30" x14ac:dyDescent="0.25">
      <c r="A176" s="12"/>
      <c r="B176" s="11" t="s">
        <v>450</v>
      </c>
      <c r="C176" s="24"/>
      <c r="D176" s="11" t="s">
        <v>230</v>
      </c>
      <c r="E176" s="24">
        <v>708</v>
      </c>
      <c r="F176" s="16"/>
      <c r="G176" s="24"/>
      <c r="H176" s="11" t="s">
        <v>230</v>
      </c>
      <c r="I176" s="24" t="s">
        <v>232</v>
      </c>
      <c r="J176" s="16"/>
      <c r="K176" s="24"/>
      <c r="L176" s="11" t="s">
        <v>230</v>
      </c>
      <c r="M176" s="24" t="s">
        <v>232</v>
      </c>
      <c r="N176" s="16"/>
      <c r="O176" s="24"/>
      <c r="P176" s="11" t="s">
        <v>230</v>
      </c>
      <c r="Q176" s="24">
        <v>708</v>
      </c>
      <c r="R176" s="16"/>
      <c r="S176" s="24"/>
      <c r="T176" s="11" t="s">
        <v>230</v>
      </c>
      <c r="U176" s="24">
        <v>212</v>
      </c>
      <c r="V176" s="16"/>
      <c r="W176" s="24"/>
      <c r="X176" s="11" t="s">
        <v>230</v>
      </c>
      <c r="Y176" s="22">
        <v>104201</v>
      </c>
      <c r="Z176" s="16"/>
      <c r="AA176" s="24"/>
      <c r="AB176" s="11" t="s">
        <v>230</v>
      </c>
      <c r="AC176" s="22">
        <v>105121</v>
      </c>
      <c r="AD176" s="16"/>
    </row>
    <row r="177" spans="1:30" ht="26.25" x14ac:dyDescent="0.25">
      <c r="A177" s="12"/>
      <c r="B177" s="66" t="s">
        <v>466</v>
      </c>
      <c r="C177" s="24"/>
      <c r="D177" s="11"/>
      <c r="E177" s="24" t="s">
        <v>232</v>
      </c>
      <c r="F177" s="16"/>
      <c r="G177" s="24"/>
      <c r="H177" s="11"/>
      <c r="I177" s="24" t="s">
        <v>232</v>
      </c>
      <c r="J177" s="16"/>
      <c r="K177" s="24"/>
      <c r="L177" s="11"/>
      <c r="M177" s="24" t="s">
        <v>232</v>
      </c>
      <c r="N177" s="16"/>
      <c r="O177" s="24"/>
      <c r="P177" s="11"/>
      <c r="Q177" s="24" t="s">
        <v>232</v>
      </c>
      <c r="R177" s="16"/>
      <c r="S177" s="24"/>
      <c r="T177" s="11"/>
      <c r="U177" s="24" t="s">
        <v>232</v>
      </c>
      <c r="V177" s="16"/>
      <c r="W177" s="24"/>
      <c r="X177" s="11"/>
      <c r="Y177" s="22">
        <v>170880</v>
      </c>
      <c r="Z177" s="16"/>
      <c r="AA177" s="24"/>
      <c r="AB177" s="11"/>
      <c r="AC177" s="22">
        <v>170880</v>
      </c>
      <c r="AD177" s="16"/>
    </row>
    <row r="178" spans="1:30" x14ac:dyDescent="0.25">
      <c r="A178" s="12"/>
      <c r="B178" s="11" t="s">
        <v>452</v>
      </c>
      <c r="C178" s="24"/>
      <c r="D178" s="11"/>
      <c r="E178" s="24" t="s">
        <v>232</v>
      </c>
      <c r="F178" s="16"/>
      <c r="G178" s="24"/>
      <c r="H178" s="11"/>
      <c r="I178" s="24" t="s">
        <v>232</v>
      </c>
      <c r="J178" s="16"/>
      <c r="K178" s="24"/>
      <c r="L178" s="11"/>
      <c r="M178" s="24" t="s">
        <v>232</v>
      </c>
      <c r="N178" s="16"/>
      <c r="O178" s="24"/>
      <c r="P178" s="11"/>
      <c r="Q178" s="24" t="s">
        <v>232</v>
      </c>
      <c r="R178" s="16"/>
      <c r="S178" s="24"/>
      <c r="T178" s="11"/>
      <c r="U178" s="24" t="s">
        <v>232</v>
      </c>
      <c r="V178" s="16"/>
      <c r="W178" s="24"/>
      <c r="X178" s="11"/>
      <c r="Y178" s="22">
        <v>39872</v>
      </c>
      <c r="Z178" s="16"/>
      <c r="AA178" s="24"/>
      <c r="AB178" s="11"/>
      <c r="AC178" s="22">
        <v>39872</v>
      </c>
      <c r="AD178" s="16"/>
    </row>
    <row r="179" spans="1:30" x14ac:dyDescent="0.25">
      <c r="A179" s="12"/>
      <c r="B179" s="11" t="s">
        <v>453</v>
      </c>
      <c r="C179" s="24"/>
      <c r="D179" s="11"/>
      <c r="E179" s="24">
        <v>636</v>
      </c>
      <c r="F179" s="16"/>
      <c r="G179" s="24"/>
      <c r="H179" s="11"/>
      <c r="I179" s="24" t="s">
        <v>232</v>
      </c>
      <c r="J179" s="16"/>
      <c r="K179" s="24"/>
      <c r="L179" s="11"/>
      <c r="M179" s="24" t="s">
        <v>232</v>
      </c>
      <c r="N179" s="16"/>
      <c r="O179" s="24"/>
      <c r="P179" s="11"/>
      <c r="Q179" s="24">
        <v>636</v>
      </c>
      <c r="R179" s="16"/>
      <c r="S179" s="24"/>
      <c r="T179" s="11"/>
      <c r="U179" s="22">
        <v>3094</v>
      </c>
      <c r="V179" s="16"/>
      <c r="W179" s="24"/>
      <c r="X179" s="11"/>
      <c r="Y179" s="22">
        <v>100528</v>
      </c>
      <c r="Z179" s="16"/>
      <c r="AA179" s="24"/>
      <c r="AB179" s="11"/>
      <c r="AC179" s="22">
        <v>104258</v>
      </c>
      <c r="AD179" s="16"/>
    </row>
    <row r="180" spans="1:30" x14ac:dyDescent="0.25">
      <c r="A180" s="12"/>
      <c r="B180" s="11" t="s">
        <v>467</v>
      </c>
      <c r="C180" s="24"/>
      <c r="D180" s="11"/>
      <c r="E180" s="24">
        <v>420</v>
      </c>
      <c r="F180" s="16"/>
      <c r="G180" s="24"/>
      <c r="H180" s="11"/>
      <c r="I180" s="24">
        <v>28</v>
      </c>
      <c r="J180" s="16"/>
      <c r="K180" s="24"/>
      <c r="L180" s="11"/>
      <c r="M180" s="24" t="s">
        <v>232</v>
      </c>
      <c r="N180" s="16"/>
      <c r="O180" s="24"/>
      <c r="P180" s="11"/>
      <c r="Q180" s="24">
        <v>448</v>
      </c>
      <c r="R180" s="16"/>
      <c r="S180" s="24"/>
      <c r="T180" s="11"/>
      <c r="U180" s="24">
        <v>521</v>
      </c>
      <c r="V180" s="16"/>
      <c r="W180" s="24"/>
      <c r="X180" s="11"/>
      <c r="Y180" s="22">
        <v>67779</v>
      </c>
      <c r="Z180" s="16"/>
      <c r="AA180" s="24"/>
      <c r="AB180" s="11"/>
      <c r="AC180" s="22">
        <v>68748</v>
      </c>
      <c r="AD180" s="16"/>
    </row>
    <row r="181" spans="1:30" x14ac:dyDescent="0.25">
      <c r="A181" s="12"/>
      <c r="B181" s="11" t="s">
        <v>482</v>
      </c>
      <c r="C181" s="24"/>
      <c r="D181" s="11"/>
      <c r="E181" s="24">
        <v>20</v>
      </c>
      <c r="F181" s="16"/>
      <c r="G181" s="24"/>
      <c r="H181" s="11"/>
      <c r="I181" s="24" t="s">
        <v>232</v>
      </c>
      <c r="J181" s="16"/>
      <c r="K181" s="24"/>
      <c r="L181" s="11"/>
      <c r="M181" s="24" t="s">
        <v>232</v>
      </c>
      <c r="N181" s="16"/>
      <c r="O181" s="24"/>
      <c r="P181" s="11"/>
      <c r="Q181" s="24">
        <v>20</v>
      </c>
      <c r="R181" s="16"/>
      <c r="S181" s="24"/>
      <c r="T181" s="11"/>
      <c r="U181" s="24" t="s">
        <v>232</v>
      </c>
      <c r="V181" s="16"/>
      <c r="W181" s="24"/>
      <c r="X181" s="11"/>
      <c r="Y181" s="22">
        <v>1229</v>
      </c>
      <c r="Z181" s="16"/>
      <c r="AA181" s="24"/>
      <c r="AB181" s="11"/>
      <c r="AC181" s="22">
        <v>1249</v>
      </c>
      <c r="AD181" s="16"/>
    </row>
    <row r="182" spans="1:30" ht="15.75" thickBot="1" x14ac:dyDescent="0.3">
      <c r="A182" s="12"/>
      <c r="B182" s="15"/>
      <c r="C182" s="15"/>
      <c r="D182" s="21"/>
      <c r="E182" s="25"/>
      <c r="F182" s="19"/>
      <c r="G182" s="20"/>
      <c r="H182" s="21"/>
      <c r="I182" s="25"/>
      <c r="J182" s="19"/>
      <c r="K182" s="20"/>
      <c r="L182" s="21"/>
      <c r="M182" s="25"/>
      <c r="N182" s="19"/>
      <c r="O182" s="20"/>
      <c r="P182" s="21"/>
      <c r="Q182" s="25"/>
      <c r="R182" s="19"/>
      <c r="S182" s="20"/>
      <c r="T182" s="21"/>
      <c r="U182" s="25"/>
      <c r="V182" s="19"/>
      <c r="W182" s="20"/>
      <c r="X182" s="21"/>
      <c r="Y182" s="25"/>
      <c r="Z182" s="19"/>
      <c r="AA182" s="20"/>
      <c r="AB182" s="21"/>
      <c r="AC182" s="25"/>
      <c r="AD182" s="19"/>
    </row>
    <row r="183" spans="1:30" ht="16.5" thickTop="1" thickBot="1" x14ac:dyDescent="0.3">
      <c r="A183" s="12"/>
      <c r="B183" s="11" t="s">
        <v>146</v>
      </c>
      <c r="C183" s="24"/>
      <c r="D183" s="26" t="s">
        <v>230</v>
      </c>
      <c r="E183" s="27">
        <v>1784</v>
      </c>
      <c r="F183" s="28"/>
      <c r="G183" s="29"/>
      <c r="H183" s="26" t="s">
        <v>230</v>
      </c>
      <c r="I183" s="29">
        <v>28</v>
      </c>
      <c r="J183" s="28"/>
      <c r="K183" s="29"/>
      <c r="L183" s="26" t="s">
        <v>230</v>
      </c>
      <c r="M183" s="29" t="s">
        <v>232</v>
      </c>
      <c r="N183" s="28"/>
      <c r="O183" s="29"/>
      <c r="P183" s="26" t="s">
        <v>230</v>
      </c>
      <c r="Q183" s="27">
        <v>1812</v>
      </c>
      <c r="R183" s="28"/>
      <c r="S183" s="29"/>
      <c r="T183" s="26" t="s">
        <v>230</v>
      </c>
      <c r="U183" s="27">
        <v>3827</v>
      </c>
      <c r="V183" s="28"/>
      <c r="W183" s="29"/>
      <c r="X183" s="26" t="s">
        <v>230</v>
      </c>
      <c r="Y183" s="27">
        <v>484489</v>
      </c>
      <c r="Z183" s="28"/>
      <c r="AA183" s="29"/>
      <c r="AB183" s="26" t="s">
        <v>230</v>
      </c>
      <c r="AC183" s="27">
        <v>490128</v>
      </c>
      <c r="AD183" s="28"/>
    </row>
    <row r="184" spans="1:30" ht="15.75" thickTop="1" x14ac:dyDescent="0.25">
      <c r="A184" s="12"/>
      <c r="B184" s="15"/>
      <c r="C184" s="15"/>
      <c r="D184" s="11"/>
      <c r="E184" s="24"/>
      <c r="F184" s="16"/>
      <c r="G184" s="15"/>
      <c r="H184" s="11"/>
      <c r="I184" s="24"/>
      <c r="J184" s="16"/>
      <c r="K184" s="15"/>
      <c r="L184" s="11"/>
      <c r="M184" s="24"/>
      <c r="N184" s="16"/>
      <c r="O184" s="15"/>
      <c r="P184" s="11"/>
      <c r="Q184" s="24"/>
      <c r="R184" s="16"/>
      <c r="S184" s="15"/>
      <c r="T184" s="11"/>
      <c r="U184" s="24"/>
      <c r="V184" s="16"/>
      <c r="W184" s="15"/>
      <c r="X184" s="11"/>
      <c r="Y184" s="24"/>
      <c r="Z184" s="16"/>
      <c r="AA184" s="15"/>
      <c r="AB184" s="11"/>
      <c r="AC184" s="24"/>
      <c r="AD184" s="16"/>
    </row>
    <row r="185" spans="1:30" x14ac:dyDescent="0.25">
      <c r="A185" s="12"/>
      <c r="B185" s="11" t="s">
        <v>484</v>
      </c>
      <c r="C185" s="15"/>
      <c r="D185" s="11"/>
      <c r="E185" s="24"/>
      <c r="F185" s="16"/>
      <c r="G185" s="15"/>
      <c r="H185" s="11"/>
      <c r="I185" s="24"/>
      <c r="J185" s="16"/>
      <c r="K185" s="15"/>
      <c r="L185" s="11"/>
      <c r="M185" s="24"/>
      <c r="N185" s="16"/>
      <c r="O185" s="15"/>
      <c r="P185" s="11"/>
      <c r="Q185" s="24"/>
      <c r="R185" s="16"/>
      <c r="S185" s="15"/>
      <c r="T185" s="11"/>
      <c r="U185" s="24"/>
      <c r="V185" s="16"/>
      <c r="W185" s="15"/>
      <c r="X185" s="11"/>
      <c r="Y185" s="24"/>
      <c r="Z185" s="16"/>
      <c r="AA185" s="15"/>
      <c r="AB185" s="11"/>
      <c r="AC185" s="24"/>
      <c r="AD185" s="16"/>
    </row>
    <row r="186" spans="1:30" x14ac:dyDescent="0.25">
      <c r="A186" s="12"/>
      <c r="B186" s="11" t="s">
        <v>450</v>
      </c>
      <c r="C186" s="24"/>
      <c r="D186" s="11" t="s">
        <v>230</v>
      </c>
      <c r="E186" s="24">
        <v>850</v>
      </c>
      <c r="F186" s="16"/>
      <c r="G186" s="24"/>
      <c r="H186" s="11" t="s">
        <v>230</v>
      </c>
      <c r="I186" s="24" t="s">
        <v>232</v>
      </c>
      <c r="J186" s="16"/>
      <c r="K186" s="24"/>
      <c r="L186" s="11" t="s">
        <v>230</v>
      </c>
      <c r="M186" s="24" t="s">
        <v>232</v>
      </c>
      <c r="N186" s="16"/>
      <c r="O186" s="24"/>
      <c r="P186" s="11" t="s">
        <v>230</v>
      </c>
      <c r="Q186" s="24">
        <v>850</v>
      </c>
      <c r="R186" s="16"/>
      <c r="S186" s="24"/>
      <c r="T186" s="11" t="s">
        <v>230</v>
      </c>
      <c r="U186" s="24">
        <v>212</v>
      </c>
      <c r="V186" s="16"/>
      <c r="W186" s="24"/>
      <c r="X186" s="11" t="s">
        <v>230</v>
      </c>
      <c r="Y186" s="22">
        <v>105611</v>
      </c>
      <c r="Z186" s="16"/>
      <c r="AA186" s="24"/>
      <c r="AB186" s="11" t="s">
        <v>230</v>
      </c>
      <c r="AC186" s="22">
        <v>106673</v>
      </c>
      <c r="AD186" s="16"/>
    </row>
    <row r="187" spans="1:30" ht="26.25" x14ac:dyDescent="0.25">
      <c r="A187" s="12"/>
      <c r="B187" s="66" t="s">
        <v>466</v>
      </c>
      <c r="C187" s="24"/>
      <c r="D187" s="11"/>
      <c r="E187" s="24">
        <v>146</v>
      </c>
      <c r="F187" s="16"/>
      <c r="G187" s="24"/>
      <c r="H187" s="11"/>
      <c r="I187" s="24" t="s">
        <v>232</v>
      </c>
      <c r="J187" s="16"/>
      <c r="K187" s="24"/>
      <c r="L187" s="11"/>
      <c r="M187" s="24" t="s">
        <v>232</v>
      </c>
      <c r="N187" s="16"/>
      <c r="O187" s="24"/>
      <c r="P187" s="11"/>
      <c r="Q187" s="24">
        <v>146</v>
      </c>
      <c r="R187" s="16"/>
      <c r="S187" s="24"/>
      <c r="T187" s="11"/>
      <c r="U187" s="22">
        <v>1991</v>
      </c>
      <c r="V187" s="16"/>
      <c r="W187" s="24"/>
      <c r="X187" s="11"/>
      <c r="Y187" s="22">
        <v>175092</v>
      </c>
      <c r="Z187" s="16"/>
      <c r="AA187" s="24"/>
      <c r="AB187" s="11"/>
      <c r="AC187" s="22">
        <v>177229</v>
      </c>
      <c r="AD187" s="16"/>
    </row>
    <row r="188" spans="1:30" x14ac:dyDescent="0.25">
      <c r="A188" s="12"/>
      <c r="B188" s="11" t="s">
        <v>452</v>
      </c>
      <c r="C188" s="24"/>
      <c r="D188" s="11"/>
      <c r="E188" s="24" t="s">
        <v>232</v>
      </c>
      <c r="F188" s="16"/>
      <c r="G188" s="24"/>
      <c r="H188" s="11"/>
      <c r="I188" s="24" t="s">
        <v>232</v>
      </c>
      <c r="J188" s="16"/>
      <c r="K188" s="24"/>
      <c r="L188" s="11"/>
      <c r="M188" s="24" t="s">
        <v>232</v>
      </c>
      <c r="N188" s="16"/>
      <c r="O188" s="24"/>
      <c r="P188" s="11"/>
      <c r="Q188" s="24" t="s">
        <v>232</v>
      </c>
      <c r="R188" s="16"/>
      <c r="S188" s="24"/>
      <c r="T188" s="11"/>
      <c r="U188" s="24" t="s">
        <v>232</v>
      </c>
      <c r="V188" s="16"/>
      <c r="W188" s="24"/>
      <c r="X188" s="11"/>
      <c r="Y188" s="22">
        <v>39872</v>
      </c>
      <c r="Z188" s="16"/>
      <c r="AA188" s="24"/>
      <c r="AB188" s="11"/>
      <c r="AC188" s="22">
        <v>39872</v>
      </c>
      <c r="AD188" s="16"/>
    </row>
    <row r="189" spans="1:30" x14ac:dyDescent="0.25">
      <c r="A189" s="12"/>
      <c r="B189" s="11" t="s">
        <v>453</v>
      </c>
      <c r="C189" s="24"/>
      <c r="D189" s="11"/>
      <c r="E189" s="24">
        <v>636</v>
      </c>
      <c r="F189" s="16"/>
      <c r="G189" s="24"/>
      <c r="H189" s="11"/>
      <c r="I189" s="24" t="s">
        <v>232</v>
      </c>
      <c r="J189" s="16"/>
      <c r="K189" s="24"/>
      <c r="L189" s="11"/>
      <c r="M189" s="24" t="s">
        <v>232</v>
      </c>
      <c r="N189" s="16"/>
      <c r="O189" s="24"/>
      <c r="P189" s="11"/>
      <c r="Q189" s="24">
        <v>636</v>
      </c>
      <c r="R189" s="16"/>
      <c r="S189" s="24"/>
      <c r="T189" s="11"/>
      <c r="U189" s="22">
        <v>3094</v>
      </c>
      <c r="V189" s="16"/>
      <c r="W189" s="24"/>
      <c r="X189" s="11"/>
      <c r="Y189" s="22">
        <v>101426</v>
      </c>
      <c r="Z189" s="16"/>
      <c r="AA189" s="24"/>
      <c r="AB189" s="11"/>
      <c r="AC189" s="22">
        <v>105156</v>
      </c>
      <c r="AD189" s="16"/>
    </row>
    <row r="190" spans="1:30" x14ac:dyDescent="0.25">
      <c r="A190" s="12"/>
      <c r="B190" s="11" t="s">
        <v>467</v>
      </c>
      <c r="C190" s="24"/>
      <c r="D190" s="11"/>
      <c r="E190" s="24">
        <v>702</v>
      </c>
      <c r="F190" s="16"/>
      <c r="G190" s="24"/>
      <c r="H190" s="11"/>
      <c r="I190" s="24">
        <v>28</v>
      </c>
      <c r="J190" s="16"/>
      <c r="K190" s="24"/>
      <c r="L190" s="11"/>
      <c r="M190" s="24" t="s">
        <v>232</v>
      </c>
      <c r="N190" s="16"/>
      <c r="O190" s="24"/>
      <c r="P190" s="11"/>
      <c r="Q190" s="24">
        <v>730</v>
      </c>
      <c r="R190" s="16"/>
      <c r="S190" s="24"/>
      <c r="T190" s="11"/>
      <c r="U190" s="22">
        <v>1887</v>
      </c>
      <c r="V190" s="16"/>
      <c r="W190" s="24"/>
      <c r="X190" s="11"/>
      <c r="Y190" s="22">
        <v>107586</v>
      </c>
      <c r="Z190" s="16"/>
      <c r="AA190" s="24"/>
      <c r="AB190" s="11"/>
      <c r="AC190" s="22">
        <v>110203</v>
      </c>
      <c r="AD190" s="16"/>
    </row>
    <row r="191" spans="1:30" x14ac:dyDescent="0.25">
      <c r="A191" s="12"/>
      <c r="B191" s="11" t="s">
        <v>482</v>
      </c>
      <c r="C191" s="24"/>
      <c r="D191" s="11"/>
      <c r="E191" s="24">
        <v>20</v>
      </c>
      <c r="F191" s="16"/>
      <c r="G191" s="24"/>
      <c r="H191" s="11"/>
      <c r="I191" s="24" t="s">
        <v>232</v>
      </c>
      <c r="J191" s="16"/>
      <c r="K191" s="24"/>
      <c r="L191" s="11"/>
      <c r="M191" s="24" t="s">
        <v>232</v>
      </c>
      <c r="N191" s="16"/>
      <c r="O191" s="24"/>
      <c r="P191" s="11"/>
      <c r="Q191" s="24">
        <v>20</v>
      </c>
      <c r="R191" s="16"/>
      <c r="S191" s="24"/>
      <c r="T191" s="11"/>
      <c r="U191" s="24" t="s">
        <v>232</v>
      </c>
      <c r="V191" s="16"/>
      <c r="W191" s="24"/>
      <c r="X191" s="11"/>
      <c r="Y191" s="22">
        <v>1306</v>
      </c>
      <c r="Z191" s="16"/>
      <c r="AA191" s="24"/>
      <c r="AB191" s="11"/>
      <c r="AC191" s="22">
        <v>1326</v>
      </c>
      <c r="AD191" s="16"/>
    </row>
    <row r="192" spans="1:30" ht="15.75" thickBot="1" x14ac:dyDescent="0.3">
      <c r="A192" s="12"/>
      <c r="B192" s="15"/>
      <c r="C192" s="15"/>
      <c r="D192" s="21"/>
      <c r="E192" s="25"/>
      <c r="F192" s="19"/>
      <c r="G192" s="20"/>
      <c r="H192" s="21"/>
      <c r="I192" s="25"/>
      <c r="J192" s="19"/>
      <c r="K192" s="20"/>
      <c r="L192" s="21"/>
      <c r="M192" s="25"/>
      <c r="N192" s="19"/>
      <c r="O192" s="20"/>
      <c r="P192" s="21"/>
      <c r="Q192" s="25"/>
      <c r="R192" s="19"/>
      <c r="S192" s="20"/>
      <c r="T192" s="21"/>
      <c r="U192" s="25"/>
      <c r="V192" s="19"/>
      <c r="W192" s="20"/>
      <c r="X192" s="21"/>
      <c r="Y192" s="25"/>
      <c r="Z192" s="19"/>
      <c r="AA192" s="20"/>
      <c r="AB192" s="21"/>
      <c r="AC192" s="25"/>
      <c r="AD192" s="19"/>
    </row>
    <row r="193" spans="1:30" ht="16.5" thickTop="1" thickBot="1" x14ac:dyDescent="0.3">
      <c r="A193" s="12"/>
      <c r="B193" s="11" t="s">
        <v>146</v>
      </c>
      <c r="C193" s="24"/>
      <c r="D193" s="26" t="s">
        <v>230</v>
      </c>
      <c r="E193" s="27">
        <v>2354</v>
      </c>
      <c r="F193" s="28"/>
      <c r="G193" s="29"/>
      <c r="H193" s="26" t="s">
        <v>230</v>
      </c>
      <c r="I193" s="29">
        <v>28</v>
      </c>
      <c r="J193" s="28"/>
      <c r="K193" s="29"/>
      <c r="L193" s="26" t="s">
        <v>230</v>
      </c>
      <c r="M193" s="29" t="s">
        <v>232</v>
      </c>
      <c r="N193" s="28"/>
      <c r="O193" s="29"/>
      <c r="P193" s="26" t="s">
        <v>230</v>
      </c>
      <c r="Q193" s="27">
        <v>2382</v>
      </c>
      <c r="R193" s="28"/>
      <c r="S193" s="29"/>
      <c r="T193" s="26" t="s">
        <v>230</v>
      </c>
      <c r="U193" s="27">
        <v>7184</v>
      </c>
      <c r="V193" s="28"/>
      <c r="W193" s="29"/>
      <c r="X193" s="26" t="s">
        <v>230</v>
      </c>
      <c r="Y193" s="27">
        <v>530893</v>
      </c>
      <c r="Z193" s="28"/>
      <c r="AA193" s="29"/>
      <c r="AB193" s="26" t="s">
        <v>230</v>
      </c>
      <c r="AC193" s="27">
        <v>540459</v>
      </c>
      <c r="AD193" s="28"/>
    </row>
    <row r="194" spans="1:30" ht="15.75" thickTop="1" x14ac:dyDescent="0.25">
      <c r="A194" s="12"/>
      <c r="B194" s="15"/>
      <c r="C194" s="15"/>
      <c r="D194" s="11"/>
      <c r="E194" s="24"/>
      <c r="F194" s="16"/>
      <c r="G194" s="15"/>
      <c r="H194" s="11"/>
      <c r="I194" s="24"/>
      <c r="J194" s="16"/>
      <c r="K194" s="15"/>
      <c r="L194" s="11"/>
      <c r="M194" s="24"/>
      <c r="N194" s="16"/>
      <c r="O194" s="15"/>
      <c r="P194" s="11"/>
      <c r="Q194" s="24"/>
      <c r="R194" s="16"/>
      <c r="S194" s="15"/>
      <c r="T194" s="11"/>
      <c r="U194" s="24"/>
      <c r="V194" s="16"/>
      <c r="W194" s="15"/>
      <c r="X194" s="11"/>
      <c r="Y194" s="24"/>
      <c r="Z194" s="16"/>
      <c r="AA194" s="15"/>
      <c r="AB194" s="11"/>
      <c r="AC194" s="24"/>
      <c r="AD194" s="16"/>
    </row>
    <row r="195" spans="1:30" x14ac:dyDescent="0.25">
      <c r="A195" s="12"/>
      <c r="B195" s="63">
        <v>41639</v>
      </c>
      <c r="C195" s="15"/>
      <c r="D195" s="67" t="s">
        <v>473</v>
      </c>
      <c r="E195" s="67"/>
      <c r="F195" s="16"/>
      <c r="G195" s="15"/>
      <c r="H195" s="67" t="s">
        <v>474</v>
      </c>
      <c r="I195" s="67"/>
      <c r="J195" s="16"/>
      <c r="K195" s="15"/>
      <c r="L195" s="11"/>
      <c r="M195" s="24"/>
      <c r="N195" s="16"/>
      <c r="O195" s="15"/>
      <c r="P195" s="11"/>
      <c r="Q195" s="24"/>
      <c r="R195" s="16"/>
      <c r="S195" s="15"/>
      <c r="T195" s="11"/>
      <c r="U195" s="24"/>
      <c r="V195" s="16"/>
      <c r="W195" s="15"/>
      <c r="X195" s="11"/>
      <c r="Y195" s="24"/>
      <c r="Z195" s="16"/>
      <c r="AA195" s="15"/>
      <c r="AB195" s="11"/>
      <c r="AC195" s="24"/>
      <c r="AD195" s="16"/>
    </row>
    <row r="196" spans="1:30" x14ac:dyDescent="0.25">
      <c r="A196" s="12"/>
      <c r="B196" s="15"/>
      <c r="C196" s="15"/>
      <c r="D196" s="31" t="s">
        <v>475</v>
      </c>
      <c r="E196" s="31"/>
      <c r="F196" s="16"/>
      <c r="G196" s="15"/>
      <c r="H196" s="31" t="s">
        <v>475</v>
      </c>
      <c r="I196" s="31"/>
      <c r="J196" s="16"/>
      <c r="K196" s="15"/>
      <c r="L196" s="31" t="s">
        <v>476</v>
      </c>
      <c r="M196" s="31"/>
      <c r="N196" s="16"/>
      <c r="O196" s="15"/>
      <c r="P196" s="31" t="s">
        <v>146</v>
      </c>
      <c r="Q196" s="31"/>
      <c r="R196" s="16"/>
      <c r="S196" s="15"/>
      <c r="T196" s="31" t="s">
        <v>477</v>
      </c>
      <c r="U196" s="31"/>
      <c r="V196" s="16"/>
      <c r="W196" s="15"/>
      <c r="X196" s="31" t="s">
        <v>478</v>
      </c>
      <c r="Y196" s="31"/>
      <c r="Z196" s="16"/>
      <c r="AA196" s="15"/>
      <c r="AB196" s="31" t="s">
        <v>146</v>
      </c>
      <c r="AC196" s="31"/>
      <c r="AD196" s="16"/>
    </row>
    <row r="197" spans="1:30" ht="15.75" thickBot="1" x14ac:dyDescent="0.3">
      <c r="A197" s="12"/>
      <c r="B197" s="15"/>
      <c r="C197" s="15"/>
      <c r="D197" s="32" t="s">
        <v>479</v>
      </c>
      <c r="E197" s="32"/>
      <c r="F197" s="19"/>
      <c r="G197" s="20"/>
      <c r="H197" s="32" t="s">
        <v>479</v>
      </c>
      <c r="I197" s="32"/>
      <c r="J197" s="19"/>
      <c r="K197" s="20"/>
      <c r="L197" s="32" t="s">
        <v>480</v>
      </c>
      <c r="M197" s="32"/>
      <c r="N197" s="19"/>
      <c r="O197" s="20"/>
      <c r="P197" s="32" t="s">
        <v>479</v>
      </c>
      <c r="Q197" s="32"/>
      <c r="R197" s="19"/>
      <c r="S197" s="20"/>
      <c r="T197" s="32" t="s">
        <v>413</v>
      </c>
      <c r="U197" s="32"/>
      <c r="V197" s="19"/>
      <c r="W197" s="20"/>
      <c r="X197" s="32" t="s">
        <v>479</v>
      </c>
      <c r="Y197" s="32"/>
      <c r="Z197" s="19"/>
      <c r="AA197" s="20"/>
      <c r="AB197" s="32" t="s">
        <v>413</v>
      </c>
      <c r="AC197" s="32"/>
      <c r="AD197" s="19"/>
    </row>
    <row r="198" spans="1:30" ht="15.75" thickTop="1" x14ac:dyDescent="0.25">
      <c r="A198" s="12"/>
      <c r="B198" s="11" t="s">
        <v>481</v>
      </c>
      <c r="C198" s="15"/>
      <c r="D198" s="11"/>
      <c r="E198" s="24"/>
      <c r="F198" s="16"/>
      <c r="G198" s="15"/>
      <c r="H198" s="11"/>
      <c r="I198" s="24"/>
      <c r="J198" s="16"/>
      <c r="K198" s="15"/>
      <c r="L198" s="11"/>
      <c r="M198" s="24"/>
      <c r="N198" s="16"/>
      <c r="O198" s="15"/>
      <c r="P198" s="11"/>
      <c r="Q198" s="24"/>
      <c r="R198" s="16"/>
      <c r="S198" s="15"/>
      <c r="T198" s="11"/>
      <c r="U198" s="24"/>
      <c r="V198" s="16"/>
      <c r="W198" s="15"/>
      <c r="X198" s="11"/>
      <c r="Y198" s="24"/>
      <c r="Z198" s="16"/>
      <c r="AA198" s="15"/>
      <c r="AB198" s="11"/>
      <c r="AC198" s="24"/>
      <c r="AD198" s="16"/>
    </row>
    <row r="199" spans="1:30" x14ac:dyDescent="0.25">
      <c r="A199" s="12"/>
      <c r="B199" s="11" t="s">
        <v>450</v>
      </c>
      <c r="C199" s="24"/>
      <c r="D199" s="11" t="s">
        <v>230</v>
      </c>
      <c r="E199" s="24" t="s">
        <v>232</v>
      </c>
      <c r="F199" s="16"/>
      <c r="G199" s="24"/>
      <c r="H199" s="11" t="s">
        <v>230</v>
      </c>
      <c r="I199" s="24" t="s">
        <v>232</v>
      </c>
      <c r="J199" s="16"/>
      <c r="K199" s="24"/>
      <c r="L199" s="11" t="s">
        <v>230</v>
      </c>
      <c r="M199" s="24" t="s">
        <v>232</v>
      </c>
      <c r="N199" s="16"/>
      <c r="O199" s="24"/>
      <c r="P199" s="11" t="s">
        <v>230</v>
      </c>
      <c r="Q199" s="24" t="s">
        <v>232</v>
      </c>
      <c r="R199" s="16"/>
      <c r="S199" s="24"/>
      <c r="T199" s="11" t="s">
        <v>230</v>
      </c>
      <c r="U199" s="24" t="s">
        <v>232</v>
      </c>
      <c r="V199" s="16"/>
      <c r="W199" s="24"/>
      <c r="X199" s="11" t="s">
        <v>230</v>
      </c>
      <c r="Y199" s="22">
        <v>1603</v>
      </c>
      <c r="Z199" s="16"/>
      <c r="AA199" s="24"/>
      <c r="AB199" s="11" t="s">
        <v>230</v>
      </c>
      <c r="AC199" s="22">
        <v>1603</v>
      </c>
      <c r="AD199" s="16"/>
    </row>
    <row r="200" spans="1:30" ht="26.25" x14ac:dyDescent="0.25">
      <c r="A200" s="12"/>
      <c r="B200" s="66" t="s">
        <v>466</v>
      </c>
      <c r="C200" s="24"/>
      <c r="D200" s="11"/>
      <c r="E200" s="24">
        <v>503</v>
      </c>
      <c r="F200" s="16"/>
      <c r="G200" s="24"/>
      <c r="H200" s="11"/>
      <c r="I200" s="24" t="s">
        <v>232</v>
      </c>
      <c r="J200" s="16"/>
      <c r="K200" s="24"/>
      <c r="L200" s="11"/>
      <c r="M200" s="24" t="s">
        <v>232</v>
      </c>
      <c r="N200" s="16"/>
      <c r="O200" s="24"/>
      <c r="P200" s="11"/>
      <c r="Q200" s="24">
        <v>503</v>
      </c>
      <c r="R200" s="16"/>
      <c r="S200" s="24"/>
      <c r="T200" s="11"/>
      <c r="U200" s="24">
        <v>245</v>
      </c>
      <c r="V200" s="16"/>
      <c r="W200" s="24"/>
      <c r="X200" s="11"/>
      <c r="Y200" s="22">
        <v>5766</v>
      </c>
      <c r="Z200" s="16"/>
      <c r="AA200" s="24"/>
      <c r="AB200" s="11"/>
      <c r="AC200" s="22">
        <v>6514</v>
      </c>
      <c r="AD200" s="16"/>
    </row>
    <row r="201" spans="1:30" x14ac:dyDescent="0.25">
      <c r="A201" s="12"/>
      <c r="B201" s="11" t="s">
        <v>452</v>
      </c>
      <c r="C201" s="24"/>
      <c r="D201" s="11"/>
      <c r="E201" s="24" t="s">
        <v>232</v>
      </c>
      <c r="F201" s="16"/>
      <c r="G201" s="24"/>
      <c r="H201" s="11"/>
      <c r="I201" s="24" t="s">
        <v>232</v>
      </c>
      <c r="J201" s="16"/>
      <c r="K201" s="24"/>
      <c r="L201" s="11"/>
      <c r="M201" s="24" t="s">
        <v>232</v>
      </c>
      <c r="N201" s="16"/>
      <c r="O201" s="24"/>
      <c r="P201" s="11"/>
      <c r="Q201" s="24" t="s">
        <v>232</v>
      </c>
      <c r="R201" s="16"/>
      <c r="S201" s="24"/>
      <c r="T201" s="11"/>
      <c r="U201" s="24" t="s">
        <v>232</v>
      </c>
      <c r="V201" s="16"/>
      <c r="W201" s="24"/>
      <c r="X201" s="11"/>
      <c r="Y201" s="24">
        <v>1</v>
      </c>
      <c r="Z201" s="16"/>
      <c r="AA201" s="24"/>
      <c r="AB201" s="11"/>
      <c r="AC201" s="24">
        <v>1</v>
      </c>
      <c r="AD201" s="16"/>
    </row>
    <row r="202" spans="1:30" x14ac:dyDescent="0.25">
      <c r="A202" s="12"/>
      <c r="B202" s="11" t="s">
        <v>453</v>
      </c>
      <c r="C202" s="24"/>
      <c r="D202" s="11"/>
      <c r="E202" s="24" t="s">
        <v>232</v>
      </c>
      <c r="F202" s="16"/>
      <c r="G202" s="24"/>
      <c r="H202" s="11"/>
      <c r="I202" s="24" t="s">
        <v>232</v>
      </c>
      <c r="J202" s="16"/>
      <c r="K202" s="24"/>
      <c r="L202" s="11"/>
      <c r="M202" s="24" t="s">
        <v>232</v>
      </c>
      <c r="N202" s="16"/>
      <c r="O202" s="24"/>
      <c r="P202" s="11"/>
      <c r="Q202" s="24" t="s">
        <v>232</v>
      </c>
      <c r="R202" s="16"/>
      <c r="S202" s="24"/>
      <c r="T202" s="11"/>
      <c r="U202" s="24" t="s">
        <v>232</v>
      </c>
      <c r="V202" s="16"/>
      <c r="W202" s="24"/>
      <c r="X202" s="11"/>
      <c r="Y202" s="22">
        <v>1097</v>
      </c>
      <c r="Z202" s="16"/>
      <c r="AA202" s="24"/>
      <c r="AB202" s="11"/>
      <c r="AC202" s="22">
        <v>1097</v>
      </c>
      <c r="AD202" s="16"/>
    </row>
    <row r="203" spans="1:30" x14ac:dyDescent="0.25">
      <c r="A203" s="12"/>
      <c r="B203" s="11" t="s">
        <v>467</v>
      </c>
      <c r="C203" s="24"/>
      <c r="D203" s="11"/>
      <c r="E203" s="24">
        <v>41</v>
      </c>
      <c r="F203" s="16"/>
      <c r="G203" s="24"/>
      <c r="H203" s="11"/>
      <c r="I203" s="24" t="s">
        <v>232</v>
      </c>
      <c r="J203" s="16"/>
      <c r="K203" s="24"/>
      <c r="L203" s="11"/>
      <c r="M203" s="24" t="s">
        <v>232</v>
      </c>
      <c r="N203" s="16"/>
      <c r="O203" s="24"/>
      <c r="P203" s="11"/>
      <c r="Q203" s="24">
        <v>41</v>
      </c>
      <c r="R203" s="16"/>
      <c r="S203" s="24"/>
      <c r="T203" s="11"/>
      <c r="U203" s="22">
        <v>1377</v>
      </c>
      <c r="V203" s="16"/>
      <c r="W203" s="24"/>
      <c r="X203" s="11"/>
      <c r="Y203" s="22">
        <v>40982</v>
      </c>
      <c r="Z203" s="16"/>
      <c r="AA203" s="24"/>
      <c r="AB203" s="11"/>
      <c r="AC203" s="22">
        <v>42400</v>
      </c>
      <c r="AD203" s="16"/>
    </row>
    <row r="204" spans="1:30" x14ac:dyDescent="0.25">
      <c r="A204" s="12"/>
      <c r="B204" s="11" t="s">
        <v>482</v>
      </c>
      <c r="C204" s="24"/>
      <c r="D204" s="11"/>
      <c r="E204" s="24" t="s">
        <v>232</v>
      </c>
      <c r="F204" s="16"/>
      <c r="G204" s="24"/>
      <c r="H204" s="11"/>
      <c r="I204" s="24" t="s">
        <v>232</v>
      </c>
      <c r="J204" s="16"/>
      <c r="K204" s="24"/>
      <c r="L204" s="11"/>
      <c r="M204" s="24" t="s">
        <v>232</v>
      </c>
      <c r="N204" s="16"/>
      <c r="O204" s="24"/>
      <c r="P204" s="11"/>
      <c r="Q204" s="24" t="s">
        <v>232</v>
      </c>
      <c r="R204" s="16"/>
      <c r="S204" s="24"/>
      <c r="T204" s="11"/>
      <c r="U204" s="24" t="s">
        <v>232</v>
      </c>
      <c r="V204" s="16"/>
      <c r="W204" s="24"/>
      <c r="X204" s="11"/>
      <c r="Y204" s="24">
        <v>81</v>
      </c>
      <c r="Z204" s="16"/>
      <c r="AA204" s="24"/>
      <c r="AB204" s="11"/>
      <c r="AC204" s="24">
        <v>81</v>
      </c>
      <c r="AD204" s="16"/>
    </row>
    <row r="205" spans="1:30" ht="15.75" thickBot="1" x14ac:dyDescent="0.3">
      <c r="A205" s="12"/>
      <c r="B205" s="15"/>
      <c r="C205" s="15"/>
      <c r="D205" s="21"/>
      <c r="E205" s="25"/>
      <c r="F205" s="19"/>
      <c r="G205" s="20"/>
      <c r="H205" s="21"/>
      <c r="I205" s="25"/>
      <c r="J205" s="19"/>
      <c r="K205" s="20"/>
      <c r="L205" s="21"/>
      <c r="M205" s="25"/>
      <c r="N205" s="19"/>
      <c r="O205" s="20"/>
      <c r="P205" s="21"/>
      <c r="Q205" s="25"/>
      <c r="R205" s="19"/>
      <c r="S205" s="20"/>
      <c r="T205" s="21"/>
      <c r="U205" s="25"/>
      <c r="V205" s="19"/>
      <c r="W205" s="20"/>
      <c r="X205" s="21"/>
      <c r="Y205" s="25"/>
      <c r="Z205" s="19"/>
      <c r="AA205" s="20"/>
      <c r="AB205" s="21"/>
      <c r="AC205" s="25"/>
      <c r="AD205" s="19"/>
    </row>
    <row r="206" spans="1:30" ht="16.5" thickTop="1" thickBot="1" x14ac:dyDescent="0.3">
      <c r="A206" s="12"/>
      <c r="B206" s="11" t="s">
        <v>146</v>
      </c>
      <c r="C206" s="24"/>
      <c r="D206" s="26" t="s">
        <v>230</v>
      </c>
      <c r="E206" s="29">
        <v>544</v>
      </c>
      <c r="F206" s="28"/>
      <c r="G206" s="29"/>
      <c r="H206" s="26" t="s">
        <v>230</v>
      </c>
      <c r="I206" s="29" t="s">
        <v>232</v>
      </c>
      <c r="J206" s="28"/>
      <c r="K206" s="29"/>
      <c r="L206" s="26" t="s">
        <v>230</v>
      </c>
      <c r="M206" s="29" t="s">
        <v>232</v>
      </c>
      <c r="N206" s="28"/>
      <c r="O206" s="29"/>
      <c r="P206" s="26" t="s">
        <v>230</v>
      </c>
      <c r="Q206" s="29">
        <v>544</v>
      </c>
      <c r="R206" s="28"/>
      <c r="S206" s="29"/>
      <c r="T206" s="26" t="s">
        <v>230</v>
      </c>
      <c r="U206" s="27">
        <v>1622</v>
      </c>
      <c r="V206" s="28"/>
      <c r="W206" s="29"/>
      <c r="X206" s="26" t="s">
        <v>230</v>
      </c>
      <c r="Y206" s="27">
        <v>49530</v>
      </c>
      <c r="Z206" s="28"/>
      <c r="AA206" s="29"/>
      <c r="AB206" s="26" t="s">
        <v>230</v>
      </c>
      <c r="AC206" s="27">
        <v>51696</v>
      </c>
      <c r="AD206" s="28"/>
    </row>
    <row r="207" spans="1:30" ht="15.75" thickTop="1" x14ac:dyDescent="0.25">
      <c r="A207" s="12"/>
      <c r="B207" s="15"/>
      <c r="C207" s="15"/>
      <c r="D207" s="11"/>
      <c r="E207" s="24"/>
      <c r="F207" s="16"/>
      <c r="G207" s="15"/>
      <c r="H207" s="11"/>
      <c r="I207" s="24"/>
      <c r="J207" s="16"/>
      <c r="K207" s="15"/>
      <c r="L207" s="11"/>
      <c r="M207" s="24"/>
      <c r="N207" s="16"/>
      <c r="O207" s="15"/>
      <c r="P207" s="11"/>
      <c r="Q207" s="24"/>
      <c r="R207" s="16"/>
      <c r="S207" s="15"/>
      <c r="T207" s="11"/>
      <c r="U207" s="24"/>
      <c r="V207" s="16"/>
      <c r="W207" s="15"/>
      <c r="X207" s="11"/>
      <c r="Y207" s="24"/>
      <c r="Z207" s="16"/>
      <c r="AA207" s="15"/>
      <c r="AB207" s="11"/>
      <c r="AC207" s="24"/>
      <c r="AD207" s="16"/>
    </row>
    <row r="208" spans="1:30" x14ac:dyDescent="0.25">
      <c r="A208" s="12"/>
      <c r="B208" s="11" t="s">
        <v>483</v>
      </c>
      <c r="C208" s="15"/>
      <c r="D208" s="11"/>
      <c r="E208" s="24"/>
      <c r="F208" s="16"/>
      <c r="G208" s="15"/>
      <c r="H208" s="11"/>
      <c r="I208" s="24"/>
      <c r="J208" s="16"/>
      <c r="K208" s="15"/>
      <c r="L208" s="11"/>
      <c r="M208" s="24"/>
      <c r="N208" s="16"/>
      <c r="O208" s="15"/>
      <c r="P208" s="11"/>
      <c r="Q208" s="24"/>
      <c r="R208" s="16"/>
      <c r="S208" s="15"/>
      <c r="T208" s="11"/>
      <c r="U208" s="24"/>
      <c r="V208" s="16"/>
      <c r="W208" s="15"/>
      <c r="X208" s="11"/>
      <c r="Y208" s="24"/>
      <c r="Z208" s="16"/>
      <c r="AA208" s="15"/>
      <c r="AB208" s="11"/>
      <c r="AC208" s="24"/>
      <c r="AD208" s="16"/>
    </row>
    <row r="209" spans="1:30" x14ac:dyDescent="0.25">
      <c r="A209" s="12"/>
      <c r="B209" s="11" t="s">
        <v>450</v>
      </c>
      <c r="C209" s="24"/>
      <c r="D209" s="11" t="s">
        <v>230</v>
      </c>
      <c r="E209" s="24">
        <v>708</v>
      </c>
      <c r="F209" s="16"/>
      <c r="G209" s="24"/>
      <c r="H209" s="11" t="s">
        <v>230</v>
      </c>
      <c r="I209" s="24">
        <v>283</v>
      </c>
      <c r="J209" s="16"/>
      <c r="K209" s="24"/>
      <c r="L209" s="11" t="s">
        <v>230</v>
      </c>
      <c r="M209" s="24" t="s">
        <v>232</v>
      </c>
      <c r="N209" s="16"/>
      <c r="O209" s="24"/>
      <c r="P209" s="11" t="s">
        <v>230</v>
      </c>
      <c r="Q209" s="24">
        <v>991</v>
      </c>
      <c r="R209" s="16"/>
      <c r="S209" s="24"/>
      <c r="T209" s="11" t="s">
        <v>230</v>
      </c>
      <c r="U209" s="24" t="s">
        <v>232</v>
      </c>
      <c r="V209" s="16"/>
      <c r="W209" s="24"/>
      <c r="X209" s="11" t="s">
        <v>230</v>
      </c>
      <c r="Y209" s="22">
        <v>105234</v>
      </c>
      <c r="Z209" s="16"/>
      <c r="AA209" s="24"/>
      <c r="AB209" s="11" t="s">
        <v>230</v>
      </c>
      <c r="AC209" s="22">
        <v>106225</v>
      </c>
      <c r="AD209" s="16"/>
    </row>
    <row r="210" spans="1:30" ht="26.25" x14ac:dyDescent="0.25">
      <c r="A210" s="12"/>
      <c r="B210" s="66" t="s">
        <v>466</v>
      </c>
      <c r="C210" s="24"/>
      <c r="D210" s="11"/>
      <c r="E210" s="24">
        <v>359</v>
      </c>
      <c r="F210" s="16"/>
      <c r="G210" s="24"/>
      <c r="H210" s="11"/>
      <c r="I210" s="24" t="s">
        <v>232</v>
      </c>
      <c r="J210" s="16"/>
      <c r="K210" s="24"/>
      <c r="L210" s="11"/>
      <c r="M210" s="24" t="s">
        <v>232</v>
      </c>
      <c r="N210" s="16"/>
      <c r="O210" s="24"/>
      <c r="P210" s="11"/>
      <c r="Q210" s="24">
        <v>359</v>
      </c>
      <c r="R210" s="16"/>
      <c r="S210" s="24"/>
      <c r="T210" s="11"/>
      <c r="U210" s="24" t="s">
        <v>232</v>
      </c>
      <c r="V210" s="16"/>
      <c r="W210" s="24"/>
      <c r="X210" s="11"/>
      <c r="Y210" s="22">
        <v>171653</v>
      </c>
      <c r="Z210" s="16"/>
      <c r="AA210" s="24"/>
      <c r="AB210" s="11"/>
      <c r="AC210" s="22">
        <v>172012</v>
      </c>
      <c r="AD210" s="16"/>
    </row>
    <row r="211" spans="1:30" x14ac:dyDescent="0.25">
      <c r="A211" s="12"/>
      <c r="B211" s="11" t="s">
        <v>452</v>
      </c>
      <c r="C211" s="24"/>
      <c r="D211" s="11"/>
      <c r="E211" s="24">
        <v>8</v>
      </c>
      <c r="F211" s="16"/>
      <c r="G211" s="24"/>
      <c r="H211" s="11"/>
      <c r="I211" s="24">
        <v>3</v>
      </c>
      <c r="J211" s="16"/>
      <c r="K211" s="24"/>
      <c r="L211" s="11"/>
      <c r="M211" s="24" t="s">
        <v>232</v>
      </c>
      <c r="N211" s="16"/>
      <c r="O211" s="24"/>
      <c r="P211" s="11"/>
      <c r="Q211" s="24">
        <v>11</v>
      </c>
      <c r="R211" s="16"/>
      <c r="S211" s="24"/>
      <c r="T211" s="11"/>
      <c r="U211" s="22">
        <v>2107</v>
      </c>
      <c r="V211" s="16"/>
      <c r="W211" s="24"/>
      <c r="X211" s="11"/>
      <c r="Y211" s="22">
        <v>36950</v>
      </c>
      <c r="Z211" s="16"/>
      <c r="AA211" s="24"/>
      <c r="AB211" s="11"/>
      <c r="AC211" s="22">
        <v>39068</v>
      </c>
      <c r="AD211" s="16"/>
    </row>
    <row r="212" spans="1:30" x14ac:dyDescent="0.25">
      <c r="A212" s="12"/>
      <c r="B212" s="11" t="s">
        <v>453</v>
      </c>
      <c r="C212" s="24"/>
      <c r="D212" s="11"/>
      <c r="E212" s="24">
        <v>522</v>
      </c>
      <c r="F212" s="16"/>
      <c r="G212" s="24"/>
      <c r="H212" s="11"/>
      <c r="I212" s="24">
        <v>968</v>
      </c>
      <c r="J212" s="16"/>
      <c r="K212" s="24"/>
      <c r="L212" s="11"/>
      <c r="M212" s="24" t="s">
        <v>232</v>
      </c>
      <c r="N212" s="16"/>
      <c r="O212" s="24"/>
      <c r="P212" s="11"/>
      <c r="Q212" s="22">
        <v>1490</v>
      </c>
      <c r="R212" s="16"/>
      <c r="S212" s="24"/>
      <c r="T212" s="11"/>
      <c r="U212" s="22">
        <v>3070</v>
      </c>
      <c r="V212" s="16"/>
      <c r="W212" s="24"/>
      <c r="X212" s="11"/>
      <c r="Y212" s="22">
        <v>99724</v>
      </c>
      <c r="Z212" s="16"/>
      <c r="AA212" s="24"/>
      <c r="AB212" s="11"/>
      <c r="AC212" s="22">
        <v>104284</v>
      </c>
      <c r="AD212" s="16"/>
    </row>
    <row r="213" spans="1:30" x14ac:dyDescent="0.25">
      <c r="A213" s="12"/>
      <c r="B213" s="11" t="s">
        <v>467</v>
      </c>
      <c r="C213" s="24"/>
      <c r="D213" s="11"/>
      <c r="E213" s="24">
        <v>957</v>
      </c>
      <c r="F213" s="16"/>
      <c r="G213" s="24"/>
      <c r="H213" s="11"/>
      <c r="I213" s="24">
        <v>98</v>
      </c>
      <c r="J213" s="16"/>
      <c r="K213" s="24"/>
      <c r="L213" s="11"/>
      <c r="M213" s="24" t="s">
        <v>232</v>
      </c>
      <c r="N213" s="16"/>
      <c r="O213" s="24"/>
      <c r="P213" s="11"/>
      <c r="Q213" s="22">
        <v>1055</v>
      </c>
      <c r="R213" s="16"/>
      <c r="S213" s="24"/>
      <c r="T213" s="11"/>
      <c r="U213" s="22">
        <v>2637</v>
      </c>
      <c r="V213" s="16"/>
      <c r="W213" s="24"/>
      <c r="X213" s="11"/>
      <c r="Y213" s="22">
        <v>69221</v>
      </c>
      <c r="Z213" s="16"/>
      <c r="AA213" s="24"/>
      <c r="AB213" s="11"/>
      <c r="AC213" s="22">
        <v>72913</v>
      </c>
      <c r="AD213" s="16"/>
    </row>
    <row r="214" spans="1:30" x14ac:dyDescent="0.25">
      <c r="A214" s="12"/>
      <c r="B214" s="11" t="s">
        <v>482</v>
      </c>
      <c r="C214" s="24"/>
      <c r="D214" s="11"/>
      <c r="E214" s="24">
        <v>14</v>
      </c>
      <c r="F214" s="16"/>
      <c r="G214" s="24"/>
      <c r="H214" s="11"/>
      <c r="I214" s="24" t="s">
        <v>232</v>
      </c>
      <c r="J214" s="16"/>
      <c r="K214" s="24"/>
      <c r="L214" s="11"/>
      <c r="M214" s="24" t="s">
        <v>232</v>
      </c>
      <c r="N214" s="16"/>
      <c r="O214" s="24"/>
      <c r="P214" s="11"/>
      <c r="Q214" s="24">
        <v>14</v>
      </c>
      <c r="R214" s="16"/>
      <c r="S214" s="24"/>
      <c r="T214" s="11"/>
      <c r="U214" s="24" t="s">
        <v>232</v>
      </c>
      <c r="V214" s="16"/>
      <c r="W214" s="24"/>
      <c r="X214" s="11"/>
      <c r="Y214" s="22">
        <v>1294</v>
      </c>
      <c r="Z214" s="16"/>
      <c r="AA214" s="24"/>
      <c r="AB214" s="11"/>
      <c r="AC214" s="22">
        <v>1308</v>
      </c>
      <c r="AD214" s="16"/>
    </row>
    <row r="215" spans="1:30" ht="15.75" thickBot="1" x14ac:dyDescent="0.3">
      <c r="A215" s="12"/>
      <c r="B215" s="15"/>
      <c r="C215" s="15"/>
      <c r="D215" s="21"/>
      <c r="E215" s="25"/>
      <c r="F215" s="19"/>
      <c r="G215" s="20"/>
      <c r="H215" s="21"/>
      <c r="I215" s="25"/>
      <c r="J215" s="19"/>
      <c r="K215" s="20"/>
      <c r="L215" s="21"/>
      <c r="M215" s="25"/>
      <c r="N215" s="19"/>
      <c r="O215" s="20"/>
      <c r="P215" s="21"/>
      <c r="Q215" s="25"/>
      <c r="R215" s="19"/>
      <c r="S215" s="20"/>
      <c r="T215" s="21"/>
      <c r="U215" s="25"/>
      <c r="V215" s="19"/>
      <c r="W215" s="20"/>
      <c r="X215" s="21"/>
      <c r="Y215" s="25"/>
      <c r="Z215" s="19"/>
      <c r="AA215" s="20"/>
      <c r="AB215" s="21"/>
      <c r="AC215" s="25"/>
      <c r="AD215" s="19"/>
    </row>
    <row r="216" spans="1:30" ht="16.5" thickTop="1" thickBot="1" x14ac:dyDescent="0.3">
      <c r="A216" s="12"/>
      <c r="B216" s="11" t="s">
        <v>146</v>
      </c>
      <c r="C216" s="24"/>
      <c r="D216" s="26" t="s">
        <v>230</v>
      </c>
      <c r="E216" s="27">
        <v>2568</v>
      </c>
      <c r="F216" s="28"/>
      <c r="G216" s="29"/>
      <c r="H216" s="26" t="s">
        <v>230</v>
      </c>
      <c r="I216" s="27">
        <v>1352</v>
      </c>
      <c r="J216" s="28"/>
      <c r="K216" s="29"/>
      <c r="L216" s="26" t="s">
        <v>230</v>
      </c>
      <c r="M216" s="29" t="s">
        <v>232</v>
      </c>
      <c r="N216" s="28"/>
      <c r="O216" s="29"/>
      <c r="P216" s="26" t="s">
        <v>230</v>
      </c>
      <c r="Q216" s="27">
        <v>3920</v>
      </c>
      <c r="R216" s="28"/>
      <c r="S216" s="29"/>
      <c r="T216" s="26" t="s">
        <v>230</v>
      </c>
      <c r="U216" s="27">
        <v>7814</v>
      </c>
      <c r="V216" s="28"/>
      <c r="W216" s="29"/>
      <c r="X216" s="26" t="s">
        <v>230</v>
      </c>
      <c r="Y216" s="27">
        <v>484076</v>
      </c>
      <c r="Z216" s="28"/>
      <c r="AA216" s="29"/>
      <c r="AB216" s="26" t="s">
        <v>230</v>
      </c>
      <c r="AC216" s="27">
        <v>495810</v>
      </c>
      <c r="AD216" s="28"/>
    </row>
    <row r="217" spans="1:30" ht="15.75" thickTop="1" x14ac:dyDescent="0.25">
      <c r="A217" s="12"/>
      <c r="B217" s="15"/>
      <c r="C217" s="15"/>
      <c r="D217" s="11"/>
      <c r="E217" s="24"/>
      <c r="F217" s="16"/>
      <c r="G217" s="15"/>
      <c r="H217" s="11"/>
      <c r="I217" s="24"/>
      <c r="J217" s="16"/>
      <c r="K217" s="15"/>
      <c r="L217" s="11"/>
      <c r="M217" s="24"/>
      <c r="N217" s="16"/>
      <c r="O217" s="15"/>
      <c r="P217" s="11"/>
      <c r="Q217" s="24"/>
      <c r="R217" s="16"/>
      <c r="S217" s="15"/>
      <c r="T217" s="11"/>
      <c r="U217" s="24"/>
      <c r="V217" s="16"/>
      <c r="W217" s="15"/>
      <c r="X217" s="11"/>
      <c r="Y217" s="24"/>
      <c r="Z217" s="16"/>
      <c r="AA217" s="15"/>
      <c r="AB217" s="11"/>
      <c r="AC217" s="24"/>
      <c r="AD217" s="16"/>
    </row>
    <row r="218" spans="1:30" x14ac:dyDescent="0.25">
      <c r="A218" s="12"/>
      <c r="B218" s="11" t="s">
        <v>484</v>
      </c>
      <c r="C218" s="15"/>
      <c r="D218" s="11"/>
      <c r="E218" s="24"/>
      <c r="F218" s="16"/>
      <c r="G218" s="15"/>
      <c r="H218" s="11"/>
      <c r="I218" s="24"/>
      <c r="J218" s="16"/>
      <c r="K218" s="15"/>
      <c r="L218" s="11"/>
      <c r="M218" s="24"/>
      <c r="N218" s="16"/>
      <c r="O218" s="15"/>
      <c r="P218" s="11"/>
      <c r="Q218" s="24"/>
      <c r="R218" s="16"/>
      <c r="S218" s="15"/>
      <c r="T218" s="11"/>
      <c r="U218" s="24"/>
      <c r="V218" s="16"/>
      <c r="W218" s="15"/>
      <c r="X218" s="11"/>
      <c r="Y218" s="24"/>
      <c r="Z218" s="16"/>
      <c r="AA218" s="15"/>
      <c r="AB218" s="11"/>
      <c r="AC218" s="24"/>
      <c r="AD218" s="16"/>
    </row>
    <row r="219" spans="1:30" x14ac:dyDescent="0.25">
      <c r="A219" s="12"/>
      <c r="B219" s="11" t="s">
        <v>450</v>
      </c>
      <c r="C219" s="24"/>
      <c r="D219" s="11" t="s">
        <v>230</v>
      </c>
      <c r="E219" s="24">
        <v>708</v>
      </c>
      <c r="F219" s="16"/>
      <c r="G219" s="24"/>
      <c r="H219" s="11" t="s">
        <v>230</v>
      </c>
      <c r="I219" s="24">
        <v>283</v>
      </c>
      <c r="J219" s="16"/>
      <c r="K219" s="24"/>
      <c r="L219" s="11" t="s">
        <v>230</v>
      </c>
      <c r="M219" s="24" t="s">
        <v>232</v>
      </c>
      <c r="N219" s="16"/>
      <c r="O219" s="24"/>
      <c r="P219" s="11" t="s">
        <v>230</v>
      </c>
      <c r="Q219" s="24">
        <v>991</v>
      </c>
      <c r="R219" s="16"/>
      <c r="S219" s="24"/>
      <c r="T219" s="11" t="s">
        <v>230</v>
      </c>
      <c r="U219" s="24" t="s">
        <v>232</v>
      </c>
      <c r="V219" s="16"/>
      <c r="W219" s="24"/>
      <c r="X219" s="11" t="s">
        <v>230</v>
      </c>
      <c r="Y219" s="22">
        <v>106837</v>
      </c>
      <c r="Z219" s="16"/>
      <c r="AA219" s="24"/>
      <c r="AB219" s="11" t="s">
        <v>230</v>
      </c>
      <c r="AC219" s="22">
        <v>107828</v>
      </c>
      <c r="AD219" s="16"/>
    </row>
    <row r="220" spans="1:30" ht="26.25" x14ac:dyDescent="0.25">
      <c r="A220" s="12"/>
      <c r="B220" s="66" t="s">
        <v>466</v>
      </c>
      <c r="C220" s="24"/>
      <c r="D220" s="11"/>
      <c r="E220" s="24">
        <v>862</v>
      </c>
      <c r="F220" s="16"/>
      <c r="G220" s="24"/>
      <c r="H220" s="11"/>
      <c r="I220" s="24" t="s">
        <v>232</v>
      </c>
      <c r="J220" s="16"/>
      <c r="K220" s="24"/>
      <c r="L220" s="11"/>
      <c r="M220" s="24" t="s">
        <v>232</v>
      </c>
      <c r="N220" s="16"/>
      <c r="O220" s="24"/>
      <c r="P220" s="11"/>
      <c r="Q220" s="24">
        <v>862</v>
      </c>
      <c r="R220" s="16"/>
      <c r="S220" s="24"/>
      <c r="T220" s="11"/>
      <c r="U220" s="24">
        <v>245</v>
      </c>
      <c r="V220" s="16"/>
      <c r="W220" s="24"/>
      <c r="X220" s="11"/>
      <c r="Y220" s="22">
        <v>177419</v>
      </c>
      <c r="Z220" s="16"/>
      <c r="AA220" s="24"/>
      <c r="AB220" s="11"/>
      <c r="AC220" s="22">
        <v>178526</v>
      </c>
      <c r="AD220" s="16"/>
    </row>
    <row r="221" spans="1:30" x14ac:dyDescent="0.25">
      <c r="A221" s="12"/>
      <c r="B221" s="11" t="s">
        <v>452</v>
      </c>
      <c r="C221" s="24"/>
      <c r="D221" s="11"/>
      <c r="E221" s="24">
        <v>8</v>
      </c>
      <c r="F221" s="16"/>
      <c r="G221" s="24"/>
      <c r="H221" s="11"/>
      <c r="I221" s="24">
        <v>3</v>
      </c>
      <c r="J221" s="16"/>
      <c r="K221" s="24"/>
      <c r="L221" s="11"/>
      <c r="M221" s="24" t="s">
        <v>232</v>
      </c>
      <c r="N221" s="16"/>
      <c r="O221" s="24"/>
      <c r="P221" s="11"/>
      <c r="Q221" s="24">
        <v>11</v>
      </c>
      <c r="R221" s="16"/>
      <c r="S221" s="24"/>
      <c r="T221" s="11"/>
      <c r="U221" s="22">
        <v>2107</v>
      </c>
      <c r="V221" s="16"/>
      <c r="W221" s="24"/>
      <c r="X221" s="11"/>
      <c r="Y221" s="22">
        <v>36951</v>
      </c>
      <c r="Z221" s="16"/>
      <c r="AA221" s="24"/>
      <c r="AB221" s="11"/>
      <c r="AC221" s="22">
        <v>39069</v>
      </c>
      <c r="AD221" s="16"/>
    </row>
    <row r="222" spans="1:30" x14ac:dyDescent="0.25">
      <c r="A222" s="12"/>
      <c r="B222" s="11" t="s">
        <v>453</v>
      </c>
      <c r="C222" s="24"/>
      <c r="D222" s="11"/>
      <c r="E222" s="24">
        <v>522</v>
      </c>
      <c r="F222" s="16"/>
      <c r="G222" s="24"/>
      <c r="H222" s="11"/>
      <c r="I222" s="24">
        <v>968</v>
      </c>
      <c r="J222" s="16"/>
      <c r="K222" s="24"/>
      <c r="L222" s="11"/>
      <c r="M222" s="24" t="s">
        <v>232</v>
      </c>
      <c r="N222" s="16"/>
      <c r="O222" s="24"/>
      <c r="P222" s="11"/>
      <c r="Q222" s="22">
        <v>1490</v>
      </c>
      <c r="R222" s="16"/>
      <c r="S222" s="24"/>
      <c r="T222" s="11"/>
      <c r="U222" s="22">
        <v>3070</v>
      </c>
      <c r="V222" s="16"/>
      <c r="W222" s="24"/>
      <c r="X222" s="11"/>
      <c r="Y222" s="22">
        <v>100821</v>
      </c>
      <c r="Z222" s="16"/>
      <c r="AA222" s="24"/>
      <c r="AB222" s="11"/>
      <c r="AC222" s="22">
        <v>105381</v>
      </c>
      <c r="AD222" s="16"/>
    </row>
    <row r="223" spans="1:30" x14ac:dyDescent="0.25">
      <c r="A223" s="12"/>
      <c r="B223" s="11" t="s">
        <v>467</v>
      </c>
      <c r="C223" s="24"/>
      <c r="D223" s="11"/>
      <c r="E223" s="24">
        <v>998</v>
      </c>
      <c r="F223" s="16"/>
      <c r="G223" s="24"/>
      <c r="H223" s="11"/>
      <c r="I223" s="24">
        <v>98</v>
      </c>
      <c r="J223" s="16"/>
      <c r="K223" s="24"/>
      <c r="L223" s="11"/>
      <c r="M223" s="24" t="s">
        <v>232</v>
      </c>
      <c r="N223" s="16"/>
      <c r="O223" s="24"/>
      <c r="P223" s="11"/>
      <c r="Q223" s="22">
        <v>1096</v>
      </c>
      <c r="R223" s="16"/>
      <c r="S223" s="24"/>
      <c r="T223" s="11"/>
      <c r="U223" s="22">
        <v>4014</v>
      </c>
      <c r="V223" s="16"/>
      <c r="W223" s="24"/>
      <c r="X223" s="11"/>
      <c r="Y223" s="22">
        <v>110203</v>
      </c>
      <c r="Z223" s="16"/>
      <c r="AA223" s="24"/>
      <c r="AB223" s="11"/>
      <c r="AC223" s="22">
        <v>115313</v>
      </c>
      <c r="AD223" s="16"/>
    </row>
    <row r="224" spans="1:30" x14ac:dyDescent="0.25">
      <c r="A224" s="12"/>
      <c r="B224" s="11" t="s">
        <v>482</v>
      </c>
      <c r="C224" s="24"/>
      <c r="D224" s="11"/>
      <c r="E224" s="24">
        <v>14</v>
      </c>
      <c r="F224" s="16"/>
      <c r="G224" s="24"/>
      <c r="H224" s="11"/>
      <c r="I224" s="24" t="s">
        <v>232</v>
      </c>
      <c r="J224" s="16"/>
      <c r="K224" s="24"/>
      <c r="L224" s="11"/>
      <c r="M224" s="24" t="s">
        <v>232</v>
      </c>
      <c r="N224" s="16"/>
      <c r="O224" s="24"/>
      <c r="P224" s="11"/>
      <c r="Q224" s="24">
        <v>14</v>
      </c>
      <c r="R224" s="16"/>
      <c r="S224" s="24"/>
      <c r="T224" s="11"/>
      <c r="U224" s="24" t="s">
        <v>232</v>
      </c>
      <c r="V224" s="16"/>
      <c r="W224" s="24"/>
      <c r="X224" s="11"/>
      <c r="Y224" s="22">
        <v>1375</v>
      </c>
      <c r="Z224" s="16"/>
      <c r="AA224" s="24"/>
      <c r="AB224" s="11"/>
      <c r="AC224" s="22">
        <v>1389</v>
      </c>
      <c r="AD224" s="16"/>
    </row>
    <row r="225" spans="1:42" ht="15.75" thickBot="1" x14ac:dyDescent="0.3">
      <c r="A225" s="12"/>
      <c r="B225" s="15"/>
      <c r="C225" s="15"/>
      <c r="D225" s="21"/>
      <c r="E225" s="25"/>
      <c r="F225" s="19"/>
      <c r="G225" s="20"/>
      <c r="H225" s="21"/>
      <c r="I225" s="25"/>
      <c r="J225" s="19"/>
      <c r="K225" s="20"/>
      <c r="L225" s="21"/>
      <c r="M225" s="25"/>
      <c r="N225" s="19"/>
      <c r="O225" s="20"/>
      <c r="P225" s="21"/>
      <c r="Q225" s="25"/>
      <c r="R225" s="19"/>
      <c r="S225" s="20"/>
      <c r="T225" s="21"/>
      <c r="U225" s="25"/>
      <c r="V225" s="19"/>
      <c r="W225" s="20"/>
      <c r="X225" s="21"/>
      <c r="Y225" s="25"/>
      <c r="Z225" s="19"/>
      <c r="AA225" s="20"/>
      <c r="AB225" s="21"/>
      <c r="AC225" s="25"/>
      <c r="AD225" s="19"/>
    </row>
    <row r="226" spans="1:42" ht="16.5" thickTop="1" thickBot="1" x14ac:dyDescent="0.3">
      <c r="A226" s="12"/>
      <c r="B226" s="11" t="s">
        <v>146</v>
      </c>
      <c r="C226" s="24"/>
      <c r="D226" s="26" t="s">
        <v>230</v>
      </c>
      <c r="E226" s="27">
        <v>3112</v>
      </c>
      <c r="F226" s="28"/>
      <c r="G226" s="29"/>
      <c r="H226" s="26" t="s">
        <v>230</v>
      </c>
      <c r="I226" s="27">
        <v>1352</v>
      </c>
      <c r="J226" s="28"/>
      <c r="K226" s="29"/>
      <c r="L226" s="26" t="s">
        <v>230</v>
      </c>
      <c r="M226" s="29" t="s">
        <v>232</v>
      </c>
      <c r="N226" s="28"/>
      <c r="O226" s="29"/>
      <c r="P226" s="26" t="s">
        <v>230</v>
      </c>
      <c r="Q226" s="27">
        <v>4464</v>
      </c>
      <c r="R226" s="28"/>
      <c r="S226" s="29"/>
      <c r="T226" s="26" t="s">
        <v>230</v>
      </c>
      <c r="U226" s="27">
        <v>9436</v>
      </c>
      <c r="V226" s="28"/>
      <c r="W226" s="29"/>
      <c r="X226" s="26" t="s">
        <v>230</v>
      </c>
      <c r="Y226" s="27">
        <v>533606</v>
      </c>
      <c r="Z226" s="28"/>
      <c r="AA226" s="29"/>
      <c r="AB226" s="26" t="s">
        <v>230</v>
      </c>
      <c r="AC226" s="27">
        <v>547506</v>
      </c>
      <c r="AD226" s="28"/>
    </row>
    <row r="227" spans="1:42" ht="15.75" thickTop="1" x14ac:dyDescent="0.25">
      <c r="A227" s="12"/>
      <c r="B227" s="62"/>
      <c r="C227" s="62"/>
      <c r="D227" s="62"/>
      <c r="E227" s="62"/>
      <c r="F227" s="62"/>
      <c r="G227" s="62"/>
      <c r="H227" s="62"/>
      <c r="I227" s="62"/>
      <c r="J227" s="62"/>
      <c r="K227" s="62"/>
      <c r="L227" s="62"/>
      <c r="M227" s="62"/>
      <c r="N227" s="62"/>
      <c r="O227" s="62"/>
      <c r="P227" s="62"/>
      <c r="Q227" s="62"/>
      <c r="R227" s="62"/>
      <c r="S227" s="62"/>
      <c r="T227" s="62"/>
      <c r="U227" s="62"/>
      <c r="V227" s="62"/>
      <c r="W227" s="62"/>
      <c r="X227" s="62"/>
      <c r="Y227" s="62"/>
      <c r="Z227" s="62"/>
      <c r="AA227" s="62"/>
      <c r="AB227" s="62"/>
      <c r="AC227" s="62"/>
      <c r="AD227" s="62"/>
      <c r="AE227" s="62"/>
      <c r="AF227" s="62"/>
      <c r="AG227" s="62"/>
      <c r="AH227" s="62"/>
      <c r="AI227" s="62"/>
      <c r="AJ227" s="62"/>
      <c r="AK227" s="62"/>
      <c r="AL227" s="62"/>
      <c r="AM227" s="62"/>
      <c r="AN227" s="62"/>
      <c r="AO227" s="62"/>
      <c r="AP227" s="62"/>
    </row>
    <row r="228" spans="1:42" x14ac:dyDescent="0.25">
      <c r="A228" s="12"/>
      <c r="B228" s="36" t="s">
        <v>469</v>
      </c>
      <c r="C228" s="36"/>
      <c r="D228" s="36"/>
      <c r="E228" s="36"/>
      <c r="F228" s="36"/>
      <c r="G228" s="36"/>
      <c r="H228" s="36"/>
      <c r="I228" s="36"/>
      <c r="J228" s="36"/>
      <c r="K228" s="36"/>
      <c r="L228" s="36"/>
      <c r="M228" s="36"/>
      <c r="N228" s="36"/>
      <c r="O228" s="36"/>
      <c r="P228" s="36"/>
      <c r="Q228" s="36"/>
      <c r="R228" s="36"/>
      <c r="S228" s="36"/>
      <c r="T228" s="36"/>
      <c r="U228" s="36"/>
      <c r="V228" s="36"/>
      <c r="W228" s="36"/>
      <c r="X228" s="36"/>
      <c r="Y228" s="36"/>
      <c r="Z228" s="36"/>
      <c r="AA228" s="36"/>
      <c r="AB228" s="36"/>
      <c r="AC228" s="36"/>
      <c r="AD228" s="36"/>
      <c r="AE228" s="36"/>
      <c r="AF228" s="36"/>
      <c r="AG228" s="36"/>
      <c r="AH228" s="36"/>
      <c r="AI228" s="36"/>
      <c r="AJ228" s="36"/>
      <c r="AK228" s="36"/>
      <c r="AL228" s="36"/>
      <c r="AM228" s="36"/>
      <c r="AN228" s="36"/>
      <c r="AO228" s="36"/>
      <c r="AP228" s="36"/>
    </row>
    <row r="229" spans="1:42" x14ac:dyDescent="0.25">
      <c r="A229" s="12"/>
      <c r="B229" s="36" t="s">
        <v>470</v>
      </c>
      <c r="C229" s="36"/>
      <c r="D229" s="36"/>
      <c r="E229" s="36"/>
      <c r="F229" s="36"/>
      <c r="G229" s="36"/>
      <c r="H229" s="36"/>
      <c r="I229" s="36"/>
      <c r="J229" s="36"/>
      <c r="K229" s="36"/>
      <c r="L229" s="36"/>
      <c r="M229" s="36"/>
      <c r="N229" s="36"/>
      <c r="O229" s="36"/>
      <c r="P229" s="36"/>
      <c r="Q229" s="36"/>
      <c r="R229" s="36"/>
      <c r="S229" s="36"/>
      <c r="T229" s="36"/>
      <c r="U229" s="36"/>
      <c r="V229" s="36"/>
      <c r="W229" s="36"/>
      <c r="X229" s="36"/>
      <c r="Y229" s="36"/>
      <c r="Z229" s="36"/>
      <c r="AA229" s="36"/>
      <c r="AB229" s="36"/>
      <c r="AC229" s="36"/>
      <c r="AD229" s="36"/>
      <c r="AE229" s="36"/>
      <c r="AF229" s="36"/>
      <c r="AG229" s="36"/>
      <c r="AH229" s="36"/>
      <c r="AI229" s="36"/>
      <c r="AJ229" s="36"/>
      <c r="AK229" s="36"/>
      <c r="AL229" s="36"/>
      <c r="AM229" s="36"/>
      <c r="AN229" s="36"/>
      <c r="AO229" s="36"/>
      <c r="AP229" s="36"/>
    </row>
    <row r="230" spans="1:42" x14ac:dyDescent="0.25">
      <c r="A230" s="12"/>
      <c r="B230" s="62"/>
      <c r="C230" s="62"/>
      <c r="D230" s="62"/>
      <c r="E230" s="62"/>
      <c r="F230" s="62"/>
      <c r="G230" s="62"/>
      <c r="H230" s="62"/>
      <c r="I230" s="62"/>
      <c r="J230" s="62"/>
      <c r="K230" s="62"/>
      <c r="L230" s="62"/>
      <c r="M230" s="62"/>
      <c r="N230" s="62"/>
      <c r="O230" s="62"/>
      <c r="P230" s="62"/>
      <c r="Q230" s="62"/>
      <c r="R230" s="62"/>
      <c r="S230" s="62"/>
      <c r="T230" s="62"/>
      <c r="U230" s="62"/>
      <c r="V230" s="62"/>
      <c r="W230" s="62"/>
      <c r="X230" s="62"/>
      <c r="Y230" s="62"/>
      <c r="Z230" s="62"/>
      <c r="AA230" s="62"/>
      <c r="AB230" s="62"/>
      <c r="AC230" s="62"/>
      <c r="AD230" s="62"/>
      <c r="AE230" s="62"/>
      <c r="AF230" s="62"/>
      <c r="AG230" s="62"/>
      <c r="AH230" s="62"/>
      <c r="AI230" s="62"/>
      <c r="AJ230" s="62"/>
      <c r="AK230" s="62"/>
      <c r="AL230" s="62"/>
      <c r="AM230" s="62"/>
      <c r="AN230" s="62"/>
      <c r="AO230" s="62"/>
      <c r="AP230" s="62"/>
    </row>
    <row r="231" spans="1:42" x14ac:dyDescent="0.25">
      <c r="A231" s="12"/>
      <c r="B231" s="36" t="s">
        <v>485</v>
      </c>
      <c r="C231" s="36"/>
      <c r="D231" s="36"/>
      <c r="E231" s="36"/>
      <c r="F231" s="36"/>
      <c r="G231" s="36"/>
      <c r="H231" s="36"/>
      <c r="I231" s="36"/>
      <c r="J231" s="36"/>
      <c r="K231" s="36"/>
      <c r="L231" s="36"/>
      <c r="M231" s="36"/>
      <c r="N231" s="36"/>
      <c r="O231" s="36"/>
      <c r="P231" s="36"/>
      <c r="Q231" s="36"/>
      <c r="R231" s="36"/>
      <c r="S231" s="36"/>
      <c r="T231" s="36"/>
      <c r="U231" s="36"/>
      <c r="V231" s="36"/>
      <c r="W231" s="36"/>
      <c r="X231" s="36"/>
      <c r="Y231" s="36"/>
      <c r="Z231" s="36"/>
      <c r="AA231" s="36"/>
      <c r="AB231" s="36"/>
      <c r="AC231" s="36"/>
      <c r="AD231" s="36"/>
      <c r="AE231" s="36"/>
      <c r="AF231" s="36"/>
      <c r="AG231" s="36"/>
      <c r="AH231" s="36"/>
      <c r="AI231" s="36"/>
      <c r="AJ231" s="36"/>
      <c r="AK231" s="36"/>
      <c r="AL231" s="36"/>
      <c r="AM231" s="36"/>
      <c r="AN231" s="36"/>
      <c r="AO231" s="36"/>
      <c r="AP231" s="36"/>
    </row>
    <row r="232" spans="1:42" x14ac:dyDescent="0.25">
      <c r="A232" s="12"/>
      <c r="B232" s="35"/>
      <c r="C232" s="35"/>
      <c r="D232" s="35"/>
      <c r="E232" s="35"/>
      <c r="F232" s="35"/>
      <c r="G232" s="35"/>
      <c r="H232" s="35"/>
      <c r="I232" s="35"/>
      <c r="J232" s="35"/>
      <c r="K232" s="35"/>
      <c r="L232" s="35"/>
      <c r="M232" s="35"/>
      <c r="N232" s="35"/>
      <c r="O232" s="35"/>
      <c r="P232" s="35"/>
      <c r="Q232" s="35"/>
      <c r="R232" s="35"/>
      <c r="S232" s="35"/>
      <c r="T232" s="35"/>
      <c r="U232" s="35"/>
      <c r="V232" s="35"/>
      <c r="W232" s="35"/>
      <c r="X232" s="35"/>
      <c r="Y232" s="35"/>
      <c r="Z232" s="35"/>
      <c r="AA232" s="35"/>
      <c r="AB232" s="35"/>
      <c r="AC232" s="35"/>
      <c r="AD232" s="35"/>
      <c r="AE232" s="35"/>
      <c r="AF232" s="35"/>
      <c r="AG232" s="35"/>
      <c r="AH232" s="35"/>
      <c r="AI232" s="35"/>
      <c r="AJ232" s="35"/>
      <c r="AK232" s="35"/>
      <c r="AL232" s="35"/>
      <c r="AM232" s="35"/>
      <c r="AN232" s="35"/>
      <c r="AO232" s="35"/>
      <c r="AP232" s="35"/>
    </row>
    <row r="233" spans="1:42" x14ac:dyDescent="0.25">
      <c r="A233" s="12"/>
      <c r="B233" s="36" t="s">
        <v>486</v>
      </c>
      <c r="C233" s="36"/>
      <c r="D233" s="36"/>
      <c r="E233" s="36"/>
      <c r="F233" s="36"/>
      <c r="G233" s="36"/>
      <c r="H233" s="36"/>
      <c r="I233" s="36"/>
      <c r="J233" s="36"/>
      <c r="K233" s="36"/>
      <c r="L233" s="36"/>
      <c r="M233" s="36"/>
      <c r="N233" s="36"/>
      <c r="O233" s="36"/>
      <c r="P233" s="36"/>
      <c r="Q233" s="36"/>
      <c r="R233" s="36"/>
      <c r="S233" s="36"/>
      <c r="T233" s="36"/>
      <c r="U233" s="36"/>
      <c r="V233" s="36"/>
      <c r="W233" s="36"/>
      <c r="X233" s="36"/>
      <c r="Y233" s="36"/>
      <c r="Z233" s="36"/>
      <c r="AA233" s="36"/>
      <c r="AB233" s="36"/>
      <c r="AC233" s="36"/>
      <c r="AD233" s="36"/>
      <c r="AE233" s="36"/>
      <c r="AF233" s="36"/>
      <c r="AG233" s="36"/>
      <c r="AH233" s="36"/>
      <c r="AI233" s="36"/>
      <c r="AJ233" s="36"/>
      <c r="AK233" s="36"/>
      <c r="AL233" s="36"/>
      <c r="AM233" s="36"/>
      <c r="AN233" s="36"/>
      <c r="AO233" s="36"/>
      <c r="AP233" s="36"/>
    </row>
    <row r="234" spans="1:42" x14ac:dyDescent="0.25">
      <c r="A234" s="12"/>
      <c r="B234" s="15"/>
      <c r="C234" s="15"/>
      <c r="D234" s="30"/>
      <c r="E234" s="30"/>
      <c r="F234" s="16"/>
      <c r="G234" s="15"/>
      <c r="H234" s="30"/>
      <c r="I234" s="30"/>
      <c r="J234" s="16"/>
      <c r="K234" s="15"/>
      <c r="L234" s="30"/>
      <c r="M234" s="30"/>
      <c r="N234" s="16"/>
      <c r="O234" s="15"/>
      <c r="P234" s="30"/>
      <c r="Q234" s="30"/>
      <c r="R234" s="16"/>
      <c r="S234" s="15"/>
      <c r="T234" s="30"/>
      <c r="U234" s="30"/>
      <c r="V234" s="16"/>
      <c r="W234" s="15"/>
      <c r="X234" s="30"/>
      <c r="Y234" s="30"/>
      <c r="Z234" s="16"/>
      <c r="AA234" s="15"/>
      <c r="AB234" s="30"/>
      <c r="AC234" s="30"/>
      <c r="AD234" s="16"/>
      <c r="AE234" s="15"/>
      <c r="AF234" s="30"/>
      <c r="AG234" s="30"/>
      <c r="AH234" s="16"/>
    </row>
    <row r="235" spans="1:42" x14ac:dyDescent="0.25">
      <c r="A235" s="12"/>
      <c r="B235" s="15"/>
      <c r="C235" s="15"/>
      <c r="D235" s="31" t="s">
        <v>487</v>
      </c>
      <c r="E235" s="31"/>
      <c r="F235" s="16"/>
      <c r="G235" s="15"/>
      <c r="H235" s="31" t="s">
        <v>487</v>
      </c>
      <c r="I235" s="31"/>
      <c r="J235" s="16"/>
      <c r="K235" s="15"/>
      <c r="L235" s="30"/>
      <c r="M235" s="30"/>
      <c r="N235" s="16"/>
      <c r="O235" s="15"/>
      <c r="P235" s="30"/>
      <c r="Q235" s="30"/>
      <c r="R235" s="16"/>
      <c r="S235" s="15"/>
      <c r="T235" s="30"/>
      <c r="U235" s="30"/>
      <c r="V235" s="16"/>
      <c r="W235" s="15"/>
      <c r="X235" s="30"/>
      <c r="Y235" s="30"/>
      <c r="Z235" s="16"/>
      <c r="AA235" s="15"/>
      <c r="AB235" s="30"/>
      <c r="AC235" s="30"/>
      <c r="AD235" s="16"/>
      <c r="AE235" s="15"/>
      <c r="AF235" s="30"/>
      <c r="AG235" s="30"/>
      <c r="AH235" s="16"/>
    </row>
    <row r="236" spans="1:42" x14ac:dyDescent="0.25">
      <c r="A236" s="12"/>
      <c r="B236" s="15"/>
      <c r="C236" s="15"/>
      <c r="D236" s="31" t="s">
        <v>488</v>
      </c>
      <c r="E236" s="31"/>
      <c r="F236" s="16"/>
      <c r="G236" s="15"/>
      <c r="H236" s="31" t="s">
        <v>488</v>
      </c>
      <c r="I236" s="31"/>
      <c r="J236" s="16"/>
      <c r="K236" s="15"/>
      <c r="L236" s="31" t="s">
        <v>489</v>
      </c>
      <c r="M236" s="31"/>
      <c r="N236" s="16"/>
      <c r="O236" s="15"/>
      <c r="P236" s="30"/>
      <c r="Q236" s="30"/>
      <c r="R236" s="16"/>
      <c r="S236" s="15"/>
      <c r="T236" s="30"/>
      <c r="U236" s="30"/>
      <c r="V236" s="16"/>
      <c r="W236" s="15"/>
      <c r="X236" s="31" t="s">
        <v>112</v>
      </c>
      <c r="Y236" s="31"/>
      <c r="Z236" s="16"/>
      <c r="AA236" s="15"/>
      <c r="AB236" s="30"/>
      <c r="AC236" s="30"/>
      <c r="AD236" s="16"/>
      <c r="AE236" s="15"/>
      <c r="AF236" s="30"/>
      <c r="AG236" s="30"/>
      <c r="AH236" s="16"/>
    </row>
    <row r="237" spans="1:42" x14ac:dyDescent="0.25">
      <c r="A237" s="12"/>
      <c r="B237" s="11" t="s">
        <v>483</v>
      </c>
      <c r="C237" s="15"/>
      <c r="D237" s="31" t="s">
        <v>490</v>
      </c>
      <c r="E237" s="31"/>
      <c r="F237" s="16"/>
      <c r="G237" s="15"/>
      <c r="H237" s="31" t="s">
        <v>491</v>
      </c>
      <c r="I237" s="31"/>
      <c r="J237" s="16"/>
      <c r="K237" s="15"/>
      <c r="L237" s="31" t="s">
        <v>492</v>
      </c>
      <c r="M237" s="31"/>
      <c r="N237" s="16"/>
      <c r="O237" s="15"/>
      <c r="P237" s="31" t="s">
        <v>487</v>
      </c>
      <c r="Q237" s="31"/>
      <c r="R237" s="16"/>
      <c r="S237" s="15"/>
      <c r="T237" s="31" t="s">
        <v>493</v>
      </c>
      <c r="U237" s="31"/>
      <c r="V237" s="16"/>
      <c r="W237" s="15"/>
      <c r="X237" s="31" t="s">
        <v>494</v>
      </c>
      <c r="Y237" s="31"/>
      <c r="Z237" s="16"/>
      <c r="AA237" s="15"/>
      <c r="AB237" s="30"/>
      <c r="AC237" s="30"/>
      <c r="AD237" s="16"/>
      <c r="AE237" s="15"/>
      <c r="AF237" s="30"/>
      <c r="AG237" s="30"/>
      <c r="AH237" s="16"/>
    </row>
    <row r="238" spans="1:42" ht="15.75" thickBot="1" x14ac:dyDescent="0.3">
      <c r="A238" s="12"/>
      <c r="B238" s="11" t="s">
        <v>464</v>
      </c>
      <c r="C238" s="15"/>
      <c r="D238" s="32" t="s">
        <v>495</v>
      </c>
      <c r="E238" s="32"/>
      <c r="F238" s="19"/>
      <c r="G238" s="20"/>
      <c r="H238" s="45" t="s">
        <v>496</v>
      </c>
      <c r="I238" s="45"/>
      <c r="J238" s="19"/>
      <c r="K238" s="21"/>
      <c r="L238" s="68" t="s">
        <v>497</v>
      </c>
      <c r="M238" s="68"/>
      <c r="N238" s="19"/>
      <c r="O238" s="20"/>
      <c r="P238" s="32" t="s">
        <v>413</v>
      </c>
      <c r="Q238" s="32"/>
      <c r="R238" s="19"/>
      <c r="S238" s="20"/>
      <c r="T238" s="45" t="s">
        <v>498</v>
      </c>
      <c r="U238" s="45"/>
      <c r="V238" s="19"/>
      <c r="W238" s="20"/>
      <c r="X238" s="32" t="s">
        <v>413</v>
      </c>
      <c r="Y238" s="32"/>
      <c r="Z238" s="19"/>
      <c r="AA238" s="20"/>
      <c r="AB238" s="32" t="s">
        <v>499</v>
      </c>
      <c r="AC238" s="32"/>
      <c r="AD238" s="19"/>
      <c r="AE238" s="20"/>
      <c r="AF238" s="32" t="s">
        <v>146</v>
      </c>
      <c r="AG238" s="32"/>
      <c r="AH238" s="19"/>
    </row>
    <row r="239" spans="1:42" ht="15.75" thickTop="1" x14ac:dyDescent="0.25">
      <c r="A239" s="12"/>
      <c r="B239" s="11" t="s">
        <v>500</v>
      </c>
      <c r="C239" s="15"/>
      <c r="D239" s="34"/>
      <c r="E239" s="34"/>
      <c r="F239" s="16"/>
      <c r="G239" s="15"/>
      <c r="H239" s="34"/>
      <c r="I239" s="34"/>
      <c r="J239" s="16"/>
      <c r="K239" s="15"/>
      <c r="L239" s="34"/>
      <c r="M239" s="34"/>
      <c r="N239" s="16"/>
      <c r="O239" s="15"/>
      <c r="P239" s="34"/>
      <c r="Q239" s="34"/>
      <c r="R239" s="16"/>
      <c r="S239" s="15"/>
      <c r="T239" s="34"/>
      <c r="U239" s="34"/>
      <c r="V239" s="16"/>
      <c r="W239" s="15"/>
      <c r="X239" s="34"/>
      <c r="Y239" s="34"/>
      <c r="Z239" s="16"/>
      <c r="AA239" s="15"/>
      <c r="AB239" s="34"/>
      <c r="AC239" s="34"/>
      <c r="AD239" s="16"/>
      <c r="AE239" s="15"/>
      <c r="AF239" s="34"/>
      <c r="AG239" s="34"/>
      <c r="AH239" s="16"/>
    </row>
    <row r="240" spans="1:42" x14ac:dyDescent="0.25">
      <c r="A240" s="12"/>
      <c r="B240" s="11" t="s">
        <v>384</v>
      </c>
      <c r="C240" s="24"/>
      <c r="D240" s="11" t="s">
        <v>230</v>
      </c>
      <c r="E240" s="24">
        <v>814</v>
      </c>
      <c r="F240" s="16"/>
      <c r="G240" s="24"/>
      <c r="H240" s="11" t="s">
        <v>230</v>
      </c>
      <c r="I240" s="24">
        <v>985</v>
      </c>
      <c r="J240" s="16"/>
      <c r="K240" s="24"/>
      <c r="L240" s="11" t="s">
        <v>230</v>
      </c>
      <c r="M240" s="22">
        <v>1068</v>
      </c>
      <c r="N240" s="16"/>
      <c r="O240" s="24"/>
      <c r="P240" s="11" t="s">
        <v>230</v>
      </c>
      <c r="Q240" s="22">
        <v>2797</v>
      </c>
      <c r="R240" s="16"/>
      <c r="S240" s="24"/>
      <c r="T240" s="11" t="s">
        <v>230</v>
      </c>
      <c r="U240" s="22">
        <v>1302</v>
      </c>
      <c r="V240" s="16"/>
      <c r="W240" s="24"/>
      <c r="X240" s="11" t="s">
        <v>230</v>
      </c>
      <c r="Y240" s="24">
        <v>54</v>
      </c>
      <c r="Z240" s="16"/>
      <c r="AA240" s="24"/>
      <c r="AB240" s="11" t="s">
        <v>230</v>
      </c>
      <c r="AC240" s="24">
        <v>19</v>
      </c>
      <c r="AD240" s="16"/>
      <c r="AE240" s="24"/>
      <c r="AF240" s="11" t="s">
        <v>230</v>
      </c>
      <c r="AG240" s="22">
        <v>7039</v>
      </c>
      <c r="AH240" s="16"/>
    </row>
    <row r="241" spans="1:42" x14ac:dyDescent="0.25">
      <c r="A241" s="12"/>
      <c r="B241" s="11" t="s">
        <v>501</v>
      </c>
      <c r="C241" s="24"/>
      <c r="D241" s="11"/>
      <c r="E241" s="24" t="s">
        <v>502</v>
      </c>
      <c r="F241" s="16" t="s">
        <v>236</v>
      </c>
      <c r="G241" s="24"/>
      <c r="H241" s="11"/>
      <c r="I241" s="24" t="s">
        <v>232</v>
      </c>
      <c r="J241" s="16"/>
      <c r="K241" s="24"/>
      <c r="L241" s="11"/>
      <c r="M241" s="24" t="s">
        <v>232</v>
      </c>
      <c r="N241" s="16"/>
      <c r="O241" s="24"/>
      <c r="P241" s="11"/>
      <c r="Q241" s="24" t="s">
        <v>302</v>
      </c>
      <c r="R241" s="16" t="s">
        <v>236</v>
      </c>
      <c r="S241" s="24"/>
      <c r="T241" s="11"/>
      <c r="U241" s="24" t="s">
        <v>503</v>
      </c>
      <c r="V241" s="16" t="s">
        <v>236</v>
      </c>
      <c r="W241" s="24"/>
      <c r="X241" s="11"/>
      <c r="Y241" s="24" t="s">
        <v>232</v>
      </c>
      <c r="Z241" s="16"/>
      <c r="AA241" s="24"/>
      <c r="AB241" s="11"/>
      <c r="AC241" s="24" t="s">
        <v>232</v>
      </c>
      <c r="AD241" s="16"/>
      <c r="AE241" s="24"/>
      <c r="AF241" s="11"/>
      <c r="AG241" s="24" t="s">
        <v>504</v>
      </c>
      <c r="AH241" s="16" t="s">
        <v>236</v>
      </c>
    </row>
    <row r="242" spans="1:42" x14ac:dyDescent="0.25">
      <c r="A242" s="12"/>
      <c r="B242" s="11" t="s">
        <v>505</v>
      </c>
      <c r="C242" s="24"/>
      <c r="D242" s="11"/>
      <c r="E242" s="24">
        <v>4</v>
      </c>
      <c r="F242" s="16"/>
      <c r="G242" s="24"/>
      <c r="H242" s="11"/>
      <c r="I242" s="24">
        <v>6</v>
      </c>
      <c r="J242" s="16"/>
      <c r="K242" s="24"/>
      <c r="L242" s="11"/>
      <c r="M242" s="24" t="s">
        <v>232</v>
      </c>
      <c r="N242" s="16"/>
      <c r="O242" s="24"/>
      <c r="P242" s="11"/>
      <c r="Q242" s="24">
        <v>35</v>
      </c>
      <c r="R242" s="16"/>
      <c r="S242" s="24"/>
      <c r="T242" s="11"/>
      <c r="U242" s="24" t="s">
        <v>232</v>
      </c>
      <c r="V242" s="16"/>
      <c r="W242" s="24"/>
      <c r="X242" s="11"/>
      <c r="Y242" s="24">
        <v>5</v>
      </c>
      <c r="Z242" s="16"/>
      <c r="AA242" s="24"/>
      <c r="AB242" s="11"/>
      <c r="AC242" s="24" t="s">
        <v>232</v>
      </c>
      <c r="AD242" s="16"/>
      <c r="AE242" s="24"/>
      <c r="AF242" s="11"/>
      <c r="AG242" s="24">
        <v>50</v>
      </c>
      <c r="AH242" s="16"/>
    </row>
    <row r="243" spans="1:42" ht="15.75" thickBot="1" x14ac:dyDescent="0.3">
      <c r="A243" s="12"/>
      <c r="B243" s="11" t="s">
        <v>506</v>
      </c>
      <c r="C243" s="24"/>
      <c r="D243" s="21"/>
      <c r="E243" s="25" t="s">
        <v>507</v>
      </c>
      <c r="F243" s="19" t="s">
        <v>236</v>
      </c>
      <c r="G243" s="25"/>
      <c r="H243" s="21"/>
      <c r="I243" s="25" t="s">
        <v>508</v>
      </c>
      <c r="J243" s="19" t="s">
        <v>236</v>
      </c>
      <c r="K243" s="25"/>
      <c r="L243" s="21"/>
      <c r="M243" s="25">
        <v>84</v>
      </c>
      <c r="N243" s="19"/>
      <c r="O243" s="25"/>
      <c r="P243" s="21"/>
      <c r="Q243" s="25">
        <v>404</v>
      </c>
      <c r="R243" s="19"/>
      <c r="S243" s="25"/>
      <c r="T243" s="21"/>
      <c r="U243" s="25">
        <v>100</v>
      </c>
      <c r="V243" s="19"/>
      <c r="W243" s="25"/>
      <c r="X243" s="21"/>
      <c r="Y243" s="25" t="s">
        <v>509</v>
      </c>
      <c r="Z243" s="19" t="s">
        <v>236</v>
      </c>
      <c r="AA243" s="25"/>
      <c r="AB243" s="21"/>
      <c r="AC243" s="25">
        <v>908</v>
      </c>
      <c r="AD243" s="19"/>
      <c r="AE243" s="25"/>
      <c r="AF243" s="21"/>
      <c r="AG243" s="42">
        <v>1175</v>
      </c>
      <c r="AH243" s="19"/>
    </row>
    <row r="244" spans="1:42" ht="16.5" thickTop="1" thickBot="1" x14ac:dyDescent="0.3">
      <c r="A244" s="12"/>
      <c r="B244" s="11" t="s">
        <v>391</v>
      </c>
      <c r="C244" s="24"/>
      <c r="D244" s="26" t="s">
        <v>230</v>
      </c>
      <c r="E244" s="29">
        <v>616</v>
      </c>
      <c r="F244" s="28"/>
      <c r="G244" s="29"/>
      <c r="H244" s="26" t="s">
        <v>230</v>
      </c>
      <c r="I244" s="29">
        <v>810</v>
      </c>
      <c r="J244" s="28"/>
      <c r="K244" s="29"/>
      <c r="L244" s="26" t="s">
        <v>230</v>
      </c>
      <c r="M244" s="27">
        <v>1152</v>
      </c>
      <c r="N244" s="28"/>
      <c r="O244" s="29"/>
      <c r="P244" s="26" t="s">
        <v>230</v>
      </c>
      <c r="Q244" s="27">
        <v>2648</v>
      </c>
      <c r="R244" s="28"/>
      <c r="S244" s="29"/>
      <c r="T244" s="26" t="s">
        <v>230</v>
      </c>
      <c r="U244" s="27">
        <v>1102</v>
      </c>
      <c r="V244" s="28"/>
      <c r="W244" s="29"/>
      <c r="X244" s="26" t="s">
        <v>230</v>
      </c>
      <c r="Y244" s="29">
        <v>50</v>
      </c>
      <c r="Z244" s="28"/>
      <c r="AA244" s="29"/>
      <c r="AB244" s="26" t="s">
        <v>230</v>
      </c>
      <c r="AC244" s="29">
        <v>927</v>
      </c>
      <c r="AD244" s="28"/>
      <c r="AE244" s="29"/>
      <c r="AF244" s="26" t="s">
        <v>230</v>
      </c>
      <c r="AG244" s="27">
        <v>7305</v>
      </c>
      <c r="AH244" s="28"/>
    </row>
    <row r="245" spans="1:42" ht="15.75" thickTop="1" x14ac:dyDescent="0.25">
      <c r="A245" s="12"/>
      <c r="B245" s="15"/>
      <c r="C245" s="15"/>
      <c r="D245" s="11"/>
      <c r="E245" s="24"/>
      <c r="F245" s="16"/>
      <c r="G245" s="15"/>
      <c r="H245" s="11"/>
      <c r="I245" s="24"/>
      <c r="J245" s="16"/>
      <c r="K245" s="15"/>
      <c r="L245" s="11"/>
      <c r="M245" s="24"/>
      <c r="N245" s="16"/>
      <c r="O245" s="15"/>
      <c r="P245" s="11"/>
      <c r="Q245" s="24"/>
      <c r="R245" s="16"/>
      <c r="S245" s="15"/>
      <c r="T245" s="11"/>
      <c r="U245" s="24"/>
      <c r="V245" s="16"/>
      <c r="W245" s="15"/>
      <c r="X245" s="11"/>
      <c r="Y245" s="24"/>
      <c r="Z245" s="16"/>
      <c r="AA245" s="15"/>
      <c r="AB245" s="11"/>
      <c r="AC245" s="24"/>
      <c r="AD245" s="16"/>
      <c r="AE245" s="15"/>
      <c r="AF245" s="11"/>
      <c r="AG245" s="24"/>
      <c r="AH245" s="16"/>
    </row>
    <row r="246" spans="1:42" x14ac:dyDescent="0.25">
      <c r="A246" s="12"/>
      <c r="B246" s="16" t="s">
        <v>471</v>
      </c>
      <c r="C246" s="15"/>
      <c r="D246" s="11"/>
      <c r="E246" s="24"/>
      <c r="F246" s="16"/>
      <c r="G246" s="15"/>
      <c r="H246" s="11"/>
      <c r="I246" s="24"/>
      <c r="J246" s="16"/>
      <c r="K246" s="15"/>
      <c r="L246" s="11"/>
      <c r="M246" s="24"/>
      <c r="N246" s="16"/>
      <c r="O246" s="15"/>
      <c r="P246" s="11"/>
      <c r="Q246" s="24"/>
      <c r="R246" s="16"/>
      <c r="S246" s="15"/>
      <c r="T246" s="11"/>
      <c r="U246" s="24"/>
      <c r="V246" s="16"/>
      <c r="W246" s="15"/>
      <c r="X246" s="11"/>
      <c r="Y246" s="24"/>
      <c r="Z246" s="16"/>
      <c r="AA246" s="15"/>
      <c r="AB246" s="11"/>
      <c r="AC246" s="24"/>
      <c r="AD246" s="16"/>
      <c r="AE246" s="15"/>
      <c r="AF246" s="11"/>
      <c r="AG246" s="24"/>
      <c r="AH246" s="16"/>
    </row>
    <row r="247" spans="1:42" x14ac:dyDescent="0.25">
      <c r="A247" s="12"/>
      <c r="B247" s="11" t="s">
        <v>500</v>
      </c>
      <c r="C247" s="15"/>
      <c r="D247" s="11"/>
      <c r="E247" s="24"/>
      <c r="F247" s="16"/>
      <c r="G247" s="15"/>
      <c r="H247" s="11"/>
      <c r="I247" s="24"/>
      <c r="J247" s="16"/>
      <c r="K247" s="15"/>
      <c r="L247" s="11"/>
      <c r="M247" s="24"/>
      <c r="N247" s="16"/>
      <c r="O247" s="15"/>
      <c r="P247" s="11"/>
      <c r="Q247" s="24"/>
      <c r="R247" s="16"/>
      <c r="S247" s="15"/>
      <c r="T247" s="11"/>
      <c r="U247" s="24"/>
      <c r="V247" s="16"/>
      <c r="W247" s="15"/>
      <c r="X247" s="11"/>
      <c r="Y247" s="24"/>
      <c r="Z247" s="16"/>
      <c r="AA247" s="15"/>
      <c r="AB247" s="11"/>
      <c r="AC247" s="24"/>
      <c r="AD247" s="16"/>
      <c r="AE247" s="15"/>
      <c r="AF247" s="11"/>
      <c r="AG247" s="24"/>
      <c r="AH247" s="16"/>
    </row>
    <row r="248" spans="1:42" x14ac:dyDescent="0.25">
      <c r="A248" s="12"/>
      <c r="B248" s="11" t="s">
        <v>384</v>
      </c>
      <c r="C248" s="24"/>
      <c r="D248" s="11" t="s">
        <v>230</v>
      </c>
      <c r="E248" s="24">
        <v>932</v>
      </c>
      <c r="F248" s="16"/>
      <c r="G248" s="24"/>
      <c r="H248" s="11" t="s">
        <v>230</v>
      </c>
      <c r="I248" s="22">
        <v>1474</v>
      </c>
      <c r="J248" s="16"/>
      <c r="K248" s="24"/>
      <c r="L248" s="11" t="s">
        <v>230</v>
      </c>
      <c r="M248" s="24">
        <v>970</v>
      </c>
      <c r="N248" s="16"/>
      <c r="O248" s="24"/>
      <c r="P248" s="11" t="s">
        <v>230</v>
      </c>
      <c r="Q248" s="22">
        <v>2110</v>
      </c>
      <c r="R248" s="16"/>
      <c r="S248" s="24"/>
      <c r="T248" s="11" t="s">
        <v>230</v>
      </c>
      <c r="U248" s="22">
        <v>1163</v>
      </c>
      <c r="V248" s="16"/>
      <c r="W248" s="24"/>
      <c r="X248" s="11" t="s">
        <v>230</v>
      </c>
      <c r="Y248" s="24">
        <v>33</v>
      </c>
      <c r="Z248" s="16"/>
      <c r="AA248" s="24"/>
      <c r="AB248" s="11" t="s">
        <v>230</v>
      </c>
      <c r="AC248" s="24">
        <v>285</v>
      </c>
      <c r="AD248" s="16"/>
      <c r="AE248" s="24"/>
      <c r="AF248" s="11" t="s">
        <v>230</v>
      </c>
      <c r="AG248" s="22">
        <v>6967</v>
      </c>
      <c r="AH248" s="16"/>
    </row>
    <row r="249" spans="1:42" x14ac:dyDescent="0.25">
      <c r="A249" s="12"/>
      <c r="B249" s="11" t="s">
        <v>501</v>
      </c>
      <c r="C249" s="24"/>
      <c r="D249" s="11"/>
      <c r="E249" s="24" t="s">
        <v>232</v>
      </c>
      <c r="F249" s="16"/>
      <c r="G249" s="24"/>
      <c r="H249" s="11"/>
      <c r="I249" s="24" t="s">
        <v>510</v>
      </c>
      <c r="J249" s="16" t="s">
        <v>236</v>
      </c>
      <c r="K249" s="24"/>
      <c r="L249" s="11"/>
      <c r="M249" s="24" t="s">
        <v>503</v>
      </c>
      <c r="N249" s="16" t="s">
        <v>236</v>
      </c>
      <c r="O249" s="24"/>
      <c r="P249" s="11"/>
      <c r="Q249" s="24" t="s">
        <v>303</v>
      </c>
      <c r="R249" s="16" t="s">
        <v>236</v>
      </c>
      <c r="S249" s="24"/>
      <c r="T249" s="11"/>
      <c r="U249" s="24" t="s">
        <v>511</v>
      </c>
      <c r="V249" s="16" t="s">
        <v>236</v>
      </c>
      <c r="W249" s="24"/>
      <c r="X249" s="11"/>
      <c r="Y249" s="24" t="s">
        <v>512</v>
      </c>
      <c r="Z249" s="16" t="s">
        <v>236</v>
      </c>
      <c r="AA249" s="24"/>
      <c r="AB249" s="11"/>
      <c r="AC249" s="24" t="s">
        <v>232</v>
      </c>
      <c r="AD249" s="16"/>
      <c r="AE249" s="24"/>
      <c r="AF249" s="11"/>
      <c r="AG249" s="24" t="s">
        <v>513</v>
      </c>
      <c r="AH249" s="16" t="s">
        <v>236</v>
      </c>
    </row>
    <row r="250" spans="1:42" x14ac:dyDescent="0.25">
      <c r="A250" s="12"/>
      <c r="B250" s="11" t="s">
        <v>505</v>
      </c>
      <c r="C250" s="24"/>
      <c r="D250" s="11"/>
      <c r="E250" s="24" t="s">
        <v>232</v>
      </c>
      <c r="F250" s="16"/>
      <c r="G250" s="24"/>
      <c r="H250" s="11"/>
      <c r="I250" s="24" t="s">
        <v>232</v>
      </c>
      <c r="J250" s="16"/>
      <c r="K250" s="24"/>
      <c r="L250" s="11"/>
      <c r="M250" s="24">
        <v>2</v>
      </c>
      <c r="N250" s="16"/>
      <c r="O250" s="24"/>
      <c r="P250" s="11"/>
      <c r="Q250" s="24">
        <v>39</v>
      </c>
      <c r="R250" s="16"/>
      <c r="S250" s="24"/>
      <c r="T250" s="11"/>
      <c r="U250" s="24">
        <v>121</v>
      </c>
      <c r="V250" s="16"/>
      <c r="W250" s="24"/>
      <c r="X250" s="11"/>
      <c r="Y250" s="24" t="s">
        <v>232</v>
      </c>
      <c r="Z250" s="16"/>
      <c r="AA250" s="24"/>
      <c r="AB250" s="11"/>
      <c r="AC250" s="24" t="s">
        <v>232</v>
      </c>
      <c r="AD250" s="16"/>
      <c r="AE250" s="24"/>
      <c r="AF250" s="11"/>
      <c r="AG250" s="24">
        <v>162</v>
      </c>
      <c r="AH250" s="16"/>
    </row>
    <row r="251" spans="1:42" ht="15.75" thickBot="1" x14ac:dyDescent="0.3">
      <c r="A251" s="12"/>
      <c r="B251" s="11" t="s">
        <v>506</v>
      </c>
      <c r="C251" s="24"/>
      <c r="D251" s="21"/>
      <c r="E251" s="25" t="s">
        <v>514</v>
      </c>
      <c r="F251" s="19" t="s">
        <v>236</v>
      </c>
      <c r="G251" s="25"/>
      <c r="H251" s="21"/>
      <c r="I251" s="25" t="s">
        <v>515</v>
      </c>
      <c r="J251" s="19" t="s">
        <v>236</v>
      </c>
      <c r="K251" s="25"/>
      <c r="L251" s="21"/>
      <c r="M251" s="25">
        <v>376</v>
      </c>
      <c r="N251" s="19"/>
      <c r="O251" s="25"/>
      <c r="P251" s="21"/>
      <c r="Q251" s="25">
        <v>345</v>
      </c>
      <c r="R251" s="19"/>
      <c r="S251" s="25"/>
      <c r="T251" s="21"/>
      <c r="U251" s="25">
        <v>50</v>
      </c>
      <c r="V251" s="19"/>
      <c r="W251" s="25"/>
      <c r="X251" s="21"/>
      <c r="Y251" s="25">
        <v>171</v>
      </c>
      <c r="Z251" s="19"/>
      <c r="AA251" s="25"/>
      <c r="AB251" s="21"/>
      <c r="AC251" s="25">
        <v>275</v>
      </c>
      <c r="AD251" s="19"/>
      <c r="AE251" s="25"/>
      <c r="AF251" s="21"/>
      <c r="AG251" s="42">
        <v>1099</v>
      </c>
      <c r="AH251" s="19"/>
    </row>
    <row r="252" spans="1:42" ht="16.5" thickTop="1" thickBot="1" x14ac:dyDescent="0.3">
      <c r="A252" s="12"/>
      <c r="B252" s="11" t="s">
        <v>391</v>
      </c>
      <c r="C252" s="24"/>
      <c r="D252" s="26" t="s">
        <v>230</v>
      </c>
      <c r="E252" s="29">
        <v>898</v>
      </c>
      <c r="F252" s="28"/>
      <c r="G252" s="29"/>
      <c r="H252" s="26" t="s">
        <v>230</v>
      </c>
      <c r="I252" s="27">
        <v>1191</v>
      </c>
      <c r="J252" s="28"/>
      <c r="K252" s="29"/>
      <c r="L252" s="26" t="s">
        <v>230</v>
      </c>
      <c r="M252" s="27">
        <v>1048</v>
      </c>
      <c r="N252" s="28"/>
      <c r="O252" s="29"/>
      <c r="P252" s="26" t="s">
        <v>230</v>
      </c>
      <c r="Q252" s="27">
        <v>2095</v>
      </c>
      <c r="R252" s="28"/>
      <c r="S252" s="29"/>
      <c r="T252" s="26" t="s">
        <v>230</v>
      </c>
      <c r="U252" s="27">
        <v>1296</v>
      </c>
      <c r="V252" s="28"/>
      <c r="W252" s="29"/>
      <c r="X252" s="26" t="s">
        <v>230</v>
      </c>
      <c r="Y252" s="29">
        <v>64</v>
      </c>
      <c r="Z252" s="28"/>
      <c r="AA252" s="29"/>
      <c r="AB252" s="26" t="s">
        <v>230</v>
      </c>
      <c r="AC252" s="29">
        <v>560</v>
      </c>
      <c r="AD252" s="28"/>
      <c r="AE252" s="29"/>
      <c r="AF252" s="26" t="s">
        <v>230</v>
      </c>
      <c r="AG252" s="27">
        <v>7152</v>
      </c>
      <c r="AH252" s="28"/>
    </row>
    <row r="253" spans="1:42" ht="15.75" thickTop="1" x14ac:dyDescent="0.25">
      <c r="A253" s="12"/>
      <c r="B253" s="62"/>
      <c r="C253" s="62"/>
      <c r="D253" s="62"/>
      <c r="E253" s="62"/>
      <c r="F253" s="62"/>
      <c r="G253" s="62"/>
      <c r="H253" s="62"/>
      <c r="I253" s="62"/>
      <c r="J253" s="62"/>
      <c r="K253" s="62"/>
      <c r="L253" s="62"/>
      <c r="M253" s="62"/>
      <c r="N253" s="62"/>
      <c r="O253" s="62"/>
      <c r="P253" s="62"/>
      <c r="Q253" s="62"/>
      <c r="R253" s="62"/>
      <c r="S253" s="62"/>
      <c r="T253" s="62"/>
      <c r="U253" s="62"/>
      <c r="V253" s="62"/>
      <c r="W253" s="62"/>
      <c r="X253" s="62"/>
      <c r="Y253" s="62"/>
      <c r="Z253" s="62"/>
      <c r="AA253" s="62"/>
      <c r="AB253" s="62"/>
      <c r="AC253" s="62"/>
      <c r="AD253" s="62"/>
      <c r="AE253" s="62"/>
      <c r="AF253" s="62"/>
      <c r="AG253" s="62"/>
      <c r="AH253" s="62"/>
      <c r="AI253" s="62"/>
      <c r="AJ253" s="62"/>
      <c r="AK253" s="62"/>
      <c r="AL253" s="62"/>
      <c r="AM253" s="62"/>
      <c r="AN253" s="62"/>
      <c r="AO253" s="62"/>
      <c r="AP253" s="62"/>
    </row>
    <row r="254" spans="1:42" x14ac:dyDescent="0.25">
      <c r="A254" s="12"/>
      <c r="B254" s="36" t="s">
        <v>469</v>
      </c>
      <c r="C254" s="36"/>
      <c r="D254" s="36"/>
      <c r="E254" s="36"/>
      <c r="F254" s="36"/>
      <c r="G254" s="36"/>
      <c r="H254" s="36"/>
      <c r="I254" s="36"/>
      <c r="J254" s="36"/>
      <c r="K254" s="36"/>
      <c r="L254" s="36"/>
      <c r="M254" s="36"/>
      <c r="N254" s="36"/>
      <c r="O254" s="36"/>
      <c r="P254" s="36"/>
      <c r="Q254" s="36"/>
      <c r="R254" s="36"/>
      <c r="S254" s="36"/>
      <c r="T254" s="36"/>
      <c r="U254" s="36"/>
      <c r="V254" s="36"/>
      <c r="W254" s="36"/>
      <c r="X254" s="36"/>
      <c r="Y254" s="36"/>
      <c r="Z254" s="36"/>
      <c r="AA254" s="36"/>
      <c r="AB254" s="36"/>
      <c r="AC254" s="36"/>
      <c r="AD254" s="36"/>
      <c r="AE254" s="36"/>
      <c r="AF254" s="36"/>
      <c r="AG254" s="36"/>
      <c r="AH254" s="36"/>
      <c r="AI254" s="36"/>
      <c r="AJ254" s="36"/>
      <c r="AK254" s="36"/>
      <c r="AL254" s="36"/>
      <c r="AM254" s="36"/>
      <c r="AN254" s="36"/>
      <c r="AO254" s="36"/>
      <c r="AP254" s="36"/>
    </row>
    <row r="255" spans="1:42" x14ac:dyDescent="0.25">
      <c r="A255" s="12"/>
      <c r="B255" s="36" t="s">
        <v>470</v>
      </c>
      <c r="C255" s="36"/>
      <c r="D255" s="36"/>
      <c r="E255" s="36"/>
      <c r="F255" s="36"/>
      <c r="G255" s="36"/>
      <c r="H255" s="36"/>
      <c r="I255" s="36"/>
      <c r="J255" s="36"/>
      <c r="K255" s="36"/>
      <c r="L255" s="36"/>
      <c r="M255" s="36"/>
      <c r="N255" s="36"/>
      <c r="O255" s="36"/>
      <c r="P255" s="36"/>
      <c r="Q255" s="36"/>
      <c r="R255" s="36"/>
      <c r="S255" s="36"/>
      <c r="T255" s="36"/>
      <c r="U255" s="36"/>
      <c r="V255" s="36"/>
      <c r="W255" s="36"/>
      <c r="X255" s="36"/>
      <c r="Y255" s="36"/>
      <c r="Z255" s="36"/>
      <c r="AA255" s="36"/>
      <c r="AB255" s="36"/>
      <c r="AC255" s="36"/>
      <c r="AD255" s="36"/>
      <c r="AE255" s="36"/>
      <c r="AF255" s="36"/>
      <c r="AG255" s="36"/>
      <c r="AH255" s="36"/>
      <c r="AI255" s="36"/>
      <c r="AJ255" s="36"/>
      <c r="AK255" s="36"/>
      <c r="AL255" s="36"/>
      <c r="AM255" s="36"/>
      <c r="AN255" s="36"/>
      <c r="AO255" s="36"/>
      <c r="AP255" s="36"/>
    </row>
    <row r="256" spans="1:42" x14ac:dyDescent="0.25">
      <c r="A256" s="12"/>
      <c r="B256" s="62"/>
      <c r="C256" s="62"/>
      <c r="D256" s="62"/>
      <c r="E256" s="62"/>
      <c r="F256" s="62"/>
      <c r="G256" s="62"/>
      <c r="H256" s="62"/>
      <c r="I256" s="62"/>
      <c r="J256" s="62"/>
      <c r="K256" s="62"/>
      <c r="L256" s="62"/>
      <c r="M256" s="62"/>
      <c r="N256" s="62"/>
      <c r="O256" s="62"/>
      <c r="P256" s="62"/>
      <c r="Q256" s="62"/>
      <c r="R256" s="62"/>
      <c r="S256" s="62"/>
      <c r="T256" s="62"/>
      <c r="U256" s="62"/>
      <c r="V256" s="62"/>
      <c r="W256" s="62"/>
      <c r="X256" s="62"/>
      <c r="Y256" s="62"/>
      <c r="Z256" s="62"/>
      <c r="AA256" s="62"/>
      <c r="AB256" s="62"/>
      <c r="AC256" s="62"/>
      <c r="AD256" s="62"/>
      <c r="AE256" s="62"/>
      <c r="AF256" s="62"/>
      <c r="AG256" s="62"/>
      <c r="AH256" s="62"/>
      <c r="AI256" s="62"/>
      <c r="AJ256" s="62"/>
      <c r="AK256" s="62"/>
      <c r="AL256" s="62"/>
      <c r="AM256" s="62"/>
      <c r="AN256" s="62"/>
      <c r="AO256" s="62"/>
      <c r="AP256" s="62"/>
    </row>
    <row r="257" spans="1:42" x14ac:dyDescent="0.25">
      <c r="A257" s="12"/>
      <c r="B257" s="36" t="s">
        <v>516</v>
      </c>
      <c r="C257" s="36"/>
      <c r="D257" s="36"/>
      <c r="E257" s="36"/>
      <c r="F257" s="36"/>
      <c r="G257" s="36"/>
      <c r="H257" s="36"/>
      <c r="I257" s="36"/>
      <c r="J257" s="36"/>
      <c r="K257" s="36"/>
      <c r="L257" s="36"/>
      <c r="M257" s="36"/>
      <c r="N257" s="36"/>
      <c r="O257" s="36"/>
      <c r="P257" s="36"/>
      <c r="Q257" s="36"/>
      <c r="R257" s="36"/>
      <c r="S257" s="36"/>
      <c r="T257" s="36"/>
      <c r="U257" s="36"/>
      <c r="V257" s="36"/>
      <c r="W257" s="36"/>
      <c r="X257" s="36"/>
      <c r="Y257" s="36"/>
      <c r="Z257" s="36"/>
      <c r="AA257" s="36"/>
      <c r="AB257" s="36"/>
      <c r="AC257" s="36"/>
      <c r="AD257" s="36"/>
      <c r="AE257" s="36"/>
      <c r="AF257" s="36"/>
      <c r="AG257" s="36"/>
      <c r="AH257" s="36"/>
      <c r="AI257" s="36"/>
      <c r="AJ257" s="36"/>
      <c r="AK257" s="36"/>
      <c r="AL257" s="36"/>
      <c r="AM257" s="36"/>
      <c r="AN257" s="36"/>
      <c r="AO257" s="36"/>
      <c r="AP257" s="36"/>
    </row>
    <row r="258" spans="1:42" x14ac:dyDescent="0.25">
      <c r="A258" s="12"/>
      <c r="B258" s="15"/>
      <c r="C258" s="15"/>
      <c r="D258" s="30"/>
      <c r="E258" s="30"/>
      <c r="F258" s="16"/>
      <c r="G258" s="15"/>
      <c r="H258" s="30"/>
      <c r="I258" s="30"/>
      <c r="J258" s="16"/>
      <c r="K258" s="15"/>
      <c r="L258" s="30"/>
      <c r="M258" s="30"/>
      <c r="N258" s="16"/>
      <c r="O258" s="15"/>
      <c r="P258" s="30"/>
      <c r="Q258" s="30"/>
      <c r="R258" s="16"/>
      <c r="S258" s="15"/>
      <c r="T258" s="30"/>
      <c r="U258" s="30"/>
      <c r="V258" s="16"/>
      <c r="W258" s="15"/>
      <c r="X258" s="30"/>
      <c r="Y258" s="30"/>
      <c r="Z258" s="16"/>
      <c r="AA258" s="15"/>
      <c r="AB258" s="30"/>
      <c r="AC258" s="30"/>
      <c r="AD258" s="16"/>
      <c r="AE258" s="15"/>
      <c r="AF258" s="30"/>
      <c r="AG258" s="30"/>
      <c r="AH258" s="16"/>
    </row>
    <row r="259" spans="1:42" x14ac:dyDescent="0.25">
      <c r="A259" s="12"/>
      <c r="B259" s="15"/>
      <c r="C259" s="15"/>
      <c r="D259" s="31" t="s">
        <v>487</v>
      </c>
      <c r="E259" s="31"/>
      <c r="F259" s="16"/>
      <c r="G259" s="15"/>
      <c r="H259" s="31" t="s">
        <v>487</v>
      </c>
      <c r="I259" s="31"/>
      <c r="J259" s="16"/>
      <c r="K259" s="15"/>
      <c r="L259" s="30"/>
      <c r="M259" s="30"/>
      <c r="N259" s="16"/>
      <c r="O259" s="15"/>
      <c r="P259" s="30"/>
      <c r="Q259" s="30"/>
      <c r="R259" s="16"/>
      <c r="S259" s="15"/>
      <c r="T259" s="30"/>
      <c r="U259" s="30"/>
      <c r="V259" s="16"/>
      <c r="W259" s="15"/>
      <c r="X259" s="30"/>
      <c r="Y259" s="30"/>
      <c r="Z259" s="16"/>
      <c r="AA259" s="15"/>
      <c r="AB259" s="30"/>
      <c r="AC259" s="30"/>
      <c r="AD259" s="16"/>
      <c r="AE259" s="15"/>
      <c r="AF259" s="30"/>
      <c r="AG259" s="30"/>
      <c r="AH259" s="16"/>
    </row>
    <row r="260" spans="1:42" x14ac:dyDescent="0.25">
      <c r="A260" s="12"/>
      <c r="B260" s="15"/>
      <c r="C260" s="15"/>
      <c r="D260" s="31" t="s">
        <v>488</v>
      </c>
      <c r="E260" s="31"/>
      <c r="F260" s="16"/>
      <c r="G260" s="15"/>
      <c r="H260" s="31" t="s">
        <v>488</v>
      </c>
      <c r="I260" s="31"/>
      <c r="J260" s="16"/>
      <c r="K260" s="15"/>
      <c r="L260" s="31" t="s">
        <v>489</v>
      </c>
      <c r="M260" s="31"/>
      <c r="N260" s="16"/>
      <c r="O260" s="15"/>
      <c r="P260" s="30"/>
      <c r="Q260" s="30"/>
      <c r="R260" s="16"/>
      <c r="S260" s="15"/>
      <c r="T260" s="30"/>
      <c r="U260" s="30"/>
      <c r="V260" s="16"/>
      <c r="W260" s="15"/>
      <c r="X260" s="31" t="s">
        <v>112</v>
      </c>
      <c r="Y260" s="31"/>
      <c r="Z260" s="16"/>
      <c r="AA260" s="15"/>
      <c r="AB260" s="30"/>
      <c r="AC260" s="30"/>
      <c r="AD260" s="16"/>
      <c r="AE260" s="15"/>
      <c r="AF260" s="30"/>
      <c r="AG260" s="30"/>
      <c r="AH260" s="16"/>
    </row>
    <row r="261" spans="1:42" x14ac:dyDescent="0.25">
      <c r="A261" s="12"/>
      <c r="B261" s="11" t="s">
        <v>481</v>
      </c>
      <c r="C261" s="15"/>
      <c r="D261" s="31" t="s">
        <v>490</v>
      </c>
      <c r="E261" s="31"/>
      <c r="F261" s="16"/>
      <c r="G261" s="15"/>
      <c r="H261" s="31" t="s">
        <v>491</v>
      </c>
      <c r="I261" s="31"/>
      <c r="J261" s="16"/>
      <c r="K261" s="15"/>
      <c r="L261" s="31" t="s">
        <v>492</v>
      </c>
      <c r="M261" s="31"/>
      <c r="N261" s="16"/>
      <c r="O261" s="15"/>
      <c r="P261" s="31" t="s">
        <v>487</v>
      </c>
      <c r="Q261" s="31"/>
      <c r="R261" s="16"/>
      <c r="S261" s="15"/>
      <c r="T261" s="31" t="s">
        <v>493</v>
      </c>
      <c r="U261" s="31"/>
      <c r="V261" s="16"/>
      <c r="W261" s="15"/>
      <c r="X261" s="31" t="s">
        <v>494</v>
      </c>
      <c r="Y261" s="31"/>
      <c r="Z261" s="16"/>
      <c r="AA261" s="15"/>
      <c r="AB261" s="30"/>
      <c r="AC261" s="30"/>
      <c r="AD261" s="16"/>
      <c r="AE261" s="15"/>
      <c r="AF261" s="30"/>
      <c r="AG261" s="30"/>
      <c r="AH261" s="16"/>
    </row>
    <row r="262" spans="1:42" ht="15.75" thickBot="1" x14ac:dyDescent="0.3">
      <c r="A262" s="12"/>
      <c r="B262" s="69" t="s">
        <v>464</v>
      </c>
      <c r="C262" s="15"/>
      <c r="D262" s="32" t="s">
        <v>495</v>
      </c>
      <c r="E262" s="32"/>
      <c r="F262" s="19"/>
      <c r="G262" s="20"/>
      <c r="H262" s="45" t="s">
        <v>496</v>
      </c>
      <c r="I262" s="45"/>
      <c r="J262" s="19"/>
      <c r="K262" s="21"/>
      <c r="L262" s="68" t="s">
        <v>497</v>
      </c>
      <c r="M262" s="68"/>
      <c r="N262" s="19"/>
      <c r="O262" s="20"/>
      <c r="P262" s="32" t="s">
        <v>413</v>
      </c>
      <c r="Q262" s="32"/>
      <c r="R262" s="19"/>
      <c r="S262" s="20"/>
      <c r="T262" s="45" t="s">
        <v>517</v>
      </c>
      <c r="U262" s="45"/>
      <c r="V262" s="19"/>
      <c r="W262" s="20"/>
      <c r="X262" s="32" t="s">
        <v>413</v>
      </c>
      <c r="Y262" s="32"/>
      <c r="Z262" s="19"/>
      <c r="AA262" s="20"/>
      <c r="AB262" s="32" t="s">
        <v>499</v>
      </c>
      <c r="AC262" s="32"/>
      <c r="AD262" s="19"/>
      <c r="AE262" s="20"/>
      <c r="AF262" s="32" t="s">
        <v>146</v>
      </c>
      <c r="AG262" s="32"/>
      <c r="AH262" s="19"/>
    </row>
    <row r="263" spans="1:42" ht="15.75" thickTop="1" x14ac:dyDescent="0.25">
      <c r="A263" s="12"/>
      <c r="B263" s="11" t="s">
        <v>500</v>
      </c>
      <c r="C263" s="15"/>
      <c r="D263" s="34"/>
      <c r="E263" s="34"/>
      <c r="F263" s="16"/>
      <c r="G263" s="15"/>
      <c r="H263" s="34"/>
      <c r="I263" s="34"/>
      <c r="J263" s="16"/>
      <c r="K263" s="15"/>
      <c r="L263" s="34"/>
      <c r="M263" s="34"/>
      <c r="N263" s="16"/>
      <c r="O263" s="15"/>
      <c r="P263" s="34"/>
      <c r="Q263" s="34"/>
      <c r="R263" s="16"/>
      <c r="S263" s="15"/>
      <c r="T263" s="34"/>
      <c r="U263" s="34"/>
      <c r="V263" s="16"/>
      <c r="W263" s="15"/>
      <c r="X263" s="34"/>
      <c r="Y263" s="34"/>
      <c r="Z263" s="16"/>
      <c r="AA263" s="15"/>
      <c r="AB263" s="34"/>
      <c r="AC263" s="34"/>
      <c r="AD263" s="16"/>
      <c r="AE263" s="15"/>
      <c r="AF263" s="34"/>
      <c r="AG263" s="34"/>
      <c r="AH263" s="16"/>
    </row>
    <row r="264" spans="1:42" x14ac:dyDescent="0.25">
      <c r="A264" s="12"/>
      <c r="B264" s="11" t="s">
        <v>384</v>
      </c>
      <c r="C264" s="24"/>
      <c r="D264" s="11" t="s">
        <v>230</v>
      </c>
      <c r="E264" s="24" t="s">
        <v>232</v>
      </c>
      <c r="F264" s="16"/>
      <c r="G264" s="24"/>
      <c r="H264" s="11" t="s">
        <v>230</v>
      </c>
      <c r="I264" s="24">
        <v>45</v>
      </c>
      <c r="J264" s="16"/>
      <c r="K264" s="24"/>
      <c r="L264" s="11" t="s">
        <v>230</v>
      </c>
      <c r="M264" s="24" t="s">
        <v>232</v>
      </c>
      <c r="N264" s="16"/>
      <c r="O264" s="24"/>
      <c r="P264" s="11" t="s">
        <v>230</v>
      </c>
      <c r="Q264" s="24" t="s">
        <v>232</v>
      </c>
      <c r="R264" s="16"/>
      <c r="S264" s="24"/>
      <c r="T264" s="11" t="s">
        <v>230</v>
      </c>
      <c r="U264" s="24" t="s">
        <v>232</v>
      </c>
      <c r="V264" s="16"/>
      <c r="W264" s="24"/>
      <c r="X264" s="11" t="s">
        <v>230</v>
      </c>
      <c r="Y264" s="24">
        <v>6</v>
      </c>
      <c r="Z264" s="16"/>
      <c r="AA264" s="24"/>
      <c r="AB264" s="11" t="s">
        <v>230</v>
      </c>
      <c r="AC264" s="24" t="s">
        <v>232</v>
      </c>
      <c r="AD264" s="16"/>
      <c r="AE264" s="24"/>
      <c r="AF264" s="11" t="s">
        <v>230</v>
      </c>
      <c r="AG264" s="24">
        <v>51</v>
      </c>
      <c r="AH264" s="16"/>
    </row>
    <row r="265" spans="1:42" x14ac:dyDescent="0.25">
      <c r="A265" s="12"/>
      <c r="B265" s="41" t="s">
        <v>518</v>
      </c>
      <c r="C265" s="24"/>
      <c r="D265" s="11"/>
      <c r="E265" s="24" t="s">
        <v>232</v>
      </c>
      <c r="F265" s="16"/>
      <c r="G265" s="24"/>
      <c r="H265" s="11"/>
      <c r="I265" s="24" t="s">
        <v>232</v>
      </c>
      <c r="J265" s="16"/>
      <c r="K265" s="24"/>
      <c r="L265" s="11"/>
      <c r="M265" s="24" t="s">
        <v>232</v>
      </c>
      <c r="N265" s="16"/>
      <c r="O265" s="24"/>
      <c r="P265" s="11"/>
      <c r="Q265" s="24" t="s">
        <v>232</v>
      </c>
      <c r="R265" s="16"/>
      <c r="S265" s="24"/>
      <c r="T265" s="11"/>
      <c r="U265" s="24" t="s">
        <v>232</v>
      </c>
      <c r="V265" s="16"/>
      <c r="W265" s="24"/>
      <c r="X265" s="11"/>
      <c r="Y265" s="24" t="s">
        <v>232</v>
      </c>
      <c r="Z265" s="16"/>
      <c r="AA265" s="24"/>
      <c r="AB265" s="11"/>
      <c r="AC265" s="24" t="s">
        <v>232</v>
      </c>
      <c r="AD265" s="16"/>
      <c r="AE265" s="24"/>
      <c r="AF265" s="11"/>
      <c r="AG265" s="24" t="s">
        <v>232</v>
      </c>
      <c r="AH265" s="16"/>
    </row>
    <row r="266" spans="1:42" x14ac:dyDescent="0.25">
      <c r="A266" s="12"/>
      <c r="B266" s="41" t="s">
        <v>519</v>
      </c>
      <c r="C266" s="24"/>
      <c r="D266" s="11"/>
      <c r="E266" s="24" t="s">
        <v>232</v>
      </c>
      <c r="F266" s="16"/>
      <c r="G266" s="24"/>
      <c r="H266" s="11"/>
      <c r="I266" s="24" t="s">
        <v>232</v>
      </c>
      <c r="J266" s="16"/>
      <c r="K266" s="24"/>
      <c r="L266" s="11"/>
      <c r="M266" s="24" t="s">
        <v>232</v>
      </c>
      <c r="N266" s="16"/>
      <c r="O266" s="24"/>
      <c r="P266" s="11"/>
      <c r="Q266" s="24" t="s">
        <v>232</v>
      </c>
      <c r="R266" s="16"/>
      <c r="S266" s="24"/>
      <c r="T266" s="11"/>
      <c r="U266" s="24" t="s">
        <v>232</v>
      </c>
      <c r="V266" s="16"/>
      <c r="W266" s="24"/>
      <c r="X266" s="11"/>
      <c r="Y266" s="24" t="s">
        <v>232</v>
      </c>
      <c r="Z266" s="16"/>
      <c r="AA266" s="24"/>
      <c r="AB266" s="11"/>
      <c r="AC266" s="24" t="s">
        <v>232</v>
      </c>
      <c r="AD266" s="16"/>
      <c r="AE266" s="24"/>
      <c r="AF266" s="11"/>
      <c r="AG266" s="24" t="s">
        <v>232</v>
      </c>
      <c r="AH266" s="16"/>
    </row>
    <row r="267" spans="1:42" x14ac:dyDescent="0.25">
      <c r="A267" s="12"/>
      <c r="B267" s="41" t="s">
        <v>520</v>
      </c>
      <c r="C267" s="24"/>
      <c r="D267" s="11"/>
      <c r="E267" s="24" t="s">
        <v>232</v>
      </c>
      <c r="F267" s="16"/>
      <c r="G267" s="24"/>
      <c r="H267" s="11"/>
      <c r="I267" s="24" t="s">
        <v>232</v>
      </c>
      <c r="J267" s="16"/>
      <c r="K267" s="24"/>
      <c r="L267" s="11"/>
      <c r="M267" s="24" t="s">
        <v>232</v>
      </c>
      <c r="N267" s="16"/>
      <c r="O267" s="24"/>
      <c r="P267" s="11"/>
      <c r="Q267" s="24" t="s">
        <v>232</v>
      </c>
      <c r="R267" s="16"/>
      <c r="S267" s="24"/>
      <c r="T267" s="11"/>
      <c r="U267" s="24" t="s">
        <v>232</v>
      </c>
      <c r="V267" s="16"/>
      <c r="W267" s="24"/>
      <c r="X267" s="11"/>
      <c r="Y267" s="24" t="s">
        <v>232</v>
      </c>
      <c r="Z267" s="16"/>
      <c r="AA267" s="24"/>
      <c r="AB267" s="11"/>
      <c r="AC267" s="24" t="s">
        <v>232</v>
      </c>
      <c r="AD267" s="16"/>
      <c r="AE267" s="24"/>
      <c r="AF267" s="11"/>
      <c r="AG267" s="24" t="s">
        <v>232</v>
      </c>
      <c r="AH267" s="16"/>
    </row>
    <row r="268" spans="1:42" ht="15.75" thickBot="1" x14ac:dyDescent="0.3">
      <c r="A268" s="12"/>
      <c r="B268" s="41" t="s">
        <v>521</v>
      </c>
      <c r="C268" s="24"/>
      <c r="D268" s="21"/>
      <c r="E268" s="25" t="s">
        <v>232</v>
      </c>
      <c r="F268" s="19"/>
      <c r="G268" s="25"/>
      <c r="H268" s="21"/>
      <c r="I268" s="25" t="s">
        <v>232</v>
      </c>
      <c r="J268" s="19"/>
      <c r="K268" s="25"/>
      <c r="L268" s="21"/>
      <c r="M268" s="25" t="s">
        <v>232</v>
      </c>
      <c r="N268" s="19"/>
      <c r="O268" s="25"/>
      <c r="P268" s="21"/>
      <c r="Q268" s="25" t="s">
        <v>232</v>
      </c>
      <c r="R268" s="19"/>
      <c r="S268" s="25"/>
      <c r="T268" s="21"/>
      <c r="U268" s="25" t="s">
        <v>232</v>
      </c>
      <c r="V268" s="19"/>
      <c r="W268" s="25"/>
      <c r="X268" s="21"/>
      <c r="Y268" s="25" t="s">
        <v>232</v>
      </c>
      <c r="Z268" s="19"/>
      <c r="AA268" s="25"/>
      <c r="AB268" s="21"/>
      <c r="AC268" s="25" t="s">
        <v>232</v>
      </c>
      <c r="AD268" s="19"/>
      <c r="AE268" s="25"/>
      <c r="AF268" s="21"/>
      <c r="AG268" s="25" t="s">
        <v>232</v>
      </c>
      <c r="AH268" s="19"/>
    </row>
    <row r="269" spans="1:42" ht="16.5" thickTop="1" thickBot="1" x14ac:dyDescent="0.3">
      <c r="A269" s="12"/>
      <c r="B269" s="11" t="s">
        <v>391</v>
      </c>
      <c r="C269" s="24"/>
      <c r="D269" s="26" t="s">
        <v>230</v>
      </c>
      <c r="E269" s="29" t="s">
        <v>232</v>
      </c>
      <c r="F269" s="28"/>
      <c r="G269" s="29"/>
      <c r="H269" s="26" t="s">
        <v>230</v>
      </c>
      <c r="I269" s="29">
        <v>45</v>
      </c>
      <c r="J269" s="28"/>
      <c r="K269" s="29"/>
      <c r="L269" s="26" t="s">
        <v>230</v>
      </c>
      <c r="M269" s="29" t="s">
        <v>232</v>
      </c>
      <c r="N269" s="28"/>
      <c r="O269" s="29"/>
      <c r="P269" s="26" t="s">
        <v>230</v>
      </c>
      <c r="Q269" s="29" t="s">
        <v>232</v>
      </c>
      <c r="R269" s="28"/>
      <c r="S269" s="29"/>
      <c r="T269" s="26" t="s">
        <v>230</v>
      </c>
      <c r="U269" s="29" t="s">
        <v>232</v>
      </c>
      <c r="V269" s="28"/>
      <c r="W269" s="29"/>
      <c r="X269" s="26" t="s">
        <v>230</v>
      </c>
      <c r="Y269" s="29">
        <v>6</v>
      </c>
      <c r="Z269" s="28"/>
      <c r="AA269" s="29"/>
      <c r="AB269" s="26" t="s">
        <v>230</v>
      </c>
      <c r="AC269" s="29" t="s">
        <v>232</v>
      </c>
      <c r="AD269" s="28"/>
      <c r="AE269" s="29"/>
      <c r="AF269" s="26" t="s">
        <v>230</v>
      </c>
      <c r="AG269" s="29">
        <v>51</v>
      </c>
      <c r="AH269" s="28"/>
    </row>
    <row r="270" spans="1:42" ht="15.75" thickTop="1" x14ac:dyDescent="0.25">
      <c r="A270" s="12"/>
      <c r="B270" s="15"/>
      <c r="C270" s="15"/>
      <c r="D270" s="11"/>
      <c r="E270" s="24"/>
      <c r="F270" s="16"/>
      <c r="G270" s="15"/>
      <c r="H270" s="11"/>
      <c r="I270" s="24"/>
      <c r="J270" s="16"/>
      <c r="K270" s="15"/>
      <c r="L270" s="11"/>
      <c r="M270" s="24"/>
      <c r="N270" s="16"/>
      <c r="O270" s="15"/>
      <c r="P270" s="11"/>
      <c r="Q270" s="24"/>
      <c r="R270" s="16"/>
      <c r="S270" s="15"/>
      <c r="T270" s="11"/>
      <c r="U270" s="24"/>
      <c r="V270" s="16"/>
      <c r="W270" s="15"/>
      <c r="X270" s="11"/>
      <c r="Y270" s="24"/>
      <c r="Z270" s="16"/>
      <c r="AA270" s="15"/>
      <c r="AB270" s="11"/>
      <c r="AC270" s="24"/>
      <c r="AD270" s="16"/>
      <c r="AE270" s="15"/>
      <c r="AF270" s="11"/>
      <c r="AG270" s="24"/>
      <c r="AH270" s="16"/>
    </row>
    <row r="271" spans="1:42" x14ac:dyDescent="0.25">
      <c r="A271" s="12"/>
      <c r="B271" s="41" t="s">
        <v>471</v>
      </c>
      <c r="C271" s="15"/>
      <c r="D271" s="11"/>
      <c r="E271" s="24"/>
      <c r="F271" s="16"/>
      <c r="G271" s="15"/>
      <c r="H271" s="11"/>
      <c r="I271" s="24"/>
      <c r="J271" s="16"/>
      <c r="K271" s="15"/>
      <c r="L271" s="11"/>
      <c r="M271" s="24"/>
      <c r="N271" s="16"/>
      <c r="O271" s="15"/>
      <c r="P271" s="11"/>
      <c r="Q271" s="24"/>
      <c r="R271" s="16"/>
      <c r="S271" s="15"/>
      <c r="T271" s="11"/>
      <c r="U271" s="24"/>
      <c r="V271" s="16"/>
      <c r="W271" s="15"/>
      <c r="X271" s="11"/>
      <c r="Y271" s="24"/>
      <c r="Z271" s="16"/>
      <c r="AA271" s="15"/>
      <c r="AB271" s="11"/>
      <c r="AC271" s="24"/>
      <c r="AD271" s="16"/>
      <c r="AE271" s="15"/>
      <c r="AF271" s="11"/>
      <c r="AG271" s="24"/>
      <c r="AH271" s="16"/>
    </row>
    <row r="272" spans="1:42" x14ac:dyDescent="0.25">
      <c r="A272" s="12"/>
      <c r="B272" s="11" t="s">
        <v>500</v>
      </c>
      <c r="C272" s="15"/>
      <c r="D272" s="11"/>
      <c r="E272" s="24"/>
      <c r="F272" s="16"/>
      <c r="G272" s="15"/>
      <c r="H272" s="11"/>
      <c r="I272" s="24"/>
      <c r="J272" s="16"/>
      <c r="K272" s="15"/>
      <c r="L272" s="11"/>
      <c r="M272" s="24"/>
      <c r="N272" s="16"/>
      <c r="O272" s="15"/>
      <c r="P272" s="11"/>
      <c r="Q272" s="24"/>
      <c r="R272" s="16"/>
      <c r="S272" s="15"/>
      <c r="T272" s="11"/>
      <c r="U272" s="24"/>
      <c r="V272" s="16"/>
      <c r="W272" s="15"/>
      <c r="X272" s="11"/>
      <c r="Y272" s="24"/>
      <c r="Z272" s="16"/>
      <c r="AA272" s="15"/>
      <c r="AB272" s="11"/>
      <c r="AC272" s="24"/>
      <c r="AD272" s="16"/>
      <c r="AE272" s="15"/>
      <c r="AF272" s="11"/>
      <c r="AG272" s="24"/>
      <c r="AH272" s="16"/>
    </row>
    <row r="273" spans="1:42" x14ac:dyDescent="0.25">
      <c r="A273" s="12"/>
      <c r="B273" s="11" t="s">
        <v>384</v>
      </c>
      <c r="C273" s="24"/>
      <c r="D273" s="11" t="s">
        <v>230</v>
      </c>
      <c r="E273" s="24" t="s">
        <v>232</v>
      </c>
      <c r="F273" s="16"/>
      <c r="G273" s="24"/>
      <c r="H273" s="11" t="s">
        <v>230</v>
      </c>
      <c r="I273" s="24">
        <v>45</v>
      </c>
      <c r="J273" s="16"/>
      <c r="K273" s="24"/>
      <c r="L273" s="11" t="s">
        <v>230</v>
      </c>
      <c r="M273" s="24" t="s">
        <v>232</v>
      </c>
      <c r="N273" s="16"/>
      <c r="O273" s="24"/>
      <c r="P273" s="11" t="s">
        <v>230</v>
      </c>
      <c r="Q273" s="24">
        <v>43</v>
      </c>
      <c r="R273" s="16"/>
      <c r="S273" s="24"/>
      <c r="T273" s="11" t="s">
        <v>230</v>
      </c>
      <c r="U273" s="24" t="s">
        <v>232</v>
      </c>
      <c r="V273" s="16"/>
      <c r="W273" s="24"/>
      <c r="X273" s="11" t="s">
        <v>230</v>
      </c>
      <c r="Y273" s="24">
        <v>11</v>
      </c>
      <c r="Z273" s="16"/>
      <c r="AA273" s="24"/>
      <c r="AB273" s="11" t="s">
        <v>230</v>
      </c>
      <c r="AC273" s="24" t="s">
        <v>232</v>
      </c>
      <c r="AD273" s="16"/>
      <c r="AE273" s="24"/>
      <c r="AF273" s="11" t="s">
        <v>230</v>
      </c>
      <c r="AG273" s="24">
        <v>99</v>
      </c>
      <c r="AH273" s="16"/>
    </row>
    <row r="274" spans="1:42" x14ac:dyDescent="0.25">
      <c r="A274" s="12"/>
      <c r="B274" s="41" t="s">
        <v>518</v>
      </c>
      <c r="C274" s="24"/>
      <c r="D274" s="11"/>
      <c r="E274" s="24" t="s">
        <v>232</v>
      </c>
      <c r="F274" s="16"/>
      <c r="G274" s="24"/>
      <c r="H274" s="11"/>
      <c r="I274" s="24" t="s">
        <v>232</v>
      </c>
      <c r="J274" s="16"/>
      <c r="K274" s="24"/>
      <c r="L274" s="11"/>
      <c r="M274" s="24" t="s">
        <v>232</v>
      </c>
      <c r="N274" s="16"/>
      <c r="O274" s="24"/>
      <c r="P274" s="11"/>
      <c r="Q274" s="24" t="s">
        <v>232</v>
      </c>
      <c r="R274" s="16"/>
      <c r="S274" s="24"/>
      <c r="T274" s="11"/>
      <c r="U274" s="24" t="s">
        <v>232</v>
      </c>
      <c r="V274" s="16"/>
      <c r="W274" s="24"/>
      <c r="X274" s="11"/>
      <c r="Y274" s="24" t="s">
        <v>232</v>
      </c>
      <c r="Z274" s="16"/>
      <c r="AA274" s="24"/>
      <c r="AB274" s="11"/>
      <c r="AC274" s="24" t="s">
        <v>232</v>
      </c>
      <c r="AD274" s="16"/>
      <c r="AE274" s="24"/>
      <c r="AF274" s="11"/>
      <c r="AG274" s="24" t="s">
        <v>232</v>
      </c>
      <c r="AH274" s="16"/>
    </row>
    <row r="275" spans="1:42" x14ac:dyDescent="0.25">
      <c r="A275" s="12"/>
      <c r="B275" s="41" t="s">
        <v>519</v>
      </c>
      <c r="C275" s="24"/>
      <c r="D275" s="11"/>
      <c r="E275" s="24" t="s">
        <v>232</v>
      </c>
      <c r="F275" s="16"/>
      <c r="G275" s="24"/>
      <c r="H275" s="11"/>
      <c r="I275" s="24" t="s">
        <v>232</v>
      </c>
      <c r="J275" s="16"/>
      <c r="K275" s="24"/>
      <c r="L275" s="11"/>
      <c r="M275" s="24" t="s">
        <v>232</v>
      </c>
      <c r="N275" s="16"/>
      <c r="O275" s="24"/>
      <c r="P275" s="11"/>
      <c r="Q275" s="24" t="s">
        <v>232</v>
      </c>
      <c r="R275" s="16"/>
      <c r="S275" s="24"/>
      <c r="T275" s="11"/>
      <c r="U275" s="24" t="s">
        <v>232</v>
      </c>
      <c r="V275" s="16"/>
      <c r="W275" s="24"/>
      <c r="X275" s="11"/>
      <c r="Y275" s="24" t="s">
        <v>232</v>
      </c>
      <c r="Z275" s="16"/>
      <c r="AA275" s="24"/>
      <c r="AB275" s="11"/>
      <c r="AC275" s="24" t="s">
        <v>232</v>
      </c>
      <c r="AD275" s="16"/>
      <c r="AE275" s="24"/>
      <c r="AF275" s="11"/>
      <c r="AG275" s="24" t="s">
        <v>232</v>
      </c>
      <c r="AH275" s="16"/>
    </row>
    <row r="276" spans="1:42" x14ac:dyDescent="0.25">
      <c r="A276" s="12"/>
      <c r="B276" s="41" t="s">
        <v>520</v>
      </c>
      <c r="C276" s="24"/>
      <c r="D276" s="11"/>
      <c r="E276" s="24" t="s">
        <v>232</v>
      </c>
      <c r="F276" s="16"/>
      <c r="G276" s="24"/>
      <c r="H276" s="11"/>
      <c r="I276" s="24" t="s">
        <v>232</v>
      </c>
      <c r="J276" s="16"/>
      <c r="K276" s="24"/>
      <c r="L276" s="11"/>
      <c r="M276" s="24" t="s">
        <v>232</v>
      </c>
      <c r="N276" s="16"/>
      <c r="O276" s="24"/>
      <c r="P276" s="11"/>
      <c r="Q276" s="24" t="s">
        <v>522</v>
      </c>
      <c r="R276" s="16" t="s">
        <v>236</v>
      </c>
      <c r="S276" s="24"/>
      <c r="T276" s="11"/>
      <c r="U276" s="24" t="s">
        <v>232</v>
      </c>
      <c r="V276" s="16"/>
      <c r="W276" s="24"/>
      <c r="X276" s="11"/>
      <c r="Y276" s="24">
        <v>8</v>
      </c>
      <c r="Z276" s="16"/>
      <c r="AA276" s="24"/>
      <c r="AB276" s="11"/>
      <c r="AC276" s="24" t="s">
        <v>232</v>
      </c>
      <c r="AD276" s="16"/>
      <c r="AE276" s="24"/>
      <c r="AF276" s="11"/>
      <c r="AG276" s="24" t="s">
        <v>523</v>
      </c>
      <c r="AH276" s="16" t="s">
        <v>236</v>
      </c>
    </row>
    <row r="277" spans="1:42" ht="15.75" thickBot="1" x14ac:dyDescent="0.3">
      <c r="A277" s="12"/>
      <c r="B277" s="41" t="s">
        <v>521</v>
      </c>
      <c r="C277" s="24"/>
      <c r="D277" s="21"/>
      <c r="E277" s="25" t="s">
        <v>232</v>
      </c>
      <c r="F277" s="19"/>
      <c r="G277" s="25"/>
      <c r="H277" s="21"/>
      <c r="I277" s="25" t="s">
        <v>232</v>
      </c>
      <c r="J277" s="19"/>
      <c r="K277" s="25"/>
      <c r="L277" s="21"/>
      <c r="M277" s="25" t="s">
        <v>232</v>
      </c>
      <c r="N277" s="19"/>
      <c r="O277" s="25"/>
      <c r="P277" s="21"/>
      <c r="Q277" s="25" t="s">
        <v>524</v>
      </c>
      <c r="R277" s="19" t="s">
        <v>236</v>
      </c>
      <c r="S277" s="25"/>
      <c r="T277" s="21"/>
      <c r="U277" s="25" t="s">
        <v>232</v>
      </c>
      <c r="V277" s="19"/>
      <c r="W277" s="25"/>
      <c r="X277" s="21"/>
      <c r="Y277" s="25">
        <v>2</v>
      </c>
      <c r="Z277" s="19"/>
      <c r="AA277" s="25"/>
      <c r="AB277" s="21"/>
      <c r="AC277" s="25" t="s">
        <v>232</v>
      </c>
      <c r="AD277" s="19"/>
      <c r="AE277" s="25"/>
      <c r="AF277" s="21"/>
      <c r="AG277" s="25" t="s">
        <v>525</v>
      </c>
      <c r="AH277" s="19" t="s">
        <v>236</v>
      </c>
    </row>
    <row r="278" spans="1:42" ht="16.5" thickTop="1" thickBot="1" x14ac:dyDescent="0.3">
      <c r="A278" s="12"/>
      <c r="B278" s="11" t="s">
        <v>391</v>
      </c>
      <c r="C278" s="24"/>
      <c r="D278" s="26" t="s">
        <v>230</v>
      </c>
      <c r="E278" s="29" t="s">
        <v>232</v>
      </c>
      <c r="F278" s="28"/>
      <c r="G278" s="29"/>
      <c r="H278" s="26" t="s">
        <v>230</v>
      </c>
      <c r="I278" s="29">
        <v>45</v>
      </c>
      <c r="J278" s="28"/>
      <c r="K278" s="29"/>
      <c r="L278" s="26" t="s">
        <v>230</v>
      </c>
      <c r="M278" s="29" t="s">
        <v>232</v>
      </c>
      <c r="N278" s="28"/>
      <c r="O278" s="29"/>
      <c r="P278" s="26" t="s">
        <v>230</v>
      </c>
      <c r="Q278" s="29" t="s">
        <v>232</v>
      </c>
      <c r="R278" s="28"/>
      <c r="S278" s="29"/>
      <c r="T278" s="26" t="s">
        <v>230</v>
      </c>
      <c r="U278" s="29" t="s">
        <v>232</v>
      </c>
      <c r="V278" s="28"/>
      <c r="W278" s="29"/>
      <c r="X278" s="26" t="s">
        <v>230</v>
      </c>
      <c r="Y278" s="29">
        <v>21</v>
      </c>
      <c r="Z278" s="28"/>
      <c r="AA278" s="29"/>
      <c r="AB278" s="26" t="s">
        <v>230</v>
      </c>
      <c r="AC278" s="29" t="s">
        <v>232</v>
      </c>
      <c r="AD278" s="28"/>
      <c r="AE278" s="29"/>
      <c r="AF278" s="26" t="s">
        <v>230</v>
      </c>
      <c r="AG278" s="29">
        <v>66</v>
      </c>
      <c r="AH278" s="28"/>
    </row>
    <row r="279" spans="1:42" ht="15.75" thickTop="1" x14ac:dyDescent="0.25">
      <c r="A279" s="12"/>
      <c r="B279" s="62"/>
      <c r="C279" s="62"/>
      <c r="D279" s="62"/>
      <c r="E279" s="62"/>
      <c r="F279" s="62"/>
      <c r="G279" s="62"/>
      <c r="H279" s="62"/>
      <c r="I279" s="62"/>
      <c r="J279" s="62"/>
      <c r="K279" s="62"/>
      <c r="L279" s="62"/>
      <c r="M279" s="62"/>
      <c r="N279" s="62"/>
      <c r="O279" s="62"/>
      <c r="P279" s="62"/>
      <c r="Q279" s="62"/>
      <c r="R279" s="62"/>
      <c r="S279" s="62"/>
      <c r="T279" s="62"/>
      <c r="U279" s="62"/>
      <c r="V279" s="62"/>
      <c r="W279" s="62"/>
      <c r="X279" s="62"/>
      <c r="Y279" s="62"/>
      <c r="Z279" s="62"/>
      <c r="AA279" s="62"/>
      <c r="AB279" s="62"/>
      <c r="AC279" s="62"/>
      <c r="AD279" s="62"/>
      <c r="AE279" s="62"/>
      <c r="AF279" s="62"/>
      <c r="AG279" s="62"/>
      <c r="AH279" s="62"/>
      <c r="AI279" s="62"/>
      <c r="AJ279" s="62"/>
      <c r="AK279" s="62"/>
      <c r="AL279" s="62"/>
      <c r="AM279" s="62"/>
      <c r="AN279" s="62"/>
      <c r="AO279" s="62"/>
      <c r="AP279" s="62"/>
    </row>
    <row r="280" spans="1:42" x14ac:dyDescent="0.25">
      <c r="A280" s="12"/>
      <c r="B280" s="36" t="s">
        <v>469</v>
      </c>
      <c r="C280" s="36"/>
      <c r="D280" s="36"/>
      <c r="E280" s="36"/>
      <c r="F280" s="36"/>
      <c r="G280" s="36"/>
      <c r="H280" s="36"/>
      <c r="I280" s="36"/>
      <c r="J280" s="36"/>
      <c r="K280" s="36"/>
      <c r="L280" s="36"/>
      <c r="M280" s="36"/>
      <c r="N280" s="36"/>
      <c r="O280" s="36"/>
      <c r="P280" s="36"/>
      <c r="Q280" s="36"/>
      <c r="R280" s="36"/>
      <c r="S280" s="36"/>
      <c r="T280" s="36"/>
      <c r="U280" s="36"/>
      <c r="V280" s="36"/>
      <c r="W280" s="36"/>
      <c r="X280" s="36"/>
      <c r="Y280" s="36"/>
      <c r="Z280" s="36"/>
      <c r="AA280" s="36"/>
      <c r="AB280" s="36"/>
      <c r="AC280" s="36"/>
      <c r="AD280" s="36"/>
      <c r="AE280" s="36"/>
      <c r="AF280" s="36"/>
      <c r="AG280" s="36"/>
      <c r="AH280" s="36"/>
      <c r="AI280" s="36"/>
      <c r="AJ280" s="36"/>
      <c r="AK280" s="36"/>
      <c r="AL280" s="36"/>
      <c r="AM280" s="36"/>
      <c r="AN280" s="36"/>
      <c r="AO280" s="36"/>
      <c r="AP280" s="36"/>
    </row>
    <row r="281" spans="1:42" x14ac:dyDescent="0.25">
      <c r="A281" s="12"/>
      <c r="B281" s="36" t="s">
        <v>526</v>
      </c>
      <c r="C281" s="36"/>
      <c r="D281" s="36"/>
      <c r="E281" s="36"/>
      <c r="F281" s="36"/>
      <c r="G281" s="36"/>
      <c r="H281" s="36"/>
      <c r="I281" s="36"/>
      <c r="J281" s="36"/>
      <c r="K281" s="36"/>
      <c r="L281" s="36"/>
      <c r="M281" s="36"/>
      <c r="N281" s="36"/>
      <c r="O281" s="36"/>
      <c r="P281" s="36"/>
      <c r="Q281" s="36"/>
      <c r="R281" s="36"/>
      <c r="S281" s="36"/>
      <c r="T281" s="36"/>
      <c r="U281" s="36"/>
      <c r="V281" s="36"/>
      <c r="W281" s="36"/>
      <c r="X281" s="36"/>
      <c r="Y281" s="36"/>
      <c r="Z281" s="36"/>
      <c r="AA281" s="36"/>
      <c r="AB281" s="36"/>
      <c r="AC281" s="36"/>
      <c r="AD281" s="36"/>
      <c r="AE281" s="36"/>
      <c r="AF281" s="36"/>
      <c r="AG281" s="36"/>
      <c r="AH281" s="36"/>
      <c r="AI281" s="36"/>
      <c r="AJ281" s="36"/>
      <c r="AK281" s="36"/>
      <c r="AL281" s="36"/>
      <c r="AM281" s="36"/>
      <c r="AN281" s="36"/>
      <c r="AO281" s="36"/>
      <c r="AP281" s="36"/>
    </row>
    <row r="282" spans="1:42" x14ac:dyDescent="0.25">
      <c r="A282" s="12"/>
      <c r="B282" s="36" t="s">
        <v>527</v>
      </c>
      <c r="C282" s="36"/>
      <c r="D282" s="36"/>
      <c r="E282" s="36"/>
      <c r="F282" s="36"/>
      <c r="G282" s="36"/>
      <c r="H282" s="36"/>
      <c r="I282" s="36"/>
      <c r="J282" s="36"/>
      <c r="K282" s="36"/>
      <c r="L282" s="36"/>
      <c r="M282" s="36"/>
      <c r="N282" s="36"/>
      <c r="O282" s="36"/>
      <c r="P282" s="36"/>
      <c r="Q282" s="36"/>
      <c r="R282" s="36"/>
      <c r="S282" s="36"/>
      <c r="T282" s="36"/>
      <c r="U282" s="36"/>
      <c r="V282" s="36"/>
      <c r="W282" s="36"/>
      <c r="X282" s="36"/>
      <c r="Y282" s="36"/>
      <c r="Z282" s="36"/>
      <c r="AA282" s="36"/>
      <c r="AB282" s="36"/>
      <c r="AC282" s="36"/>
      <c r="AD282" s="36"/>
      <c r="AE282" s="36"/>
      <c r="AF282" s="36"/>
      <c r="AG282" s="36"/>
      <c r="AH282" s="36"/>
      <c r="AI282" s="36"/>
      <c r="AJ282" s="36"/>
      <c r="AK282" s="36"/>
      <c r="AL282" s="36"/>
      <c r="AM282" s="36"/>
      <c r="AN282" s="36"/>
      <c r="AO282" s="36"/>
      <c r="AP282" s="36"/>
    </row>
    <row r="283" spans="1:42" x14ac:dyDescent="0.25">
      <c r="A283" s="12"/>
      <c r="B283" s="62"/>
      <c r="C283" s="62"/>
      <c r="D283" s="62"/>
      <c r="E283" s="62"/>
      <c r="F283" s="62"/>
      <c r="G283" s="62"/>
      <c r="H283" s="62"/>
      <c r="I283" s="62"/>
      <c r="J283" s="62"/>
      <c r="K283" s="62"/>
      <c r="L283" s="62"/>
      <c r="M283" s="62"/>
      <c r="N283" s="62"/>
      <c r="O283" s="62"/>
      <c r="P283" s="62"/>
      <c r="Q283" s="62"/>
      <c r="R283" s="62"/>
      <c r="S283" s="62"/>
      <c r="T283" s="62"/>
      <c r="U283" s="62"/>
      <c r="V283" s="62"/>
      <c r="W283" s="62"/>
      <c r="X283" s="62"/>
      <c r="Y283" s="62"/>
      <c r="Z283" s="62"/>
      <c r="AA283" s="62"/>
      <c r="AB283" s="62"/>
      <c r="AC283" s="62"/>
      <c r="AD283" s="62"/>
      <c r="AE283" s="62"/>
      <c r="AF283" s="62"/>
      <c r="AG283" s="62"/>
      <c r="AH283" s="62"/>
      <c r="AI283" s="62"/>
      <c r="AJ283" s="62"/>
      <c r="AK283" s="62"/>
      <c r="AL283" s="62"/>
      <c r="AM283" s="62"/>
      <c r="AN283" s="62"/>
      <c r="AO283" s="62"/>
      <c r="AP283" s="62"/>
    </row>
    <row r="284" spans="1:42" x14ac:dyDescent="0.25">
      <c r="A284" s="12"/>
      <c r="B284" s="36" t="s">
        <v>528</v>
      </c>
      <c r="C284" s="36"/>
      <c r="D284" s="36"/>
      <c r="E284" s="36"/>
      <c r="F284" s="36"/>
      <c r="G284" s="36"/>
      <c r="H284" s="36"/>
      <c r="I284" s="36"/>
      <c r="J284" s="36"/>
      <c r="K284" s="36"/>
      <c r="L284" s="36"/>
      <c r="M284" s="36"/>
      <c r="N284" s="36"/>
      <c r="O284" s="36"/>
      <c r="P284" s="36"/>
      <c r="Q284" s="36"/>
      <c r="R284" s="36"/>
      <c r="S284" s="36"/>
      <c r="T284" s="36"/>
      <c r="U284" s="36"/>
      <c r="V284" s="36"/>
      <c r="W284" s="36"/>
      <c r="X284" s="36"/>
      <c r="Y284" s="36"/>
      <c r="Z284" s="36"/>
      <c r="AA284" s="36"/>
      <c r="AB284" s="36"/>
      <c r="AC284" s="36"/>
      <c r="AD284" s="36"/>
      <c r="AE284" s="36"/>
      <c r="AF284" s="36"/>
      <c r="AG284" s="36"/>
      <c r="AH284" s="36"/>
      <c r="AI284" s="36"/>
      <c r="AJ284" s="36"/>
      <c r="AK284" s="36"/>
      <c r="AL284" s="36"/>
      <c r="AM284" s="36"/>
      <c r="AN284" s="36"/>
      <c r="AO284" s="36"/>
      <c r="AP284" s="36"/>
    </row>
    <row r="285" spans="1:42" x14ac:dyDescent="0.25">
      <c r="A285" s="12"/>
      <c r="B285" s="15"/>
      <c r="C285" s="15"/>
      <c r="D285" s="30"/>
      <c r="E285" s="30"/>
      <c r="F285" s="16"/>
      <c r="G285" s="15"/>
      <c r="H285" s="30"/>
      <c r="I285" s="30"/>
      <c r="J285" s="16"/>
      <c r="K285" s="15"/>
      <c r="L285" s="30"/>
      <c r="M285" s="30"/>
      <c r="N285" s="16"/>
      <c r="O285" s="15"/>
      <c r="P285" s="30"/>
      <c r="Q285" s="30"/>
      <c r="R285" s="16"/>
      <c r="S285" s="15"/>
      <c r="T285" s="30"/>
      <c r="U285" s="30"/>
      <c r="V285" s="16"/>
      <c r="W285" s="15"/>
      <c r="X285" s="30"/>
      <c r="Y285" s="30"/>
      <c r="Z285" s="16"/>
      <c r="AA285" s="15"/>
      <c r="AB285" s="30"/>
      <c r="AC285" s="30"/>
      <c r="AD285" s="16"/>
      <c r="AE285" s="15"/>
      <c r="AF285" s="30"/>
      <c r="AG285" s="30"/>
      <c r="AH285" s="16"/>
    </row>
    <row r="286" spans="1:42" x14ac:dyDescent="0.25">
      <c r="A286" s="12"/>
      <c r="B286" s="15"/>
      <c r="C286" s="15"/>
      <c r="D286" s="31" t="s">
        <v>487</v>
      </c>
      <c r="E286" s="31"/>
      <c r="F286" s="16"/>
      <c r="G286" s="15"/>
      <c r="H286" s="31" t="s">
        <v>487</v>
      </c>
      <c r="I286" s="31"/>
      <c r="J286" s="16"/>
      <c r="K286" s="15"/>
      <c r="L286" s="30"/>
      <c r="M286" s="30"/>
      <c r="N286" s="16"/>
      <c r="O286" s="15"/>
      <c r="P286" s="30"/>
      <c r="Q286" s="30"/>
      <c r="R286" s="16"/>
      <c r="S286" s="15"/>
      <c r="T286" s="30"/>
      <c r="U286" s="30"/>
      <c r="V286" s="16"/>
      <c r="W286" s="15"/>
      <c r="X286" s="30"/>
      <c r="Y286" s="30"/>
      <c r="Z286" s="16"/>
      <c r="AA286" s="15"/>
      <c r="AB286" s="30"/>
      <c r="AC286" s="30"/>
      <c r="AD286" s="16"/>
      <c r="AE286" s="15"/>
      <c r="AF286" s="30"/>
      <c r="AG286" s="30"/>
      <c r="AH286" s="16"/>
    </row>
    <row r="287" spans="1:42" x14ac:dyDescent="0.25">
      <c r="A287" s="12"/>
      <c r="B287" s="15"/>
      <c r="C287" s="15"/>
      <c r="D287" s="31" t="s">
        <v>488</v>
      </c>
      <c r="E287" s="31"/>
      <c r="F287" s="16"/>
      <c r="G287" s="15"/>
      <c r="H287" s="31" t="s">
        <v>488</v>
      </c>
      <c r="I287" s="31"/>
      <c r="J287" s="16"/>
      <c r="K287" s="15"/>
      <c r="L287" s="31" t="s">
        <v>489</v>
      </c>
      <c r="M287" s="31"/>
      <c r="N287" s="16"/>
      <c r="O287" s="15"/>
      <c r="P287" s="30"/>
      <c r="Q287" s="30"/>
      <c r="R287" s="16"/>
      <c r="S287" s="15"/>
      <c r="T287" s="30"/>
      <c r="U287" s="30"/>
      <c r="V287" s="16"/>
      <c r="W287" s="15"/>
      <c r="X287" s="31" t="s">
        <v>112</v>
      </c>
      <c r="Y287" s="31"/>
      <c r="Z287" s="16"/>
      <c r="AA287" s="15"/>
      <c r="AB287" s="30"/>
      <c r="AC287" s="30"/>
      <c r="AD287" s="16"/>
      <c r="AE287" s="15"/>
      <c r="AF287" s="30"/>
      <c r="AG287" s="30"/>
      <c r="AH287" s="16"/>
    </row>
    <row r="288" spans="1:42" x14ac:dyDescent="0.25">
      <c r="A288" s="12"/>
      <c r="B288" s="15"/>
      <c r="C288" s="15"/>
      <c r="D288" s="31" t="s">
        <v>490</v>
      </c>
      <c r="E288" s="31"/>
      <c r="F288" s="16"/>
      <c r="G288" s="15"/>
      <c r="H288" s="31" t="s">
        <v>491</v>
      </c>
      <c r="I288" s="31"/>
      <c r="J288" s="16"/>
      <c r="K288" s="15"/>
      <c r="L288" s="31" t="s">
        <v>492</v>
      </c>
      <c r="M288" s="31"/>
      <c r="N288" s="16"/>
      <c r="O288" s="15"/>
      <c r="P288" s="31" t="s">
        <v>487</v>
      </c>
      <c r="Q288" s="31"/>
      <c r="R288" s="16"/>
      <c r="S288" s="15"/>
      <c r="T288" s="31" t="s">
        <v>493</v>
      </c>
      <c r="U288" s="31"/>
      <c r="V288" s="16"/>
      <c r="W288" s="15"/>
      <c r="X288" s="31" t="s">
        <v>494</v>
      </c>
      <c r="Y288" s="31"/>
      <c r="Z288" s="16"/>
      <c r="AA288" s="15"/>
      <c r="AB288" s="30"/>
      <c r="AC288" s="30"/>
      <c r="AD288" s="16"/>
      <c r="AE288" s="15"/>
      <c r="AF288" s="30"/>
      <c r="AG288" s="30"/>
      <c r="AH288" s="16"/>
    </row>
    <row r="289" spans="1:34" ht="15.75" thickBot="1" x14ac:dyDescent="0.3">
      <c r="A289" s="12"/>
      <c r="B289" s="11" t="s">
        <v>483</v>
      </c>
      <c r="C289" s="15"/>
      <c r="D289" s="32" t="s">
        <v>495</v>
      </c>
      <c r="E289" s="32"/>
      <c r="F289" s="19"/>
      <c r="G289" s="20"/>
      <c r="H289" s="45" t="s">
        <v>496</v>
      </c>
      <c r="I289" s="45"/>
      <c r="J289" s="19"/>
      <c r="K289" s="21"/>
      <c r="L289" s="68" t="s">
        <v>497</v>
      </c>
      <c r="M289" s="68"/>
      <c r="N289" s="19"/>
      <c r="O289" s="20"/>
      <c r="P289" s="32" t="s">
        <v>413</v>
      </c>
      <c r="Q289" s="32"/>
      <c r="R289" s="19"/>
      <c r="S289" s="20"/>
      <c r="T289" s="45" t="s">
        <v>498</v>
      </c>
      <c r="U289" s="45"/>
      <c r="V289" s="19"/>
      <c r="W289" s="20"/>
      <c r="X289" s="32" t="s">
        <v>413</v>
      </c>
      <c r="Y289" s="32"/>
      <c r="Z289" s="19"/>
      <c r="AA289" s="20"/>
      <c r="AB289" s="32" t="s">
        <v>499</v>
      </c>
      <c r="AC289" s="32"/>
      <c r="AD289" s="19"/>
      <c r="AE289" s="20"/>
      <c r="AF289" s="32" t="s">
        <v>146</v>
      </c>
      <c r="AG289" s="32"/>
      <c r="AH289" s="19"/>
    </row>
    <row r="290" spans="1:34" ht="15.75" thickTop="1" x14ac:dyDescent="0.25">
      <c r="A290" s="12"/>
      <c r="B290" s="63">
        <v>41729</v>
      </c>
      <c r="C290" s="15"/>
      <c r="D290" s="34"/>
      <c r="E290" s="34"/>
      <c r="F290" s="16"/>
      <c r="G290" s="15"/>
      <c r="H290" s="34"/>
      <c r="I290" s="34"/>
      <c r="J290" s="16"/>
      <c r="K290" s="15"/>
      <c r="L290" s="34"/>
      <c r="M290" s="34"/>
      <c r="N290" s="16"/>
      <c r="O290" s="15"/>
      <c r="P290" s="34"/>
      <c r="Q290" s="34"/>
      <c r="R290" s="16"/>
      <c r="S290" s="15"/>
      <c r="T290" s="34"/>
      <c r="U290" s="34"/>
      <c r="V290" s="16"/>
      <c r="W290" s="15"/>
      <c r="X290" s="34"/>
      <c r="Y290" s="34"/>
      <c r="Z290" s="16"/>
      <c r="AA290" s="15"/>
      <c r="AB290" s="34"/>
      <c r="AC290" s="34"/>
      <c r="AD290" s="16"/>
      <c r="AE290" s="15"/>
      <c r="AF290" s="34"/>
      <c r="AG290" s="34"/>
      <c r="AH290" s="16"/>
    </row>
    <row r="291" spans="1:34" ht="26.25" x14ac:dyDescent="0.25">
      <c r="A291" s="12"/>
      <c r="B291" s="41" t="s">
        <v>529</v>
      </c>
      <c r="C291" s="15"/>
      <c r="D291" s="30"/>
      <c r="E291" s="30"/>
      <c r="F291" s="16"/>
      <c r="G291" s="15"/>
      <c r="H291" s="30"/>
      <c r="I291" s="30"/>
      <c r="J291" s="16"/>
      <c r="K291" s="15"/>
      <c r="L291" s="30"/>
      <c r="M291" s="30"/>
      <c r="N291" s="16"/>
      <c r="O291" s="15"/>
      <c r="P291" s="30"/>
      <c r="Q291" s="30"/>
      <c r="R291" s="16"/>
      <c r="S291" s="15"/>
      <c r="T291" s="30"/>
      <c r="U291" s="30"/>
      <c r="V291" s="16"/>
      <c r="W291" s="15"/>
      <c r="X291" s="30"/>
      <c r="Y291" s="30"/>
      <c r="Z291" s="16"/>
      <c r="AA291" s="15"/>
      <c r="AB291" s="30"/>
      <c r="AC291" s="30"/>
      <c r="AD291" s="16"/>
      <c r="AE291" s="15"/>
      <c r="AF291" s="30"/>
      <c r="AG291" s="30"/>
      <c r="AH291" s="16"/>
    </row>
    <row r="292" spans="1:34" x14ac:dyDescent="0.25">
      <c r="A292" s="12"/>
      <c r="B292" s="69" t="s">
        <v>530</v>
      </c>
      <c r="C292" s="24"/>
      <c r="D292" s="11" t="s">
        <v>230</v>
      </c>
      <c r="E292" s="24">
        <v>109</v>
      </c>
      <c r="F292" s="16"/>
      <c r="G292" s="24"/>
      <c r="H292" s="11" t="s">
        <v>230</v>
      </c>
      <c r="I292" s="24" t="s">
        <v>232</v>
      </c>
      <c r="J292" s="16"/>
      <c r="K292" s="24"/>
      <c r="L292" s="11" t="s">
        <v>230</v>
      </c>
      <c r="M292" s="24" t="s">
        <v>232</v>
      </c>
      <c r="N292" s="16"/>
      <c r="O292" s="24"/>
      <c r="P292" s="11" t="s">
        <v>230</v>
      </c>
      <c r="Q292" s="24">
        <v>200</v>
      </c>
      <c r="R292" s="16"/>
      <c r="S292" s="24"/>
      <c r="T292" s="11" t="s">
        <v>230</v>
      </c>
      <c r="U292" s="24" t="s">
        <v>232</v>
      </c>
      <c r="V292" s="16"/>
      <c r="W292" s="24"/>
      <c r="X292" s="11" t="s">
        <v>230</v>
      </c>
      <c r="Y292" s="24" t="s">
        <v>232</v>
      </c>
      <c r="Z292" s="16"/>
      <c r="AA292" s="24"/>
      <c r="AB292" s="11" t="s">
        <v>230</v>
      </c>
      <c r="AC292" s="24" t="s">
        <v>232</v>
      </c>
      <c r="AD292" s="16"/>
      <c r="AE292" s="24"/>
      <c r="AF292" s="11" t="s">
        <v>230</v>
      </c>
      <c r="AG292" s="24">
        <v>309</v>
      </c>
      <c r="AH292" s="16"/>
    </row>
    <row r="293" spans="1:34" ht="15.75" thickBot="1" x14ac:dyDescent="0.3">
      <c r="A293" s="12"/>
      <c r="B293" s="66" t="s">
        <v>531</v>
      </c>
      <c r="C293" s="24"/>
      <c r="D293" s="21"/>
      <c r="E293" s="25">
        <v>507</v>
      </c>
      <c r="F293" s="19"/>
      <c r="G293" s="25"/>
      <c r="H293" s="21"/>
      <c r="I293" s="25">
        <v>810</v>
      </c>
      <c r="J293" s="19"/>
      <c r="K293" s="25"/>
      <c r="L293" s="21"/>
      <c r="M293" s="42">
        <v>1152</v>
      </c>
      <c r="N293" s="19"/>
      <c r="O293" s="25"/>
      <c r="P293" s="21"/>
      <c r="Q293" s="42">
        <v>2448</v>
      </c>
      <c r="R293" s="19"/>
      <c r="S293" s="25"/>
      <c r="T293" s="21"/>
      <c r="U293" s="42">
        <v>1102</v>
      </c>
      <c r="V293" s="19"/>
      <c r="W293" s="25"/>
      <c r="X293" s="21"/>
      <c r="Y293" s="25">
        <v>50</v>
      </c>
      <c r="Z293" s="19"/>
      <c r="AA293" s="25"/>
      <c r="AB293" s="21"/>
      <c r="AC293" s="25">
        <v>927</v>
      </c>
      <c r="AD293" s="19"/>
      <c r="AE293" s="25"/>
      <c r="AF293" s="21"/>
      <c r="AG293" s="42">
        <v>6996</v>
      </c>
      <c r="AH293" s="19"/>
    </row>
    <row r="294" spans="1:34" ht="16.5" thickTop="1" thickBot="1" x14ac:dyDescent="0.3">
      <c r="A294" s="12"/>
      <c r="B294" s="11" t="s">
        <v>532</v>
      </c>
      <c r="C294" s="24"/>
      <c r="D294" s="26" t="s">
        <v>230</v>
      </c>
      <c r="E294" s="29">
        <v>616</v>
      </c>
      <c r="F294" s="28"/>
      <c r="G294" s="29"/>
      <c r="H294" s="26" t="s">
        <v>230</v>
      </c>
      <c r="I294" s="29">
        <v>810</v>
      </c>
      <c r="J294" s="28"/>
      <c r="K294" s="29"/>
      <c r="L294" s="26" t="s">
        <v>230</v>
      </c>
      <c r="M294" s="27">
        <v>1152</v>
      </c>
      <c r="N294" s="28"/>
      <c r="O294" s="29"/>
      <c r="P294" s="26" t="s">
        <v>230</v>
      </c>
      <c r="Q294" s="27">
        <v>2648</v>
      </c>
      <c r="R294" s="28"/>
      <c r="S294" s="29"/>
      <c r="T294" s="26" t="s">
        <v>230</v>
      </c>
      <c r="U294" s="27">
        <v>1102</v>
      </c>
      <c r="V294" s="28"/>
      <c r="W294" s="29"/>
      <c r="X294" s="26" t="s">
        <v>230</v>
      </c>
      <c r="Y294" s="29">
        <v>50</v>
      </c>
      <c r="Z294" s="28"/>
      <c r="AA294" s="29"/>
      <c r="AB294" s="26" t="s">
        <v>230</v>
      </c>
      <c r="AC294" s="29">
        <v>927</v>
      </c>
      <c r="AD294" s="28"/>
      <c r="AE294" s="29"/>
      <c r="AF294" s="26" t="s">
        <v>230</v>
      </c>
      <c r="AG294" s="27">
        <v>7305</v>
      </c>
      <c r="AH294" s="28"/>
    </row>
    <row r="295" spans="1:34" ht="15.75" thickTop="1" x14ac:dyDescent="0.25">
      <c r="A295" s="12"/>
      <c r="B295" s="15"/>
      <c r="C295" s="15"/>
      <c r="D295" s="11"/>
      <c r="E295" s="24"/>
      <c r="F295" s="16"/>
      <c r="G295" s="15"/>
      <c r="H295" s="11"/>
      <c r="I295" s="24"/>
      <c r="J295" s="16"/>
      <c r="K295" s="15"/>
      <c r="L295" s="11"/>
      <c r="M295" s="24"/>
      <c r="N295" s="16"/>
      <c r="O295" s="15"/>
      <c r="P295" s="11"/>
      <c r="Q295" s="24"/>
      <c r="R295" s="16"/>
      <c r="S295" s="15"/>
      <c r="T295" s="11"/>
      <c r="U295" s="24"/>
      <c r="V295" s="16"/>
      <c r="W295" s="15"/>
      <c r="X295" s="11"/>
      <c r="Y295" s="24"/>
      <c r="Z295" s="16"/>
      <c r="AA295" s="15"/>
      <c r="AB295" s="11"/>
      <c r="AC295" s="24"/>
      <c r="AD295" s="16"/>
      <c r="AE295" s="15"/>
      <c r="AF295" s="11"/>
      <c r="AG295" s="24"/>
      <c r="AH295" s="16"/>
    </row>
    <row r="296" spans="1:34" x14ac:dyDescent="0.25">
      <c r="A296" s="12"/>
      <c r="B296" s="11" t="s">
        <v>533</v>
      </c>
      <c r="C296" s="15"/>
      <c r="D296" s="11"/>
      <c r="E296" s="24"/>
      <c r="F296" s="16"/>
      <c r="G296" s="15"/>
      <c r="H296" s="11"/>
      <c r="I296" s="24"/>
      <c r="J296" s="16"/>
      <c r="K296" s="15"/>
      <c r="L296" s="11"/>
      <c r="M296" s="24"/>
      <c r="N296" s="16"/>
      <c r="O296" s="15"/>
      <c r="P296" s="11"/>
      <c r="Q296" s="24"/>
      <c r="R296" s="16"/>
      <c r="S296" s="15"/>
      <c r="T296" s="11"/>
      <c r="U296" s="24"/>
      <c r="V296" s="16"/>
      <c r="W296" s="15"/>
      <c r="X296" s="11"/>
      <c r="Y296" s="24"/>
      <c r="Z296" s="16"/>
      <c r="AA296" s="15"/>
      <c r="AB296" s="11"/>
      <c r="AC296" s="24"/>
      <c r="AD296" s="16"/>
      <c r="AE296" s="15"/>
      <c r="AF296" s="11"/>
      <c r="AG296" s="24"/>
      <c r="AH296" s="16"/>
    </row>
    <row r="297" spans="1:34" x14ac:dyDescent="0.25">
      <c r="A297" s="12"/>
      <c r="B297" s="41" t="s">
        <v>530</v>
      </c>
      <c r="C297" s="24"/>
      <c r="D297" s="11" t="s">
        <v>230</v>
      </c>
      <c r="E297" s="22">
        <v>7733</v>
      </c>
      <c r="F297" s="16"/>
      <c r="G297" s="24"/>
      <c r="H297" s="11" t="s">
        <v>230</v>
      </c>
      <c r="I297" s="24">
        <v>347</v>
      </c>
      <c r="J297" s="16"/>
      <c r="K297" s="24"/>
      <c r="L297" s="11" t="s">
        <v>230</v>
      </c>
      <c r="M297" s="24" t="s">
        <v>232</v>
      </c>
      <c r="N297" s="16"/>
      <c r="O297" s="24"/>
      <c r="P297" s="11" t="s">
        <v>230</v>
      </c>
      <c r="Q297" s="22">
        <v>4324</v>
      </c>
      <c r="R297" s="16"/>
      <c r="S297" s="24"/>
      <c r="T297" s="11" t="s">
        <v>230</v>
      </c>
      <c r="U297" s="22">
        <v>5730</v>
      </c>
      <c r="V297" s="16"/>
      <c r="W297" s="24"/>
      <c r="X297" s="11" t="s">
        <v>230</v>
      </c>
      <c r="Y297" s="24" t="s">
        <v>232</v>
      </c>
      <c r="Z297" s="16"/>
      <c r="AA297" s="24"/>
      <c r="AB297" s="11" t="s">
        <v>230</v>
      </c>
      <c r="AC297" s="24" t="s">
        <v>232</v>
      </c>
      <c r="AD297" s="16"/>
      <c r="AE297" s="24"/>
      <c r="AF297" s="11" t="s">
        <v>230</v>
      </c>
      <c r="AG297" s="22">
        <v>18134</v>
      </c>
      <c r="AH297" s="16"/>
    </row>
    <row r="298" spans="1:34" ht="15.75" thickBot="1" x14ac:dyDescent="0.3">
      <c r="A298" s="12"/>
      <c r="B298" s="66" t="s">
        <v>531</v>
      </c>
      <c r="C298" s="24"/>
      <c r="D298" s="21"/>
      <c r="E298" s="42">
        <v>97388</v>
      </c>
      <c r="F298" s="19"/>
      <c r="G298" s="25"/>
      <c r="H298" s="21"/>
      <c r="I298" s="42">
        <v>170533</v>
      </c>
      <c r="J298" s="19"/>
      <c r="K298" s="25"/>
      <c r="L298" s="21"/>
      <c r="M298" s="42">
        <v>39872</v>
      </c>
      <c r="N298" s="19"/>
      <c r="O298" s="25"/>
      <c r="P298" s="21"/>
      <c r="Q298" s="42">
        <v>99934</v>
      </c>
      <c r="R298" s="19"/>
      <c r="S298" s="25"/>
      <c r="T298" s="21"/>
      <c r="U298" s="42">
        <v>63018</v>
      </c>
      <c r="V298" s="19"/>
      <c r="W298" s="25"/>
      <c r="X298" s="21"/>
      <c r="Y298" s="42">
        <v>1249</v>
      </c>
      <c r="Z298" s="19"/>
      <c r="AA298" s="25"/>
      <c r="AB298" s="21"/>
      <c r="AC298" s="25" t="s">
        <v>232</v>
      </c>
      <c r="AD298" s="19"/>
      <c r="AE298" s="25"/>
      <c r="AF298" s="21"/>
      <c r="AG298" s="42">
        <v>471994</v>
      </c>
      <c r="AH298" s="19"/>
    </row>
    <row r="299" spans="1:34" ht="16.5" thickTop="1" thickBot="1" x14ac:dyDescent="0.3">
      <c r="A299" s="12"/>
      <c r="B299" s="11" t="s">
        <v>534</v>
      </c>
      <c r="C299" s="24"/>
      <c r="D299" s="26" t="s">
        <v>230</v>
      </c>
      <c r="E299" s="27">
        <v>105121</v>
      </c>
      <c r="F299" s="28"/>
      <c r="G299" s="29"/>
      <c r="H299" s="26" t="s">
        <v>230</v>
      </c>
      <c r="I299" s="27">
        <v>170880</v>
      </c>
      <c r="J299" s="28"/>
      <c r="K299" s="29"/>
      <c r="L299" s="26" t="s">
        <v>230</v>
      </c>
      <c r="M299" s="27">
        <v>39872</v>
      </c>
      <c r="N299" s="28"/>
      <c r="O299" s="29"/>
      <c r="P299" s="26" t="s">
        <v>230</v>
      </c>
      <c r="Q299" s="27">
        <v>104258</v>
      </c>
      <c r="R299" s="28"/>
      <c r="S299" s="29"/>
      <c r="T299" s="26" t="s">
        <v>230</v>
      </c>
      <c r="U299" s="27">
        <v>68748</v>
      </c>
      <c r="V299" s="28"/>
      <c r="W299" s="29"/>
      <c r="X299" s="26" t="s">
        <v>230</v>
      </c>
      <c r="Y299" s="27">
        <v>1249</v>
      </c>
      <c r="Z299" s="28"/>
      <c r="AA299" s="29"/>
      <c r="AB299" s="26" t="s">
        <v>230</v>
      </c>
      <c r="AC299" s="29" t="s">
        <v>232</v>
      </c>
      <c r="AD299" s="28"/>
      <c r="AE299" s="29"/>
      <c r="AF299" s="26" t="s">
        <v>230</v>
      </c>
      <c r="AG299" s="27">
        <v>490128</v>
      </c>
      <c r="AH299" s="28"/>
    </row>
    <row r="300" spans="1:34" ht="15.75" thickTop="1" x14ac:dyDescent="0.25">
      <c r="A300" s="12"/>
      <c r="B300" s="15"/>
      <c r="C300" s="15"/>
      <c r="D300" s="11"/>
      <c r="E300" s="24"/>
      <c r="F300" s="16"/>
      <c r="G300" s="15"/>
      <c r="H300" s="11"/>
      <c r="I300" s="24"/>
      <c r="J300" s="16"/>
      <c r="K300" s="15"/>
      <c r="L300" s="11"/>
      <c r="M300" s="24"/>
      <c r="N300" s="16"/>
      <c r="O300" s="15"/>
      <c r="P300" s="11"/>
      <c r="Q300" s="24"/>
      <c r="R300" s="16"/>
      <c r="S300" s="15"/>
      <c r="T300" s="11"/>
      <c r="U300" s="24"/>
      <c r="V300" s="16"/>
      <c r="W300" s="15"/>
      <c r="X300" s="11"/>
      <c r="Y300" s="24"/>
      <c r="Z300" s="16"/>
      <c r="AA300" s="15"/>
      <c r="AB300" s="11"/>
      <c r="AC300" s="24"/>
      <c r="AD300" s="16"/>
      <c r="AE300" s="15"/>
      <c r="AF300" s="11"/>
      <c r="AG300" s="24"/>
      <c r="AH300" s="16"/>
    </row>
    <row r="301" spans="1:34" x14ac:dyDescent="0.25">
      <c r="A301" s="12"/>
      <c r="B301" s="63">
        <v>41639</v>
      </c>
      <c r="C301" s="15"/>
      <c r="D301" s="11"/>
      <c r="E301" s="24"/>
      <c r="F301" s="16"/>
      <c r="G301" s="15"/>
      <c r="H301" s="11"/>
      <c r="I301" s="24"/>
      <c r="J301" s="16"/>
      <c r="K301" s="15"/>
      <c r="L301" s="11"/>
      <c r="M301" s="24"/>
      <c r="N301" s="16"/>
      <c r="O301" s="15"/>
      <c r="P301" s="11"/>
      <c r="Q301" s="24"/>
      <c r="R301" s="16"/>
      <c r="S301" s="15"/>
      <c r="T301" s="11"/>
      <c r="U301" s="24"/>
      <c r="V301" s="16"/>
      <c r="W301" s="15"/>
      <c r="X301" s="11"/>
      <c r="Y301" s="24"/>
      <c r="Z301" s="16"/>
      <c r="AA301" s="15"/>
      <c r="AB301" s="11"/>
      <c r="AC301" s="24"/>
      <c r="AD301" s="16"/>
      <c r="AE301" s="15"/>
      <c r="AF301" s="11"/>
      <c r="AG301" s="24"/>
      <c r="AH301" s="16"/>
    </row>
    <row r="302" spans="1:34" ht="26.25" x14ac:dyDescent="0.25">
      <c r="A302" s="12"/>
      <c r="B302" s="41" t="s">
        <v>529</v>
      </c>
      <c r="C302" s="15"/>
      <c r="D302" s="11"/>
      <c r="E302" s="24"/>
      <c r="F302" s="16"/>
      <c r="G302" s="15"/>
      <c r="H302" s="11"/>
      <c r="I302" s="24"/>
      <c r="J302" s="16"/>
      <c r="K302" s="15"/>
      <c r="L302" s="11"/>
      <c r="M302" s="24"/>
      <c r="N302" s="16"/>
      <c r="O302" s="15"/>
      <c r="P302" s="11"/>
      <c r="Q302" s="24"/>
      <c r="R302" s="16"/>
      <c r="S302" s="15"/>
      <c r="T302" s="11"/>
      <c r="U302" s="24"/>
      <c r="V302" s="16"/>
      <c r="W302" s="15"/>
      <c r="X302" s="11"/>
      <c r="Y302" s="24"/>
      <c r="Z302" s="16"/>
      <c r="AA302" s="15"/>
      <c r="AB302" s="11"/>
      <c r="AC302" s="24"/>
      <c r="AD302" s="16"/>
      <c r="AE302" s="15"/>
      <c r="AF302" s="11"/>
      <c r="AG302" s="24"/>
      <c r="AH302" s="16"/>
    </row>
    <row r="303" spans="1:34" x14ac:dyDescent="0.25">
      <c r="A303" s="12"/>
      <c r="B303" s="41" t="s">
        <v>530</v>
      </c>
      <c r="C303" s="24"/>
      <c r="D303" s="11" t="s">
        <v>230</v>
      </c>
      <c r="E303" s="24">
        <v>192</v>
      </c>
      <c r="F303" s="16"/>
      <c r="G303" s="24"/>
      <c r="H303" s="11" t="s">
        <v>230</v>
      </c>
      <c r="I303" s="24" t="s">
        <v>232</v>
      </c>
      <c r="J303" s="16"/>
      <c r="K303" s="24"/>
      <c r="L303" s="11" t="s">
        <v>230</v>
      </c>
      <c r="M303" s="24" t="s">
        <v>232</v>
      </c>
      <c r="N303" s="16"/>
      <c r="O303" s="24"/>
      <c r="P303" s="11" t="s">
        <v>230</v>
      </c>
      <c r="Q303" s="24">
        <v>325</v>
      </c>
      <c r="R303" s="16"/>
      <c r="S303" s="24"/>
      <c r="T303" s="11" t="s">
        <v>230</v>
      </c>
      <c r="U303" s="24">
        <v>200</v>
      </c>
      <c r="V303" s="16"/>
      <c r="W303" s="24"/>
      <c r="X303" s="11" t="s">
        <v>230</v>
      </c>
      <c r="Y303" s="24" t="s">
        <v>232</v>
      </c>
      <c r="Z303" s="16"/>
      <c r="AA303" s="24"/>
      <c r="AB303" s="11" t="s">
        <v>230</v>
      </c>
      <c r="AC303" s="24" t="s">
        <v>232</v>
      </c>
      <c r="AD303" s="16"/>
      <c r="AE303" s="24"/>
      <c r="AF303" s="11" t="s">
        <v>230</v>
      </c>
      <c r="AG303" s="24">
        <v>717</v>
      </c>
      <c r="AH303" s="16"/>
    </row>
    <row r="304" spans="1:34" ht="15.75" thickBot="1" x14ac:dyDescent="0.3">
      <c r="A304" s="12"/>
      <c r="B304" s="66" t="s">
        <v>531</v>
      </c>
      <c r="C304" s="24"/>
      <c r="D304" s="21"/>
      <c r="E304" s="25">
        <v>622</v>
      </c>
      <c r="F304" s="19"/>
      <c r="G304" s="25"/>
      <c r="H304" s="21"/>
      <c r="I304" s="25">
        <v>985</v>
      </c>
      <c r="J304" s="19"/>
      <c r="K304" s="25"/>
      <c r="L304" s="21"/>
      <c r="M304" s="42">
        <v>1068</v>
      </c>
      <c r="N304" s="19"/>
      <c r="O304" s="25"/>
      <c r="P304" s="21"/>
      <c r="Q304" s="42">
        <v>2472</v>
      </c>
      <c r="R304" s="19"/>
      <c r="S304" s="25"/>
      <c r="T304" s="21"/>
      <c r="U304" s="42">
        <v>1102</v>
      </c>
      <c r="V304" s="19"/>
      <c r="W304" s="25"/>
      <c r="X304" s="21"/>
      <c r="Y304" s="25">
        <v>54</v>
      </c>
      <c r="Z304" s="19"/>
      <c r="AA304" s="25"/>
      <c r="AB304" s="21"/>
      <c r="AC304" s="25">
        <v>19</v>
      </c>
      <c r="AD304" s="19"/>
      <c r="AE304" s="25"/>
      <c r="AF304" s="21"/>
      <c r="AG304" s="42">
        <v>6322</v>
      </c>
      <c r="AH304" s="19"/>
    </row>
    <row r="305" spans="1:42" ht="16.5" thickTop="1" thickBot="1" x14ac:dyDescent="0.3">
      <c r="A305" s="12"/>
      <c r="B305" s="11" t="s">
        <v>532</v>
      </c>
      <c r="C305" s="24"/>
      <c r="D305" s="26" t="s">
        <v>230</v>
      </c>
      <c r="E305" s="29">
        <v>814</v>
      </c>
      <c r="F305" s="28"/>
      <c r="G305" s="29"/>
      <c r="H305" s="26" t="s">
        <v>230</v>
      </c>
      <c r="I305" s="29">
        <v>985</v>
      </c>
      <c r="J305" s="28"/>
      <c r="K305" s="29"/>
      <c r="L305" s="26" t="s">
        <v>230</v>
      </c>
      <c r="M305" s="27">
        <v>1068</v>
      </c>
      <c r="N305" s="28"/>
      <c r="O305" s="29"/>
      <c r="P305" s="26" t="s">
        <v>230</v>
      </c>
      <c r="Q305" s="27">
        <v>2797</v>
      </c>
      <c r="R305" s="28"/>
      <c r="S305" s="29"/>
      <c r="T305" s="26" t="s">
        <v>230</v>
      </c>
      <c r="U305" s="27">
        <v>1302</v>
      </c>
      <c r="V305" s="28"/>
      <c r="W305" s="29"/>
      <c r="X305" s="26" t="s">
        <v>230</v>
      </c>
      <c r="Y305" s="29">
        <v>54</v>
      </c>
      <c r="Z305" s="28"/>
      <c r="AA305" s="29"/>
      <c r="AB305" s="26" t="s">
        <v>230</v>
      </c>
      <c r="AC305" s="29">
        <v>19</v>
      </c>
      <c r="AD305" s="28"/>
      <c r="AE305" s="29"/>
      <c r="AF305" s="26" t="s">
        <v>230</v>
      </c>
      <c r="AG305" s="27">
        <v>7039</v>
      </c>
      <c r="AH305" s="28"/>
    </row>
    <row r="306" spans="1:42" ht="15.75" thickTop="1" x14ac:dyDescent="0.25">
      <c r="A306" s="12"/>
      <c r="B306" s="15"/>
      <c r="C306" s="15"/>
      <c r="D306" s="11"/>
      <c r="E306" s="24"/>
      <c r="F306" s="16"/>
      <c r="G306" s="15"/>
      <c r="H306" s="11"/>
      <c r="I306" s="24"/>
      <c r="J306" s="16"/>
      <c r="K306" s="15"/>
      <c r="L306" s="11"/>
      <c r="M306" s="24"/>
      <c r="N306" s="16"/>
      <c r="O306" s="15"/>
      <c r="P306" s="11"/>
      <c r="Q306" s="24"/>
      <c r="R306" s="16"/>
      <c r="S306" s="15"/>
      <c r="T306" s="11"/>
      <c r="U306" s="24"/>
      <c r="V306" s="16"/>
      <c r="W306" s="15"/>
      <c r="X306" s="11"/>
      <c r="Y306" s="24"/>
      <c r="Z306" s="16"/>
      <c r="AA306" s="15"/>
      <c r="AB306" s="11"/>
      <c r="AC306" s="24"/>
      <c r="AD306" s="16"/>
      <c r="AE306" s="15"/>
      <c r="AF306" s="11"/>
      <c r="AG306" s="24"/>
      <c r="AH306" s="16"/>
    </row>
    <row r="307" spans="1:42" x14ac:dyDescent="0.25">
      <c r="A307" s="12"/>
      <c r="B307" s="11" t="s">
        <v>533</v>
      </c>
      <c r="C307" s="15"/>
      <c r="D307" s="11"/>
      <c r="E307" s="24"/>
      <c r="F307" s="16"/>
      <c r="G307" s="15"/>
      <c r="H307" s="11"/>
      <c r="I307" s="24"/>
      <c r="J307" s="16"/>
      <c r="K307" s="15"/>
      <c r="L307" s="11"/>
      <c r="M307" s="24"/>
      <c r="N307" s="16"/>
      <c r="O307" s="15"/>
      <c r="P307" s="11"/>
      <c r="Q307" s="24"/>
      <c r="R307" s="16"/>
      <c r="S307" s="15"/>
      <c r="T307" s="11"/>
      <c r="U307" s="24"/>
      <c r="V307" s="16"/>
      <c r="W307" s="15"/>
      <c r="X307" s="11"/>
      <c r="Y307" s="24"/>
      <c r="Z307" s="16"/>
      <c r="AA307" s="15"/>
      <c r="AB307" s="11"/>
      <c r="AC307" s="24"/>
      <c r="AD307" s="16"/>
      <c r="AE307" s="15"/>
      <c r="AF307" s="11"/>
      <c r="AG307" s="24"/>
      <c r="AH307" s="16"/>
    </row>
    <row r="308" spans="1:42" x14ac:dyDescent="0.25">
      <c r="A308" s="12"/>
      <c r="B308" s="41" t="s">
        <v>530</v>
      </c>
      <c r="C308" s="24"/>
      <c r="D308" s="11" t="s">
        <v>230</v>
      </c>
      <c r="E308" s="22">
        <v>7876</v>
      </c>
      <c r="F308" s="16"/>
      <c r="G308" s="24"/>
      <c r="H308" s="11" t="s">
        <v>230</v>
      </c>
      <c r="I308" s="24">
        <v>359</v>
      </c>
      <c r="J308" s="16"/>
      <c r="K308" s="24"/>
      <c r="L308" s="11" t="s">
        <v>230</v>
      </c>
      <c r="M308" s="22">
        <v>2107</v>
      </c>
      <c r="N308" s="16"/>
      <c r="O308" s="24"/>
      <c r="P308" s="11" t="s">
        <v>230</v>
      </c>
      <c r="Q308" s="22">
        <v>4873</v>
      </c>
      <c r="R308" s="16"/>
      <c r="S308" s="24"/>
      <c r="T308" s="11" t="s">
        <v>230</v>
      </c>
      <c r="U308" s="22">
        <v>7995</v>
      </c>
      <c r="V308" s="16"/>
      <c r="W308" s="24"/>
      <c r="X308" s="11" t="s">
        <v>230</v>
      </c>
      <c r="Y308" s="24" t="s">
        <v>232</v>
      </c>
      <c r="Z308" s="16"/>
      <c r="AA308" s="24"/>
      <c r="AB308" s="11" t="s">
        <v>230</v>
      </c>
      <c r="AC308" s="24" t="s">
        <v>232</v>
      </c>
      <c r="AD308" s="16"/>
      <c r="AE308" s="24"/>
      <c r="AF308" s="11" t="s">
        <v>230</v>
      </c>
      <c r="AG308" s="22">
        <v>23210</v>
      </c>
      <c r="AH308" s="16"/>
    </row>
    <row r="309" spans="1:42" ht="15.75" thickBot="1" x14ac:dyDescent="0.3">
      <c r="A309" s="12"/>
      <c r="B309" s="66" t="s">
        <v>531</v>
      </c>
      <c r="C309" s="24"/>
      <c r="D309" s="21"/>
      <c r="E309" s="42">
        <v>98349</v>
      </c>
      <c r="F309" s="19"/>
      <c r="G309" s="25"/>
      <c r="H309" s="21"/>
      <c r="I309" s="42">
        <v>171653</v>
      </c>
      <c r="J309" s="19"/>
      <c r="K309" s="25"/>
      <c r="L309" s="21"/>
      <c r="M309" s="42">
        <v>36961</v>
      </c>
      <c r="N309" s="19"/>
      <c r="O309" s="25"/>
      <c r="P309" s="21"/>
      <c r="Q309" s="42">
        <v>99411</v>
      </c>
      <c r="R309" s="19"/>
      <c r="S309" s="25"/>
      <c r="T309" s="21"/>
      <c r="U309" s="42">
        <v>64918</v>
      </c>
      <c r="V309" s="19"/>
      <c r="W309" s="25"/>
      <c r="X309" s="21"/>
      <c r="Y309" s="42">
        <v>1308</v>
      </c>
      <c r="Z309" s="19"/>
      <c r="AA309" s="25"/>
      <c r="AB309" s="21"/>
      <c r="AC309" s="25" t="s">
        <v>232</v>
      </c>
      <c r="AD309" s="19"/>
      <c r="AE309" s="25"/>
      <c r="AF309" s="21"/>
      <c r="AG309" s="42">
        <v>472600</v>
      </c>
      <c r="AH309" s="19"/>
    </row>
    <row r="310" spans="1:42" ht="16.5" thickTop="1" thickBot="1" x14ac:dyDescent="0.3">
      <c r="A310" s="12"/>
      <c r="B310" s="11" t="s">
        <v>534</v>
      </c>
      <c r="C310" s="24"/>
      <c r="D310" s="26" t="s">
        <v>230</v>
      </c>
      <c r="E310" s="27">
        <v>106225</v>
      </c>
      <c r="F310" s="28"/>
      <c r="G310" s="29"/>
      <c r="H310" s="26" t="s">
        <v>230</v>
      </c>
      <c r="I310" s="27">
        <v>172012</v>
      </c>
      <c r="J310" s="28"/>
      <c r="K310" s="29"/>
      <c r="L310" s="26" t="s">
        <v>230</v>
      </c>
      <c r="M310" s="27">
        <v>39068</v>
      </c>
      <c r="N310" s="28"/>
      <c r="O310" s="29"/>
      <c r="P310" s="26" t="s">
        <v>230</v>
      </c>
      <c r="Q310" s="27">
        <v>104284</v>
      </c>
      <c r="R310" s="28"/>
      <c r="S310" s="29"/>
      <c r="T310" s="26" t="s">
        <v>230</v>
      </c>
      <c r="U310" s="27">
        <v>72913</v>
      </c>
      <c r="V310" s="28"/>
      <c r="W310" s="29"/>
      <c r="X310" s="26" t="s">
        <v>230</v>
      </c>
      <c r="Y310" s="27">
        <v>1308</v>
      </c>
      <c r="Z310" s="28"/>
      <c r="AA310" s="29"/>
      <c r="AB310" s="26" t="s">
        <v>230</v>
      </c>
      <c r="AC310" s="29" t="s">
        <v>232</v>
      </c>
      <c r="AD310" s="28"/>
      <c r="AE310" s="29"/>
      <c r="AF310" s="26" t="s">
        <v>230</v>
      </c>
      <c r="AG310" s="27">
        <v>495810</v>
      </c>
      <c r="AH310" s="28"/>
    </row>
    <row r="311" spans="1:42" ht="15.75" thickTop="1" x14ac:dyDescent="0.25">
      <c r="A311" s="12"/>
      <c r="B311" s="62"/>
      <c r="C311" s="62"/>
      <c r="D311" s="62"/>
      <c r="E311" s="62"/>
      <c r="F311" s="62"/>
      <c r="G311" s="62"/>
      <c r="H311" s="62"/>
      <c r="I311" s="62"/>
      <c r="J311" s="62"/>
      <c r="K311" s="62"/>
      <c r="L311" s="62"/>
      <c r="M311" s="62"/>
      <c r="N311" s="62"/>
      <c r="O311" s="62"/>
      <c r="P311" s="62"/>
      <c r="Q311" s="62"/>
      <c r="R311" s="62"/>
      <c r="S311" s="62"/>
      <c r="T311" s="62"/>
      <c r="U311" s="62"/>
      <c r="V311" s="62"/>
      <c r="W311" s="62"/>
      <c r="X311" s="62"/>
      <c r="Y311" s="62"/>
      <c r="Z311" s="62"/>
      <c r="AA311" s="62"/>
      <c r="AB311" s="62"/>
      <c r="AC311" s="62"/>
      <c r="AD311" s="62"/>
      <c r="AE311" s="62"/>
      <c r="AF311" s="62"/>
      <c r="AG311" s="62"/>
      <c r="AH311" s="62"/>
      <c r="AI311" s="62"/>
      <c r="AJ311" s="62"/>
      <c r="AK311" s="62"/>
      <c r="AL311" s="62"/>
      <c r="AM311" s="62"/>
      <c r="AN311" s="62"/>
      <c r="AO311" s="62"/>
      <c r="AP311" s="62"/>
    </row>
    <row r="312" spans="1:42" x14ac:dyDescent="0.25">
      <c r="A312" s="12"/>
      <c r="B312" s="36" t="s">
        <v>469</v>
      </c>
      <c r="C312" s="36"/>
      <c r="D312" s="36"/>
      <c r="E312" s="36"/>
      <c r="F312" s="36"/>
      <c r="G312" s="36"/>
      <c r="H312" s="36"/>
      <c r="I312" s="36"/>
      <c r="J312" s="36"/>
      <c r="K312" s="36"/>
      <c r="L312" s="36"/>
      <c r="M312" s="36"/>
      <c r="N312" s="36"/>
      <c r="O312" s="36"/>
      <c r="P312" s="36"/>
      <c r="Q312" s="36"/>
      <c r="R312" s="36"/>
      <c r="S312" s="36"/>
      <c r="T312" s="36"/>
      <c r="U312" s="36"/>
      <c r="V312" s="36"/>
      <c r="W312" s="36"/>
      <c r="X312" s="36"/>
      <c r="Y312" s="36"/>
      <c r="Z312" s="36"/>
      <c r="AA312" s="36"/>
      <c r="AB312" s="36"/>
      <c r="AC312" s="36"/>
      <c r="AD312" s="36"/>
      <c r="AE312" s="36"/>
      <c r="AF312" s="36"/>
      <c r="AG312" s="36"/>
      <c r="AH312" s="36"/>
      <c r="AI312" s="36"/>
      <c r="AJ312" s="36"/>
      <c r="AK312" s="36"/>
      <c r="AL312" s="36"/>
      <c r="AM312" s="36"/>
      <c r="AN312" s="36"/>
      <c r="AO312" s="36"/>
      <c r="AP312" s="36"/>
    </row>
    <row r="313" spans="1:42" x14ac:dyDescent="0.25">
      <c r="A313" s="12"/>
      <c r="B313" s="36" t="s">
        <v>470</v>
      </c>
      <c r="C313" s="36"/>
      <c r="D313" s="36"/>
      <c r="E313" s="36"/>
      <c r="F313" s="36"/>
      <c r="G313" s="36"/>
      <c r="H313" s="36"/>
      <c r="I313" s="36"/>
      <c r="J313" s="36"/>
      <c r="K313" s="36"/>
      <c r="L313" s="36"/>
      <c r="M313" s="36"/>
      <c r="N313" s="36"/>
      <c r="O313" s="36"/>
      <c r="P313" s="36"/>
      <c r="Q313" s="36"/>
      <c r="R313" s="36"/>
      <c r="S313" s="36"/>
      <c r="T313" s="36"/>
      <c r="U313" s="36"/>
      <c r="V313" s="36"/>
      <c r="W313" s="36"/>
      <c r="X313" s="36"/>
      <c r="Y313" s="36"/>
      <c r="Z313" s="36"/>
      <c r="AA313" s="36"/>
      <c r="AB313" s="36"/>
      <c r="AC313" s="36"/>
      <c r="AD313" s="36"/>
      <c r="AE313" s="36"/>
      <c r="AF313" s="36"/>
      <c r="AG313" s="36"/>
      <c r="AH313" s="36"/>
      <c r="AI313" s="36"/>
      <c r="AJ313" s="36"/>
      <c r="AK313" s="36"/>
      <c r="AL313" s="36"/>
      <c r="AM313" s="36"/>
      <c r="AN313" s="36"/>
      <c r="AO313" s="36"/>
      <c r="AP313" s="36"/>
    </row>
    <row r="314" spans="1:42" x14ac:dyDescent="0.25">
      <c r="A314" s="12"/>
      <c r="B314" s="62"/>
      <c r="C314" s="62"/>
      <c r="D314" s="62"/>
      <c r="E314" s="62"/>
      <c r="F314" s="62"/>
      <c r="G314" s="62"/>
      <c r="H314" s="62"/>
      <c r="I314" s="62"/>
      <c r="J314" s="62"/>
      <c r="K314" s="62"/>
      <c r="L314" s="62"/>
      <c r="M314" s="62"/>
      <c r="N314" s="62"/>
      <c r="O314" s="62"/>
      <c r="P314" s="62"/>
      <c r="Q314" s="62"/>
      <c r="R314" s="62"/>
      <c r="S314" s="62"/>
      <c r="T314" s="62"/>
      <c r="U314" s="62"/>
      <c r="V314" s="62"/>
      <c r="W314" s="62"/>
      <c r="X314" s="62"/>
      <c r="Y314" s="62"/>
      <c r="Z314" s="62"/>
      <c r="AA314" s="62"/>
      <c r="AB314" s="62"/>
      <c r="AC314" s="62"/>
      <c r="AD314" s="62"/>
      <c r="AE314" s="62"/>
      <c r="AF314" s="62"/>
      <c r="AG314" s="62"/>
      <c r="AH314" s="62"/>
      <c r="AI314" s="62"/>
      <c r="AJ314" s="62"/>
      <c r="AK314" s="62"/>
      <c r="AL314" s="62"/>
      <c r="AM314" s="62"/>
      <c r="AN314" s="62"/>
      <c r="AO314" s="62"/>
      <c r="AP314" s="62"/>
    </row>
    <row r="315" spans="1:42" x14ac:dyDescent="0.25">
      <c r="A315" s="12"/>
      <c r="B315" s="36" t="s">
        <v>535</v>
      </c>
      <c r="C315" s="36"/>
      <c r="D315" s="36"/>
      <c r="E315" s="36"/>
      <c r="F315" s="36"/>
      <c r="G315" s="36"/>
      <c r="H315" s="36"/>
      <c r="I315" s="36"/>
      <c r="J315" s="36"/>
      <c r="K315" s="36"/>
      <c r="L315" s="36"/>
      <c r="M315" s="36"/>
      <c r="N315" s="36"/>
      <c r="O315" s="36"/>
      <c r="P315" s="36"/>
      <c r="Q315" s="36"/>
      <c r="R315" s="36"/>
      <c r="S315" s="36"/>
      <c r="T315" s="36"/>
      <c r="U315" s="36"/>
      <c r="V315" s="36"/>
      <c r="W315" s="36"/>
      <c r="X315" s="36"/>
      <c r="Y315" s="36"/>
      <c r="Z315" s="36"/>
      <c r="AA315" s="36"/>
      <c r="AB315" s="36"/>
      <c r="AC315" s="36"/>
      <c r="AD315" s="36"/>
      <c r="AE315" s="36"/>
      <c r="AF315" s="36"/>
      <c r="AG315" s="36"/>
      <c r="AH315" s="36"/>
      <c r="AI315" s="36"/>
      <c r="AJ315" s="36"/>
      <c r="AK315" s="36"/>
      <c r="AL315" s="36"/>
      <c r="AM315" s="36"/>
      <c r="AN315" s="36"/>
      <c r="AO315" s="36"/>
      <c r="AP315" s="36"/>
    </row>
    <row r="316" spans="1:42" x14ac:dyDescent="0.25">
      <c r="A316" s="12"/>
      <c r="B316" s="15"/>
      <c r="C316" s="15"/>
      <c r="D316" s="30"/>
      <c r="E316" s="30"/>
      <c r="F316" s="16"/>
      <c r="G316" s="15"/>
      <c r="H316" s="30"/>
      <c r="I316" s="30"/>
      <c r="J316" s="16"/>
      <c r="K316" s="15"/>
      <c r="L316" s="30"/>
      <c r="M316" s="30"/>
      <c r="N316" s="16"/>
      <c r="O316" s="15"/>
      <c r="P316" s="30"/>
      <c r="Q316" s="30"/>
      <c r="R316" s="16"/>
      <c r="S316" s="15"/>
      <c r="T316" s="30"/>
      <c r="U316" s="30"/>
      <c r="V316" s="16"/>
      <c r="W316" s="15"/>
      <c r="X316" s="30"/>
      <c r="Y316" s="30"/>
      <c r="Z316" s="16"/>
      <c r="AA316" s="15"/>
      <c r="AB316" s="30"/>
      <c r="AC316" s="30"/>
      <c r="AD316" s="16"/>
      <c r="AE316" s="15"/>
      <c r="AF316" s="30"/>
      <c r="AG316" s="30"/>
      <c r="AH316" s="16"/>
    </row>
    <row r="317" spans="1:42" x14ac:dyDescent="0.25">
      <c r="A317" s="12"/>
      <c r="B317" s="15"/>
      <c r="C317" s="15"/>
      <c r="D317" s="31" t="s">
        <v>487</v>
      </c>
      <c r="E317" s="31"/>
      <c r="F317" s="16"/>
      <c r="G317" s="15"/>
      <c r="H317" s="31" t="s">
        <v>487</v>
      </c>
      <c r="I317" s="31"/>
      <c r="J317" s="16"/>
      <c r="K317" s="15"/>
      <c r="L317" s="30"/>
      <c r="M317" s="30"/>
      <c r="N317" s="16"/>
      <c r="O317" s="15"/>
      <c r="P317" s="30"/>
      <c r="Q317" s="30"/>
      <c r="R317" s="16"/>
      <c r="S317" s="15"/>
      <c r="T317" s="30"/>
      <c r="U317" s="30"/>
      <c r="V317" s="16"/>
      <c r="W317" s="15"/>
      <c r="X317" s="30"/>
      <c r="Y317" s="30"/>
      <c r="Z317" s="16"/>
      <c r="AA317" s="15"/>
      <c r="AB317" s="30"/>
      <c r="AC317" s="30"/>
      <c r="AD317" s="16"/>
      <c r="AE317" s="15"/>
      <c r="AF317" s="30"/>
      <c r="AG317" s="30"/>
      <c r="AH317" s="16"/>
    </row>
    <row r="318" spans="1:42" x14ac:dyDescent="0.25">
      <c r="A318" s="12"/>
      <c r="B318" s="15"/>
      <c r="C318" s="15"/>
      <c r="D318" s="31" t="s">
        <v>488</v>
      </c>
      <c r="E318" s="31"/>
      <c r="F318" s="16"/>
      <c r="G318" s="15"/>
      <c r="H318" s="31" t="s">
        <v>488</v>
      </c>
      <c r="I318" s="31"/>
      <c r="J318" s="16"/>
      <c r="K318" s="15"/>
      <c r="L318" s="31" t="s">
        <v>489</v>
      </c>
      <c r="M318" s="31"/>
      <c r="N318" s="16"/>
      <c r="O318" s="15"/>
      <c r="P318" s="30"/>
      <c r="Q318" s="30"/>
      <c r="R318" s="16"/>
      <c r="S318" s="15"/>
      <c r="T318" s="30"/>
      <c r="U318" s="30"/>
      <c r="V318" s="16"/>
      <c r="W318" s="15"/>
      <c r="X318" s="31" t="s">
        <v>112</v>
      </c>
      <c r="Y318" s="31"/>
      <c r="Z318" s="16"/>
      <c r="AA318" s="15"/>
      <c r="AB318" s="30"/>
      <c r="AC318" s="30"/>
      <c r="AD318" s="16"/>
      <c r="AE318" s="15"/>
      <c r="AF318" s="30"/>
      <c r="AG318" s="30"/>
      <c r="AH318" s="16"/>
    </row>
    <row r="319" spans="1:42" x14ac:dyDescent="0.25">
      <c r="A319" s="12"/>
      <c r="B319" s="15"/>
      <c r="C319" s="15"/>
      <c r="D319" s="31" t="s">
        <v>490</v>
      </c>
      <c r="E319" s="31"/>
      <c r="F319" s="16"/>
      <c r="G319" s="15"/>
      <c r="H319" s="31" t="s">
        <v>491</v>
      </c>
      <c r="I319" s="31"/>
      <c r="J319" s="16"/>
      <c r="K319" s="15"/>
      <c r="L319" s="31" t="s">
        <v>492</v>
      </c>
      <c r="M319" s="31"/>
      <c r="N319" s="16"/>
      <c r="O319" s="15"/>
      <c r="P319" s="31" t="s">
        <v>487</v>
      </c>
      <c r="Q319" s="31"/>
      <c r="R319" s="16"/>
      <c r="S319" s="15"/>
      <c r="T319" s="31" t="s">
        <v>493</v>
      </c>
      <c r="U319" s="31"/>
      <c r="V319" s="16"/>
      <c r="W319" s="15"/>
      <c r="X319" s="31" t="s">
        <v>494</v>
      </c>
      <c r="Y319" s="31"/>
      <c r="Z319" s="16"/>
      <c r="AA319" s="15"/>
      <c r="AB319" s="30"/>
      <c r="AC319" s="30"/>
      <c r="AD319" s="16"/>
      <c r="AE319" s="15"/>
      <c r="AF319" s="30"/>
      <c r="AG319" s="30"/>
      <c r="AH319" s="16"/>
    </row>
    <row r="320" spans="1:42" ht="15.75" thickBot="1" x14ac:dyDescent="0.3">
      <c r="A320" s="12"/>
      <c r="B320" s="11" t="s">
        <v>481</v>
      </c>
      <c r="C320" s="15"/>
      <c r="D320" s="32" t="s">
        <v>495</v>
      </c>
      <c r="E320" s="32"/>
      <c r="F320" s="19"/>
      <c r="G320" s="20"/>
      <c r="H320" s="45" t="s">
        <v>496</v>
      </c>
      <c r="I320" s="45"/>
      <c r="J320" s="19"/>
      <c r="K320" s="21"/>
      <c r="L320" s="68" t="s">
        <v>497</v>
      </c>
      <c r="M320" s="68"/>
      <c r="N320" s="19"/>
      <c r="O320" s="20"/>
      <c r="P320" s="32" t="s">
        <v>413</v>
      </c>
      <c r="Q320" s="32"/>
      <c r="R320" s="19"/>
      <c r="S320" s="20"/>
      <c r="T320" s="45" t="s">
        <v>498</v>
      </c>
      <c r="U320" s="45"/>
      <c r="V320" s="19"/>
      <c r="W320" s="20"/>
      <c r="X320" s="32" t="s">
        <v>413</v>
      </c>
      <c r="Y320" s="32"/>
      <c r="Z320" s="19"/>
      <c r="AA320" s="20"/>
      <c r="AB320" s="32" t="s">
        <v>499</v>
      </c>
      <c r="AC320" s="32"/>
      <c r="AD320" s="19"/>
      <c r="AE320" s="20"/>
      <c r="AF320" s="32" t="s">
        <v>146</v>
      </c>
      <c r="AG320" s="32"/>
      <c r="AH320" s="19"/>
    </row>
    <row r="321" spans="1:34" ht="15.75" thickTop="1" x14ac:dyDescent="0.25">
      <c r="A321" s="12"/>
      <c r="B321" s="63">
        <v>41729</v>
      </c>
      <c r="C321" s="15"/>
      <c r="D321" s="34"/>
      <c r="E321" s="34"/>
      <c r="F321" s="16"/>
      <c r="G321" s="15"/>
      <c r="H321" s="34"/>
      <c r="I321" s="34"/>
      <c r="J321" s="16"/>
      <c r="K321" s="15"/>
      <c r="L321" s="34"/>
      <c r="M321" s="34"/>
      <c r="N321" s="16"/>
      <c r="O321" s="15"/>
      <c r="P321" s="34"/>
      <c r="Q321" s="34"/>
      <c r="R321" s="16"/>
      <c r="S321" s="15"/>
      <c r="T321" s="34"/>
      <c r="U321" s="34"/>
      <c r="V321" s="16"/>
      <c r="W321" s="15"/>
      <c r="X321" s="34"/>
      <c r="Y321" s="34"/>
      <c r="Z321" s="16"/>
      <c r="AA321" s="15"/>
      <c r="AB321" s="34"/>
      <c r="AC321" s="34"/>
      <c r="AD321" s="16"/>
      <c r="AE321" s="15"/>
      <c r="AF321" s="34"/>
      <c r="AG321" s="34"/>
      <c r="AH321" s="16"/>
    </row>
    <row r="322" spans="1:34" ht="26.25" x14ac:dyDescent="0.25">
      <c r="A322" s="12"/>
      <c r="B322" s="41" t="s">
        <v>529</v>
      </c>
      <c r="C322" s="15"/>
      <c r="D322" s="30"/>
      <c r="E322" s="30"/>
      <c r="F322" s="16"/>
      <c r="G322" s="15"/>
      <c r="H322" s="30"/>
      <c r="I322" s="30"/>
      <c r="J322" s="16"/>
      <c r="K322" s="15"/>
      <c r="L322" s="30"/>
      <c r="M322" s="30"/>
      <c r="N322" s="16"/>
      <c r="O322" s="15"/>
      <c r="P322" s="30"/>
      <c r="Q322" s="30"/>
      <c r="R322" s="16"/>
      <c r="S322" s="15"/>
      <c r="T322" s="30"/>
      <c r="U322" s="30"/>
      <c r="V322" s="16"/>
      <c r="W322" s="15"/>
      <c r="X322" s="30"/>
      <c r="Y322" s="30"/>
      <c r="Z322" s="16"/>
      <c r="AA322" s="15"/>
      <c r="AB322" s="30"/>
      <c r="AC322" s="30"/>
      <c r="AD322" s="16"/>
      <c r="AE322" s="15"/>
      <c r="AF322" s="30"/>
      <c r="AG322" s="30"/>
      <c r="AH322" s="16"/>
    </row>
    <row r="323" spans="1:34" x14ac:dyDescent="0.25">
      <c r="A323" s="12"/>
      <c r="B323" s="69" t="s">
        <v>530</v>
      </c>
      <c r="C323" s="24"/>
      <c r="D323" s="11" t="s">
        <v>230</v>
      </c>
      <c r="E323" s="24" t="s">
        <v>232</v>
      </c>
      <c r="F323" s="16"/>
      <c r="G323" s="24"/>
      <c r="H323" s="11" t="s">
        <v>230</v>
      </c>
      <c r="I323" s="24" t="s">
        <v>232</v>
      </c>
      <c r="J323" s="16"/>
      <c r="K323" s="24"/>
      <c r="L323" s="11" t="s">
        <v>230</v>
      </c>
      <c r="M323" s="24" t="s">
        <v>232</v>
      </c>
      <c r="N323" s="16"/>
      <c r="O323" s="24"/>
      <c r="P323" s="11" t="s">
        <v>230</v>
      </c>
      <c r="Q323" s="24" t="s">
        <v>232</v>
      </c>
      <c r="R323" s="16"/>
      <c r="S323" s="24"/>
      <c r="T323" s="11" t="s">
        <v>230</v>
      </c>
      <c r="U323" s="24" t="s">
        <v>232</v>
      </c>
      <c r="V323" s="16"/>
      <c r="W323" s="24"/>
      <c r="X323" s="11" t="s">
        <v>230</v>
      </c>
      <c r="Y323" s="24" t="s">
        <v>232</v>
      </c>
      <c r="Z323" s="16"/>
      <c r="AA323" s="24"/>
      <c r="AB323" s="11" t="s">
        <v>230</v>
      </c>
      <c r="AC323" s="24" t="s">
        <v>232</v>
      </c>
      <c r="AD323" s="16"/>
      <c r="AE323" s="24"/>
      <c r="AF323" s="11" t="s">
        <v>230</v>
      </c>
      <c r="AG323" s="24" t="s">
        <v>232</v>
      </c>
      <c r="AH323" s="16"/>
    </row>
    <row r="324" spans="1:34" ht="15.75" thickBot="1" x14ac:dyDescent="0.3">
      <c r="A324" s="12"/>
      <c r="B324" s="66" t="s">
        <v>531</v>
      </c>
      <c r="C324" s="24"/>
      <c r="D324" s="21"/>
      <c r="E324" s="25" t="s">
        <v>232</v>
      </c>
      <c r="F324" s="19"/>
      <c r="G324" s="25"/>
      <c r="H324" s="21"/>
      <c r="I324" s="25">
        <v>45</v>
      </c>
      <c r="J324" s="19"/>
      <c r="K324" s="25"/>
      <c r="L324" s="21"/>
      <c r="M324" s="25" t="s">
        <v>232</v>
      </c>
      <c r="N324" s="19"/>
      <c r="O324" s="25"/>
      <c r="P324" s="21"/>
      <c r="Q324" s="25" t="s">
        <v>232</v>
      </c>
      <c r="R324" s="19"/>
      <c r="S324" s="25"/>
      <c r="T324" s="21"/>
      <c r="U324" s="25" t="s">
        <v>232</v>
      </c>
      <c r="V324" s="19"/>
      <c r="W324" s="25"/>
      <c r="X324" s="21"/>
      <c r="Y324" s="25">
        <v>6</v>
      </c>
      <c r="Z324" s="19"/>
      <c r="AA324" s="25"/>
      <c r="AB324" s="21"/>
      <c r="AC324" s="25" t="s">
        <v>232</v>
      </c>
      <c r="AD324" s="19"/>
      <c r="AE324" s="25"/>
      <c r="AF324" s="21"/>
      <c r="AG324" s="25">
        <v>51</v>
      </c>
      <c r="AH324" s="19"/>
    </row>
    <row r="325" spans="1:34" ht="16.5" thickTop="1" thickBot="1" x14ac:dyDescent="0.3">
      <c r="A325" s="12"/>
      <c r="B325" s="11" t="s">
        <v>532</v>
      </c>
      <c r="C325" s="24"/>
      <c r="D325" s="26" t="s">
        <v>230</v>
      </c>
      <c r="E325" s="29" t="s">
        <v>232</v>
      </c>
      <c r="F325" s="28"/>
      <c r="G325" s="29"/>
      <c r="H325" s="26" t="s">
        <v>230</v>
      </c>
      <c r="I325" s="29">
        <v>45</v>
      </c>
      <c r="J325" s="28"/>
      <c r="K325" s="29"/>
      <c r="L325" s="26" t="s">
        <v>230</v>
      </c>
      <c r="M325" s="29" t="s">
        <v>232</v>
      </c>
      <c r="N325" s="28"/>
      <c r="O325" s="29"/>
      <c r="P325" s="26" t="s">
        <v>230</v>
      </c>
      <c r="Q325" s="29" t="s">
        <v>232</v>
      </c>
      <c r="R325" s="28"/>
      <c r="S325" s="29"/>
      <c r="T325" s="26" t="s">
        <v>230</v>
      </c>
      <c r="U325" s="29" t="s">
        <v>232</v>
      </c>
      <c r="V325" s="28"/>
      <c r="W325" s="29"/>
      <c r="X325" s="26" t="s">
        <v>230</v>
      </c>
      <c r="Y325" s="29">
        <v>6</v>
      </c>
      <c r="Z325" s="28"/>
      <c r="AA325" s="29"/>
      <c r="AB325" s="26" t="s">
        <v>230</v>
      </c>
      <c r="AC325" s="29" t="s">
        <v>232</v>
      </c>
      <c r="AD325" s="28"/>
      <c r="AE325" s="29"/>
      <c r="AF325" s="26" t="s">
        <v>230</v>
      </c>
      <c r="AG325" s="29">
        <v>51</v>
      </c>
      <c r="AH325" s="28"/>
    </row>
    <row r="326" spans="1:34" ht="15.75" thickTop="1" x14ac:dyDescent="0.25">
      <c r="A326" s="12"/>
      <c r="B326" s="15"/>
      <c r="C326" s="15"/>
      <c r="D326" s="11"/>
      <c r="E326" s="24"/>
      <c r="F326" s="16"/>
      <c r="G326" s="15"/>
      <c r="H326" s="11"/>
      <c r="I326" s="24"/>
      <c r="J326" s="16"/>
      <c r="K326" s="15"/>
      <c r="L326" s="11"/>
      <c r="M326" s="24"/>
      <c r="N326" s="16"/>
      <c r="O326" s="15"/>
      <c r="P326" s="11"/>
      <c r="Q326" s="24"/>
      <c r="R326" s="16"/>
      <c r="S326" s="15"/>
      <c r="T326" s="11"/>
      <c r="U326" s="24"/>
      <c r="V326" s="16"/>
      <c r="W326" s="15"/>
      <c r="X326" s="11"/>
      <c r="Y326" s="24"/>
      <c r="Z326" s="16"/>
      <c r="AA326" s="15"/>
      <c r="AB326" s="11"/>
      <c r="AC326" s="24"/>
      <c r="AD326" s="16"/>
      <c r="AE326" s="15"/>
      <c r="AF326" s="11"/>
      <c r="AG326" s="24"/>
      <c r="AH326" s="16"/>
    </row>
    <row r="327" spans="1:34" x14ac:dyDescent="0.25">
      <c r="A327" s="12"/>
      <c r="B327" s="11" t="s">
        <v>533</v>
      </c>
      <c r="C327" s="15"/>
      <c r="D327" s="11"/>
      <c r="E327" s="24"/>
      <c r="F327" s="16"/>
      <c r="G327" s="15"/>
      <c r="H327" s="11"/>
      <c r="I327" s="24"/>
      <c r="J327" s="16"/>
      <c r="K327" s="15"/>
      <c r="L327" s="11"/>
      <c r="M327" s="24"/>
      <c r="N327" s="16"/>
      <c r="O327" s="15"/>
      <c r="P327" s="11"/>
      <c r="Q327" s="24"/>
      <c r="R327" s="16"/>
      <c r="S327" s="15"/>
      <c r="T327" s="11"/>
      <c r="U327" s="24"/>
      <c r="V327" s="16"/>
      <c r="W327" s="15"/>
      <c r="X327" s="11"/>
      <c r="Y327" s="24"/>
      <c r="Z327" s="16"/>
      <c r="AA327" s="15"/>
      <c r="AB327" s="11"/>
      <c r="AC327" s="24"/>
      <c r="AD327" s="16"/>
      <c r="AE327" s="15"/>
      <c r="AF327" s="11"/>
      <c r="AG327" s="24"/>
      <c r="AH327" s="16"/>
    </row>
    <row r="328" spans="1:34" x14ac:dyDescent="0.25">
      <c r="A328" s="12"/>
      <c r="B328" s="41" t="s">
        <v>530</v>
      </c>
      <c r="C328" s="24"/>
      <c r="D328" s="11" t="s">
        <v>230</v>
      </c>
      <c r="E328" s="24">
        <v>737</v>
      </c>
      <c r="F328" s="16"/>
      <c r="G328" s="24"/>
      <c r="H328" s="11" t="s">
        <v>230</v>
      </c>
      <c r="I328" s="22">
        <v>2137</v>
      </c>
      <c r="J328" s="16"/>
      <c r="K328" s="24"/>
      <c r="L328" s="11" t="s">
        <v>230</v>
      </c>
      <c r="M328" s="24" t="s">
        <v>232</v>
      </c>
      <c r="N328" s="16"/>
      <c r="O328" s="24"/>
      <c r="P328" s="11" t="s">
        <v>230</v>
      </c>
      <c r="Q328" s="24" t="s">
        <v>232</v>
      </c>
      <c r="R328" s="16"/>
      <c r="S328" s="24"/>
      <c r="T328" s="11" t="s">
        <v>230</v>
      </c>
      <c r="U328" s="22">
        <v>1210</v>
      </c>
      <c r="V328" s="16"/>
      <c r="W328" s="24"/>
      <c r="X328" s="11" t="s">
        <v>230</v>
      </c>
      <c r="Y328" s="24" t="s">
        <v>232</v>
      </c>
      <c r="Z328" s="16"/>
      <c r="AA328" s="24"/>
      <c r="AB328" s="11" t="s">
        <v>230</v>
      </c>
      <c r="AC328" s="24" t="s">
        <v>232</v>
      </c>
      <c r="AD328" s="16"/>
      <c r="AE328" s="24"/>
      <c r="AF328" s="11" t="s">
        <v>230</v>
      </c>
      <c r="AG328" s="22">
        <v>4084</v>
      </c>
      <c r="AH328" s="16"/>
    </row>
    <row r="329" spans="1:34" ht="15.75" thickBot="1" x14ac:dyDescent="0.3">
      <c r="A329" s="12"/>
      <c r="B329" s="66" t="s">
        <v>531</v>
      </c>
      <c r="C329" s="24"/>
      <c r="D329" s="21"/>
      <c r="E329" s="25">
        <v>815</v>
      </c>
      <c r="F329" s="19"/>
      <c r="G329" s="25"/>
      <c r="H329" s="21"/>
      <c r="I329" s="42">
        <v>4212</v>
      </c>
      <c r="J329" s="19"/>
      <c r="K329" s="25"/>
      <c r="L329" s="21"/>
      <c r="M329" s="25" t="s">
        <v>232</v>
      </c>
      <c r="N329" s="19"/>
      <c r="O329" s="25"/>
      <c r="P329" s="21"/>
      <c r="Q329" s="25">
        <v>898</v>
      </c>
      <c r="R329" s="19"/>
      <c r="S329" s="25"/>
      <c r="T329" s="21"/>
      <c r="U329" s="42">
        <v>40245</v>
      </c>
      <c r="V329" s="19"/>
      <c r="W329" s="25"/>
      <c r="X329" s="21"/>
      <c r="Y329" s="25">
        <v>77</v>
      </c>
      <c r="Z329" s="19"/>
      <c r="AA329" s="25"/>
      <c r="AB329" s="21"/>
      <c r="AC329" s="25" t="s">
        <v>232</v>
      </c>
      <c r="AD329" s="19"/>
      <c r="AE329" s="25"/>
      <c r="AF329" s="21"/>
      <c r="AG329" s="42">
        <v>46247</v>
      </c>
      <c r="AH329" s="19"/>
    </row>
    <row r="330" spans="1:34" ht="16.5" thickTop="1" thickBot="1" x14ac:dyDescent="0.3">
      <c r="A330" s="12"/>
      <c r="B330" s="11" t="s">
        <v>534</v>
      </c>
      <c r="C330" s="24"/>
      <c r="D330" s="26" t="s">
        <v>230</v>
      </c>
      <c r="E330" s="27">
        <v>1552</v>
      </c>
      <c r="F330" s="28"/>
      <c r="G330" s="29"/>
      <c r="H330" s="26" t="s">
        <v>230</v>
      </c>
      <c r="I330" s="27">
        <v>6349</v>
      </c>
      <c r="J330" s="28"/>
      <c r="K330" s="29"/>
      <c r="L330" s="26" t="s">
        <v>230</v>
      </c>
      <c r="M330" s="29" t="s">
        <v>232</v>
      </c>
      <c r="N330" s="28"/>
      <c r="O330" s="29"/>
      <c r="P330" s="26" t="s">
        <v>230</v>
      </c>
      <c r="Q330" s="29">
        <v>898</v>
      </c>
      <c r="R330" s="28"/>
      <c r="S330" s="29"/>
      <c r="T330" s="26" t="s">
        <v>230</v>
      </c>
      <c r="U330" s="27">
        <v>41455</v>
      </c>
      <c r="V330" s="28"/>
      <c r="W330" s="29"/>
      <c r="X330" s="26" t="s">
        <v>230</v>
      </c>
      <c r="Y330" s="29">
        <v>77</v>
      </c>
      <c r="Z330" s="28"/>
      <c r="AA330" s="29"/>
      <c r="AB330" s="26" t="s">
        <v>230</v>
      </c>
      <c r="AC330" s="29" t="s">
        <v>232</v>
      </c>
      <c r="AD330" s="28"/>
      <c r="AE330" s="29"/>
      <c r="AF330" s="26" t="s">
        <v>230</v>
      </c>
      <c r="AG330" s="27">
        <v>50331</v>
      </c>
      <c r="AH330" s="28"/>
    </row>
    <row r="331" spans="1:34" ht="15.75" thickTop="1" x14ac:dyDescent="0.25">
      <c r="A331" s="12"/>
      <c r="B331" s="15"/>
      <c r="C331" s="15"/>
      <c r="D331" s="11"/>
      <c r="E331" s="24"/>
      <c r="F331" s="16"/>
      <c r="G331" s="15"/>
      <c r="H331" s="11"/>
      <c r="I331" s="24"/>
      <c r="J331" s="16"/>
      <c r="K331" s="15"/>
      <c r="L331" s="11"/>
      <c r="M331" s="24"/>
      <c r="N331" s="16"/>
      <c r="O331" s="15"/>
      <c r="P331" s="11"/>
      <c r="Q331" s="24"/>
      <c r="R331" s="16"/>
      <c r="S331" s="15"/>
      <c r="T331" s="11"/>
      <c r="U331" s="24"/>
      <c r="V331" s="16"/>
      <c r="W331" s="15"/>
      <c r="X331" s="11"/>
      <c r="Y331" s="24"/>
      <c r="Z331" s="16"/>
      <c r="AA331" s="15"/>
      <c r="AB331" s="11"/>
      <c r="AC331" s="24"/>
      <c r="AD331" s="16"/>
      <c r="AE331" s="15"/>
      <c r="AF331" s="11"/>
      <c r="AG331" s="24"/>
      <c r="AH331" s="16"/>
    </row>
    <row r="332" spans="1:34" x14ac:dyDescent="0.25">
      <c r="A332" s="12"/>
      <c r="B332" s="63">
        <v>41639</v>
      </c>
      <c r="C332" s="15"/>
      <c r="D332" s="11"/>
      <c r="E332" s="24"/>
      <c r="F332" s="16"/>
      <c r="G332" s="15"/>
      <c r="H332" s="11"/>
      <c r="I332" s="24"/>
      <c r="J332" s="16"/>
      <c r="K332" s="15"/>
      <c r="L332" s="11"/>
      <c r="M332" s="24"/>
      <c r="N332" s="16"/>
      <c r="O332" s="15"/>
      <c r="P332" s="11"/>
      <c r="Q332" s="24"/>
      <c r="R332" s="16"/>
      <c r="S332" s="15"/>
      <c r="T332" s="11"/>
      <c r="U332" s="24"/>
      <c r="V332" s="16"/>
      <c r="W332" s="15"/>
      <c r="X332" s="11"/>
      <c r="Y332" s="24"/>
      <c r="Z332" s="16"/>
      <c r="AA332" s="15"/>
      <c r="AB332" s="11"/>
      <c r="AC332" s="24"/>
      <c r="AD332" s="16"/>
      <c r="AE332" s="15"/>
      <c r="AF332" s="11"/>
      <c r="AG332" s="24"/>
      <c r="AH332" s="16"/>
    </row>
    <row r="333" spans="1:34" ht="26.25" x14ac:dyDescent="0.25">
      <c r="A333" s="12"/>
      <c r="B333" s="41" t="s">
        <v>529</v>
      </c>
      <c r="C333" s="15"/>
      <c r="D333" s="11"/>
      <c r="E333" s="24"/>
      <c r="F333" s="16"/>
      <c r="G333" s="15"/>
      <c r="H333" s="11"/>
      <c r="I333" s="24"/>
      <c r="J333" s="16"/>
      <c r="K333" s="15"/>
      <c r="L333" s="11"/>
      <c r="M333" s="24"/>
      <c r="N333" s="16"/>
      <c r="O333" s="15"/>
      <c r="P333" s="11"/>
      <c r="Q333" s="24"/>
      <c r="R333" s="16"/>
      <c r="S333" s="15"/>
      <c r="T333" s="11"/>
      <c r="U333" s="24"/>
      <c r="V333" s="16"/>
      <c r="W333" s="15"/>
      <c r="X333" s="11"/>
      <c r="Y333" s="24"/>
      <c r="Z333" s="16"/>
      <c r="AA333" s="15"/>
      <c r="AB333" s="11"/>
      <c r="AC333" s="24"/>
      <c r="AD333" s="16"/>
      <c r="AE333" s="15"/>
      <c r="AF333" s="11"/>
      <c r="AG333" s="24"/>
      <c r="AH333" s="16"/>
    </row>
    <row r="334" spans="1:34" x14ac:dyDescent="0.25">
      <c r="A334" s="12"/>
      <c r="B334" s="41" t="s">
        <v>530</v>
      </c>
      <c r="C334" s="24"/>
      <c r="D334" s="11" t="s">
        <v>230</v>
      </c>
      <c r="E334" s="24" t="s">
        <v>232</v>
      </c>
      <c r="F334" s="16"/>
      <c r="G334" s="24"/>
      <c r="H334" s="11" t="s">
        <v>230</v>
      </c>
      <c r="I334" s="24" t="s">
        <v>232</v>
      </c>
      <c r="J334" s="16"/>
      <c r="K334" s="24"/>
      <c r="L334" s="11" t="s">
        <v>230</v>
      </c>
      <c r="M334" s="24" t="s">
        <v>232</v>
      </c>
      <c r="N334" s="16"/>
      <c r="O334" s="24"/>
      <c r="P334" s="11" t="s">
        <v>230</v>
      </c>
      <c r="Q334" s="24" t="s">
        <v>232</v>
      </c>
      <c r="R334" s="16"/>
      <c r="S334" s="24"/>
      <c r="T334" s="11" t="s">
        <v>230</v>
      </c>
      <c r="U334" s="24" t="s">
        <v>232</v>
      </c>
      <c r="V334" s="16"/>
      <c r="W334" s="24"/>
      <c r="X334" s="11" t="s">
        <v>230</v>
      </c>
      <c r="Y334" s="24" t="s">
        <v>232</v>
      </c>
      <c r="Z334" s="16"/>
      <c r="AA334" s="24"/>
      <c r="AB334" s="11" t="s">
        <v>230</v>
      </c>
      <c r="AC334" s="24" t="s">
        <v>232</v>
      </c>
      <c r="AD334" s="16"/>
      <c r="AE334" s="24"/>
      <c r="AF334" s="11" t="s">
        <v>230</v>
      </c>
      <c r="AG334" s="24" t="s">
        <v>232</v>
      </c>
      <c r="AH334" s="16"/>
    </row>
    <row r="335" spans="1:34" ht="15.75" thickBot="1" x14ac:dyDescent="0.3">
      <c r="A335" s="12"/>
      <c r="B335" s="66" t="s">
        <v>531</v>
      </c>
      <c r="C335" s="24"/>
      <c r="D335" s="21"/>
      <c r="E335" s="25" t="s">
        <v>232</v>
      </c>
      <c r="F335" s="19"/>
      <c r="G335" s="25"/>
      <c r="H335" s="21"/>
      <c r="I335" s="25">
        <v>45</v>
      </c>
      <c r="J335" s="19"/>
      <c r="K335" s="25"/>
      <c r="L335" s="21"/>
      <c r="M335" s="25" t="s">
        <v>232</v>
      </c>
      <c r="N335" s="19"/>
      <c r="O335" s="25"/>
      <c r="P335" s="21"/>
      <c r="Q335" s="25" t="s">
        <v>232</v>
      </c>
      <c r="R335" s="19"/>
      <c r="S335" s="25"/>
      <c r="T335" s="21"/>
      <c r="U335" s="25" t="s">
        <v>232</v>
      </c>
      <c r="V335" s="19"/>
      <c r="W335" s="25"/>
      <c r="X335" s="21"/>
      <c r="Y335" s="25">
        <v>6</v>
      </c>
      <c r="Z335" s="19"/>
      <c r="AA335" s="25"/>
      <c r="AB335" s="21"/>
      <c r="AC335" s="25" t="s">
        <v>232</v>
      </c>
      <c r="AD335" s="19"/>
      <c r="AE335" s="25"/>
      <c r="AF335" s="21"/>
      <c r="AG335" s="25">
        <v>51</v>
      </c>
      <c r="AH335" s="19"/>
    </row>
    <row r="336" spans="1:34" ht="16.5" thickTop="1" thickBot="1" x14ac:dyDescent="0.3">
      <c r="A336" s="12"/>
      <c r="B336" s="11" t="s">
        <v>532</v>
      </c>
      <c r="C336" s="24"/>
      <c r="D336" s="26" t="s">
        <v>230</v>
      </c>
      <c r="E336" s="29" t="s">
        <v>232</v>
      </c>
      <c r="F336" s="28"/>
      <c r="G336" s="29"/>
      <c r="H336" s="26" t="s">
        <v>230</v>
      </c>
      <c r="I336" s="29">
        <v>45</v>
      </c>
      <c r="J336" s="28"/>
      <c r="K336" s="29"/>
      <c r="L336" s="26" t="s">
        <v>230</v>
      </c>
      <c r="M336" s="29" t="s">
        <v>232</v>
      </c>
      <c r="N336" s="28"/>
      <c r="O336" s="29"/>
      <c r="P336" s="26" t="s">
        <v>230</v>
      </c>
      <c r="Q336" s="29" t="s">
        <v>232</v>
      </c>
      <c r="R336" s="28"/>
      <c r="S336" s="29"/>
      <c r="T336" s="26" t="s">
        <v>230</v>
      </c>
      <c r="U336" s="29" t="s">
        <v>232</v>
      </c>
      <c r="V336" s="28"/>
      <c r="W336" s="29"/>
      <c r="X336" s="26" t="s">
        <v>230</v>
      </c>
      <c r="Y336" s="29">
        <v>6</v>
      </c>
      <c r="Z336" s="28"/>
      <c r="AA336" s="29"/>
      <c r="AB336" s="26" t="s">
        <v>230</v>
      </c>
      <c r="AC336" s="29" t="s">
        <v>232</v>
      </c>
      <c r="AD336" s="28"/>
      <c r="AE336" s="29"/>
      <c r="AF336" s="26" t="s">
        <v>230</v>
      </c>
      <c r="AG336" s="29">
        <v>51</v>
      </c>
      <c r="AH336" s="28"/>
    </row>
    <row r="337" spans="1:42" ht="15.75" thickTop="1" x14ac:dyDescent="0.25">
      <c r="A337" s="12"/>
      <c r="B337" s="15"/>
      <c r="C337" s="15"/>
      <c r="D337" s="11"/>
      <c r="E337" s="24"/>
      <c r="F337" s="16"/>
      <c r="G337" s="15"/>
      <c r="H337" s="11"/>
      <c r="I337" s="24"/>
      <c r="J337" s="16"/>
      <c r="K337" s="15"/>
      <c r="L337" s="11"/>
      <c r="M337" s="24"/>
      <c r="N337" s="16"/>
      <c r="O337" s="15"/>
      <c r="P337" s="11"/>
      <c r="Q337" s="24"/>
      <c r="R337" s="16"/>
      <c r="S337" s="15"/>
      <c r="T337" s="11"/>
      <c r="U337" s="24"/>
      <c r="V337" s="16"/>
      <c r="W337" s="15"/>
      <c r="X337" s="11"/>
      <c r="Y337" s="24"/>
      <c r="Z337" s="16"/>
      <c r="AA337" s="15"/>
      <c r="AB337" s="11"/>
      <c r="AC337" s="24"/>
      <c r="AD337" s="16"/>
      <c r="AE337" s="15"/>
      <c r="AF337" s="11"/>
      <c r="AG337" s="24"/>
      <c r="AH337" s="16"/>
    </row>
    <row r="338" spans="1:42" x14ac:dyDescent="0.25">
      <c r="A338" s="12"/>
      <c r="B338" s="11" t="s">
        <v>533</v>
      </c>
      <c r="C338" s="15"/>
      <c r="D338" s="11"/>
      <c r="E338" s="24"/>
      <c r="F338" s="16"/>
      <c r="G338" s="15"/>
      <c r="H338" s="11"/>
      <c r="I338" s="24"/>
      <c r="J338" s="16"/>
      <c r="K338" s="15"/>
      <c r="L338" s="11"/>
      <c r="M338" s="24"/>
      <c r="N338" s="16"/>
      <c r="O338" s="15"/>
      <c r="P338" s="11"/>
      <c r="Q338" s="24"/>
      <c r="R338" s="16"/>
      <c r="S338" s="15"/>
      <c r="T338" s="11"/>
      <c r="U338" s="24"/>
      <c r="V338" s="16"/>
      <c r="W338" s="15"/>
      <c r="X338" s="11"/>
      <c r="Y338" s="24"/>
      <c r="Z338" s="16"/>
      <c r="AA338" s="15"/>
      <c r="AB338" s="11"/>
      <c r="AC338" s="24"/>
      <c r="AD338" s="16"/>
      <c r="AE338" s="15"/>
      <c r="AF338" s="11"/>
      <c r="AG338" s="24"/>
      <c r="AH338" s="16"/>
    </row>
    <row r="339" spans="1:42" x14ac:dyDescent="0.25">
      <c r="A339" s="12"/>
      <c r="B339" s="41" t="s">
        <v>530</v>
      </c>
      <c r="C339" s="24"/>
      <c r="D339" s="11" t="s">
        <v>230</v>
      </c>
      <c r="E339" s="24">
        <v>745</v>
      </c>
      <c r="F339" s="16"/>
      <c r="G339" s="24"/>
      <c r="H339" s="11" t="s">
        <v>230</v>
      </c>
      <c r="I339" s="22">
        <v>2145</v>
      </c>
      <c r="J339" s="16"/>
      <c r="K339" s="24"/>
      <c r="L339" s="11" t="s">
        <v>230</v>
      </c>
      <c r="M339" s="24" t="s">
        <v>232</v>
      </c>
      <c r="N339" s="16"/>
      <c r="O339" s="24"/>
      <c r="P339" s="11" t="s">
        <v>230</v>
      </c>
      <c r="Q339" s="24" t="s">
        <v>232</v>
      </c>
      <c r="R339" s="16"/>
      <c r="S339" s="24"/>
      <c r="T339" s="11" t="s">
        <v>230</v>
      </c>
      <c r="U339" s="22">
        <v>1220</v>
      </c>
      <c r="V339" s="16"/>
      <c r="W339" s="24"/>
      <c r="X339" s="11" t="s">
        <v>230</v>
      </c>
      <c r="Y339" s="24" t="s">
        <v>232</v>
      </c>
      <c r="Z339" s="16"/>
      <c r="AA339" s="24"/>
      <c r="AB339" s="11" t="s">
        <v>230</v>
      </c>
      <c r="AC339" s="24" t="s">
        <v>232</v>
      </c>
      <c r="AD339" s="16"/>
      <c r="AE339" s="24"/>
      <c r="AF339" s="11" t="s">
        <v>230</v>
      </c>
      <c r="AG339" s="22">
        <v>4110</v>
      </c>
      <c r="AH339" s="16"/>
    </row>
    <row r="340" spans="1:42" ht="15.75" thickBot="1" x14ac:dyDescent="0.3">
      <c r="A340" s="12"/>
      <c r="B340" s="66" t="s">
        <v>531</v>
      </c>
      <c r="C340" s="24"/>
      <c r="D340" s="21"/>
      <c r="E340" s="25">
        <v>858</v>
      </c>
      <c r="F340" s="19"/>
      <c r="G340" s="25"/>
      <c r="H340" s="21"/>
      <c r="I340" s="42">
        <v>4369</v>
      </c>
      <c r="J340" s="19"/>
      <c r="K340" s="25"/>
      <c r="L340" s="21"/>
      <c r="M340" s="25">
        <v>1</v>
      </c>
      <c r="N340" s="19"/>
      <c r="O340" s="25"/>
      <c r="P340" s="21"/>
      <c r="Q340" s="42">
        <v>1097</v>
      </c>
      <c r="R340" s="19"/>
      <c r="S340" s="25"/>
      <c r="T340" s="21"/>
      <c r="U340" s="42">
        <v>41180</v>
      </c>
      <c r="V340" s="19"/>
      <c r="W340" s="25"/>
      <c r="X340" s="21"/>
      <c r="Y340" s="25">
        <v>81</v>
      </c>
      <c r="Z340" s="19"/>
      <c r="AA340" s="25"/>
      <c r="AB340" s="21"/>
      <c r="AC340" s="25" t="s">
        <v>232</v>
      </c>
      <c r="AD340" s="19"/>
      <c r="AE340" s="25"/>
      <c r="AF340" s="21"/>
      <c r="AG340" s="42">
        <v>47586</v>
      </c>
      <c r="AH340" s="19"/>
    </row>
    <row r="341" spans="1:42" ht="16.5" thickTop="1" thickBot="1" x14ac:dyDescent="0.3">
      <c r="A341" s="12"/>
      <c r="B341" s="11" t="s">
        <v>534</v>
      </c>
      <c r="C341" s="24"/>
      <c r="D341" s="26" t="s">
        <v>230</v>
      </c>
      <c r="E341" s="27">
        <v>1603</v>
      </c>
      <c r="F341" s="28"/>
      <c r="G341" s="29"/>
      <c r="H341" s="26" t="s">
        <v>230</v>
      </c>
      <c r="I341" s="27">
        <v>6514</v>
      </c>
      <c r="J341" s="28"/>
      <c r="K341" s="29"/>
      <c r="L341" s="26" t="s">
        <v>230</v>
      </c>
      <c r="M341" s="29">
        <v>1</v>
      </c>
      <c r="N341" s="28"/>
      <c r="O341" s="29"/>
      <c r="P341" s="26" t="s">
        <v>230</v>
      </c>
      <c r="Q341" s="27">
        <v>1097</v>
      </c>
      <c r="R341" s="28"/>
      <c r="S341" s="29"/>
      <c r="T341" s="26" t="s">
        <v>230</v>
      </c>
      <c r="U341" s="27">
        <v>42400</v>
      </c>
      <c r="V341" s="28"/>
      <c r="W341" s="29"/>
      <c r="X341" s="26" t="s">
        <v>230</v>
      </c>
      <c r="Y341" s="29">
        <v>81</v>
      </c>
      <c r="Z341" s="28"/>
      <c r="AA341" s="29"/>
      <c r="AB341" s="26" t="s">
        <v>230</v>
      </c>
      <c r="AC341" s="29" t="s">
        <v>232</v>
      </c>
      <c r="AD341" s="28"/>
      <c r="AE341" s="29"/>
      <c r="AF341" s="26" t="s">
        <v>230</v>
      </c>
      <c r="AG341" s="27">
        <v>51696</v>
      </c>
      <c r="AH341" s="28"/>
    </row>
    <row r="342" spans="1:42" ht="15.75" thickTop="1" x14ac:dyDescent="0.25">
      <c r="A342" s="12"/>
      <c r="B342" s="62"/>
      <c r="C342" s="62"/>
      <c r="D342" s="62"/>
      <c r="E342" s="62"/>
      <c r="F342" s="62"/>
      <c r="G342" s="62"/>
      <c r="H342" s="62"/>
      <c r="I342" s="62"/>
      <c r="J342" s="62"/>
      <c r="K342" s="62"/>
      <c r="L342" s="62"/>
      <c r="M342" s="62"/>
      <c r="N342" s="62"/>
      <c r="O342" s="62"/>
      <c r="P342" s="62"/>
      <c r="Q342" s="62"/>
      <c r="R342" s="62"/>
      <c r="S342" s="62"/>
      <c r="T342" s="62"/>
      <c r="U342" s="62"/>
      <c r="V342" s="62"/>
      <c r="W342" s="62"/>
      <c r="X342" s="62"/>
      <c r="Y342" s="62"/>
      <c r="Z342" s="62"/>
      <c r="AA342" s="62"/>
      <c r="AB342" s="62"/>
      <c r="AC342" s="62"/>
      <c r="AD342" s="62"/>
      <c r="AE342" s="62"/>
      <c r="AF342" s="62"/>
      <c r="AG342" s="62"/>
      <c r="AH342" s="62"/>
      <c r="AI342" s="62"/>
      <c r="AJ342" s="62"/>
      <c r="AK342" s="62"/>
      <c r="AL342" s="62"/>
      <c r="AM342" s="62"/>
      <c r="AN342" s="62"/>
      <c r="AO342" s="62"/>
      <c r="AP342" s="62"/>
    </row>
    <row r="343" spans="1:42" x14ac:dyDescent="0.25">
      <c r="A343" s="12"/>
      <c r="B343" s="36" t="s">
        <v>469</v>
      </c>
      <c r="C343" s="36"/>
      <c r="D343" s="36"/>
      <c r="E343" s="36"/>
      <c r="F343" s="36"/>
      <c r="G343" s="36"/>
      <c r="H343" s="36"/>
      <c r="I343" s="36"/>
      <c r="J343" s="36"/>
      <c r="K343" s="36"/>
      <c r="L343" s="36"/>
      <c r="M343" s="36"/>
      <c r="N343" s="36"/>
      <c r="O343" s="36"/>
      <c r="P343" s="36"/>
      <c r="Q343" s="36"/>
      <c r="R343" s="36"/>
      <c r="S343" s="36"/>
      <c r="T343" s="36"/>
      <c r="U343" s="36"/>
      <c r="V343" s="36"/>
      <c r="W343" s="36"/>
      <c r="X343" s="36"/>
      <c r="Y343" s="36"/>
      <c r="Z343" s="36"/>
      <c r="AA343" s="36"/>
      <c r="AB343" s="36"/>
      <c r="AC343" s="36"/>
      <c r="AD343" s="36"/>
      <c r="AE343" s="36"/>
      <c r="AF343" s="36"/>
      <c r="AG343" s="36"/>
      <c r="AH343" s="36"/>
      <c r="AI343" s="36"/>
      <c r="AJ343" s="36"/>
      <c r="AK343" s="36"/>
      <c r="AL343" s="36"/>
      <c r="AM343" s="36"/>
      <c r="AN343" s="36"/>
      <c r="AO343" s="36"/>
      <c r="AP343" s="36"/>
    </row>
    <row r="344" spans="1:42" x14ac:dyDescent="0.25">
      <c r="A344" s="12"/>
      <c r="B344" s="36" t="s">
        <v>470</v>
      </c>
      <c r="C344" s="36"/>
      <c r="D344" s="36"/>
      <c r="E344" s="36"/>
      <c r="F344" s="36"/>
      <c r="G344" s="36"/>
      <c r="H344" s="36"/>
      <c r="I344" s="36"/>
      <c r="J344" s="36"/>
      <c r="K344" s="36"/>
      <c r="L344" s="36"/>
      <c r="M344" s="36"/>
      <c r="N344" s="36"/>
      <c r="O344" s="36"/>
      <c r="P344" s="36"/>
      <c r="Q344" s="36"/>
      <c r="R344" s="36"/>
      <c r="S344" s="36"/>
      <c r="T344" s="36"/>
      <c r="U344" s="36"/>
      <c r="V344" s="36"/>
      <c r="W344" s="36"/>
      <c r="X344" s="36"/>
      <c r="Y344" s="36"/>
      <c r="Z344" s="36"/>
      <c r="AA344" s="36"/>
      <c r="AB344" s="36"/>
      <c r="AC344" s="36"/>
      <c r="AD344" s="36"/>
      <c r="AE344" s="36"/>
      <c r="AF344" s="36"/>
      <c r="AG344" s="36"/>
      <c r="AH344" s="36"/>
      <c r="AI344" s="36"/>
      <c r="AJ344" s="36"/>
      <c r="AK344" s="36"/>
      <c r="AL344" s="36"/>
      <c r="AM344" s="36"/>
      <c r="AN344" s="36"/>
      <c r="AO344" s="36"/>
      <c r="AP344" s="36"/>
    </row>
    <row r="345" spans="1:42" x14ac:dyDescent="0.25">
      <c r="A345" s="12"/>
      <c r="B345" s="62"/>
      <c r="C345" s="62"/>
      <c r="D345" s="62"/>
      <c r="E345" s="62"/>
      <c r="F345" s="62"/>
      <c r="G345" s="62"/>
      <c r="H345" s="62"/>
      <c r="I345" s="62"/>
      <c r="J345" s="62"/>
      <c r="K345" s="62"/>
      <c r="L345" s="62"/>
      <c r="M345" s="62"/>
      <c r="N345" s="62"/>
      <c r="O345" s="62"/>
      <c r="P345" s="62"/>
      <c r="Q345" s="62"/>
      <c r="R345" s="62"/>
      <c r="S345" s="62"/>
      <c r="T345" s="62"/>
      <c r="U345" s="62"/>
      <c r="V345" s="62"/>
      <c r="W345" s="62"/>
      <c r="X345" s="62"/>
      <c r="Y345" s="62"/>
      <c r="Z345" s="62"/>
      <c r="AA345" s="62"/>
      <c r="AB345" s="62"/>
      <c r="AC345" s="62"/>
      <c r="AD345" s="62"/>
      <c r="AE345" s="62"/>
      <c r="AF345" s="62"/>
      <c r="AG345" s="62"/>
      <c r="AH345" s="62"/>
      <c r="AI345" s="62"/>
      <c r="AJ345" s="62"/>
      <c r="AK345" s="62"/>
      <c r="AL345" s="62"/>
      <c r="AM345" s="62"/>
      <c r="AN345" s="62"/>
      <c r="AO345" s="62"/>
      <c r="AP345" s="62"/>
    </row>
    <row r="346" spans="1:42" x14ac:dyDescent="0.25">
      <c r="A346" s="12"/>
      <c r="B346" s="36" t="s">
        <v>536</v>
      </c>
      <c r="C346" s="36"/>
      <c r="D346" s="36"/>
      <c r="E346" s="36"/>
      <c r="F346" s="36"/>
      <c r="G346" s="36"/>
      <c r="H346" s="36"/>
      <c r="I346" s="36"/>
      <c r="J346" s="36"/>
      <c r="K346" s="36"/>
      <c r="L346" s="36"/>
      <c r="M346" s="36"/>
      <c r="N346" s="36"/>
      <c r="O346" s="36"/>
      <c r="P346" s="36"/>
      <c r="Q346" s="36"/>
      <c r="R346" s="36"/>
      <c r="S346" s="36"/>
      <c r="T346" s="36"/>
      <c r="U346" s="36"/>
      <c r="V346" s="36"/>
      <c r="W346" s="36"/>
      <c r="X346" s="36"/>
      <c r="Y346" s="36"/>
      <c r="Z346" s="36"/>
      <c r="AA346" s="36"/>
      <c r="AB346" s="36"/>
      <c r="AC346" s="36"/>
      <c r="AD346" s="36"/>
      <c r="AE346" s="36"/>
      <c r="AF346" s="36"/>
      <c r="AG346" s="36"/>
      <c r="AH346" s="36"/>
      <c r="AI346" s="36"/>
      <c r="AJ346" s="36"/>
      <c r="AK346" s="36"/>
      <c r="AL346" s="36"/>
      <c r="AM346" s="36"/>
      <c r="AN346" s="36"/>
      <c r="AO346" s="36"/>
      <c r="AP346" s="36"/>
    </row>
    <row r="347" spans="1:42" x14ac:dyDescent="0.25">
      <c r="A347" s="12"/>
      <c r="B347" s="35"/>
      <c r="C347" s="35"/>
      <c r="D347" s="35"/>
      <c r="E347" s="35"/>
      <c r="F347" s="35"/>
      <c r="G347" s="35"/>
      <c r="H347" s="35"/>
      <c r="I347" s="35"/>
      <c r="J347" s="35"/>
      <c r="K347" s="35"/>
      <c r="L347" s="35"/>
      <c r="M347" s="35"/>
      <c r="N347" s="35"/>
      <c r="O347" s="35"/>
      <c r="P347" s="35"/>
      <c r="Q347" s="35"/>
      <c r="R347" s="35"/>
      <c r="S347" s="35"/>
      <c r="T347" s="35"/>
      <c r="U347" s="35"/>
      <c r="V347" s="35"/>
      <c r="W347" s="35"/>
      <c r="X347" s="35"/>
      <c r="Y347" s="35"/>
      <c r="Z347" s="35"/>
      <c r="AA347" s="35"/>
      <c r="AB347" s="35"/>
      <c r="AC347" s="35"/>
      <c r="AD347" s="35"/>
      <c r="AE347" s="35"/>
      <c r="AF347" s="35"/>
      <c r="AG347" s="35"/>
      <c r="AH347" s="35"/>
      <c r="AI347" s="35"/>
      <c r="AJ347" s="35"/>
      <c r="AK347" s="35"/>
      <c r="AL347" s="35"/>
      <c r="AM347" s="35"/>
      <c r="AN347" s="35"/>
      <c r="AO347" s="35"/>
      <c r="AP347" s="35"/>
    </row>
    <row r="348" spans="1:42" ht="25.5" customHeight="1" x14ac:dyDescent="0.25">
      <c r="A348" s="12"/>
      <c r="B348" s="36" t="s">
        <v>537</v>
      </c>
      <c r="C348" s="36"/>
      <c r="D348" s="36"/>
      <c r="E348" s="36"/>
      <c r="F348" s="36"/>
      <c r="G348" s="36"/>
      <c r="H348" s="36"/>
      <c r="I348" s="36"/>
      <c r="J348" s="36"/>
      <c r="K348" s="36"/>
      <c r="L348" s="36"/>
      <c r="M348" s="36"/>
      <c r="N348" s="36"/>
      <c r="O348" s="36"/>
      <c r="P348" s="36"/>
      <c r="Q348" s="36"/>
      <c r="R348" s="36"/>
      <c r="S348" s="36"/>
      <c r="T348" s="36"/>
      <c r="U348" s="36"/>
      <c r="V348" s="36"/>
      <c r="W348" s="36"/>
      <c r="X348" s="36"/>
      <c r="Y348" s="36"/>
      <c r="Z348" s="36"/>
      <c r="AA348" s="36"/>
      <c r="AB348" s="36"/>
      <c r="AC348" s="36"/>
      <c r="AD348" s="36"/>
      <c r="AE348" s="36"/>
      <c r="AF348" s="36"/>
      <c r="AG348" s="36"/>
      <c r="AH348" s="36"/>
      <c r="AI348" s="36"/>
      <c r="AJ348" s="36"/>
      <c r="AK348" s="36"/>
      <c r="AL348" s="36"/>
      <c r="AM348" s="36"/>
      <c r="AN348" s="36"/>
      <c r="AO348" s="36"/>
      <c r="AP348" s="36"/>
    </row>
    <row r="349" spans="1:42" x14ac:dyDescent="0.25">
      <c r="A349" s="12"/>
      <c r="B349" s="35"/>
      <c r="C349" s="35"/>
      <c r="D349" s="35"/>
      <c r="E349" s="35"/>
      <c r="F349" s="35"/>
      <c r="G349" s="35"/>
      <c r="H349" s="35"/>
      <c r="I349" s="35"/>
      <c r="J349" s="35"/>
      <c r="K349" s="35"/>
      <c r="L349" s="35"/>
      <c r="M349" s="35"/>
      <c r="N349" s="35"/>
      <c r="O349" s="35"/>
      <c r="P349" s="35"/>
      <c r="Q349" s="35"/>
      <c r="R349" s="35"/>
      <c r="S349" s="35"/>
      <c r="T349" s="35"/>
      <c r="U349" s="35"/>
      <c r="V349" s="35"/>
      <c r="W349" s="35"/>
      <c r="X349" s="35"/>
      <c r="Y349" s="35"/>
      <c r="Z349" s="35"/>
      <c r="AA349" s="35"/>
      <c r="AB349" s="35"/>
      <c r="AC349" s="35"/>
      <c r="AD349" s="35"/>
      <c r="AE349" s="35"/>
      <c r="AF349" s="35"/>
      <c r="AG349" s="35"/>
      <c r="AH349" s="35"/>
      <c r="AI349" s="35"/>
      <c r="AJ349" s="35"/>
      <c r="AK349" s="35"/>
      <c r="AL349" s="35"/>
      <c r="AM349" s="35"/>
      <c r="AN349" s="35"/>
      <c r="AO349" s="35"/>
      <c r="AP349" s="35"/>
    </row>
    <row r="350" spans="1:42" x14ac:dyDescent="0.25">
      <c r="A350" s="12"/>
      <c r="B350" s="36" t="s">
        <v>538</v>
      </c>
      <c r="C350" s="36"/>
      <c r="D350" s="36"/>
      <c r="E350" s="36"/>
      <c r="F350" s="36"/>
      <c r="G350" s="36"/>
      <c r="H350" s="36"/>
      <c r="I350" s="36"/>
      <c r="J350" s="36"/>
      <c r="K350" s="36"/>
      <c r="L350" s="36"/>
      <c r="M350" s="36"/>
      <c r="N350" s="36"/>
      <c r="O350" s="36"/>
      <c r="P350" s="36"/>
      <c r="Q350" s="36"/>
      <c r="R350" s="36"/>
      <c r="S350" s="36"/>
      <c r="T350" s="36"/>
      <c r="U350" s="36"/>
      <c r="V350" s="36"/>
      <c r="W350" s="36"/>
      <c r="X350" s="36"/>
      <c r="Y350" s="36"/>
      <c r="Z350" s="36"/>
      <c r="AA350" s="36"/>
      <c r="AB350" s="36"/>
      <c r="AC350" s="36"/>
      <c r="AD350" s="36"/>
      <c r="AE350" s="36"/>
      <c r="AF350" s="36"/>
      <c r="AG350" s="36"/>
      <c r="AH350" s="36"/>
      <c r="AI350" s="36"/>
      <c r="AJ350" s="36"/>
      <c r="AK350" s="36"/>
      <c r="AL350" s="36"/>
      <c r="AM350" s="36"/>
      <c r="AN350" s="36"/>
      <c r="AO350" s="36"/>
      <c r="AP350" s="36"/>
    </row>
    <row r="351" spans="1:42" x14ac:dyDescent="0.25">
      <c r="A351" s="12"/>
      <c r="B351" s="35"/>
      <c r="C351" s="35"/>
      <c r="D351" s="35"/>
      <c r="E351" s="35"/>
      <c r="F351" s="35"/>
      <c r="G351" s="35"/>
      <c r="H351" s="35"/>
      <c r="I351" s="35"/>
      <c r="J351" s="35"/>
      <c r="K351" s="35"/>
      <c r="L351" s="35"/>
      <c r="M351" s="35"/>
      <c r="N351" s="35"/>
      <c r="O351" s="35"/>
      <c r="P351" s="35"/>
      <c r="Q351" s="35"/>
      <c r="R351" s="35"/>
      <c r="S351" s="35"/>
      <c r="T351" s="35"/>
      <c r="U351" s="35"/>
      <c r="V351" s="35"/>
      <c r="W351" s="35"/>
      <c r="X351" s="35"/>
      <c r="Y351" s="35"/>
      <c r="Z351" s="35"/>
      <c r="AA351" s="35"/>
      <c r="AB351" s="35"/>
      <c r="AC351" s="35"/>
      <c r="AD351" s="35"/>
      <c r="AE351" s="35"/>
      <c r="AF351" s="35"/>
      <c r="AG351" s="35"/>
      <c r="AH351" s="35"/>
      <c r="AI351" s="35"/>
      <c r="AJ351" s="35"/>
      <c r="AK351" s="35"/>
      <c r="AL351" s="35"/>
      <c r="AM351" s="35"/>
      <c r="AN351" s="35"/>
      <c r="AO351" s="35"/>
      <c r="AP351" s="35"/>
    </row>
    <row r="352" spans="1:42" x14ac:dyDescent="0.25">
      <c r="A352" s="12"/>
      <c r="B352" s="36" t="s">
        <v>539</v>
      </c>
      <c r="C352" s="36"/>
      <c r="D352" s="36"/>
      <c r="E352" s="36"/>
      <c r="F352" s="36"/>
      <c r="G352" s="36"/>
      <c r="H352" s="36"/>
      <c r="I352" s="36"/>
      <c r="J352" s="36"/>
      <c r="K352" s="36"/>
      <c r="L352" s="36"/>
      <c r="M352" s="36"/>
      <c r="N352" s="36"/>
      <c r="O352" s="36"/>
      <c r="P352" s="36"/>
      <c r="Q352" s="36"/>
      <c r="R352" s="36"/>
      <c r="S352" s="36"/>
      <c r="T352" s="36"/>
      <c r="U352" s="36"/>
      <c r="V352" s="36"/>
      <c r="W352" s="36"/>
      <c r="X352" s="36"/>
      <c r="Y352" s="36"/>
      <c r="Z352" s="36"/>
      <c r="AA352" s="36"/>
      <c r="AB352" s="36"/>
      <c r="AC352" s="36"/>
      <c r="AD352" s="36"/>
      <c r="AE352" s="36"/>
      <c r="AF352" s="36"/>
      <c r="AG352" s="36"/>
      <c r="AH352" s="36"/>
      <c r="AI352" s="36"/>
      <c r="AJ352" s="36"/>
      <c r="AK352" s="36"/>
      <c r="AL352" s="36"/>
      <c r="AM352" s="36"/>
      <c r="AN352" s="36"/>
      <c r="AO352" s="36"/>
      <c r="AP352" s="36"/>
    </row>
    <row r="353" spans="1:42" x14ac:dyDescent="0.25">
      <c r="A353" s="12"/>
      <c r="B353" s="35"/>
      <c r="C353" s="35"/>
      <c r="D353" s="35"/>
      <c r="E353" s="35"/>
      <c r="F353" s="35"/>
      <c r="G353" s="35"/>
      <c r="H353" s="35"/>
      <c r="I353" s="35"/>
      <c r="J353" s="35"/>
      <c r="K353" s="35"/>
      <c r="L353" s="35"/>
      <c r="M353" s="35"/>
      <c r="N353" s="35"/>
      <c r="O353" s="35"/>
      <c r="P353" s="35"/>
      <c r="Q353" s="35"/>
      <c r="R353" s="35"/>
      <c r="S353" s="35"/>
      <c r="T353" s="35"/>
      <c r="U353" s="35"/>
      <c r="V353" s="35"/>
      <c r="W353" s="35"/>
      <c r="X353" s="35"/>
      <c r="Y353" s="35"/>
      <c r="Z353" s="35"/>
      <c r="AA353" s="35"/>
      <c r="AB353" s="35"/>
      <c r="AC353" s="35"/>
      <c r="AD353" s="35"/>
      <c r="AE353" s="35"/>
      <c r="AF353" s="35"/>
      <c r="AG353" s="35"/>
      <c r="AH353" s="35"/>
      <c r="AI353" s="35"/>
      <c r="AJ353" s="35"/>
      <c r="AK353" s="35"/>
      <c r="AL353" s="35"/>
      <c r="AM353" s="35"/>
      <c r="AN353" s="35"/>
      <c r="AO353" s="35"/>
      <c r="AP353" s="35"/>
    </row>
    <row r="354" spans="1:42" x14ac:dyDescent="0.25">
      <c r="A354" s="12"/>
      <c r="B354" s="36" t="s">
        <v>540</v>
      </c>
      <c r="C354" s="36"/>
      <c r="D354" s="36"/>
      <c r="E354" s="36"/>
      <c r="F354" s="36"/>
      <c r="G354" s="36"/>
      <c r="H354" s="36"/>
      <c r="I354" s="36"/>
      <c r="J354" s="36"/>
      <c r="K354" s="36"/>
      <c r="L354" s="36"/>
      <c r="M354" s="36"/>
      <c r="N354" s="36"/>
      <c r="O354" s="36"/>
      <c r="P354" s="36"/>
      <c r="Q354" s="36"/>
      <c r="R354" s="36"/>
      <c r="S354" s="36"/>
      <c r="T354" s="36"/>
      <c r="U354" s="36"/>
      <c r="V354" s="36"/>
      <c r="W354" s="36"/>
      <c r="X354" s="36"/>
      <c r="Y354" s="36"/>
      <c r="Z354" s="36"/>
      <c r="AA354" s="36"/>
      <c r="AB354" s="36"/>
      <c r="AC354" s="36"/>
      <c r="AD354" s="36"/>
      <c r="AE354" s="36"/>
      <c r="AF354" s="36"/>
      <c r="AG354" s="36"/>
      <c r="AH354" s="36"/>
      <c r="AI354" s="36"/>
      <c r="AJ354" s="36"/>
      <c r="AK354" s="36"/>
      <c r="AL354" s="36"/>
      <c r="AM354" s="36"/>
      <c r="AN354" s="36"/>
      <c r="AO354" s="36"/>
      <c r="AP354" s="36"/>
    </row>
    <row r="355" spans="1:42" x14ac:dyDescent="0.25">
      <c r="A355" s="12"/>
      <c r="B355" s="35"/>
      <c r="C355" s="35"/>
      <c r="D355" s="35"/>
      <c r="E355" s="35"/>
      <c r="F355" s="35"/>
      <c r="G355" s="35"/>
      <c r="H355" s="35"/>
      <c r="I355" s="35"/>
      <c r="J355" s="35"/>
      <c r="K355" s="35"/>
      <c r="L355" s="35"/>
      <c r="M355" s="35"/>
      <c r="N355" s="35"/>
      <c r="O355" s="35"/>
      <c r="P355" s="35"/>
      <c r="Q355" s="35"/>
      <c r="R355" s="35"/>
      <c r="S355" s="35"/>
      <c r="T355" s="35"/>
      <c r="U355" s="35"/>
      <c r="V355" s="35"/>
      <c r="W355" s="35"/>
      <c r="X355" s="35"/>
      <c r="Y355" s="35"/>
      <c r="Z355" s="35"/>
      <c r="AA355" s="35"/>
      <c r="AB355" s="35"/>
      <c r="AC355" s="35"/>
      <c r="AD355" s="35"/>
      <c r="AE355" s="35"/>
      <c r="AF355" s="35"/>
      <c r="AG355" s="35"/>
      <c r="AH355" s="35"/>
      <c r="AI355" s="35"/>
      <c r="AJ355" s="35"/>
      <c r="AK355" s="35"/>
      <c r="AL355" s="35"/>
      <c r="AM355" s="35"/>
      <c r="AN355" s="35"/>
      <c r="AO355" s="35"/>
      <c r="AP355" s="35"/>
    </row>
    <row r="356" spans="1:42" x14ac:dyDescent="0.25">
      <c r="A356" s="12"/>
      <c r="B356" s="36" t="s">
        <v>541</v>
      </c>
      <c r="C356" s="36"/>
      <c r="D356" s="36"/>
      <c r="E356" s="36"/>
      <c r="F356" s="36"/>
      <c r="G356" s="36"/>
      <c r="H356" s="36"/>
      <c r="I356" s="36"/>
      <c r="J356" s="36"/>
      <c r="K356" s="36"/>
      <c r="L356" s="36"/>
      <c r="M356" s="36"/>
      <c r="N356" s="36"/>
      <c r="O356" s="36"/>
      <c r="P356" s="36"/>
      <c r="Q356" s="36"/>
      <c r="R356" s="36"/>
      <c r="S356" s="36"/>
      <c r="T356" s="36"/>
      <c r="U356" s="36"/>
      <c r="V356" s="36"/>
      <c r="W356" s="36"/>
      <c r="X356" s="36"/>
      <c r="Y356" s="36"/>
      <c r="Z356" s="36"/>
      <c r="AA356" s="36"/>
      <c r="AB356" s="36"/>
      <c r="AC356" s="36"/>
      <c r="AD356" s="36"/>
      <c r="AE356" s="36"/>
      <c r="AF356" s="36"/>
      <c r="AG356" s="36"/>
      <c r="AH356" s="36"/>
      <c r="AI356" s="36"/>
      <c r="AJ356" s="36"/>
      <c r="AK356" s="36"/>
      <c r="AL356" s="36"/>
      <c r="AM356" s="36"/>
      <c r="AN356" s="36"/>
      <c r="AO356" s="36"/>
      <c r="AP356" s="36"/>
    </row>
    <row r="357" spans="1:42" x14ac:dyDescent="0.25">
      <c r="A357" s="12"/>
      <c r="B357" s="35"/>
      <c r="C357" s="35"/>
      <c r="D357" s="35"/>
      <c r="E357" s="35"/>
      <c r="F357" s="35"/>
      <c r="G357" s="35"/>
      <c r="H357" s="35"/>
      <c r="I357" s="35"/>
      <c r="J357" s="35"/>
      <c r="K357" s="35"/>
      <c r="L357" s="35"/>
      <c r="M357" s="35"/>
      <c r="N357" s="35"/>
      <c r="O357" s="35"/>
      <c r="P357" s="35"/>
      <c r="Q357" s="35"/>
      <c r="R357" s="35"/>
      <c r="S357" s="35"/>
      <c r="T357" s="35"/>
      <c r="U357" s="35"/>
      <c r="V357" s="35"/>
      <c r="W357" s="35"/>
      <c r="X357" s="35"/>
      <c r="Y357" s="35"/>
      <c r="Z357" s="35"/>
      <c r="AA357" s="35"/>
      <c r="AB357" s="35"/>
      <c r="AC357" s="35"/>
      <c r="AD357" s="35"/>
      <c r="AE357" s="35"/>
      <c r="AF357" s="35"/>
      <c r="AG357" s="35"/>
      <c r="AH357" s="35"/>
      <c r="AI357" s="35"/>
      <c r="AJ357" s="35"/>
      <c r="AK357" s="35"/>
      <c r="AL357" s="35"/>
      <c r="AM357" s="35"/>
      <c r="AN357" s="35"/>
      <c r="AO357" s="35"/>
      <c r="AP357" s="35"/>
    </row>
    <row r="358" spans="1:42" x14ac:dyDescent="0.25">
      <c r="A358" s="12"/>
      <c r="B358" s="36" t="s">
        <v>542</v>
      </c>
      <c r="C358" s="36"/>
      <c r="D358" s="36"/>
      <c r="E358" s="36"/>
      <c r="F358" s="36"/>
      <c r="G358" s="36"/>
      <c r="H358" s="36"/>
      <c r="I358" s="36"/>
      <c r="J358" s="36"/>
      <c r="K358" s="36"/>
      <c r="L358" s="36"/>
      <c r="M358" s="36"/>
      <c r="N358" s="36"/>
      <c r="O358" s="36"/>
      <c r="P358" s="36"/>
      <c r="Q358" s="36"/>
      <c r="R358" s="36"/>
      <c r="S358" s="36"/>
      <c r="T358" s="36"/>
      <c r="U358" s="36"/>
      <c r="V358" s="36"/>
      <c r="W358" s="36"/>
      <c r="X358" s="36"/>
      <c r="Y358" s="36"/>
      <c r="Z358" s="36"/>
      <c r="AA358" s="36"/>
      <c r="AB358" s="36"/>
      <c r="AC358" s="36"/>
      <c r="AD358" s="36"/>
      <c r="AE358" s="36"/>
      <c r="AF358" s="36"/>
      <c r="AG358" s="36"/>
      <c r="AH358" s="36"/>
      <c r="AI358" s="36"/>
      <c r="AJ358" s="36"/>
      <c r="AK358" s="36"/>
      <c r="AL358" s="36"/>
      <c r="AM358" s="36"/>
      <c r="AN358" s="36"/>
      <c r="AO358" s="36"/>
      <c r="AP358" s="36"/>
    </row>
    <row r="359" spans="1:42" x14ac:dyDescent="0.25">
      <c r="A359" s="12"/>
      <c r="B359" s="35"/>
      <c r="C359" s="35"/>
      <c r="D359" s="35"/>
      <c r="E359" s="35"/>
      <c r="F359" s="35"/>
      <c r="G359" s="35"/>
      <c r="H359" s="35"/>
      <c r="I359" s="35"/>
      <c r="J359" s="35"/>
      <c r="K359" s="35"/>
      <c r="L359" s="35"/>
      <c r="M359" s="35"/>
      <c r="N359" s="35"/>
      <c r="O359" s="35"/>
      <c r="P359" s="35"/>
      <c r="Q359" s="35"/>
      <c r="R359" s="35"/>
      <c r="S359" s="35"/>
      <c r="T359" s="35"/>
      <c r="U359" s="35"/>
      <c r="V359" s="35"/>
      <c r="W359" s="35"/>
      <c r="X359" s="35"/>
      <c r="Y359" s="35"/>
      <c r="Z359" s="35"/>
      <c r="AA359" s="35"/>
      <c r="AB359" s="35"/>
      <c r="AC359" s="35"/>
      <c r="AD359" s="35"/>
      <c r="AE359" s="35"/>
      <c r="AF359" s="35"/>
      <c r="AG359" s="35"/>
      <c r="AH359" s="35"/>
      <c r="AI359" s="35"/>
      <c r="AJ359" s="35"/>
      <c r="AK359" s="35"/>
      <c r="AL359" s="35"/>
      <c r="AM359" s="35"/>
      <c r="AN359" s="35"/>
      <c r="AO359" s="35"/>
      <c r="AP359" s="35"/>
    </row>
    <row r="360" spans="1:42" x14ac:dyDescent="0.25">
      <c r="A360" s="12"/>
      <c r="B360" s="36" t="s">
        <v>543</v>
      </c>
      <c r="C360" s="36"/>
      <c r="D360" s="36"/>
      <c r="E360" s="36"/>
      <c r="F360" s="36"/>
      <c r="G360" s="36"/>
      <c r="H360" s="36"/>
      <c r="I360" s="36"/>
      <c r="J360" s="36"/>
      <c r="K360" s="36"/>
      <c r="L360" s="36"/>
      <c r="M360" s="36"/>
      <c r="N360" s="36"/>
      <c r="O360" s="36"/>
      <c r="P360" s="36"/>
      <c r="Q360" s="36"/>
      <c r="R360" s="36"/>
      <c r="S360" s="36"/>
      <c r="T360" s="36"/>
      <c r="U360" s="36"/>
      <c r="V360" s="36"/>
      <c r="W360" s="36"/>
      <c r="X360" s="36"/>
      <c r="Y360" s="36"/>
      <c r="Z360" s="36"/>
      <c r="AA360" s="36"/>
      <c r="AB360" s="36"/>
      <c r="AC360" s="36"/>
      <c r="AD360" s="36"/>
      <c r="AE360" s="36"/>
      <c r="AF360" s="36"/>
      <c r="AG360" s="36"/>
      <c r="AH360" s="36"/>
      <c r="AI360" s="36"/>
      <c r="AJ360" s="36"/>
      <c r="AK360" s="36"/>
      <c r="AL360" s="36"/>
      <c r="AM360" s="36"/>
      <c r="AN360" s="36"/>
      <c r="AO360" s="36"/>
      <c r="AP360" s="36"/>
    </row>
    <row r="361" spans="1:42" x14ac:dyDescent="0.25">
      <c r="A361" s="12"/>
      <c r="B361" s="35"/>
      <c r="C361" s="35"/>
      <c r="D361" s="35"/>
      <c r="E361" s="35"/>
      <c r="F361" s="35"/>
      <c r="G361" s="35"/>
      <c r="H361" s="35"/>
      <c r="I361" s="35"/>
      <c r="J361" s="35"/>
      <c r="K361" s="35"/>
      <c r="L361" s="35"/>
      <c r="M361" s="35"/>
      <c r="N361" s="35"/>
      <c r="O361" s="35"/>
      <c r="P361" s="35"/>
      <c r="Q361" s="35"/>
      <c r="R361" s="35"/>
      <c r="S361" s="35"/>
      <c r="T361" s="35"/>
      <c r="U361" s="35"/>
      <c r="V361" s="35"/>
      <c r="W361" s="35"/>
      <c r="X361" s="35"/>
      <c r="Y361" s="35"/>
      <c r="Z361" s="35"/>
      <c r="AA361" s="35"/>
      <c r="AB361" s="35"/>
      <c r="AC361" s="35"/>
      <c r="AD361" s="35"/>
      <c r="AE361" s="35"/>
      <c r="AF361" s="35"/>
      <c r="AG361" s="35"/>
      <c r="AH361" s="35"/>
      <c r="AI361" s="35"/>
      <c r="AJ361" s="35"/>
      <c r="AK361" s="35"/>
      <c r="AL361" s="35"/>
      <c r="AM361" s="35"/>
      <c r="AN361" s="35"/>
      <c r="AO361" s="35"/>
      <c r="AP361" s="35"/>
    </row>
    <row r="362" spans="1:42" x14ac:dyDescent="0.25">
      <c r="A362" s="12"/>
      <c r="B362" s="36" t="s">
        <v>544</v>
      </c>
      <c r="C362" s="36"/>
      <c r="D362" s="36"/>
      <c r="E362" s="36"/>
      <c r="F362" s="36"/>
      <c r="G362" s="36"/>
      <c r="H362" s="36"/>
      <c r="I362" s="36"/>
      <c r="J362" s="36"/>
      <c r="K362" s="36"/>
      <c r="L362" s="36"/>
      <c r="M362" s="36"/>
      <c r="N362" s="36"/>
      <c r="O362" s="36"/>
      <c r="P362" s="36"/>
      <c r="Q362" s="36"/>
      <c r="R362" s="36"/>
      <c r="S362" s="36"/>
      <c r="T362" s="36"/>
      <c r="U362" s="36"/>
      <c r="V362" s="36"/>
      <c r="W362" s="36"/>
      <c r="X362" s="36"/>
      <c r="Y362" s="36"/>
      <c r="Z362" s="36"/>
      <c r="AA362" s="36"/>
      <c r="AB362" s="36"/>
      <c r="AC362" s="36"/>
      <c r="AD362" s="36"/>
      <c r="AE362" s="36"/>
      <c r="AF362" s="36"/>
      <c r="AG362" s="36"/>
      <c r="AH362" s="36"/>
      <c r="AI362" s="36"/>
      <c r="AJ362" s="36"/>
      <c r="AK362" s="36"/>
      <c r="AL362" s="36"/>
      <c r="AM362" s="36"/>
      <c r="AN362" s="36"/>
      <c r="AO362" s="36"/>
      <c r="AP362" s="36"/>
    </row>
    <row r="363" spans="1:42" x14ac:dyDescent="0.25">
      <c r="A363" s="12"/>
      <c r="B363" s="35"/>
      <c r="C363" s="35"/>
      <c r="D363" s="35"/>
      <c r="E363" s="35"/>
      <c r="F363" s="35"/>
      <c r="G363" s="35"/>
      <c r="H363" s="35"/>
      <c r="I363" s="35"/>
      <c r="J363" s="35"/>
      <c r="K363" s="35"/>
      <c r="L363" s="35"/>
      <c r="M363" s="35"/>
      <c r="N363" s="35"/>
      <c r="O363" s="35"/>
      <c r="P363" s="35"/>
      <c r="Q363" s="35"/>
      <c r="R363" s="35"/>
      <c r="S363" s="35"/>
      <c r="T363" s="35"/>
      <c r="U363" s="35"/>
      <c r="V363" s="35"/>
      <c r="W363" s="35"/>
      <c r="X363" s="35"/>
      <c r="Y363" s="35"/>
      <c r="Z363" s="35"/>
      <c r="AA363" s="35"/>
      <c r="AB363" s="35"/>
      <c r="AC363" s="35"/>
      <c r="AD363" s="35"/>
      <c r="AE363" s="35"/>
      <c r="AF363" s="35"/>
      <c r="AG363" s="35"/>
      <c r="AH363" s="35"/>
      <c r="AI363" s="35"/>
      <c r="AJ363" s="35"/>
      <c r="AK363" s="35"/>
      <c r="AL363" s="35"/>
      <c r="AM363" s="35"/>
      <c r="AN363" s="35"/>
      <c r="AO363" s="35"/>
      <c r="AP363" s="35"/>
    </row>
    <row r="364" spans="1:42" x14ac:dyDescent="0.25">
      <c r="A364" s="12"/>
      <c r="B364" s="30" t="s">
        <v>545</v>
      </c>
      <c r="C364" s="30"/>
      <c r="D364" s="30"/>
      <c r="E364" s="30"/>
      <c r="F364" s="30"/>
      <c r="G364" s="30"/>
      <c r="H364" s="30"/>
      <c r="I364" s="30"/>
      <c r="J364" s="30"/>
      <c r="K364" s="30"/>
      <c r="L364" s="30"/>
      <c r="M364" s="30"/>
      <c r="N364" s="30"/>
      <c r="O364" s="30"/>
      <c r="P364" s="30"/>
      <c r="Q364" s="30"/>
      <c r="R364" s="30"/>
      <c r="S364" s="30"/>
      <c r="T364" s="30"/>
      <c r="U364" s="30"/>
      <c r="V364" s="30"/>
      <c r="W364" s="30"/>
      <c r="X364" s="30"/>
      <c r="Y364" s="30"/>
      <c r="Z364" s="30"/>
      <c r="AA364" s="30"/>
      <c r="AB364" s="30"/>
      <c r="AC364" s="30"/>
      <c r="AD364" s="30"/>
      <c r="AE364" s="30"/>
      <c r="AF364" s="30"/>
      <c r="AG364" s="30"/>
      <c r="AH364" s="30"/>
      <c r="AI364" s="30"/>
      <c r="AJ364" s="30"/>
      <c r="AK364" s="30"/>
      <c r="AL364" s="30"/>
      <c r="AM364" s="30"/>
      <c r="AN364" s="30"/>
      <c r="AO364" s="30"/>
      <c r="AP364" s="30"/>
    </row>
    <row r="365" spans="1:42" x14ac:dyDescent="0.25">
      <c r="A365" s="12"/>
      <c r="B365" s="35"/>
      <c r="C365" s="35"/>
      <c r="D365" s="35"/>
      <c r="E365" s="35"/>
      <c r="F365" s="35"/>
      <c r="G365" s="35"/>
      <c r="H365" s="35"/>
      <c r="I365" s="35"/>
      <c r="J365" s="35"/>
      <c r="K365" s="35"/>
      <c r="L365" s="35"/>
      <c r="M365" s="35"/>
      <c r="N365" s="35"/>
      <c r="O365" s="35"/>
      <c r="P365" s="35"/>
      <c r="Q365" s="35"/>
      <c r="R365" s="35"/>
      <c r="S365" s="35"/>
      <c r="T365" s="35"/>
      <c r="U365" s="35"/>
      <c r="V365" s="35"/>
      <c r="W365" s="35"/>
      <c r="X365" s="35"/>
      <c r="Y365" s="35"/>
      <c r="Z365" s="35"/>
      <c r="AA365" s="35"/>
      <c r="AB365" s="35"/>
      <c r="AC365" s="35"/>
      <c r="AD365" s="35"/>
      <c r="AE365" s="35"/>
      <c r="AF365" s="35"/>
      <c r="AG365" s="35"/>
      <c r="AH365" s="35"/>
      <c r="AI365" s="35"/>
      <c r="AJ365" s="35"/>
      <c r="AK365" s="35"/>
      <c r="AL365" s="35"/>
      <c r="AM365" s="35"/>
      <c r="AN365" s="35"/>
      <c r="AO365" s="35"/>
      <c r="AP365" s="35"/>
    </row>
    <row r="366" spans="1:42" ht="15.75" thickBot="1" x14ac:dyDescent="0.3">
      <c r="A366" s="12"/>
      <c r="B366" s="63">
        <v>41729</v>
      </c>
      <c r="C366" s="15"/>
      <c r="D366" s="32" t="s">
        <v>438</v>
      </c>
      <c r="E366" s="32"/>
      <c r="F366" s="32"/>
      <c r="G366" s="32"/>
      <c r="H366" s="32"/>
      <c r="I366" s="32"/>
      <c r="J366" s="32"/>
      <c r="K366" s="32"/>
      <c r="L366" s="32"/>
      <c r="M366" s="32"/>
      <c r="N366" s="19"/>
      <c r="O366" s="20"/>
      <c r="P366" s="32" t="s">
        <v>439</v>
      </c>
      <c r="Q366" s="32"/>
      <c r="R366" s="32"/>
      <c r="S366" s="32"/>
      <c r="T366" s="32"/>
      <c r="U366" s="32"/>
      <c r="V366" s="32"/>
      <c r="W366" s="32"/>
      <c r="X366" s="32"/>
      <c r="Y366" s="32"/>
      <c r="Z366" s="32"/>
      <c r="AA366" s="32"/>
      <c r="AB366" s="32"/>
      <c r="AC366" s="32"/>
      <c r="AD366" s="19"/>
      <c r="AE366" s="20"/>
      <c r="AF366" s="32" t="s">
        <v>440</v>
      </c>
      <c r="AG366" s="32"/>
      <c r="AH366" s="32"/>
      <c r="AI366" s="32"/>
      <c r="AJ366" s="32"/>
      <c r="AK366" s="32"/>
      <c r="AL366" s="32"/>
      <c r="AM366" s="32"/>
      <c r="AN366" s="32"/>
      <c r="AO366" s="32"/>
      <c r="AP366" s="19"/>
    </row>
    <row r="367" spans="1:42" ht="15.75" thickTop="1" x14ac:dyDescent="0.25">
      <c r="A367" s="12"/>
      <c r="B367" s="15"/>
      <c r="C367" s="15"/>
      <c r="D367" s="43" t="s">
        <v>546</v>
      </c>
      <c r="E367" s="43"/>
      <c r="F367" s="16"/>
      <c r="G367" s="15"/>
      <c r="H367" s="34"/>
      <c r="I367" s="34"/>
      <c r="J367" s="16"/>
      <c r="K367" s="15"/>
      <c r="L367" s="34"/>
      <c r="M367" s="34"/>
      <c r="N367" s="16"/>
      <c r="O367" s="15"/>
      <c r="P367" s="43" t="s">
        <v>547</v>
      </c>
      <c r="Q367" s="43"/>
      <c r="R367" s="16"/>
      <c r="S367" s="15"/>
      <c r="T367" s="34"/>
      <c r="U367" s="34"/>
      <c r="V367" s="16"/>
      <c r="W367" s="15"/>
      <c r="X367" s="34"/>
      <c r="Y367" s="34"/>
      <c r="Z367" s="16"/>
      <c r="AA367" s="15"/>
      <c r="AB367" s="34"/>
      <c r="AC367" s="34"/>
      <c r="AD367" s="16"/>
      <c r="AE367" s="15"/>
      <c r="AF367" s="43" t="s">
        <v>546</v>
      </c>
      <c r="AG367" s="43"/>
      <c r="AH367" s="16"/>
      <c r="AI367" s="15"/>
      <c r="AJ367" s="34"/>
      <c r="AK367" s="34"/>
      <c r="AL367" s="16"/>
      <c r="AM367" s="15"/>
      <c r="AN367" s="34"/>
      <c r="AO367" s="34"/>
      <c r="AP367" s="16"/>
    </row>
    <row r="368" spans="1:42" ht="15.75" thickBot="1" x14ac:dyDescent="0.3">
      <c r="A368" s="12"/>
      <c r="B368" s="15"/>
      <c r="C368" s="15"/>
      <c r="D368" s="45" t="s">
        <v>548</v>
      </c>
      <c r="E368" s="45"/>
      <c r="F368" s="19"/>
      <c r="G368" s="20"/>
      <c r="H368" s="32" t="s">
        <v>549</v>
      </c>
      <c r="I368" s="32"/>
      <c r="J368" s="19"/>
      <c r="K368" s="20"/>
      <c r="L368" s="32" t="s">
        <v>146</v>
      </c>
      <c r="M368" s="32"/>
      <c r="N368" s="19"/>
      <c r="O368" s="20"/>
      <c r="P368" s="32" t="s">
        <v>550</v>
      </c>
      <c r="Q368" s="32"/>
      <c r="R368" s="19"/>
      <c r="S368" s="20"/>
      <c r="T368" s="45" t="s">
        <v>551</v>
      </c>
      <c r="U368" s="45"/>
      <c r="V368" s="19"/>
      <c r="W368" s="20"/>
      <c r="X368" s="32" t="s">
        <v>549</v>
      </c>
      <c r="Y368" s="32"/>
      <c r="Z368" s="19"/>
      <c r="AA368" s="20"/>
      <c r="AB368" s="32" t="s">
        <v>146</v>
      </c>
      <c r="AC368" s="32"/>
      <c r="AD368" s="19"/>
      <c r="AE368" s="20"/>
      <c r="AF368" s="32" t="s">
        <v>552</v>
      </c>
      <c r="AG368" s="32"/>
      <c r="AH368" s="19"/>
      <c r="AI368" s="20"/>
      <c r="AJ368" s="32" t="s">
        <v>549</v>
      </c>
      <c r="AK368" s="32"/>
      <c r="AL368" s="19"/>
      <c r="AM368" s="20"/>
      <c r="AN368" s="32" t="s">
        <v>146</v>
      </c>
      <c r="AO368" s="32"/>
      <c r="AP368" s="19"/>
    </row>
    <row r="369" spans="1:42" ht="15.75" thickTop="1" x14ac:dyDescent="0.25">
      <c r="A369" s="12"/>
      <c r="B369" s="41" t="s">
        <v>553</v>
      </c>
      <c r="C369" s="24"/>
      <c r="D369" s="11" t="s">
        <v>230</v>
      </c>
      <c r="E369" s="24">
        <v>737</v>
      </c>
      <c r="F369" s="16"/>
      <c r="G369" s="24"/>
      <c r="H369" s="11" t="s">
        <v>230</v>
      </c>
      <c r="I369" s="24">
        <v>815</v>
      </c>
      <c r="J369" s="16"/>
      <c r="K369" s="24"/>
      <c r="L369" s="11" t="s">
        <v>230</v>
      </c>
      <c r="M369" s="22">
        <v>1552</v>
      </c>
      <c r="N369" s="16"/>
      <c r="O369" s="24"/>
      <c r="P369" s="11" t="s">
        <v>230</v>
      </c>
      <c r="Q369" s="24">
        <v>796</v>
      </c>
      <c r="R369" s="16"/>
      <c r="S369" s="24"/>
      <c r="T369" s="11" t="s">
        <v>230</v>
      </c>
      <c r="U369" s="22">
        <v>7733</v>
      </c>
      <c r="V369" s="16"/>
      <c r="W369" s="24"/>
      <c r="X369" s="11" t="s">
        <v>230</v>
      </c>
      <c r="Y369" s="22">
        <v>96592</v>
      </c>
      <c r="Z369" s="16"/>
      <c r="AA369" s="24"/>
      <c r="AB369" s="11" t="s">
        <v>230</v>
      </c>
      <c r="AC369" s="22">
        <v>105121</v>
      </c>
      <c r="AD369" s="16"/>
      <c r="AE369" s="24"/>
      <c r="AF369" s="11" t="s">
        <v>230</v>
      </c>
      <c r="AG369" s="22">
        <v>9266</v>
      </c>
      <c r="AH369" s="16"/>
      <c r="AI369" s="24"/>
      <c r="AJ369" s="11" t="s">
        <v>230</v>
      </c>
      <c r="AK369" s="22">
        <v>97407</v>
      </c>
      <c r="AL369" s="16"/>
      <c r="AM369" s="24"/>
      <c r="AN369" s="11" t="s">
        <v>230</v>
      </c>
      <c r="AO369" s="22">
        <v>106673</v>
      </c>
      <c r="AP369" s="16"/>
    </row>
    <row r="370" spans="1:42" ht="26.25" x14ac:dyDescent="0.25">
      <c r="A370" s="12"/>
      <c r="B370" s="41" t="s">
        <v>554</v>
      </c>
      <c r="C370" s="24"/>
      <c r="D370" s="11"/>
      <c r="E370" s="22">
        <v>2137</v>
      </c>
      <c r="F370" s="16"/>
      <c r="G370" s="24"/>
      <c r="H370" s="11"/>
      <c r="I370" s="22">
        <v>4212</v>
      </c>
      <c r="J370" s="16"/>
      <c r="K370" s="24"/>
      <c r="L370" s="11"/>
      <c r="M370" s="22">
        <v>6349</v>
      </c>
      <c r="N370" s="16"/>
      <c r="O370" s="24"/>
      <c r="P370" s="11"/>
      <c r="Q370" s="24" t="s">
        <v>232</v>
      </c>
      <c r="R370" s="16"/>
      <c r="S370" s="24"/>
      <c r="T370" s="11"/>
      <c r="U370" s="24">
        <v>347</v>
      </c>
      <c r="V370" s="16"/>
      <c r="W370" s="24"/>
      <c r="X370" s="11"/>
      <c r="Y370" s="22">
        <v>170533</v>
      </c>
      <c r="Z370" s="16"/>
      <c r="AA370" s="24"/>
      <c r="AB370" s="11"/>
      <c r="AC370" s="22">
        <v>170880</v>
      </c>
      <c r="AD370" s="16"/>
      <c r="AE370" s="24"/>
      <c r="AF370" s="11"/>
      <c r="AG370" s="22">
        <v>2484</v>
      </c>
      <c r="AH370" s="16"/>
      <c r="AI370" s="24"/>
      <c r="AJ370" s="11"/>
      <c r="AK370" s="22">
        <v>174745</v>
      </c>
      <c r="AL370" s="16"/>
      <c r="AM370" s="24"/>
      <c r="AN370" s="11"/>
      <c r="AO370" s="22">
        <v>177229</v>
      </c>
      <c r="AP370" s="16"/>
    </row>
    <row r="371" spans="1:42" x14ac:dyDescent="0.25">
      <c r="A371" s="12"/>
      <c r="B371" s="41" t="s">
        <v>555</v>
      </c>
      <c r="C371" s="24"/>
      <c r="D371" s="11"/>
      <c r="E371" s="24" t="s">
        <v>232</v>
      </c>
      <c r="F371" s="16"/>
      <c r="G371" s="24"/>
      <c r="H371" s="11"/>
      <c r="I371" s="24" t="s">
        <v>232</v>
      </c>
      <c r="J371" s="16"/>
      <c r="K371" s="24"/>
      <c r="L371" s="11"/>
      <c r="M371" s="24" t="s">
        <v>232</v>
      </c>
      <c r="N371" s="16"/>
      <c r="O371" s="24"/>
      <c r="P371" s="11"/>
      <c r="Q371" s="24">
        <v>618</v>
      </c>
      <c r="R371" s="16"/>
      <c r="S371" s="24"/>
      <c r="T371" s="11"/>
      <c r="U371" s="24" t="s">
        <v>232</v>
      </c>
      <c r="V371" s="16"/>
      <c r="W371" s="24"/>
      <c r="X371" s="11"/>
      <c r="Y371" s="22">
        <v>39254</v>
      </c>
      <c r="Z371" s="16"/>
      <c r="AA371" s="24"/>
      <c r="AB371" s="11"/>
      <c r="AC371" s="22">
        <v>39872</v>
      </c>
      <c r="AD371" s="16"/>
      <c r="AE371" s="24"/>
      <c r="AF371" s="11"/>
      <c r="AG371" s="24">
        <v>618</v>
      </c>
      <c r="AH371" s="16"/>
      <c r="AI371" s="24"/>
      <c r="AJ371" s="11"/>
      <c r="AK371" s="22">
        <v>39254</v>
      </c>
      <c r="AL371" s="16"/>
      <c r="AM371" s="24"/>
      <c r="AN371" s="11"/>
      <c r="AO371" s="22">
        <v>39872</v>
      </c>
      <c r="AP371" s="16"/>
    </row>
    <row r="372" spans="1:42" x14ac:dyDescent="0.25">
      <c r="A372" s="12"/>
      <c r="B372" s="11" t="s">
        <v>556</v>
      </c>
      <c r="C372" s="24"/>
      <c r="D372" s="11"/>
      <c r="E372" s="24" t="s">
        <v>232</v>
      </c>
      <c r="F372" s="16"/>
      <c r="G372" s="24"/>
      <c r="H372" s="11"/>
      <c r="I372" s="24">
        <v>898</v>
      </c>
      <c r="J372" s="16"/>
      <c r="K372" s="24"/>
      <c r="L372" s="11"/>
      <c r="M372" s="24">
        <v>898</v>
      </c>
      <c r="N372" s="16"/>
      <c r="O372" s="24"/>
      <c r="P372" s="11"/>
      <c r="Q372" s="24">
        <v>31</v>
      </c>
      <c r="R372" s="16"/>
      <c r="S372" s="24"/>
      <c r="T372" s="11"/>
      <c r="U372" s="22">
        <v>4324</v>
      </c>
      <c r="V372" s="16"/>
      <c r="W372" s="24"/>
      <c r="X372" s="11"/>
      <c r="Y372" s="22">
        <v>99903</v>
      </c>
      <c r="Z372" s="16"/>
      <c r="AA372" s="24"/>
      <c r="AB372" s="11"/>
      <c r="AC372" s="22">
        <v>104258</v>
      </c>
      <c r="AD372" s="16"/>
      <c r="AE372" s="24"/>
      <c r="AF372" s="11"/>
      <c r="AG372" s="22">
        <v>4355</v>
      </c>
      <c r="AH372" s="16"/>
      <c r="AI372" s="24"/>
      <c r="AJ372" s="11"/>
      <c r="AK372" s="22">
        <v>100801</v>
      </c>
      <c r="AL372" s="16"/>
      <c r="AM372" s="24"/>
      <c r="AN372" s="11"/>
      <c r="AO372" s="22">
        <v>105156</v>
      </c>
      <c r="AP372" s="16"/>
    </row>
    <row r="373" spans="1:42" x14ac:dyDescent="0.25">
      <c r="A373" s="12"/>
      <c r="B373" s="11" t="s">
        <v>557</v>
      </c>
      <c r="C373" s="24"/>
      <c r="D373" s="11"/>
      <c r="E373" s="22">
        <v>1210</v>
      </c>
      <c r="F373" s="16"/>
      <c r="G373" s="24"/>
      <c r="H373" s="11"/>
      <c r="I373" s="22">
        <v>40245</v>
      </c>
      <c r="J373" s="16"/>
      <c r="K373" s="24"/>
      <c r="L373" s="11"/>
      <c r="M373" s="22">
        <v>41455</v>
      </c>
      <c r="N373" s="16"/>
      <c r="O373" s="24"/>
      <c r="P373" s="11"/>
      <c r="Q373" s="24">
        <v>171</v>
      </c>
      <c r="R373" s="16"/>
      <c r="S373" s="24"/>
      <c r="T373" s="11"/>
      <c r="U373" s="22">
        <v>5730</v>
      </c>
      <c r="V373" s="16"/>
      <c r="W373" s="24"/>
      <c r="X373" s="11"/>
      <c r="Y373" s="22">
        <v>62847</v>
      </c>
      <c r="Z373" s="16"/>
      <c r="AA373" s="24"/>
      <c r="AB373" s="11"/>
      <c r="AC373" s="22">
        <v>68748</v>
      </c>
      <c r="AD373" s="16"/>
      <c r="AE373" s="24"/>
      <c r="AF373" s="11"/>
      <c r="AG373" s="22">
        <v>7111</v>
      </c>
      <c r="AH373" s="16"/>
      <c r="AI373" s="24"/>
      <c r="AJ373" s="11"/>
      <c r="AK373" s="22">
        <v>103092</v>
      </c>
      <c r="AL373" s="16"/>
      <c r="AM373" s="24"/>
      <c r="AN373" s="11"/>
      <c r="AO373" s="22">
        <v>110203</v>
      </c>
      <c r="AP373" s="16"/>
    </row>
    <row r="374" spans="1:42" x14ac:dyDescent="0.25">
      <c r="A374" s="12"/>
      <c r="B374" s="11" t="s">
        <v>558</v>
      </c>
      <c r="C374" s="24"/>
      <c r="D374" s="11"/>
      <c r="E374" s="24" t="s">
        <v>232</v>
      </c>
      <c r="F374" s="16"/>
      <c r="G374" s="24"/>
      <c r="H374" s="11"/>
      <c r="I374" s="24">
        <v>77</v>
      </c>
      <c r="J374" s="16"/>
      <c r="K374" s="24"/>
      <c r="L374" s="11"/>
      <c r="M374" s="24">
        <v>77</v>
      </c>
      <c r="N374" s="16"/>
      <c r="O374" s="24"/>
      <c r="P374" s="11"/>
      <c r="Q374" s="24" t="s">
        <v>232</v>
      </c>
      <c r="R374" s="16"/>
      <c r="S374" s="24"/>
      <c r="T374" s="11"/>
      <c r="U374" s="24" t="s">
        <v>232</v>
      </c>
      <c r="V374" s="16"/>
      <c r="W374" s="24"/>
      <c r="X374" s="11"/>
      <c r="Y374" s="22">
        <v>1249</v>
      </c>
      <c r="Z374" s="16"/>
      <c r="AA374" s="24"/>
      <c r="AB374" s="11"/>
      <c r="AC374" s="22">
        <v>1249</v>
      </c>
      <c r="AD374" s="16"/>
      <c r="AE374" s="24"/>
      <c r="AF374" s="11"/>
      <c r="AG374" s="24" t="s">
        <v>232</v>
      </c>
      <c r="AH374" s="16"/>
      <c r="AI374" s="24"/>
      <c r="AJ374" s="11"/>
      <c r="AK374" s="22">
        <v>1326</v>
      </c>
      <c r="AL374" s="16"/>
      <c r="AM374" s="24"/>
      <c r="AN374" s="11"/>
      <c r="AO374" s="22">
        <v>1326</v>
      </c>
      <c r="AP374" s="16"/>
    </row>
    <row r="375" spans="1:42" ht="15.75" thickBot="1" x14ac:dyDescent="0.3">
      <c r="A375" s="12"/>
      <c r="B375" s="15"/>
      <c r="C375" s="15"/>
      <c r="D375" s="21"/>
      <c r="E375" s="25"/>
      <c r="F375" s="19"/>
      <c r="G375" s="20"/>
      <c r="H375" s="21"/>
      <c r="I375" s="25"/>
      <c r="J375" s="19"/>
      <c r="K375" s="20"/>
      <c r="L375" s="21"/>
      <c r="M375" s="25"/>
      <c r="N375" s="19"/>
      <c r="O375" s="20"/>
      <c r="P375" s="21"/>
      <c r="Q375" s="25"/>
      <c r="R375" s="19"/>
      <c r="S375" s="20"/>
      <c r="T375" s="21"/>
      <c r="U375" s="25"/>
      <c r="V375" s="19"/>
      <c r="W375" s="20"/>
      <c r="X375" s="21"/>
      <c r="Y375" s="25"/>
      <c r="Z375" s="19"/>
      <c r="AA375" s="20"/>
      <c r="AB375" s="21"/>
      <c r="AC375" s="25"/>
      <c r="AD375" s="19"/>
      <c r="AE375" s="20"/>
      <c r="AF375" s="21"/>
      <c r="AG375" s="25"/>
      <c r="AH375" s="19"/>
      <c r="AI375" s="20"/>
      <c r="AJ375" s="21"/>
      <c r="AK375" s="25"/>
      <c r="AL375" s="19"/>
      <c r="AM375" s="20"/>
      <c r="AN375" s="21"/>
      <c r="AO375" s="25"/>
      <c r="AP375" s="19"/>
    </row>
    <row r="376" spans="1:42" ht="16.5" thickTop="1" thickBot="1" x14ac:dyDescent="0.3">
      <c r="A376" s="12"/>
      <c r="B376" s="11" t="s">
        <v>146</v>
      </c>
      <c r="C376" s="24"/>
      <c r="D376" s="26" t="s">
        <v>230</v>
      </c>
      <c r="E376" s="27">
        <v>4084</v>
      </c>
      <c r="F376" s="28"/>
      <c r="G376" s="29"/>
      <c r="H376" s="26" t="s">
        <v>230</v>
      </c>
      <c r="I376" s="27">
        <v>46247</v>
      </c>
      <c r="J376" s="28"/>
      <c r="K376" s="29"/>
      <c r="L376" s="26" t="s">
        <v>230</v>
      </c>
      <c r="M376" s="27">
        <v>50331</v>
      </c>
      <c r="N376" s="28"/>
      <c r="O376" s="29"/>
      <c r="P376" s="26" t="s">
        <v>230</v>
      </c>
      <c r="Q376" s="27">
        <v>1616</v>
      </c>
      <c r="R376" s="28"/>
      <c r="S376" s="29"/>
      <c r="T376" s="26" t="s">
        <v>230</v>
      </c>
      <c r="U376" s="27">
        <v>18134</v>
      </c>
      <c r="V376" s="28"/>
      <c r="W376" s="29"/>
      <c r="X376" s="26" t="s">
        <v>230</v>
      </c>
      <c r="Y376" s="27">
        <v>470378</v>
      </c>
      <c r="Z376" s="28"/>
      <c r="AA376" s="29"/>
      <c r="AB376" s="26" t="s">
        <v>230</v>
      </c>
      <c r="AC376" s="27">
        <v>490128</v>
      </c>
      <c r="AD376" s="28"/>
      <c r="AE376" s="29"/>
      <c r="AF376" s="26" t="s">
        <v>230</v>
      </c>
      <c r="AG376" s="27">
        <v>23834</v>
      </c>
      <c r="AH376" s="28"/>
      <c r="AI376" s="29"/>
      <c r="AJ376" s="26" t="s">
        <v>230</v>
      </c>
      <c r="AK376" s="27">
        <v>516625</v>
      </c>
      <c r="AL376" s="28"/>
      <c r="AM376" s="29"/>
      <c r="AN376" s="26" t="s">
        <v>230</v>
      </c>
      <c r="AO376" s="27">
        <v>540459</v>
      </c>
      <c r="AP376" s="28"/>
    </row>
    <row r="377" spans="1:42" ht="15.75" thickTop="1" x14ac:dyDescent="0.25">
      <c r="A377" s="12"/>
      <c r="B377" s="15"/>
      <c r="C377" s="15"/>
      <c r="D377" s="11"/>
      <c r="E377" s="24"/>
      <c r="F377" s="16"/>
      <c r="G377" s="15"/>
      <c r="H377" s="11"/>
      <c r="I377" s="24"/>
      <c r="J377" s="16"/>
      <c r="K377" s="15"/>
      <c r="L377" s="11"/>
      <c r="M377" s="24"/>
      <c r="N377" s="16"/>
      <c r="O377" s="15"/>
      <c r="P377" s="11"/>
      <c r="Q377" s="24"/>
      <c r="R377" s="16"/>
      <c r="S377" s="15"/>
      <c r="T377" s="11"/>
      <c r="U377" s="24"/>
      <c r="V377" s="16"/>
      <c r="W377" s="15"/>
      <c r="X377" s="11"/>
      <c r="Y377" s="24"/>
      <c r="Z377" s="16"/>
      <c r="AA377" s="15"/>
      <c r="AB377" s="11"/>
      <c r="AC377" s="24"/>
      <c r="AD377" s="16"/>
      <c r="AE377" s="15"/>
      <c r="AF377" s="11"/>
      <c r="AG377" s="24"/>
      <c r="AH377" s="16"/>
      <c r="AI377" s="15"/>
      <c r="AJ377" s="11"/>
      <c r="AK377" s="24"/>
      <c r="AL377" s="16"/>
      <c r="AM377" s="15"/>
      <c r="AN377" s="11"/>
      <c r="AO377" s="24"/>
      <c r="AP377" s="16"/>
    </row>
    <row r="378" spans="1:42" ht="15.75" thickBot="1" x14ac:dyDescent="0.3">
      <c r="A378" s="12"/>
      <c r="B378" s="63">
        <v>41639</v>
      </c>
      <c r="C378" s="15"/>
      <c r="D378" s="32" t="s">
        <v>438</v>
      </c>
      <c r="E378" s="32"/>
      <c r="F378" s="32"/>
      <c r="G378" s="32"/>
      <c r="H378" s="32"/>
      <c r="I378" s="32"/>
      <c r="J378" s="32"/>
      <c r="K378" s="32"/>
      <c r="L378" s="32"/>
      <c r="M378" s="32"/>
      <c r="N378" s="19"/>
      <c r="O378" s="20"/>
      <c r="P378" s="32" t="s">
        <v>439</v>
      </c>
      <c r="Q378" s="32"/>
      <c r="R378" s="32"/>
      <c r="S378" s="32"/>
      <c r="T378" s="32"/>
      <c r="U378" s="32"/>
      <c r="V378" s="32"/>
      <c r="W378" s="32"/>
      <c r="X378" s="32"/>
      <c r="Y378" s="32"/>
      <c r="Z378" s="32"/>
      <c r="AA378" s="32"/>
      <c r="AB378" s="32"/>
      <c r="AC378" s="32"/>
      <c r="AD378" s="19"/>
      <c r="AE378" s="20"/>
      <c r="AF378" s="32" t="s">
        <v>440</v>
      </c>
      <c r="AG378" s="32"/>
      <c r="AH378" s="32"/>
      <c r="AI378" s="32"/>
      <c r="AJ378" s="32"/>
      <c r="AK378" s="32"/>
      <c r="AL378" s="32"/>
      <c r="AM378" s="32"/>
      <c r="AN378" s="32"/>
      <c r="AO378" s="32"/>
      <c r="AP378" s="19"/>
    </row>
    <row r="379" spans="1:42" ht="15.75" thickTop="1" x14ac:dyDescent="0.25">
      <c r="A379" s="12"/>
      <c r="B379" s="15"/>
      <c r="C379" s="15"/>
      <c r="D379" s="43" t="s">
        <v>546</v>
      </c>
      <c r="E379" s="43"/>
      <c r="F379" s="16"/>
      <c r="G379" s="15"/>
      <c r="H379" s="11"/>
      <c r="I379" s="24"/>
      <c r="J379" s="16"/>
      <c r="K379" s="15"/>
      <c r="L379" s="11"/>
      <c r="M379" s="24"/>
      <c r="N379" s="16"/>
      <c r="O379" s="15"/>
      <c r="P379" s="43" t="s">
        <v>547</v>
      </c>
      <c r="Q379" s="43"/>
      <c r="R379" s="16"/>
      <c r="S379" s="15"/>
      <c r="T379" s="11"/>
      <c r="U379" s="24"/>
      <c r="V379" s="16"/>
      <c r="W379" s="15"/>
      <c r="X379" s="11"/>
      <c r="Y379" s="24"/>
      <c r="Z379" s="16"/>
      <c r="AA379" s="15"/>
      <c r="AB379" s="11"/>
      <c r="AC379" s="24"/>
      <c r="AD379" s="16"/>
      <c r="AE379" s="15"/>
      <c r="AF379" s="43" t="s">
        <v>546</v>
      </c>
      <c r="AG379" s="43"/>
      <c r="AH379" s="16"/>
      <c r="AI379" s="15"/>
      <c r="AJ379" s="11"/>
      <c r="AK379" s="24"/>
      <c r="AL379" s="16"/>
      <c r="AM379" s="15"/>
      <c r="AN379" s="11"/>
      <c r="AO379" s="24"/>
      <c r="AP379" s="16"/>
    </row>
    <row r="380" spans="1:42" ht="15.75" thickBot="1" x14ac:dyDescent="0.3">
      <c r="A380" s="12"/>
      <c r="B380" s="15"/>
      <c r="C380" s="15"/>
      <c r="D380" s="32" t="s">
        <v>548</v>
      </c>
      <c r="E380" s="32"/>
      <c r="F380" s="19"/>
      <c r="G380" s="20"/>
      <c r="H380" s="32" t="s">
        <v>549</v>
      </c>
      <c r="I380" s="32"/>
      <c r="J380" s="19"/>
      <c r="K380" s="20"/>
      <c r="L380" s="32" t="s">
        <v>146</v>
      </c>
      <c r="M380" s="32"/>
      <c r="N380" s="19"/>
      <c r="O380" s="20"/>
      <c r="P380" s="32" t="s">
        <v>550</v>
      </c>
      <c r="Q380" s="32"/>
      <c r="R380" s="19"/>
      <c r="S380" s="20"/>
      <c r="T380" s="32" t="s">
        <v>551</v>
      </c>
      <c r="U380" s="32"/>
      <c r="V380" s="19"/>
      <c r="W380" s="20"/>
      <c r="X380" s="32" t="s">
        <v>549</v>
      </c>
      <c r="Y380" s="32"/>
      <c r="Z380" s="19"/>
      <c r="AA380" s="20"/>
      <c r="AB380" s="32" t="s">
        <v>146</v>
      </c>
      <c r="AC380" s="32"/>
      <c r="AD380" s="19"/>
      <c r="AE380" s="20"/>
      <c r="AF380" s="32" t="s">
        <v>552</v>
      </c>
      <c r="AG380" s="32"/>
      <c r="AH380" s="19"/>
      <c r="AI380" s="20"/>
      <c r="AJ380" s="32" t="s">
        <v>549</v>
      </c>
      <c r="AK380" s="32"/>
      <c r="AL380" s="19"/>
      <c r="AM380" s="20"/>
      <c r="AN380" s="32" t="s">
        <v>146</v>
      </c>
      <c r="AO380" s="32"/>
      <c r="AP380" s="19"/>
    </row>
    <row r="381" spans="1:42" ht="15.75" thickTop="1" x14ac:dyDescent="0.25">
      <c r="A381" s="12"/>
      <c r="B381" s="41" t="s">
        <v>553</v>
      </c>
      <c r="C381" s="24"/>
      <c r="D381" s="11" t="s">
        <v>230</v>
      </c>
      <c r="E381" s="24">
        <v>745</v>
      </c>
      <c r="F381" s="16"/>
      <c r="G381" s="24"/>
      <c r="H381" s="11" t="s">
        <v>230</v>
      </c>
      <c r="I381" s="24">
        <v>858</v>
      </c>
      <c r="J381" s="16"/>
      <c r="K381" s="24"/>
      <c r="L381" s="11" t="s">
        <v>230</v>
      </c>
      <c r="M381" s="22">
        <v>1603</v>
      </c>
      <c r="N381" s="16"/>
      <c r="O381" s="24"/>
      <c r="P381" s="11" t="s">
        <v>230</v>
      </c>
      <c r="Q381" s="24">
        <v>802</v>
      </c>
      <c r="R381" s="16"/>
      <c r="S381" s="24"/>
      <c r="T381" s="11" t="s">
        <v>230</v>
      </c>
      <c r="U381" s="22">
        <v>7876</v>
      </c>
      <c r="V381" s="16"/>
      <c r="W381" s="24"/>
      <c r="X381" s="11" t="s">
        <v>230</v>
      </c>
      <c r="Y381" s="22">
        <v>97547</v>
      </c>
      <c r="Z381" s="16"/>
      <c r="AA381" s="24"/>
      <c r="AB381" s="11" t="s">
        <v>230</v>
      </c>
      <c r="AC381" s="22">
        <v>106225</v>
      </c>
      <c r="AD381" s="16"/>
      <c r="AE381" s="24"/>
      <c r="AF381" s="11" t="s">
        <v>230</v>
      </c>
      <c r="AG381" s="22">
        <v>9423</v>
      </c>
      <c r="AH381" s="16"/>
      <c r="AI381" s="24"/>
      <c r="AJ381" s="11" t="s">
        <v>230</v>
      </c>
      <c r="AK381" s="22">
        <v>98405</v>
      </c>
      <c r="AL381" s="16"/>
      <c r="AM381" s="24"/>
      <c r="AN381" s="11" t="s">
        <v>230</v>
      </c>
      <c r="AO381" s="22">
        <v>107828</v>
      </c>
      <c r="AP381" s="16"/>
    </row>
    <row r="382" spans="1:42" ht="26.25" x14ac:dyDescent="0.25">
      <c r="A382" s="12"/>
      <c r="B382" s="41" t="s">
        <v>554</v>
      </c>
      <c r="C382" s="24"/>
      <c r="D382" s="11"/>
      <c r="E382" s="22">
        <v>2145</v>
      </c>
      <c r="F382" s="16"/>
      <c r="G382" s="24"/>
      <c r="H382" s="11"/>
      <c r="I382" s="22">
        <v>4369</v>
      </c>
      <c r="J382" s="16"/>
      <c r="K382" s="24"/>
      <c r="L382" s="11"/>
      <c r="M382" s="22">
        <v>6514</v>
      </c>
      <c r="N382" s="16"/>
      <c r="O382" s="24"/>
      <c r="P382" s="11"/>
      <c r="Q382" s="24" t="s">
        <v>232</v>
      </c>
      <c r="R382" s="16"/>
      <c r="S382" s="24"/>
      <c r="T382" s="11"/>
      <c r="U382" s="24">
        <v>359</v>
      </c>
      <c r="V382" s="16"/>
      <c r="W382" s="24"/>
      <c r="X382" s="11"/>
      <c r="Y382" s="22">
        <v>171653</v>
      </c>
      <c r="Z382" s="16"/>
      <c r="AA382" s="24"/>
      <c r="AB382" s="11"/>
      <c r="AC382" s="22">
        <v>172012</v>
      </c>
      <c r="AD382" s="16"/>
      <c r="AE382" s="24"/>
      <c r="AF382" s="11"/>
      <c r="AG382" s="22">
        <v>2504</v>
      </c>
      <c r="AH382" s="16"/>
      <c r="AI382" s="24"/>
      <c r="AJ382" s="11"/>
      <c r="AK382" s="22">
        <v>176022</v>
      </c>
      <c r="AL382" s="16"/>
      <c r="AM382" s="24"/>
      <c r="AN382" s="11"/>
      <c r="AO382" s="22">
        <v>178526</v>
      </c>
      <c r="AP382" s="16"/>
    </row>
    <row r="383" spans="1:42" x14ac:dyDescent="0.25">
      <c r="A383" s="12"/>
      <c r="B383" s="41" t="s">
        <v>555</v>
      </c>
      <c r="C383" s="24"/>
      <c r="D383" s="11"/>
      <c r="E383" s="24" t="s">
        <v>232</v>
      </c>
      <c r="F383" s="16"/>
      <c r="G383" s="24"/>
      <c r="H383" s="11"/>
      <c r="I383" s="24">
        <v>1</v>
      </c>
      <c r="J383" s="16"/>
      <c r="K383" s="24"/>
      <c r="L383" s="11"/>
      <c r="M383" s="24">
        <v>1</v>
      </c>
      <c r="N383" s="16"/>
      <c r="O383" s="24"/>
      <c r="P383" s="11"/>
      <c r="Q383" s="24">
        <v>618</v>
      </c>
      <c r="R383" s="16"/>
      <c r="S383" s="24"/>
      <c r="T383" s="11"/>
      <c r="U383" s="22">
        <v>2107</v>
      </c>
      <c r="V383" s="16"/>
      <c r="W383" s="24"/>
      <c r="X383" s="11"/>
      <c r="Y383" s="22">
        <v>36343</v>
      </c>
      <c r="Z383" s="16"/>
      <c r="AA383" s="24"/>
      <c r="AB383" s="11"/>
      <c r="AC383" s="22">
        <v>39068</v>
      </c>
      <c r="AD383" s="16"/>
      <c r="AE383" s="24"/>
      <c r="AF383" s="11"/>
      <c r="AG383" s="22">
        <v>2725</v>
      </c>
      <c r="AH383" s="16"/>
      <c r="AI383" s="24"/>
      <c r="AJ383" s="11"/>
      <c r="AK383" s="22">
        <v>36344</v>
      </c>
      <c r="AL383" s="16"/>
      <c r="AM383" s="24"/>
      <c r="AN383" s="11"/>
      <c r="AO383" s="22">
        <v>39069</v>
      </c>
      <c r="AP383" s="16"/>
    </row>
    <row r="384" spans="1:42" x14ac:dyDescent="0.25">
      <c r="A384" s="12"/>
      <c r="B384" s="11" t="s">
        <v>556</v>
      </c>
      <c r="C384" s="24"/>
      <c r="D384" s="11"/>
      <c r="E384" s="24" t="s">
        <v>232</v>
      </c>
      <c r="F384" s="16"/>
      <c r="G384" s="24"/>
      <c r="H384" s="11"/>
      <c r="I384" s="22">
        <v>1097</v>
      </c>
      <c r="J384" s="16"/>
      <c r="K384" s="24"/>
      <c r="L384" s="11"/>
      <c r="M384" s="22">
        <v>1097</v>
      </c>
      <c r="N384" s="16"/>
      <c r="O384" s="24"/>
      <c r="P384" s="11"/>
      <c r="Q384" s="24">
        <v>31</v>
      </c>
      <c r="R384" s="16"/>
      <c r="S384" s="24"/>
      <c r="T384" s="11"/>
      <c r="U384" s="22">
        <v>4873</v>
      </c>
      <c r="V384" s="16"/>
      <c r="W384" s="24"/>
      <c r="X384" s="11"/>
      <c r="Y384" s="22">
        <v>99380</v>
      </c>
      <c r="Z384" s="16"/>
      <c r="AA384" s="24"/>
      <c r="AB384" s="11"/>
      <c r="AC384" s="22">
        <v>104284</v>
      </c>
      <c r="AD384" s="16"/>
      <c r="AE384" s="24"/>
      <c r="AF384" s="11"/>
      <c r="AG384" s="22">
        <v>4904</v>
      </c>
      <c r="AH384" s="16"/>
      <c r="AI384" s="24"/>
      <c r="AJ384" s="11"/>
      <c r="AK384" s="22">
        <v>100477</v>
      </c>
      <c r="AL384" s="16"/>
      <c r="AM384" s="24"/>
      <c r="AN384" s="11"/>
      <c r="AO384" s="22">
        <v>105381</v>
      </c>
      <c r="AP384" s="16"/>
    </row>
    <row r="385" spans="1:42" x14ac:dyDescent="0.25">
      <c r="A385" s="12"/>
      <c r="B385" s="11" t="s">
        <v>557</v>
      </c>
      <c r="C385" s="24"/>
      <c r="D385" s="11"/>
      <c r="E385" s="22">
        <v>1220</v>
      </c>
      <c r="F385" s="16"/>
      <c r="G385" s="24"/>
      <c r="H385" s="11"/>
      <c r="I385" s="22">
        <v>41180</v>
      </c>
      <c r="J385" s="16"/>
      <c r="K385" s="24"/>
      <c r="L385" s="11"/>
      <c r="M385" s="22">
        <v>42400</v>
      </c>
      <c r="N385" s="16"/>
      <c r="O385" s="24"/>
      <c r="P385" s="11"/>
      <c r="Q385" s="24">
        <v>176</v>
      </c>
      <c r="R385" s="16"/>
      <c r="S385" s="24"/>
      <c r="T385" s="11"/>
      <c r="U385" s="22">
        <v>7995</v>
      </c>
      <c r="V385" s="16"/>
      <c r="W385" s="24"/>
      <c r="X385" s="11"/>
      <c r="Y385" s="22">
        <v>64742</v>
      </c>
      <c r="Z385" s="16"/>
      <c r="AA385" s="24"/>
      <c r="AB385" s="11"/>
      <c r="AC385" s="22">
        <v>72913</v>
      </c>
      <c r="AD385" s="16"/>
      <c r="AE385" s="24"/>
      <c r="AF385" s="11"/>
      <c r="AG385" s="22">
        <v>9391</v>
      </c>
      <c r="AH385" s="16"/>
      <c r="AI385" s="24"/>
      <c r="AJ385" s="11"/>
      <c r="AK385" s="22">
        <v>105922</v>
      </c>
      <c r="AL385" s="16"/>
      <c r="AM385" s="24"/>
      <c r="AN385" s="11"/>
      <c r="AO385" s="22">
        <v>115313</v>
      </c>
      <c r="AP385" s="16"/>
    </row>
    <row r="386" spans="1:42" x14ac:dyDescent="0.25">
      <c r="A386" s="12"/>
      <c r="B386" s="11" t="s">
        <v>558</v>
      </c>
      <c r="C386" s="24"/>
      <c r="D386" s="11"/>
      <c r="E386" s="24" t="s">
        <v>232</v>
      </c>
      <c r="F386" s="16"/>
      <c r="G386" s="24"/>
      <c r="H386" s="11"/>
      <c r="I386" s="24">
        <v>81</v>
      </c>
      <c r="J386" s="16"/>
      <c r="K386" s="24"/>
      <c r="L386" s="11"/>
      <c r="M386" s="24">
        <v>81</v>
      </c>
      <c r="N386" s="16"/>
      <c r="O386" s="24"/>
      <c r="P386" s="11"/>
      <c r="Q386" s="24" t="s">
        <v>232</v>
      </c>
      <c r="R386" s="16"/>
      <c r="S386" s="24"/>
      <c r="T386" s="11"/>
      <c r="U386" s="24" t="s">
        <v>232</v>
      </c>
      <c r="V386" s="16"/>
      <c r="W386" s="24"/>
      <c r="X386" s="11"/>
      <c r="Y386" s="22">
        <v>1308</v>
      </c>
      <c r="Z386" s="16"/>
      <c r="AA386" s="24"/>
      <c r="AB386" s="11"/>
      <c r="AC386" s="22">
        <v>1308</v>
      </c>
      <c r="AD386" s="16"/>
      <c r="AE386" s="24"/>
      <c r="AF386" s="11"/>
      <c r="AG386" s="24" t="s">
        <v>232</v>
      </c>
      <c r="AH386" s="16"/>
      <c r="AI386" s="24"/>
      <c r="AJ386" s="11"/>
      <c r="AK386" s="22">
        <v>1389</v>
      </c>
      <c r="AL386" s="16"/>
      <c r="AM386" s="24"/>
      <c r="AN386" s="11"/>
      <c r="AO386" s="22">
        <v>1389</v>
      </c>
      <c r="AP386" s="16"/>
    </row>
    <row r="387" spans="1:42" ht="15.75" thickBot="1" x14ac:dyDescent="0.3">
      <c r="A387" s="12"/>
      <c r="B387" s="15"/>
      <c r="C387" s="15"/>
      <c r="D387" s="21"/>
      <c r="E387" s="25"/>
      <c r="F387" s="19"/>
      <c r="G387" s="20"/>
      <c r="H387" s="21"/>
      <c r="I387" s="25"/>
      <c r="J387" s="19"/>
      <c r="K387" s="20"/>
      <c r="L387" s="21"/>
      <c r="M387" s="25"/>
      <c r="N387" s="19"/>
      <c r="O387" s="20"/>
      <c r="P387" s="21"/>
      <c r="Q387" s="25"/>
      <c r="R387" s="19"/>
      <c r="S387" s="20"/>
      <c r="T387" s="21"/>
      <c r="U387" s="25"/>
      <c r="V387" s="19"/>
      <c r="W387" s="20"/>
      <c r="X387" s="21"/>
      <c r="Y387" s="25"/>
      <c r="Z387" s="19"/>
      <c r="AA387" s="20"/>
      <c r="AB387" s="21"/>
      <c r="AC387" s="25"/>
      <c r="AD387" s="19"/>
      <c r="AE387" s="20"/>
      <c r="AF387" s="21"/>
      <c r="AG387" s="25"/>
      <c r="AH387" s="19"/>
      <c r="AI387" s="20"/>
      <c r="AJ387" s="21"/>
      <c r="AK387" s="25"/>
      <c r="AL387" s="19"/>
      <c r="AM387" s="20"/>
      <c r="AN387" s="21"/>
      <c r="AO387" s="25"/>
      <c r="AP387" s="19"/>
    </row>
    <row r="388" spans="1:42" ht="16.5" thickTop="1" thickBot="1" x14ac:dyDescent="0.3">
      <c r="A388" s="12"/>
      <c r="B388" s="11" t="s">
        <v>146</v>
      </c>
      <c r="C388" s="24"/>
      <c r="D388" s="26" t="s">
        <v>230</v>
      </c>
      <c r="E388" s="27">
        <v>4110</v>
      </c>
      <c r="F388" s="28"/>
      <c r="G388" s="29"/>
      <c r="H388" s="26" t="s">
        <v>230</v>
      </c>
      <c r="I388" s="27">
        <v>47586</v>
      </c>
      <c r="J388" s="28"/>
      <c r="K388" s="29"/>
      <c r="L388" s="26" t="s">
        <v>230</v>
      </c>
      <c r="M388" s="27">
        <v>51696</v>
      </c>
      <c r="N388" s="28"/>
      <c r="O388" s="29"/>
      <c r="P388" s="26" t="s">
        <v>230</v>
      </c>
      <c r="Q388" s="27">
        <v>1627</v>
      </c>
      <c r="R388" s="28"/>
      <c r="S388" s="29"/>
      <c r="T388" s="26" t="s">
        <v>230</v>
      </c>
      <c r="U388" s="27">
        <v>23210</v>
      </c>
      <c r="V388" s="28"/>
      <c r="W388" s="29"/>
      <c r="X388" s="26" t="s">
        <v>230</v>
      </c>
      <c r="Y388" s="27">
        <v>470973</v>
      </c>
      <c r="Z388" s="28"/>
      <c r="AA388" s="29"/>
      <c r="AB388" s="26" t="s">
        <v>230</v>
      </c>
      <c r="AC388" s="27">
        <v>495810</v>
      </c>
      <c r="AD388" s="28"/>
      <c r="AE388" s="29"/>
      <c r="AF388" s="26" t="s">
        <v>230</v>
      </c>
      <c r="AG388" s="27">
        <v>28947</v>
      </c>
      <c r="AH388" s="28"/>
      <c r="AI388" s="29"/>
      <c r="AJ388" s="26" t="s">
        <v>230</v>
      </c>
      <c r="AK388" s="27">
        <v>518559</v>
      </c>
      <c r="AL388" s="28"/>
      <c r="AM388" s="29"/>
      <c r="AN388" s="26" t="s">
        <v>230</v>
      </c>
      <c r="AO388" s="27">
        <v>547506</v>
      </c>
      <c r="AP388" s="28"/>
    </row>
    <row r="389" spans="1:42" ht="15.75" thickTop="1" x14ac:dyDescent="0.25">
      <c r="A389" s="12"/>
      <c r="B389" s="15"/>
      <c r="C389" s="15"/>
      <c r="D389" s="11"/>
      <c r="E389" s="24"/>
      <c r="F389" s="16"/>
      <c r="G389" s="15"/>
      <c r="H389" s="11"/>
      <c r="I389" s="24"/>
      <c r="J389" s="16"/>
      <c r="K389" s="15"/>
      <c r="L389" s="11"/>
      <c r="M389" s="24"/>
      <c r="N389" s="16"/>
      <c r="O389" s="15"/>
      <c r="P389" s="11"/>
      <c r="Q389" s="24"/>
      <c r="R389" s="16"/>
      <c r="S389" s="15"/>
      <c r="T389" s="11"/>
      <c r="U389" s="24"/>
      <c r="V389" s="16"/>
      <c r="W389" s="15"/>
      <c r="X389" s="11"/>
      <c r="Y389" s="24"/>
      <c r="Z389" s="16"/>
      <c r="AA389" s="15"/>
      <c r="AB389" s="11"/>
      <c r="AC389" s="24"/>
      <c r="AD389" s="16"/>
      <c r="AE389" s="15"/>
      <c r="AF389" s="11"/>
      <c r="AG389" s="24"/>
      <c r="AH389" s="16"/>
      <c r="AI389" s="15"/>
      <c r="AJ389" s="11"/>
      <c r="AK389" s="24"/>
      <c r="AL389" s="16"/>
      <c r="AM389" s="15"/>
      <c r="AN389" s="11"/>
      <c r="AO389" s="24"/>
      <c r="AP389" s="16"/>
    </row>
    <row r="390" spans="1:42" x14ac:dyDescent="0.25">
      <c r="A390" s="12"/>
      <c r="B390" s="36" t="s">
        <v>559</v>
      </c>
      <c r="C390" s="36"/>
      <c r="D390" s="36"/>
      <c r="E390" s="36"/>
      <c r="F390" s="36"/>
      <c r="G390" s="36"/>
      <c r="H390" s="36"/>
      <c r="I390" s="36"/>
      <c r="J390" s="36"/>
      <c r="K390" s="36"/>
      <c r="L390" s="36"/>
      <c r="M390" s="36"/>
      <c r="N390" s="36"/>
      <c r="O390" s="36"/>
      <c r="P390" s="36"/>
      <c r="Q390" s="36"/>
      <c r="R390" s="36"/>
      <c r="S390" s="36"/>
      <c r="T390" s="36"/>
      <c r="U390" s="36"/>
      <c r="V390" s="36"/>
      <c r="W390" s="36"/>
      <c r="X390" s="36"/>
      <c r="Y390" s="36"/>
      <c r="Z390" s="36"/>
      <c r="AA390" s="36"/>
      <c r="AB390" s="36"/>
      <c r="AC390" s="36"/>
      <c r="AD390" s="36"/>
      <c r="AE390" s="36"/>
      <c r="AF390" s="36"/>
      <c r="AG390" s="36"/>
      <c r="AH390" s="36"/>
      <c r="AI390" s="36"/>
      <c r="AJ390" s="36"/>
      <c r="AK390" s="36"/>
      <c r="AL390" s="36"/>
      <c r="AM390" s="36"/>
      <c r="AN390" s="36"/>
      <c r="AO390" s="36"/>
      <c r="AP390" s="36"/>
    </row>
    <row r="391" spans="1:42" x14ac:dyDescent="0.25">
      <c r="A391" s="12"/>
      <c r="B391" s="36" t="s">
        <v>459</v>
      </c>
      <c r="C391" s="36"/>
      <c r="D391" s="36"/>
      <c r="E391" s="36"/>
      <c r="F391" s="36"/>
      <c r="G391" s="36"/>
      <c r="H391" s="36"/>
      <c r="I391" s="36"/>
      <c r="J391" s="36"/>
      <c r="K391" s="36"/>
      <c r="L391" s="36"/>
      <c r="M391" s="36"/>
      <c r="N391" s="36"/>
      <c r="O391" s="36"/>
      <c r="P391" s="36"/>
      <c r="Q391" s="36"/>
      <c r="R391" s="36"/>
      <c r="S391" s="36"/>
      <c r="T391" s="36"/>
      <c r="U391" s="36"/>
      <c r="V391" s="16"/>
      <c r="W391" s="15"/>
      <c r="X391" s="11"/>
      <c r="Y391" s="24"/>
      <c r="Z391" s="16"/>
      <c r="AA391" s="15"/>
      <c r="AB391" s="11"/>
      <c r="AC391" s="24"/>
      <c r="AD391" s="16"/>
      <c r="AE391" s="15"/>
      <c r="AF391" s="11"/>
      <c r="AG391" s="24"/>
      <c r="AH391" s="16"/>
      <c r="AI391" s="15"/>
      <c r="AJ391" s="11"/>
      <c r="AK391" s="24"/>
      <c r="AL391" s="16"/>
      <c r="AM391" s="15"/>
      <c r="AN391" s="11"/>
      <c r="AO391" s="24"/>
      <c r="AP391" s="16"/>
    </row>
    <row r="392" spans="1:42" x14ac:dyDescent="0.25">
      <c r="A392" s="12"/>
      <c r="B392" s="36" t="s">
        <v>560</v>
      </c>
      <c r="C392" s="36"/>
      <c r="D392" s="36"/>
      <c r="E392" s="36"/>
      <c r="F392" s="36"/>
      <c r="G392" s="36"/>
      <c r="H392" s="36"/>
      <c r="I392" s="36"/>
      <c r="J392" s="36"/>
      <c r="K392" s="36"/>
      <c r="L392" s="36"/>
      <c r="M392" s="36"/>
      <c r="N392" s="36"/>
      <c r="O392" s="36"/>
      <c r="P392" s="36"/>
      <c r="Q392" s="36"/>
      <c r="R392" s="36"/>
      <c r="S392" s="36"/>
      <c r="T392" s="36"/>
      <c r="U392" s="36"/>
      <c r="V392" s="16"/>
      <c r="W392" s="15"/>
      <c r="X392" s="11"/>
      <c r="Y392" s="24"/>
      <c r="Z392" s="16"/>
      <c r="AA392" s="15"/>
      <c r="AB392" s="11"/>
      <c r="AC392" s="24"/>
      <c r="AD392" s="16"/>
      <c r="AE392" s="15"/>
      <c r="AF392" s="11"/>
      <c r="AG392" s="24"/>
      <c r="AH392" s="16"/>
      <c r="AI392" s="15"/>
      <c r="AJ392" s="11"/>
      <c r="AK392" s="24"/>
      <c r="AL392" s="16"/>
      <c r="AM392" s="15"/>
      <c r="AN392" s="11"/>
      <c r="AO392" s="24"/>
      <c r="AP392" s="16"/>
    </row>
    <row r="393" spans="1:42" x14ac:dyDescent="0.25">
      <c r="A393" s="12"/>
      <c r="B393" s="36" t="s">
        <v>561</v>
      </c>
      <c r="C393" s="36"/>
      <c r="D393" s="36"/>
      <c r="E393" s="36"/>
      <c r="F393" s="36"/>
      <c r="G393" s="36"/>
      <c r="H393" s="36"/>
      <c r="I393" s="36"/>
      <c r="J393" s="36"/>
      <c r="K393" s="36"/>
      <c r="L393" s="36"/>
      <c r="M393" s="36"/>
      <c r="N393" s="36"/>
      <c r="O393" s="36"/>
      <c r="P393" s="36"/>
      <c r="Q393" s="36"/>
      <c r="R393" s="36"/>
      <c r="S393" s="36"/>
      <c r="T393" s="36"/>
      <c r="U393" s="36"/>
    </row>
  </sheetData>
  <mergeCells count="543">
    <mergeCell ref="B363:AP363"/>
    <mergeCell ref="B364:AP364"/>
    <mergeCell ref="B365:AP365"/>
    <mergeCell ref="B357:AP357"/>
    <mergeCell ref="B358:AP358"/>
    <mergeCell ref="B359:AP359"/>
    <mergeCell ref="B360:AP360"/>
    <mergeCell ref="B361:AP361"/>
    <mergeCell ref="B362:AP362"/>
    <mergeCell ref="B351:AP351"/>
    <mergeCell ref="B352:AP352"/>
    <mergeCell ref="B353:AP353"/>
    <mergeCell ref="B354:AP354"/>
    <mergeCell ref="B355:AP355"/>
    <mergeCell ref="B356:AP356"/>
    <mergeCell ref="B345:AP345"/>
    <mergeCell ref="B346:AP346"/>
    <mergeCell ref="B347:AP347"/>
    <mergeCell ref="B348:AP348"/>
    <mergeCell ref="B349:AP349"/>
    <mergeCell ref="B350:AP350"/>
    <mergeCell ref="B313:AP313"/>
    <mergeCell ref="B314:AP314"/>
    <mergeCell ref="B315:AP315"/>
    <mergeCell ref="B342:AP342"/>
    <mergeCell ref="B343:AP343"/>
    <mergeCell ref="B344:AP344"/>
    <mergeCell ref="B281:AP281"/>
    <mergeCell ref="B282:AP282"/>
    <mergeCell ref="B283:AP283"/>
    <mergeCell ref="B284:AP284"/>
    <mergeCell ref="B311:AP311"/>
    <mergeCell ref="B312:AP312"/>
    <mergeCell ref="B254:AP254"/>
    <mergeCell ref="B255:AP255"/>
    <mergeCell ref="B256:AP256"/>
    <mergeCell ref="B257:AP257"/>
    <mergeCell ref="B279:AP279"/>
    <mergeCell ref="B280:AP280"/>
    <mergeCell ref="B229:AP229"/>
    <mergeCell ref="B230:AP230"/>
    <mergeCell ref="B231:AP231"/>
    <mergeCell ref="B232:AP232"/>
    <mergeCell ref="B233:AP233"/>
    <mergeCell ref="B253:AP253"/>
    <mergeCell ref="B100:AP100"/>
    <mergeCell ref="B101:AP101"/>
    <mergeCell ref="B158:AP158"/>
    <mergeCell ref="B159:AP159"/>
    <mergeCell ref="B227:AP227"/>
    <mergeCell ref="B228:AP228"/>
    <mergeCell ref="B34:AP34"/>
    <mergeCell ref="B35:AP35"/>
    <mergeCell ref="B36:AP36"/>
    <mergeCell ref="B37:AP37"/>
    <mergeCell ref="B38:AP38"/>
    <mergeCell ref="B39:AP39"/>
    <mergeCell ref="B28:AP28"/>
    <mergeCell ref="B29:AP29"/>
    <mergeCell ref="B30:AP30"/>
    <mergeCell ref="B31:AP31"/>
    <mergeCell ref="B32:AP32"/>
    <mergeCell ref="B33:AP33"/>
    <mergeCell ref="B393:U393"/>
    <mergeCell ref="A1:A2"/>
    <mergeCell ref="B1:AP1"/>
    <mergeCell ref="B2:AP2"/>
    <mergeCell ref="B3:AP3"/>
    <mergeCell ref="A4:A393"/>
    <mergeCell ref="B4:AP4"/>
    <mergeCell ref="B5:AP5"/>
    <mergeCell ref="B6:AP6"/>
    <mergeCell ref="B7:AP7"/>
    <mergeCell ref="AF380:AG380"/>
    <mergeCell ref="AJ380:AK380"/>
    <mergeCell ref="AN380:AO380"/>
    <mergeCell ref="B390:AP390"/>
    <mergeCell ref="B391:U391"/>
    <mergeCell ref="B392:U392"/>
    <mergeCell ref="D379:E379"/>
    <mergeCell ref="P379:Q379"/>
    <mergeCell ref="AF379:AG379"/>
    <mergeCell ref="D380:E380"/>
    <mergeCell ref="H380:I380"/>
    <mergeCell ref="L380:M380"/>
    <mergeCell ref="P380:Q380"/>
    <mergeCell ref="T380:U380"/>
    <mergeCell ref="X380:Y380"/>
    <mergeCell ref="AB380:AC380"/>
    <mergeCell ref="AF368:AG368"/>
    <mergeCell ref="AJ368:AK368"/>
    <mergeCell ref="AN368:AO368"/>
    <mergeCell ref="D378:M378"/>
    <mergeCell ref="P378:AC378"/>
    <mergeCell ref="AF378:AO378"/>
    <mergeCell ref="AF367:AG367"/>
    <mergeCell ref="AJ367:AK367"/>
    <mergeCell ref="AN367:AO367"/>
    <mergeCell ref="D368:E368"/>
    <mergeCell ref="H368:I368"/>
    <mergeCell ref="L368:M368"/>
    <mergeCell ref="P368:Q368"/>
    <mergeCell ref="T368:U368"/>
    <mergeCell ref="X368:Y368"/>
    <mergeCell ref="AB368:AC368"/>
    <mergeCell ref="D366:M366"/>
    <mergeCell ref="P366:AC366"/>
    <mergeCell ref="AF366:AO366"/>
    <mergeCell ref="D367:E367"/>
    <mergeCell ref="H367:I367"/>
    <mergeCell ref="L367:M367"/>
    <mergeCell ref="P367:Q367"/>
    <mergeCell ref="T367:U367"/>
    <mergeCell ref="X367:Y367"/>
    <mergeCell ref="AB367:AC367"/>
    <mergeCell ref="AB321:AC321"/>
    <mergeCell ref="AF321:AG321"/>
    <mergeCell ref="D322:E322"/>
    <mergeCell ref="H322:I322"/>
    <mergeCell ref="L322:M322"/>
    <mergeCell ref="P322:Q322"/>
    <mergeCell ref="T322:U322"/>
    <mergeCell ref="X322:Y322"/>
    <mergeCell ref="AB322:AC322"/>
    <mergeCell ref="AF322:AG322"/>
    <mergeCell ref="D321:E321"/>
    <mergeCell ref="H321:I321"/>
    <mergeCell ref="L321:M321"/>
    <mergeCell ref="P321:Q321"/>
    <mergeCell ref="T321:U321"/>
    <mergeCell ref="X321:Y321"/>
    <mergeCell ref="AB319:AC319"/>
    <mergeCell ref="AF319:AG319"/>
    <mergeCell ref="D320:E320"/>
    <mergeCell ref="H320:I320"/>
    <mergeCell ref="L320:M320"/>
    <mergeCell ref="P320:Q320"/>
    <mergeCell ref="T320:U320"/>
    <mergeCell ref="X320:Y320"/>
    <mergeCell ref="AB320:AC320"/>
    <mergeCell ref="AF320:AG320"/>
    <mergeCell ref="D319:E319"/>
    <mergeCell ref="H319:I319"/>
    <mergeCell ref="L319:M319"/>
    <mergeCell ref="P319:Q319"/>
    <mergeCell ref="T319:U319"/>
    <mergeCell ref="X319:Y319"/>
    <mergeCell ref="AB317:AC317"/>
    <mergeCell ref="AF317:AG317"/>
    <mergeCell ref="D318:E318"/>
    <mergeCell ref="H318:I318"/>
    <mergeCell ref="L318:M318"/>
    <mergeCell ref="P318:Q318"/>
    <mergeCell ref="T318:U318"/>
    <mergeCell ref="X318:Y318"/>
    <mergeCell ref="AB318:AC318"/>
    <mergeCell ref="AF318:AG318"/>
    <mergeCell ref="D317:E317"/>
    <mergeCell ref="H317:I317"/>
    <mergeCell ref="L317:M317"/>
    <mergeCell ref="P317:Q317"/>
    <mergeCell ref="T317:U317"/>
    <mergeCell ref="X317:Y317"/>
    <mergeCell ref="AB291:AC291"/>
    <mergeCell ref="AF291:AG291"/>
    <mergeCell ref="D316:E316"/>
    <mergeCell ref="H316:I316"/>
    <mergeCell ref="L316:M316"/>
    <mergeCell ref="P316:Q316"/>
    <mergeCell ref="T316:U316"/>
    <mergeCell ref="X316:Y316"/>
    <mergeCell ref="AB316:AC316"/>
    <mergeCell ref="AF316:AG316"/>
    <mergeCell ref="D291:E291"/>
    <mergeCell ref="H291:I291"/>
    <mergeCell ref="L291:M291"/>
    <mergeCell ref="P291:Q291"/>
    <mergeCell ref="T291:U291"/>
    <mergeCell ref="X291:Y291"/>
    <mergeCell ref="AB289:AC289"/>
    <mergeCell ref="AF289:AG289"/>
    <mergeCell ref="D290:E290"/>
    <mergeCell ref="H290:I290"/>
    <mergeCell ref="L290:M290"/>
    <mergeCell ref="P290:Q290"/>
    <mergeCell ref="T290:U290"/>
    <mergeCell ref="X290:Y290"/>
    <mergeCell ref="AB290:AC290"/>
    <mergeCell ref="AF290:AG290"/>
    <mergeCell ref="D289:E289"/>
    <mergeCell ref="H289:I289"/>
    <mergeCell ref="L289:M289"/>
    <mergeCell ref="P289:Q289"/>
    <mergeCell ref="T289:U289"/>
    <mergeCell ref="X289:Y289"/>
    <mergeCell ref="AB287:AC287"/>
    <mergeCell ref="AF287:AG287"/>
    <mergeCell ref="D288:E288"/>
    <mergeCell ref="H288:I288"/>
    <mergeCell ref="L288:M288"/>
    <mergeCell ref="P288:Q288"/>
    <mergeCell ref="T288:U288"/>
    <mergeCell ref="X288:Y288"/>
    <mergeCell ref="AB288:AC288"/>
    <mergeCell ref="AF288:AG288"/>
    <mergeCell ref="D287:E287"/>
    <mergeCell ref="H287:I287"/>
    <mergeCell ref="L287:M287"/>
    <mergeCell ref="P287:Q287"/>
    <mergeCell ref="T287:U287"/>
    <mergeCell ref="X287:Y287"/>
    <mergeCell ref="AB285:AC285"/>
    <mergeCell ref="AF285:AG285"/>
    <mergeCell ref="D286:E286"/>
    <mergeCell ref="H286:I286"/>
    <mergeCell ref="L286:M286"/>
    <mergeCell ref="P286:Q286"/>
    <mergeCell ref="T286:U286"/>
    <mergeCell ref="X286:Y286"/>
    <mergeCell ref="AB286:AC286"/>
    <mergeCell ref="AF286:AG286"/>
    <mergeCell ref="D285:E285"/>
    <mergeCell ref="H285:I285"/>
    <mergeCell ref="L285:M285"/>
    <mergeCell ref="P285:Q285"/>
    <mergeCell ref="T285:U285"/>
    <mergeCell ref="X285:Y285"/>
    <mergeCell ref="AB262:AC262"/>
    <mergeCell ref="AF262:AG262"/>
    <mergeCell ref="D263:E263"/>
    <mergeCell ref="H263:I263"/>
    <mergeCell ref="L263:M263"/>
    <mergeCell ref="P263:Q263"/>
    <mergeCell ref="T263:U263"/>
    <mergeCell ref="X263:Y263"/>
    <mergeCell ref="AB263:AC263"/>
    <mergeCell ref="AF263:AG263"/>
    <mergeCell ref="D262:E262"/>
    <mergeCell ref="H262:I262"/>
    <mergeCell ref="L262:M262"/>
    <mergeCell ref="P262:Q262"/>
    <mergeCell ref="T262:U262"/>
    <mergeCell ref="X262:Y262"/>
    <mergeCell ref="AB260:AC260"/>
    <mergeCell ref="AF260:AG260"/>
    <mergeCell ref="D261:E261"/>
    <mergeCell ref="H261:I261"/>
    <mergeCell ref="L261:M261"/>
    <mergeCell ref="P261:Q261"/>
    <mergeCell ref="T261:U261"/>
    <mergeCell ref="X261:Y261"/>
    <mergeCell ref="AB261:AC261"/>
    <mergeCell ref="AF261:AG261"/>
    <mergeCell ref="D260:E260"/>
    <mergeCell ref="H260:I260"/>
    <mergeCell ref="L260:M260"/>
    <mergeCell ref="P260:Q260"/>
    <mergeCell ref="T260:U260"/>
    <mergeCell ref="X260:Y260"/>
    <mergeCell ref="AB258:AC258"/>
    <mergeCell ref="AF258:AG258"/>
    <mergeCell ref="D259:E259"/>
    <mergeCell ref="H259:I259"/>
    <mergeCell ref="L259:M259"/>
    <mergeCell ref="P259:Q259"/>
    <mergeCell ref="T259:U259"/>
    <mergeCell ref="X259:Y259"/>
    <mergeCell ref="AB259:AC259"/>
    <mergeCell ref="AF259:AG259"/>
    <mergeCell ref="D258:E258"/>
    <mergeCell ref="H258:I258"/>
    <mergeCell ref="L258:M258"/>
    <mergeCell ref="P258:Q258"/>
    <mergeCell ref="T258:U258"/>
    <mergeCell ref="X258:Y258"/>
    <mergeCell ref="AB238:AC238"/>
    <mergeCell ref="AF238:AG238"/>
    <mergeCell ref="D239:E239"/>
    <mergeCell ref="H239:I239"/>
    <mergeCell ref="L239:M239"/>
    <mergeCell ref="P239:Q239"/>
    <mergeCell ref="T239:U239"/>
    <mergeCell ref="X239:Y239"/>
    <mergeCell ref="AB239:AC239"/>
    <mergeCell ref="AF239:AG239"/>
    <mergeCell ref="D238:E238"/>
    <mergeCell ref="H238:I238"/>
    <mergeCell ref="L238:M238"/>
    <mergeCell ref="P238:Q238"/>
    <mergeCell ref="T238:U238"/>
    <mergeCell ref="X238:Y238"/>
    <mergeCell ref="AB236:AC236"/>
    <mergeCell ref="AF236:AG236"/>
    <mergeCell ref="D237:E237"/>
    <mergeCell ref="H237:I237"/>
    <mergeCell ref="L237:M237"/>
    <mergeCell ref="P237:Q237"/>
    <mergeCell ref="T237:U237"/>
    <mergeCell ref="X237:Y237"/>
    <mergeCell ref="AB237:AC237"/>
    <mergeCell ref="AF237:AG237"/>
    <mergeCell ref="D236:E236"/>
    <mergeCell ref="H236:I236"/>
    <mergeCell ref="L236:M236"/>
    <mergeCell ref="P236:Q236"/>
    <mergeCell ref="T236:U236"/>
    <mergeCell ref="X236:Y236"/>
    <mergeCell ref="AB234:AC234"/>
    <mergeCell ref="AF234:AG234"/>
    <mergeCell ref="D235:E235"/>
    <mergeCell ref="H235:I235"/>
    <mergeCell ref="L235:M235"/>
    <mergeCell ref="P235:Q235"/>
    <mergeCell ref="T235:U235"/>
    <mergeCell ref="X235:Y235"/>
    <mergeCell ref="AB235:AC235"/>
    <mergeCell ref="AF235:AG235"/>
    <mergeCell ref="D234:E234"/>
    <mergeCell ref="H234:I234"/>
    <mergeCell ref="L234:M234"/>
    <mergeCell ref="P234:Q234"/>
    <mergeCell ref="T234:U234"/>
    <mergeCell ref="X234:Y234"/>
    <mergeCell ref="T196:U196"/>
    <mergeCell ref="X196:Y196"/>
    <mergeCell ref="AB196:AC196"/>
    <mergeCell ref="D197:E197"/>
    <mergeCell ref="H197:I197"/>
    <mergeCell ref="L197:M197"/>
    <mergeCell ref="P197:Q197"/>
    <mergeCell ref="T197:U197"/>
    <mergeCell ref="X197:Y197"/>
    <mergeCell ref="AB197:AC197"/>
    <mergeCell ref="D195:E195"/>
    <mergeCell ref="H195:I195"/>
    <mergeCell ref="D196:E196"/>
    <mergeCell ref="H196:I196"/>
    <mergeCell ref="L196:M196"/>
    <mergeCell ref="P196:Q196"/>
    <mergeCell ref="AB164:AC164"/>
    <mergeCell ref="L165:M165"/>
    <mergeCell ref="P165:Q165"/>
    <mergeCell ref="T165:U165"/>
    <mergeCell ref="X165:Y165"/>
    <mergeCell ref="AB165:AC165"/>
    <mergeCell ref="D164:E164"/>
    <mergeCell ref="H164:I164"/>
    <mergeCell ref="L164:M164"/>
    <mergeCell ref="P164:Q164"/>
    <mergeCell ref="T164:U164"/>
    <mergeCell ref="X164:Y164"/>
    <mergeCell ref="AB162:AC162"/>
    <mergeCell ref="D163:E163"/>
    <mergeCell ref="H163:I163"/>
    <mergeCell ref="L163:M163"/>
    <mergeCell ref="P163:Q163"/>
    <mergeCell ref="T163:U163"/>
    <mergeCell ref="X163:Y163"/>
    <mergeCell ref="AB163:AC163"/>
    <mergeCell ref="D162:E162"/>
    <mergeCell ref="H162:I162"/>
    <mergeCell ref="L162:M162"/>
    <mergeCell ref="P162:Q162"/>
    <mergeCell ref="T162:U162"/>
    <mergeCell ref="X162:Y162"/>
    <mergeCell ref="AB160:AC160"/>
    <mergeCell ref="D161:E161"/>
    <mergeCell ref="H161:I161"/>
    <mergeCell ref="L161:M161"/>
    <mergeCell ref="P161:Q161"/>
    <mergeCell ref="T161:U161"/>
    <mergeCell ref="X161:Y161"/>
    <mergeCell ref="AB161:AC161"/>
    <mergeCell ref="B156:Z156"/>
    <mergeCell ref="B157:Z157"/>
    <mergeCell ref="D160:E160"/>
    <mergeCell ref="H160:I160"/>
    <mergeCell ref="L160:M160"/>
    <mergeCell ref="P160:Q160"/>
    <mergeCell ref="T160:U160"/>
    <mergeCell ref="X160:Y160"/>
    <mergeCell ref="D134:E134"/>
    <mergeCell ref="H134:I134"/>
    <mergeCell ref="L134:M134"/>
    <mergeCell ref="P134:Q134"/>
    <mergeCell ref="T134:U134"/>
    <mergeCell ref="X134:Y134"/>
    <mergeCell ref="X132:Y132"/>
    <mergeCell ref="D133:E133"/>
    <mergeCell ref="H133:I133"/>
    <mergeCell ref="L133:M133"/>
    <mergeCell ref="P133:Q133"/>
    <mergeCell ref="T133:U133"/>
    <mergeCell ref="X133:Y133"/>
    <mergeCell ref="B128:Z128"/>
    <mergeCell ref="B129:Z129"/>
    <mergeCell ref="D131:I131"/>
    <mergeCell ref="L131:Q131"/>
    <mergeCell ref="T131:Y131"/>
    <mergeCell ref="D132:E132"/>
    <mergeCell ref="H132:I132"/>
    <mergeCell ref="L132:M132"/>
    <mergeCell ref="P132:Q132"/>
    <mergeCell ref="T132:U132"/>
    <mergeCell ref="D107:E107"/>
    <mergeCell ref="H107:I107"/>
    <mergeCell ref="L107:M107"/>
    <mergeCell ref="P107:Q107"/>
    <mergeCell ref="T107:U107"/>
    <mergeCell ref="X107:Y107"/>
    <mergeCell ref="D106:E106"/>
    <mergeCell ref="H106:I106"/>
    <mergeCell ref="L106:M106"/>
    <mergeCell ref="P106:Q106"/>
    <mergeCell ref="T106:U106"/>
    <mergeCell ref="X106:Y106"/>
    <mergeCell ref="D105:E105"/>
    <mergeCell ref="H105:I105"/>
    <mergeCell ref="L105:M105"/>
    <mergeCell ref="P105:Q105"/>
    <mergeCell ref="T105:U105"/>
    <mergeCell ref="X105:Y105"/>
    <mergeCell ref="X102:Y102"/>
    <mergeCell ref="D103:I103"/>
    <mergeCell ref="L103:Q103"/>
    <mergeCell ref="T103:Y103"/>
    <mergeCell ref="D104:E104"/>
    <mergeCell ref="H104:I104"/>
    <mergeCell ref="L104:M104"/>
    <mergeCell ref="P104:Q104"/>
    <mergeCell ref="T104:U104"/>
    <mergeCell ref="X104:Y104"/>
    <mergeCell ref="AJ74:AK74"/>
    <mergeCell ref="B96:AL96"/>
    <mergeCell ref="B97:AL97"/>
    <mergeCell ref="B98:AL98"/>
    <mergeCell ref="B99:AK99"/>
    <mergeCell ref="D102:E102"/>
    <mergeCell ref="H102:I102"/>
    <mergeCell ref="L102:M102"/>
    <mergeCell ref="P102:Q102"/>
    <mergeCell ref="T102:U102"/>
    <mergeCell ref="AF73:AG73"/>
    <mergeCell ref="AJ73:AK73"/>
    <mergeCell ref="D74:E74"/>
    <mergeCell ref="H74:I74"/>
    <mergeCell ref="L74:M74"/>
    <mergeCell ref="P74:Q74"/>
    <mergeCell ref="T74:U74"/>
    <mergeCell ref="X74:Y74"/>
    <mergeCell ref="AB74:AC74"/>
    <mergeCell ref="AF74:AG74"/>
    <mergeCell ref="H72:I72"/>
    <mergeCell ref="T72:U72"/>
    <mergeCell ref="AF72:AG72"/>
    <mergeCell ref="D73:E73"/>
    <mergeCell ref="H73:I73"/>
    <mergeCell ref="L73:M73"/>
    <mergeCell ref="P73:Q73"/>
    <mergeCell ref="T73:U73"/>
    <mergeCell ref="X73:Y73"/>
    <mergeCell ref="AB73:AC73"/>
    <mergeCell ref="B66:AL66"/>
    <mergeCell ref="B67:AL67"/>
    <mergeCell ref="B68:AL68"/>
    <mergeCell ref="B69:AL69"/>
    <mergeCell ref="D71:M71"/>
    <mergeCell ref="P71:Y71"/>
    <mergeCell ref="AB71:AK71"/>
    <mergeCell ref="AJ44:AK44"/>
    <mergeCell ref="D45:E45"/>
    <mergeCell ref="H45:I45"/>
    <mergeCell ref="L45:M45"/>
    <mergeCell ref="P45:Q45"/>
    <mergeCell ref="T45:U45"/>
    <mergeCell ref="X45:Y45"/>
    <mergeCell ref="AB45:AC45"/>
    <mergeCell ref="AF45:AG45"/>
    <mergeCell ref="AJ45:AK45"/>
    <mergeCell ref="AF43:AG43"/>
    <mergeCell ref="AJ43:AK43"/>
    <mergeCell ref="D44:E44"/>
    <mergeCell ref="H44:I44"/>
    <mergeCell ref="L44:M44"/>
    <mergeCell ref="P44:Q44"/>
    <mergeCell ref="T44:U44"/>
    <mergeCell ref="X44:Y44"/>
    <mergeCell ref="AB44:AC44"/>
    <mergeCell ref="AF44:AG44"/>
    <mergeCell ref="AB42:AC42"/>
    <mergeCell ref="AF42:AG42"/>
    <mergeCell ref="AJ42:AK42"/>
    <mergeCell ref="D43:E43"/>
    <mergeCell ref="H43:I43"/>
    <mergeCell ref="L43:M43"/>
    <mergeCell ref="P43:Q43"/>
    <mergeCell ref="T43:U43"/>
    <mergeCell ref="X43:Y43"/>
    <mergeCell ref="AB43:AC43"/>
    <mergeCell ref="D42:E42"/>
    <mergeCell ref="H42:I42"/>
    <mergeCell ref="L42:M42"/>
    <mergeCell ref="P42:Q42"/>
    <mergeCell ref="T42:U42"/>
    <mergeCell ref="X42:Y42"/>
    <mergeCell ref="AB40:AC40"/>
    <mergeCell ref="AF40:AG40"/>
    <mergeCell ref="AJ40:AK40"/>
    <mergeCell ref="D41:M41"/>
    <mergeCell ref="P41:Y41"/>
    <mergeCell ref="AB41:AK41"/>
    <mergeCell ref="D40:E40"/>
    <mergeCell ref="H40:I40"/>
    <mergeCell ref="L40:M40"/>
    <mergeCell ref="P40:Q40"/>
    <mergeCell ref="T40:U40"/>
    <mergeCell ref="X40:Y40"/>
    <mergeCell ref="D11:M11"/>
    <mergeCell ref="P11:Y11"/>
    <mergeCell ref="D12:E12"/>
    <mergeCell ref="H12:I12"/>
    <mergeCell ref="L12:M12"/>
    <mergeCell ref="P12:Q12"/>
    <mergeCell ref="T12:U12"/>
    <mergeCell ref="X12:Y12"/>
    <mergeCell ref="D10:E10"/>
    <mergeCell ref="H10:I10"/>
    <mergeCell ref="L10:M10"/>
    <mergeCell ref="P10:Q10"/>
    <mergeCell ref="T10:U10"/>
    <mergeCell ref="X10:Y10"/>
    <mergeCell ref="D9:E9"/>
    <mergeCell ref="H9:I9"/>
    <mergeCell ref="L9:M9"/>
    <mergeCell ref="P9:Q9"/>
    <mergeCell ref="T9:U9"/>
    <mergeCell ref="X9:Y9"/>
    <mergeCell ref="D8:E8"/>
    <mergeCell ref="H8:I8"/>
    <mergeCell ref="L8:M8"/>
    <mergeCell ref="P8:Q8"/>
    <mergeCell ref="T8:U8"/>
    <mergeCell ref="X8:Y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562</v>
      </c>
      <c r="B1" s="1" t="s">
        <v>1</v>
      </c>
    </row>
    <row r="2" spans="1:2" x14ac:dyDescent="0.25">
      <c r="A2" s="8"/>
      <c r="B2" s="1" t="s">
        <v>2</v>
      </c>
    </row>
    <row r="3" spans="1:2" ht="30" x14ac:dyDescent="0.25">
      <c r="A3" s="4" t="s">
        <v>563</v>
      </c>
      <c r="B3" s="5" t="s">
        <v>4</v>
      </c>
    </row>
    <row r="4" spans="1:2" x14ac:dyDescent="0.25">
      <c r="A4" s="12" t="s">
        <v>562</v>
      </c>
      <c r="B4" s="5" t="s">
        <v>4</v>
      </c>
    </row>
    <row r="5" spans="1:2" ht="26.25" x14ac:dyDescent="0.25">
      <c r="A5" s="12"/>
      <c r="B5" s="11" t="s">
        <v>564</v>
      </c>
    </row>
    <row r="6" spans="1:2" x14ac:dyDescent="0.25">
      <c r="A6" s="12"/>
      <c r="B6" s="5"/>
    </row>
    <row r="7" spans="1:2" ht="255.75" x14ac:dyDescent="0.25">
      <c r="A7" s="12"/>
      <c r="B7" s="11" t="s">
        <v>565</v>
      </c>
    </row>
    <row r="8" spans="1:2" x14ac:dyDescent="0.25">
      <c r="A8" s="12"/>
      <c r="B8" s="5"/>
    </row>
    <row r="9" spans="1:2" ht="153.75" x14ac:dyDescent="0.25">
      <c r="A9" s="12"/>
      <c r="B9" s="11" t="s">
        <v>566</v>
      </c>
    </row>
    <row r="10" spans="1:2" x14ac:dyDescent="0.25">
      <c r="A10" s="12"/>
      <c r="B10" s="5"/>
    </row>
    <row r="11" spans="1:2" ht="192" x14ac:dyDescent="0.25">
      <c r="A11" s="12"/>
      <c r="B11" s="11" t="s">
        <v>567</v>
      </c>
    </row>
    <row r="12" spans="1:2" x14ac:dyDescent="0.25">
      <c r="A12" s="12"/>
      <c r="B12" s="5"/>
    </row>
    <row r="13" spans="1:2" ht="153.75" x14ac:dyDescent="0.25">
      <c r="A13" s="12"/>
      <c r="B13" s="11" t="s">
        <v>568</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27" bestFit="1" customWidth="1"/>
    <col min="2" max="2" width="36.5703125" bestFit="1" customWidth="1"/>
    <col min="3" max="3" width="10" customWidth="1"/>
    <col min="4" max="4" width="2.7109375" customWidth="1"/>
    <col min="5" max="5" width="7.5703125" customWidth="1"/>
    <col min="6" max="8" width="10" customWidth="1"/>
    <col min="9" max="9" width="7" customWidth="1"/>
    <col min="10" max="11" width="10" customWidth="1"/>
    <col min="12" max="12" width="2.28515625" customWidth="1"/>
    <col min="13" max="13" width="5.85546875" customWidth="1"/>
    <col min="14" max="14" width="10" customWidth="1"/>
  </cols>
  <sheetData>
    <row r="1" spans="1:14" ht="15" customHeight="1" x14ac:dyDescent="0.25">
      <c r="A1" s="8" t="s">
        <v>5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570</v>
      </c>
      <c r="B3" s="35" t="s">
        <v>4</v>
      </c>
      <c r="C3" s="35"/>
      <c r="D3" s="35"/>
      <c r="E3" s="35"/>
      <c r="F3" s="35"/>
      <c r="G3" s="35"/>
      <c r="H3" s="35"/>
      <c r="I3" s="35"/>
      <c r="J3" s="35"/>
      <c r="K3" s="35"/>
      <c r="L3" s="35"/>
      <c r="M3" s="35"/>
      <c r="N3" s="35"/>
    </row>
    <row r="4" spans="1:14" ht="15" customHeight="1" x14ac:dyDescent="0.25">
      <c r="A4" s="12" t="s">
        <v>569</v>
      </c>
      <c r="B4" s="35" t="s">
        <v>4</v>
      </c>
      <c r="C4" s="35"/>
      <c r="D4" s="35"/>
      <c r="E4" s="35"/>
      <c r="F4" s="35"/>
      <c r="G4" s="35"/>
      <c r="H4" s="35"/>
      <c r="I4" s="35"/>
      <c r="J4" s="35"/>
      <c r="K4" s="35"/>
      <c r="L4" s="35"/>
      <c r="M4" s="35"/>
      <c r="N4" s="35"/>
    </row>
    <row r="5" spans="1:14" x14ac:dyDescent="0.25">
      <c r="A5" s="12"/>
      <c r="B5" s="30" t="s">
        <v>571</v>
      </c>
      <c r="C5" s="30"/>
      <c r="D5" s="30"/>
      <c r="E5" s="30"/>
      <c r="F5" s="30"/>
      <c r="G5" s="30"/>
      <c r="H5" s="30"/>
      <c r="I5" s="30"/>
      <c r="J5" s="30"/>
      <c r="K5" s="30"/>
      <c r="L5" s="30"/>
      <c r="M5" s="30"/>
      <c r="N5" s="30"/>
    </row>
    <row r="6" spans="1:14" x14ac:dyDescent="0.25">
      <c r="A6" s="12"/>
      <c r="B6" s="35"/>
      <c r="C6" s="35"/>
      <c r="D6" s="35"/>
      <c r="E6" s="35"/>
      <c r="F6" s="35"/>
      <c r="G6" s="35"/>
      <c r="H6" s="35"/>
      <c r="I6" s="35"/>
      <c r="J6" s="35"/>
      <c r="K6" s="35"/>
      <c r="L6" s="35"/>
      <c r="M6" s="35"/>
      <c r="N6" s="35"/>
    </row>
    <row r="7" spans="1:14" x14ac:dyDescent="0.25">
      <c r="A7" s="12"/>
      <c r="B7" s="36" t="s">
        <v>572</v>
      </c>
      <c r="C7" s="36"/>
      <c r="D7" s="36"/>
      <c r="E7" s="36"/>
      <c r="F7" s="36"/>
      <c r="G7" s="36"/>
      <c r="H7" s="36"/>
      <c r="I7" s="36"/>
      <c r="J7" s="36"/>
      <c r="K7" s="36"/>
      <c r="L7" s="36"/>
      <c r="M7" s="36"/>
      <c r="N7" s="36"/>
    </row>
    <row r="8" spans="1:14" x14ac:dyDescent="0.25">
      <c r="A8" s="12"/>
      <c r="B8" s="35"/>
      <c r="C8" s="35"/>
      <c r="D8" s="35"/>
      <c r="E8" s="35"/>
      <c r="F8" s="35"/>
      <c r="G8" s="35"/>
      <c r="H8" s="35"/>
      <c r="I8" s="35"/>
      <c r="J8" s="35"/>
      <c r="K8" s="35"/>
      <c r="L8" s="35"/>
      <c r="M8" s="35"/>
      <c r="N8" s="35"/>
    </row>
    <row r="9" spans="1:14" x14ac:dyDescent="0.25">
      <c r="A9" s="12"/>
      <c r="B9" s="15"/>
      <c r="C9" s="15"/>
      <c r="D9" s="30"/>
      <c r="E9" s="30"/>
      <c r="F9" s="16"/>
      <c r="G9" s="15"/>
      <c r="H9" s="31" t="s">
        <v>217</v>
      </c>
      <c r="I9" s="31"/>
      <c r="J9" s="16"/>
      <c r="K9" s="15"/>
      <c r="L9" s="30"/>
      <c r="M9" s="30"/>
      <c r="N9" s="16"/>
    </row>
    <row r="10" spans="1:14" x14ac:dyDescent="0.25">
      <c r="A10" s="12"/>
      <c r="B10" s="15"/>
      <c r="C10" s="15"/>
      <c r="D10" s="30"/>
      <c r="E10" s="30"/>
      <c r="F10" s="16"/>
      <c r="G10" s="15"/>
      <c r="H10" s="31" t="s">
        <v>218</v>
      </c>
      <c r="I10" s="31"/>
      <c r="J10" s="16"/>
      <c r="K10" s="15"/>
      <c r="L10" s="30"/>
      <c r="M10" s="30"/>
      <c r="N10" s="16"/>
    </row>
    <row r="11" spans="1:14" x14ac:dyDescent="0.25">
      <c r="A11" s="12"/>
      <c r="B11" s="15"/>
      <c r="C11" s="15"/>
      <c r="D11" s="31" t="s">
        <v>465</v>
      </c>
      <c r="E11" s="31"/>
      <c r="F11" s="16"/>
      <c r="G11" s="15"/>
      <c r="H11" s="31" t="s">
        <v>225</v>
      </c>
      <c r="I11" s="31"/>
      <c r="J11" s="16"/>
      <c r="K11" s="15"/>
      <c r="L11" s="31" t="s">
        <v>573</v>
      </c>
      <c r="M11" s="31"/>
      <c r="N11" s="16"/>
    </row>
    <row r="12" spans="1:14" ht="15.75" thickBot="1" x14ac:dyDescent="0.3">
      <c r="A12" s="12"/>
      <c r="B12" s="15"/>
      <c r="C12" s="15"/>
      <c r="D12" s="32" t="s">
        <v>574</v>
      </c>
      <c r="E12" s="32"/>
      <c r="F12" s="19"/>
      <c r="G12" s="15"/>
      <c r="H12" s="32" t="s">
        <v>575</v>
      </c>
      <c r="I12" s="32"/>
      <c r="J12" s="19"/>
      <c r="K12" s="15"/>
      <c r="L12" s="32" t="s">
        <v>576</v>
      </c>
      <c r="M12" s="32"/>
      <c r="N12" s="19"/>
    </row>
    <row r="13" spans="1:14" ht="15.75" thickTop="1" x14ac:dyDescent="0.25">
      <c r="A13" s="12"/>
      <c r="B13" s="11" t="s">
        <v>382</v>
      </c>
      <c r="C13" s="15"/>
      <c r="D13" s="34"/>
      <c r="E13" s="34"/>
      <c r="F13" s="16"/>
      <c r="G13" s="15"/>
      <c r="H13" s="34"/>
      <c r="I13" s="34"/>
      <c r="J13" s="16"/>
      <c r="K13" s="15"/>
      <c r="L13" s="34"/>
      <c r="M13" s="34"/>
      <c r="N13" s="16"/>
    </row>
    <row r="14" spans="1:14" x14ac:dyDescent="0.25">
      <c r="A14" s="12"/>
      <c r="B14" s="11" t="s">
        <v>577</v>
      </c>
      <c r="C14" s="15"/>
      <c r="D14" s="11" t="s">
        <v>230</v>
      </c>
      <c r="E14" s="22">
        <v>1642</v>
      </c>
      <c r="F14" s="16"/>
      <c r="G14" s="15"/>
      <c r="H14" s="11"/>
      <c r="I14" s="22">
        <v>11591</v>
      </c>
      <c r="J14" s="16"/>
      <c r="K14" s="24"/>
      <c r="L14" s="11" t="s">
        <v>230</v>
      </c>
      <c r="M14" s="24">
        <v>0.14000000000000001</v>
      </c>
      <c r="N14" s="16"/>
    </row>
    <row r="15" spans="1:14" ht="15.75" thickBot="1" x14ac:dyDescent="0.3">
      <c r="A15" s="12"/>
      <c r="B15" s="11" t="s">
        <v>578</v>
      </c>
      <c r="C15" s="15"/>
      <c r="D15" s="21"/>
      <c r="E15" s="25" t="s">
        <v>232</v>
      </c>
      <c r="F15" s="19"/>
      <c r="G15" s="15"/>
      <c r="H15" s="21"/>
      <c r="I15" s="25">
        <v>66</v>
      </c>
      <c r="J15" s="19"/>
      <c r="K15" s="15"/>
      <c r="L15" s="21"/>
      <c r="M15" s="25" t="s">
        <v>232</v>
      </c>
      <c r="N15" s="19"/>
    </row>
    <row r="16" spans="1:14" ht="16.5" thickTop="1" thickBot="1" x14ac:dyDescent="0.3">
      <c r="A16" s="12"/>
      <c r="B16" s="11" t="s">
        <v>579</v>
      </c>
      <c r="C16" s="24"/>
      <c r="D16" s="26" t="s">
        <v>230</v>
      </c>
      <c r="E16" s="27">
        <v>1642</v>
      </c>
      <c r="F16" s="28"/>
      <c r="G16" s="24"/>
      <c r="H16" s="26"/>
      <c r="I16" s="27">
        <v>11657</v>
      </c>
      <c r="J16" s="28"/>
      <c r="K16" s="24"/>
      <c r="L16" s="26" t="s">
        <v>230</v>
      </c>
      <c r="M16" s="29">
        <v>0.14000000000000001</v>
      </c>
      <c r="N16" s="28"/>
    </row>
    <row r="17" spans="1:14" ht="15.75" thickTop="1" x14ac:dyDescent="0.25">
      <c r="A17" s="12"/>
      <c r="B17" s="15"/>
      <c r="C17" s="15"/>
      <c r="D17" s="11"/>
      <c r="E17" s="24"/>
      <c r="F17" s="16"/>
      <c r="G17" s="15"/>
      <c r="H17" s="11"/>
      <c r="I17" s="24"/>
      <c r="J17" s="16"/>
      <c r="K17" s="15"/>
      <c r="L17" s="11"/>
      <c r="M17" s="24"/>
      <c r="N17" s="16"/>
    </row>
    <row r="18" spans="1:14" x14ac:dyDescent="0.25">
      <c r="A18" s="12"/>
      <c r="B18" s="11" t="s">
        <v>395</v>
      </c>
      <c r="C18" s="15"/>
      <c r="D18" s="11"/>
      <c r="E18" s="24"/>
      <c r="F18" s="16"/>
      <c r="G18" s="15"/>
      <c r="H18" s="11"/>
      <c r="I18" s="24"/>
      <c r="J18" s="16"/>
      <c r="K18" s="15"/>
      <c r="L18" s="11"/>
      <c r="M18" s="24"/>
      <c r="N18" s="16"/>
    </row>
    <row r="19" spans="1:14" x14ac:dyDescent="0.25">
      <c r="A19" s="12"/>
      <c r="B19" s="11" t="s">
        <v>577</v>
      </c>
      <c r="C19" s="15"/>
      <c r="D19" s="11" t="s">
        <v>230</v>
      </c>
      <c r="E19" s="22">
        <v>1526</v>
      </c>
      <c r="F19" s="16"/>
      <c r="G19" s="15"/>
      <c r="H19" s="11"/>
      <c r="I19" s="22">
        <v>11590</v>
      </c>
      <c r="J19" s="16"/>
      <c r="K19" s="24"/>
      <c r="L19" s="11" t="s">
        <v>230</v>
      </c>
      <c r="M19" s="24">
        <v>0.13</v>
      </c>
      <c r="N19" s="16"/>
    </row>
    <row r="20" spans="1:14" ht="15.75" thickBot="1" x14ac:dyDescent="0.3">
      <c r="A20" s="12"/>
      <c r="B20" s="11" t="s">
        <v>578</v>
      </c>
      <c r="C20" s="15"/>
      <c r="D20" s="21"/>
      <c r="E20" s="25" t="s">
        <v>232</v>
      </c>
      <c r="F20" s="19"/>
      <c r="G20" s="15"/>
      <c r="H20" s="21"/>
      <c r="I20" s="25">
        <v>26</v>
      </c>
      <c r="J20" s="19"/>
      <c r="K20" s="15"/>
      <c r="L20" s="21"/>
      <c r="M20" s="25" t="s">
        <v>232</v>
      </c>
      <c r="N20" s="19"/>
    </row>
    <row r="21" spans="1:14" ht="16.5" thickTop="1" thickBot="1" x14ac:dyDescent="0.3">
      <c r="A21" s="12"/>
      <c r="B21" s="11" t="s">
        <v>579</v>
      </c>
      <c r="C21" s="24"/>
      <c r="D21" s="26" t="s">
        <v>230</v>
      </c>
      <c r="E21" s="27">
        <v>1526</v>
      </c>
      <c r="F21" s="28"/>
      <c r="G21" s="24"/>
      <c r="H21" s="26"/>
      <c r="I21" s="27">
        <v>11616</v>
      </c>
      <c r="J21" s="28"/>
      <c r="K21" s="24"/>
      <c r="L21" s="26" t="s">
        <v>230</v>
      </c>
      <c r="M21" s="29">
        <v>0.13</v>
      </c>
      <c r="N21" s="28"/>
    </row>
    <row r="22" spans="1:14" ht="15.75" thickTop="1" x14ac:dyDescent="0.25">
      <c r="A22" s="12"/>
      <c r="B22" s="35"/>
      <c r="C22" s="35"/>
      <c r="D22" s="35"/>
      <c r="E22" s="35"/>
      <c r="F22" s="35"/>
      <c r="G22" s="35"/>
      <c r="H22" s="35"/>
      <c r="I22" s="35"/>
      <c r="J22" s="35"/>
      <c r="K22" s="35"/>
      <c r="L22" s="35"/>
      <c r="M22" s="35"/>
      <c r="N22" s="35"/>
    </row>
    <row r="23" spans="1:14" x14ac:dyDescent="0.25">
      <c r="A23" s="12"/>
      <c r="B23" s="36" t="s">
        <v>580</v>
      </c>
      <c r="C23" s="36"/>
      <c r="D23" s="36"/>
      <c r="E23" s="36"/>
      <c r="F23" s="36"/>
      <c r="G23" s="36"/>
      <c r="H23" s="36"/>
      <c r="I23" s="36"/>
      <c r="J23" s="36"/>
      <c r="K23" s="36"/>
      <c r="L23" s="36"/>
      <c r="M23" s="36"/>
      <c r="N23" s="36"/>
    </row>
  </sheetData>
  <mergeCells count="27">
    <mergeCell ref="B6:N6"/>
    <mergeCell ref="B7:N7"/>
    <mergeCell ref="B8:N8"/>
    <mergeCell ref="B22:N22"/>
    <mergeCell ref="B23:N23"/>
    <mergeCell ref="D13:E13"/>
    <mergeCell ref="H13:I13"/>
    <mergeCell ref="L13:M13"/>
    <mergeCell ref="A1:A2"/>
    <mergeCell ref="B1:N1"/>
    <mergeCell ref="B2:N2"/>
    <mergeCell ref="B3:N3"/>
    <mergeCell ref="A4:A23"/>
    <mergeCell ref="B4:N4"/>
    <mergeCell ref="B5:N5"/>
    <mergeCell ref="D11:E11"/>
    <mergeCell ref="H11:I11"/>
    <mergeCell ref="L11:M11"/>
    <mergeCell ref="D12:E12"/>
    <mergeCell ref="H12:I12"/>
    <mergeCell ref="L12:M12"/>
    <mergeCell ref="D9:E9"/>
    <mergeCell ref="H9:I9"/>
    <mergeCell ref="L9:M9"/>
    <mergeCell ref="D10:E10"/>
    <mergeCell ref="H10:I10"/>
    <mergeCell ref="L10:M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0"/>
  <sheetViews>
    <sheetView showGridLines="0" workbookViewId="0"/>
  </sheetViews>
  <sheetFormatPr defaultRowHeight="15" x14ac:dyDescent="0.25"/>
  <cols>
    <col min="1" max="1" width="30.140625" bestFit="1" customWidth="1"/>
    <col min="2" max="2" width="36.5703125" bestFit="1" customWidth="1"/>
    <col min="3" max="3" width="30" customWidth="1"/>
    <col min="4" max="4" width="6.42578125" customWidth="1"/>
    <col min="5" max="5" width="17.85546875" customWidth="1"/>
    <col min="6" max="6" width="30" customWidth="1"/>
    <col min="7" max="7" width="36.5703125" customWidth="1"/>
    <col min="8" max="8" width="33.140625" customWidth="1"/>
    <col min="9" max="9" width="24.28515625" customWidth="1"/>
    <col min="10" max="10" width="6.42578125" customWidth="1"/>
    <col min="11" max="11" width="17.85546875" customWidth="1"/>
    <col min="12" max="12" width="6.42578125" customWidth="1"/>
    <col min="13" max="13" width="24.28515625" customWidth="1"/>
    <col min="14" max="15" width="30" customWidth="1"/>
    <col min="16" max="16" width="6.42578125" customWidth="1"/>
    <col min="17" max="17" width="24.28515625" customWidth="1"/>
    <col min="18" max="19" width="30" customWidth="1"/>
    <col min="20" max="20" width="6.42578125" customWidth="1"/>
    <col min="21" max="21" width="24.28515625" customWidth="1"/>
    <col min="22" max="22" width="30" customWidth="1"/>
  </cols>
  <sheetData>
    <row r="1" spans="1:22" ht="15" customHeight="1" x14ac:dyDescent="0.25">
      <c r="A1" s="8" t="s">
        <v>58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582</v>
      </c>
      <c r="B3" s="35" t="s">
        <v>4</v>
      </c>
      <c r="C3" s="35"/>
      <c r="D3" s="35"/>
      <c r="E3" s="35"/>
      <c r="F3" s="35"/>
      <c r="G3" s="35"/>
      <c r="H3" s="35"/>
      <c r="I3" s="35"/>
      <c r="J3" s="35"/>
      <c r="K3" s="35"/>
      <c r="L3" s="35"/>
      <c r="M3" s="35"/>
      <c r="N3" s="35"/>
      <c r="O3" s="35"/>
      <c r="P3" s="35"/>
      <c r="Q3" s="35"/>
      <c r="R3" s="35"/>
      <c r="S3" s="35"/>
      <c r="T3" s="35"/>
      <c r="U3" s="35"/>
      <c r="V3" s="35"/>
    </row>
    <row r="4" spans="1:22" ht="15" customHeight="1" x14ac:dyDescent="0.25">
      <c r="A4" s="12" t="s">
        <v>581</v>
      </c>
      <c r="B4" s="35" t="s">
        <v>4</v>
      </c>
      <c r="C4" s="35"/>
      <c r="D4" s="35"/>
      <c r="E4" s="35"/>
      <c r="F4" s="35"/>
      <c r="G4" s="35"/>
      <c r="H4" s="35"/>
      <c r="I4" s="35"/>
      <c r="J4" s="35"/>
      <c r="K4" s="35"/>
      <c r="L4" s="35"/>
      <c r="M4" s="35"/>
      <c r="N4" s="35"/>
      <c r="O4" s="35"/>
      <c r="P4" s="35"/>
      <c r="Q4" s="35"/>
      <c r="R4" s="35"/>
      <c r="S4" s="35"/>
      <c r="T4" s="35"/>
      <c r="U4" s="35"/>
      <c r="V4" s="35"/>
    </row>
    <row r="5" spans="1:22" x14ac:dyDescent="0.25">
      <c r="A5" s="12"/>
      <c r="B5" s="70" t="s">
        <v>583</v>
      </c>
      <c r="C5" s="70"/>
      <c r="D5" s="70"/>
      <c r="E5" s="70"/>
      <c r="F5" s="70"/>
      <c r="G5" s="70"/>
      <c r="H5" s="70"/>
      <c r="I5" s="70"/>
      <c r="J5" s="70"/>
      <c r="K5" s="70"/>
      <c r="L5" s="70"/>
      <c r="M5" s="70"/>
      <c r="N5" s="70"/>
      <c r="O5" s="70"/>
      <c r="P5" s="70"/>
      <c r="Q5" s="70"/>
      <c r="R5" s="70"/>
      <c r="S5" s="70"/>
      <c r="T5" s="70"/>
      <c r="U5" s="70"/>
      <c r="V5" s="70"/>
    </row>
    <row r="6" spans="1:22" x14ac:dyDescent="0.25">
      <c r="A6" s="12"/>
      <c r="B6" s="35"/>
      <c r="C6" s="35"/>
      <c r="D6" s="35"/>
      <c r="E6" s="35"/>
      <c r="F6" s="35"/>
      <c r="G6" s="35"/>
      <c r="H6" s="35"/>
      <c r="I6" s="35"/>
      <c r="J6" s="35"/>
      <c r="K6" s="35"/>
      <c r="L6" s="35"/>
      <c r="M6" s="35"/>
      <c r="N6" s="35"/>
      <c r="O6" s="35"/>
      <c r="P6" s="35"/>
      <c r="Q6" s="35"/>
      <c r="R6" s="35"/>
      <c r="S6" s="35"/>
      <c r="T6" s="35"/>
      <c r="U6" s="35"/>
      <c r="V6" s="35"/>
    </row>
    <row r="7" spans="1:22" x14ac:dyDescent="0.25">
      <c r="A7" s="12"/>
      <c r="B7" s="36" t="s">
        <v>584</v>
      </c>
      <c r="C7" s="36"/>
      <c r="D7" s="36"/>
      <c r="E7" s="36"/>
      <c r="F7" s="36"/>
      <c r="G7" s="36"/>
      <c r="H7" s="36"/>
      <c r="I7" s="36"/>
      <c r="J7" s="36"/>
      <c r="K7" s="36"/>
      <c r="L7" s="36"/>
      <c r="M7" s="36"/>
      <c r="N7" s="36"/>
      <c r="O7" s="36"/>
      <c r="P7" s="36"/>
      <c r="Q7" s="36"/>
      <c r="R7" s="36"/>
      <c r="S7" s="36"/>
      <c r="T7" s="36"/>
      <c r="U7" s="36"/>
      <c r="V7" s="36"/>
    </row>
    <row r="8" spans="1:22" x14ac:dyDescent="0.25">
      <c r="A8" s="12"/>
      <c r="B8" s="35"/>
      <c r="C8" s="35"/>
      <c r="D8" s="35"/>
      <c r="E8" s="35"/>
      <c r="F8" s="35"/>
      <c r="G8" s="35"/>
      <c r="H8" s="35"/>
      <c r="I8" s="35"/>
      <c r="J8" s="35"/>
      <c r="K8" s="35"/>
      <c r="L8" s="35"/>
      <c r="M8" s="35"/>
      <c r="N8" s="35"/>
      <c r="O8" s="35"/>
      <c r="P8" s="35"/>
      <c r="Q8" s="35"/>
      <c r="R8" s="35"/>
      <c r="S8" s="35"/>
      <c r="T8" s="35"/>
      <c r="U8" s="35"/>
      <c r="V8" s="35"/>
    </row>
    <row r="9" spans="1:22" x14ac:dyDescent="0.25">
      <c r="A9" s="12"/>
      <c r="B9" s="36" t="s">
        <v>585</v>
      </c>
      <c r="C9" s="36"/>
      <c r="D9" s="36"/>
      <c r="E9" s="36"/>
      <c r="F9" s="36"/>
      <c r="G9" s="36"/>
      <c r="H9" s="36"/>
      <c r="I9" s="36"/>
      <c r="J9" s="36"/>
      <c r="K9" s="36"/>
      <c r="L9" s="36"/>
      <c r="M9" s="36"/>
      <c r="N9" s="36"/>
      <c r="O9" s="36"/>
      <c r="P9" s="36"/>
      <c r="Q9" s="36"/>
      <c r="R9" s="36"/>
      <c r="S9" s="36"/>
      <c r="T9" s="36"/>
      <c r="U9" s="36"/>
      <c r="V9" s="36"/>
    </row>
    <row r="10" spans="1:22" x14ac:dyDescent="0.25">
      <c r="A10" s="12"/>
      <c r="B10" s="35"/>
      <c r="C10" s="35"/>
      <c r="D10" s="35"/>
      <c r="E10" s="35"/>
      <c r="F10" s="35"/>
      <c r="G10" s="35"/>
      <c r="H10" s="35"/>
      <c r="I10" s="35"/>
      <c r="J10" s="35"/>
      <c r="K10" s="35"/>
      <c r="L10" s="35"/>
      <c r="M10" s="35"/>
      <c r="N10" s="35"/>
      <c r="O10" s="35"/>
      <c r="P10" s="35"/>
      <c r="Q10" s="35"/>
      <c r="R10" s="35"/>
      <c r="S10" s="35"/>
      <c r="T10" s="35"/>
      <c r="U10" s="35"/>
      <c r="V10" s="35"/>
    </row>
    <row r="11" spans="1:22" x14ac:dyDescent="0.25">
      <c r="A11" s="12"/>
      <c r="B11" s="36" t="s">
        <v>586</v>
      </c>
      <c r="C11" s="36"/>
      <c r="D11" s="36"/>
      <c r="E11" s="36"/>
      <c r="F11" s="36"/>
      <c r="G11" s="36"/>
      <c r="H11" s="36"/>
      <c r="I11" s="36"/>
      <c r="J11" s="36"/>
      <c r="K11" s="36"/>
      <c r="L11" s="36"/>
      <c r="M11" s="36"/>
      <c r="N11" s="36"/>
      <c r="O11" s="36"/>
      <c r="P11" s="36"/>
      <c r="Q11" s="36"/>
      <c r="R11" s="36"/>
      <c r="S11" s="36"/>
      <c r="T11" s="36"/>
      <c r="U11" s="36"/>
      <c r="V11" s="36"/>
    </row>
    <row r="12" spans="1:22" x14ac:dyDescent="0.25">
      <c r="A12" s="12"/>
      <c r="B12" s="35"/>
      <c r="C12" s="35"/>
      <c r="D12" s="35"/>
      <c r="E12" s="35"/>
      <c r="F12" s="35"/>
      <c r="G12" s="35"/>
      <c r="H12" s="35"/>
      <c r="I12" s="35"/>
      <c r="J12" s="35"/>
      <c r="K12" s="35"/>
      <c r="L12" s="35"/>
      <c r="M12" s="35"/>
      <c r="N12" s="35"/>
      <c r="O12" s="35"/>
      <c r="P12" s="35"/>
      <c r="Q12" s="35"/>
      <c r="R12" s="35"/>
      <c r="S12" s="35"/>
      <c r="T12" s="35"/>
      <c r="U12" s="35"/>
      <c r="V12" s="35"/>
    </row>
    <row r="13" spans="1:22" x14ac:dyDescent="0.25">
      <c r="A13" s="12"/>
      <c r="B13" s="36" t="s">
        <v>587</v>
      </c>
      <c r="C13" s="36"/>
      <c r="D13" s="36"/>
      <c r="E13" s="36"/>
      <c r="F13" s="36"/>
      <c r="G13" s="36"/>
      <c r="H13" s="36"/>
      <c r="I13" s="36"/>
      <c r="J13" s="36"/>
      <c r="K13" s="36"/>
      <c r="L13" s="36"/>
      <c r="M13" s="36"/>
      <c r="N13" s="36"/>
      <c r="O13" s="36"/>
      <c r="P13" s="36"/>
      <c r="Q13" s="36"/>
      <c r="R13" s="36"/>
      <c r="S13" s="36"/>
      <c r="T13" s="36"/>
      <c r="U13" s="36"/>
      <c r="V13" s="36"/>
    </row>
    <row r="14" spans="1:22" x14ac:dyDescent="0.25">
      <c r="A14" s="12"/>
      <c r="B14" s="35"/>
      <c r="C14" s="35"/>
      <c r="D14" s="35"/>
      <c r="E14" s="35"/>
      <c r="F14" s="35"/>
      <c r="G14" s="35"/>
      <c r="H14" s="35"/>
      <c r="I14" s="35"/>
      <c r="J14" s="35"/>
      <c r="K14" s="35"/>
      <c r="L14" s="35"/>
      <c r="M14" s="35"/>
      <c r="N14" s="35"/>
      <c r="O14" s="35"/>
      <c r="P14" s="35"/>
      <c r="Q14" s="35"/>
      <c r="R14" s="35"/>
      <c r="S14" s="35"/>
      <c r="T14" s="35"/>
      <c r="U14" s="35"/>
      <c r="V14" s="35"/>
    </row>
    <row r="15" spans="1:22" x14ac:dyDescent="0.25">
      <c r="A15" s="12"/>
      <c r="B15" s="36" t="s">
        <v>588</v>
      </c>
      <c r="C15" s="36"/>
      <c r="D15" s="36"/>
      <c r="E15" s="36"/>
      <c r="F15" s="36"/>
      <c r="G15" s="36"/>
      <c r="H15" s="36"/>
      <c r="I15" s="36"/>
      <c r="J15" s="36"/>
      <c r="K15" s="36"/>
      <c r="L15" s="36"/>
      <c r="M15" s="36"/>
      <c r="N15" s="36"/>
      <c r="O15" s="36"/>
      <c r="P15" s="36"/>
      <c r="Q15" s="36"/>
      <c r="R15" s="36"/>
      <c r="S15" s="36"/>
      <c r="T15" s="36"/>
      <c r="U15" s="36"/>
      <c r="V15" s="36"/>
    </row>
    <row r="16" spans="1:22" x14ac:dyDescent="0.25">
      <c r="A16" s="12"/>
      <c r="B16" s="35"/>
      <c r="C16" s="35"/>
      <c r="D16" s="35"/>
      <c r="E16" s="35"/>
      <c r="F16" s="35"/>
      <c r="G16" s="35"/>
      <c r="H16" s="35"/>
      <c r="I16" s="35"/>
      <c r="J16" s="35"/>
      <c r="K16" s="35"/>
      <c r="L16" s="35"/>
      <c r="M16" s="35"/>
      <c r="N16" s="35"/>
      <c r="O16" s="35"/>
      <c r="P16" s="35"/>
      <c r="Q16" s="35"/>
      <c r="R16" s="35"/>
      <c r="S16" s="35"/>
      <c r="T16" s="35"/>
      <c r="U16" s="35"/>
      <c r="V16" s="35"/>
    </row>
    <row r="17" spans="1:22" x14ac:dyDescent="0.25">
      <c r="A17" s="12"/>
      <c r="B17" s="74" t="s">
        <v>589</v>
      </c>
      <c r="C17" s="74"/>
      <c r="D17" s="74"/>
      <c r="E17" s="74"/>
      <c r="F17" s="74"/>
      <c r="G17" s="74"/>
      <c r="H17" s="74"/>
      <c r="I17" s="74"/>
      <c r="J17" s="74"/>
      <c r="K17" s="74"/>
      <c r="L17" s="74"/>
      <c r="M17" s="74"/>
      <c r="N17" s="74"/>
      <c r="O17" s="74"/>
      <c r="P17" s="74"/>
      <c r="Q17" s="74"/>
      <c r="R17" s="74"/>
      <c r="S17" s="74"/>
      <c r="T17" s="74"/>
      <c r="U17" s="74"/>
      <c r="V17" s="74"/>
    </row>
    <row r="18" spans="1:22" x14ac:dyDescent="0.25">
      <c r="A18" s="12"/>
      <c r="B18" s="35"/>
      <c r="C18" s="35"/>
      <c r="D18" s="35"/>
      <c r="E18" s="35"/>
      <c r="F18" s="35"/>
      <c r="G18" s="35"/>
      <c r="H18" s="35"/>
      <c r="I18" s="35"/>
      <c r="J18" s="35"/>
      <c r="K18" s="35"/>
      <c r="L18" s="35"/>
      <c r="M18" s="35"/>
      <c r="N18" s="35"/>
      <c r="O18" s="35"/>
      <c r="P18" s="35"/>
      <c r="Q18" s="35"/>
      <c r="R18" s="35"/>
      <c r="S18" s="35"/>
      <c r="T18" s="35"/>
      <c r="U18" s="35"/>
      <c r="V18" s="35"/>
    </row>
    <row r="19" spans="1:22" ht="25.5" customHeight="1" x14ac:dyDescent="0.25">
      <c r="A19" s="12"/>
      <c r="B19" s="36" t="s">
        <v>590</v>
      </c>
      <c r="C19" s="36"/>
      <c r="D19" s="36"/>
      <c r="E19" s="36"/>
      <c r="F19" s="36"/>
      <c r="G19" s="36"/>
      <c r="H19" s="36"/>
      <c r="I19" s="36"/>
      <c r="J19" s="36"/>
      <c r="K19" s="36"/>
      <c r="L19" s="36"/>
      <c r="M19" s="36"/>
      <c r="N19" s="36"/>
      <c r="O19" s="36"/>
      <c r="P19" s="36"/>
      <c r="Q19" s="36"/>
      <c r="R19" s="36"/>
      <c r="S19" s="36"/>
      <c r="T19" s="36"/>
      <c r="U19" s="36"/>
      <c r="V19" s="36"/>
    </row>
    <row r="20" spans="1:22" x14ac:dyDescent="0.25">
      <c r="A20" s="12"/>
      <c r="B20" s="62"/>
      <c r="C20" s="62"/>
      <c r="D20" s="62"/>
      <c r="E20" s="62"/>
      <c r="F20" s="62"/>
      <c r="G20" s="62"/>
      <c r="H20" s="62"/>
      <c r="I20" s="62"/>
      <c r="J20" s="62"/>
      <c r="K20" s="62"/>
      <c r="L20" s="62"/>
      <c r="M20" s="62"/>
      <c r="N20" s="62"/>
      <c r="O20" s="62"/>
      <c r="P20" s="62"/>
      <c r="Q20" s="62"/>
      <c r="R20" s="62"/>
      <c r="S20" s="62"/>
      <c r="T20" s="62"/>
      <c r="U20" s="62"/>
      <c r="V20" s="62"/>
    </row>
    <row r="21" spans="1:22" x14ac:dyDescent="0.25">
      <c r="A21" s="12"/>
      <c r="B21" s="36" t="s">
        <v>591</v>
      </c>
      <c r="C21" s="36"/>
      <c r="D21" s="36"/>
      <c r="E21" s="36"/>
      <c r="F21" s="36"/>
      <c r="G21" s="36"/>
      <c r="H21" s="36"/>
      <c r="I21" s="36"/>
      <c r="J21" s="36"/>
      <c r="K21" s="36"/>
      <c r="L21" s="36"/>
      <c r="M21" s="36"/>
      <c r="N21" s="36"/>
      <c r="O21" s="36"/>
      <c r="P21" s="36"/>
      <c r="Q21" s="36"/>
      <c r="R21" s="36"/>
      <c r="S21" s="36"/>
      <c r="T21" s="36"/>
      <c r="U21" s="36"/>
      <c r="V21" s="36"/>
    </row>
    <row r="22" spans="1:22" x14ac:dyDescent="0.25">
      <c r="A22" s="12"/>
      <c r="B22" s="35"/>
      <c r="C22" s="35"/>
      <c r="D22" s="35"/>
      <c r="E22" s="35"/>
      <c r="F22" s="35"/>
      <c r="G22" s="35"/>
      <c r="H22" s="35"/>
      <c r="I22" s="35"/>
      <c r="J22" s="35"/>
      <c r="K22" s="35"/>
      <c r="L22" s="35"/>
      <c r="M22" s="35"/>
      <c r="N22" s="35"/>
      <c r="O22" s="35"/>
      <c r="P22" s="35"/>
      <c r="Q22" s="35"/>
      <c r="R22" s="35"/>
      <c r="S22" s="35"/>
      <c r="T22" s="35"/>
      <c r="U22" s="35"/>
      <c r="V22" s="35"/>
    </row>
    <row r="23" spans="1:22" ht="15.75" thickBot="1" x14ac:dyDescent="0.3">
      <c r="A23" s="12"/>
      <c r="B23" s="15"/>
      <c r="C23" s="15"/>
      <c r="D23" s="30"/>
      <c r="E23" s="30"/>
      <c r="F23" s="16"/>
      <c r="G23" s="17"/>
      <c r="H23" s="32" t="s">
        <v>592</v>
      </c>
      <c r="I23" s="32"/>
      <c r="J23" s="32"/>
      <c r="K23" s="32"/>
      <c r="L23" s="32"/>
      <c r="M23" s="32"/>
      <c r="N23" s="32"/>
      <c r="O23" s="32"/>
      <c r="P23" s="32"/>
      <c r="Q23" s="32"/>
      <c r="R23" s="19"/>
    </row>
    <row r="24" spans="1:22" ht="15.75" thickTop="1" x14ac:dyDescent="0.25">
      <c r="A24" s="12"/>
      <c r="B24" s="15"/>
      <c r="C24" s="15"/>
      <c r="D24" s="30"/>
      <c r="E24" s="30"/>
      <c r="F24" s="16"/>
      <c r="G24" s="15"/>
      <c r="H24" s="34"/>
      <c r="I24" s="34"/>
      <c r="J24" s="16"/>
      <c r="K24" s="15"/>
      <c r="L24" s="43" t="s">
        <v>593</v>
      </c>
      <c r="M24" s="43"/>
      <c r="N24" s="16"/>
      <c r="O24" s="15"/>
      <c r="P24" s="34"/>
      <c r="Q24" s="34"/>
      <c r="R24" s="16"/>
    </row>
    <row r="25" spans="1:22" x14ac:dyDescent="0.25">
      <c r="A25" s="12"/>
      <c r="B25" s="15"/>
      <c r="C25" s="15"/>
      <c r="D25" s="30"/>
      <c r="E25" s="30"/>
      <c r="F25" s="16"/>
      <c r="G25" s="15"/>
      <c r="H25" s="31" t="s">
        <v>594</v>
      </c>
      <c r="I25" s="31"/>
      <c r="J25" s="16"/>
      <c r="K25" s="15"/>
      <c r="L25" s="31" t="s">
        <v>112</v>
      </c>
      <c r="M25" s="31"/>
      <c r="N25" s="16"/>
      <c r="O25" s="15"/>
      <c r="P25" s="31" t="s">
        <v>593</v>
      </c>
      <c r="Q25" s="31"/>
      <c r="R25" s="16"/>
    </row>
    <row r="26" spans="1:22" x14ac:dyDescent="0.25">
      <c r="A26" s="12"/>
      <c r="B26" s="15"/>
      <c r="C26" s="15"/>
      <c r="D26" s="30"/>
      <c r="E26" s="30"/>
      <c r="F26" s="16"/>
      <c r="G26" s="15"/>
      <c r="H26" s="31" t="s">
        <v>595</v>
      </c>
      <c r="I26" s="31"/>
      <c r="J26" s="16"/>
      <c r="K26" s="15"/>
      <c r="L26" s="31" t="s">
        <v>596</v>
      </c>
      <c r="M26" s="31"/>
      <c r="N26" s="16"/>
      <c r="O26" s="15"/>
      <c r="P26" s="31" t="s">
        <v>597</v>
      </c>
      <c r="Q26" s="31"/>
      <c r="R26" s="16"/>
    </row>
    <row r="27" spans="1:22" x14ac:dyDescent="0.25">
      <c r="A27" s="12"/>
      <c r="B27" s="15"/>
      <c r="C27" s="15"/>
      <c r="D27" s="31" t="s">
        <v>598</v>
      </c>
      <c r="E27" s="31"/>
      <c r="F27" s="16"/>
      <c r="G27" s="15"/>
      <c r="H27" s="31" t="s">
        <v>599</v>
      </c>
      <c r="I27" s="31"/>
      <c r="J27" s="16"/>
      <c r="K27" s="15"/>
      <c r="L27" s="31" t="s">
        <v>600</v>
      </c>
      <c r="M27" s="31"/>
      <c r="N27" s="16"/>
      <c r="O27" s="15"/>
      <c r="P27" s="31" t="s">
        <v>600</v>
      </c>
      <c r="Q27" s="31"/>
      <c r="R27" s="16"/>
    </row>
    <row r="28" spans="1:22" ht="15.75" thickBot="1" x14ac:dyDescent="0.3">
      <c r="A28" s="12"/>
      <c r="B28" s="17" t="s">
        <v>601</v>
      </c>
      <c r="C28" s="15"/>
      <c r="D28" s="64">
        <v>41729</v>
      </c>
      <c r="E28" s="64"/>
      <c r="F28" s="19"/>
      <c r="G28" s="20"/>
      <c r="H28" s="32" t="s">
        <v>602</v>
      </c>
      <c r="I28" s="32"/>
      <c r="J28" s="19"/>
      <c r="K28" s="20"/>
      <c r="L28" s="32" t="s">
        <v>603</v>
      </c>
      <c r="M28" s="32"/>
      <c r="N28" s="19"/>
      <c r="O28" s="20"/>
      <c r="P28" s="32" t="s">
        <v>604</v>
      </c>
      <c r="Q28" s="32"/>
      <c r="R28" s="19"/>
    </row>
    <row r="29" spans="1:22" ht="15.75" thickTop="1" x14ac:dyDescent="0.25">
      <c r="A29" s="12"/>
      <c r="B29" s="11" t="s">
        <v>605</v>
      </c>
      <c r="C29" s="15"/>
      <c r="D29" s="34"/>
      <c r="E29" s="34"/>
      <c r="F29" s="16"/>
      <c r="G29" s="15"/>
      <c r="H29" s="34"/>
      <c r="I29" s="34"/>
      <c r="J29" s="16"/>
      <c r="K29" s="15"/>
      <c r="L29" s="34"/>
      <c r="M29" s="34"/>
      <c r="N29" s="16"/>
      <c r="O29" s="15"/>
      <c r="P29" s="34"/>
      <c r="Q29" s="34"/>
      <c r="R29" s="16"/>
    </row>
    <row r="30" spans="1:22" x14ac:dyDescent="0.25">
      <c r="A30" s="12"/>
      <c r="B30" s="11" t="s">
        <v>606</v>
      </c>
      <c r="C30" s="15"/>
      <c r="D30" s="30"/>
      <c r="E30" s="30"/>
      <c r="F30" s="16"/>
      <c r="G30" s="15"/>
      <c r="H30" s="30"/>
      <c r="I30" s="30"/>
      <c r="J30" s="16"/>
      <c r="K30" s="15"/>
      <c r="L30" s="30"/>
      <c r="M30" s="30"/>
      <c r="N30" s="16"/>
      <c r="O30" s="15"/>
      <c r="P30" s="30"/>
      <c r="Q30" s="30"/>
      <c r="R30" s="16"/>
    </row>
    <row r="31" spans="1:22" ht="27" thickBot="1" x14ac:dyDescent="0.3">
      <c r="A31" s="12"/>
      <c r="B31" s="11" t="s">
        <v>607</v>
      </c>
      <c r="C31" s="24"/>
      <c r="D31" s="26" t="s">
        <v>230</v>
      </c>
      <c r="E31" s="27">
        <v>2135</v>
      </c>
      <c r="F31" s="28"/>
      <c r="G31" s="29"/>
      <c r="H31" s="26" t="s">
        <v>230</v>
      </c>
      <c r="I31" s="29" t="s">
        <v>232</v>
      </c>
      <c r="J31" s="28"/>
      <c r="K31" s="29"/>
      <c r="L31" s="26" t="s">
        <v>230</v>
      </c>
      <c r="M31" s="27">
        <v>2135</v>
      </c>
      <c r="N31" s="28"/>
      <c r="O31" s="29"/>
      <c r="P31" s="26" t="s">
        <v>230</v>
      </c>
      <c r="Q31" s="29" t="s">
        <v>232</v>
      </c>
      <c r="R31" s="28"/>
    </row>
    <row r="32" spans="1:22" ht="15.75" thickTop="1" x14ac:dyDescent="0.25">
      <c r="A32" s="12"/>
      <c r="B32" s="15"/>
      <c r="C32" s="15"/>
      <c r="D32" s="11"/>
      <c r="E32" s="24"/>
      <c r="F32" s="16"/>
      <c r="G32" s="15"/>
      <c r="H32" s="11"/>
      <c r="I32" s="24"/>
      <c r="J32" s="16"/>
      <c r="K32" s="15"/>
      <c r="L32" s="11"/>
      <c r="M32" s="24"/>
      <c r="N32" s="16"/>
      <c r="O32" s="15"/>
      <c r="P32" s="11"/>
      <c r="Q32" s="24"/>
      <c r="R32" s="16"/>
    </row>
    <row r="33" spans="1:22" ht="15.75" thickBot="1" x14ac:dyDescent="0.3">
      <c r="A33" s="12"/>
      <c r="B33" s="15"/>
      <c r="C33" s="15"/>
      <c r="D33" s="11"/>
      <c r="E33" s="24"/>
      <c r="F33" s="16"/>
      <c r="G33" s="15"/>
      <c r="H33" s="32" t="s">
        <v>592</v>
      </c>
      <c r="I33" s="32"/>
      <c r="J33" s="32"/>
      <c r="K33" s="32"/>
      <c r="L33" s="32"/>
      <c r="M33" s="32"/>
      <c r="N33" s="32"/>
      <c r="O33" s="32"/>
      <c r="P33" s="32"/>
      <c r="Q33" s="32"/>
      <c r="R33" s="19"/>
    </row>
    <row r="34" spans="1:22" ht="15.75" thickTop="1" x14ac:dyDescent="0.25">
      <c r="A34" s="12"/>
      <c r="B34" s="15"/>
      <c r="C34" s="15"/>
      <c r="D34" s="11"/>
      <c r="E34" s="24"/>
      <c r="F34" s="16"/>
      <c r="G34" s="15"/>
      <c r="H34" s="11"/>
      <c r="I34" s="24"/>
      <c r="J34" s="16"/>
      <c r="K34" s="15"/>
      <c r="L34" s="43" t="s">
        <v>593</v>
      </c>
      <c r="M34" s="43"/>
      <c r="N34" s="16"/>
      <c r="O34" s="15"/>
      <c r="P34" s="11"/>
      <c r="Q34" s="24"/>
      <c r="R34" s="16"/>
    </row>
    <row r="35" spans="1:22" x14ac:dyDescent="0.25">
      <c r="A35" s="12"/>
      <c r="B35" s="15"/>
      <c r="C35" s="15"/>
      <c r="D35" s="11"/>
      <c r="E35" s="24"/>
      <c r="F35" s="16"/>
      <c r="G35" s="15"/>
      <c r="H35" s="31" t="s">
        <v>594</v>
      </c>
      <c r="I35" s="31"/>
      <c r="J35" s="16"/>
      <c r="K35" s="15"/>
      <c r="L35" s="31" t="s">
        <v>112</v>
      </c>
      <c r="M35" s="31"/>
      <c r="N35" s="16"/>
      <c r="O35" s="15"/>
      <c r="P35" s="31" t="s">
        <v>593</v>
      </c>
      <c r="Q35" s="31"/>
      <c r="R35" s="16"/>
    </row>
    <row r="36" spans="1:22" x14ac:dyDescent="0.25">
      <c r="A36" s="12"/>
      <c r="B36" s="15"/>
      <c r="C36" s="15"/>
      <c r="D36" s="11"/>
      <c r="E36" s="24"/>
      <c r="F36" s="16"/>
      <c r="G36" s="15"/>
      <c r="H36" s="44" t="s">
        <v>595</v>
      </c>
      <c r="I36" s="44"/>
      <c r="J36" s="16"/>
      <c r="K36" s="15"/>
      <c r="L36" s="31" t="s">
        <v>596</v>
      </c>
      <c r="M36" s="31"/>
      <c r="N36" s="16"/>
      <c r="O36" s="15"/>
      <c r="P36" s="31" t="s">
        <v>597</v>
      </c>
      <c r="Q36" s="31"/>
      <c r="R36" s="16"/>
    </row>
    <row r="37" spans="1:22" x14ac:dyDescent="0.25">
      <c r="A37" s="12"/>
      <c r="B37" s="15"/>
      <c r="C37" s="15"/>
      <c r="D37" s="31" t="s">
        <v>598</v>
      </c>
      <c r="E37" s="31"/>
      <c r="F37" s="16"/>
      <c r="G37" s="15"/>
      <c r="H37" s="31" t="s">
        <v>599</v>
      </c>
      <c r="I37" s="31"/>
      <c r="J37" s="16"/>
      <c r="K37" s="15"/>
      <c r="L37" s="31" t="s">
        <v>600</v>
      </c>
      <c r="M37" s="31"/>
      <c r="N37" s="16"/>
      <c r="O37" s="15"/>
      <c r="P37" s="31" t="s">
        <v>600</v>
      </c>
      <c r="Q37" s="31"/>
      <c r="R37" s="16"/>
    </row>
    <row r="38" spans="1:22" ht="15.75" thickBot="1" x14ac:dyDescent="0.3">
      <c r="A38" s="12"/>
      <c r="B38" s="17" t="s">
        <v>601</v>
      </c>
      <c r="C38" s="15"/>
      <c r="D38" s="71">
        <v>41639</v>
      </c>
      <c r="E38" s="71"/>
      <c r="F38" s="19"/>
      <c r="G38" s="20"/>
      <c r="H38" s="32" t="s">
        <v>602</v>
      </c>
      <c r="I38" s="32"/>
      <c r="J38" s="19"/>
      <c r="K38" s="20"/>
      <c r="L38" s="32" t="s">
        <v>603</v>
      </c>
      <c r="M38" s="32"/>
      <c r="N38" s="19"/>
      <c r="O38" s="20"/>
      <c r="P38" s="32" t="s">
        <v>604</v>
      </c>
      <c r="Q38" s="32"/>
      <c r="R38" s="19"/>
    </row>
    <row r="39" spans="1:22" ht="15.75" thickTop="1" x14ac:dyDescent="0.25">
      <c r="A39" s="12"/>
      <c r="B39" s="11" t="s">
        <v>605</v>
      </c>
      <c r="C39" s="15"/>
      <c r="D39" s="11"/>
      <c r="E39" s="24"/>
      <c r="F39" s="16"/>
      <c r="G39" s="15"/>
      <c r="H39" s="11"/>
      <c r="I39" s="24"/>
      <c r="J39" s="16"/>
      <c r="K39" s="15"/>
      <c r="L39" s="11"/>
      <c r="M39" s="24"/>
      <c r="N39" s="16"/>
      <c r="O39" s="15"/>
      <c r="P39" s="11"/>
      <c r="Q39" s="24"/>
      <c r="R39" s="16"/>
    </row>
    <row r="40" spans="1:22" x14ac:dyDescent="0.25">
      <c r="A40" s="12"/>
      <c r="B40" s="11" t="s">
        <v>606</v>
      </c>
      <c r="C40" s="15"/>
      <c r="D40" s="11"/>
      <c r="E40" s="24"/>
      <c r="F40" s="16"/>
      <c r="G40" s="15"/>
      <c r="H40" s="11"/>
      <c r="I40" s="24"/>
      <c r="J40" s="16"/>
      <c r="K40" s="15"/>
      <c r="L40" s="11"/>
      <c r="M40" s="24"/>
      <c r="N40" s="16"/>
      <c r="O40" s="15"/>
      <c r="P40" s="11"/>
      <c r="Q40" s="24"/>
      <c r="R40" s="16"/>
    </row>
    <row r="41" spans="1:22" ht="27" thickBot="1" x14ac:dyDescent="0.3">
      <c r="A41" s="12"/>
      <c r="B41" s="11" t="s">
        <v>607</v>
      </c>
      <c r="C41" s="24"/>
      <c r="D41" s="26" t="s">
        <v>230</v>
      </c>
      <c r="E41" s="27">
        <v>1993</v>
      </c>
      <c r="F41" s="28"/>
      <c r="G41" s="29"/>
      <c r="H41" s="26" t="s">
        <v>230</v>
      </c>
      <c r="I41" s="29" t="s">
        <v>232</v>
      </c>
      <c r="J41" s="28"/>
      <c r="K41" s="29"/>
      <c r="L41" s="26" t="s">
        <v>230</v>
      </c>
      <c r="M41" s="27">
        <v>1993</v>
      </c>
      <c r="N41" s="28"/>
      <c r="O41" s="29"/>
      <c r="P41" s="26" t="s">
        <v>230</v>
      </c>
      <c r="Q41" s="29" t="s">
        <v>232</v>
      </c>
      <c r="R41" s="28"/>
    </row>
    <row r="42" spans="1:22" ht="15.75" thickTop="1" x14ac:dyDescent="0.25">
      <c r="A42" s="12"/>
      <c r="B42" s="35"/>
      <c r="C42" s="35"/>
      <c r="D42" s="35"/>
      <c r="E42" s="35"/>
      <c r="F42" s="35"/>
      <c r="G42" s="35"/>
      <c r="H42" s="35"/>
      <c r="I42" s="35"/>
      <c r="J42" s="35"/>
      <c r="K42" s="35"/>
      <c r="L42" s="35"/>
      <c r="M42" s="35"/>
      <c r="N42" s="35"/>
      <c r="O42" s="35"/>
      <c r="P42" s="35"/>
      <c r="Q42" s="35"/>
      <c r="R42" s="35"/>
      <c r="S42" s="35"/>
      <c r="T42" s="35"/>
      <c r="U42" s="35"/>
      <c r="V42" s="35"/>
    </row>
    <row r="43" spans="1:22" x14ac:dyDescent="0.25">
      <c r="A43" s="12"/>
      <c r="B43" s="74" t="s">
        <v>608</v>
      </c>
      <c r="C43" s="74"/>
      <c r="D43" s="74"/>
      <c r="E43" s="74"/>
      <c r="F43" s="74"/>
      <c r="G43" s="74"/>
      <c r="H43" s="74"/>
      <c r="I43" s="74"/>
      <c r="J43" s="74"/>
      <c r="K43" s="74"/>
      <c r="L43" s="74"/>
      <c r="M43" s="74"/>
      <c r="N43" s="74"/>
      <c r="O43" s="74"/>
      <c r="P43" s="74"/>
      <c r="Q43" s="74"/>
      <c r="R43" s="74"/>
      <c r="S43" s="74"/>
      <c r="T43" s="74"/>
      <c r="U43" s="74"/>
      <c r="V43" s="74"/>
    </row>
    <row r="44" spans="1:22" x14ac:dyDescent="0.25">
      <c r="A44" s="12"/>
      <c r="B44" s="35"/>
      <c r="C44" s="35"/>
      <c r="D44" s="35"/>
      <c r="E44" s="35"/>
      <c r="F44" s="35"/>
      <c r="G44" s="35"/>
      <c r="H44" s="35"/>
      <c r="I44" s="35"/>
      <c r="J44" s="35"/>
      <c r="K44" s="35"/>
      <c r="L44" s="35"/>
      <c r="M44" s="35"/>
      <c r="N44" s="35"/>
      <c r="O44" s="35"/>
      <c r="P44" s="35"/>
      <c r="Q44" s="35"/>
      <c r="R44" s="35"/>
      <c r="S44" s="35"/>
      <c r="T44" s="35"/>
      <c r="U44" s="35"/>
      <c r="V44" s="35"/>
    </row>
    <row r="45" spans="1:22" x14ac:dyDescent="0.25">
      <c r="A45" s="12"/>
      <c r="B45" s="36" t="s">
        <v>609</v>
      </c>
      <c r="C45" s="36"/>
      <c r="D45" s="36"/>
      <c r="E45" s="36"/>
      <c r="F45" s="36"/>
      <c r="G45" s="36"/>
      <c r="H45" s="36"/>
      <c r="I45" s="36"/>
      <c r="J45" s="36"/>
      <c r="K45" s="36"/>
      <c r="L45" s="36"/>
      <c r="M45" s="36"/>
      <c r="N45" s="36"/>
      <c r="O45" s="36"/>
      <c r="P45" s="36"/>
      <c r="Q45" s="36"/>
      <c r="R45" s="36"/>
      <c r="S45" s="36"/>
      <c r="T45" s="36"/>
      <c r="U45" s="36"/>
      <c r="V45" s="36"/>
    </row>
    <row r="46" spans="1:22" x14ac:dyDescent="0.25">
      <c r="A46" s="12"/>
      <c r="B46" s="35"/>
      <c r="C46" s="35"/>
      <c r="D46" s="35"/>
      <c r="E46" s="35"/>
      <c r="F46" s="35"/>
      <c r="G46" s="35"/>
      <c r="H46" s="35"/>
      <c r="I46" s="35"/>
      <c r="J46" s="35"/>
      <c r="K46" s="35"/>
      <c r="L46" s="35"/>
      <c r="M46" s="35"/>
      <c r="N46" s="35"/>
      <c r="O46" s="35"/>
      <c r="P46" s="35"/>
      <c r="Q46" s="35"/>
      <c r="R46" s="35"/>
      <c r="S46" s="35"/>
      <c r="T46" s="35"/>
      <c r="U46" s="35"/>
      <c r="V46" s="35"/>
    </row>
    <row r="47" spans="1:22" ht="38.25" customHeight="1" x14ac:dyDescent="0.25">
      <c r="A47" s="12"/>
      <c r="B47" s="36" t="s">
        <v>610</v>
      </c>
      <c r="C47" s="36"/>
      <c r="D47" s="36"/>
      <c r="E47" s="36"/>
      <c r="F47" s="36"/>
      <c r="G47" s="36"/>
      <c r="H47" s="36"/>
      <c r="I47" s="36"/>
      <c r="J47" s="36"/>
      <c r="K47" s="36"/>
      <c r="L47" s="36"/>
      <c r="M47" s="36"/>
      <c r="N47" s="36"/>
      <c r="O47" s="36"/>
      <c r="P47" s="36"/>
      <c r="Q47" s="36"/>
      <c r="R47" s="36"/>
      <c r="S47" s="36"/>
      <c r="T47" s="36"/>
      <c r="U47" s="36"/>
      <c r="V47" s="36"/>
    </row>
    <row r="48" spans="1:22" x14ac:dyDescent="0.25">
      <c r="A48" s="12"/>
      <c r="B48" s="35"/>
      <c r="C48" s="35"/>
      <c r="D48" s="35"/>
      <c r="E48" s="35"/>
      <c r="F48" s="35"/>
      <c r="G48" s="35"/>
      <c r="H48" s="35"/>
      <c r="I48" s="35"/>
      <c r="J48" s="35"/>
      <c r="K48" s="35"/>
      <c r="L48" s="35"/>
      <c r="M48" s="35"/>
      <c r="N48" s="35"/>
      <c r="O48" s="35"/>
      <c r="P48" s="35"/>
      <c r="Q48" s="35"/>
      <c r="R48" s="35"/>
      <c r="S48" s="35"/>
      <c r="T48" s="35"/>
      <c r="U48" s="35"/>
      <c r="V48" s="35"/>
    </row>
    <row r="49" spans="1:22" x14ac:dyDescent="0.25">
      <c r="A49" s="12"/>
      <c r="B49" s="36" t="s">
        <v>611</v>
      </c>
      <c r="C49" s="36"/>
      <c r="D49" s="36"/>
      <c r="E49" s="36"/>
      <c r="F49" s="36"/>
      <c r="G49" s="36"/>
      <c r="H49" s="36"/>
      <c r="I49" s="36"/>
      <c r="J49" s="36"/>
      <c r="K49" s="36"/>
      <c r="L49" s="36"/>
      <c r="M49" s="36"/>
      <c r="N49" s="36"/>
      <c r="O49" s="36"/>
      <c r="P49" s="36"/>
      <c r="Q49" s="36"/>
      <c r="R49" s="36"/>
      <c r="S49" s="36"/>
      <c r="T49" s="36"/>
      <c r="U49" s="36"/>
      <c r="V49" s="36"/>
    </row>
    <row r="50" spans="1:22" x14ac:dyDescent="0.25">
      <c r="A50" s="12"/>
      <c r="B50" s="35"/>
      <c r="C50" s="35"/>
      <c r="D50" s="35"/>
      <c r="E50" s="35"/>
      <c r="F50" s="35"/>
      <c r="G50" s="35"/>
      <c r="H50" s="35"/>
      <c r="I50" s="35"/>
      <c r="J50" s="35"/>
      <c r="K50" s="35"/>
      <c r="L50" s="35"/>
      <c r="M50" s="35"/>
      <c r="N50" s="35"/>
      <c r="O50" s="35"/>
      <c r="P50" s="35"/>
      <c r="Q50" s="35"/>
      <c r="R50" s="35"/>
      <c r="S50" s="35"/>
      <c r="T50" s="35"/>
      <c r="U50" s="35"/>
      <c r="V50" s="35"/>
    </row>
    <row r="51" spans="1:22" ht="25.5" customHeight="1" x14ac:dyDescent="0.25">
      <c r="A51" s="12"/>
      <c r="B51" s="30" t="s">
        <v>612</v>
      </c>
      <c r="C51" s="30"/>
      <c r="D51" s="30"/>
      <c r="E51" s="30"/>
      <c r="F51" s="30"/>
      <c r="G51" s="30"/>
      <c r="H51" s="30"/>
      <c r="I51" s="30"/>
      <c r="J51" s="30"/>
      <c r="K51" s="30"/>
      <c r="L51" s="30"/>
      <c r="M51" s="30"/>
      <c r="N51" s="30"/>
      <c r="O51" s="30"/>
      <c r="P51" s="30"/>
      <c r="Q51" s="30"/>
      <c r="R51" s="30"/>
      <c r="S51" s="30"/>
      <c r="T51" s="30"/>
      <c r="U51" s="30"/>
      <c r="V51" s="30"/>
    </row>
    <row r="52" spans="1:22" x14ac:dyDescent="0.25">
      <c r="A52" s="12"/>
      <c r="B52" s="35"/>
      <c r="C52" s="35"/>
      <c r="D52" s="35"/>
      <c r="E52" s="35"/>
      <c r="F52" s="35"/>
      <c r="G52" s="35"/>
      <c r="H52" s="35"/>
      <c r="I52" s="35"/>
      <c r="J52" s="35"/>
      <c r="K52" s="35"/>
      <c r="L52" s="35"/>
      <c r="M52" s="35"/>
      <c r="N52" s="35"/>
      <c r="O52" s="35"/>
      <c r="P52" s="35"/>
      <c r="Q52" s="35"/>
      <c r="R52" s="35"/>
      <c r="S52" s="35"/>
      <c r="T52" s="35"/>
      <c r="U52" s="35"/>
      <c r="V52" s="35"/>
    </row>
    <row r="53" spans="1:22" x14ac:dyDescent="0.25">
      <c r="A53" s="12"/>
      <c r="B53" s="36" t="s">
        <v>613</v>
      </c>
      <c r="C53" s="36"/>
      <c r="D53" s="36"/>
      <c r="E53" s="36"/>
      <c r="F53" s="36"/>
      <c r="G53" s="36"/>
      <c r="H53" s="36"/>
      <c r="I53" s="36"/>
      <c r="J53" s="36"/>
      <c r="K53" s="36"/>
      <c r="L53" s="36"/>
      <c r="M53" s="36"/>
      <c r="N53" s="36"/>
      <c r="O53" s="36"/>
      <c r="P53" s="36"/>
      <c r="Q53" s="36"/>
      <c r="R53" s="36"/>
      <c r="S53" s="36"/>
      <c r="T53" s="36"/>
      <c r="U53" s="36"/>
      <c r="V53" s="36"/>
    </row>
    <row r="54" spans="1:22" x14ac:dyDescent="0.25">
      <c r="A54" s="12"/>
      <c r="B54" s="35"/>
      <c r="C54" s="35"/>
      <c r="D54" s="35"/>
      <c r="E54" s="35"/>
      <c r="F54" s="35"/>
      <c r="G54" s="35"/>
      <c r="H54" s="35"/>
      <c r="I54" s="35"/>
      <c r="J54" s="35"/>
      <c r="K54" s="35"/>
      <c r="L54" s="35"/>
      <c r="M54" s="35"/>
      <c r="N54" s="35"/>
      <c r="O54" s="35"/>
      <c r="P54" s="35"/>
      <c r="Q54" s="35"/>
      <c r="R54" s="35"/>
      <c r="S54" s="35"/>
      <c r="T54" s="35"/>
      <c r="U54" s="35"/>
      <c r="V54" s="35"/>
    </row>
    <row r="55" spans="1:22" ht="25.5" customHeight="1" x14ac:dyDescent="0.25">
      <c r="A55" s="12"/>
      <c r="B55" s="36" t="s">
        <v>614</v>
      </c>
      <c r="C55" s="36"/>
      <c r="D55" s="36"/>
      <c r="E55" s="36"/>
      <c r="F55" s="36"/>
      <c r="G55" s="36"/>
      <c r="H55" s="36"/>
      <c r="I55" s="36"/>
      <c r="J55" s="36"/>
      <c r="K55" s="36"/>
      <c r="L55" s="36"/>
      <c r="M55" s="36"/>
      <c r="N55" s="36"/>
      <c r="O55" s="36"/>
      <c r="P55" s="36"/>
      <c r="Q55" s="36"/>
      <c r="R55" s="36"/>
      <c r="S55" s="36"/>
      <c r="T55" s="36"/>
      <c r="U55" s="36"/>
      <c r="V55" s="36"/>
    </row>
    <row r="56" spans="1:22" x14ac:dyDescent="0.25">
      <c r="A56" s="12"/>
      <c r="B56" s="35"/>
      <c r="C56" s="35"/>
      <c r="D56" s="35"/>
      <c r="E56" s="35"/>
      <c r="F56" s="35"/>
      <c r="G56" s="35"/>
      <c r="H56" s="35"/>
      <c r="I56" s="35"/>
      <c r="J56" s="35"/>
      <c r="K56" s="35"/>
      <c r="L56" s="35"/>
      <c r="M56" s="35"/>
      <c r="N56" s="35"/>
      <c r="O56" s="35"/>
      <c r="P56" s="35"/>
      <c r="Q56" s="35"/>
      <c r="R56" s="35"/>
      <c r="S56" s="35"/>
      <c r="T56" s="35"/>
      <c r="U56" s="35"/>
      <c r="V56" s="35"/>
    </row>
    <row r="57" spans="1:22" x14ac:dyDescent="0.25">
      <c r="A57" s="12"/>
      <c r="B57" s="36" t="s">
        <v>615</v>
      </c>
      <c r="C57" s="36"/>
      <c r="D57" s="36"/>
      <c r="E57" s="36"/>
      <c r="F57" s="36"/>
      <c r="G57" s="36"/>
      <c r="H57" s="36"/>
      <c r="I57" s="36"/>
      <c r="J57" s="36"/>
      <c r="K57" s="36"/>
      <c r="L57" s="36"/>
      <c r="M57" s="36"/>
      <c r="N57" s="36"/>
      <c r="O57" s="36"/>
      <c r="P57" s="36"/>
      <c r="Q57" s="36"/>
      <c r="R57" s="36"/>
      <c r="S57" s="36"/>
      <c r="T57" s="36"/>
      <c r="U57" s="36"/>
      <c r="V57" s="36"/>
    </row>
    <row r="58" spans="1:22" x14ac:dyDescent="0.25">
      <c r="A58" s="12"/>
      <c r="B58" s="35"/>
      <c r="C58" s="35"/>
      <c r="D58" s="35"/>
      <c r="E58" s="35"/>
      <c r="F58" s="35"/>
      <c r="G58" s="35"/>
      <c r="H58" s="35"/>
      <c r="I58" s="35"/>
      <c r="J58" s="35"/>
      <c r="K58" s="35"/>
      <c r="L58" s="35"/>
      <c r="M58" s="35"/>
      <c r="N58" s="35"/>
      <c r="O58" s="35"/>
      <c r="P58" s="35"/>
      <c r="Q58" s="35"/>
      <c r="R58" s="35"/>
      <c r="S58" s="35"/>
      <c r="T58" s="35"/>
      <c r="U58" s="35"/>
      <c r="V58" s="35"/>
    </row>
    <row r="59" spans="1:22" x14ac:dyDescent="0.25">
      <c r="A59" s="12"/>
      <c r="B59" s="36" t="s">
        <v>616</v>
      </c>
      <c r="C59" s="36"/>
      <c r="D59" s="36"/>
      <c r="E59" s="36"/>
      <c r="F59" s="36"/>
      <c r="G59" s="36"/>
      <c r="H59" s="36"/>
      <c r="I59" s="36"/>
      <c r="J59" s="36"/>
      <c r="K59" s="36"/>
      <c r="L59" s="36"/>
      <c r="M59" s="36"/>
      <c r="N59" s="36"/>
      <c r="O59" s="36"/>
      <c r="P59" s="36"/>
      <c r="Q59" s="36"/>
      <c r="R59" s="36"/>
      <c r="S59" s="36"/>
      <c r="T59" s="36"/>
      <c r="U59" s="36"/>
      <c r="V59" s="36"/>
    </row>
    <row r="60" spans="1:22" x14ac:dyDescent="0.25">
      <c r="A60" s="12"/>
      <c r="B60" s="62"/>
      <c r="C60" s="62"/>
      <c r="D60" s="62"/>
      <c r="E60" s="62"/>
      <c r="F60" s="62"/>
      <c r="G60" s="62"/>
      <c r="H60" s="62"/>
      <c r="I60" s="62"/>
      <c r="J60" s="62"/>
      <c r="K60" s="62"/>
      <c r="L60" s="62"/>
      <c r="M60" s="62"/>
      <c r="N60" s="62"/>
      <c r="O60" s="62"/>
      <c r="P60" s="62"/>
      <c r="Q60" s="62"/>
      <c r="R60" s="62"/>
      <c r="S60" s="62"/>
      <c r="T60" s="62"/>
      <c r="U60" s="62"/>
      <c r="V60" s="62"/>
    </row>
    <row r="61" spans="1:22" x14ac:dyDescent="0.25">
      <c r="A61" s="12"/>
      <c r="B61" s="36" t="s">
        <v>617</v>
      </c>
      <c r="C61" s="36"/>
      <c r="D61" s="36"/>
      <c r="E61" s="36"/>
      <c r="F61" s="36"/>
      <c r="G61" s="36"/>
      <c r="H61" s="36"/>
      <c r="I61" s="36"/>
      <c r="J61" s="36"/>
      <c r="K61" s="36"/>
      <c r="L61" s="36"/>
      <c r="M61" s="36"/>
      <c r="N61" s="36"/>
      <c r="O61" s="36"/>
      <c r="P61" s="36"/>
      <c r="Q61" s="36"/>
      <c r="R61" s="36"/>
      <c r="S61" s="36"/>
      <c r="T61" s="36"/>
      <c r="U61" s="36"/>
      <c r="V61" s="36"/>
    </row>
    <row r="62" spans="1:22" x14ac:dyDescent="0.25">
      <c r="A62" s="12"/>
      <c r="B62" s="35"/>
      <c r="C62" s="35"/>
      <c r="D62" s="35"/>
      <c r="E62" s="35"/>
      <c r="F62" s="35"/>
      <c r="G62" s="35"/>
      <c r="H62" s="35"/>
      <c r="I62" s="35"/>
      <c r="J62" s="35"/>
      <c r="K62" s="35"/>
      <c r="L62" s="35"/>
      <c r="M62" s="35"/>
      <c r="N62" s="35"/>
      <c r="O62" s="35"/>
      <c r="P62" s="35"/>
      <c r="Q62" s="35"/>
      <c r="R62" s="35"/>
      <c r="S62" s="35"/>
      <c r="T62" s="35"/>
      <c r="U62" s="35"/>
      <c r="V62" s="35"/>
    </row>
    <row r="63" spans="1:22" x14ac:dyDescent="0.25">
      <c r="A63" s="12"/>
      <c r="B63" s="30" t="s">
        <v>618</v>
      </c>
      <c r="C63" s="30"/>
      <c r="D63" s="30"/>
      <c r="E63" s="30"/>
      <c r="F63" s="30"/>
      <c r="G63" s="30"/>
      <c r="H63" s="30"/>
      <c r="I63" s="30"/>
      <c r="J63" s="30"/>
      <c r="K63" s="30"/>
      <c r="L63" s="30"/>
      <c r="M63" s="30"/>
      <c r="N63" s="30"/>
      <c r="O63" s="30"/>
      <c r="P63" s="30"/>
      <c r="Q63" s="30"/>
      <c r="R63" s="30"/>
      <c r="S63" s="30"/>
      <c r="T63" s="30"/>
      <c r="U63" s="30"/>
      <c r="V63" s="30"/>
    </row>
    <row r="64" spans="1:22" x14ac:dyDescent="0.25">
      <c r="A64" s="12"/>
      <c r="B64" s="35"/>
      <c r="C64" s="35"/>
      <c r="D64" s="35"/>
      <c r="E64" s="35"/>
      <c r="F64" s="35"/>
      <c r="G64" s="35"/>
      <c r="H64" s="35"/>
      <c r="I64" s="35"/>
      <c r="J64" s="35"/>
      <c r="K64" s="35"/>
      <c r="L64" s="35"/>
      <c r="M64" s="35"/>
      <c r="N64" s="35"/>
      <c r="O64" s="35"/>
      <c r="P64" s="35"/>
      <c r="Q64" s="35"/>
      <c r="R64" s="35"/>
      <c r="S64" s="35"/>
      <c r="T64" s="35"/>
      <c r="U64" s="35"/>
      <c r="V64" s="35"/>
    </row>
    <row r="65" spans="1:12" ht="15.75" thickBot="1" x14ac:dyDescent="0.3">
      <c r="A65" s="12"/>
      <c r="B65" s="15"/>
      <c r="C65" s="15"/>
      <c r="D65" s="30"/>
      <c r="E65" s="30"/>
      <c r="F65" s="16"/>
      <c r="G65" s="32" t="s">
        <v>592</v>
      </c>
      <c r="H65" s="32"/>
      <c r="I65" s="32"/>
      <c r="J65" s="32"/>
      <c r="K65" s="32"/>
      <c r="L65" s="16"/>
    </row>
    <row r="66" spans="1:12" ht="15.75" thickTop="1" x14ac:dyDescent="0.25">
      <c r="A66" s="12"/>
      <c r="B66" s="15"/>
      <c r="C66" s="15"/>
      <c r="D66" s="30"/>
      <c r="E66" s="30"/>
      <c r="F66" s="16"/>
      <c r="G66" s="15"/>
      <c r="H66" s="17" t="s">
        <v>593</v>
      </c>
      <c r="I66" s="15"/>
      <c r="J66" s="34"/>
      <c r="K66" s="34"/>
      <c r="L66" s="16"/>
    </row>
    <row r="67" spans="1:12" x14ac:dyDescent="0.25">
      <c r="A67" s="12"/>
      <c r="B67" s="15"/>
      <c r="C67" s="15"/>
      <c r="D67" s="30"/>
      <c r="E67" s="30"/>
      <c r="F67" s="16"/>
      <c r="G67" s="17" t="s">
        <v>594</v>
      </c>
      <c r="H67" s="17" t="s">
        <v>112</v>
      </c>
      <c r="I67" s="15"/>
      <c r="J67" s="31" t="s">
        <v>593</v>
      </c>
      <c r="K67" s="31"/>
      <c r="L67" s="16"/>
    </row>
    <row r="68" spans="1:12" x14ac:dyDescent="0.25">
      <c r="A68" s="12"/>
      <c r="B68" s="15"/>
      <c r="C68" s="15"/>
      <c r="D68" s="30"/>
      <c r="E68" s="30"/>
      <c r="F68" s="16"/>
      <c r="G68" s="17" t="s">
        <v>595</v>
      </c>
      <c r="H68" s="17" t="s">
        <v>596</v>
      </c>
      <c r="I68" s="15"/>
      <c r="J68" s="31" t="s">
        <v>597</v>
      </c>
      <c r="K68" s="31"/>
      <c r="L68" s="16"/>
    </row>
    <row r="69" spans="1:12" x14ac:dyDescent="0.25">
      <c r="A69" s="12"/>
      <c r="B69" s="15"/>
      <c r="C69" s="15"/>
      <c r="D69" s="31" t="s">
        <v>598</v>
      </c>
      <c r="E69" s="31"/>
      <c r="F69" s="16"/>
      <c r="G69" s="17" t="s">
        <v>599</v>
      </c>
      <c r="H69" s="17" t="s">
        <v>600</v>
      </c>
      <c r="I69" s="15"/>
      <c r="J69" s="31" t="s">
        <v>600</v>
      </c>
      <c r="K69" s="31"/>
      <c r="L69" s="16"/>
    </row>
    <row r="70" spans="1:12" ht="15.75" thickBot="1" x14ac:dyDescent="0.3">
      <c r="A70" s="12"/>
      <c r="B70" s="17" t="s">
        <v>601</v>
      </c>
      <c r="C70" s="15"/>
      <c r="D70" s="64">
        <v>41729</v>
      </c>
      <c r="E70" s="64"/>
      <c r="F70" s="19"/>
      <c r="G70" s="18" t="s">
        <v>602</v>
      </c>
      <c r="H70" s="18" t="s">
        <v>603</v>
      </c>
      <c r="I70" s="20"/>
      <c r="J70" s="32" t="s">
        <v>604</v>
      </c>
      <c r="K70" s="32"/>
      <c r="L70" s="19"/>
    </row>
    <row r="71" spans="1:12" ht="15.75" thickTop="1" x14ac:dyDescent="0.25">
      <c r="A71" s="12"/>
      <c r="B71" s="11" t="s">
        <v>619</v>
      </c>
      <c r="C71" s="15"/>
      <c r="D71" s="34"/>
      <c r="E71" s="34"/>
      <c r="F71" s="16"/>
      <c r="G71" s="15"/>
      <c r="H71" s="15"/>
      <c r="I71" s="15"/>
      <c r="J71" s="34"/>
      <c r="K71" s="34"/>
      <c r="L71" s="16"/>
    </row>
    <row r="72" spans="1:12" x14ac:dyDescent="0.25">
      <c r="A72" s="12"/>
      <c r="B72" s="11" t="s">
        <v>620</v>
      </c>
      <c r="C72" s="24"/>
      <c r="D72" s="11" t="s">
        <v>230</v>
      </c>
      <c r="E72" s="24">
        <v>520</v>
      </c>
      <c r="F72" s="16"/>
      <c r="G72" s="15"/>
      <c r="H72" s="15"/>
      <c r="I72" s="24"/>
      <c r="J72" s="11" t="s">
        <v>230</v>
      </c>
      <c r="K72" s="24">
        <v>520</v>
      </c>
      <c r="L72" s="16"/>
    </row>
    <row r="73" spans="1:12" x14ac:dyDescent="0.25">
      <c r="A73" s="12"/>
      <c r="B73" s="11" t="s">
        <v>621</v>
      </c>
      <c r="C73" s="15"/>
      <c r="D73" s="11"/>
      <c r="E73" s="24"/>
      <c r="F73" s="16"/>
      <c r="G73" s="15"/>
      <c r="H73" s="15"/>
      <c r="I73" s="15"/>
      <c r="J73" s="11"/>
      <c r="K73" s="24"/>
      <c r="L73" s="16"/>
    </row>
    <row r="74" spans="1:12" x14ac:dyDescent="0.25">
      <c r="A74" s="12"/>
      <c r="B74" s="11" t="s">
        <v>450</v>
      </c>
      <c r="C74" s="24"/>
      <c r="D74" s="11"/>
      <c r="E74" s="22">
        <v>7624</v>
      </c>
      <c r="F74" s="16"/>
      <c r="G74" s="15"/>
      <c r="H74" s="15"/>
      <c r="I74" s="24"/>
      <c r="J74" s="11"/>
      <c r="K74" s="22">
        <v>7624</v>
      </c>
      <c r="L74" s="16"/>
    </row>
    <row r="75" spans="1:12" ht="26.25" x14ac:dyDescent="0.25">
      <c r="A75" s="12"/>
      <c r="B75" s="11" t="s">
        <v>466</v>
      </c>
      <c r="C75" s="24"/>
      <c r="D75" s="11"/>
      <c r="E75" s="24">
        <v>347</v>
      </c>
      <c r="F75" s="16"/>
      <c r="G75" s="15"/>
      <c r="H75" s="15"/>
      <c r="I75" s="24"/>
      <c r="J75" s="11"/>
      <c r="K75" s="24">
        <v>347</v>
      </c>
      <c r="L75" s="16"/>
    </row>
    <row r="76" spans="1:12" x14ac:dyDescent="0.25">
      <c r="A76" s="12"/>
      <c r="B76" s="11" t="s">
        <v>452</v>
      </c>
      <c r="C76" s="24"/>
      <c r="D76" s="11"/>
      <c r="E76" s="24" t="s">
        <v>232</v>
      </c>
      <c r="F76" s="16"/>
      <c r="G76" s="15"/>
      <c r="H76" s="15"/>
      <c r="I76" s="24"/>
      <c r="J76" s="11"/>
      <c r="K76" s="24" t="s">
        <v>232</v>
      </c>
      <c r="L76" s="16"/>
    </row>
    <row r="77" spans="1:12" x14ac:dyDescent="0.25">
      <c r="A77" s="12"/>
      <c r="B77" s="11" t="s">
        <v>453</v>
      </c>
      <c r="C77" s="24"/>
      <c r="D77" s="11"/>
      <c r="E77" s="22">
        <v>4124</v>
      </c>
      <c r="F77" s="16"/>
      <c r="G77" s="15"/>
      <c r="H77" s="15"/>
      <c r="I77" s="24"/>
      <c r="J77" s="11"/>
      <c r="K77" s="22">
        <v>4124</v>
      </c>
      <c r="L77" s="16"/>
    </row>
    <row r="78" spans="1:12" x14ac:dyDescent="0.25">
      <c r="A78" s="12"/>
      <c r="B78" s="11" t="s">
        <v>419</v>
      </c>
      <c r="C78" s="24"/>
      <c r="D78" s="11"/>
      <c r="E78" s="22">
        <v>5730</v>
      </c>
      <c r="F78" s="16"/>
      <c r="G78" s="15"/>
      <c r="H78" s="15"/>
      <c r="I78" s="24"/>
      <c r="J78" s="11"/>
      <c r="K78" s="22">
        <v>5730</v>
      </c>
      <c r="L78" s="16"/>
    </row>
    <row r="79" spans="1:12" x14ac:dyDescent="0.25">
      <c r="A79" s="12"/>
      <c r="B79" s="11" t="s">
        <v>622</v>
      </c>
      <c r="C79" s="15"/>
      <c r="D79" s="11"/>
      <c r="E79" s="24"/>
      <c r="F79" s="16"/>
      <c r="G79" s="15"/>
      <c r="H79" s="15"/>
      <c r="I79" s="15"/>
      <c r="J79" s="11"/>
      <c r="K79" s="24"/>
      <c r="L79" s="16"/>
    </row>
    <row r="80" spans="1:12" x14ac:dyDescent="0.25">
      <c r="A80" s="12"/>
      <c r="B80" s="11" t="s">
        <v>450</v>
      </c>
      <c r="C80" s="24"/>
      <c r="D80" s="11"/>
      <c r="E80" s="24">
        <v>737</v>
      </c>
      <c r="F80" s="16"/>
      <c r="G80" s="15"/>
      <c r="H80" s="15"/>
      <c r="I80" s="24"/>
      <c r="J80" s="11"/>
      <c r="K80" s="24">
        <v>737</v>
      </c>
      <c r="L80" s="16"/>
    </row>
    <row r="81" spans="1:12" ht="26.25" x14ac:dyDescent="0.25">
      <c r="A81" s="12"/>
      <c r="B81" s="11" t="s">
        <v>466</v>
      </c>
      <c r="C81" s="24"/>
      <c r="D81" s="11"/>
      <c r="E81" s="22">
        <v>2137</v>
      </c>
      <c r="F81" s="16"/>
      <c r="G81" s="15"/>
      <c r="H81" s="15"/>
      <c r="I81" s="24"/>
      <c r="J81" s="11"/>
      <c r="K81" s="22">
        <v>2137</v>
      </c>
      <c r="L81" s="16"/>
    </row>
    <row r="82" spans="1:12" x14ac:dyDescent="0.25">
      <c r="A82" s="12"/>
      <c r="B82" s="11" t="s">
        <v>419</v>
      </c>
      <c r="C82" s="24"/>
      <c r="D82" s="11"/>
      <c r="E82" s="22">
        <v>1210</v>
      </c>
      <c r="F82" s="16"/>
      <c r="G82" s="15"/>
      <c r="H82" s="15"/>
      <c r="I82" s="24"/>
      <c r="J82" s="11"/>
      <c r="K82" s="22">
        <v>1210</v>
      </c>
      <c r="L82" s="16"/>
    </row>
    <row r="83" spans="1:12" x14ac:dyDescent="0.25">
      <c r="A83" s="12"/>
      <c r="B83" s="11" t="s">
        <v>623</v>
      </c>
      <c r="C83" s="15"/>
      <c r="D83" s="11"/>
      <c r="E83" s="24"/>
      <c r="F83" s="16"/>
      <c r="G83" s="15"/>
      <c r="H83" s="15"/>
      <c r="I83" s="15"/>
      <c r="J83" s="11"/>
      <c r="K83" s="24"/>
      <c r="L83" s="16"/>
    </row>
    <row r="84" spans="1:12" x14ac:dyDescent="0.25">
      <c r="A84" s="12"/>
      <c r="B84" s="11" t="s">
        <v>450</v>
      </c>
      <c r="C84" s="24"/>
      <c r="D84" s="11"/>
      <c r="E84" s="24">
        <v>461</v>
      </c>
      <c r="F84" s="16"/>
      <c r="G84" s="15"/>
      <c r="H84" s="15"/>
      <c r="I84" s="24"/>
      <c r="J84" s="11"/>
      <c r="K84" s="24">
        <v>461</v>
      </c>
      <c r="L84" s="16"/>
    </row>
    <row r="85" spans="1:12" ht="26.25" x14ac:dyDescent="0.25">
      <c r="A85" s="12"/>
      <c r="B85" s="11" t="s">
        <v>466</v>
      </c>
      <c r="C85" s="24"/>
      <c r="D85" s="11"/>
      <c r="E85" s="24" t="s">
        <v>232</v>
      </c>
      <c r="F85" s="16"/>
      <c r="G85" s="15"/>
      <c r="H85" s="15"/>
      <c r="I85" s="24"/>
      <c r="J85" s="11"/>
      <c r="K85" s="24" t="s">
        <v>232</v>
      </c>
      <c r="L85" s="16"/>
    </row>
    <row r="86" spans="1:12" x14ac:dyDescent="0.25">
      <c r="A86" s="12"/>
      <c r="B86" s="11" t="s">
        <v>452</v>
      </c>
      <c r="C86" s="24"/>
      <c r="D86" s="11"/>
      <c r="E86" s="22">
        <v>7564</v>
      </c>
      <c r="F86" s="16"/>
      <c r="G86" s="15"/>
      <c r="H86" s="15"/>
      <c r="I86" s="24"/>
      <c r="J86" s="11"/>
      <c r="K86" s="22">
        <v>7564</v>
      </c>
      <c r="L86" s="16"/>
    </row>
    <row r="87" spans="1:12" x14ac:dyDescent="0.25">
      <c r="A87" s="12"/>
      <c r="B87" s="11" t="s">
        <v>419</v>
      </c>
      <c r="C87" s="24"/>
      <c r="D87" s="11"/>
      <c r="E87" s="22">
        <v>4074</v>
      </c>
      <c r="F87" s="16"/>
      <c r="G87" s="15"/>
      <c r="H87" s="15"/>
      <c r="I87" s="24"/>
      <c r="J87" s="11"/>
      <c r="K87" s="22">
        <v>4074</v>
      </c>
      <c r="L87" s="16"/>
    </row>
    <row r="88" spans="1:12" x14ac:dyDescent="0.25">
      <c r="A88" s="12"/>
      <c r="B88" s="11" t="s">
        <v>624</v>
      </c>
      <c r="C88" s="15"/>
      <c r="D88" s="11"/>
      <c r="E88" s="24"/>
      <c r="F88" s="16"/>
      <c r="G88" s="15"/>
      <c r="H88" s="15"/>
      <c r="I88" s="15"/>
      <c r="J88" s="11"/>
      <c r="K88" s="24"/>
      <c r="L88" s="16"/>
    </row>
    <row r="89" spans="1:12" x14ac:dyDescent="0.25">
      <c r="A89" s="12"/>
      <c r="B89" s="11" t="s">
        <v>450</v>
      </c>
      <c r="C89" s="24"/>
      <c r="D89" s="11"/>
      <c r="E89" s="24" t="s">
        <v>232</v>
      </c>
      <c r="F89" s="16"/>
      <c r="G89" s="15"/>
      <c r="H89" s="15"/>
      <c r="I89" s="24"/>
      <c r="J89" s="11"/>
      <c r="K89" s="24" t="s">
        <v>232</v>
      </c>
      <c r="L89" s="16"/>
    </row>
    <row r="90" spans="1:12" ht="26.25" x14ac:dyDescent="0.25">
      <c r="A90" s="12"/>
      <c r="B90" s="11" t="s">
        <v>466</v>
      </c>
      <c r="C90" s="24"/>
      <c r="D90" s="11"/>
      <c r="E90" s="22">
        <v>1450</v>
      </c>
      <c r="F90" s="16"/>
      <c r="G90" s="15"/>
      <c r="H90" s="15"/>
      <c r="I90" s="24"/>
      <c r="J90" s="11"/>
      <c r="K90" s="22">
        <v>1450</v>
      </c>
      <c r="L90" s="16"/>
    </row>
    <row r="91" spans="1:12" x14ac:dyDescent="0.25">
      <c r="A91" s="12"/>
      <c r="B91" s="11" t="s">
        <v>625</v>
      </c>
      <c r="C91" s="24"/>
      <c r="D91" s="11"/>
      <c r="E91" s="24">
        <v>79</v>
      </c>
      <c r="F91" s="16"/>
      <c r="G91" s="15"/>
      <c r="H91" s="15"/>
      <c r="I91" s="24"/>
      <c r="J91" s="11"/>
      <c r="K91" s="24">
        <v>79</v>
      </c>
      <c r="L91" s="16"/>
    </row>
    <row r="92" spans="1:12" x14ac:dyDescent="0.25">
      <c r="A92" s="12"/>
      <c r="B92" s="11" t="s">
        <v>419</v>
      </c>
      <c r="C92" s="24"/>
      <c r="D92" s="11"/>
      <c r="E92" s="24">
        <v>127</v>
      </c>
      <c r="F92" s="16"/>
      <c r="G92" s="15"/>
      <c r="H92" s="15"/>
      <c r="I92" s="24"/>
      <c r="J92" s="11"/>
      <c r="K92" s="24">
        <v>127</v>
      </c>
      <c r="L92" s="16"/>
    </row>
    <row r="93" spans="1:12" x14ac:dyDescent="0.25">
      <c r="A93" s="12"/>
      <c r="B93" s="15"/>
      <c r="C93" s="15"/>
      <c r="D93" s="11"/>
      <c r="E93" s="24"/>
      <c r="F93" s="16"/>
      <c r="G93" s="15"/>
      <c r="H93" s="15"/>
      <c r="I93" s="15"/>
      <c r="J93" s="11"/>
      <c r="K93" s="24"/>
      <c r="L93" s="16"/>
    </row>
    <row r="94" spans="1:12" ht="15.75" thickBot="1" x14ac:dyDescent="0.3">
      <c r="A94" s="12"/>
      <c r="B94" s="15"/>
      <c r="C94" s="15"/>
      <c r="D94" s="11"/>
      <c r="E94" s="24"/>
      <c r="F94" s="16"/>
      <c r="G94" s="32" t="s">
        <v>592</v>
      </c>
      <c r="H94" s="32"/>
      <c r="I94" s="32"/>
      <c r="J94" s="32"/>
      <c r="K94" s="32"/>
      <c r="L94" s="16"/>
    </row>
    <row r="95" spans="1:12" ht="15.75" thickTop="1" x14ac:dyDescent="0.25">
      <c r="A95" s="12"/>
      <c r="B95" s="15"/>
      <c r="C95" s="15"/>
      <c r="D95" s="11"/>
      <c r="E95" s="24"/>
      <c r="F95" s="16"/>
      <c r="G95" s="15"/>
      <c r="H95" s="17" t="s">
        <v>593</v>
      </c>
      <c r="I95" s="15"/>
      <c r="J95" s="11"/>
      <c r="K95" s="24"/>
      <c r="L95" s="16"/>
    </row>
    <row r="96" spans="1:12" x14ac:dyDescent="0.25">
      <c r="A96" s="12"/>
      <c r="B96" s="15"/>
      <c r="C96" s="15"/>
      <c r="D96" s="11"/>
      <c r="E96" s="24"/>
      <c r="F96" s="16"/>
      <c r="G96" s="17" t="s">
        <v>594</v>
      </c>
      <c r="H96" s="17" t="s">
        <v>112</v>
      </c>
      <c r="I96" s="15"/>
      <c r="J96" s="31" t="s">
        <v>593</v>
      </c>
      <c r="K96" s="31"/>
      <c r="L96" s="16"/>
    </row>
    <row r="97" spans="1:12" x14ac:dyDescent="0.25">
      <c r="A97" s="12"/>
      <c r="B97" s="15"/>
      <c r="C97" s="15"/>
      <c r="D97" s="11"/>
      <c r="E97" s="24"/>
      <c r="F97" s="16"/>
      <c r="G97" s="17" t="s">
        <v>595</v>
      </c>
      <c r="H97" s="17" t="s">
        <v>596</v>
      </c>
      <c r="I97" s="15"/>
      <c r="J97" s="31" t="s">
        <v>597</v>
      </c>
      <c r="K97" s="31"/>
      <c r="L97" s="16"/>
    </row>
    <row r="98" spans="1:12" x14ac:dyDescent="0.25">
      <c r="A98" s="12"/>
      <c r="B98" s="15"/>
      <c r="C98" s="15"/>
      <c r="D98" s="31" t="s">
        <v>598</v>
      </c>
      <c r="E98" s="31"/>
      <c r="F98" s="16"/>
      <c r="G98" s="17" t="s">
        <v>599</v>
      </c>
      <c r="H98" s="17" t="s">
        <v>600</v>
      </c>
      <c r="I98" s="15"/>
      <c r="J98" s="31" t="s">
        <v>600</v>
      </c>
      <c r="K98" s="31"/>
      <c r="L98" s="16"/>
    </row>
    <row r="99" spans="1:12" ht="15.75" thickBot="1" x14ac:dyDescent="0.3">
      <c r="A99" s="12"/>
      <c r="B99" s="17" t="s">
        <v>601</v>
      </c>
      <c r="C99" s="15"/>
      <c r="D99" s="71">
        <v>41639</v>
      </c>
      <c r="E99" s="71"/>
      <c r="F99" s="19"/>
      <c r="G99" s="18" t="s">
        <v>602</v>
      </c>
      <c r="H99" s="18" t="s">
        <v>603</v>
      </c>
      <c r="I99" s="20"/>
      <c r="J99" s="32" t="s">
        <v>604</v>
      </c>
      <c r="K99" s="32"/>
      <c r="L99" s="19"/>
    </row>
    <row r="100" spans="1:12" ht="15.75" thickTop="1" x14ac:dyDescent="0.25">
      <c r="A100" s="12"/>
      <c r="B100" s="11" t="s">
        <v>621</v>
      </c>
      <c r="C100" s="15"/>
      <c r="D100" s="11"/>
      <c r="E100" s="24"/>
      <c r="F100" s="16"/>
      <c r="G100" s="15"/>
      <c r="H100" s="15"/>
      <c r="I100" s="15"/>
      <c r="J100" s="11"/>
      <c r="K100" s="24"/>
      <c r="L100" s="16"/>
    </row>
    <row r="101" spans="1:12" x14ac:dyDescent="0.25">
      <c r="A101" s="12"/>
      <c r="B101" s="11" t="s">
        <v>450</v>
      </c>
      <c r="C101" s="24"/>
      <c r="D101" s="11" t="s">
        <v>230</v>
      </c>
      <c r="E101" s="22">
        <v>7684</v>
      </c>
      <c r="F101" s="16"/>
      <c r="G101" s="15"/>
      <c r="H101" s="15"/>
      <c r="I101" s="24"/>
      <c r="J101" s="11" t="s">
        <v>230</v>
      </c>
      <c r="K101" s="22">
        <v>7684</v>
      </c>
      <c r="L101" s="16"/>
    </row>
    <row r="102" spans="1:12" ht="26.25" x14ac:dyDescent="0.25">
      <c r="A102" s="12"/>
      <c r="B102" s="11" t="s">
        <v>466</v>
      </c>
      <c r="C102" s="24"/>
      <c r="D102" s="11"/>
      <c r="E102" s="24">
        <v>359</v>
      </c>
      <c r="F102" s="16"/>
      <c r="G102" s="15"/>
      <c r="H102" s="15"/>
      <c r="I102" s="24"/>
      <c r="J102" s="11"/>
      <c r="K102" s="24">
        <v>359</v>
      </c>
      <c r="L102" s="16"/>
    </row>
    <row r="103" spans="1:12" x14ac:dyDescent="0.25">
      <c r="A103" s="12"/>
      <c r="B103" s="11" t="s">
        <v>452</v>
      </c>
      <c r="C103" s="24"/>
      <c r="D103" s="11"/>
      <c r="E103" s="22">
        <v>2107</v>
      </c>
      <c r="F103" s="16"/>
      <c r="G103" s="15"/>
      <c r="H103" s="15"/>
      <c r="I103" s="24"/>
      <c r="J103" s="11"/>
      <c r="K103" s="22">
        <v>2107</v>
      </c>
      <c r="L103" s="16"/>
    </row>
    <row r="104" spans="1:12" x14ac:dyDescent="0.25">
      <c r="A104" s="12"/>
      <c r="B104" s="11" t="s">
        <v>453</v>
      </c>
      <c r="C104" s="24"/>
      <c r="D104" s="11"/>
      <c r="E104" s="22">
        <v>4548</v>
      </c>
      <c r="F104" s="16"/>
      <c r="G104" s="15"/>
      <c r="H104" s="15"/>
      <c r="I104" s="24"/>
      <c r="J104" s="11"/>
      <c r="K104" s="22">
        <v>4548</v>
      </c>
      <c r="L104" s="16"/>
    </row>
    <row r="105" spans="1:12" x14ac:dyDescent="0.25">
      <c r="A105" s="12"/>
      <c r="B105" s="11" t="s">
        <v>419</v>
      </c>
      <c r="C105" s="24"/>
      <c r="D105" s="11"/>
      <c r="E105" s="22">
        <v>7795</v>
      </c>
      <c r="F105" s="16"/>
      <c r="G105" s="15"/>
      <c r="H105" s="15"/>
      <c r="I105" s="24"/>
      <c r="J105" s="11"/>
      <c r="K105" s="22">
        <v>7795</v>
      </c>
      <c r="L105" s="16"/>
    </row>
    <row r="106" spans="1:12" x14ac:dyDescent="0.25">
      <c r="A106" s="12"/>
      <c r="B106" s="11" t="s">
        <v>622</v>
      </c>
      <c r="C106" s="15"/>
      <c r="D106" s="11"/>
      <c r="E106" s="24"/>
      <c r="F106" s="16"/>
      <c r="G106" s="15"/>
      <c r="H106" s="15"/>
      <c r="I106" s="15"/>
      <c r="J106" s="11"/>
      <c r="K106" s="24"/>
      <c r="L106" s="16"/>
    </row>
    <row r="107" spans="1:12" x14ac:dyDescent="0.25">
      <c r="A107" s="12"/>
      <c r="B107" s="11" t="s">
        <v>450</v>
      </c>
      <c r="C107" s="24"/>
      <c r="D107" s="11"/>
      <c r="E107" s="24">
        <v>745</v>
      </c>
      <c r="F107" s="16"/>
      <c r="G107" s="15"/>
      <c r="H107" s="15"/>
      <c r="I107" s="24"/>
      <c r="J107" s="11"/>
      <c r="K107" s="24">
        <v>745</v>
      </c>
      <c r="L107" s="16"/>
    </row>
    <row r="108" spans="1:12" ht="26.25" x14ac:dyDescent="0.25">
      <c r="A108" s="12"/>
      <c r="B108" s="11" t="s">
        <v>466</v>
      </c>
      <c r="C108" s="24"/>
      <c r="D108" s="11"/>
      <c r="E108" s="22">
        <v>2145</v>
      </c>
      <c r="F108" s="16"/>
      <c r="G108" s="15"/>
      <c r="H108" s="15"/>
      <c r="I108" s="24"/>
      <c r="J108" s="11"/>
      <c r="K108" s="22">
        <v>2145</v>
      </c>
      <c r="L108" s="16"/>
    </row>
    <row r="109" spans="1:12" x14ac:dyDescent="0.25">
      <c r="A109" s="12"/>
      <c r="B109" s="11" t="s">
        <v>419</v>
      </c>
      <c r="C109" s="24"/>
      <c r="D109" s="11"/>
      <c r="E109" s="22">
        <v>1220</v>
      </c>
      <c r="F109" s="16"/>
      <c r="G109" s="15"/>
      <c r="H109" s="15"/>
      <c r="I109" s="24"/>
      <c r="J109" s="11"/>
      <c r="K109" s="22">
        <v>1220</v>
      </c>
      <c r="L109" s="16"/>
    </row>
    <row r="110" spans="1:12" x14ac:dyDescent="0.25">
      <c r="A110" s="12"/>
      <c r="B110" s="11" t="s">
        <v>623</v>
      </c>
      <c r="C110" s="15"/>
      <c r="D110" s="11"/>
      <c r="E110" s="24"/>
      <c r="F110" s="16"/>
      <c r="G110" s="15"/>
      <c r="H110" s="15"/>
      <c r="I110" s="15"/>
      <c r="J110" s="11"/>
      <c r="K110" s="24"/>
      <c r="L110" s="16"/>
    </row>
    <row r="111" spans="1:12" x14ac:dyDescent="0.25">
      <c r="A111" s="12"/>
      <c r="B111" s="11" t="s">
        <v>450</v>
      </c>
      <c r="C111" s="24"/>
      <c r="D111" s="11"/>
      <c r="E111" s="24">
        <v>461</v>
      </c>
      <c r="F111" s="16"/>
      <c r="G111" s="15"/>
      <c r="H111" s="15"/>
      <c r="I111" s="24"/>
      <c r="J111" s="11"/>
      <c r="K111" s="24">
        <v>461</v>
      </c>
      <c r="L111" s="16"/>
    </row>
    <row r="112" spans="1:12" ht="26.25" x14ac:dyDescent="0.25">
      <c r="A112" s="12"/>
      <c r="B112" s="11" t="s">
        <v>466</v>
      </c>
      <c r="C112" s="24"/>
      <c r="D112" s="11"/>
      <c r="E112" s="22">
        <v>1342</v>
      </c>
      <c r="F112" s="16"/>
      <c r="G112" s="15"/>
      <c r="H112" s="15"/>
      <c r="I112" s="24"/>
      <c r="J112" s="11"/>
      <c r="K112" s="22">
        <v>1342</v>
      </c>
      <c r="L112" s="16"/>
    </row>
    <row r="113" spans="1:22" x14ac:dyDescent="0.25">
      <c r="A113" s="12"/>
      <c r="B113" s="11" t="s">
        <v>452</v>
      </c>
      <c r="C113" s="24"/>
      <c r="D113" s="11"/>
      <c r="E113" s="22">
        <v>6066</v>
      </c>
      <c r="F113" s="16"/>
      <c r="G113" s="15"/>
      <c r="H113" s="15"/>
      <c r="I113" s="24"/>
      <c r="J113" s="11"/>
      <c r="K113" s="22">
        <v>6066</v>
      </c>
      <c r="L113" s="16"/>
    </row>
    <row r="114" spans="1:22" x14ac:dyDescent="0.25">
      <c r="A114" s="12"/>
      <c r="B114" s="11" t="s">
        <v>419</v>
      </c>
      <c r="C114" s="24"/>
      <c r="D114" s="11"/>
      <c r="E114" s="22">
        <v>1710</v>
      </c>
      <c r="F114" s="16"/>
      <c r="G114" s="15"/>
      <c r="H114" s="15"/>
      <c r="I114" s="24"/>
      <c r="J114" s="11"/>
      <c r="K114" s="22">
        <v>1710</v>
      </c>
      <c r="L114" s="16"/>
    </row>
    <row r="115" spans="1:22" x14ac:dyDescent="0.25">
      <c r="A115" s="12"/>
      <c r="B115" s="11" t="s">
        <v>624</v>
      </c>
      <c r="C115" s="15"/>
      <c r="D115" s="11"/>
      <c r="E115" s="24"/>
      <c r="F115" s="16"/>
      <c r="G115" s="15"/>
      <c r="H115" s="15"/>
      <c r="I115" s="15"/>
      <c r="J115" s="11"/>
      <c r="K115" s="24"/>
      <c r="L115" s="16"/>
    </row>
    <row r="116" spans="1:22" x14ac:dyDescent="0.25">
      <c r="A116" s="12"/>
      <c r="B116" s="11" t="s">
        <v>450</v>
      </c>
      <c r="C116" s="24"/>
      <c r="D116" s="11"/>
      <c r="E116" s="24">
        <v>557</v>
      </c>
      <c r="F116" s="16"/>
      <c r="G116" s="15"/>
      <c r="H116" s="15"/>
      <c r="I116" s="24"/>
      <c r="J116" s="11"/>
      <c r="K116" s="24">
        <v>557</v>
      </c>
      <c r="L116" s="16"/>
    </row>
    <row r="117" spans="1:22" ht="26.25" x14ac:dyDescent="0.25">
      <c r="A117" s="12"/>
      <c r="B117" s="11" t="s">
        <v>466</v>
      </c>
      <c r="C117" s="24"/>
      <c r="D117" s="11"/>
      <c r="E117" s="22">
        <v>1450</v>
      </c>
      <c r="F117" s="16"/>
      <c r="G117" s="15"/>
      <c r="H117" s="15"/>
      <c r="I117" s="24"/>
      <c r="J117" s="11"/>
      <c r="K117" s="22">
        <v>1450</v>
      </c>
      <c r="L117" s="16"/>
    </row>
    <row r="118" spans="1:22" x14ac:dyDescent="0.25">
      <c r="A118" s="12"/>
      <c r="B118" s="11" t="s">
        <v>625</v>
      </c>
      <c r="C118" s="24"/>
      <c r="D118" s="11"/>
      <c r="E118" s="24">
        <v>79</v>
      </c>
      <c r="F118" s="16"/>
      <c r="G118" s="15"/>
      <c r="H118" s="15"/>
      <c r="I118" s="24"/>
      <c r="J118" s="11"/>
      <c r="K118" s="24">
        <v>79</v>
      </c>
      <c r="L118" s="16"/>
    </row>
    <row r="119" spans="1:22" x14ac:dyDescent="0.25">
      <c r="A119" s="12"/>
      <c r="B119" s="11" t="s">
        <v>419</v>
      </c>
      <c r="C119" s="24"/>
      <c r="D119" s="11"/>
      <c r="E119" s="24">
        <v>127</v>
      </c>
      <c r="F119" s="16"/>
      <c r="G119" s="15"/>
      <c r="H119" s="15"/>
      <c r="I119" s="24"/>
      <c r="J119" s="11"/>
      <c r="K119" s="24">
        <v>127</v>
      </c>
      <c r="L119" s="16"/>
    </row>
    <row r="120" spans="1:22" x14ac:dyDescent="0.25">
      <c r="A120" s="12"/>
      <c r="B120" s="15"/>
      <c r="C120" s="15"/>
      <c r="D120" s="11"/>
      <c r="E120" s="24"/>
      <c r="F120" s="16"/>
      <c r="G120" s="15"/>
      <c r="H120" s="15"/>
      <c r="I120" s="15"/>
      <c r="J120" s="11"/>
      <c r="K120" s="24"/>
      <c r="L120" s="16"/>
    </row>
    <row r="121" spans="1:22" x14ac:dyDescent="0.25">
      <c r="A121" s="12"/>
      <c r="B121" s="36" t="s">
        <v>469</v>
      </c>
      <c r="C121" s="36"/>
      <c r="D121" s="36"/>
      <c r="E121" s="36"/>
      <c r="F121" s="16"/>
      <c r="G121" s="15"/>
      <c r="H121" s="15"/>
      <c r="I121" s="15"/>
      <c r="J121" s="11"/>
      <c r="K121" s="24"/>
      <c r="L121" s="16"/>
    </row>
    <row r="122" spans="1:22" x14ac:dyDescent="0.25">
      <c r="A122" s="12"/>
      <c r="B122" s="62"/>
      <c r="C122" s="62"/>
      <c r="D122" s="62"/>
      <c r="E122" s="62"/>
      <c r="F122" s="62"/>
      <c r="G122" s="62"/>
      <c r="H122" s="62"/>
      <c r="I122" s="62"/>
      <c r="J122" s="62"/>
      <c r="K122" s="62"/>
      <c r="L122" s="62"/>
      <c r="M122" s="62"/>
      <c r="N122" s="62"/>
      <c r="O122" s="62"/>
      <c r="P122" s="62"/>
      <c r="Q122" s="62"/>
      <c r="R122" s="62"/>
      <c r="S122" s="62"/>
      <c r="T122" s="62"/>
      <c r="U122" s="62"/>
      <c r="V122" s="62"/>
    </row>
    <row r="123" spans="1:22" x14ac:dyDescent="0.25">
      <c r="A123" s="12"/>
      <c r="B123" s="74" t="s">
        <v>626</v>
      </c>
      <c r="C123" s="74"/>
      <c r="D123" s="74"/>
      <c r="E123" s="74"/>
      <c r="F123" s="74"/>
      <c r="G123" s="74"/>
      <c r="H123" s="74"/>
      <c r="I123" s="74"/>
      <c r="J123" s="74"/>
      <c r="K123" s="74"/>
      <c r="L123" s="74"/>
      <c r="M123" s="74"/>
      <c r="N123" s="74"/>
      <c r="O123" s="74"/>
      <c r="P123" s="74"/>
      <c r="Q123" s="74"/>
      <c r="R123" s="74"/>
      <c r="S123" s="74"/>
      <c r="T123" s="74"/>
      <c r="U123" s="74"/>
      <c r="V123" s="74"/>
    </row>
    <row r="124" spans="1:22" x14ac:dyDescent="0.25">
      <c r="A124" s="12"/>
      <c r="B124" s="35"/>
      <c r="C124" s="35"/>
      <c r="D124" s="35"/>
      <c r="E124" s="35"/>
      <c r="F124" s="35"/>
      <c r="G124" s="35"/>
      <c r="H124" s="35"/>
      <c r="I124" s="35"/>
      <c r="J124" s="35"/>
      <c r="K124" s="35"/>
      <c r="L124" s="35"/>
      <c r="M124" s="35"/>
      <c r="N124" s="35"/>
      <c r="O124" s="35"/>
      <c r="P124" s="35"/>
      <c r="Q124" s="35"/>
      <c r="R124" s="35"/>
      <c r="S124" s="35"/>
      <c r="T124" s="35"/>
      <c r="U124" s="35"/>
      <c r="V124" s="35"/>
    </row>
    <row r="125" spans="1:22" x14ac:dyDescent="0.25">
      <c r="A125" s="12"/>
      <c r="B125" s="36" t="s">
        <v>627</v>
      </c>
      <c r="C125" s="36"/>
      <c r="D125" s="36"/>
      <c r="E125" s="36"/>
      <c r="F125" s="36"/>
      <c r="G125" s="36"/>
      <c r="H125" s="36"/>
      <c r="I125" s="36"/>
      <c r="J125" s="36"/>
      <c r="K125" s="36"/>
      <c r="L125" s="36"/>
      <c r="M125" s="36"/>
      <c r="N125" s="36"/>
      <c r="O125" s="36"/>
      <c r="P125" s="36"/>
      <c r="Q125" s="36"/>
      <c r="R125" s="36"/>
      <c r="S125" s="36"/>
      <c r="T125" s="36"/>
      <c r="U125" s="36"/>
      <c r="V125" s="36"/>
    </row>
    <row r="126" spans="1:22" x14ac:dyDescent="0.25">
      <c r="A126" s="12"/>
      <c r="B126" s="35"/>
      <c r="C126" s="35"/>
      <c r="D126" s="35"/>
      <c r="E126" s="35"/>
      <c r="F126" s="35"/>
      <c r="G126" s="35"/>
      <c r="H126" s="35"/>
      <c r="I126" s="35"/>
      <c r="J126" s="35"/>
      <c r="K126" s="35"/>
      <c r="L126" s="35"/>
      <c r="M126" s="35"/>
      <c r="N126" s="35"/>
      <c r="O126" s="35"/>
      <c r="P126" s="35"/>
      <c r="Q126" s="35"/>
      <c r="R126" s="35"/>
      <c r="S126" s="35"/>
      <c r="T126" s="35"/>
      <c r="U126" s="35"/>
      <c r="V126" s="35"/>
    </row>
    <row r="127" spans="1:22" x14ac:dyDescent="0.25">
      <c r="A127" s="12"/>
      <c r="B127" s="15"/>
      <c r="C127" s="15"/>
      <c r="D127" s="30"/>
      <c r="E127" s="30"/>
      <c r="F127" s="16"/>
      <c r="G127" s="15"/>
      <c r="H127" s="73">
        <v>41729</v>
      </c>
      <c r="I127" s="73"/>
      <c r="J127" s="73"/>
      <c r="K127" s="73"/>
      <c r="L127" s="73"/>
      <c r="M127" s="73"/>
      <c r="N127" s="16"/>
      <c r="O127" s="15"/>
      <c r="P127" s="73">
        <v>41639</v>
      </c>
      <c r="Q127" s="73"/>
      <c r="R127" s="73"/>
      <c r="S127" s="73"/>
      <c r="T127" s="73"/>
      <c r="U127" s="73"/>
      <c r="V127" s="16"/>
    </row>
    <row r="128" spans="1:22" x14ac:dyDescent="0.25">
      <c r="A128" s="12"/>
      <c r="B128" s="15"/>
      <c r="C128" s="15"/>
      <c r="D128" s="31" t="s">
        <v>278</v>
      </c>
      <c r="E128" s="31"/>
      <c r="F128" s="16"/>
      <c r="G128" s="15"/>
      <c r="H128" s="31" t="s">
        <v>628</v>
      </c>
      <c r="I128" s="31"/>
      <c r="J128" s="16"/>
      <c r="K128" s="15"/>
      <c r="L128" s="31" t="s">
        <v>246</v>
      </c>
      <c r="M128" s="31"/>
      <c r="N128" s="16"/>
      <c r="O128" s="15"/>
      <c r="P128" s="31" t="s">
        <v>628</v>
      </c>
      <c r="Q128" s="31"/>
      <c r="R128" s="16"/>
      <c r="S128" s="15"/>
      <c r="T128" s="31" t="s">
        <v>246</v>
      </c>
      <c r="U128" s="31"/>
      <c r="V128" s="16"/>
    </row>
    <row r="129" spans="1:22" ht="15.75" thickBot="1" x14ac:dyDescent="0.3">
      <c r="A129" s="12"/>
      <c r="B129" s="15"/>
      <c r="C129" s="15"/>
      <c r="D129" s="32" t="s">
        <v>629</v>
      </c>
      <c r="E129" s="32"/>
      <c r="F129" s="19"/>
      <c r="G129" s="20"/>
      <c r="H129" s="32" t="s">
        <v>576</v>
      </c>
      <c r="I129" s="32"/>
      <c r="J129" s="19"/>
      <c r="K129" s="15"/>
      <c r="L129" s="32" t="s">
        <v>224</v>
      </c>
      <c r="M129" s="32"/>
      <c r="N129" s="19"/>
      <c r="O129" s="20"/>
      <c r="P129" s="32" t="s">
        <v>576</v>
      </c>
      <c r="Q129" s="32"/>
      <c r="R129" s="19"/>
      <c r="S129" s="15"/>
      <c r="T129" s="32" t="s">
        <v>224</v>
      </c>
      <c r="U129" s="32"/>
      <c r="V129" s="19"/>
    </row>
    <row r="130" spans="1:22" ht="15.75" thickTop="1" x14ac:dyDescent="0.25">
      <c r="A130" s="12"/>
      <c r="B130" s="15"/>
      <c r="C130" s="15"/>
      <c r="D130" s="34"/>
      <c r="E130" s="34"/>
      <c r="F130" s="16"/>
      <c r="G130" s="15"/>
      <c r="H130" s="34"/>
      <c r="I130" s="34"/>
      <c r="J130" s="16"/>
      <c r="K130" s="15"/>
      <c r="L130" s="34"/>
      <c r="M130" s="34"/>
      <c r="N130" s="16"/>
      <c r="O130" s="15"/>
      <c r="P130" s="34"/>
      <c r="Q130" s="34"/>
      <c r="R130" s="16"/>
      <c r="S130" s="15"/>
      <c r="T130" s="34"/>
      <c r="U130" s="34"/>
      <c r="V130" s="16"/>
    </row>
    <row r="131" spans="1:22" x14ac:dyDescent="0.25">
      <c r="A131" s="12"/>
      <c r="B131" s="11" t="s">
        <v>605</v>
      </c>
      <c r="C131" s="15"/>
      <c r="D131" s="30"/>
      <c r="E131" s="30"/>
      <c r="F131" s="16"/>
      <c r="G131" s="15"/>
      <c r="H131" s="30"/>
      <c r="I131" s="30"/>
      <c r="J131" s="16"/>
      <c r="K131" s="15"/>
      <c r="L131" s="30"/>
      <c r="M131" s="30"/>
      <c r="N131" s="16"/>
      <c r="O131" s="15"/>
      <c r="P131" s="30"/>
      <c r="Q131" s="30"/>
      <c r="R131" s="16"/>
      <c r="S131" s="15"/>
      <c r="T131" s="30"/>
      <c r="U131" s="30"/>
      <c r="V131" s="16"/>
    </row>
    <row r="132" spans="1:22" x14ac:dyDescent="0.25">
      <c r="A132" s="12"/>
      <c r="B132" s="72" t="s">
        <v>630</v>
      </c>
      <c r="C132" s="15"/>
      <c r="D132" s="31" t="s">
        <v>631</v>
      </c>
      <c r="E132" s="31"/>
      <c r="F132" s="16"/>
      <c r="G132" s="24"/>
      <c r="H132" s="11" t="s">
        <v>230</v>
      </c>
      <c r="I132" s="22">
        <v>19382</v>
      </c>
      <c r="J132" s="16"/>
      <c r="K132" s="24"/>
      <c r="L132" s="11" t="s">
        <v>230</v>
      </c>
      <c r="M132" s="22">
        <v>19382</v>
      </c>
      <c r="N132" s="16"/>
      <c r="O132" s="24"/>
      <c r="P132" s="11" t="s">
        <v>230</v>
      </c>
      <c r="Q132" s="22">
        <v>20856</v>
      </c>
      <c r="R132" s="16"/>
      <c r="S132" s="24"/>
      <c r="T132" s="11" t="s">
        <v>230</v>
      </c>
      <c r="U132" s="22">
        <v>20856</v>
      </c>
      <c r="V132" s="16"/>
    </row>
    <row r="133" spans="1:22" x14ac:dyDescent="0.25">
      <c r="A133" s="12"/>
      <c r="B133" s="72" t="s">
        <v>632</v>
      </c>
      <c r="C133" s="15"/>
      <c r="D133" s="44" t="s">
        <v>633</v>
      </c>
      <c r="E133" s="44"/>
      <c r="F133" s="16"/>
      <c r="G133" s="24"/>
      <c r="H133" s="11"/>
      <c r="I133" s="22">
        <v>2135</v>
      </c>
      <c r="J133" s="16"/>
      <c r="K133" s="24"/>
      <c r="L133" s="11"/>
      <c r="M133" s="22">
        <v>2135</v>
      </c>
      <c r="N133" s="16"/>
      <c r="O133" s="24"/>
      <c r="P133" s="11"/>
      <c r="Q133" s="22">
        <v>1993</v>
      </c>
      <c r="R133" s="16"/>
      <c r="S133" s="24"/>
      <c r="T133" s="11"/>
      <c r="U133" s="22">
        <v>1993</v>
      </c>
      <c r="V133" s="16"/>
    </row>
    <row r="134" spans="1:22" x14ac:dyDescent="0.25">
      <c r="A134" s="12"/>
      <c r="B134" s="72" t="s">
        <v>634</v>
      </c>
      <c r="C134" s="15"/>
      <c r="D134" s="31" t="s">
        <v>635</v>
      </c>
      <c r="E134" s="31"/>
      <c r="F134" s="16"/>
      <c r="G134" s="24"/>
      <c r="H134" s="11"/>
      <c r="I134" s="22">
        <v>86106</v>
      </c>
      <c r="J134" s="16"/>
      <c r="K134" s="24"/>
      <c r="L134" s="11"/>
      <c r="M134" s="22">
        <v>82631</v>
      </c>
      <c r="N134" s="16"/>
      <c r="O134" s="24"/>
      <c r="P134" s="11"/>
      <c r="Q134" s="22">
        <v>82443</v>
      </c>
      <c r="R134" s="16"/>
      <c r="S134" s="24"/>
      <c r="T134" s="11"/>
      <c r="U134" s="22">
        <v>76193</v>
      </c>
      <c r="V134" s="16"/>
    </row>
    <row r="135" spans="1:22" ht="26.25" x14ac:dyDescent="0.25">
      <c r="A135" s="12"/>
      <c r="B135" s="72" t="s">
        <v>636</v>
      </c>
      <c r="C135" s="15"/>
      <c r="D135" s="30"/>
      <c r="E135" s="30"/>
      <c r="F135" s="16"/>
      <c r="G135" s="15"/>
      <c r="H135" s="11"/>
      <c r="I135" s="24"/>
      <c r="J135" s="16"/>
      <c r="K135" s="15"/>
      <c r="L135" s="11"/>
      <c r="M135" s="24"/>
      <c r="N135" s="16"/>
      <c r="O135" s="15"/>
      <c r="P135" s="11"/>
      <c r="Q135" s="24"/>
      <c r="R135" s="16"/>
      <c r="S135" s="15"/>
      <c r="T135" s="11"/>
      <c r="U135" s="24"/>
      <c r="V135" s="16"/>
    </row>
    <row r="136" spans="1:22" x14ac:dyDescent="0.25">
      <c r="A136" s="12"/>
      <c r="B136" s="72" t="s">
        <v>637</v>
      </c>
      <c r="C136" s="15"/>
      <c r="D136" s="67" t="s">
        <v>638</v>
      </c>
      <c r="E136" s="67"/>
      <c r="F136" s="16"/>
      <c r="G136" s="24"/>
      <c r="H136" s="11"/>
      <c r="I136" s="22">
        <v>4793</v>
      </c>
      <c r="J136" s="16"/>
      <c r="K136" s="15"/>
      <c r="L136" s="11"/>
      <c r="M136" s="24" t="s">
        <v>639</v>
      </c>
      <c r="N136" s="16"/>
      <c r="O136" s="24"/>
      <c r="P136" s="11"/>
      <c r="Q136" s="22">
        <v>5915</v>
      </c>
      <c r="R136" s="16"/>
      <c r="S136" s="15"/>
      <c r="T136" s="11"/>
      <c r="U136" s="24" t="s">
        <v>639</v>
      </c>
      <c r="V136" s="16"/>
    </row>
    <row r="137" spans="1:22" x14ac:dyDescent="0.25">
      <c r="A137" s="12"/>
      <c r="B137" s="72" t="s">
        <v>640</v>
      </c>
      <c r="C137" s="15"/>
      <c r="D137" s="31" t="s">
        <v>641</v>
      </c>
      <c r="E137" s="31"/>
      <c r="F137" s="16"/>
      <c r="G137" s="24"/>
      <c r="H137" s="11"/>
      <c r="I137" s="22">
        <v>481409</v>
      </c>
      <c r="J137" s="16"/>
      <c r="K137" s="24"/>
      <c r="L137" s="11"/>
      <c r="M137" s="22">
        <v>487745</v>
      </c>
      <c r="N137" s="16"/>
      <c r="O137" s="24"/>
      <c r="P137" s="11"/>
      <c r="Q137" s="22">
        <v>487318</v>
      </c>
      <c r="R137" s="16"/>
      <c r="S137" s="24"/>
      <c r="T137" s="11"/>
      <c r="U137" s="22">
        <v>493472</v>
      </c>
      <c r="V137" s="16"/>
    </row>
    <row r="138" spans="1:22" x14ac:dyDescent="0.25">
      <c r="A138" s="12"/>
      <c r="B138" s="72" t="s">
        <v>642</v>
      </c>
      <c r="C138" s="15"/>
      <c r="D138" s="31" t="s">
        <v>641</v>
      </c>
      <c r="E138" s="31"/>
      <c r="F138" s="16"/>
      <c r="G138" s="24"/>
      <c r="H138" s="11"/>
      <c r="I138" s="22">
        <v>50284</v>
      </c>
      <c r="J138" s="16"/>
      <c r="K138" s="24"/>
      <c r="L138" s="11"/>
      <c r="M138" s="22">
        <v>56589</v>
      </c>
      <c r="N138" s="16"/>
      <c r="O138" s="24"/>
      <c r="P138" s="11"/>
      <c r="Q138" s="22">
        <v>51650</v>
      </c>
      <c r="R138" s="16"/>
      <c r="S138" s="24"/>
      <c r="T138" s="11"/>
      <c r="U138" s="22">
        <v>57564</v>
      </c>
      <c r="V138" s="16"/>
    </row>
    <row r="139" spans="1:22" x14ac:dyDescent="0.25">
      <c r="A139" s="12"/>
      <c r="B139" s="72" t="s">
        <v>643</v>
      </c>
      <c r="C139" s="15"/>
      <c r="D139" s="31" t="s">
        <v>635</v>
      </c>
      <c r="E139" s="31"/>
      <c r="F139" s="16"/>
      <c r="G139" s="24"/>
      <c r="H139" s="11"/>
      <c r="I139" s="22">
        <v>2015</v>
      </c>
      <c r="J139" s="16"/>
      <c r="K139" s="24"/>
      <c r="L139" s="11"/>
      <c r="M139" s="22">
        <v>2015</v>
      </c>
      <c r="N139" s="16"/>
      <c r="O139" s="24"/>
      <c r="P139" s="11"/>
      <c r="Q139" s="22">
        <v>2186</v>
      </c>
      <c r="R139" s="16"/>
      <c r="S139" s="24"/>
      <c r="T139" s="11"/>
      <c r="U139" s="22">
        <v>2186</v>
      </c>
      <c r="V139" s="16"/>
    </row>
    <row r="140" spans="1:22" x14ac:dyDescent="0.25">
      <c r="A140" s="12"/>
      <c r="B140" s="72" t="s">
        <v>45</v>
      </c>
      <c r="C140" s="15"/>
      <c r="D140" s="31" t="s">
        <v>641</v>
      </c>
      <c r="E140" s="31"/>
      <c r="F140" s="16"/>
      <c r="G140" s="24"/>
      <c r="H140" s="11"/>
      <c r="I140" s="22">
        <v>5066</v>
      </c>
      <c r="J140" s="16"/>
      <c r="K140" s="24"/>
      <c r="L140" s="11"/>
      <c r="M140" s="22">
        <v>3606</v>
      </c>
      <c r="N140" s="16"/>
      <c r="O140" s="24"/>
      <c r="P140" s="11"/>
      <c r="Q140" s="22">
        <v>5804</v>
      </c>
      <c r="R140" s="16"/>
      <c r="S140" s="24"/>
      <c r="T140" s="11"/>
      <c r="U140" s="22">
        <v>4220</v>
      </c>
      <c r="V140" s="16"/>
    </row>
    <row r="141" spans="1:22" x14ac:dyDescent="0.25">
      <c r="A141" s="12"/>
      <c r="B141" s="11" t="s">
        <v>644</v>
      </c>
      <c r="C141" s="15"/>
      <c r="D141" s="11"/>
      <c r="E141" s="24"/>
      <c r="F141" s="16"/>
      <c r="G141" s="15"/>
      <c r="H141" s="11"/>
      <c r="I141" s="24"/>
      <c r="J141" s="16"/>
      <c r="K141" s="15"/>
      <c r="L141" s="11"/>
      <c r="M141" s="24"/>
      <c r="N141" s="16"/>
      <c r="O141" s="15"/>
      <c r="P141" s="11"/>
      <c r="Q141" s="24"/>
      <c r="R141" s="16"/>
      <c r="S141" s="15"/>
      <c r="T141" s="11"/>
      <c r="U141" s="24"/>
      <c r="V141" s="16"/>
    </row>
    <row r="142" spans="1:22" x14ac:dyDescent="0.25">
      <c r="A142" s="12"/>
      <c r="B142" s="72" t="s">
        <v>645</v>
      </c>
      <c r="C142" s="15"/>
      <c r="D142" s="31" t="s">
        <v>631</v>
      </c>
      <c r="E142" s="31"/>
      <c r="F142" s="16"/>
      <c r="G142" s="24"/>
      <c r="H142" s="11"/>
      <c r="I142" s="22">
        <v>69432</v>
      </c>
      <c r="J142" s="16"/>
      <c r="K142" s="24"/>
      <c r="L142" s="11"/>
      <c r="M142" s="22">
        <v>69432</v>
      </c>
      <c r="N142" s="16"/>
      <c r="O142" s="24"/>
      <c r="P142" s="11"/>
      <c r="Q142" s="22">
        <v>68940</v>
      </c>
      <c r="R142" s="16"/>
      <c r="S142" s="24"/>
      <c r="T142" s="11"/>
      <c r="U142" s="22">
        <v>68940</v>
      </c>
      <c r="V142" s="16"/>
    </row>
    <row r="143" spans="1:22" ht="26.25" x14ac:dyDescent="0.25">
      <c r="A143" s="12"/>
      <c r="B143" s="72" t="s">
        <v>646</v>
      </c>
      <c r="C143" s="15"/>
      <c r="D143" s="31" t="s">
        <v>631</v>
      </c>
      <c r="E143" s="31"/>
      <c r="F143" s="16"/>
      <c r="G143" s="24"/>
      <c r="H143" s="11"/>
      <c r="I143" s="22">
        <v>144855</v>
      </c>
      <c r="J143" s="16"/>
      <c r="K143" s="24"/>
      <c r="L143" s="11"/>
      <c r="M143" s="22">
        <v>144855</v>
      </c>
      <c r="N143" s="16"/>
      <c r="O143" s="24"/>
      <c r="P143" s="11"/>
      <c r="Q143" s="22">
        <v>147854</v>
      </c>
      <c r="R143" s="16"/>
      <c r="S143" s="24"/>
      <c r="T143" s="11"/>
      <c r="U143" s="22">
        <v>147854</v>
      </c>
      <c r="V143" s="16"/>
    </row>
    <row r="144" spans="1:22" x14ac:dyDescent="0.25">
      <c r="A144" s="12"/>
      <c r="B144" s="72" t="s">
        <v>647</v>
      </c>
      <c r="C144" s="15"/>
      <c r="D144" s="31" t="s">
        <v>641</v>
      </c>
      <c r="E144" s="31"/>
      <c r="F144" s="16"/>
      <c r="G144" s="24"/>
      <c r="H144" s="11"/>
      <c r="I144" s="22">
        <v>342004</v>
      </c>
      <c r="J144" s="16"/>
      <c r="K144" s="24"/>
      <c r="L144" s="11"/>
      <c r="M144" s="22">
        <v>342920</v>
      </c>
      <c r="N144" s="16"/>
      <c r="O144" s="24"/>
      <c r="P144" s="11"/>
      <c r="Q144" s="22">
        <v>323565</v>
      </c>
      <c r="R144" s="16"/>
      <c r="S144" s="24"/>
      <c r="T144" s="11"/>
      <c r="U144" s="22">
        <v>324733</v>
      </c>
      <c r="V144" s="16"/>
    </row>
    <row r="145" spans="1:22" ht="26.25" x14ac:dyDescent="0.25">
      <c r="A145" s="12"/>
      <c r="B145" s="72" t="s">
        <v>648</v>
      </c>
      <c r="C145" s="15"/>
      <c r="D145" s="11"/>
      <c r="E145" s="24"/>
      <c r="F145" s="16"/>
      <c r="G145" s="15"/>
      <c r="H145" s="11"/>
      <c r="I145" s="24"/>
      <c r="J145" s="16"/>
      <c r="K145" s="15"/>
      <c r="L145" s="11"/>
      <c r="M145" s="24"/>
      <c r="N145" s="16"/>
      <c r="O145" s="15"/>
      <c r="P145" s="11"/>
      <c r="Q145" s="24"/>
      <c r="R145" s="16"/>
      <c r="S145" s="15"/>
      <c r="T145" s="11"/>
      <c r="U145" s="24"/>
      <c r="V145" s="16"/>
    </row>
    <row r="146" spans="1:22" ht="26.25" x14ac:dyDescent="0.25">
      <c r="A146" s="12"/>
      <c r="B146" s="72" t="s">
        <v>649</v>
      </c>
      <c r="C146" s="15"/>
      <c r="D146" s="31" t="s">
        <v>631</v>
      </c>
      <c r="E146" s="31"/>
      <c r="F146" s="16"/>
      <c r="G146" s="24"/>
      <c r="H146" s="11"/>
      <c r="I146" s="22">
        <v>19727</v>
      </c>
      <c r="J146" s="16"/>
      <c r="K146" s="24"/>
      <c r="L146" s="11"/>
      <c r="M146" s="22">
        <v>19727</v>
      </c>
      <c r="N146" s="16"/>
      <c r="O146" s="24"/>
      <c r="P146" s="11"/>
      <c r="Q146" s="22">
        <v>34545</v>
      </c>
      <c r="R146" s="16"/>
      <c r="S146" s="24"/>
      <c r="T146" s="11"/>
      <c r="U146" s="22">
        <v>34545</v>
      </c>
      <c r="V146" s="16"/>
    </row>
    <row r="147" spans="1:22" x14ac:dyDescent="0.25">
      <c r="A147" s="12"/>
      <c r="B147" s="72" t="s">
        <v>650</v>
      </c>
      <c r="C147" s="15"/>
      <c r="D147" s="31" t="s">
        <v>641</v>
      </c>
      <c r="E147" s="31"/>
      <c r="F147" s="16"/>
      <c r="G147" s="24"/>
      <c r="H147" s="11"/>
      <c r="I147" s="22">
        <v>25000</v>
      </c>
      <c r="J147" s="16"/>
      <c r="K147" s="24"/>
      <c r="L147" s="11"/>
      <c r="M147" s="22">
        <v>25828</v>
      </c>
      <c r="N147" s="16"/>
      <c r="O147" s="24"/>
      <c r="P147" s="11"/>
      <c r="Q147" s="22">
        <v>30250</v>
      </c>
      <c r="R147" s="16"/>
      <c r="S147" s="24"/>
      <c r="T147" s="11"/>
      <c r="U147" s="22">
        <v>31168</v>
      </c>
      <c r="V147" s="16"/>
    </row>
    <row r="148" spans="1:22" x14ac:dyDescent="0.25">
      <c r="A148" s="12"/>
      <c r="B148" s="72" t="s">
        <v>651</v>
      </c>
      <c r="C148" s="15"/>
      <c r="D148" s="31" t="s">
        <v>652</v>
      </c>
      <c r="E148" s="31"/>
      <c r="F148" s="16"/>
      <c r="G148" s="24"/>
      <c r="H148" s="11"/>
      <c r="I148" s="24">
        <v>371</v>
      </c>
      <c r="J148" s="16"/>
      <c r="K148" s="24"/>
      <c r="L148" s="11"/>
      <c r="M148" s="24">
        <v>371</v>
      </c>
      <c r="N148" s="16"/>
      <c r="O148" s="24"/>
      <c r="P148" s="11"/>
      <c r="Q148" s="24">
        <v>341</v>
      </c>
      <c r="R148" s="16"/>
      <c r="S148" s="24"/>
      <c r="T148" s="11"/>
      <c r="U148" s="24">
        <v>341</v>
      </c>
      <c r="V148" s="16"/>
    </row>
    <row r="149" spans="1:22" x14ac:dyDescent="0.25">
      <c r="A149" s="12"/>
      <c r="B149" s="35"/>
      <c r="C149" s="35"/>
      <c r="D149" s="35"/>
      <c r="E149" s="35"/>
      <c r="F149" s="35"/>
      <c r="G149" s="35"/>
      <c r="H149" s="35"/>
      <c r="I149" s="35"/>
      <c r="J149" s="35"/>
      <c r="K149" s="35"/>
      <c r="L149" s="35"/>
      <c r="M149" s="35"/>
      <c r="N149" s="35"/>
      <c r="O149" s="35"/>
      <c r="P149" s="35"/>
      <c r="Q149" s="35"/>
      <c r="R149" s="35"/>
      <c r="S149" s="35"/>
      <c r="T149" s="35"/>
      <c r="U149" s="35"/>
      <c r="V149" s="35"/>
    </row>
    <row r="150" spans="1:22" ht="25.5" customHeight="1" x14ac:dyDescent="0.25">
      <c r="A150" s="12"/>
      <c r="B150" s="36" t="s">
        <v>653</v>
      </c>
      <c r="C150" s="36"/>
      <c r="D150" s="36"/>
      <c r="E150" s="36"/>
      <c r="F150" s="36"/>
      <c r="G150" s="36"/>
      <c r="H150" s="36"/>
      <c r="I150" s="36"/>
      <c r="J150" s="36"/>
      <c r="K150" s="36"/>
      <c r="L150" s="36"/>
      <c r="M150" s="36"/>
      <c r="N150" s="36"/>
      <c r="O150" s="36"/>
      <c r="P150" s="36"/>
      <c r="Q150" s="36"/>
      <c r="R150" s="36"/>
      <c r="S150" s="36"/>
      <c r="T150" s="36"/>
      <c r="U150" s="36"/>
      <c r="V150" s="36"/>
    </row>
  </sheetData>
  <mergeCells count="160">
    <mergeCell ref="B149:V149"/>
    <mergeCell ref="B150:V150"/>
    <mergeCell ref="B61:V61"/>
    <mergeCell ref="B62:V62"/>
    <mergeCell ref="B63:V63"/>
    <mergeCell ref="B64:V64"/>
    <mergeCell ref="B122:V122"/>
    <mergeCell ref="B123:V123"/>
    <mergeCell ref="B55:V55"/>
    <mergeCell ref="B56:V56"/>
    <mergeCell ref="B57:V57"/>
    <mergeCell ref="B58:V58"/>
    <mergeCell ref="B59:V59"/>
    <mergeCell ref="B60:V60"/>
    <mergeCell ref="B49:V49"/>
    <mergeCell ref="B50:V50"/>
    <mergeCell ref="B51:V51"/>
    <mergeCell ref="B52:V52"/>
    <mergeCell ref="B53:V53"/>
    <mergeCell ref="B54:V54"/>
    <mergeCell ref="B43:V43"/>
    <mergeCell ref="B44:V44"/>
    <mergeCell ref="B45:V45"/>
    <mergeCell ref="B46:V46"/>
    <mergeCell ref="B47:V47"/>
    <mergeCell ref="B48:V48"/>
    <mergeCell ref="B18:V18"/>
    <mergeCell ref="B19:V19"/>
    <mergeCell ref="B20:V20"/>
    <mergeCell ref="B21:V21"/>
    <mergeCell ref="B22:V22"/>
    <mergeCell ref="B42:V42"/>
    <mergeCell ref="B12:V12"/>
    <mergeCell ref="B13:V13"/>
    <mergeCell ref="B14:V14"/>
    <mergeCell ref="B15:V15"/>
    <mergeCell ref="B16:V16"/>
    <mergeCell ref="B17:V17"/>
    <mergeCell ref="B6:V6"/>
    <mergeCell ref="B7:V7"/>
    <mergeCell ref="B8:V8"/>
    <mergeCell ref="B9:V9"/>
    <mergeCell ref="B10:V10"/>
    <mergeCell ref="B11:V11"/>
    <mergeCell ref="D146:E146"/>
    <mergeCell ref="D147:E147"/>
    <mergeCell ref="D148:E148"/>
    <mergeCell ref="A1:A2"/>
    <mergeCell ref="B1:V1"/>
    <mergeCell ref="B2:V2"/>
    <mergeCell ref="B3:V3"/>
    <mergeCell ref="A4:A150"/>
    <mergeCell ref="B4:V4"/>
    <mergeCell ref="B5:V5"/>
    <mergeCell ref="D138:E138"/>
    <mergeCell ref="D139:E139"/>
    <mergeCell ref="D140:E140"/>
    <mergeCell ref="D142:E142"/>
    <mergeCell ref="D143:E143"/>
    <mergeCell ref="D144:E144"/>
    <mergeCell ref="D132:E132"/>
    <mergeCell ref="D133:E133"/>
    <mergeCell ref="D134:E134"/>
    <mergeCell ref="D135:E135"/>
    <mergeCell ref="D136:E136"/>
    <mergeCell ref="D137:E137"/>
    <mergeCell ref="D130:E130"/>
    <mergeCell ref="H130:I130"/>
    <mergeCell ref="L130:M130"/>
    <mergeCell ref="P130:Q130"/>
    <mergeCell ref="T130:U130"/>
    <mergeCell ref="D131:E131"/>
    <mergeCell ref="H131:I131"/>
    <mergeCell ref="L131:M131"/>
    <mergeCell ref="P131:Q131"/>
    <mergeCell ref="T131:U131"/>
    <mergeCell ref="D128:E128"/>
    <mergeCell ref="H128:I128"/>
    <mergeCell ref="L128:M128"/>
    <mergeCell ref="P128:Q128"/>
    <mergeCell ref="T128:U128"/>
    <mergeCell ref="D129:E129"/>
    <mergeCell ref="H129:I129"/>
    <mergeCell ref="L129:M129"/>
    <mergeCell ref="P129:Q129"/>
    <mergeCell ref="T129:U129"/>
    <mergeCell ref="D99:E99"/>
    <mergeCell ref="J99:K99"/>
    <mergeCell ref="B121:E121"/>
    <mergeCell ref="D127:E127"/>
    <mergeCell ref="H127:M127"/>
    <mergeCell ref="P127:U127"/>
    <mergeCell ref="B124:V124"/>
    <mergeCell ref="B125:V125"/>
    <mergeCell ref="B126:V126"/>
    <mergeCell ref="D71:E71"/>
    <mergeCell ref="J71:K71"/>
    <mergeCell ref="G94:K94"/>
    <mergeCell ref="J96:K96"/>
    <mergeCell ref="J97:K97"/>
    <mergeCell ref="D98:E98"/>
    <mergeCell ref="J98:K98"/>
    <mergeCell ref="D68:E68"/>
    <mergeCell ref="J68:K68"/>
    <mergeCell ref="D69:E69"/>
    <mergeCell ref="J69:K69"/>
    <mergeCell ref="D70:E70"/>
    <mergeCell ref="J70:K70"/>
    <mergeCell ref="D65:E65"/>
    <mergeCell ref="G65:K65"/>
    <mergeCell ref="D66:E66"/>
    <mergeCell ref="J66:K66"/>
    <mergeCell ref="D67:E67"/>
    <mergeCell ref="J67:K67"/>
    <mergeCell ref="D37:E37"/>
    <mergeCell ref="H37:I37"/>
    <mergeCell ref="L37:M37"/>
    <mergeCell ref="P37:Q37"/>
    <mergeCell ref="D38:E38"/>
    <mergeCell ref="H38:I38"/>
    <mergeCell ref="L38:M38"/>
    <mergeCell ref="P38:Q38"/>
    <mergeCell ref="H33:Q33"/>
    <mergeCell ref="L34:M34"/>
    <mergeCell ref="H35:I35"/>
    <mergeCell ref="L35:M35"/>
    <mergeCell ref="P35:Q35"/>
    <mergeCell ref="H36:I36"/>
    <mergeCell ref="L36:M36"/>
    <mergeCell ref="P36:Q36"/>
    <mergeCell ref="D29:E29"/>
    <mergeCell ref="H29:I29"/>
    <mergeCell ref="L29:M29"/>
    <mergeCell ref="P29:Q29"/>
    <mergeCell ref="D30:E30"/>
    <mergeCell ref="H30:I30"/>
    <mergeCell ref="L30:M30"/>
    <mergeCell ref="P30:Q30"/>
    <mergeCell ref="D27:E27"/>
    <mergeCell ref="H27:I27"/>
    <mergeCell ref="L27:M27"/>
    <mergeCell ref="P27:Q27"/>
    <mergeCell ref="D28:E28"/>
    <mergeCell ref="H28:I28"/>
    <mergeCell ref="L28:M28"/>
    <mergeCell ref="P28:Q28"/>
    <mergeCell ref="D25:E25"/>
    <mergeCell ref="H25:I25"/>
    <mergeCell ref="L25:M25"/>
    <mergeCell ref="P25:Q25"/>
    <mergeCell ref="D26:E26"/>
    <mergeCell ref="H26:I26"/>
    <mergeCell ref="L26:M26"/>
    <mergeCell ref="P26:Q26"/>
    <mergeCell ref="D23:E23"/>
    <mergeCell ref="H23:Q23"/>
    <mergeCell ref="D24:E24"/>
    <mergeCell ref="H24:I24"/>
    <mergeCell ref="L24:M24"/>
    <mergeCell ref="P24:Q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654</v>
      </c>
      <c r="B1" s="1" t="s">
        <v>1</v>
      </c>
    </row>
    <row r="2" spans="1:2" x14ac:dyDescent="0.25">
      <c r="A2" s="8"/>
      <c r="B2" s="1" t="s">
        <v>2</v>
      </c>
    </row>
    <row r="3" spans="1:2" x14ac:dyDescent="0.25">
      <c r="A3" s="4" t="s">
        <v>655</v>
      </c>
      <c r="B3" s="5" t="s">
        <v>4</v>
      </c>
    </row>
    <row r="4" spans="1:2" x14ac:dyDescent="0.25">
      <c r="A4" s="12" t="s">
        <v>654</v>
      </c>
      <c r="B4" s="5" t="s">
        <v>4</v>
      </c>
    </row>
    <row r="5" spans="1:2" x14ac:dyDescent="0.25">
      <c r="A5" s="12"/>
      <c r="B5" s="11" t="s">
        <v>656</v>
      </c>
    </row>
    <row r="6" spans="1:2" x14ac:dyDescent="0.25">
      <c r="A6" s="12"/>
      <c r="B6" s="5"/>
    </row>
    <row r="7" spans="1:2" ht="243" x14ac:dyDescent="0.25">
      <c r="A7" s="12"/>
      <c r="B7" s="11" t="s">
        <v>657</v>
      </c>
    </row>
    <row r="8" spans="1:2" x14ac:dyDescent="0.25">
      <c r="A8" s="12"/>
      <c r="B8" s="5"/>
    </row>
    <row r="9" spans="1:2" ht="141" x14ac:dyDescent="0.25">
      <c r="A9" s="12"/>
      <c r="B9" s="11" t="s">
        <v>658</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659</v>
      </c>
      <c r="B1" s="1" t="s">
        <v>1</v>
      </c>
    </row>
    <row r="2" spans="1:2" x14ac:dyDescent="0.25">
      <c r="A2" s="8"/>
      <c r="B2" s="1" t="s">
        <v>2</v>
      </c>
    </row>
    <row r="3" spans="1:2" x14ac:dyDescent="0.25">
      <c r="A3" s="4" t="s">
        <v>201</v>
      </c>
      <c r="B3" s="5" t="s">
        <v>4</v>
      </c>
    </row>
    <row r="4" spans="1:2" x14ac:dyDescent="0.25">
      <c r="A4" s="12" t="s">
        <v>206</v>
      </c>
      <c r="B4" s="5" t="s">
        <v>4</v>
      </c>
    </row>
    <row r="5" spans="1:2" x14ac:dyDescent="0.25">
      <c r="A5" s="12"/>
      <c r="B5" s="11" t="s">
        <v>206</v>
      </c>
    </row>
    <row r="6" spans="1:2" x14ac:dyDescent="0.25">
      <c r="A6" s="12"/>
      <c r="B6" s="5"/>
    </row>
    <row r="7" spans="1:2" ht="255.75" x14ac:dyDescent="0.25">
      <c r="A7" s="12"/>
      <c r="B7" s="11" t="s">
        <v>207</v>
      </c>
    </row>
    <row r="8" spans="1:2" x14ac:dyDescent="0.25">
      <c r="A8" s="12" t="s">
        <v>208</v>
      </c>
      <c r="B8" s="5" t="s">
        <v>4</v>
      </c>
    </row>
    <row r="9" spans="1:2" x14ac:dyDescent="0.25">
      <c r="A9" s="12"/>
      <c r="B9" s="11" t="s">
        <v>208</v>
      </c>
    </row>
    <row r="10" spans="1:2" x14ac:dyDescent="0.25">
      <c r="A10" s="12"/>
      <c r="B10" s="5"/>
    </row>
    <row r="11" spans="1:2" ht="409.6" x14ac:dyDescent="0.25">
      <c r="A11" s="12"/>
      <c r="B11" s="11" t="s">
        <v>209</v>
      </c>
    </row>
  </sheetData>
  <mergeCells count="3">
    <mergeCell ref="A1:A2"/>
    <mergeCell ref="A4:A7"/>
    <mergeCell ref="A8: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4.140625" bestFit="1" customWidth="1"/>
    <col min="5" max="5" width="7.42578125" bestFit="1" customWidth="1"/>
    <col min="6" max="6" width="1.5703125" bestFit="1" customWidth="1"/>
    <col min="8" max="8" width="2.28515625" customWidth="1"/>
    <col min="9" max="9" width="5.85546875" customWidth="1"/>
    <col min="13" max="13" width="4" bestFit="1" customWidth="1"/>
    <col min="16" max="16" width="3.140625" customWidth="1"/>
    <col min="17" max="17" width="9" customWidth="1"/>
  </cols>
  <sheetData>
    <row r="1" spans="1:18" ht="15" customHeight="1" x14ac:dyDescent="0.25">
      <c r="A1" s="8" t="s">
        <v>66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211</v>
      </c>
      <c r="B3" s="35" t="s">
        <v>4</v>
      </c>
      <c r="C3" s="35"/>
      <c r="D3" s="35"/>
      <c r="E3" s="35"/>
      <c r="F3" s="35"/>
      <c r="G3" s="35"/>
      <c r="H3" s="35"/>
      <c r="I3" s="35"/>
      <c r="J3" s="35"/>
      <c r="K3" s="35"/>
      <c r="L3" s="35"/>
      <c r="M3" s="35"/>
      <c r="N3" s="35"/>
      <c r="O3" s="35"/>
      <c r="P3" s="35"/>
      <c r="Q3" s="35"/>
      <c r="R3" s="35"/>
    </row>
    <row r="4" spans="1:18" ht="15" customHeight="1" x14ac:dyDescent="0.25">
      <c r="A4" s="12" t="s">
        <v>661</v>
      </c>
      <c r="B4" s="35" t="s">
        <v>4</v>
      </c>
      <c r="C4" s="35"/>
      <c r="D4" s="35"/>
      <c r="E4" s="35"/>
      <c r="F4" s="35"/>
      <c r="G4" s="35"/>
      <c r="H4" s="35"/>
      <c r="I4" s="35"/>
      <c r="J4" s="35"/>
      <c r="K4" s="35"/>
      <c r="L4" s="35"/>
      <c r="M4" s="35"/>
      <c r="N4" s="35"/>
      <c r="O4" s="35"/>
      <c r="P4" s="35"/>
      <c r="Q4" s="35"/>
      <c r="R4" s="35"/>
    </row>
    <row r="5" spans="1:18" x14ac:dyDescent="0.25">
      <c r="A5" s="12"/>
      <c r="B5" s="15"/>
      <c r="C5" s="15"/>
      <c r="D5" s="30"/>
      <c r="E5" s="30"/>
      <c r="F5" s="16"/>
      <c r="G5" s="15"/>
      <c r="H5" s="30"/>
      <c r="I5" s="30"/>
      <c r="J5" s="16"/>
      <c r="K5" s="15"/>
      <c r="L5" s="31" t="s">
        <v>217</v>
      </c>
      <c r="M5" s="31"/>
      <c r="N5" s="16"/>
      <c r="O5" s="15"/>
      <c r="P5" s="30"/>
      <c r="Q5" s="30"/>
      <c r="R5" s="16"/>
    </row>
    <row r="6" spans="1:18" x14ac:dyDescent="0.25">
      <c r="A6" s="12"/>
      <c r="B6" s="15"/>
      <c r="C6" s="15"/>
      <c r="D6" s="30"/>
      <c r="E6" s="30"/>
      <c r="F6" s="16"/>
      <c r="G6" s="15"/>
      <c r="H6" s="31" t="s">
        <v>217</v>
      </c>
      <c r="I6" s="31"/>
      <c r="J6" s="16"/>
      <c r="K6" s="15"/>
      <c r="L6" s="31" t="s">
        <v>218</v>
      </c>
      <c r="M6" s="31"/>
      <c r="N6" s="16"/>
      <c r="O6" s="15"/>
      <c r="P6" s="31" t="s">
        <v>219</v>
      </c>
      <c r="Q6" s="31"/>
      <c r="R6" s="16"/>
    </row>
    <row r="7" spans="1:18" x14ac:dyDescent="0.25">
      <c r="A7" s="12"/>
      <c r="B7" s="15"/>
      <c r="C7" s="15"/>
      <c r="D7" s="30"/>
      <c r="E7" s="30"/>
      <c r="F7" s="16"/>
      <c r="G7" s="15"/>
      <c r="H7" s="31" t="s">
        <v>218</v>
      </c>
      <c r="I7" s="31"/>
      <c r="J7" s="16"/>
      <c r="K7" s="15"/>
      <c r="L7" s="31" t="s">
        <v>220</v>
      </c>
      <c r="M7" s="31"/>
      <c r="N7" s="16"/>
      <c r="O7" s="15"/>
      <c r="P7" s="31" t="s">
        <v>221</v>
      </c>
      <c r="Q7" s="31"/>
      <c r="R7" s="16"/>
    </row>
    <row r="8" spans="1:18" x14ac:dyDescent="0.25">
      <c r="A8" s="12"/>
      <c r="B8" s="15"/>
      <c r="C8" s="15"/>
      <c r="D8" s="30"/>
      <c r="E8" s="30"/>
      <c r="F8" s="16"/>
      <c r="G8" s="15"/>
      <c r="H8" s="31" t="s">
        <v>222</v>
      </c>
      <c r="I8" s="31"/>
      <c r="J8" s="16"/>
      <c r="K8" s="15"/>
      <c r="L8" s="31" t="s">
        <v>223</v>
      </c>
      <c r="M8" s="31"/>
      <c r="N8" s="16"/>
      <c r="O8" s="15"/>
      <c r="P8" s="31" t="s">
        <v>224</v>
      </c>
      <c r="Q8" s="31"/>
      <c r="R8" s="16"/>
    </row>
    <row r="9" spans="1:18" ht="15.75" thickBot="1" x14ac:dyDescent="0.3">
      <c r="A9" s="12"/>
      <c r="B9" s="15"/>
      <c r="C9" s="15"/>
      <c r="D9" s="32" t="s">
        <v>225</v>
      </c>
      <c r="E9" s="32"/>
      <c r="F9" s="19"/>
      <c r="G9" s="20"/>
      <c r="H9" s="32" t="s">
        <v>226</v>
      </c>
      <c r="I9" s="32"/>
      <c r="J9" s="19"/>
      <c r="K9" s="20"/>
      <c r="L9" s="32" t="s">
        <v>227</v>
      </c>
      <c r="M9" s="32"/>
      <c r="N9" s="19"/>
      <c r="O9" s="21"/>
      <c r="P9" s="33" t="s">
        <v>228</v>
      </c>
      <c r="Q9" s="33"/>
      <c r="R9" s="19"/>
    </row>
    <row r="10" spans="1:18" ht="15.75" thickTop="1" x14ac:dyDescent="0.25">
      <c r="A10" s="12"/>
      <c r="B10" s="11" t="s">
        <v>229</v>
      </c>
      <c r="C10" s="11"/>
      <c r="D10" s="11"/>
      <c r="E10" s="22">
        <v>631075</v>
      </c>
      <c r="F10" s="16"/>
      <c r="G10" s="11"/>
      <c r="H10" s="11" t="s">
        <v>230</v>
      </c>
      <c r="I10" s="24">
        <v>8.2100000000000009</v>
      </c>
      <c r="J10" s="16"/>
      <c r="K10" s="15"/>
      <c r="L10" s="34"/>
      <c r="M10" s="34"/>
      <c r="N10" s="16"/>
      <c r="O10" s="15"/>
      <c r="P10" s="34"/>
      <c r="Q10" s="34"/>
      <c r="R10" s="16"/>
    </row>
    <row r="11" spans="1:18" x14ac:dyDescent="0.25">
      <c r="A11" s="12"/>
      <c r="B11" s="11" t="s">
        <v>231</v>
      </c>
      <c r="C11" s="11"/>
      <c r="D11" s="11"/>
      <c r="E11" s="24" t="s">
        <v>232</v>
      </c>
      <c r="F11" s="16"/>
      <c r="G11" s="11"/>
      <c r="H11" s="11"/>
      <c r="I11" s="24" t="s">
        <v>232</v>
      </c>
      <c r="J11" s="16"/>
      <c r="K11" s="15"/>
      <c r="L11" s="30"/>
      <c r="M11" s="30"/>
      <c r="N11" s="16"/>
      <c r="O11" s="15"/>
      <c r="P11" s="30"/>
      <c r="Q11" s="30"/>
      <c r="R11" s="16"/>
    </row>
    <row r="12" spans="1:18" x14ac:dyDescent="0.25">
      <c r="A12" s="12"/>
      <c r="B12" s="11" t="s">
        <v>233</v>
      </c>
      <c r="C12" s="11"/>
      <c r="D12" s="11"/>
      <c r="E12" s="24" t="s">
        <v>232</v>
      </c>
      <c r="F12" s="16"/>
      <c r="G12" s="11"/>
      <c r="H12" s="11"/>
      <c r="I12" s="24" t="s">
        <v>232</v>
      </c>
      <c r="J12" s="16"/>
      <c r="K12" s="15"/>
      <c r="L12" s="30"/>
      <c r="M12" s="30"/>
      <c r="N12" s="16"/>
      <c r="O12" s="15"/>
      <c r="P12" s="30"/>
      <c r="Q12" s="30"/>
      <c r="R12" s="16"/>
    </row>
    <row r="13" spans="1:18" ht="15.75" thickBot="1" x14ac:dyDescent="0.3">
      <c r="A13" s="12"/>
      <c r="B13" s="11" t="s">
        <v>234</v>
      </c>
      <c r="C13" s="11"/>
      <c r="D13" s="21"/>
      <c r="E13" s="25" t="s">
        <v>235</v>
      </c>
      <c r="F13" s="19" t="s">
        <v>236</v>
      </c>
      <c r="G13" s="11"/>
      <c r="H13" s="11"/>
      <c r="I13" s="24">
        <v>6.87</v>
      </c>
      <c r="J13" s="16"/>
      <c r="K13" s="15"/>
      <c r="L13" s="30"/>
      <c r="M13" s="30"/>
      <c r="N13" s="16"/>
      <c r="O13" s="15"/>
      <c r="P13" s="30"/>
      <c r="Q13" s="30"/>
      <c r="R13" s="16"/>
    </row>
    <row r="14" spans="1:18" ht="16.5" thickTop="1" thickBot="1" x14ac:dyDescent="0.3">
      <c r="A14" s="12"/>
      <c r="B14" s="11" t="s">
        <v>237</v>
      </c>
      <c r="C14" s="11"/>
      <c r="D14" s="26"/>
      <c r="E14" s="27">
        <v>626775</v>
      </c>
      <c r="F14" s="28"/>
      <c r="G14" s="26"/>
      <c r="H14" s="26" t="s">
        <v>230</v>
      </c>
      <c r="I14" s="29">
        <v>8.2200000000000006</v>
      </c>
      <c r="J14" s="28"/>
      <c r="K14" s="26"/>
      <c r="L14" s="26"/>
      <c r="M14" s="29">
        <v>5.8</v>
      </c>
      <c r="N14" s="28"/>
      <c r="O14" s="26"/>
      <c r="P14" s="26" t="s">
        <v>230</v>
      </c>
      <c r="Q14" s="27">
        <v>1248</v>
      </c>
      <c r="R14" s="28"/>
    </row>
    <row r="15" spans="1:18" ht="15.75" thickTop="1" x14ac:dyDescent="0.25">
      <c r="A15" s="12"/>
      <c r="B15" s="15"/>
      <c r="C15" s="15"/>
      <c r="D15" s="11"/>
      <c r="E15" s="24"/>
      <c r="F15" s="16"/>
      <c r="G15" s="15"/>
      <c r="H15" s="11"/>
      <c r="I15" s="24"/>
      <c r="J15" s="16"/>
      <c r="K15" s="15"/>
      <c r="L15" s="11"/>
      <c r="M15" s="24"/>
      <c r="N15" s="16"/>
      <c r="O15" s="15"/>
      <c r="P15" s="11"/>
      <c r="Q15" s="24"/>
      <c r="R15" s="16"/>
    </row>
    <row r="16" spans="1:18" x14ac:dyDescent="0.25">
      <c r="A16" s="12"/>
      <c r="B16" s="11" t="s">
        <v>238</v>
      </c>
      <c r="C16" s="11"/>
      <c r="D16" s="11"/>
      <c r="E16" s="22">
        <v>626775</v>
      </c>
      <c r="F16" s="16"/>
      <c r="G16" s="11"/>
      <c r="H16" s="11" t="s">
        <v>230</v>
      </c>
      <c r="I16" s="24">
        <v>8.2200000000000006</v>
      </c>
      <c r="J16" s="16"/>
      <c r="K16" s="11"/>
      <c r="L16" s="11"/>
      <c r="M16" s="24">
        <v>5.8</v>
      </c>
      <c r="N16" s="16"/>
      <c r="O16" s="11"/>
      <c r="P16" s="11" t="s">
        <v>230</v>
      </c>
      <c r="Q16" s="22">
        <v>1248</v>
      </c>
      <c r="R16" s="16"/>
    </row>
    <row r="17" spans="1:18" x14ac:dyDescent="0.25">
      <c r="A17" s="12"/>
      <c r="B17" s="15"/>
      <c r="C17" s="15"/>
      <c r="D17" s="11"/>
      <c r="E17" s="24"/>
      <c r="F17" s="16"/>
      <c r="G17" s="15"/>
      <c r="H17" s="11"/>
      <c r="I17" s="24"/>
      <c r="J17" s="16"/>
      <c r="K17" s="15"/>
      <c r="L17" s="11"/>
      <c r="M17" s="24"/>
      <c r="N17" s="16"/>
      <c r="O17" s="15"/>
      <c r="P17" s="11"/>
      <c r="Q17" s="24"/>
      <c r="R17" s="16"/>
    </row>
    <row r="18" spans="1:18" x14ac:dyDescent="0.25">
      <c r="A18" s="12"/>
      <c r="B18" s="11" t="s">
        <v>239</v>
      </c>
      <c r="C18" s="11"/>
      <c r="D18" s="11"/>
      <c r="E18" s="22">
        <v>367275</v>
      </c>
      <c r="F18" s="16"/>
      <c r="G18" s="11"/>
      <c r="H18" s="11" t="s">
        <v>230</v>
      </c>
      <c r="I18" s="24">
        <v>8.19</v>
      </c>
      <c r="J18" s="16"/>
      <c r="K18" s="11"/>
      <c r="L18" s="11"/>
      <c r="M18" s="24">
        <v>3.9</v>
      </c>
      <c r="N18" s="16"/>
      <c r="O18" s="11"/>
      <c r="P18" s="11" t="s">
        <v>230</v>
      </c>
      <c r="Q18" s="24">
        <v>749</v>
      </c>
      <c r="R18" s="16"/>
    </row>
  </sheetData>
  <mergeCells count="34">
    <mergeCell ref="A1:A2"/>
    <mergeCell ref="B1:R1"/>
    <mergeCell ref="B2:R2"/>
    <mergeCell ref="B3:R3"/>
    <mergeCell ref="A4:A18"/>
    <mergeCell ref="B4:R4"/>
    <mergeCell ref="L11:M11"/>
    <mergeCell ref="P11:Q11"/>
    <mergeCell ref="L12:M12"/>
    <mergeCell ref="P12:Q12"/>
    <mergeCell ref="L13:M13"/>
    <mergeCell ref="P13:Q13"/>
    <mergeCell ref="D9:E9"/>
    <mergeCell ref="H9:I9"/>
    <mergeCell ref="L9:M9"/>
    <mergeCell ref="P9:Q9"/>
    <mergeCell ref="L10:M10"/>
    <mergeCell ref="P10:Q10"/>
    <mergeCell ref="D7:E7"/>
    <mergeCell ref="H7:I7"/>
    <mergeCell ref="L7:M7"/>
    <mergeCell ref="P7:Q7"/>
    <mergeCell ref="D8:E8"/>
    <mergeCell ref="H8:I8"/>
    <mergeCell ref="L8:M8"/>
    <mergeCell ref="P8:Q8"/>
    <mergeCell ref="D5:E5"/>
    <mergeCell ref="H5:I5"/>
    <mergeCell ref="L5:M5"/>
    <mergeCell ref="P5:Q5"/>
    <mergeCell ref="D6:E6"/>
    <mergeCell ref="H6:I6"/>
    <mergeCell ref="L6:M6"/>
    <mergeCell ref="P6:Q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29"/>
  <sheetViews>
    <sheetView showGridLines="0" workbookViewId="0"/>
  </sheetViews>
  <sheetFormatPr defaultRowHeight="15" x14ac:dyDescent="0.25"/>
  <cols>
    <col min="1" max="2" width="36.5703125" bestFit="1" customWidth="1"/>
    <col min="3" max="3" width="9.28515625" bestFit="1" customWidth="1"/>
    <col min="4" max="4" width="3.28515625" customWidth="1"/>
    <col min="5" max="5" width="12.5703125" customWidth="1"/>
    <col min="6" max="6" width="1.5703125" bestFit="1" customWidth="1"/>
    <col min="8" max="8" width="7.42578125" customWidth="1"/>
    <col min="9" max="9" width="9.7109375" customWidth="1"/>
    <col min="10" max="10" width="1.5703125" bestFit="1" customWidth="1"/>
    <col min="11" max="11" width="7.7109375" bestFit="1" customWidth="1"/>
    <col min="12" max="12" width="2" customWidth="1"/>
    <col min="13" max="13" width="6.5703125" customWidth="1"/>
    <col min="14" max="14" width="4.85546875" bestFit="1" customWidth="1"/>
    <col min="16" max="16" width="3.85546875" customWidth="1"/>
    <col min="17" max="17" width="13.28515625" customWidth="1"/>
    <col min="18" max="18" width="6.42578125" bestFit="1" customWidth="1"/>
    <col min="20" max="20" width="2" customWidth="1"/>
    <col min="21" max="21" width="6.5703125" customWidth="1"/>
    <col min="22" max="22" width="5.42578125" bestFit="1" customWidth="1"/>
    <col min="24" max="24" width="4.28515625" customWidth="1"/>
    <col min="25" max="25" width="12.85546875" customWidth="1"/>
    <col min="26" max="26" width="5.42578125" bestFit="1" customWidth="1"/>
    <col min="30" max="30" width="3" bestFit="1" customWidth="1"/>
    <col min="31" max="31" width="2.28515625" bestFit="1" customWidth="1"/>
    <col min="33" max="33" width="3.85546875" customWidth="1"/>
    <col min="34" max="34" width="10.7109375" customWidth="1"/>
    <col min="37" max="37" width="3.28515625" customWidth="1"/>
    <col min="38" max="38" width="9.28515625" customWidth="1"/>
  </cols>
  <sheetData>
    <row r="1" spans="1:39" ht="15" customHeight="1" x14ac:dyDescent="0.25">
      <c r="A1" s="8" t="s">
        <v>66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row>
    <row r="2" spans="1:3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row>
    <row r="3" spans="1:39" ht="30" x14ac:dyDescent="0.25">
      <c r="A3" s="4" t="s">
        <v>241</v>
      </c>
      <c r="B3" s="35" t="s">
        <v>4</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c r="AH3" s="35"/>
      <c r="AI3" s="35"/>
      <c r="AJ3" s="35"/>
      <c r="AK3" s="35"/>
      <c r="AL3" s="35"/>
      <c r="AM3" s="35"/>
    </row>
    <row r="4" spans="1:39" ht="15" customHeight="1" x14ac:dyDescent="0.25">
      <c r="A4" s="12" t="s">
        <v>663</v>
      </c>
      <c r="B4" s="35" t="s">
        <v>4</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c r="AI4" s="35"/>
      <c r="AJ4" s="35"/>
      <c r="AK4" s="35"/>
      <c r="AL4" s="35"/>
      <c r="AM4" s="35"/>
    </row>
    <row r="5" spans="1:39" ht="15.75" thickBot="1" x14ac:dyDescent="0.3">
      <c r="A5" s="12"/>
      <c r="B5" s="15"/>
      <c r="C5" s="15"/>
      <c r="D5" s="31" t="s">
        <v>244</v>
      </c>
      <c r="E5" s="31"/>
      <c r="F5" s="16"/>
      <c r="G5" s="15"/>
      <c r="H5" s="32" t="s">
        <v>245</v>
      </c>
      <c r="I5" s="32"/>
      <c r="J5" s="32"/>
      <c r="K5" s="32"/>
      <c r="L5" s="32"/>
      <c r="M5" s="32"/>
      <c r="N5" s="19"/>
      <c r="O5" s="15"/>
      <c r="P5" s="31" t="s">
        <v>246</v>
      </c>
      <c r="Q5" s="31"/>
      <c r="R5" s="16"/>
    </row>
    <row r="6" spans="1:39" ht="16.5" thickTop="1" thickBot="1" x14ac:dyDescent="0.3">
      <c r="A6" s="12"/>
      <c r="B6" s="37">
        <v>41729</v>
      </c>
      <c r="C6" s="15"/>
      <c r="D6" s="32" t="s">
        <v>247</v>
      </c>
      <c r="E6" s="32"/>
      <c r="F6" s="19"/>
      <c r="G6" s="15"/>
      <c r="H6" s="39" t="s">
        <v>248</v>
      </c>
      <c r="I6" s="39"/>
      <c r="J6" s="19"/>
      <c r="K6" s="15"/>
      <c r="L6" s="39" t="s">
        <v>249</v>
      </c>
      <c r="M6" s="39"/>
      <c r="N6" s="19"/>
      <c r="O6" s="15"/>
      <c r="P6" s="32" t="s">
        <v>224</v>
      </c>
      <c r="Q6" s="32"/>
      <c r="R6" s="19"/>
    </row>
    <row r="7" spans="1:39" ht="27.75" thickTop="1" thickBot="1" x14ac:dyDescent="0.3">
      <c r="A7" s="12"/>
      <c r="B7" s="38" t="s">
        <v>250</v>
      </c>
      <c r="C7" s="15"/>
      <c r="D7" s="26" t="s">
        <v>230</v>
      </c>
      <c r="E7" s="27">
        <v>2300</v>
      </c>
      <c r="F7" s="28"/>
      <c r="G7" s="15"/>
      <c r="H7" s="26" t="s">
        <v>230</v>
      </c>
      <c r="I7" s="29" t="s">
        <v>232</v>
      </c>
      <c r="J7" s="28"/>
      <c r="K7" s="15"/>
      <c r="L7" s="26" t="s">
        <v>230</v>
      </c>
      <c r="M7" s="29" t="s">
        <v>251</v>
      </c>
      <c r="N7" s="28" t="s">
        <v>236</v>
      </c>
      <c r="O7" s="15"/>
      <c r="P7" s="26" t="s">
        <v>230</v>
      </c>
      <c r="Q7" s="27">
        <v>2135</v>
      </c>
      <c r="R7" s="28"/>
    </row>
    <row r="8" spans="1:39" ht="15.75" thickTop="1" x14ac:dyDescent="0.25">
      <c r="A8" s="12"/>
      <c r="B8" s="15"/>
      <c r="C8" s="15"/>
      <c r="D8" s="11"/>
      <c r="E8" s="24"/>
      <c r="F8" s="16"/>
      <c r="G8" s="15"/>
      <c r="H8" s="11"/>
      <c r="I8" s="24"/>
      <c r="J8" s="16"/>
      <c r="K8" s="15"/>
      <c r="L8" s="11"/>
      <c r="M8" s="24"/>
      <c r="N8" s="16"/>
      <c r="O8" s="15"/>
      <c r="P8" s="11"/>
      <c r="Q8" s="24"/>
      <c r="R8" s="16"/>
    </row>
    <row r="9" spans="1:39" ht="15.75" thickBot="1" x14ac:dyDescent="0.3">
      <c r="A9" s="12"/>
      <c r="B9" s="15"/>
      <c r="C9" s="15"/>
      <c r="D9" s="31" t="s">
        <v>244</v>
      </c>
      <c r="E9" s="31"/>
      <c r="F9" s="16"/>
      <c r="G9" s="15"/>
      <c r="H9" s="32" t="s">
        <v>245</v>
      </c>
      <c r="I9" s="32"/>
      <c r="J9" s="32"/>
      <c r="K9" s="32"/>
      <c r="L9" s="32"/>
      <c r="M9" s="32"/>
      <c r="N9" s="19"/>
      <c r="O9" s="15"/>
      <c r="P9" s="31" t="s">
        <v>246</v>
      </c>
      <c r="Q9" s="31"/>
      <c r="R9" s="16"/>
    </row>
    <row r="10" spans="1:39" ht="16.5" thickTop="1" thickBot="1" x14ac:dyDescent="0.3">
      <c r="A10" s="12"/>
      <c r="B10" s="37">
        <v>41639</v>
      </c>
      <c r="C10" s="15"/>
      <c r="D10" s="32" t="s">
        <v>247</v>
      </c>
      <c r="E10" s="32"/>
      <c r="F10" s="19"/>
      <c r="G10" s="15"/>
      <c r="H10" s="39" t="s">
        <v>248</v>
      </c>
      <c r="I10" s="39"/>
      <c r="J10" s="19"/>
      <c r="K10" s="15"/>
      <c r="L10" s="39" t="s">
        <v>249</v>
      </c>
      <c r="M10" s="39"/>
      <c r="N10" s="19"/>
      <c r="O10" s="15"/>
      <c r="P10" s="32" t="s">
        <v>224</v>
      </c>
      <c r="Q10" s="32"/>
      <c r="R10" s="19"/>
    </row>
    <row r="11" spans="1:39" ht="27.75" thickTop="1" thickBot="1" x14ac:dyDescent="0.3">
      <c r="A11" s="12"/>
      <c r="B11" s="38" t="s">
        <v>250</v>
      </c>
      <c r="C11" s="15"/>
      <c r="D11" s="26" t="s">
        <v>230</v>
      </c>
      <c r="E11" s="27">
        <v>2302</v>
      </c>
      <c r="F11" s="28"/>
      <c r="G11" s="15"/>
      <c r="H11" s="26" t="s">
        <v>230</v>
      </c>
      <c r="I11" s="29" t="s">
        <v>232</v>
      </c>
      <c r="J11" s="28"/>
      <c r="K11" s="15"/>
      <c r="L11" s="26" t="s">
        <v>230</v>
      </c>
      <c r="M11" s="29" t="s">
        <v>252</v>
      </c>
      <c r="N11" s="28" t="s">
        <v>236</v>
      </c>
      <c r="O11" s="15"/>
      <c r="P11" s="26" t="s">
        <v>230</v>
      </c>
      <c r="Q11" s="27">
        <v>1993</v>
      </c>
      <c r="R11" s="28"/>
    </row>
    <row r="12" spans="1:39" ht="15.75" thickTop="1" x14ac:dyDescent="0.25">
      <c r="A12" s="12" t="s">
        <v>664</v>
      </c>
      <c r="B12" s="35" t="s">
        <v>4</v>
      </c>
      <c r="C12" s="35"/>
      <c r="D12" s="35"/>
      <c r="E12" s="35"/>
      <c r="F12" s="35"/>
      <c r="G12" s="35"/>
      <c r="H12" s="35"/>
      <c r="I12" s="35"/>
      <c r="J12" s="35"/>
      <c r="K12" s="35"/>
      <c r="L12" s="35"/>
      <c r="M12" s="35"/>
      <c r="N12" s="35"/>
      <c r="O12" s="35"/>
      <c r="P12" s="35"/>
      <c r="Q12" s="35"/>
      <c r="R12" s="35"/>
      <c r="S12" s="35"/>
      <c r="T12" s="35"/>
      <c r="U12" s="35"/>
      <c r="V12" s="35"/>
      <c r="W12" s="35"/>
      <c r="X12" s="35"/>
      <c r="Y12" s="35"/>
      <c r="Z12" s="35"/>
      <c r="AA12" s="35"/>
      <c r="AB12" s="35"/>
      <c r="AC12" s="35"/>
      <c r="AD12" s="35"/>
      <c r="AE12" s="35"/>
      <c r="AF12" s="35"/>
      <c r="AG12" s="35"/>
      <c r="AH12" s="35"/>
      <c r="AI12" s="35"/>
      <c r="AJ12" s="35"/>
      <c r="AK12" s="35"/>
      <c r="AL12" s="35"/>
      <c r="AM12" s="35"/>
    </row>
    <row r="13" spans="1:39" ht="15.75" thickBot="1" x14ac:dyDescent="0.3">
      <c r="A13" s="12"/>
      <c r="B13" s="15"/>
      <c r="C13" s="15"/>
      <c r="D13" s="31" t="s">
        <v>244</v>
      </c>
      <c r="E13" s="31"/>
      <c r="F13" s="16"/>
      <c r="G13" s="15"/>
      <c r="H13" s="32" t="s">
        <v>254</v>
      </c>
      <c r="I13" s="32"/>
      <c r="J13" s="32"/>
      <c r="K13" s="32"/>
      <c r="L13" s="32"/>
      <c r="M13" s="32"/>
      <c r="N13" s="19"/>
      <c r="O13" s="15"/>
      <c r="P13" s="31" t="s">
        <v>246</v>
      </c>
      <c r="Q13" s="31"/>
      <c r="R13" s="16"/>
    </row>
    <row r="14" spans="1:39" ht="16.5" thickTop="1" thickBot="1" x14ac:dyDescent="0.3">
      <c r="A14" s="12"/>
      <c r="B14" s="40">
        <v>41729</v>
      </c>
      <c r="C14" s="15"/>
      <c r="D14" s="32" t="s">
        <v>247</v>
      </c>
      <c r="E14" s="32"/>
      <c r="F14" s="19"/>
      <c r="G14" s="15"/>
      <c r="H14" s="39" t="s">
        <v>248</v>
      </c>
      <c r="I14" s="39"/>
      <c r="J14" s="19"/>
      <c r="K14" s="15"/>
      <c r="L14" s="39" t="s">
        <v>249</v>
      </c>
      <c r="M14" s="39"/>
      <c r="N14" s="19"/>
      <c r="O14" s="15"/>
      <c r="P14" s="32" t="s">
        <v>224</v>
      </c>
      <c r="Q14" s="32"/>
      <c r="R14" s="19"/>
    </row>
    <row r="15" spans="1:39" ht="27" thickTop="1" x14ac:dyDescent="0.25">
      <c r="A15" s="12"/>
      <c r="B15" s="41" t="s">
        <v>255</v>
      </c>
      <c r="C15" s="11"/>
      <c r="D15" s="11" t="s">
        <v>230</v>
      </c>
      <c r="E15" s="22">
        <v>24722</v>
      </c>
      <c r="F15" s="16"/>
      <c r="G15" s="11"/>
      <c r="H15" s="11" t="s">
        <v>230</v>
      </c>
      <c r="I15" s="24">
        <v>680</v>
      </c>
      <c r="J15" s="16"/>
      <c r="K15" s="11"/>
      <c r="L15" s="11" t="s">
        <v>230</v>
      </c>
      <c r="M15" s="24" t="s">
        <v>256</v>
      </c>
      <c r="N15" s="16" t="s">
        <v>236</v>
      </c>
      <c r="O15" s="11"/>
      <c r="P15" s="11" t="s">
        <v>230</v>
      </c>
      <c r="Q15" s="22">
        <v>25230</v>
      </c>
      <c r="R15" s="16"/>
    </row>
    <row r="16" spans="1:39" ht="26.25" x14ac:dyDescent="0.25">
      <c r="A16" s="12"/>
      <c r="B16" s="41" t="s">
        <v>257</v>
      </c>
      <c r="C16" s="11"/>
      <c r="D16" s="11"/>
      <c r="E16" s="22">
        <v>4101</v>
      </c>
      <c r="F16" s="16"/>
      <c r="G16" s="11"/>
      <c r="H16" s="11"/>
      <c r="I16" s="24" t="s">
        <v>232</v>
      </c>
      <c r="J16" s="16"/>
      <c r="K16" s="11"/>
      <c r="L16" s="11"/>
      <c r="M16" s="24" t="s">
        <v>258</v>
      </c>
      <c r="N16" s="16" t="s">
        <v>236</v>
      </c>
      <c r="O16" s="11"/>
      <c r="P16" s="11"/>
      <c r="Q16" s="22">
        <v>4041</v>
      </c>
      <c r="R16" s="16"/>
    </row>
    <row r="17" spans="1:39" x14ac:dyDescent="0.25">
      <c r="A17" s="12"/>
      <c r="B17" s="41" t="s">
        <v>259</v>
      </c>
      <c r="C17" s="11"/>
      <c r="D17" s="11"/>
      <c r="E17" s="22">
        <v>34972</v>
      </c>
      <c r="F17" s="16"/>
      <c r="G17" s="11"/>
      <c r="H17" s="11"/>
      <c r="I17" s="24">
        <v>41</v>
      </c>
      <c r="J17" s="16"/>
      <c r="K17" s="11"/>
      <c r="L17" s="11"/>
      <c r="M17" s="24" t="s">
        <v>260</v>
      </c>
      <c r="N17" s="16" t="s">
        <v>236</v>
      </c>
      <c r="O17" s="11"/>
      <c r="P17" s="11"/>
      <c r="Q17" s="22">
        <v>32103</v>
      </c>
      <c r="R17" s="16"/>
    </row>
    <row r="18" spans="1:39" ht="26.25" x14ac:dyDescent="0.25">
      <c r="A18" s="12"/>
      <c r="B18" s="41" t="s">
        <v>250</v>
      </c>
      <c r="C18" s="11"/>
      <c r="D18" s="11"/>
      <c r="E18" s="22">
        <v>14360</v>
      </c>
      <c r="F18" s="16"/>
      <c r="G18" s="11"/>
      <c r="H18" s="11"/>
      <c r="I18" s="24">
        <v>28</v>
      </c>
      <c r="J18" s="16"/>
      <c r="K18" s="11"/>
      <c r="L18" s="11"/>
      <c r="M18" s="24" t="s">
        <v>261</v>
      </c>
      <c r="N18" s="16" t="s">
        <v>236</v>
      </c>
      <c r="O18" s="11"/>
      <c r="P18" s="11"/>
      <c r="Q18" s="22">
        <v>13833</v>
      </c>
      <c r="R18" s="16"/>
    </row>
    <row r="19" spans="1:39" ht="26.25" x14ac:dyDescent="0.25">
      <c r="A19" s="12"/>
      <c r="B19" s="41" t="s">
        <v>262</v>
      </c>
      <c r="C19" s="11"/>
      <c r="D19" s="11"/>
      <c r="E19" s="24">
        <v>645</v>
      </c>
      <c r="F19" s="16"/>
      <c r="G19" s="11"/>
      <c r="H19" s="11"/>
      <c r="I19" s="24" t="s">
        <v>232</v>
      </c>
      <c r="J19" s="16"/>
      <c r="K19" s="11"/>
      <c r="L19" s="11"/>
      <c r="M19" s="24" t="s">
        <v>232</v>
      </c>
      <c r="N19" s="16"/>
      <c r="O19" s="11"/>
      <c r="P19" s="11"/>
      <c r="Q19" s="24">
        <v>645</v>
      </c>
      <c r="R19" s="16"/>
    </row>
    <row r="20" spans="1:39" ht="15.75" thickBot="1" x14ac:dyDescent="0.3">
      <c r="A20" s="12"/>
      <c r="B20" s="41" t="s">
        <v>263</v>
      </c>
      <c r="C20" s="11"/>
      <c r="D20" s="21"/>
      <c r="E20" s="42">
        <v>7306</v>
      </c>
      <c r="F20" s="19"/>
      <c r="G20" s="11"/>
      <c r="H20" s="21"/>
      <c r="I20" s="42">
        <v>1241</v>
      </c>
      <c r="J20" s="19"/>
      <c r="K20" s="11"/>
      <c r="L20" s="21"/>
      <c r="M20" s="25" t="s">
        <v>264</v>
      </c>
      <c r="N20" s="19" t="s">
        <v>236</v>
      </c>
      <c r="O20" s="11"/>
      <c r="P20" s="21"/>
      <c r="Q20" s="42">
        <v>6779</v>
      </c>
      <c r="R20" s="19"/>
    </row>
    <row r="21" spans="1:39" ht="16.5" thickTop="1" thickBot="1" x14ac:dyDescent="0.3">
      <c r="A21" s="12"/>
      <c r="B21" s="15"/>
      <c r="C21" s="11"/>
      <c r="D21" s="26" t="s">
        <v>230</v>
      </c>
      <c r="E21" s="27">
        <v>86106</v>
      </c>
      <c r="F21" s="28"/>
      <c r="G21" s="11"/>
      <c r="H21" s="26" t="s">
        <v>230</v>
      </c>
      <c r="I21" s="27">
        <v>1990</v>
      </c>
      <c r="J21" s="28"/>
      <c r="K21" s="11"/>
      <c r="L21" s="26" t="s">
        <v>230</v>
      </c>
      <c r="M21" s="29" t="s">
        <v>265</v>
      </c>
      <c r="N21" s="28" t="s">
        <v>236</v>
      </c>
      <c r="O21" s="11"/>
      <c r="P21" s="26" t="s">
        <v>230</v>
      </c>
      <c r="Q21" s="27">
        <v>82631</v>
      </c>
      <c r="R21" s="28"/>
    </row>
    <row r="22" spans="1:39" ht="15.75" thickTop="1" x14ac:dyDescent="0.25">
      <c r="A22" s="12"/>
      <c r="B22" s="62"/>
      <c r="C22" s="62"/>
      <c r="D22" s="62"/>
      <c r="E22" s="62"/>
      <c r="F22" s="62"/>
      <c r="G22" s="62"/>
      <c r="H22" s="62"/>
      <c r="I22" s="62"/>
      <c r="J22" s="62"/>
      <c r="K22" s="62"/>
      <c r="L22" s="62"/>
      <c r="M22" s="62"/>
      <c r="N22" s="62"/>
      <c r="O22" s="62"/>
      <c r="P22" s="62"/>
      <c r="Q22" s="62"/>
      <c r="R22" s="62"/>
      <c r="S22" s="62"/>
      <c r="T22" s="62"/>
      <c r="U22" s="62"/>
      <c r="V22" s="62"/>
      <c r="W22" s="62"/>
      <c r="X22" s="62"/>
      <c r="Y22" s="62"/>
      <c r="Z22" s="62"/>
      <c r="AA22" s="62"/>
      <c r="AB22" s="62"/>
      <c r="AC22" s="62"/>
      <c r="AD22" s="62"/>
      <c r="AE22" s="62"/>
      <c r="AF22" s="62"/>
      <c r="AG22" s="62"/>
      <c r="AH22" s="62"/>
      <c r="AI22" s="62"/>
      <c r="AJ22" s="62"/>
      <c r="AK22" s="62"/>
      <c r="AL22" s="62"/>
      <c r="AM22" s="62"/>
    </row>
    <row r="23" spans="1:39" ht="15.75" thickBot="1" x14ac:dyDescent="0.3">
      <c r="A23" s="12"/>
      <c r="B23" s="15"/>
      <c r="C23" s="15"/>
      <c r="D23" s="31" t="s">
        <v>244</v>
      </c>
      <c r="E23" s="31"/>
      <c r="F23" s="16"/>
      <c r="G23" s="15"/>
      <c r="H23" s="32" t="s">
        <v>254</v>
      </c>
      <c r="I23" s="32"/>
      <c r="J23" s="32"/>
      <c r="K23" s="32"/>
      <c r="L23" s="32"/>
      <c r="M23" s="32"/>
      <c r="N23" s="19"/>
      <c r="O23" s="15"/>
      <c r="P23" s="31" t="s">
        <v>246</v>
      </c>
      <c r="Q23" s="31"/>
      <c r="R23" s="16"/>
    </row>
    <row r="24" spans="1:39" ht="16.5" thickTop="1" thickBot="1" x14ac:dyDescent="0.3">
      <c r="A24" s="12"/>
      <c r="B24" s="40">
        <v>41639</v>
      </c>
      <c r="C24" s="15"/>
      <c r="D24" s="32" t="s">
        <v>247</v>
      </c>
      <c r="E24" s="32"/>
      <c r="F24" s="19"/>
      <c r="G24" s="15"/>
      <c r="H24" s="39" t="s">
        <v>248</v>
      </c>
      <c r="I24" s="39"/>
      <c r="J24" s="19"/>
      <c r="K24" s="15"/>
      <c r="L24" s="39" t="s">
        <v>249</v>
      </c>
      <c r="M24" s="39"/>
      <c r="N24" s="19"/>
      <c r="O24" s="15"/>
      <c r="P24" s="32" t="s">
        <v>224</v>
      </c>
      <c r="Q24" s="32"/>
      <c r="R24" s="19"/>
    </row>
    <row r="25" spans="1:39" ht="27" thickTop="1" x14ac:dyDescent="0.25">
      <c r="A25" s="12"/>
      <c r="B25" s="41" t="s">
        <v>255</v>
      </c>
      <c r="C25" s="11"/>
      <c r="D25" s="11" t="s">
        <v>230</v>
      </c>
      <c r="E25" s="22">
        <v>25609</v>
      </c>
      <c r="F25" s="16"/>
      <c r="G25" s="11"/>
      <c r="H25" s="11" t="s">
        <v>230</v>
      </c>
      <c r="I25" s="24">
        <v>673</v>
      </c>
      <c r="J25" s="16"/>
      <c r="K25" s="11"/>
      <c r="L25" s="11" t="s">
        <v>230</v>
      </c>
      <c r="M25" s="24" t="s">
        <v>266</v>
      </c>
      <c r="N25" s="16" t="s">
        <v>236</v>
      </c>
      <c r="O25" s="11"/>
      <c r="P25" s="11" t="s">
        <v>230</v>
      </c>
      <c r="Q25" s="22">
        <v>25988</v>
      </c>
      <c r="R25" s="16"/>
    </row>
    <row r="26" spans="1:39" ht="26.25" x14ac:dyDescent="0.25">
      <c r="A26" s="12"/>
      <c r="B26" s="41" t="s">
        <v>257</v>
      </c>
      <c r="C26" s="11"/>
      <c r="D26" s="11"/>
      <c r="E26" s="22">
        <v>4295</v>
      </c>
      <c r="F26" s="16"/>
      <c r="G26" s="11"/>
      <c r="H26" s="11"/>
      <c r="I26" s="24">
        <v>2</v>
      </c>
      <c r="J26" s="16"/>
      <c r="K26" s="11"/>
      <c r="L26" s="11"/>
      <c r="M26" s="24" t="s">
        <v>267</v>
      </c>
      <c r="N26" s="16" t="s">
        <v>236</v>
      </c>
      <c r="O26" s="11"/>
      <c r="P26" s="11"/>
      <c r="Q26" s="22">
        <v>3948</v>
      </c>
      <c r="R26" s="16"/>
    </row>
    <row r="27" spans="1:39" x14ac:dyDescent="0.25">
      <c r="A27" s="12"/>
      <c r="B27" s="41" t="s">
        <v>259</v>
      </c>
      <c r="C27" s="11"/>
      <c r="D27" s="11"/>
      <c r="E27" s="22">
        <v>29971</v>
      </c>
      <c r="F27" s="16"/>
      <c r="G27" s="11"/>
      <c r="H27" s="11"/>
      <c r="I27" s="24" t="s">
        <v>232</v>
      </c>
      <c r="J27" s="16"/>
      <c r="K27" s="11"/>
      <c r="L27" s="11"/>
      <c r="M27" s="24" t="s">
        <v>268</v>
      </c>
      <c r="N27" s="16" t="s">
        <v>236</v>
      </c>
      <c r="O27" s="11"/>
      <c r="P27" s="11"/>
      <c r="Q27" s="22">
        <v>25977</v>
      </c>
      <c r="R27" s="16"/>
    </row>
    <row r="28" spans="1:39" ht="26.25" x14ac:dyDescent="0.25">
      <c r="A28" s="12"/>
      <c r="B28" s="41" t="s">
        <v>250</v>
      </c>
      <c r="C28" s="11"/>
      <c r="D28" s="11"/>
      <c r="E28" s="22">
        <v>14388</v>
      </c>
      <c r="F28" s="16"/>
      <c r="G28" s="11"/>
      <c r="H28" s="11"/>
      <c r="I28" s="24" t="s">
        <v>232</v>
      </c>
      <c r="J28" s="16"/>
      <c r="K28" s="11"/>
      <c r="L28" s="11"/>
      <c r="M28" s="24" t="s">
        <v>269</v>
      </c>
      <c r="N28" s="16" t="s">
        <v>236</v>
      </c>
      <c r="O28" s="11"/>
      <c r="P28" s="11"/>
      <c r="Q28" s="22">
        <v>13401</v>
      </c>
      <c r="R28" s="16"/>
    </row>
    <row r="29" spans="1:39" ht="26.25" x14ac:dyDescent="0.25">
      <c r="A29" s="12"/>
      <c r="B29" s="41" t="s">
        <v>262</v>
      </c>
      <c r="C29" s="11"/>
      <c r="D29" s="11"/>
      <c r="E29" s="24">
        <v>659</v>
      </c>
      <c r="F29" s="16"/>
      <c r="G29" s="11"/>
      <c r="H29" s="11"/>
      <c r="I29" s="24" t="s">
        <v>232</v>
      </c>
      <c r="J29" s="16"/>
      <c r="K29" s="11"/>
      <c r="L29" s="11"/>
      <c r="M29" s="24" t="s">
        <v>270</v>
      </c>
      <c r="N29" s="16" t="s">
        <v>236</v>
      </c>
      <c r="O29" s="11"/>
      <c r="P29" s="11"/>
      <c r="Q29" s="24">
        <v>647</v>
      </c>
      <c r="R29" s="16"/>
    </row>
    <row r="30" spans="1:39" ht="15.75" thickBot="1" x14ac:dyDescent="0.3">
      <c r="A30" s="12"/>
      <c r="B30" s="41" t="s">
        <v>263</v>
      </c>
      <c r="C30" s="11"/>
      <c r="D30" s="21"/>
      <c r="E30" s="25" t="s">
        <v>271</v>
      </c>
      <c r="F30" s="19"/>
      <c r="G30" s="11"/>
      <c r="H30" s="21"/>
      <c r="I30" s="25">
        <v>939</v>
      </c>
      <c r="J30" s="19"/>
      <c r="K30" s="11"/>
      <c r="L30" s="21"/>
      <c r="M30" s="25" t="s">
        <v>272</v>
      </c>
      <c r="N30" s="19" t="s">
        <v>236</v>
      </c>
      <c r="O30" s="11"/>
      <c r="P30" s="21"/>
      <c r="Q30" s="42">
        <v>6232</v>
      </c>
      <c r="R30" s="19"/>
    </row>
    <row r="31" spans="1:39" ht="16.5" thickTop="1" thickBot="1" x14ac:dyDescent="0.3">
      <c r="A31" s="12"/>
      <c r="B31" s="15"/>
      <c r="C31" s="11"/>
      <c r="D31" s="26" t="s">
        <v>230</v>
      </c>
      <c r="E31" s="27">
        <v>82443</v>
      </c>
      <c r="F31" s="28"/>
      <c r="G31" s="11"/>
      <c r="H31" s="26" t="s">
        <v>230</v>
      </c>
      <c r="I31" s="27">
        <v>1614</v>
      </c>
      <c r="J31" s="28"/>
      <c r="K31" s="11"/>
      <c r="L31" s="26" t="s">
        <v>230</v>
      </c>
      <c r="M31" s="29" t="s">
        <v>273</v>
      </c>
      <c r="N31" s="28" t="s">
        <v>236</v>
      </c>
      <c r="O31" s="11"/>
      <c r="P31" s="26" t="s">
        <v>230</v>
      </c>
      <c r="Q31" s="27">
        <v>76193</v>
      </c>
      <c r="R31" s="28"/>
    </row>
    <row r="32" spans="1:39" ht="15.75" thickTop="1" x14ac:dyDescent="0.25">
      <c r="A32" s="12" t="s">
        <v>665</v>
      </c>
      <c r="B32" s="35" t="s">
        <v>4</v>
      </c>
      <c r="C32" s="35"/>
      <c r="D32" s="35"/>
      <c r="E32" s="35"/>
      <c r="F32" s="35"/>
      <c r="G32" s="35"/>
      <c r="H32" s="35"/>
      <c r="I32" s="35"/>
      <c r="J32" s="35"/>
      <c r="K32" s="35"/>
      <c r="L32" s="35"/>
      <c r="M32" s="35"/>
      <c r="N32" s="35"/>
      <c r="O32" s="35"/>
      <c r="P32" s="35"/>
      <c r="Q32" s="35"/>
      <c r="R32" s="35"/>
      <c r="S32" s="35"/>
      <c r="T32" s="35"/>
      <c r="U32" s="35"/>
      <c r="V32" s="35"/>
      <c r="W32" s="35"/>
      <c r="X32" s="35"/>
      <c r="Y32" s="35"/>
      <c r="Z32" s="35"/>
      <c r="AA32" s="35"/>
      <c r="AB32" s="35"/>
      <c r="AC32" s="35"/>
      <c r="AD32" s="35"/>
      <c r="AE32" s="35"/>
      <c r="AF32" s="35"/>
      <c r="AG32" s="35"/>
      <c r="AH32" s="35"/>
      <c r="AI32" s="35"/>
      <c r="AJ32" s="35"/>
      <c r="AK32" s="35"/>
      <c r="AL32" s="35"/>
      <c r="AM32" s="35"/>
    </row>
    <row r="33" spans="1:39" ht="15.75" thickBot="1" x14ac:dyDescent="0.3">
      <c r="A33" s="12"/>
      <c r="B33" s="15"/>
      <c r="C33" s="15"/>
      <c r="D33" s="32" t="s">
        <v>276</v>
      </c>
      <c r="E33" s="32"/>
      <c r="F33" s="32"/>
      <c r="G33" s="32"/>
      <c r="H33" s="32"/>
      <c r="I33" s="32"/>
      <c r="J33" s="19"/>
      <c r="K33" s="15"/>
      <c r="L33" s="32" t="s">
        <v>277</v>
      </c>
      <c r="M33" s="32"/>
      <c r="N33" s="32"/>
      <c r="O33" s="32"/>
      <c r="P33" s="32"/>
      <c r="Q33" s="32"/>
      <c r="R33" s="19"/>
    </row>
    <row r="34" spans="1:39" ht="15.75" thickTop="1" x14ac:dyDescent="0.25">
      <c r="A34" s="12"/>
      <c r="B34" s="15"/>
      <c r="C34" s="15"/>
      <c r="D34" s="43" t="s">
        <v>244</v>
      </c>
      <c r="E34" s="43"/>
      <c r="F34" s="16"/>
      <c r="G34" s="15"/>
      <c r="H34" s="34"/>
      <c r="I34" s="34"/>
      <c r="J34" s="16"/>
      <c r="K34" s="15"/>
      <c r="L34" s="43" t="s">
        <v>244</v>
      </c>
      <c r="M34" s="43"/>
      <c r="N34" s="16"/>
      <c r="O34" s="15"/>
      <c r="P34" s="34"/>
      <c r="Q34" s="34"/>
      <c r="R34" s="16"/>
    </row>
    <row r="35" spans="1:39" ht="15.75" thickBot="1" x14ac:dyDescent="0.3">
      <c r="A35" s="12"/>
      <c r="B35" s="15"/>
      <c r="C35" s="15"/>
      <c r="D35" s="32" t="s">
        <v>247</v>
      </c>
      <c r="E35" s="32"/>
      <c r="F35" s="19"/>
      <c r="G35" s="20"/>
      <c r="H35" s="32" t="s">
        <v>278</v>
      </c>
      <c r="I35" s="32"/>
      <c r="J35" s="19"/>
      <c r="K35" s="15"/>
      <c r="L35" s="32" t="s">
        <v>247</v>
      </c>
      <c r="M35" s="32"/>
      <c r="N35" s="19"/>
      <c r="O35" s="20"/>
      <c r="P35" s="32" t="s">
        <v>278</v>
      </c>
      <c r="Q35" s="32"/>
      <c r="R35" s="19"/>
    </row>
    <row r="36" spans="1:39" ht="15.75" thickTop="1" x14ac:dyDescent="0.25">
      <c r="A36" s="12"/>
      <c r="B36" s="11" t="s">
        <v>279</v>
      </c>
      <c r="C36" s="15"/>
      <c r="D36" s="11" t="s">
        <v>230</v>
      </c>
      <c r="E36" s="22">
        <v>6535</v>
      </c>
      <c r="F36" s="16"/>
      <c r="G36" s="15"/>
      <c r="H36" s="11" t="s">
        <v>230</v>
      </c>
      <c r="I36" s="22">
        <v>6363</v>
      </c>
      <c r="J36" s="16"/>
      <c r="K36" s="15"/>
      <c r="L36" s="11" t="s">
        <v>230</v>
      </c>
      <c r="M36" s="24" t="s">
        <v>232</v>
      </c>
      <c r="N36" s="16"/>
      <c r="O36" s="15"/>
      <c r="P36" s="11" t="s">
        <v>230</v>
      </c>
      <c r="Q36" s="24" t="s">
        <v>232</v>
      </c>
      <c r="R36" s="16"/>
    </row>
    <row r="37" spans="1:39" x14ac:dyDescent="0.25">
      <c r="A37" s="12"/>
      <c r="B37" s="11" t="s">
        <v>280</v>
      </c>
      <c r="C37" s="11"/>
      <c r="D37" s="11"/>
      <c r="E37" s="22">
        <v>50103</v>
      </c>
      <c r="F37" s="16"/>
      <c r="G37" s="11"/>
      <c r="H37" s="11"/>
      <c r="I37" s="22">
        <v>46352</v>
      </c>
      <c r="J37" s="16"/>
      <c r="K37" s="11"/>
      <c r="L37" s="11"/>
      <c r="M37" s="22">
        <v>2300</v>
      </c>
      <c r="N37" s="16"/>
      <c r="O37" s="11"/>
      <c r="P37" s="11"/>
      <c r="Q37" s="22">
        <v>2135</v>
      </c>
      <c r="R37" s="16"/>
    </row>
    <row r="38" spans="1:39" ht="26.25" x14ac:dyDescent="0.25">
      <c r="A38" s="12"/>
      <c r="B38" s="11" t="s">
        <v>255</v>
      </c>
      <c r="C38" s="11"/>
      <c r="D38" s="11"/>
      <c r="E38" s="22">
        <v>24722</v>
      </c>
      <c r="F38" s="16"/>
      <c r="G38" s="11"/>
      <c r="H38" s="11"/>
      <c r="I38" s="22">
        <v>25230</v>
      </c>
      <c r="J38" s="16"/>
      <c r="K38" s="11"/>
      <c r="L38" s="11"/>
      <c r="M38" s="24" t="s">
        <v>232</v>
      </c>
      <c r="N38" s="16"/>
      <c r="O38" s="11"/>
      <c r="P38" s="11"/>
      <c r="Q38" s="24" t="s">
        <v>232</v>
      </c>
      <c r="R38" s="16"/>
    </row>
    <row r="39" spans="1:39" ht="26.25" x14ac:dyDescent="0.25">
      <c r="A39" s="12"/>
      <c r="B39" s="11" t="s">
        <v>257</v>
      </c>
      <c r="C39" s="11"/>
      <c r="D39" s="11"/>
      <c r="E39" s="22">
        <v>4101</v>
      </c>
      <c r="F39" s="16"/>
      <c r="G39" s="11"/>
      <c r="H39" s="11"/>
      <c r="I39" s="22">
        <v>4041</v>
      </c>
      <c r="J39" s="16"/>
      <c r="K39" s="11"/>
      <c r="L39" s="11"/>
      <c r="M39" s="24" t="s">
        <v>232</v>
      </c>
      <c r="N39" s="16"/>
      <c r="O39" s="11"/>
      <c r="P39" s="11"/>
      <c r="Q39" s="24" t="s">
        <v>232</v>
      </c>
      <c r="R39" s="16"/>
    </row>
    <row r="40" spans="1:39" ht="27" thickBot="1" x14ac:dyDescent="0.3">
      <c r="A40" s="12"/>
      <c r="B40" s="11" t="s">
        <v>262</v>
      </c>
      <c r="C40" s="11"/>
      <c r="D40" s="21"/>
      <c r="E40" s="25">
        <v>645</v>
      </c>
      <c r="F40" s="19"/>
      <c r="G40" s="11"/>
      <c r="H40" s="21"/>
      <c r="I40" s="25">
        <v>645</v>
      </c>
      <c r="J40" s="19"/>
      <c r="K40" s="11"/>
      <c r="L40" s="21"/>
      <c r="M40" s="25" t="s">
        <v>232</v>
      </c>
      <c r="N40" s="19"/>
      <c r="O40" s="21"/>
      <c r="P40" s="21"/>
      <c r="Q40" s="25" t="s">
        <v>232</v>
      </c>
      <c r="R40" s="19"/>
    </row>
    <row r="41" spans="1:39" ht="16.5" thickTop="1" thickBot="1" x14ac:dyDescent="0.3">
      <c r="A41" s="12"/>
      <c r="B41" s="41" t="s">
        <v>146</v>
      </c>
      <c r="C41" s="11"/>
      <c r="D41" s="26" t="s">
        <v>230</v>
      </c>
      <c r="E41" s="27">
        <v>86106</v>
      </c>
      <c r="F41" s="28"/>
      <c r="G41" s="11"/>
      <c r="H41" s="26" t="s">
        <v>230</v>
      </c>
      <c r="I41" s="27">
        <v>82631</v>
      </c>
      <c r="J41" s="28"/>
      <c r="K41" s="11"/>
      <c r="L41" s="26" t="s">
        <v>230</v>
      </c>
      <c r="M41" s="27">
        <v>2300</v>
      </c>
      <c r="N41" s="28"/>
      <c r="O41" s="26"/>
      <c r="P41" s="26" t="s">
        <v>230</v>
      </c>
      <c r="Q41" s="27">
        <v>2135</v>
      </c>
      <c r="R41" s="28"/>
    </row>
    <row r="42" spans="1:39" ht="15.75" thickTop="1" x14ac:dyDescent="0.25">
      <c r="A42" s="12" t="s">
        <v>666</v>
      </c>
      <c r="B42" s="35" t="s">
        <v>4</v>
      </c>
      <c r="C42" s="35"/>
      <c r="D42" s="35"/>
      <c r="E42" s="35"/>
      <c r="F42" s="35"/>
      <c r="G42" s="35"/>
      <c r="H42" s="35"/>
      <c r="I42" s="35"/>
      <c r="J42" s="35"/>
      <c r="K42" s="35"/>
      <c r="L42" s="35"/>
      <c r="M42" s="35"/>
      <c r="N42" s="35"/>
      <c r="O42" s="35"/>
      <c r="P42" s="35"/>
      <c r="Q42" s="35"/>
      <c r="R42" s="35"/>
      <c r="S42" s="35"/>
      <c r="T42" s="35"/>
      <c r="U42" s="35"/>
      <c r="V42" s="35"/>
      <c r="W42" s="35"/>
      <c r="X42" s="35"/>
      <c r="Y42" s="35"/>
      <c r="Z42" s="35"/>
      <c r="AA42" s="35"/>
      <c r="AB42" s="35"/>
      <c r="AC42" s="35"/>
      <c r="AD42" s="35"/>
      <c r="AE42" s="35"/>
      <c r="AF42" s="35"/>
      <c r="AG42" s="35"/>
      <c r="AH42" s="35"/>
      <c r="AI42" s="35"/>
      <c r="AJ42" s="35"/>
      <c r="AK42" s="35"/>
      <c r="AL42" s="35"/>
      <c r="AM42" s="35"/>
    </row>
    <row r="43" spans="1:39" x14ac:dyDescent="0.25">
      <c r="A43" s="12"/>
      <c r="B43" s="40">
        <v>41729</v>
      </c>
      <c r="C43" s="15"/>
      <c r="D43" s="35"/>
      <c r="E43" s="35"/>
      <c r="F43" s="16"/>
      <c r="G43" s="15"/>
      <c r="H43" s="35"/>
      <c r="I43" s="35"/>
      <c r="J43" s="16"/>
      <c r="K43" s="15"/>
      <c r="L43" s="35"/>
      <c r="M43" s="35"/>
      <c r="N43" s="16"/>
      <c r="O43" s="15"/>
      <c r="P43" s="35"/>
      <c r="Q43" s="35"/>
      <c r="R43" s="16"/>
      <c r="S43" s="15"/>
      <c r="T43" s="35"/>
      <c r="U43" s="35"/>
      <c r="V43" s="16"/>
      <c r="W43" s="15"/>
      <c r="X43" s="35"/>
      <c r="Y43" s="35"/>
      <c r="Z43" s="16"/>
    </row>
    <row r="44" spans="1:39" ht="15.75" thickBot="1" x14ac:dyDescent="0.3">
      <c r="A44" s="12"/>
      <c r="B44" s="15"/>
      <c r="C44" s="15"/>
      <c r="D44" s="32" t="s">
        <v>283</v>
      </c>
      <c r="E44" s="32"/>
      <c r="F44" s="32"/>
      <c r="G44" s="32"/>
      <c r="H44" s="32"/>
      <c r="I44" s="32"/>
      <c r="J44" s="19"/>
      <c r="K44" s="15"/>
      <c r="L44" s="32" t="s">
        <v>284</v>
      </c>
      <c r="M44" s="32"/>
      <c r="N44" s="32"/>
      <c r="O44" s="32"/>
      <c r="P44" s="32"/>
      <c r="Q44" s="32"/>
      <c r="R44" s="19"/>
      <c r="S44" s="15"/>
      <c r="T44" s="32" t="s">
        <v>146</v>
      </c>
      <c r="U44" s="32"/>
      <c r="V44" s="32"/>
      <c r="W44" s="32"/>
      <c r="X44" s="32"/>
      <c r="Y44" s="32"/>
      <c r="Z44" s="19"/>
    </row>
    <row r="45" spans="1:39" ht="16.5" thickTop="1" thickBot="1" x14ac:dyDescent="0.3">
      <c r="A45" s="12"/>
      <c r="B45" s="17" t="s">
        <v>277</v>
      </c>
      <c r="C45" s="15"/>
      <c r="D45" s="39" t="s">
        <v>285</v>
      </c>
      <c r="E45" s="39"/>
      <c r="F45" s="19"/>
      <c r="G45" s="15"/>
      <c r="H45" s="39" t="s">
        <v>286</v>
      </c>
      <c r="I45" s="39"/>
      <c r="J45" s="19"/>
      <c r="K45" s="15"/>
      <c r="L45" s="39" t="s">
        <v>285</v>
      </c>
      <c r="M45" s="39"/>
      <c r="N45" s="19"/>
      <c r="O45" s="15"/>
      <c r="P45" s="39" t="s">
        <v>286</v>
      </c>
      <c r="Q45" s="39"/>
      <c r="R45" s="19"/>
      <c r="S45" s="15"/>
      <c r="T45" s="39" t="s">
        <v>285</v>
      </c>
      <c r="U45" s="39"/>
      <c r="V45" s="19"/>
      <c r="W45" s="15"/>
      <c r="X45" s="39" t="s">
        <v>286</v>
      </c>
      <c r="Y45" s="39"/>
      <c r="Z45" s="19"/>
    </row>
    <row r="46" spans="1:39" ht="27.75" thickTop="1" thickBot="1" x14ac:dyDescent="0.3">
      <c r="A46" s="12"/>
      <c r="B46" s="11" t="s">
        <v>250</v>
      </c>
      <c r="C46" s="15"/>
      <c r="D46" s="26" t="s">
        <v>230</v>
      </c>
      <c r="E46" s="29" t="s">
        <v>232</v>
      </c>
      <c r="F46" s="28"/>
      <c r="G46" s="15"/>
      <c r="H46" s="26" t="s">
        <v>230</v>
      </c>
      <c r="I46" s="29" t="s">
        <v>232</v>
      </c>
      <c r="J46" s="28"/>
      <c r="K46" s="15"/>
      <c r="L46" s="26" t="s">
        <v>230</v>
      </c>
      <c r="M46" s="27">
        <v>2135</v>
      </c>
      <c r="N46" s="28"/>
      <c r="O46" s="15"/>
      <c r="P46" s="26" t="s">
        <v>230</v>
      </c>
      <c r="Q46" s="29" t="s">
        <v>251</v>
      </c>
      <c r="R46" s="28" t="s">
        <v>236</v>
      </c>
      <c r="S46" s="15"/>
      <c r="T46" s="26" t="s">
        <v>230</v>
      </c>
      <c r="U46" s="27">
        <v>2135</v>
      </c>
      <c r="V46" s="28"/>
      <c r="W46" s="15"/>
      <c r="X46" s="26" t="s">
        <v>230</v>
      </c>
      <c r="Y46" s="29" t="s">
        <v>251</v>
      </c>
      <c r="Z46" s="28" t="s">
        <v>236</v>
      </c>
    </row>
    <row r="47" spans="1:39" ht="15.75" thickTop="1" x14ac:dyDescent="0.25">
      <c r="A47" s="12"/>
      <c r="B47" s="35"/>
      <c r="C47" s="35"/>
      <c r="D47" s="35"/>
      <c r="E47" s="35"/>
      <c r="F47" s="35"/>
      <c r="G47" s="35"/>
      <c r="H47" s="35"/>
      <c r="I47" s="35"/>
      <c r="J47" s="35"/>
      <c r="K47" s="35"/>
      <c r="L47" s="35"/>
      <c r="M47" s="35"/>
      <c r="N47" s="35"/>
      <c r="O47" s="35"/>
      <c r="P47" s="35"/>
      <c r="Q47" s="35"/>
      <c r="R47" s="35"/>
      <c r="S47" s="35"/>
      <c r="T47" s="35"/>
      <c r="U47" s="35"/>
      <c r="V47" s="35"/>
      <c r="W47" s="35"/>
      <c r="X47" s="35"/>
      <c r="Y47" s="35"/>
      <c r="Z47" s="35"/>
      <c r="AA47" s="35"/>
      <c r="AB47" s="35"/>
      <c r="AC47" s="35"/>
      <c r="AD47" s="35"/>
      <c r="AE47" s="35"/>
      <c r="AF47" s="35"/>
      <c r="AG47" s="35"/>
      <c r="AH47" s="35"/>
      <c r="AI47" s="35"/>
      <c r="AJ47" s="35"/>
      <c r="AK47" s="35"/>
      <c r="AL47" s="35"/>
      <c r="AM47" s="35"/>
    </row>
    <row r="48" spans="1:39" ht="15.75" thickBot="1" x14ac:dyDescent="0.3">
      <c r="A48" s="12"/>
      <c r="B48" s="15"/>
      <c r="C48" s="15"/>
      <c r="D48" s="32" t="s">
        <v>283</v>
      </c>
      <c r="E48" s="32"/>
      <c r="F48" s="32"/>
      <c r="G48" s="32"/>
      <c r="H48" s="32"/>
      <c r="I48" s="32"/>
      <c r="J48" s="19"/>
      <c r="K48" s="15"/>
      <c r="L48" s="32" t="s">
        <v>284</v>
      </c>
      <c r="M48" s="32"/>
      <c r="N48" s="32"/>
      <c r="O48" s="32"/>
      <c r="P48" s="32"/>
      <c r="Q48" s="32"/>
      <c r="R48" s="19"/>
      <c r="S48" s="15"/>
      <c r="T48" s="32" t="s">
        <v>146</v>
      </c>
      <c r="U48" s="32"/>
      <c r="V48" s="32"/>
      <c r="W48" s="32"/>
      <c r="X48" s="32"/>
      <c r="Y48" s="32"/>
      <c r="Z48" s="19"/>
    </row>
    <row r="49" spans="1:39" ht="16.5" thickTop="1" thickBot="1" x14ac:dyDescent="0.3">
      <c r="A49" s="12"/>
      <c r="B49" s="17" t="s">
        <v>276</v>
      </c>
      <c r="C49" s="15"/>
      <c r="D49" s="39" t="s">
        <v>285</v>
      </c>
      <c r="E49" s="39"/>
      <c r="F49" s="19"/>
      <c r="G49" s="15"/>
      <c r="H49" s="39" t="s">
        <v>287</v>
      </c>
      <c r="I49" s="39"/>
      <c r="J49" s="19"/>
      <c r="K49" s="15"/>
      <c r="L49" s="39" t="s">
        <v>285</v>
      </c>
      <c r="M49" s="39"/>
      <c r="N49" s="19"/>
      <c r="O49" s="15"/>
      <c r="P49" s="39" t="s">
        <v>287</v>
      </c>
      <c r="Q49" s="39"/>
      <c r="R49" s="19"/>
      <c r="S49" s="15"/>
      <c r="T49" s="39" t="s">
        <v>285</v>
      </c>
      <c r="U49" s="39"/>
      <c r="V49" s="19"/>
      <c r="W49" s="15"/>
      <c r="X49" s="39" t="s">
        <v>287</v>
      </c>
      <c r="Y49" s="39"/>
      <c r="Z49" s="19"/>
    </row>
    <row r="50" spans="1:39" ht="27" thickTop="1" x14ac:dyDescent="0.25">
      <c r="A50" s="12"/>
      <c r="B50" s="11" t="s">
        <v>255</v>
      </c>
      <c r="C50" s="15"/>
      <c r="D50" s="11" t="s">
        <v>230</v>
      </c>
      <c r="E50" s="22">
        <v>12392</v>
      </c>
      <c r="F50" s="16"/>
      <c r="G50" s="15"/>
      <c r="H50" s="11" t="s">
        <v>230</v>
      </c>
      <c r="I50" s="24" t="s">
        <v>256</v>
      </c>
      <c r="J50" s="16" t="s">
        <v>236</v>
      </c>
      <c r="K50" s="15"/>
      <c r="L50" s="11" t="s">
        <v>230</v>
      </c>
      <c r="M50" s="24" t="s">
        <v>232</v>
      </c>
      <c r="N50" s="16"/>
      <c r="O50" s="15"/>
      <c r="P50" s="11" t="s">
        <v>230</v>
      </c>
      <c r="Q50" s="24" t="s">
        <v>232</v>
      </c>
      <c r="R50" s="16"/>
      <c r="S50" s="15"/>
      <c r="T50" s="11" t="s">
        <v>230</v>
      </c>
      <c r="U50" s="22">
        <v>12392</v>
      </c>
      <c r="V50" s="16"/>
      <c r="W50" s="15"/>
      <c r="X50" s="11" t="s">
        <v>230</v>
      </c>
      <c r="Y50" s="24" t="s">
        <v>256</v>
      </c>
      <c r="Z50" s="16" t="s">
        <v>236</v>
      </c>
    </row>
    <row r="51" spans="1:39" ht="26.25" x14ac:dyDescent="0.25">
      <c r="A51" s="12"/>
      <c r="B51" s="41" t="s">
        <v>257</v>
      </c>
      <c r="C51" s="15"/>
      <c r="D51" s="11"/>
      <c r="E51" s="22">
        <v>4041</v>
      </c>
      <c r="F51" s="16"/>
      <c r="G51" s="15"/>
      <c r="H51" s="11"/>
      <c r="I51" s="24" t="s">
        <v>258</v>
      </c>
      <c r="J51" s="16" t="s">
        <v>236</v>
      </c>
      <c r="K51" s="15"/>
      <c r="L51" s="11"/>
      <c r="M51" s="24" t="s">
        <v>232</v>
      </c>
      <c r="N51" s="16"/>
      <c r="O51" s="15"/>
      <c r="P51" s="11"/>
      <c r="Q51" s="24" t="s">
        <v>232</v>
      </c>
      <c r="R51" s="16"/>
      <c r="S51" s="15"/>
      <c r="T51" s="11"/>
      <c r="U51" s="22">
        <v>4041</v>
      </c>
      <c r="V51" s="16"/>
      <c r="W51" s="15"/>
      <c r="X51" s="11"/>
      <c r="Y51" s="24" t="s">
        <v>258</v>
      </c>
      <c r="Z51" s="16" t="s">
        <v>236</v>
      </c>
    </row>
    <row r="52" spans="1:39" x14ac:dyDescent="0.25">
      <c r="A52" s="12"/>
      <c r="B52" s="11" t="s">
        <v>259</v>
      </c>
      <c r="C52" s="11"/>
      <c r="D52" s="11"/>
      <c r="E52" s="22">
        <v>9064</v>
      </c>
      <c r="F52" s="16"/>
      <c r="G52" s="11"/>
      <c r="H52" s="11"/>
      <c r="I52" s="24" t="s">
        <v>288</v>
      </c>
      <c r="J52" s="16" t="s">
        <v>236</v>
      </c>
      <c r="K52" s="11"/>
      <c r="L52" s="11"/>
      <c r="M52" s="22">
        <v>17998</v>
      </c>
      <c r="N52" s="16"/>
      <c r="O52" s="11"/>
      <c r="P52" s="11"/>
      <c r="Q52" s="24" t="s">
        <v>289</v>
      </c>
      <c r="R52" s="16" t="s">
        <v>236</v>
      </c>
      <c r="S52" s="15"/>
      <c r="T52" s="11"/>
      <c r="U52" s="22">
        <v>27062</v>
      </c>
      <c r="V52" s="16"/>
      <c r="W52" s="15"/>
      <c r="X52" s="11"/>
      <c r="Y52" s="24" t="s">
        <v>260</v>
      </c>
      <c r="Z52" s="16" t="s">
        <v>236</v>
      </c>
    </row>
    <row r="53" spans="1:39" ht="26.25" x14ac:dyDescent="0.25">
      <c r="A53" s="12"/>
      <c r="B53" s="11" t="s">
        <v>250</v>
      </c>
      <c r="C53" s="15"/>
      <c r="D53" s="11"/>
      <c r="E53" s="22">
        <v>8875</v>
      </c>
      <c r="F53" s="16"/>
      <c r="G53" s="15"/>
      <c r="H53" s="11"/>
      <c r="I53" s="24" t="s">
        <v>290</v>
      </c>
      <c r="J53" s="16" t="s">
        <v>236</v>
      </c>
      <c r="K53" s="15"/>
      <c r="L53" s="11"/>
      <c r="M53" s="22">
        <v>3442</v>
      </c>
      <c r="N53" s="16"/>
      <c r="O53" s="15"/>
      <c r="P53" s="11"/>
      <c r="Q53" s="24" t="s">
        <v>291</v>
      </c>
      <c r="R53" s="16" t="s">
        <v>236</v>
      </c>
      <c r="S53" s="15"/>
      <c r="T53" s="11"/>
      <c r="U53" s="22">
        <v>12317</v>
      </c>
      <c r="V53" s="16"/>
      <c r="W53" s="15"/>
      <c r="X53" s="11"/>
      <c r="Y53" s="24" t="s">
        <v>261</v>
      </c>
      <c r="Z53" s="16" t="s">
        <v>236</v>
      </c>
    </row>
    <row r="54" spans="1:39" ht="26.25" x14ac:dyDescent="0.25">
      <c r="A54" s="12"/>
      <c r="B54" s="11" t="s">
        <v>262</v>
      </c>
      <c r="C54" s="15"/>
      <c r="D54" s="11"/>
      <c r="E54" s="24" t="s">
        <v>232</v>
      </c>
      <c r="F54" s="16"/>
      <c r="G54" s="15"/>
      <c r="H54" s="11"/>
      <c r="I54" s="24" t="s">
        <v>232</v>
      </c>
      <c r="J54" s="16"/>
      <c r="K54" s="15"/>
      <c r="L54" s="11"/>
      <c r="M54" s="24" t="s">
        <v>232</v>
      </c>
      <c r="N54" s="16"/>
      <c r="O54" s="15"/>
      <c r="P54" s="11"/>
      <c r="Q54" s="24" t="s">
        <v>232</v>
      </c>
      <c r="R54" s="16"/>
      <c r="S54" s="15"/>
      <c r="T54" s="11"/>
      <c r="U54" s="24" t="s">
        <v>232</v>
      </c>
      <c r="V54" s="16"/>
      <c r="W54" s="15"/>
      <c r="X54" s="11"/>
      <c r="Y54" s="24" t="s">
        <v>232</v>
      </c>
      <c r="Z54" s="16"/>
    </row>
    <row r="55" spans="1:39" ht="15.75" thickBot="1" x14ac:dyDescent="0.3">
      <c r="A55" s="12"/>
      <c r="B55" s="11" t="s">
        <v>263</v>
      </c>
      <c r="C55" s="11"/>
      <c r="D55" s="21"/>
      <c r="E55" s="25" t="s">
        <v>232</v>
      </c>
      <c r="F55" s="19"/>
      <c r="G55" s="11"/>
      <c r="H55" s="21"/>
      <c r="I55" s="25" t="s">
        <v>232</v>
      </c>
      <c r="J55" s="19"/>
      <c r="K55" s="11"/>
      <c r="L55" s="21"/>
      <c r="M55" s="42">
        <v>4309</v>
      </c>
      <c r="N55" s="19"/>
      <c r="O55" s="11"/>
      <c r="P55" s="21"/>
      <c r="Q55" s="25" t="s">
        <v>264</v>
      </c>
      <c r="R55" s="19" t="s">
        <v>236</v>
      </c>
      <c r="S55" s="15"/>
      <c r="T55" s="21"/>
      <c r="U55" s="42">
        <v>4309</v>
      </c>
      <c r="V55" s="19"/>
      <c r="W55" s="15"/>
      <c r="X55" s="21"/>
      <c r="Y55" s="25" t="s">
        <v>264</v>
      </c>
      <c r="Z55" s="19" t="s">
        <v>236</v>
      </c>
    </row>
    <row r="56" spans="1:39" ht="16.5" thickTop="1" thickBot="1" x14ac:dyDescent="0.3">
      <c r="A56" s="12"/>
      <c r="B56" s="15"/>
      <c r="C56" s="11"/>
      <c r="D56" s="26" t="s">
        <v>230</v>
      </c>
      <c r="E56" s="27">
        <v>34372</v>
      </c>
      <c r="F56" s="28"/>
      <c r="G56" s="11"/>
      <c r="H56" s="26" t="s">
        <v>230</v>
      </c>
      <c r="I56" s="29" t="s">
        <v>292</v>
      </c>
      <c r="J56" s="28" t="s">
        <v>236</v>
      </c>
      <c r="K56" s="11"/>
      <c r="L56" s="26" t="s">
        <v>230</v>
      </c>
      <c r="M56" s="27">
        <v>25749</v>
      </c>
      <c r="N56" s="28"/>
      <c r="O56" s="11"/>
      <c r="P56" s="26" t="s">
        <v>230</v>
      </c>
      <c r="Q56" s="29" t="s">
        <v>293</v>
      </c>
      <c r="R56" s="28" t="s">
        <v>236</v>
      </c>
      <c r="S56" s="11"/>
      <c r="T56" s="26" t="s">
        <v>230</v>
      </c>
      <c r="U56" s="27">
        <v>60121</v>
      </c>
      <c r="V56" s="28"/>
      <c r="W56" s="11"/>
      <c r="X56" s="26" t="s">
        <v>230</v>
      </c>
      <c r="Y56" s="29" t="s">
        <v>265</v>
      </c>
      <c r="Z56" s="28" t="s">
        <v>236</v>
      </c>
    </row>
    <row r="57" spans="1:39" ht="15.75" thickTop="1" x14ac:dyDescent="0.25">
      <c r="A57" s="12"/>
      <c r="B57" s="62"/>
      <c r="C57" s="62"/>
      <c r="D57" s="62"/>
      <c r="E57" s="62"/>
      <c r="F57" s="62"/>
      <c r="G57" s="62"/>
      <c r="H57" s="62"/>
      <c r="I57" s="62"/>
      <c r="J57" s="62"/>
      <c r="K57" s="62"/>
      <c r="L57" s="62"/>
      <c r="M57" s="62"/>
      <c r="N57" s="62"/>
      <c r="O57" s="62"/>
      <c r="P57" s="62"/>
      <c r="Q57" s="62"/>
      <c r="R57" s="62"/>
      <c r="S57" s="62"/>
      <c r="T57" s="62"/>
      <c r="U57" s="62"/>
      <c r="V57" s="62"/>
      <c r="W57" s="62"/>
      <c r="X57" s="62"/>
      <c r="Y57" s="62"/>
      <c r="Z57" s="62"/>
      <c r="AA57" s="62"/>
      <c r="AB57" s="62"/>
      <c r="AC57" s="62"/>
      <c r="AD57" s="62"/>
      <c r="AE57" s="62"/>
      <c r="AF57" s="62"/>
      <c r="AG57" s="62"/>
      <c r="AH57" s="62"/>
      <c r="AI57" s="62"/>
      <c r="AJ57" s="62"/>
      <c r="AK57" s="62"/>
      <c r="AL57" s="62"/>
      <c r="AM57" s="62"/>
    </row>
    <row r="58" spans="1:39" x14ac:dyDescent="0.25">
      <c r="A58" s="12"/>
      <c r="B58" s="40">
        <v>41639</v>
      </c>
      <c r="C58" s="15"/>
      <c r="D58" s="11"/>
      <c r="E58" s="24"/>
      <c r="F58" s="16"/>
      <c r="G58" s="15"/>
      <c r="H58" s="11"/>
      <c r="I58" s="23"/>
      <c r="J58" s="16"/>
      <c r="K58" s="15"/>
      <c r="L58" s="11"/>
      <c r="M58" s="24"/>
      <c r="N58" s="16"/>
      <c r="O58" s="15"/>
      <c r="P58" s="11"/>
      <c r="Q58" s="24"/>
      <c r="R58" s="16"/>
      <c r="S58" s="15"/>
      <c r="T58" s="11"/>
      <c r="U58" s="24"/>
      <c r="V58" s="16"/>
      <c r="W58" s="15"/>
      <c r="X58" s="11"/>
      <c r="Y58" s="24"/>
      <c r="Z58" s="16"/>
    </row>
    <row r="59" spans="1:39" ht="15.75" thickBot="1" x14ac:dyDescent="0.3">
      <c r="A59" s="12"/>
      <c r="B59" s="15"/>
      <c r="C59" s="15"/>
      <c r="D59" s="32" t="s">
        <v>283</v>
      </c>
      <c r="E59" s="32"/>
      <c r="F59" s="32"/>
      <c r="G59" s="32"/>
      <c r="H59" s="32"/>
      <c r="I59" s="32"/>
      <c r="J59" s="19"/>
      <c r="K59" s="15"/>
      <c r="L59" s="32" t="s">
        <v>284</v>
      </c>
      <c r="M59" s="32"/>
      <c r="N59" s="32"/>
      <c r="O59" s="32"/>
      <c r="P59" s="32"/>
      <c r="Q59" s="32"/>
      <c r="R59" s="19"/>
      <c r="S59" s="15"/>
      <c r="T59" s="32" t="s">
        <v>146</v>
      </c>
      <c r="U59" s="32"/>
      <c r="V59" s="32"/>
      <c r="W59" s="32"/>
      <c r="X59" s="32"/>
      <c r="Y59" s="32"/>
      <c r="Z59" s="19"/>
    </row>
    <row r="60" spans="1:39" ht="16.5" thickTop="1" thickBot="1" x14ac:dyDescent="0.3">
      <c r="A60" s="12"/>
      <c r="B60" s="17" t="s">
        <v>277</v>
      </c>
      <c r="C60" s="15"/>
      <c r="D60" s="39" t="s">
        <v>285</v>
      </c>
      <c r="E60" s="39"/>
      <c r="F60" s="19"/>
      <c r="G60" s="15"/>
      <c r="H60" s="39" t="s">
        <v>286</v>
      </c>
      <c r="I60" s="39"/>
      <c r="J60" s="19"/>
      <c r="K60" s="15"/>
      <c r="L60" s="39" t="s">
        <v>285</v>
      </c>
      <c r="M60" s="39"/>
      <c r="N60" s="19"/>
      <c r="O60" s="15"/>
      <c r="P60" s="39" t="s">
        <v>286</v>
      </c>
      <c r="Q60" s="39"/>
      <c r="R60" s="19"/>
      <c r="S60" s="15"/>
      <c r="T60" s="39" t="s">
        <v>285</v>
      </c>
      <c r="U60" s="39"/>
      <c r="V60" s="19"/>
      <c r="W60" s="15"/>
      <c r="X60" s="39" t="s">
        <v>286</v>
      </c>
      <c r="Y60" s="39"/>
      <c r="Z60" s="19"/>
    </row>
    <row r="61" spans="1:39" ht="27.75" thickTop="1" thickBot="1" x14ac:dyDescent="0.3">
      <c r="A61" s="12"/>
      <c r="B61" s="11" t="s">
        <v>294</v>
      </c>
      <c r="C61" s="15"/>
      <c r="D61" s="26" t="s">
        <v>230</v>
      </c>
      <c r="E61" s="29">
        <v>409</v>
      </c>
      <c r="F61" s="28"/>
      <c r="G61" s="15"/>
      <c r="H61" s="26" t="s">
        <v>230</v>
      </c>
      <c r="I61" s="29" t="s">
        <v>295</v>
      </c>
      <c r="J61" s="28" t="s">
        <v>236</v>
      </c>
      <c r="K61" s="15"/>
      <c r="L61" s="26" t="s">
        <v>230</v>
      </c>
      <c r="M61" s="27">
        <v>1584</v>
      </c>
      <c r="N61" s="28"/>
      <c r="O61" s="15"/>
      <c r="P61" s="26" t="s">
        <v>230</v>
      </c>
      <c r="Q61" s="29" t="s">
        <v>296</v>
      </c>
      <c r="R61" s="28" t="s">
        <v>236</v>
      </c>
      <c r="S61" s="15"/>
      <c r="T61" s="26" t="s">
        <v>230</v>
      </c>
      <c r="U61" s="27">
        <v>1993</v>
      </c>
      <c r="V61" s="28"/>
      <c r="W61" s="15"/>
      <c r="X61" s="26" t="s">
        <v>230</v>
      </c>
      <c r="Y61" s="29" t="s">
        <v>252</v>
      </c>
      <c r="Z61" s="28" t="s">
        <v>236</v>
      </c>
    </row>
    <row r="62" spans="1:39" ht="15.75" thickTop="1" x14ac:dyDescent="0.25">
      <c r="A62" s="12"/>
      <c r="B62" s="62"/>
      <c r="C62" s="62"/>
      <c r="D62" s="62"/>
      <c r="E62" s="62"/>
      <c r="F62" s="62"/>
      <c r="G62" s="62"/>
      <c r="H62" s="62"/>
      <c r="I62" s="62"/>
      <c r="J62" s="62"/>
      <c r="K62" s="62"/>
      <c r="L62" s="62"/>
      <c r="M62" s="62"/>
      <c r="N62" s="62"/>
      <c r="O62" s="62"/>
      <c r="P62" s="62"/>
      <c r="Q62" s="62"/>
      <c r="R62" s="62"/>
      <c r="S62" s="62"/>
      <c r="T62" s="62"/>
      <c r="U62" s="62"/>
      <c r="V62" s="62"/>
      <c r="W62" s="62"/>
      <c r="X62" s="62"/>
      <c r="Y62" s="62"/>
      <c r="Z62" s="62"/>
      <c r="AA62" s="62"/>
      <c r="AB62" s="62"/>
      <c r="AC62" s="62"/>
      <c r="AD62" s="62"/>
      <c r="AE62" s="62"/>
      <c r="AF62" s="62"/>
      <c r="AG62" s="62"/>
      <c r="AH62" s="62"/>
      <c r="AI62" s="62"/>
      <c r="AJ62" s="62"/>
      <c r="AK62" s="62"/>
      <c r="AL62" s="62"/>
      <c r="AM62" s="62"/>
    </row>
    <row r="63" spans="1:39" ht="15.75" thickBot="1" x14ac:dyDescent="0.3">
      <c r="A63" s="12"/>
      <c r="B63" s="5"/>
      <c r="C63" s="15"/>
      <c r="D63" s="32" t="s">
        <v>283</v>
      </c>
      <c r="E63" s="32"/>
      <c r="F63" s="32"/>
      <c r="G63" s="32"/>
      <c r="H63" s="32"/>
      <c r="I63" s="32"/>
      <c r="J63" s="19"/>
      <c r="K63" s="15"/>
      <c r="L63" s="32" t="s">
        <v>284</v>
      </c>
      <c r="M63" s="32"/>
      <c r="N63" s="32"/>
      <c r="O63" s="32"/>
      <c r="P63" s="32"/>
      <c r="Q63" s="32"/>
      <c r="R63" s="19"/>
      <c r="S63" s="15"/>
      <c r="T63" s="32" t="s">
        <v>146</v>
      </c>
      <c r="U63" s="32"/>
      <c r="V63" s="32"/>
      <c r="W63" s="32"/>
      <c r="X63" s="32"/>
      <c r="Y63" s="32"/>
      <c r="Z63" s="19"/>
    </row>
    <row r="64" spans="1:39" ht="16.5" thickTop="1" thickBot="1" x14ac:dyDescent="0.3">
      <c r="A64" s="12"/>
      <c r="B64" s="17" t="s">
        <v>276</v>
      </c>
      <c r="C64" s="15"/>
      <c r="D64" s="39" t="s">
        <v>285</v>
      </c>
      <c r="E64" s="39"/>
      <c r="F64" s="19"/>
      <c r="G64" s="15"/>
      <c r="H64" s="39" t="s">
        <v>287</v>
      </c>
      <c r="I64" s="39"/>
      <c r="J64" s="19"/>
      <c r="K64" s="15"/>
      <c r="L64" s="39" t="s">
        <v>285</v>
      </c>
      <c r="M64" s="39"/>
      <c r="N64" s="19"/>
      <c r="O64" s="15"/>
      <c r="P64" s="39" t="s">
        <v>287</v>
      </c>
      <c r="Q64" s="39"/>
      <c r="R64" s="19"/>
      <c r="S64" s="15"/>
      <c r="T64" s="39" t="s">
        <v>285</v>
      </c>
      <c r="U64" s="39"/>
      <c r="V64" s="19"/>
      <c r="W64" s="15"/>
      <c r="X64" s="39" t="s">
        <v>287</v>
      </c>
      <c r="Y64" s="39"/>
      <c r="Z64" s="19"/>
    </row>
    <row r="65" spans="1:39" ht="27" thickTop="1" x14ac:dyDescent="0.25">
      <c r="A65" s="12"/>
      <c r="B65" s="11" t="s">
        <v>297</v>
      </c>
      <c r="C65" s="15"/>
      <c r="D65" s="11" t="s">
        <v>230</v>
      </c>
      <c r="E65" s="22">
        <v>12644</v>
      </c>
      <c r="F65" s="16"/>
      <c r="G65" s="15"/>
      <c r="H65" s="11" t="s">
        <v>230</v>
      </c>
      <c r="I65" s="24" t="s">
        <v>266</v>
      </c>
      <c r="J65" s="16" t="s">
        <v>236</v>
      </c>
      <c r="K65" s="15"/>
      <c r="L65" s="11" t="s">
        <v>230</v>
      </c>
      <c r="M65" s="24" t="s">
        <v>232</v>
      </c>
      <c r="N65" s="16"/>
      <c r="O65" s="15"/>
      <c r="P65" s="11" t="s">
        <v>230</v>
      </c>
      <c r="Q65" s="24" t="s">
        <v>232</v>
      </c>
      <c r="R65" s="16"/>
      <c r="S65" s="15"/>
      <c r="T65" s="11" t="s">
        <v>230</v>
      </c>
      <c r="U65" s="22">
        <v>12644</v>
      </c>
      <c r="V65" s="16"/>
      <c r="W65" s="15"/>
      <c r="X65" s="11" t="s">
        <v>230</v>
      </c>
      <c r="Y65" s="24" t="s">
        <v>266</v>
      </c>
      <c r="Z65" s="16" t="s">
        <v>236</v>
      </c>
    </row>
    <row r="66" spans="1:39" ht="26.25" x14ac:dyDescent="0.25">
      <c r="A66" s="12"/>
      <c r="B66" s="41" t="s">
        <v>298</v>
      </c>
      <c r="C66" s="15"/>
      <c r="D66" s="11"/>
      <c r="E66" s="22">
        <v>2984</v>
      </c>
      <c r="F66" s="16"/>
      <c r="G66" s="15"/>
      <c r="H66" s="11"/>
      <c r="I66" s="24" t="s">
        <v>267</v>
      </c>
      <c r="J66" s="16" t="s">
        <v>236</v>
      </c>
      <c r="K66" s="15"/>
      <c r="L66" s="11"/>
      <c r="M66" s="24" t="s">
        <v>232</v>
      </c>
      <c r="N66" s="16"/>
      <c r="O66" s="15"/>
      <c r="P66" s="11"/>
      <c r="Q66" s="24" t="s">
        <v>232</v>
      </c>
      <c r="R66" s="16"/>
      <c r="S66" s="15"/>
      <c r="T66" s="11"/>
      <c r="U66" s="22">
        <v>2984</v>
      </c>
      <c r="V66" s="16"/>
      <c r="W66" s="15"/>
      <c r="X66" s="11"/>
      <c r="Y66" s="24" t="s">
        <v>267</v>
      </c>
      <c r="Z66" s="16" t="s">
        <v>236</v>
      </c>
    </row>
    <row r="67" spans="1:39" x14ac:dyDescent="0.25">
      <c r="A67" s="12"/>
      <c r="B67" s="11" t="s">
        <v>299</v>
      </c>
      <c r="C67" s="11"/>
      <c r="D67" s="11"/>
      <c r="E67" s="22">
        <v>8733</v>
      </c>
      <c r="F67" s="16"/>
      <c r="G67" s="11"/>
      <c r="H67" s="11"/>
      <c r="I67" s="24" t="s">
        <v>300</v>
      </c>
      <c r="J67" s="16" t="s">
        <v>236</v>
      </c>
      <c r="K67" s="11"/>
      <c r="L67" s="11"/>
      <c r="M67" s="22">
        <v>17244</v>
      </c>
      <c r="N67" s="16"/>
      <c r="O67" s="11"/>
      <c r="P67" s="11"/>
      <c r="Q67" s="24" t="s">
        <v>301</v>
      </c>
      <c r="R67" s="16" t="s">
        <v>236</v>
      </c>
      <c r="S67" s="15"/>
      <c r="T67" s="11"/>
      <c r="U67" s="22">
        <v>25977</v>
      </c>
      <c r="V67" s="16"/>
      <c r="W67" s="15"/>
      <c r="X67" s="11"/>
      <c r="Y67" s="24" t="s">
        <v>268</v>
      </c>
      <c r="Z67" s="16" t="s">
        <v>236</v>
      </c>
    </row>
    <row r="68" spans="1:39" ht="26.25" x14ac:dyDescent="0.25">
      <c r="A68" s="12"/>
      <c r="B68" s="11" t="s">
        <v>294</v>
      </c>
      <c r="C68" s="15"/>
      <c r="D68" s="11"/>
      <c r="E68" s="22">
        <v>10327</v>
      </c>
      <c r="F68" s="16"/>
      <c r="G68" s="15"/>
      <c r="H68" s="11"/>
      <c r="I68" s="24" t="s">
        <v>302</v>
      </c>
      <c r="J68" s="16" t="s">
        <v>236</v>
      </c>
      <c r="K68" s="15"/>
      <c r="L68" s="11"/>
      <c r="M68" s="22">
        <v>3064</v>
      </c>
      <c r="N68" s="16"/>
      <c r="O68" s="15"/>
      <c r="P68" s="11"/>
      <c r="Q68" s="24" t="s">
        <v>303</v>
      </c>
      <c r="R68" s="16" t="s">
        <v>236</v>
      </c>
      <c r="S68" s="15"/>
      <c r="T68" s="11"/>
      <c r="U68" s="22">
        <v>13391</v>
      </c>
      <c r="V68" s="16"/>
      <c r="W68" s="15"/>
      <c r="X68" s="11"/>
      <c r="Y68" s="24" t="s">
        <v>269</v>
      </c>
      <c r="Z68" s="16" t="s">
        <v>236</v>
      </c>
    </row>
    <row r="69" spans="1:39" ht="26.25" x14ac:dyDescent="0.25">
      <c r="A69" s="12"/>
      <c r="B69" s="11" t="s">
        <v>304</v>
      </c>
      <c r="C69" s="15"/>
      <c r="D69" s="11"/>
      <c r="E69" s="24">
        <v>647</v>
      </c>
      <c r="F69" s="16"/>
      <c r="G69" s="15"/>
      <c r="H69" s="11"/>
      <c r="I69" s="24" t="s">
        <v>270</v>
      </c>
      <c r="J69" s="16" t="s">
        <v>236</v>
      </c>
      <c r="K69" s="15"/>
      <c r="L69" s="11"/>
      <c r="M69" s="24" t="s">
        <v>232</v>
      </c>
      <c r="N69" s="16"/>
      <c r="O69" s="15"/>
      <c r="P69" s="11"/>
      <c r="Q69" s="24" t="s">
        <v>232</v>
      </c>
      <c r="R69" s="16"/>
      <c r="S69" s="15"/>
      <c r="T69" s="11"/>
      <c r="U69" s="24">
        <v>647</v>
      </c>
      <c r="V69" s="16"/>
      <c r="W69" s="15"/>
      <c r="X69" s="11"/>
      <c r="Y69" s="24" t="s">
        <v>270</v>
      </c>
      <c r="Z69" s="16" t="s">
        <v>236</v>
      </c>
    </row>
    <row r="70" spans="1:39" ht="15.75" thickBot="1" x14ac:dyDescent="0.3">
      <c r="A70" s="12"/>
      <c r="B70" s="11" t="s">
        <v>305</v>
      </c>
      <c r="C70" s="11"/>
      <c r="D70" s="21"/>
      <c r="E70" s="25" t="s">
        <v>232</v>
      </c>
      <c r="F70" s="19"/>
      <c r="G70" s="11"/>
      <c r="H70" s="21"/>
      <c r="I70" s="25" t="s">
        <v>232</v>
      </c>
      <c r="J70" s="19"/>
      <c r="K70" s="11"/>
      <c r="L70" s="21"/>
      <c r="M70" s="42">
        <v>4070</v>
      </c>
      <c r="N70" s="19"/>
      <c r="O70" s="11"/>
      <c r="P70" s="21"/>
      <c r="Q70" s="25" t="s">
        <v>272</v>
      </c>
      <c r="R70" s="19" t="s">
        <v>236</v>
      </c>
      <c r="S70" s="15"/>
      <c r="T70" s="21"/>
      <c r="U70" s="42">
        <v>4070</v>
      </c>
      <c r="V70" s="19"/>
      <c r="W70" s="15"/>
      <c r="X70" s="21"/>
      <c r="Y70" s="25" t="s">
        <v>272</v>
      </c>
      <c r="Z70" s="19" t="s">
        <v>236</v>
      </c>
    </row>
    <row r="71" spans="1:39" ht="16.5" thickTop="1" thickBot="1" x14ac:dyDescent="0.3">
      <c r="A71" s="12"/>
      <c r="B71" s="15"/>
      <c r="C71" s="11"/>
      <c r="D71" s="26" t="s">
        <v>230</v>
      </c>
      <c r="E71" s="27">
        <v>35335</v>
      </c>
      <c r="F71" s="28"/>
      <c r="G71" s="11"/>
      <c r="H71" s="26" t="s">
        <v>230</v>
      </c>
      <c r="I71" s="29" t="s">
        <v>306</v>
      </c>
      <c r="J71" s="28" t="s">
        <v>236</v>
      </c>
      <c r="K71" s="11"/>
      <c r="L71" s="26" t="s">
        <v>230</v>
      </c>
      <c r="M71" s="27">
        <v>24378</v>
      </c>
      <c r="N71" s="28"/>
      <c r="O71" s="11"/>
      <c r="P71" s="26" t="s">
        <v>230</v>
      </c>
      <c r="Q71" s="29" t="s">
        <v>307</v>
      </c>
      <c r="R71" s="28" t="s">
        <v>236</v>
      </c>
      <c r="S71" s="11"/>
      <c r="T71" s="26" t="s">
        <v>230</v>
      </c>
      <c r="U71" s="27">
        <v>59713</v>
      </c>
      <c r="V71" s="28"/>
      <c r="W71" s="11"/>
      <c r="X71" s="26" t="s">
        <v>230</v>
      </c>
      <c r="Y71" s="29" t="s">
        <v>273</v>
      </c>
      <c r="Z71" s="28" t="s">
        <v>236</v>
      </c>
    </row>
    <row r="72" spans="1:39" ht="15.75" thickTop="1" x14ac:dyDescent="0.25">
      <c r="A72" s="12" t="s">
        <v>667</v>
      </c>
      <c r="B72" s="35" t="s">
        <v>4</v>
      </c>
      <c r="C72" s="35"/>
      <c r="D72" s="35"/>
      <c r="E72" s="35"/>
      <c r="F72" s="35"/>
      <c r="G72" s="35"/>
      <c r="H72" s="35"/>
      <c r="I72" s="35"/>
      <c r="J72" s="35"/>
      <c r="K72" s="35"/>
      <c r="L72" s="35"/>
      <c r="M72" s="35"/>
      <c r="N72" s="35"/>
      <c r="O72" s="35"/>
      <c r="P72" s="35"/>
      <c r="Q72" s="35"/>
      <c r="R72" s="35"/>
      <c r="S72" s="35"/>
      <c r="T72" s="35"/>
      <c r="U72" s="35"/>
      <c r="V72" s="35"/>
      <c r="W72" s="35"/>
      <c r="X72" s="35"/>
      <c r="Y72" s="35"/>
      <c r="Z72" s="35"/>
      <c r="AA72" s="35"/>
      <c r="AB72" s="35"/>
      <c r="AC72" s="35"/>
      <c r="AD72" s="35"/>
      <c r="AE72" s="35"/>
      <c r="AF72" s="35"/>
      <c r="AG72" s="35"/>
      <c r="AH72" s="35"/>
      <c r="AI72" s="35"/>
      <c r="AJ72" s="35"/>
      <c r="AK72" s="35"/>
      <c r="AL72" s="35"/>
      <c r="AM72" s="35"/>
    </row>
    <row r="73" spans="1:39" x14ac:dyDescent="0.25">
      <c r="A73" s="12"/>
      <c r="B73" s="15"/>
      <c r="C73" s="15"/>
      <c r="D73" s="15"/>
      <c r="E73" s="15"/>
      <c r="F73" s="16"/>
      <c r="G73" s="15"/>
      <c r="H73" s="15"/>
      <c r="I73" s="16"/>
      <c r="J73" s="15"/>
      <c r="K73" s="15"/>
      <c r="L73" s="16"/>
      <c r="M73" s="15"/>
      <c r="N73" s="15"/>
      <c r="O73" s="16"/>
      <c r="P73" s="15"/>
      <c r="Q73" s="30"/>
      <c r="R73" s="30"/>
      <c r="S73" s="16"/>
      <c r="T73" s="15"/>
      <c r="U73" s="30"/>
      <c r="V73" s="30"/>
      <c r="W73" s="16"/>
      <c r="X73" s="15"/>
      <c r="Y73" s="30"/>
      <c r="Z73" s="30"/>
      <c r="AA73" s="16"/>
      <c r="AB73" s="15"/>
      <c r="AC73" s="30"/>
      <c r="AD73" s="30"/>
      <c r="AE73" s="16"/>
      <c r="AF73" s="15"/>
      <c r="AG73" s="31" t="s">
        <v>309</v>
      </c>
      <c r="AH73" s="31"/>
      <c r="AI73" s="16"/>
      <c r="AJ73" s="15"/>
      <c r="AK73" s="30"/>
      <c r="AL73" s="30"/>
      <c r="AM73" s="16"/>
    </row>
    <row r="74" spans="1:39" x14ac:dyDescent="0.25">
      <c r="A74" s="12"/>
      <c r="B74" s="15"/>
      <c r="C74" s="15"/>
      <c r="D74" s="15"/>
      <c r="E74" s="15"/>
      <c r="F74" s="16"/>
      <c r="G74" s="15"/>
      <c r="H74" s="15"/>
      <c r="I74" s="16"/>
      <c r="J74" s="15"/>
      <c r="K74" s="15"/>
      <c r="L74" s="16"/>
      <c r="M74" s="15"/>
      <c r="N74" s="15"/>
      <c r="O74" s="16"/>
      <c r="P74" s="15"/>
      <c r="Q74" s="30"/>
      <c r="R74" s="30"/>
      <c r="S74" s="16"/>
      <c r="T74" s="15"/>
      <c r="U74" s="30"/>
      <c r="V74" s="30"/>
      <c r="W74" s="16"/>
      <c r="X74" s="15"/>
      <c r="Y74" s="30"/>
      <c r="Z74" s="30"/>
      <c r="AA74" s="16"/>
      <c r="AB74" s="15"/>
      <c r="AC74" s="44" t="s">
        <v>310</v>
      </c>
      <c r="AD74" s="44"/>
      <c r="AE74" s="44"/>
      <c r="AF74" s="15"/>
      <c r="AG74" s="31" t="s">
        <v>311</v>
      </c>
      <c r="AH74" s="31"/>
      <c r="AI74" s="16"/>
      <c r="AJ74" s="15"/>
      <c r="AK74" s="30"/>
      <c r="AL74" s="30"/>
      <c r="AM74" s="16"/>
    </row>
    <row r="75" spans="1:39" x14ac:dyDescent="0.25">
      <c r="A75" s="12"/>
      <c r="B75" s="15"/>
      <c r="C75" s="15"/>
      <c r="D75" s="15"/>
      <c r="E75" s="15"/>
      <c r="F75" s="16"/>
      <c r="G75" s="15"/>
      <c r="H75" s="15"/>
      <c r="I75" s="16"/>
      <c r="J75" s="15"/>
      <c r="K75" s="15"/>
      <c r="L75" s="16"/>
      <c r="M75" s="15"/>
      <c r="N75" s="15"/>
      <c r="O75" s="16"/>
      <c r="P75" s="15"/>
      <c r="Q75" s="30"/>
      <c r="R75" s="30"/>
      <c r="S75" s="16"/>
      <c r="T75" s="15"/>
      <c r="U75" s="30"/>
      <c r="V75" s="30"/>
      <c r="W75" s="16"/>
      <c r="X75" s="15"/>
      <c r="Y75" s="30"/>
      <c r="Z75" s="30"/>
      <c r="AA75" s="16"/>
      <c r="AB75" s="15"/>
      <c r="AC75" s="31" t="s">
        <v>312</v>
      </c>
      <c r="AD75" s="31"/>
      <c r="AE75" s="31"/>
      <c r="AF75" s="15"/>
      <c r="AG75" s="31" t="s">
        <v>313</v>
      </c>
      <c r="AH75" s="31"/>
      <c r="AI75" s="16"/>
      <c r="AJ75" s="15"/>
      <c r="AK75" s="30"/>
      <c r="AL75" s="30"/>
      <c r="AM75" s="16"/>
    </row>
    <row r="76" spans="1:39" x14ac:dyDescent="0.25">
      <c r="A76" s="12"/>
      <c r="B76" s="15"/>
      <c r="C76" s="15"/>
      <c r="D76" s="15"/>
      <c r="E76" s="31" t="s">
        <v>314</v>
      </c>
      <c r="F76" s="31"/>
      <c r="G76" s="31"/>
      <c r="H76" s="31"/>
      <c r="I76" s="16"/>
      <c r="J76" s="15"/>
      <c r="K76" s="15"/>
      <c r="L76" s="16"/>
      <c r="M76" s="15"/>
      <c r="N76" s="15"/>
      <c r="O76" s="16"/>
      <c r="P76" s="15"/>
      <c r="Q76" s="30"/>
      <c r="R76" s="30"/>
      <c r="S76" s="16"/>
      <c r="T76" s="15"/>
      <c r="U76" s="30"/>
      <c r="V76" s="30"/>
      <c r="W76" s="16"/>
      <c r="X76" s="15"/>
      <c r="Y76" s="31" t="s">
        <v>315</v>
      </c>
      <c r="Z76" s="31"/>
      <c r="AA76" s="16"/>
      <c r="AB76" s="15"/>
      <c r="AC76" s="31" t="s">
        <v>316</v>
      </c>
      <c r="AD76" s="31"/>
      <c r="AE76" s="31"/>
      <c r="AF76" s="15"/>
      <c r="AG76" s="31" t="s">
        <v>112</v>
      </c>
      <c r="AH76" s="31"/>
      <c r="AI76" s="16"/>
      <c r="AJ76" s="15"/>
      <c r="AK76" s="30"/>
      <c r="AL76" s="30"/>
      <c r="AM76" s="16"/>
    </row>
    <row r="77" spans="1:39" x14ac:dyDescent="0.25">
      <c r="A77" s="12"/>
      <c r="B77" s="15"/>
      <c r="C77" s="17" t="s">
        <v>317</v>
      </c>
      <c r="D77" s="15"/>
      <c r="E77" s="31" t="s">
        <v>318</v>
      </c>
      <c r="F77" s="31"/>
      <c r="G77" s="31"/>
      <c r="H77" s="31"/>
      <c r="I77" s="16"/>
      <c r="J77" s="15"/>
      <c r="K77" s="31" t="s">
        <v>319</v>
      </c>
      <c r="L77" s="31"/>
      <c r="M77" s="31"/>
      <c r="N77" s="31"/>
      <c r="O77" s="16"/>
      <c r="P77" s="15"/>
      <c r="Q77" s="30"/>
      <c r="R77" s="30"/>
      <c r="S77" s="30"/>
      <c r="T77" s="30"/>
      <c r="U77" s="30"/>
      <c r="V77" s="30"/>
      <c r="W77" s="16"/>
      <c r="X77" s="15"/>
      <c r="Y77" s="31" t="s">
        <v>246</v>
      </c>
      <c r="Z77" s="31"/>
      <c r="AA77" s="16"/>
      <c r="AB77" s="15"/>
      <c r="AC77" s="31" t="s">
        <v>146</v>
      </c>
      <c r="AD77" s="31"/>
      <c r="AE77" s="31"/>
      <c r="AF77" s="15"/>
      <c r="AG77" s="31" t="s">
        <v>320</v>
      </c>
      <c r="AH77" s="31"/>
      <c r="AI77" s="16"/>
      <c r="AJ77" s="15"/>
      <c r="AK77" s="30"/>
      <c r="AL77" s="30"/>
      <c r="AM77" s="16"/>
    </row>
    <row r="78" spans="1:39" ht="15.75" thickBot="1" x14ac:dyDescent="0.3">
      <c r="A78" s="12"/>
      <c r="B78" s="18" t="s">
        <v>321</v>
      </c>
      <c r="C78" s="18" t="s">
        <v>322</v>
      </c>
      <c r="D78" s="20"/>
      <c r="E78" s="18" t="s">
        <v>323</v>
      </c>
      <c r="F78" s="19"/>
      <c r="G78" s="20"/>
      <c r="H78" s="18" t="s">
        <v>324</v>
      </c>
      <c r="I78" s="19"/>
      <c r="J78" s="20"/>
      <c r="K78" s="18" t="s">
        <v>323</v>
      </c>
      <c r="L78" s="19"/>
      <c r="M78" s="20"/>
      <c r="N78" s="18" t="s">
        <v>324</v>
      </c>
      <c r="O78" s="19"/>
      <c r="P78" s="20"/>
      <c r="Q78" s="32" t="s">
        <v>325</v>
      </c>
      <c r="R78" s="32"/>
      <c r="S78" s="19"/>
      <c r="T78" s="20"/>
      <c r="U78" s="45" t="s">
        <v>326</v>
      </c>
      <c r="V78" s="45"/>
      <c r="W78" s="19"/>
      <c r="X78" s="20"/>
      <c r="Y78" s="32" t="s">
        <v>224</v>
      </c>
      <c r="Z78" s="32"/>
      <c r="AA78" s="19"/>
      <c r="AB78" s="20"/>
      <c r="AC78" s="32" t="s">
        <v>327</v>
      </c>
      <c r="AD78" s="32"/>
      <c r="AE78" s="32"/>
      <c r="AF78" s="20"/>
      <c r="AG78" s="32" t="s">
        <v>328</v>
      </c>
      <c r="AH78" s="32"/>
      <c r="AI78" s="19"/>
      <c r="AJ78" s="20"/>
      <c r="AK78" s="30"/>
      <c r="AL78" s="30"/>
      <c r="AM78" s="16"/>
    </row>
    <row r="79" spans="1:39" ht="15.75" thickTop="1" x14ac:dyDescent="0.25">
      <c r="A79" s="12"/>
      <c r="B79" s="15"/>
      <c r="C79" s="15"/>
      <c r="D79" s="15"/>
      <c r="E79" s="15"/>
      <c r="F79" s="16"/>
      <c r="G79" s="15"/>
      <c r="H79" s="15"/>
      <c r="I79" s="16"/>
      <c r="J79" s="15"/>
      <c r="K79" s="15"/>
      <c r="L79" s="16"/>
      <c r="M79" s="15"/>
      <c r="N79" s="15"/>
      <c r="O79" s="16"/>
      <c r="P79" s="15"/>
      <c r="Q79" s="43" t="s">
        <v>228</v>
      </c>
      <c r="R79" s="43"/>
      <c r="S79" s="43"/>
      <c r="T79" s="43"/>
      <c r="U79" s="43"/>
      <c r="V79" s="43"/>
      <c r="W79" s="43"/>
      <c r="X79" s="43"/>
      <c r="Y79" s="43"/>
      <c r="Z79" s="43"/>
      <c r="AA79" s="16"/>
      <c r="AB79" s="15"/>
      <c r="AC79" s="34"/>
      <c r="AD79" s="34"/>
      <c r="AE79" s="16"/>
      <c r="AF79" s="15"/>
      <c r="AG79" s="34"/>
      <c r="AH79" s="34"/>
      <c r="AI79" s="16"/>
      <c r="AJ79" s="15"/>
      <c r="AK79" s="30"/>
      <c r="AL79" s="30"/>
      <c r="AM79" s="16"/>
    </row>
    <row r="80" spans="1:39" x14ac:dyDescent="0.25">
      <c r="A80" s="12"/>
      <c r="B80" s="11" t="s">
        <v>329</v>
      </c>
      <c r="C80" s="17" t="s">
        <v>330</v>
      </c>
      <c r="D80" s="15"/>
      <c r="E80" s="17" t="s">
        <v>331</v>
      </c>
      <c r="F80" s="16"/>
      <c r="G80" s="15"/>
      <c r="H80" s="17" t="s">
        <v>332</v>
      </c>
      <c r="I80" s="16"/>
      <c r="J80" s="15"/>
      <c r="K80" s="17" t="s">
        <v>333</v>
      </c>
      <c r="L80" s="16"/>
      <c r="M80" s="15"/>
      <c r="N80" s="17" t="s">
        <v>334</v>
      </c>
      <c r="O80" s="16"/>
      <c r="P80" s="11"/>
      <c r="Q80" s="11" t="s">
        <v>230</v>
      </c>
      <c r="R80" s="22">
        <v>6340</v>
      </c>
      <c r="S80" s="16"/>
      <c r="T80" s="11"/>
      <c r="U80" s="11" t="s">
        <v>230</v>
      </c>
      <c r="V80" s="22">
        <v>5750</v>
      </c>
      <c r="W80" s="16"/>
      <c r="X80" s="11"/>
      <c r="Y80" s="11" t="s">
        <v>230</v>
      </c>
      <c r="Z80" s="22">
        <v>4107</v>
      </c>
      <c r="AA80" s="16"/>
      <c r="AB80" s="15"/>
      <c r="AC80" s="11"/>
      <c r="AD80" s="24">
        <v>16</v>
      </c>
      <c r="AE80" s="16" t="s">
        <v>335</v>
      </c>
      <c r="AF80" s="11"/>
      <c r="AG80" s="11" t="s">
        <v>230</v>
      </c>
      <c r="AH80" s="24">
        <v>274</v>
      </c>
      <c r="AI80" s="16"/>
      <c r="AJ80" s="15"/>
      <c r="AK80" s="30"/>
      <c r="AL80" s="30"/>
      <c r="AM80" s="16"/>
    </row>
    <row r="81" spans="1:39" ht="15.75" thickBot="1" x14ac:dyDescent="0.3">
      <c r="A81" s="12"/>
      <c r="B81" s="11" t="s">
        <v>336</v>
      </c>
      <c r="C81" s="17" t="s">
        <v>337</v>
      </c>
      <c r="D81" s="15"/>
      <c r="E81" s="17" t="s">
        <v>333</v>
      </c>
      <c r="F81" s="16"/>
      <c r="G81" s="15"/>
      <c r="H81" s="17" t="s">
        <v>338</v>
      </c>
      <c r="I81" s="16"/>
      <c r="J81" s="15"/>
      <c r="K81" s="17" t="s">
        <v>339</v>
      </c>
      <c r="L81" s="16"/>
      <c r="M81" s="15"/>
      <c r="N81" s="17" t="s">
        <v>340</v>
      </c>
      <c r="O81" s="16"/>
      <c r="P81" s="11"/>
      <c r="Q81" s="21"/>
      <c r="R81" s="25">
        <v>333</v>
      </c>
      <c r="S81" s="19"/>
      <c r="T81" s="21"/>
      <c r="U81" s="21"/>
      <c r="V81" s="25">
        <v>327</v>
      </c>
      <c r="W81" s="19"/>
      <c r="X81" s="21"/>
      <c r="Y81" s="21"/>
      <c r="Z81" s="25">
        <v>202</v>
      </c>
      <c r="AA81" s="19"/>
      <c r="AB81" s="15"/>
      <c r="AC81" s="11"/>
      <c r="AD81" s="24">
        <v>34</v>
      </c>
      <c r="AE81" s="16" t="s">
        <v>335</v>
      </c>
      <c r="AF81" s="11"/>
      <c r="AG81" s="21"/>
      <c r="AH81" s="25">
        <v>6</v>
      </c>
      <c r="AI81" s="19"/>
      <c r="AJ81" s="15"/>
      <c r="AK81" s="30"/>
      <c r="AL81" s="30"/>
      <c r="AM81" s="16"/>
    </row>
    <row r="82" spans="1:39" ht="16.5" thickTop="1" thickBot="1" x14ac:dyDescent="0.3">
      <c r="A82" s="12"/>
      <c r="B82" s="15"/>
      <c r="C82" s="15"/>
      <c r="D82" s="15"/>
      <c r="E82" s="24"/>
      <c r="F82" s="16"/>
      <c r="G82" s="15"/>
      <c r="H82" s="24"/>
      <c r="I82" s="16"/>
      <c r="J82" s="15"/>
      <c r="K82" s="24"/>
      <c r="L82" s="16"/>
      <c r="M82" s="15"/>
      <c r="N82" s="15"/>
      <c r="O82" s="16"/>
      <c r="P82" s="11"/>
      <c r="Q82" s="21"/>
      <c r="R82" s="42">
        <v>6673</v>
      </c>
      <c r="S82" s="19"/>
      <c r="T82" s="21"/>
      <c r="U82" s="21"/>
      <c r="V82" s="42">
        <v>6077</v>
      </c>
      <c r="W82" s="19"/>
      <c r="X82" s="21"/>
      <c r="Y82" s="21"/>
      <c r="Z82" s="42">
        <v>4309</v>
      </c>
      <c r="AA82" s="19"/>
      <c r="AB82" s="15"/>
      <c r="AC82" s="11"/>
      <c r="AD82" s="24"/>
      <c r="AE82" s="16"/>
      <c r="AF82" s="11"/>
      <c r="AG82" s="26" t="s">
        <v>230</v>
      </c>
      <c r="AH82" s="29">
        <v>280</v>
      </c>
      <c r="AI82" s="28"/>
      <c r="AJ82" s="15"/>
      <c r="AK82" s="30"/>
      <c r="AL82" s="30"/>
      <c r="AM82" s="16"/>
    </row>
    <row r="83" spans="1:39" ht="15.75" thickTop="1" x14ac:dyDescent="0.25">
      <c r="A83" s="12"/>
      <c r="B83" s="15"/>
      <c r="C83" s="15"/>
      <c r="D83" s="15"/>
      <c r="E83" s="24"/>
      <c r="F83" s="16"/>
      <c r="G83" s="15"/>
      <c r="H83" s="24"/>
      <c r="I83" s="16"/>
      <c r="J83" s="15"/>
      <c r="K83" s="24"/>
      <c r="L83" s="16"/>
      <c r="M83" s="15"/>
      <c r="N83" s="15"/>
      <c r="O83" s="16"/>
      <c r="P83" s="15"/>
      <c r="Q83" s="11"/>
      <c r="R83" s="24"/>
      <c r="S83" s="16"/>
      <c r="T83" s="15"/>
      <c r="U83" s="11"/>
      <c r="V83" s="24"/>
      <c r="W83" s="16"/>
      <c r="X83" s="15"/>
      <c r="Y83" s="11"/>
      <c r="Z83" s="24"/>
      <c r="AA83" s="16"/>
      <c r="AB83" s="15"/>
      <c r="AC83" s="11"/>
      <c r="AD83" s="24"/>
      <c r="AE83" s="16"/>
      <c r="AF83" s="15"/>
      <c r="AG83" s="11"/>
      <c r="AH83" s="24"/>
      <c r="AI83" s="16"/>
      <c r="AJ83" s="15"/>
      <c r="AK83" s="30"/>
      <c r="AL83" s="30"/>
      <c r="AM83" s="16"/>
    </row>
    <row r="84" spans="1:39" x14ac:dyDescent="0.25">
      <c r="A84" s="12"/>
      <c r="B84" s="15"/>
      <c r="C84" s="15"/>
      <c r="D84" s="15"/>
      <c r="E84" s="24"/>
      <c r="F84" s="16"/>
      <c r="G84" s="15"/>
      <c r="H84" s="24"/>
      <c r="I84" s="16"/>
      <c r="J84" s="15"/>
      <c r="K84" s="24"/>
      <c r="L84" s="16"/>
      <c r="M84" s="15"/>
      <c r="N84" s="15"/>
      <c r="O84" s="16"/>
      <c r="P84" s="15"/>
      <c r="Q84" s="11"/>
      <c r="R84" s="24"/>
      <c r="S84" s="16"/>
      <c r="T84" s="15"/>
      <c r="U84" s="11"/>
      <c r="V84" s="24"/>
      <c r="W84" s="16"/>
      <c r="X84" s="15"/>
      <c r="Y84" s="11"/>
      <c r="Z84" s="24"/>
      <c r="AA84" s="16"/>
      <c r="AB84" s="15"/>
      <c r="AC84" s="11"/>
      <c r="AD84" s="24"/>
      <c r="AE84" s="16"/>
      <c r="AF84" s="15"/>
      <c r="AG84" s="44" t="s">
        <v>341</v>
      </c>
      <c r="AH84" s="44"/>
      <c r="AI84" s="16"/>
      <c r="AJ84" s="15"/>
      <c r="AK84" s="31" t="s">
        <v>313</v>
      </c>
      <c r="AL84" s="31"/>
      <c r="AM84" s="16"/>
    </row>
    <row r="85" spans="1:39" x14ac:dyDescent="0.25">
      <c r="A85" s="12"/>
      <c r="B85" s="15"/>
      <c r="C85" s="15"/>
      <c r="D85" s="15"/>
      <c r="E85" s="24"/>
      <c r="F85" s="16"/>
      <c r="G85" s="15"/>
      <c r="H85" s="24"/>
      <c r="I85" s="16"/>
      <c r="J85" s="15"/>
      <c r="K85" s="24"/>
      <c r="L85" s="16"/>
      <c r="M85" s="15"/>
      <c r="N85" s="15"/>
      <c r="O85" s="16"/>
      <c r="P85" s="15"/>
      <c r="Q85" s="11"/>
      <c r="R85" s="24"/>
      <c r="S85" s="16"/>
      <c r="T85" s="15"/>
      <c r="U85" s="11"/>
      <c r="V85" s="24"/>
      <c r="W85" s="16"/>
      <c r="X85" s="15"/>
      <c r="Y85" s="11"/>
      <c r="Z85" s="24"/>
      <c r="AA85" s="16"/>
      <c r="AB85" s="15"/>
      <c r="AC85" s="11"/>
      <c r="AD85" s="24"/>
      <c r="AE85" s="16"/>
      <c r="AF85" s="15"/>
      <c r="AG85" s="31" t="s">
        <v>320</v>
      </c>
      <c r="AH85" s="31"/>
      <c r="AI85" s="16"/>
      <c r="AJ85" s="15"/>
      <c r="AK85" s="44" t="s">
        <v>342</v>
      </c>
      <c r="AL85" s="44"/>
      <c r="AM85" s="16"/>
    </row>
    <row r="86" spans="1:39" ht="15.75" thickBot="1" x14ac:dyDescent="0.3">
      <c r="A86" s="12"/>
      <c r="B86" s="36" t="s">
        <v>343</v>
      </c>
      <c r="C86" s="36"/>
      <c r="D86" s="15"/>
      <c r="E86" s="24"/>
      <c r="F86" s="16"/>
      <c r="G86" s="15"/>
      <c r="H86" s="24"/>
      <c r="I86" s="16"/>
      <c r="J86" s="15"/>
      <c r="K86" s="24"/>
      <c r="L86" s="16"/>
      <c r="M86" s="15"/>
      <c r="N86" s="15"/>
      <c r="O86" s="16"/>
      <c r="P86" s="15"/>
      <c r="Q86" s="11"/>
      <c r="R86" s="24"/>
      <c r="S86" s="16"/>
      <c r="T86" s="15"/>
      <c r="U86" s="11"/>
      <c r="V86" s="24"/>
      <c r="W86" s="16"/>
      <c r="X86" s="15"/>
      <c r="Y86" s="11"/>
      <c r="Z86" s="24"/>
      <c r="AA86" s="16"/>
      <c r="AB86" s="15"/>
      <c r="AC86" s="11"/>
      <c r="AD86" s="24"/>
      <c r="AE86" s="16"/>
      <c r="AF86" s="15"/>
      <c r="AG86" s="32" t="s">
        <v>344</v>
      </c>
      <c r="AH86" s="32"/>
      <c r="AI86" s="19"/>
      <c r="AJ86" s="20"/>
      <c r="AK86" s="32" t="s">
        <v>345</v>
      </c>
      <c r="AL86" s="32"/>
      <c r="AM86" s="19"/>
    </row>
    <row r="87" spans="1:39" ht="15.75" thickTop="1" x14ac:dyDescent="0.25">
      <c r="A87" s="12"/>
      <c r="B87" s="11" t="s">
        <v>346</v>
      </c>
      <c r="C87" s="17" t="s">
        <v>347</v>
      </c>
      <c r="D87" s="15"/>
      <c r="E87" s="17" t="s">
        <v>348</v>
      </c>
      <c r="F87" s="16"/>
      <c r="G87" s="15"/>
      <c r="H87" s="17" t="s">
        <v>338</v>
      </c>
      <c r="I87" s="16"/>
      <c r="J87" s="15"/>
      <c r="K87" s="17" t="s">
        <v>349</v>
      </c>
      <c r="L87" s="16"/>
      <c r="M87" s="15"/>
      <c r="N87" s="17" t="s">
        <v>350</v>
      </c>
      <c r="O87" s="16"/>
      <c r="P87" s="11"/>
      <c r="Q87" s="11"/>
      <c r="R87" s="22">
        <v>1500</v>
      </c>
      <c r="S87" s="16"/>
      <c r="T87" s="11"/>
      <c r="U87" s="11"/>
      <c r="V87" s="24">
        <v>520</v>
      </c>
      <c r="W87" s="16"/>
      <c r="X87" s="11"/>
      <c r="Y87" s="11"/>
      <c r="Z87" s="24">
        <v>520</v>
      </c>
      <c r="AA87" s="16"/>
      <c r="AB87" s="15"/>
      <c r="AC87" s="11"/>
      <c r="AD87" s="24">
        <v>41</v>
      </c>
      <c r="AE87" s="16" t="s">
        <v>335</v>
      </c>
      <c r="AF87" s="11"/>
      <c r="AG87" s="11"/>
      <c r="AH87" s="24">
        <v>605</v>
      </c>
      <c r="AI87" s="16"/>
      <c r="AJ87" s="11"/>
      <c r="AK87" s="11" t="s">
        <v>230</v>
      </c>
      <c r="AL87" s="24">
        <v>375</v>
      </c>
      <c r="AM87" s="16"/>
    </row>
    <row r="88" spans="1:39" x14ac:dyDescent="0.25">
      <c r="A88" s="12"/>
      <c r="B88" s="11" t="s">
        <v>351</v>
      </c>
      <c r="C88" s="17" t="s">
        <v>347</v>
      </c>
      <c r="D88" s="15"/>
      <c r="E88" s="17" t="s">
        <v>333</v>
      </c>
      <c r="F88" s="16"/>
      <c r="G88" s="15"/>
      <c r="H88" s="17" t="s">
        <v>352</v>
      </c>
      <c r="I88" s="16"/>
      <c r="J88" s="15"/>
      <c r="K88" s="17" t="s">
        <v>350</v>
      </c>
      <c r="L88" s="16"/>
      <c r="M88" s="15"/>
      <c r="N88" s="17" t="s">
        <v>350</v>
      </c>
      <c r="O88" s="16"/>
      <c r="P88" s="11"/>
      <c r="Q88" s="11"/>
      <c r="R88" s="22">
        <v>2155</v>
      </c>
      <c r="S88" s="16"/>
      <c r="T88" s="11"/>
      <c r="U88" s="11"/>
      <c r="V88" s="24">
        <v>57</v>
      </c>
      <c r="W88" s="16"/>
      <c r="X88" s="11"/>
      <c r="Y88" s="11"/>
      <c r="Z88" s="24">
        <v>372</v>
      </c>
      <c r="AA88" s="16"/>
      <c r="AB88" s="15"/>
      <c r="AC88" s="11"/>
      <c r="AD88" s="24">
        <v>30</v>
      </c>
      <c r="AE88" s="16" t="s">
        <v>335</v>
      </c>
      <c r="AF88" s="11"/>
      <c r="AG88" s="11"/>
      <c r="AH88" s="24">
        <v>805</v>
      </c>
      <c r="AI88" s="16"/>
      <c r="AJ88" s="11"/>
      <c r="AK88" s="11"/>
      <c r="AL88" s="22">
        <v>1293</v>
      </c>
      <c r="AM88" s="16"/>
    </row>
    <row r="89" spans="1:39" x14ac:dyDescent="0.25">
      <c r="A89" s="12"/>
      <c r="B89" s="11" t="s">
        <v>353</v>
      </c>
      <c r="C89" s="17" t="s">
        <v>347</v>
      </c>
      <c r="D89" s="15"/>
      <c r="E89" s="17" t="s">
        <v>354</v>
      </c>
      <c r="F89" s="16"/>
      <c r="G89" s="15"/>
      <c r="H89" s="17" t="s">
        <v>338</v>
      </c>
      <c r="I89" s="16"/>
      <c r="J89" s="15"/>
      <c r="K89" s="17" t="s">
        <v>354</v>
      </c>
      <c r="L89" s="16"/>
      <c r="M89" s="15"/>
      <c r="N89" s="17" t="s">
        <v>350</v>
      </c>
      <c r="O89" s="16"/>
      <c r="P89" s="11"/>
      <c r="Q89" s="11"/>
      <c r="R89" s="22">
        <v>2039</v>
      </c>
      <c r="S89" s="16"/>
      <c r="T89" s="11"/>
      <c r="U89" s="11"/>
      <c r="V89" s="24" t="s">
        <v>232</v>
      </c>
      <c r="W89" s="16"/>
      <c r="X89" s="11"/>
      <c r="Y89" s="11"/>
      <c r="Z89" s="24">
        <v>168</v>
      </c>
      <c r="AA89" s="16"/>
      <c r="AB89" s="15"/>
      <c r="AC89" s="11"/>
      <c r="AD89" s="24">
        <v>25</v>
      </c>
      <c r="AE89" s="16" t="s">
        <v>335</v>
      </c>
      <c r="AF89" s="11"/>
      <c r="AG89" s="11"/>
      <c r="AH89" s="24">
        <v>7</v>
      </c>
      <c r="AI89" s="16"/>
      <c r="AJ89" s="11"/>
      <c r="AK89" s="11"/>
      <c r="AL89" s="22">
        <v>2032</v>
      </c>
      <c r="AM89" s="16"/>
    </row>
    <row r="90" spans="1:39" x14ac:dyDescent="0.25">
      <c r="A90" s="12"/>
      <c r="B90" s="11" t="s">
        <v>355</v>
      </c>
      <c r="C90" s="17" t="s">
        <v>347</v>
      </c>
      <c r="D90" s="15"/>
      <c r="E90" s="17" t="s">
        <v>333</v>
      </c>
      <c r="F90" s="16"/>
      <c r="G90" s="15"/>
      <c r="H90" s="17" t="s">
        <v>338</v>
      </c>
      <c r="I90" s="16"/>
      <c r="J90" s="15"/>
      <c r="K90" s="17" t="s">
        <v>356</v>
      </c>
      <c r="L90" s="16"/>
      <c r="M90" s="15"/>
      <c r="N90" s="17" t="s">
        <v>350</v>
      </c>
      <c r="O90" s="16"/>
      <c r="P90" s="11"/>
      <c r="Q90" s="11"/>
      <c r="R90" s="22">
        <v>1092</v>
      </c>
      <c r="S90" s="16"/>
      <c r="T90" s="11"/>
      <c r="U90" s="11"/>
      <c r="V90" s="24">
        <v>27</v>
      </c>
      <c r="W90" s="16"/>
      <c r="X90" s="11"/>
      <c r="Y90" s="11"/>
      <c r="Z90" s="24">
        <v>271</v>
      </c>
      <c r="AA90" s="16"/>
      <c r="AB90" s="15"/>
      <c r="AC90" s="11"/>
      <c r="AD90" s="24">
        <v>27</v>
      </c>
      <c r="AE90" s="16" t="s">
        <v>335</v>
      </c>
      <c r="AF90" s="11"/>
      <c r="AG90" s="11"/>
      <c r="AH90" s="24">
        <v>374</v>
      </c>
      <c r="AI90" s="16"/>
      <c r="AJ90" s="11"/>
      <c r="AK90" s="11"/>
      <c r="AL90" s="24">
        <v>691</v>
      </c>
      <c r="AM90" s="16"/>
    </row>
    <row r="91" spans="1:39" x14ac:dyDescent="0.25">
      <c r="A91" s="12"/>
      <c r="B91" s="11" t="s">
        <v>357</v>
      </c>
      <c r="C91" s="17" t="s">
        <v>347</v>
      </c>
      <c r="D91" s="15"/>
      <c r="E91" s="17" t="s">
        <v>358</v>
      </c>
      <c r="F91" s="16"/>
      <c r="G91" s="15"/>
      <c r="H91" s="17" t="s">
        <v>352</v>
      </c>
      <c r="I91" s="16"/>
      <c r="J91" s="15"/>
      <c r="K91" s="17" t="s">
        <v>350</v>
      </c>
      <c r="L91" s="16"/>
      <c r="M91" s="15"/>
      <c r="N91" s="17" t="s">
        <v>350</v>
      </c>
      <c r="O91" s="16"/>
      <c r="P91" s="11"/>
      <c r="Q91" s="11"/>
      <c r="R91" s="22">
        <v>2149</v>
      </c>
      <c r="S91" s="16"/>
      <c r="T91" s="11"/>
      <c r="U91" s="11"/>
      <c r="V91" s="24">
        <v>475</v>
      </c>
      <c r="W91" s="16"/>
      <c r="X91" s="11"/>
      <c r="Y91" s="11"/>
      <c r="Z91" s="24">
        <v>582</v>
      </c>
      <c r="AA91" s="16"/>
      <c r="AB91" s="15"/>
      <c r="AC91" s="11"/>
      <c r="AD91" s="24">
        <v>15</v>
      </c>
      <c r="AE91" s="16" t="s">
        <v>335</v>
      </c>
      <c r="AF91" s="11"/>
      <c r="AG91" s="11"/>
      <c r="AH91" s="22">
        <v>1013</v>
      </c>
      <c r="AI91" s="16"/>
      <c r="AJ91" s="11"/>
      <c r="AK91" s="11"/>
      <c r="AL91" s="24">
        <v>661</v>
      </c>
      <c r="AM91" s="16"/>
    </row>
    <row r="92" spans="1:39" x14ac:dyDescent="0.25">
      <c r="A92" s="12"/>
      <c r="B92" s="11" t="s">
        <v>359</v>
      </c>
      <c r="C92" s="17" t="s">
        <v>347</v>
      </c>
      <c r="D92" s="15"/>
      <c r="E92" s="17" t="s">
        <v>333</v>
      </c>
      <c r="F92" s="16"/>
      <c r="G92" s="15"/>
      <c r="H92" s="17" t="s">
        <v>338</v>
      </c>
      <c r="I92" s="16"/>
      <c r="J92" s="15"/>
      <c r="K92" s="17" t="s">
        <v>350</v>
      </c>
      <c r="L92" s="16"/>
      <c r="M92" s="15"/>
      <c r="N92" s="17" t="s">
        <v>350</v>
      </c>
      <c r="O92" s="16"/>
      <c r="P92" s="11"/>
      <c r="Q92" s="11"/>
      <c r="R92" s="22">
        <v>3245</v>
      </c>
      <c r="S92" s="16"/>
      <c r="T92" s="11"/>
      <c r="U92" s="11"/>
      <c r="V92" s="24">
        <v>30</v>
      </c>
      <c r="W92" s="16"/>
      <c r="X92" s="11"/>
      <c r="Y92" s="11"/>
      <c r="Z92" s="24">
        <v>79</v>
      </c>
      <c r="AA92" s="16"/>
      <c r="AB92" s="15"/>
      <c r="AC92" s="11"/>
      <c r="AD92" s="24">
        <v>33</v>
      </c>
      <c r="AE92" s="16" t="s">
        <v>335</v>
      </c>
      <c r="AF92" s="11"/>
      <c r="AG92" s="11"/>
      <c r="AH92" s="24">
        <v>656</v>
      </c>
      <c r="AI92" s="16"/>
      <c r="AJ92" s="11"/>
      <c r="AK92" s="11"/>
      <c r="AL92" s="22">
        <v>2559</v>
      </c>
      <c r="AM92" s="16"/>
    </row>
    <row r="93" spans="1:39" ht="15.75" thickBot="1" x14ac:dyDescent="0.3">
      <c r="A93" s="12"/>
      <c r="B93" s="11" t="s">
        <v>360</v>
      </c>
      <c r="C93" s="17" t="s">
        <v>347</v>
      </c>
      <c r="D93" s="15"/>
      <c r="E93" s="17" t="s">
        <v>333</v>
      </c>
      <c r="F93" s="16"/>
      <c r="G93" s="15"/>
      <c r="H93" s="17" t="s">
        <v>338</v>
      </c>
      <c r="I93" s="16"/>
      <c r="J93" s="15"/>
      <c r="K93" s="17" t="s">
        <v>350</v>
      </c>
      <c r="L93" s="16"/>
      <c r="M93" s="15"/>
      <c r="N93" s="17" t="s">
        <v>350</v>
      </c>
      <c r="O93" s="16"/>
      <c r="P93" s="11"/>
      <c r="Q93" s="21"/>
      <c r="R93" s="42">
        <v>2158</v>
      </c>
      <c r="S93" s="19"/>
      <c r="T93" s="21"/>
      <c r="U93" s="21"/>
      <c r="V93" s="25">
        <v>120</v>
      </c>
      <c r="W93" s="19"/>
      <c r="X93" s="21"/>
      <c r="Y93" s="21"/>
      <c r="Z93" s="25">
        <v>478</v>
      </c>
      <c r="AA93" s="19"/>
      <c r="AB93" s="15"/>
      <c r="AC93" s="11"/>
      <c r="AD93" s="24">
        <v>14</v>
      </c>
      <c r="AE93" s="16" t="s">
        <v>335</v>
      </c>
      <c r="AF93" s="11"/>
      <c r="AG93" s="21"/>
      <c r="AH93" s="25">
        <v>858</v>
      </c>
      <c r="AI93" s="19"/>
      <c r="AJ93" s="21"/>
      <c r="AK93" s="21"/>
      <c r="AL93" s="42">
        <v>1180</v>
      </c>
      <c r="AM93" s="19"/>
    </row>
    <row r="94" spans="1:39" ht="16.5" thickTop="1" thickBot="1" x14ac:dyDescent="0.3">
      <c r="A94" s="12"/>
      <c r="B94" s="15"/>
      <c r="C94" s="15"/>
      <c r="D94" s="15"/>
      <c r="E94" s="24"/>
      <c r="F94" s="16"/>
      <c r="G94" s="15"/>
      <c r="H94" s="24"/>
      <c r="I94" s="16"/>
      <c r="J94" s="15"/>
      <c r="K94" s="24"/>
      <c r="L94" s="16"/>
      <c r="M94" s="15"/>
      <c r="N94" s="24"/>
      <c r="O94" s="16"/>
      <c r="P94" s="11"/>
      <c r="Q94" s="21"/>
      <c r="R94" s="42">
        <v>14338</v>
      </c>
      <c r="S94" s="19"/>
      <c r="T94" s="21"/>
      <c r="U94" s="21"/>
      <c r="V94" s="42">
        <v>1229</v>
      </c>
      <c r="W94" s="19"/>
      <c r="X94" s="21"/>
      <c r="Y94" s="21"/>
      <c r="Z94" s="42">
        <v>2470</v>
      </c>
      <c r="AA94" s="19"/>
      <c r="AB94" s="15"/>
      <c r="AC94" s="11"/>
      <c r="AD94" s="24"/>
      <c r="AE94" s="16"/>
      <c r="AF94" s="11"/>
      <c r="AG94" s="21" t="s">
        <v>230</v>
      </c>
      <c r="AH94" s="42">
        <v>4318</v>
      </c>
      <c r="AI94" s="19"/>
      <c r="AJ94" s="21"/>
      <c r="AK94" s="21" t="s">
        <v>230</v>
      </c>
      <c r="AL94" s="42">
        <v>8791</v>
      </c>
      <c r="AM94" s="19"/>
    </row>
    <row r="95" spans="1:39" ht="15.75" thickTop="1" x14ac:dyDescent="0.25">
      <c r="A95" s="12"/>
      <c r="B95" s="15"/>
      <c r="C95" s="15"/>
      <c r="D95" s="15"/>
      <c r="E95" s="24"/>
      <c r="F95" s="16"/>
      <c r="G95" s="15"/>
      <c r="H95" s="24"/>
      <c r="I95" s="16"/>
      <c r="J95" s="15"/>
      <c r="K95" s="24"/>
      <c r="L95" s="16"/>
      <c r="M95" s="15"/>
      <c r="N95" s="24"/>
      <c r="O95" s="16"/>
      <c r="P95" s="15"/>
      <c r="Q95" s="11"/>
      <c r="R95" s="24"/>
      <c r="S95" s="16"/>
      <c r="T95" s="15"/>
      <c r="U95" s="11"/>
      <c r="V95" s="24"/>
      <c r="W95" s="16"/>
      <c r="X95" s="15"/>
      <c r="Y95" s="11"/>
      <c r="Z95" s="24"/>
      <c r="AA95" s="16"/>
      <c r="AB95" s="15"/>
      <c r="AC95" s="11"/>
      <c r="AD95" s="24"/>
      <c r="AE95" s="16"/>
      <c r="AF95" s="15"/>
      <c r="AG95" s="11"/>
      <c r="AH95" s="24"/>
      <c r="AI95" s="16"/>
      <c r="AJ95" s="15"/>
      <c r="AK95" s="11"/>
      <c r="AL95" s="24"/>
      <c r="AM95" s="16"/>
    </row>
    <row r="96" spans="1:39" ht="15.75" thickBot="1" x14ac:dyDescent="0.3">
      <c r="A96" s="12"/>
      <c r="B96" s="11" t="s">
        <v>146</v>
      </c>
      <c r="C96" s="15"/>
      <c r="D96" s="15"/>
      <c r="E96" s="24"/>
      <c r="F96" s="16"/>
      <c r="G96" s="15"/>
      <c r="H96" s="24"/>
      <c r="I96" s="16"/>
      <c r="J96" s="15"/>
      <c r="K96" s="24"/>
      <c r="L96" s="16"/>
      <c r="M96" s="15"/>
      <c r="N96" s="24"/>
      <c r="O96" s="16"/>
      <c r="P96" s="11"/>
      <c r="Q96" s="26" t="s">
        <v>230</v>
      </c>
      <c r="R96" s="27">
        <v>21011</v>
      </c>
      <c r="S96" s="28"/>
      <c r="T96" s="26"/>
      <c r="U96" s="26" t="s">
        <v>230</v>
      </c>
      <c r="V96" s="27">
        <v>7306</v>
      </c>
      <c r="W96" s="28"/>
      <c r="X96" s="26"/>
      <c r="Y96" s="26" t="s">
        <v>230</v>
      </c>
      <c r="Z96" s="27">
        <v>6779</v>
      </c>
      <c r="AA96" s="28"/>
      <c r="AB96" s="15"/>
      <c r="AC96" s="11"/>
      <c r="AD96" s="24"/>
      <c r="AE96" s="16"/>
      <c r="AF96" s="15"/>
      <c r="AG96" s="11"/>
      <c r="AH96" s="24"/>
      <c r="AI96" s="16"/>
      <c r="AJ96" s="15"/>
      <c r="AK96" s="11"/>
      <c r="AL96" s="24"/>
      <c r="AM96" s="16"/>
    </row>
    <row r="97" spans="1:39" ht="15.75" thickTop="1" x14ac:dyDescent="0.25">
      <c r="A97" s="12"/>
      <c r="B97" s="35"/>
      <c r="C97" s="35"/>
      <c r="D97" s="35"/>
      <c r="E97" s="35"/>
      <c r="F97" s="35"/>
      <c r="G97" s="35"/>
      <c r="H97" s="35"/>
      <c r="I97" s="35"/>
      <c r="J97" s="35"/>
      <c r="K97" s="35"/>
      <c r="L97" s="35"/>
      <c r="M97" s="35"/>
      <c r="N97" s="35"/>
      <c r="O97" s="35"/>
      <c r="P97" s="35"/>
      <c r="Q97" s="35"/>
      <c r="R97" s="35"/>
      <c r="S97" s="35"/>
      <c r="T97" s="35"/>
      <c r="U97" s="35"/>
      <c r="V97" s="35"/>
      <c r="W97" s="35"/>
      <c r="X97" s="35"/>
      <c r="Y97" s="35"/>
      <c r="Z97" s="35"/>
      <c r="AA97" s="35"/>
      <c r="AB97" s="35"/>
      <c r="AC97" s="35"/>
      <c r="AD97" s="35"/>
      <c r="AE97" s="35"/>
      <c r="AF97" s="35"/>
      <c r="AG97" s="35"/>
      <c r="AH97" s="35"/>
      <c r="AI97" s="35"/>
      <c r="AJ97" s="35"/>
      <c r="AK97" s="35"/>
      <c r="AL97" s="35"/>
      <c r="AM97" s="35"/>
    </row>
    <row r="98" spans="1:39" x14ac:dyDescent="0.25">
      <c r="A98" s="12"/>
      <c r="B98" s="36" t="s">
        <v>361</v>
      </c>
      <c r="C98" s="36"/>
      <c r="D98" s="36"/>
      <c r="E98" s="36"/>
      <c r="F98" s="36"/>
      <c r="G98" s="36"/>
      <c r="H98" s="36"/>
      <c r="I98" s="36"/>
      <c r="J98" s="36"/>
      <c r="K98" s="36"/>
      <c r="L98" s="36"/>
      <c r="M98" s="36"/>
      <c r="N98" s="36"/>
      <c r="O98" s="36"/>
      <c r="P98" s="36"/>
      <c r="Q98" s="36"/>
      <c r="R98" s="36"/>
      <c r="S98" s="36"/>
      <c r="T98" s="36"/>
      <c r="U98" s="36"/>
      <c r="V98" s="36"/>
      <c r="W98" s="36"/>
      <c r="X98" s="36"/>
      <c r="Y98" s="36"/>
      <c r="Z98" s="36"/>
      <c r="AA98" s="36"/>
      <c r="AB98" s="36"/>
      <c r="AC98" s="36"/>
      <c r="AD98" s="36"/>
      <c r="AE98" s="36"/>
      <c r="AF98" s="36"/>
      <c r="AG98" s="36"/>
      <c r="AH98" s="36"/>
      <c r="AI98" s="36"/>
      <c r="AJ98" s="36"/>
      <c r="AK98" s="36"/>
      <c r="AL98" s="36"/>
      <c r="AM98" s="36"/>
    </row>
    <row r="99" spans="1:39" x14ac:dyDescent="0.25">
      <c r="A99" s="12"/>
      <c r="B99" s="36" t="s">
        <v>362</v>
      </c>
      <c r="C99" s="36"/>
      <c r="D99" s="36"/>
      <c r="E99" s="36"/>
      <c r="F99" s="36"/>
      <c r="G99" s="36"/>
      <c r="H99" s="36"/>
      <c r="I99" s="36"/>
      <c r="J99" s="36"/>
      <c r="K99" s="36"/>
      <c r="L99" s="36"/>
      <c r="M99" s="36"/>
      <c r="N99" s="36"/>
      <c r="O99" s="36"/>
      <c r="P99" s="36"/>
      <c r="Q99" s="36"/>
      <c r="R99" s="36"/>
      <c r="S99" s="36"/>
      <c r="T99" s="36"/>
      <c r="U99" s="36"/>
      <c r="V99" s="36"/>
      <c r="W99" s="36"/>
      <c r="X99" s="36"/>
      <c r="Y99" s="36"/>
      <c r="Z99" s="36"/>
      <c r="AA99" s="36"/>
      <c r="AB99" s="36"/>
      <c r="AC99" s="36"/>
      <c r="AD99" s="36"/>
      <c r="AE99" s="36"/>
      <c r="AF99" s="36"/>
      <c r="AG99" s="36"/>
      <c r="AH99" s="36"/>
      <c r="AI99" s="36"/>
      <c r="AJ99" s="36"/>
      <c r="AK99" s="36"/>
      <c r="AL99" s="36"/>
      <c r="AM99" s="36"/>
    </row>
    <row r="100" spans="1:39" ht="15" customHeight="1" x14ac:dyDescent="0.25">
      <c r="A100" s="12" t="s">
        <v>668</v>
      </c>
      <c r="B100" s="35" t="s">
        <v>4</v>
      </c>
      <c r="C100" s="35"/>
      <c r="D100" s="35"/>
      <c r="E100" s="35"/>
      <c r="F100" s="35"/>
      <c r="G100" s="35"/>
      <c r="H100" s="35"/>
      <c r="I100" s="35"/>
      <c r="J100" s="35"/>
      <c r="K100" s="35"/>
      <c r="L100" s="35"/>
      <c r="M100" s="35"/>
      <c r="N100" s="35"/>
      <c r="O100" s="35"/>
      <c r="P100" s="35"/>
      <c r="Q100" s="35"/>
      <c r="R100" s="35"/>
      <c r="S100" s="35"/>
      <c r="T100" s="35"/>
      <c r="U100" s="35"/>
      <c r="V100" s="35"/>
      <c r="W100" s="35"/>
      <c r="X100" s="35"/>
      <c r="Y100" s="35"/>
      <c r="Z100" s="35"/>
      <c r="AA100" s="35"/>
      <c r="AB100" s="35"/>
      <c r="AC100" s="35"/>
      <c r="AD100" s="35"/>
      <c r="AE100" s="35"/>
      <c r="AF100" s="35"/>
      <c r="AG100" s="35"/>
      <c r="AH100" s="35"/>
      <c r="AI100" s="35"/>
      <c r="AJ100" s="35"/>
      <c r="AK100" s="35"/>
      <c r="AL100" s="35"/>
      <c r="AM100" s="35"/>
    </row>
    <row r="101" spans="1:39" ht="15.75" thickBot="1" x14ac:dyDescent="0.3">
      <c r="A101" s="12"/>
      <c r="B101" s="15"/>
      <c r="C101" s="15"/>
      <c r="D101" s="32">
        <v>2014</v>
      </c>
      <c r="E101" s="32"/>
      <c r="F101" s="19"/>
      <c r="G101" s="20"/>
      <c r="H101" s="32">
        <v>2013</v>
      </c>
      <c r="I101" s="32"/>
      <c r="J101" s="19"/>
    </row>
    <row r="102" spans="1:39" ht="15.75" thickTop="1" x14ac:dyDescent="0.25">
      <c r="A102" s="12"/>
      <c r="B102" s="15"/>
      <c r="C102" s="15"/>
      <c r="D102" s="34"/>
      <c r="E102" s="34"/>
      <c r="F102" s="16"/>
      <c r="G102" s="15"/>
      <c r="H102" s="34"/>
      <c r="I102" s="34"/>
      <c r="J102" s="16"/>
    </row>
    <row r="103" spans="1:39" x14ac:dyDescent="0.25">
      <c r="A103" s="12"/>
      <c r="B103" s="11"/>
      <c r="C103" s="15"/>
      <c r="D103" s="30"/>
      <c r="E103" s="30"/>
      <c r="F103" s="16"/>
      <c r="G103" s="15"/>
      <c r="H103" s="30"/>
      <c r="I103" s="30"/>
      <c r="J103" s="16"/>
    </row>
    <row r="104" spans="1:39" ht="39" x14ac:dyDescent="0.25">
      <c r="A104" s="12"/>
      <c r="B104" s="11" t="s">
        <v>372</v>
      </c>
      <c r="C104" s="24"/>
      <c r="D104" s="11" t="s">
        <v>230</v>
      </c>
      <c r="E104" s="22">
        <v>8911</v>
      </c>
      <c r="F104" s="16"/>
      <c r="G104" s="24"/>
      <c r="H104" s="11" t="s">
        <v>230</v>
      </c>
      <c r="I104" s="22">
        <v>8964</v>
      </c>
      <c r="J104" s="16"/>
    </row>
    <row r="105" spans="1:39" ht="39" x14ac:dyDescent="0.25">
      <c r="A105" s="12"/>
      <c r="B105" s="11" t="s">
        <v>373</v>
      </c>
      <c r="C105" s="24"/>
      <c r="D105" s="11"/>
      <c r="E105" s="24" t="s">
        <v>232</v>
      </c>
      <c r="F105" s="16"/>
      <c r="G105" s="24"/>
      <c r="H105" s="11"/>
      <c r="I105" s="24" t="s">
        <v>232</v>
      </c>
      <c r="J105" s="16"/>
    </row>
    <row r="106" spans="1:39" ht="39" x14ac:dyDescent="0.25">
      <c r="A106" s="12"/>
      <c r="B106" s="11" t="s">
        <v>374</v>
      </c>
      <c r="C106" s="24"/>
      <c r="D106" s="11"/>
      <c r="E106" s="24">
        <v>16</v>
      </c>
      <c r="F106" s="16"/>
      <c r="G106" s="24"/>
      <c r="H106" s="11"/>
      <c r="I106" s="24">
        <v>3</v>
      </c>
      <c r="J106" s="16"/>
    </row>
    <row r="107" spans="1:39" ht="15.75" thickBot="1" x14ac:dyDescent="0.3">
      <c r="A107" s="12"/>
      <c r="B107" s="11" t="s">
        <v>375</v>
      </c>
      <c r="C107" s="24"/>
      <c r="D107" s="21"/>
      <c r="E107" s="25" t="s">
        <v>376</v>
      </c>
      <c r="F107" s="19" t="s">
        <v>236</v>
      </c>
      <c r="G107" s="25"/>
      <c r="H107" s="21"/>
      <c r="I107" s="25" t="s">
        <v>377</v>
      </c>
      <c r="J107" s="19" t="s">
        <v>236</v>
      </c>
    </row>
    <row r="108" spans="1:39" ht="40.5" thickTop="1" thickBot="1" x14ac:dyDescent="0.3">
      <c r="A108" s="12"/>
      <c r="B108" s="11" t="s">
        <v>378</v>
      </c>
      <c r="C108" s="24"/>
      <c r="D108" s="26" t="s">
        <v>230</v>
      </c>
      <c r="E108" s="27">
        <v>8925</v>
      </c>
      <c r="F108" s="28"/>
      <c r="G108" s="29"/>
      <c r="H108" s="26" t="s">
        <v>230</v>
      </c>
      <c r="I108" s="27">
        <v>8942</v>
      </c>
      <c r="J108" s="28"/>
    </row>
    <row r="109" spans="1:39" ht="15.75" thickTop="1" x14ac:dyDescent="0.25">
      <c r="A109" s="12" t="s">
        <v>669</v>
      </c>
      <c r="B109" s="35" t="s">
        <v>4</v>
      </c>
      <c r="C109" s="35"/>
      <c r="D109" s="35"/>
      <c r="E109" s="35"/>
      <c r="F109" s="35"/>
      <c r="G109" s="35"/>
      <c r="H109" s="35"/>
      <c r="I109" s="35"/>
      <c r="J109" s="35"/>
      <c r="K109" s="35"/>
      <c r="L109" s="35"/>
      <c r="M109" s="35"/>
      <c r="N109" s="35"/>
      <c r="O109" s="35"/>
      <c r="P109" s="35"/>
      <c r="Q109" s="35"/>
      <c r="R109" s="35"/>
      <c r="S109" s="35"/>
      <c r="T109" s="35"/>
      <c r="U109" s="35"/>
      <c r="V109" s="35"/>
      <c r="W109" s="35"/>
      <c r="X109" s="35"/>
      <c r="Y109" s="35"/>
      <c r="Z109" s="35"/>
      <c r="AA109" s="35"/>
      <c r="AB109" s="35"/>
      <c r="AC109" s="35"/>
      <c r="AD109" s="35"/>
      <c r="AE109" s="35"/>
      <c r="AF109" s="35"/>
      <c r="AG109" s="35"/>
      <c r="AH109" s="35"/>
      <c r="AI109" s="35"/>
      <c r="AJ109" s="35"/>
      <c r="AK109" s="35"/>
      <c r="AL109" s="35"/>
      <c r="AM109" s="35"/>
    </row>
    <row r="110" spans="1:39" x14ac:dyDescent="0.25">
      <c r="A110" s="12"/>
      <c r="B110" s="15"/>
      <c r="C110" s="15"/>
      <c r="D110" s="30"/>
      <c r="E110" s="30"/>
      <c r="F110" s="16"/>
      <c r="G110" s="15"/>
      <c r="H110" s="30"/>
      <c r="I110" s="30"/>
      <c r="J110" s="16"/>
      <c r="K110" s="15"/>
      <c r="L110" s="30"/>
      <c r="M110" s="30"/>
      <c r="N110" s="16"/>
    </row>
    <row r="111" spans="1:39" x14ac:dyDescent="0.25">
      <c r="A111" s="12"/>
      <c r="B111" s="47"/>
      <c r="C111" s="15"/>
      <c r="D111" s="58" t="s">
        <v>380</v>
      </c>
      <c r="E111" s="58"/>
      <c r="F111" s="48"/>
      <c r="G111" s="15"/>
      <c r="H111" s="59"/>
      <c r="I111" s="59"/>
      <c r="J111" s="48"/>
      <c r="K111" s="15"/>
      <c r="L111" s="59"/>
      <c r="M111" s="59"/>
      <c r="N111" s="48"/>
    </row>
    <row r="112" spans="1:39" x14ac:dyDescent="0.25">
      <c r="A112" s="12"/>
      <c r="B112" s="47"/>
      <c r="C112" s="15"/>
      <c r="D112" s="60" t="s">
        <v>381</v>
      </c>
      <c r="E112" s="60"/>
      <c r="F112" s="48"/>
      <c r="G112" s="15"/>
      <c r="H112" s="59"/>
      <c r="I112" s="59"/>
      <c r="J112" s="48"/>
      <c r="K112" s="15"/>
      <c r="L112" s="59"/>
      <c r="M112" s="59"/>
      <c r="N112" s="48"/>
    </row>
    <row r="113" spans="1:14" x14ac:dyDescent="0.25">
      <c r="A113" s="12"/>
      <c r="B113" s="49" t="s">
        <v>382</v>
      </c>
      <c r="C113" s="15"/>
      <c r="D113" s="60" t="s">
        <v>277</v>
      </c>
      <c r="E113" s="60"/>
      <c r="F113" s="48"/>
      <c r="G113" s="15"/>
      <c r="H113" s="58" t="s">
        <v>276</v>
      </c>
      <c r="I113" s="58"/>
      <c r="J113" s="48"/>
      <c r="K113" s="15"/>
      <c r="L113" s="59"/>
      <c r="M113" s="59"/>
      <c r="N113" s="48"/>
    </row>
    <row r="114" spans="1:14" ht="15.75" thickBot="1" x14ac:dyDescent="0.3">
      <c r="A114" s="12"/>
      <c r="B114" s="47"/>
      <c r="C114" s="15"/>
      <c r="D114" s="61" t="s">
        <v>383</v>
      </c>
      <c r="E114" s="61"/>
      <c r="F114" s="50"/>
      <c r="G114" s="15"/>
      <c r="H114" s="61" t="s">
        <v>383</v>
      </c>
      <c r="I114" s="61"/>
      <c r="J114" s="50"/>
      <c r="K114" s="15"/>
      <c r="L114" s="61" t="s">
        <v>146</v>
      </c>
      <c r="M114" s="61"/>
      <c r="N114" s="50"/>
    </row>
    <row r="115" spans="1:14" ht="15.75" thickTop="1" x14ac:dyDescent="0.25">
      <c r="A115" s="12"/>
      <c r="B115" s="49" t="s">
        <v>384</v>
      </c>
      <c r="C115" s="24"/>
      <c r="D115" s="49" t="s">
        <v>230</v>
      </c>
      <c r="E115" s="51" t="s">
        <v>385</v>
      </c>
      <c r="F115" s="48" t="s">
        <v>236</v>
      </c>
      <c r="G115" s="24"/>
      <c r="H115" s="49" t="s">
        <v>230</v>
      </c>
      <c r="I115" s="51" t="s">
        <v>386</v>
      </c>
      <c r="J115" s="48" t="s">
        <v>236</v>
      </c>
      <c r="K115" s="24"/>
      <c r="L115" s="49" t="s">
        <v>230</v>
      </c>
      <c r="M115" s="51" t="s">
        <v>387</v>
      </c>
      <c r="N115" s="48" t="s">
        <v>236</v>
      </c>
    </row>
    <row r="116" spans="1:14" ht="26.25" x14ac:dyDescent="0.25">
      <c r="A116" s="12"/>
      <c r="B116" s="52" t="s">
        <v>388</v>
      </c>
      <c r="C116" s="24"/>
      <c r="D116" s="11"/>
      <c r="E116" s="24">
        <v>94</v>
      </c>
      <c r="F116" s="16"/>
      <c r="G116" s="24"/>
      <c r="H116" s="11"/>
      <c r="I116" s="24">
        <v>1</v>
      </c>
      <c r="J116" s="16"/>
      <c r="K116" s="24"/>
      <c r="L116" s="49"/>
      <c r="M116" s="51">
        <v>95</v>
      </c>
      <c r="N116" s="48"/>
    </row>
    <row r="117" spans="1:14" ht="39.75" thickBot="1" x14ac:dyDescent="0.3">
      <c r="A117" s="12"/>
      <c r="B117" s="52" t="s">
        <v>389</v>
      </c>
      <c r="C117" s="24"/>
      <c r="D117" s="21"/>
      <c r="E117" s="25" t="s">
        <v>232</v>
      </c>
      <c r="F117" s="19"/>
      <c r="G117" s="24"/>
      <c r="H117" s="21"/>
      <c r="I117" s="25" t="s">
        <v>232</v>
      </c>
      <c r="J117" s="19"/>
      <c r="K117" s="24"/>
      <c r="L117" s="53"/>
      <c r="M117" s="54" t="s">
        <v>232</v>
      </c>
      <c r="N117" s="50"/>
    </row>
    <row r="118" spans="1:14" ht="27.75" thickTop="1" thickBot="1" x14ac:dyDescent="0.3">
      <c r="A118" s="12"/>
      <c r="B118" s="49" t="s">
        <v>390</v>
      </c>
      <c r="C118" s="24"/>
      <c r="D118" s="53"/>
      <c r="E118" s="54">
        <v>94</v>
      </c>
      <c r="F118" s="50"/>
      <c r="G118" s="24"/>
      <c r="H118" s="53"/>
      <c r="I118" s="54">
        <v>1</v>
      </c>
      <c r="J118" s="50"/>
      <c r="K118" s="24"/>
      <c r="L118" s="53"/>
      <c r="M118" s="54">
        <v>95</v>
      </c>
      <c r="N118" s="50"/>
    </row>
    <row r="119" spans="1:14" ht="16.5" thickTop="1" thickBot="1" x14ac:dyDescent="0.3">
      <c r="A119" s="12"/>
      <c r="B119" s="49" t="s">
        <v>391</v>
      </c>
      <c r="C119" s="24"/>
      <c r="D119" s="55" t="s">
        <v>230</v>
      </c>
      <c r="E119" s="56" t="s">
        <v>392</v>
      </c>
      <c r="F119" s="57" t="s">
        <v>236</v>
      </c>
      <c r="G119" s="24"/>
      <c r="H119" s="55" t="s">
        <v>230</v>
      </c>
      <c r="I119" s="56" t="s">
        <v>393</v>
      </c>
      <c r="J119" s="57" t="s">
        <v>236</v>
      </c>
      <c r="K119" s="24"/>
      <c r="L119" s="55" t="s">
        <v>230</v>
      </c>
      <c r="M119" s="56" t="s">
        <v>394</v>
      </c>
      <c r="N119" s="57" t="s">
        <v>236</v>
      </c>
    </row>
    <row r="120" spans="1:14" ht="15.75" thickTop="1" x14ac:dyDescent="0.25">
      <c r="A120" s="12"/>
      <c r="B120" s="47"/>
      <c r="C120" s="15"/>
      <c r="D120" s="49"/>
      <c r="E120" s="51"/>
      <c r="F120" s="48"/>
      <c r="G120" s="15"/>
      <c r="H120" s="49"/>
      <c r="I120" s="51"/>
      <c r="J120" s="48"/>
      <c r="K120" s="15"/>
      <c r="L120" s="49"/>
      <c r="M120" s="51"/>
      <c r="N120" s="48"/>
    </row>
    <row r="121" spans="1:14" x14ac:dyDescent="0.25">
      <c r="A121" s="12"/>
      <c r="B121" s="47"/>
      <c r="C121" s="15"/>
      <c r="D121" s="60" t="s">
        <v>380</v>
      </c>
      <c r="E121" s="60"/>
      <c r="F121" s="48"/>
      <c r="G121" s="15"/>
      <c r="H121" s="49"/>
      <c r="I121" s="51"/>
      <c r="J121" s="48"/>
      <c r="K121" s="15"/>
      <c r="L121" s="49"/>
      <c r="M121" s="51"/>
      <c r="N121" s="48"/>
    </row>
    <row r="122" spans="1:14" x14ac:dyDescent="0.25">
      <c r="A122" s="12"/>
      <c r="B122" s="47"/>
      <c r="C122" s="15"/>
      <c r="D122" s="60" t="s">
        <v>381</v>
      </c>
      <c r="E122" s="60"/>
      <c r="F122" s="48"/>
      <c r="G122" s="15"/>
      <c r="H122" s="49"/>
      <c r="I122" s="51"/>
      <c r="J122" s="48"/>
      <c r="K122" s="15"/>
      <c r="L122" s="49"/>
      <c r="M122" s="51"/>
      <c r="N122" s="48"/>
    </row>
    <row r="123" spans="1:14" x14ac:dyDescent="0.25">
      <c r="A123" s="12"/>
      <c r="B123" s="49" t="s">
        <v>395</v>
      </c>
      <c r="C123" s="15"/>
      <c r="D123" s="60" t="s">
        <v>277</v>
      </c>
      <c r="E123" s="60"/>
      <c r="F123" s="48"/>
      <c r="G123" s="15"/>
      <c r="H123" s="60" t="s">
        <v>276</v>
      </c>
      <c r="I123" s="60"/>
      <c r="J123" s="48"/>
      <c r="K123" s="15"/>
      <c r="L123" s="49"/>
      <c r="M123" s="51"/>
      <c r="N123" s="48"/>
    </row>
    <row r="124" spans="1:14" ht="15.75" thickBot="1" x14ac:dyDescent="0.3">
      <c r="A124" s="12"/>
      <c r="B124" s="47"/>
      <c r="C124" s="15"/>
      <c r="D124" s="61" t="s">
        <v>383</v>
      </c>
      <c r="E124" s="61"/>
      <c r="F124" s="50"/>
      <c r="G124" s="15"/>
      <c r="H124" s="61" t="s">
        <v>383</v>
      </c>
      <c r="I124" s="61"/>
      <c r="J124" s="50"/>
      <c r="K124" s="15"/>
      <c r="L124" s="61" t="s">
        <v>146</v>
      </c>
      <c r="M124" s="61"/>
      <c r="N124" s="50"/>
    </row>
    <row r="125" spans="1:14" ht="15.75" thickTop="1" x14ac:dyDescent="0.25">
      <c r="A125" s="12"/>
      <c r="B125" s="49" t="s">
        <v>384</v>
      </c>
      <c r="C125" s="24"/>
      <c r="D125" s="49" t="s">
        <v>230</v>
      </c>
      <c r="E125" s="51">
        <v>44</v>
      </c>
      <c r="F125" s="48"/>
      <c r="G125" s="24"/>
      <c r="H125" s="49" t="s">
        <v>230</v>
      </c>
      <c r="I125" s="51" t="s">
        <v>396</v>
      </c>
      <c r="J125" s="48" t="s">
        <v>236</v>
      </c>
      <c r="K125" s="24"/>
      <c r="L125" s="49" t="s">
        <v>230</v>
      </c>
      <c r="M125" s="51" t="s">
        <v>397</v>
      </c>
      <c r="N125" s="48" t="s">
        <v>236</v>
      </c>
    </row>
    <row r="126" spans="1:14" ht="26.25" x14ac:dyDescent="0.25">
      <c r="A126" s="12"/>
      <c r="B126" s="52" t="s">
        <v>388</v>
      </c>
      <c r="C126" s="24"/>
      <c r="D126" s="11"/>
      <c r="E126" s="24" t="s">
        <v>398</v>
      </c>
      <c r="F126" s="16" t="s">
        <v>236</v>
      </c>
      <c r="G126" s="24"/>
      <c r="H126" s="11"/>
      <c r="I126" s="24">
        <v>60</v>
      </c>
      <c r="J126" s="16"/>
      <c r="K126" s="24"/>
      <c r="L126" s="49"/>
      <c r="M126" s="51">
        <v>59</v>
      </c>
      <c r="N126" s="48"/>
    </row>
    <row r="127" spans="1:14" ht="39.75" thickBot="1" x14ac:dyDescent="0.3">
      <c r="A127" s="12"/>
      <c r="B127" s="52" t="s">
        <v>389</v>
      </c>
      <c r="C127" s="24"/>
      <c r="D127" s="21"/>
      <c r="E127" s="25" t="s">
        <v>399</v>
      </c>
      <c r="F127" s="19" t="s">
        <v>236</v>
      </c>
      <c r="G127" s="24"/>
      <c r="H127" s="21"/>
      <c r="I127" s="25" t="s">
        <v>376</v>
      </c>
      <c r="J127" s="19" t="s">
        <v>236</v>
      </c>
      <c r="K127" s="24"/>
      <c r="L127" s="53"/>
      <c r="M127" s="54" t="s">
        <v>400</v>
      </c>
      <c r="N127" s="50" t="s">
        <v>236</v>
      </c>
    </row>
    <row r="128" spans="1:14" ht="27.75" thickTop="1" thickBot="1" x14ac:dyDescent="0.3">
      <c r="A128" s="12"/>
      <c r="B128" s="49" t="s">
        <v>390</v>
      </c>
      <c r="C128" s="24"/>
      <c r="D128" s="53"/>
      <c r="E128" s="54" t="s">
        <v>401</v>
      </c>
      <c r="F128" s="50" t="s">
        <v>236</v>
      </c>
      <c r="G128" s="24"/>
      <c r="H128" s="53"/>
      <c r="I128" s="54">
        <v>58</v>
      </c>
      <c r="J128" s="50"/>
      <c r="K128" s="24"/>
      <c r="L128" s="53"/>
      <c r="M128" s="54" t="s">
        <v>402</v>
      </c>
      <c r="N128" s="50" t="s">
        <v>236</v>
      </c>
    </row>
    <row r="129" spans="1:14" ht="16.5" thickTop="1" thickBot="1" x14ac:dyDescent="0.3">
      <c r="A129" s="12"/>
      <c r="B129" s="49" t="s">
        <v>391</v>
      </c>
      <c r="C129" s="24"/>
      <c r="D129" s="55" t="s">
        <v>230</v>
      </c>
      <c r="E129" s="56" t="s">
        <v>403</v>
      </c>
      <c r="F129" s="57" t="s">
        <v>236</v>
      </c>
      <c r="G129" s="24"/>
      <c r="H129" s="55" t="s">
        <v>230</v>
      </c>
      <c r="I129" s="56" t="s">
        <v>404</v>
      </c>
      <c r="J129" s="57" t="s">
        <v>236</v>
      </c>
      <c r="K129" s="24"/>
      <c r="L129" s="55" t="s">
        <v>230</v>
      </c>
      <c r="M129" s="56" t="s">
        <v>405</v>
      </c>
      <c r="N129" s="57" t="s">
        <v>236</v>
      </c>
    </row>
  </sheetData>
  <mergeCells count="186">
    <mergeCell ref="A109:A129"/>
    <mergeCell ref="B109:AM109"/>
    <mergeCell ref="A72:A99"/>
    <mergeCell ref="B72:AM72"/>
    <mergeCell ref="B97:AM97"/>
    <mergeCell ref="B98:AM98"/>
    <mergeCell ref="B99:AM99"/>
    <mergeCell ref="A100:A108"/>
    <mergeCell ref="B100:AM100"/>
    <mergeCell ref="B12:AM12"/>
    <mergeCell ref="B22:AM22"/>
    <mergeCell ref="A32:A41"/>
    <mergeCell ref="B32:AM32"/>
    <mergeCell ref="A42:A71"/>
    <mergeCell ref="B42:AM42"/>
    <mergeCell ref="B47:AM47"/>
    <mergeCell ref="B57:AM57"/>
    <mergeCell ref="B62:AM62"/>
    <mergeCell ref="D124:E124"/>
    <mergeCell ref="H124:I124"/>
    <mergeCell ref="L124:M124"/>
    <mergeCell ref="A1:A2"/>
    <mergeCell ref="B1:AM1"/>
    <mergeCell ref="B2:AM2"/>
    <mergeCell ref="B3:AM3"/>
    <mergeCell ref="A4:A11"/>
    <mergeCell ref="B4:AM4"/>
    <mergeCell ref="A12:A31"/>
    <mergeCell ref="D114:E114"/>
    <mergeCell ref="H114:I114"/>
    <mergeCell ref="L114:M114"/>
    <mergeCell ref="D121:E121"/>
    <mergeCell ref="D122:E122"/>
    <mergeCell ref="D123:E123"/>
    <mergeCell ref="H123:I123"/>
    <mergeCell ref="D112:E112"/>
    <mergeCell ref="H112:I112"/>
    <mergeCell ref="L112:M112"/>
    <mergeCell ref="D113:E113"/>
    <mergeCell ref="H113:I113"/>
    <mergeCell ref="L113:M113"/>
    <mergeCell ref="D103:E103"/>
    <mergeCell ref="H103:I103"/>
    <mergeCell ref="D110:E110"/>
    <mergeCell ref="H110:I110"/>
    <mergeCell ref="L110:M110"/>
    <mergeCell ref="D111:E111"/>
    <mergeCell ref="H111:I111"/>
    <mergeCell ref="L111:M111"/>
    <mergeCell ref="B86:C86"/>
    <mergeCell ref="AG86:AH86"/>
    <mergeCell ref="AK86:AL86"/>
    <mergeCell ref="D101:E101"/>
    <mergeCell ref="H101:I101"/>
    <mergeCell ref="D102:E102"/>
    <mergeCell ref="H102:I102"/>
    <mergeCell ref="AK82:AL82"/>
    <mergeCell ref="AK83:AL83"/>
    <mergeCell ref="AG84:AH84"/>
    <mergeCell ref="AK84:AL84"/>
    <mergeCell ref="AG85:AH85"/>
    <mergeCell ref="AK85:AL85"/>
    <mergeCell ref="Q79:Z79"/>
    <mergeCell ref="AC79:AD79"/>
    <mergeCell ref="AG79:AH79"/>
    <mergeCell ref="AK79:AL79"/>
    <mergeCell ref="AK80:AL80"/>
    <mergeCell ref="AK81:AL81"/>
    <mergeCell ref="Q78:R78"/>
    <mergeCell ref="U78:V78"/>
    <mergeCell ref="Y78:Z78"/>
    <mergeCell ref="AC78:AE78"/>
    <mergeCell ref="AG78:AH78"/>
    <mergeCell ref="AK78:AL78"/>
    <mergeCell ref="AK76:AL76"/>
    <mergeCell ref="E77:H77"/>
    <mergeCell ref="K77:N77"/>
    <mergeCell ref="Q77:V77"/>
    <mergeCell ref="Y77:Z77"/>
    <mergeCell ref="AC77:AE77"/>
    <mergeCell ref="AG77:AH77"/>
    <mergeCell ref="AK77:AL77"/>
    <mergeCell ref="E76:H76"/>
    <mergeCell ref="Q76:R76"/>
    <mergeCell ref="U76:V76"/>
    <mergeCell ref="Y76:Z76"/>
    <mergeCell ref="AC76:AE76"/>
    <mergeCell ref="AG76:AH76"/>
    <mergeCell ref="Q75:R75"/>
    <mergeCell ref="U75:V75"/>
    <mergeCell ref="Y75:Z75"/>
    <mergeCell ref="AC75:AE75"/>
    <mergeCell ref="AG75:AH75"/>
    <mergeCell ref="AK75:AL75"/>
    <mergeCell ref="Q74:R74"/>
    <mergeCell ref="U74:V74"/>
    <mergeCell ref="Y74:Z74"/>
    <mergeCell ref="AC74:AE74"/>
    <mergeCell ref="AG74:AH74"/>
    <mergeCell ref="AK74:AL74"/>
    <mergeCell ref="Q73:R73"/>
    <mergeCell ref="U73:V73"/>
    <mergeCell ref="Y73:Z73"/>
    <mergeCell ref="AC73:AD73"/>
    <mergeCell ref="AG73:AH73"/>
    <mergeCell ref="AK73:AL73"/>
    <mergeCell ref="D63:I63"/>
    <mergeCell ref="L63:Q63"/>
    <mergeCell ref="T63:Y63"/>
    <mergeCell ref="D64:E64"/>
    <mergeCell ref="H64:I64"/>
    <mergeCell ref="L64:M64"/>
    <mergeCell ref="P64:Q64"/>
    <mergeCell ref="T64:U64"/>
    <mergeCell ref="X64:Y64"/>
    <mergeCell ref="D59:I59"/>
    <mergeCell ref="L59:Q59"/>
    <mergeCell ref="T59:Y59"/>
    <mergeCell ref="D60:E60"/>
    <mergeCell ref="H60:I60"/>
    <mergeCell ref="L60:M60"/>
    <mergeCell ref="P60:Q60"/>
    <mergeCell ref="T60:U60"/>
    <mergeCell ref="X60:Y60"/>
    <mergeCell ref="X45:Y45"/>
    <mergeCell ref="D48:I48"/>
    <mergeCell ref="L48:Q48"/>
    <mergeCell ref="T48:Y48"/>
    <mergeCell ref="D49:E49"/>
    <mergeCell ref="H49:I49"/>
    <mergeCell ref="L49:M49"/>
    <mergeCell ref="P49:Q49"/>
    <mergeCell ref="T49:U49"/>
    <mergeCell ref="X49:Y49"/>
    <mergeCell ref="T43:U43"/>
    <mergeCell ref="X43:Y43"/>
    <mergeCell ref="D44:I44"/>
    <mergeCell ref="L44:Q44"/>
    <mergeCell ref="T44:Y44"/>
    <mergeCell ref="D45:E45"/>
    <mergeCell ref="H45:I45"/>
    <mergeCell ref="L45:M45"/>
    <mergeCell ref="P45:Q45"/>
    <mergeCell ref="T45:U45"/>
    <mergeCell ref="D35:E35"/>
    <mergeCell ref="H35:I35"/>
    <mergeCell ref="L35:M35"/>
    <mergeCell ref="P35:Q35"/>
    <mergeCell ref="D43:E43"/>
    <mergeCell ref="H43:I43"/>
    <mergeCell ref="L43:M43"/>
    <mergeCell ref="P43:Q43"/>
    <mergeCell ref="D33:I33"/>
    <mergeCell ref="L33:Q33"/>
    <mergeCell ref="D34:E34"/>
    <mergeCell ref="H34:I34"/>
    <mergeCell ref="L34:M34"/>
    <mergeCell ref="P34:Q34"/>
    <mergeCell ref="D23:E23"/>
    <mergeCell ref="H23:M23"/>
    <mergeCell ref="P23:Q23"/>
    <mergeCell ref="D24:E24"/>
    <mergeCell ref="H24:I24"/>
    <mergeCell ref="L24:M24"/>
    <mergeCell ref="P24:Q24"/>
    <mergeCell ref="D13:E13"/>
    <mergeCell ref="H13:M13"/>
    <mergeCell ref="P13:Q13"/>
    <mergeCell ref="D14:E14"/>
    <mergeCell ref="H14:I14"/>
    <mergeCell ref="L14:M14"/>
    <mergeCell ref="P14:Q14"/>
    <mergeCell ref="D9:E9"/>
    <mergeCell ref="H9:M9"/>
    <mergeCell ref="P9:Q9"/>
    <mergeCell ref="D10:E10"/>
    <mergeCell ref="H10:I10"/>
    <mergeCell ref="L10:M10"/>
    <mergeCell ref="P10:Q10"/>
    <mergeCell ref="D5:E5"/>
    <mergeCell ref="H5:M5"/>
    <mergeCell ref="P5:Q5"/>
    <mergeCell ref="D6:E6"/>
    <mergeCell ref="H6:I6"/>
    <mergeCell ref="L6:M6"/>
    <mergeCell ref="P6:Q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52"/>
  <sheetViews>
    <sheetView showGridLines="0" workbookViewId="0"/>
  </sheetViews>
  <sheetFormatPr defaultRowHeight="15" x14ac:dyDescent="0.25"/>
  <cols>
    <col min="1" max="2" width="36.5703125" bestFit="1" customWidth="1"/>
    <col min="4" max="4" width="2.28515625" customWidth="1"/>
    <col min="5" max="5" width="8.42578125" customWidth="1"/>
    <col min="6" max="6" width="1.5703125" bestFit="1" customWidth="1"/>
    <col min="8" max="8" width="2.140625" customWidth="1"/>
    <col min="9" max="9" width="8.5703125" customWidth="1"/>
    <col min="10" max="10" width="1.5703125" bestFit="1" customWidth="1"/>
    <col min="12" max="12" width="2.28515625" customWidth="1"/>
    <col min="13" max="13" width="8.5703125" customWidth="1"/>
    <col min="14" max="14" width="1.5703125" bestFit="1" customWidth="1"/>
    <col min="16" max="16" width="2.42578125" customWidth="1"/>
    <col min="17" max="17" width="9.42578125" customWidth="1"/>
    <col min="18" max="18" width="1.5703125" bestFit="1" customWidth="1"/>
    <col min="20" max="20" width="2.7109375" customWidth="1"/>
    <col min="21" max="21" width="10.85546875" customWidth="1"/>
    <col min="22" max="22" width="1.5703125" bestFit="1" customWidth="1"/>
    <col min="24" max="24" width="2" customWidth="1"/>
    <col min="25" max="25" width="7.42578125" customWidth="1"/>
    <col min="26" max="26" width="1.5703125" bestFit="1" customWidth="1"/>
    <col min="28" max="28" width="2.140625" customWidth="1"/>
    <col min="29" max="29" width="8.140625" customWidth="1"/>
    <col min="32" max="32" width="2" bestFit="1" customWidth="1"/>
    <col min="33" max="33" width="7.42578125" bestFit="1" customWidth="1"/>
    <col min="34" max="34" width="1.5703125" bestFit="1" customWidth="1"/>
    <col min="36" max="36" width="2" bestFit="1" customWidth="1"/>
    <col min="37" max="37" width="7.42578125" bestFit="1" customWidth="1"/>
    <col min="40" max="40" width="2" bestFit="1" customWidth="1"/>
    <col min="41" max="41" width="7.42578125" bestFit="1" customWidth="1"/>
  </cols>
  <sheetData>
    <row r="1" spans="1:42" ht="15" customHeight="1" x14ac:dyDescent="0.25">
      <c r="A1" s="8" t="s">
        <v>67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45" x14ac:dyDescent="0.25">
      <c r="A3" s="4" t="s">
        <v>407</v>
      </c>
      <c r="B3" s="35" t="s">
        <v>4</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c r="AH3" s="35"/>
      <c r="AI3" s="35"/>
      <c r="AJ3" s="35"/>
      <c r="AK3" s="35"/>
      <c r="AL3" s="35"/>
      <c r="AM3" s="35"/>
      <c r="AN3" s="35"/>
      <c r="AO3" s="35"/>
      <c r="AP3" s="35"/>
    </row>
    <row r="4" spans="1:42" ht="15" customHeight="1" x14ac:dyDescent="0.25">
      <c r="A4" s="12" t="s">
        <v>671</v>
      </c>
      <c r="B4" s="35" t="s">
        <v>4</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c r="AI4" s="35"/>
      <c r="AJ4" s="35"/>
      <c r="AK4" s="35"/>
      <c r="AL4" s="35"/>
      <c r="AM4" s="35"/>
      <c r="AN4" s="35"/>
      <c r="AO4" s="35"/>
      <c r="AP4" s="35"/>
    </row>
    <row r="5" spans="1:42" x14ac:dyDescent="0.25">
      <c r="A5" s="12"/>
      <c r="B5" s="15"/>
      <c r="C5" s="15"/>
      <c r="D5" s="31" t="s">
        <v>410</v>
      </c>
      <c r="E5" s="31"/>
      <c r="F5" s="16"/>
      <c r="G5" s="15"/>
      <c r="H5" s="31" t="s">
        <v>411</v>
      </c>
      <c r="I5" s="31"/>
      <c r="J5" s="16"/>
      <c r="K5" s="15"/>
      <c r="L5" s="31" t="s">
        <v>146</v>
      </c>
      <c r="M5" s="31"/>
      <c r="N5" s="16"/>
      <c r="O5" s="15"/>
      <c r="P5" s="31" t="s">
        <v>410</v>
      </c>
      <c r="Q5" s="31"/>
      <c r="R5" s="16"/>
      <c r="S5" s="15"/>
      <c r="T5" s="31" t="s">
        <v>411</v>
      </c>
      <c r="U5" s="31"/>
      <c r="V5" s="16"/>
      <c r="W5" s="15"/>
      <c r="X5" s="31" t="s">
        <v>146</v>
      </c>
      <c r="Y5" s="31"/>
      <c r="Z5" s="16"/>
    </row>
    <row r="6" spans="1:42" ht="15.75" thickBot="1" x14ac:dyDescent="0.3">
      <c r="A6" s="12"/>
      <c r="B6" s="15"/>
      <c r="C6" s="15"/>
      <c r="D6" s="32" t="s">
        <v>412</v>
      </c>
      <c r="E6" s="32"/>
      <c r="F6" s="19"/>
      <c r="G6" s="20"/>
      <c r="H6" s="32" t="s">
        <v>413</v>
      </c>
      <c r="I6" s="32"/>
      <c r="J6" s="19"/>
      <c r="K6" s="20"/>
      <c r="L6" s="32" t="s">
        <v>413</v>
      </c>
      <c r="M6" s="32"/>
      <c r="N6" s="19"/>
      <c r="O6" s="15"/>
      <c r="P6" s="32" t="s">
        <v>412</v>
      </c>
      <c r="Q6" s="32"/>
      <c r="R6" s="19"/>
      <c r="S6" s="20"/>
      <c r="T6" s="32" t="s">
        <v>413</v>
      </c>
      <c r="U6" s="32"/>
      <c r="V6" s="19"/>
      <c r="W6" s="20"/>
      <c r="X6" s="32" t="s">
        <v>413</v>
      </c>
      <c r="Y6" s="32"/>
      <c r="Z6" s="19"/>
    </row>
    <row r="7" spans="1:42" ht="16.5" thickTop="1" thickBot="1" x14ac:dyDescent="0.3">
      <c r="A7" s="12"/>
      <c r="B7" s="15"/>
      <c r="C7" s="15"/>
      <c r="D7" s="65">
        <v>41729</v>
      </c>
      <c r="E7" s="65"/>
      <c r="F7" s="65"/>
      <c r="G7" s="65"/>
      <c r="H7" s="65"/>
      <c r="I7" s="65"/>
      <c r="J7" s="65"/>
      <c r="K7" s="65"/>
      <c r="L7" s="65"/>
      <c r="M7" s="65"/>
      <c r="N7" s="19"/>
      <c r="O7" s="15"/>
      <c r="P7" s="65">
        <v>41639</v>
      </c>
      <c r="Q7" s="65"/>
      <c r="R7" s="65"/>
      <c r="S7" s="65"/>
      <c r="T7" s="65"/>
      <c r="U7" s="65"/>
      <c r="V7" s="65"/>
      <c r="W7" s="65"/>
      <c r="X7" s="65"/>
      <c r="Y7" s="65"/>
      <c r="Z7" s="19"/>
    </row>
    <row r="8" spans="1:42" ht="15.75" thickTop="1" x14ac:dyDescent="0.25">
      <c r="A8" s="12"/>
      <c r="B8" s="11" t="s">
        <v>414</v>
      </c>
      <c r="C8" s="15"/>
      <c r="D8" s="34"/>
      <c r="E8" s="34"/>
      <c r="F8" s="16"/>
      <c r="G8" s="15"/>
      <c r="H8" s="34"/>
      <c r="I8" s="34"/>
      <c r="J8" s="16"/>
      <c r="K8" s="15"/>
      <c r="L8" s="34"/>
      <c r="M8" s="34"/>
      <c r="N8" s="16"/>
      <c r="O8" s="15"/>
      <c r="P8" s="34"/>
      <c r="Q8" s="34"/>
      <c r="R8" s="16"/>
      <c r="S8" s="15"/>
      <c r="T8" s="34"/>
      <c r="U8" s="34"/>
      <c r="V8" s="16"/>
      <c r="W8" s="15"/>
      <c r="X8" s="34"/>
      <c r="Y8" s="34"/>
      <c r="Z8" s="16"/>
    </row>
    <row r="9" spans="1:42" x14ac:dyDescent="0.25">
      <c r="A9" s="12"/>
      <c r="B9" s="11" t="s">
        <v>415</v>
      </c>
      <c r="C9" s="24"/>
      <c r="D9" s="11" t="s">
        <v>230</v>
      </c>
      <c r="E9" s="22">
        <v>1552</v>
      </c>
      <c r="F9" s="16"/>
      <c r="G9" s="24"/>
      <c r="H9" s="11" t="s">
        <v>230</v>
      </c>
      <c r="I9" s="22">
        <v>105121</v>
      </c>
      <c r="J9" s="16"/>
      <c r="K9" s="24"/>
      <c r="L9" s="11" t="s">
        <v>230</v>
      </c>
      <c r="M9" s="22">
        <v>106673</v>
      </c>
      <c r="N9" s="16"/>
      <c r="O9" s="24"/>
      <c r="P9" s="11" t="s">
        <v>230</v>
      </c>
      <c r="Q9" s="22">
        <v>1603</v>
      </c>
      <c r="R9" s="16"/>
      <c r="S9" s="24"/>
      <c r="T9" s="11" t="s">
        <v>230</v>
      </c>
      <c r="U9" s="22">
        <v>106225</v>
      </c>
      <c r="V9" s="16"/>
      <c r="W9" s="24"/>
      <c r="X9" s="11" t="s">
        <v>230</v>
      </c>
      <c r="Y9" s="22">
        <v>107828</v>
      </c>
      <c r="Z9" s="16"/>
    </row>
    <row r="10" spans="1:42" x14ac:dyDescent="0.25">
      <c r="A10" s="12"/>
      <c r="B10" s="16" t="s">
        <v>416</v>
      </c>
      <c r="C10" s="24"/>
      <c r="D10" s="11"/>
      <c r="E10" s="22">
        <v>5769</v>
      </c>
      <c r="F10" s="16"/>
      <c r="G10" s="24"/>
      <c r="H10" s="11"/>
      <c r="I10" s="22">
        <v>148962</v>
      </c>
      <c r="J10" s="16"/>
      <c r="K10" s="24"/>
      <c r="L10" s="11"/>
      <c r="M10" s="22">
        <v>154731</v>
      </c>
      <c r="N10" s="16"/>
      <c r="O10" s="24"/>
      <c r="P10" s="11"/>
      <c r="Q10" s="22">
        <v>5829</v>
      </c>
      <c r="R10" s="16"/>
      <c r="S10" s="24"/>
      <c r="T10" s="11"/>
      <c r="U10" s="22">
        <v>150008</v>
      </c>
      <c r="V10" s="16"/>
      <c r="W10" s="24"/>
      <c r="X10" s="11"/>
      <c r="Y10" s="22">
        <v>155837</v>
      </c>
      <c r="Z10" s="16"/>
    </row>
    <row r="11" spans="1:42" x14ac:dyDescent="0.25">
      <c r="A11" s="12"/>
      <c r="B11" s="11" t="s">
        <v>417</v>
      </c>
      <c r="C11" s="24"/>
      <c r="D11" s="11"/>
      <c r="E11" s="24" t="s">
        <v>232</v>
      </c>
      <c r="F11" s="16"/>
      <c r="G11" s="24"/>
      <c r="H11" s="11"/>
      <c r="I11" s="24">
        <v>504</v>
      </c>
      <c r="J11" s="16"/>
      <c r="K11" s="24"/>
      <c r="L11" s="11"/>
      <c r="M11" s="24">
        <v>504</v>
      </c>
      <c r="N11" s="16"/>
      <c r="O11" s="24"/>
      <c r="P11" s="11"/>
      <c r="Q11" s="24">
        <v>100</v>
      </c>
      <c r="R11" s="16"/>
      <c r="S11" s="24"/>
      <c r="T11" s="11"/>
      <c r="U11" s="24">
        <v>508</v>
      </c>
      <c r="V11" s="16"/>
      <c r="W11" s="24"/>
      <c r="X11" s="11"/>
      <c r="Y11" s="24">
        <v>608</v>
      </c>
      <c r="Z11" s="16"/>
    </row>
    <row r="12" spans="1:42" x14ac:dyDescent="0.25">
      <c r="A12" s="12"/>
      <c r="B12" s="11" t="s">
        <v>418</v>
      </c>
      <c r="C12" s="24"/>
      <c r="D12" s="11"/>
      <c r="E12" s="24" t="s">
        <v>232</v>
      </c>
      <c r="F12" s="16"/>
      <c r="G12" s="24"/>
      <c r="H12" s="11"/>
      <c r="I12" s="22">
        <v>39872</v>
      </c>
      <c r="J12" s="16"/>
      <c r="K12" s="24"/>
      <c r="L12" s="11"/>
      <c r="M12" s="22">
        <v>39872</v>
      </c>
      <c r="N12" s="16"/>
      <c r="O12" s="24"/>
      <c r="P12" s="11"/>
      <c r="Q12" s="24">
        <v>1</v>
      </c>
      <c r="R12" s="16"/>
      <c r="S12" s="24"/>
      <c r="T12" s="11"/>
      <c r="U12" s="22">
        <v>39068</v>
      </c>
      <c r="V12" s="16"/>
      <c r="W12" s="24"/>
      <c r="X12" s="11"/>
      <c r="Y12" s="22">
        <v>39069</v>
      </c>
      <c r="Z12" s="16"/>
    </row>
    <row r="13" spans="1:42" x14ac:dyDescent="0.25">
      <c r="A13" s="12"/>
      <c r="B13" s="11" t="s">
        <v>419</v>
      </c>
      <c r="C13" s="24"/>
      <c r="D13" s="11"/>
      <c r="E13" s="22">
        <v>16589</v>
      </c>
      <c r="F13" s="16"/>
      <c r="G13" s="24"/>
      <c r="H13" s="11"/>
      <c r="I13" s="22">
        <v>61222</v>
      </c>
      <c r="J13" s="16"/>
      <c r="K13" s="24"/>
      <c r="L13" s="11"/>
      <c r="M13" s="22">
        <v>77811</v>
      </c>
      <c r="N13" s="16"/>
      <c r="O13" s="24"/>
      <c r="P13" s="11"/>
      <c r="Q13" s="22">
        <v>16631</v>
      </c>
      <c r="R13" s="16"/>
      <c r="S13" s="24"/>
      <c r="T13" s="11"/>
      <c r="U13" s="22">
        <v>66482</v>
      </c>
      <c r="V13" s="16"/>
      <c r="W13" s="24"/>
      <c r="X13" s="11"/>
      <c r="Y13" s="22">
        <v>83113</v>
      </c>
      <c r="Z13" s="16"/>
    </row>
    <row r="14" spans="1:42" x14ac:dyDescent="0.25">
      <c r="A14" s="12"/>
      <c r="B14" s="11" t="s">
        <v>420</v>
      </c>
      <c r="C14" s="24"/>
      <c r="D14" s="11"/>
      <c r="E14" s="24">
        <v>580</v>
      </c>
      <c r="F14" s="16"/>
      <c r="G14" s="24"/>
      <c r="H14" s="11"/>
      <c r="I14" s="22">
        <v>21414</v>
      </c>
      <c r="J14" s="16"/>
      <c r="K14" s="24"/>
      <c r="L14" s="11"/>
      <c r="M14" s="22">
        <v>21994</v>
      </c>
      <c r="N14" s="16"/>
      <c r="O14" s="24"/>
      <c r="P14" s="11"/>
      <c r="Q14" s="24">
        <v>585</v>
      </c>
      <c r="R14" s="16"/>
      <c r="S14" s="24"/>
      <c r="T14" s="11"/>
      <c r="U14" s="22">
        <v>21496</v>
      </c>
      <c r="V14" s="16"/>
      <c r="W14" s="24"/>
      <c r="X14" s="11"/>
      <c r="Y14" s="22">
        <v>22081</v>
      </c>
      <c r="Z14" s="16"/>
    </row>
    <row r="15" spans="1:42" ht="15.75" thickBot="1" x14ac:dyDescent="0.3">
      <c r="A15" s="12"/>
      <c r="B15" s="11" t="s">
        <v>421</v>
      </c>
      <c r="C15" s="24"/>
      <c r="D15" s="21"/>
      <c r="E15" s="42">
        <v>24866</v>
      </c>
      <c r="F15" s="19"/>
      <c r="G15" s="25"/>
      <c r="H15" s="21"/>
      <c r="I15" s="42">
        <v>7526</v>
      </c>
      <c r="J15" s="19"/>
      <c r="K15" s="25"/>
      <c r="L15" s="21"/>
      <c r="M15" s="42">
        <v>32392</v>
      </c>
      <c r="N15" s="19"/>
      <c r="O15" s="24"/>
      <c r="P15" s="21"/>
      <c r="Q15" s="42">
        <v>25769</v>
      </c>
      <c r="R15" s="19"/>
      <c r="S15" s="25"/>
      <c r="T15" s="21"/>
      <c r="U15" s="42">
        <v>6431</v>
      </c>
      <c r="V15" s="19"/>
      <c r="W15" s="25"/>
      <c r="X15" s="21"/>
      <c r="Y15" s="42">
        <v>32200</v>
      </c>
      <c r="Z15" s="19"/>
    </row>
    <row r="16" spans="1:42" ht="15.75" thickTop="1" x14ac:dyDescent="0.25">
      <c r="A16" s="12"/>
      <c r="B16" s="11" t="s">
        <v>422</v>
      </c>
      <c r="C16" s="24"/>
      <c r="D16" s="11"/>
      <c r="E16" s="22">
        <v>49356</v>
      </c>
      <c r="F16" s="16"/>
      <c r="G16" s="24"/>
      <c r="H16" s="11"/>
      <c r="I16" s="22">
        <v>384621</v>
      </c>
      <c r="J16" s="16"/>
      <c r="K16" s="24"/>
      <c r="L16" s="11"/>
      <c r="M16" s="22">
        <v>433977</v>
      </c>
      <c r="N16" s="16"/>
      <c r="O16" s="24"/>
      <c r="P16" s="11"/>
      <c r="Q16" s="22">
        <v>50518</v>
      </c>
      <c r="R16" s="16"/>
      <c r="S16" s="24"/>
      <c r="T16" s="11"/>
      <c r="U16" s="22">
        <v>390218</v>
      </c>
      <c r="V16" s="16"/>
      <c r="W16" s="24"/>
      <c r="X16" s="11"/>
      <c r="Y16" s="22">
        <v>440736</v>
      </c>
      <c r="Z16" s="16"/>
    </row>
    <row r="17" spans="1:42" x14ac:dyDescent="0.25">
      <c r="A17" s="12"/>
      <c r="B17" s="15"/>
      <c r="C17" s="15"/>
      <c r="D17" s="11"/>
      <c r="E17" s="24"/>
      <c r="F17" s="16"/>
      <c r="G17" s="15"/>
      <c r="H17" s="11"/>
      <c r="I17" s="24"/>
      <c r="J17" s="16"/>
      <c r="K17" s="15"/>
      <c r="L17" s="11"/>
      <c r="M17" s="24"/>
      <c r="N17" s="16"/>
      <c r="O17" s="15"/>
      <c r="P17" s="11"/>
      <c r="Q17" s="24"/>
      <c r="R17" s="16"/>
      <c r="S17" s="15"/>
      <c r="T17" s="11"/>
      <c r="U17" s="24"/>
      <c r="V17" s="16"/>
      <c r="W17" s="15"/>
      <c r="X17" s="11"/>
      <c r="Y17" s="24"/>
      <c r="Z17" s="16"/>
    </row>
    <row r="18" spans="1:42" x14ac:dyDescent="0.25">
      <c r="A18" s="12"/>
      <c r="B18" s="11" t="s">
        <v>423</v>
      </c>
      <c r="C18" s="24"/>
      <c r="D18" s="11"/>
      <c r="E18" s="24">
        <v>898</v>
      </c>
      <c r="F18" s="16"/>
      <c r="G18" s="24"/>
      <c r="H18" s="11"/>
      <c r="I18" s="22">
        <v>104258</v>
      </c>
      <c r="J18" s="16"/>
      <c r="K18" s="24"/>
      <c r="L18" s="11"/>
      <c r="M18" s="22">
        <v>105156</v>
      </c>
      <c r="N18" s="16"/>
      <c r="O18" s="24"/>
      <c r="P18" s="11"/>
      <c r="Q18" s="22">
        <v>1097</v>
      </c>
      <c r="R18" s="16"/>
      <c r="S18" s="24"/>
      <c r="T18" s="11"/>
      <c r="U18" s="22">
        <v>104284</v>
      </c>
      <c r="V18" s="16"/>
      <c r="W18" s="24"/>
      <c r="X18" s="11"/>
      <c r="Y18" s="22">
        <v>105381</v>
      </c>
      <c r="Z18" s="16"/>
    </row>
    <row r="19" spans="1:42" ht="15.75" thickBot="1" x14ac:dyDescent="0.3">
      <c r="A19" s="12"/>
      <c r="B19" s="11" t="s">
        <v>424</v>
      </c>
      <c r="C19" s="24"/>
      <c r="D19" s="21"/>
      <c r="E19" s="25">
        <v>77</v>
      </c>
      <c r="F19" s="19"/>
      <c r="G19" s="25"/>
      <c r="H19" s="21"/>
      <c r="I19" s="42">
        <v>1249</v>
      </c>
      <c r="J19" s="19"/>
      <c r="K19" s="25"/>
      <c r="L19" s="21"/>
      <c r="M19" s="42">
        <v>1326</v>
      </c>
      <c r="N19" s="19"/>
      <c r="O19" s="24"/>
      <c r="P19" s="21"/>
      <c r="Q19" s="25">
        <v>81</v>
      </c>
      <c r="R19" s="19"/>
      <c r="S19" s="25"/>
      <c r="T19" s="21"/>
      <c r="U19" s="42">
        <v>1308</v>
      </c>
      <c r="V19" s="19"/>
      <c r="W19" s="25"/>
      <c r="X19" s="21"/>
      <c r="Y19" s="42">
        <v>1389</v>
      </c>
      <c r="Z19" s="19"/>
    </row>
    <row r="20" spans="1:42" ht="15.75" thickTop="1" x14ac:dyDescent="0.25">
      <c r="A20" s="12"/>
      <c r="B20" s="11" t="s">
        <v>425</v>
      </c>
      <c r="C20" s="24"/>
      <c r="D20" s="11"/>
      <c r="E20" s="22">
        <v>50331</v>
      </c>
      <c r="F20" s="16"/>
      <c r="G20" s="24"/>
      <c r="H20" s="11"/>
      <c r="I20" s="22">
        <v>490128</v>
      </c>
      <c r="J20" s="16"/>
      <c r="K20" s="24"/>
      <c r="L20" s="11"/>
      <c r="M20" s="22">
        <v>540459</v>
      </c>
      <c r="N20" s="16"/>
      <c r="O20" s="24"/>
      <c r="P20" s="11"/>
      <c r="Q20" s="22">
        <v>51696</v>
      </c>
      <c r="R20" s="16"/>
      <c r="S20" s="24"/>
      <c r="T20" s="11"/>
      <c r="U20" s="22">
        <v>495810</v>
      </c>
      <c r="V20" s="16"/>
      <c r="W20" s="24"/>
      <c r="X20" s="11"/>
      <c r="Y20" s="22">
        <v>547506</v>
      </c>
      <c r="Z20" s="16"/>
    </row>
    <row r="21" spans="1:42" x14ac:dyDescent="0.25">
      <c r="A21" s="12"/>
      <c r="B21" s="15"/>
      <c r="C21" s="15"/>
      <c r="D21" s="11"/>
      <c r="E21" s="24"/>
      <c r="F21" s="16"/>
      <c r="G21" s="15"/>
      <c r="H21" s="11"/>
      <c r="I21" s="24"/>
      <c r="J21" s="16"/>
      <c r="K21" s="15"/>
      <c r="L21" s="11"/>
      <c r="M21" s="24"/>
      <c r="N21" s="16"/>
      <c r="O21" s="15"/>
      <c r="P21" s="11"/>
      <c r="Q21" s="24"/>
      <c r="R21" s="16"/>
      <c r="S21" s="15"/>
      <c r="T21" s="11"/>
      <c r="U21" s="24"/>
      <c r="V21" s="16"/>
      <c r="W21" s="15"/>
      <c r="X21" s="11"/>
      <c r="Y21" s="24"/>
      <c r="Z21" s="16"/>
    </row>
    <row r="22" spans="1:42" ht="15.75" thickBot="1" x14ac:dyDescent="0.3">
      <c r="A22" s="12"/>
      <c r="B22" s="11" t="s">
        <v>426</v>
      </c>
      <c r="C22" s="24"/>
      <c r="D22" s="21"/>
      <c r="E22" s="25">
        <v>4</v>
      </c>
      <c r="F22" s="19"/>
      <c r="G22" s="25"/>
      <c r="H22" s="21"/>
      <c r="I22" s="25" t="s">
        <v>427</v>
      </c>
      <c r="J22" s="19" t="s">
        <v>236</v>
      </c>
      <c r="K22" s="25"/>
      <c r="L22" s="21"/>
      <c r="M22" s="25" t="s">
        <v>428</v>
      </c>
      <c r="N22" s="19" t="s">
        <v>236</v>
      </c>
      <c r="O22" s="24"/>
      <c r="P22" s="21"/>
      <c r="Q22" s="25">
        <v>5</v>
      </c>
      <c r="R22" s="19"/>
      <c r="S22" s="25"/>
      <c r="T22" s="21"/>
      <c r="U22" s="25" t="s">
        <v>429</v>
      </c>
      <c r="V22" s="19" t="s">
        <v>236</v>
      </c>
      <c r="W22" s="25"/>
      <c r="X22" s="21"/>
      <c r="Y22" s="25" t="s">
        <v>430</v>
      </c>
      <c r="Z22" s="19" t="s">
        <v>236</v>
      </c>
    </row>
    <row r="23" spans="1:42" ht="16.5" thickTop="1" thickBot="1" x14ac:dyDescent="0.3">
      <c r="A23" s="12"/>
      <c r="B23" s="11" t="s">
        <v>431</v>
      </c>
      <c r="C23" s="24"/>
      <c r="D23" s="26" t="s">
        <v>230</v>
      </c>
      <c r="E23" s="27">
        <v>50335</v>
      </c>
      <c r="F23" s="28"/>
      <c r="G23" s="29"/>
      <c r="H23" s="26" t="s">
        <v>230</v>
      </c>
      <c r="I23" s="27">
        <v>488714</v>
      </c>
      <c r="J23" s="28"/>
      <c r="K23" s="29"/>
      <c r="L23" s="26" t="s">
        <v>230</v>
      </c>
      <c r="M23" s="27">
        <v>539049</v>
      </c>
      <c r="N23" s="28"/>
      <c r="O23" s="24"/>
      <c r="P23" s="26" t="s">
        <v>230</v>
      </c>
      <c r="Q23" s="27">
        <v>51701</v>
      </c>
      <c r="R23" s="28"/>
      <c r="S23" s="29"/>
      <c r="T23" s="26" t="s">
        <v>230</v>
      </c>
      <c r="U23" s="27">
        <v>494357</v>
      </c>
      <c r="V23" s="28"/>
      <c r="W23" s="29"/>
      <c r="X23" s="26" t="s">
        <v>230</v>
      </c>
      <c r="Y23" s="27">
        <v>546058</v>
      </c>
      <c r="Z23" s="28"/>
    </row>
    <row r="24" spans="1:42" ht="15.75" thickTop="1" x14ac:dyDescent="0.25">
      <c r="A24" s="12"/>
      <c r="B24" s="30"/>
      <c r="C24" s="30"/>
      <c r="D24" s="30"/>
      <c r="E24" s="30"/>
      <c r="F24" s="30"/>
      <c r="G24" s="30"/>
      <c r="H24" s="30"/>
      <c r="I24" s="30"/>
      <c r="J24" s="30"/>
      <c r="K24" s="30"/>
      <c r="L24" s="30"/>
      <c r="M24" s="30"/>
      <c r="N24" s="30"/>
      <c r="O24" s="30"/>
      <c r="P24" s="30"/>
      <c r="Q24" s="30"/>
      <c r="R24" s="30"/>
      <c r="S24" s="30"/>
      <c r="T24" s="30"/>
      <c r="U24" s="30"/>
      <c r="V24" s="30"/>
      <c r="W24" s="30"/>
      <c r="X24" s="30"/>
      <c r="Y24" s="30"/>
      <c r="Z24" s="30"/>
      <c r="AA24" s="30"/>
      <c r="AB24" s="30"/>
      <c r="AC24" s="30"/>
      <c r="AD24" s="30"/>
      <c r="AE24" s="30"/>
      <c r="AF24" s="30"/>
      <c r="AG24" s="30"/>
      <c r="AH24" s="30"/>
      <c r="AI24" s="30"/>
      <c r="AJ24" s="30"/>
      <c r="AK24" s="30"/>
      <c r="AL24" s="30"/>
      <c r="AM24" s="30"/>
      <c r="AN24" s="30"/>
      <c r="AO24" s="30"/>
      <c r="AP24" s="30"/>
    </row>
    <row r="25" spans="1:42" x14ac:dyDescent="0.25">
      <c r="A25" s="12"/>
      <c r="B25" s="36" t="s">
        <v>432</v>
      </c>
      <c r="C25" s="36"/>
      <c r="D25" s="36"/>
      <c r="E25" s="36"/>
      <c r="F25" s="36"/>
      <c r="G25" s="36"/>
      <c r="H25" s="36"/>
      <c r="I25" s="36"/>
      <c r="J25" s="36"/>
      <c r="K25" s="36"/>
      <c r="L25" s="36"/>
      <c r="M25" s="36"/>
      <c r="N25" s="36"/>
      <c r="O25" s="36"/>
      <c r="P25" s="36"/>
      <c r="Q25" s="36"/>
      <c r="R25" s="36"/>
      <c r="S25" s="36"/>
      <c r="T25" s="36"/>
      <c r="U25" s="36"/>
      <c r="V25" s="36"/>
      <c r="W25" s="36"/>
      <c r="X25" s="36"/>
      <c r="Y25" s="36"/>
      <c r="Z25" s="36"/>
      <c r="AA25" s="36"/>
      <c r="AB25" s="36"/>
      <c r="AC25" s="36"/>
      <c r="AD25" s="36"/>
      <c r="AE25" s="36"/>
      <c r="AF25" s="36"/>
      <c r="AG25" s="36"/>
      <c r="AH25" s="36"/>
      <c r="AI25" s="36"/>
      <c r="AJ25" s="36"/>
      <c r="AK25" s="36"/>
      <c r="AL25" s="36"/>
      <c r="AM25" s="36"/>
      <c r="AN25" s="36"/>
      <c r="AO25" s="36"/>
      <c r="AP25" s="36"/>
    </row>
    <row r="26" spans="1:42" ht="15" customHeight="1" x14ac:dyDescent="0.25">
      <c r="A26" s="12" t="s">
        <v>672</v>
      </c>
      <c r="B26" s="35" t="s">
        <v>4</v>
      </c>
      <c r="C26" s="35"/>
      <c r="D26" s="35"/>
      <c r="E26" s="35"/>
      <c r="F26" s="35"/>
      <c r="G26" s="35"/>
      <c r="H26" s="35"/>
      <c r="I26" s="35"/>
      <c r="J26" s="35"/>
      <c r="K26" s="35"/>
      <c r="L26" s="35"/>
      <c r="M26" s="35"/>
      <c r="N26" s="35"/>
      <c r="O26" s="35"/>
      <c r="P26" s="35"/>
      <c r="Q26" s="35"/>
      <c r="R26" s="35"/>
      <c r="S26" s="35"/>
      <c r="T26" s="35"/>
      <c r="U26" s="35"/>
      <c r="V26" s="35"/>
      <c r="W26" s="35"/>
      <c r="X26" s="35"/>
      <c r="Y26" s="35"/>
      <c r="Z26" s="35"/>
      <c r="AA26" s="35"/>
      <c r="AB26" s="35"/>
      <c r="AC26" s="35"/>
      <c r="AD26" s="35"/>
      <c r="AE26" s="35"/>
      <c r="AF26" s="35"/>
      <c r="AG26" s="35"/>
      <c r="AH26" s="35"/>
      <c r="AI26" s="35"/>
      <c r="AJ26" s="35"/>
      <c r="AK26" s="35"/>
      <c r="AL26" s="35"/>
      <c r="AM26" s="35"/>
      <c r="AN26" s="35"/>
      <c r="AO26" s="35"/>
      <c r="AP26" s="35"/>
    </row>
    <row r="27" spans="1:42" ht="15.75" thickBot="1" x14ac:dyDescent="0.3">
      <c r="A27" s="12"/>
      <c r="B27" s="63">
        <v>41729</v>
      </c>
      <c r="C27" s="15"/>
      <c r="D27" s="32" t="s">
        <v>438</v>
      </c>
      <c r="E27" s="32"/>
      <c r="F27" s="32"/>
      <c r="G27" s="32"/>
      <c r="H27" s="32"/>
      <c r="I27" s="32"/>
      <c r="J27" s="32"/>
      <c r="K27" s="32"/>
      <c r="L27" s="32"/>
      <c r="M27" s="32"/>
      <c r="N27" s="19"/>
      <c r="O27" s="20"/>
      <c r="P27" s="32" t="s">
        <v>439</v>
      </c>
      <c r="Q27" s="32"/>
      <c r="R27" s="32"/>
      <c r="S27" s="32"/>
      <c r="T27" s="32"/>
      <c r="U27" s="32"/>
      <c r="V27" s="32"/>
      <c r="W27" s="32"/>
      <c r="X27" s="32"/>
      <c r="Y27" s="32"/>
      <c r="Z27" s="19"/>
      <c r="AA27" s="20"/>
      <c r="AB27" s="32" t="s">
        <v>440</v>
      </c>
      <c r="AC27" s="32"/>
      <c r="AD27" s="32"/>
      <c r="AE27" s="32"/>
      <c r="AF27" s="32"/>
      <c r="AG27" s="32"/>
      <c r="AH27" s="32"/>
      <c r="AI27" s="32"/>
      <c r="AJ27" s="32"/>
      <c r="AK27" s="32"/>
      <c r="AL27" s="19"/>
    </row>
    <row r="28" spans="1:42" ht="15.75" thickTop="1" x14ac:dyDescent="0.25">
      <c r="A28" s="12"/>
      <c r="B28" s="15"/>
      <c r="C28" s="15"/>
      <c r="D28" s="34"/>
      <c r="E28" s="34"/>
      <c r="F28" s="16"/>
      <c r="G28" s="15"/>
      <c r="H28" s="43" t="s">
        <v>441</v>
      </c>
      <c r="I28" s="43"/>
      <c r="J28" s="16"/>
      <c r="K28" s="15"/>
      <c r="L28" s="34"/>
      <c r="M28" s="34"/>
      <c r="N28" s="16"/>
      <c r="O28" s="15"/>
      <c r="P28" s="34"/>
      <c r="Q28" s="34"/>
      <c r="R28" s="16"/>
      <c r="S28" s="15"/>
      <c r="T28" s="43" t="s">
        <v>441</v>
      </c>
      <c r="U28" s="43"/>
      <c r="V28" s="16"/>
      <c r="W28" s="15"/>
      <c r="X28" s="34"/>
      <c r="Y28" s="34"/>
      <c r="Z28" s="16"/>
      <c r="AA28" s="15"/>
      <c r="AB28" s="34"/>
      <c r="AC28" s="34"/>
      <c r="AD28" s="16"/>
      <c r="AE28" s="15"/>
      <c r="AF28" s="43" t="s">
        <v>441</v>
      </c>
      <c r="AG28" s="43"/>
      <c r="AH28" s="16"/>
      <c r="AI28" s="15"/>
      <c r="AJ28" s="34"/>
      <c r="AK28" s="34"/>
      <c r="AL28" s="16"/>
    </row>
    <row r="29" spans="1:42" x14ac:dyDescent="0.25">
      <c r="A29" s="12"/>
      <c r="B29" s="15"/>
      <c r="C29" s="15"/>
      <c r="D29" s="31" t="s">
        <v>442</v>
      </c>
      <c r="E29" s="31"/>
      <c r="F29" s="16"/>
      <c r="G29" s="15"/>
      <c r="H29" s="31" t="s">
        <v>443</v>
      </c>
      <c r="I29" s="31"/>
      <c r="J29" s="16"/>
      <c r="K29" s="15"/>
      <c r="L29" s="31" t="s">
        <v>444</v>
      </c>
      <c r="M29" s="31"/>
      <c r="N29" s="16"/>
      <c r="O29" s="15"/>
      <c r="P29" s="31" t="s">
        <v>442</v>
      </c>
      <c r="Q29" s="31"/>
      <c r="R29" s="16"/>
      <c r="S29" s="15"/>
      <c r="T29" s="31" t="s">
        <v>443</v>
      </c>
      <c r="U29" s="31"/>
      <c r="V29" s="16"/>
      <c r="W29" s="15"/>
      <c r="X29" s="31" t="s">
        <v>444</v>
      </c>
      <c r="Y29" s="31"/>
      <c r="Z29" s="16"/>
      <c r="AA29" s="15"/>
      <c r="AB29" s="31" t="s">
        <v>442</v>
      </c>
      <c r="AC29" s="31"/>
      <c r="AD29" s="16"/>
      <c r="AE29" s="15"/>
      <c r="AF29" s="31" t="s">
        <v>443</v>
      </c>
      <c r="AG29" s="31"/>
      <c r="AH29" s="16"/>
      <c r="AI29" s="15"/>
      <c r="AJ29" s="31" t="s">
        <v>444</v>
      </c>
      <c r="AK29" s="31"/>
      <c r="AL29" s="16"/>
    </row>
    <row r="30" spans="1:42" ht="15.75" thickBot="1" x14ac:dyDescent="0.3">
      <c r="A30" s="12"/>
      <c r="B30" s="15"/>
      <c r="C30" s="15"/>
      <c r="D30" s="32" t="s">
        <v>445</v>
      </c>
      <c r="E30" s="32"/>
      <c r="F30" s="19"/>
      <c r="G30" s="20"/>
      <c r="H30" s="32" t="s">
        <v>446</v>
      </c>
      <c r="I30" s="32"/>
      <c r="J30" s="19"/>
      <c r="K30" s="20"/>
      <c r="L30" s="32" t="s">
        <v>447</v>
      </c>
      <c r="M30" s="32"/>
      <c r="N30" s="19"/>
      <c r="O30" s="20"/>
      <c r="P30" s="45" t="s">
        <v>448</v>
      </c>
      <c r="Q30" s="45"/>
      <c r="R30" s="19"/>
      <c r="S30" s="20"/>
      <c r="T30" s="32" t="s">
        <v>446</v>
      </c>
      <c r="U30" s="32"/>
      <c r="V30" s="19"/>
      <c r="W30" s="20"/>
      <c r="X30" s="32" t="s">
        <v>447</v>
      </c>
      <c r="Y30" s="32"/>
      <c r="Z30" s="19"/>
      <c r="AA30" s="20"/>
      <c r="AB30" s="32" t="s">
        <v>445</v>
      </c>
      <c r="AC30" s="32"/>
      <c r="AD30" s="19"/>
      <c r="AE30" s="20"/>
      <c r="AF30" s="32" t="s">
        <v>446</v>
      </c>
      <c r="AG30" s="32"/>
      <c r="AH30" s="19"/>
      <c r="AI30" s="20"/>
      <c r="AJ30" s="32" t="s">
        <v>447</v>
      </c>
      <c r="AK30" s="32"/>
      <c r="AL30" s="19"/>
    </row>
    <row r="31" spans="1:42" ht="15.75" thickTop="1" x14ac:dyDescent="0.25">
      <c r="A31" s="12"/>
      <c r="B31" s="11" t="s">
        <v>449</v>
      </c>
      <c r="C31" s="15"/>
      <c r="D31" s="34"/>
      <c r="E31" s="34"/>
      <c r="F31" s="16"/>
      <c r="G31" s="15"/>
      <c r="H31" s="34"/>
      <c r="I31" s="34"/>
      <c r="J31" s="16"/>
      <c r="K31" s="15"/>
      <c r="L31" s="34"/>
      <c r="M31" s="34"/>
      <c r="N31" s="16"/>
      <c r="O31" s="15"/>
      <c r="P31" s="34"/>
      <c r="Q31" s="34"/>
      <c r="R31" s="16"/>
      <c r="S31" s="15"/>
      <c r="T31" s="34"/>
      <c r="U31" s="34"/>
      <c r="V31" s="16"/>
      <c r="W31" s="15"/>
      <c r="X31" s="34"/>
      <c r="Y31" s="34"/>
      <c r="Z31" s="16"/>
      <c r="AA31" s="15"/>
      <c r="AB31" s="34"/>
      <c r="AC31" s="34"/>
      <c r="AD31" s="16"/>
      <c r="AE31" s="15"/>
      <c r="AF31" s="34"/>
      <c r="AG31" s="34"/>
      <c r="AH31" s="16"/>
      <c r="AI31" s="15"/>
      <c r="AJ31" s="34"/>
      <c r="AK31" s="34"/>
      <c r="AL31" s="16"/>
    </row>
    <row r="32" spans="1:42" x14ac:dyDescent="0.25">
      <c r="A32" s="12"/>
      <c r="B32" s="16" t="s">
        <v>450</v>
      </c>
      <c r="C32" s="24"/>
      <c r="D32" s="11" t="s">
        <v>230</v>
      </c>
      <c r="E32" s="24">
        <v>737</v>
      </c>
      <c r="F32" s="16"/>
      <c r="G32" s="24"/>
      <c r="H32" s="11" t="s">
        <v>230</v>
      </c>
      <c r="I32" s="24">
        <v>835</v>
      </c>
      <c r="J32" s="16"/>
      <c r="K32" s="24"/>
      <c r="L32" s="11" t="s">
        <v>230</v>
      </c>
      <c r="M32" s="24" t="s">
        <v>232</v>
      </c>
      <c r="N32" s="16"/>
      <c r="O32" s="24"/>
      <c r="P32" s="11" t="s">
        <v>230</v>
      </c>
      <c r="Q32" s="22">
        <v>7624</v>
      </c>
      <c r="R32" s="16"/>
      <c r="S32" s="24"/>
      <c r="T32" s="11" t="s">
        <v>230</v>
      </c>
      <c r="U32" s="22">
        <v>7695</v>
      </c>
      <c r="V32" s="16"/>
      <c r="W32" s="24"/>
      <c r="X32" s="11" t="s">
        <v>230</v>
      </c>
      <c r="Y32" s="24" t="s">
        <v>232</v>
      </c>
      <c r="Z32" s="16"/>
      <c r="AA32" s="24"/>
      <c r="AB32" s="11" t="s">
        <v>230</v>
      </c>
      <c r="AC32" s="22">
        <v>8361</v>
      </c>
      <c r="AD32" s="16"/>
      <c r="AE32" s="24"/>
      <c r="AF32" s="11" t="s">
        <v>230</v>
      </c>
      <c r="AG32" s="22">
        <v>8530</v>
      </c>
      <c r="AH32" s="16"/>
      <c r="AI32" s="24"/>
      <c r="AJ32" s="11" t="s">
        <v>230</v>
      </c>
      <c r="AK32" s="24" t="s">
        <v>232</v>
      </c>
      <c r="AL32" s="16"/>
    </row>
    <row r="33" spans="1:38" ht="26.25" x14ac:dyDescent="0.25">
      <c r="A33" s="12"/>
      <c r="B33" s="66" t="s">
        <v>451</v>
      </c>
      <c r="C33" s="24"/>
      <c r="D33" s="11"/>
      <c r="E33" s="22">
        <v>2137</v>
      </c>
      <c r="F33" s="16"/>
      <c r="G33" s="24"/>
      <c r="H33" s="11"/>
      <c r="I33" s="22">
        <v>2477</v>
      </c>
      <c r="J33" s="16"/>
      <c r="K33" s="24"/>
      <c r="L33" s="11"/>
      <c r="M33" s="24" t="s">
        <v>232</v>
      </c>
      <c r="N33" s="16"/>
      <c r="O33" s="24"/>
      <c r="P33" s="11"/>
      <c r="Q33" s="24">
        <v>347</v>
      </c>
      <c r="R33" s="16"/>
      <c r="S33" s="24"/>
      <c r="T33" s="11"/>
      <c r="U33" s="24">
        <v>435</v>
      </c>
      <c r="V33" s="16"/>
      <c r="W33" s="24"/>
      <c r="X33" s="11"/>
      <c r="Y33" s="24" t="s">
        <v>232</v>
      </c>
      <c r="Z33" s="16"/>
      <c r="AA33" s="24"/>
      <c r="AB33" s="11"/>
      <c r="AC33" s="22">
        <v>2484</v>
      </c>
      <c r="AD33" s="16"/>
      <c r="AE33" s="24"/>
      <c r="AF33" s="11"/>
      <c r="AG33" s="22">
        <v>2912</v>
      </c>
      <c r="AH33" s="16"/>
      <c r="AI33" s="24"/>
      <c r="AJ33" s="11"/>
      <c r="AK33" s="24" t="s">
        <v>232</v>
      </c>
      <c r="AL33" s="16"/>
    </row>
    <row r="34" spans="1:38" x14ac:dyDescent="0.25">
      <c r="A34" s="12"/>
      <c r="B34" s="11" t="s">
        <v>452</v>
      </c>
      <c r="C34" s="24"/>
      <c r="D34" s="11"/>
      <c r="E34" s="24" t="s">
        <v>232</v>
      </c>
      <c r="F34" s="16"/>
      <c r="G34" s="24"/>
      <c r="H34" s="11"/>
      <c r="I34" s="24" t="s">
        <v>232</v>
      </c>
      <c r="J34" s="16"/>
      <c r="K34" s="24"/>
      <c r="L34" s="11"/>
      <c r="M34" s="24" t="s">
        <v>232</v>
      </c>
      <c r="N34" s="16"/>
      <c r="O34" s="24"/>
      <c r="P34" s="11"/>
      <c r="Q34" s="24" t="s">
        <v>232</v>
      </c>
      <c r="R34" s="16"/>
      <c r="S34" s="24"/>
      <c r="T34" s="11"/>
      <c r="U34" s="24" t="s">
        <v>232</v>
      </c>
      <c r="V34" s="16"/>
      <c r="W34" s="24"/>
      <c r="X34" s="11"/>
      <c r="Y34" s="24" t="s">
        <v>232</v>
      </c>
      <c r="Z34" s="16"/>
      <c r="AA34" s="24"/>
      <c r="AB34" s="11"/>
      <c r="AC34" s="24" t="s">
        <v>232</v>
      </c>
      <c r="AD34" s="16"/>
      <c r="AE34" s="24"/>
      <c r="AF34" s="11"/>
      <c r="AG34" s="24" t="s">
        <v>232</v>
      </c>
      <c r="AH34" s="16"/>
      <c r="AI34" s="24"/>
      <c r="AJ34" s="11"/>
      <c r="AK34" s="24" t="s">
        <v>232</v>
      </c>
      <c r="AL34" s="16"/>
    </row>
    <row r="35" spans="1:38" x14ac:dyDescent="0.25">
      <c r="A35" s="12"/>
      <c r="B35" s="11" t="s">
        <v>453</v>
      </c>
      <c r="C35" s="24"/>
      <c r="D35" s="11"/>
      <c r="E35" s="24" t="s">
        <v>232</v>
      </c>
      <c r="F35" s="16"/>
      <c r="G35" s="24"/>
      <c r="H35" s="11"/>
      <c r="I35" s="24" t="s">
        <v>232</v>
      </c>
      <c r="J35" s="16"/>
      <c r="K35" s="24"/>
      <c r="L35" s="11"/>
      <c r="M35" s="24" t="s">
        <v>232</v>
      </c>
      <c r="N35" s="16"/>
      <c r="O35" s="24"/>
      <c r="P35" s="11"/>
      <c r="Q35" s="22">
        <v>3406</v>
      </c>
      <c r="R35" s="16"/>
      <c r="S35" s="24"/>
      <c r="T35" s="11"/>
      <c r="U35" s="22">
        <v>3844</v>
      </c>
      <c r="V35" s="16"/>
      <c r="W35" s="24"/>
      <c r="X35" s="11"/>
      <c r="Y35" s="24" t="s">
        <v>232</v>
      </c>
      <c r="Z35" s="16"/>
      <c r="AA35" s="24"/>
      <c r="AB35" s="11"/>
      <c r="AC35" s="22">
        <v>3406</v>
      </c>
      <c r="AD35" s="16"/>
      <c r="AE35" s="24"/>
      <c r="AF35" s="11"/>
      <c r="AG35" s="22">
        <v>3844</v>
      </c>
      <c r="AH35" s="16"/>
      <c r="AI35" s="24"/>
      <c r="AJ35" s="11"/>
      <c r="AK35" s="24" t="s">
        <v>232</v>
      </c>
      <c r="AL35" s="16"/>
    </row>
    <row r="36" spans="1:38" x14ac:dyDescent="0.25">
      <c r="A36" s="12"/>
      <c r="B36" s="11" t="s">
        <v>454</v>
      </c>
      <c r="C36" s="24"/>
      <c r="D36" s="11"/>
      <c r="E36" s="22">
        <v>1210</v>
      </c>
      <c r="F36" s="16"/>
      <c r="G36" s="24"/>
      <c r="H36" s="11"/>
      <c r="I36" s="22">
        <v>1427</v>
      </c>
      <c r="J36" s="16"/>
      <c r="K36" s="24"/>
      <c r="L36" s="11"/>
      <c r="M36" s="24" t="s">
        <v>232</v>
      </c>
      <c r="N36" s="16"/>
      <c r="O36" s="24"/>
      <c r="P36" s="11"/>
      <c r="Q36" s="22">
        <v>5730</v>
      </c>
      <c r="R36" s="16"/>
      <c r="S36" s="24"/>
      <c r="T36" s="11"/>
      <c r="U36" s="22">
        <v>5781</v>
      </c>
      <c r="V36" s="16"/>
      <c r="W36" s="24"/>
      <c r="X36" s="11"/>
      <c r="Y36" s="24" t="s">
        <v>232</v>
      </c>
      <c r="Z36" s="16"/>
      <c r="AA36" s="24"/>
      <c r="AB36" s="11"/>
      <c r="AC36" s="22">
        <v>6940</v>
      </c>
      <c r="AD36" s="16"/>
      <c r="AE36" s="24"/>
      <c r="AF36" s="11"/>
      <c r="AG36" s="22">
        <v>7208</v>
      </c>
      <c r="AH36" s="16"/>
      <c r="AI36" s="24"/>
      <c r="AJ36" s="11"/>
      <c r="AK36" s="24" t="s">
        <v>232</v>
      </c>
      <c r="AL36" s="16"/>
    </row>
    <row r="37" spans="1:38" x14ac:dyDescent="0.25">
      <c r="A37" s="12"/>
      <c r="B37" s="11" t="s">
        <v>455</v>
      </c>
      <c r="C37" s="24"/>
      <c r="D37" s="11"/>
      <c r="E37" s="24" t="s">
        <v>232</v>
      </c>
      <c r="F37" s="16"/>
      <c r="G37" s="24"/>
      <c r="H37" s="11"/>
      <c r="I37" s="24" t="s">
        <v>232</v>
      </c>
      <c r="J37" s="16"/>
      <c r="K37" s="24"/>
      <c r="L37" s="11"/>
      <c r="M37" s="24" t="s">
        <v>232</v>
      </c>
      <c r="N37" s="16"/>
      <c r="O37" s="24"/>
      <c r="P37" s="11"/>
      <c r="Q37" s="24" t="s">
        <v>232</v>
      </c>
      <c r="R37" s="16"/>
      <c r="S37" s="24"/>
      <c r="T37" s="11"/>
      <c r="U37" s="24" t="s">
        <v>232</v>
      </c>
      <c r="V37" s="16"/>
      <c r="W37" s="24"/>
      <c r="X37" s="11"/>
      <c r="Y37" s="24" t="s">
        <v>232</v>
      </c>
      <c r="Z37" s="16"/>
      <c r="AA37" s="24"/>
      <c r="AB37" s="11"/>
      <c r="AC37" s="24" t="s">
        <v>232</v>
      </c>
      <c r="AD37" s="16"/>
      <c r="AE37" s="24"/>
      <c r="AF37" s="11"/>
      <c r="AG37" s="24" t="s">
        <v>232</v>
      </c>
      <c r="AH37" s="16"/>
      <c r="AI37" s="24"/>
      <c r="AJ37" s="11"/>
      <c r="AK37" s="24" t="s">
        <v>232</v>
      </c>
      <c r="AL37" s="16"/>
    </row>
    <row r="38" spans="1:38" ht="15.75" thickBot="1" x14ac:dyDescent="0.3">
      <c r="A38" s="12"/>
      <c r="B38" s="15"/>
      <c r="C38" s="15"/>
      <c r="D38" s="21"/>
      <c r="E38" s="25"/>
      <c r="F38" s="19"/>
      <c r="G38" s="20"/>
      <c r="H38" s="21"/>
      <c r="I38" s="25"/>
      <c r="J38" s="19"/>
      <c r="K38" s="20"/>
      <c r="L38" s="21"/>
      <c r="M38" s="25"/>
      <c r="N38" s="19"/>
      <c r="O38" s="20"/>
      <c r="P38" s="21"/>
      <c r="Q38" s="25"/>
      <c r="R38" s="19"/>
      <c r="S38" s="20"/>
      <c r="T38" s="21"/>
      <c r="U38" s="25"/>
      <c r="V38" s="19"/>
      <c r="W38" s="20"/>
      <c r="X38" s="21"/>
      <c r="Y38" s="25"/>
      <c r="Z38" s="19"/>
      <c r="AA38" s="20"/>
      <c r="AB38" s="21"/>
      <c r="AC38" s="25"/>
      <c r="AD38" s="19"/>
      <c r="AE38" s="20"/>
      <c r="AF38" s="21"/>
      <c r="AG38" s="25"/>
      <c r="AH38" s="19"/>
      <c r="AI38" s="20"/>
      <c r="AJ38" s="21"/>
      <c r="AK38" s="25"/>
      <c r="AL38" s="19"/>
    </row>
    <row r="39" spans="1:38" ht="16.5" thickTop="1" thickBot="1" x14ac:dyDescent="0.3">
      <c r="A39" s="12"/>
      <c r="B39" s="11" t="s">
        <v>146</v>
      </c>
      <c r="C39" s="24"/>
      <c r="D39" s="26" t="s">
        <v>230</v>
      </c>
      <c r="E39" s="27">
        <v>4084</v>
      </c>
      <c r="F39" s="28"/>
      <c r="G39" s="29"/>
      <c r="H39" s="26" t="s">
        <v>230</v>
      </c>
      <c r="I39" s="27">
        <v>4739</v>
      </c>
      <c r="J39" s="28"/>
      <c r="K39" s="29"/>
      <c r="L39" s="26" t="s">
        <v>230</v>
      </c>
      <c r="M39" s="29" t="s">
        <v>232</v>
      </c>
      <c r="N39" s="28"/>
      <c r="O39" s="29"/>
      <c r="P39" s="26" t="s">
        <v>230</v>
      </c>
      <c r="Q39" s="27">
        <v>17107</v>
      </c>
      <c r="R39" s="28"/>
      <c r="S39" s="29"/>
      <c r="T39" s="26" t="s">
        <v>230</v>
      </c>
      <c r="U39" s="27">
        <v>17755</v>
      </c>
      <c r="V39" s="28"/>
      <c r="W39" s="29"/>
      <c r="X39" s="26" t="s">
        <v>230</v>
      </c>
      <c r="Y39" s="29" t="s">
        <v>232</v>
      </c>
      <c r="Z39" s="28"/>
      <c r="AA39" s="29"/>
      <c r="AB39" s="26" t="s">
        <v>230</v>
      </c>
      <c r="AC39" s="27">
        <v>21191</v>
      </c>
      <c r="AD39" s="28"/>
      <c r="AE39" s="29"/>
      <c r="AF39" s="26" t="s">
        <v>230</v>
      </c>
      <c r="AG39" s="27">
        <v>22494</v>
      </c>
      <c r="AH39" s="28"/>
      <c r="AI39" s="29"/>
      <c r="AJ39" s="26" t="s">
        <v>230</v>
      </c>
      <c r="AK39" s="29" t="s">
        <v>232</v>
      </c>
      <c r="AL39" s="28"/>
    </row>
    <row r="40" spans="1:38" ht="15.75" thickTop="1" x14ac:dyDescent="0.25">
      <c r="A40" s="12"/>
      <c r="B40" s="15"/>
      <c r="C40" s="15"/>
      <c r="D40" s="11"/>
      <c r="E40" s="24"/>
      <c r="F40" s="16"/>
      <c r="G40" s="15"/>
      <c r="H40" s="11"/>
      <c r="I40" s="24"/>
      <c r="J40" s="16"/>
      <c r="K40" s="15"/>
      <c r="L40" s="11"/>
      <c r="M40" s="24"/>
      <c r="N40" s="16"/>
      <c r="O40" s="15"/>
      <c r="P40" s="11"/>
      <c r="Q40" s="24"/>
      <c r="R40" s="16"/>
      <c r="S40" s="15"/>
      <c r="T40" s="11"/>
      <c r="U40" s="24"/>
      <c r="V40" s="16"/>
      <c r="W40" s="15"/>
      <c r="X40" s="11"/>
      <c r="Y40" s="24"/>
      <c r="Z40" s="16"/>
      <c r="AA40" s="15"/>
      <c r="AB40" s="11"/>
      <c r="AC40" s="24"/>
      <c r="AD40" s="16"/>
      <c r="AE40" s="15"/>
      <c r="AF40" s="11"/>
      <c r="AG40" s="24"/>
      <c r="AH40" s="16"/>
      <c r="AI40" s="15"/>
      <c r="AJ40" s="11"/>
      <c r="AK40" s="24"/>
      <c r="AL40" s="16"/>
    </row>
    <row r="41" spans="1:38" x14ac:dyDescent="0.25">
      <c r="A41" s="12"/>
      <c r="B41" s="11" t="s">
        <v>456</v>
      </c>
      <c r="C41" s="15"/>
      <c r="D41" s="11"/>
      <c r="E41" s="24"/>
      <c r="F41" s="16"/>
      <c r="G41" s="15"/>
      <c r="H41" s="11"/>
      <c r="I41" s="24"/>
      <c r="J41" s="16"/>
      <c r="K41" s="15"/>
      <c r="L41" s="11"/>
      <c r="M41" s="24"/>
      <c r="N41" s="16"/>
      <c r="O41" s="15"/>
      <c r="P41" s="11"/>
      <c r="Q41" s="24"/>
      <c r="R41" s="16"/>
      <c r="S41" s="15"/>
      <c r="T41" s="11"/>
      <c r="U41" s="24"/>
      <c r="V41" s="16"/>
      <c r="W41" s="15"/>
      <c r="X41" s="11"/>
      <c r="Y41" s="24"/>
      <c r="Z41" s="16"/>
      <c r="AA41" s="15"/>
      <c r="AB41" s="11"/>
      <c r="AC41" s="24"/>
      <c r="AD41" s="16"/>
      <c r="AE41" s="15"/>
      <c r="AF41" s="11"/>
      <c r="AG41" s="24"/>
      <c r="AH41" s="16"/>
      <c r="AI41" s="15"/>
      <c r="AJ41" s="11"/>
      <c r="AK41" s="24"/>
      <c r="AL41" s="16"/>
    </row>
    <row r="42" spans="1:38" x14ac:dyDescent="0.25">
      <c r="A42" s="12"/>
      <c r="B42" s="11" t="s">
        <v>450</v>
      </c>
      <c r="C42" s="24"/>
      <c r="D42" s="11" t="s">
        <v>230</v>
      </c>
      <c r="E42" s="24" t="s">
        <v>232</v>
      </c>
      <c r="F42" s="16"/>
      <c r="G42" s="24"/>
      <c r="H42" s="11" t="s">
        <v>230</v>
      </c>
      <c r="I42" s="24" t="s">
        <v>232</v>
      </c>
      <c r="J42" s="16"/>
      <c r="K42" s="24"/>
      <c r="L42" s="11" t="s">
        <v>230</v>
      </c>
      <c r="M42" s="24" t="s">
        <v>232</v>
      </c>
      <c r="N42" s="16"/>
      <c r="O42" s="24"/>
      <c r="P42" s="11" t="s">
        <v>230</v>
      </c>
      <c r="Q42" s="24">
        <v>109</v>
      </c>
      <c r="R42" s="16"/>
      <c r="S42" s="24"/>
      <c r="T42" s="11" t="s">
        <v>230</v>
      </c>
      <c r="U42" s="24">
        <v>209</v>
      </c>
      <c r="V42" s="16"/>
      <c r="W42" s="24"/>
      <c r="X42" s="11" t="s">
        <v>230</v>
      </c>
      <c r="Y42" s="24">
        <v>109</v>
      </c>
      <c r="Z42" s="16"/>
      <c r="AA42" s="24"/>
      <c r="AB42" s="11" t="s">
        <v>230</v>
      </c>
      <c r="AC42" s="24">
        <v>109</v>
      </c>
      <c r="AD42" s="16"/>
      <c r="AE42" s="24"/>
      <c r="AF42" s="11" t="s">
        <v>230</v>
      </c>
      <c r="AG42" s="24">
        <v>209</v>
      </c>
      <c r="AH42" s="16"/>
      <c r="AI42" s="24"/>
      <c r="AJ42" s="11" t="s">
        <v>230</v>
      </c>
      <c r="AK42" s="24">
        <v>109</v>
      </c>
      <c r="AL42" s="16"/>
    </row>
    <row r="43" spans="1:38" ht="26.25" x14ac:dyDescent="0.25">
      <c r="A43" s="12"/>
      <c r="B43" s="66" t="s">
        <v>451</v>
      </c>
      <c r="C43" s="24"/>
      <c r="D43" s="11"/>
      <c r="E43" s="24" t="s">
        <v>232</v>
      </c>
      <c r="F43" s="16"/>
      <c r="G43" s="24"/>
      <c r="H43" s="11"/>
      <c r="I43" s="24" t="s">
        <v>232</v>
      </c>
      <c r="J43" s="16"/>
      <c r="K43" s="24"/>
      <c r="L43" s="11"/>
      <c r="M43" s="24" t="s">
        <v>232</v>
      </c>
      <c r="N43" s="16"/>
      <c r="O43" s="24"/>
      <c r="P43" s="11"/>
      <c r="Q43" s="24" t="s">
        <v>232</v>
      </c>
      <c r="R43" s="16"/>
      <c r="S43" s="24"/>
      <c r="T43" s="11"/>
      <c r="U43" s="24" t="s">
        <v>232</v>
      </c>
      <c r="V43" s="16"/>
      <c r="W43" s="24"/>
      <c r="X43" s="11"/>
      <c r="Y43" s="24" t="s">
        <v>232</v>
      </c>
      <c r="Z43" s="16"/>
      <c r="AA43" s="24"/>
      <c r="AB43" s="11"/>
      <c r="AC43" s="24" t="s">
        <v>232</v>
      </c>
      <c r="AD43" s="16"/>
      <c r="AE43" s="24"/>
      <c r="AF43" s="11"/>
      <c r="AG43" s="24" t="s">
        <v>232</v>
      </c>
      <c r="AH43" s="16"/>
      <c r="AI43" s="24"/>
      <c r="AJ43" s="11"/>
      <c r="AK43" s="24" t="s">
        <v>232</v>
      </c>
      <c r="AL43" s="16"/>
    </row>
    <row r="44" spans="1:38" x14ac:dyDescent="0.25">
      <c r="A44" s="12"/>
      <c r="B44" s="11" t="s">
        <v>452</v>
      </c>
      <c r="C44" s="24"/>
      <c r="D44" s="11"/>
      <c r="E44" s="24" t="s">
        <v>232</v>
      </c>
      <c r="F44" s="16"/>
      <c r="G44" s="24"/>
      <c r="H44" s="11"/>
      <c r="I44" s="24" t="s">
        <v>232</v>
      </c>
      <c r="J44" s="16"/>
      <c r="K44" s="24"/>
      <c r="L44" s="11"/>
      <c r="M44" s="24" t="s">
        <v>232</v>
      </c>
      <c r="N44" s="16"/>
      <c r="O44" s="24"/>
      <c r="P44" s="11"/>
      <c r="Q44" s="24" t="s">
        <v>232</v>
      </c>
      <c r="R44" s="16"/>
      <c r="S44" s="24"/>
      <c r="T44" s="11"/>
      <c r="U44" s="24" t="s">
        <v>232</v>
      </c>
      <c r="V44" s="16"/>
      <c r="W44" s="24"/>
      <c r="X44" s="11"/>
      <c r="Y44" s="24" t="s">
        <v>232</v>
      </c>
      <c r="Z44" s="16"/>
      <c r="AA44" s="24"/>
      <c r="AB44" s="11"/>
      <c r="AC44" s="24" t="s">
        <v>232</v>
      </c>
      <c r="AD44" s="16"/>
      <c r="AE44" s="24"/>
      <c r="AF44" s="11"/>
      <c r="AG44" s="24" t="s">
        <v>232</v>
      </c>
      <c r="AH44" s="16"/>
      <c r="AI44" s="24"/>
      <c r="AJ44" s="11"/>
      <c r="AK44" s="24" t="s">
        <v>232</v>
      </c>
      <c r="AL44" s="16"/>
    </row>
    <row r="45" spans="1:38" x14ac:dyDescent="0.25">
      <c r="A45" s="12"/>
      <c r="B45" s="11" t="s">
        <v>453</v>
      </c>
      <c r="C45" s="24"/>
      <c r="D45" s="11"/>
      <c r="E45" s="24" t="s">
        <v>232</v>
      </c>
      <c r="F45" s="16"/>
      <c r="G45" s="24"/>
      <c r="H45" s="11"/>
      <c r="I45" s="24" t="s">
        <v>232</v>
      </c>
      <c r="J45" s="16"/>
      <c r="K45" s="24"/>
      <c r="L45" s="11"/>
      <c r="M45" s="24" t="s">
        <v>232</v>
      </c>
      <c r="N45" s="16"/>
      <c r="O45" s="24"/>
      <c r="P45" s="11"/>
      <c r="Q45" s="24">
        <v>918</v>
      </c>
      <c r="R45" s="16"/>
      <c r="S45" s="24"/>
      <c r="T45" s="11"/>
      <c r="U45" s="22">
        <v>2018</v>
      </c>
      <c r="V45" s="16"/>
      <c r="W45" s="24"/>
      <c r="X45" s="11"/>
      <c r="Y45" s="24">
        <v>200</v>
      </c>
      <c r="Z45" s="16"/>
      <c r="AA45" s="24"/>
      <c r="AB45" s="11"/>
      <c r="AC45" s="24">
        <v>918</v>
      </c>
      <c r="AD45" s="16"/>
      <c r="AE45" s="24"/>
      <c r="AF45" s="11"/>
      <c r="AG45" s="22">
        <v>2018</v>
      </c>
      <c r="AH45" s="16"/>
      <c r="AI45" s="24"/>
      <c r="AJ45" s="11"/>
      <c r="AK45" s="24">
        <v>200</v>
      </c>
      <c r="AL45" s="16"/>
    </row>
    <row r="46" spans="1:38" x14ac:dyDescent="0.25">
      <c r="A46" s="12"/>
      <c r="B46" s="11" t="s">
        <v>454</v>
      </c>
      <c r="C46" s="24"/>
      <c r="D46" s="11"/>
      <c r="E46" s="24" t="s">
        <v>232</v>
      </c>
      <c r="F46" s="16"/>
      <c r="G46" s="24"/>
      <c r="H46" s="11"/>
      <c r="I46" s="24" t="s">
        <v>232</v>
      </c>
      <c r="J46" s="16"/>
      <c r="K46" s="24"/>
      <c r="L46" s="11"/>
      <c r="M46" s="24" t="s">
        <v>232</v>
      </c>
      <c r="N46" s="16"/>
      <c r="O46" s="24"/>
      <c r="P46" s="11"/>
      <c r="Q46" s="24" t="s">
        <v>232</v>
      </c>
      <c r="R46" s="16"/>
      <c r="S46" s="24"/>
      <c r="T46" s="11"/>
      <c r="U46" s="24" t="s">
        <v>232</v>
      </c>
      <c r="V46" s="16"/>
      <c r="W46" s="24"/>
      <c r="X46" s="11"/>
      <c r="Y46" s="24" t="s">
        <v>232</v>
      </c>
      <c r="Z46" s="16"/>
      <c r="AA46" s="24"/>
      <c r="AB46" s="11"/>
      <c r="AC46" s="24" t="s">
        <v>232</v>
      </c>
      <c r="AD46" s="16"/>
      <c r="AE46" s="24"/>
      <c r="AF46" s="11"/>
      <c r="AG46" s="24" t="s">
        <v>232</v>
      </c>
      <c r="AH46" s="16"/>
      <c r="AI46" s="24"/>
      <c r="AJ46" s="11"/>
      <c r="AK46" s="24" t="s">
        <v>232</v>
      </c>
      <c r="AL46" s="16"/>
    </row>
    <row r="47" spans="1:38" x14ac:dyDescent="0.25">
      <c r="A47" s="12"/>
      <c r="B47" s="11" t="s">
        <v>455</v>
      </c>
      <c r="C47" s="24"/>
      <c r="D47" s="11"/>
      <c r="E47" s="24" t="s">
        <v>232</v>
      </c>
      <c r="F47" s="16"/>
      <c r="G47" s="24"/>
      <c r="H47" s="11"/>
      <c r="I47" s="24" t="s">
        <v>232</v>
      </c>
      <c r="J47" s="16"/>
      <c r="K47" s="24"/>
      <c r="L47" s="11"/>
      <c r="M47" s="24" t="s">
        <v>232</v>
      </c>
      <c r="N47" s="16"/>
      <c r="O47" s="24"/>
      <c r="P47" s="11"/>
      <c r="Q47" s="24" t="s">
        <v>232</v>
      </c>
      <c r="R47" s="16"/>
      <c r="S47" s="24"/>
      <c r="T47" s="11"/>
      <c r="U47" s="24" t="s">
        <v>232</v>
      </c>
      <c r="V47" s="16"/>
      <c r="W47" s="24"/>
      <c r="X47" s="11"/>
      <c r="Y47" s="24" t="s">
        <v>232</v>
      </c>
      <c r="Z47" s="16"/>
      <c r="AA47" s="24"/>
      <c r="AB47" s="11"/>
      <c r="AC47" s="24" t="s">
        <v>232</v>
      </c>
      <c r="AD47" s="16"/>
      <c r="AE47" s="24"/>
      <c r="AF47" s="11"/>
      <c r="AG47" s="24" t="s">
        <v>232</v>
      </c>
      <c r="AH47" s="16"/>
      <c r="AI47" s="24"/>
      <c r="AJ47" s="11"/>
      <c r="AK47" s="24" t="s">
        <v>232</v>
      </c>
      <c r="AL47" s="16"/>
    </row>
    <row r="48" spans="1:38" ht="15.75" thickBot="1" x14ac:dyDescent="0.3">
      <c r="A48" s="12"/>
      <c r="B48" s="15"/>
      <c r="C48" s="15"/>
      <c r="D48" s="21"/>
      <c r="E48" s="25"/>
      <c r="F48" s="19"/>
      <c r="G48" s="20"/>
      <c r="H48" s="21"/>
      <c r="I48" s="25"/>
      <c r="J48" s="19"/>
      <c r="K48" s="20"/>
      <c r="L48" s="21"/>
      <c r="M48" s="25"/>
      <c r="N48" s="19"/>
      <c r="O48" s="20"/>
      <c r="P48" s="21"/>
      <c r="Q48" s="25"/>
      <c r="R48" s="19"/>
      <c r="S48" s="20"/>
      <c r="T48" s="21"/>
      <c r="U48" s="25"/>
      <c r="V48" s="19"/>
      <c r="W48" s="20"/>
      <c r="X48" s="21"/>
      <c r="Y48" s="25"/>
      <c r="Z48" s="19"/>
      <c r="AA48" s="20"/>
      <c r="AB48" s="21"/>
      <c r="AC48" s="25"/>
      <c r="AD48" s="19"/>
      <c r="AE48" s="20"/>
      <c r="AF48" s="21"/>
      <c r="AG48" s="25"/>
      <c r="AH48" s="19"/>
      <c r="AI48" s="20"/>
      <c r="AJ48" s="21"/>
      <c r="AK48" s="25"/>
      <c r="AL48" s="19"/>
    </row>
    <row r="49" spans="1:38" ht="16.5" thickTop="1" thickBot="1" x14ac:dyDescent="0.3">
      <c r="A49" s="12"/>
      <c r="B49" s="11" t="s">
        <v>146</v>
      </c>
      <c r="C49" s="24"/>
      <c r="D49" s="26" t="s">
        <v>230</v>
      </c>
      <c r="E49" s="29" t="s">
        <v>232</v>
      </c>
      <c r="F49" s="28"/>
      <c r="G49" s="29"/>
      <c r="H49" s="26" t="s">
        <v>230</v>
      </c>
      <c r="I49" s="29" t="s">
        <v>232</v>
      </c>
      <c r="J49" s="28"/>
      <c r="K49" s="29"/>
      <c r="L49" s="26" t="s">
        <v>230</v>
      </c>
      <c r="M49" s="29" t="s">
        <v>232</v>
      </c>
      <c r="N49" s="28"/>
      <c r="O49" s="29"/>
      <c r="P49" s="26" t="s">
        <v>230</v>
      </c>
      <c r="Q49" s="27">
        <v>1027</v>
      </c>
      <c r="R49" s="28"/>
      <c r="S49" s="29"/>
      <c r="T49" s="26" t="s">
        <v>230</v>
      </c>
      <c r="U49" s="27">
        <v>2227</v>
      </c>
      <c r="V49" s="28"/>
      <c r="W49" s="29"/>
      <c r="X49" s="26" t="s">
        <v>230</v>
      </c>
      <c r="Y49" s="29">
        <v>309</v>
      </c>
      <c r="Z49" s="28"/>
      <c r="AA49" s="29"/>
      <c r="AB49" s="26" t="s">
        <v>230</v>
      </c>
      <c r="AC49" s="27">
        <v>1027</v>
      </c>
      <c r="AD49" s="28"/>
      <c r="AE49" s="29"/>
      <c r="AF49" s="26" t="s">
        <v>230</v>
      </c>
      <c r="AG49" s="27">
        <v>2227</v>
      </c>
      <c r="AH49" s="28"/>
      <c r="AI49" s="29"/>
      <c r="AJ49" s="26" t="s">
        <v>230</v>
      </c>
      <c r="AK49" s="29">
        <v>309</v>
      </c>
      <c r="AL49" s="28"/>
    </row>
    <row r="50" spans="1:38" ht="16.5" thickTop="1" thickBot="1" x14ac:dyDescent="0.3">
      <c r="A50" s="12"/>
      <c r="B50" s="11" t="s">
        <v>457</v>
      </c>
      <c r="C50" s="24"/>
      <c r="D50" s="26" t="s">
        <v>230</v>
      </c>
      <c r="E50" s="27">
        <v>4084</v>
      </c>
      <c r="F50" s="28"/>
      <c r="G50" s="29"/>
      <c r="H50" s="26" t="s">
        <v>230</v>
      </c>
      <c r="I50" s="27">
        <v>4739</v>
      </c>
      <c r="J50" s="28"/>
      <c r="K50" s="29"/>
      <c r="L50" s="26" t="s">
        <v>230</v>
      </c>
      <c r="M50" s="29" t="s">
        <v>232</v>
      </c>
      <c r="N50" s="28"/>
      <c r="O50" s="29"/>
      <c r="P50" s="26" t="s">
        <v>230</v>
      </c>
      <c r="Q50" s="27">
        <v>18134</v>
      </c>
      <c r="R50" s="28"/>
      <c r="S50" s="29"/>
      <c r="T50" s="26" t="s">
        <v>230</v>
      </c>
      <c r="U50" s="27">
        <v>19982</v>
      </c>
      <c r="V50" s="28"/>
      <c r="W50" s="29"/>
      <c r="X50" s="26" t="s">
        <v>230</v>
      </c>
      <c r="Y50" s="29">
        <v>309</v>
      </c>
      <c r="Z50" s="28"/>
      <c r="AA50" s="29"/>
      <c r="AB50" s="26" t="s">
        <v>230</v>
      </c>
      <c r="AC50" s="27">
        <v>22218</v>
      </c>
      <c r="AD50" s="28"/>
      <c r="AE50" s="29"/>
      <c r="AF50" s="26" t="s">
        <v>230</v>
      </c>
      <c r="AG50" s="27">
        <v>24721</v>
      </c>
      <c r="AH50" s="28"/>
      <c r="AI50" s="29"/>
      <c r="AJ50" s="26" t="s">
        <v>230</v>
      </c>
      <c r="AK50" s="29">
        <v>309</v>
      </c>
      <c r="AL50" s="28"/>
    </row>
    <row r="51" spans="1:38" ht="15.75" thickTop="1" x14ac:dyDescent="0.25">
      <c r="A51" s="12"/>
      <c r="B51" s="15"/>
      <c r="C51" s="15"/>
      <c r="D51" s="11"/>
      <c r="E51" s="24"/>
      <c r="F51" s="16"/>
      <c r="G51" s="15"/>
      <c r="H51" s="11"/>
      <c r="I51" s="24"/>
      <c r="J51" s="16"/>
      <c r="K51" s="15"/>
      <c r="L51" s="11"/>
      <c r="M51" s="24"/>
      <c r="N51" s="16"/>
      <c r="O51" s="15"/>
      <c r="P51" s="11"/>
      <c r="Q51" s="24"/>
      <c r="R51" s="16"/>
      <c r="S51" s="15"/>
      <c r="T51" s="11"/>
      <c r="U51" s="24"/>
      <c r="V51" s="16"/>
      <c r="W51" s="15"/>
      <c r="X51" s="11"/>
      <c r="Y51" s="24"/>
      <c r="Z51" s="16"/>
      <c r="AA51" s="15"/>
      <c r="AB51" s="11"/>
      <c r="AC51" s="24"/>
      <c r="AD51" s="16"/>
      <c r="AE51" s="15"/>
      <c r="AF51" s="11"/>
      <c r="AG51" s="24"/>
      <c r="AH51" s="16"/>
      <c r="AI51" s="15"/>
      <c r="AJ51" s="11"/>
      <c r="AK51" s="24"/>
      <c r="AL51" s="16"/>
    </row>
    <row r="52" spans="1:38" x14ac:dyDescent="0.25">
      <c r="A52" s="12"/>
      <c r="B52" s="36" t="s">
        <v>458</v>
      </c>
      <c r="C52" s="36"/>
      <c r="D52" s="36"/>
      <c r="E52" s="36"/>
      <c r="F52" s="36"/>
      <c r="G52" s="36"/>
      <c r="H52" s="36"/>
      <c r="I52" s="36"/>
      <c r="J52" s="36"/>
      <c r="K52" s="36"/>
      <c r="L52" s="36"/>
      <c r="M52" s="36"/>
      <c r="N52" s="36"/>
      <c r="O52" s="36"/>
      <c r="P52" s="36"/>
      <c r="Q52" s="36"/>
      <c r="R52" s="36"/>
      <c r="S52" s="36"/>
      <c r="T52" s="36"/>
      <c r="U52" s="36"/>
      <c r="V52" s="36"/>
      <c r="W52" s="36"/>
      <c r="X52" s="36"/>
      <c r="Y52" s="36"/>
      <c r="Z52" s="36"/>
      <c r="AA52" s="36"/>
      <c r="AB52" s="36"/>
      <c r="AC52" s="36"/>
      <c r="AD52" s="36"/>
      <c r="AE52" s="36"/>
      <c r="AF52" s="36"/>
      <c r="AG52" s="36"/>
      <c r="AH52" s="36"/>
      <c r="AI52" s="36"/>
      <c r="AJ52" s="36"/>
      <c r="AK52" s="36"/>
      <c r="AL52" s="36"/>
    </row>
    <row r="53" spans="1:38" x14ac:dyDescent="0.25">
      <c r="A53" s="12"/>
      <c r="B53" s="36" t="s">
        <v>459</v>
      </c>
      <c r="C53" s="36"/>
      <c r="D53" s="36"/>
      <c r="E53" s="36"/>
      <c r="F53" s="36"/>
      <c r="G53" s="36"/>
      <c r="H53" s="36"/>
      <c r="I53" s="36"/>
      <c r="J53" s="36"/>
      <c r="K53" s="36"/>
      <c r="L53" s="36"/>
      <c r="M53" s="36"/>
      <c r="N53" s="36"/>
      <c r="O53" s="36"/>
      <c r="P53" s="36"/>
      <c r="Q53" s="36"/>
      <c r="R53" s="36"/>
      <c r="S53" s="36"/>
      <c r="T53" s="36"/>
      <c r="U53" s="36"/>
      <c r="V53" s="36"/>
      <c r="W53" s="36"/>
      <c r="X53" s="36"/>
      <c r="Y53" s="36"/>
      <c r="Z53" s="36"/>
      <c r="AA53" s="36"/>
      <c r="AB53" s="36"/>
      <c r="AC53" s="36"/>
      <c r="AD53" s="36"/>
      <c r="AE53" s="36"/>
      <c r="AF53" s="36"/>
      <c r="AG53" s="36"/>
      <c r="AH53" s="36"/>
      <c r="AI53" s="36"/>
      <c r="AJ53" s="36"/>
      <c r="AK53" s="36"/>
      <c r="AL53" s="36"/>
    </row>
    <row r="54" spans="1:38" x14ac:dyDescent="0.25">
      <c r="A54" s="12"/>
      <c r="B54" s="36" t="s">
        <v>460</v>
      </c>
      <c r="C54" s="36"/>
      <c r="D54" s="36"/>
      <c r="E54" s="36"/>
      <c r="F54" s="36"/>
      <c r="G54" s="36"/>
      <c r="H54" s="36"/>
      <c r="I54" s="36"/>
      <c r="J54" s="36"/>
      <c r="K54" s="36"/>
      <c r="L54" s="36"/>
      <c r="M54" s="36"/>
      <c r="N54" s="36"/>
      <c r="O54" s="36"/>
      <c r="P54" s="36"/>
      <c r="Q54" s="36"/>
      <c r="R54" s="36"/>
      <c r="S54" s="36"/>
      <c r="T54" s="36"/>
      <c r="U54" s="36"/>
      <c r="V54" s="36"/>
      <c r="W54" s="36"/>
      <c r="X54" s="36"/>
      <c r="Y54" s="36"/>
      <c r="Z54" s="36"/>
      <c r="AA54" s="36"/>
      <c r="AB54" s="36"/>
      <c r="AC54" s="36"/>
      <c r="AD54" s="36"/>
      <c r="AE54" s="36"/>
      <c r="AF54" s="36"/>
      <c r="AG54" s="36"/>
      <c r="AH54" s="36"/>
      <c r="AI54" s="36"/>
      <c r="AJ54" s="36"/>
      <c r="AK54" s="36"/>
      <c r="AL54" s="36"/>
    </row>
    <row r="55" spans="1:38" x14ac:dyDescent="0.25">
      <c r="A55" s="12"/>
      <c r="B55" s="36" t="s">
        <v>461</v>
      </c>
      <c r="C55" s="36"/>
      <c r="D55" s="36"/>
      <c r="E55" s="36"/>
      <c r="F55" s="36"/>
      <c r="G55" s="36"/>
      <c r="H55" s="36"/>
      <c r="I55" s="36"/>
      <c r="J55" s="36"/>
      <c r="K55" s="36"/>
      <c r="L55" s="36"/>
      <c r="M55" s="36"/>
      <c r="N55" s="36"/>
      <c r="O55" s="36"/>
      <c r="P55" s="36"/>
      <c r="Q55" s="36"/>
      <c r="R55" s="36"/>
      <c r="S55" s="36"/>
      <c r="T55" s="36"/>
      <c r="U55" s="36"/>
      <c r="V55" s="36"/>
      <c r="W55" s="36"/>
      <c r="X55" s="36"/>
      <c r="Y55" s="36"/>
      <c r="Z55" s="36"/>
      <c r="AA55" s="36"/>
      <c r="AB55" s="36"/>
      <c r="AC55" s="36"/>
      <c r="AD55" s="36"/>
      <c r="AE55" s="36"/>
      <c r="AF55" s="36"/>
      <c r="AG55" s="36"/>
      <c r="AH55" s="36"/>
      <c r="AI55" s="36"/>
      <c r="AJ55" s="36"/>
      <c r="AK55" s="36"/>
      <c r="AL55" s="36"/>
    </row>
    <row r="56" spans="1:38" x14ac:dyDescent="0.25">
      <c r="A56" s="12"/>
      <c r="B56" s="15"/>
      <c r="C56" s="15"/>
      <c r="D56" s="11"/>
      <c r="E56" s="24"/>
      <c r="F56" s="16"/>
      <c r="G56" s="15"/>
      <c r="H56" s="11"/>
      <c r="I56" s="24"/>
      <c r="J56" s="16"/>
      <c r="K56" s="15"/>
      <c r="L56" s="11"/>
      <c r="M56" s="24"/>
      <c r="N56" s="16"/>
      <c r="O56" s="15"/>
      <c r="P56" s="11"/>
      <c r="Q56" s="24"/>
      <c r="R56" s="16"/>
      <c r="S56" s="15"/>
      <c r="T56" s="11"/>
      <c r="U56" s="24"/>
      <c r="V56" s="16"/>
      <c r="W56" s="15"/>
      <c r="X56" s="11"/>
      <c r="Y56" s="24"/>
      <c r="Z56" s="16"/>
      <c r="AA56" s="15"/>
      <c r="AB56" s="11"/>
      <c r="AC56" s="24"/>
      <c r="AD56" s="16"/>
      <c r="AE56" s="15"/>
      <c r="AF56" s="11"/>
      <c r="AG56" s="24"/>
      <c r="AH56" s="16"/>
      <c r="AI56" s="15"/>
      <c r="AJ56" s="11"/>
      <c r="AK56" s="24"/>
      <c r="AL56" s="16"/>
    </row>
    <row r="57" spans="1:38" ht="15.75" thickBot="1" x14ac:dyDescent="0.3">
      <c r="A57" s="12"/>
      <c r="B57" s="63">
        <v>41639</v>
      </c>
      <c r="C57" s="15"/>
      <c r="D57" s="32" t="s">
        <v>438</v>
      </c>
      <c r="E57" s="32"/>
      <c r="F57" s="32"/>
      <c r="G57" s="32"/>
      <c r="H57" s="32"/>
      <c r="I57" s="32"/>
      <c r="J57" s="32"/>
      <c r="K57" s="32"/>
      <c r="L57" s="32"/>
      <c r="M57" s="32"/>
      <c r="N57" s="19"/>
      <c r="O57" s="20"/>
      <c r="P57" s="32" t="s">
        <v>439</v>
      </c>
      <c r="Q57" s="32"/>
      <c r="R57" s="32"/>
      <c r="S57" s="32"/>
      <c r="T57" s="32"/>
      <c r="U57" s="32"/>
      <c r="V57" s="32"/>
      <c r="W57" s="32"/>
      <c r="X57" s="32"/>
      <c r="Y57" s="32"/>
      <c r="Z57" s="19"/>
      <c r="AA57" s="20"/>
      <c r="AB57" s="32" t="s">
        <v>440</v>
      </c>
      <c r="AC57" s="32"/>
      <c r="AD57" s="32"/>
      <c r="AE57" s="32"/>
      <c r="AF57" s="32"/>
      <c r="AG57" s="32"/>
      <c r="AH57" s="32"/>
      <c r="AI57" s="32"/>
      <c r="AJ57" s="32"/>
      <c r="AK57" s="32"/>
      <c r="AL57" s="19"/>
    </row>
    <row r="58" spans="1:38" ht="15.75" thickTop="1" x14ac:dyDescent="0.25">
      <c r="A58" s="12"/>
      <c r="B58" s="15"/>
      <c r="C58" s="15"/>
      <c r="D58" s="11"/>
      <c r="E58" s="24"/>
      <c r="F58" s="16"/>
      <c r="G58" s="15"/>
      <c r="H58" s="43" t="s">
        <v>441</v>
      </c>
      <c r="I58" s="43"/>
      <c r="J58" s="16"/>
      <c r="K58" s="15"/>
      <c r="L58" s="11"/>
      <c r="M58" s="24"/>
      <c r="N58" s="16"/>
      <c r="O58" s="15"/>
      <c r="P58" s="11"/>
      <c r="Q58" s="24"/>
      <c r="R58" s="16"/>
      <c r="S58" s="15"/>
      <c r="T58" s="43" t="s">
        <v>441</v>
      </c>
      <c r="U58" s="43"/>
      <c r="V58" s="16"/>
      <c r="W58" s="15"/>
      <c r="X58" s="11"/>
      <c r="Y58" s="24"/>
      <c r="Z58" s="16"/>
      <c r="AA58" s="15"/>
      <c r="AB58" s="11"/>
      <c r="AC58" s="24"/>
      <c r="AD58" s="16"/>
      <c r="AE58" s="15"/>
      <c r="AF58" s="43" t="s">
        <v>441</v>
      </c>
      <c r="AG58" s="43"/>
      <c r="AH58" s="16"/>
      <c r="AI58" s="15"/>
      <c r="AJ58" s="11"/>
      <c r="AK58" s="24"/>
      <c r="AL58" s="16"/>
    </row>
    <row r="59" spans="1:38" x14ac:dyDescent="0.25">
      <c r="A59" s="12"/>
      <c r="B59" s="15"/>
      <c r="C59" s="15"/>
      <c r="D59" s="31" t="s">
        <v>442</v>
      </c>
      <c r="E59" s="31"/>
      <c r="F59" s="16"/>
      <c r="G59" s="15"/>
      <c r="H59" s="31" t="s">
        <v>443</v>
      </c>
      <c r="I59" s="31"/>
      <c r="J59" s="16"/>
      <c r="K59" s="15"/>
      <c r="L59" s="31" t="s">
        <v>444</v>
      </c>
      <c r="M59" s="31"/>
      <c r="N59" s="16"/>
      <c r="O59" s="15"/>
      <c r="P59" s="31" t="s">
        <v>442</v>
      </c>
      <c r="Q59" s="31"/>
      <c r="R59" s="16"/>
      <c r="S59" s="15"/>
      <c r="T59" s="31" t="s">
        <v>443</v>
      </c>
      <c r="U59" s="31"/>
      <c r="V59" s="16"/>
      <c r="W59" s="15"/>
      <c r="X59" s="31" t="s">
        <v>444</v>
      </c>
      <c r="Y59" s="31"/>
      <c r="Z59" s="16"/>
      <c r="AA59" s="15"/>
      <c r="AB59" s="31" t="s">
        <v>442</v>
      </c>
      <c r="AC59" s="31"/>
      <c r="AD59" s="16"/>
      <c r="AE59" s="15"/>
      <c r="AF59" s="31" t="s">
        <v>443</v>
      </c>
      <c r="AG59" s="31"/>
      <c r="AH59" s="16"/>
      <c r="AI59" s="15"/>
      <c r="AJ59" s="31" t="s">
        <v>444</v>
      </c>
      <c r="AK59" s="31"/>
      <c r="AL59" s="16"/>
    </row>
    <row r="60" spans="1:38" ht="15.75" thickBot="1" x14ac:dyDescent="0.3">
      <c r="A60" s="12"/>
      <c r="B60" s="15"/>
      <c r="C60" s="15"/>
      <c r="D60" s="32" t="s">
        <v>445</v>
      </c>
      <c r="E60" s="32"/>
      <c r="F60" s="19"/>
      <c r="G60" s="20"/>
      <c r="H60" s="32" t="s">
        <v>446</v>
      </c>
      <c r="I60" s="32"/>
      <c r="J60" s="19"/>
      <c r="K60" s="20"/>
      <c r="L60" s="32" t="s">
        <v>447</v>
      </c>
      <c r="M60" s="32"/>
      <c r="N60" s="19"/>
      <c r="O60" s="20"/>
      <c r="P60" s="32" t="s">
        <v>448</v>
      </c>
      <c r="Q60" s="32"/>
      <c r="R60" s="19"/>
      <c r="S60" s="20"/>
      <c r="T60" s="32" t="s">
        <v>446</v>
      </c>
      <c r="U60" s="32"/>
      <c r="V60" s="19"/>
      <c r="W60" s="20"/>
      <c r="X60" s="32" t="s">
        <v>447</v>
      </c>
      <c r="Y60" s="32"/>
      <c r="Z60" s="19"/>
      <c r="AA60" s="20"/>
      <c r="AB60" s="32" t="s">
        <v>445</v>
      </c>
      <c r="AC60" s="32"/>
      <c r="AD60" s="19"/>
      <c r="AE60" s="20"/>
      <c r="AF60" s="32" t="s">
        <v>446</v>
      </c>
      <c r="AG60" s="32"/>
      <c r="AH60" s="19"/>
      <c r="AI60" s="20"/>
      <c r="AJ60" s="32" t="s">
        <v>447</v>
      </c>
      <c r="AK60" s="32"/>
      <c r="AL60" s="19"/>
    </row>
    <row r="61" spans="1:38" ht="15.75" thickTop="1" x14ac:dyDescent="0.25">
      <c r="A61" s="12"/>
      <c r="B61" s="11" t="s">
        <v>449</v>
      </c>
      <c r="C61" s="15"/>
      <c r="D61" s="11"/>
      <c r="E61" s="24"/>
      <c r="F61" s="16"/>
      <c r="G61" s="15"/>
      <c r="H61" s="11"/>
      <c r="I61" s="24"/>
      <c r="J61" s="16"/>
      <c r="K61" s="15"/>
      <c r="L61" s="11"/>
      <c r="M61" s="24"/>
      <c r="N61" s="16"/>
      <c r="O61" s="15"/>
      <c r="P61" s="11"/>
      <c r="Q61" s="24"/>
      <c r="R61" s="16"/>
      <c r="S61" s="15"/>
      <c r="T61" s="11"/>
      <c r="U61" s="24"/>
      <c r="V61" s="16"/>
      <c r="W61" s="15"/>
      <c r="X61" s="11"/>
      <c r="Y61" s="24"/>
      <c r="Z61" s="16"/>
      <c r="AA61" s="15"/>
      <c r="AB61" s="11"/>
      <c r="AC61" s="24"/>
      <c r="AD61" s="16"/>
      <c r="AE61" s="15"/>
      <c r="AF61" s="11"/>
      <c r="AG61" s="24"/>
      <c r="AH61" s="16"/>
      <c r="AI61" s="15"/>
      <c r="AJ61" s="11"/>
      <c r="AK61" s="24"/>
      <c r="AL61" s="16"/>
    </row>
    <row r="62" spans="1:38" x14ac:dyDescent="0.25">
      <c r="A62" s="12"/>
      <c r="B62" s="11" t="s">
        <v>450</v>
      </c>
      <c r="C62" s="24"/>
      <c r="D62" s="11" t="s">
        <v>230</v>
      </c>
      <c r="E62" s="24">
        <v>745</v>
      </c>
      <c r="F62" s="16"/>
      <c r="G62" s="24"/>
      <c r="H62" s="11" t="s">
        <v>230</v>
      </c>
      <c r="I62" s="24">
        <v>844</v>
      </c>
      <c r="J62" s="16"/>
      <c r="K62" s="24"/>
      <c r="L62" s="11" t="s">
        <v>230</v>
      </c>
      <c r="M62" s="24" t="s">
        <v>232</v>
      </c>
      <c r="N62" s="16"/>
      <c r="O62" s="24"/>
      <c r="P62" s="11" t="s">
        <v>230</v>
      </c>
      <c r="Q62" s="22">
        <v>7476</v>
      </c>
      <c r="R62" s="16"/>
      <c r="S62" s="24"/>
      <c r="T62" s="11" t="s">
        <v>230</v>
      </c>
      <c r="U62" s="22">
        <v>7476</v>
      </c>
      <c r="V62" s="16"/>
      <c r="W62" s="24"/>
      <c r="X62" s="11" t="s">
        <v>230</v>
      </c>
      <c r="Y62" s="24" t="s">
        <v>232</v>
      </c>
      <c r="Z62" s="16"/>
      <c r="AA62" s="24"/>
      <c r="AB62" s="11" t="s">
        <v>230</v>
      </c>
      <c r="AC62" s="22">
        <v>8221</v>
      </c>
      <c r="AD62" s="16"/>
      <c r="AE62" s="24"/>
      <c r="AF62" s="11" t="s">
        <v>230</v>
      </c>
      <c r="AG62" s="22">
        <v>8320</v>
      </c>
      <c r="AH62" s="16"/>
      <c r="AI62" s="24"/>
      <c r="AJ62" s="11" t="s">
        <v>230</v>
      </c>
      <c r="AK62" s="24" t="s">
        <v>232</v>
      </c>
      <c r="AL62" s="16"/>
    </row>
    <row r="63" spans="1:38" ht="26.25" x14ac:dyDescent="0.25">
      <c r="A63" s="12"/>
      <c r="B63" s="66" t="s">
        <v>451</v>
      </c>
      <c r="C63" s="24"/>
      <c r="D63" s="11"/>
      <c r="E63" s="22">
        <v>2145</v>
      </c>
      <c r="F63" s="16"/>
      <c r="G63" s="24"/>
      <c r="H63" s="11"/>
      <c r="I63" s="22">
        <v>2486</v>
      </c>
      <c r="J63" s="16"/>
      <c r="K63" s="24"/>
      <c r="L63" s="11"/>
      <c r="M63" s="24" t="s">
        <v>232</v>
      </c>
      <c r="N63" s="16"/>
      <c r="O63" s="24"/>
      <c r="P63" s="11"/>
      <c r="Q63" s="24">
        <v>359</v>
      </c>
      <c r="R63" s="16"/>
      <c r="S63" s="24"/>
      <c r="T63" s="11"/>
      <c r="U63" s="24">
        <v>449</v>
      </c>
      <c r="V63" s="16"/>
      <c r="W63" s="24"/>
      <c r="X63" s="11"/>
      <c r="Y63" s="24" t="s">
        <v>232</v>
      </c>
      <c r="Z63" s="16"/>
      <c r="AA63" s="24"/>
      <c r="AB63" s="11"/>
      <c r="AC63" s="22">
        <v>2504</v>
      </c>
      <c r="AD63" s="16"/>
      <c r="AE63" s="24"/>
      <c r="AF63" s="11"/>
      <c r="AG63" s="22">
        <v>2935</v>
      </c>
      <c r="AH63" s="16"/>
      <c r="AI63" s="24"/>
      <c r="AJ63" s="11"/>
      <c r="AK63" s="24" t="s">
        <v>232</v>
      </c>
      <c r="AL63" s="16"/>
    </row>
    <row r="64" spans="1:38" x14ac:dyDescent="0.25">
      <c r="A64" s="12"/>
      <c r="B64" s="11" t="s">
        <v>452</v>
      </c>
      <c r="C64" s="24"/>
      <c r="D64" s="11"/>
      <c r="E64" s="24" t="s">
        <v>232</v>
      </c>
      <c r="F64" s="16"/>
      <c r="G64" s="24"/>
      <c r="H64" s="11"/>
      <c r="I64" s="24" t="s">
        <v>232</v>
      </c>
      <c r="J64" s="16"/>
      <c r="K64" s="24"/>
      <c r="L64" s="11"/>
      <c r="M64" s="24" t="s">
        <v>232</v>
      </c>
      <c r="N64" s="16"/>
      <c r="O64" s="24"/>
      <c r="P64" s="11"/>
      <c r="Q64" s="22">
        <v>2107</v>
      </c>
      <c r="R64" s="16"/>
      <c r="S64" s="24"/>
      <c r="T64" s="11"/>
      <c r="U64" s="22">
        <v>2307</v>
      </c>
      <c r="V64" s="16"/>
      <c r="W64" s="24"/>
      <c r="X64" s="11"/>
      <c r="Y64" s="24" t="s">
        <v>232</v>
      </c>
      <c r="Z64" s="16"/>
      <c r="AA64" s="24"/>
      <c r="AB64" s="11"/>
      <c r="AC64" s="22">
        <v>2107</v>
      </c>
      <c r="AD64" s="16"/>
      <c r="AE64" s="24"/>
      <c r="AF64" s="11"/>
      <c r="AG64" s="22">
        <v>2307</v>
      </c>
      <c r="AH64" s="16"/>
      <c r="AI64" s="24"/>
      <c r="AJ64" s="11"/>
      <c r="AK64" s="24" t="s">
        <v>232</v>
      </c>
      <c r="AL64" s="16"/>
    </row>
    <row r="65" spans="1:38" x14ac:dyDescent="0.25">
      <c r="A65" s="12"/>
      <c r="B65" s="11" t="s">
        <v>453</v>
      </c>
      <c r="C65" s="24"/>
      <c r="D65" s="11"/>
      <c r="E65" s="24" t="s">
        <v>232</v>
      </c>
      <c r="F65" s="16"/>
      <c r="G65" s="24"/>
      <c r="H65" s="11"/>
      <c r="I65" s="24" t="s">
        <v>232</v>
      </c>
      <c r="J65" s="16"/>
      <c r="K65" s="24"/>
      <c r="L65" s="11"/>
      <c r="M65" s="24" t="s">
        <v>232</v>
      </c>
      <c r="N65" s="16"/>
      <c r="O65" s="24"/>
      <c r="P65" s="11"/>
      <c r="Q65" s="22">
        <v>3155</v>
      </c>
      <c r="R65" s="16"/>
      <c r="S65" s="24"/>
      <c r="T65" s="11"/>
      <c r="U65" s="22">
        <v>3631</v>
      </c>
      <c r="V65" s="16"/>
      <c r="W65" s="24"/>
      <c r="X65" s="11"/>
      <c r="Y65" s="24" t="s">
        <v>232</v>
      </c>
      <c r="Z65" s="16"/>
      <c r="AA65" s="24"/>
      <c r="AB65" s="11"/>
      <c r="AC65" s="22">
        <v>3155</v>
      </c>
      <c r="AD65" s="16"/>
      <c r="AE65" s="24"/>
      <c r="AF65" s="11"/>
      <c r="AG65" s="22">
        <v>3631</v>
      </c>
      <c r="AH65" s="16"/>
      <c r="AI65" s="24"/>
      <c r="AJ65" s="11"/>
      <c r="AK65" s="24" t="s">
        <v>232</v>
      </c>
      <c r="AL65" s="16"/>
    </row>
    <row r="66" spans="1:38" x14ac:dyDescent="0.25">
      <c r="A66" s="12"/>
      <c r="B66" s="11" t="s">
        <v>454</v>
      </c>
      <c r="C66" s="24"/>
      <c r="D66" s="11"/>
      <c r="E66" s="22">
        <v>1220</v>
      </c>
      <c r="F66" s="16"/>
      <c r="G66" s="24"/>
      <c r="H66" s="11"/>
      <c r="I66" s="22">
        <v>1439</v>
      </c>
      <c r="J66" s="16"/>
      <c r="K66" s="24"/>
      <c r="L66" s="11"/>
      <c r="M66" s="24" t="s">
        <v>232</v>
      </c>
      <c r="N66" s="16"/>
      <c r="O66" s="24"/>
      <c r="P66" s="11"/>
      <c r="Q66" s="22">
        <v>5358</v>
      </c>
      <c r="R66" s="16"/>
      <c r="S66" s="24"/>
      <c r="T66" s="11"/>
      <c r="U66" s="22">
        <v>5358</v>
      </c>
      <c r="V66" s="16"/>
      <c r="W66" s="24"/>
      <c r="X66" s="11"/>
      <c r="Y66" s="24" t="s">
        <v>232</v>
      </c>
      <c r="Z66" s="16"/>
      <c r="AA66" s="24"/>
      <c r="AB66" s="11"/>
      <c r="AC66" s="22">
        <v>6578</v>
      </c>
      <c r="AD66" s="16"/>
      <c r="AE66" s="24"/>
      <c r="AF66" s="11"/>
      <c r="AG66" s="22">
        <v>6797</v>
      </c>
      <c r="AH66" s="16"/>
      <c r="AI66" s="24"/>
      <c r="AJ66" s="11"/>
      <c r="AK66" s="24" t="s">
        <v>232</v>
      </c>
      <c r="AL66" s="16"/>
    </row>
    <row r="67" spans="1:38" x14ac:dyDescent="0.25">
      <c r="A67" s="12"/>
      <c r="B67" s="11" t="s">
        <v>455</v>
      </c>
      <c r="C67" s="24"/>
      <c r="D67" s="11"/>
      <c r="E67" s="24" t="s">
        <v>232</v>
      </c>
      <c r="F67" s="16"/>
      <c r="G67" s="24"/>
      <c r="H67" s="11"/>
      <c r="I67" s="24" t="s">
        <v>232</v>
      </c>
      <c r="J67" s="16"/>
      <c r="K67" s="24"/>
      <c r="L67" s="11"/>
      <c r="M67" s="24" t="s">
        <v>232</v>
      </c>
      <c r="N67" s="16"/>
      <c r="O67" s="24"/>
      <c r="P67" s="11"/>
      <c r="Q67" s="24" t="s">
        <v>232</v>
      </c>
      <c r="R67" s="16"/>
      <c r="S67" s="24"/>
      <c r="T67" s="11"/>
      <c r="U67" s="24" t="s">
        <v>232</v>
      </c>
      <c r="V67" s="16"/>
      <c r="W67" s="24"/>
      <c r="X67" s="11"/>
      <c r="Y67" s="24" t="s">
        <v>232</v>
      </c>
      <c r="Z67" s="16"/>
      <c r="AA67" s="24"/>
      <c r="AB67" s="11"/>
      <c r="AC67" s="24" t="s">
        <v>232</v>
      </c>
      <c r="AD67" s="16"/>
      <c r="AE67" s="24"/>
      <c r="AF67" s="11"/>
      <c r="AG67" s="24" t="s">
        <v>232</v>
      </c>
      <c r="AH67" s="16"/>
      <c r="AI67" s="24"/>
      <c r="AJ67" s="11"/>
      <c r="AK67" s="24" t="s">
        <v>232</v>
      </c>
      <c r="AL67" s="16"/>
    </row>
    <row r="68" spans="1:38" ht="15.75" thickBot="1" x14ac:dyDescent="0.3">
      <c r="A68" s="12"/>
      <c r="B68" s="15"/>
      <c r="C68" s="15"/>
      <c r="D68" s="21"/>
      <c r="E68" s="25"/>
      <c r="F68" s="19"/>
      <c r="G68" s="20"/>
      <c r="H68" s="21"/>
      <c r="I68" s="25"/>
      <c r="J68" s="19"/>
      <c r="K68" s="20"/>
      <c r="L68" s="21"/>
      <c r="M68" s="25"/>
      <c r="N68" s="19"/>
      <c r="O68" s="20"/>
      <c r="P68" s="21"/>
      <c r="Q68" s="25"/>
      <c r="R68" s="19"/>
      <c r="S68" s="20"/>
      <c r="T68" s="21"/>
      <c r="U68" s="25"/>
      <c r="V68" s="19"/>
      <c r="W68" s="20"/>
      <c r="X68" s="21"/>
      <c r="Y68" s="25"/>
      <c r="Z68" s="19"/>
      <c r="AA68" s="20"/>
      <c r="AB68" s="21"/>
      <c r="AC68" s="25"/>
      <c r="AD68" s="19"/>
      <c r="AE68" s="20"/>
      <c r="AF68" s="21"/>
      <c r="AG68" s="25"/>
      <c r="AH68" s="19"/>
      <c r="AI68" s="20"/>
      <c r="AJ68" s="21"/>
      <c r="AK68" s="25"/>
      <c r="AL68" s="19"/>
    </row>
    <row r="69" spans="1:38" ht="16.5" thickTop="1" thickBot="1" x14ac:dyDescent="0.3">
      <c r="A69" s="12"/>
      <c r="B69" s="11" t="s">
        <v>146</v>
      </c>
      <c r="C69" s="24"/>
      <c r="D69" s="26" t="s">
        <v>230</v>
      </c>
      <c r="E69" s="27">
        <v>4110</v>
      </c>
      <c r="F69" s="28"/>
      <c r="G69" s="29"/>
      <c r="H69" s="26" t="s">
        <v>230</v>
      </c>
      <c r="I69" s="27">
        <v>4769</v>
      </c>
      <c r="J69" s="28"/>
      <c r="K69" s="29"/>
      <c r="L69" s="26" t="s">
        <v>230</v>
      </c>
      <c r="M69" s="29" t="s">
        <v>232</v>
      </c>
      <c r="N69" s="28"/>
      <c r="O69" s="29"/>
      <c r="P69" s="26" t="s">
        <v>230</v>
      </c>
      <c r="Q69" s="27">
        <v>18455</v>
      </c>
      <c r="R69" s="28"/>
      <c r="S69" s="29"/>
      <c r="T69" s="26" t="s">
        <v>230</v>
      </c>
      <c r="U69" s="27">
        <v>19221</v>
      </c>
      <c r="V69" s="28"/>
      <c r="W69" s="29"/>
      <c r="X69" s="26" t="s">
        <v>230</v>
      </c>
      <c r="Y69" s="29" t="s">
        <v>232</v>
      </c>
      <c r="Z69" s="28"/>
      <c r="AA69" s="29"/>
      <c r="AB69" s="26" t="s">
        <v>230</v>
      </c>
      <c r="AC69" s="27">
        <v>22565</v>
      </c>
      <c r="AD69" s="28"/>
      <c r="AE69" s="29"/>
      <c r="AF69" s="26" t="s">
        <v>230</v>
      </c>
      <c r="AG69" s="27">
        <v>23990</v>
      </c>
      <c r="AH69" s="28"/>
      <c r="AI69" s="29"/>
      <c r="AJ69" s="26" t="s">
        <v>230</v>
      </c>
      <c r="AK69" s="29" t="s">
        <v>232</v>
      </c>
      <c r="AL69" s="28"/>
    </row>
    <row r="70" spans="1:38" ht="15.75" thickTop="1" x14ac:dyDescent="0.25">
      <c r="A70" s="12"/>
      <c r="B70" s="15"/>
      <c r="C70" s="15"/>
      <c r="D70" s="11"/>
      <c r="E70" s="24"/>
      <c r="F70" s="16"/>
      <c r="G70" s="15"/>
      <c r="H70" s="11"/>
      <c r="I70" s="24"/>
      <c r="J70" s="16"/>
      <c r="K70" s="15"/>
      <c r="L70" s="11"/>
      <c r="M70" s="24"/>
      <c r="N70" s="16"/>
      <c r="O70" s="15"/>
      <c r="P70" s="11"/>
      <c r="Q70" s="24"/>
      <c r="R70" s="16"/>
      <c r="S70" s="15"/>
      <c r="T70" s="11"/>
      <c r="U70" s="24"/>
      <c r="V70" s="16"/>
      <c r="W70" s="15"/>
      <c r="X70" s="11"/>
      <c r="Y70" s="24"/>
      <c r="Z70" s="16"/>
      <c r="AA70" s="15"/>
      <c r="AB70" s="11"/>
      <c r="AC70" s="24"/>
      <c r="AD70" s="16"/>
      <c r="AE70" s="15"/>
      <c r="AF70" s="11"/>
      <c r="AG70" s="24"/>
      <c r="AH70" s="16"/>
      <c r="AI70" s="15"/>
      <c r="AJ70" s="11"/>
      <c r="AK70" s="24"/>
      <c r="AL70" s="16"/>
    </row>
    <row r="71" spans="1:38" x14ac:dyDescent="0.25">
      <c r="A71" s="12"/>
      <c r="B71" s="11" t="s">
        <v>456</v>
      </c>
      <c r="C71" s="15"/>
      <c r="D71" s="11"/>
      <c r="E71" s="24"/>
      <c r="F71" s="16"/>
      <c r="G71" s="15"/>
      <c r="H71" s="11"/>
      <c r="I71" s="24"/>
      <c r="J71" s="16"/>
      <c r="K71" s="15"/>
      <c r="L71" s="11"/>
      <c r="M71" s="24"/>
      <c r="N71" s="16"/>
      <c r="O71" s="15"/>
      <c r="P71" s="11"/>
      <c r="Q71" s="24"/>
      <c r="R71" s="16"/>
      <c r="S71" s="15"/>
      <c r="T71" s="11"/>
      <c r="U71" s="24"/>
      <c r="V71" s="16"/>
      <c r="W71" s="15"/>
      <c r="X71" s="11"/>
      <c r="Y71" s="24"/>
      <c r="Z71" s="16"/>
      <c r="AA71" s="15"/>
      <c r="AB71" s="11"/>
      <c r="AC71" s="24"/>
      <c r="AD71" s="16"/>
      <c r="AE71" s="15"/>
      <c r="AF71" s="11"/>
      <c r="AG71" s="24"/>
      <c r="AH71" s="16"/>
      <c r="AI71" s="15"/>
      <c r="AJ71" s="11"/>
      <c r="AK71" s="24"/>
      <c r="AL71" s="16"/>
    </row>
    <row r="72" spans="1:38" x14ac:dyDescent="0.25">
      <c r="A72" s="12"/>
      <c r="B72" s="11" t="s">
        <v>450</v>
      </c>
      <c r="C72" s="24"/>
      <c r="D72" s="11" t="s">
        <v>230</v>
      </c>
      <c r="E72" s="24" t="s">
        <v>232</v>
      </c>
      <c r="F72" s="16"/>
      <c r="G72" s="24"/>
      <c r="H72" s="11" t="s">
        <v>230</v>
      </c>
      <c r="I72" s="24" t="s">
        <v>232</v>
      </c>
      <c r="J72" s="16"/>
      <c r="K72" s="24"/>
      <c r="L72" s="11" t="s">
        <v>230</v>
      </c>
      <c r="M72" s="24" t="s">
        <v>232</v>
      </c>
      <c r="N72" s="16"/>
      <c r="O72" s="24"/>
      <c r="P72" s="11" t="s">
        <v>230</v>
      </c>
      <c r="Q72" s="24">
        <v>400</v>
      </c>
      <c r="R72" s="16"/>
      <c r="S72" s="24"/>
      <c r="T72" s="11" t="s">
        <v>230</v>
      </c>
      <c r="U72" s="24">
        <v>500</v>
      </c>
      <c r="V72" s="16"/>
      <c r="W72" s="24"/>
      <c r="X72" s="11" t="s">
        <v>230</v>
      </c>
      <c r="Y72" s="24">
        <v>192</v>
      </c>
      <c r="Z72" s="16"/>
      <c r="AA72" s="24"/>
      <c r="AB72" s="11" t="s">
        <v>230</v>
      </c>
      <c r="AC72" s="24">
        <v>400</v>
      </c>
      <c r="AD72" s="16"/>
      <c r="AE72" s="24"/>
      <c r="AF72" s="11" t="s">
        <v>230</v>
      </c>
      <c r="AG72" s="24">
        <v>500</v>
      </c>
      <c r="AH72" s="16"/>
      <c r="AI72" s="24"/>
      <c r="AJ72" s="11" t="s">
        <v>230</v>
      </c>
      <c r="AK72" s="24">
        <v>192</v>
      </c>
      <c r="AL72" s="16"/>
    </row>
    <row r="73" spans="1:38" ht="26.25" x14ac:dyDescent="0.25">
      <c r="A73" s="12"/>
      <c r="B73" s="66" t="s">
        <v>451</v>
      </c>
      <c r="C73" s="24"/>
      <c r="D73" s="11"/>
      <c r="E73" s="24" t="s">
        <v>232</v>
      </c>
      <c r="F73" s="16"/>
      <c r="G73" s="24"/>
      <c r="H73" s="11"/>
      <c r="I73" s="24" t="s">
        <v>232</v>
      </c>
      <c r="J73" s="16"/>
      <c r="K73" s="24"/>
      <c r="L73" s="11"/>
      <c r="M73" s="24" t="s">
        <v>232</v>
      </c>
      <c r="N73" s="16"/>
      <c r="O73" s="24"/>
      <c r="P73" s="11"/>
      <c r="Q73" s="24" t="s">
        <v>232</v>
      </c>
      <c r="R73" s="16"/>
      <c r="S73" s="24"/>
      <c r="T73" s="11"/>
      <c r="U73" s="24" t="s">
        <v>232</v>
      </c>
      <c r="V73" s="16"/>
      <c r="W73" s="24"/>
      <c r="X73" s="11"/>
      <c r="Y73" s="24" t="s">
        <v>232</v>
      </c>
      <c r="Z73" s="16"/>
      <c r="AA73" s="24"/>
      <c r="AB73" s="11"/>
      <c r="AC73" s="24" t="s">
        <v>232</v>
      </c>
      <c r="AD73" s="16"/>
      <c r="AE73" s="24"/>
      <c r="AF73" s="11"/>
      <c r="AG73" s="24" t="s">
        <v>232</v>
      </c>
      <c r="AH73" s="16"/>
      <c r="AI73" s="24"/>
      <c r="AJ73" s="11"/>
      <c r="AK73" s="24" t="s">
        <v>232</v>
      </c>
      <c r="AL73" s="16"/>
    </row>
    <row r="74" spans="1:38" x14ac:dyDescent="0.25">
      <c r="A74" s="12"/>
      <c r="B74" s="11" t="s">
        <v>452</v>
      </c>
      <c r="C74" s="24"/>
      <c r="D74" s="11"/>
      <c r="E74" s="24" t="s">
        <v>232</v>
      </c>
      <c r="F74" s="16"/>
      <c r="G74" s="24"/>
      <c r="H74" s="11"/>
      <c r="I74" s="24" t="s">
        <v>232</v>
      </c>
      <c r="J74" s="16"/>
      <c r="K74" s="24"/>
      <c r="L74" s="11"/>
      <c r="M74" s="24" t="s">
        <v>232</v>
      </c>
      <c r="N74" s="16"/>
      <c r="O74" s="24"/>
      <c r="P74" s="11"/>
      <c r="Q74" s="24" t="s">
        <v>232</v>
      </c>
      <c r="R74" s="16"/>
      <c r="S74" s="24"/>
      <c r="T74" s="11"/>
      <c r="U74" s="24" t="s">
        <v>232</v>
      </c>
      <c r="V74" s="16"/>
      <c r="W74" s="24"/>
      <c r="X74" s="11"/>
      <c r="Y74" s="24" t="s">
        <v>232</v>
      </c>
      <c r="Z74" s="16"/>
      <c r="AA74" s="24"/>
      <c r="AB74" s="11"/>
      <c r="AC74" s="24" t="s">
        <v>232</v>
      </c>
      <c r="AD74" s="16"/>
      <c r="AE74" s="24"/>
      <c r="AF74" s="11"/>
      <c r="AG74" s="24" t="s">
        <v>232</v>
      </c>
      <c r="AH74" s="16"/>
      <c r="AI74" s="24"/>
      <c r="AJ74" s="11"/>
      <c r="AK74" s="24" t="s">
        <v>232</v>
      </c>
      <c r="AL74" s="16"/>
    </row>
    <row r="75" spans="1:38" x14ac:dyDescent="0.25">
      <c r="A75" s="12"/>
      <c r="B75" s="11" t="s">
        <v>453</v>
      </c>
      <c r="C75" s="24"/>
      <c r="D75" s="11"/>
      <c r="E75" s="24" t="s">
        <v>232</v>
      </c>
      <c r="F75" s="16"/>
      <c r="G75" s="24"/>
      <c r="H75" s="11"/>
      <c r="I75" s="24" t="s">
        <v>232</v>
      </c>
      <c r="J75" s="16"/>
      <c r="K75" s="24"/>
      <c r="L75" s="11"/>
      <c r="M75" s="24" t="s">
        <v>232</v>
      </c>
      <c r="N75" s="16"/>
      <c r="O75" s="24"/>
      <c r="P75" s="11"/>
      <c r="Q75" s="22">
        <v>1718</v>
      </c>
      <c r="R75" s="16"/>
      <c r="S75" s="24"/>
      <c r="T75" s="11"/>
      <c r="U75" s="22">
        <v>2518</v>
      </c>
      <c r="V75" s="16"/>
      <c r="W75" s="24"/>
      <c r="X75" s="11"/>
      <c r="Y75" s="24">
        <v>325</v>
      </c>
      <c r="Z75" s="16"/>
      <c r="AA75" s="24"/>
      <c r="AB75" s="11"/>
      <c r="AC75" s="22">
        <v>1718</v>
      </c>
      <c r="AD75" s="16"/>
      <c r="AE75" s="24"/>
      <c r="AF75" s="11"/>
      <c r="AG75" s="22">
        <v>2518</v>
      </c>
      <c r="AH75" s="16"/>
      <c r="AI75" s="24"/>
      <c r="AJ75" s="11"/>
      <c r="AK75" s="24">
        <v>325</v>
      </c>
      <c r="AL75" s="16"/>
    </row>
    <row r="76" spans="1:38" x14ac:dyDescent="0.25">
      <c r="A76" s="12"/>
      <c r="B76" s="11" t="s">
        <v>454</v>
      </c>
      <c r="C76" s="24"/>
      <c r="D76" s="11"/>
      <c r="E76" s="24" t="s">
        <v>232</v>
      </c>
      <c r="F76" s="16"/>
      <c r="G76" s="24"/>
      <c r="H76" s="11"/>
      <c r="I76" s="24" t="s">
        <v>232</v>
      </c>
      <c r="J76" s="16"/>
      <c r="K76" s="24"/>
      <c r="L76" s="11"/>
      <c r="M76" s="24" t="s">
        <v>232</v>
      </c>
      <c r="N76" s="16"/>
      <c r="O76" s="24"/>
      <c r="P76" s="11"/>
      <c r="Q76" s="22">
        <v>2637</v>
      </c>
      <c r="R76" s="16"/>
      <c r="S76" s="24"/>
      <c r="T76" s="11"/>
      <c r="U76" s="22">
        <v>2637</v>
      </c>
      <c r="V76" s="16"/>
      <c r="W76" s="24"/>
      <c r="X76" s="11"/>
      <c r="Y76" s="24">
        <v>200</v>
      </c>
      <c r="Z76" s="16"/>
      <c r="AA76" s="24"/>
      <c r="AB76" s="11"/>
      <c r="AC76" s="22">
        <v>2637</v>
      </c>
      <c r="AD76" s="16"/>
      <c r="AE76" s="24"/>
      <c r="AF76" s="11"/>
      <c r="AG76" s="22">
        <v>2637</v>
      </c>
      <c r="AH76" s="16"/>
      <c r="AI76" s="24"/>
      <c r="AJ76" s="11"/>
      <c r="AK76" s="24">
        <v>200</v>
      </c>
      <c r="AL76" s="16"/>
    </row>
    <row r="77" spans="1:38" x14ac:dyDescent="0.25">
      <c r="A77" s="12"/>
      <c r="B77" s="11" t="s">
        <v>455</v>
      </c>
      <c r="C77" s="24"/>
      <c r="D77" s="11"/>
      <c r="E77" s="24" t="s">
        <v>232</v>
      </c>
      <c r="F77" s="16"/>
      <c r="G77" s="24"/>
      <c r="H77" s="11"/>
      <c r="I77" s="24" t="s">
        <v>232</v>
      </c>
      <c r="J77" s="16"/>
      <c r="K77" s="24"/>
      <c r="L77" s="11"/>
      <c r="M77" s="24" t="s">
        <v>232</v>
      </c>
      <c r="N77" s="16"/>
      <c r="O77" s="24"/>
      <c r="P77" s="11"/>
      <c r="Q77" s="24" t="s">
        <v>232</v>
      </c>
      <c r="R77" s="16"/>
      <c r="S77" s="24"/>
      <c r="T77" s="11"/>
      <c r="U77" s="24" t="s">
        <v>232</v>
      </c>
      <c r="V77" s="16"/>
      <c r="W77" s="24"/>
      <c r="X77" s="11"/>
      <c r="Y77" s="24" t="s">
        <v>232</v>
      </c>
      <c r="Z77" s="16"/>
      <c r="AA77" s="24"/>
      <c r="AB77" s="11"/>
      <c r="AC77" s="24" t="s">
        <v>232</v>
      </c>
      <c r="AD77" s="16"/>
      <c r="AE77" s="24"/>
      <c r="AF77" s="11"/>
      <c r="AG77" s="24" t="s">
        <v>232</v>
      </c>
      <c r="AH77" s="16"/>
      <c r="AI77" s="24"/>
      <c r="AJ77" s="11"/>
      <c r="AK77" s="24" t="s">
        <v>232</v>
      </c>
      <c r="AL77" s="16"/>
    </row>
    <row r="78" spans="1:38" ht="15.75" thickBot="1" x14ac:dyDescent="0.3">
      <c r="A78" s="12"/>
      <c r="B78" s="15"/>
      <c r="C78" s="15"/>
      <c r="D78" s="21"/>
      <c r="E78" s="25"/>
      <c r="F78" s="19"/>
      <c r="G78" s="20"/>
      <c r="H78" s="21"/>
      <c r="I78" s="25"/>
      <c r="J78" s="19"/>
      <c r="K78" s="20"/>
      <c r="L78" s="21"/>
      <c r="M78" s="25"/>
      <c r="N78" s="19"/>
      <c r="O78" s="20"/>
      <c r="P78" s="21"/>
      <c r="Q78" s="25"/>
      <c r="R78" s="19"/>
      <c r="S78" s="20"/>
      <c r="T78" s="21"/>
      <c r="U78" s="25"/>
      <c r="V78" s="19"/>
      <c r="W78" s="20"/>
      <c r="X78" s="21"/>
      <c r="Y78" s="25"/>
      <c r="Z78" s="19"/>
      <c r="AA78" s="20"/>
      <c r="AB78" s="21"/>
      <c r="AC78" s="25"/>
      <c r="AD78" s="19"/>
      <c r="AE78" s="20"/>
      <c r="AF78" s="21"/>
      <c r="AG78" s="25"/>
      <c r="AH78" s="19"/>
      <c r="AI78" s="20"/>
      <c r="AJ78" s="21"/>
      <c r="AK78" s="25"/>
      <c r="AL78" s="19"/>
    </row>
    <row r="79" spans="1:38" ht="16.5" thickTop="1" thickBot="1" x14ac:dyDescent="0.3">
      <c r="A79" s="12"/>
      <c r="B79" s="11" t="s">
        <v>146</v>
      </c>
      <c r="C79" s="24"/>
      <c r="D79" s="26" t="s">
        <v>230</v>
      </c>
      <c r="E79" s="29" t="s">
        <v>232</v>
      </c>
      <c r="F79" s="28"/>
      <c r="G79" s="29"/>
      <c r="H79" s="26" t="s">
        <v>230</v>
      </c>
      <c r="I79" s="29" t="s">
        <v>232</v>
      </c>
      <c r="J79" s="28"/>
      <c r="K79" s="29"/>
      <c r="L79" s="26" t="s">
        <v>230</v>
      </c>
      <c r="M79" s="29" t="s">
        <v>232</v>
      </c>
      <c r="N79" s="28"/>
      <c r="O79" s="29"/>
      <c r="P79" s="26" t="s">
        <v>230</v>
      </c>
      <c r="Q79" s="27">
        <v>4755</v>
      </c>
      <c r="R79" s="28"/>
      <c r="S79" s="29"/>
      <c r="T79" s="26" t="s">
        <v>230</v>
      </c>
      <c r="U79" s="27">
        <v>5655</v>
      </c>
      <c r="V79" s="28"/>
      <c r="W79" s="29"/>
      <c r="X79" s="26" t="s">
        <v>230</v>
      </c>
      <c r="Y79" s="29">
        <v>717</v>
      </c>
      <c r="Z79" s="28"/>
      <c r="AA79" s="29"/>
      <c r="AB79" s="26" t="s">
        <v>230</v>
      </c>
      <c r="AC79" s="27">
        <v>4755</v>
      </c>
      <c r="AD79" s="28"/>
      <c r="AE79" s="29"/>
      <c r="AF79" s="26" t="s">
        <v>230</v>
      </c>
      <c r="AG79" s="27">
        <v>5655</v>
      </c>
      <c r="AH79" s="28"/>
      <c r="AI79" s="29"/>
      <c r="AJ79" s="26" t="s">
        <v>230</v>
      </c>
      <c r="AK79" s="29">
        <v>717</v>
      </c>
      <c r="AL79" s="28"/>
    </row>
    <row r="80" spans="1:38" ht="16.5" thickTop="1" thickBot="1" x14ac:dyDescent="0.3">
      <c r="A80" s="12"/>
      <c r="B80" s="11" t="s">
        <v>457</v>
      </c>
      <c r="C80" s="24"/>
      <c r="D80" s="26" t="s">
        <v>230</v>
      </c>
      <c r="E80" s="27">
        <v>4110</v>
      </c>
      <c r="F80" s="28"/>
      <c r="G80" s="29"/>
      <c r="H80" s="26" t="s">
        <v>230</v>
      </c>
      <c r="I80" s="27">
        <v>4769</v>
      </c>
      <c r="J80" s="28"/>
      <c r="K80" s="29"/>
      <c r="L80" s="26" t="s">
        <v>230</v>
      </c>
      <c r="M80" s="29" t="s">
        <v>232</v>
      </c>
      <c r="N80" s="28"/>
      <c r="O80" s="29"/>
      <c r="P80" s="26" t="s">
        <v>230</v>
      </c>
      <c r="Q80" s="27">
        <v>23210</v>
      </c>
      <c r="R80" s="28"/>
      <c r="S80" s="29"/>
      <c r="T80" s="26" t="s">
        <v>230</v>
      </c>
      <c r="U80" s="27">
        <v>24876</v>
      </c>
      <c r="V80" s="28"/>
      <c r="W80" s="29"/>
      <c r="X80" s="26" t="s">
        <v>230</v>
      </c>
      <c r="Y80" s="29">
        <v>717</v>
      </c>
      <c r="Z80" s="28"/>
      <c r="AA80" s="29"/>
      <c r="AB80" s="26" t="s">
        <v>230</v>
      </c>
      <c r="AC80" s="27">
        <v>27320</v>
      </c>
      <c r="AD80" s="28"/>
      <c r="AE80" s="29"/>
      <c r="AF80" s="26" t="s">
        <v>230</v>
      </c>
      <c r="AG80" s="27">
        <v>29645</v>
      </c>
      <c r="AH80" s="28"/>
      <c r="AI80" s="29"/>
      <c r="AJ80" s="26" t="s">
        <v>230</v>
      </c>
      <c r="AK80" s="29">
        <v>717</v>
      </c>
      <c r="AL80" s="28"/>
    </row>
    <row r="81" spans="1:42" ht="15.75" thickTop="1" x14ac:dyDescent="0.25">
      <c r="A81" s="12"/>
      <c r="B81" s="15"/>
      <c r="C81" s="15"/>
      <c r="D81" s="11"/>
      <c r="E81" s="24"/>
      <c r="F81" s="16"/>
      <c r="G81" s="15"/>
      <c r="H81" s="11"/>
      <c r="I81" s="24"/>
      <c r="J81" s="16"/>
      <c r="K81" s="15"/>
      <c r="L81" s="11"/>
      <c r="M81" s="24"/>
      <c r="N81" s="16"/>
      <c r="O81" s="15"/>
      <c r="P81" s="11"/>
      <c r="Q81" s="24"/>
      <c r="R81" s="16"/>
      <c r="S81" s="15"/>
      <c r="T81" s="11"/>
      <c r="U81" s="24"/>
      <c r="V81" s="16"/>
      <c r="W81" s="15"/>
      <c r="X81" s="11"/>
      <c r="Y81" s="24"/>
      <c r="Z81" s="16"/>
      <c r="AA81" s="15"/>
      <c r="AB81" s="11"/>
      <c r="AC81" s="24"/>
      <c r="AD81" s="16"/>
      <c r="AE81" s="15"/>
      <c r="AF81" s="11"/>
      <c r="AG81" s="24"/>
      <c r="AH81" s="16"/>
      <c r="AI81" s="15"/>
      <c r="AJ81" s="11"/>
      <c r="AK81" s="24"/>
      <c r="AL81" s="16"/>
    </row>
    <row r="82" spans="1:42" x14ac:dyDescent="0.25">
      <c r="A82" s="12"/>
      <c r="B82" s="36" t="s">
        <v>462</v>
      </c>
      <c r="C82" s="36"/>
      <c r="D82" s="36"/>
      <c r="E82" s="36"/>
      <c r="F82" s="36"/>
      <c r="G82" s="36"/>
      <c r="H82" s="36"/>
      <c r="I82" s="36"/>
      <c r="J82" s="36"/>
      <c r="K82" s="36"/>
      <c r="L82" s="36"/>
      <c r="M82" s="36"/>
      <c r="N82" s="36"/>
      <c r="O82" s="36"/>
      <c r="P82" s="36"/>
      <c r="Q82" s="36"/>
      <c r="R82" s="36"/>
      <c r="S82" s="36"/>
      <c r="T82" s="36"/>
      <c r="U82" s="36"/>
      <c r="V82" s="36"/>
      <c r="W82" s="36"/>
      <c r="X82" s="36"/>
      <c r="Y82" s="36"/>
      <c r="Z82" s="36"/>
      <c r="AA82" s="36"/>
      <c r="AB82" s="36"/>
      <c r="AC82" s="36"/>
      <c r="AD82" s="36"/>
      <c r="AE82" s="36"/>
      <c r="AF82" s="36"/>
      <c r="AG82" s="36"/>
      <c r="AH82" s="36"/>
      <c r="AI82" s="36"/>
      <c r="AJ82" s="36"/>
      <c r="AK82" s="36"/>
      <c r="AL82" s="36"/>
    </row>
    <row r="83" spans="1:42" x14ac:dyDescent="0.25">
      <c r="A83" s="12"/>
      <c r="B83" s="36" t="s">
        <v>459</v>
      </c>
      <c r="C83" s="36"/>
      <c r="D83" s="36"/>
      <c r="E83" s="36"/>
      <c r="F83" s="36"/>
      <c r="G83" s="36"/>
      <c r="H83" s="36"/>
      <c r="I83" s="36"/>
      <c r="J83" s="36"/>
      <c r="K83" s="36"/>
      <c r="L83" s="36"/>
      <c r="M83" s="36"/>
      <c r="N83" s="36"/>
      <c r="O83" s="36"/>
      <c r="P83" s="36"/>
      <c r="Q83" s="36"/>
      <c r="R83" s="36"/>
      <c r="S83" s="36"/>
      <c r="T83" s="36"/>
      <c r="U83" s="36"/>
      <c r="V83" s="36"/>
      <c r="W83" s="36"/>
      <c r="X83" s="36"/>
      <c r="Y83" s="36"/>
      <c r="Z83" s="36"/>
      <c r="AA83" s="36"/>
      <c r="AB83" s="36"/>
      <c r="AC83" s="36"/>
      <c r="AD83" s="36"/>
      <c r="AE83" s="36"/>
      <c r="AF83" s="36"/>
      <c r="AG83" s="36"/>
      <c r="AH83" s="36"/>
      <c r="AI83" s="36"/>
      <c r="AJ83" s="36"/>
      <c r="AK83" s="36"/>
      <c r="AL83" s="36"/>
    </row>
    <row r="84" spans="1:42" x14ac:dyDescent="0.25">
      <c r="A84" s="12"/>
      <c r="B84" s="36" t="s">
        <v>460</v>
      </c>
      <c r="C84" s="36"/>
      <c r="D84" s="36"/>
      <c r="E84" s="36"/>
      <c r="F84" s="36"/>
      <c r="G84" s="36"/>
      <c r="H84" s="36"/>
      <c r="I84" s="36"/>
      <c r="J84" s="36"/>
      <c r="K84" s="36"/>
      <c r="L84" s="36"/>
      <c r="M84" s="36"/>
      <c r="N84" s="36"/>
      <c r="O84" s="36"/>
      <c r="P84" s="36"/>
      <c r="Q84" s="36"/>
      <c r="R84" s="36"/>
      <c r="S84" s="36"/>
      <c r="T84" s="36"/>
      <c r="U84" s="36"/>
      <c r="V84" s="36"/>
      <c r="W84" s="36"/>
      <c r="X84" s="36"/>
      <c r="Y84" s="36"/>
      <c r="Z84" s="36"/>
      <c r="AA84" s="36"/>
      <c r="AB84" s="36"/>
      <c r="AC84" s="36"/>
      <c r="AD84" s="36"/>
      <c r="AE84" s="36"/>
      <c r="AF84" s="36"/>
      <c r="AG84" s="36"/>
      <c r="AH84" s="36"/>
      <c r="AI84" s="36"/>
      <c r="AJ84" s="36"/>
      <c r="AK84" s="36"/>
      <c r="AL84" s="36"/>
    </row>
    <row r="85" spans="1:42" x14ac:dyDescent="0.25">
      <c r="A85" s="12"/>
      <c r="B85" s="36" t="s">
        <v>461</v>
      </c>
      <c r="C85" s="36"/>
      <c r="D85" s="36"/>
      <c r="E85" s="36"/>
      <c r="F85" s="36"/>
      <c r="G85" s="36"/>
      <c r="H85" s="36"/>
      <c r="I85" s="36"/>
      <c r="J85" s="36"/>
      <c r="K85" s="36"/>
      <c r="L85" s="36"/>
      <c r="M85" s="36"/>
      <c r="N85" s="36"/>
      <c r="O85" s="36"/>
      <c r="P85" s="36"/>
      <c r="Q85" s="36"/>
      <c r="R85" s="36"/>
      <c r="S85" s="36"/>
      <c r="T85" s="36"/>
      <c r="U85" s="36"/>
      <c r="V85" s="36"/>
      <c r="W85" s="36"/>
      <c r="X85" s="36"/>
      <c r="Y85" s="36"/>
      <c r="Z85" s="36"/>
      <c r="AA85" s="36"/>
      <c r="AB85" s="36"/>
      <c r="AC85" s="36"/>
      <c r="AD85" s="36"/>
      <c r="AE85" s="36"/>
      <c r="AF85" s="36"/>
      <c r="AG85" s="36"/>
      <c r="AH85" s="36"/>
      <c r="AI85" s="36"/>
      <c r="AJ85" s="36"/>
      <c r="AK85" s="36"/>
    </row>
    <row r="86" spans="1:42" ht="15" customHeight="1" x14ac:dyDescent="0.25">
      <c r="A86" s="12" t="s">
        <v>673</v>
      </c>
      <c r="B86" s="35" t="s">
        <v>4</v>
      </c>
      <c r="C86" s="35"/>
      <c r="D86" s="35"/>
      <c r="E86" s="35"/>
      <c r="F86" s="35"/>
      <c r="G86" s="35"/>
      <c r="H86" s="35"/>
      <c r="I86" s="35"/>
      <c r="J86" s="35"/>
      <c r="K86" s="35"/>
      <c r="L86" s="35"/>
      <c r="M86" s="35"/>
      <c r="N86" s="35"/>
      <c r="O86" s="35"/>
      <c r="P86" s="35"/>
      <c r="Q86" s="35"/>
      <c r="R86" s="35"/>
      <c r="S86" s="35"/>
      <c r="T86" s="35"/>
      <c r="U86" s="35"/>
      <c r="V86" s="35"/>
      <c r="W86" s="35"/>
      <c r="X86" s="35"/>
      <c r="Y86" s="35"/>
      <c r="Z86" s="35"/>
      <c r="AA86" s="35"/>
      <c r="AB86" s="35"/>
      <c r="AC86" s="35"/>
      <c r="AD86" s="35"/>
      <c r="AE86" s="35"/>
      <c r="AF86" s="35"/>
      <c r="AG86" s="35"/>
      <c r="AH86" s="35"/>
      <c r="AI86" s="35"/>
      <c r="AJ86" s="35"/>
      <c r="AK86" s="35"/>
      <c r="AL86" s="35"/>
      <c r="AM86" s="35"/>
      <c r="AN86" s="35"/>
      <c r="AO86" s="35"/>
      <c r="AP86" s="35"/>
    </row>
    <row r="87" spans="1:42" ht="15.75" thickBot="1" x14ac:dyDescent="0.3">
      <c r="A87" s="12"/>
      <c r="B87" s="11" t="s">
        <v>464</v>
      </c>
      <c r="C87" s="15"/>
      <c r="D87" s="32" t="s">
        <v>438</v>
      </c>
      <c r="E87" s="32"/>
      <c r="F87" s="32"/>
      <c r="G87" s="32"/>
      <c r="H87" s="32"/>
      <c r="I87" s="32"/>
      <c r="J87" s="19"/>
      <c r="K87" s="20"/>
      <c r="L87" s="32" t="s">
        <v>439</v>
      </c>
      <c r="M87" s="32"/>
      <c r="N87" s="32"/>
      <c r="O87" s="32"/>
      <c r="P87" s="32"/>
      <c r="Q87" s="32"/>
      <c r="R87" s="19"/>
      <c r="S87" s="20"/>
      <c r="T87" s="32" t="s">
        <v>440</v>
      </c>
      <c r="U87" s="32"/>
      <c r="V87" s="32"/>
      <c r="W87" s="32"/>
      <c r="X87" s="32"/>
      <c r="Y87" s="32"/>
      <c r="Z87" s="19"/>
    </row>
    <row r="88" spans="1:42" ht="15.75" thickTop="1" x14ac:dyDescent="0.25">
      <c r="A88" s="12"/>
      <c r="B88" s="15"/>
      <c r="C88" s="15"/>
      <c r="D88" s="43" t="s">
        <v>218</v>
      </c>
      <c r="E88" s="43"/>
      <c r="F88" s="16"/>
      <c r="G88" s="15"/>
      <c r="H88" s="43" t="s">
        <v>195</v>
      </c>
      <c r="I88" s="43"/>
      <c r="J88" s="16"/>
      <c r="K88" s="15"/>
      <c r="L88" s="43" t="s">
        <v>218</v>
      </c>
      <c r="M88" s="43"/>
      <c r="N88" s="16"/>
      <c r="O88" s="15"/>
      <c r="P88" s="43" t="s">
        <v>195</v>
      </c>
      <c r="Q88" s="43"/>
      <c r="R88" s="16"/>
      <c r="S88" s="15"/>
      <c r="T88" s="43" t="s">
        <v>218</v>
      </c>
      <c r="U88" s="43"/>
      <c r="V88" s="16"/>
      <c r="W88" s="15"/>
      <c r="X88" s="43" t="s">
        <v>195</v>
      </c>
      <c r="Y88" s="43"/>
      <c r="Z88" s="16"/>
    </row>
    <row r="89" spans="1:42" x14ac:dyDescent="0.25">
      <c r="A89" s="12"/>
      <c r="B89" s="15"/>
      <c r="C89" s="15"/>
      <c r="D89" s="31" t="s">
        <v>442</v>
      </c>
      <c r="E89" s="31"/>
      <c r="F89" s="16"/>
      <c r="G89" s="15"/>
      <c r="H89" s="31" t="s">
        <v>465</v>
      </c>
      <c r="I89" s="31"/>
      <c r="J89" s="16"/>
      <c r="K89" s="15"/>
      <c r="L89" s="31" t="s">
        <v>442</v>
      </c>
      <c r="M89" s="31"/>
      <c r="N89" s="16"/>
      <c r="O89" s="15"/>
      <c r="P89" s="31" t="s">
        <v>465</v>
      </c>
      <c r="Q89" s="31"/>
      <c r="R89" s="16"/>
      <c r="S89" s="15"/>
      <c r="T89" s="31" t="s">
        <v>442</v>
      </c>
      <c r="U89" s="31"/>
      <c r="V89" s="16"/>
      <c r="W89" s="15"/>
      <c r="X89" s="31" t="s">
        <v>465</v>
      </c>
      <c r="Y89" s="31"/>
      <c r="Z89" s="16"/>
    </row>
    <row r="90" spans="1:42" ht="15.75" thickBot="1" x14ac:dyDescent="0.3">
      <c r="A90" s="12"/>
      <c r="B90" s="15"/>
      <c r="C90" s="15"/>
      <c r="D90" s="32" t="s">
        <v>445</v>
      </c>
      <c r="E90" s="32"/>
      <c r="F90" s="19"/>
      <c r="G90" s="20"/>
      <c r="H90" s="32" t="s">
        <v>311</v>
      </c>
      <c r="I90" s="32"/>
      <c r="J90" s="19"/>
      <c r="K90" s="20"/>
      <c r="L90" s="32" t="s">
        <v>445</v>
      </c>
      <c r="M90" s="32"/>
      <c r="N90" s="19"/>
      <c r="O90" s="20"/>
      <c r="P90" s="32" t="s">
        <v>311</v>
      </c>
      <c r="Q90" s="32"/>
      <c r="R90" s="19"/>
      <c r="S90" s="20"/>
      <c r="T90" s="32" t="s">
        <v>445</v>
      </c>
      <c r="U90" s="32"/>
      <c r="V90" s="19"/>
      <c r="W90" s="20"/>
      <c r="X90" s="32" t="s">
        <v>311</v>
      </c>
      <c r="Y90" s="32"/>
      <c r="Z90" s="19"/>
    </row>
    <row r="91" spans="1:42" ht="15.75" thickTop="1" x14ac:dyDescent="0.25">
      <c r="A91" s="12"/>
      <c r="B91" s="11" t="s">
        <v>449</v>
      </c>
      <c r="C91" s="15"/>
      <c r="D91" s="34"/>
      <c r="E91" s="34"/>
      <c r="F91" s="16"/>
      <c r="G91" s="15"/>
      <c r="H91" s="34"/>
      <c r="I91" s="34"/>
      <c r="J91" s="16"/>
      <c r="K91" s="15"/>
      <c r="L91" s="34"/>
      <c r="M91" s="34"/>
      <c r="N91" s="16"/>
      <c r="O91" s="15"/>
      <c r="P91" s="34"/>
      <c r="Q91" s="34"/>
      <c r="R91" s="16"/>
      <c r="S91" s="15"/>
      <c r="T91" s="34"/>
      <c r="U91" s="34"/>
      <c r="V91" s="16"/>
      <c r="W91" s="15"/>
      <c r="X91" s="34"/>
      <c r="Y91" s="34"/>
      <c r="Z91" s="16"/>
    </row>
    <row r="92" spans="1:42" x14ac:dyDescent="0.25">
      <c r="A92" s="12"/>
      <c r="B92" s="11" t="s">
        <v>450</v>
      </c>
      <c r="C92" s="24"/>
      <c r="D92" s="11" t="s">
        <v>230</v>
      </c>
      <c r="E92" s="24">
        <v>742</v>
      </c>
      <c r="F92" s="16"/>
      <c r="G92" s="24"/>
      <c r="H92" s="11" t="s">
        <v>230</v>
      </c>
      <c r="I92" s="24">
        <v>13</v>
      </c>
      <c r="J92" s="16"/>
      <c r="K92" s="24"/>
      <c r="L92" s="11" t="s">
        <v>230</v>
      </c>
      <c r="M92" s="22">
        <v>7550</v>
      </c>
      <c r="N92" s="16"/>
      <c r="O92" s="24"/>
      <c r="P92" s="11" t="s">
        <v>230</v>
      </c>
      <c r="Q92" s="24">
        <v>127</v>
      </c>
      <c r="R92" s="16"/>
      <c r="S92" s="24"/>
      <c r="T92" s="11" t="s">
        <v>230</v>
      </c>
      <c r="U92" s="22">
        <v>8292</v>
      </c>
      <c r="V92" s="16"/>
      <c r="W92" s="24"/>
      <c r="X92" s="11" t="s">
        <v>230</v>
      </c>
      <c r="Y92" s="24">
        <v>140</v>
      </c>
      <c r="Z92" s="16"/>
    </row>
    <row r="93" spans="1:42" ht="26.25" x14ac:dyDescent="0.25">
      <c r="A93" s="12"/>
      <c r="B93" s="66" t="s">
        <v>466</v>
      </c>
      <c r="C93" s="24"/>
      <c r="D93" s="11"/>
      <c r="E93" s="22">
        <v>2141</v>
      </c>
      <c r="F93" s="16"/>
      <c r="G93" s="24"/>
      <c r="H93" s="11"/>
      <c r="I93" s="24">
        <v>21</v>
      </c>
      <c r="J93" s="16"/>
      <c r="K93" s="24"/>
      <c r="L93" s="11"/>
      <c r="M93" s="24">
        <v>354</v>
      </c>
      <c r="N93" s="16"/>
      <c r="O93" s="24"/>
      <c r="P93" s="11"/>
      <c r="Q93" s="24">
        <v>9</v>
      </c>
      <c r="R93" s="16"/>
      <c r="S93" s="24"/>
      <c r="T93" s="11"/>
      <c r="U93" s="22">
        <v>2495</v>
      </c>
      <c r="V93" s="16"/>
      <c r="W93" s="24"/>
      <c r="X93" s="11"/>
      <c r="Y93" s="24">
        <v>30</v>
      </c>
      <c r="Z93" s="16"/>
    </row>
    <row r="94" spans="1:42" x14ac:dyDescent="0.25">
      <c r="A94" s="12"/>
      <c r="B94" s="11" t="s">
        <v>452</v>
      </c>
      <c r="C94" s="24"/>
      <c r="D94" s="11"/>
      <c r="E94" s="24" t="s">
        <v>232</v>
      </c>
      <c r="F94" s="16"/>
      <c r="G94" s="24"/>
      <c r="H94" s="11"/>
      <c r="I94" s="24" t="s">
        <v>232</v>
      </c>
      <c r="J94" s="16"/>
      <c r="K94" s="24"/>
      <c r="L94" s="11"/>
      <c r="M94" s="24" t="s">
        <v>232</v>
      </c>
      <c r="N94" s="16"/>
      <c r="O94" s="24"/>
      <c r="P94" s="11"/>
      <c r="Q94" s="24" t="s">
        <v>232</v>
      </c>
      <c r="R94" s="16"/>
      <c r="S94" s="24"/>
      <c r="T94" s="11"/>
      <c r="U94" s="24" t="s">
        <v>232</v>
      </c>
      <c r="V94" s="16"/>
      <c r="W94" s="24"/>
      <c r="X94" s="11"/>
      <c r="Y94" s="24" t="s">
        <v>232</v>
      </c>
      <c r="Z94" s="16"/>
    </row>
    <row r="95" spans="1:42" x14ac:dyDescent="0.25">
      <c r="A95" s="12"/>
      <c r="B95" s="11" t="s">
        <v>453</v>
      </c>
      <c r="C95" s="24"/>
      <c r="D95" s="11"/>
      <c r="E95" s="24" t="s">
        <v>232</v>
      </c>
      <c r="F95" s="16"/>
      <c r="G95" s="24"/>
      <c r="H95" s="11"/>
      <c r="I95" s="24" t="s">
        <v>232</v>
      </c>
      <c r="J95" s="16"/>
      <c r="K95" s="24"/>
      <c r="L95" s="11"/>
      <c r="M95" s="22">
        <v>3169</v>
      </c>
      <c r="N95" s="16"/>
      <c r="O95" s="24"/>
      <c r="P95" s="11"/>
      <c r="Q95" s="24">
        <v>21</v>
      </c>
      <c r="R95" s="16"/>
      <c r="S95" s="24"/>
      <c r="T95" s="11"/>
      <c r="U95" s="22">
        <v>3169</v>
      </c>
      <c r="V95" s="16"/>
      <c r="W95" s="24"/>
      <c r="X95" s="11"/>
      <c r="Y95" s="24">
        <v>21</v>
      </c>
      <c r="Z95" s="16"/>
    </row>
    <row r="96" spans="1:42" x14ac:dyDescent="0.25">
      <c r="A96" s="12"/>
      <c r="B96" s="11" t="s">
        <v>467</v>
      </c>
      <c r="C96" s="24"/>
      <c r="D96" s="11"/>
      <c r="E96" s="22">
        <v>1217</v>
      </c>
      <c r="F96" s="16"/>
      <c r="G96" s="24"/>
      <c r="H96" s="11"/>
      <c r="I96" s="24">
        <v>13</v>
      </c>
      <c r="J96" s="16"/>
      <c r="K96" s="24"/>
      <c r="L96" s="11"/>
      <c r="M96" s="22">
        <v>5348</v>
      </c>
      <c r="N96" s="16"/>
      <c r="O96" s="24"/>
      <c r="P96" s="11"/>
      <c r="Q96" s="24">
        <v>79</v>
      </c>
      <c r="R96" s="16"/>
      <c r="S96" s="24"/>
      <c r="T96" s="11"/>
      <c r="U96" s="22">
        <v>6565</v>
      </c>
      <c r="V96" s="16"/>
      <c r="W96" s="24"/>
      <c r="X96" s="11"/>
      <c r="Y96" s="24">
        <v>92</v>
      </c>
      <c r="Z96" s="16"/>
    </row>
    <row r="97" spans="1:26" x14ac:dyDescent="0.25">
      <c r="A97" s="12"/>
      <c r="B97" s="11" t="s">
        <v>455</v>
      </c>
      <c r="C97" s="24"/>
      <c r="D97" s="11"/>
      <c r="E97" s="24" t="s">
        <v>232</v>
      </c>
      <c r="F97" s="16"/>
      <c r="G97" s="24"/>
      <c r="H97" s="11"/>
      <c r="I97" s="24" t="s">
        <v>232</v>
      </c>
      <c r="J97" s="16"/>
      <c r="K97" s="24"/>
      <c r="L97" s="11"/>
      <c r="M97" s="24" t="s">
        <v>232</v>
      </c>
      <c r="N97" s="16"/>
      <c r="O97" s="24"/>
      <c r="P97" s="11"/>
      <c r="Q97" s="24" t="s">
        <v>232</v>
      </c>
      <c r="R97" s="16"/>
      <c r="S97" s="24"/>
      <c r="T97" s="11"/>
      <c r="U97" s="24" t="s">
        <v>232</v>
      </c>
      <c r="V97" s="16"/>
      <c r="W97" s="24"/>
      <c r="X97" s="11"/>
      <c r="Y97" s="24" t="s">
        <v>232</v>
      </c>
      <c r="Z97" s="16"/>
    </row>
    <row r="98" spans="1:26" ht="15.75" thickBot="1" x14ac:dyDescent="0.3">
      <c r="A98" s="12"/>
      <c r="B98" s="15"/>
      <c r="C98" s="15"/>
      <c r="D98" s="21"/>
      <c r="E98" s="25"/>
      <c r="F98" s="19"/>
      <c r="G98" s="20"/>
      <c r="H98" s="21"/>
      <c r="I98" s="25"/>
      <c r="J98" s="19"/>
      <c r="K98" s="20"/>
      <c r="L98" s="21"/>
      <c r="M98" s="25"/>
      <c r="N98" s="19"/>
      <c r="O98" s="20"/>
      <c r="P98" s="21"/>
      <c r="Q98" s="25"/>
      <c r="R98" s="19"/>
      <c r="S98" s="20"/>
      <c r="T98" s="21"/>
      <c r="U98" s="25"/>
      <c r="V98" s="19"/>
      <c r="W98" s="20"/>
      <c r="X98" s="21"/>
      <c r="Y98" s="25"/>
      <c r="Z98" s="19"/>
    </row>
    <row r="99" spans="1:26" ht="16.5" thickTop="1" thickBot="1" x14ac:dyDescent="0.3">
      <c r="A99" s="12"/>
      <c r="B99" s="11" t="s">
        <v>146</v>
      </c>
      <c r="C99" s="24"/>
      <c r="D99" s="26" t="s">
        <v>230</v>
      </c>
      <c r="E99" s="27">
        <v>4100</v>
      </c>
      <c r="F99" s="28"/>
      <c r="G99" s="29"/>
      <c r="H99" s="26" t="s">
        <v>230</v>
      </c>
      <c r="I99" s="29">
        <v>47</v>
      </c>
      <c r="J99" s="28"/>
      <c r="K99" s="29"/>
      <c r="L99" s="26" t="s">
        <v>230</v>
      </c>
      <c r="M99" s="27">
        <v>16421</v>
      </c>
      <c r="N99" s="28"/>
      <c r="O99" s="29"/>
      <c r="P99" s="26" t="s">
        <v>230</v>
      </c>
      <c r="Q99" s="29">
        <v>236</v>
      </c>
      <c r="R99" s="28"/>
      <c r="S99" s="29"/>
      <c r="T99" s="26" t="s">
        <v>230</v>
      </c>
      <c r="U99" s="27">
        <v>20521</v>
      </c>
      <c r="V99" s="28"/>
      <c r="W99" s="29"/>
      <c r="X99" s="26" t="s">
        <v>230</v>
      </c>
      <c r="Y99" s="29">
        <v>283</v>
      </c>
      <c r="Z99" s="28"/>
    </row>
    <row r="100" spans="1:26" ht="15.75" thickTop="1" x14ac:dyDescent="0.25">
      <c r="A100" s="12"/>
      <c r="B100" s="15"/>
      <c r="C100" s="15"/>
      <c r="D100" s="11"/>
      <c r="E100" s="24"/>
      <c r="F100" s="16"/>
      <c r="G100" s="15"/>
      <c r="H100" s="11"/>
      <c r="I100" s="24"/>
      <c r="J100" s="16"/>
      <c r="K100" s="15"/>
      <c r="L100" s="11"/>
      <c r="M100" s="24"/>
      <c r="N100" s="16"/>
      <c r="O100" s="15"/>
      <c r="P100" s="11"/>
      <c r="Q100" s="24"/>
      <c r="R100" s="16"/>
      <c r="S100" s="15"/>
      <c r="T100" s="11"/>
      <c r="U100" s="24"/>
      <c r="V100" s="16"/>
      <c r="W100" s="15"/>
      <c r="X100" s="11"/>
      <c r="Y100" s="24"/>
      <c r="Z100" s="16"/>
    </row>
    <row r="101" spans="1:26" x14ac:dyDescent="0.25">
      <c r="A101" s="12"/>
      <c r="B101" s="11" t="s">
        <v>456</v>
      </c>
      <c r="C101" s="15"/>
      <c r="D101" s="11"/>
      <c r="E101" s="24"/>
      <c r="F101" s="16"/>
      <c r="G101" s="15"/>
      <c r="H101" s="11"/>
      <c r="I101" s="24"/>
      <c r="J101" s="16"/>
      <c r="K101" s="15"/>
      <c r="L101" s="11"/>
      <c r="M101" s="24"/>
      <c r="N101" s="16"/>
      <c r="O101" s="15"/>
      <c r="P101" s="11"/>
      <c r="Q101" s="24"/>
      <c r="R101" s="16"/>
      <c r="S101" s="15"/>
      <c r="T101" s="11"/>
      <c r="U101" s="24"/>
      <c r="V101" s="16"/>
      <c r="W101" s="15"/>
      <c r="X101" s="11"/>
      <c r="Y101" s="24"/>
      <c r="Z101" s="16"/>
    </row>
    <row r="102" spans="1:26" x14ac:dyDescent="0.25">
      <c r="A102" s="12"/>
      <c r="B102" s="11" t="s">
        <v>450</v>
      </c>
      <c r="C102" s="24"/>
      <c r="D102" s="11" t="s">
        <v>230</v>
      </c>
      <c r="E102" s="24" t="s">
        <v>232</v>
      </c>
      <c r="F102" s="16"/>
      <c r="G102" s="24"/>
      <c r="H102" s="11" t="s">
        <v>230</v>
      </c>
      <c r="I102" s="24" t="s">
        <v>232</v>
      </c>
      <c r="J102" s="16"/>
      <c r="K102" s="24"/>
      <c r="L102" s="11" t="s">
        <v>230</v>
      </c>
      <c r="M102" s="24">
        <v>114</v>
      </c>
      <c r="N102" s="16"/>
      <c r="O102" s="24"/>
      <c r="P102" s="11" t="s">
        <v>230</v>
      </c>
      <c r="Q102" s="24">
        <v>4</v>
      </c>
      <c r="R102" s="16"/>
      <c r="S102" s="24"/>
      <c r="T102" s="11" t="s">
        <v>230</v>
      </c>
      <c r="U102" s="24">
        <v>114</v>
      </c>
      <c r="V102" s="16"/>
      <c r="W102" s="24"/>
      <c r="X102" s="11" t="s">
        <v>230</v>
      </c>
      <c r="Y102" s="24">
        <v>4</v>
      </c>
      <c r="Z102" s="16"/>
    </row>
    <row r="103" spans="1:26" ht="26.25" x14ac:dyDescent="0.25">
      <c r="A103" s="12"/>
      <c r="B103" s="66" t="s">
        <v>466</v>
      </c>
      <c r="C103" s="24"/>
      <c r="D103" s="11"/>
      <c r="E103" s="24" t="s">
        <v>232</v>
      </c>
      <c r="F103" s="16"/>
      <c r="G103" s="24"/>
      <c r="H103" s="11"/>
      <c r="I103" s="24" t="s">
        <v>232</v>
      </c>
      <c r="J103" s="16"/>
      <c r="K103" s="24"/>
      <c r="L103" s="11"/>
      <c r="M103" s="24" t="s">
        <v>232</v>
      </c>
      <c r="N103" s="16"/>
      <c r="O103" s="24"/>
      <c r="P103" s="11"/>
      <c r="Q103" s="24" t="s">
        <v>232</v>
      </c>
      <c r="R103" s="16"/>
      <c r="S103" s="24"/>
      <c r="T103" s="11"/>
      <c r="U103" s="24" t="s">
        <v>232</v>
      </c>
      <c r="V103" s="16"/>
      <c r="W103" s="24"/>
      <c r="X103" s="11"/>
      <c r="Y103" s="24" t="s">
        <v>232</v>
      </c>
      <c r="Z103" s="16"/>
    </row>
    <row r="104" spans="1:26" x14ac:dyDescent="0.25">
      <c r="A104" s="12"/>
      <c r="B104" s="11" t="s">
        <v>452</v>
      </c>
      <c r="C104" s="24"/>
      <c r="D104" s="11"/>
      <c r="E104" s="24" t="s">
        <v>232</v>
      </c>
      <c r="F104" s="16"/>
      <c r="G104" s="24"/>
      <c r="H104" s="11"/>
      <c r="I104" s="24" t="s">
        <v>232</v>
      </c>
      <c r="J104" s="16"/>
      <c r="K104" s="24"/>
      <c r="L104" s="11"/>
      <c r="M104" s="24" t="s">
        <v>232</v>
      </c>
      <c r="N104" s="16"/>
      <c r="O104" s="24"/>
      <c r="P104" s="11"/>
      <c r="Q104" s="24" t="s">
        <v>232</v>
      </c>
      <c r="R104" s="16"/>
      <c r="S104" s="24"/>
      <c r="T104" s="11"/>
      <c r="U104" s="24" t="s">
        <v>232</v>
      </c>
      <c r="V104" s="16"/>
      <c r="W104" s="24"/>
      <c r="X104" s="11"/>
      <c r="Y104" s="24" t="s">
        <v>232</v>
      </c>
      <c r="Z104" s="16"/>
    </row>
    <row r="105" spans="1:26" x14ac:dyDescent="0.25">
      <c r="A105" s="12"/>
      <c r="B105" s="11" t="s">
        <v>453</v>
      </c>
      <c r="C105" s="24"/>
      <c r="D105" s="11"/>
      <c r="E105" s="24" t="s">
        <v>232</v>
      </c>
      <c r="F105" s="16"/>
      <c r="G105" s="24"/>
      <c r="H105" s="11"/>
      <c r="I105" s="24" t="s">
        <v>232</v>
      </c>
      <c r="J105" s="16"/>
      <c r="K105" s="24"/>
      <c r="L105" s="11"/>
      <c r="M105" s="22">
        <v>1143</v>
      </c>
      <c r="N105" s="16"/>
      <c r="O105" s="24"/>
      <c r="P105" s="11"/>
      <c r="Q105" s="24" t="s">
        <v>232</v>
      </c>
      <c r="R105" s="16"/>
      <c r="S105" s="24"/>
      <c r="T105" s="11"/>
      <c r="U105" s="22">
        <v>1143</v>
      </c>
      <c r="V105" s="16"/>
      <c r="W105" s="24"/>
      <c r="X105" s="11"/>
      <c r="Y105" s="24" t="s">
        <v>232</v>
      </c>
      <c r="Z105" s="16"/>
    </row>
    <row r="106" spans="1:26" x14ac:dyDescent="0.25">
      <c r="A106" s="12"/>
      <c r="B106" s="11" t="s">
        <v>467</v>
      </c>
      <c r="C106" s="24"/>
      <c r="D106" s="11"/>
      <c r="E106" s="24" t="s">
        <v>232</v>
      </c>
      <c r="F106" s="16"/>
      <c r="G106" s="24"/>
      <c r="H106" s="11"/>
      <c r="I106" s="24" t="s">
        <v>232</v>
      </c>
      <c r="J106" s="16"/>
      <c r="K106" s="24"/>
      <c r="L106" s="11"/>
      <c r="M106" s="24" t="s">
        <v>232</v>
      </c>
      <c r="N106" s="16"/>
      <c r="O106" s="24"/>
      <c r="P106" s="11"/>
      <c r="Q106" s="24" t="s">
        <v>232</v>
      </c>
      <c r="R106" s="16"/>
      <c r="S106" s="24"/>
      <c r="T106" s="11"/>
      <c r="U106" s="24" t="s">
        <v>232</v>
      </c>
      <c r="V106" s="16"/>
      <c r="W106" s="24"/>
      <c r="X106" s="11"/>
      <c r="Y106" s="24" t="s">
        <v>232</v>
      </c>
      <c r="Z106" s="16"/>
    </row>
    <row r="107" spans="1:26" x14ac:dyDescent="0.25">
      <c r="A107" s="12"/>
      <c r="B107" s="11" t="s">
        <v>468</v>
      </c>
      <c r="C107" s="24"/>
      <c r="D107" s="11"/>
      <c r="E107" s="24" t="s">
        <v>232</v>
      </c>
      <c r="F107" s="16"/>
      <c r="G107" s="24"/>
      <c r="H107" s="11"/>
      <c r="I107" s="24" t="s">
        <v>232</v>
      </c>
      <c r="J107" s="16"/>
      <c r="K107" s="24"/>
      <c r="L107" s="11"/>
      <c r="M107" s="24" t="s">
        <v>232</v>
      </c>
      <c r="N107" s="16"/>
      <c r="O107" s="24"/>
      <c r="P107" s="11"/>
      <c r="Q107" s="24" t="s">
        <v>232</v>
      </c>
      <c r="R107" s="16"/>
      <c r="S107" s="24"/>
      <c r="T107" s="11"/>
      <c r="U107" s="24" t="s">
        <v>232</v>
      </c>
      <c r="V107" s="16"/>
      <c r="W107" s="24"/>
      <c r="X107" s="11"/>
      <c r="Y107" s="24" t="s">
        <v>232</v>
      </c>
      <c r="Z107" s="16"/>
    </row>
    <row r="108" spans="1:26" ht="15.75" thickBot="1" x14ac:dyDescent="0.3">
      <c r="A108" s="12"/>
      <c r="B108" s="15"/>
      <c r="C108" s="15"/>
      <c r="D108" s="21"/>
      <c r="E108" s="25"/>
      <c r="F108" s="19"/>
      <c r="G108" s="20"/>
      <c r="H108" s="21"/>
      <c r="I108" s="25"/>
      <c r="J108" s="19"/>
      <c r="K108" s="20"/>
      <c r="L108" s="21"/>
      <c r="M108" s="25"/>
      <c r="N108" s="19"/>
      <c r="O108" s="20"/>
      <c r="P108" s="21"/>
      <c r="Q108" s="25"/>
      <c r="R108" s="19"/>
      <c r="S108" s="20"/>
      <c r="T108" s="21"/>
      <c r="U108" s="25"/>
      <c r="V108" s="19"/>
      <c r="W108" s="20"/>
      <c r="X108" s="21"/>
      <c r="Y108" s="25"/>
      <c r="Z108" s="19"/>
    </row>
    <row r="109" spans="1:26" ht="16.5" thickTop="1" thickBot="1" x14ac:dyDescent="0.3">
      <c r="A109" s="12"/>
      <c r="B109" s="11" t="s">
        <v>146</v>
      </c>
      <c r="C109" s="24"/>
      <c r="D109" s="26" t="s">
        <v>230</v>
      </c>
      <c r="E109" s="29" t="s">
        <v>232</v>
      </c>
      <c r="F109" s="28"/>
      <c r="G109" s="29"/>
      <c r="H109" s="26" t="s">
        <v>230</v>
      </c>
      <c r="I109" s="29" t="s">
        <v>232</v>
      </c>
      <c r="J109" s="28"/>
      <c r="K109" s="29"/>
      <c r="L109" s="26" t="s">
        <v>230</v>
      </c>
      <c r="M109" s="27">
        <v>1257</v>
      </c>
      <c r="N109" s="28"/>
      <c r="O109" s="29"/>
      <c r="P109" s="26" t="s">
        <v>230</v>
      </c>
      <c r="Q109" s="29">
        <v>4</v>
      </c>
      <c r="R109" s="28"/>
      <c r="S109" s="29"/>
      <c r="T109" s="26" t="s">
        <v>230</v>
      </c>
      <c r="U109" s="27">
        <v>1257</v>
      </c>
      <c r="V109" s="28"/>
      <c r="W109" s="29"/>
      <c r="X109" s="26" t="s">
        <v>230</v>
      </c>
      <c r="Y109" s="29">
        <v>4</v>
      </c>
      <c r="Z109" s="28"/>
    </row>
    <row r="110" spans="1:26" ht="16.5" thickTop="1" thickBot="1" x14ac:dyDescent="0.3">
      <c r="A110" s="12"/>
      <c r="B110" s="11" t="s">
        <v>457</v>
      </c>
      <c r="C110" s="24"/>
      <c r="D110" s="26" t="s">
        <v>230</v>
      </c>
      <c r="E110" s="27">
        <v>4100</v>
      </c>
      <c r="F110" s="28"/>
      <c r="G110" s="29"/>
      <c r="H110" s="26" t="s">
        <v>230</v>
      </c>
      <c r="I110" s="29">
        <v>47</v>
      </c>
      <c r="J110" s="28"/>
      <c r="K110" s="29"/>
      <c r="L110" s="26" t="s">
        <v>230</v>
      </c>
      <c r="M110" s="27">
        <v>17678</v>
      </c>
      <c r="N110" s="28"/>
      <c r="O110" s="29"/>
      <c r="P110" s="26" t="s">
        <v>230</v>
      </c>
      <c r="Q110" s="29">
        <v>240</v>
      </c>
      <c r="R110" s="28"/>
      <c r="S110" s="29"/>
      <c r="T110" s="26" t="s">
        <v>230</v>
      </c>
      <c r="U110" s="27">
        <v>21778</v>
      </c>
      <c r="V110" s="28"/>
      <c r="W110" s="29"/>
      <c r="X110" s="26" t="s">
        <v>230</v>
      </c>
      <c r="Y110" s="29">
        <v>287</v>
      </c>
      <c r="Z110" s="28"/>
    </row>
    <row r="111" spans="1:26" ht="15.75" thickTop="1" x14ac:dyDescent="0.25">
      <c r="A111" s="12"/>
      <c r="B111" s="15"/>
      <c r="C111" s="15"/>
      <c r="D111" s="11"/>
      <c r="E111" s="24"/>
      <c r="F111" s="16"/>
      <c r="G111" s="15"/>
      <c r="H111" s="11"/>
      <c r="I111" s="24"/>
      <c r="J111" s="16"/>
      <c r="K111" s="15"/>
      <c r="L111" s="11"/>
      <c r="M111" s="24"/>
      <c r="N111" s="16"/>
      <c r="O111" s="15"/>
      <c r="P111" s="11"/>
      <c r="Q111" s="24"/>
      <c r="R111" s="16"/>
      <c r="S111" s="15"/>
      <c r="T111" s="11"/>
      <c r="U111" s="24"/>
      <c r="V111" s="16"/>
      <c r="W111" s="15"/>
      <c r="X111" s="11"/>
      <c r="Y111" s="24"/>
      <c r="Z111" s="16"/>
    </row>
    <row r="112" spans="1:26" x14ac:dyDescent="0.25">
      <c r="A112" s="12"/>
      <c r="B112" s="36" t="s">
        <v>469</v>
      </c>
      <c r="C112" s="36"/>
      <c r="D112" s="36"/>
      <c r="E112" s="36"/>
      <c r="F112" s="36"/>
      <c r="G112" s="36"/>
      <c r="H112" s="36"/>
      <c r="I112" s="36"/>
      <c r="J112" s="36"/>
      <c r="K112" s="36"/>
      <c r="L112" s="36"/>
      <c r="M112" s="36"/>
      <c r="N112" s="36"/>
      <c r="O112" s="36"/>
      <c r="P112" s="36"/>
      <c r="Q112" s="36"/>
      <c r="R112" s="36"/>
      <c r="S112" s="36"/>
      <c r="T112" s="36"/>
      <c r="U112" s="36"/>
      <c r="V112" s="36"/>
      <c r="W112" s="36"/>
      <c r="X112" s="36"/>
      <c r="Y112" s="36"/>
      <c r="Z112" s="36"/>
    </row>
    <row r="113" spans="1:26" x14ac:dyDescent="0.25">
      <c r="A113" s="12"/>
      <c r="B113" s="36" t="s">
        <v>470</v>
      </c>
      <c r="C113" s="36"/>
      <c r="D113" s="36"/>
      <c r="E113" s="36"/>
      <c r="F113" s="36"/>
      <c r="G113" s="36"/>
      <c r="H113" s="36"/>
      <c r="I113" s="36"/>
      <c r="J113" s="36"/>
      <c r="K113" s="36"/>
      <c r="L113" s="36"/>
      <c r="M113" s="36"/>
      <c r="N113" s="36"/>
      <c r="O113" s="36"/>
      <c r="P113" s="36"/>
      <c r="Q113" s="36"/>
      <c r="R113" s="36"/>
      <c r="S113" s="36"/>
      <c r="T113" s="36"/>
      <c r="U113" s="36"/>
      <c r="V113" s="36"/>
      <c r="W113" s="36"/>
      <c r="X113" s="36"/>
      <c r="Y113" s="36"/>
      <c r="Z113" s="36"/>
    </row>
    <row r="114" spans="1:26" x14ac:dyDescent="0.25">
      <c r="A114" s="12"/>
      <c r="B114" s="15"/>
      <c r="C114" s="15"/>
      <c r="D114" s="11"/>
      <c r="E114" s="24"/>
      <c r="F114" s="16"/>
      <c r="G114" s="15"/>
      <c r="H114" s="11"/>
      <c r="I114" s="24"/>
      <c r="J114" s="16"/>
      <c r="K114" s="15"/>
      <c r="L114" s="11"/>
      <c r="M114" s="24"/>
      <c r="N114" s="16"/>
      <c r="O114" s="15"/>
      <c r="P114" s="11"/>
      <c r="Q114" s="24"/>
      <c r="R114" s="16"/>
      <c r="S114" s="15"/>
      <c r="T114" s="11"/>
      <c r="U114" s="24"/>
      <c r="V114" s="16"/>
      <c r="W114" s="15"/>
      <c r="X114" s="11"/>
      <c r="Y114" s="24"/>
      <c r="Z114" s="16"/>
    </row>
    <row r="115" spans="1:26" ht="15.75" thickBot="1" x14ac:dyDescent="0.3">
      <c r="A115" s="12"/>
      <c r="B115" s="11" t="s">
        <v>471</v>
      </c>
      <c r="C115" s="15"/>
      <c r="D115" s="32" t="s">
        <v>438</v>
      </c>
      <c r="E115" s="32"/>
      <c r="F115" s="32"/>
      <c r="G115" s="32"/>
      <c r="H115" s="32"/>
      <c r="I115" s="32"/>
      <c r="J115" s="19"/>
      <c r="K115" s="20"/>
      <c r="L115" s="32" t="s">
        <v>439</v>
      </c>
      <c r="M115" s="32"/>
      <c r="N115" s="32"/>
      <c r="O115" s="32"/>
      <c r="P115" s="32"/>
      <c r="Q115" s="32"/>
      <c r="R115" s="19"/>
      <c r="S115" s="20"/>
      <c r="T115" s="32" t="s">
        <v>440</v>
      </c>
      <c r="U115" s="32"/>
      <c r="V115" s="32"/>
      <c r="W115" s="32"/>
      <c r="X115" s="32"/>
      <c r="Y115" s="32"/>
      <c r="Z115" s="19"/>
    </row>
    <row r="116" spans="1:26" ht="15.75" thickTop="1" x14ac:dyDescent="0.25">
      <c r="A116" s="12"/>
      <c r="B116" s="15"/>
      <c r="C116" s="15"/>
      <c r="D116" s="43" t="s">
        <v>218</v>
      </c>
      <c r="E116" s="43"/>
      <c r="F116" s="16"/>
      <c r="G116" s="15"/>
      <c r="H116" s="43" t="s">
        <v>195</v>
      </c>
      <c r="I116" s="43"/>
      <c r="J116" s="16"/>
      <c r="K116" s="15"/>
      <c r="L116" s="43" t="s">
        <v>218</v>
      </c>
      <c r="M116" s="43"/>
      <c r="N116" s="16"/>
      <c r="O116" s="15"/>
      <c r="P116" s="43" t="s">
        <v>195</v>
      </c>
      <c r="Q116" s="43"/>
      <c r="R116" s="16"/>
      <c r="S116" s="15"/>
      <c r="T116" s="43" t="s">
        <v>218</v>
      </c>
      <c r="U116" s="43"/>
      <c r="V116" s="16"/>
      <c r="W116" s="15"/>
      <c r="X116" s="43" t="s">
        <v>195</v>
      </c>
      <c r="Y116" s="43"/>
      <c r="Z116" s="16"/>
    </row>
    <row r="117" spans="1:26" x14ac:dyDescent="0.25">
      <c r="A117" s="12"/>
      <c r="B117" s="15"/>
      <c r="C117" s="15"/>
      <c r="D117" s="31" t="s">
        <v>442</v>
      </c>
      <c r="E117" s="31"/>
      <c r="F117" s="16"/>
      <c r="G117" s="15"/>
      <c r="H117" s="31" t="s">
        <v>465</v>
      </c>
      <c r="I117" s="31"/>
      <c r="J117" s="16"/>
      <c r="K117" s="15"/>
      <c r="L117" s="31" t="s">
        <v>442</v>
      </c>
      <c r="M117" s="31"/>
      <c r="N117" s="16"/>
      <c r="O117" s="15"/>
      <c r="P117" s="31" t="s">
        <v>465</v>
      </c>
      <c r="Q117" s="31"/>
      <c r="R117" s="16"/>
      <c r="S117" s="15"/>
      <c r="T117" s="31" t="s">
        <v>442</v>
      </c>
      <c r="U117" s="31"/>
      <c r="V117" s="16"/>
      <c r="W117" s="15"/>
      <c r="X117" s="31" t="s">
        <v>465</v>
      </c>
      <c r="Y117" s="31"/>
      <c r="Z117" s="16"/>
    </row>
    <row r="118" spans="1:26" ht="15.75" thickBot="1" x14ac:dyDescent="0.3">
      <c r="A118" s="12"/>
      <c r="B118" s="15"/>
      <c r="C118" s="15"/>
      <c r="D118" s="32" t="s">
        <v>445</v>
      </c>
      <c r="E118" s="32"/>
      <c r="F118" s="19"/>
      <c r="G118" s="20"/>
      <c r="H118" s="32" t="s">
        <v>311</v>
      </c>
      <c r="I118" s="32"/>
      <c r="J118" s="19"/>
      <c r="K118" s="20"/>
      <c r="L118" s="32" t="s">
        <v>445</v>
      </c>
      <c r="M118" s="32"/>
      <c r="N118" s="19"/>
      <c r="O118" s="20"/>
      <c r="P118" s="32" t="s">
        <v>311</v>
      </c>
      <c r="Q118" s="32"/>
      <c r="R118" s="19"/>
      <c r="S118" s="20"/>
      <c r="T118" s="32" t="s">
        <v>445</v>
      </c>
      <c r="U118" s="32"/>
      <c r="V118" s="19"/>
      <c r="W118" s="20"/>
      <c r="X118" s="32" t="s">
        <v>311</v>
      </c>
      <c r="Y118" s="32"/>
      <c r="Z118" s="19"/>
    </row>
    <row r="119" spans="1:26" ht="15.75" thickTop="1" x14ac:dyDescent="0.25">
      <c r="A119" s="12"/>
      <c r="B119" s="11" t="s">
        <v>449</v>
      </c>
      <c r="C119" s="15"/>
      <c r="D119" s="11"/>
      <c r="E119" s="24"/>
      <c r="F119" s="16"/>
      <c r="G119" s="15"/>
      <c r="H119" s="11"/>
      <c r="I119" s="24"/>
      <c r="J119" s="16"/>
      <c r="K119" s="15"/>
      <c r="L119" s="11"/>
      <c r="M119" s="24"/>
      <c r="N119" s="16"/>
      <c r="O119" s="15"/>
      <c r="P119" s="11"/>
      <c r="Q119" s="24"/>
      <c r="R119" s="16"/>
      <c r="S119" s="15"/>
      <c r="T119" s="11"/>
      <c r="U119" s="24"/>
      <c r="V119" s="16"/>
      <c r="W119" s="15"/>
      <c r="X119" s="11"/>
      <c r="Y119" s="24"/>
      <c r="Z119" s="16"/>
    </row>
    <row r="120" spans="1:26" x14ac:dyDescent="0.25">
      <c r="A120" s="12"/>
      <c r="B120" s="11" t="s">
        <v>450</v>
      </c>
      <c r="C120" s="24"/>
      <c r="D120" s="11" t="s">
        <v>230</v>
      </c>
      <c r="E120" s="24">
        <v>137</v>
      </c>
      <c r="F120" s="16"/>
      <c r="G120" s="24"/>
      <c r="H120" s="11" t="s">
        <v>230</v>
      </c>
      <c r="I120" s="24">
        <v>5</v>
      </c>
      <c r="J120" s="16"/>
      <c r="K120" s="24"/>
      <c r="L120" s="11" t="s">
        <v>230</v>
      </c>
      <c r="M120" s="22">
        <v>4221</v>
      </c>
      <c r="N120" s="16"/>
      <c r="O120" s="24"/>
      <c r="P120" s="11" t="s">
        <v>230</v>
      </c>
      <c r="Q120" s="24">
        <v>45</v>
      </c>
      <c r="R120" s="16"/>
      <c r="S120" s="24"/>
      <c r="T120" s="11" t="s">
        <v>230</v>
      </c>
      <c r="U120" s="22">
        <v>4358</v>
      </c>
      <c r="V120" s="16"/>
      <c r="W120" s="24"/>
      <c r="X120" s="11" t="s">
        <v>230</v>
      </c>
      <c r="Y120" s="24">
        <v>50</v>
      </c>
      <c r="Z120" s="16"/>
    </row>
    <row r="121" spans="1:26" ht="26.25" x14ac:dyDescent="0.25">
      <c r="A121" s="12"/>
      <c r="B121" s="66" t="s">
        <v>466</v>
      </c>
      <c r="C121" s="24"/>
      <c r="D121" s="11"/>
      <c r="E121" s="22">
        <v>2017</v>
      </c>
      <c r="F121" s="16"/>
      <c r="G121" s="24"/>
      <c r="H121" s="11"/>
      <c r="I121" s="24">
        <v>32</v>
      </c>
      <c r="J121" s="16"/>
      <c r="K121" s="24"/>
      <c r="L121" s="11"/>
      <c r="M121" s="22">
        <v>1077</v>
      </c>
      <c r="N121" s="16"/>
      <c r="O121" s="24"/>
      <c r="P121" s="11"/>
      <c r="Q121" s="24">
        <v>21</v>
      </c>
      <c r="R121" s="16"/>
      <c r="S121" s="24"/>
      <c r="T121" s="11"/>
      <c r="U121" s="22">
        <v>3094</v>
      </c>
      <c r="V121" s="16"/>
      <c r="W121" s="24"/>
      <c r="X121" s="11"/>
      <c r="Y121" s="24">
        <v>53</v>
      </c>
      <c r="Z121" s="16"/>
    </row>
    <row r="122" spans="1:26" x14ac:dyDescent="0.25">
      <c r="A122" s="12"/>
      <c r="B122" s="11" t="s">
        <v>452</v>
      </c>
      <c r="C122" s="24"/>
      <c r="D122" s="11"/>
      <c r="E122" s="24">
        <v>48</v>
      </c>
      <c r="F122" s="16"/>
      <c r="G122" s="24"/>
      <c r="H122" s="11"/>
      <c r="I122" s="24" t="s">
        <v>232</v>
      </c>
      <c r="J122" s="16"/>
      <c r="K122" s="24"/>
      <c r="L122" s="11"/>
      <c r="M122" s="22">
        <v>2451</v>
      </c>
      <c r="N122" s="16"/>
      <c r="O122" s="24"/>
      <c r="P122" s="11"/>
      <c r="Q122" s="24">
        <v>23</v>
      </c>
      <c r="R122" s="16"/>
      <c r="S122" s="24"/>
      <c r="T122" s="11"/>
      <c r="U122" s="22">
        <v>2499</v>
      </c>
      <c r="V122" s="16"/>
      <c r="W122" s="24"/>
      <c r="X122" s="11"/>
      <c r="Y122" s="24">
        <v>23</v>
      </c>
      <c r="Z122" s="16"/>
    </row>
    <row r="123" spans="1:26" x14ac:dyDescent="0.25">
      <c r="A123" s="12"/>
      <c r="B123" s="11" t="s">
        <v>453</v>
      </c>
      <c r="C123" s="24"/>
      <c r="D123" s="11"/>
      <c r="E123" s="24">
        <v>45</v>
      </c>
      <c r="F123" s="16"/>
      <c r="G123" s="24"/>
      <c r="H123" s="11"/>
      <c r="I123" s="24">
        <v>1</v>
      </c>
      <c r="J123" s="16"/>
      <c r="K123" s="24"/>
      <c r="L123" s="11"/>
      <c r="M123" s="22">
        <v>4879</v>
      </c>
      <c r="N123" s="16"/>
      <c r="O123" s="24"/>
      <c r="P123" s="11"/>
      <c r="Q123" s="24">
        <v>12</v>
      </c>
      <c r="R123" s="16"/>
      <c r="S123" s="24"/>
      <c r="T123" s="11"/>
      <c r="U123" s="22">
        <v>4924</v>
      </c>
      <c r="V123" s="16"/>
      <c r="W123" s="24"/>
      <c r="X123" s="11"/>
      <c r="Y123" s="24">
        <v>13</v>
      </c>
      <c r="Z123" s="16"/>
    </row>
    <row r="124" spans="1:26" x14ac:dyDescent="0.25">
      <c r="A124" s="12"/>
      <c r="B124" s="11" t="s">
        <v>467</v>
      </c>
      <c r="C124" s="24"/>
      <c r="D124" s="11"/>
      <c r="E124" s="22">
        <v>1734</v>
      </c>
      <c r="F124" s="16"/>
      <c r="G124" s="24"/>
      <c r="H124" s="11"/>
      <c r="I124" s="24">
        <v>22</v>
      </c>
      <c r="J124" s="16"/>
      <c r="K124" s="24"/>
      <c r="L124" s="11"/>
      <c r="M124" s="22">
        <v>2977</v>
      </c>
      <c r="N124" s="16"/>
      <c r="O124" s="24"/>
      <c r="P124" s="11"/>
      <c r="Q124" s="24">
        <v>34</v>
      </c>
      <c r="R124" s="16"/>
      <c r="S124" s="24"/>
      <c r="T124" s="11"/>
      <c r="U124" s="22">
        <v>4711</v>
      </c>
      <c r="V124" s="16"/>
      <c r="W124" s="24"/>
      <c r="X124" s="11"/>
      <c r="Y124" s="24">
        <v>56</v>
      </c>
      <c r="Z124" s="16"/>
    </row>
    <row r="125" spans="1:26" x14ac:dyDescent="0.25">
      <c r="A125" s="12"/>
      <c r="B125" s="11" t="s">
        <v>455</v>
      </c>
      <c r="C125" s="24"/>
      <c r="D125" s="11"/>
      <c r="E125" s="24" t="s">
        <v>232</v>
      </c>
      <c r="F125" s="16"/>
      <c r="G125" s="24"/>
      <c r="H125" s="11"/>
      <c r="I125" s="24" t="s">
        <v>232</v>
      </c>
      <c r="J125" s="16"/>
      <c r="K125" s="24"/>
      <c r="L125" s="11"/>
      <c r="M125" s="24" t="s">
        <v>232</v>
      </c>
      <c r="N125" s="16"/>
      <c r="O125" s="24"/>
      <c r="P125" s="11"/>
      <c r="Q125" s="24" t="s">
        <v>232</v>
      </c>
      <c r="R125" s="16"/>
      <c r="S125" s="24"/>
      <c r="T125" s="11"/>
      <c r="U125" s="24" t="s">
        <v>232</v>
      </c>
      <c r="V125" s="16"/>
      <c r="W125" s="24"/>
      <c r="X125" s="11"/>
      <c r="Y125" s="24" t="s">
        <v>232</v>
      </c>
      <c r="Z125" s="16"/>
    </row>
    <row r="126" spans="1:26" ht="15.75" thickBot="1" x14ac:dyDescent="0.3">
      <c r="A126" s="12"/>
      <c r="B126" s="15"/>
      <c r="C126" s="15"/>
      <c r="D126" s="21"/>
      <c r="E126" s="25"/>
      <c r="F126" s="19"/>
      <c r="G126" s="20"/>
      <c r="H126" s="21"/>
      <c r="I126" s="25"/>
      <c r="J126" s="19"/>
      <c r="K126" s="20"/>
      <c r="L126" s="21"/>
      <c r="M126" s="25"/>
      <c r="N126" s="19"/>
      <c r="O126" s="20"/>
      <c r="P126" s="21"/>
      <c r="Q126" s="25"/>
      <c r="R126" s="19"/>
      <c r="S126" s="20"/>
      <c r="T126" s="21"/>
      <c r="U126" s="25"/>
      <c r="V126" s="19"/>
      <c r="W126" s="20"/>
      <c r="X126" s="21"/>
      <c r="Y126" s="25"/>
      <c r="Z126" s="19"/>
    </row>
    <row r="127" spans="1:26" ht="16.5" thickTop="1" thickBot="1" x14ac:dyDescent="0.3">
      <c r="A127" s="12"/>
      <c r="B127" s="11" t="s">
        <v>146</v>
      </c>
      <c r="C127" s="24"/>
      <c r="D127" s="26" t="s">
        <v>230</v>
      </c>
      <c r="E127" s="27">
        <v>3981</v>
      </c>
      <c r="F127" s="28"/>
      <c r="G127" s="29"/>
      <c r="H127" s="26" t="s">
        <v>230</v>
      </c>
      <c r="I127" s="29">
        <v>60</v>
      </c>
      <c r="J127" s="28"/>
      <c r="K127" s="29"/>
      <c r="L127" s="26" t="s">
        <v>230</v>
      </c>
      <c r="M127" s="27">
        <v>15605</v>
      </c>
      <c r="N127" s="28"/>
      <c r="O127" s="29"/>
      <c r="P127" s="26" t="s">
        <v>230</v>
      </c>
      <c r="Q127" s="29">
        <v>135</v>
      </c>
      <c r="R127" s="28"/>
      <c r="S127" s="29"/>
      <c r="T127" s="26" t="s">
        <v>230</v>
      </c>
      <c r="U127" s="27">
        <v>19586</v>
      </c>
      <c r="V127" s="28"/>
      <c r="W127" s="29"/>
      <c r="X127" s="26" t="s">
        <v>230</v>
      </c>
      <c r="Y127" s="29">
        <v>195</v>
      </c>
      <c r="Z127" s="28"/>
    </row>
    <row r="128" spans="1:26" ht="15.75" thickTop="1" x14ac:dyDescent="0.25">
      <c r="A128" s="12"/>
      <c r="B128" s="15"/>
      <c r="C128" s="15"/>
      <c r="D128" s="11"/>
      <c r="E128" s="24"/>
      <c r="F128" s="16"/>
      <c r="G128" s="15"/>
      <c r="H128" s="11"/>
      <c r="I128" s="24"/>
      <c r="J128" s="16"/>
      <c r="K128" s="15"/>
      <c r="L128" s="11"/>
      <c r="M128" s="24"/>
      <c r="N128" s="16"/>
      <c r="O128" s="15"/>
      <c r="P128" s="11"/>
      <c r="Q128" s="24"/>
      <c r="R128" s="16"/>
      <c r="S128" s="15"/>
      <c r="T128" s="11"/>
      <c r="U128" s="24"/>
      <c r="V128" s="16"/>
      <c r="W128" s="15"/>
      <c r="X128" s="11"/>
      <c r="Y128" s="24"/>
      <c r="Z128" s="16"/>
    </row>
    <row r="129" spans="1:42" x14ac:dyDescent="0.25">
      <c r="A129" s="12"/>
      <c r="B129" s="11" t="s">
        <v>456</v>
      </c>
      <c r="C129" s="15"/>
      <c r="D129" s="11"/>
      <c r="E129" s="24"/>
      <c r="F129" s="16"/>
      <c r="G129" s="15"/>
      <c r="H129" s="11"/>
      <c r="I129" s="24"/>
      <c r="J129" s="16"/>
      <c r="K129" s="15"/>
      <c r="L129" s="11"/>
      <c r="M129" s="24"/>
      <c r="N129" s="16"/>
      <c r="O129" s="15"/>
      <c r="P129" s="11"/>
      <c r="Q129" s="24"/>
      <c r="R129" s="16"/>
      <c r="S129" s="15"/>
      <c r="T129" s="11"/>
      <c r="U129" s="24"/>
      <c r="V129" s="16"/>
      <c r="W129" s="15"/>
      <c r="X129" s="11"/>
      <c r="Y129" s="24"/>
      <c r="Z129" s="16"/>
    </row>
    <row r="130" spans="1:42" x14ac:dyDescent="0.25">
      <c r="A130" s="12"/>
      <c r="B130" s="11" t="s">
        <v>450</v>
      </c>
      <c r="C130" s="24"/>
      <c r="D130" s="11" t="s">
        <v>230</v>
      </c>
      <c r="E130" s="24" t="s">
        <v>232</v>
      </c>
      <c r="F130" s="16"/>
      <c r="G130" s="24"/>
      <c r="H130" s="11" t="s">
        <v>230</v>
      </c>
      <c r="I130" s="24" t="s">
        <v>232</v>
      </c>
      <c r="J130" s="16"/>
      <c r="K130" s="24"/>
      <c r="L130" s="11" t="s">
        <v>230</v>
      </c>
      <c r="M130" s="24">
        <v>131</v>
      </c>
      <c r="N130" s="16"/>
      <c r="O130" s="24"/>
      <c r="P130" s="11" t="s">
        <v>230</v>
      </c>
      <c r="Q130" s="24">
        <v>4</v>
      </c>
      <c r="R130" s="16"/>
      <c r="S130" s="24"/>
      <c r="T130" s="11" t="s">
        <v>230</v>
      </c>
      <c r="U130" s="24">
        <v>131</v>
      </c>
      <c r="V130" s="16"/>
      <c r="W130" s="24"/>
      <c r="X130" s="11" t="s">
        <v>230</v>
      </c>
      <c r="Y130" s="24">
        <v>4</v>
      </c>
      <c r="Z130" s="16"/>
    </row>
    <row r="131" spans="1:42" ht="26.25" x14ac:dyDescent="0.25">
      <c r="A131" s="12"/>
      <c r="B131" s="66" t="s">
        <v>466</v>
      </c>
      <c r="C131" s="24"/>
      <c r="D131" s="11"/>
      <c r="E131" s="24" t="s">
        <v>232</v>
      </c>
      <c r="F131" s="16"/>
      <c r="G131" s="24"/>
      <c r="H131" s="11"/>
      <c r="I131" s="24" t="s">
        <v>232</v>
      </c>
      <c r="J131" s="16"/>
      <c r="K131" s="24"/>
      <c r="L131" s="11"/>
      <c r="M131" s="24">
        <v>976</v>
      </c>
      <c r="N131" s="16"/>
      <c r="O131" s="24"/>
      <c r="P131" s="11"/>
      <c r="Q131" s="24">
        <v>16</v>
      </c>
      <c r="R131" s="16"/>
      <c r="S131" s="24"/>
      <c r="T131" s="11"/>
      <c r="U131" s="24">
        <v>976</v>
      </c>
      <c r="V131" s="16"/>
      <c r="W131" s="24"/>
      <c r="X131" s="11"/>
      <c r="Y131" s="24">
        <v>16</v>
      </c>
      <c r="Z131" s="16"/>
    </row>
    <row r="132" spans="1:42" x14ac:dyDescent="0.25">
      <c r="A132" s="12"/>
      <c r="B132" s="11" t="s">
        <v>452</v>
      </c>
      <c r="C132" s="24"/>
      <c r="D132" s="11"/>
      <c r="E132" s="24" t="s">
        <v>232</v>
      </c>
      <c r="F132" s="16"/>
      <c r="G132" s="24"/>
      <c r="H132" s="11"/>
      <c r="I132" s="24" t="s">
        <v>232</v>
      </c>
      <c r="J132" s="16"/>
      <c r="K132" s="24"/>
      <c r="L132" s="11"/>
      <c r="M132" s="24" t="s">
        <v>232</v>
      </c>
      <c r="N132" s="16"/>
      <c r="O132" s="24"/>
      <c r="P132" s="11"/>
      <c r="Q132" s="24" t="s">
        <v>232</v>
      </c>
      <c r="R132" s="16"/>
      <c r="S132" s="24"/>
      <c r="T132" s="11"/>
      <c r="U132" s="24" t="s">
        <v>232</v>
      </c>
      <c r="V132" s="16"/>
      <c r="W132" s="24"/>
      <c r="X132" s="11"/>
      <c r="Y132" s="24" t="s">
        <v>232</v>
      </c>
      <c r="Z132" s="16"/>
    </row>
    <row r="133" spans="1:42" x14ac:dyDescent="0.25">
      <c r="A133" s="12"/>
      <c r="B133" s="11" t="s">
        <v>453</v>
      </c>
      <c r="C133" s="24"/>
      <c r="D133" s="11"/>
      <c r="E133" s="24" t="s">
        <v>232</v>
      </c>
      <c r="F133" s="16"/>
      <c r="G133" s="24"/>
      <c r="H133" s="11"/>
      <c r="I133" s="24" t="s">
        <v>232</v>
      </c>
      <c r="J133" s="16"/>
      <c r="K133" s="24"/>
      <c r="L133" s="11"/>
      <c r="M133" s="24" t="s">
        <v>232</v>
      </c>
      <c r="N133" s="16"/>
      <c r="O133" s="24"/>
      <c r="P133" s="11"/>
      <c r="Q133" s="24" t="s">
        <v>232</v>
      </c>
      <c r="R133" s="16"/>
      <c r="S133" s="24"/>
      <c r="T133" s="11"/>
      <c r="U133" s="24" t="s">
        <v>232</v>
      </c>
      <c r="V133" s="16"/>
      <c r="W133" s="24"/>
      <c r="X133" s="11"/>
      <c r="Y133" s="24" t="s">
        <v>232</v>
      </c>
      <c r="Z133" s="16"/>
    </row>
    <row r="134" spans="1:42" x14ac:dyDescent="0.25">
      <c r="A134" s="12"/>
      <c r="B134" s="11" t="s">
        <v>467</v>
      </c>
      <c r="C134" s="24"/>
      <c r="D134" s="11"/>
      <c r="E134" s="24" t="s">
        <v>232</v>
      </c>
      <c r="F134" s="16"/>
      <c r="G134" s="24"/>
      <c r="H134" s="11"/>
      <c r="I134" s="24" t="s">
        <v>232</v>
      </c>
      <c r="J134" s="16"/>
      <c r="K134" s="24"/>
      <c r="L134" s="11"/>
      <c r="M134" s="22">
        <v>5786</v>
      </c>
      <c r="N134" s="16"/>
      <c r="O134" s="24"/>
      <c r="P134" s="11"/>
      <c r="Q134" s="24">
        <v>88</v>
      </c>
      <c r="R134" s="16"/>
      <c r="S134" s="24"/>
      <c r="T134" s="11"/>
      <c r="U134" s="22">
        <v>5786</v>
      </c>
      <c r="V134" s="16"/>
      <c r="W134" s="24"/>
      <c r="X134" s="11"/>
      <c r="Y134" s="24">
        <v>88</v>
      </c>
      <c r="Z134" s="16"/>
    </row>
    <row r="135" spans="1:42" x14ac:dyDescent="0.25">
      <c r="A135" s="12"/>
      <c r="B135" s="11" t="s">
        <v>455</v>
      </c>
      <c r="C135" s="24"/>
      <c r="D135" s="11"/>
      <c r="E135" s="24" t="s">
        <v>232</v>
      </c>
      <c r="F135" s="16"/>
      <c r="G135" s="24"/>
      <c r="H135" s="11"/>
      <c r="I135" s="24" t="s">
        <v>232</v>
      </c>
      <c r="J135" s="16"/>
      <c r="K135" s="24"/>
      <c r="L135" s="11"/>
      <c r="M135" s="24" t="s">
        <v>232</v>
      </c>
      <c r="N135" s="16"/>
      <c r="O135" s="24"/>
      <c r="P135" s="11"/>
      <c r="Q135" s="24" t="s">
        <v>232</v>
      </c>
      <c r="R135" s="16"/>
      <c r="S135" s="24"/>
      <c r="T135" s="11"/>
      <c r="U135" s="24" t="s">
        <v>232</v>
      </c>
      <c r="V135" s="16"/>
      <c r="W135" s="24"/>
      <c r="X135" s="11"/>
      <c r="Y135" s="24" t="s">
        <v>232</v>
      </c>
      <c r="Z135" s="16"/>
    </row>
    <row r="136" spans="1:42" ht="15.75" thickBot="1" x14ac:dyDescent="0.3">
      <c r="A136" s="12"/>
      <c r="B136" s="15"/>
      <c r="C136" s="15"/>
      <c r="D136" s="21"/>
      <c r="E136" s="25"/>
      <c r="F136" s="19"/>
      <c r="G136" s="20"/>
      <c r="H136" s="21"/>
      <c r="I136" s="25"/>
      <c r="J136" s="19"/>
      <c r="K136" s="20"/>
      <c r="L136" s="21"/>
      <c r="M136" s="25"/>
      <c r="N136" s="19"/>
      <c r="O136" s="20"/>
      <c r="P136" s="21"/>
      <c r="Q136" s="25"/>
      <c r="R136" s="19"/>
      <c r="S136" s="20"/>
      <c r="T136" s="21"/>
      <c r="U136" s="25"/>
      <c r="V136" s="19"/>
      <c r="W136" s="20"/>
      <c r="X136" s="21"/>
      <c r="Y136" s="25"/>
      <c r="Z136" s="19"/>
    </row>
    <row r="137" spans="1:42" ht="16.5" thickTop="1" thickBot="1" x14ac:dyDescent="0.3">
      <c r="A137" s="12"/>
      <c r="B137" s="11" t="s">
        <v>146</v>
      </c>
      <c r="C137" s="24"/>
      <c r="D137" s="26" t="s">
        <v>230</v>
      </c>
      <c r="E137" s="29" t="s">
        <v>232</v>
      </c>
      <c r="F137" s="28"/>
      <c r="G137" s="29"/>
      <c r="H137" s="26" t="s">
        <v>230</v>
      </c>
      <c r="I137" s="29" t="s">
        <v>232</v>
      </c>
      <c r="J137" s="28"/>
      <c r="K137" s="29"/>
      <c r="L137" s="26" t="s">
        <v>230</v>
      </c>
      <c r="M137" s="27">
        <v>6893</v>
      </c>
      <c r="N137" s="28"/>
      <c r="O137" s="29"/>
      <c r="P137" s="26" t="s">
        <v>230</v>
      </c>
      <c r="Q137" s="29">
        <v>108</v>
      </c>
      <c r="R137" s="28"/>
      <c r="S137" s="29"/>
      <c r="T137" s="26" t="s">
        <v>230</v>
      </c>
      <c r="U137" s="27">
        <v>6893</v>
      </c>
      <c r="V137" s="28"/>
      <c r="W137" s="29"/>
      <c r="X137" s="26" t="s">
        <v>230</v>
      </c>
      <c r="Y137" s="29">
        <v>108</v>
      </c>
      <c r="Z137" s="28"/>
    </row>
    <row r="138" spans="1:42" ht="16.5" thickTop="1" thickBot="1" x14ac:dyDescent="0.3">
      <c r="A138" s="12"/>
      <c r="B138" s="11" t="s">
        <v>457</v>
      </c>
      <c r="C138" s="24"/>
      <c r="D138" s="26" t="s">
        <v>230</v>
      </c>
      <c r="E138" s="27">
        <v>3981</v>
      </c>
      <c r="F138" s="28"/>
      <c r="G138" s="29"/>
      <c r="H138" s="26" t="s">
        <v>230</v>
      </c>
      <c r="I138" s="29">
        <v>60</v>
      </c>
      <c r="J138" s="28"/>
      <c r="K138" s="29"/>
      <c r="L138" s="26" t="s">
        <v>230</v>
      </c>
      <c r="M138" s="27">
        <v>22498</v>
      </c>
      <c r="N138" s="28"/>
      <c r="O138" s="29"/>
      <c r="P138" s="26" t="s">
        <v>230</v>
      </c>
      <c r="Q138" s="29">
        <v>243</v>
      </c>
      <c r="R138" s="28"/>
      <c r="S138" s="29"/>
      <c r="T138" s="26" t="s">
        <v>230</v>
      </c>
      <c r="U138" s="27">
        <v>26479</v>
      </c>
      <c r="V138" s="28"/>
      <c r="W138" s="29"/>
      <c r="X138" s="26" t="s">
        <v>230</v>
      </c>
      <c r="Y138" s="29">
        <v>303</v>
      </c>
      <c r="Z138" s="28"/>
    </row>
    <row r="139" spans="1:42" ht="15.75" thickTop="1" x14ac:dyDescent="0.25">
      <c r="A139" s="12"/>
      <c r="B139" s="15"/>
      <c r="C139" s="15"/>
      <c r="D139" s="11"/>
      <c r="E139" s="24"/>
      <c r="F139" s="16"/>
      <c r="G139" s="15"/>
      <c r="H139" s="11"/>
      <c r="I139" s="24"/>
      <c r="J139" s="16"/>
      <c r="K139" s="15"/>
      <c r="L139" s="11"/>
      <c r="M139" s="24"/>
      <c r="N139" s="16"/>
      <c r="O139" s="15"/>
      <c r="P139" s="11"/>
      <c r="Q139" s="24"/>
      <c r="R139" s="16"/>
      <c r="S139" s="15"/>
      <c r="T139" s="11"/>
      <c r="U139" s="24"/>
      <c r="V139" s="16"/>
      <c r="W139" s="15"/>
      <c r="X139" s="11"/>
      <c r="Y139" s="24"/>
      <c r="Z139" s="16"/>
    </row>
    <row r="140" spans="1:42" x14ac:dyDescent="0.25">
      <c r="A140" s="12"/>
      <c r="B140" s="36" t="s">
        <v>469</v>
      </c>
      <c r="C140" s="36"/>
      <c r="D140" s="36"/>
      <c r="E140" s="36"/>
      <c r="F140" s="36"/>
      <c r="G140" s="36"/>
      <c r="H140" s="36"/>
      <c r="I140" s="36"/>
      <c r="J140" s="36"/>
      <c r="K140" s="36"/>
      <c r="L140" s="36"/>
      <c r="M140" s="36"/>
      <c r="N140" s="36"/>
      <c r="O140" s="36"/>
      <c r="P140" s="36"/>
      <c r="Q140" s="36"/>
      <c r="R140" s="36"/>
      <c r="S140" s="36"/>
      <c r="T140" s="36"/>
      <c r="U140" s="36"/>
      <c r="V140" s="36"/>
      <c r="W140" s="36"/>
      <c r="X140" s="36"/>
      <c r="Y140" s="36"/>
      <c r="Z140" s="36"/>
    </row>
    <row r="141" spans="1:42" x14ac:dyDescent="0.25">
      <c r="A141" s="12"/>
      <c r="B141" s="36" t="s">
        <v>470</v>
      </c>
      <c r="C141" s="36"/>
      <c r="D141" s="36"/>
      <c r="E141" s="36"/>
      <c r="F141" s="36"/>
      <c r="G141" s="36"/>
      <c r="H141" s="36"/>
      <c r="I141" s="36"/>
      <c r="J141" s="36"/>
      <c r="K141" s="36"/>
      <c r="L141" s="36"/>
      <c r="M141" s="36"/>
      <c r="N141" s="36"/>
      <c r="O141" s="36"/>
      <c r="P141" s="36"/>
      <c r="Q141" s="36"/>
      <c r="R141" s="36"/>
      <c r="S141" s="36"/>
      <c r="T141" s="36"/>
      <c r="U141" s="36"/>
      <c r="V141" s="36"/>
      <c r="W141" s="36"/>
      <c r="X141" s="36"/>
      <c r="Y141" s="36"/>
      <c r="Z141" s="36"/>
    </row>
    <row r="142" spans="1:42" ht="15" customHeight="1" x14ac:dyDescent="0.25">
      <c r="A142" s="12" t="s">
        <v>674</v>
      </c>
      <c r="B142" s="35" t="s">
        <v>4</v>
      </c>
      <c r="C142" s="35"/>
      <c r="D142" s="35"/>
      <c r="E142" s="35"/>
      <c r="F142" s="35"/>
      <c r="G142" s="35"/>
      <c r="H142" s="35"/>
      <c r="I142" s="35"/>
      <c r="J142" s="35"/>
      <c r="K142" s="35"/>
      <c r="L142" s="35"/>
      <c r="M142" s="35"/>
      <c r="N142" s="35"/>
      <c r="O142" s="35"/>
      <c r="P142" s="35"/>
      <c r="Q142" s="35"/>
      <c r="R142" s="35"/>
      <c r="S142" s="35"/>
      <c r="T142" s="35"/>
      <c r="U142" s="35"/>
      <c r="V142" s="35"/>
      <c r="W142" s="35"/>
      <c r="X142" s="35"/>
      <c r="Y142" s="35"/>
      <c r="Z142" s="35"/>
      <c r="AA142" s="35"/>
      <c r="AB142" s="35"/>
      <c r="AC142" s="35"/>
      <c r="AD142" s="35"/>
      <c r="AE142" s="35"/>
      <c r="AF142" s="35"/>
      <c r="AG142" s="35"/>
      <c r="AH142" s="35"/>
      <c r="AI142" s="35"/>
      <c r="AJ142" s="35"/>
      <c r="AK142" s="35"/>
      <c r="AL142" s="35"/>
      <c r="AM142" s="35"/>
      <c r="AN142" s="35"/>
      <c r="AO142" s="35"/>
      <c r="AP142" s="35"/>
    </row>
    <row r="143" spans="1:42" x14ac:dyDescent="0.25">
      <c r="A143" s="12"/>
      <c r="B143" s="63">
        <v>41729</v>
      </c>
      <c r="C143" s="15"/>
      <c r="D143" s="67" t="s">
        <v>473</v>
      </c>
      <c r="E143" s="67"/>
      <c r="F143" s="16"/>
      <c r="G143" s="15"/>
      <c r="H143" s="67" t="s">
        <v>474</v>
      </c>
      <c r="I143" s="67"/>
      <c r="J143" s="16"/>
      <c r="K143" s="15"/>
      <c r="L143" s="30"/>
      <c r="M143" s="30"/>
      <c r="N143" s="16"/>
      <c r="O143" s="15"/>
      <c r="P143" s="30"/>
      <c r="Q143" s="30"/>
      <c r="R143" s="16"/>
      <c r="S143" s="15"/>
      <c r="T143" s="30"/>
      <c r="U143" s="30"/>
      <c r="V143" s="16"/>
      <c r="W143" s="15"/>
      <c r="X143" s="30"/>
      <c r="Y143" s="30"/>
      <c r="Z143" s="16"/>
      <c r="AA143" s="15"/>
      <c r="AB143" s="30"/>
      <c r="AC143" s="30"/>
      <c r="AD143" s="16"/>
    </row>
    <row r="144" spans="1:42" x14ac:dyDescent="0.25">
      <c r="A144" s="12"/>
      <c r="B144" s="15"/>
      <c r="C144" s="15"/>
      <c r="D144" s="31" t="s">
        <v>475</v>
      </c>
      <c r="E144" s="31"/>
      <c r="F144" s="16"/>
      <c r="G144" s="15"/>
      <c r="H144" s="31" t="s">
        <v>475</v>
      </c>
      <c r="I144" s="31"/>
      <c r="J144" s="16"/>
      <c r="K144" s="15"/>
      <c r="L144" s="31" t="s">
        <v>476</v>
      </c>
      <c r="M144" s="31"/>
      <c r="N144" s="16"/>
      <c r="O144" s="15"/>
      <c r="P144" s="31" t="s">
        <v>146</v>
      </c>
      <c r="Q144" s="31"/>
      <c r="R144" s="16"/>
      <c r="S144" s="15"/>
      <c r="T144" s="31" t="s">
        <v>477</v>
      </c>
      <c r="U144" s="31"/>
      <c r="V144" s="16"/>
      <c r="W144" s="15"/>
      <c r="X144" s="31" t="s">
        <v>478</v>
      </c>
      <c r="Y144" s="31"/>
      <c r="Z144" s="16"/>
      <c r="AA144" s="15"/>
      <c r="AB144" s="31" t="s">
        <v>146</v>
      </c>
      <c r="AC144" s="31"/>
      <c r="AD144" s="16"/>
    </row>
    <row r="145" spans="1:30" ht="15.75" thickBot="1" x14ac:dyDescent="0.3">
      <c r="A145" s="12"/>
      <c r="B145" s="15"/>
      <c r="C145" s="15"/>
      <c r="D145" s="32" t="s">
        <v>479</v>
      </c>
      <c r="E145" s="32"/>
      <c r="F145" s="19"/>
      <c r="G145" s="20"/>
      <c r="H145" s="32" t="s">
        <v>479</v>
      </c>
      <c r="I145" s="32"/>
      <c r="J145" s="19"/>
      <c r="K145" s="20"/>
      <c r="L145" s="32" t="s">
        <v>480</v>
      </c>
      <c r="M145" s="32"/>
      <c r="N145" s="19"/>
      <c r="O145" s="20"/>
      <c r="P145" s="32" t="s">
        <v>479</v>
      </c>
      <c r="Q145" s="32"/>
      <c r="R145" s="19"/>
      <c r="S145" s="20"/>
      <c r="T145" s="32" t="s">
        <v>413</v>
      </c>
      <c r="U145" s="32"/>
      <c r="V145" s="19"/>
      <c r="W145" s="20"/>
      <c r="X145" s="32" t="s">
        <v>479</v>
      </c>
      <c r="Y145" s="32"/>
      <c r="Z145" s="19"/>
      <c r="AA145" s="20"/>
      <c r="AB145" s="32" t="s">
        <v>413</v>
      </c>
      <c r="AC145" s="32"/>
      <c r="AD145" s="19"/>
    </row>
    <row r="146" spans="1:30" ht="15.75" thickTop="1" x14ac:dyDescent="0.25">
      <c r="A146" s="12"/>
      <c r="B146" s="11" t="s">
        <v>481</v>
      </c>
      <c r="C146" s="15"/>
      <c r="D146" s="11"/>
      <c r="E146" s="24"/>
      <c r="F146" s="16"/>
      <c r="G146" s="15"/>
      <c r="H146" s="11"/>
      <c r="I146" s="24"/>
      <c r="J146" s="16"/>
      <c r="K146" s="15"/>
      <c r="L146" s="34"/>
      <c r="M146" s="34"/>
      <c r="N146" s="16"/>
      <c r="O146" s="15"/>
      <c r="P146" s="34"/>
      <c r="Q146" s="34"/>
      <c r="R146" s="16"/>
      <c r="S146" s="15"/>
      <c r="T146" s="34"/>
      <c r="U146" s="34"/>
      <c r="V146" s="16"/>
      <c r="W146" s="15"/>
      <c r="X146" s="34"/>
      <c r="Y146" s="34"/>
      <c r="Z146" s="16"/>
      <c r="AA146" s="15"/>
      <c r="AB146" s="34"/>
      <c r="AC146" s="34"/>
      <c r="AD146" s="16"/>
    </row>
    <row r="147" spans="1:30" x14ac:dyDescent="0.25">
      <c r="A147" s="12"/>
      <c r="B147" s="16" t="s">
        <v>450</v>
      </c>
      <c r="C147" s="24"/>
      <c r="D147" s="11" t="s">
        <v>230</v>
      </c>
      <c r="E147" s="24">
        <v>142</v>
      </c>
      <c r="F147" s="16"/>
      <c r="G147" s="24"/>
      <c r="H147" s="11" t="s">
        <v>230</v>
      </c>
      <c r="I147" s="24" t="s">
        <v>232</v>
      </c>
      <c r="J147" s="16"/>
      <c r="K147" s="24"/>
      <c r="L147" s="11" t="s">
        <v>230</v>
      </c>
      <c r="M147" s="24" t="s">
        <v>232</v>
      </c>
      <c r="N147" s="16"/>
      <c r="O147" s="24"/>
      <c r="P147" s="11" t="s">
        <v>230</v>
      </c>
      <c r="Q147" s="24">
        <v>142</v>
      </c>
      <c r="R147" s="16"/>
      <c r="S147" s="24"/>
      <c r="T147" s="11" t="s">
        <v>230</v>
      </c>
      <c r="U147" s="24" t="s">
        <v>232</v>
      </c>
      <c r="V147" s="16"/>
      <c r="W147" s="24"/>
      <c r="X147" s="11" t="s">
        <v>230</v>
      </c>
      <c r="Y147" s="22">
        <v>1410</v>
      </c>
      <c r="Z147" s="16"/>
      <c r="AA147" s="24"/>
      <c r="AB147" s="11" t="s">
        <v>230</v>
      </c>
      <c r="AC147" s="22">
        <v>1552</v>
      </c>
      <c r="AD147" s="16"/>
    </row>
    <row r="148" spans="1:30" ht="26.25" x14ac:dyDescent="0.25">
      <c r="A148" s="12"/>
      <c r="B148" s="66" t="s">
        <v>466</v>
      </c>
      <c r="C148" s="24"/>
      <c r="D148" s="11"/>
      <c r="E148" s="24">
        <v>146</v>
      </c>
      <c r="F148" s="16"/>
      <c r="G148" s="24"/>
      <c r="H148" s="11"/>
      <c r="I148" s="24" t="s">
        <v>232</v>
      </c>
      <c r="J148" s="16"/>
      <c r="K148" s="24"/>
      <c r="L148" s="11"/>
      <c r="M148" s="24" t="s">
        <v>232</v>
      </c>
      <c r="N148" s="16"/>
      <c r="O148" s="24"/>
      <c r="P148" s="11"/>
      <c r="Q148" s="24">
        <v>146</v>
      </c>
      <c r="R148" s="16"/>
      <c r="S148" s="24"/>
      <c r="T148" s="11"/>
      <c r="U148" s="22">
        <v>1991</v>
      </c>
      <c r="V148" s="16"/>
      <c r="W148" s="24"/>
      <c r="X148" s="11"/>
      <c r="Y148" s="22">
        <v>4212</v>
      </c>
      <c r="Z148" s="16"/>
      <c r="AA148" s="24"/>
      <c r="AB148" s="11"/>
      <c r="AC148" s="22">
        <v>6349</v>
      </c>
      <c r="AD148" s="16"/>
    </row>
    <row r="149" spans="1:30" x14ac:dyDescent="0.25">
      <c r="A149" s="12"/>
      <c r="B149" s="11" t="s">
        <v>452</v>
      </c>
      <c r="C149" s="24"/>
      <c r="D149" s="11"/>
      <c r="E149" s="24" t="s">
        <v>232</v>
      </c>
      <c r="F149" s="16"/>
      <c r="G149" s="24"/>
      <c r="H149" s="11"/>
      <c r="I149" s="24" t="s">
        <v>232</v>
      </c>
      <c r="J149" s="16"/>
      <c r="K149" s="24"/>
      <c r="L149" s="11"/>
      <c r="M149" s="24" t="s">
        <v>232</v>
      </c>
      <c r="N149" s="16"/>
      <c r="O149" s="24"/>
      <c r="P149" s="11"/>
      <c r="Q149" s="24" t="s">
        <v>232</v>
      </c>
      <c r="R149" s="16"/>
      <c r="S149" s="24"/>
      <c r="T149" s="11"/>
      <c r="U149" s="24" t="s">
        <v>232</v>
      </c>
      <c r="V149" s="16"/>
      <c r="W149" s="24"/>
      <c r="X149" s="11"/>
      <c r="Y149" s="24" t="s">
        <v>232</v>
      </c>
      <c r="Z149" s="16"/>
      <c r="AA149" s="24"/>
      <c r="AB149" s="11"/>
      <c r="AC149" s="24" t="s">
        <v>232</v>
      </c>
      <c r="AD149" s="16"/>
    </row>
    <row r="150" spans="1:30" x14ac:dyDescent="0.25">
      <c r="A150" s="12"/>
      <c r="B150" s="11" t="s">
        <v>453</v>
      </c>
      <c r="C150" s="24"/>
      <c r="D150" s="11"/>
      <c r="E150" s="24" t="s">
        <v>232</v>
      </c>
      <c r="F150" s="16"/>
      <c r="G150" s="24"/>
      <c r="H150" s="11"/>
      <c r="I150" s="24" t="s">
        <v>232</v>
      </c>
      <c r="J150" s="16"/>
      <c r="K150" s="24"/>
      <c r="L150" s="11"/>
      <c r="M150" s="24" t="s">
        <v>232</v>
      </c>
      <c r="N150" s="16"/>
      <c r="O150" s="24"/>
      <c r="P150" s="11"/>
      <c r="Q150" s="24" t="s">
        <v>232</v>
      </c>
      <c r="R150" s="16"/>
      <c r="S150" s="24"/>
      <c r="T150" s="11"/>
      <c r="U150" s="24" t="s">
        <v>232</v>
      </c>
      <c r="V150" s="16"/>
      <c r="W150" s="24"/>
      <c r="X150" s="11"/>
      <c r="Y150" s="24">
        <v>898</v>
      </c>
      <c r="Z150" s="16"/>
      <c r="AA150" s="24"/>
      <c r="AB150" s="11"/>
      <c r="AC150" s="24">
        <v>898</v>
      </c>
      <c r="AD150" s="16"/>
    </row>
    <row r="151" spans="1:30" x14ac:dyDescent="0.25">
      <c r="A151" s="12"/>
      <c r="B151" s="11" t="s">
        <v>467</v>
      </c>
      <c r="C151" s="24"/>
      <c r="D151" s="11"/>
      <c r="E151" s="24">
        <v>282</v>
      </c>
      <c r="F151" s="16"/>
      <c r="G151" s="24"/>
      <c r="H151" s="11"/>
      <c r="I151" s="24" t="s">
        <v>232</v>
      </c>
      <c r="J151" s="16"/>
      <c r="K151" s="24"/>
      <c r="L151" s="11"/>
      <c r="M151" s="24" t="s">
        <v>232</v>
      </c>
      <c r="N151" s="16"/>
      <c r="O151" s="24"/>
      <c r="P151" s="11"/>
      <c r="Q151" s="24">
        <v>282</v>
      </c>
      <c r="R151" s="16"/>
      <c r="S151" s="24"/>
      <c r="T151" s="11"/>
      <c r="U151" s="22">
        <v>1366</v>
      </c>
      <c r="V151" s="16"/>
      <c r="W151" s="24"/>
      <c r="X151" s="11"/>
      <c r="Y151" s="22">
        <v>39807</v>
      </c>
      <c r="Z151" s="16"/>
      <c r="AA151" s="24"/>
      <c r="AB151" s="11"/>
      <c r="AC151" s="22">
        <v>41455</v>
      </c>
      <c r="AD151" s="16"/>
    </row>
    <row r="152" spans="1:30" x14ac:dyDescent="0.25">
      <c r="A152" s="12"/>
      <c r="B152" s="11" t="s">
        <v>482</v>
      </c>
      <c r="C152" s="24"/>
      <c r="D152" s="11"/>
      <c r="E152" s="24" t="s">
        <v>232</v>
      </c>
      <c r="F152" s="16"/>
      <c r="G152" s="24"/>
      <c r="H152" s="11"/>
      <c r="I152" s="24" t="s">
        <v>232</v>
      </c>
      <c r="J152" s="16"/>
      <c r="K152" s="24"/>
      <c r="L152" s="11"/>
      <c r="M152" s="24" t="s">
        <v>232</v>
      </c>
      <c r="N152" s="16"/>
      <c r="O152" s="24"/>
      <c r="P152" s="11"/>
      <c r="Q152" s="24" t="s">
        <v>232</v>
      </c>
      <c r="R152" s="16"/>
      <c r="S152" s="24"/>
      <c r="T152" s="11"/>
      <c r="U152" s="24" t="s">
        <v>232</v>
      </c>
      <c r="V152" s="16"/>
      <c r="W152" s="24"/>
      <c r="X152" s="11"/>
      <c r="Y152" s="24">
        <v>77</v>
      </c>
      <c r="Z152" s="16"/>
      <c r="AA152" s="24"/>
      <c r="AB152" s="11"/>
      <c r="AC152" s="24">
        <v>77</v>
      </c>
      <c r="AD152" s="16"/>
    </row>
    <row r="153" spans="1:30" ht="15.75" thickBot="1" x14ac:dyDescent="0.3">
      <c r="A153" s="12"/>
      <c r="B153" s="15"/>
      <c r="C153" s="15"/>
      <c r="D153" s="21"/>
      <c r="E153" s="25"/>
      <c r="F153" s="19"/>
      <c r="G153" s="20"/>
      <c r="H153" s="21"/>
      <c r="I153" s="25"/>
      <c r="J153" s="19"/>
      <c r="K153" s="20"/>
      <c r="L153" s="21"/>
      <c r="M153" s="25"/>
      <c r="N153" s="19"/>
      <c r="O153" s="20"/>
      <c r="P153" s="21"/>
      <c r="Q153" s="25"/>
      <c r="R153" s="19"/>
      <c r="S153" s="20"/>
      <c r="T153" s="21"/>
      <c r="U153" s="25"/>
      <c r="V153" s="19"/>
      <c r="W153" s="20"/>
      <c r="X153" s="21"/>
      <c r="Y153" s="25"/>
      <c r="Z153" s="19"/>
      <c r="AA153" s="20"/>
      <c r="AB153" s="21"/>
      <c r="AC153" s="25"/>
      <c r="AD153" s="19"/>
    </row>
    <row r="154" spans="1:30" ht="16.5" thickTop="1" thickBot="1" x14ac:dyDescent="0.3">
      <c r="A154" s="12"/>
      <c r="B154" s="11" t="s">
        <v>146</v>
      </c>
      <c r="C154" s="24"/>
      <c r="D154" s="26" t="s">
        <v>230</v>
      </c>
      <c r="E154" s="29">
        <v>570</v>
      </c>
      <c r="F154" s="28"/>
      <c r="G154" s="29"/>
      <c r="H154" s="26" t="s">
        <v>230</v>
      </c>
      <c r="I154" s="29" t="s">
        <v>232</v>
      </c>
      <c r="J154" s="28"/>
      <c r="K154" s="29"/>
      <c r="L154" s="26" t="s">
        <v>230</v>
      </c>
      <c r="M154" s="29" t="s">
        <v>232</v>
      </c>
      <c r="N154" s="28"/>
      <c r="O154" s="29"/>
      <c r="P154" s="26" t="s">
        <v>230</v>
      </c>
      <c r="Q154" s="29">
        <v>570</v>
      </c>
      <c r="R154" s="28"/>
      <c r="S154" s="29"/>
      <c r="T154" s="26" t="s">
        <v>230</v>
      </c>
      <c r="U154" s="27">
        <v>3357</v>
      </c>
      <c r="V154" s="28"/>
      <c r="W154" s="29"/>
      <c r="X154" s="26" t="s">
        <v>230</v>
      </c>
      <c r="Y154" s="27">
        <v>46404</v>
      </c>
      <c r="Z154" s="28"/>
      <c r="AA154" s="29"/>
      <c r="AB154" s="26" t="s">
        <v>230</v>
      </c>
      <c r="AC154" s="27">
        <v>50331</v>
      </c>
      <c r="AD154" s="28"/>
    </row>
    <row r="155" spans="1:30" ht="15.75" thickTop="1" x14ac:dyDescent="0.25">
      <c r="A155" s="12"/>
      <c r="B155" s="15"/>
      <c r="C155" s="15"/>
      <c r="D155" s="11"/>
      <c r="E155" s="24"/>
      <c r="F155" s="16"/>
      <c r="G155" s="15"/>
      <c r="H155" s="11"/>
      <c r="I155" s="24"/>
      <c r="J155" s="16"/>
      <c r="K155" s="15"/>
      <c r="L155" s="11"/>
      <c r="M155" s="24"/>
      <c r="N155" s="16"/>
      <c r="O155" s="15"/>
      <c r="P155" s="11"/>
      <c r="Q155" s="24"/>
      <c r="R155" s="16"/>
      <c r="S155" s="15"/>
      <c r="T155" s="11"/>
      <c r="U155" s="24"/>
      <c r="V155" s="16"/>
      <c r="W155" s="15"/>
      <c r="X155" s="11"/>
      <c r="Y155" s="24"/>
      <c r="Z155" s="16"/>
      <c r="AA155" s="15"/>
      <c r="AB155" s="11"/>
      <c r="AC155" s="24"/>
      <c r="AD155" s="16"/>
    </row>
    <row r="156" spans="1:30" x14ac:dyDescent="0.25">
      <c r="A156" s="12"/>
      <c r="B156" s="11" t="s">
        <v>483</v>
      </c>
      <c r="C156" s="15"/>
      <c r="D156" s="11"/>
      <c r="E156" s="24"/>
      <c r="F156" s="16"/>
      <c r="G156" s="15"/>
      <c r="H156" s="11"/>
      <c r="I156" s="24"/>
      <c r="J156" s="16"/>
      <c r="K156" s="15"/>
      <c r="L156" s="11"/>
      <c r="M156" s="24"/>
      <c r="N156" s="16"/>
      <c r="O156" s="15"/>
      <c r="P156" s="11"/>
      <c r="Q156" s="24"/>
      <c r="R156" s="16"/>
      <c r="S156" s="15"/>
      <c r="T156" s="11"/>
      <c r="U156" s="24"/>
      <c r="V156" s="16"/>
      <c r="W156" s="15"/>
      <c r="X156" s="11"/>
      <c r="Y156" s="24"/>
      <c r="Z156" s="16"/>
      <c r="AA156" s="15"/>
      <c r="AB156" s="11"/>
      <c r="AC156" s="24"/>
      <c r="AD156" s="16"/>
    </row>
    <row r="157" spans="1:30" x14ac:dyDescent="0.25">
      <c r="A157" s="12"/>
      <c r="B157" s="11" t="s">
        <v>450</v>
      </c>
      <c r="C157" s="24"/>
      <c r="D157" s="11" t="s">
        <v>230</v>
      </c>
      <c r="E157" s="24">
        <v>708</v>
      </c>
      <c r="F157" s="16"/>
      <c r="G157" s="24"/>
      <c r="H157" s="11" t="s">
        <v>230</v>
      </c>
      <c r="I157" s="24" t="s">
        <v>232</v>
      </c>
      <c r="J157" s="16"/>
      <c r="K157" s="24"/>
      <c r="L157" s="11" t="s">
        <v>230</v>
      </c>
      <c r="M157" s="24" t="s">
        <v>232</v>
      </c>
      <c r="N157" s="16"/>
      <c r="O157" s="24"/>
      <c r="P157" s="11" t="s">
        <v>230</v>
      </c>
      <c r="Q157" s="24">
        <v>708</v>
      </c>
      <c r="R157" s="16"/>
      <c r="S157" s="24"/>
      <c r="T157" s="11" t="s">
        <v>230</v>
      </c>
      <c r="U157" s="24">
        <v>212</v>
      </c>
      <c r="V157" s="16"/>
      <c r="W157" s="24"/>
      <c r="X157" s="11" t="s">
        <v>230</v>
      </c>
      <c r="Y157" s="22">
        <v>104201</v>
      </c>
      <c r="Z157" s="16"/>
      <c r="AA157" s="24"/>
      <c r="AB157" s="11" t="s">
        <v>230</v>
      </c>
      <c r="AC157" s="22">
        <v>105121</v>
      </c>
      <c r="AD157" s="16"/>
    </row>
    <row r="158" spans="1:30" ht="26.25" x14ac:dyDescent="0.25">
      <c r="A158" s="12"/>
      <c r="B158" s="66" t="s">
        <v>466</v>
      </c>
      <c r="C158" s="24"/>
      <c r="D158" s="11"/>
      <c r="E158" s="24" t="s">
        <v>232</v>
      </c>
      <c r="F158" s="16"/>
      <c r="G158" s="24"/>
      <c r="H158" s="11"/>
      <c r="I158" s="24" t="s">
        <v>232</v>
      </c>
      <c r="J158" s="16"/>
      <c r="K158" s="24"/>
      <c r="L158" s="11"/>
      <c r="M158" s="24" t="s">
        <v>232</v>
      </c>
      <c r="N158" s="16"/>
      <c r="O158" s="24"/>
      <c r="P158" s="11"/>
      <c r="Q158" s="24" t="s">
        <v>232</v>
      </c>
      <c r="R158" s="16"/>
      <c r="S158" s="24"/>
      <c r="T158" s="11"/>
      <c r="U158" s="24" t="s">
        <v>232</v>
      </c>
      <c r="V158" s="16"/>
      <c r="W158" s="24"/>
      <c r="X158" s="11"/>
      <c r="Y158" s="22">
        <v>170880</v>
      </c>
      <c r="Z158" s="16"/>
      <c r="AA158" s="24"/>
      <c r="AB158" s="11"/>
      <c r="AC158" s="22">
        <v>170880</v>
      </c>
      <c r="AD158" s="16"/>
    </row>
    <row r="159" spans="1:30" x14ac:dyDescent="0.25">
      <c r="A159" s="12"/>
      <c r="B159" s="11" t="s">
        <v>452</v>
      </c>
      <c r="C159" s="24"/>
      <c r="D159" s="11"/>
      <c r="E159" s="24" t="s">
        <v>232</v>
      </c>
      <c r="F159" s="16"/>
      <c r="G159" s="24"/>
      <c r="H159" s="11"/>
      <c r="I159" s="24" t="s">
        <v>232</v>
      </c>
      <c r="J159" s="16"/>
      <c r="K159" s="24"/>
      <c r="L159" s="11"/>
      <c r="M159" s="24" t="s">
        <v>232</v>
      </c>
      <c r="N159" s="16"/>
      <c r="O159" s="24"/>
      <c r="P159" s="11"/>
      <c r="Q159" s="24" t="s">
        <v>232</v>
      </c>
      <c r="R159" s="16"/>
      <c r="S159" s="24"/>
      <c r="T159" s="11"/>
      <c r="U159" s="24" t="s">
        <v>232</v>
      </c>
      <c r="V159" s="16"/>
      <c r="W159" s="24"/>
      <c r="X159" s="11"/>
      <c r="Y159" s="22">
        <v>39872</v>
      </c>
      <c r="Z159" s="16"/>
      <c r="AA159" s="24"/>
      <c r="AB159" s="11"/>
      <c r="AC159" s="22">
        <v>39872</v>
      </c>
      <c r="AD159" s="16"/>
    </row>
    <row r="160" spans="1:30" x14ac:dyDescent="0.25">
      <c r="A160" s="12"/>
      <c r="B160" s="11" t="s">
        <v>453</v>
      </c>
      <c r="C160" s="24"/>
      <c r="D160" s="11"/>
      <c r="E160" s="24">
        <v>636</v>
      </c>
      <c r="F160" s="16"/>
      <c r="G160" s="24"/>
      <c r="H160" s="11"/>
      <c r="I160" s="24" t="s">
        <v>232</v>
      </c>
      <c r="J160" s="16"/>
      <c r="K160" s="24"/>
      <c r="L160" s="11"/>
      <c r="M160" s="24" t="s">
        <v>232</v>
      </c>
      <c r="N160" s="16"/>
      <c r="O160" s="24"/>
      <c r="P160" s="11"/>
      <c r="Q160" s="24">
        <v>636</v>
      </c>
      <c r="R160" s="16"/>
      <c r="S160" s="24"/>
      <c r="T160" s="11"/>
      <c r="U160" s="22">
        <v>3094</v>
      </c>
      <c r="V160" s="16"/>
      <c r="W160" s="24"/>
      <c r="X160" s="11"/>
      <c r="Y160" s="22">
        <v>100528</v>
      </c>
      <c r="Z160" s="16"/>
      <c r="AA160" s="24"/>
      <c r="AB160" s="11"/>
      <c r="AC160" s="22">
        <v>104258</v>
      </c>
      <c r="AD160" s="16"/>
    </row>
    <row r="161" spans="1:30" x14ac:dyDescent="0.25">
      <c r="A161" s="12"/>
      <c r="B161" s="11" t="s">
        <v>467</v>
      </c>
      <c r="C161" s="24"/>
      <c r="D161" s="11"/>
      <c r="E161" s="24">
        <v>420</v>
      </c>
      <c r="F161" s="16"/>
      <c r="G161" s="24"/>
      <c r="H161" s="11"/>
      <c r="I161" s="24">
        <v>28</v>
      </c>
      <c r="J161" s="16"/>
      <c r="K161" s="24"/>
      <c r="L161" s="11"/>
      <c r="M161" s="24" t="s">
        <v>232</v>
      </c>
      <c r="N161" s="16"/>
      <c r="O161" s="24"/>
      <c r="P161" s="11"/>
      <c r="Q161" s="24">
        <v>448</v>
      </c>
      <c r="R161" s="16"/>
      <c r="S161" s="24"/>
      <c r="T161" s="11"/>
      <c r="U161" s="24">
        <v>521</v>
      </c>
      <c r="V161" s="16"/>
      <c r="W161" s="24"/>
      <c r="X161" s="11"/>
      <c r="Y161" s="22">
        <v>67779</v>
      </c>
      <c r="Z161" s="16"/>
      <c r="AA161" s="24"/>
      <c r="AB161" s="11"/>
      <c r="AC161" s="22">
        <v>68748</v>
      </c>
      <c r="AD161" s="16"/>
    </row>
    <row r="162" spans="1:30" x14ac:dyDescent="0.25">
      <c r="A162" s="12"/>
      <c r="B162" s="11" t="s">
        <v>482</v>
      </c>
      <c r="C162" s="24"/>
      <c r="D162" s="11"/>
      <c r="E162" s="24">
        <v>20</v>
      </c>
      <c r="F162" s="16"/>
      <c r="G162" s="24"/>
      <c r="H162" s="11"/>
      <c r="I162" s="24" t="s">
        <v>232</v>
      </c>
      <c r="J162" s="16"/>
      <c r="K162" s="24"/>
      <c r="L162" s="11"/>
      <c r="M162" s="24" t="s">
        <v>232</v>
      </c>
      <c r="N162" s="16"/>
      <c r="O162" s="24"/>
      <c r="P162" s="11"/>
      <c r="Q162" s="24">
        <v>20</v>
      </c>
      <c r="R162" s="16"/>
      <c r="S162" s="24"/>
      <c r="T162" s="11"/>
      <c r="U162" s="24" t="s">
        <v>232</v>
      </c>
      <c r="V162" s="16"/>
      <c r="W162" s="24"/>
      <c r="X162" s="11"/>
      <c r="Y162" s="22">
        <v>1229</v>
      </c>
      <c r="Z162" s="16"/>
      <c r="AA162" s="24"/>
      <c r="AB162" s="11"/>
      <c r="AC162" s="22">
        <v>1249</v>
      </c>
      <c r="AD162" s="16"/>
    </row>
    <row r="163" spans="1:30" ht="15.75" thickBot="1" x14ac:dyDescent="0.3">
      <c r="A163" s="12"/>
      <c r="B163" s="15"/>
      <c r="C163" s="15"/>
      <c r="D163" s="21"/>
      <c r="E163" s="25"/>
      <c r="F163" s="19"/>
      <c r="G163" s="20"/>
      <c r="H163" s="21"/>
      <c r="I163" s="25"/>
      <c r="J163" s="19"/>
      <c r="K163" s="20"/>
      <c r="L163" s="21"/>
      <c r="M163" s="25"/>
      <c r="N163" s="19"/>
      <c r="O163" s="20"/>
      <c r="P163" s="21"/>
      <c r="Q163" s="25"/>
      <c r="R163" s="19"/>
      <c r="S163" s="20"/>
      <c r="T163" s="21"/>
      <c r="U163" s="25"/>
      <c r="V163" s="19"/>
      <c r="W163" s="20"/>
      <c r="X163" s="21"/>
      <c r="Y163" s="25"/>
      <c r="Z163" s="19"/>
      <c r="AA163" s="20"/>
      <c r="AB163" s="21"/>
      <c r="AC163" s="25"/>
      <c r="AD163" s="19"/>
    </row>
    <row r="164" spans="1:30" ht="16.5" thickTop="1" thickBot="1" x14ac:dyDescent="0.3">
      <c r="A164" s="12"/>
      <c r="B164" s="11" t="s">
        <v>146</v>
      </c>
      <c r="C164" s="24"/>
      <c r="D164" s="26" t="s">
        <v>230</v>
      </c>
      <c r="E164" s="27">
        <v>1784</v>
      </c>
      <c r="F164" s="28"/>
      <c r="G164" s="29"/>
      <c r="H164" s="26" t="s">
        <v>230</v>
      </c>
      <c r="I164" s="29">
        <v>28</v>
      </c>
      <c r="J164" s="28"/>
      <c r="K164" s="29"/>
      <c r="L164" s="26" t="s">
        <v>230</v>
      </c>
      <c r="M164" s="29" t="s">
        <v>232</v>
      </c>
      <c r="N164" s="28"/>
      <c r="O164" s="29"/>
      <c r="P164" s="26" t="s">
        <v>230</v>
      </c>
      <c r="Q164" s="27">
        <v>1812</v>
      </c>
      <c r="R164" s="28"/>
      <c r="S164" s="29"/>
      <c r="T164" s="26" t="s">
        <v>230</v>
      </c>
      <c r="U164" s="27">
        <v>3827</v>
      </c>
      <c r="V164" s="28"/>
      <c r="W164" s="29"/>
      <c r="X164" s="26" t="s">
        <v>230</v>
      </c>
      <c r="Y164" s="27">
        <v>484489</v>
      </c>
      <c r="Z164" s="28"/>
      <c r="AA164" s="29"/>
      <c r="AB164" s="26" t="s">
        <v>230</v>
      </c>
      <c r="AC164" s="27">
        <v>490128</v>
      </c>
      <c r="AD164" s="28"/>
    </row>
    <row r="165" spans="1:30" ht="15.75" thickTop="1" x14ac:dyDescent="0.25">
      <c r="A165" s="12"/>
      <c r="B165" s="15"/>
      <c r="C165" s="15"/>
      <c r="D165" s="11"/>
      <c r="E165" s="24"/>
      <c r="F165" s="16"/>
      <c r="G165" s="15"/>
      <c r="H165" s="11"/>
      <c r="I165" s="24"/>
      <c r="J165" s="16"/>
      <c r="K165" s="15"/>
      <c r="L165" s="11"/>
      <c r="M165" s="24"/>
      <c r="N165" s="16"/>
      <c r="O165" s="15"/>
      <c r="P165" s="11"/>
      <c r="Q165" s="24"/>
      <c r="R165" s="16"/>
      <c r="S165" s="15"/>
      <c r="T165" s="11"/>
      <c r="U165" s="24"/>
      <c r="V165" s="16"/>
      <c r="W165" s="15"/>
      <c r="X165" s="11"/>
      <c r="Y165" s="24"/>
      <c r="Z165" s="16"/>
      <c r="AA165" s="15"/>
      <c r="AB165" s="11"/>
      <c r="AC165" s="24"/>
      <c r="AD165" s="16"/>
    </row>
    <row r="166" spans="1:30" x14ac:dyDescent="0.25">
      <c r="A166" s="12"/>
      <c r="B166" s="11" t="s">
        <v>484</v>
      </c>
      <c r="C166" s="15"/>
      <c r="D166" s="11"/>
      <c r="E166" s="24"/>
      <c r="F166" s="16"/>
      <c r="G166" s="15"/>
      <c r="H166" s="11"/>
      <c r="I166" s="24"/>
      <c r="J166" s="16"/>
      <c r="K166" s="15"/>
      <c r="L166" s="11"/>
      <c r="M166" s="24"/>
      <c r="N166" s="16"/>
      <c r="O166" s="15"/>
      <c r="P166" s="11"/>
      <c r="Q166" s="24"/>
      <c r="R166" s="16"/>
      <c r="S166" s="15"/>
      <c r="T166" s="11"/>
      <c r="U166" s="24"/>
      <c r="V166" s="16"/>
      <c r="W166" s="15"/>
      <c r="X166" s="11"/>
      <c r="Y166" s="24"/>
      <c r="Z166" s="16"/>
      <c r="AA166" s="15"/>
      <c r="AB166" s="11"/>
      <c r="AC166" s="24"/>
      <c r="AD166" s="16"/>
    </row>
    <row r="167" spans="1:30" x14ac:dyDescent="0.25">
      <c r="A167" s="12"/>
      <c r="B167" s="11" t="s">
        <v>450</v>
      </c>
      <c r="C167" s="24"/>
      <c r="D167" s="11" t="s">
        <v>230</v>
      </c>
      <c r="E167" s="24">
        <v>850</v>
      </c>
      <c r="F167" s="16"/>
      <c r="G167" s="24"/>
      <c r="H167" s="11" t="s">
        <v>230</v>
      </c>
      <c r="I167" s="24" t="s">
        <v>232</v>
      </c>
      <c r="J167" s="16"/>
      <c r="K167" s="24"/>
      <c r="L167" s="11" t="s">
        <v>230</v>
      </c>
      <c r="M167" s="24" t="s">
        <v>232</v>
      </c>
      <c r="N167" s="16"/>
      <c r="O167" s="24"/>
      <c r="P167" s="11" t="s">
        <v>230</v>
      </c>
      <c r="Q167" s="24">
        <v>850</v>
      </c>
      <c r="R167" s="16"/>
      <c r="S167" s="24"/>
      <c r="T167" s="11" t="s">
        <v>230</v>
      </c>
      <c r="U167" s="24">
        <v>212</v>
      </c>
      <c r="V167" s="16"/>
      <c r="W167" s="24"/>
      <c r="X167" s="11" t="s">
        <v>230</v>
      </c>
      <c r="Y167" s="22">
        <v>105611</v>
      </c>
      <c r="Z167" s="16"/>
      <c r="AA167" s="24"/>
      <c r="AB167" s="11" t="s">
        <v>230</v>
      </c>
      <c r="AC167" s="22">
        <v>106673</v>
      </c>
      <c r="AD167" s="16"/>
    </row>
    <row r="168" spans="1:30" ht="26.25" x14ac:dyDescent="0.25">
      <c r="A168" s="12"/>
      <c r="B168" s="66" t="s">
        <v>466</v>
      </c>
      <c r="C168" s="24"/>
      <c r="D168" s="11"/>
      <c r="E168" s="24">
        <v>146</v>
      </c>
      <c r="F168" s="16"/>
      <c r="G168" s="24"/>
      <c r="H168" s="11"/>
      <c r="I168" s="24" t="s">
        <v>232</v>
      </c>
      <c r="J168" s="16"/>
      <c r="K168" s="24"/>
      <c r="L168" s="11"/>
      <c r="M168" s="24" t="s">
        <v>232</v>
      </c>
      <c r="N168" s="16"/>
      <c r="O168" s="24"/>
      <c r="P168" s="11"/>
      <c r="Q168" s="24">
        <v>146</v>
      </c>
      <c r="R168" s="16"/>
      <c r="S168" s="24"/>
      <c r="T168" s="11"/>
      <c r="U168" s="22">
        <v>1991</v>
      </c>
      <c r="V168" s="16"/>
      <c r="W168" s="24"/>
      <c r="X168" s="11"/>
      <c r="Y168" s="22">
        <v>175092</v>
      </c>
      <c r="Z168" s="16"/>
      <c r="AA168" s="24"/>
      <c r="AB168" s="11"/>
      <c r="AC168" s="22">
        <v>177229</v>
      </c>
      <c r="AD168" s="16"/>
    </row>
    <row r="169" spans="1:30" x14ac:dyDescent="0.25">
      <c r="A169" s="12"/>
      <c r="B169" s="11" t="s">
        <v>452</v>
      </c>
      <c r="C169" s="24"/>
      <c r="D169" s="11"/>
      <c r="E169" s="24" t="s">
        <v>232</v>
      </c>
      <c r="F169" s="16"/>
      <c r="G169" s="24"/>
      <c r="H169" s="11"/>
      <c r="I169" s="24" t="s">
        <v>232</v>
      </c>
      <c r="J169" s="16"/>
      <c r="K169" s="24"/>
      <c r="L169" s="11"/>
      <c r="M169" s="24" t="s">
        <v>232</v>
      </c>
      <c r="N169" s="16"/>
      <c r="O169" s="24"/>
      <c r="P169" s="11"/>
      <c r="Q169" s="24" t="s">
        <v>232</v>
      </c>
      <c r="R169" s="16"/>
      <c r="S169" s="24"/>
      <c r="T169" s="11"/>
      <c r="U169" s="24" t="s">
        <v>232</v>
      </c>
      <c r="V169" s="16"/>
      <c r="W169" s="24"/>
      <c r="X169" s="11"/>
      <c r="Y169" s="22">
        <v>39872</v>
      </c>
      <c r="Z169" s="16"/>
      <c r="AA169" s="24"/>
      <c r="AB169" s="11"/>
      <c r="AC169" s="22">
        <v>39872</v>
      </c>
      <c r="AD169" s="16"/>
    </row>
    <row r="170" spans="1:30" x14ac:dyDescent="0.25">
      <c r="A170" s="12"/>
      <c r="B170" s="11" t="s">
        <v>453</v>
      </c>
      <c r="C170" s="24"/>
      <c r="D170" s="11"/>
      <c r="E170" s="24">
        <v>636</v>
      </c>
      <c r="F170" s="16"/>
      <c r="G170" s="24"/>
      <c r="H170" s="11"/>
      <c r="I170" s="24" t="s">
        <v>232</v>
      </c>
      <c r="J170" s="16"/>
      <c r="K170" s="24"/>
      <c r="L170" s="11"/>
      <c r="M170" s="24" t="s">
        <v>232</v>
      </c>
      <c r="N170" s="16"/>
      <c r="O170" s="24"/>
      <c r="P170" s="11"/>
      <c r="Q170" s="24">
        <v>636</v>
      </c>
      <c r="R170" s="16"/>
      <c r="S170" s="24"/>
      <c r="T170" s="11"/>
      <c r="U170" s="22">
        <v>3094</v>
      </c>
      <c r="V170" s="16"/>
      <c r="W170" s="24"/>
      <c r="X170" s="11"/>
      <c r="Y170" s="22">
        <v>101426</v>
      </c>
      <c r="Z170" s="16"/>
      <c r="AA170" s="24"/>
      <c r="AB170" s="11"/>
      <c r="AC170" s="22">
        <v>105156</v>
      </c>
      <c r="AD170" s="16"/>
    </row>
    <row r="171" spans="1:30" x14ac:dyDescent="0.25">
      <c r="A171" s="12"/>
      <c r="B171" s="11" t="s">
        <v>467</v>
      </c>
      <c r="C171" s="24"/>
      <c r="D171" s="11"/>
      <c r="E171" s="24">
        <v>702</v>
      </c>
      <c r="F171" s="16"/>
      <c r="G171" s="24"/>
      <c r="H171" s="11"/>
      <c r="I171" s="24">
        <v>28</v>
      </c>
      <c r="J171" s="16"/>
      <c r="K171" s="24"/>
      <c r="L171" s="11"/>
      <c r="M171" s="24" t="s">
        <v>232</v>
      </c>
      <c r="N171" s="16"/>
      <c r="O171" s="24"/>
      <c r="P171" s="11"/>
      <c r="Q171" s="24">
        <v>730</v>
      </c>
      <c r="R171" s="16"/>
      <c r="S171" s="24"/>
      <c r="T171" s="11"/>
      <c r="U171" s="22">
        <v>1887</v>
      </c>
      <c r="V171" s="16"/>
      <c r="W171" s="24"/>
      <c r="X171" s="11"/>
      <c r="Y171" s="22">
        <v>107586</v>
      </c>
      <c r="Z171" s="16"/>
      <c r="AA171" s="24"/>
      <c r="AB171" s="11"/>
      <c r="AC171" s="22">
        <v>110203</v>
      </c>
      <c r="AD171" s="16"/>
    </row>
    <row r="172" spans="1:30" x14ac:dyDescent="0.25">
      <c r="A172" s="12"/>
      <c r="B172" s="11" t="s">
        <v>482</v>
      </c>
      <c r="C172" s="24"/>
      <c r="D172" s="11"/>
      <c r="E172" s="24">
        <v>20</v>
      </c>
      <c r="F172" s="16"/>
      <c r="G172" s="24"/>
      <c r="H172" s="11"/>
      <c r="I172" s="24" t="s">
        <v>232</v>
      </c>
      <c r="J172" s="16"/>
      <c r="K172" s="24"/>
      <c r="L172" s="11"/>
      <c r="M172" s="24" t="s">
        <v>232</v>
      </c>
      <c r="N172" s="16"/>
      <c r="O172" s="24"/>
      <c r="P172" s="11"/>
      <c r="Q172" s="24">
        <v>20</v>
      </c>
      <c r="R172" s="16"/>
      <c r="S172" s="24"/>
      <c r="T172" s="11"/>
      <c r="U172" s="24" t="s">
        <v>232</v>
      </c>
      <c r="V172" s="16"/>
      <c r="W172" s="24"/>
      <c r="X172" s="11"/>
      <c r="Y172" s="22">
        <v>1306</v>
      </c>
      <c r="Z172" s="16"/>
      <c r="AA172" s="24"/>
      <c r="AB172" s="11"/>
      <c r="AC172" s="22">
        <v>1326</v>
      </c>
      <c r="AD172" s="16"/>
    </row>
    <row r="173" spans="1:30" ht="15.75" thickBot="1" x14ac:dyDescent="0.3">
      <c r="A173" s="12"/>
      <c r="B173" s="15"/>
      <c r="C173" s="15"/>
      <c r="D173" s="21"/>
      <c r="E173" s="25"/>
      <c r="F173" s="19"/>
      <c r="G173" s="20"/>
      <c r="H173" s="21"/>
      <c r="I173" s="25"/>
      <c r="J173" s="19"/>
      <c r="K173" s="20"/>
      <c r="L173" s="21"/>
      <c r="M173" s="25"/>
      <c r="N173" s="19"/>
      <c r="O173" s="20"/>
      <c r="P173" s="21"/>
      <c r="Q173" s="25"/>
      <c r="R173" s="19"/>
      <c r="S173" s="20"/>
      <c r="T173" s="21"/>
      <c r="U173" s="25"/>
      <c r="V173" s="19"/>
      <c r="W173" s="20"/>
      <c r="X173" s="21"/>
      <c r="Y173" s="25"/>
      <c r="Z173" s="19"/>
      <c r="AA173" s="20"/>
      <c r="AB173" s="21"/>
      <c r="AC173" s="25"/>
      <c r="AD173" s="19"/>
    </row>
    <row r="174" spans="1:30" ht="16.5" thickTop="1" thickBot="1" x14ac:dyDescent="0.3">
      <c r="A174" s="12"/>
      <c r="B174" s="11" t="s">
        <v>146</v>
      </c>
      <c r="C174" s="24"/>
      <c r="D174" s="26" t="s">
        <v>230</v>
      </c>
      <c r="E174" s="27">
        <v>2354</v>
      </c>
      <c r="F174" s="28"/>
      <c r="G174" s="29"/>
      <c r="H174" s="26" t="s">
        <v>230</v>
      </c>
      <c r="I174" s="29">
        <v>28</v>
      </c>
      <c r="J174" s="28"/>
      <c r="K174" s="29"/>
      <c r="L174" s="26" t="s">
        <v>230</v>
      </c>
      <c r="M174" s="29" t="s">
        <v>232</v>
      </c>
      <c r="N174" s="28"/>
      <c r="O174" s="29"/>
      <c r="P174" s="26" t="s">
        <v>230</v>
      </c>
      <c r="Q174" s="27">
        <v>2382</v>
      </c>
      <c r="R174" s="28"/>
      <c r="S174" s="29"/>
      <c r="T174" s="26" t="s">
        <v>230</v>
      </c>
      <c r="U174" s="27">
        <v>7184</v>
      </c>
      <c r="V174" s="28"/>
      <c r="W174" s="29"/>
      <c r="X174" s="26" t="s">
        <v>230</v>
      </c>
      <c r="Y174" s="27">
        <v>530893</v>
      </c>
      <c r="Z174" s="28"/>
      <c r="AA174" s="29"/>
      <c r="AB174" s="26" t="s">
        <v>230</v>
      </c>
      <c r="AC174" s="27">
        <v>540459</v>
      </c>
      <c r="AD174" s="28"/>
    </row>
    <row r="175" spans="1:30" ht="15.75" thickTop="1" x14ac:dyDescent="0.25">
      <c r="A175" s="12"/>
      <c r="B175" s="15"/>
      <c r="C175" s="15"/>
      <c r="D175" s="11"/>
      <c r="E175" s="24"/>
      <c r="F175" s="16"/>
      <c r="G175" s="15"/>
      <c r="H175" s="11"/>
      <c r="I175" s="24"/>
      <c r="J175" s="16"/>
      <c r="K175" s="15"/>
      <c r="L175" s="11"/>
      <c r="M175" s="24"/>
      <c r="N175" s="16"/>
      <c r="O175" s="15"/>
      <c r="P175" s="11"/>
      <c r="Q175" s="24"/>
      <c r="R175" s="16"/>
      <c r="S175" s="15"/>
      <c r="T175" s="11"/>
      <c r="U175" s="24"/>
      <c r="V175" s="16"/>
      <c r="W175" s="15"/>
      <c r="X175" s="11"/>
      <c r="Y175" s="24"/>
      <c r="Z175" s="16"/>
      <c r="AA175" s="15"/>
      <c r="AB175" s="11"/>
      <c r="AC175" s="24"/>
      <c r="AD175" s="16"/>
    </row>
    <row r="176" spans="1:30" x14ac:dyDescent="0.25">
      <c r="A176" s="12"/>
      <c r="B176" s="63">
        <v>41639</v>
      </c>
      <c r="C176" s="15"/>
      <c r="D176" s="67" t="s">
        <v>473</v>
      </c>
      <c r="E176" s="67"/>
      <c r="F176" s="16"/>
      <c r="G176" s="15"/>
      <c r="H176" s="67" t="s">
        <v>474</v>
      </c>
      <c r="I176" s="67"/>
      <c r="J176" s="16"/>
      <c r="K176" s="15"/>
      <c r="L176" s="11"/>
      <c r="M176" s="24"/>
      <c r="N176" s="16"/>
      <c r="O176" s="15"/>
      <c r="P176" s="11"/>
      <c r="Q176" s="24"/>
      <c r="R176" s="16"/>
      <c r="S176" s="15"/>
      <c r="T176" s="11"/>
      <c r="U176" s="24"/>
      <c r="V176" s="16"/>
      <c r="W176" s="15"/>
      <c r="X176" s="11"/>
      <c r="Y176" s="24"/>
      <c r="Z176" s="16"/>
      <c r="AA176" s="15"/>
      <c r="AB176" s="11"/>
      <c r="AC176" s="24"/>
      <c r="AD176" s="16"/>
    </row>
    <row r="177" spans="1:30" x14ac:dyDescent="0.25">
      <c r="A177" s="12"/>
      <c r="B177" s="15"/>
      <c r="C177" s="15"/>
      <c r="D177" s="31" t="s">
        <v>475</v>
      </c>
      <c r="E177" s="31"/>
      <c r="F177" s="16"/>
      <c r="G177" s="15"/>
      <c r="H177" s="31" t="s">
        <v>475</v>
      </c>
      <c r="I177" s="31"/>
      <c r="J177" s="16"/>
      <c r="K177" s="15"/>
      <c r="L177" s="31" t="s">
        <v>476</v>
      </c>
      <c r="M177" s="31"/>
      <c r="N177" s="16"/>
      <c r="O177" s="15"/>
      <c r="P177" s="31" t="s">
        <v>146</v>
      </c>
      <c r="Q177" s="31"/>
      <c r="R177" s="16"/>
      <c r="S177" s="15"/>
      <c r="T177" s="31" t="s">
        <v>477</v>
      </c>
      <c r="U177" s="31"/>
      <c r="V177" s="16"/>
      <c r="W177" s="15"/>
      <c r="X177" s="31" t="s">
        <v>478</v>
      </c>
      <c r="Y177" s="31"/>
      <c r="Z177" s="16"/>
      <c r="AA177" s="15"/>
      <c r="AB177" s="31" t="s">
        <v>146</v>
      </c>
      <c r="AC177" s="31"/>
      <c r="AD177" s="16"/>
    </row>
    <row r="178" spans="1:30" ht="15.75" thickBot="1" x14ac:dyDescent="0.3">
      <c r="A178" s="12"/>
      <c r="B178" s="15"/>
      <c r="C178" s="15"/>
      <c r="D178" s="32" t="s">
        <v>479</v>
      </c>
      <c r="E178" s="32"/>
      <c r="F178" s="19"/>
      <c r="G178" s="20"/>
      <c r="H178" s="32" t="s">
        <v>479</v>
      </c>
      <c r="I178" s="32"/>
      <c r="J178" s="19"/>
      <c r="K178" s="20"/>
      <c r="L178" s="32" t="s">
        <v>480</v>
      </c>
      <c r="M178" s="32"/>
      <c r="N178" s="19"/>
      <c r="O178" s="20"/>
      <c r="P178" s="32" t="s">
        <v>479</v>
      </c>
      <c r="Q178" s="32"/>
      <c r="R178" s="19"/>
      <c r="S178" s="20"/>
      <c r="T178" s="32" t="s">
        <v>413</v>
      </c>
      <c r="U178" s="32"/>
      <c r="V178" s="19"/>
      <c r="W178" s="20"/>
      <c r="X178" s="32" t="s">
        <v>479</v>
      </c>
      <c r="Y178" s="32"/>
      <c r="Z178" s="19"/>
      <c r="AA178" s="20"/>
      <c r="AB178" s="32" t="s">
        <v>413</v>
      </c>
      <c r="AC178" s="32"/>
      <c r="AD178" s="19"/>
    </row>
    <row r="179" spans="1:30" ht="15.75" thickTop="1" x14ac:dyDescent="0.25">
      <c r="A179" s="12"/>
      <c r="B179" s="11" t="s">
        <v>481</v>
      </c>
      <c r="C179" s="15"/>
      <c r="D179" s="11"/>
      <c r="E179" s="24"/>
      <c r="F179" s="16"/>
      <c r="G179" s="15"/>
      <c r="H179" s="11"/>
      <c r="I179" s="24"/>
      <c r="J179" s="16"/>
      <c r="K179" s="15"/>
      <c r="L179" s="11"/>
      <c r="M179" s="24"/>
      <c r="N179" s="16"/>
      <c r="O179" s="15"/>
      <c r="P179" s="11"/>
      <c r="Q179" s="24"/>
      <c r="R179" s="16"/>
      <c r="S179" s="15"/>
      <c r="T179" s="11"/>
      <c r="U179" s="24"/>
      <c r="V179" s="16"/>
      <c r="W179" s="15"/>
      <c r="X179" s="11"/>
      <c r="Y179" s="24"/>
      <c r="Z179" s="16"/>
      <c r="AA179" s="15"/>
      <c r="AB179" s="11"/>
      <c r="AC179" s="24"/>
      <c r="AD179" s="16"/>
    </row>
    <row r="180" spans="1:30" x14ac:dyDescent="0.25">
      <c r="A180" s="12"/>
      <c r="B180" s="11" t="s">
        <v>450</v>
      </c>
      <c r="C180" s="24"/>
      <c r="D180" s="11" t="s">
        <v>230</v>
      </c>
      <c r="E180" s="24" t="s">
        <v>232</v>
      </c>
      <c r="F180" s="16"/>
      <c r="G180" s="24"/>
      <c r="H180" s="11" t="s">
        <v>230</v>
      </c>
      <c r="I180" s="24" t="s">
        <v>232</v>
      </c>
      <c r="J180" s="16"/>
      <c r="K180" s="24"/>
      <c r="L180" s="11" t="s">
        <v>230</v>
      </c>
      <c r="M180" s="24" t="s">
        <v>232</v>
      </c>
      <c r="N180" s="16"/>
      <c r="O180" s="24"/>
      <c r="P180" s="11" t="s">
        <v>230</v>
      </c>
      <c r="Q180" s="24" t="s">
        <v>232</v>
      </c>
      <c r="R180" s="16"/>
      <c r="S180" s="24"/>
      <c r="T180" s="11" t="s">
        <v>230</v>
      </c>
      <c r="U180" s="24" t="s">
        <v>232</v>
      </c>
      <c r="V180" s="16"/>
      <c r="W180" s="24"/>
      <c r="X180" s="11" t="s">
        <v>230</v>
      </c>
      <c r="Y180" s="22">
        <v>1603</v>
      </c>
      <c r="Z180" s="16"/>
      <c r="AA180" s="24"/>
      <c r="AB180" s="11" t="s">
        <v>230</v>
      </c>
      <c r="AC180" s="22">
        <v>1603</v>
      </c>
      <c r="AD180" s="16"/>
    </row>
    <row r="181" spans="1:30" ht="26.25" x14ac:dyDescent="0.25">
      <c r="A181" s="12"/>
      <c r="B181" s="66" t="s">
        <v>466</v>
      </c>
      <c r="C181" s="24"/>
      <c r="D181" s="11"/>
      <c r="E181" s="24">
        <v>503</v>
      </c>
      <c r="F181" s="16"/>
      <c r="G181" s="24"/>
      <c r="H181" s="11"/>
      <c r="I181" s="24" t="s">
        <v>232</v>
      </c>
      <c r="J181" s="16"/>
      <c r="K181" s="24"/>
      <c r="L181" s="11"/>
      <c r="M181" s="24" t="s">
        <v>232</v>
      </c>
      <c r="N181" s="16"/>
      <c r="O181" s="24"/>
      <c r="P181" s="11"/>
      <c r="Q181" s="24">
        <v>503</v>
      </c>
      <c r="R181" s="16"/>
      <c r="S181" s="24"/>
      <c r="T181" s="11"/>
      <c r="U181" s="24">
        <v>245</v>
      </c>
      <c r="V181" s="16"/>
      <c r="W181" s="24"/>
      <c r="X181" s="11"/>
      <c r="Y181" s="22">
        <v>5766</v>
      </c>
      <c r="Z181" s="16"/>
      <c r="AA181" s="24"/>
      <c r="AB181" s="11"/>
      <c r="AC181" s="22">
        <v>6514</v>
      </c>
      <c r="AD181" s="16"/>
    </row>
    <row r="182" spans="1:30" x14ac:dyDescent="0.25">
      <c r="A182" s="12"/>
      <c r="B182" s="11" t="s">
        <v>452</v>
      </c>
      <c r="C182" s="24"/>
      <c r="D182" s="11"/>
      <c r="E182" s="24" t="s">
        <v>232</v>
      </c>
      <c r="F182" s="16"/>
      <c r="G182" s="24"/>
      <c r="H182" s="11"/>
      <c r="I182" s="24" t="s">
        <v>232</v>
      </c>
      <c r="J182" s="16"/>
      <c r="K182" s="24"/>
      <c r="L182" s="11"/>
      <c r="M182" s="24" t="s">
        <v>232</v>
      </c>
      <c r="N182" s="16"/>
      <c r="O182" s="24"/>
      <c r="P182" s="11"/>
      <c r="Q182" s="24" t="s">
        <v>232</v>
      </c>
      <c r="R182" s="16"/>
      <c r="S182" s="24"/>
      <c r="T182" s="11"/>
      <c r="U182" s="24" t="s">
        <v>232</v>
      </c>
      <c r="V182" s="16"/>
      <c r="W182" s="24"/>
      <c r="X182" s="11"/>
      <c r="Y182" s="24">
        <v>1</v>
      </c>
      <c r="Z182" s="16"/>
      <c r="AA182" s="24"/>
      <c r="AB182" s="11"/>
      <c r="AC182" s="24">
        <v>1</v>
      </c>
      <c r="AD182" s="16"/>
    </row>
    <row r="183" spans="1:30" x14ac:dyDescent="0.25">
      <c r="A183" s="12"/>
      <c r="B183" s="11" t="s">
        <v>453</v>
      </c>
      <c r="C183" s="24"/>
      <c r="D183" s="11"/>
      <c r="E183" s="24" t="s">
        <v>232</v>
      </c>
      <c r="F183" s="16"/>
      <c r="G183" s="24"/>
      <c r="H183" s="11"/>
      <c r="I183" s="24" t="s">
        <v>232</v>
      </c>
      <c r="J183" s="16"/>
      <c r="K183" s="24"/>
      <c r="L183" s="11"/>
      <c r="M183" s="24" t="s">
        <v>232</v>
      </c>
      <c r="N183" s="16"/>
      <c r="O183" s="24"/>
      <c r="P183" s="11"/>
      <c r="Q183" s="24" t="s">
        <v>232</v>
      </c>
      <c r="R183" s="16"/>
      <c r="S183" s="24"/>
      <c r="T183" s="11"/>
      <c r="U183" s="24" t="s">
        <v>232</v>
      </c>
      <c r="V183" s="16"/>
      <c r="W183" s="24"/>
      <c r="X183" s="11"/>
      <c r="Y183" s="22">
        <v>1097</v>
      </c>
      <c r="Z183" s="16"/>
      <c r="AA183" s="24"/>
      <c r="AB183" s="11"/>
      <c r="AC183" s="22">
        <v>1097</v>
      </c>
      <c r="AD183" s="16"/>
    </row>
    <row r="184" spans="1:30" x14ac:dyDescent="0.25">
      <c r="A184" s="12"/>
      <c r="B184" s="11" t="s">
        <v>467</v>
      </c>
      <c r="C184" s="24"/>
      <c r="D184" s="11"/>
      <c r="E184" s="24">
        <v>41</v>
      </c>
      <c r="F184" s="16"/>
      <c r="G184" s="24"/>
      <c r="H184" s="11"/>
      <c r="I184" s="24" t="s">
        <v>232</v>
      </c>
      <c r="J184" s="16"/>
      <c r="K184" s="24"/>
      <c r="L184" s="11"/>
      <c r="M184" s="24" t="s">
        <v>232</v>
      </c>
      <c r="N184" s="16"/>
      <c r="O184" s="24"/>
      <c r="P184" s="11"/>
      <c r="Q184" s="24">
        <v>41</v>
      </c>
      <c r="R184" s="16"/>
      <c r="S184" s="24"/>
      <c r="T184" s="11"/>
      <c r="U184" s="22">
        <v>1377</v>
      </c>
      <c r="V184" s="16"/>
      <c r="W184" s="24"/>
      <c r="X184" s="11"/>
      <c r="Y184" s="22">
        <v>40982</v>
      </c>
      <c r="Z184" s="16"/>
      <c r="AA184" s="24"/>
      <c r="AB184" s="11"/>
      <c r="AC184" s="22">
        <v>42400</v>
      </c>
      <c r="AD184" s="16"/>
    </row>
    <row r="185" spans="1:30" x14ac:dyDescent="0.25">
      <c r="A185" s="12"/>
      <c r="B185" s="11" t="s">
        <v>482</v>
      </c>
      <c r="C185" s="24"/>
      <c r="D185" s="11"/>
      <c r="E185" s="24" t="s">
        <v>232</v>
      </c>
      <c r="F185" s="16"/>
      <c r="G185" s="24"/>
      <c r="H185" s="11"/>
      <c r="I185" s="24" t="s">
        <v>232</v>
      </c>
      <c r="J185" s="16"/>
      <c r="K185" s="24"/>
      <c r="L185" s="11"/>
      <c r="M185" s="24" t="s">
        <v>232</v>
      </c>
      <c r="N185" s="16"/>
      <c r="O185" s="24"/>
      <c r="P185" s="11"/>
      <c r="Q185" s="24" t="s">
        <v>232</v>
      </c>
      <c r="R185" s="16"/>
      <c r="S185" s="24"/>
      <c r="T185" s="11"/>
      <c r="U185" s="24" t="s">
        <v>232</v>
      </c>
      <c r="V185" s="16"/>
      <c r="W185" s="24"/>
      <c r="X185" s="11"/>
      <c r="Y185" s="24">
        <v>81</v>
      </c>
      <c r="Z185" s="16"/>
      <c r="AA185" s="24"/>
      <c r="AB185" s="11"/>
      <c r="AC185" s="24">
        <v>81</v>
      </c>
      <c r="AD185" s="16"/>
    </row>
    <row r="186" spans="1:30" ht="15.75" thickBot="1" x14ac:dyDescent="0.3">
      <c r="A186" s="12"/>
      <c r="B186" s="15"/>
      <c r="C186" s="15"/>
      <c r="D186" s="21"/>
      <c r="E186" s="25"/>
      <c r="F186" s="19"/>
      <c r="G186" s="20"/>
      <c r="H186" s="21"/>
      <c r="I186" s="25"/>
      <c r="J186" s="19"/>
      <c r="K186" s="20"/>
      <c r="L186" s="21"/>
      <c r="M186" s="25"/>
      <c r="N186" s="19"/>
      <c r="O186" s="20"/>
      <c r="P186" s="21"/>
      <c r="Q186" s="25"/>
      <c r="R186" s="19"/>
      <c r="S186" s="20"/>
      <c r="T186" s="21"/>
      <c r="U186" s="25"/>
      <c r="V186" s="19"/>
      <c r="W186" s="20"/>
      <c r="X186" s="21"/>
      <c r="Y186" s="25"/>
      <c r="Z186" s="19"/>
      <c r="AA186" s="20"/>
      <c r="AB186" s="21"/>
      <c r="AC186" s="25"/>
      <c r="AD186" s="19"/>
    </row>
    <row r="187" spans="1:30" ht="16.5" thickTop="1" thickBot="1" x14ac:dyDescent="0.3">
      <c r="A187" s="12"/>
      <c r="B187" s="11" t="s">
        <v>146</v>
      </c>
      <c r="C187" s="24"/>
      <c r="D187" s="26" t="s">
        <v>230</v>
      </c>
      <c r="E187" s="29">
        <v>544</v>
      </c>
      <c r="F187" s="28"/>
      <c r="G187" s="29"/>
      <c r="H187" s="26" t="s">
        <v>230</v>
      </c>
      <c r="I187" s="29" t="s">
        <v>232</v>
      </c>
      <c r="J187" s="28"/>
      <c r="K187" s="29"/>
      <c r="L187" s="26" t="s">
        <v>230</v>
      </c>
      <c r="M187" s="29" t="s">
        <v>232</v>
      </c>
      <c r="N187" s="28"/>
      <c r="O187" s="29"/>
      <c r="P187" s="26" t="s">
        <v>230</v>
      </c>
      <c r="Q187" s="29">
        <v>544</v>
      </c>
      <c r="R187" s="28"/>
      <c r="S187" s="29"/>
      <c r="T187" s="26" t="s">
        <v>230</v>
      </c>
      <c r="U187" s="27">
        <v>1622</v>
      </c>
      <c r="V187" s="28"/>
      <c r="W187" s="29"/>
      <c r="X187" s="26" t="s">
        <v>230</v>
      </c>
      <c r="Y187" s="27">
        <v>49530</v>
      </c>
      <c r="Z187" s="28"/>
      <c r="AA187" s="29"/>
      <c r="AB187" s="26" t="s">
        <v>230</v>
      </c>
      <c r="AC187" s="27">
        <v>51696</v>
      </c>
      <c r="AD187" s="28"/>
    </row>
    <row r="188" spans="1:30" ht="15.75" thickTop="1" x14ac:dyDescent="0.25">
      <c r="A188" s="12"/>
      <c r="B188" s="15"/>
      <c r="C188" s="15"/>
      <c r="D188" s="11"/>
      <c r="E188" s="24"/>
      <c r="F188" s="16"/>
      <c r="G188" s="15"/>
      <c r="H188" s="11"/>
      <c r="I188" s="24"/>
      <c r="J188" s="16"/>
      <c r="K188" s="15"/>
      <c r="L188" s="11"/>
      <c r="M188" s="24"/>
      <c r="N188" s="16"/>
      <c r="O188" s="15"/>
      <c r="P188" s="11"/>
      <c r="Q188" s="24"/>
      <c r="R188" s="16"/>
      <c r="S188" s="15"/>
      <c r="T188" s="11"/>
      <c r="U188" s="24"/>
      <c r="V188" s="16"/>
      <c r="W188" s="15"/>
      <c r="X188" s="11"/>
      <c r="Y188" s="24"/>
      <c r="Z188" s="16"/>
      <c r="AA188" s="15"/>
      <c r="AB188" s="11"/>
      <c r="AC188" s="24"/>
      <c r="AD188" s="16"/>
    </row>
    <row r="189" spans="1:30" x14ac:dyDescent="0.25">
      <c r="A189" s="12"/>
      <c r="B189" s="11" t="s">
        <v>483</v>
      </c>
      <c r="C189" s="15"/>
      <c r="D189" s="11"/>
      <c r="E189" s="24"/>
      <c r="F189" s="16"/>
      <c r="G189" s="15"/>
      <c r="H189" s="11"/>
      <c r="I189" s="24"/>
      <c r="J189" s="16"/>
      <c r="K189" s="15"/>
      <c r="L189" s="11"/>
      <c r="M189" s="24"/>
      <c r="N189" s="16"/>
      <c r="O189" s="15"/>
      <c r="P189" s="11"/>
      <c r="Q189" s="24"/>
      <c r="R189" s="16"/>
      <c r="S189" s="15"/>
      <c r="T189" s="11"/>
      <c r="U189" s="24"/>
      <c r="V189" s="16"/>
      <c r="W189" s="15"/>
      <c r="X189" s="11"/>
      <c r="Y189" s="24"/>
      <c r="Z189" s="16"/>
      <c r="AA189" s="15"/>
      <c r="AB189" s="11"/>
      <c r="AC189" s="24"/>
      <c r="AD189" s="16"/>
    </row>
    <row r="190" spans="1:30" x14ac:dyDescent="0.25">
      <c r="A190" s="12"/>
      <c r="B190" s="11" t="s">
        <v>450</v>
      </c>
      <c r="C190" s="24"/>
      <c r="D190" s="11" t="s">
        <v>230</v>
      </c>
      <c r="E190" s="24">
        <v>708</v>
      </c>
      <c r="F190" s="16"/>
      <c r="G190" s="24"/>
      <c r="H190" s="11" t="s">
        <v>230</v>
      </c>
      <c r="I190" s="24">
        <v>283</v>
      </c>
      <c r="J190" s="16"/>
      <c r="K190" s="24"/>
      <c r="L190" s="11" t="s">
        <v>230</v>
      </c>
      <c r="M190" s="24" t="s">
        <v>232</v>
      </c>
      <c r="N190" s="16"/>
      <c r="O190" s="24"/>
      <c r="P190" s="11" t="s">
        <v>230</v>
      </c>
      <c r="Q190" s="24">
        <v>991</v>
      </c>
      <c r="R190" s="16"/>
      <c r="S190" s="24"/>
      <c r="T190" s="11" t="s">
        <v>230</v>
      </c>
      <c r="U190" s="24" t="s">
        <v>232</v>
      </c>
      <c r="V190" s="16"/>
      <c r="W190" s="24"/>
      <c r="X190" s="11" t="s">
        <v>230</v>
      </c>
      <c r="Y190" s="22">
        <v>105234</v>
      </c>
      <c r="Z190" s="16"/>
      <c r="AA190" s="24"/>
      <c r="AB190" s="11" t="s">
        <v>230</v>
      </c>
      <c r="AC190" s="22">
        <v>106225</v>
      </c>
      <c r="AD190" s="16"/>
    </row>
    <row r="191" spans="1:30" ht="26.25" x14ac:dyDescent="0.25">
      <c r="A191" s="12"/>
      <c r="B191" s="66" t="s">
        <v>466</v>
      </c>
      <c r="C191" s="24"/>
      <c r="D191" s="11"/>
      <c r="E191" s="24">
        <v>359</v>
      </c>
      <c r="F191" s="16"/>
      <c r="G191" s="24"/>
      <c r="H191" s="11"/>
      <c r="I191" s="24" t="s">
        <v>232</v>
      </c>
      <c r="J191" s="16"/>
      <c r="K191" s="24"/>
      <c r="L191" s="11"/>
      <c r="M191" s="24" t="s">
        <v>232</v>
      </c>
      <c r="N191" s="16"/>
      <c r="O191" s="24"/>
      <c r="P191" s="11"/>
      <c r="Q191" s="24">
        <v>359</v>
      </c>
      <c r="R191" s="16"/>
      <c r="S191" s="24"/>
      <c r="T191" s="11"/>
      <c r="U191" s="24" t="s">
        <v>232</v>
      </c>
      <c r="V191" s="16"/>
      <c r="W191" s="24"/>
      <c r="X191" s="11"/>
      <c r="Y191" s="22">
        <v>171653</v>
      </c>
      <c r="Z191" s="16"/>
      <c r="AA191" s="24"/>
      <c r="AB191" s="11"/>
      <c r="AC191" s="22">
        <v>172012</v>
      </c>
      <c r="AD191" s="16"/>
    </row>
    <row r="192" spans="1:30" x14ac:dyDescent="0.25">
      <c r="A192" s="12"/>
      <c r="B192" s="11" t="s">
        <v>452</v>
      </c>
      <c r="C192" s="24"/>
      <c r="D192" s="11"/>
      <c r="E192" s="24">
        <v>8</v>
      </c>
      <c r="F192" s="16"/>
      <c r="G192" s="24"/>
      <c r="H192" s="11"/>
      <c r="I192" s="24">
        <v>3</v>
      </c>
      <c r="J192" s="16"/>
      <c r="K192" s="24"/>
      <c r="L192" s="11"/>
      <c r="M192" s="24" t="s">
        <v>232</v>
      </c>
      <c r="N192" s="16"/>
      <c r="O192" s="24"/>
      <c r="P192" s="11"/>
      <c r="Q192" s="24">
        <v>11</v>
      </c>
      <c r="R192" s="16"/>
      <c r="S192" s="24"/>
      <c r="T192" s="11"/>
      <c r="U192" s="22">
        <v>2107</v>
      </c>
      <c r="V192" s="16"/>
      <c r="W192" s="24"/>
      <c r="X192" s="11"/>
      <c r="Y192" s="22">
        <v>36950</v>
      </c>
      <c r="Z192" s="16"/>
      <c r="AA192" s="24"/>
      <c r="AB192" s="11"/>
      <c r="AC192" s="22">
        <v>39068</v>
      </c>
      <c r="AD192" s="16"/>
    </row>
    <row r="193" spans="1:42" x14ac:dyDescent="0.25">
      <c r="A193" s="12"/>
      <c r="B193" s="11" t="s">
        <v>453</v>
      </c>
      <c r="C193" s="24"/>
      <c r="D193" s="11"/>
      <c r="E193" s="24">
        <v>522</v>
      </c>
      <c r="F193" s="16"/>
      <c r="G193" s="24"/>
      <c r="H193" s="11"/>
      <c r="I193" s="24">
        <v>968</v>
      </c>
      <c r="J193" s="16"/>
      <c r="K193" s="24"/>
      <c r="L193" s="11"/>
      <c r="M193" s="24" t="s">
        <v>232</v>
      </c>
      <c r="N193" s="16"/>
      <c r="O193" s="24"/>
      <c r="P193" s="11"/>
      <c r="Q193" s="22">
        <v>1490</v>
      </c>
      <c r="R193" s="16"/>
      <c r="S193" s="24"/>
      <c r="T193" s="11"/>
      <c r="U193" s="22">
        <v>3070</v>
      </c>
      <c r="V193" s="16"/>
      <c r="W193" s="24"/>
      <c r="X193" s="11"/>
      <c r="Y193" s="22">
        <v>99724</v>
      </c>
      <c r="Z193" s="16"/>
      <c r="AA193" s="24"/>
      <c r="AB193" s="11"/>
      <c r="AC193" s="22">
        <v>104284</v>
      </c>
      <c r="AD193" s="16"/>
    </row>
    <row r="194" spans="1:42" x14ac:dyDescent="0.25">
      <c r="A194" s="12"/>
      <c r="B194" s="11" t="s">
        <v>467</v>
      </c>
      <c r="C194" s="24"/>
      <c r="D194" s="11"/>
      <c r="E194" s="24">
        <v>957</v>
      </c>
      <c r="F194" s="16"/>
      <c r="G194" s="24"/>
      <c r="H194" s="11"/>
      <c r="I194" s="24">
        <v>98</v>
      </c>
      <c r="J194" s="16"/>
      <c r="K194" s="24"/>
      <c r="L194" s="11"/>
      <c r="M194" s="24" t="s">
        <v>232</v>
      </c>
      <c r="N194" s="16"/>
      <c r="O194" s="24"/>
      <c r="P194" s="11"/>
      <c r="Q194" s="22">
        <v>1055</v>
      </c>
      <c r="R194" s="16"/>
      <c r="S194" s="24"/>
      <c r="T194" s="11"/>
      <c r="U194" s="22">
        <v>2637</v>
      </c>
      <c r="V194" s="16"/>
      <c r="W194" s="24"/>
      <c r="X194" s="11"/>
      <c r="Y194" s="22">
        <v>69221</v>
      </c>
      <c r="Z194" s="16"/>
      <c r="AA194" s="24"/>
      <c r="AB194" s="11"/>
      <c r="AC194" s="22">
        <v>72913</v>
      </c>
      <c r="AD194" s="16"/>
    </row>
    <row r="195" spans="1:42" x14ac:dyDescent="0.25">
      <c r="A195" s="12"/>
      <c r="B195" s="11" t="s">
        <v>482</v>
      </c>
      <c r="C195" s="24"/>
      <c r="D195" s="11"/>
      <c r="E195" s="24">
        <v>14</v>
      </c>
      <c r="F195" s="16"/>
      <c r="G195" s="24"/>
      <c r="H195" s="11"/>
      <c r="I195" s="24" t="s">
        <v>232</v>
      </c>
      <c r="J195" s="16"/>
      <c r="K195" s="24"/>
      <c r="L195" s="11"/>
      <c r="M195" s="24" t="s">
        <v>232</v>
      </c>
      <c r="N195" s="16"/>
      <c r="O195" s="24"/>
      <c r="P195" s="11"/>
      <c r="Q195" s="24">
        <v>14</v>
      </c>
      <c r="R195" s="16"/>
      <c r="S195" s="24"/>
      <c r="T195" s="11"/>
      <c r="U195" s="24" t="s">
        <v>232</v>
      </c>
      <c r="V195" s="16"/>
      <c r="W195" s="24"/>
      <c r="X195" s="11"/>
      <c r="Y195" s="22">
        <v>1294</v>
      </c>
      <c r="Z195" s="16"/>
      <c r="AA195" s="24"/>
      <c r="AB195" s="11"/>
      <c r="AC195" s="22">
        <v>1308</v>
      </c>
      <c r="AD195" s="16"/>
    </row>
    <row r="196" spans="1:42" ht="15.75" thickBot="1" x14ac:dyDescent="0.3">
      <c r="A196" s="12"/>
      <c r="B196" s="15"/>
      <c r="C196" s="15"/>
      <c r="D196" s="21"/>
      <c r="E196" s="25"/>
      <c r="F196" s="19"/>
      <c r="G196" s="20"/>
      <c r="H196" s="21"/>
      <c r="I196" s="25"/>
      <c r="J196" s="19"/>
      <c r="K196" s="20"/>
      <c r="L196" s="21"/>
      <c r="M196" s="25"/>
      <c r="N196" s="19"/>
      <c r="O196" s="20"/>
      <c r="P196" s="21"/>
      <c r="Q196" s="25"/>
      <c r="R196" s="19"/>
      <c r="S196" s="20"/>
      <c r="T196" s="21"/>
      <c r="U196" s="25"/>
      <c r="V196" s="19"/>
      <c r="W196" s="20"/>
      <c r="X196" s="21"/>
      <c r="Y196" s="25"/>
      <c r="Z196" s="19"/>
      <c r="AA196" s="20"/>
      <c r="AB196" s="21"/>
      <c r="AC196" s="25"/>
      <c r="AD196" s="19"/>
    </row>
    <row r="197" spans="1:42" ht="16.5" thickTop="1" thickBot="1" x14ac:dyDescent="0.3">
      <c r="A197" s="12"/>
      <c r="B197" s="11" t="s">
        <v>146</v>
      </c>
      <c r="C197" s="24"/>
      <c r="D197" s="26" t="s">
        <v>230</v>
      </c>
      <c r="E197" s="27">
        <v>2568</v>
      </c>
      <c r="F197" s="28"/>
      <c r="G197" s="29"/>
      <c r="H197" s="26" t="s">
        <v>230</v>
      </c>
      <c r="I197" s="27">
        <v>1352</v>
      </c>
      <c r="J197" s="28"/>
      <c r="K197" s="29"/>
      <c r="L197" s="26" t="s">
        <v>230</v>
      </c>
      <c r="M197" s="29" t="s">
        <v>232</v>
      </c>
      <c r="N197" s="28"/>
      <c r="O197" s="29"/>
      <c r="P197" s="26" t="s">
        <v>230</v>
      </c>
      <c r="Q197" s="27">
        <v>3920</v>
      </c>
      <c r="R197" s="28"/>
      <c r="S197" s="29"/>
      <c r="T197" s="26" t="s">
        <v>230</v>
      </c>
      <c r="U197" s="27">
        <v>7814</v>
      </c>
      <c r="V197" s="28"/>
      <c r="W197" s="29"/>
      <c r="X197" s="26" t="s">
        <v>230</v>
      </c>
      <c r="Y197" s="27">
        <v>484076</v>
      </c>
      <c r="Z197" s="28"/>
      <c r="AA197" s="29"/>
      <c r="AB197" s="26" t="s">
        <v>230</v>
      </c>
      <c r="AC197" s="27">
        <v>495810</v>
      </c>
      <c r="AD197" s="28"/>
    </row>
    <row r="198" spans="1:42" ht="15.75" thickTop="1" x14ac:dyDescent="0.25">
      <c r="A198" s="12"/>
      <c r="B198" s="15"/>
      <c r="C198" s="15"/>
      <c r="D198" s="11"/>
      <c r="E198" s="24"/>
      <c r="F198" s="16"/>
      <c r="G198" s="15"/>
      <c r="H198" s="11"/>
      <c r="I198" s="24"/>
      <c r="J198" s="16"/>
      <c r="K198" s="15"/>
      <c r="L198" s="11"/>
      <c r="M198" s="24"/>
      <c r="N198" s="16"/>
      <c r="O198" s="15"/>
      <c r="P198" s="11"/>
      <c r="Q198" s="24"/>
      <c r="R198" s="16"/>
      <c r="S198" s="15"/>
      <c r="T198" s="11"/>
      <c r="U198" s="24"/>
      <c r="V198" s="16"/>
      <c r="W198" s="15"/>
      <c r="X198" s="11"/>
      <c r="Y198" s="24"/>
      <c r="Z198" s="16"/>
      <c r="AA198" s="15"/>
      <c r="AB198" s="11"/>
      <c r="AC198" s="24"/>
      <c r="AD198" s="16"/>
    </row>
    <row r="199" spans="1:42" x14ac:dyDescent="0.25">
      <c r="A199" s="12"/>
      <c r="B199" s="11" t="s">
        <v>484</v>
      </c>
      <c r="C199" s="15"/>
      <c r="D199" s="11"/>
      <c r="E199" s="24"/>
      <c r="F199" s="16"/>
      <c r="G199" s="15"/>
      <c r="H199" s="11"/>
      <c r="I199" s="24"/>
      <c r="J199" s="16"/>
      <c r="K199" s="15"/>
      <c r="L199" s="11"/>
      <c r="M199" s="24"/>
      <c r="N199" s="16"/>
      <c r="O199" s="15"/>
      <c r="P199" s="11"/>
      <c r="Q199" s="24"/>
      <c r="R199" s="16"/>
      <c r="S199" s="15"/>
      <c r="T199" s="11"/>
      <c r="U199" s="24"/>
      <c r="V199" s="16"/>
      <c r="W199" s="15"/>
      <c r="X199" s="11"/>
      <c r="Y199" s="24"/>
      <c r="Z199" s="16"/>
      <c r="AA199" s="15"/>
      <c r="AB199" s="11"/>
      <c r="AC199" s="24"/>
      <c r="AD199" s="16"/>
    </row>
    <row r="200" spans="1:42" x14ac:dyDescent="0.25">
      <c r="A200" s="12"/>
      <c r="B200" s="11" t="s">
        <v>450</v>
      </c>
      <c r="C200" s="24"/>
      <c r="D200" s="11" t="s">
        <v>230</v>
      </c>
      <c r="E200" s="24">
        <v>708</v>
      </c>
      <c r="F200" s="16"/>
      <c r="G200" s="24"/>
      <c r="H200" s="11" t="s">
        <v>230</v>
      </c>
      <c r="I200" s="24">
        <v>283</v>
      </c>
      <c r="J200" s="16"/>
      <c r="K200" s="24"/>
      <c r="L200" s="11" t="s">
        <v>230</v>
      </c>
      <c r="M200" s="24" t="s">
        <v>232</v>
      </c>
      <c r="N200" s="16"/>
      <c r="O200" s="24"/>
      <c r="P200" s="11" t="s">
        <v>230</v>
      </c>
      <c r="Q200" s="24">
        <v>991</v>
      </c>
      <c r="R200" s="16"/>
      <c r="S200" s="24"/>
      <c r="T200" s="11" t="s">
        <v>230</v>
      </c>
      <c r="U200" s="24" t="s">
        <v>232</v>
      </c>
      <c r="V200" s="16"/>
      <c r="W200" s="24"/>
      <c r="X200" s="11" t="s">
        <v>230</v>
      </c>
      <c r="Y200" s="22">
        <v>106837</v>
      </c>
      <c r="Z200" s="16"/>
      <c r="AA200" s="24"/>
      <c r="AB200" s="11" t="s">
        <v>230</v>
      </c>
      <c r="AC200" s="22">
        <v>107828</v>
      </c>
      <c r="AD200" s="16"/>
    </row>
    <row r="201" spans="1:42" ht="26.25" x14ac:dyDescent="0.25">
      <c r="A201" s="12"/>
      <c r="B201" s="66" t="s">
        <v>466</v>
      </c>
      <c r="C201" s="24"/>
      <c r="D201" s="11"/>
      <c r="E201" s="24">
        <v>862</v>
      </c>
      <c r="F201" s="16"/>
      <c r="G201" s="24"/>
      <c r="H201" s="11"/>
      <c r="I201" s="24" t="s">
        <v>232</v>
      </c>
      <c r="J201" s="16"/>
      <c r="K201" s="24"/>
      <c r="L201" s="11"/>
      <c r="M201" s="24" t="s">
        <v>232</v>
      </c>
      <c r="N201" s="16"/>
      <c r="O201" s="24"/>
      <c r="P201" s="11"/>
      <c r="Q201" s="24">
        <v>862</v>
      </c>
      <c r="R201" s="16"/>
      <c r="S201" s="24"/>
      <c r="T201" s="11"/>
      <c r="U201" s="24">
        <v>245</v>
      </c>
      <c r="V201" s="16"/>
      <c r="W201" s="24"/>
      <c r="X201" s="11"/>
      <c r="Y201" s="22">
        <v>177419</v>
      </c>
      <c r="Z201" s="16"/>
      <c r="AA201" s="24"/>
      <c r="AB201" s="11"/>
      <c r="AC201" s="22">
        <v>178526</v>
      </c>
      <c r="AD201" s="16"/>
    </row>
    <row r="202" spans="1:42" x14ac:dyDescent="0.25">
      <c r="A202" s="12"/>
      <c r="B202" s="11" t="s">
        <v>452</v>
      </c>
      <c r="C202" s="24"/>
      <c r="D202" s="11"/>
      <c r="E202" s="24">
        <v>8</v>
      </c>
      <c r="F202" s="16"/>
      <c r="G202" s="24"/>
      <c r="H202" s="11"/>
      <c r="I202" s="24">
        <v>3</v>
      </c>
      <c r="J202" s="16"/>
      <c r="K202" s="24"/>
      <c r="L202" s="11"/>
      <c r="M202" s="24" t="s">
        <v>232</v>
      </c>
      <c r="N202" s="16"/>
      <c r="O202" s="24"/>
      <c r="P202" s="11"/>
      <c r="Q202" s="24">
        <v>11</v>
      </c>
      <c r="R202" s="16"/>
      <c r="S202" s="24"/>
      <c r="T202" s="11"/>
      <c r="U202" s="22">
        <v>2107</v>
      </c>
      <c r="V202" s="16"/>
      <c r="W202" s="24"/>
      <c r="X202" s="11"/>
      <c r="Y202" s="22">
        <v>36951</v>
      </c>
      <c r="Z202" s="16"/>
      <c r="AA202" s="24"/>
      <c r="AB202" s="11"/>
      <c r="AC202" s="22">
        <v>39069</v>
      </c>
      <c r="AD202" s="16"/>
    </row>
    <row r="203" spans="1:42" x14ac:dyDescent="0.25">
      <c r="A203" s="12"/>
      <c r="B203" s="11" t="s">
        <v>453</v>
      </c>
      <c r="C203" s="24"/>
      <c r="D203" s="11"/>
      <c r="E203" s="24">
        <v>522</v>
      </c>
      <c r="F203" s="16"/>
      <c r="G203" s="24"/>
      <c r="H203" s="11"/>
      <c r="I203" s="24">
        <v>968</v>
      </c>
      <c r="J203" s="16"/>
      <c r="K203" s="24"/>
      <c r="L203" s="11"/>
      <c r="M203" s="24" t="s">
        <v>232</v>
      </c>
      <c r="N203" s="16"/>
      <c r="O203" s="24"/>
      <c r="P203" s="11"/>
      <c r="Q203" s="22">
        <v>1490</v>
      </c>
      <c r="R203" s="16"/>
      <c r="S203" s="24"/>
      <c r="T203" s="11"/>
      <c r="U203" s="22">
        <v>3070</v>
      </c>
      <c r="V203" s="16"/>
      <c r="W203" s="24"/>
      <c r="X203" s="11"/>
      <c r="Y203" s="22">
        <v>100821</v>
      </c>
      <c r="Z203" s="16"/>
      <c r="AA203" s="24"/>
      <c r="AB203" s="11"/>
      <c r="AC203" s="22">
        <v>105381</v>
      </c>
      <c r="AD203" s="16"/>
    </row>
    <row r="204" spans="1:42" x14ac:dyDescent="0.25">
      <c r="A204" s="12"/>
      <c r="B204" s="11" t="s">
        <v>467</v>
      </c>
      <c r="C204" s="24"/>
      <c r="D204" s="11"/>
      <c r="E204" s="24">
        <v>998</v>
      </c>
      <c r="F204" s="16"/>
      <c r="G204" s="24"/>
      <c r="H204" s="11"/>
      <c r="I204" s="24">
        <v>98</v>
      </c>
      <c r="J204" s="16"/>
      <c r="K204" s="24"/>
      <c r="L204" s="11"/>
      <c r="M204" s="24" t="s">
        <v>232</v>
      </c>
      <c r="N204" s="16"/>
      <c r="O204" s="24"/>
      <c r="P204" s="11"/>
      <c r="Q204" s="22">
        <v>1096</v>
      </c>
      <c r="R204" s="16"/>
      <c r="S204" s="24"/>
      <c r="T204" s="11"/>
      <c r="U204" s="22">
        <v>4014</v>
      </c>
      <c r="V204" s="16"/>
      <c r="W204" s="24"/>
      <c r="X204" s="11"/>
      <c r="Y204" s="22">
        <v>110203</v>
      </c>
      <c r="Z204" s="16"/>
      <c r="AA204" s="24"/>
      <c r="AB204" s="11"/>
      <c r="AC204" s="22">
        <v>115313</v>
      </c>
      <c r="AD204" s="16"/>
    </row>
    <row r="205" spans="1:42" x14ac:dyDescent="0.25">
      <c r="A205" s="12"/>
      <c r="B205" s="11" t="s">
        <v>482</v>
      </c>
      <c r="C205" s="24"/>
      <c r="D205" s="11"/>
      <c r="E205" s="24">
        <v>14</v>
      </c>
      <c r="F205" s="16"/>
      <c r="G205" s="24"/>
      <c r="H205" s="11"/>
      <c r="I205" s="24" t="s">
        <v>232</v>
      </c>
      <c r="J205" s="16"/>
      <c r="K205" s="24"/>
      <c r="L205" s="11"/>
      <c r="M205" s="24" t="s">
        <v>232</v>
      </c>
      <c r="N205" s="16"/>
      <c r="O205" s="24"/>
      <c r="P205" s="11"/>
      <c r="Q205" s="24">
        <v>14</v>
      </c>
      <c r="R205" s="16"/>
      <c r="S205" s="24"/>
      <c r="T205" s="11"/>
      <c r="U205" s="24" t="s">
        <v>232</v>
      </c>
      <c r="V205" s="16"/>
      <c r="W205" s="24"/>
      <c r="X205" s="11"/>
      <c r="Y205" s="22">
        <v>1375</v>
      </c>
      <c r="Z205" s="16"/>
      <c r="AA205" s="24"/>
      <c r="AB205" s="11"/>
      <c r="AC205" s="22">
        <v>1389</v>
      </c>
      <c r="AD205" s="16"/>
    </row>
    <row r="206" spans="1:42" ht="15.75" thickBot="1" x14ac:dyDescent="0.3">
      <c r="A206" s="12"/>
      <c r="B206" s="15"/>
      <c r="C206" s="15"/>
      <c r="D206" s="21"/>
      <c r="E206" s="25"/>
      <c r="F206" s="19"/>
      <c r="G206" s="20"/>
      <c r="H206" s="21"/>
      <c r="I206" s="25"/>
      <c r="J206" s="19"/>
      <c r="K206" s="20"/>
      <c r="L206" s="21"/>
      <c r="M206" s="25"/>
      <c r="N206" s="19"/>
      <c r="O206" s="20"/>
      <c r="P206" s="21"/>
      <c r="Q206" s="25"/>
      <c r="R206" s="19"/>
      <c r="S206" s="20"/>
      <c r="T206" s="21"/>
      <c r="U206" s="25"/>
      <c r="V206" s="19"/>
      <c r="W206" s="20"/>
      <c r="X206" s="21"/>
      <c r="Y206" s="25"/>
      <c r="Z206" s="19"/>
      <c r="AA206" s="20"/>
      <c r="AB206" s="21"/>
      <c r="AC206" s="25"/>
      <c r="AD206" s="19"/>
    </row>
    <row r="207" spans="1:42" ht="16.5" thickTop="1" thickBot="1" x14ac:dyDescent="0.3">
      <c r="A207" s="12"/>
      <c r="B207" s="11" t="s">
        <v>146</v>
      </c>
      <c r="C207" s="24"/>
      <c r="D207" s="26" t="s">
        <v>230</v>
      </c>
      <c r="E207" s="27">
        <v>3112</v>
      </c>
      <c r="F207" s="28"/>
      <c r="G207" s="29"/>
      <c r="H207" s="26" t="s">
        <v>230</v>
      </c>
      <c r="I207" s="27">
        <v>1352</v>
      </c>
      <c r="J207" s="28"/>
      <c r="K207" s="29"/>
      <c r="L207" s="26" t="s">
        <v>230</v>
      </c>
      <c r="M207" s="29" t="s">
        <v>232</v>
      </c>
      <c r="N207" s="28"/>
      <c r="O207" s="29"/>
      <c r="P207" s="26" t="s">
        <v>230</v>
      </c>
      <c r="Q207" s="27">
        <v>4464</v>
      </c>
      <c r="R207" s="28"/>
      <c r="S207" s="29"/>
      <c r="T207" s="26" t="s">
        <v>230</v>
      </c>
      <c r="U207" s="27">
        <v>9436</v>
      </c>
      <c r="V207" s="28"/>
      <c r="W207" s="29"/>
      <c r="X207" s="26" t="s">
        <v>230</v>
      </c>
      <c r="Y207" s="27">
        <v>533606</v>
      </c>
      <c r="Z207" s="28"/>
      <c r="AA207" s="29"/>
      <c r="AB207" s="26" t="s">
        <v>230</v>
      </c>
      <c r="AC207" s="27">
        <v>547506</v>
      </c>
      <c r="AD207" s="28"/>
    </row>
    <row r="208" spans="1:42" ht="15.75" thickTop="1" x14ac:dyDescent="0.25">
      <c r="A208" s="12"/>
      <c r="B208" s="35"/>
      <c r="C208" s="35"/>
      <c r="D208" s="35"/>
      <c r="E208" s="35"/>
      <c r="F208" s="35"/>
      <c r="G208" s="35"/>
      <c r="H208" s="35"/>
      <c r="I208" s="35"/>
      <c r="J208" s="35"/>
      <c r="K208" s="35"/>
      <c r="L208" s="35"/>
      <c r="M208" s="35"/>
      <c r="N208" s="35"/>
      <c r="O208" s="35"/>
      <c r="P208" s="35"/>
      <c r="Q208" s="35"/>
      <c r="R208" s="35"/>
      <c r="S208" s="35"/>
      <c r="T208" s="35"/>
      <c r="U208" s="35"/>
      <c r="V208" s="35"/>
      <c r="W208" s="35"/>
      <c r="X208" s="35"/>
      <c r="Y208" s="35"/>
      <c r="Z208" s="35"/>
      <c r="AA208" s="35"/>
      <c r="AB208" s="35"/>
      <c r="AC208" s="35"/>
      <c r="AD208" s="35"/>
      <c r="AE208" s="35"/>
      <c r="AF208" s="35"/>
      <c r="AG208" s="35"/>
      <c r="AH208" s="35"/>
      <c r="AI208" s="35"/>
      <c r="AJ208" s="35"/>
      <c r="AK208" s="35"/>
      <c r="AL208" s="35"/>
      <c r="AM208" s="35"/>
      <c r="AN208" s="35"/>
      <c r="AO208" s="35"/>
      <c r="AP208" s="35"/>
    </row>
    <row r="209" spans="1:42" x14ac:dyDescent="0.25">
      <c r="A209" s="12"/>
      <c r="B209" s="36" t="s">
        <v>469</v>
      </c>
      <c r="C209" s="36"/>
      <c r="D209" s="36"/>
      <c r="E209" s="36"/>
      <c r="F209" s="36"/>
      <c r="G209" s="36"/>
      <c r="H209" s="36"/>
      <c r="I209" s="36"/>
      <c r="J209" s="36"/>
      <c r="K209" s="36"/>
      <c r="L209" s="36"/>
      <c r="M209" s="36"/>
      <c r="N209" s="36"/>
      <c r="O209" s="36"/>
      <c r="P209" s="36"/>
      <c r="Q209" s="36"/>
      <c r="R209" s="36"/>
      <c r="S209" s="36"/>
      <c r="T209" s="36"/>
      <c r="U209" s="36"/>
      <c r="V209" s="36"/>
      <c r="W209" s="36"/>
      <c r="X209" s="36"/>
      <c r="Y209" s="36"/>
      <c r="Z209" s="36"/>
      <c r="AA209" s="36"/>
      <c r="AB209" s="36"/>
      <c r="AC209" s="36"/>
      <c r="AD209" s="36"/>
      <c r="AE209" s="36"/>
      <c r="AF209" s="36"/>
      <c r="AG209" s="36"/>
      <c r="AH209" s="36"/>
      <c r="AI209" s="36"/>
      <c r="AJ209" s="36"/>
      <c r="AK209" s="36"/>
      <c r="AL209" s="36"/>
      <c r="AM209" s="36"/>
      <c r="AN209" s="36"/>
      <c r="AO209" s="36"/>
      <c r="AP209" s="36"/>
    </row>
    <row r="210" spans="1:42" x14ac:dyDescent="0.25">
      <c r="A210" s="12"/>
      <c r="B210" s="36" t="s">
        <v>470</v>
      </c>
      <c r="C210" s="36"/>
      <c r="D210" s="36"/>
      <c r="E210" s="36"/>
      <c r="F210" s="36"/>
      <c r="G210" s="36"/>
      <c r="H210" s="36"/>
      <c r="I210" s="36"/>
      <c r="J210" s="36"/>
      <c r="K210" s="36"/>
      <c r="L210" s="36"/>
      <c r="M210" s="36"/>
      <c r="N210" s="36"/>
      <c r="O210" s="36"/>
      <c r="P210" s="36"/>
      <c r="Q210" s="36"/>
      <c r="R210" s="36"/>
      <c r="S210" s="36"/>
      <c r="T210" s="36"/>
      <c r="U210" s="36"/>
      <c r="V210" s="36"/>
      <c r="W210" s="36"/>
      <c r="X210" s="36"/>
      <c r="Y210" s="36"/>
      <c r="Z210" s="36"/>
      <c r="AA210" s="36"/>
      <c r="AB210" s="36"/>
      <c r="AC210" s="36"/>
      <c r="AD210" s="36"/>
      <c r="AE210" s="36"/>
      <c r="AF210" s="36"/>
      <c r="AG210" s="36"/>
      <c r="AH210" s="36"/>
      <c r="AI210" s="36"/>
      <c r="AJ210" s="36"/>
      <c r="AK210" s="36"/>
      <c r="AL210" s="36"/>
      <c r="AM210" s="36"/>
      <c r="AN210" s="36"/>
      <c r="AO210" s="36"/>
      <c r="AP210" s="36"/>
    </row>
    <row r="211" spans="1:42" ht="15" customHeight="1" x14ac:dyDescent="0.25">
      <c r="A211" s="12" t="s">
        <v>675</v>
      </c>
      <c r="B211" s="35" t="s">
        <v>4</v>
      </c>
      <c r="C211" s="35"/>
      <c r="D211" s="35"/>
      <c r="E211" s="35"/>
      <c r="F211" s="35"/>
      <c r="G211" s="35"/>
      <c r="H211" s="35"/>
      <c r="I211" s="35"/>
      <c r="J211" s="35"/>
      <c r="K211" s="35"/>
      <c r="L211" s="35"/>
      <c r="M211" s="35"/>
      <c r="N211" s="35"/>
      <c r="O211" s="35"/>
      <c r="P211" s="35"/>
      <c r="Q211" s="35"/>
      <c r="R211" s="35"/>
      <c r="S211" s="35"/>
      <c r="T211" s="35"/>
      <c r="U211" s="35"/>
      <c r="V211" s="35"/>
      <c r="W211" s="35"/>
      <c r="X211" s="35"/>
      <c r="Y211" s="35"/>
      <c r="Z211" s="35"/>
      <c r="AA211" s="35"/>
      <c r="AB211" s="35"/>
      <c r="AC211" s="35"/>
      <c r="AD211" s="35"/>
      <c r="AE211" s="35"/>
      <c r="AF211" s="35"/>
      <c r="AG211" s="35"/>
      <c r="AH211" s="35"/>
      <c r="AI211" s="35"/>
      <c r="AJ211" s="35"/>
      <c r="AK211" s="35"/>
      <c r="AL211" s="35"/>
      <c r="AM211" s="35"/>
      <c r="AN211" s="35"/>
      <c r="AO211" s="35"/>
      <c r="AP211" s="35"/>
    </row>
    <row r="212" spans="1:42" x14ac:dyDescent="0.25">
      <c r="A212" s="12"/>
      <c r="B212" s="36" t="s">
        <v>486</v>
      </c>
      <c r="C212" s="36"/>
      <c r="D212" s="36"/>
      <c r="E212" s="36"/>
      <c r="F212" s="36"/>
      <c r="G212" s="36"/>
      <c r="H212" s="36"/>
      <c r="I212" s="36"/>
      <c r="J212" s="36"/>
      <c r="K212" s="36"/>
      <c r="L212" s="36"/>
      <c r="M212" s="36"/>
      <c r="N212" s="36"/>
      <c r="O212" s="36"/>
      <c r="P212" s="36"/>
      <c r="Q212" s="36"/>
      <c r="R212" s="36"/>
      <c r="S212" s="36"/>
      <c r="T212" s="36"/>
      <c r="U212" s="36"/>
      <c r="V212" s="36"/>
      <c r="W212" s="36"/>
      <c r="X212" s="36"/>
      <c r="Y212" s="36"/>
      <c r="Z212" s="36"/>
      <c r="AA212" s="36"/>
      <c r="AB212" s="36"/>
      <c r="AC212" s="36"/>
      <c r="AD212" s="36"/>
      <c r="AE212" s="36"/>
      <c r="AF212" s="36"/>
      <c r="AG212" s="36"/>
      <c r="AH212" s="36"/>
      <c r="AI212" s="36"/>
      <c r="AJ212" s="36"/>
      <c r="AK212" s="36"/>
      <c r="AL212" s="36"/>
      <c r="AM212" s="36"/>
      <c r="AN212" s="36"/>
      <c r="AO212" s="36"/>
      <c r="AP212" s="36"/>
    </row>
    <row r="213" spans="1:42" x14ac:dyDescent="0.25">
      <c r="A213" s="12"/>
      <c r="B213" s="15"/>
      <c r="C213" s="15"/>
      <c r="D213" s="30"/>
      <c r="E213" s="30"/>
      <c r="F213" s="16"/>
      <c r="G213" s="15"/>
      <c r="H213" s="30"/>
      <c r="I213" s="30"/>
      <c r="J213" s="16"/>
      <c r="K213" s="15"/>
      <c r="L213" s="30"/>
      <c r="M213" s="30"/>
      <c r="N213" s="16"/>
      <c r="O213" s="15"/>
      <c r="P213" s="30"/>
      <c r="Q213" s="30"/>
      <c r="R213" s="16"/>
      <c r="S213" s="15"/>
      <c r="T213" s="30"/>
      <c r="U213" s="30"/>
      <c r="V213" s="16"/>
      <c r="W213" s="15"/>
      <c r="X213" s="30"/>
      <c r="Y213" s="30"/>
      <c r="Z213" s="16"/>
      <c r="AA213" s="15"/>
      <c r="AB213" s="30"/>
      <c r="AC213" s="30"/>
      <c r="AD213" s="16"/>
      <c r="AE213" s="15"/>
      <c r="AF213" s="30"/>
      <c r="AG213" s="30"/>
      <c r="AH213" s="16"/>
    </row>
    <row r="214" spans="1:42" x14ac:dyDescent="0.25">
      <c r="A214" s="12"/>
      <c r="B214" s="15"/>
      <c r="C214" s="15"/>
      <c r="D214" s="31" t="s">
        <v>487</v>
      </c>
      <c r="E214" s="31"/>
      <c r="F214" s="16"/>
      <c r="G214" s="15"/>
      <c r="H214" s="31" t="s">
        <v>487</v>
      </c>
      <c r="I214" s="31"/>
      <c r="J214" s="16"/>
      <c r="K214" s="15"/>
      <c r="L214" s="30"/>
      <c r="M214" s="30"/>
      <c r="N214" s="16"/>
      <c r="O214" s="15"/>
      <c r="P214" s="30"/>
      <c r="Q214" s="30"/>
      <c r="R214" s="16"/>
      <c r="S214" s="15"/>
      <c r="T214" s="30"/>
      <c r="U214" s="30"/>
      <c r="V214" s="16"/>
      <c r="W214" s="15"/>
      <c r="X214" s="30"/>
      <c r="Y214" s="30"/>
      <c r="Z214" s="16"/>
      <c r="AA214" s="15"/>
      <c r="AB214" s="30"/>
      <c r="AC214" s="30"/>
      <c r="AD214" s="16"/>
      <c r="AE214" s="15"/>
      <c r="AF214" s="30"/>
      <c r="AG214" s="30"/>
      <c r="AH214" s="16"/>
    </row>
    <row r="215" spans="1:42" x14ac:dyDescent="0.25">
      <c r="A215" s="12"/>
      <c r="B215" s="15"/>
      <c r="C215" s="15"/>
      <c r="D215" s="31" t="s">
        <v>488</v>
      </c>
      <c r="E215" s="31"/>
      <c r="F215" s="16"/>
      <c r="G215" s="15"/>
      <c r="H215" s="31" t="s">
        <v>488</v>
      </c>
      <c r="I215" s="31"/>
      <c r="J215" s="16"/>
      <c r="K215" s="15"/>
      <c r="L215" s="31" t="s">
        <v>489</v>
      </c>
      <c r="M215" s="31"/>
      <c r="N215" s="16"/>
      <c r="O215" s="15"/>
      <c r="P215" s="30"/>
      <c r="Q215" s="30"/>
      <c r="R215" s="16"/>
      <c r="S215" s="15"/>
      <c r="T215" s="30"/>
      <c r="U215" s="30"/>
      <c r="V215" s="16"/>
      <c r="W215" s="15"/>
      <c r="X215" s="31" t="s">
        <v>112</v>
      </c>
      <c r="Y215" s="31"/>
      <c r="Z215" s="16"/>
      <c r="AA215" s="15"/>
      <c r="AB215" s="30"/>
      <c r="AC215" s="30"/>
      <c r="AD215" s="16"/>
      <c r="AE215" s="15"/>
      <c r="AF215" s="30"/>
      <c r="AG215" s="30"/>
      <c r="AH215" s="16"/>
    </row>
    <row r="216" spans="1:42" x14ac:dyDescent="0.25">
      <c r="A216" s="12"/>
      <c r="B216" s="11" t="s">
        <v>483</v>
      </c>
      <c r="C216" s="15"/>
      <c r="D216" s="31" t="s">
        <v>490</v>
      </c>
      <c r="E216" s="31"/>
      <c r="F216" s="16"/>
      <c r="G216" s="15"/>
      <c r="H216" s="31" t="s">
        <v>491</v>
      </c>
      <c r="I216" s="31"/>
      <c r="J216" s="16"/>
      <c r="K216" s="15"/>
      <c r="L216" s="31" t="s">
        <v>492</v>
      </c>
      <c r="M216" s="31"/>
      <c r="N216" s="16"/>
      <c r="O216" s="15"/>
      <c r="P216" s="31" t="s">
        <v>487</v>
      </c>
      <c r="Q216" s="31"/>
      <c r="R216" s="16"/>
      <c r="S216" s="15"/>
      <c r="T216" s="31" t="s">
        <v>493</v>
      </c>
      <c r="U216" s="31"/>
      <c r="V216" s="16"/>
      <c r="W216" s="15"/>
      <c r="X216" s="31" t="s">
        <v>494</v>
      </c>
      <c r="Y216" s="31"/>
      <c r="Z216" s="16"/>
      <c r="AA216" s="15"/>
      <c r="AB216" s="30"/>
      <c r="AC216" s="30"/>
      <c r="AD216" s="16"/>
      <c r="AE216" s="15"/>
      <c r="AF216" s="30"/>
      <c r="AG216" s="30"/>
      <c r="AH216" s="16"/>
    </row>
    <row r="217" spans="1:42" ht="15.75" thickBot="1" x14ac:dyDescent="0.3">
      <c r="A217" s="12"/>
      <c r="B217" s="11" t="s">
        <v>464</v>
      </c>
      <c r="C217" s="15"/>
      <c r="D217" s="32" t="s">
        <v>495</v>
      </c>
      <c r="E217" s="32"/>
      <c r="F217" s="19"/>
      <c r="G217" s="20"/>
      <c r="H217" s="45" t="s">
        <v>496</v>
      </c>
      <c r="I217" s="45"/>
      <c r="J217" s="19"/>
      <c r="K217" s="21"/>
      <c r="L217" s="68" t="s">
        <v>497</v>
      </c>
      <c r="M217" s="68"/>
      <c r="N217" s="19"/>
      <c r="O217" s="20"/>
      <c r="P217" s="32" t="s">
        <v>413</v>
      </c>
      <c r="Q217" s="32"/>
      <c r="R217" s="19"/>
      <c r="S217" s="20"/>
      <c r="T217" s="45" t="s">
        <v>498</v>
      </c>
      <c r="U217" s="45"/>
      <c r="V217" s="19"/>
      <c r="W217" s="20"/>
      <c r="X217" s="32" t="s">
        <v>413</v>
      </c>
      <c r="Y217" s="32"/>
      <c r="Z217" s="19"/>
      <c r="AA217" s="20"/>
      <c r="AB217" s="32" t="s">
        <v>499</v>
      </c>
      <c r="AC217" s="32"/>
      <c r="AD217" s="19"/>
      <c r="AE217" s="20"/>
      <c r="AF217" s="32" t="s">
        <v>146</v>
      </c>
      <c r="AG217" s="32"/>
      <c r="AH217" s="19"/>
    </row>
    <row r="218" spans="1:42" ht="15.75" thickTop="1" x14ac:dyDescent="0.25">
      <c r="A218" s="12"/>
      <c r="B218" s="11" t="s">
        <v>500</v>
      </c>
      <c r="C218" s="15"/>
      <c r="D218" s="34"/>
      <c r="E218" s="34"/>
      <c r="F218" s="16"/>
      <c r="G218" s="15"/>
      <c r="H218" s="34"/>
      <c r="I218" s="34"/>
      <c r="J218" s="16"/>
      <c r="K218" s="15"/>
      <c r="L218" s="34"/>
      <c r="M218" s="34"/>
      <c r="N218" s="16"/>
      <c r="O218" s="15"/>
      <c r="P218" s="34"/>
      <c r="Q218" s="34"/>
      <c r="R218" s="16"/>
      <c r="S218" s="15"/>
      <c r="T218" s="34"/>
      <c r="U218" s="34"/>
      <c r="V218" s="16"/>
      <c r="W218" s="15"/>
      <c r="X218" s="34"/>
      <c r="Y218" s="34"/>
      <c r="Z218" s="16"/>
      <c r="AA218" s="15"/>
      <c r="AB218" s="34"/>
      <c r="AC218" s="34"/>
      <c r="AD218" s="16"/>
      <c r="AE218" s="15"/>
      <c r="AF218" s="34"/>
      <c r="AG218" s="34"/>
      <c r="AH218" s="16"/>
    </row>
    <row r="219" spans="1:42" x14ac:dyDescent="0.25">
      <c r="A219" s="12"/>
      <c r="B219" s="11" t="s">
        <v>384</v>
      </c>
      <c r="C219" s="24"/>
      <c r="D219" s="11" t="s">
        <v>230</v>
      </c>
      <c r="E219" s="24">
        <v>814</v>
      </c>
      <c r="F219" s="16"/>
      <c r="G219" s="24"/>
      <c r="H219" s="11" t="s">
        <v>230</v>
      </c>
      <c r="I219" s="24">
        <v>985</v>
      </c>
      <c r="J219" s="16"/>
      <c r="K219" s="24"/>
      <c r="L219" s="11" t="s">
        <v>230</v>
      </c>
      <c r="M219" s="22">
        <v>1068</v>
      </c>
      <c r="N219" s="16"/>
      <c r="O219" s="24"/>
      <c r="P219" s="11" t="s">
        <v>230</v>
      </c>
      <c r="Q219" s="22">
        <v>2797</v>
      </c>
      <c r="R219" s="16"/>
      <c r="S219" s="24"/>
      <c r="T219" s="11" t="s">
        <v>230</v>
      </c>
      <c r="U219" s="22">
        <v>1302</v>
      </c>
      <c r="V219" s="16"/>
      <c r="W219" s="24"/>
      <c r="X219" s="11" t="s">
        <v>230</v>
      </c>
      <c r="Y219" s="24">
        <v>54</v>
      </c>
      <c r="Z219" s="16"/>
      <c r="AA219" s="24"/>
      <c r="AB219" s="11" t="s">
        <v>230</v>
      </c>
      <c r="AC219" s="24">
        <v>19</v>
      </c>
      <c r="AD219" s="16"/>
      <c r="AE219" s="24"/>
      <c r="AF219" s="11" t="s">
        <v>230</v>
      </c>
      <c r="AG219" s="22">
        <v>7039</v>
      </c>
      <c r="AH219" s="16"/>
    </row>
    <row r="220" spans="1:42" x14ac:dyDescent="0.25">
      <c r="A220" s="12"/>
      <c r="B220" s="11" t="s">
        <v>501</v>
      </c>
      <c r="C220" s="24"/>
      <c r="D220" s="11"/>
      <c r="E220" s="24" t="s">
        <v>502</v>
      </c>
      <c r="F220" s="16" t="s">
        <v>236</v>
      </c>
      <c r="G220" s="24"/>
      <c r="H220" s="11"/>
      <c r="I220" s="24" t="s">
        <v>232</v>
      </c>
      <c r="J220" s="16"/>
      <c r="K220" s="24"/>
      <c r="L220" s="11"/>
      <c r="M220" s="24" t="s">
        <v>232</v>
      </c>
      <c r="N220" s="16"/>
      <c r="O220" s="24"/>
      <c r="P220" s="11"/>
      <c r="Q220" s="24" t="s">
        <v>302</v>
      </c>
      <c r="R220" s="16" t="s">
        <v>236</v>
      </c>
      <c r="S220" s="24"/>
      <c r="T220" s="11"/>
      <c r="U220" s="24" t="s">
        <v>503</v>
      </c>
      <c r="V220" s="16" t="s">
        <v>236</v>
      </c>
      <c r="W220" s="24"/>
      <c r="X220" s="11"/>
      <c r="Y220" s="24" t="s">
        <v>232</v>
      </c>
      <c r="Z220" s="16"/>
      <c r="AA220" s="24"/>
      <c r="AB220" s="11"/>
      <c r="AC220" s="24" t="s">
        <v>232</v>
      </c>
      <c r="AD220" s="16"/>
      <c r="AE220" s="24"/>
      <c r="AF220" s="11"/>
      <c r="AG220" s="24" t="s">
        <v>504</v>
      </c>
      <c r="AH220" s="16" t="s">
        <v>236</v>
      </c>
    </row>
    <row r="221" spans="1:42" x14ac:dyDescent="0.25">
      <c r="A221" s="12"/>
      <c r="B221" s="11" t="s">
        <v>505</v>
      </c>
      <c r="C221" s="24"/>
      <c r="D221" s="11"/>
      <c r="E221" s="24">
        <v>4</v>
      </c>
      <c r="F221" s="16"/>
      <c r="G221" s="24"/>
      <c r="H221" s="11"/>
      <c r="I221" s="24">
        <v>6</v>
      </c>
      <c r="J221" s="16"/>
      <c r="K221" s="24"/>
      <c r="L221" s="11"/>
      <c r="M221" s="24" t="s">
        <v>232</v>
      </c>
      <c r="N221" s="16"/>
      <c r="O221" s="24"/>
      <c r="P221" s="11"/>
      <c r="Q221" s="24">
        <v>35</v>
      </c>
      <c r="R221" s="16"/>
      <c r="S221" s="24"/>
      <c r="T221" s="11"/>
      <c r="U221" s="24" t="s">
        <v>232</v>
      </c>
      <c r="V221" s="16"/>
      <c r="W221" s="24"/>
      <c r="X221" s="11"/>
      <c r="Y221" s="24">
        <v>5</v>
      </c>
      <c r="Z221" s="16"/>
      <c r="AA221" s="24"/>
      <c r="AB221" s="11"/>
      <c r="AC221" s="24" t="s">
        <v>232</v>
      </c>
      <c r="AD221" s="16"/>
      <c r="AE221" s="24"/>
      <c r="AF221" s="11"/>
      <c r="AG221" s="24">
        <v>50</v>
      </c>
      <c r="AH221" s="16"/>
    </row>
    <row r="222" spans="1:42" ht="15.75" thickBot="1" x14ac:dyDescent="0.3">
      <c r="A222" s="12"/>
      <c r="B222" s="11" t="s">
        <v>506</v>
      </c>
      <c r="C222" s="24"/>
      <c r="D222" s="21"/>
      <c r="E222" s="25" t="s">
        <v>507</v>
      </c>
      <c r="F222" s="19" t="s">
        <v>236</v>
      </c>
      <c r="G222" s="25"/>
      <c r="H222" s="21"/>
      <c r="I222" s="25" t="s">
        <v>508</v>
      </c>
      <c r="J222" s="19" t="s">
        <v>236</v>
      </c>
      <c r="K222" s="25"/>
      <c r="L222" s="21"/>
      <c r="M222" s="25">
        <v>84</v>
      </c>
      <c r="N222" s="19"/>
      <c r="O222" s="25"/>
      <c r="P222" s="21"/>
      <c r="Q222" s="25">
        <v>404</v>
      </c>
      <c r="R222" s="19"/>
      <c r="S222" s="25"/>
      <c r="T222" s="21"/>
      <c r="U222" s="25">
        <v>100</v>
      </c>
      <c r="V222" s="19"/>
      <c r="W222" s="25"/>
      <c r="X222" s="21"/>
      <c r="Y222" s="25" t="s">
        <v>509</v>
      </c>
      <c r="Z222" s="19" t="s">
        <v>236</v>
      </c>
      <c r="AA222" s="25"/>
      <c r="AB222" s="21"/>
      <c r="AC222" s="25">
        <v>908</v>
      </c>
      <c r="AD222" s="19"/>
      <c r="AE222" s="25"/>
      <c r="AF222" s="21"/>
      <c r="AG222" s="42">
        <v>1175</v>
      </c>
      <c r="AH222" s="19"/>
    </row>
    <row r="223" spans="1:42" ht="16.5" thickTop="1" thickBot="1" x14ac:dyDescent="0.3">
      <c r="A223" s="12"/>
      <c r="B223" s="11" t="s">
        <v>391</v>
      </c>
      <c r="C223" s="24"/>
      <c r="D223" s="26" t="s">
        <v>230</v>
      </c>
      <c r="E223" s="29">
        <v>616</v>
      </c>
      <c r="F223" s="28"/>
      <c r="G223" s="29"/>
      <c r="H223" s="26" t="s">
        <v>230</v>
      </c>
      <c r="I223" s="29">
        <v>810</v>
      </c>
      <c r="J223" s="28"/>
      <c r="K223" s="29"/>
      <c r="L223" s="26" t="s">
        <v>230</v>
      </c>
      <c r="M223" s="27">
        <v>1152</v>
      </c>
      <c r="N223" s="28"/>
      <c r="O223" s="29"/>
      <c r="P223" s="26" t="s">
        <v>230</v>
      </c>
      <c r="Q223" s="27">
        <v>2648</v>
      </c>
      <c r="R223" s="28"/>
      <c r="S223" s="29"/>
      <c r="T223" s="26" t="s">
        <v>230</v>
      </c>
      <c r="U223" s="27">
        <v>1102</v>
      </c>
      <c r="V223" s="28"/>
      <c r="W223" s="29"/>
      <c r="X223" s="26" t="s">
        <v>230</v>
      </c>
      <c r="Y223" s="29">
        <v>50</v>
      </c>
      <c r="Z223" s="28"/>
      <c r="AA223" s="29"/>
      <c r="AB223" s="26" t="s">
        <v>230</v>
      </c>
      <c r="AC223" s="29">
        <v>927</v>
      </c>
      <c r="AD223" s="28"/>
      <c r="AE223" s="29"/>
      <c r="AF223" s="26" t="s">
        <v>230</v>
      </c>
      <c r="AG223" s="27">
        <v>7305</v>
      </c>
      <c r="AH223" s="28"/>
    </row>
    <row r="224" spans="1:42" ht="15.75" thickTop="1" x14ac:dyDescent="0.25">
      <c r="A224" s="12"/>
      <c r="B224" s="15"/>
      <c r="C224" s="15"/>
      <c r="D224" s="11"/>
      <c r="E224" s="24"/>
      <c r="F224" s="16"/>
      <c r="G224" s="15"/>
      <c r="H224" s="11"/>
      <c r="I224" s="24"/>
      <c r="J224" s="16"/>
      <c r="K224" s="15"/>
      <c r="L224" s="11"/>
      <c r="M224" s="24"/>
      <c r="N224" s="16"/>
      <c r="O224" s="15"/>
      <c r="P224" s="11"/>
      <c r="Q224" s="24"/>
      <c r="R224" s="16"/>
      <c r="S224" s="15"/>
      <c r="T224" s="11"/>
      <c r="U224" s="24"/>
      <c r="V224" s="16"/>
      <c r="W224" s="15"/>
      <c r="X224" s="11"/>
      <c r="Y224" s="24"/>
      <c r="Z224" s="16"/>
      <c r="AA224" s="15"/>
      <c r="AB224" s="11"/>
      <c r="AC224" s="24"/>
      <c r="AD224" s="16"/>
      <c r="AE224" s="15"/>
      <c r="AF224" s="11"/>
      <c r="AG224" s="24"/>
      <c r="AH224" s="16"/>
    </row>
    <row r="225" spans="1:42" x14ac:dyDescent="0.25">
      <c r="A225" s="12"/>
      <c r="B225" s="16" t="s">
        <v>471</v>
      </c>
      <c r="C225" s="15"/>
      <c r="D225" s="11"/>
      <c r="E225" s="24"/>
      <c r="F225" s="16"/>
      <c r="G225" s="15"/>
      <c r="H225" s="11"/>
      <c r="I225" s="24"/>
      <c r="J225" s="16"/>
      <c r="K225" s="15"/>
      <c r="L225" s="11"/>
      <c r="M225" s="24"/>
      <c r="N225" s="16"/>
      <c r="O225" s="15"/>
      <c r="P225" s="11"/>
      <c r="Q225" s="24"/>
      <c r="R225" s="16"/>
      <c r="S225" s="15"/>
      <c r="T225" s="11"/>
      <c r="U225" s="24"/>
      <c r="V225" s="16"/>
      <c r="W225" s="15"/>
      <c r="X225" s="11"/>
      <c r="Y225" s="24"/>
      <c r="Z225" s="16"/>
      <c r="AA225" s="15"/>
      <c r="AB225" s="11"/>
      <c r="AC225" s="24"/>
      <c r="AD225" s="16"/>
      <c r="AE225" s="15"/>
      <c r="AF225" s="11"/>
      <c r="AG225" s="24"/>
      <c r="AH225" s="16"/>
    </row>
    <row r="226" spans="1:42" x14ac:dyDescent="0.25">
      <c r="A226" s="12"/>
      <c r="B226" s="11" t="s">
        <v>500</v>
      </c>
      <c r="C226" s="15"/>
      <c r="D226" s="11"/>
      <c r="E226" s="24"/>
      <c r="F226" s="16"/>
      <c r="G226" s="15"/>
      <c r="H226" s="11"/>
      <c r="I226" s="24"/>
      <c r="J226" s="16"/>
      <c r="K226" s="15"/>
      <c r="L226" s="11"/>
      <c r="M226" s="24"/>
      <c r="N226" s="16"/>
      <c r="O226" s="15"/>
      <c r="P226" s="11"/>
      <c r="Q226" s="24"/>
      <c r="R226" s="16"/>
      <c r="S226" s="15"/>
      <c r="T226" s="11"/>
      <c r="U226" s="24"/>
      <c r="V226" s="16"/>
      <c r="W226" s="15"/>
      <c r="X226" s="11"/>
      <c r="Y226" s="24"/>
      <c r="Z226" s="16"/>
      <c r="AA226" s="15"/>
      <c r="AB226" s="11"/>
      <c r="AC226" s="24"/>
      <c r="AD226" s="16"/>
      <c r="AE226" s="15"/>
      <c r="AF226" s="11"/>
      <c r="AG226" s="24"/>
      <c r="AH226" s="16"/>
    </row>
    <row r="227" spans="1:42" x14ac:dyDescent="0.25">
      <c r="A227" s="12"/>
      <c r="B227" s="11" t="s">
        <v>384</v>
      </c>
      <c r="C227" s="24"/>
      <c r="D227" s="11" t="s">
        <v>230</v>
      </c>
      <c r="E227" s="24">
        <v>932</v>
      </c>
      <c r="F227" s="16"/>
      <c r="G227" s="24"/>
      <c r="H227" s="11" t="s">
        <v>230</v>
      </c>
      <c r="I227" s="22">
        <v>1474</v>
      </c>
      <c r="J227" s="16"/>
      <c r="K227" s="24"/>
      <c r="L227" s="11" t="s">
        <v>230</v>
      </c>
      <c r="M227" s="24">
        <v>970</v>
      </c>
      <c r="N227" s="16"/>
      <c r="O227" s="24"/>
      <c r="P227" s="11" t="s">
        <v>230</v>
      </c>
      <c r="Q227" s="22">
        <v>2110</v>
      </c>
      <c r="R227" s="16"/>
      <c r="S227" s="24"/>
      <c r="T227" s="11" t="s">
        <v>230</v>
      </c>
      <c r="U227" s="22">
        <v>1163</v>
      </c>
      <c r="V227" s="16"/>
      <c r="W227" s="24"/>
      <c r="X227" s="11" t="s">
        <v>230</v>
      </c>
      <c r="Y227" s="24">
        <v>33</v>
      </c>
      <c r="Z227" s="16"/>
      <c r="AA227" s="24"/>
      <c r="AB227" s="11" t="s">
        <v>230</v>
      </c>
      <c r="AC227" s="24">
        <v>285</v>
      </c>
      <c r="AD227" s="16"/>
      <c r="AE227" s="24"/>
      <c r="AF227" s="11" t="s">
        <v>230</v>
      </c>
      <c r="AG227" s="22">
        <v>6967</v>
      </c>
      <c r="AH227" s="16"/>
    </row>
    <row r="228" spans="1:42" x14ac:dyDescent="0.25">
      <c r="A228" s="12"/>
      <c r="B228" s="11" t="s">
        <v>501</v>
      </c>
      <c r="C228" s="24"/>
      <c r="D228" s="11"/>
      <c r="E228" s="24" t="s">
        <v>232</v>
      </c>
      <c r="F228" s="16"/>
      <c r="G228" s="24"/>
      <c r="H228" s="11"/>
      <c r="I228" s="24" t="s">
        <v>510</v>
      </c>
      <c r="J228" s="16" t="s">
        <v>236</v>
      </c>
      <c r="K228" s="24"/>
      <c r="L228" s="11"/>
      <c r="M228" s="24" t="s">
        <v>503</v>
      </c>
      <c r="N228" s="16" t="s">
        <v>236</v>
      </c>
      <c r="O228" s="24"/>
      <c r="P228" s="11"/>
      <c r="Q228" s="24" t="s">
        <v>303</v>
      </c>
      <c r="R228" s="16" t="s">
        <v>236</v>
      </c>
      <c r="S228" s="24"/>
      <c r="T228" s="11"/>
      <c r="U228" s="24" t="s">
        <v>511</v>
      </c>
      <c r="V228" s="16" t="s">
        <v>236</v>
      </c>
      <c r="W228" s="24"/>
      <c r="X228" s="11"/>
      <c r="Y228" s="24" t="s">
        <v>512</v>
      </c>
      <c r="Z228" s="16" t="s">
        <v>236</v>
      </c>
      <c r="AA228" s="24"/>
      <c r="AB228" s="11"/>
      <c r="AC228" s="24" t="s">
        <v>232</v>
      </c>
      <c r="AD228" s="16"/>
      <c r="AE228" s="24"/>
      <c r="AF228" s="11"/>
      <c r="AG228" s="24" t="s">
        <v>513</v>
      </c>
      <c r="AH228" s="16" t="s">
        <v>236</v>
      </c>
    </row>
    <row r="229" spans="1:42" x14ac:dyDescent="0.25">
      <c r="A229" s="12"/>
      <c r="B229" s="11" t="s">
        <v>505</v>
      </c>
      <c r="C229" s="24"/>
      <c r="D229" s="11"/>
      <c r="E229" s="24" t="s">
        <v>232</v>
      </c>
      <c r="F229" s="16"/>
      <c r="G229" s="24"/>
      <c r="H229" s="11"/>
      <c r="I229" s="24" t="s">
        <v>232</v>
      </c>
      <c r="J229" s="16"/>
      <c r="K229" s="24"/>
      <c r="L229" s="11"/>
      <c r="M229" s="24">
        <v>2</v>
      </c>
      <c r="N229" s="16"/>
      <c r="O229" s="24"/>
      <c r="P229" s="11"/>
      <c r="Q229" s="24">
        <v>39</v>
      </c>
      <c r="R229" s="16"/>
      <c r="S229" s="24"/>
      <c r="T229" s="11"/>
      <c r="U229" s="24">
        <v>121</v>
      </c>
      <c r="V229" s="16"/>
      <c r="W229" s="24"/>
      <c r="X229" s="11"/>
      <c r="Y229" s="24" t="s">
        <v>232</v>
      </c>
      <c r="Z229" s="16"/>
      <c r="AA229" s="24"/>
      <c r="AB229" s="11"/>
      <c r="AC229" s="24" t="s">
        <v>232</v>
      </c>
      <c r="AD229" s="16"/>
      <c r="AE229" s="24"/>
      <c r="AF229" s="11"/>
      <c r="AG229" s="24">
        <v>162</v>
      </c>
      <c r="AH229" s="16"/>
    </row>
    <row r="230" spans="1:42" ht="15.75" thickBot="1" x14ac:dyDescent="0.3">
      <c r="A230" s="12"/>
      <c r="B230" s="11" t="s">
        <v>506</v>
      </c>
      <c r="C230" s="24"/>
      <c r="D230" s="21"/>
      <c r="E230" s="25" t="s">
        <v>514</v>
      </c>
      <c r="F230" s="19" t="s">
        <v>236</v>
      </c>
      <c r="G230" s="25"/>
      <c r="H230" s="21"/>
      <c r="I230" s="25" t="s">
        <v>515</v>
      </c>
      <c r="J230" s="19" t="s">
        <v>236</v>
      </c>
      <c r="K230" s="25"/>
      <c r="L230" s="21"/>
      <c r="M230" s="25">
        <v>376</v>
      </c>
      <c r="N230" s="19"/>
      <c r="O230" s="25"/>
      <c r="P230" s="21"/>
      <c r="Q230" s="25">
        <v>345</v>
      </c>
      <c r="R230" s="19"/>
      <c r="S230" s="25"/>
      <c r="T230" s="21"/>
      <c r="U230" s="25">
        <v>50</v>
      </c>
      <c r="V230" s="19"/>
      <c r="W230" s="25"/>
      <c r="X230" s="21"/>
      <c r="Y230" s="25">
        <v>171</v>
      </c>
      <c r="Z230" s="19"/>
      <c r="AA230" s="25"/>
      <c r="AB230" s="21"/>
      <c r="AC230" s="25">
        <v>275</v>
      </c>
      <c r="AD230" s="19"/>
      <c r="AE230" s="25"/>
      <c r="AF230" s="21"/>
      <c r="AG230" s="42">
        <v>1099</v>
      </c>
      <c r="AH230" s="19"/>
    </row>
    <row r="231" spans="1:42" ht="16.5" thickTop="1" thickBot="1" x14ac:dyDescent="0.3">
      <c r="A231" s="12"/>
      <c r="B231" s="11" t="s">
        <v>391</v>
      </c>
      <c r="C231" s="24"/>
      <c r="D231" s="26" t="s">
        <v>230</v>
      </c>
      <c r="E231" s="29">
        <v>898</v>
      </c>
      <c r="F231" s="28"/>
      <c r="G231" s="29"/>
      <c r="H231" s="26" t="s">
        <v>230</v>
      </c>
      <c r="I231" s="27">
        <v>1191</v>
      </c>
      <c r="J231" s="28"/>
      <c r="K231" s="29"/>
      <c r="L231" s="26" t="s">
        <v>230</v>
      </c>
      <c r="M231" s="27">
        <v>1048</v>
      </c>
      <c r="N231" s="28"/>
      <c r="O231" s="29"/>
      <c r="P231" s="26" t="s">
        <v>230</v>
      </c>
      <c r="Q231" s="27">
        <v>2095</v>
      </c>
      <c r="R231" s="28"/>
      <c r="S231" s="29"/>
      <c r="T231" s="26" t="s">
        <v>230</v>
      </c>
      <c r="U231" s="27">
        <v>1296</v>
      </c>
      <c r="V231" s="28"/>
      <c r="W231" s="29"/>
      <c r="X231" s="26" t="s">
        <v>230</v>
      </c>
      <c r="Y231" s="29">
        <v>64</v>
      </c>
      <c r="Z231" s="28"/>
      <c r="AA231" s="29"/>
      <c r="AB231" s="26" t="s">
        <v>230</v>
      </c>
      <c r="AC231" s="29">
        <v>560</v>
      </c>
      <c r="AD231" s="28"/>
      <c r="AE231" s="29"/>
      <c r="AF231" s="26" t="s">
        <v>230</v>
      </c>
      <c r="AG231" s="27">
        <v>7152</v>
      </c>
      <c r="AH231" s="28"/>
    </row>
    <row r="232" spans="1:42" ht="15.75" thickTop="1" x14ac:dyDescent="0.25">
      <c r="A232" s="12"/>
      <c r="B232" s="62"/>
      <c r="C232" s="62"/>
      <c r="D232" s="62"/>
      <c r="E232" s="62"/>
      <c r="F232" s="62"/>
      <c r="G232" s="62"/>
      <c r="H232" s="62"/>
      <c r="I232" s="62"/>
      <c r="J232" s="62"/>
      <c r="K232" s="62"/>
      <c r="L232" s="62"/>
      <c r="M232" s="62"/>
      <c r="N232" s="62"/>
      <c r="O232" s="62"/>
      <c r="P232" s="62"/>
      <c r="Q232" s="62"/>
      <c r="R232" s="62"/>
      <c r="S232" s="62"/>
      <c r="T232" s="62"/>
      <c r="U232" s="62"/>
      <c r="V232" s="62"/>
      <c r="W232" s="62"/>
      <c r="X232" s="62"/>
      <c r="Y232" s="62"/>
      <c r="Z232" s="62"/>
      <c r="AA232" s="62"/>
      <c r="AB232" s="62"/>
      <c r="AC232" s="62"/>
      <c r="AD232" s="62"/>
      <c r="AE232" s="62"/>
      <c r="AF232" s="62"/>
      <c r="AG232" s="62"/>
      <c r="AH232" s="62"/>
      <c r="AI232" s="62"/>
      <c r="AJ232" s="62"/>
      <c r="AK232" s="62"/>
      <c r="AL232" s="62"/>
      <c r="AM232" s="62"/>
      <c r="AN232" s="62"/>
      <c r="AO232" s="62"/>
      <c r="AP232" s="62"/>
    </row>
    <row r="233" spans="1:42" x14ac:dyDescent="0.25">
      <c r="A233" s="12"/>
      <c r="B233" s="36" t="s">
        <v>469</v>
      </c>
      <c r="C233" s="36"/>
      <c r="D233" s="36"/>
      <c r="E233" s="36"/>
      <c r="F233" s="36"/>
      <c r="G233" s="36"/>
      <c r="H233" s="36"/>
      <c r="I233" s="36"/>
      <c r="J233" s="36"/>
      <c r="K233" s="36"/>
      <c r="L233" s="36"/>
      <c r="M233" s="36"/>
      <c r="N233" s="36"/>
      <c r="O233" s="36"/>
      <c r="P233" s="36"/>
      <c r="Q233" s="36"/>
      <c r="R233" s="36"/>
      <c r="S233" s="36"/>
      <c r="T233" s="36"/>
      <c r="U233" s="36"/>
      <c r="V233" s="36"/>
      <c r="W233" s="36"/>
      <c r="X233" s="36"/>
      <c r="Y233" s="36"/>
      <c r="Z233" s="36"/>
      <c r="AA233" s="36"/>
      <c r="AB233" s="36"/>
      <c r="AC233" s="36"/>
      <c r="AD233" s="36"/>
      <c r="AE233" s="36"/>
      <c r="AF233" s="36"/>
      <c r="AG233" s="36"/>
      <c r="AH233" s="36"/>
      <c r="AI233" s="36"/>
      <c r="AJ233" s="36"/>
      <c r="AK233" s="36"/>
      <c r="AL233" s="36"/>
      <c r="AM233" s="36"/>
      <c r="AN233" s="36"/>
      <c r="AO233" s="36"/>
      <c r="AP233" s="36"/>
    </row>
    <row r="234" spans="1:42" x14ac:dyDescent="0.25">
      <c r="A234" s="12"/>
      <c r="B234" s="36" t="s">
        <v>470</v>
      </c>
      <c r="C234" s="36"/>
      <c r="D234" s="36"/>
      <c r="E234" s="36"/>
      <c r="F234" s="36"/>
      <c r="G234" s="36"/>
      <c r="H234" s="36"/>
      <c r="I234" s="36"/>
      <c r="J234" s="36"/>
      <c r="K234" s="36"/>
      <c r="L234" s="36"/>
      <c r="M234" s="36"/>
      <c r="N234" s="36"/>
      <c r="O234" s="36"/>
      <c r="P234" s="36"/>
      <c r="Q234" s="36"/>
      <c r="R234" s="36"/>
      <c r="S234" s="36"/>
      <c r="T234" s="36"/>
      <c r="U234" s="36"/>
      <c r="V234" s="36"/>
      <c r="W234" s="36"/>
      <c r="X234" s="36"/>
      <c r="Y234" s="36"/>
      <c r="Z234" s="36"/>
      <c r="AA234" s="36"/>
      <c r="AB234" s="36"/>
      <c r="AC234" s="36"/>
      <c r="AD234" s="36"/>
      <c r="AE234" s="36"/>
      <c r="AF234" s="36"/>
      <c r="AG234" s="36"/>
      <c r="AH234" s="36"/>
      <c r="AI234" s="36"/>
      <c r="AJ234" s="36"/>
      <c r="AK234" s="36"/>
      <c r="AL234" s="36"/>
      <c r="AM234" s="36"/>
      <c r="AN234" s="36"/>
      <c r="AO234" s="36"/>
      <c r="AP234" s="36"/>
    </row>
    <row r="235" spans="1:42" x14ac:dyDescent="0.25">
      <c r="A235" s="12"/>
      <c r="B235" s="62"/>
      <c r="C235" s="62"/>
      <c r="D235" s="62"/>
      <c r="E235" s="62"/>
      <c r="F235" s="62"/>
      <c r="G235" s="62"/>
      <c r="H235" s="62"/>
      <c r="I235" s="62"/>
      <c r="J235" s="62"/>
      <c r="K235" s="62"/>
      <c r="L235" s="62"/>
      <c r="M235" s="62"/>
      <c r="N235" s="62"/>
      <c r="O235" s="62"/>
      <c r="P235" s="62"/>
      <c r="Q235" s="62"/>
      <c r="R235" s="62"/>
      <c r="S235" s="62"/>
      <c r="T235" s="62"/>
      <c r="U235" s="62"/>
      <c r="V235" s="62"/>
      <c r="W235" s="62"/>
      <c r="X235" s="62"/>
      <c r="Y235" s="62"/>
      <c r="Z235" s="62"/>
      <c r="AA235" s="62"/>
      <c r="AB235" s="62"/>
      <c r="AC235" s="62"/>
      <c r="AD235" s="62"/>
      <c r="AE235" s="62"/>
      <c r="AF235" s="62"/>
      <c r="AG235" s="62"/>
      <c r="AH235" s="62"/>
      <c r="AI235" s="62"/>
      <c r="AJ235" s="62"/>
      <c r="AK235" s="62"/>
      <c r="AL235" s="62"/>
      <c r="AM235" s="62"/>
      <c r="AN235" s="62"/>
      <c r="AO235" s="62"/>
      <c r="AP235" s="62"/>
    </row>
    <row r="236" spans="1:42" x14ac:dyDescent="0.25">
      <c r="A236" s="12"/>
      <c r="B236" s="36" t="s">
        <v>516</v>
      </c>
      <c r="C236" s="36"/>
      <c r="D236" s="36"/>
      <c r="E236" s="36"/>
      <c r="F236" s="36"/>
      <c r="G236" s="36"/>
      <c r="H236" s="36"/>
      <c r="I236" s="36"/>
      <c r="J236" s="36"/>
      <c r="K236" s="36"/>
      <c r="L236" s="36"/>
      <c r="M236" s="36"/>
      <c r="N236" s="36"/>
      <c r="O236" s="36"/>
      <c r="P236" s="36"/>
      <c r="Q236" s="36"/>
      <c r="R236" s="36"/>
      <c r="S236" s="36"/>
      <c r="T236" s="36"/>
      <c r="U236" s="36"/>
      <c r="V236" s="36"/>
      <c r="W236" s="36"/>
      <c r="X236" s="36"/>
      <c r="Y236" s="36"/>
      <c r="Z236" s="36"/>
      <c r="AA236" s="36"/>
      <c r="AB236" s="36"/>
      <c r="AC236" s="36"/>
      <c r="AD236" s="36"/>
      <c r="AE236" s="36"/>
      <c r="AF236" s="36"/>
      <c r="AG236" s="36"/>
      <c r="AH236" s="36"/>
      <c r="AI236" s="36"/>
      <c r="AJ236" s="36"/>
      <c r="AK236" s="36"/>
      <c r="AL236" s="36"/>
      <c r="AM236" s="36"/>
      <c r="AN236" s="36"/>
      <c r="AO236" s="36"/>
      <c r="AP236" s="36"/>
    </row>
    <row r="237" spans="1:42" x14ac:dyDescent="0.25">
      <c r="A237" s="12"/>
      <c r="B237" s="15"/>
      <c r="C237" s="15"/>
      <c r="D237" s="30"/>
      <c r="E237" s="30"/>
      <c r="F237" s="16"/>
      <c r="G237" s="15"/>
      <c r="H237" s="30"/>
      <c r="I237" s="30"/>
      <c r="J237" s="16"/>
      <c r="K237" s="15"/>
      <c r="L237" s="30"/>
      <c r="M237" s="30"/>
      <c r="N237" s="16"/>
      <c r="O237" s="15"/>
      <c r="P237" s="30"/>
      <c r="Q237" s="30"/>
      <c r="R237" s="16"/>
      <c r="S237" s="15"/>
      <c r="T237" s="30"/>
      <c r="U237" s="30"/>
      <c r="V237" s="16"/>
      <c r="W237" s="15"/>
      <c r="X237" s="30"/>
      <c r="Y237" s="30"/>
      <c r="Z237" s="16"/>
      <c r="AA237" s="15"/>
      <c r="AB237" s="30"/>
      <c r="AC237" s="30"/>
      <c r="AD237" s="16"/>
      <c r="AE237" s="15"/>
      <c r="AF237" s="30"/>
      <c r="AG237" s="30"/>
      <c r="AH237" s="16"/>
    </row>
    <row r="238" spans="1:42" x14ac:dyDescent="0.25">
      <c r="A238" s="12"/>
      <c r="B238" s="15"/>
      <c r="C238" s="15"/>
      <c r="D238" s="31" t="s">
        <v>487</v>
      </c>
      <c r="E238" s="31"/>
      <c r="F238" s="16"/>
      <c r="G238" s="15"/>
      <c r="H238" s="31" t="s">
        <v>487</v>
      </c>
      <c r="I238" s="31"/>
      <c r="J238" s="16"/>
      <c r="K238" s="15"/>
      <c r="L238" s="30"/>
      <c r="M238" s="30"/>
      <c r="N238" s="16"/>
      <c r="O238" s="15"/>
      <c r="P238" s="30"/>
      <c r="Q238" s="30"/>
      <c r="R238" s="16"/>
      <c r="S238" s="15"/>
      <c r="T238" s="30"/>
      <c r="U238" s="30"/>
      <c r="V238" s="16"/>
      <c r="W238" s="15"/>
      <c r="X238" s="30"/>
      <c r="Y238" s="30"/>
      <c r="Z238" s="16"/>
      <c r="AA238" s="15"/>
      <c r="AB238" s="30"/>
      <c r="AC238" s="30"/>
      <c r="AD238" s="16"/>
      <c r="AE238" s="15"/>
      <c r="AF238" s="30"/>
      <c r="AG238" s="30"/>
      <c r="AH238" s="16"/>
    </row>
    <row r="239" spans="1:42" x14ac:dyDescent="0.25">
      <c r="A239" s="12"/>
      <c r="B239" s="15"/>
      <c r="C239" s="15"/>
      <c r="D239" s="31" t="s">
        <v>488</v>
      </c>
      <c r="E239" s="31"/>
      <c r="F239" s="16"/>
      <c r="G239" s="15"/>
      <c r="H239" s="31" t="s">
        <v>488</v>
      </c>
      <c r="I239" s="31"/>
      <c r="J239" s="16"/>
      <c r="K239" s="15"/>
      <c r="L239" s="31" t="s">
        <v>489</v>
      </c>
      <c r="M239" s="31"/>
      <c r="N239" s="16"/>
      <c r="O239" s="15"/>
      <c r="P239" s="30"/>
      <c r="Q239" s="30"/>
      <c r="R239" s="16"/>
      <c r="S239" s="15"/>
      <c r="T239" s="30"/>
      <c r="U239" s="30"/>
      <c r="V239" s="16"/>
      <c r="W239" s="15"/>
      <c r="X239" s="31" t="s">
        <v>112</v>
      </c>
      <c r="Y239" s="31"/>
      <c r="Z239" s="16"/>
      <c r="AA239" s="15"/>
      <c r="AB239" s="30"/>
      <c r="AC239" s="30"/>
      <c r="AD239" s="16"/>
      <c r="AE239" s="15"/>
      <c r="AF239" s="30"/>
      <c r="AG239" s="30"/>
      <c r="AH239" s="16"/>
    </row>
    <row r="240" spans="1:42" x14ac:dyDescent="0.25">
      <c r="A240" s="12"/>
      <c r="B240" s="11" t="s">
        <v>481</v>
      </c>
      <c r="C240" s="15"/>
      <c r="D240" s="31" t="s">
        <v>490</v>
      </c>
      <c r="E240" s="31"/>
      <c r="F240" s="16"/>
      <c r="G240" s="15"/>
      <c r="H240" s="31" t="s">
        <v>491</v>
      </c>
      <c r="I240" s="31"/>
      <c r="J240" s="16"/>
      <c r="K240" s="15"/>
      <c r="L240" s="31" t="s">
        <v>492</v>
      </c>
      <c r="M240" s="31"/>
      <c r="N240" s="16"/>
      <c r="O240" s="15"/>
      <c r="P240" s="31" t="s">
        <v>487</v>
      </c>
      <c r="Q240" s="31"/>
      <c r="R240" s="16"/>
      <c r="S240" s="15"/>
      <c r="T240" s="31" t="s">
        <v>493</v>
      </c>
      <c r="U240" s="31"/>
      <c r="V240" s="16"/>
      <c r="W240" s="15"/>
      <c r="X240" s="31" t="s">
        <v>494</v>
      </c>
      <c r="Y240" s="31"/>
      <c r="Z240" s="16"/>
      <c r="AA240" s="15"/>
      <c r="AB240" s="30"/>
      <c r="AC240" s="30"/>
      <c r="AD240" s="16"/>
      <c r="AE240" s="15"/>
      <c r="AF240" s="30"/>
      <c r="AG240" s="30"/>
      <c r="AH240" s="16"/>
    </row>
    <row r="241" spans="1:34" ht="15.75" thickBot="1" x14ac:dyDescent="0.3">
      <c r="A241" s="12"/>
      <c r="B241" s="69" t="s">
        <v>464</v>
      </c>
      <c r="C241" s="15"/>
      <c r="D241" s="32" t="s">
        <v>495</v>
      </c>
      <c r="E241" s="32"/>
      <c r="F241" s="19"/>
      <c r="G241" s="20"/>
      <c r="H241" s="45" t="s">
        <v>496</v>
      </c>
      <c r="I241" s="45"/>
      <c r="J241" s="19"/>
      <c r="K241" s="21"/>
      <c r="L241" s="68" t="s">
        <v>497</v>
      </c>
      <c r="M241" s="68"/>
      <c r="N241" s="19"/>
      <c r="O241" s="20"/>
      <c r="P241" s="32" t="s">
        <v>413</v>
      </c>
      <c r="Q241" s="32"/>
      <c r="R241" s="19"/>
      <c r="S241" s="20"/>
      <c r="T241" s="45" t="s">
        <v>517</v>
      </c>
      <c r="U241" s="45"/>
      <c r="V241" s="19"/>
      <c r="W241" s="20"/>
      <c r="X241" s="32" t="s">
        <v>413</v>
      </c>
      <c r="Y241" s="32"/>
      <c r="Z241" s="19"/>
      <c r="AA241" s="20"/>
      <c r="AB241" s="32" t="s">
        <v>499</v>
      </c>
      <c r="AC241" s="32"/>
      <c r="AD241" s="19"/>
      <c r="AE241" s="20"/>
      <c r="AF241" s="32" t="s">
        <v>146</v>
      </c>
      <c r="AG241" s="32"/>
      <c r="AH241" s="19"/>
    </row>
    <row r="242" spans="1:34" ht="15.75" thickTop="1" x14ac:dyDescent="0.25">
      <c r="A242" s="12"/>
      <c r="B242" s="11" t="s">
        <v>500</v>
      </c>
      <c r="C242" s="15"/>
      <c r="D242" s="34"/>
      <c r="E242" s="34"/>
      <c r="F242" s="16"/>
      <c r="G242" s="15"/>
      <c r="H242" s="34"/>
      <c r="I242" s="34"/>
      <c r="J242" s="16"/>
      <c r="K242" s="15"/>
      <c r="L242" s="34"/>
      <c r="M242" s="34"/>
      <c r="N242" s="16"/>
      <c r="O242" s="15"/>
      <c r="P242" s="34"/>
      <c r="Q242" s="34"/>
      <c r="R242" s="16"/>
      <c r="S242" s="15"/>
      <c r="T242" s="34"/>
      <c r="U242" s="34"/>
      <c r="V242" s="16"/>
      <c r="W242" s="15"/>
      <c r="X242" s="34"/>
      <c r="Y242" s="34"/>
      <c r="Z242" s="16"/>
      <c r="AA242" s="15"/>
      <c r="AB242" s="34"/>
      <c r="AC242" s="34"/>
      <c r="AD242" s="16"/>
      <c r="AE242" s="15"/>
      <c r="AF242" s="34"/>
      <c r="AG242" s="34"/>
      <c r="AH242" s="16"/>
    </row>
    <row r="243" spans="1:34" x14ac:dyDescent="0.25">
      <c r="A243" s="12"/>
      <c r="B243" s="11" t="s">
        <v>384</v>
      </c>
      <c r="C243" s="24"/>
      <c r="D243" s="11" t="s">
        <v>230</v>
      </c>
      <c r="E243" s="24" t="s">
        <v>232</v>
      </c>
      <c r="F243" s="16"/>
      <c r="G243" s="24"/>
      <c r="H243" s="11" t="s">
        <v>230</v>
      </c>
      <c r="I243" s="24">
        <v>45</v>
      </c>
      <c r="J243" s="16"/>
      <c r="K243" s="24"/>
      <c r="L243" s="11" t="s">
        <v>230</v>
      </c>
      <c r="M243" s="24" t="s">
        <v>232</v>
      </c>
      <c r="N243" s="16"/>
      <c r="O243" s="24"/>
      <c r="P243" s="11" t="s">
        <v>230</v>
      </c>
      <c r="Q243" s="24" t="s">
        <v>232</v>
      </c>
      <c r="R243" s="16"/>
      <c r="S243" s="24"/>
      <c r="T243" s="11" t="s">
        <v>230</v>
      </c>
      <c r="U243" s="24" t="s">
        <v>232</v>
      </c>
      <c r="V243" s="16"/>
      <c r="W243" s="24"/>
      <c r="X243" s="11" t="s">
        <v>230</v>
      </c>
      <c r="Y243" s="24">
        <v>6</v>
      </c>
      <c r="Z243" s="16"/>
      <c r="AA243" s="24"/>
      <c r="AB243" s="11" t="s">
        <v>230</v>
      </c>
      <c r="AC243" s="24" t="s">
        <v>232</v>
      </c>
      <c r="AD243" s="16"/>
      <c r="AE243" s="24"/>
      <c r="AF243" s="11" t="s">
        <v>230</v>
      </c>
      <c r="AG243" s="24">
        <v>51</v>
      </c>
      <c r="AH243" s="16"/>
    </row>
    <row r="244" spans="1:34" x14ac:dyDescent="0.25">
      <c r="A244" s="12"/>
      <c r="B244" s="41" t="s">
        <v>518</v>
      </c>
      <c r="C244" s="24"/>
      <c r="D244" s="11"/>
      <c r="E244" s="24" t="s">
        <v>232</v>
      </c>
      <c r="F244" s="16"/>
      <c r="G244" s="24"/>
      <c r="H244" s="11"/>
      <c r="I244" s="24" t="s">
        <v>232</v>
      </c>
      <c r="J244" s="16"/>
      <c r="K244" s="24"/>
      <c r="L244" s="11"/>
      <c r="M244" s="24" t="s">
        <v>232</v>
      </c>
      <c r="N244" s="16"/>
      <c r="O244" s="24"/>
      <c r="P244" s="11"/>
      <c r="Q244" s="24" t="s">
        <v>232</v>
      </c>
      <c r="R244" s="16"/>
      <c r="S244" s="24"/>
      <c r="T244" s="11"/>
      <c r="U244" s="24" t="s">
        <v>232</v>
      </c>
      <c r="V244" s="16"/>
      <c r="W244" s="24"/>
      <c r="X244" s="11"/>
      <c r="Y244" s="24" t="s">
        <v>232</v>
      </c>
      <c r="Z244" s="16"/>
      <c r="AA244" s="24"/>
      <c r="AB244" s="11"/>
      <c r="AC244" s="24" t="s">
        <v>232</v>
      </c>
      <c r="AD244" s="16"/>
      <c r="AE244" s="24"/>
      <c r="AF244" s="11"/>
      <c r="AG244" s="24" t="s">
        <v>232</v>
      </c>
      <c r="AH244" s="16"/>
    </row>
    <row r="245" spans="1:34" x14ac:dyDescent="0.25">
      <c r="A245" s="12"/>
      <c r="B245" s="41" t="s">
        <v>519</v>
      </c>
      <c r="C245" s="24"/>
      <c r="D245" s="11"/>
      <c r="E245" s="24" t="s">
        <v>232</v>
      </c>
      <c r="F245" s="16"/>
      <c r="G245" s="24"/>
      <c r="H245" s="11"/>
      <c r="I245" s="24" t="s">
        <v>232</v>
      </c>
      <c r="J245" s="16"/>
      <c r="K245" s="24"/>
      <c r="L245" s="11"/>
      <c r="M245" s="24" t="s">
        <v>232</v>
      </c>
      <c r="N245" s="16"/>
      <c r="O245" s="24"/>
      <c r="P245" s="11"/>
      <c r="Q245" s="24" t="s">
        <v>232</v>
      </c>
      <c r="R245" s="16"/>
      <c r="S245" s="24"/>
      <c r="T245" s="11"/>
      <c r="U245" s="24" t="s">
        <v>232</v>
      </c>
      <c r="V245" s="16"/>
      <c r="W245" s="24"/>
      <c r="X245" s="11"/>
      <c r="Y245" s="24" t="s">
        <v>232</v>
      </c>
      <c r="Z245" s="16"/>
      <c r="AA245" s="24"/>
      <c r="AB245" s="11"/>
      <c r="AC245" s="24" t="s">
        <v>232</v>
      </c>
      <c r="AD245" s="16"/>
      <c r="AE245" s="24"/>
      <c r="AF245" s="11"/>
      <c r="AG245" s="24" t="s">
        <v>232</v>
      </c>
      <c r="AH245" s="16"/>
    </row>
    <row r="246" spans="1:34" x14ac:dyDescent="0.25">
      <c r="A246" s="12"/>
      <c r="B246" s="41" t="s">
        <v>520</v>
      </c>
      <c r="C246" s="24"/>
      <c r="D246" s="11"/>
      <c r="E246" s="24" t="s">
        <v>232</v>
      </c>
      <c r="F246" s="16"/>
      <c r="G246" s="24"/>
      <c r="H246" s="11"/>
      <c r="I246" s="24" t="s">
        <v>232</v>
      </c>
      <c r="J246" s="16"/>
      <c r="K246" s="24"/>
      <c r="L246" s="11"/>
      <c r="M246" s="24" t="s">
        <v>232</v>
      </c>
      <c r="N246" s="16"/>
      <c r="O246" s="24"/>
      <c r="P246" s="11"/>
      <c r="Q246" s="24" t="s">
        <v>232</v>
      </c>
      <c r="R246" s="16"/>
      <c r="S246" s="24"/>
      <c r="T246" s="11"/>
      <c r="U246" s="24" t="s">
        <v>232</v>
      </c>
      <c r="V246" s="16"/>
      <c r="W246" s="24"/>
      <c r="X246" s="11"/>
      <c r="Y246" s="24" t="s">
        <v>232</v>
      </c>
      <c r="Z246" s="16"/>
      <c r="AA246" s="24"/>
      <c r="AB246" s="11"/>
      <c r="AC246" s="24" t="s">
        <v>232</v>
      </c>
      <c r="AD246" s="16"/>
      <c r="AE246" s="24"/>
      <c r="AF246" s="11"/>
      <c r="AG246" s="24" t="s">
        <v>232</v>
      </c>
      <c r="AH246" s="16"/>
    </row>
    <row r="247" spans="1:34" ht="15.75" thickBot="1" x14ac:dyDescent="0.3">
      <c r="A247" s="12"/>
      <c r="B247" s="41" t="s">
        <v>521</v>
      </c>
      <c r="C247" s="24"/>
      <c r="D247" s="21"/>
      <c r="E247" s="25" t="s">
        <v>232</v>
      </c>
      <c r="F247" s="19"/>
      <c r="G247" s="25"/>
      <c r="H247" s="21"/>
      <c r="I247" s="25" t="s">
        <v>232</v>
      </c>
      <c r="J247" s="19"/>
      <c r="K247" s="25"/>
      <c r="L247" s="21"/>
      <c r="M247" s="25" t="s">
        <v>232</v>
      </c>
      <c r="N247" s="19"/>
      <c r="O247" s="25"/>
      <c r="P247" s="21"/>
      <c r="Q247" s="25" t="s">
        <v>232</v>
      </c>
      <c r="R247" s="19"/>
      <c r="S247" s="25"/>
      <c r="T247" s="21"/>
      <c r="U247" s="25" t="s">
        <v>232</v>
      </c>
      <c r="V247" s="19"/>
      <c r="W247" s="25"/>
      <c r="X247" s="21"/>
      <c r="Y247" s="25" t="s">
        <v>232</v>
      </c>
      <c r="Z247" s="19"/>
      <c r="AA247" s="25"/>
      <c r="AB247" s="21"/>
      <c r="AC247" s="25" t="s">
        <v>232</v>
      </c>
      <c r="AD247" s="19"/>
      <c r="AE247" s="25"/>
      <c r="AF247" s="21"/>
      <c r="AG247" s="25" t="s">
        <v>232</v>
      </c>
      <c r="AH247" s="19"/>
    </row>
    <row r="248" spans="1:34" ht="16.5" thickTop="1" thickBot="1" x14ac:dyDescent="0.3">
      <c r="A248" s="12"/>
      <c r="B248" s="11" t="s">
        <v>391</v>
      </c>
      <c r="C248" s="24"/>
      <c r="D248" s="26" t="s">
        <v>230</v>
      </c>
      <c r="E248" s="29" t="s">
        <v>232</v>
      </c>
      <c r="F248" s="28"/>
      <c r="G248" s="29"/>
      <c r="H248" s="26" t="s">
        <v>230</v>
      </c>
      <c r="I248" s="29">
        <v>45</v>
      </c>
      <c r="J248" s="28"/>
      <c r="K248" s="29"/>
      <c r="L248" s="26" t="s">
        <v>230</v>
      </c>
      <c r="M248" s="29" t="s">
        <v>232</v>
      </c>
      <c r="N248" s="28"/>
      <c r="O248" s="29"/>
      <c r="P248" s="26" t="s">
        <v>230</v>
      </c>
      <c r="Q248" s="29" t="s">
        <v>232</v>
      </c>
      <c r="R248" s="28"/>
      <c r="S248" s="29"/>
      <c r="T248" s="26" t="s">
        <v>230</v>
      </c>
      <c r="U248" s="29" t="s">
        <v>232</v>
      </c>
      <c r="V248" s="28"/>
      <c r="W248" s="29"/>
      <c r="X248" s="26" t="s">
        <v>230</v>
      </c>
      <c r="Y248" s="29">
        <v>6</v>
      </c>
      <c r="Z248" s="28"/>
      <c r="AA248" s="29"/>
      <c r="AB248" s="26" t="s">
        <v>230</v>
      </c>
      <c r="AC248" s="29" t="s">
        <v>232</v>
      </c>
      <c r="AD248" s="28"/>
      <c r="AE248" s="29"/>
      <c r="AF248" s="26" t="s">
        <v>230</v>
      </c>
      <c r="AG248" s="29">
        <v>51</v>
      </c>
      <c r="AH248" s="28"/>
    </row>
    <row r="249" spans="1:34" ht="15.75" thickTop="1" x14ac:dyDescent="0.25">
      <c r="A249" s="12"/>
      <c r="B249" s="15"/>
      <c r="C249" s="15"/>
      <c r="D249" s="11"/>
      <c r="E249" s="24"/>
      <c r="F249" s="16"/>
      <c r="G249" s="15"/>
      <c r="H249" s="11"/>
      <c r="I249" s="24"/>
      <c r="J249" s="16"/>
      <c r="K249" s="15"/>
      <c r="L249" s="11"/>
      <c r="M249" s="24"/>
      <c r="N249" s="16"/>
      <c r="O249" s="15"/>
      <c r="P249" s="11"/>
      <c r="Q249" s="24"/>
      <c r="R249" s="16"/>
      <c r="S249" s="15"/>
      <c r="T249" s="11"/>
      <c r="U249" s="24"/>
      <c r="V249" s="16"/>
      <c r="W249" s="15"/>
      <c r="X249" s="11"/>
      <c r="Y249" s="24"/>
      <c r="Z249" s="16"/>
      <c r="AA249" s="15"/>
      <c r="AB249" s="11"/>
      <c r="AC249" s="24"/>
      <c r="AD249" s="16"/>
      <c r="AE249" s="15"/>
      <c r="AF249" s="11"/>
      <c r="AG249" s="24"/>
      <c r="AH249" s="16"/>
    </row>
    <row r="250" spans="1:34" x14ac:dyDescent="0.25">
      <c r="A250" s="12"/>
      <c r="B250" s="41" t="s">
        <v>471</v>
      </c>
      <c r="C250" s="15"/>
      <c r="D250" s="11"/>
      <c r="E250" s="24"/>
      <c r="F250" s="16"/>
      <c r="G250" s="15"/>
      <c r="H250" s="11"/>
      <c r="I250" s="24"/>
      <c r="J250" s="16"/>
      <c r="K250" s="15"/>
      <c r="L250" s="11"/>
      <c r="M250" s="24"/>
      <c r="N250" s="16"/>
      <c r="O250" s="15"/>
      <c r="P250" s="11"/>
      <c r="Q250" s="24"/>
      <c r="R250" s="16"/>
      <c r="S250" s="15"/>
      <c r="T250" s="11"/>
      <c r="U250" s="24"/>
      <c r="V250" s="16"/>
      <c r="W250" s="15"/>
      <c r="X250" s="11"/>
      <c r="Y250" s="24"/>
      <c r="Z250" s="16"/>
      <c r="AA250" s="15"/>
      <c r="AB250" s="11"/>
      <c r="AC250" s="24"/>
      <c r="AD250" s="16"/>
      <c r="AE250" s="15"/>
      <c r="AF250" s="11"/>
      <c r="AG250" s="24"/>
      <c r="AH250" s="16"/>
    </row>
    <row r="251" spans="1:34" x14ac:dyDescent="0.25">
      <c r="A251" s="12"/>
      <c r="B251" s="11" t="s">
        <v>500</v>
      </c>
      <c r="C251" s="15"/>
      <c r="D251" s="11"/>
      <c r="E251" s="24"/>
      <c r="F251" s="16"/>
      <c r="G251" s="15"/>
      <c r="H251" s="11"/>
      <c r="I251" s="24"/>
      <c r="J251" s="16"/>
      <c r="K251" s="15"/>
      <c r="L251" s="11"/>
      <c r="M251" s="24"/>
      <c r="N251" s="16"/>
      <c r="O251" s="15"/>
      <c r="P251" s="11"/>
      <c r="Q251" s="24"/>
      <c r="R251" s="16"/>
      <c r="S251" s="15"/>
      <c r="T251" s="11"/>
      <c r="U251" s="24"/>
      <c r="V251" s="16"/>
      <c r="W251" s="15"/>
      <c r="X251" s="11"/>
      <c r="Y251" s="24"/>
      <c r="Z251" s="16"/>
      <c r="AA251" s="15"/>
      <c r="AB251" s="11"/>
      <c r="AC251" s="24"/>
      <c r="AD251" s="16"/>
      <c r="AE251" s="15"/>
      <c r="AF251" s="11"/>
      <c r="AG251" s="24"/>
      <c r="AH251" s="16"/>
    </row>
    <row r="252" spans="1:34" x14ac:dyDescent="0.25">
      <c r="A252" s="12"/>
      <c r="B252" s="11" t="s">
        <v>384</v>
      </c>
      <c r="C252" s="24"/>
      <c r="D252" s="11" t="s">
        <v>230</v>
      </c>
      <c r="E252" s="24" t="s">
        <v>232</v>
      </c>
      <c r="F252" s="16"/>
      <c r="G252" s="24"/>
      <c r="H252" s="11" t="s">
        <v>230</v>
      </c>
      <c r="I252" s="24">
        <v>45</v>
      </c>
      <c r="J252" s="16"/>
      <c r="K252" s="24"/>
      <c r="L252" s="11" t="s">
        <v>230</v>
      </c>
      <c r="M252" s="24" t="s">
        <v>232</v>
      </c>
      <c r="N252" s="16"/>
      <c r="O252" s="24"/>
      <c r="P252" s="11" t="s">
        <v>230</v>
      </c>
      <c r="Q252" s="24">
        <v>43</v>
      </c>
      <c r="R252" s="16"/>
      <c r="S252" s="24"/>
      <c r="T252" s="11" t="s">
        <v>230</v>
      </c>
      <c r="U252" s="24" t="s">
        <v>232</v>
      </c>
      <c r="V252" s="16"/>
      <c r="W252" s="24"/>
      <c r="X252" s="11" t="s">
        <v>230</v>
      </c>
      <c r="Y252" s="24">
        <v>11</v>
      </c>
      <c r="Z252" s="16"/>
      <c r="AA252" s="24"/>
      <c r="AB252" s="11" t="s">
        <v>230</v>
      </c>
      <c r="AC252" s="24" t="s">
        <v>232</v>
      </c>
      <c r="AD252" s="16"/>
      <c r="AE252" s="24"/>
      <c r="AF252" s="11" t="s">
        <v>230</v>
      </c>
      <c r="AG252" s="24">
        <v>99</v>
      </c>
      <c r="AH252" s="16"/>
    </row>
    <row r="253" spans="1:34" x14ac:dyDescent="0.25">
      <c r="A253" s="12"/>
      <c r="B253" s="41" t="s">
        <v>518</v>
      </c>
      <c r="C253" s="24"/>
      <c r="D253" s="11"/>
      <c r="E253" s="24" t="s">
        <v>232</v>
      </c>
      <c r="F253" s="16"/>
      <c r="G253" s="24"/>
      <c r="H253" s="11"/>
      <c r="I253" s="24" t="s">
        <v>232</v>
      </c>
      <c r="J253" s="16"/>
      <c r="K253" s="24"/>
      <c r="L253" s="11"/>
      <c r="M253" s="24" t="s">
        <v>232</v>
      </c>
      <c r="N253" s="16"/>
      <c r="O253" s="24"/>
      <c r="P253" s="11"/>
      <c r="Q253" s="24" t="s">
        <v>232</v>
      </c>
      <c r="R253" s="16"/>
      <c r="S253" s="24"/>
      <c r="T253" s="11"/>
      <c r="U253" s="24" t="s">
        <v>232</v>
      </c>
      <c r="V253" s="16"/>
      <c r="W253" s="24"/>
      <c r="X253" s="11"/>
      <c r="Y253" s="24" t="s">
        <v>232</v>
      </c>
      <c r="Z253" s="16"/>
      <c r="AA253" s="24"/>
      <c r="AB253" s="11"/>
      <c r="AC253" s="24" t="s">
        <v>232</v>
      </c>
      <c r="AD253" s="16"/>
      <c r="AE253" s="24"/>
      <c r="AF253" s="11"/>
      <c r="AG253" s="24" t="s">
        <v>232</v>
      </c>
      <c r="AH253" s="16"/>
    </row>
    <row r="254" spans="1:34" x14ac:dyDescent="0.25">
      <c r="A254" s="12"/>
      <c r="B254" s="41" t="s">
        <v>519</v>
      </c>
      <c r="C254" s="24"/>
      <c r="D254" s="11"/>
      <c r="E254" s="24" t="s">
        <v>232</v>
      </c>
      <c r="F254" s="16"/>
      <c r="G254" s="24"/>
      <c r="H254" s="11"/>
      <c r="I254" s="24" t="s">
        <v>232</v>
      </c>
      <c r="J254" s="16"/>
      <c r="K254" s="24"/>
      <c r="L254" s="11"/>
      <c r="M254" s="24" t="s">
        <v>232</v>
      </c>
      <c r="N254" s="16"/>
      <c r="O254" s="24"/>
      <c r="P254" s="11"/>
      <c r="Q254" s="24" t="s">
        <v>232</v>
      </c>
      <c r="R254" s="16"/>
      <c r="S254" s="24"/>
      <c r="T254" s="11"/>
      <c r="U254" s="24" t="s">
        <v>232</v>
      </c>
      <c r="V254" s="16"/>
      <c r="W254" s="24"/>
      <c r="X254" s="11"/>
      <c r="Y254" s="24" t="s">
        <v>232</v>
      </c>
      <c r="Z254" s="16"/>
      <c r="AA254" s="24"/>
      <c r="AB254" s="11"/>
      <c r="AC254" s="24" t="s">
        <v>232</v>
      </c>
      <c r="AD254" s="16"/>
      <c r="AE254" s="24"/>
      <c r="AF254" s="11"/>
      <c r="AG254" s="24" t="s">
        <v>232</v>
      </c>
      <c r="AH254" s="16"/>
    </row>
    <row r="255" spans="1:34" x14ac:dyDescent="0.25">
      <c r="A255" s="12"/>
      <c r="B255" s="41" t="s">
        <v>520</v>
      </c>
      <c r="C255" s="24"/>
      <c r="D255" s="11"/>
      <c r="E255" s="24" t="s">
        <v>232</v>
      </c>
      <c r="F255" s="16"/>
      <c r="G255" s="24"/>
      <c r="H255" s="11"/>
      <c r="I255" s="24" t="s">
        <v>232</v>
      </c>
      <c r="J255" s="16"/>
      <c r="K255" s="24"/>
      <c r="L255" s="11"/>
      <c r="M255" s="24" t="s">
        <v>232</v>
      </c>
      <c r="N255" s="16"/>
      <c r="O255" s="24"/>
      <c r="P255" s="11"/>
      <c r="Q255" s="24" t="s">
        <v>522</v>
      </c>
      <c r="R255" s="16" t="s">
        <v>236</v>
      </c>
      <c r="S255" s="24"/>
      <c r="T255" s="11"/>
      <c r="U255" s="24" t="s">
        <v>232</v>
      </c>
      <c r="V255" s="16"/>
      <c r="W255" s="24"/>
      <c r="X255" s="11"/>
      <c r="Y255" s="24">
        <v>8</v>
      </c>
      <c r="Z255" s="16"/>
      <c r="AA255" s="24"/>
      <c r="AB255" s="11"/>
      <c r="AC255" s="24" t="s">
        <v>232</v>
      </c>
      <c r="AD255" s="16"/>
      <c r="AE255" s="24"/>
      <c r="AF255" s="11"/>
      <c r="AG255" s="24" t="s">
        <v>523</v>
      </c>
      <c r="AH255" s="16" t="s">
        <v>236</v>
      </c>
    </row>
    <row r="256" spans="1:34" ht="15.75" thickBot="1" x14ac:dyDescent="0.3">
      <c r="A256" s="12"/>
      <c r="B256" s="41" t="s">
        <v>521</v>
      </c>
      <c r="C256" s="24"/>
      <c r="D256" s="21"/>
      <c r="E256" s="25" t="s">
        <v>232</v>
      </c>
      <c r="F256" s="19"/>
      <c r="G256" s="25"/>
      <c r="H256" s="21"/>
      <c r="I256" s="25" t="s">
        <v>232</v>
      </c>
      <c r="J256" s="19"/>
      <c r="K256" s="25"/>
      <c r="L256" s="21"/>
      <c r="M256" s="25" t="s">
        <v>232</v>
      </c>
      <c r="N256" s="19"/>
      <c r="O256" s="25"/>
      <c r="P256" s="21"/>
      <c r="Q256" s="25" t="s">
        <v>524</v>
      </c>
      <c r="R256" s="19" t="s">
        <v>236</v>
      </c>
      <c r="S256" s="25"/>
      <c r="T256" s="21"/>
      <c r="U256" s="25" t="s">
        <v>232</v>
      </c>
      <c r="V256" s="19"/>
      <c r="W256" s="25"/>
      <c r="X256" s="21"/>
      <c r="Y256" s="25">
        <v>2</v>
      </c>
      <c r="Z256" s="19"/>
      <c r="AA256" s="25"/>
      <c r="AB256" s="21"/>
      <c r="AC256" s="25" t="s">
        <v>232</v>
      </c>
      <c r="AD256" s="19"/>
      <c r="AE256" s="25"/>
      <c r="AF256" s="21"/>
      <c r="AG256" s="25" t="s">
        <v>525</v>
      </c>
      <c r="AH256" s="19" t="s">
        <v>236</v>
      </c>
    </row>
    <row r="257" spans="1:42" ht="16.5" thickTop="1" thickBot="1" x14ac:dyDescent="0.3">
      <c r="A257" s="12"/>
      <c r="B257" s="11" t="s">
        <v>391</v>
      </c>
      <c r="C257" s="24"/>
      <c r="D257" s="26" t="s">
        <v>230</v>
      </c>
      <c r="E257" s="29" t="s">
        <v>232</v>
      </c>
      <c r="F257" s="28"/>
      <c r="G257" s="29"/>
      <c r="H257" s="26" t="s">
        <v>230</v>
      </c>
      <c r="I257" s="29">
        <v>45</v>
      </c>
      <c r="J257" s="28"/>
      <c r="K257" s="29"/>
      <c r="L257" s="26" t="s">
        <v>230</v>
      </c>
      <c r="M257" s="29" t="s">
        <v>232</v>
      </c>
      <c r="N257" s="28"/>
      <c r="O257" s="29"/>
      <c r="P257" s="26" t="s">
        <v>230</v>
      </c>
      <c r="Q257" s="29" t="s">
        <v>232</v>
      </c>
      <c r="R257" s="28"/>
      <c r="S257" s="29"/>
      <c r="T257" s="26" t="s">
        <v>230</v>
      </c>
      <c r="U257" s="29" t="s">
        <v>232</v>
      </c>
      <c r="V257" s="28"/>
      <c r="W257" s="29"/>
      <c r="X257" s="26" t="s">
        <v>230</v>
      </c>
      <c r="Y257" s="29">
        <v>21</v>
      </c>
      <c r="Z257" s="28"/>
      <c r="AA257" s="29"/>
      <c r="AB257" s="26" t="s">
        <v>230</v>
      </c>
      <c r="AC257" s="29" t="s">
        <v>232</v>
      </c>
      <c r="AD257" s="28"/>
      <c r="AE257" s="29"/>
      <c r="AF257" s="26" t="s">
        <v>230</v>
      </c>
      <c r="AG257" s="29">
        <v>66</v>
      </c>
      <c r="AH257" s="28"/>
    </row>
    <row r="258" spans="1:42" ht="15.75" thickTop="1" x14ac:dyDescent="0.25">
      <c r="A258" s="12"/>
      <c r="B258" s="62"/>
      <c r="C258" s="62"/>
      <c r="D258" s="62"/>
      <c r="E258" s="62"/>
      <c r="F258" s="62"/>
      <c r="G258" s="62"/>
      <c r="H258" s="62"/>
      <c r="I258" s="62"/>
      <c r="J258" s="62"/>
      <c r="K258" s="62"/>
      <c r="L258" s="62"/>
      <c r="M258" s="62"/>
      <c r="N258" s="62"/>
      <c r="O258" s="62"/>
      <c r="P258" s="62"/>
      <c r="Q258" s="62"/>
      <c r="R258" s="62"/>
      <c r="S258" s="62"/>
      <c r="T258" s="62"/>
      <c r="U258" s="62"/>
      <c r="V258" s="62"/>
      <c r="W258" s="62"/>
      <c r="X258" s="62"/>
      <c r="Y258" s="62"/>
      <c r="Z258" s="62"/>
      <c r="AA258" s="62"/>
      <c r="AB258" s="62"/>
      <c r="AC258" s="62"/>
      <c r="AD258" s="62"/>
      <c r="AE258" s="62"/>
      <c r="AF258" s="62"/>
      <c r="AG258" s="62"/>
      <c r="AH258" s="62"/>
      <c r="AI258" s="62"/>
      <c r="AJ258" s="62"/>
      <c r="AK258" s="62"/>
      <c r="AL258" s="62"/>
      <c r="AM258" s="62"/>
      <c r="AN258" s="62"/>
      <c r="AO258" s="62"/>
      <c r="AP258" s="62"/>
    </row>
    <row r="259" spans="1:42" x14ac:dyDescent="0.25">
      <c r="A259" s="12"/>
      <c r="B259" s="36" t="s">
        <v>469</v>
      </c>
      <c r="C259" s="36"/>
      <c r="D259" s="36"/>
      <c r="E259" s="36"/>
      <c r="F259" s="36"/>
      <c r="G259" s="36"/>
      <c r="H259" s="36"/>
      <c r="I259" s="36"/>
      <c r="J259" s="36"/>
      <c r="K259" s="36"/>
      <c r="L259" s="36"/>
      <c r="M259" s="36"/>
      <c r="N259" s="36"/>
      <c r="O259" s="36"/>
      <c r="P259" s="36"/>
      <c r="Q259" s="36"/>
      <c r="R259" s="36"/>
      <c r="S259" s="36"/>
      <c r="T259" s="36"/>
      <c r="U259" s="36"/>
      <c r="V259" s="36"/>
      <c r="W259" s="36"/>
      <c r="X259" s="36"/>
      <c r="Y259" s="36"/>
      <c r="Z259" s="36"/>
      <c r="AA259" s="36"/>
      <c r="AB259" s="36"/>
      <c r="AC259" s="36"/>
      <c r="AD259" s="36"/>
      <c r="AE259" s="36"/>
      <c r="AF259" s="36"/>
      <c r="AG259" s="36"/>
      <c r="AH259" s="36"/>
      <c r="AI259" s="36"/>
      <c r="AJ259" s="36"/>
      <c r="AK259" s="36"/>
      <c r="AL259" s="36"/>
      <c r="AM259" s="36"/>
      <c r="AN259" s="36"/>
      <c r="AO259" s="36"/>
      <c r="AP259" s="36"/>
    </row>
    <row r="260" spans="1:42" x14ac:dyDescent="0.25">
      <c r="A260" s="12"/>
      <c r="B260" s="36" t="s">
        <v>526</v>
      </c>
      <c r="C260" s="36"/>
      <c r="D260" s="36"/>
      <c r="E260" s="36"/>
      <c r="F260" s="36"/>
      <c r="G260" s="36"/>
      <c r="H260" s="36"/>
      <c r="I260" s="36"/>
      <c r="J260" s="36"/>
      <c r="K260" s="36"/>
      <c r="L260" s="36"/>
      <c r="M260" s="36"/>
      <c r="N260" s="36"/>
      <c r="O260" s="36"/>
      <c r="P260" s="36"/>
      <c r="Q260" s="36"/>
      <c r="R260" s="36"/>
      <c r="S260" s="36"/>
      <c r="T260" s="36"/>
      <c r="U260" s="36"/>
      <c r="V260" s="36"/>
      <c r="W260" s="36"/>
      <c r="X260" s="36"/>
      <c r="Y260" s="36"/>
      <c r="Z260" s="36"/>
      <c r="AA260" s="36"/>
      <c r="AB260" s="36"/>
      <c r="AC260" s="36"/>
      <c r="AD260" s="36"/>
      <c r="AE260" s="36"/>
      <c r="AF260" s="36"/>
      <c r="AG260" s="36"/>
      <c r="AH260" s="36"/>
      <c r="AI260" s="36"/>
      <c r="AJ260" s="36"/>
      <c r="AK260" s="36"/>
      <c r="AL260" s="36"/>
      <c r="AM260" s="36"/>
      <c r="AN260" s="36"/>
      <c r="AO260" s="36"/>
      <c r="AP260" s="36"/>
    </row>
    <row r="261" spans="1:42" x14ac:dyDescent="0.25">
      <c r="A261" s="12"/>
      <c r="B261" s="36" t="s">
        <v>527</v>
      </c>
      <c r="C261" s="36"/>
      <c r="D261" s="36"/>
      <c r="E261" s="36"/>
      <c r="F261" s="36"/>
      <c r="G261" s="36"/>
      <c r="H261" s="36"/>
      <c r="I261" s="36"/>
      <c r="J261" s="36"/>
      <c r="K261" s="36"/>
      <c r="L261" s="36"/>
      <c r="M261" s="36"/>
      <c r="N261" s="36"/>
      <c r="O261" s="36"/>
      <c r="P261" s="36"/>
      <c r="Q261" s="36"/>
      <c r="R261" s="36"/>
      <c r="S261" s="36"/>
      <c r="T261" s="36"/>
      <c r="U261" s="36"/>
      <c r="V261" s="36"/>
      <c r="W261" s="36"/>
      <c r="X261" s="36"/>
      <c r="Y261" s="36"/>
      <c r="Z261" s="36"/>
      <c r="AA261" s="36"/>
      <c r="AB261" s="36"/>
      <c r="AC261" s="36"/>
      <c r="AD261" s="36"/>
      <c r="AE261" s="36"/>
      <c r="AF261" s="36"/>
      <c r="AG261" s="36"/>
      <c r="AH261" s="36"/>
      <c r="AI261" s="36"/>
      <c r="AJ261" s="36"/>
      <c r="AK261" s="36"/>
      <c r="AL261" s="36"/>
      <c r="AM261" s="36"/>
      <c r="AN261" s="36"/>
      <c r="AO261" s="36"/>
      <c r="AP261" s="36"/>
    </row>
    <row r="262" spans="1:42" ht="15" customHeight="1" x14ac:dyDescent="0.25">
      <c r="A262" s="12" t="s">
        <v>676</v>
      </c>
      <c r="B262" s="35" t="s">
        <v>4</v>
      </c>
      <c r="C262" s="35"/>
      <c r="D262" s="35"/>
      <c r="E262" s="35"/>
      <c r="F262" s="35"/>
      <c r="G262" s="35"/>
      <c r="H262" s="35"/>
      <c r="I262" s="35"/>
      <c r="J262" s="35"/>
      <c r="K262" s="35"/>
      <c r="L262" s="35"/>
      <c r="M262" s="35"/>
      <c r="N262" s="35"/>
      <c r="O262" s="35"/>
      <c r="P262" s="35"/>
      <c r="Q262" s="35"/>
      <c r="R262" s="35"/>
      <c r="S262" s="35"/>
      <c r="T262" s="35"/>
      <c r="U262" s="35"/>
      <c r="V262" s="35"/>
      <c r="W262" s="35"/>
      <c r="X262" s="35"/>
      <c r="Y262" s="35"/>
      <c r="Z262" s="35"/>
      <c r="AA262" s="35"/>
      <c r="AB262" s="35"/>
      <c r="AC262" s="35"/>
      <c r="AD262" s="35"/>
      <c r="AE262" s="35"/>
      <c r="AF262" s="35"/>
      <c r="AG262" s="35"/>
      <c r="AH262" s="35"/>
      <c r="AI262" s="35"/>
      <c r="AJ262" s="35"/>
      <c r="AK262" s="35"/>
      <c r="AL262" s="35"/>
      <c r="AM262" s="35"/>
      <c r="AN262" s="35"/>
      <c r="AO262" s="35"/>
      <c r="AP262" s="35"/>
    </row>
    <row r="263" spans="1:42" x14ac:dyDescent="0.25">
      <c r="A263" s="12"/>
      <c r="B263" s="36" t="s">
        <v>528</v>
      </c>
      <c r="C263" s="36"/>
      <c r="D263" s="36"/>
      <c r="E263" s="36"/>
      <c r="F263" s="36"/>
      <c r="G263" s="36"/>
      <c r="H263" s="36"/>
      <c r="I263" s="36"/>
      <c r="J263" s="36"/>
      <c r="K263" s="36"/>
      <c r="L263" s="36"/>
      <c r="M263" s="36"/>
      <c r="N263" s="36"/>
      <c r="O263" s="36"/>
      <c r="P263" s="36"/>
      <c r="Q263" s="36"/>
      <c r="R263" s="36"/>
      <c r="S263" s="36"/>
      <c r="T263" s="36"/>
      <c r="U263" s="36"/>
      <c r="V263" s="36"/>
      <c r="W263" s="36"/>
      <c r="X263" s="36"/>
      <c r="Y263" s="36"/>
      <c r="Z263" s="36"/>
      <c r="AA263" s="36"/>
      <c r="AB263" s="36"/>
      <c r="AC263" s="36"/>
      <c r="AD263" s="36"/>
      <c r="AE263" s="36"/>
      <c r="AF263" s="36"/>
      <c r="AG263" s="36"/>
      <c r="AH263" s="36"/>
      <c r="AI263" s="36"/>
      <c r="AJ263" s="36"/>
      <c r="AK263" s="36"/>
      <c r="AL263" s="36"/>
      <c r="AM263" s="36"/>
      <c r="AN263" s="36"/>
      <c r="AO263" s="36"/>
      <c r="AP263" s="36"/>
    </row>
    <row r="264" spans="1:42" x14ac:dyDescent="0.25">
      <c r="A264" s="12"/>
      <c r="B264" s="15"/>
      <c r="C264" s="15"/>
      <c r="D264" s="30"/>
      <c r="E264" s="30"/>
      <c r="F264" s="16"/>
      <c r="G264" s="15"/>
      <c r="H264" s="30"/>
      <c r="I264" s="30"/>
      <c r="J264" s="16"/>
      <c r="K264" s="15"/>
      <c r="L264" s="30"/>
      <c r="M264" s="30"/>
      <c r="N264" s="16"/>
      <c r="O264" s="15"/>
      <c r="P264" s="30"/>
      <c r="Q264" s="30"/>
      <c r="R264" s="16"/>
      <c r="S264" s="15"/>
      <c r="T264" s="30"/>
      <c r="U264" s="30"/>
      <c r="V264" s="16"/>
      <c r="W264" s="15"/>
      <c r="X264" s="30"/>
      <c r="Y264" s="30"/>
      <c r="Z264" s="16"/>
      <c r="AA264" s="15"/>
      <c r="AB264" s="30"/>
      <c r="AC264" s="30"/>
      <c r="AD264" s="16"/>
      <c r="AE264" s="15"/>
      <c r="AF264" s="30"/>
      <c r="AG264" s="30"/>
      <c r="AH264" s="16"/>
    </row>
    <row r="265" spans="1:42" x14ac:dyDescent="0.25">
      <c r="A265" s="12"/>
      <c r="B265" s="15"/>
      <c r="C265" s="15"/>
      <c r="D265" s="31" t="s">
        <v>487</v>
      </c>
      <c r="E265" s="31"/>
      <c r="F265" s="16"/>
      <c r="G265" s="15"/>
      <c r="H265" s="31" t="s">
        <v>487</v>
      </c>
      <c r="I265" s="31"/>
      <c r="J265" s="16"/>
      <c r="K265" s="15"/>
      <c r="L265" s="30"/>
      <c r="M265" s="30"/>
      <c r="N265" s="16"/>
      <c r="O265" s="15"/>
      <c r="P265" s="30"/>
      <c r="Q265" s="30"/>
      <c r="R265" s="16"/>
      <c r="S265" s="15"/>
      <c r="T265" s="30"/>
      <c r="U265" s="30"/>
      <c r="V265" s="16"/>
      <c r="W265" s="15"/>
      <c r="X265" s="30"/>
      <c r="Y265" s="30"/>
      <c r="Z265" s="16"/>
      <c r="AA265" s="15"/>
      <c r="AB265" s="30"/>
      <c r="AC265" s="30"/>
      <c r="AD265" s="16"/>
      <c r="AE265" s="15"/>
      <c r="AF265" s="30"/>
      <c r="AG265" s="30"/>
      <c r="AH265" s="16"/>
    </row>
    <row r="266" spans="1:42" x14ac:dyDescent="0.25">
      <c r="A266" s="12"/>
      <c r="B266" s="15"/>
      <c r="C266" s="15"/>
      <c r="D266" s="31" t="s">
        <v>488</v>
      </c>
      <c r="E266" s="31"/>
      <c r="F266" s="16"/>
      <c r="G266" s="15"/>
      <c r="H266" s="31" t="s">
        <v>488</v>
      </c>
      <c r="I266" s="31"/>
      <c r="J266" s="16"/>
      <c r="K266" s="15"/>
      <c r="L266" s="31" t="s">
        <v>489</v>
      </c>
      <c r="M266" s="31"/>
      <c r="N266" s="16"/>
      <c r="O266" s="15"/>
      <c r="P266" s="30"/>
      <c r="Q266" s="30"/>
      <c r="R266" s="16"/>
      <c r="S266" s="15"/>
      <c r="T266" s="30"/>
      <c r="U266" s="30"/>
      <c r="V266" s="16"/>
      <c r="W266" s="15"/>
      <c r="X266" s="31" t="s">
        <v>112</v>
      </c>
      <c r="Y266" s="31"/>
      <c r="Z266" s="16"/>
      <c r="AA266" s="15"/>
      <c r="AB266" s="30"/>
      <c r="AC266" s="30"/>
      <c r="AD266" s="16"/>
      <c r="AE266" s="15"/>
      <c r="AF266" s="30"/>
      <c r="AG266" s="30"/>
      <c r="AH266" s="16"/>
    </row>
    <row r="267" spans="1:42" x14ac:dyDescent="0.25">
      <c r="A267" s="12"/>
      <c r="B267" s="15"/>
      <c r="C267" s="15"/>
      <c r="D267" s="31" t="s">
        <v>490</v>
      </c>
      <c r="E267" s="31"/>
      <c r="F267" s="16"/>
      <c r="G267" s="15"/>
      <c r="H267" s="31" t="s">
        <v>491</v>
      </c>
      <c r="I267" s="31"/>
      <c r="J267" s="16"/>
      <c r="K267" s="15"/>
      <c r="L267" s="31" t="s">
        <v>492</v>
      </c>
      <c r="M267" s="31"/>
      <c r="N267" s="16"/>
      <c r="O267" s="15"/>
      <c r="P267" s="31" t="s">
        <v>487</v>
      </c>
      <c r="Q267" s="31"/>
      <c r="R267" s="16"/>
      <c r="S267" s="15"/>
      <c r="T267" s="31" t="s">
        <v>493</v>
      </c>
      <c r="U267" s="31"/>
      <c r="V267" s="16"/>
      <c r="W267" s="15"/>
      <c r="X267" s="31" t="s">
        <v>494</v>
      </c>
      <c r="Y267" s="31"/>
      <c r="Z267" s="16"/>
      <c r="AA267" s="15"/>
      <c r="AB267" s="30"/>
      <c r="AC267" s="30"/>
      <c r="AD267" s="16"/>
      <c r="AE267" s="15"/>
      <c r="AF267" s="30"/>
      <c r="AG267" s="30"/>
      <c r="AH267" s="16"/>
    </row>
    <row r="268" spans="1:42" ht="15.75" thickBot="1" x14ac:dyDescent="0.3">
      <c r="A268" s="12"/>
      <c r="B268" s="11" t="s">
        <v>483</v>
      </c>
      <c r="C268" s="15"/>
      <c r="D268" s="32" t="s">
        <v>495</v>
      </c>
      <c r="E268" s="32"/>
      <c r="F268" s="19"/>
      <c r="G268" s="20"/>
      <c r="H268" s="45" t="s">
        <v>496</v>
      </c>
      <c r="I268" s="45"/>
      <c r="J268" s="19"/>
      <c r="K268" s="21"/>
      <c r="L268" s="68" t="s">
        <v>497</v>
      </c>
      <c r="M268" s="68"/>
      <c r="N268" s="19"/>
      <c r="O268" s="20"/>
      <c r="P268" s="32" t="s">
        <v>413</v>
      </c>
      <c r="Q268" s="32"/>
      <c r="R268" s="19"/>
      <c r="S268" s="20"/>
      <c r="T268" s="45" t="s">
        <v>498</v>
      </c>
      <c r="U268" s="45"/>
      <c r="V268" s="19"/>
      <c r="W268" s="20"/>
      <c r="X268" s="32" t="s">
        <v>413</v>
      </c>
      <c r="Y268" s="32"/>
      <c r="Z268" s="19"/>
      <c r="AA268" s="20"/>
      <c r="AB268" s="32" t="s">
        <v>499</v>
      </c>
      <c r="AC268" s="32"/>
      <c r="AD268" s="19"/>
      <c r="AE268" s="20"/>
      <c r="AF268" s="32" t="s">
        <v>146</v>
      </c>
      <c r="AG268" s="32"/>
      <c r="AH268" s="19"/>
    </row>
    <row r="269" spans="1:42" ht="15.75" thickTop="1" x14ac:dyDescent="0.25">
      <c r="A269" s="12"/>
      <c r="B269" s="63">
        <v>41729</v>
      </c>
      <c r="C269" s="15"/>
      <c r="D269" s="34"/>
      <c r="E269" s="34"/>
      <c r="F269" s="16"/>
      <c r="G269" s="15"/>
      <c r="H269" s="34"/>
      <c r="I269" s="34"/>
      <c r="J269" s="16"/>
      <c r="K269" s="15"/>
      <c r="L269" s="34"/>
      <c r="M269" s="34"/>
      <c r="N269" s="16"/>
      <c r="O269" s="15"/>
      <c r="P269" s="34"/>
      <c r="Q269" s="34"/>
      <c r="R269" s="16"/>
      <c r="S269" s="15"/>
      <c r="T269" s="34"/>
      <c r="U269" s="34"/>
      <c r="V269" s="16"/>
      <c r="W269" s="15"/>
      <c r="X269" s="34"/>
      <c r="Y269" s="34"/>
      <c r="Z269" s="16"/>
      <c r="AA269" s="15"/>
      <c r="AB269" s="34"/>
      <c r="AC269" s="34"/>
      <c r="AD269" s="16"/>
      <c r="AE269" s="15"/>
      <c r="AF269" s="34"/>
      <c r="AG269" s="34"/>
      <c r="AH269" s="16"/>
    </row>
    <row r="270" spans="1:42" ht="26.25" x14ac:dyDescent="0.25">
      <c r="A270" s="12"/>
      <c r="B270" s="41" t="s">
        <v>529</v>
      </c>
      <c r="C270" s="15"/>
      <c r="D270" s="30"/>
      <c r="E270" s="30"/>
      <c r="F270" s="16"/>
      <c r="G270" s="15"/>
      <c r="H270" s="30"/>
      <c r="I270" s="30"/>
      <c r="J270" s="16"/>
      <c r="K270" s="15"/>
      <c r="L270" s="30"/>
      <c r="M270" s="30"/>
      <c r="N270" s="16"/>
      <c r="O270" s="15"/>
      <c r="P270" s="30"/>
      <c r="Q270" s="30"/>
      <c r="R270" s="16"/>
      <c r="S270" s="15"/>
      <c r="T270" s="30"/>
      <c r="U270" s="30"/>
      <c r="V270" s="16"/>
      <c r="W270" s="15"/>
      <c r="X270" s="30"/>
      <c r="Y270" s="30"/>
      <c r="Z270" s="16"/>
      <c r="AA270" s="15"/>
      <c r="AB270" s="30"/>
      <c r="AC270" s="30"/>
      <c r="AD270" s="16"/>
      <c r="AE270" s="15"/>
      <c r="AF270" s="30"/>
      <c r="AG270" s="30"/>
      <c r="AH270" s="16"/>
    </row>
    <row r="271" spans="1:42" x14ac:dyDescent="0.25">
      <c r="A271" s="12"/>
      <c r="B271" s="69" t="s">
        <v>530</v>
      </c>
      <c r="C271" s="24"/>
      <c r="D271" s="11" t="s">
        <v>230</v>
      </c>
      <c r="E271" s="24">
        <v>109</v>
      </c>
      <c r="F271" s="16"/>
      <c r="G271" s="24"/>
      <c r="H271" s="11" t="s">
        <v>230</v>
      </c>
      <c r="I271" s="24" t="s">
        <v>232</v>
      </c>
      <c r="J271" s="16"/>
      <c r="K271" s="24"/>
      <c r="L271" s="11" t="s">
        <v>230</v>
      </c>
      <c r="M271" s="24" t="s">
        <v>232</v>
      </c>
      <c r="N271" s="16"/>
      <c r="O271" s="24"/>
      <c r="P271" s="11" t="s">
        <v>230</v>
      </c>
      <c r="Q271" s="24">
        <v>200</v>
      </c>
      <c r="R271" s="16"/>
      <c r="S271" s="24"/>
      <c r="T271" s="11" t="s">
        <v>230</v>
      </c>
      <c r="U271" s="24" t="s">
        <v>232</v>
      </c>
      <c r="V271" s="16"/>
      <c r="W271" s="24"/>
      <c r="X271" s="11" t="s">
        <v>230</v>
      </c>
      <c r="Y271" s="24" t="s">
        <v>232</v>
      </c>
      <c r="Z271" s="16"/>
      <c r="AA271" s="24"/>
      <c r="AB271" s="11" t="s">
        <v>230</v>
      </c>
      <c r="AC271" s="24" t="s">
        <v>232</v>
      </c>
      <c r="AD271" s="16"/>
      <c r="AE271" s="24"/>
      <c r="AF271" s="11" t="s">
        <v>230</v>
      </c>
      <c r="AG271" s="24">
        <v>309</v>
      </c>
      <c r="AH271" s="16"/>
    </row>
    <row r="272" spans="1:42" ht="15.75" thickBot="1" x14ac:dyDescent="0.3">
      <c r="A272" s="12"/>
      <c r="B272" s="66" t="s">
        <v>531</v>
      </c>
      <c r="C272" s="24"/>
      <c r="D272" s="21"/>
      <c r="E272" s="25">
        <v>507</v>
      </c>
      <c r="F272" s="19"/>
      <c r="G272" s="25"/>
      <c r="H272" s="21"/>
      <c r="I272" s="25">
        <v>810</v>
      </c>
      <c r="J272" s="19"/>
      <c r="K272" s="25"/>
      <c r="L272" s="21"/>
      <c r="M272" s="42">
        <v>1152</v>
      </c>
      <c r="N272" s="19"/>
      <c r="O272" s="25"/>
      <c r="P272" s="21"/>
      <c r="Q272" s="42">
        <v>2448</v>
      </c>
      <c r="R272" s="19"/>
      <c r="S272" s="25"/>
      <c r="T272" s="21"/>
      <c r="U272" s="42">
        <v>1102</v>
      </c>
      <c r="V272" s="19"/>
      <c r="W272" s="25"/>
      <c r="X272" s="21"/>
      <c r="Y272" s="25">
        <v>50</v>
      </c>
      <c r="Z272" s="19"/>
      <c r="AA272" s="25"/>
      <c r="AB272" s="21"/>
      <c r="AC272" s="25">
        <v>927</v>
      </c>
      <c r="AD272" s="19"/>
      <c r="AE272" s="25"/>
      <c r="AF272" s="21"/>
      <c r="AG272" s="42">
        <v>6996</v>
      </c>
      <c r="AH272" s="19"/>
    </row>
    <row r="273" spans="1:34" ht="16.5" thickTop="1" thickBot="1" x14ac:dyDescent="0.3">
      <c r="A273" s="12"/>
      <c r="B273" s="11" t="s">
        <v>532</v>
      </c>
      <c r="C273" s="24"/>
      <c r="D273" s="26" t="s">
        <v>230</v>
      </c>
      <c r="E273" s="29">
        <v>616</v>
      </c>
      <c r="F273" s="28"/>
      <c r="G273" s="29"/>
      <c r="H273" s="26" t="s">
        <v>230</v>
      </c>
      <c r="I273" s="29">
        <v>810</v>
      </c>
      <c r="J273" s="28"/>
      <c r="K273" s="29"/>
      <c r="L273" s="26" t="s">
        <v>230</v>
      </c>
      <c r="M273" s="27">
        <v>1152</v>
      </c>
      <c r="N273" s="28"/>
      <c r="O273" s="29"/>
      <c r="P273" s="26" t="s">
        <v>230</v>
      </c>
      <c r="Q273" s="27">
        <v>2648</v>
      </c>
      <c r="R273" s="28"/>
      <c r="S273" s="29"/>
      <c r="T273" s="26" t="s">
        <v>230</v>
      </c>
      <c r="U273" s="27">
        <v>1102</v>
      </c>
      <c r="V273" s="28"/>
      <c r="W273" s="29"/>
      <c r="X273" s="26" t="s">
        <v>230</v>
      </c>
      <c r="Y273" s="29">
        <v>50</v>
      </c>
      <c r="Z273" s="28"/>
      <c r="AA273" s="29"/>
      <c r="AB273" s="26" t="s">
        <v>230</v>
      </c>
      <c r="AC273" s="29">
        <v>927</v>
      </c>
      <c r="AD273" s="28"/>
      <c r="AE273" s="29"/>
      <c r="AF273" s="26" t="s">
        <v>230</v>
      </c>
      <c r="AG273" s="27">
        <v>7305</v>
      </c>
      <c r="AH273" s="28"/>
    </row>
    <row r="274" spans="1:34" ht="15.75" thickTop="1" x14ac:dyDescent="0.25">
      <c r="A274" s="12"/>
      <c r="B274" s="15"/>
      <c r="C274" s="15"/>
      <c r="D274" s="11"/>
      <c r="E274" s="24"/>
      <c r="F274" s="16"/>
      <c r="G274" s="15"/>
      <c r="H274" s="11"/>
      <c r="I274" s="24"/>
      <c r="J274" s="16"/>
      <c r="K274" s="15"/>
      <c r="L274" s="11"/>
      <c r="M274" s="24"/>
      <c r="N274" s="16"/>
      <c r="O274" s="15"/>
      <c r="P274" s="11"/>
      <c r="Q274" s="24"/>
      <c r="R274" s="16"/>
      <c r="S274" s="15"/>
      <c r="T274" s="11"/>
      <c r="U274" s="24"/>
      <c r="V274" s="16"/>
      <c r="W274" s="15"/>
      <c r="X274" s="11"/>
      <c r="Y274" s="24"/>
      <c r="Z274" s="16"/>
      <c r="AA274" s="15"/>
      <c r="AB274" s="11"/>
      <c r="AC274" s="24"/>
      <c r="AD274" s="16"/>
      <c r="AE274" s="15"/>
      <c r="AF274" s="11"/>
      <c r="AG274" s="24"/>
      <c r="AH274" s="16"/>
    </row>
    <row r="275" spans="1:34" x14ac:dyDescent="0.25">
      <c r="A275" s="12"/>
      <c r="B275" s="11" t="s">
        <v>533</v>
      </c>
      <c r="C275" s="15"/>
      <c r="D275" s="11"/>
      <c r="E275" s="24"/>
      <c r="F275" s="16"/>
      <c r="G275" s="15"/>
      <c r="H275" s="11"/>
      <c r="I275" s="24"/>
      <c r="J275" s="16"/>
      <c r="K275" s="15"/>
      <c r="L275" s="11"/>
      <c r="M275" s="24"/>
      <c r="N275" s="16"/>
      <c r="O275" s="15"/>
      <c r="P275" s="11"/>
      <c r="Q275" s="24"/>
      <c r="R275" s="16"/>
      <c r="S275" s="15"/>
      <c r="T275" s="11"/>
      <c r="U275" s="24"/>
      <c r="V275" s="16"/>
      <c r="W275" s="15"/>
      <c r="X275" s="11"/>
      <c r="Y275" s="24"/>
      <c r="Z275" s="16"/>
      <c r="AA275" s="15"/>
      <c r="AB275" s="11"/>
      <c r="AC275" s="24"/>
      <c r="AD275" s="16"/>
      <c r="AE275" s="15"/>
      <c r="AF275" s="11"/>
      <c r="AG275" s="24"/>
      <c r="AH275" s="16"/>
    </row>
    <row r="276" spans="1:34" x14ac:dyDescent="0.25">
      <c r="A276" s="12"/>
      <c r="B276" s="41" t="s">
        <v>530</v>
      </c>
      <c r="C276" s="24"/>
      <c r="D276" s="11" t="s">
        <v>230</v>
      </c>
      <c r="E276" s="22">
        <v>7733</v>
      </c>
      <c r="F276" s="16"/>
      <c r="G276" s="24"/>
      <c r="H276" s="11" t="s">
        <v>230</v>
      </c>
      <c r="I276" s="24">
        <v>347</v>
      </c>
      <c r="J276" s="16"/>
      <c r="K276" s="24"/>
      <c r="L276" s="11" t="s">
        <v>230</v>
      </c>
      <c r="M276" s="24" t="s">
        <v>232</v>
      </c>
      <c r="N276" s="16"/>
      <c r="O276" s="24"/>
      <c r="P276" s="11" t="s">
        <v>230</v>
      </c>
      <c r="Q276" s="22">
        <v>4324</v>
      </c>
      <c r="R276" s="16"/>
      <c r="S276" s="24"/>
      <c r="T276" s="11" t="s">
        <v>230</v>
      </c>
      <c r="U276" s="22">
        <v>5730</v>
      </c>
      <c r="V276" s="16"/>
      <c r="W276" s="24"/>
      <c r="X276" s="11" t="s">
        <v>230</v>
      </c>
      <c r="Y276" s="24" t="s">
        <v>232</v>
      </c>
      <c r="Z276" s="16"/>
      <c r="AA276" s="24"/>
      <c r="AB276" s="11" t="s">
        <v>230</v>
      </c>
      <c r="AC276" s="24" t="s">
        <v>232</v>
      </c>
      <c r="AD276" s="16"/>
      <c r="AE276" s="24"/>
      <c r="AF276" s="11" t="s">
        <v>230</v>
      </c>
      <c r="AG276" s="22">
        <v>18134</v>
      </c>
      <c r="AH276" s="16"/>
    </row>
    <row r="277" spans="1:34" ht="15.75" thickBot="1" x14ac:dyDescent="0.3">
      <c r="A277" s="12"/>
      <c r="B277" s="66" t="s">
        <v>531</v>
      </c>
      <c r="C277" s="24"/>
      <c r="D277" s="21"/>
      <c r="E277" s="42">
        <v>97388</v>
      </c>
      <c r="F277" s="19"/>
      <c r="G277" s="25"/>
      <c r="H277" s="21"/>
      <c r="I277" s="42">
        <v>170533</v>
      </c>
      <c r="J277" s="19"/>
      <c r="K277" s="25"/>
      <c r="L277" s="21"/>
      <c r="M277" s="42">
        <v>39872</v>
      </c>
      <c r="N277" s="19"/>
      <c r="O277" s="25"/>
      <c r="P277" s="21"/>
      <c r="Q277" s="42">
        <v>99934</v>
      </c>
      <c r="R277" s="19"/>
      <c r="S277" s="25"/>
      <c r="T277" s="21"/>
      <c r="U277" s="42">
        <v>63018</v>
      </c>
      <c r="V277" s="19"/>
      <c r="W277" s="25"/>
      <c r="X277" s="21"/>
      <c r="Y277" s="42">
        <v>1249</v>
      </c>
      <c r="Z277" s="19"/>
      <c r="AA277" s="25"/>
      <c r="AB277" s="21"/>
      <c r="AC277" s="25" t="s">
        <v>232</v>
      </c>
      <c r="AD277" s="19"/>
      <c r="AE277" s="25"/>
      <c r="AF277" s="21"/>
      <c r="AG277" s="42">
        <v>471994</v>
      </c>
      <c r="AH277" s="19"/>
    </row>
    <row r="278" spans="1:34" ht="16.5" thickTop="1" thickBot="1" x14ac:dyDescent="0.3">
      <c r="A278" s="12"/>
      <c r="B278" s="11" t="s">
        <v>534</v>
      </c>
      <c r="C278" s="24"/>
      <c r="D278" s="26" t="s">
        <v>230</v>
      </c>
      <c r="E278" s="27">
        <v>105121</v>
      </c>
      <c r="F278" s="28"/>
      <c r="G278" s="29"/>
      <c r="H278" s="26" t="s">
        <v>230</v>
      </c>
      <c r="I278" s="27">
        <v>170880</v>
      </c>
      <c r="J278" s="28"/>
      <c r="K278" s="29"/>
      <c r="L278" s="26" t="s">
        <v>230</v>
      </c>
      <c r="M278" s="27">
        <v>39872</v>
      </c>
      <c r="N278" s="28"/>
      <c r="O278" s="29"/>
      <c r="P278" s="26" t="s">
        <v>230</v>
      </c>
      <c r="Q278" s="27">
        <v>104258</v>
      </c>
      <c r="R278" s="28"/>
      <c r="S278" s="29"/>
      <c r="T278" s="26" t="s">
        <v>230</v>
      </c>
      <c r="U278" s="27">
        <v>68748</v>
      </c>
      <c r="V278" s="28"/>
      <c r="W278" s="29"/>
      <c r="X278" s="26" t="s">
        <v>230</v>
      </c>
      <c r="Y278" s="27">
        <v>1249</v>
      </c>
      <c r="Z278" s="28"/>
      <c r="AA278" s="29"/>
      <c r="AB278" s="26" t="s">
        <v>230</v>
      </c>
      <c r="AC278" s="29" t="s">
        <v>232</v>
      </c>
      <c r="AD278" s="28"/>
      <c r="AE278" s="29"/>
      <c r="AF278" s="26" t="s">
        <v>230</v>
      </c>
      <c r="AG278" s="27">
        <v>490128</v>
      </c>
      <c r="AH278" s="28"/>
    </row>
    <row r="279" spans="1:34" ht="15.75" thickTop="1" x14ac:dyDescent="0.25">
      <c r="A279" s="12"/>
      <c r="B279" s="15"/>
      <c r="C279" s="15"/>
      <c r="D279" s="11"/>
      <c r="E279" s="24"/>
      <c r="F279" s="16"/>
      <c r="G279" s="15"/>
      <c r="H279" s="11"/>
      <c r="I279" s="24"/>
      <c r="J279" s="16"/>
      <c r="K279" s="15"/>
      <c r="L279" s="11"/>
      <c r="M279" s="24"/>
      <c r="N279" s="16"/>
      <c r="O279" s="15"/>
      <c r="P279" s="11"/>
      <c r="Q279" s="24"/>
      <c r="R279" s="16"/>
      <c r="S279" s="15"/>
      <c r="T279" s="11"/>
      <c r="U279" s="24"/>
      <c r="V279" s="16"/>
      <c r="W279" s="15"/>
      <c r="X279" s="11"/>
      <c r="Y279" s="24"/>
      <c r="Z279" s="16"/>
      <c r="AA279" s="15"/>
      <c r="AB279" s="11"/>
      <c r="AC279" s="24"/>
      <c r="AD279" s="16"/>
      <c r="AE279" s="15"/>
      <c r="AF279" s="11"/>
      <c r="AG279" s="24"/>
      <c r="AH279" s="16"/>
    </row>
    <row r="280" spans="1:34" x14ac:dyDescent="0.25">
      <c r="A280" s="12"/>
      <c r="B280" s="63">
        <v>41639</v>
      </c>
      <c r="C280" s="15"/>
      <c r="D280" s="11"/>
      <c r="E280" s="24"/>
      <c r="F280" s="16"/>
      <c r="G280" s="15"/>
      <c r="H280" s="11"/>
      <c r="I280" s="24"/>
      <c r="J280" s="16"/>
      <c r="K280" s="15"/>
      <c r="L280" s="11"/>
      <c r="M280" s="24"/>
      <c r="N280" s="16"/>
      <c r="O280" s="15"/>
      <c r="P280" s="11"/>
      <c r="Q280" s="24"/>
      <c r="R280" s="16"/>
      <c r="S280" s="15"/>
      <c r="T280" s="11"/>
      <c r="U280" s="24"/>
      <c r="V280" s="16"/>
      <c r="W280" s="15"/>
      <c r="X280" s="11"/>
      <c r="Y280" s="24"/>
      <c r="Z280" s="16"/>
      <c r="AA280" s="15"/>
      <c r="AB280" s="11"/>
      <c r="AC280" s="24"/>
      <c r="AD280" s="16"/>
      <c r="AE280" s="15"/>
      <c r="AF280" s="11"/>
      <c r="AG280" s="24"/>
      <c r="AH280" s="16"/>
    </row>
    <row r="281" spans="1:34" ht="26.25" x14ac:dyDescent="0.25">
      <c r="A281" s="12"/>
      <c r="B281" s="41" t="s">
        <v>529</v>
      </c>
      <c r="C281" s="15"/>
      <c r="D281" s="11"/>
      <c r="E281" s="24"/>
      <c r="F281" s="16"/>
      <c r="G281" s="15"/>
      <c r="H281" s="11"/>
      <c r="I281" s="24"/>
      <c r="J281" s="16"/>
      <c r="K281" s="15"/>
      <c r="L281" s="11"/>
      <c r="M281" s="24"/>
      <c r="N281" s="16"/>
      <c r="O281" s="15"/>
      <c r="P281" s="11"/>
      <c r="Q281" s="24"/>
      <c r="R281" s="16"/>
      <c r="S281" s="15"/>
      <c r="T281" s="11"/>
      <c r="U281" s="24"/>
      <c r="V281" s="16"/>
      <c r="W281" s="15"/>
      <c r="X281" s="11"/>
      <c r="Y281" s="24"/>
      <c r="Z281" s="16"/>
      <c r="AA281" s="15"/>
      <c r="AB281" s="11"/>
      <c r="AC281" s="24"/>
      <c r="AD281" s="16"/>
      <c r="AE281" s="15"/>
      <c r="AF281" s="11"/>
      <c r="AG281" s="24"/>
      <c r="AH281" s="16"/>
    </row>
    <row r="282" spans="1:34" x14ac:dyDescent="0.25">
      <c r="A282" s="12"/>
      <c r="B282" s="41" t="s">
        <v>530</v>
      </c>
      <c r="C282" s="24"/>
      <c r="D282" s="11" t="s">
        <v>230</v>
      </c>
      <c r="E282" s="24">
        <v>192</v>
      </c>
      <c r="F282" s="16"/>
      <c r="G282" s="24"/>
      <c r="H282" s="11" t="s">
        <v>230</v>
      </c>
      <c r="I282" s="24" t="s">
        <v>232</v>
      </c>
      <c r="J282" s="16"/>
      <c r="K282" s="24"/>
      <c r="L282" s="11" t="s">
        <v>230</v>
      </c>
      <c r="M282" s="24" t="s">
        <v>232</v>
      </c>
      <c r="N282" s="16"/>
      <c r="O282" s="24"/>
      <c r="P282" s="11" t="s">
        <v>230</v>
      </c>
      <c r="Q282" s="24">
        <v>325</v>
      </c>
      <c r="R282" s="16"/>
      <c r="S282" s="24"/>
      <c r="T282" s="11" t="s">
        <v>230</v>
      </c>
      <c r="U282" s="24">
        <v>200</v>
      </c>
      <c r="V282" s="16"/>
      <c r="W282" s="24"/>
      <c r="X282" s="11" t="s">
        <v>230</v>
      </c>
      <c r="Y282" s="24" t="s">
        <v>232</v>
      </c>
      <c r="Z282" s="16"/>
      <c r="AA282" s="24"/>
      <c r="AB282" s="11" t="s">
        <v>230</v>
      </c>
      <c r="AC282" s="24" t="s">
        <v>232</v>
      </c>
      <c r="AD282" s="16"/>
      <c r="AE282" s="24"/>
      <c r="AF282" s="11" t="s">
        <v>230</v>
      </c>
      <c r="AG282" s="24">
        <v>717</v>
      </c>
      <c r="AH282" s="16"/>
    </row>
    <row r="283" spans="1:34" ht="15.75" thickBot="1" x14ac:dyDescent="0.3">
      <c r="A283" s="12"/>
      <c r="B283" s="66" t="s">
        <v>531</v>
      </c>
      <c r="C283" s="24"/>
      <c r="D283" s="21"/>
      <c r="E283" s="25">
        <v>622</v>
      </c>
      <c r="F283" s="19"/>
      <c r="G283" s="25"/>
      <c r="H283" s="21"/>
      <c r="I283" s="25">
        <v>985</v>
      </c>
      <c r="J283" s="19"/>
      <c r="K283" s="25"/>
      <c r="L283" s="21"/>
      <c r="M283" s="42">
        <v>1068</v>
      </c>
      <c r="N283" s="19"/>
      <c r="O283" s="25"/>
      <c r="P283" s="21"/>
      <c r="Q283" s="42">
        <v>2472</v>
      </c>
      <c r="R283" s="19"/>
      <c r="S283" s="25"/>
      <c r="T283" s="21"/>
      <c r="U283" s="42">
        <v>1102</v>
      </c>
      <c r="V283" s="19"/>
      <c r="W283" s="25"/>
      <c r="X283" s="21"/>
      <c r="Y283" s="25">
        <v>54</v>
      </c>
      <c r="Z283" s="19"/>
      <c r="AA283" s="25"/>
      <c r="AB283" s="21"/>
      <c r="AC283" s="25">
        <v>19</v>
      </c>
      <c r="AD283" s="19"/>
      <c r="AE283" s="25"/>
      <c r="AF283" s="21"/>
      <c r="AG283" s="42">
        <v>6322</v>
      </c>
      <c r="AH283" s="19"/>
    </row>
    <row r="284" spans="1:34" ht="16.5" thickTop="1" thickBot="1" x14ac:dyDescent="0.3">
      <c r="A284" s="12"/>
      <c r="B284" s="11" t="s">
        <v>532</v>
      </c>
      <c r="C284" s="24"/>
      <c r="D284" s="26" t="s">
        <v>230</v>
      </c>
      <c r="E284" s="29">
        <v>814</v>
      </c>
      <c r="F284" s="28"/>
      <c r="G284" s="29"/>
      <c r="H284" s="26" t="s">
        <v>230</v>
      </c>
      <c r="I284" s="29">
        <v>985</v>
      </c>
      <c r="J284" s="28"/>
      <c r="K284" s="29"/>
      <c r="L284" s="26" t="s">
        <v>230</v>
      </c>
      <c r="M284" s="27">
        <v>1068</v>
      </c>
      <c r="N284" s="28"/>
      <c r="O284" s="29"/>
      <c r="P284" s="26" t="s">
        <v>230</v>
      </c>
      <c r="Q284" s="27">
        <v>2797</v>
      </c>
      <c r="R284" s="28"/>
      <c r="S284" s="29"/>
      <c r="T284" s="26" t="s">
        <v>230</v>
      </c>
      <c r="U284" s="27">
        <v>1302</v>
      </c>
      <c r="V284" s="28"/>
      <c r="W284" s="29"/>
      <c r="X284" s="26" t="s">
        <v>230</v>
      </c>
      <c r="Y284" s="29">
        <v>54</v>
      </c>
      <c r="Z284" s="28"/>
      <c r="AA284" s="29"/>
      <c r="AB284" s="26" t="s">
        <v>230</v>
      </c>
      <c r="AC284" s="29">
        <v>19</v>
      </c>
      <c r="AD284" s="28"/>
      <c r="AE284" s="29"/>
      <c r="AF284" s="26" t="s">
        <v>230</v>
      </c>
      <c r="AG284" s="27">
        <v>7039</v>
      </c>
      <c r="AH284" s="28"/>
    </row>
    <row r="285" spans="1:34" ht="15.75" thickTop="1" x14ac:dyDescent="0.25">
      <c r="A285" s="12"/>
      <c r="B285" s="15"/>
      <c r="C285" s="15"/>
      <c r="D285" s="11"/>
      <c r="E285" s="24"/>
      <c r="F285" s="16"/>
      <c r="G285" s="15"/>
      <c r="H285" s="11"/>
      <c r="I285" s="24"/>
      <c r="J285" s="16"/>
      <c r="K285" s="15"/>
      <c r="L285" s="11"/>
      <c r="M285" s="24"/>
      <c r="N285" s="16"/>
      <c r="O285" s="15"/>
      <c r="P285" s="11"/>
      <c r="Q285" s="24"/>
      <c r="R285" s="16"/>
      <c r="S285" s="15"/>
      <c r="T285" s="11"/>
      <c r="U285" s="24"/>
      <c r="V285" s="16"/>
      <c r="W285" s="15"/>
      <c r="X285" s="11"/>
      <c r="Y285" s="24"/>
      <c r="Z285" s="16"/>
      <c r="AA285" s="15"/>
      <c r="AB285" s="11"/>
      <c r="AC285" s="24"/>
      <c r="AD285" s="16"/>
      <c r="AE285" s="15"/>
      <c r="AF285" s="11"/>
      <c r="AG285" s="24"/>
      <c r="AH285" s="16"/>
    </row>
    <row r="286" spans="1:34" x14ac:dyDescent="0.25">
      <c r="A286" s="12"/>
      <c r="B286" s="11" t="s">
        <v>533</v>
      </c>
      <c r="C286" s="15"/>
      <c r="D286" s="11"/>
      <c r="E286" s="24"/>
      <c r="F286" s="16"/>
      <c r="G286" s="15"/>
      <c r="H286" s="11"/>
      <c r="I286" s="24"/>
      <c r="J286" s="16"/>
      <c r="K286" s="15"/>
      <c r="L286" s="11"/>
      <c r="M286" s="24"/>
      <c r="N286" s="16"/>
      <c r="O286" s="15"/>
      <c r="P286" s="11"/>
      <c r="Q286" s="24"/>
      <c r="R286" s="16"/>
      <c r="S286" s="15"/>
      <c r="T286" s="11"/>
      <c r="U286" s="24"/>
      <c r="V286" s="16"/>
      <c r="W286" s="15"/>
      <c r="X286" s="11"/>
      <c r="Y286" s="24"/>
      <c r="Z286" s="16"/>
      <c r="AA286" s="15"/>
      <c r="AB286" s="11"/>
      <c r="AC286" s="24"/>
      <c r="AD286" s="16"/>
      <c r="AE286" s="15"/>
      <c r="AF286" s="11"/>
      <c r="AG286" s="24"/>
      <c r="AH286" s="16"/>
    </row>
    <row r="287" spans="1:34" x14ac:dyDescent="0.25">
      <c r="A287" s="12"/>
      <c r="B287" s="41" t="s">
        <v>530</v>
      </c>
      <c r="C287" s="24"/>
      <c r="D287" s="11" t="s">
        <v>230</v>
      </c>
      <c r="E287" s="22">
        <v>7876</v>
      </c>
      <c r="F287" s="16"/>
      <c r="G287" s="24"/>
      <c r="H287" s="11" t="s">
        <v>230</v>
      </c>
      <c r="I287" s="24">
        <v>359</v>
      </c>
      <c r="J287" s="16"/>
      <c r="K287" s="24"/>
      <c r="L287" s="11" t="s">
        <v>230</v>
      </c>
      <c r="M287" s="22">
        <v>2107</v>
      </c>
      <c r="N287" s="16"/>
      <c r="O287" s="24"/>
      <c r="P287" s="11" t="s">
        <v>230</v>
      </c>
      <c r="Q287" s="22">
        <v>4873</v>
      </c>
      <c r="R287" s="16"/>
      <c r="S287" s="24"/>
      <c r="T287" s="11" t="s">
        <v>230</v>
      </c>
      <c r="U287" s="22">
        <v>7995</v>
      </c>
      <c r="V287" s="16"/>
      <c r="W287" s="24"/>
      <c r="X287" s="11" t="s">
        <v>230</v>
      </c>
      <c r="Y287" s="24" t="s">
        <v>232</v>
      </c>
      <c r="Z287" s="16"/>
      <c r="AA287" s="24"/>
      <c r="AB287" s="11" t="s">
        <v>230</v>
      </c>
      <c r="AC287" s="24" t="s">
        <v>232</v>
      </c>
      <c r="AD287" s="16"/>
      <c r="AE287" s="24"/>
      <c r="AF287" s="11" t="s">
        <v>230</v>
      </c>
      <c r="AG287" s="22">
        <v>23210</v>
      </c>
      <c r="AH287" s="16"/>
    </row>
    <row r="288" spans="1:34" ht="15.75" thickBot="1" x14ac:dyDescent="0.3">
      <c r="A288" s="12"/>
      <c r="B288" s="66" t="s">
        <v>531</v>
      </c>
      <c r="C288" s="24"/>
      <c r="D288" s="21"/>
      <c r="E288" s="42">
        <v>98349</v>
      </c>
      <c r="F288" s="19"/>
      <c r="G288" s="25"/>
      <c r="H288" s="21"/>
      <c r="I288" s="42">
        <v>171653</v>
      </c>
      <c r="J288" s="19"/>
      <c r="K288" s="25"/>
      <c r="L288" s="21"/>
      <c r="M288" s="42">
        <v>36961</v>
      </c>
      <c r="N288" s="19"/>
      <c r="O288" s="25"/>
      <c r="P288" s="21"/>
      <c r="Q288" s="42">
        <v>99411</v>
      </c>
      <c r="R288" s="19"/>
      <c r="S288" s="25"/>
      <c r="T288" s="21"/>
      <c r="U288" s="42">
        <v>64918</v>
      </c>
      <c r="V288" s="19"/>
      <c r="W288" s="25"/>
      <c r="X288" s="21"/>
      <c r="Y288" s="42">
        <v>1308</v>
      </c>
      <c r="Z288" s="19"/>
      <c r="AA288" s="25"/>
      <c r="AB288" s="21"/>
      <c r="AC288" s="25" t="s">
        <v>232</v>
      </c>
      <c r="AD288" s="19"/>
      <c r="AE288" s="25"/>
      <c r="AF288" s="21"/>
      <c r="AG288" s="42">
        <v>472600</v>
      </c>
      <c r="AH288" s="19"/>
    </row>
    <row r="289" spans="1:42" ht="16.5" thickTop="1" thickBot="1" x14ac:dyDescent="0.3">
      <c r="A289" s="12"/>
      <c r="B289" s="11" t="s">
        <v>534</v>
      </c>
      <c r="C289" s="24"/>
      <c r="D289" s="26" t="s">
        <v>230</v>
      </c>
      <c r="E289" s="27">
        <v>106225</v>
      </c>
      <c r="F289" s="28"/>
      <c r="G289" s="29"/>
      <c r="H289" s="26" t="s">
        <v>230</v>
      </c>
      <c r="I289" s="27">
        <v>172012</v>
      </c>
      <c r="J289" s="28"/>
      <c r="K289" s="29"/>
      <c r="L289" s="26" t="s">
        <v>230</v>
      </c>
      <c r="M289" s="27">
        <v>39068</v>
      </c>
      <c r="N289" s="28"/>
      <c r="O289" s="29"/>
      <c r="P289" s="26" t="s">
        <v>230</v>
      </c>
      <c r="Q289" s="27">
        <v>104284</v>
      </c>
      <c r="R289" s="28"/>
      <c r="S289" s="29"/>
      <c r="T289" s="26" t="s">
        <v>230</v>
      </c>
      <c r="U289" s="27">
        <v>72913</v>
      </c>
      <c r="V289" s="28"/>
      <c r="W289" s="29"/>
      <c r="X289" s="26" t="s">
        <v>230</v>
      </c>
      <c r="Y289" s="27">
        <v>1308</v>
      </c>
      <c r="Z289" s="28"/>
      <c r="AA289" s="29"/>
      <c r="AB289" s="26" t="s">
        <v>230</v>
      </c>
      <c r="AC289" s="29" t="s">
        <v>232</v>
      </c>
      <c r="AD289" s="28"/>
      <c r="AE289" s="29"/>
      <c r="AF289" s="26" t="s">
        <v>230</v>
      </c>
      <c r="AG289" s="27">
        <v>495810</v>
      </c>
      <c r="AH289" s="28"/>
    </row>
    <row r="290" spans="1:42" ht="15.75" thickTop="1" x14ac:dyDescent="0.25">
      <c r="A290" s="12"/>
      <c r="B290" s="62"/>
      <c r="C290" s="62"/>
      <c r="D290" s="62"/>
      <c r="E290" s="62"/>
      <c r="F290" s="62"/>
      <c r="G290" s="62"/>
      <c r="H290" s="62"/>
      <c r="I290" s="62"/>
      <c r="J290" s="62"/>
      <c r="K290" s="62"/>
      <c r="L290" s="62"/>
      <c r="M290" s="62"/>
      <c r="N290" s="62"/>
      <c r="O290" s="62"/>
      <c r="P290" s="62"/>
      <c r="Q290" s="62"/>
      <c r="R290" s="62"/>
      <c r="S290" s="62"/>
      <c r="T290" s="62"/>
      <c r="U290" s="62"/>
      <c r="V290" s="62"/>
      <c r="W290" s="62"/>
      <c r="X290" s="62"/>
      <c r="Y290" s="62"/>
      <c r="Z290" s="62"/>
      <c r="AA290" s="62"/>
      <c r="AB290" s="62"/>
      <c r="AC290" s="62"/>
      <c r="AD290" s="62"/>
      <c r="AE290" s="62"/>
      <c r="AF290" s="62"/>
      <c r="AG290" s="62"/>
      <c r="AH290" s="62"/>
      <c r="AI290" s="62"/>
      <c r="AJ290" s="62"/>
      <c r="AK290" s="62"/>
      <c r="AL290" s="62"/>
      <c r="AM290" s="62"/>
      <c r="AN290" s="62"/>
      <c r="AO290" s="62"/>
      <c r="AP290" s="62"/>
    </row>
    <row r="291" spans="1:42" x14ac:dyDescent="0.25">
      <c r="A291" s="12"/>
      <c r="B291" s="36" t="s">
        <v>469</v>
      </c>
      <c r="C291" s="36"/>
      <c r="D291" s="36"/>
      <c r="E291" s="36"/>
      <c r="F291" s="36"/>
      <c r="G291" s="36"/>
      <c r="H291" s="36"/>
      <c r="I291" s="36"/>
      <c r="J291" s="36"/>
      <c r="K291" s="36"/>
      <c r="L291" s="36"/>
      <c r="M291" s="36"/>
      <c r="N291" s="36"/>
      <c r="O291" s="36"/>
      <c r="P291" s="36"/>
      <c r="Q291" s="36"/>
      <c r="R291" s="36"/>
      <c r="S291" s="36"/>
      <c r="T291" s="36"/>
      <c r="U291" s="36"/>
      <c r="V291" s="36"/>
      <c r="W291" s="36"/>
      <c r="X291" s="36"/>
      <c r="Y291" s="36"/>
      <c r="Z291" s="36"/>
      <c r="AA291" s="36"/>
      <c r="AB291" s="36"/>
      <c r="AC291" s="36"/>
      <c r="AD291" s="36"/>
      <c r="AE291" s="36"/>
      <c r="AF291" s="36"/>
      <c r="AG291" s="36"/>
      <c r="AH291" s="36"/>
      <c r="AI291" s="36"/>
      <c r="AJ291" s="36"/>
      <c r="AK291" s="36"/>
      <c r="AL291" s="36"/>
      <c r="AM291" s="36"/>
      <c r="AN291" s="36"/>
      <c r="AO291" s="36"/>
      <c r="AP291" s="36"/>
    </row>
    <row r="292" spans="1:42" x14ac:dyDescent="0.25">
      <c r="A292" s="12"/>
      <c r="B292" s="36" t="s">
        <v>470</v>
      </c>
      <c r="C292" s="36"/>
      <c r="D292" s="36"/>
      <c r="E292" s="36"/>
      <c r="F292" s="36"/>
      <c r="G292" s="36"/>
      <c r="H292" s="36"/>
      <c r="I292" s="36"/>
      <c r="J292" s="36"/>
      <c r="K292" s="36"/>
      <c r="L292" s="36"/>
      <c r="M292" s="36"/>
      <c r="N292" s="36"/>
      <c r="O292" s="36"/>
      <c r="P292" s="36"/>
      <c r="Q292" s="36"/>
      <c r="R292" s="36"/>
      <c r="S292" s="36"/>
      <c r="T292" s="36"/>
      <c r="U292" s="36"/>
      <c r="V292" s="36"/>
      <c r="W292" s="36"/>
      <c r="X292" s="36"/>
      <c r="Y292" s="36"/>
      <c r="Z292" s="36"/>
      <c r="AA292" s="36"/>
      <c r="AB292" s="36"/>
      <c r="AC292" s="36"/>
      <c r="AD292" s="36"/>
      <c r="AE292" s="36"/>
      <c r="AF292" s="36"/>
      <c r="AG292" s="36"/>
      <c r="AH292" s="36"/>
      <c r="AI292" s="36"/>
      <c r="AJ292" s="36"/>
      <c r="AK292" s="36"/>
      <c r="AL292" s="36"/>
      <c r="AM292" s="36"/>
      <c r="AN292" s="36"/>
      <c r="AO292" s="36"/>
      <c r="AP292" s="36"/>
    </row>
    <row r="293" spans="1:42" x14ac:dyDescent="0.25">
      <c r="A293" s="12"/>
      <c r="B293" s="62"/>
      <c r="C293" s="62"/>
      <c r="D293" s="62"/>
      <c r="E293" s="62"/>
      <c r="F293" s="62"/>
      <c r="G293" s="62"/>
      <c r="H293" s="62"/>
      <c r="I293" s="62"/>
      <c r="J293" s="62"/>
      <c r="K293" s="62"/>
      <c r="L293" s="62"/>
      <c r="M293" s="62"/>
      <c r="N293" s="62"/>
      <c r="O293" s="62"/>
      <c r="P293" s="62"/>
      <c r="Q293" s="62"/>
      <c r="R293" s="62"/>
      <c r="S293" s="62"/>
      <c r="T293" s="62"/>
      <c r="U293" s="62"/>
      <c r="V293" s="62"/>
      <c r="W293" s="62"/>
      <c r="X293" s="62"/>
      <c r="Y293" s="62"/>
      <c r="Z293" s="62"/>
      <c r="AA293" s="62"/>
      <c r="AB293" s="62"/>
      <c r="AC293" s="62"/>
      <c r="AD293" s="62"/>
      <c r="AE293" s="62"/>
      <c r="AF293" s="62"/>
      <c r="AG293" s="62"/>
      <c r="AH293" s="62"/>
      <c r="AI293" s="62"/>
      <c r="AJ293" s="62"/>
      <c r="AK293" s="62"/>
      <c r="AL293" s="62"/>
      <c r="AM293" s="62"/>
      <c r="AN293" s="62"/>
      <c r="AO293" s="62"/>
      <c r="AP293" s="62"/>
    </row>
    <row r="294" spans="1:42" x14ac:dyDescent="0.25">
      <c r="A294" s="12"/>
      <c r="B294" s="36" t="s">
        <v>535</v>
      </c>
      <c r="C294" s="36"/>
      <c r="D294" s="36"/>
      <c r="E294" s="36"/>
      <c r="F294" s="36"/>
      <c r="G294" s="36"/>
      <c r="H294" s="36"/>
      <c r="I294" s="36"/>
      <c r="J294" s="36"/>
      <c r="K294" s="36"/>
      <c r="L294" s="36"/>
      <c r="M294" s="36"/>
      <c r="N294" s="36"/>
      <c r="O294" s="36"/>
      <c r="P294" s="36"/>
      <c r="Q294" s="36"/>
      <c r="R294" s="36"/>
      <c r="S294" s="36"/>
      <c r="T294" s="36"/>
      <c r="U294" s="36"/>
      <c r="V294" s="36"/>
      <c r="W294" s="36"/>
      <c r="X294" s="36"/>
      <c r="Y294" s="36"/>
      <c r="Z294" s="36"/>
      <c r="AA294" s="36"/>
      <c r="AB294" s="36"/>
      <c r="AC294" s="36"/>
      <c r="AD294" s="36"/>
      <c r="AE294" s="36"/>
      <c r="AF294" s="36"/>
      <c r="AG294" s="36"/>
      <c r="AH294" s="36"/>
      <c r="AI294" s="36"/>
      <c r="AJ294" s="36"/>
      <c r="AK294" s="36"/>
      <c r="AL294" s="36"/>
      <c r="AM294" s="36"/>
      <c r="AN294" s="36"/>
      <c r="AO294" s="36"/>
      <c r="AP294" s="36"/>
    </row>
    <row r="295" spans="1:42" x14ac:dyDescent="0.25">
      <c r="A295" s="12"/>
      <c r="B295" s="15"/>
      <c r="C295" s="15"/>
      <c r="D295" s="30"/>
      <c r="E295" s="30"/>
      <c r="F295" s="16"/>
      <c r="G295" s="15"/>
      <c r="H295" s="30"/>
      <c r="I295" s="30"/>
      <c r="J295" s="16"/>
      <c r="K295" s="15"/>
      <c r="L295" s="30"/>
      <c r="M295" s="30"/>
      <c r="N295" s="16"/>
      <c r="O295" s="15"/>
      <c r="P295" s="30"/>
      <c r="Q295" s="30"/>
      <c r="R295" s="16"/>
      <c r="S295" s="15"/>
      <c r="T295" s="30"/>
      <c r="U295" s="30"/>
      <c r="V295" s="16"/>
      <c r="W295" s="15"/>
      <c r="X295" s="30"/>
      <c r="Y295" s="30"/>
      <c r="Z295" s="16"/>
      <c r="AA295" s="15"/>
      <c r="AB295" s="30"/>
      <c r="AC295" s="30"/>
      <c r="AD295" s="16"/>
      <c r="AE295" s="15"/>
      <c r="AF295" s="30"/>
      <c r="AG295" s="30"/>
      <c r="AH295" s="16"/>
    </row>
    <row r="296" spans="1:42" x14ac:dyDescent="0.25">
      <c r="A296" s="12"/>
      <c r="B296" s="15"/>
      <c r="C296" s="15"/>
      <c r="D296" s="31" t="s">
        <v>487</v>
      </c>
      <c r="E296" s="31"/>
      <c r="F296" s="16"/>
      <c r="G296" s="15"/>
      <c r="H296" s="31" t="s">
        <v>487</v>
      </c>
      <c r="I296" s="31"/>
      <c r="J296" s="16"/>
      <c r="K296" s="15"/>
      <c r="L296" s="30"/>
      <c r="M296" s="30"/>
      <c r="N296" s="16"/>
      <c r="O296" s="15"/>
      <c r="P296" s="30"/>
      <c r="Q296" s="30"/>
      <c r="R296" s="16"/>
      <c r="S296" s="15"/>
      <c r="T296" s="30"/>
      <c r="U296" s="30"/>
      <c r="V296" s="16"/>
      <c r="W296" s="15"/>
      <c r="X296" s="30"/>
      <c r="Y296" s="30"/>
      <c r="Z296" s="16"/>
      <c r="AA296" s="15"/>
      <c r="AB296" s="30"/>
      <c r="AC296" s="30"/>
      <c r="AD296" s="16"/>
      <c r="AE296" s="15"/>
      <c r="AF296" s="30"/>
      <c r="AG296" s="30"/>
      <c r="AH296" s="16"/>
    </row>
    <row r="297" spans="1:42" x14ac:dyDescent="0.25">
      <c r="A297" s="12"/>
      <c r="B297" s="15"/>
      <c r="C297" s="15"/>
      <c r="D297" s="31" t="s">
        <v>488</v>
      </c>
      <c r="E297" s="31"/>
      <c r="F297" s="16"/>
      <c r="G297" s="15"/>
      <c r="H297" s="31" t="s">
        <v>488</v>
      </c>
      <c r="I297" s="31"/>
      <c r="J297" s="16"/>
      <c r="K297" s="15"/>
      <c r="L297" s="31" t="s">
        <v>489</v>
      </c>
      <c r="M297" s="31"/>
      <c r="N297" s="16"/>
      <c r="O297" s="15"/>
      <c r="P297" s="30"/>
      <c r="Q297" s="30"/>
      <c r="R297" s="16"/>
      <c r="S297" s="15"/>
      <c r="T297" s="30"/>
      <c r="U297" s="30"/>
      <c r="V297" s="16"/>
      <c r="W297" s="15"/>
      <c r="X297" s="31" t="s">
        <v>112</v>
      </c>
      <c r="Y297" s="31"/>
      <c r="Z297" s="16"/>
      <c r="AA297" s="15"/>
      <c r="AB297" s="30"/>
      <c r="AC297" s="30"/>
      <c r="AD297" s="16"/>
      <c r="AE297" s="15"/>
      <c r="AF297" s="30"/>
      <c r="AG297" s="30"/>
      <c r="AH297" s="16"/>
    </row>
    <row r="298" spans="1:42" x14ac:dyDescent="0.25">
      <c r="A298" s="12"/>
      <c r="B298" s="15"/>
      <c r="C298" s="15"/>
      <c r="D298" s="31" t="s">
        <v>490</v>
      </c>
      <c r="E298" s="31"/>
      <c r="F298" s="16"/>
      <c r="G298" s="15"/>
      <c r="H298" s="31" t="s">
        <v>491</v>
      </c>
      <c r="I298" s="31"/>
      <c r="J298" s="16"/>
      <c r="K298" s="15"/>
      <c r="L298" s="31" t="s">
        <v>492</v>
      </c>
      <c r="M298" s="31"/>
      <c r="N298" s="16"/>
      <c r="O298" s="15"/>
      <c r="P298" s="31" t="s">
        <v>487</v>
      </c>
      <c r="Q298" s="31"/>
      <c r="R298" s="16"/>
      <c r="S298" s="15"/>
      <c r="T298" s="31" t="s">
        <v>493</v>
      </c>
      <c r="U298" s="31"/>
      <c r="V298" s="16"/>
      <c r="W298" s="15"/>
      <c r="X298" s="31" t="s">
        <v>494</v>
      </c>
      <c r="Y298" s="31"/>
      <c r="Z298" s="16"/>
      <c r="AA298" s="15"/>
      <c r="AB298" s="30"/>
      <c r="AC298" s="30"/>
      <c r="AD298" s="16"/>
      <c r="AE298" s="15"/>
      <c r="AF298" s="30"/>
      <c r="AG298" s="30"/>
      <c r="AH298" s="16"/>
    </row>
    <row r="299" spans="1:42" ht="15.75" thickBot="1" x14ac:dyDescent="0.3">
      <c r="A299" s="12"/>
      <c r="B299" s="11" t="s">
        <v>481</v>
      </c>
      <c r="C299" s="15"/>
      <c r="D299" s="32" t="s">
        <v>495</v>
      </c>
      <c r="E299" s="32"/>
      <c r="F299" s="19"/>
      <c r="G299" s="20"/>
      <c r="H299" s="45" t="s">
        <v>496</v>
      </c>
      <c r="I299" s="45"/>
      <c r="J299" s="19"/>
      <c r="K299" s="21"/>
      <c r="L299" s="68" t="s">
        <v>497</v>
      </c>
      <c r="M299" s="68"/>
      <c r="N299" s="19"/>
      <c r="O299" s="20"/>
      <c r="P299" s="32" t="s">
        <v>413</v>
      </c>
      <c r="Q299" s="32"/>
      <c r="R299" s="19"/>
      <c r="S299" s="20"/>
      <c r="T299" s="45" t="s">
        <v>498</v>
      </c>
      <c r="U299" s="45"/>
      <c r="V299" s="19"/>
      <c r="W299" s="20"/>
      <c r="X299" s="32" t="s">
        <v>413</v>
      </c>
      <c r="Y299" s="32"/>
      <c r="Z299" s="19"/>
      <c r="AA299" s="20"/>
      <c r="AB299" s="32" t="s">
        <v>499</v>
      </c>
      <c r="AC299" s="32"/>
      <c r="AD299" s="19"/>
      <c r="AE299" s="20"/>
      <c r="AF299" s="32" t="s">
        <v>146</v>
      </c>
      <c r="AG299" s="32"/>
      <c r="AH299" s="19"/>
    </row>
    <row r="300" spans="1:42" ht="15.75" thickTop="1" x14ac:dyDescent="0.25">
      <c r="A300" s="12"/>
      <c r="B300" s="63">
        <v>41729</v>
      </c>
      <c r="C300" s="15"/>
      <c r="D300" s="34"/>
      <c r="E300" s="34"/>
      <c r="F300" s="16"/>
      <c r="G300" s="15"/>
      <c r="H300" s="34"/>
      <c r="I300" s="34"/>
      <c r="J300" s="16"/>
      <c r="K300" s="15"/>
      <c r="L300" s="34"/>
      <c r="M300" s="34"/>
      <c r="N300" s="16"/>
      <c r="O300" s="15"/>
      <c r="P300" s="34"/>
      <c r="Q300" s="34"/>
      <c r="R300" s="16"/>
      <c r="S300" s="15"/>
      <c r="T300" s="34"/>
      <c r="U300" s="34"/>
      <c r="V300" s="16"/>
      <c r="W300" s="15"/>
      <c r="X300" s="34"/>
      <c r="Y300" s="34"/>
      <c r="Z300" s="16"/>
      <c r="AA300" s="15"/>
      <c r="AB300" s="34"/>
      <c r="AC300" s="34"/>
      <c r="AD300" s="16"/>
      <c r="AE300" s="15"/>
      <c r="AF300" s="34"/>
      <c r="AG300" s="34"/>
      <c r="AH300" s="16"/>
    </row>
    <row r="301" spans="1:42" ht="26.25" x14ac:dyDescent="0.25">
      <c r="A301" s="12"/>
      <c r="B301" s="41" t="s">
        <v>529</v>
      </c>
      <c r="C301" s="15"/>
      <c r="D301" s="30"/>
      <c r="E301" s="30"/>
      <c r="F301" s="16"/>
      <c r="G301" s="15"/>
      <c r="H301" s="30"/>
      <c r="I301" s="30"/>
      <c r="J301" s="16"/>
      <c r="K301" s="15"/>
      <c r="L301" s="30"/>
      <c r="M301" s="30"/>
      <c r="N301" s="16"/>
      <c r="O301" s="15"/>
      <c r="P301" s="30"/>
      <c r="Q301" s="30"/>
      <c r="R301" s="16"/>
      <c r="S301" s="15"/>
      <c r="T301" s="30"/>
      <c r="U301" s="30"/>
      <c r="V301" s="16"/>
      <c r="W301" s="15"/>
      <c r="X301" s="30"/>
      <c r="Y301" s="30"/>
      <c r="Z301" s="16"/>
      <c r="AA301" s="15"/>
      <c r="AB301" s="30"/>
      <c r="AC301" s="30"/>
      <c r="AD301" s="16"/>
      <c r="AE301" s="15"/>
      <c r="AF301" s="30"/>
      <c r="AG301" s="30"/>
      <c r="AH301" s="16"/>
    </row>
    <row r="302" spans="1:42" x14ac:dyDescent="0.25">
      <c r="A302" s="12"/>
      <c r="B302" s="69" t="s">
        <v>530</v>
      </c>
      <c r="C302" s="24"/>
      <c r="D302" s="11" t="s">
        <v>230</v>
      </c>
      <c r="E302" s="24" t="s">
        <v>232</v>
      </c>
      <c r="F302" s="16"/>
      <c r="G302" s="24"/>
      <c r="H302" s="11" t="s">
        <v>230</v>
      </c>
      <c r="I302" s="24" t="s">
        <v>232</v>
      </c>
      <c r="J302" s="16"/>
      <c r="K302" s="24"/>
      <c r="L302" s="11" t="s">
        <v>230</v>
      </c>
      <c r="M302" s="24" t="s">
        <v>232</v>
      </c>
      <c r="N302" s="16"/>
      <c r="O302" s="24"/>
      <c r="P302" s="11" t="s">
        <v>230</v>
      </c>
      <c r="Q302" s="24" t="s">
        <v>232</v>
      </c>
      <c r="R302" s="16"/>
      <c r="S302" s="24"/>
      <c r="T302" s="11" t="s">
        <v>230</v>
      </c>
      <c r="U302" s="24" t="s">
        <v>232</v>
      </c>
      <c r="V302" s="16"/>
      <c r="W302" s="24"/>
      <c r="X302" s="11" t="s">
        <v>230</v>
      </c>
      <c r="Y302" s="24" t="s">
        <v>232</v>
      </c>
      <c r="Z302" s="16"/>
      <c r="AA302" s="24"/>
      <c r="AB302" s="11" t="s">
        <v>230</v>
      </c>
      <c r="AC302" s="24" t="s">
        <v>232</v>
      </c>
      <c r="AD302" s="16"/>
      <c r="AE302" s="24"/>
      <c r="AF302" s="11" t="s">
        <v>230</v>
      </c>
      <c r="AG302" s="24" t="s">
        <v>232</v>
      </c>
      <c r="AH302" s="16"/>
    </row>
    <row r="303" spans="1:42" ht="15.75" thickBot="1" x14ac:dyDescent="0.3">
      <c r="A303" s="12"/>
      <c r="B303" s="66" t="s">
        <v>531</v>
      </c>
      <c r="C303" s="24"/>
      <c r="D303" s="21"/>
      <c r="E303" s="25" t="s">
        <v>232</v>
      </c>
      <c r="F303" s="19"/>
      <c r="G303" s="25"/>
      <c r="H303" s="21"/>
      <c r="I303" s="25">
        <v>45</v>
      </c>
      <c r="J303" s="19"/>
      <c r="K303" s="25"/>
      <c r="L303" s="21"/>
      <c r="M303" s="25" t="s">
        <v>232</v>
      </c>
      <c r="N303" s="19"/>
      <c r="O303" s="25"/>
      <c r="P303" s="21"/>
      <c r="Q303" s="25" t="s">
        <v>232</v>
      </c>
      <c r="R303" s="19"/>
      <c r="S303" s="25"/>
      <c r="T303" s="21"/>
      <c r="U303" s="25" t="s">
        <v>232</v>
      </c>
      <c r="V303" s="19"/>
      <c r="W303" s="25"/>
      <c r="X303" s="21"/>
      <c r="Y303" s="25">
        <v>6</v>
      </c>
      <c r="Z303" s="19"/>
      <c r="AA303" s="25"/>
      <c r="AB303" s="21"/>
      <c r="AC303" s="25" t="s">
        <v>232</v>
      </c>
      <c r="AD303" s="19"/>
      <c r="AE303" s="25"/>
      <c r="AF303" s="21"/>
      <c r="AG303" s="25">
        <v>51</v>
      </c>
      <c r="AH303" s="19"/>
    </row>
    <row r="304" spans="1:42" ht="16.5" thickTop="1" thickBot="1" x14ac:dyDescent="0.3">
      <c r="A304" s="12"/>
      <c r="B304" s="11" t="s">
        <v>532</v>
      </c>
      <c r="C304" s="24"/>
      <c r="D304" s="26" t="s">
        <v>230</v>
      </c>
      <c r="E304" s="29" t="s">
        <v>232</v>
      </c>
      <c r="F304" s="28"/>
      <c r="G304" s="29"/>
      <c r="H304" s="26" t="s">
        <v>230</v>
      </c>
      <c r="I304" s="29">
        <v>45</v>
      </c>
      <c r="J304" s="28"/>
      <c r="K304" s="29"/>
      <c r="L304" s="26" t="s">
        <v>230</v>
      </c>
      <c r="M304" s="29" t="s">
        <v>232</v>
      </c>
      <c r="N304" s="28"/>
      <c r="O304" s="29"/>
      <c r="P304" s="26" t="s">
        <v>230</v>
      </c>
      <c r="Q304" s="29" t="s">
        <v>232</v>
      </c>
      <c r="R304" s="28"/>
      <c r="S304" s="29"/>
      <c r="T304" s="26" t="s">
        <v>230</v>
      </c>
      <c r="U304" s="29" t="s">
        <v>232</v>
      </c>
      <c r="V304" s="28"/>
      <c r="W304" s="29"/>
      <c r="X304" s="26" t="s">
        <v>230</v>
      </c>
      <c r="Y304" s="29">
        <v>6</v>
      </c>
      <c r="Z304" s="28"/>
      <c r="AA304" s="29"/>
      <c r="AB304" s="26" t="s">
        <v>230</v>
      </c>
      <c r="AC304" s="29" t="s">
        <v>232</v>
      </c>
      <c r="AD304" s="28"/>
      <c r="AE304" s="29"/>
      <c r="AF304" s="26" t="s">
        <v>230</v>
      </c>
      <c r="AG304" s="29">
        <v>51</v>
      </c>
      <c r="AH304" s="28"/>
    </row>
    <row r="305" spans="1:34" ht="15.75" thickTop="1" x14ac:dyDescent="0.25">
      <c r="A305" s="12"/>
      <c r="B305" s="15"/>
      <c r="C305" s="15"/>
      <c r="D305" s="11"/>
      <c r="E305" s="24"/>
      <c r="F305" s="16"/>
      <c r="G305" s="15"/>
      <c r="H305" s="11"/>
      <c r="I305" s="24"/>
      <c r="J305" s="16"/>
      <c r="K305" s="15"/>
      <c r="L305" s="11"/>
      <c r="M305" s="24"/>
      <c r="N305" s="16"/>
      <c r="O305" s="15"/>
      <c r="P305" s="11"/>
      <c r="Q305" s="24"/>
      <c r="R305" s="16"/>
      <c r="S305" s="15"/>
      <c r="T305" s="11"/>
      <c r="U305" s="24"/>
      <c r="V305" s="16"/>
      <c r="W305" s="15"/>
      <c r="X305" s="11"/>
      <c r="Y305" s="24"/>
      <c r="Z305" s="16"/>
      <c r="AA305" s="15"/>
      <c r="AB305" s="11"/>
      <c r="AC305" s="24"/>
      <c r="AD305" s="16"/>
      <c r="AE305" s="15"/>
      <c r="AF305" s="11"/>
      <c r="AG305" s="24"/>
      <c r="AH305" s="16"/>
    </row>
    <row r="306" spans="1:34" x14ac:dyDescent="0.25">
      <c r="A306" s="12"/>
      <c r="B306" s="11" t="s">
        <v>533</v>
      </c>
      <c r="C306" s="15"/>
      <c r="D306" s="11"/>
      <c r="E306" s="24"/>
      <c r="F306" s="16"/>
      <c r="G306" s="15"/>
      <c r="H306" s="11"/>
      <c r="I306" s="24"/>
      <c r="J306" s="16"/>
      <c r="K306" s="15"/>
      <c r="L306" s="11"/>
      <c r="M306" s="24"/>
      <c r="N306" s="16"/>
      <c r="O306" s="15"/>
      <c r="P306" s="11"/>
      <c r="Q306" s="24"/>
      <c r="R306" s="16"/>
      <c r="S306" s="15"/>
      <c r="T306" s="11"/>
      <c r="U306" s="24"/>
      <c r="V306" s="16"/>
      <c r="W306" s="15"/>
      <c r="X306" s="11"/>
      <c r="Y306" s="24"/>
      <c r="Z306" s="16"/>
      <c r="AA306" s="15"/>
      <c r="AB306" s="11"/>
      <c r="AC306" s="24"/>
      <c r="AD306" s="16"/>
      <c r="AE306" s="15"/>
      <c r="AF306" s="11"/>
      <c r="AG306" s="24"/>
      <c r="AH306" s="16"/>
    </row>
    <row r="307" spans="1:34" x14ac:dyDescent="0.25">
      <c r="A307" s="12"/>
      <c r="B307" s="41" t="s">
        <v>530</v>
      </c>
      <c r="C307" s="24"/>
      <c r="D307" s="11" t="s">
        <v>230</v>
      </c>
      <c r="E307" s="24">
        <v>737</v>
      </c>
      <c r="F307" s="16"/>
      <c r="G307" s="24"/>
      <c r="H307" s="11" t="s">
        <v>230</v>
      </c>
      <c r="I307" s="22">
        <v>2137</v>
      </c>
      <c r="J307" s="16"/>
      <c r="K307" s="24"/>
      <c r="L307" s="11" t="s">
        <v>230</v>
      </c>
      <c r="M307" s="24" t="s">
        <v>232</v>
      </c>
      <c r="N307" s="16"/>
      <c r="O307" s="24"/>
      <c r="P307" s="11" t="s">
        <v>230</v>
      </c>
      <c r="Q307" s="24" t="s">
        <v>232</v>
      </c>
      <c r="R307" s="16"/>
      <c r="S307" s="24"/>
      <c r="T307" s="11" t="s">
        <v>230</v>
      </c>
      <c r="U307" s="22">
        <v>1210</v>
      </c>
      <c r="V307" s="16"/>
      <c r="W307" s="24"/>
      <c r="X307" s="11" t="s">
        <v>230</v>
      </c>
      <c r="Y307" s="24" t="s">
        <v>232</v>
      </c>
      <c r="Z307" s="16"/>
      <c r="AA307" s="24"/>
      <c r="AB307" s="11" t="s">
        <v>230</v>
      </c>
      <c r="AC307" s="24" t="s">
        <v>232</v>
      </c>
      <c r="AD307" s="16"/>
      <c r="AE307" s="24"/>
      <c r="AF307" s="11" t="s">
        <v>230</v>
      </c>
      <c r="AG307" s="22">
        <v>4084</v>
      </c>
      <c r="AH307" s="16"/>
    </row>
    <row r="308" spans="1:34" ht="15.75" thickBot="1" x14ac:dyDescent="0.3">
      <c r="A308" s="12"/>
      <c r="B308" s="66" t="s">
        <v>531</v>
      </c>
      <c r="C308" s="24"/>
      <c r="D308" s="21"/>
      <c r="E308" s="25">
        <v>815</v>
      </c>
      <c r="F308" s="19"/>
      <c r="G308" s="25"/>
      <c r="H308" s="21"/>
      <c r="I308" s="42">
        <v>4212</v>
      </c>
      <c r="J308" s="19"/>
      <c r="K308" s="25"/>
      <c r="L308" s="21"/>
      <c r="M308" s="25" t="s">
        <v>232</v>
      </c>
      <c r="N308" s="19"/>
      <c r="O308" s="25"/>
      <c r="P308" s="21"/>
      <c r="Q308" s="25">
        <v>898</v>
      </c>
      <c r="R308" s="19"/>
      <c r="S308" s="25"/>
      <c r="T308" s="21"/>
      <c r="U308" s="42">
        <v>40245</v>
      </c>
      <c r="V308" s="19"/>
      <c r="W308" s="25"/>
      <c r="X308" s="21"/>
      <c r="Y308" s="25">
        <v>77</v>
      </c>
      <c r="Z308" s="19"/>
      <c r="AA308" s="25"/>
      <c r="AB308" s="21"/>
      <c r="AC308" s="25" t="s">
        <v>232</v>
      </c>
      <c r="AD308" s="19"/>
      <c r="AE308" s="25"/>
      <c r="AF308" s="21"/>
      <c r="AG308" s="42">
        <v>46247</v>
      </c>
      <c r="AH308" s="19"/>
    </row>
    <row r="309" spans="1:34" ht="16.5" thickTop="1" thickBot="1" x14ac:dyDescent="0.3">
      <c r="A309" s="12"/>
      <c r="B309" s="11" t="s">
        <v>534</v>
      </c>
      <c r="C309" s="24"/>
      <c r="D309" s="26" t="s">
        <v>230</v>
      </c>
      <c r="E309" s="27">
        <v>1552</v>
      </c>
      <c r="F309" s="28"/>
      <c r="G309" s="29"/>
      <c r="H309" s="26" t="s">
        <v>230</v>
      </c>
      <c r="I309" s="27">
        <v>6349</v>
      </c>
      <c r="J309" s="28"/>
      <c r="K309" s="29"/>
      <c r="L309" s="26" t="s">
        <v>230</v>
      </c>
      <c r="M309" s="29" t="s">
        <v>232</v>
      </c>
      <c r="N309" s="28"/>
      <c r="O309" s="29"/>
      <c r="P309" s="26" t="s">
        <v>230</v>
      </c>
      <c r="Q309" s="29">
        <v>898</v>
      </c>
      <c r="R309" s="28"/>
      <c r="S309" s="29"/>
      <c r="T309" s="26" t="s">
        <v>230</v>
      </c>
      <c r="U309" s="27">
        <v>41455</v>
      </c>
      <c r="V309" s="28"/>
      <c r="W309" s="29"/>
      <c r="X309" s="26" t="s">
        <v>230</v>
      </c>
      <c r="Y309" s="29">
        <v>77</v>
      </c>
      <c r="Z309" s="28"/>
      <c r="AA309" s="29"/>
      <c r="AB309" s="26" t="s">
        <v>230</v>
      </c>
      <c r="AC309" s="29" t="s">
        <v>232</v>
      </c>
      <c r="AD309" s="28"/>
      <c r="AE309" s="29"/>
      <c r="AF309" s="26" t="s">
        <v>230</v>
      </c>
      <c r="AG309" s="27">
        <v>50331</v>
      </c>
      <c r="AH309" s="28"/>
    </row>
    <row r="310" spans="1:34" ht="15.75" thickTop="1" x14ac:dyDescent="0.25">
      <c r="A310" s="12"/>
      <c r="B310" s="15"/>
      <c r="C310" s="15"/>
      <c r="D310" s="11"/>
      <c r="E310" s="24"/>
      <c r="F310" s="16"/>
      <c r="G310" s="15"/>
      <c r="H310" s="11"/>
      <c r="I310" s="24"/>
      <c r="J310" s="16"/>
      <c r="K310" s="15"/>
      <c r="L310" s="11"/>
      <c r="M310" s="24"/>
      <c r="N310" s="16"/>
      <c r="O310" s="15"/>
      <c r="P310" s="11"/>
      <c r="Q310" s="24"/>
      <c r="R310" s="16"/>
      <c r="S310" s="15"/>
      <c r="T310" s="11"/>
      <c r="U310" s="24"/>
      <c r="V310" s="16"/>
      <c r="W310" s="15"/>
      <c r="X310" s="11"/>
      <c r="Y310" s="24"/>
      <c r="Z310" s="16"/>
      <c r="AA310" s="15"/>
      <c r="AB310" s="11"/>
      <c r="AC310" s="24"/>
      <c r="AD310" s="16"/>
      <c r="AE310" s="15"/>
      <c r="AF310" s="11"/>
      <c r="AG310" s="24"/>
      <c r="AH310" s="16"/>
    </row>
    <row r="311" spans="1:34" x14ac:dyDescent="0.25">
      <c r="A311" s="12"/>
      <c r="B311" s="63">
        <v>41639</v>
      </c>
      <c r="C311" s="15"/>
      <c r="D311" s="11"/>
      <c r="E311" s="24"/>
      <c r="F311" s="16"/>
      <c r="G311" s="15"/>
      <c r="H311" s="11"/>
      <c r="I311" s="24"/>
      <c r="J311" s="16"/>
      <c r="K311" s="15"/>
      <c r="L311" s="11"/>
      <c r="M311" s="24"/>
      <c r="N311" s="16"/>
      <c r="O311" s="15"/>
      <c r="P311" s="11"/>
      <c r="Q311" s="24"/>
      <c r="R311" s="16"/>
      <c r="S311" s="15"/>
      <c r="T311" s="11"/>
      <c r="U311" s="24"/>
      <c r="V311" s="16"/>
      <c r="W311" s="15"/>
      <c r="X311" s="11"/>
      <c r="Y311" s="24"/>
      <c r="Z311" s="16"/>
      <c r="AA311" s="15"/>
      <c r="AB311" s="11"/>
      <c r="AC311" s="24"/>
      <c r="AD311" s="16"/>
      <c r="AE311" s="15"/>
      <c r="AF311" s="11"/>
      <c r="AG311" s="24"/>
      <c r="AH311" s="16"/>
    </row>
    <row r="312" spans="1:34" ht="26.25" x14ac:dyDescent="0.25">
      <c r="A312" s="12"/>
      <c r="B312" s="41" t="s">
        <v>529</v>
      </c>
      <c r="C312" s="15"/>
      <c r="D312" s="11"/>
      <c r="E312" s="24"/>
      <c r="F312" s="16"/>
      <c r="G312" s="15"/>
      <c r="H312" s="11"/>
      <c r="I312" s="24"/>
      <c r="J312" s="16"/>
      <c r="K312" s="15"/>
      <c r="L312" s="11"/>
      <c r="M312" s="24"/>
      <c r="N312" s="16"/>
      <c r="O312" s="15"/>
      <c r="P312" s="11"/>
      <c r="Q312" s="24"/>
      <c r="R312" s="16"/>
      <c r="S312" s="15"/>
      <c r="T312" s="11"/>
      <c r="U312" s="24"/>
      <c r="V312" s="16"/>
      <c r="W312" s="15"/>
      <c r="X312" s="11"/>
      <c r="Y312" s="24"/>
      <c r="Z312" s="16"/>
      <c r="AA312" s="15"/>
      <c r="AB312" s="11"/>
      <c r="AC312" s="24"/>
      <c r="AD312" s="16"/>
      <c r="AE312" s="15"/>
      <c r="AF312" s="11"/>
      <c r="AG312" s="24"/>
      <c r="AH312" s="16"/>
    </row>
    <row r="313" spans="1:34" x14ac:dyDescent="0.25">
      <c r="A313" s="12"/>
      <c r="B313" s="41" t="s">
        <v>530</v>
      </c>
      <c r="C313" s="24"/>
      <c r="D313" s="11" t="s">
        <v>230</v>
      </c>
      <c r="E313" s="24" t="s">
        <v>232</v>
      </c>
      <c r="F313" s="16"/>
      <c r="G313" s="24"/>
      <c r="H313" s="11" t="s">
        <v>230</v>
      </c>
      <c r="I313" s="24" t="s">
        <v>232</v>
      </c>
      <c r="J313" s="16"/>
      <c r="K313" s="24"/>
      <c r="L313" s="11" t="s">
        <v>230</v>
      </c>
      <c r="M313" s="24" t="s">
        <v>232</v>
      </c>
      <c r="N313" s="16"/>
      <c r="O313" s="24"/>
      <c r="P313" s="11" t="s">
        <v>230</v>
      </c>
      <c r="Q313" s="24" t="s">
        <v>232</v>
      </c>
      <c r="R313" s="16"/>
      <c r="S313" s="24"/>
      <c r="T313" s="11" t="s">
        <v>230</v>
      </c>
      <c r="U313" s="24" t="s">
        <v>232</v>
      </c>
      <c r="V313" s="16"/>
      <c r="W313" s="24"/>
      <c r="X313" s="11" t="s">
        <v>230</v>
      </c>
      <c r="Y313" s="24" t="s">
        <v>232</v>
      </c>
      <c r="Z313" s="16"/>
      <c r="AA313" s="24"/>
      <c r="AB313" s="11" t="s">
        <v>230</v>
      </c>
      <c r="AC313" s="24" t="s">
        <v>232</v>
      </c>
      <c r="AD313" s="16"/>
      <c r="AE313" s="24"/>
      <c r="AF313" s="11" t="s">
        <v>230</v>
      </c>
      <c r="AG313" s="24" t="s">
        <v>232</v>
      </c>
      <c r="AH313" s="16"/>
    </row>
    <row r="314" spans="1:34" ht="15.75" thickBot="1" x14ac:dyDescent="0.3">
      <c r="A314" s="12"/>
      <c r="B314" s="66" t="s">
        <v>531</v>
      </c>
      <c r="C314" s="24"/>
      <c r="D314" s="21"/>
      <c r="E314" s="25" t="s">
        <v>232</v>
      </c>
      <c r="F314" s="19"/>
      <c r="G314" s="25"/>
      <c r="H314" s="21"/>
      <c r="I314" s="25">
        <v>45</v>
      </c>
      <c r="J314" s="19"/>
      <c r="K314" s="25"/>
      <c r="L314" s="21"/>
      <c r="M314" s="25" t="s">
        <v>232</v>
      </c>
      <c r="N314" s="19"/>
      <c r="O314" s="25"/>
      <c r="P314" s="21"/>
      <c r="Q314" s="25" t="s">
        <v>232</v>
      </c>
      <c r="R314" s="19"/>
      <c r="S314" s="25"/>
      <c r="T314" s="21"/>
      <c r="U314" s="25" t="s">
        <v>232</v>
      </c>
      <c r="V314" s="19"/>
      <c r="W314" s="25"/>
      <c r="X314" s="21"/>
      <c r="Y314" s="25">
        <v>6</v>
      </c>
      <c r="Z314" s="19"/>
      <c r="AA314" s="25"/>
      <c r="AB314" s="21"/>
      <c r="AC314" s="25" t="s">
        <v>232</v>
      </c>
      <c r="AD314" s="19"/>
      <c r="AE314" s="25"/>
      <c r="AF314" s="21"/>
      <c r="AG314" s="25">
        <v>51</v>
      </c>
      <c r="AH314" s="19"/>
    </row>
    <row r="315" spans="1:34" ht="16.5" thickTop="1" thickBot="1" x14ac:dyDescent="0.3">
      <c r="A315" s="12"/>
      <c r="B315" s="11" t="s">
        <v>532</v>
      </c>
      <c r="C315" s="24"/>
      <c r="D315" s="26" t="s">
        <v>230</v>
      </c>
      <c r="E315" s="29" t="s">
        <v>232</v>
      </c>
      <c r="F315" s="28"/>
      <c r="G315" s="29"/>
      <c r="H315" s="26" t="s">
        <v>230</v>
      </c>
      <c r="I315" s="29">
        <v>45</v>
      </c>
      <c r="J315" s="28"/>
      <c r="K315" s="29"/>
      <c r="L315" s="26" t="s">
        <v>230</v>
      </c>
      <c r="M315" s="29" t="s">
        <v>232</v>
      </c>
      <c r="N315" s="28"/>
      <c r="O315" s="29"/>
      <c r="P315" s="26" t="s">
        <v>230</v>
      </c>
      <c r="Q315" s="29" t="s">
        <v>232</v>
      </c>
      <c r="R315" s="28"/>
      <c r="S315" s="29"/>
      <c r="T315" s="26" t="s">
        <v>230</v>
      </c>
      <c r="U315" s="29" t="s">
        <v>232</v>
      </c>
      <c r="V315" s="28"/>
      <c r="W315" s="29"/>
      <c r="X315" s="26" t="s">
        <v>230</v>
      </c>
      <c r="Y315" s="29">
        <v>6</v>
      </c>
      <c r="Z315" s="28"/>
      <c r="AA315" s="29"/>
      <c r="AB315" s="26" t="s">
        <v>230</v>
      </c>
      <c r="AC315" s="29" t="s">
        <v>232</v>
      </c>
      <c r="AD315" s="28"/>
      <c r="AE315" s="29"/>
      <c r="AF315" s="26" t="s">
        <v>230</v>
      </c>
      <c r="AG315" s="29">
        <v>51</v>
      </c>
      <c r="AH315" s="28"/>
    </row>
    <row r="316" spans="1:34" ht="15.75" thickTop="1" x14ac:dyDescent="0.25">
      <c r="A316" s="12"/>
      <c r="B316" s="15"/>
      <c r="C316" s="15"/>
      <c r="D316" s="11"/>
      <c r="E316" s="24"/>
      <c r="F316" s="16"/>
      <c r="G316" s="15"/>
      <c r="H316" s="11"/>
      <c r="I316" s="24"/>
      <c r="J316" s="16"/>
      <c r="K316" s="15"/>
      <c r="L316" s="11"/>
      <c r="M316" s="24"/>
      <c r="N316" s="16"/>
      <c r="O316" s="15"/>
      <c r="P316" s="11"/>
      <c r="Q316" s="24"/>
      <c r="R316" s="16"/>
      <c r="S316" s="15"/>
      <c r="T316" s="11"/>
      <c r="U316" s="24"/>
      <c r="V316" s="16"/>
      <c r="W316" s="15"/>
      <c r="X316" s="11"/>
      <c r="Y316" s="24"/>
      <c r="Z316" s="16"/>
      <c r="AA316" s="15"/>
      <c r="AB316" s="11"/>
      <c r="AC316" s="24"/>
      <c r="AD316" s="16"/>
      <c r="AE316" s="15"/>
      <c r="AF316" s="11"/>
      <c r="AG316" s="24"/>
      <c r="AH316" s="16"/>
    </row>
    <row r="317" spans="1:34" x14ac:dyDescent="0.25">
      <c r="A317" s="12"/>
      <c r="B317" s="11" t="s">
        <v>533</v>
      </c>
      <c r="C317" s="15"/>
      <c r="D317" s="11"/>
      <c r="E317" s="24"/>
      <c r="F317" s="16"/>
      <c r="G317" s="15"/>
      <c r="H317" s="11"/>
      <c r="I317" s="24"/>
      <c r="J317" s="16"/>
      <c r="K317" s="15"/>
      <c r="L317" s="11"/>
      <c r="M317" s="24"/>
      <c r="N317" s="16"/>
      <c r="O317" s="15"/>
      <c r="P317" s="11"/>
      <c r="Q317" s="24"/>
      <c r="R317" s="16"/>
      <c r="S317" s="15"/>
      <c r="T317" s="11"/>
      <c r="U317" s="24"/>
      <c r="V317" s="16"/>
      <c r="W317" s="15"/>
      <c r="X317" s="11"/>
      <c r="Y317" s="24"/>
      <c r="Z317" s="16"/>
      <c r="AA317" s="15"/>
      <c r="AB317" s="11"/>
      <c r="AC317" s="24"/>
      <c r="AD317" s="16"/>
      <c r="AE317" s="15"/>
      <c r="AF317" s="11"/>
      <c r="AG317" s="24"/>
      <c r="AH317" s="16"/>
    </row>
    <row r="318" spans="1:34" x14ac:dyDescent="0.25">
      <c r="A318" s="12"/>
      <c r="B318" s="41" t="s">
        <v>530</v>
      </c>
      <c r="C318" s="24"/>
      <c r="D318" s="11" t="s">
        <v>230</v>
      </c>
      <c r="E318" s="24">
        <v>745</v>
      </c>
      <c r="F318" s="16"/>
      <c r="G318" s="24"/>
      <c r="H318" s="11" t="s">
        <v>230</v>
      </c>
      <c r="I318" s="22">
        <v>2145</v>
      </c>
      <c r="J318" s="16"/>
      <c r="K318" s="24"/>
      <c r="L318" s="11" t="s">
        <v>230</v>
      </c>
      <c r="M318" s="24" t="s">
        <v>232</v>
      </c>
      <c r="N318" s="16"/>
      <c r="O318" s="24"/>
      <c r="P318" s="11" t="s">
        <v>230</v>
      </c>
      <c r="Q318" s="24" t="s">
        <v>232</v>
      </c>
      <c r="R318" s="16"/>
      <c r="S318" s="24"/>
      <c r="T318" s="11" t="s">
        <v>230</v>
      </c>
      <c r="U318" s="22">
        <v>1220</v>
      </c>
      <c r="V318" s="16"/>
      <c r="W318" s="24"/>
      <c r="X318" s="11" t="s">
        <v>230</v>
      </c>
      <c r="Y318" s="24" t="s">
        <v>232</v>
      </c>
      <c r="Z318" s="16"/>
      <c r="AA318" s="24"/>
      <c r="AB318" s="11" t="s">
        <v>230</v>
      </c>
      <c r="AC318" s="24" t="s">
        <v>232</v>
      </c>
      <c r="AD318" s="16"/>
      <c r="AE318" s="24"/>
      <c r="AF318" s="11" t="s">
        <v>230</v>
      </c>
      <c r="AG318" s="22">
        <v>4110</v>
      </c>
      <c r="AH318" s="16"/>
    </row>
    <row r="319" spans="1:34" ht="15.75" thickBot="1" x14ac:dyDescent="0.3">
      <c r="A319" s="12"/>
      <c r="B319" s="66" t="s">
        <v>531</v>
      </c>
      <c r="C319" s="24"/>
      <c r="D319" s="21"/>
      <c r="E319" s="25">
        <v>858</v>
      </c>
      <c r="F319" s="19"/>
      <c r="G319" s="25"/>
      <c r="H319" s="21"/>
      <c r="I319" s="42">
        <v>4369</v>
      </c>
      <c r="J319" s="19"/>
      <c r="K319" s="25"/>
      <c r="L319" s="21"/>
      <c r="M319" s="25">
        <v>1</v>
      </c>
      <c r="N319" s="19"/>
      <c r="O319" s="25"/>
      <c r="P319" s="21"/>
      <c r="Q319" s="42">
        <v>1097</v>
      </c>
      <c r="R319" s="19"/>
      <c r="S319" s="25"/>
      <c r="T319" s="21"/>
      <c r="U319" s="42">
        <v>41180</v>
      </c>
      <c r="V319" s="19"/>
      <c r="W319" s="25"/>
      <c r="X319" s="21"/>
      <c r="Y319" s="25">
        <v>81</v>
      </c>
      <c r="Z319" s="19"/>
      <c r="AA319" s="25"/>
      <c r="AB319" s="21"/>
      <c r="AC319" s="25" t="s">
        <v>232</v>
      </c>
      <c r="AD319" s="19"/>
      <c r="AE319" s="25"/>
      <c r="AF319" s="21"/>
      <c r="AG319" s="42">
        <v>47586</v>
      </c>
      <c r="AH319" s="19"/>
    </row>
    <row r="320" spans="1:34" ht="16.5" thickTop="1" thickBot="1" x14ac:dyDescent="0.3">
      <c r="A320" s="12"/>
      <c r="B320" s="11" t="s">
        <v>534</v>
      </c>
      <c r="C320" s="24"/>
      <c r="D320" s="26" t="s">
        <v>230</v>
      </c>
      <c r="E320" s="27">
        <v>1603</v>
      </c>
      <c r="F320" s="28"/>
      <c r="G320" s="29"/>
      <c r="H320" s="26" t="s">
        <v>230</v>
      </c>
      <c r="I320" s="27">
        <v>6514</v>
      </c>
      <c r="J320" s="28"/>
      <c r="K320" s="29"/>
      <c r="L320" s="26" t="s">
        <v>230</v>
      </c>
      <c r="M320" s="29">
        <v>1</v>
      </c>
      <c r="N320" s="28"/>
      <c r="O320" s="29"/>
      <c r="P320" s="26" t="s">
        <v>230</v>
      </c>
      <c r="Q320" s="27">
        <v>1097</v>
      </c>
      <c r="R320" s="28"/>
      <c r="S320" s="29"/>
      <c r="T320" s="26" t="s">
        <v>230</v>
      </c>
      <c r="U320" s="27">
        <v>42400</v>
      </c>
      <c r="V320" s="28"/>
      <c r="W320" s="29"/>
      <c r="X320" s="26" t="s">
        <v>230</v>
      </c>
      <c r="Y320" s="29">
        <v>81</v>
      </c>
      <c r="Z320" s="28"/>
      <c r="AA320" s="29"/>
      <c r="AB320" s="26" t="s">
        <v>230</v>
      </c>
      <c r="AC320" s="29" t="s">
        <v>232</v>
      </c>
      <c r="AD320" s="28"/>
      <c r="AE320" s="29"/>
      <c r="AF320" s="26" t="s">
        <v>230</v>
      </c>
      <c r="AG320" s="27">
        <v>51696</v>
      </c>
      <c r="AH320" s="28"/>
    </row>
    <row r="321" spans="1:42" ht="15.75" thickTop="1" x14ac:dyDescent="0.25">
      <c r="A321" s="12"/>
      <c r="B321" s="62"/>
      <c r="C321" s="62"/>
      <c r="D321" s="62"/>
      <c r="E321" s="62"/>
      <c r="F321" s="62"/>
      <c r="G321" s="62"/>
      <c r="H321" s="62"/>
      <c r="I321" s="62"/>
      <c r="J321" s="62"/>
      <c r="K321" s="62"/>
      <c r="L321" s="62"/>
      <c r="M321" s="62"/>
      <c r="N321" s="62"/>
      <c r="O321" s="62"/>
      <c r="P321" s="62"/>
      <c r="Q321" s="62"/>
      <c r="R321" s="62"/>
      <c r="S321" s="62"/>
      <c r="T321" s="62"/>
      <c r="U321" s="62"/>
      <c r="V321" s="62"/>
      <c r="W321" s="62"/>
      <c r="X321" s="62"/>
      <c r="Y321" s="62"/>
      <c r="Z321" s="62"/>
      <c r="AA321" s="62"/>
      <c r="AB321" s="62"/>
      <c r="AC321" s="62"/>
      <c r="AD321" s="62"/>
      <c r="AE321" s="62"/>
      <c r="AF321" s="62"/>
      <c r="AG321" s="62"/>
      <c r="AH321" s="62"/>
      <c r="AI321" s="62"/>
      <c r="AJ321" s="62"/>
      <c r="AK321" s="62"/>
      <c r="AL321" s="62"/>
      <c r="AM321" s="62"/>
      <c r="AN321" s="62"/>
      <c r="AO321" s="62"/>
      <c r="AP321" s="62"/>
    </row>
    <row r="322" spans="1:42" x14ac:dyDescent="0.25">
      <c r="A322" s="12"/>
      <c r="B322" s="36" t="s">
        <v>469</v>
      </c>
      <c r="C322" s="36"/>
      <c r="D322" s="36"/>
      <c r="E322" s="36"/>
      <c r="F322" s="36"/>
      <c r="G322" s="36"/>
      <c r="H322" s="36"/>
      <c r="I322" s="36"/>
      <c r="J322" s="36"/>
      <c r="K322" s="36"/>
      <c r="L322" s="36"/>
      <c r="M322" s="36"/>
      <c r="N322" s="36"/>
      <c r="O322" s="36"/>
      <c r="P322" s="36"/>
      <c r="Q322" s="36"/>
      <c r="R322" s="36"/>
      <c r="S322" s="36"/>
      <c r="T322" s="36"/>
      <c r="U322" s="36"/>
      <c r="V322" s="36"/>
      <c r="W322" s="36"/>
      <c r="X322" s="36"/>
      <c r="Y322" s="36"/>
      <c r="Z322" s="36"/>
      <c r="AA322" s="36"/>
      <c r="AB322" s="36"/>
      <c r="AC322" s="36"/>
      <c r="AD322" s="36"/>
      <c r="AE322" s="36"/>
      <c r="AF322" s="36"/>
      <c r="AG322" s="36"/>
      <c r="AH322" s="36"/>
      <c r="AI322" s="36"/>
      <c r="AJ322" s="36"/>
      <c r="AK322" s="36"/>
      <c r="AL322" s="36"/>
      <c r="AM322" s="36"/>
      <c r="AN322" s="36"/>
      <c r="AO322" s="36"/>
      <c r="AP322" s="36"/>
    </row>
    <row r="323" spans="1:42" x14ac:dyDescent="0.25">
      <c r="A323" s="12"/>
      <c r="B323" s="36" t="s">
        <v>470</v>
      </c>
      <c r="C323" s="36"/>
      <c r="D323" s="36"/>
      <c r="E323" s="36"/>
      <c r="F323" s="36"/>
      <c r="G323" s="36"/>
      <c r="H323" s="36"/>
      <c r="I323" s="36"/>
      <c r="J323" s="36"/>
      <c r="K323" s="36"/>
      <c r="L323" s="36"/>
      <c r="M323" s="36"/>
      <c r="N323" s="36"/>
      <c r="O323" s="36"/>
      <c r="P323" s="36"/>
      <c r="Q323" s="36"/>
      <c r="R323" s="36"/>
      <c r="S323" s="36"/>
      <c r="T323" s="36"/>
      <c r="U323" s="36"/>
      <c r="V323" s="36"/>
      <c r="W323" s="36"/>
      <c r="X323" s="36"/>
      <c r="Y323" s="36"/>
      <c r="Z323" s="36"/>
      <c r="AA323" s="36"/>
      <c r="AB323" s="36"/>
      <c r="AC323" s="36"/>
      <c r="AD323" s="36"/>
      <c r="AE323" s="36"/>
      <c r="AF323" s="36"/>
      <c r="AG323" s="36"/>
      <c r="AH323" s="36"/>
      <c r="AI323" s="36"/>
      <c r="AJ323" s="36"/>
      <c r="AK323" s="36"/>
      <c r="AL323" s="36"/>
      <c r="AM323" s="36"/>
      <c r="AN323" s="36"/>
      <c r="AO323" s="36"/>
      <c r="AP323" s="36"/>
    </row>
    <row r="324" spans="1:42" ht="15" customHeight="1" x14ac:dyDescent="0.25">
      <c r="A324" s="12" t="s">
        <v>677</v>
      </c>
      <c r="B324" s="35" t="s">
        <v>4</v>
      </c>
      <c r="C324" s="35"/>
      <c r="D324" s="35"/>
      <c r="E324" s="35"/>
      <c r="F324" s="35"/>
      <c r="G324" s="35"/>
      <c r="H324" s="35"/>
      <c r="I324" s="35"/>
      <c r="J324" s="35"/>
      <c r="K324" s="35"/>
      <c r="L324" s="35"/>
      <c r="M324" s="35"/>
      <c r="N324" s="35"/>
      <c r="O324" s="35"/>
      <c r="P324" s="35"/>
      <c r="Q324" s="35"/>
      <c r="R324" s="35"/>
      <c r="S324" s="35"/>
      <c r="T324" s="35"/>
      <c r="U324" s="35"/>
      <c r="V324" s="35"/>
      <c r="W324" s="35"/>
      <c r="X324" s="35"/>
      <c r="Y324" s="35"/>
      <c r="Z324" s="35"/>
      <c r="AA324" s="35"/>
      <c r="AB324" s="35"/>
      <c r="AC324" s="35"/>
      <c r="AD324" s="35"/>
      <c r="AE324" s="35"/>
      <c r="AF324" s="35"/>
      <c r="AG324" s="35"/>
      <c r="AH324" s="35"/>
      <c r="AI324" s="35"/>
      <c r="AJ324" s="35"/>
      <c r="AK324" s="35"/>
      <c r="AL324" s="35"/>
      <c r="AM324" s="35"/>
      <c r="AN324" s="35"/>
      <c r="AO324" s="35"/>
      <c r="AP324" s="35"/>
    </row>
    <row r="325" spans="1:42" ht="15.75" thickBot="1" x14ac:dyDescent="0.3">
      <c r="A325" s="12"/>
      <c r="B325" s="63">
        <v>41729</v>
      </c>
      <c r="C325" s="15"/>
      <c r="D325" s="32" t="s">
        <v>438</v>
      </c>
      <c r="E325" s="32"/>
      <c r="F325" s="32"/>
      <c r="G325" s="32"/>
      <c r="H325" s="32"/>
      <c r="I325" s="32"/>
      <c r="J325" s="32"/>
      <c r="K325" s="32"/>
      <c r="L325" s="32"/>
      <c r="M325" s="32"/>
      <c r="N325" s="19"/>
      <c r="O325" s="20"/>
      <c r="P325" s="32" t="s">
        <v>439</v>
      </c>
      <c r="Q325" s="32"/>
      <c r="R325" s="32"/>
      <c r="S325" s="32"/>
      <c r="T325" s="32"/>
      <c r="U325" s="32"/>
      <c r="V325" s="32"/>
      <c r="W325" s="32"/>
      <c r="X325" s="32"/>
      <c r="Y325" s="32"/>
      <c r="Z325" s="32"/>
      <c r="AA325" s="32"/>
      <c r="AB325" s="32"/>
      <c r="AC325" s="32"/>
      <c r="AD325" s="19"/>
      <c r="AE325" s="20"/>
      <c r="AF325" s="32" t="s">
        <v>440</v>
      </c>
      <c r="AG325" s="32"/>
      <c r="AH325" s="32"/>
      <c r="AI325" s="32"/>
      <c r="AJ325" s="32"/>
      <c r="AK325" s="32"/>
      <c r="AL325" s="32"/>
      <c r="AM325" s="32"/>
      <c r="AN325" s="32"/>
      <c r="AO325" s="32"/>
      <c r="AP325" s="19"/>
    </row>
    <row r="326" spans="1:42" ht="15.75" thickTop="1" x14ac:dyDescent="0.25">
      <c r="A326" s="12"/>
      <c r="B326" s="15"/>
      <c r="C326" s="15"/>
      <c r="D326" s="43" t="s">
        <v>546</v>
      </c>
      <c r="E326" s="43"/>
      <c r="F326" s="16"/>
      <c r="G326" s="15"/>
      <c r="H326" s="34"/>
      <c r="I326" s="34"/>
      <c r="J326" s="16"/>
      <c r="K326" s="15"/>
      <c r="L326" s="34"/>
      <c r="M326" s="34"/>
      <c r="N326" s="16"/>
      <c r="O326" s="15"/>
      <c r="P326" s="43" t="s">
        <v>547</v>
      </c>
      <c r="Q326" s="43"/>
      <c r="R326" s="16"/>
      <c r="S326" s="15"/>
      <c r="T326" s="34"/>
      <c r="U326" s="34"/>
      <c r="V326" s="16"/>
      <c r="W326" s="15"/>
      <c r="X326" s="34"/>
      <c r="Y326" s="34"/>
      <c r="Z326" s="16"/>
      <c r="AA326" s="15"/>
      <c r="AB326" s="34"/>
      <c r="AC326" s="34"/>
      <c r="AD326" s="16"/>
      <c r="AE326" s="15"/>
      <c r="AF326" s="43" t="s">
        <v>546</v>
      </c>
      <c r="AG326" s="43"/>
      <c r="AH326" s="16"/>
      <c r="AI326" s="15"/>
      <c r="AJ326" s="34"/>
      <c r="AK326" s="34"/>
      <c r="AL326" s="16"/>
      <c r="AM326" s="15"/>
      <c r="AN326" s="34"/>
      <c r="AO326" s="34"/>
      <c r="AP326" s="16"/>
    </row>
    <row r="327" spans="1:42" ht="15.75" thickBot="1" x14ac:dyDescent="0.3">
      <c r="A327" s="12"/>
      <c r="B327" s="15"/>
      <c r="C327" s="15"/>
      <c r="D327" s="45" t="s">
        <v>548</v>
      </c>
      <c r="E327" s="45"/>
      <c r="F327" s="19"/>
      <c r="G327" s="20"/>
      <c r="H327" s="32" t="s">
        <v>549</v>
      </c>
      <c r="I327" s="32"/>
      <c r="J327" s="19"/>
      <c r="K327" s="20"/>
      <c r="L327" s="32" t="s">
        <v>146</v>
      </c>
      <c r="M327" s="32"/>
      <c r="N327" s="19"/>
      <c r="O327" s="20"/>
      <c r="P327" s="32" t="s">
        <v>550</v>
      </c>
      <c r="Q327" s="32"/>
      <c r="R327" s="19"/>
      <c r="S327" s="20"/>
      <c r="T327" s="45" t="s">
        <v>551</v>
      </c>
      <c r="U327" s="45"/>
      <c r="V327" s="19"/>
      <c r="W327" s="20"/>
      <c r="X327" s="32" t="s">
        <v>549</v>
      </c>
      <c r="Y327" s="32"/>
      <c r="Z327" s="19"/>
      <c r="AA327" s="20"/>
      <c r="AB327" s="32" t="s">
        <v>146</v>
      </c>
      <c r="AC327" s="32"/>
      <c r="AD327" s="19"/>
      <c r="AE327" s="20"/>
      <c r="AF327" s="32" t="s">
        <v>552</v>
      </c>
      <c r="AG327" s="32"/>
      <c r="AH327" s="19"/>
      <c r="AI327" s="20"/>
      <c r="AJ327" s="32" t="s">
        <v>549</v>
      </c>
      <c r="AK327" s="32"/>
      <c r="AL327" s="19"/>
      <c r="AM327" s="20"/>
      <c r="AN327" s="32" t="s">
        <v>146</v>
      </c>
      <c r="AO327" s="32"/>
      <c r="AP327" s="19"/>
    </row>
    <row r="328" spans="1:42" ht="15.75" thickTop="1" x14ac:dyDescent="0.25">
      <c r="A328" s="12"/>
      <c r="B328" s="41" t="s">
        <v>553</v>
      </c>
      <c r="C328" s="24"/>
      <c r="D328" s="11" t="s">
        <v>230</v>
      </c>
      <c r="E328" s="24">
        <v>737</v>
      </c>
      <c r="F328" s="16"/>
      <c r="G328" s="24"/>
      <c r="H328" s="11" t="s">
        <v>230</v>
      </c>
      <c r="I328" s="24">
        <v>815</v>
      </c>
      <c r="J328" s="16"/>
      <c r="K328" s="24"/>
      <c r="L328" s="11" t="s">
        <v>230</v>
      </c>
      <c r="M328" s="22">
        <v>1552</v>
      </c>
      <c r="N328" s="16"/>
      <c r="O328" s="24"/>
      <c r="P328" s="11" t="s">
        <v>230</v>
      </c>
      <c r="Q328" s="24">
        <v>796</v>
      </c>
      <c r="R328" s="16"/>
      <c r="S328" s="24"/>
      <c r="T328" s="11" t="s">
        <v>230</v>
      </c>
      <c r="U328" s="22">
        <v>7733</v>
      </c>
      <c r="V328" s="16"/>
      <c r="W328" s="24"/>
      <c r="X328" s="11" t="s">
        <v>230</v>
      </c>
      <c r="Y328" s="22">
        <v>96592</v>
      </c>
      <c r="Z328" s="16"/>
      <c r="AA328" s="24"/>
      <c r="AB328" s="11" t="s">
        <v>230</v>
      </c>
      <c r="AC328" s="22">
        <v>105121</v>
      </c>
      <c r="AD328" s="16"/>
      <c r="AE328" s="24"/>
      <c r="AF328" s="11" t="s">
        <v>230</v>
      </c>
      <c r="AG328" s="22">
        <v>9266</v>
      </c>
      <c r="AH328" s="16"/>
      <c r="AI328" s="24"/>
      <c r="AJ328" s="11" t="s">
        <v>230</v>
      </c>
      <c r="AK328" s="22">
        <v>97407</v>
      </c>
      <c r="AL328" s="16"/>
      <c r="AM328" s="24"/>
      <c r="AN328" s="11" t="s">
        <v>230</v>
      </c>
      <c r="AO328" s="22">
        <v>106673</v>
      </c>
      <c r="AP328" s="16"/>
    </row>
    <row r="329" spans="1:42" ht="26.25" x14ac:dyDescent="0.25">
      <c r="A329" s="12"/>
      <c r="B329" s="41" t="s">
        <v>554</v>
      </c>
      <c r="C329" s="24"/>
      <c r="D329" s="11"/>
      <c r="E329" s="22">
        <v>2137</v>
      </c>
      <c r="F329" s="16"/>
      <c r="G329" s="24"/>
      <c r="H329" s="11"/>
      <c r="I329" s="22">
        <v>4212</v>
      </c>
      <c r="J329" s="16"/>
      <c r="K329" s="24"/>
      <c r="L329" s="11"/>
      <c r="M329" s="22">
        <v>6349</v>
      </c>
      <c r="N329" s="16"/>
      <c r="O329" s="24"/>
      <c r="P329" s="11"/>
      <c r="Q329" s="24" t="s">
        <v>232</v>
      </c>
      <c r="R329" s="16"/>
      <c r="S329" s="24"/>
      <c r="T329" s="11"/>
      <c r="U329" s="24">
        <v>347</v>
      </c>
      <c r="V329" s="16"/>
      <c r="W329" s="24"/>
      <c r="X329" s="11"/>
      <c r="Y329" s="22">
        <v>170533</v>
      </c>
      <c r="Z329" s="16"/>
      <c r="AA329" s="24"/>
      <c r="AB329" s="11"/>
      <c r="AC329" s="22">
        <v>170880</v>
      </c>
      <c r="AD329" s="16"/>
      <c r="AE329" s="24"/>
      <c r="AF329" s="11"/>
      <c r="AG329" s="22">
        <v>2484</v>
      </c>
      <c r="AH329" s="16"/>
      <c r="AI329" s="24"/>
      <c r="AJ329" s="11"/>
      <c r="AK329" s="22">
        <v>174745</v>
      </c>
      <c r="AL329" s="16"/>
      <c r="AM329" s="24"/>
      <c r="AN329" s="11"/>
      <c r="AO329" s="22">
        <v>177229</v>
      </c>
      <c r="AP329" s="16"/>
    </row>
    <row r="330" spans="1:42" x14ac:dyDescent="0.25">
      <c r="A330" s="12"/>
      <c r="B330" s="41" t="s">
        <v>555</v>
      </c>
      <c r="C330" s="24"/>
      <c r="D330" s="11"/>
      <c r="E330" s="24" t="s">
        <v>232</v>
      </c>
      <c r="F330" s="16"/>
      <c r="G330" s="24"/>
      <c r="H330" s="11"/>
      <c r="I330" s="24" t="s">
        <v>232</v>
      </c>
      <c r="J330" s="16"/>
      <c r="K330" s="24"/>
      <c r="L330" s="11"/>
      <c r="M330" s="24" t="s">
        <v>232</v>
      </c>
      <c r="N330" s="16"/>
      <c r="O330" s="24"/>
      <c r="P330" s="11"/>
      <c r="Q330" s="24">
        <v>618</v>
      </c>
      <c r="R330" s="16"/>
      <c r="S330" s="24"/>
      <c r="T330" s="11"/>
      <c r="U330" s="24" t="s">
        <v>232</v>
      </c>
      <c r="V330" s="16"/>
      <c r="W330" s="24"/>
      <c r="X330" s="11"/>
      <c r="Y330" s="22">
        <v>39254</v>
      </c>
      <c r="Z330" s="16"/>
      <c r="AA330" s="24"/>
      <c r="AB330" s="11"/>
      <c r="AC330" s="22">
        <v>39872</v>
      </c>
      <c r="AD330" s="16"/>
      <c r="AE330" s="24"/>
      <c r="AF330" s="11"/>
      <c r="AG330" s="24">
        <v>618</v>
      </c>
      <c r="AH330" s="16"/>
      <c r="AI330" s="24"/>
      <c r="AJ330" s="11"/>
      <c r="AK330" s="22">
        <v>39254</v>
      </c>
      <c r="AL330" s="16"/>
      <c r="AM330" s="24"/>
      <c r="AN330" s="11"/>
      <c r="AO330" s="22">
        <v>39872</v>
      </c>
      <c r="AP330" s="16"/>
    </row>
    <row r="331" spans="1:42" x14ac:dyDescent="0.25">
      <c r="A331" s="12"/>
      <c r="B331" s="11" t="s">
        <v>556</v>
      </c>
      <c r="C331" s="24"/>
      <c r="D331" s="11"/>
      <c r="E331" s="24" t="s">
        <v>232</v>
      </c>
      <c r="F331" s="16"/>
      <c r="G331" s="24"/>
      <c r="H331" s="11"/>
      <c r="I331" s="24">
        <v>898</v>
      </c>
      <c r="J331" s="16"/>
      <c r="K331" s="24"/>
      <c r="L331" s="11"/>
      <c r="M331" s="24">
        <v>898</v>
      </c>
      <c r="N331" s="16"/>
      <c r="O331" s="24"/>
      <c r="P331" s="11"/>
      <c r="Q331" s="24">
        <v>31</v>
      </c>
      <c r="R331" s="16"/>
      <c r="S331" s="24"/>
      <c r="T331" s="11"/>
      <c r="U331" s="22">
        <v>4324</v>
      </c>
      <c r="V331" s="16"/>
      <c r="W331" s="24"/>
      <c r="X331" s="11"/>
      <c r="Y331" s="22">
        <v>99903</v>
      </c>
      <c r="Z331" s="16"/>
      <c r="AA331" s="24"/>
      <c r="AB331" s="11"/>
      <c r="AC331" s="22">
        <v>104258</v>
      </c>
      <c r="AD331" s="16"/>
      <c r="AE331" s="24"/>
      <c r="AF331" s="11"/>
      <c r="AG331" s="22">
        <v>4355</v>
      </c>
      <c r="AH331" s="16"/>
      <c r="AI331" s="24"/>
      <c r="AJ331" s="11"/>
      <c r="AK331" s="22">
        <v>100801</v>
      </c>
      <c r="AL331" s="16"/>
      <c r="AM331" s="24"/>
      <c r="AN331" s="11"/>
      <c r="AO331" s="22">
        <v>105156</v>
      </c>
      <c r="AP331" s="16"/>
    </row>
    <row r="332" spans="1:42" x14ac:dyDescent="0.25">
      <c r="A332" s="12"/>
      <c r="B332" s="11" t="s">
        <v>557</v>
      </c>
      <c r="C332" s="24"/>
      <c r="D332" s="11"/>
      <c r="E332" s="22">
        <v>1210</v>
      </c>
      <c r="F332" s="16"/>
      <c r="G332" s="24"/>
      <c r="H332" s="11"/>
      <c r="I332" s="22">
        <v>40245</v>
      </c>
      <c r="J332" s="16"/>
      <c r="K332" s="24"/>
      <c r="L332" s="11"/>
      <c r="M332" s="22">
        <v>41455</v>
      </c>
      <c r="N332" s="16"/>
      <c r="O332" s="24"/>
      <c r="P332" s="11"/>
      <c r="Q332" s="24">
        <v>171</v>
      </c>
      <c r="R332" s="16"/>
      <c r="S332" s="24"/>
      <c r="T332" s="11"/>
      <c r="U332" s="22">
        <v>5730</v>
      </c>
      <c r="V332" s="16"/>
      <c r="W332" s="24"/>
      <c r="X332" s="11"/>
      <c r="Y332" s="22">
        <v>62847</v>
      </c>
      <c r="Z332" s="16"/>
      <c r="AA332" s="24"/>
      <c r="AB332" s="11"/>
      <c r="AC332" s="22">
        <v>68748</v>
      </c>
      <c r="AD332" s="16"/>
      <c r="AE332" s="24"/>
      <c r="AF332" s="11"/>
      <c r="AG332" s="22">
        <v>7111</v>
      </c>
      <c r="AH332" s="16"/>
      <c r="AI332" s="24"/>
      <c r="AJ332" s="11"/>
      <c r="AK332" s="22">
        <v>103092</v>
      </c>
      <c r="AL332" s="16"/>
      <c r="AM332" s="24"/>
      <c r="AN332" s="11"/>
      <c r="AO332" s="22">
        <v>110203</v>
      </c>
      <c r="AP332" s="16"/>
    </row>
    <row r="333" spans="1:42" x14ac:dyDescent="0.25">
      <c r="A333" s="12"/>
      <c r="B333" s="11" t="s">
        <v>558</v>
      </c>
      <c r="C333" s="24"/>
      <c r="D333" s="11"/>
      <c r="E333" s="24" t="s">
        <v>232</v>
      </c>
      <c r="F333" s="16"/>
      <c r="G333" s="24"/>
      <c r="H333" s="11"/>
      <c r="I333" s="24">
        <v>77</v>
      </c>
      <c r="J333" s="16"/>
      <c r="K333" s="24"/>
      <c r="L333" s="11"/>
      <c r="M333" s="24">
        <v>77</v>
      </c>
      <c r="N333" s="16"/>
      <c r="O333" s="24"/>
      <c r="P333" s="11"/>
      <c r="Q333" s="24" t="s">
        <v>232</v>
      </c>
      <c r="R333" s="16"/>
      <c r="S333" s="24"/>
      <c r="T333" s="11"/>
      <c r="U333" s="24" t="s">
        <v>232</v>
      </c>
      <c r="V333" s="16"/>
      <c r="W333" s="24"/>
      <c r="X333" s="11"/>
      <c r="Y333" s="22">
        <v>1249</v>
      </c>
      <c r="Z333" s="16"/>
      <c r="AA333" s="24"/>
      <c r="AB333" s="11"/>
      <c r="AC333" s="22">
        <v>1249</v>
      </c>
      <c r="AD333" s="16"/>
      <c r="AE333" s="24"/>
      <c r="AF333" s="11"/>
      <c r="AG333" s="24" t="s">
        <v>232</v>
      </c>
      <c r="AH333" s="16"/>
      <c r="AI333" s="24"/>
      <c r="AJ333" s="11"/>
      <c r="AK333" s="22">
        <v>1326</v>
      </c>
      <c r="AL333" s="16"/>
      <c r="AM333" s="24"/>
      <c r="AN333" s="11"/>
      <c r="AO333" s="22">
        <v>1326</v>
      </c>
      <c r="AP333" s="16"/>
    </row>
    <row r="334" spans="1:42" ht="15.75" thickBot="1" x14ac:dyDescent="0.3">
      <c r="A334" s="12"/>
      <c r="B334" s="15"/>
      <c r="C334" s="15"/>
      <c r="D334" s="21"/>
      <c r="E334" s="25"/>
      <c r="F334" s="19"/>
      <c r="G334" s="20"/>
      <c r="H334" s="21"/>
      <c r="I334" s="25"/>
      <c r="J334" s="19"/>
      <c r="K334" s="20"/>
      <c r="L334" s="21"/>
      <c r="M334" s="25"/>
      <c r="N334" s="19"/>
      <c r="O334" s="20"/>
      <c r="P334" s="21"/>
      <c r="Q334" s="25"/>
      <c r="R334" s="19"/>
      <c r="S334" s="20"/>
      <c r="T334" s="21"/>
      <c r="U334" s="25"/>
      <c r="V334" s="19"/>
      <c r="W334" s="20"/>
      <c r="X334" s="21"/>
      <c r="Y334" s="25"/>
      <c r="Z334" s="19"/>
      <c r="AA334" s="20"/>
      <c r="AB334" s="21"/>
      <c r="AC334" s="25"/>
      <c r="AD334" s="19"/>
      <c r="AE334" s="20"/>
      <c r="AF334" s="21"/>
      <c r="AG334" s="25"/>
      <c r="AH334" s="19"/>
      <c r="AI334" s="20"/>
      <c r="AJ334" s="21"/>
      <c r="AK334" s="25"/>
      <c r="AL334" s="19"/>
      <c r="AM334" s="20"/>
      <c r="AN334" s="21"/>
      <c r="AO334" s="25"/>
      <c r="AP334" s="19"/>
    </row>
    <row r="335" spans="1:42" ht="16.5" thickTop="1" thickBot="1" x14ac:dyDescent="0.3">
      <c r="A335" s="12"/>
      <c r="B335" s="11" t="s">
        <v>146</v>
      </c>
      <c r="C335" s="24"/>
      <c r="D335" s="26" t="s">
        <v>230</v>
      </c>
      <c r="E335" s="27">
        <v>4084</v>
      </c>
      <c r="F335" s="28"/>
      <c r="G335" s="29"/>
      <c r="H335" s="26" t="s">
        <v>230</v>
      </c>
      <c r="I335" s="27">
        <v>46247</v>
      </c>
      <c r="J335" s="28"/>
      <c r="K335" s="29"/>
      <c r="L335" s="26" t="s">
        <v>230</v>
      </c>
      <c r="M335" s="27">
        <v>50331</v>
      </c>
      <c r="N335" s="28"/>
      <c r="O335" s="29"/>
      <c r="P335" s="26" t="s">
        <v>230</v>
      </c>
      <c r="Q335" s="27">
        <v>1616</v>
      </c>
      <c r="R335" s="28"/>
      <c r="S335" s="29"/>
      <c r="T335" s="26" t="s">
        <v>230</v>
      </c>
      <c r="U335" s="27">
        <v>18134</v>
      </c>
      <c r="V335" s="28"/>
      <c r="W335" s="29"/>
      <c r="X335" s="26" t="s">
        <v>230</v>
      </c>
      <c r="Y335" s="27">
        <v>470378</v>
      </c>
      <c r="Z335" s="28"/>
      <c r="AA335" s="29"/>
      <c r="AB335" s="26" t="s">
        <v>230</v>
      </c>
      <c r="AC335" s="27">
        <v>490128</v>
      </c>
      <c r="AD335" s="28"/>
      <c r="AE335" s="29"/>
      <c r="AF335" s="26" t="s">
        <v>230</v>
      </c>
      <c r="AG335" s="27">
        <v>23834</v>
      </c>
      <c r="AH335" s="28"/>
      <c r="AI335" s="29"/>
      <c r="AJ335" s="26" t="s">
        <v>230</v>
      </c>
      <c r="AK335" s="27">
        <v>516625</v>
      </c>
      <c r="AL335" s="28"/>
      <c r="AM335" s="29"/>
      <c r="AN335" s="26" t="s">
        <v>230</v>
      </c>
      <c r="AO335" s="27">
        <v>540459</v>
      </c>
      <c r="AP335" s="28"/>
    </row>
    <row r="336" spans="1:42" ht="15.75" thickTop="1" x14ac:dyDescent="0.25">
      <c r="A336" s="12"/>
      <c r="B336" s="15"/>
      <c r="C336" s="15"/>
      <c r="D336" s="11"/>
      <c r="E336" s="24"/>
      <c r="F336" s="16"/>
      <c r="G336" s="15"/>
      <c r="H336" s="11"/>
      <c r="I336" s="24"/>
      <c r="J336" s="16"/>
      <c r="K336" s="15"/>
      <c r="L336" s="11"/>
      <c r="M336" s="24"/>
      <c r="N336" s="16"/>
      <c r="O336" s="15"/>
      <c r="P336" s="11"/>
      <c r="Q336" s="24"/>
      <c r="R336" s="16"/>
      <c r="S336" s="15"/>
      <c r="T336" s="11"/>
      <c r="U336" s="24"/>
      <c r="V336" s="16"/>
      <c r="W336" s="15"/>
      <c r="X336" s="11"/>
      <c r="Y336" s="24"/>
      <c r="Z336" s="16"/>
      <c r="AA336" s="15"/>
      <c r="AB336" s="11"/>
      <c r="AC336" s="24"/>
      <c r="AD336" s="16"/>
      <c r="AE336" s="15"/>
      <c r="AF336" s="11"/>
      <c r="AG336" s="24"/>
      <c r="AH336" s="16"/>
      <c r="AI336" s="15"/>
      <c r="AJ336" s="11"/>
      <c r="AK336" s="24"/>
      <c r="AL336" s="16"/>
      <c r="AM336" s="15"/>
      <c r="AN336" s="11"/>
      <c r="AO336" s="24"/>
      <c r="AP336" s="16"/>
    </row>
    <row r="337" spans="1:42" ht="15.75" thickBot="1" x14ac:dyDescent="0.3">
      <c r="A337" s="12"/>
      <c r="B337" s="63">
        <v>41639</v>
      </c>
      <c r="C337" s="15"/>
      <c r="D337" s="32" t="s">
        <v>438</v>
      </c>
      <c r="E337" s="32"/>
      <c r="F337" s="32"/>
      <c r="G337" s="32"/>
      <c r="H337" s="32"/>
      <c r="I337" s="32"/>
      <c r="J337" s="32"/>
      <c r="K337" s="32"/>
      <c r="L337" s="32"/>
      <c r="M337" s="32"/>
      <c r="N337" s="19"/>
      <c r="O337" s="20"/>
      <c r="P337" s="32" t="s">
        <v>439</v>
      </c>
      <c r="Q337" s="32"/>
      <c r="R337" s="32"/>
      <c r="S337" s="32"/>
      <c r="T337" s="32"/>
      <c r="U337" s="32"/>
      <c r="V337" s="32"/>
      <c r="W337" s="32"/>
      <c r="X337" s="32"/>
      <c r="Y337" s="32"/>
      <c r="Z337" s="32"/>
      <c r="AA337" s="32"/>
      <c r="AB337" s="32"/>
      <c r="AC337" s="32"/>
      <c r="AD337" s="19"/>
      <c r="AE337" s="20"/>
      <c r="AF337" s="32" t="s">
        <v>440</v>
      </c>
      <c r="AG337" s="32"/>
      <c r="AH337" s="32"/>
      <c r="AI337" s="32"/>
      <c r="AJ337" s="32"/>
      <c r="AK337" s="32"/>
      <c r="AL337" s="32"/>
      <c r="AM337" s="32"/>
      <c r="AN337" s="32"/>
      <c r="AO337" s="32"/>
      <c r="AP337" s="19"/>
    </row>
    <row r="338" spans="1:42" ht="15.75" thickTop="1" x14ac:dyDescent="0.25">
      <c r="A338" s="12"/>
      <c r="B338" s="15"/>
      <c r="C338" s="15"/>
      <c r="D338" s="43" t="s">
        <v>546</v>
      </c>
      <c r="E338" s="43"/>
      <c r="F338" s="16"/>
      <c r="G338" s="15"/>
      <c r="H338" s="11"/>
      <c r="I338" s="24"/>
      <c r="J338" s="16"/>
      <c r="K338" s="15"/>
      <c r="L338" s="11"/>
      <c r="M338" s="24"/>
      <c r="N338" s="16"/>
      <c r="O338" s="15"/>
      <c r="P338" s="43" t="s">
        <v>547</v>
      </c>
      <c r="Q338" s="43"/>
      <c r="R338" s="16"/>
      <c r="S338" s="15"/>
      <c r="T338" s="11"/>
      <c r="U338" s="24"/>
      <c r="V338" s="16"/>
      <c r="W338" s="15"/>
      <c r="X338" s="11"/>
      <c r="Y338" s="24"/>
      <c r="Z338" s="16"/>
      <c r="AA338" s="15"/>
      <c r="AB338" s="11"/>
      <c r="AC338" s="24"/>
      <c r="AD338" s="16"/>
      <c r="AE338" s="15"/>
      <c r="AF338" s="43" t="s">
        <v>546</v>
      </c>
      <c r="AG338" s="43"/>
      <c r="AH338" s="16"/>
      <c r="AI338" s="15"/>
      <c r="AJ338" s="11"/>
      <c r="AK338" s="24"/>
      <c r="AL338" s="16"/>
      <c r="AM338" s="15"/>
      <c r="AN338" s="11"/>
      <c r="AO338" s="24"/>
      <c r="AP338" s="16"/>
    </row>
    <row r="339" spans="1:42" ht="15.75" thickBot="1" x14ac:dyDescent="0.3">
      <c r="A339" s="12"/>
      <c r="B339" s="15"/>
      <c r="C339" s="15"/>
      <c r="D339" s="32" t="s">
        <v>548</v>
      </c>
      <c r="E339" s="32"/>
      <c r="F339" s="19"/>
      <c r="G339" s="20"/>
      <c r="H339" s="32" t="s">
        <v>549</v>
      </c>
      <c r="I339" s="32"/>
      <c r="J339" s="19"/>
      <c r="K339" s="20"/>
      <c r="L339" s="32" t="s">
        <v>146</v>
      </c>
      <c r="M339" s="32"/>
      <c r="N339" s="19"/>
      <c r="O339" s="20"/>
      <c r="P339" s="32" t="s">
        <v>550</v>
      </c>
      <c r="Q339" s="32"/>
      <c r="R339" s="19"/>
      <c r="S339" s="20"/>
      <c r="T339" s="32" t="s">
        <v>551</v>
      </c>
      <c r="U339" s="32"/>
      <c r="V339" s="19"/>
      <c r="W339" s="20"/>
      <c r="X339" s="32" t="s">
        <v>549</v>
      </c>
      <c r="Y339" s="32"/>
      <c r="Z339" s="19"/>
      <c r="AA339" s="20"/>
      <c r="AB339" s="32" t="s">
        <v>146</v>
      </c>
      <c r="AC339" s="32"/>
      <c r="AD339" s="19"/>
      <c r="AE339" s="20"/>
      <c r="AF339" s="32" t="s">
        <v>552</v>
      </c>
      <c r="AG339" s="32"/>
      <c r="AH339" s="19"/>
      <c r="AI339" s="20"/>
      <c r="AJ339" s="32" t="s">
        <v>549</v>
      </c>
      <c r="AK339" s="32"/>
      <c r="AL339" s="19"/>
      <c r="AM339" s="20"/>
      <c r="AN339" s="32" t="s">
        <v>146</v>
      </c>
      <c r="AO339" s="32"/>
      <c r="AP339" s="19"/>
    </row>
    <row r="340" spans="1:42" ht="15.75" thickTop="1" x14ac:dyDescent="0.25">
      <c r="A340" s="12"/>
      <c r="B340" s="41" t="s">
        <v>553</v>
      </c>
      <c r="C340" s="24"/>
      <c r="D340" s="11" t="s">
        <v>230</v>
      </c>
      <c r="E340" s="24">
        <v>745</v>
      </c>
      <c r="F340" s="16"/>
      <c r="G340" s="24"/>
      <c r="H340" s="11" t="s">
        <v>230</v>
      </c>
      <c r="I340" s="24">
        <v>858</v>
      </c>
      <c r="J340" s="16"/>
      <c r="K340" s="24"/>
      <c r="L340" s="11" t="s">
        <v>230</v>
      </c>
      <c r="M340" s="22">
        <v>1603</v>
      </c>
      <c r="N340" s="16"/>
      <c r="O340" s="24"/>
      <c r="P340" s="11" t="s">
        <v>230</v>
      </c>
      <c r="Q340" s="24">
        <v>802</v>
      </c>
      <c r="R340" s="16"/>
      <c r="S340" s="24"/>
      <c r="T340" s="11" t="s">
        <v>230</v>
      </c>
      <c r="U340" s="22">
        <v>7876</v>
      </c>
      <c r="V340" s="16"/>
      <c r="W340" s="24"/>
      <c r="X340" s="11" t="s">
        <v>230</v>
      </c>
      <c r="Y340" s="22">
        <v>97547</v>
      </c>
      <c r="Z340" s="16"/>
      <c r="AA340" s="24"/>
      <c r="AB340" s="11" t="s">
        <v>230</v>
      </c>
      <c r="AC340" s="22">
        <v>106225</v>
      </c>
      <c r="AD340" s="16"/>
      <c r="AE340" s="24"/>
      <c r="AF340" s="11" t="s">
        <v>230</v>
      </c>
      <c r="AG340" s="22">
        <v>9423</v>
      </c>
      <c r="AH340" s="16"/>
      <c r="AI340" s="24"/>
      <c r="AJ340" s="11" t="s">
        <v>230</v>
      </c>
      <c r="AK340" s="22">
        <v>98405</v>
      </c>
      <c r="AL340" s="16"/>
      <c r="AM340" s="24"/>
      <c r="AN340" s="11" t="s">
        <v>230</v>
      </c>
      <c r="AO340" s="22">
        <v>107828</v>
      </c>
      <c r="AP340" s="16"/>
    </row>
    <row r="341" spans="1:42" ht="26.25" x14ac:dyDescent="0.25">
      <c r="A341" s="12"/>
      <c r="B341" s="41" t="s">
        <v>554</v>
      </c>
      <c r="C341" s="24"/>
      <c r="D341" s="11"/>
      <c r="E341" s="22">
        <v>2145</v>
      </c>
      <c r="F341" s="16"/>
      <c r="G341" s="24"/>
      <c r="H341" s="11"/>
      <c r="I341" s="22">
        <v>4369</v>
      </c>
      <c r="J341" s="16"/>
      <c r="K341" s="24"/>
      <c r="L341" s="11"/>
      <c r="M341" s="22">
        <v>6514</v>
      </c>
      <c r="N341" s="16"/>
      <c r="O341" s="24"/>
      <c r="P341" s="11"/>
      <c r="Q341" s="24" t="s">
        <v>232</v>
      </c>
      <c r="R341" s="16"/>
      <c r="S341" s="24"/>
      <c r="T341" s="11"/>
      <c r="U341" s="24">
        <v>359</v>
      </c>
      <c r="V341" s="16"/>
      <c r="W341" s="24"/>
      <c r="X341" s="11"/>
      <c r="Y341" s="22">
        <v>171653</v>
      </c>
      <c r="Z341" s="16"/>
      <c r="AA341" s="24"/>
      <c r="AB341" s="11"/>
      <c r="AC341" s="22">
        <v>172012</v>
      </c>
      <c r="AD341" s="16"/>
      <c r="AE341" s="24"/>
      <c r="AF341" s="11"/>
      <c r="AG341" s="22">
        <v>2504</v>
      </c>
      <c r="AH341" s="16"/>
      <c r="AI341" s="24"/>
      <c r="AJ341" s="11"/>
      <c r="AK341" s="22">
        <v>176022</v>
      </c>
      <c r="AL341" s="16"/>
      <c r="AM341" s="24"/>
      <c r="AN341" s="11"/>
      <c r="AO341" s="22">
        <v>178526</v>
      </c>
      <c r="AP341" s="16"/>
    </row>
    <row r="342" spans="1:42" x14ac:dyDescent="0.25">
      <c r="A342" s="12"/>
      <c r="B342" s="41" t="s">
        <v>555</v>
      </c>
      <c r="C342" s="24"/>
      <c r="D342" s="11"/>
      <c r="E342" s="24" t="s">
        <v>232</v>
      </c>
      <c r="F342" s="16"/>
      <c r="G342" s="24"/>
      <c r="H342" s="11"/>
      <c r="I342" s="24">
        <v>1</v>
      </c>
      <c r="J342" s="16"/>
      <c r="K342" s="24"/>
      <c r="L342" s="11"/>
      <c r="M342" s="24">
        <v>1</v>
      </c>
      <c r="N342" s="16"/>
      <c r="O342" s="24"/>
      <c r="P342" s="11"/>
      <c r="Q342" s="24">
        <v>618</v>
      </c>
      <c r="R342" s="16"/>
      <c r="S342" s="24"/>
      <c r="T342" s="11"/>
      <c r="U342" s="22">
        <v>2107</v>
      </c>
      <c r="V342" s="16"/>
      <c r="W342" s="24"/>
      <c r="X342" s="11"/>
      <c r="Y342" s="22">
        <v>36343</v>
      </c>
      <c r="Z342" s="16"/>
      <c r="AA342" s="24"/>
      <c r="AB342" s="11"/>
      <c r="AC342" s="22">
        <v>39068</v>
      </c>
      <c r="AD342" s="16"/>
      <c r="AE342" s="24"/>
      <c r="AF342" s="11"/>
      <c r="AG342" s="22">
        <v>2725</v>
      </c>
      <c r="AH342" s="16"/>
      <c r="AI342" s="24"/>
      <c r="AJ342" s="11"/>
      <c r="AK342" s="22">
        <v>36344</v>
      </c>
      <c r="AL342" s="16"/>
      <c r="AM342" s="24"/>
      <c r="AN342" s="11"/>
      <c r="AO342" s="22">
        <v>39069</v>
      </c>
      <c r="AP342" s="16"/>
    </row>
    <row r="343" spans="1:42" x14ac:dyDescent="0.25">
      <c r="A343" s="12"/>
      <c r="B343" s="11" t="s">
        <v>556</v>
      </c>
      <c r="C343" s="24"/>
      <c r="D343" s="11"/>
      <c r="E343" s="24" t="s">
        <v>232</v>
      </c>
      <c r="F343" s="16"/>
      <c r="G343" s="24"/>
      <c r="H343" s="11"/>
      <c r="I343" s="22">
        <v>1097</v>
      </c>
      <c r="J343" s="16"/>
      <c r="K343" s="24"/>
      <c r="L343" s="11"/>
      <c r="M343" s="22">
        <v>1097</v>
      </c>
      <c r="N343" s="16"/>
      <c r="O343" s="24"/>
      <c r="P343" s="11"/>
      <c r="Q343" s="24">
        <v>31</v>
      </c>
      <c r="R343" s="16"/>
      <c r="S343" s="24"/>
      <c r="T343" s="11"/>
      <c r="U343" s="22">
        <v>4873</v>
      </c>
      <c r="V343" s="16"/>
      <c r="W343" s="24"/>
      <c r="X343" s="11"/>
      <c r="Y343" s="22">
        <v>99380</v>
      </c>
      <c r="Z343" s="16"/>
      <c r="AA343" s="24"/>
      <c r="AB343" s="11"/>
      <c r="AC343" s="22">
        <v>104284</v>
      </c>
      <c r="AD343" s="16"/>
      <c r="AE343" s="24"/>
      <c r="AF343" s="11"/>
      <c r="AG343" s="22">
        <v>4904</v>
      </c>
      <c r="AH343" s="16"/>
      <c r="AI343" s="24"/>
      <c r="AJ343" s="11"/>
      <c r="AK343" s="22">
        <v>100477</v>
      </c>
      <c r="AL343" s="16"/>
      <c r="AM343" s="24"/>
      <c r="AN343" s="11"/>
      <c r="AO343" s="22">
        <v>105381</v>
      </c>
      <c r="AP343" s="16"/>
    </row>
    <row r="344" spans="1:42" x14ac:dyDescent="0.25">
      <c r="A344" s="12"/>
      <c r="B344" s="11" t="s">
        <v>557</v>
      </c>
      <c r="C344" s="24"/>
      <c r="D344" s="11"/>
      <c r="E344" s="22">
        <v>1220</v>
      </c>
      <c r="F344" s="16"/>
      <c r="G344" s="24"/>
      <c r="H344" s="11"/>
      <c r="I344" s="22">
        <v>41180</v>
      </c>
      <c r="J344" s="16"/>
      <c r="K344" s="24"/>
      <c r="L344" s="11"/>
      <c r="M344" s="22">
        <v>42400</v>
      </c>
      <c r="N344" s="16"/>
      <c r="O344" s="24"/>
      <c r="P344" s="11"/>
      <c r="Q344" s="24">
        <v>176</v>
      </c>
      <c r="R344" s="16"/>
      <c r="S344" s="24"/>
      <c r="T344" s="11"/>
      <c r="U344" s="22">
        <v>7995</v>
      </c>
      <c r="V344" s="16"/>
      <c r="W344" s="24"/>
      <c r="X344" s="11"/>
      <c r="Y344" s="22">
        <v>64742</v>
      </c>
      <c r="Z344" s="16"/>
      <c r="AA344" s="24"/>
      <c r="AB344" s="11"/>
      <c r="AC344" s="22">
        <v>72913</v>
      </c>
      <c r="AD344" s="16"/>
      <c r="AE344" s="24"/>
      <c r="AF344" s="11"/>
      <c r="AG344" s="22">
        <v>9391</v>
      </c>
      <c r="AH344" s="16"/>
      <c r="AI344" s="24"/>
      <c r="AJ344" s="11"/>
      <c r="AK344" s="22">
        <v>105922</v>
      </c>
      <c r="AL344" s="16"/>
      <c r="AM344" s="24"/>
      <c r="AN344" s="11"/>
      <c r="AO344" s="22">
        <v>115313</v>
      </c>
      <c r="AP344" s="16"/>
    </row>
    <row r="345" spans="1:42" x14ac:dyDescent="0.25">
      <c r="A345" s="12"/>
      <c r="B345" s="11" t="s">
        <v>558</v>
      </c>
      <c r="C345" s="24"/>
      <c r="D345" s="11"/>
      <c r="E345" s="24" t="s">
        <v>232</v>
      </c>
      <c r="F345" s="16"/>
      <c r="G345" s="24"/>
      <c r="H345" s="11"/>
      <c r="I345" s="24">
        <v>81</v>
      </c>
      <c r="J345" s="16"/>
      <c r="K345" s="24"/>
      <c r="L345" s="11"/>
      <c r="M345" s="24">
        <v>81</v>
      </c>
      <c r="N345" s="16"/>
      <c r="O345" s="24"/>
      <c r="P345" s="11"/>
      <c r="Q345" s="24" t="s">
        <v>232</v>
      </c>
      <c r="R345" s="16"/>
      <c r="S345" s="24"/>
      <c r="T345" s="11"/>
      <c r="U345" s="24" t="s">
        <v>232</v>
      </c>
      <c r="V345" s="16"/>
      <c r="W345" s="24"/>
      <c r="X345" s="11"/>
      <c r="Y345" s="22">
        <v>1308</v>
      </c>
      <c r="Z345" s="16"/>
      <c r="AA345" s="24"/>
      <c r="AB345" s="11"/>
      <c r="AC345" s="22">
        <v>1308</v>
      </c>
      <c r="AD345" s="16"/>
      <c r="AE345" s="24"/>
      <c r="AF345" s="11"/>
      <c r="AG345" s="24" t="s">
        <v>232</v>
      </c>
      <c r="AH345" s="16"/>
      <c r="AI345" s="24"/>
      <c r="AJ345" s="11"/>
      <c r="AK345" s="22">
        <v>1389</v>
      </c>
      <c r="AL345" s="16"/>
      <c r="AM345" s="24"/>
      <c r="AN345" s="11"/>
      <c r="AO345" s="22">
        <v>1389</v>
      </c>
      <c r="AP345" s="16"/>
    </row>
    <row r="346" spans="1:42" ht="15.75" thickBot="1" x14ac:dyDescent="0.3">
      <c r="A346" s="12"/>
      <c r="B346" s="15"/>
      <c r="C346" s="15"/>
      <c r="D346" s="21"/>
      <c r="E346" s="25"/>
      <c r="F346" s="19"/>
      <c r="G346" s="20"/>
      <c r="H346" s="21"/>
      <c r="I346" s="25"/>
      <c r="J346" s="19"/>
      <c r="K346" s="20"/>
      <c r="L346" s="21"/>
      <c r="M346" s="25"/>
      <c r="N346" s="19"/>
      <c r="O346" s="20"/>
      <c r="P346" s="21"/>
      <c r="Q346" s="25"/>
      <c r="R346" s="19"/>
      <c r="S346" s="20"/>
      <c r="T346" s="21"/>
      <c r="U346" s="25"/>
      <c r="V346" s="19"/>
      <c r="W346" s="20"/>
      <c r="X346" s="21"/>
      <c r="Y346" s="25"/>
      <c r="Z346" s="19"/>
      <c r="AA346" s="20"/>
      <c r="AB346" s="21"/>
      <c r="AC346" s="25"/>
      <c r="AD346" s="19"/>
      <c r="AE346" s="20"/>
      <c r="AF346" s="21"/>
      <c r="AG346" s="25"/>
      <c r="AH346" s="19"/>
      <c r="AI346" s="20"/>
      <c r="AJ346" s="21"/>
      <c r="AK346" s="25"/>
      <c r="AL346" s="19"/>
      <c r="AM346" s="20"/>
      <c r="AN346" s="21"/>
      <c r="AO346" s="25"/>
      <c r="AP346" s="19"/>
    </row>
    <row r="347" spans="1:42" ht="16.5" thickTop="1" thickBot="1" x14ac:dyDescent="0.3">
      <c r="A347" s="12"/>
      <c r="B347" s="11" t="s">
        <v>146</v>
      </c>
      <c r="C347" s="24"/>
      <c r="D347" s="26" t="s">
        <v>230</v>
      </c>
      <c r="E347" s="27">
        <v>4110</v>
      </c>
      <c r="F347" s="28"/>
      <c r="G347" s="29"/>
      <c r="H347" s="26" t="s">
        <v>230</v>
      </c>
      <c r="I347" s="27">
        <v>47586</v>
      </c>
      <c r="J347" s="28"/>
      <c r="K347" s="29"/>
      <c r="L347" s="26" t="s">
        <v>230</v>
      </c>
      <c r="M347" s="27">
        <v>51696</v>
      </c>
      <c r="N347" s="28"/>
      <c r="O347" s="29"/>
      <c r="P347" s="26" t="s">
        <v>230</v>
      </c>
      <c r="Q347" s="27">
        <v>1627</v>
      </c>
      <c r="R347" s="28"/>
      <c r="S347" s="29"/>
      <c r="T347" s="26" t="s">
        <v>230</v>
      </c>
      <c r="U347" s="27">
        <v>23210</v>
      </c>
      <c r="V347" s="28"/>
      <c r="W347" s="29"/>
      <c r="X347" s="26" t="s">
        <v>230</v>
      </c>
      <c r="Y347" s="27">
        <v>470973</v>
      </c>
      <c r="Z347" s="28"/>
      <c r="AA347" s="29"/>
      <c r="AB347" s="26" t="s">
        <v>230</v>
      </c>
      <c r="AC347" s="27">
        <v>495810</v>
      </c>
      <c r="AD347" s="28"/>
      <c r="AE347" s="29"/>
      <c r="AF347" s="26" t="s">
        <v>230</v>
      </c>
      <c r="AG347" s="27">
        <v>28947</v>
      </c>
      <c r="AH347" s="28"/>
      <c r="AI347" s="29"/>
      <c r="AJ347" s="26" t="s">
        <v>230</v>
      </c>
      <c r="AK347" s="27">
        <v>518559</v>
      </c>
      <c r="AL347" s="28"/>
      <c r="AM347" s="29"/>
      <c r="AN347" s="26" t="s">
        <v>230</v>
      </c>
      <c r="AO347" s="27">
        <v>547506</v>
      </c>
      <c r="AP347" s="28"/>
    </row>
    <row r="348" spans="1:42" ht="15.75" thickTop="1" x14ac:dyDescent="0.25">
      <c r="A348" s="12"/>
      <c r="B348" s="15"/>
      <c r="C348" s="15"/>
      <c r="D348" s="11"/>
      <c r="E348" s="24"/>
      <c r="F348" s="16"/>
      <c r="G348" s="15"/>
      <c r="H348" s="11"/>
      <c r="I348" s="24"/>
      <c r="J348" s="16"/>
      <c r="K348" s="15"/>
      <c r="L348" s="11"/>
      <c r="M348" s="24"/>
      <c r="N348" s="16"/>
      <c r="O348" s="15"/>
      <c r="P348" s="11"/>
      <c r="Q348" s="24"/>
      <c r="R348" s="16"/>
      <c r="S348" s="15"/>
      <c r="T348" s="11"/>
      <c r="U348" s="24"/>
      <c r="V348" s="16"/>
      <c r="W348" s="15"/>
      <c r="X348" s="11"/>
      <c r="Y348" s="24"/>
      <c r="Z348" s="16"/>
      <c r="AA348" s="15"/>
      <c r="AB348" s="11"/>
      <c r="AC348" s="24"/>
      <c r="AD348" s="16"/>
      <c r="AE348" s="15"/>
      <c r="AF348" s="11"/>
      <c r="AG348" s="24"/>
      <c r="AH348" s="16"/>
      <c r="AI348" s="15"/>
      <c r="AJ348" s="11"/>
      <c r="AK348" s="24"/>
      <c r="AL348" s="16"/>
      <c r="AM348" s="15"/>
      <c r="AN348" s="11"/>
      <c r="AO348" s="24"/>
      <c r="AP348" s="16"/>
    </row>
    <row r="349" spans="1:42" x14ac:dyDescent="0.25">
      <c r="A349" s="12"/>
      <c r="B349" s="36" t="s">
        <v>559</v>
      </c>
      <c r="C349" s="36"/>
      <c r="D349" s="36"/>
      <c r="E349" s="36"/>
      <c r="F349" s="36"/>
      <c r="G349" s="36"/>
      <c r="H349" s="36"/>
      <c r="I349" s="36"/>
      <c r="J349" s="36"/>
      <c r="K349" s="36"/>
      <c r="L349" s="36"/>
      <c r="M349" s="36"/>
      <c r="N349" s="36"/>
      <c r="O349" s="36"/>
      <c r="P349" s="36"/>
      <c r="Q349" s="36"/>
      <c r="R349" s="36"/>
      <c r="S349" s="36"/>
      <c r="T349" s="36"/>
      <c r="U349" s="36"/>
      <c r="V349" s="36"/>
      <c r="W349" s="36"/>
      <c r="X349" s="36"/>
      <c r="Y349" s="36"/>
      <c r="Z349" s="36"/>
      <c r="AA349" s="36"/>
      <c r="AB349" s="36"/>
      <c r="AC349" s="36"/>
      <c r="AD349" s="36"/>
      <c r="AE349" s="36"/>
      <c r="AF349" s="36"/>
      <c r="AG349" s="36"/>
      <c r="AH349" s="36"/>
      <c r="AI349" s="36"/>
      <c r="AJ349" s="36"/>
      <c r="AK349" s="36"/>
      <c r="AL349" s="36"/>
      <c r="AM349" s="36"/>
      <c r="AN349" s="36"/>
      <c r="AO349" s="36"/>
      <c r="AP349" s="36"/>
    </row>
    <row r="350" spans="1:42" x14ac:dyDescent="0.25">
      <c r="A350" s="12"/>
      <c r="B350" s="36" t="s">
        <v>459</v>
      </c>
      <c r="C350" s="36"/>
      <c r="D350" s="36"/>
      <c r="E350" s="36"/>
      <c r="F350" s="36"/>
      <c r="G350" s="36"/>
      <c r="H350" s="36"/>
      <c r="I350" s="36"/>
      <c r="J350" s="36"/>
      <c r="K350" s="36"/>
      <c r="L350" s="36"/>
      <c r="M350" s="36"/>
      <c r="N350" s="36"/>
      <c r="O350" s="36"/>
      <c r="P350" s="36"/>
      <c r="Q350" s="36"/>
      <c r="R350" s="36"/>
      <c r="S350" s="36"/>
      <c r="T350" s="36"/>
      <c r="U350" s="36"/>
      <c r="V350" s="16"/>
      <c r="W350" s="15"/>
      <c r="X350" s="11"/>
      <c r="Y350" s="24"/>
      <c r="Z350" s="16"/>
      <c r="AA350" s="15"/>
      <c r="AB350" s="11"/>
      <c r="AC350" s="24"/>
      <c r="AD350" s="16"/>
      <c r="AE350" s="15"/>
      <c r="AF350" s="11"/>
      <c r="AG350" s="24"/>
      <c r="AH350" s="16"/>
      <c r="AI350" s="15"/>
      <c r="AJ350" s="11"/>
      <c r="AK350" s="24"/>
      <c r="AL350" s="16"/>
      <c r="AM350" s="15"/>
      <c r="AN350" s="11"/>
      <c r="AO350" s="24"/>
      <c r="AP350" s="16"/>
    </row>
    <row r="351" spans="1:42" x14ac:dyDescent="0.25">
      <c r="A351" s="12"/>
      <c r="B351" s="36" t="s">
        <v>560</v>
      </c>
      <c r="C351" s="36"/>
      <c r="D351" s="36"/>
      <c r="E351" s="36"/>
      <c r="F351" s="36"/>
      <c r="G351" s="36"/>
      <c r="H351" s="36"/>
      <c r="I351" s="36"/>
      <c r="J351" s="36"/>
      <c r="K351" s="36"/>
      <c r="L351" s="36"/>
      <c r="M351" s="36"/>
      <c r="N351" s="36"/>
      <c r="O351" s="36"/>
      <c r="P351" s="36"/>
      <c r="Q351" s="36"/>
      <c r="R351" s="36"/>
      <c r="S351" s="36"/>
      <c r="T351" s="36"/>
      <c r="U351" s="36"/>
      <c r="V351" s="16"/>
      <c r="W351" s="15"/>
      <c r="X351" s="11"/>
      <c r="Y351" s="24"/>
      <c r="Z351" s="16"/>
      <c r="AA351" s="15"/>
      <c r="AB351" s="11"/>
      <c r="AC351" s="24"/>
      <c r="AD351" s="16"/>
      <c r="AE351" s="15"/>
      <c r="AF351" s="11"/>
      <c r="AG351" s="24"/>
      <c r="AH351" s="16"/>
      <c r="AI351" s="15"/>
      <c r="AJ351" s="11"/>
      <c r="AK351" s="24"/>
      <c r="AL351" s="16"/>
      <c r="AM351" s="15"/>
      <c r="AN351" s="11"/>
      <c r="AO351" s="24"/>
      <c r="AP351" s="16"/>
    </row>
    <row r="352" spans="1:42" x14ac:dyDescent="0.25">
      <c r="A352" s="12"/>
      <c r="B352" s="36" t="s">
        <v>561</v>
      </c>
      <c r="C352" s="36"/>
      <c r="D352" s="36"/>
      <c r="E352" s="36"/>
      <c r="F352" s="36"/>
      <c r="G352" s="36"/>
      <c r="H352" s="36"/>
      <c r="I352" s="36"/>
      <c r="J352" s="36"/>
      <c r="K352" s="36"/>
      <c r="L352" s="36"/>
      <c r="M352" s="36"/>
      <c r="N352" s="36"/>
      <c r="O352" s="36"/>
      <c r="P352" s="36"/>
      <c r="Q352" s="36"/>
      <c r="R352" s="36"/>
      <c r="S352" s="36"/>
      <c r="T352" s="36"/>
      <c r="U352" s="36"/>
    </row>
  </sheetData>
  <mergeCells count="478">
    <mergeCell ref="B321:AP321"/>
    <mergeCell ref="B322:AP322"/>
    <mergeCell ref="B323:AP323"/>
    <mergeCell ref="A324:A352"/>
    <mergeCell ref="B324:AP324"/>
    <mergeCell ref="B260:AP260"/>
    <mergeCell ref="B261:AP261"/>
    <mergeCell ref="A262:A323"/>
    <mergeCell ref="B262:AP262"/>
    <mergeCell ref="B263:AP263"/>
    <mergeCell ref="B290:AP290"/>
    <mergeCell ref="B291:AP291"/>
    <mergeCell ref="B292:AP292"/>
    <mergeCell ref="B293:AP293"/>
    <mergeCell ref="B294:AP294"/>
    <mergeCell ref="A211:A261"/>
    <mergeCell ref="B211:AP211"/>
    <mergeCell ref="B212:AP212"/>
    <mergeCell ref="B232:AP232"/>
    <mergeCell ref="B233:AP233"/>
    <mergeCell ref="B234:AP234"/>
    <mergeCell ref="B235:AP235"/>
    <mergeCell ref="B236:AP236"/>
    <mergeCell ref="B258:AP258"/>
    <mergeCell ref="B259:AP259"/>
    <mergeCell ref="B26:AP26"/>
    <mergeCell ref="A86:A141"/>
    <mergeCell ref="B86:AP86"/>
    <mergeCell ref="A142:A210"/>
    <mergeCell ref="B142:AP142"/>
    <mergeCell ref="B208:AP208"/>
    <mergeCell ref="B209:AP209"/>
    <mergeCell ref="B210:AP210"/>
    <mergeCell ref="B352:U352"/>
    <mergeCell ref="A1:A2"/>
    <mergeCell ref="B1:AP1"/>
    <mergeCell ref="B2:AP2"/>
    <mergeCell ref="B3:AP3"/>
    <mergeCell ref="A4:A25"/>
    <mergeCell ref="B4:AP4"/>
    <mergeCell ref="B24:AP24"/>
    <mergeCell ref="B25:AP25"/>
    <mergeCell ref="A26:A85"/>
    <mergeCell ref="AF339:AG339"/>
    <mergeCell ref="AJ339:AK339"/>
    <mergeCell ref="AN339:AO339"/>
    <mergeCell ref="B349:AP349"/>
    <mergeCell ref="B350:U350"/>
    <mergeCell ref="B351:U351"/>
    <mergeCell ref="D338:E338"/>
    <mergeCell ref="P338:Q338"/>
    <mergeCell ref="AF338:AG338"/>
    <mergeCell ref="D339:E339"/>
    <mergeCell ref="H339:I339"/>
    <mergeCell ref="L339:M339"/>
    <mergeCell ref="P339:Q339"/>
    <mergeCell ref="T339:U339"/>
    <mergeCell ref="X339:Y339"/>
    <mergeCell ref="AB339:AC339"/>
    <mergeCell ref="AF327:AG327"/>
    <mergeCell ref="AJ327:AK327"/>
    <mergeCell ref="AN327:AO327"/>
    <mergeCell ref="D337:M337"/>
    <mergeCell ref="P337:AC337"/>
    <mergeCell ref="AF337:AO337"/>
    <mergeCell ref="AF326:AG326"/>
    <mergeCell ref="AJ326:AK326"/>
    <mergeCell ref="AN326:AO326"/>
    <mergeCell ref="D327:E327"/>
    <mergeCell ref="H327:I327"/>
    <mergeCell ref="L327:M327"/>
    <mergeCell ref="P327:Q327"/>
    <mergeCell ref="T327:U327"/>
    <mergeCell ref="X327:Y327"/>
    <mergeCell ref="AB327:AC327"/>
    <mergeCell ref="D325:M325"/>
    <mergeCell ref="P325:AC325"/>
    <mergeCell ref="AF325:AO325"/>
    <mergeCell ref="D326:E326"/>
    <mergeCell ref="H326:I326"/>
    <mergeCell ref="L326:M326"/>
    <mergeCell ref="P326:Q326"/>
    <mergeCell ref="T326:U326"/>
    <mergeCell ref="X326:Y326"/>
    <mergeCell ref="AB326:AC326"/>
    <mergeCell ref="AB300:AC300"/>
    <mergeCell ref="AF300:AG300"/>
    <mergeCell ref="D301:E301"/>
    <mergeCell ref="H301:I301"/>
    <mergeCell ref="L301:M301"/>
    <mergeCell ref="P301:Q301"/>
    <mergeCell ref="T301:U301"/>
    <mergeCell ref="X301:Y301"/>
    <mergeCell ref="AB301:AC301"/>
    <mergeCell ref="AF301:AG301"/>
    <mergeCell ref="D300:E300"/>
    <mergeCell ref="H300:I300"/>
    <mergeCell ref="L300:M300"/>
    <mergeCell ref="P300:Q300"/>
    <mergeCell ref="T300:U300"/>
    <mergeCell ref="X300:Y300"/>
    <mergeCell ref="AB298:AC298"/>
    <mergeCell ref="AF298:AG298"/>
    <mergeCell ref="D299:E299"/>
    <mergeCell ref="H299:I299"/>
    <mergeCell ref="L299:M299"/>
    <mergeCell ref="P299:Q299"/>
    <mergeCell ref="T299:U299"/>
    <mergeCell ref="X299:Y299"/>
    <mergeCell ref="AB299:AC299"/>
    <mergeCell ref="AF299:AG299"/>
    <mergeCell ref="D298:E298"/>
    <mergeCell ref="H298:I298"/>
    <mergeCell ref="L298:M298"/>
    <mergeCell ref="P298:Q298"/>
    <mergeCell ref="T298:U298"/>
    <mergeCell ref="X298:Y298"/>
    <mergeCell ref="AB296:AC296"/>
    <mergeCell ref="AF296:AG296"/>
    <mergeCell ref="D297:E297"/>
    <mergeCell ref="H297:I297"/>
    <mergeCell ref="L297:M297"/>
    <mergeCell ref="P297:Q297"/>
    <mergeCell ref="T297:U297"/>
    <mergeCell ref="X297:Y297"/>
    <mergeCell ref="AB297:AC297"/>
    <mergeCell ref="AF297:AG297"/>
    <mergeCell ref="D296:E296"/>
    <mergeCell ref="H296:I296"/>
    <mergeCell ref="L296:M296"/>
    <mergeCell ref="P296:Q296"/>
    <mergeCell ref="T296:U296"/>
    <mergeCell ref="X296:Y296"/>
    <mergeCell ref="AB270:AC270"/>
    <mergeCell ref="AF270:AG270"/>
    <mergeCell ref="D295:E295"/>
    <mergeCell ref="H295:I295"/>
    <mergeCell ref="L295:M295"/>
    <mergeCell ref="P295:Q295"/>
    <mergeCell ref="T295:U295"/>
    <mergeCell ref="X295:Y295"/>
    <mergeCell ref="AB295:AC295"/>
    <mergeCell ref="AF295:AG295"/>
    <mergeCell ref="D270:E270"/>
    <mergeCell ref="H270:I270"/>
    <mergeCell ref="L270:M270"/>
    <mergeCell ref="P270:Q270"/>
    <mergeCell ref="T270:U270"/>
    <mergeCell ref="X270:Y270"/>
    <mergeCell ref="AB268:AC268"/>
    <mergeCell ref="AF268:AG268"/>
    <mergeCell ref="D269:E269"/>
    <mergeCell ref="H269:I269"/>
    <mergeCell ref="L269:M269"/>
    <mergeCell ref="P269:Q269"/>
    <mergeCell ref="T269:U269"/>
    <mergeCell ref="X269:Y269"/>
    <mergeCell ref="AB269:AC269"/>
    <mergeCell ref="AF269:AG269"/>
    <mergeCell ref="D268:E268"/>
    <mergeCell ref="H268:I268"/>
    <mergeCell ref="L268:M268"/>
    <mergeCell ref="P268:Q268"/>
    <mergeCell ref="T268:U268"/>
    <mergeCell ref="X268:Y268"/>
    <mergeCell ref="AB266:AC266"/>
    <mergeCell ref="AF266:AG266"/>
    <mergeCell ref="D267:E267"/>
    <mergeCell ref="H267:I267"/>
    <mergeCell ref="L267:M267"/>
    <mergeCell ref="P267:Q267"/>
    <mergeCell ref="T267:U267"/>
    <mergeCell ref="X267:Y267"/>
    <mergeCell ref="AB267:AC267"/>
    <mergeCell ref="AF267:AG267"/>
    <mergeCell ref="D266:E266"/>
    <mergeCell ref="H266:I266"/>
    <mergeCell ref="L266:M266"/>
    <mergeCell ref="P266:Q266"/>
    <mergeCell ref="T266:U266"/>
    <mergeCell ref="X266:Y266"/>
    <mergeCell ref="AB264:AC264"/>
    <mergeCell ref="AF264:AG264"/>
    <mergeCell ref="D265:E265"/>
    <mergeCell ref="H265:I265"/>
    <mergeCell ref="L265:M265"/>
    <mergeCell ref="P265:Q265"/>
    <mergeCell ref="T265:U265"/>
    <mergeCell ref="X265:Y265"/>
    <mergeCell ref="AB265:AC265"/>
    <mergeCell ref="AF265:AG265"/>
    <mergeCell ref="D264:E264"/>
    <mergeCell ref="H264:I264"/>
    <mergeCell ref="L264:M264"/>
    <mergeCell ref="P264:Q264"/>
    <mergeCell ref="T264:U264"/>
    <mergeCell ref="X264:Y264"/>
    <mergeCell ref="AB241:AC241"/>
    <mergeCell ref="AF241:AG241"/>
    <mergeCell ref="D242:E242"/>
    <mergeCell ref="H242:I242"/>
    <mergeCell ref="L242:M242"/>
    <mergeCell ref="P242:Q242"/>
    <mergeCell ref="T242:U242"/>
    <mergeCell ref="X242:Y242"/>
    <mergeCell ref="AB242:AC242"/>
    <mergeCell ref="AF242:AG242"/>
    <mergeCell ref="D241:E241"/>
    <mergeCell ref="H241:I241"/>
    <mergeCell ref="L241:M241"/>
    <mergeCell ref="P241:Q241"/>
    <mergeCell ref="T241:U241"/>
    <mergeCell ref="X241:Y241"/>
    <mergeCell ref="AB239:AC239"/>
    <mergeCell ref="AF239:AG239"/>
    <mergeCell ref="D240:E240"/>
    <mergeCell ref="H240:I240"/>
    <mergeCell ref="L240:M240"/>
    <mergeCell ref="P240:Q240"/>
    <mergeCell ref="T240:U240"/>
    <mergeCell ref="X240:Y240"/>
    <mergeCell ref="AB240:AC240"/>
    <mergeCell ref="AF240:AG240"/>
    <mergeCell ref="D239:E239"/>
    <mergeCell ref="H239:I239"/>
    <mergeCell ref="L239:M239"/>
    <mergeCell ref="P239:Q239"/>
    <mergeCell ref="T239:U239"/>
    <mergeCell ref="X239:Y239"/>
    <mergeCell ref="AB237:AC237"/>
    <mergeCell ref="AF237:AG237"/>
    <mergeCell ref="D238:E238"/>
    <mergeCell ref="H238:I238"/>
    <mergeCell ref="L238:M238"/>
    <mergeCell ref="P238:Q238"/>
    <mergeCell ref="T238:U238"/>
    <mergeCell ref="X238:Y238"/>
    <mergeCell ref="AB238:AC238"/>
    <mergeCell ref="AF238:AG238"/>
    <mergeCell ref="D237:E237"/>
    <mergeCell ref="H237:I237"/>
    <mergeCell ref="L237:M237"/>
    <mergeCell ref="P237:Q237"/>
    <mergeCell ref="T237:U237"/>
    <mergeCell ref="X237:Y237"/>
    <mergeCell ref="AB217:AC217"/>
    <mergeCell ref="AF217:AG217"/>
    <mergeCell ref="D218:E218"/>
    <mergeCell ref="H218:I218"/>
    <mergeCell ref="L218:M218"/>
    <mergeCell ref="P218:Q218"/>
    <mergeCell ref="T218:U218"/>
    <mergeCell ref="X218:Y218"/>
    <mergeCell ref="AB218:AC218"/>
    <mergeCell ref="AF218:AG218"/>
    <mergeCell ref="D217:E217"/>
    <mergeCell ref="H217:I217"/>
    <mergeCell ref="L217:M217"/>
    <mergeCell ref="P217:Q217"/>
    <mergeCell ref="T217:U217"/>
    <mergeCell ref="X217:Y217"/>
    <mergeCell ref="AB215:AC215"/>
    <mergeCell ref="AF215:AG215"/>
    <mergeCell ref="D216:E216"/>
    <mergeCell ref="H216:I216"/>
    <mergeCell ref="L216:M216"/>
    <mergeCell ref="P216:Q216"/>
    <mergeCell ref="T216:U216"/>
    <mergeCell ref="X216:Y216"/>
    <mergeCell ref="AB216:AC216"/>
    <mergeCell ref="AF216:AG216"/>
    <mergeCell ref="D215:E215"/>
    <mergeCell ref="H215:I215"/>
    <mergeCell ref="L215:M215"/>
    <mergeCell ref="P215:Q215"/>
    <mergeCell ref="T215:U215"/>
    <mergeCell ref="X215:Y215"/>
    <mergeCell ref="AB213:AC213"/>
    <mergeCell ref="AF213:AG213"/>
    <mergeCell ref="D214:E214"/>
    <mergeCell ref="H214:I214"/>
    <mergeCell ref="L214:M214"/>
    <mergeCell ref="P214:Q214"/>
    <mergeCell ref="T214:U214"/>
    <mergeCell ref="X214:Y214"/>
    <mergeCell ref="AB214:AC214"/>
    <mergeCell ref="AF214:AG214"/>
    <mergeCell ref="D213:E213"/>
    <mergeCell ref="H213:I213"/>
    <mergeCell ref="L213:M213"/>
    <mergeCell ref="P213:Q213"/>
    <mergeCell ref="T213:U213"/>
    <mergeCell ref="X213:Y213"/>
    <mergeCell ref="T177:U177"/>
    <mergeCell ref="X177:Y177"/>
    <mergeCell ref="AB177:AC177"/>
    <mergeCell ref="D178:E178"/>
    <mergeCell ref="H178:I178"/>
    <mergeCell ref="L178:M178"/>
    <mergeCell ref="P178:Q178"/>
    <mergeCell ref="T178:U178"/>
    <mergeCell ref="X178:Y178"/>
    <mergeCell ref="AB178:AC178"/>
    <mergeCell ref="D176:E176"/>
    <mergeCell ref="H176:I176"/>
    <mergeCell ref="D177:E177"/>
    <mergeCell ref="H177:I177"/>
    <mergeCell ref="L177:M177"/>
    <mergeCell ref="P177:Q177"/>
    <mergeCell ref="AB145:AC145"/>
    <mergeCell ref="L146:M146"/>
    <mergeCell ref="P146:Q146"/>
    <mergeCell ref="T146:U146"/>
    <mergeCell ref="X146:Y146"/>
    <mergeCell ref="AB146:AC146"/>
    <mergeCell ref="D145:E145"/>
    <mergeCell ref="H145:I145"/>
    <mergeCell ref="L145:M145"/>
    <mergeCell ref="P145:Q145"/>
    <mergeCell ref="T145:U145"/>
    <mergeCell ref="X145:Y145"/>
    <mergeCell ref="AB143:AC143"/>
    <mergeCell ref="D144:E144"/>
    <mergeCell ref="H144:I144"/>
    <mergeCell ref="L144:M144"/>
    <mergeCell ref="P144:Q144"/>
    <mergeCell ref="T144:U144"/>
    <mergeCell ref="X144:Y144"/>
    <mergeCell ref="AB144:AC144"/>
    <mergeCell ref="B140:Z140"/>
    <mergeCell ref="B141:Z141"/>
    <mergeCell ref="D143:E143"/>
    <mergeCell ref="H143:I143"/>
    <mergeCell ref="L143:M143"/>
    <mergeCell ref="P143:Q143"/>
    <mergeCell ref="T143:U143"/>
    <mergeCell ref="X143:Y143"/>
    <mergeCell ref="D118:E118"/>
    <mergeCell ref="H118:I118"/>
    <mergeCell ref="L118:M118"/>
    <mergeCell ref="P118:Q118"/>
    <mergeCell ref="T118:U118"/>
    <mergeCell ref="X118:Y118"/>
    <mergeCell ref="X116:Y116"/>
    <mergeCell ref="D117:E117"/>
    <mergeCell ref="H117:I117"/>
    <mergeCell ref="L117:M117"/>
    <mergeCell ref="P117:Q117"/>
    <mergeCell ref="T117:U117"/>
    <mergeCell ref="X117:Y117"/>
    <mergeCell ref="B112:Z112"/>
    <mergeCell ref="B113:Z113"/>
    <mergeCell ref="D115:I115"/>
    <mergeCell ref="L115:Q115"/>
    <mergeCell ref="T115:Y115"/>
    <mergeCell ref="D116:E116"/>
    <mergeCell ref="H116:I116"/>
    <mergeCell ref="L116:M116"/>
    <mergeCell ref="P116:Q116"/>
    <mergeCell ref="T116:U116"/>
    <mergeCell ref="D91:E91"/>
    <mergeCell ref="H91:I91"/>
    <mergeCell ref="L91:M91"/>
    <mergeCell ref="P91:Q91"/>
    <mergeCell ref="T91:U91"/>
    <mergeCell ref="X91:Y91"/>
    <mergeCell ref="D90:E90"/>
    <mergeCell ref="H90:I90"/>
    <mergeCell ref="L90:M90"/>
    <mergeCell ref="P90:Q90"/>
    <mergeCell ref="T90:U90"/>
    <mergeCell ref="X90:Y90"/>
    <mergeCell ref="D89:E89"/>
    <mergeCell ref="H89:I89"/>
    <mergeCell ref="L89:M89"/>
    <mergeCell ref="P89:Q89"/>
    <mergeCell ref="T89:U89"/>
    <mergeCell ref="X89:Y89"/>
    <mergeCell ref="D87:I87"/>
    <mergeCell ref="L87:Q87"/>
    <mergeCell ref="T87:Y87"/>
    <mergeCell ref="D88:E88"/>
    <mergeCell ref="H88:I88"/>
    <mergeCell ref="L88:M88"/>
    <mergeCell ref="P88:Q88"/>
    <mergeCell ref="T88:U88"/>
    <mergeCell ref="X88:Y88"/>
    <mergeCell ref="AF60:AG60"/>
    <mergeCell ref="AJ60:AK60"/>
    <mergeCell ref="B82:AL82"/>
    <mergeCell ref="B83:AL83"/>
    <mergeCell ref="B84:AL84"/>
    <mergeCell ref="B85:AK85"/>
    <mergeCell ref="AB59:AC59"/>
    <mergeCell ref="AF59:AG59"/>
    <mergeCell ref="AJ59:AK59"/>
    <mergeCell ref="D60:E60"/>
    <mergeCell ref="H60:I60"/>
    <mergeCell ref="L60:M60"/>
    <mergeCell ref="P60:Q60"/>
    <mergeCell ref="T60:U60"/>
    <mergeCell ref="X60:Y60"/>
    <mergeCell ref="AB60:AC60"/>
    <mergeCell ref="D59:E59"/>
    <mergeCell ref="H59:I59"/>
    <mergeCell ref="L59:M59"/>
    <mergeCell ref="P59:Q59"/>
    <mergeCell ref="T59:U59"/>
    <mergeCell ref="X59:Y59"/>
    <mergeCell ref="B55:AL55"/>
    <mergeCell ref="D57:M57"/>
    <mergeCell ref="P57:Y57"/>
    <mergeCell ref="AB57:AK57"/>
    <mergeCell ref="H58:I58"/>
    <mergeCell ref="T58:U58"/>
    <mergeCell ref="AF58:AG58"/>
    <mergeCell ref="AB31:AC31"/>
    <mergeCell ref="AF31:AG31"/>
    <mergeCell ref="AJ31:AK31"/>
    <mergeCell ref="B52:AL52"/>
    <mergeCell ref="B53:AL53"/>
    <mergeCell ref="B54:AL54"/>
    <mergeCell ref="D31:E31"/>
    <mergeCell ref="H31:I31"/>
    <mergeCell ref="L31:M31"/>
    <mergeCell ref="P31:Q31"/>
    <mergeCell ref="T31:U31"/>
    <mergeCell ref="X31:Y31"/>
    <mergeCell ref="AJ29:AK29"/>
    <mergeCell ref="D30:E30"/>
    <mergeCell ref="H30:I30"/>
    <mergeCell ref="L30:M30"/>
    <mergeCell ref="P30:Q30"/>
    <mergeCell ref="T30:U30"/>
    <mergeCell ref="X30:Y30"/>
    <mergeCell ref="AB30:AC30"/>
    <mergeCell ref="AF30:AG30"/>
    <mergeCell ref="AJ30:AK30"/>
    <mergeCell ref="AF28:AG28"/>
    <mergeCell ref="AJ28:AK28"/>
    <mergeCell ref="D29:E29"/>
    <mergeCell ref="H29:I29"/>
    <mergeCell ref="L29:M29"/>
    <mergeCell ref="P29:Q29"/>
    <mergeCell ref="T29:U29"/>
    <mergeCell ref="X29:Y29"/>
    <mergeCell ref="AB29:AC29"/>
    <mergeCell ref="AF29:AG29"/>
    <mergeCell ref="D27:M27"/>
    <mergeCell ref="P27:Y27"/>
    <mergeCell ref="AB27:AK27"/>
    <mergeCell ref="D28:E28"/>
    <mergeCell ref="H28:I28"/>
    <mergeCell ref="L28:M28"/>
    <mergeCell ref="P28:Q28"/>
    <mergeCell ref="T28:U28"/>
    <mergeCell ref="X28:Y28"/>
    <mergeCell ref="AB28:AC28"/>
    <mergeCell ref="D7:M7"/>
    <mergeCell ref="P7:Y7"/>
    <mergeCell ref="D8:E8"/>
    <mergeCell ref="H8:I8"/>
    <mergeCell ref="L8:M8"/>
    <mergeCell ref="P8:Q8"/>
    <mergeCell ref="T8:U8"/>
    <mergeCell ref="X8:Y8"/>
    <mergeCell ref="D6:E6"/>
    <mergeCell ref="H6:I6"/>
    <mergeCell ref="L6:M6"/>
    <mergeCell ref="P6:Q6"/>
    <mergeCell ref="T6:U6"/>
    <mergeCell ref="X6:Y6"/>
    <mergeCell ref="D5:E5"/>
    <mergeCell ref="H5:I5"/>
    <mergeCell ref="L5:M5"/>
    <mergeCell ref="P5:Q5"/>
    <mergeCell ref="T5:U5"/>
    <mergeCell ref="X5:Y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v>
      </c>
      <c r="B1" s="8" t="s">
        <v>2</v>
      </c>
      <c r="C1" s="8" t="s">
        <v>31</v>
      </c>
    </row>
    <row r="2" spans="1:3" ht="30" x14ac:dyDescent="0.25">
      <c r="A2" s="1" t="s">
        <v>30</v>
      </c>
      <c r="B2" s="8"/>
      <c r="C2" s="8"/>
    </row>
    <row r="3" spans="1:3" x14ac:dyDescent="0.25">
      <c r="A3" s="4" t="s">
        <v>32</v>
      </c>
      <c r="B3" s="5" t="s">
        <v>4</v>
      </c>
      <c r="C3" s="5" t="s">
        <v>4</v>
      </c>
    </row>
    <row r="4" spans="1:3" ht="30" x14ac:dyDescent="0.25">
      <c r="A4" s="3" t="s">
        <v>33</v>
      </c>
      <c r="B4" s="9">
        <v>3710</v>
      </c>
      <c r="C4" s="9">
        <v>2679</v>
      </c>
    </row>
    <row r="5" spans="1:3" ht="30" x14ac:dyDescent="0.25">
      <c r="A5" s="3" t="s">
        <v>34</v>
      </c>
      <c r="B5" s="6">
        <v>15672</v>
      </c>
      <c r="C5" s="6">
        <v>18177</v>
      </c>
    </row>
    <row r="6" spans="1:3" x14ac:dyDescent="0.25">
      <c r="A6" s="3" t="s">
        <v>35</v>
      </c>
      <c r="B6" s="6">
        <v>19382</v>
      </c>
      <c r="C6" s="6">
        <v>20856</v>
      </c>
    </row>
    <row r="7" spans="1:3" ht="30" x14ac:dyDescent="0.25">
      <c r="A7" s="3" t="s">
        <v>36</v>
      </c>
      <c r="B7" s="6">
        <v>2135</v>
      </c>
      <c r="C7" s="6">
        <v>1993</v>
      </c>
    </row>
    <row r="8" spans="1:3" ht="45" x14ac:dyDescent="0.25">
      <c r="A8" s="3" t="s">
        <v>37</v>
      </c>
      <c r="B8" s="6">
        <v>86106</v>
      </c>
      <c r="C8" s="6">
        <v>82443</v>
      </c>
    </row>
    <row r="9" spans="1:3" x14ac:dyDescent="0.25">
      <c r="A9" s="3" t="s">
        <v>38</v>
      </c>
      <c r="B9" s="6">
        <v>539049</v>
      </c>
      <c r="C9" s="6">
        <v>546058</v>
      </c>
    </row>
    <row r="10" spans="1:3" x14ac:dyDescent="0.25">
      <c r="A10" s="3" t="s">
        <v>39</v>
      </c>
      <c r="B10" s="6">
        <v>-7356</v>
      </c>
      <c r="C10" s="6">
        <v>-7090</v>
      </c>
    </row>
    <row r="11" spans="1:3" x14ac:dyDescent="0.25">
      <c r="A11" s="3" t="s">
        <v>40</v>
      </c>
      <c r="B11" s="6">
        <v>531693</v>
      </c>
      <c r="C11" s="6">
        <v>538968</v>
      </c>
    </row>
    <row r="12" spans="1:3" ht="30" x14ac:dyDescent="0.25">
      <c r="A12" s="3" t="s">
        <v>41</v>
      </c>
      <c r="B12" s="6">
        <v>4793</v>
      </c>
      <c r="C12" s="6">
        <v>5915</v>
      </c>
    </row>
    <row r="13" spans="1:3" x14ac:dyDescent="0.25">
      <c r="A13" s="3" t="s">
        <v>42</v>
      </c>
      <c r="B13" s="6">
        <v>6260</v>
      </c>
      <c r="C13" s="6">
        <v>6324</v>
      </c>
    </row>
    <row r="14" spans="1:3" x14ac:dyDescent="0.25">
      <c r="A14" s="3" t="s">
        <v>43</v>
      </c>
      <c r="B14" s="6">
        <v>9160</v>
      </c>
      <c r="C14" s="6">
        <v>9160</v>
      </c>
    </row>
    <row r="15" spans="1:3" x14ac:dyDescent="0.25">
      <c r="A15" s="3" t="s">
        <v>44</v>
      </c>
      <c r="B15" s="5">
        <v>768</v>
      </c>
      <c r="C15" s="5">
        <v>813</v>
      </c>
    </row>
    <row r="16" spans="1:3" x14ac:dyDescent="0.25">
      <c r="A16" s="3" t="s">
        <v>45</v>
      </c>
      <c r="B16" s="6">
        <v>5066</v>
      </c>
      <c r="C16" s="6">
        <v>5804</v>
      </c>
    </row>
    <row r="17" spans="1:3" x14ac:dyDescent="0.25">
      <c r="A17" s="3" t="s">
        <v>46</v>
      </c>
      <c r="B17" s="6">
        <v>20514</v>
      </c>
      <c r="C17" s="6">
        <v>18374</v>
      </c>
    </row>
    <row r="18" spans="1:3" x14ac:dyDescent="0.25">
      <c r="A18" s="3" t="s">
        <v>47</v>
      </c>
      <c r="B18" s="6">
        <v>13755</v>
      </c>
      <c r="C18" s="6">
        <v>11792</v>
      </c>
    </row>
    <row r="19" spans="1:3" x14ac:dyDescent="0.25">
      <c r="A19" s="3" t="s">
        <v>48</v>
      </c>
      <c r="B19" s="6">
        <v>8130</v>
      </c>
      <c r="C19" s="6">
        <v>8281</v>
      </c>
    </row>
    <row r="20" spans="1:3" x14ac:dyDescent="0.25">
      <c r="A20" s="3" t="s">
        <v>49</v>
      </c>
      <c r="B20" s="6">
        <v>5466</v>
      </c>
      <c r="C20" s="6">
        <v>5462</v>
      </c>
    </row>
    <row r="21" spans="1:3" x14ac:dyDescent="0.25">
      <c r="A21" s="3" t="s">
        <v>50</v>
      </c>
      <c r="B21" s="6">
        <v>713228</v>
      </c>
      <c r="C21" s="6">
        <v>716185</v>
      </c>
    </row>
    <row r="22" spans="1:3" ht="30" x14ac:dyDescent="0.25">
      <c r="A22" s="4" t="s">
        <v>51</v>
      </c>
      <c r="B22" s="5" t="s">
        <v>4</v>
      </c>
      <c r="C22" s="5" t="s">
        <v>4</v>
      </c>
    </row>
    <row r="23" spans="1:3" x14ac:dyDescent="0.25">
      <c r="A23" s="3" t="s">
        <v>52</v>
      </c>
      <c r="B23" s="6">
        <v>46975</v>
      </c>
      <c r="C23" s="6">
        <v>44643</v>
      </c>
    </row>
    <row r="24" spans="1:3" x14ac:dyDescent="0.25">
      <c r="A24" s="4" t="s">
        <v>53</v>
      </c>
      <c r="B24" s="5" t="s">
        <v>4</v>
      </c>
      <c r="C24" s="5" t="s">
        <v>4</v>
      </c>
    </row>
    <row r="25" spans="1:3" x14ac:dyDescent="0.25">
      <c r="A25" s="3" t="s">
        <v>54</v>
      </c>
      <c r="B25" s="6">
        <v>22457</v>
      </c>
      <c r="C25" s="6">
        <v>24297</v>
      </c>
    </row>
    <row r="26" spans="1:3" x14ac:dyDescent="0.25">
      <c r="A26" s="3" t="s">
        <v>55</v>
      </c>
      <c r="B26" s="6">
        <v>127445</v>
      </c>
      <c r="C26" s="6">
        <v>130855</v>
      </c>
    </row>
    <row r="27" spans="1:3" x14ac:dyDescent="0.25">
      <c r="A27" s="3" t="s">
        <v>56</v>
      </c>
      <c r="B27" s="6">
        <v>17410</v>
      </c>
      <c r="C27" s="6">
        <v>16999</v>
      </c>
    </row>
    <row r="28" spans="1:3" x14ac:dyDescent="0.25">
      <c r="A28" s="3" t="s">
        <v>57</v>
      </c>
      <c r="B28" s="6">
        <v>342004</v>
      </c>
      <c r="C28" s="6">
        <v>323565</v>
      </c>
    </row>
    <row r="29" spans="1:3" x14ac:dyDescent="0.25">
      <c r="A29" s="3" t="s">
        <v>58</v>
      </c>
      <c r="B29" s="6">
        <v>509316</v>
      </c>
      <c r="C29" s="6">
        <v>495716</v>
      </c>
    </row>
    <row r="30" spans="1:3" x14ac:dyDescent="0.25">
      <c r="A30" s="3" t="s">
        <v>59</v>
      </c>
      <c r="B30" s="6">
        <v>556291</v>
      </c>
      <c r="C30" s="6">
        <v>540359</v>
      </c>
    </row>
    <row r="31" spans="1:3" ht="45" x14ac:dyDescent="0.25">
      <c r="A31" s="3" t="s">
        <v>60</v>
      </c>
      <c r="B31" s="6">
        <v>19727</v>
      </c>
      <c r="C31" s="6">
        <v>39795</v>
      </c>
    </row>
    <row r="32" spans="1:3" ht="30" x14ac:dyDescent="0.25">
      <c r="A32" s="3" t="s">
        <v>61</v>
      </c>
      <c r="B32" s="6">
        <v>25000</v>
      </c>
      <c r="C32" s="6">
        <v>25000</v>
      </c>
    </row>
    <row r="33" spans="1:3" x14ac:dyDescent="0.25">
      <c r="A33" s="3" t="s">
        <v>62</v>
      </c>
      <c r="B33" s="6">
        <v>4563</v>
      </c>
      <c r="C33" s="6">
        <v>4417</v>
      </c>
    </row>
    <row r="34" spans="1:3" x14ac:dyDescent="0.25">
      <c r="A34" s="3" t="s">
        <v>63</v>
      </c>
      <c r="B34" s="6">
        <v>605581</v>
      </c>
      <c r="C34" s="6">
        <v>609571</v>
      </c>
    </row>
    <row r="35" spans="1:3" ht="30" x14ac:dyDescent="0.25">
      <c r="A35" s="3" t="s">
        <v>64</v>
      </c>
      <c r="B35" s="5" t="s">
        <v>65</v>
      </c>
      <c r="C35" s="5" t="s">
        <v>65</v>
      </c>
    </row>
    <row r="36" spans="1:3" x14ac:dyDescent="0.25">
      <c r="A36" s="4" t="s">
        <v>66</v>
      </c>
      <c r="B36" s="5" t="s">
        <v>4</v>
      </c>
      <c r="C36" s="5" t="s">
        <v>4</v>
      </c>
    </row>
    <row r="37" spans="1:3" ht="45" x14ac:dyDescent="0.25">
      <c r="A37" s="3" t="s">
        <v>67</v>
      </c>
      <c r="B37" s="5" t="s">
        <v>65</v>
      </c>
      <c r="C37" s="5" t="s">
        <v>65</v>
      </c>
    </row>
    <row r="38" spans="1:3" ht="75" x14ac:dyDescent="0.25">
      <c r="A38" s="3" t="s">
        <v>68</v>
      </c>
      <c r="B38" s="5">
        <v>116</v>
      </c>
      <c r="C38" s="5">
        <v>116</v>
      </c>
    </row>
    <row r="39" spans="1:3" x14ac:dyDescent="0.25">
      <c r="A39" s="3" t="s">
        <v>69</v>
      </c>
      <c r="B39" s="6">
        <v>97234</v>
      </c>
      <c r="C39" s="6">
        <v>97127</v>
      </c>
    </row>
    <row r="40" spans="1:3" x14ac:dyDescent="0.25">
      <c r="A40" s="3" t="s">
        <v>70</v>
      </c>
      <c r="B40" s="6">
        <v>13392</v>
      </c>
      <c r="C40" s="6">
        <v>12561</v>
      </c>
    </row>
    <row r="41" spans="1:3" ht="30" x14ac:dyDescent="0.25">
      <c r="A41" s="3" t="s">
        <v>71</v>
      </c>
      <c r="B41" s="6">
        <v>-3095</v>
      </c>
      <c r="C41" s="6">
        <v>-3190</v>
      </c>
    </row>
    <row r="42" spans="1:3" x14ac:dyDescent="0.25">
      <c r="A42" s="3" t="s">
        <v>72</v>
      </c>
      <c r="B42" s="6">
        <v>107647</v>
      </c>
      <c r="C42" s="6">
        <v>106614</v>
      </c>
    </row>
    <row r="43" spans="1:3" ht="30" x14ac:dyDescent="0.25">
      <c r="A43" s="3" t="s">
        <v>73</v>
      </c>
      <c r="B43" s="6">
        <v>713228</v>
      </c>
      <c r="C43" s="6">
        <v>716185</v>
      </c>
    </row>
    <row r="44" spans="1:3" x14ac:dyDescent="0.25">
      <c r="A44" s="3" t="s">
        <v>74</v>
      </c>
      <c r="B44" s="5" t="s">
        <v>4</v>
      </c>
      <c r="C44" s="5" t="s">
        <v>4</v>
      </c>
    </row>
    <row r="45" spans="1:3" x14ac:dyDescent="0.25">
      <c r="A45" s="4" t="s">
        <v>32</v>
      </c>
      <c r="B45" s="5" t="s">
        <v>4</v>
      </c>
      <c r="C45" s="5" t="s">
        <v>4</v>
      </c>
    </row>
    <row r="46" spans="1:3" x14ac:dyDescent="0.25">
      <c r="A46" s="3" t="s">
        <v>38</v>
      </c>
      <c r="B46" s="6">
        <v>50335</v>
      </c>
      <c r="C46" s="6">
        <v>51701</v>
      </c>
    </row>
    <row r="47" spans="1:3" x14ac:dyDescent="0.25">
      <c r="A47" s="3" t="s">
        <v>75</v>
      </c>
      <c r="B47" s="5" t="s">
        <v>4</v>
      </c>
      <c r="C47" s="5" t="s">
        <v>4</v>
      </c>
    </row>
    <row r="48" spans="1:3" x14ac:dyDescent="0.25">
      <c r="A48" s="4" t="s">
        <v>32</v>
      </c>
      <c r="B48" s="5" t="s">
        <v>4</v>
      </c>
      <c r="C48" s="5" t="s">
        <v>4</v>
      </c>
    </row>
    <row r="49" spans="1:3" x14ac:dyDescent="0.25">
      <c r="A49" s="3" t="s">
        <v>38</v>
      </c>
      <c r="B49" s="9">
        <v>488714</v>
      </c>
      <c r="C49" s="9">
        <v>49435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4" max="4" width="2.7109375" customWidth="1"/>
    <col min="5" max="5" width="7.5703125" customWidth="1"/>
    <col min="9" max="9" width="6.42578125" bestFit="1" customWidth="1"/>
    <col min="12" max="12" width="2.28515625" customWidth="1"/>
    <col min="13" max="13" width="5.85546875" customWidth="1"/>
  </cols>
  <sheetData>
    <row r="1" spans="1:14" ht="15" customHeight="1" x14ac:dyDescent="0.25">
      <c r="A1" s="8" t="s">
        <v>6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570</v>
      </c>
      <c r="B3" s="35" t="s">
        <v>4</v>
      </c>
      <c r="C3" s="35"/>
      <c r="D3" s="35"/>
      <c r="E3" s="35"/>
      <c r="F3" s="35"/>
      <c r="G3" s="35"/>
      <c r="H3" s="35"/>
      <c r="I3" s="35"/>
      <c r="J3" s="35"/>
      <c r="K3" s="35"/>
      <c r="L3" s="35"/>
      <c r="M3" s="35"/>
      <c r="N3" s="35"/>
    </row>
    <row r="4" spans="1:14" ht="15" customHeight="1" x14ac:dyDescent="0.25">
      <c r="A4" s="12" t="s">
        <v>679</v>
      </c>
      <c r="B4" s="35" t="s">
        <v>4</v>
      </c>
      <c r="C4" s="35"/>
      <c r="D4" s="35"/>
      <c r="E4" s="35"/>
      <c r="F4" s="35"/>
      <c r="G4" s="35"/>
      <c r="H4" s="35"/>
      <c r="I4" s="35"/>
      <c r="J4" s="35"/>
      <c r="K4" s="35"/>
      <c r="L4" s="35"/>
      <c r="M4" s="35"/>
      <c r="N4" s="35"/>
    </row>
    <row r="5" spans="1:14" x14ac:dyDescent="0.25">
      <c r="A5" s="12"/>
      <c r="B5" s="15"/>
      <c r="C5" s="15"/>
      <c r="D5" s="30"/>
      <c r="E5" s="30"/>
      <c r="F5" s="16"/>
      <c r="G5" s="15"/>
      <c r="H5" s="31" t="s">
        <v>217</v>
      </c>
      <c r="I5" s="31"/>
      <c r="J5" s="16"/>
      <c r="K5" s="15"/>
      <c r="L5" s="30"/>
      <c r="M5" s="30"/>
      <c r="N5" s="16"/>
    </row>
    <row r="6" spans="1:14" x14ac:dyDescent="0.25">
      <c r="A6" s="12"/>
      <c r="B6" s="15"/>
      <c r="C6" s="15"/>
      <c r="D6" s="30"/>
      <c r="E6" s="30"/>
      <c r="F6" s="16"/>
      <c r="G6" s="15"/>
      <c r="H6" s="31" t="s">
        <v>218</v>
      </c>
      <c r="I6" s="31"/>
      <c r="J6" s="16"/>
      <c r="K6" s="15"/>
      <c r="L6" s="30"/>
      <c r="M6" s="30"/>
      <c r="N6" s="16"/>
    </row>
    <row r="7" spans="1:14" x14ac:dyDescent="0.25">
      <c r="A7" s="12"/>
      <c r="B7" s="15"/>
      <c r="C7" s="15"/>
      <c r="D7" s="31" t="s">
        <v>465</v>
      </c>
      <c r="E7" s="31"/>
      <c r="F7" s="16"/>
      <c r="G7" s="15"/>
      <c r="H7" s="31" t="s">
        <v>225</v>
      </c>
      <c r="I7" s="31"/>
      <c r="J7" s="16"/>
      <c r="K7" s="15"/>
      <c r="L7" s="31" t="s">
        <v>573</v>
      </c>
      <c r="M7" s="31"/>
      <c r="N7" s="16"/>
    </row>
    <row r="8" spans="1:14" ht="15.75" thickBot="1" x14ac:dyDescent="0.3">
      <c r="A8" s="12"/>
      <c r="B8" s="15"/>
      <c r="C8" s="15"/>
      <c r="D8" s="32" t="s">
        <v>574</v>
      </c>
      <c r="E8" s="32"/>
      <c r="F8" s="19"/>
      <c r="G8" s="15"/>
      <c r="H8" s="32" t="s">
        <v>575</v>
      </c>
      <c r="I8" s="32"/>
      <c r="J8" s="19"/>
      <c r="K8" s="15"/>
      <c r="L8" s="32" t="s">
        <v>576</v>
      </c>
      <c r="M8" s="32"/>
      <c r="N8" s="19"/>
    </row>
    <row r="9" spans="1:14" ht="15.75" thickTop="1" x14ac:dyDescent="0.25">
      <c r="A9" s="12"/>
      <c r="B9" s="11" t="s">
        <v>382</v>
      </c>
      <c r="C9" s="15"/>
      <c r="D9" s="34"/>
      <c r="E9" s="34"/>
      <c r="F9" s="16"/>
      <c r="G9" s="15"/>
      <c r="H9" s="34"/>
      <c r="I9" s="34"/>
      <c r="J9" s="16"/>
      <c r="K9" s="15"/>
      <c r="L9" s="34"/>
      <c r="M9" s="34"/>
      <c r="N9" s="16"/>
    </row>
    <row r="10" spans="1:14" x14ac:dyDescent="0.25">
      <c r="A10" s="12"/>
      <c r="B10" s="11" t="s">
        <v>577</v>
      </c>
      <c r="C10" s="15"/>
      <c r="D10" s="11" t="s">
        <v>230</v>
      </c>
      <c r="E10" s="22">
        <v>1642</v>
      </c>
      <c r="F10" s="16"/>
      <c r="G10" s="15"/>
      <c r="H10" s="11"/>
      <c r="I10" s="22">
        <v>11591</v>
      </c>
      <c r="J10" s="16"/>
      <c r="K10" s="24"/>
      <c r="L10" s="11" t="s">
        <v>230</v>
      </c>
      <c r="M10" s="24">
        <v>0.14000000000000001</v>
      </c>
      <c r="N10" s="16"/>
    </row>
    <row r="11" spans="1:14" ht="15.75" thickBot="1" x14ac:dyDescent="0.3">
      <c r="A11" s="12"/>
      <c r="B11" s="11" t="s">
        <v>578</v>
      </c>
      <c r="C11" s="15"/>
      <c r="D11" s="21"/>
      <c r="E11" s="25" t="s">
        <v>232</v>
      </c>
      <c r="F11" s="19"/>
      <c r="G11" s="15"/>
      <c r="H11" s="21"/>
      <c r="I11" s="25">
        <v>66</v>
      </c>
      <c r="J11" s="19"/>
      <c r="K11" s="15"/>
      <c r="L11" s="21"/>
      <c r="M11" s="25" t="s">
        <v>232</v>
      </c>
      <c r="N11" s="19"/>
    </row>
    <row r="12" spans="1:14" ht="16.5" thickTop="1" thickBot="1" x14ac:dyDescent="0.3">
      <c r="A12" s="12"/>
      <c r="B12" s="11" t="s">
        <v>579</v>
      </c>
      <c r="C12" s="24"/>
      <c r="D12" s="26" t="s">
        <v>230</v>
      </c>
      <c r="E12" s="27">
        <v>1642</v>
      </c>
      <c r="F12" s="28"/>
      <c r="G12" s="24"/>
      <c r="H12" s="26"/>
      <c r="I12" s="27">
        <v>11657</v>
      </c>
      <c r="J12" s="28"/>
      <c r="K12" s="24"/>
      <c r="L12" s="26" t="s">
        <v>230</v>
      </c>
      <c r="M12" s="29">
        <v>0.14000000000000001</v>
      </c>
      <c r="N12" s="28"/>
    </row>
    <row r="13" spans="1:14" ht="15.75" thickTop="1" x14ac:dyDescent="0.25">
      <c r="A13" s="12"/>
      <c r="B13" s="15"/>
      <c r="C13" s="15"/>
      <c r="D13" s="11"/>
      <c r="E13" s="24"/>
      <c r="F13" s="16"/>
      <c r="G13" s="15"/>
      <c r="H13" s="11"/>
      <c r="I13" s="24"/>
      <c r="J13" s="16"/>
      <c r="K13" s="15"/>
      <c r="L13" s="11"/>
      <c r="M13" s="24"/>
      <c r="N13" s="16"/>
    </row>
    <row r="14" spans="1:14" x14ac:dyDescent="0.25">
      <c r="A14" s="12"/>
      <c r="B14" s="11" t="s">
        <v>395</v>
      </c>
      <c r="C14" s="15"/>
      <c r="D14" s="11"/>
      <c r="E14" s="24"/>
      <c r="F14" s="16"/>
      <c r="G14" s="15"/>
      <c r="H14" s="11"/>
      <c r="I14" s="24"/>
      <c r="J14" s="16"/>
      <c r="K14" s="15"/>
      <c r="L14" s="11"/>
      <c r="M14" s="24"/>
      <c r="N14" s="16"/>
    </row>
    <row r="15" spans="1:14" x14ac:dyDescent="0.25">
      <c r="A15" s="12"/>
      <c r="B15" s="11" t="s">
        <v>577</v>
      </c>
      <c r="C15" s="15"/>
      <c r="D15" s="11" t="s">
        <v>230</v>
      </c>
      <c r="E15" s="22">
        <v>1526</v>
      </c>
      <c r="F15" s="16"/>
      <c r="G15" s="15"/>
      <c r="H15" s="11"/>
      <c r="I15" s="22">
        <v>11590</v>
      </c>
      <c r="J15" s="16"/>
      <c r="K15" s="24"/>
      <c r="L15" s="11" t="s">
        <v>230</v>
      </c>
      <c r="M15" s="24">
        <v>0.13</v>
      </c>
      <c r="N15" s="16"/>
    </row>
    <row r="16" spans="1:14" ht="15.75" thickBot="1" x14ac:dyDescent="0.3">
      <c r="A16" s="12"/>
      <c r="B16" s="11" t="s">
        <v>578</v>
      </c>
      <c r="C16" s="15"/>
      <c r="D16" s="21"/>
      <c r="E16" s="25" t="s">
        <v>232</v>
      </c>
      <c r="F16" s="19"/>
      <c r="G16" s="15"/>
      <c r="H16" s="21"/>
      <c r="I16" s="25">
        <v>26</v>
      </c>
      <c r="J16" s="19"/>
      <c r="K16" s="15"/>
      <c r="L16" s="21"/>
      <c r="M16" s="25" t="s">
        <v>232</v>
      </c>
      <c r="N16" s="19"/>
    </row>
    <row r="17" spans="1:14" ht="16.5" thickTop="1" thickBot="1" x14ac:dyDescent="0.3">
      <c r="A17" s="12"/>
      <c r="B17" s="11" t="s">
        <v>579</v>
      </c>
      <c r="C17" s="24"/>
      <c r="D17" s="26" t="s">
        <v>230</v>
      </c>
      <c r="E17" s="27">
        <v>1526</v>
      </c>
      <c r="F17" s="28"/>
      <c r="G17" s="24"/>
      <c r="H17" s="26"/>
      <c r="I17" s="27">
        <v>11616</v>
      </c>
      <c r="J17" s="28"/>
      <c r="K17" s="24"/>
      <c r="L17" s="26" t="s">
        <v>230</v>
      </c>
      <c r="M17" s="29">
        <v>0.13</v>
      </c>
      <c r="N17" s="28"/>
    </row>
  </sheetData>
  <mergeCells count="21">
    <mergeCell ref="D9:E9"/>
    <mergeCell ref="H9:I9"/>
    <mergeCell ref="L9:M9"/>
    <mergeCell ref="A1:A2"/>
    <mergeCell ref="B1:N1"/>
    <mergeCell ref="B2:N2"/>
    <mergeCell ref="B3:N3"/>
    <mergeCell ref="A4:A17"/>
    <mergeCell ref="B4:N4"/>
    <mergeCell ref="D7:E7"/>
    <mergeCell ref="H7:I7"/>
    <mergeCell ref="L7:M7"/>
    <mergeCell ref="D8:E8"/>
    <mergeCell ref="H8:I8"/>
    <mergeCell ref="L8:M8"/>
    <mergeCell ref="D5:E5"/>
    <mergeCell ref="H5:I5"/>
    <mergeCell ref="L5:M5"/>
    <mergeCell ref="D6:E6"/>
    <mergeCell ref="H6:I6"/>
    <mergeCell ref="L6:M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4"/>
  <sheetViews>
    <sheetView showGridLines="0" workbookViewId="0"/>
  </sheetViews>
  <sheetFormatPr defaultRowHeight="15" x14ac:dyDescent="0.25"/>
  <cols>
    <col min="1" max="2" width="36.5703125" bestFit="1" customWidth="1"/>
    <col min="3" max="3" width="10.140625" customWidth="1"/>
    <col min="4" max="4" width="3.85546875" customWidth="1"/>
    <col min="5" max="5" width="11.28515625" customWidth="1"/>
    <col min="7" max="7" width="15.42578125" bestFit="1" customWidth="1"/>
    <col min="8" max="8" width="10" bestFit="1" customWidth="1"/>
    <col min="9" max="9" width="7.42578125" bestFit="1" customWidth="1"/>
    <col min="10" max="10" width="3" customWidth="1"/>
    <col min="11" max="11" width="8.5703125" customWidth="1"/>
    <col min="12" max="12" width="2" customWidth="1"/>
    <col min="13" max="13" width="7.7109375" customWidth="1"/>
    <col min="16" max="16" width="2.42578125" customWidth="1"/>
    <col min="17" max="17" width="9.140625" customWidth="1"/>
    <col min="20" max="20" width="2" bestFit="1" customWidth="1"/>
    <col min="21" max="21" width="7.42578125" bestFit="1" customWidth="1"/>
  </cols>
  <sheetData>
    <row r="1" spans="1:22" ht="15" customHeight="1" x14ac:dyDescent="0.25">
      <c r="A1" s="8" t="s">
        <v>68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582</v>
      </c>
      <c r="B3" s="35" t="s">
        <v>4</v>
      </c>
      <c r="C3" s="35"/>
      <c r="D3" s="35"/>
      <c r="E3" s="35"/>
      <c r="F3" s="35"/>
      <c r="G3" s="35"/>
      <c r="H3" s="35"/>
      <c r="I3" s="35"/>
      <c r="J3" s="35"/>
      <c r="K3" s="35"/>
      <c r="L3" s="35"/>
      <c r="M3" s="35"/>
      <c r="N3" s="35"/>
      <c r="O3" s="35"/>
      <c r="P3" s="35"/>
      <c r="Q3" s="35"/>
      <c r="R3" s="35"/>
      <c r="S3" s="35"/>
      <c r="T3" s="35"/>
      <c r="U3" s="35"/>
      <c r="V3" s="35"/>
    </row>
    <row r="4" spans="1:22" ht="15" customHeight="1" x14ac:dyDescent="0.25">
      <c r="A4" s="12" t="s">
        <v>681</v>
      </c>
      <c r="B4" s="35" t="s">
        <v>4</v>
      </c>
      <c r="C4" s="35"/>
      <c r="D4" s="35"/>
      <c r="E4" s="35"/>
      <c r="F4" s="35"/>
      <c r="G4" s="35"/>
      <c r="H4" s="35"/>
      <c r="I4" s="35"/>
      <c r="J4" s="35"/>
      <c r="K4" s="35"/>
      <c r="L4" s="35"/>
      <c r="M4" s="35"/>
      <c r="N4" s="35"/>
      <c r="O4" s="35"/>
      <c r="P4" s="35"/>
      <c r="Q4" s="35"/>
      <c r="R4" s="35"/>
      <c r="S4" s="35"/>
      <c r="T4" s="35"/>
      <c r="U4" s="35"/>
      <c r="V4" s="35"/>
    </row>
    <row r="5" spans="1:22" ht="15.75" thickBot="1" x14ac:dyDescent="0.3">
      <c r="A5" s="12"/>
      <c r="B5" s="15"/>
      <c r="C5" s="15"/>
      <c r="D5" s="30"/>
      <c r="E5" s="30"/>
      <c r="F5" s="16"/>
      <c r="G5" s="17"/>
      <c r="H5" s="32" t="s">
        <v>592</v>
      </c>
      <c r="I5" s="32"/>
      <c r="J5" s="32"/>
      <c r="K5" s="32"/>
      <c r="L5" s="32"/>
      <c r="M5" s="32"/>
      <c r="N5" s="32"/>
      <c r="O5" s="32"/>
      <c r="P5" s="32"/>
      <c r="Q5" s="32"/>
      <c r="R5" s="19"/>
    </row>
    <row r="6" spans="1:22" ht="15.75" thickTop="1" x14ac:dyDescent="0.25">
      <c r="A6" s="12"/>
      <c r="B6" s="15"/>
      <c r="C6" s="15"/>
      <c r="D6" s="30"/>
      <c r="E6" s="30"/>
      <c r="F6" s="16"/>
      <c r="G6" s="15"/>
      <c r="H6" s="34"/>
      <c r="I6" s="34"/>
      <c r="J6" s="16"/>
      <c r="K6" s="15"/>
      <c r="L6" s="43" t="s">
        <v>593</v>
      </c>
      <c r="M6" s="43"/>
      <c r="N6" s="16"/>
      <c r="O6" s="15"/>
      <c r="P6" s="34"/>
      <c r="Q6" s="34"/>
      <c r="R6" s="16"/>
    </row>
    <row r="7" spans="1:22" x14ac:dyDescent="0.25">
      <c r="A7" s="12"/>
      <c r="B7" s="15"/>
      <c r="C7" s="15"/>
      <c r="D7" s="30"/>
      <c r="E7" s="30"/>
      <c r="F7" s="16"/>
      <c r="G7" s="15"/>
      <c r="H7" s="31" t="s">
        <v>594</v>
      </c>
      <c r="I7" s="31"/>
      <c r="J7" s="16"/>
      <c r="K7" s="15"/>
      <c r="L7" s="31" t="s">
        <v>112</v>
      </c>
      <c r="M7" s="31"/>
      <c r="N7" s="16"/>
      <c r="O7" s="15"/>
      <c r="P7" s="31" t="s">
        <v>593</v>
      </c>
      <c r="Q7" s="31"/>
      <c r="R7" s="16"/>
    </row>
    <row r="8" spans="1:22" x14ac:dyDescent="0.25">
      <c r="A8" s="12"/>
      <c r="B8" s="15"/>
      <c r="C8" s="15"/>
      <c r="D8" s="30"/>
      <c r="E8" s="30"/>
      <c r="F8" s="16"/>
      <c r="G8" s="15"/>
      <c r="H8" s="31" t="s">
        <v>595</v>
      </c>
      <c r="I8" s="31"/>
      <c r="J8" s="16"/>
      <c r="K8" s="15"/>
      <c r="L8" s="31" t="s">
        <v>596</v>
      </c>
      <c r="M8" s="31"/>
      <c r="N8" s="16"/>
      <c r="O8" s="15"/>
      <c r="P8" s="31" t="s">
        <v>597</v>
      </c>
      <c r="Q8" s="31"/>
      <c r="R8" s="16"/>
    </row>
    <row r="9" spans="1:22" x14ac:dyDescent="0.25">
      <c r="A9" s="12"/>
      <c r="B9" s="15"/>
      <c r="C9" s="15"/>
      <c r="D9" s="31" t="s">
        <v>598</v>
      </c>
      <c r="E9" s="31"/>
      <c r="F9" s="16"/>
      <c r="G9" s="15"/>
      <c r="H9" s="31" t="s">
        <v>599</v>
      </c>
      <c r="I9" s="31"/>
      <c r="J9" s="16"/>
      <c r="K9" s="15"/>
      <c r="L9" s="31" t="s">
        <v>600</v>
      </c>
      <c r="M9" s="31"/>
      <c r="N9" s="16"/>
      <c r="O9" s="15"/>
      <c r="P9" s="31" t="s">
        <v>600</v>
      </c>
      <c r="Q9" s="31"/>
      <c r="R9" s="16"/>
    </row>
    <row r="10" spans="1:22" ht="15.75" thickBot="1" x14ac:dyDescent="0.3">
      <c r="A10" s="12"/>
      <c r="B10" s="17" t="s">
        <v>601</v>
      </c>
      <c r="C10" s="15"/>
      <c r="D10" s="64">
        <v>41729</v>
      </c>
      <c r="E10" s="64"/>
      <c r="F10" s="19"/>
      <c r="G10" s="20"/>
      <c r="H10" s="32" t="s">
        <v>602</v>
      </c>
      <c r="I10" s="32"/>
      <c r="J10" s="19"/>
      <c r="K10" s="20"/>
      <c r="L10" s="32" t="s">
        <v>603</v>
      </c>
      <c r="M10" s="32"/>
      <c r="N10" s="19"/>
      <c r="O10" s="20"/>
      <c r="P10" s="32" t="s">
        <v>604</v>
      </c>
      <c r="Q10" s="32"/>
      <c r="R10" s="19"/>
    </row>
    <row r="11" spans="1:22" ht="15.75" thickTop="1" x14ac:dyDescent="0.25">
      <c r="A11" s="12"/>
      <c r="B11" s="11" t="s">
        <v>605</v>
      </c>
      <c r="C11" s="15"/>
      <c r="D11" s="34"/>
      <c r="E11" s="34"/>
      <c r="F11" s="16"/>
      <c r="G11" s="15"/>
      <c r="H11" s="34"/>
      <c r="I11" s="34"/>
      <c r="J11" s="16"/>
      <c r="K11" s="15"/>
      <c r="L11" s="34"/>
      <c r="M11" s="34"/>
      <c r="N11" s="16"/>
      <c r="O11" s="15"/>
      <c r="P11" s="34"/>
      <c r="Q11" s="34"/>
      <c r="R11" s="16"/>
    </row>
    <row r="12" spans="1:22" x14ac:dyDescent="0.25">
      <c r="A12" s="12"/>
      <c r="B12" s="11" t="s">
        <v>606</v>
      </c>
      <c r="C12" s="15"/>
      <c r="D12" s="30"/>
      <c r="E12" s="30"/>
      <c r="F12" s="16"/>
      <c r="G12" s="15"/>
      <c r="H12" s="30"/>
      <c r="I12" s="30"/>
      <c r="J12" s="16"/>
      <c r="K12" s="15"/>
      <c r="L12" s="30"/>
      <c r="M12" s="30"/>
      <c r="N12" s="16"/>
      <c r="O12" s="15"/>
      <c r="P12" s="30"/>
      <c r="Q12" s="30"/>
      <c r="R12" s="16"/>
    </row>
    <row r="13" spans="1:22" ht="27" thickBot="1" x14ac:dyDescent="0.3">
      <c r="A13" s="12"/>
      <c r="B13" s="11" t="s">
        <v>607</v>
      </c>
      <c r="C13" s="24"/>
      <c r="D13" s="26" t="s">
        <v>230</v>
      </c>
      <c r="E13" s="27">
        <v>2135</v>
      </c>
      <c r="F13" s="28"/>
      <c r="G13" s="29"/>
      <c r="H13" s="26" t="s">
        <v>230</v>
      </c>
      <c r="I13" s="29" t="s">
        <v>232</v>
      </c>
      <c r="J13" s="28"/>
      <c r="K13" s="29"/>
      <c r="L13" s="26" t="s">
        <v>230</v>
      </c>
      <c r="M13" s="27">
        <v>2135</v>
      </c>
      <c r="N13" s="28"/>
      <c r="O13" s="29"/>
      <c r="P13" s="26" t="s">
        <v>230</v>
      </c>
      <c r="Q13" s="29" t="s">
        <v>232</v>
      </c>
      <c r="R13" s="28"/>
    </row>
    <row r="14" spans="1:22" ht="15.75" thickTop="1" x14ac:dyDescent="0.25">
      <c r="A14" s="12"/>
      <c r="B14" s="15"/>
      <c r="C14" s="15"/>
      <c r="D14" s="11"/>
      <c r="E14" s="24"/>
      <c r="F14" s="16"/>
      <c r="G14" s="15"/>
      <c r="H14" s="11"/>
      <c r="I14" s="24"/>
      <c r="J14" s="16"/>
      <c r="K14" s="15"/>
      <c r="L14" s="11"/>
      <c r="M14" s="24"/>
      <c r="N14" s="16"/>
      <c r="O14" s="15"/>
      <c r="P14" s="11"/>
      <c r="Q14" s="24"/>
      <c r="R14" s="16"/>
    </row>
    <row r="15" spans="1:22" ht="15.75" thickBot="1" x14ac:dyDescent="0.3">
      <c r="A15" s="12"/>
      <c r="B15" s="15"/>
      <c r="C15" s="15"/>
      <c r="D15" s="11"/>
      <c r="E15" s="24"/>
      <c r="F15" s="16"/>
      <c r="G15" s="15"/>
      <c r="H15" s="32" t="s">
        <v>592</v>
      </c>
      <c r="I15" s="32"/>
      <c r="J15" s="32"/>
      <c r="K15" s="32"/>
      <c r="L15" s="32"/>
      <c r="M15" s="32"/>
      <c r="N15" s="32"/>
      <c r="O15" s="32"/>
      <c r="P15" s="32"/>
      <c r="Q15" s="32"/>
      <c r="R15" s="19"/>
    </row>
    <row r="16" spans="1:22" ht="15.75" thickTop="1" x14ac:dyDescent="0.25">
      <c r="A16" s="12"/>
      <c r="B16" s="15"/>
      <c r="C16" s="15"/>
      <c r="D16" s="11"/>
      <c r="E16" s="24"/>
      <c r="F16" s="16"/>
      <c r="G16" s="15"/>
      <c r="H16" s="11"/>
      <c r="I16" s="24"/>
      <c r="J16" s="16"/>
      <c r="K16" s="15"/>
      <c r="L16" s="43" t="s">
        <v>593</v>
      </c>
      <c r="M16" s="43"/>
      <c r="N16" s="16"/>
      <c r="O16" s="15"/>
      <c r="P16" s="11"/>
      <c r="Q16" s="24"/>
      <c r="R16" s="16"/>
    </row>
    <row r="17" spans="1:22" x14ac:dyDescent="0.25">
      <c r="A17" s="12"/>
      <c r="B17" s="15"/>
      <c r="C17" s="15"/>
      <c r="D17" s="11"/>
      <c r="E17" s="24"/>
      <c r="F17" s="16"/>
      <c r="G17" s="15"/>
      <c r="H17" s="31" t="s">
        <v>594</v>
      </c>
      <c r="I17" s="31"/>
      <c r="J17" s="16"/>
      <c r="K17" s="15"/>
      <c r="L17" s="31" t="s">
        <v>112</v>
      </c>
      <c r="M17" s="31"/>
      <c r="N17" s="16"/>
      <c r="O17" s="15"/>
      <c r="P17" s="31" t="s">
        <v>593</v>
      </c>
      <c r="Q17" s="31"/>
      <c r="R17" s="16"/>
    </row>
    <row r="18" spans="1:22" x14ac:dyDescent="0.25">
      <c r="A18" s="12"/>
      <c r="B18" s="15"/>
      <c r="C18" s="15"/>
      <c r="D18" s="11"/>
      <c r="E18" s="24"/>
      <c r="F18" s="16"/>
      <c r="G18" s="15"/>
      <c r="H18" s="44" t="s">
        <v>595</v>
      </c>
      <c r="I18" s="44"/>
      <c r="J18" s="16"/>
      <c r="K18" s="15"/>
      <c r="L18" s="31" t="s">
        <v>596</v>
      </c>
      <c r="M18" s="31"/>
      <c r="N18" s="16"/>
      <c r="O18" s="15"/>
      <c r="P18" s="31" t="s">
        <v>597</v>
      </c>
      <c r="Q18" s="31"/>
      <c r="R18" s="16"/>
    </row>
    <row r="19" spans="1:22" x14ac:dyDescent="0.25">
      <c r="A19" s="12"/>
      <c r="B19" s="15"/>
      <c r="C19" s="15"/>
      <c r="D19" s="31" t="s">
        <v>598</v>
      </c>
      <c r="E19" s="31"/>
      <c r="F19" s="16"/>
      <c r="G19" s="15"/>
      <c r="H19" s="31" t="s">
        <v>599</v>
      </c>
      <c r="I19" s="31"/>
      <c r="J19" s="16"/>
      <c r="K19" s="15"/>
      <c r="L19" s="31" t="s">
        <v>600</v>
      </c>
      <c r="M19" s="31"/>
      <c r="N19" s="16"/>
      <c r="O19" s="15"/>
      <c r="P19" s="31" t="s">
        <v>600</v>
      </c>
      <c r="Q19" s="31"/>
      <c r="R19" s="16"/>
    </row>
    <row r="20" spans="1:22" ht="15.75" thickBot="1" x14ac:dyDescent="0.3">
      <c r="A20" s="12"/>
      <c r="B20" s="17" t="s">
        <v>601</v>
      </c>
      <c r="C20" s="15"/>
      <c r="D20" s="71">
        <v>41639</v>
      </c>
      <c r="E20" s="71"/>
      <c r="F20" s="19"/>
      <c r="G20" s="20"/>
      <c r="H20" s="32" t="s">
        <v>602</v>
      </c>
      <c r="I20" s="32"/>
      <c r="J20" s="19"/>
      <c r="K20" s="20"/>
      <c r="L20" s="32" t="s">
        <v>603</v>
      </c>
      <c r="M20" s="32"/>
      <c r="N20" s="19"/>
      <c r="O20" s="20"/>
      <c r="P20" s="32" t="s">
        <v>604</v>
      </c>
      <c r="Q20" s="32"/>
      <c r="R20" s="19"/>
    </row>
    <row r="21" spans="1:22" ht="15.75" thickTop="1" x14ac:dyDescent="0.25">
      <c r="A21" s="12"/>
      <c r="B21" s="11" t="s">
        <v>605</v>
      </c>
      <c r="C21" s="15"/>
      <c r="D21" s="11"/>
      <c r="E21" s="24"/>
      <c r="F21" s="16"/>
      <c r="G21" s="15"/>
      <c r="H21" s="11"/>
      <c r="I21" s="24"/>
      <c r="J21" s="16"/>
      <c r="K21" s="15"/>
      <c r="L21" s="11"/>
      <c r="M21" s="24"/>
      <c r="N21" s="16"/>
      <c r="O21" s="15"/>
      <c r="P21" s="11"/>
      <c r="Q21" s="24"/>
      <c r="R21" s="16"/>
    </row>
    <row r="22" spans="1:22" x14ac:dyDescent="0.25">
      <c r="A22" s="12"/>
      <c r="B22" s="11" t="s">
        <v>606</v>
      </c>
      <c r="C22" s="15"/>
      <c r="D22" s="11"/>
      <c r="E22" s="24"/>
      <c r="F22" s="16"/>
      <c r="G22" s="15"/>
      <c r="H22" s="11"/>
      <c r="I22" s="24"/>
      <c r="J22" s="16"/>
      <c r="K22" s="15"/>
      <c r="L22" s="11"/>
      <c r="M22" s="24"/>
      <c r="N22" s="16"/>
      <c r="O22" s="15"/>
      <c r="P22" s="11"/>
      <c r="Q22" s="24"/>
      <c r="R22" s="16"/>
    </row>
    <row r="23" spans="1:22" ht="27" thickBot="1" x14ac:dyDescent="0.3">
      <c r="A23" s="12"/>
      <c r="B23" s="11" t="s">
        <v>607</v>
      </c>
      <c r="C23" s="24"/>
      <c r="D23" s="26" t="s">
        <v>230</v>
      </c>
      <c r="E23" s="27">
        <v>1993</v>
      </c>
      <c r="F23" s="28"/>
      <c r="G23" s="29"/>
      <c r="H23" s="26" t="s">
        <v>230</v>
      </c>
      <c r="I23" s="29" t="s">
        <v>232</v>
      </c>
      <c r="J23" s="28"/>
      <c r="K23" s="29"/>
      <c r="L23" s="26" t="s">
        <v>230</v>
      </c>
      <c r="M23" s="27">
        <v>1993</v>
      </c>
      <c r="N23" s="28"/>
      <c r="O23" s="29"/>
      <c r="P23" s="26" t="s">
        <v>230</v>
      </c>
      <c r="Q23" s="29" t="s">
        <v>232</v>
      </c>
      <c r="R23" s="28"/>
    </row>
    <row r="24" spans="1:22" ht="15.75" thickTop="1" x14ac:dyDescent="0.25">
      <c r="A24" s="12" t="s">
        <v>682</v>
      </c>
      <c r="B24" s="35" t="s">
        <v>4</v>
      </c>
      <c r="C24" s="35"/>
      <c r="D24" s="35"/>
      <c r="E24" s="35"/>
      <c r="F24" s="35"/>
      <c r="G24" s="35"/>
      <c r="H24" s="35"/>
      <c r="I24" s="35"/>
      <c r="J24" s="35"/>
      <c r="K24" s="35"/>
      <c r="L24" s="35"/>
      <c r="M24" s="35"/>
      <c r="N24" s="35"/>
      <c r="O24" s="35"/>
      <c r="P24" s="35"/>
      <c r="Q24" s="35"/>
      <c r="R24" s="35"/>
      <c r="S24" s="35"/>
      <c r="T24" s="35"/>
      <c r="U24" s="35"/>
      <c r="V24" s="35"/>
    </row>
    <row r="25" spans="1:22" ht="15.75" thickBot="1" x14ac:dyDescent="0.3">
      <c r="A25" s="12"/>
      <c r="B25" s="15"/>
      <c r="C25" s="15"/>
      <c r="D25" s="30"/>
      <c r="E25" s="30"/>
      <c r="F25" s="16"/>
      <c r="G25" s="32" t="s">
        <v>592</v>
      </c>
      <c r="H25" s="32"/>
      <c r="I25" s="32"/>
      <c r="J25" s="32"/>
      <c r="K25" s="32"/>
      <c r="L25" s="16"/>
    </row>
    <row r="26" spans="1:22" ht="15.75" thickTop="1" x14ac:dyDescent="0.25">
      <c r="A26" s="12"/>
      <c r="B26" s="15"/>
      <c r="C26" s="15"/>
      <c r="D26" s="30"/>
      <c r="E26" s="30"/>
      <c r="F26" s="16"/>
      <c r="G26" s="15"/>
      <c r="H26" s="17" t="s">
        <v>593</v>
      </c>
      <c r="I26" s="15"/>
      <c r="J26" s="34"/>
      <c r="K26" s="34"/>
      <c r="L26" s="16"/>
    </row>
    <row r="27" spans="1:22" x14ac:dyDescent="0.25">
      <c r="A27" s="12"/>
      <c r="B27" s="15"/>
      <c r="C27" s="15"/>
      <c r="D27" s="30"/>
      <c r="E27" s="30"/>
      <c r="F27" s="16"/>
      <c r="G27" s="17" t="s">
        <v>594</v>
      </c>
      <c r="H27" s="17" t="s">
        <v>112</v>
      </c>
      <c r="I27" s="15"/>
      <c r="J27" s="31" t="s">
        <v>593</v>
      </c>
      <c r="K27" s="31"/>
      <c r="L27" s="16"/>
    </row>
    <row r="28" spans="1:22" x14ac:dyDescent="0.25">
      <c r="A28" s="12"/>
      <c r="B28" s="15"/>
      <c r="C28" s="15"/>
      <c r="D28" s="30"/>
      <c r="E28" s="30"/>
      <c r="F28" s="16"/>
      <c r="G28" s="17" t="s">
        <v>595</v>
      </c>
      <c r="H28" s="17" t="s">
        <v>596</v>
      </c>
      <c r="I28" s="15"/>
      <c r="J28" s="31" t="s">
        <v>597</v>
      </c>
      <c r="K28" s="31"/>
      <c r="L28" s="16"/>
    </row>
    <row r="29" spans="1:22" x14ac:dyDescent="0.25">
      <c r="A29" s="12"/>
      <c r="B29" s="15"/>
      <c r="C29" s="15"/>
      <c r="D29" s="31" t="s">
        <v>598</v>
      </c>
      <c r="E29" s="31"/>
      <c r="F29" s="16"/>
      <c r="G29" s="17" t="s">
        <v>599</v>
      </c>
      <c r="H29" s="17" t="s">
        <v>600</v>
      </c>
      <c r="I29" s="15"/>
      <c r="J29" s="31" t="s">
        <v>600</v>
      </c>
      <c r="K29" s="31"/>
      <c r="L29" s="16"/>
    </row>
    <row r="30" spans="1:22" ht="15.75" thickBot="1" x14ac:dyDescent="0.3">
      <c r="A30" s="12"/>
      <c r="B30" s="17" t="s">
        <v>601</v>
      </c>
      <c r="C30" s="15"/>
      <c r="D30" s="64">
        <v>41729</v>
      </c>
      <c r="E30" s="64"/>
      <c r="F30" s="19"/>
      <c r="G30" s="18" t="s">
        <v>602</v>
      </c>
      <c r="H30" s="18" t="s">
        <v>603</v>
      </c>
      <c r="I30" s="20"/>
      <c r="J30" s="32" t="s">
        <v>604</v>
      </c>
      <c r="K30" s="32"/>
      <c r="L30" s="19"/>
    </row>
    <row r="31" spans="1:22" ht="15.75" thickTop="1" x14ac:dyDescent="0.25">
      <c r="A31" s="12"/>
      <c r="B31" s="11" t="s">
        <v>619</v>
      </c>
      <c r="C31" s="15"/>
      <c r="D31" s="34"/>
      <c r="E31" s="34"/>
      <c r="F31" s="16"/>
      <c r="G31" s="15"/>
      <c r="H31" s="15"/>
      <c r="I31" s="15"/>
      <c r="J31" s="34"/>
      <c r="K31" s="34"/>
      <c r="L31" s="16"/>
    </row>
    <row r="32" spans="1:22" x14ac:dyDescent="0.25">
      <c r="A32" s="12"/>
      <c r="B32" s="11" t="s">
        <v>620</v>
      </c>
      <c r="C32" s="24"/>
      <c r="D32" s="11" t="s">
        <v>230</v>
      </c>
      <c r="E32" s="24">
        <v>520</v>
      </c>
      <c r="F32" s="16"/>
      <c r="G32" s="15"/>
      <c r="H32" s="15"/>
      <c r="I32" s="24"/>
      <c r="J32" s="11" t="s">
        <v>230</v>
      </c>
      <c r="K32" s="24">
        <v>520</v>
      </c>
      <c r="L32" s="16"/>
    </row>
    <row r="33" spans="1:12" x14ac:dyDescent="0.25">
      <c r="A33" s="12"/>
      <c r="B33" s="11" t="s">
        <v>621</v>
      </c>
      <c r="C33" s="15"/>
      <c r="D33" s="11"/>
      <c r="E33" s="24"/>
      <c r="F33" s="16"/>
      <c r="G33" s="15"/>
      <c r="H33" s="15"/>
      <c r="I33" s="15"/>
      <c r="J33" s="11"/>
      <c r="K33" s="24"/>
      <c r="L33" s="16"/>
    </row>
    <row r="34" spans="1:12" x14ac:dyDescent="0.25">
      <c r="A34" s="12"/>
      <c r="B34" s="11" t="s">
        <v>450</v>
      </c>
      <c r="C34" s="24"/>
      <c r="D34" s="11"/>
      <c r="E34" s="22">
        <v>7624</v>
      </c>
      <c r="F34" s="16"/>
      <c r="G34" s="15"/>
      <c r="H34" s="15"/>
      <c r="I34" s="24"/>
      <c r="J34" s="11"/>
      <c r="K34" s="22">
        <v>7624</v>
      </c>
      <c r="L34" s="16"/>
    </row>
    <row r="35" spans="1:12" ht="26.25" x14ac:dyDescent="0.25">
      <c r="A35" s="12"/>
      <c r="B35" s="11" t="s">
        <v>466</v>
      </c>
      <c r="C35" s="24"/>
      <c r="D35" s="11"/>
      <c r="E35" s="24">
        <v>347</v>
      </c>
      <c r="F35" s="16"/>
      <c r="G35" s="15"/>
      <c r="H35" s="15"/>
      <c r="I35" s="24"/>
      <c r="J35" s="11"/>
      <c r="K35" s="24">
        <v>347</v>
      </c>
      <c r="L35" s="16"/>
    </row>
    <row r="36" spans="1:12" x14ac:dyDescent="0.25">
      <c r="A36" s="12"/>
      <c r="B36" s="11" t="s">
        <v>452</v>
      </c>
      <c r="C36" s="24"/>
      <c r="D36" s="11"/>
      <c r="E36" s="24" t="s">
        <v>232</v>
      </c>
      <c r="F36" s="16"/>
      <c r="G36" s="15"/>
      <c r="H36" s="15"/>
      <c r="I36" s="24"/>
      <c r="J36" s="11"/>
      <c r="K36" s="24" t="s">
        <v>232</v>
      </c>
      <c r="L36" s="16"/>
    </row>
    <row r="37" spans="1:12" x14ac:dyDescent="0.25">
      <c r="A37" s="12"/>
      <c r="B37" s="11" t="s">
        <v>453</v>
      </c>
      <c r="C37" s="24"/>
      <c r="D37" s="11"/>
      <c r="E37" s="22">
        <v>4124</v>
      </c>
      <c r="F37" s="16"/>
      <c r="G37" s="15"/>
      <c r="H37" s="15"/>
      <c r="I37" s="24"/>
      <c r="J37" s="11"/>
      <c r="K37" s="22">
        <v>4124</v>
      </c>
      <c r="L37" s="16"/>
    </row>
    <row r="38" spans="1:12" x14ac:dyDescent="0.25">
      <c r="A38" s="12"/>
      <c r="B38" s="11" t="s">
        <v>419</v>
      </c>
      <c r="C38" s="24"/>
      <c r="D38" s="11"/>
      <c r="E38" s="22">
        <v>5730</v>
      </c>
      <c r="F38" s="16"/>
      <c r="G38" s="15"/>
      <c r="H38" s="15"/>
      <c r="I38" s="24"/>
      <c r="J38" s="11"/>
      <c r="K38" s="22">
        <v>5730</v>
      </c>
      <c r="L38" s="16"/>
    </row>
    <row r="39" spans="1:12" x14ac:dyDescent="0.25">
      <c r="A39" s="12"/>
      <c r="B39" s="11" t="s">
        <v>622</v>
      </c>
      <c r="C39" s="15"/>
      <c r="D39" s="11"/>
      <c r="E39" s="24"/>
      <c r="F39" s="16"/>
      <c r="G39" s="15"/>
      <c r="H39" s="15"/>
      <c r="I39" s="15"/>
      <c r="J39" s="11"/>
      <c r="K39" s="24"/>
      <c r="L39" s="16"/>
    </row>
    <row r="40" spans="1:12" x14ac:dyDescent="0.25">
      <c r="A40" s="12"/>
      <c r="B40" s="11" t="s">
        <v>450</v>
      </c>
      <c r="C40" s="24"/>
      <c r="D40" s="11"/>
      <c r="E40" s="24">
        <v>737</v>
      </c>
      <c r="F40" s="16"/>
      <c r="G40" s="15"/>
      <c r="H40" s="15"/>
      <c r="I40" s="24"/>
      <c r="J40" s="11"/>
      <c r="K40" s="24">
        <v>737</v>
      </c>
      <c r="L40" s="16"/>
    </row>
    <row r="41" spans="1:12" ht="26.25" x14ac:dyDescent="0.25">
      <c r="A41" s="12"/>
      <c r="B41" s="11" t="s">
        <v>466</v>
      </c>
      <c r="C41" s="24"/>
      <c r="D41" s="11"/>
      <c r="E41" s="22">
        <v>2137</v>
      </c>
      <c r="F41" s="16"/>
      <c r="G41" s="15"/>
      <c r="H41" s="15"/>
      <c r="I41" s="24"/>
      <c r="J41" s="11"/>
      <c r="K41" s="22">
        <v>2137</v>
      </c>
      <c r="L41" s="16"/>
    </row>
    <row r="42" spans="1:12" x14ac:dyDescent="0.25">
      <c r="A42" s="12"/>
      <c r="B42" s="11" t="s">
        <v>419</v>
      </c>
      <c r="C42" s="24"/>
      <c r="D42" s="11"/>
      <c r="E42" s="22">
        <v>1210</v>
      </c>
      <c r="F42" s="16"/>
      <c r="G42" s="15"/>
      <c r="H42" s="15"/>
      <c r="I42" s="24"/>
      <c r="J42" s="11"/>
      <c r="K42" s="22">
        <v>1210</v>
      </c>
      <c r="L42" s="16"/>
    </row>
    <row r="43" spans="1:12" x14ac:dyDescent="0.25">
      <c r="A43" s="12"/>
      <c r="B43" s="11" t="s">
        <v>623</v>
      </c>
      <c r="C43" s="15"/>
      <c r="D43" s="11"/>
      <c r="E43" s="24"/>
      <c r="F43" s="16"/>
      <c r="G43" s="15"/>
      <c r="H43" s="15"/>
      <c r="I43" s="15"/>
      <c r="J43" s="11"/>
      <c r="K43" s="24"/>
      <c r="L43" s="16"/>
    </row>
    <row r="44" spans="1:12" x14ac:dyDescent="0.25">
      <c r="A44" s="12"/>
      <c r="B44" s="11" t="s">
        <v>450</v>
      </c>
      <c r="C44" s="24"/>
      <c r="D44" s="11"/>
      <c r="E44" s="24">
        <v>461</v>
      </c>
      <c r="F44" s="16"/>
      <c r="G44" s="15"/>
      <c r="H44" s="15"/>
      <c r="I44" s="24"/>
      <c r="J44" s="11"/>
      <c r="K44" s="24">
        <v>461</v>
      </c>
      <c r="L44" s="16"/>
    </row>
    <row r="45" spans="1:12" ht="26.25" x14ac:dyDescent="0.25">
      <c r="A45" s="12"/>
      <c r="B45" s="11" t="s">
        <v>466</v>
      </c>
      <c r="C45" s="24"/>
      <c r="D45" s="11"/>
      <c r="E45" s="24" t="s">
        <v>232</v>
      </c>
      <c r="F45" s="16"/>
      <c r="G45" s="15"/>
      <c r="H45" s="15"/>
      <c r="I45" s="24"/>
      <c r="J45" s="11"/>
      <c r="K45" s="24" t="s">
        <v>232</v>
      </c>
      <c r="L45" s="16"/>
    </row>
    <row r="46" spans="1:12" x14ac:dyDescent="0.25">
      <c r="A46" s="12"/>
      <c r="B46" s="11" t="s">
        <v>452</v>
      </c>
      <c r="C46" s="24"/>
      <c r="D46" s="11"/>
      <c r="E46" s="22">
        <v>7564</v>
      </c>
      <c r="F46" s="16"/>
      <c r="G46" s="15"/>
      <c r="H46" s="15"/>
      <c r="I46" s="24"/>
      <c r="J46" s="11"/>
      <c r="K46" s="22">
        <v>7564</v>
      </c>
      <c r="L46" s="16"/>
    </row>
    <row r="47" spans="1:12" x14ac:dyDescent="0.25">
      <c r="A47" s="12"/>
      <c r="B47" s="11" t="s">
        <v>419</v>
      </c>
      <c r="C47" s="24"/>
      <c r="D47" s="11"/>
      <c r="E47" s="22">
        <v>4074</v>
      </c>
      <c r="F47" s="16"/>
      <c r="G47" s="15"/>
      <c r="H47" s="15"/>
      <c r="I47" s="24"/>
      <c r="J47" s="11"/>
      <c r="K47" s="22">
        <v>4074</v>
      </c>
      <c r="L47" s="16"/>
    </row>
    <row r="48" spans="1:12" x14ac:dyDescent="0.25">
      <c r="A48" s="12"/>
      <c r="B48" s="11" t="s">
        <v>624</v>
      </c>
      <c r="C48" s="15"/>
      <c r="D48" s="11"/>
      <c r="E48" s="24"/>
      <c r="F48" s="16"/>
      <c r="G48" s="15"/>
      <c r="H48" s="15"/>
      <c r="I48" s="15"/>
      <c r="J48" s="11"/>
      <c r="K48" s="24"/>
      <c r="L48" s="16"/>
    </row>
    <row r="49" spans="1:12" x14ac:dyDescent="0.25">
      <c r="A49" s="12"/>
      <c r="B49" s="11" t="s">
        <v>450</v>
      </c>
      <c r="C49" s="24"/>
      <c r="D49" s="11"/>
      <c r="E49" s="24" t="s">
        <v>232</v>
      </c>
      <c r="F49" s="16"/>
      <c r="G49" s="15"/>
      <c r="H49" s="15"/>
      <c r="I49" s="24"/>
      <c r="J49" s="11"/>
      <c r="K49" s="24" t="s">
        <v>232</v>
      </c>
      <c r="L49" s="16"/>
    </row>
    <row r="50" spans="1:12" ht="26.25" x14ac:dyDescent="0.25">
      <c r="A50" s="12"/>
      <c r="B50" s="11" t="s">
        <v>466</v>
      </c>
      <c r="C50" s="24"/>
      <c r="D50" s="11"/>
      <c r="E50" s="22">
        <v>1450</v>
      </c>
      <c r="F50" s="16"/>
      <c r="G50" s="15"/>
      <c r="H50" s="15"/>
      <c r="I50" s="24"/>
      <c r="J50" s="11"/>
      <c r="K50" s="22">
        <v>1450</v>
      </c>
      <c r="L50" s="16"/>
    </row>
    <row r="51" spans="1:12" x14ac:dyDescent="0.25">
      <c r="A51" s="12"/>
      <c r="B51" s="11" t="s">
        <v>625</v>
      </c>
      <c r="C51" s="24"/>
      <c r="D51" s="11"/>
      <c r="E51" s="24">
        <v>79</v>
      </c>
      <c r="F51" s="16"/>
      <c r="G51" s="15"/>
      <c r="H51" s="15"/>
      <c r="I51" s="24"/>
      <c r="J51" s="11"/>
      <c r="K51" s="24">
        <v>79</v>
      </c>
      <c r="L51" s="16"/>
    </row>
    <row r="52" spans="1:12" x14ac:dyDescent="0.25">
      <c r="A52" s="12"/>
      <c r="B52" s="11" t="s">
        <v>419</v>
      </c>
      <c r="C52" s="24"/>
      <c r="D52" s="11"/>
      <c r="E52" s="24">
        <v>127</v>
      </c>
      <c r="F52" s="16"/>
      <c r="G52" s="15"/>
      <c r="H52" s="15"/>
      <c r="I52" s="24"/>
      <c r="J52" s="11"/>
      <c r="K52" s="24">
        <v>127</v>
      </c>
      <c r="L52" s="16"/>
    </row>
    <row r="53" spans="1:12" x14ac:dyDescent="0.25">
      <c r="A53" s="12"/>
      <c r="B53" s="15"/>
      <c r="C53" s="15"/>
      <c r="D53" s="11"/>
      <c r="E53" s="24"/>
      <c r="F53" s="16"/>
      <c r="G53" s="15"/>
      <c r="H53" s="15"/>
      <c r="I53" s="15"/>
      <c r="J53" s="11"/>
      <c r="K53" s="24"/>
      <c r="L53" s="16"/>
    </row>
    <row r="54" spans="1:12" ht="15.75" thickBot="1" x14ac:dyDescent="0.3">
      <c r="A54" s="12"/>
      <c r="B54" s="15"/>
      <c r="C54" s="15"/>
      <c r="D54" s="11"/>
      <c r="E54" s="24"/>
      <c r="F54" s="16"/>
      <c r="G54" s="32" t="s">
        <v>592</v>
      </c>
      <c r="H54" s="32"/>
      <c r="I54" s="32"/>
      <c r="J54" s="32"/>
      <c r="K54" s="32"/>
      <c r="L54" s="16"/>
    </row>
    <row r="55" spans="1:12" ht="15.75" thickTop="1" x14ac:dyDescent="0.25">
      <c r="A55" s="12"/>
      <c r="B55" s="15"/>
      <c r="C55" s="15"/>
      <c r="D55" s="11"/>
      <c r="E55" s="24"/>
      <c r="F55" s="16"/>
      <c r="G55" s="15"/>
      <c r="H55" s="17" t="s">
        <v>593</v>
      </c>
      <c r="I55" s="15"/>
      <c r="J55" s="11"/>
      <c r="K55" s="24"/>
      <c r="L55" s="16"/>
    </row>
    <row r="56" spans="1:12" x14ac:dyDescent="0.25">
      <c r="A56" s="12"/>
      <c r="B56" s="15"/>
      <c r="C56" s="15"/>
      <c r="D56" s="11"/>
      <c r="E56" s="24"/>
      <c r="F56" s="16"/>
      <c r="G56" s="17" t="s">
        <v>594</v>
      </c>
      <c r="H56" s="17" t="s">
        <v>112</v>
      </c>
      <c r="I56" s="15"/>
      <c r="J56" s="31" t="s">
        <v>593</v>
      </c>
      <c r="K56" s="31"/>
      <c r="L56" s="16"/>
    </row>
    <row r="57" spans="1:12" x14ac:dyDescent="0.25">
      <c r="A57" s="12"/>
      <c r="B57" s="15"/>
      <c r="C57" s="15"/>
      <c r="D57" s="11"/>
      <c r="E57" s="24"/>
      <c r="F57" s="16"/>
      <c r="G57" s="17" t="s">
        <v>595</v>
      </c>
      <c r="H57" s="17" t="s">
        <v>596</v>
      </c>
      <c r="I57" s="15"/>
      <c r="J57" s="31" t="s">
        <v>597</v>
      </c>
      <c r="K57" s="31"/>
      <c r="L57" s="16"/>
    </row>
    <row r="58" spans="1:12" x14ac:dyDescent="0.25">
      <c r="A58" s="12"/>
      <c r="B58" s="15"/>
      <c r="C58" s="15"/>
      <c r="D58" s="31" t="s">
        <v>598</v>
      </c>
      <c r="E58" s="31"/>
      <c r="F58" s="16"/>
      <c r="G58" s="17" t="s">
        <v>599</v>
      </c>
      <c r="H58" s="17" t="s">
        <v>600</v>
      </c>
      <c r="I58" s="15"/>
      <c r="J58" s="31" t="s">
        <v>600</v>
      </c>
      <c r="K58" s="31"/>
      <c r="L58" s="16"/>
    </row>
    <row r="59" spans="1:12" ht="15.75" thickBot="1" x14ac:dyDescent="0.3">
      <c r="A59" s="12"/>
      <c r="B59" s="17" t="s">
        <v>601</v>
      </c>
      <c r="C59" s="15"/>
      <c r="D59" s="71">
        <v>41639</v>
      </c>
      <c r="E59" s="71"/>
      <c r="F59" s="19"/>
      <c r="G59" s="18" t="s">
        <v>602</v>
      </c>
      <c r="H59" s="18" t="s">
        <v>603</v>
      </c>
      <c r="I59" s="20"/>
      <c r="J59" s="32" t="s">
        <v>604</v>
      </c>
      <c r="K59" s="32"/>
      <c r="L59" s="19"/>
    </row>
    <row r="60" spans="1:12" ht="15.75" thickTop="1" x14ac:dyDescent="0.25">
      <c r="A60" s="12"/>
      <c r="B60" s="11" t="s">
        <v>621</v>
      </c>
      <c r="C60" s="15"/>
      <c r="D60" s="11"/>
      <c r="E60" s="24"/>
      <c r="F60" s="16"/>
      <c r="G60" s="15"/>
      <c r="H60" s="15"/>
      <c r="I60" s="15"/>
      <c r="J60" s="11"/>
      <c r="K60" s="24"/>
      <c r="L60" s="16"/>
    </row>
    <row r="61" spans="1:12" x14ac:dyDescent="0.25">
      <c r="A61" s="12"/>
      <c r="B61" s="11" t="s">
        <v>450</v>
      </c>
      <c r="C61" s="24"/>
      <c r="D61" s="11" t="s">
        <v>230</v>
      </c>
      <c r="E61" s="22">
        <v>7684</v>
      </c>
      <c r="F61" s="16"/>
      <c r="G61" s="15"/>
      <c r="H61" s="15"/>
      <c r="I61" s="24"/>
      <c r="J61" s="11" t="s">
        <v>230</v>
      </c>
      <c r="K61" s="22">
        <v>7684</v>
      </c>
      <c r="L61" s="16"/>
    </row>
    <row r="62" spans="1:12" ht="26.25" x14ac:dyDescent="0.25">
      <c r="A62" s="12"/>
      <c r="B62" s="11" t="s">
        <v>466</v>
      </c>
      <c r="C62" s="24"/>
      <c r="D62" s="11"/>
      <c r="E62" s="24">
        <v>359</v>
      </c>
      <c r="F62" s="16"/>
      <c r="G62" s="15"/>
      <c r="H62" s="15"/>
      <c r="I62" s="24"/>
      <c r="J62" s="11"/>
      <c r="K62" s="24">
        <v>359</v>
      </c>
      <c r="L62" s="16"/>
    </row>
    <row r="63" spans="1:12" x14ac:dyDescent="0.25">
      <c r="A63" s="12"/>
      <c r="B63" s="11" t="s">
        <v>452</v>
      </c>
      <c r="C63" s="24"/>
      <c r="D63" s="11"/>
      <c r="E63" s="22">
        <v>2107</v>
      </c>
      <c r="F63" s="16"/>
      <c r="G63" s="15"/>
      <c r="H63" s="15"/>
      <c r="I63" s="24"/>
      <c r="J63" s="11"/>
      <c r="K63" s="22">
        <v>2107</v>
      </c>
      <c r="L63" s="16"/>
    </row>
    <row r="64" spans="1:12" x14ac:dyDescent="0.25">
      <c r="A64" s="12"/>
      <c r="B64" s="11" t="s">
        <v>453</v>
      </c>
      <c r="C64" s="24"/>
      <c r="D64" s="11"/>
      <c r="E64" s="22">
        <v>4548</v>
      </c>
      <c r="F64" s="16"/>
      <c r="G64" s="15"/>
      <c r="H64" s="15"/>
      <c r="I64" s="24"/>
      <c r="J64" s="11"/>
      <c r="K64" s="22">
        <v>4548</v>
      </c>
      <c r="L64" s="16"/>
    </row>
    <row r="65" spans="1:12" x14ac:dyDescent="0.25">
      <c r="A65" s="12"/>
      <c r="B65" s="11" t="s">
        <v>419</v>
      </c>
      <c r="C65" s="24"/>
      <c r="D65" s="11"/>
      <c r="E65" s="22">
        <v>7795</v>
      </c>
      <c r="F65" s="16"/>
      <c r="G65" s="15"/>
      <c r="H65" s="15"/>
      <c r="I65" s="24"/>
      <c r="J65" s="11"/>
      <c r="K65" s="22">
        <v>7795</v>
      </c>
      <c r="L65" s="16"/>
    </row>
    <row r="66" spans="1:12" x14ac:dyDescent="0.25">
      <c r="A66" s="12"/>
      <c r="B66" s="11" t="s">
        <v>622</v>
      </c>
      <c r="C66" s="15"/>
      <c r="D66" s="11"/>
      <c r="E66" s="24"/>
      <c r="F66" s="16"/>
      <c r="G66" s="15"/>
      <c r="H66" s="15"/>
      <c r="I66" s="15"/>
      <c r="J66" s="11"/>
      <c r="K66" s="24"/>
      <c r="L66" s="16"/>
    </row>
    <row r="67" spans="1:12" x14ac:dyDescent="0.25">
      <c r="A67" s="12"/>
      <c r="B67" s="11" t="s">
        <v>450</v>
      </c>
      <c r="C67" s="24"/>
      <c r="D67" s="11"/>
      <c r="E67" s="24">
        <v>745</v>
      </c>
      <c r="F67" s="16"/>
      <c r="G67" s="15"/>
      <c r="H67" s="15"/>
      <c r="I67" s="24"/>
      <c r="J67" s="11"/>
      <c r="K67" s="24">
        <v>745</v>
      </c>
      <c r="L67" s="16"/>
    </row>
    <row r="68" spans="1:12" ht="26.25" x14ac:dyDescent="0.25">
      <c r="A68" s="12"/>
      <c r="B68" s="11" t="s">
        <v>466</v>
      </c>
      <c r="C68" s="24"/>
      <c r="D68" s="11"/>
      <c r="E68" s="22">
        <v>2145</v>
      </c>
      <c r="F68" s="16"/>
      <c r="G68" s="15"/>
      <c r="H68" s="15"/>
      <c r="I68" s="24"/>
      <c r="J68" s="11"/>
      <c r="K68" s="22">
        <v>2145</v>
      </c>
      <c r="L68" s="16"/>
    </row>
    <row r="69" spans="1:12" x14ac:dyDescent="0.25">
      <c r="A69" s="12"/>
      <c r="B69" s="11" t="s">
        <v>419</v>
      </c>
      <c r="C69" s="24"/>
      <c r="D69" s="11"/>
      <c r="E69" s="22">
        <v>1220</v>
      </c>
      <c r="F69" s="16"/>
      <c r="G69" s="15"/>
      <c r="H69" s="15"/>
      <c r="I69" s="24"/>
      <c r="J69" s="11"/>
      <c r="K69" s="22">
        <v>1220</v>
      </c>
      <c r="L69" s="16"/>
    </row>
    <row r="70" spans="1:12" x14ac:dyDescent="0.25">
      <c r="A70" s="12"/>
      <c r="B70" s="11" t="s">
        <v>623</v>
      </c>
      <c r="C70" s="15"/>
      <c r="D70" s="11"/>
      <c r="E70" s="24"/>
      <c r="F70" s="16"/>
      <c r="G70" s="15"/>
      <c r="H70" s="15"/>
      <c r="I70" s="15"/>
      <c r="J70" s="11"/>
      <c r="K70" s="24"/>
      <c r="L70" s="16"/>
    </row>
    <row r="71" spans="1:12" x14ac:dyDescent="0.25">
      <c r="A71" s="12"/>
      <c r="B71" s="11" t="s">
        <v>450</v>
      </c>
      <c r="C71" s="24"/>
      <c r="D71" s="11"/>
      <c r="E71" s="24">
        <v>461</v>
      </c>
      <c r="F71" s="16"/>
      <c r="G71" s="15"/>
      <c r="H71" s="15"/>
      <c r="I71" s="24"/>
      <c r="J71" s="11"/>
      <c r="K71" s="24">
        <v>461</v>
      </c>
      <c r="L71" s="16"/>
    </row>
    <row r="72" spans="1:12" ht="26.25" x14ac:dyDescent="0.25">
      <c r="A72" s="12"/>
      <c r="B72" s="11" t="s">
        <v>466</v>
      </c>
      <c r="C72" s="24"/>
      <c r="D72" s="11"/>
      <c r="E72" s="22">
        <v>1342</v>
      </c>
      <c r="F72" s="16"/>
      <c r="G72" s="15"/>
      <c r="H72" s="15"/>
      <c r="I72" s="24"/>
      <c r="J72" s="11"/>
      <c r="K72" s="22">
        <v>1342</v>
      </c>
      <c r="L72" s="16"/>
    </row>
    <row r="73" spans="1:12" x14ac:dyDescent="0.25">
      <c r="A73" s="12"/>
      <c r="B73" s="11" t="s">
        <v>452</v>
      </c>
      <c r="C73" s="24"/>
      <c r="D73" s="11"/>
      <c r="E73" s="22">
        <v>6066</v>
      </c>
      <c r="F73" s="16"/>
      <c r="G73" s="15"/>
      <c r="H73" s="15"/>
      <c r="I73" s="24"/>
      <c r="J73" s="11"/>
      <c r="K73" s="22">
        <v>6066</v>
      </c>
      <c r="L73" s="16"/>
    </row>
    <row r="74" spans="1:12" x14ac:dyDescent="0.25">
      <c r="A74" s="12"/>
      <c r="B74" s="11" t="s">
        <v>419</v>
      </c>
      <c r="C74" s="24"/>
      <c r="D74" s="11"/>
      <c r="E74" s="22">
        <v>1710</v>
      </c>
      <c r="F74" s="16"/>
      <c r="G74" s="15"/>
      <c r="H74" s="15"/>
      <c r="I74" s="24"/>
      <c r="J74" s="11"/>
      <c r="K74" s="22">
        <v>1710</v>
      </c>
      <c r="L74" s="16"/>
    </row>
    <row r="75" spans="1:12" x14ac:dyDescent="0.25">
      <c r="A75" s="12"/>
      <c r="B75" s="11" t="s">
        <v>624</v>
      </c>
      <c r="C75" s="15"/>
      <c r="D75" s="11"/>
      <c r="E75" s="24"/>
      <c r="F75" s="16"/>
      <c r="G75" s="15"/>
      <c r="H75" s="15"/>
      <c r="I75" s="15"/>
      <c r="J75" s="11"/>
      <c r="K75" s="24"/>
      <c r="L75" s="16"/>
    </row>
    <row r="76" spans="1:12" x14ac:dyDescent="0.25">
      <c r="A76" s="12"/>
      <c r="B76" s="11" t="s">
        <v>450</v>
      </c>
      <c r="C76" s="24"/>
      <c r="D76" s="11"/>
      <c r="E76" s="24">
        <v>557</v>
      </c>
      <c r="F76" s="16"/>
      <c r="G76" s="15"/>
      <c r="H76" s="15"/>
      <c r="I76" s="24"/>
      <c r="J76" s="11"/>
      <c r="K76" s="24">
        <v>557</v>
      </c>
      <c r="L76" s="16"/>
    </row>
    <row r="77" spans="1:12" ht="26.25" x14ac:dyDescent="0.25">
      <c r="A77" s="12"/>
      <c r="B77" s="11" t="s">
        <v>466</v>
      </c>
      <c r="C77" s="24"/>
      <c r="D77" s="11"/>
      <c r="E77" s="22">
        <v>1450</v>
      </c>
      <c r="F77" s="16"/>
      <c r="G77" s="15"/>
      <c r="H77" s="15"/>
      <c r="I77" s="24"/>
      <c r="J77" s="11"/>
      <c r="K77" s="22">
        <v>1450</v>
      </c>
      <c r="L77" s="16"/>
    </row>
    <row r="78" spans="1:12" x14ac:dyDescent="0.25">
      <c r="A78" s="12"/>
      <c r="B78" s="11" t="s">
        <v>625</v>
      </c>
      <c r="C78" s="24"/>
      <c r="D78" s="11"/>
      <c r="E78" s="24">
        <v>79</v>
      </c>
      <c r="F78" s="16"/>
      <c r="G78" s="15"/>
      <c r="H78" s="15"/>
      <c r="I78" s="24"/>
      <c r="J78" s="11"/>
      <c r="K78" s="24">
        <v>79</v>
      </c>
      <c r="L78" s="16"/>
    </row>
    <row r="79" spans="1:12" x14ac:dyDescent="0.25">
      <c r="A79" s="12"/>
      <c r="B79" s="11" t="s">
        <v>419</v>
      </c>
      <c r="C79" s="24"/>
      <c r="D79" s="11"/>
      <c r="E79" s="24">
        <v>127</v>
      </c>
      <c r="F79" s="16"/>
      <c r="G79" s="15"/>
      <c r="H79" s="15"/>
      <c r="I79" s="24"/>
      <c r="J79" s="11"/>
      <c r="K79" s="24">
        <v>127</v>
      </c>
      <c r="L79" s="16"/>
    </row>
    <row r="80" spans="1:12" x14ac:dyDescent="0.25">
      <c r="A80" s="12"/>
      <c r="B80" s="15"/>
      <c r="C80" s="15"/>
      <c r="D80" s="11"/>
      <c r="E80" s="24"/>
      <c r="F80" s="16"/>
      <c r="G80" s="15"/>
      <c r="H80" s="15"/>
      <c r="I80" s="15"/>
      <c r="J80" s="11"/>
      <c r="K80" s="24"/>
      <c r="L80" s="16"/>
    </row>
    <row r="81" spans="1:22" x14ac:dyDescent="0.25">
      <c r="A81" s="12"/>
      <c r="B81" s="36" t="s">
        <v>469</v>
      </c>
      <c r="C81" s="36"/>
      <c r="D81" s="36"/>
      <c r="E81" s="36"/>
    </row>
    <row r="82" spans="1:22" ht="15" customHeight="1" x14ac:dyDescent="0.25">
      <c r="A82" s="12" t="s">
        <v>683</v>
      </c>
      <c r="B82" s="35" t="s">
        <v>4</v>
      </c>
      <c r="C82" s="35"/>
      <c r="D82" s="35"/>
      <c r="E82" s="35"/>
      <c r="F82" s="35"/>
      <c r="G82" s="35"/>
      <c r="H82" s="35"/>
      <c r="I82" s="35"/>
      <c r="J82" s="35"/>
      <c r="K82" s="35"/>
      <c r="L82" s="35"/>
      <c r="M82" s="35"/>
      <c r="N82" s="35"/>
      <c r="O82" s="35"/>
      <c r="P82" s="35"/>
      <c r="Q82" s="35"/>
      <c r="R82" s="35"/>
      <c r="S82" s="35"/>
      <c r="T82" s="35"/>
      <c r="U82" s="35"/>
      <c r="V82" s="35"/>
    </row>
    <row r="83" spans="1:22" x14ac:dyDescent="0.25">
      <c r="A83" s="12"/>
      <c r="B83" s="15"/>
      <c r="C83" s="15"/>
      <c r="D83" s="30"/>
      <c r="E83" s="30"/>
      <c r="F83" s="16"/>
      <c r="G83" s="15"/>
      <c r="H83" s="73">
        <v>41729</v>
      </c>
      <c r="I83" s="73"/>
      <c r="J83" s="73"/>
      <c r="K83" s="73"/>
      <c r="L83" s="73"/>
      <c r="M83" s="73"/>
      <c r="N83" s="16"/>
      <c r="O83" s="15"/>
      <c r="P83" s="73">
        <v>41639</v>
      </c>
      <c r="Q83" s="73"/>
      <c r="R83" s="73"/>
      <c r="S83" s="73"/>
      <c r="T83" s="73"/>
      <c r="U83" s="73"/>
      <c r="V83" s="16"/>
    </row>
    <row r="84" spans="1:22" x14ac:dyDescent="0.25">
      <c r="A84" s="12"/>
      <c r="B84" s="15"/>
      <c r="C84" s="15"/>
      <c r="D84" s="31" t="s">
        <v>278</v>
      </c>
      <c r="E84" s="31"/>
      <c r="F84" s="16"/>
      <c r="G84" s="15"/>
      <c r="H84" s="31" t="s">
        <v>628</v>
      </c>
      <c r="I84" s="31"/>
      <c r="J84" s="16"/>
      <c r="K84" s="15"/>
      <c r="L84" s="31" t="s">
        <v>246</v>
      </c>
      <c r="M84" s="31"/>
      <c r="N84" s="16"/>
      <c r="O84" s="15"/>
      <c r="P84" s="31" t="s">
        <v>628</v>
      </c>
      <c r="Q84" s="31"/>
      <c r="R84" s="16"/>
      <c r="S84" s="15"/>
      <c r="T84" s="31" t="s">
        <v>246</v>
      </c>
      <c r="U84" s="31"/>
      <c r="V84" s="16"/>
    </row>
    <row r="85" spans="1:22" ht="15.75" thickBot="1" x14ac:dyDescent="0.3">
      <c r="A85" s="12"/>
      <c r="B85" s="15"/>
      <c r="C85" s="15"/>
      <c r="D85" s="32" t="s">
        <v>629</v>
      </c>
      <c r="E85" s="32"/>
      <c r="F85" s="19"/>
      <c r="G85" s="20"/>
      <c r="H85" s="32" t="s">
        <v>576</v>
      </c>
      <c r="I85" s="32"/>
      <c r="J85" s="19"/>
      <c r="K85" s="15"/>
      <c r="L85" s="32" t="s">
        <v>224</v>
      </c>
      <c r="M85" s="32"/>
      <c r="N85" s="19"/>
      <c r="O85" s="20"/>
      <c r="P85" s="32" t="s">
        <v>576</v>
      </c>
      <c r="Q85" s="32"/>
      <c r="R85" s="19"/>
      <c r="S85" s="15"/>
      <c r="T85" s="32" t="s">
        <v>224</v>
      </c>
      <c r="U85" s="32"/>
      <c r="V85" s="19"/>
    </row>
    <row r="86" spans="1:22" ht="15.75" thickTop="1" x14ac:dyDescent="0.25">
      <c r="A86" s="12"/>
      <c r="B86" s="15"/>
      <c r="C86" s="15"/>
      <c r="D86" s="34"/>
      <c r="E86" s="34"/>
      <c r="F86" s="16"/>
      <c r="G86" s="15"/>
      <c r="H86" s="34"/>
      <c r="I86" s="34"/>
      <c r="J86" s="16"/>
      <c r="K86" s="15"/>
      <c r="L86" s="34"/>
      <c r="M86" s="34"/>
      <c r="N86" s="16"/>
      <c r="O86" s="15"/>
      <c r="P86" s="34"/>
      <c r="Q86" s="34"/>
      <c r="R86" s="16"/>
      <c r="S86" s="15"/>
      <c r="T86" s="34"/>
      <c r="U86" s="34"/>
      <c r="V86" s="16"/>
    </row>
    <row r="87" spans="1:22" x14ac:dyDescent="0.25">
      <c r="A87" s="12"/>
      <c r="B87" s="11" t="s">
        <v>605</v>
      </c>
      <c r="C87" s="15"/>
      <c r="D87" s="30"/>
      <c r="E87" s="30"/>
      <c r="F87" s="16"/>
      <c r="G87" s="15"/>
      <c r="H87" s="30"/>
      <c r="I87" s="30"/>
      <c r="J87" s="16"/>
      <c r="K87" s="15"/>
      <c r="L87" s="30"/>
      <c r="M87" s="30"/>
      <c r="N87" s="16"/>
      <c r="O87" s="15"/>
      <c r="P87" s="30"/>
      <c r="Q87" s="30"/>
      <c r="R87" s="16"/>
      <c r="S87" s="15"/>
      <c r="T87" s="30"/>
      <c r="U87" s="30"/>
      <c r="V87" s="16"/>
    </row>
    <row r="88" spans="1:22" x14ac:dyDescent="0.25">
      <c r="A88" s="12"/>
      <c r="B88" s="72" t="s">
        <v>630</v>
      </c>
      <c r="C88" s="15"/>
      <c r="D88" s="31" t="s">
        <v>631</v>
      </c>
      <c r="E88" s="31"/>
      <c r="F88" s="16"/>
      <c r="G88" s="24"/>
      <c r="H88" s="11" t="s">
        <v>230</v>
      </c>
      <c r="I88" s="22">
        <v>19382</v>
      </c>
      <c r="J88" s="16"/>
      <c r="K88" s="24"/>
      <c r="L88" s="11" t="s">
        <v>230</v>
      </c>
      <c r="M88" s="22">
        <v>19382</v>
      </c>
      <c r="N88" s="16"/>
      <c r="O88" s="24"/>
      <c r="P88" s="11" t="s">
        <v>230</v>
      </c>
      <c r="Q88" s="22">
        <v>20856</v>
      </c>
      <c r="R88" s="16"/>
      <c r="S88" s="24"/>
      <c r="T88" s="11" t="s">
        <v>230</v>
      </c>
      <c r="U88" s="22">
        <v>20856</v>
      </c>
      <c r="V88" s="16"/>
    </row>
    <row r="89" spans="1:22" x14ac:dyDescent="0.25">
      <c r="A89" s="12"/>
      <c r="B89" s="72" t="s">
        <v>632</v>
      </c>
      <c r="C89" s="15"/>
      <c r="D89" s="44" t="s">
        <v>633</v>
      </c>
      <c r="E89" s="44"/>
      <c r="F89" s="16"/>
      <c r="G89" s="24"/>
      <c r="H89" s="11"/>
      <c r="I89" s="22">
        <v>2135</v>
      </c>
      <c r="J89" s="16"/>
      <c r="K89" s="24"/>
      <c r="L89" s="11"/>
      <c r="M89" s="22">
        <v>2135</v>
      </c>
      <c r="N89" s="16"/>
      <c r="O89" s="24"/>
      <c r="P89" s="11"/>
      <c r="Q89" s="22">
        <v>1993</v>
      </c>
      <c r="R89" s="16"/>
      <c r="S89" s="24"/>
      <c r="T89" s="11"/>
      <c r="U89" s="22">
        <v>1993</v>
      </c>
      <c r="V89" s="16"/>
    </row>
    <row r="90" spans="1:22" x14ac:dyDescent="0.25">
      <c r="A90" s="12"/>
      <c r="B90" s="72" t="s">
        <v>634</v>
      </c>
      <c r="C90" s="15"/>
      <c r="D90" s="31" t="s">
        <v>635</v>
      </c>
      <c r="E90" s="31"/>
      <c r="F90" s="16"/>
      <c r="G90" s="24"/>
      <c r="H90" s="11"/>
      <c r="I90" s="22">
        <v>86106</v>
      </c>
      <c r="J90" s="16"/>
      <c r="K90" s="24"/>
      <c r="L90" s="11"/>
      <c r="M90" s="22">
        <v>82631</v>
      </c>
      <c r="N90" s="16"/>
      <c r="O90" s="24"/>
      <c r="P90" s="11"/>
      <c r="Q90" s="22">
        <v>82443</v>
      </c>
      <c r="R90" s="16"/>
      <c r="S90" s="24"/>
      <c r="T90" s="11"/>
      <c r="U90" s="22">
        <v>76193</v>
      </c>
      <c r="V90" s="16"/>
    </row>
    <row r="91" spans="1:22" ht="26.25" x14ac:dyDescent="0.25">
      <c r="A91" s="12"/>
      <c r="B91" s="72" t="s">
        <v>636</v>
      </c>
      <c r="C91" s="15"/>
      <c r="D91" s="30"/>
      <c r="E91" s="30"/>
      <c r="F91" s="16"/>
      <c r="G91" s="15"/>
      <c r="H91" s="11"/>
      <c r="I91" s="24"/>
      <c r="J91" s="16"/>
      <c r="K91" s="15"/>
      <c r="L91" s="11"/>
      <c r="M91" s="24"/>
      <c r="N91" s="16"/>
      <c r="O91" s="15"/>
      <c r="P91" s="11"/>
      <c r="Q91" s="24"/>
      <c r="R91" s="16"/>
      <c r="S91" s="15"/>
      <c r="T91" s="11"/>
      <c r="U91" s="24"/>
      <c r="V91" s="16"/>
    </row>
    <row r="92" spans="1:22" x14ac:dyDescent="0.25">
      <c r="A92" s="12"/>
      <c r="B92" s="72" t="s">
        <v>637</v>
      </c>
      <c r="C92" s="15"/>
      <c r="D92" s="67" t="s">
        <v>638</v>
      </c>
      <c r="E92" s="67"/>
      <c r="F92" s="16"/>
      <c r="G92" s="24"/>
      <c r="H92" s="11"/>
      <c r="I92" s="22">
        <v>4793</v>
      </c>
      <c r="J92" s="16"/>
      <c r="K92" s="15"/>
      <c r="L92" s="11"/>
      <c r="M92" s="24" t="s">
        <v>639</v>
      </c>
      <c r="N92" s="16"/>
      <c r="O92" s="24"/>
      <c r="P92" s="11"/>
      <c r="Q92" s="22">
        <v>5915</v>
      </c>
      <c r="R92" s="16"/>
      <c r="S92" s="15"/>
      <c r="T92" s="11"/>
      <c r="U92" s="24" t="s">
        <v>639</v>
      </c>
      <c r="V92" s="16"/>
    </row>
    <row r="93" spans="1:22" x14ac:dyDescent="0.25">
      <c r="A93" s="12"/>
      <c r="B93" s="72" t="s">
        <v>640</v>
      </c>
      <c r="C93" s="15"/>
      <c r="D93" s="31" t="s">
        <v>641</v>
      </c>
      <c r="E93" s="31"/>
      <c r="F93" s="16"/>
      <c r="G93" s="24"/>
      <c r="H93" s="11"/>
      <c r="I93" s="22">
        <v>481409</v>
      </c>
      <c r="J93" s="16"/>
      <c r="K93" s="24"/>
      <c r="L93" s="11"/>
      <c r="M93" s="22">
        <v>487745</v>
      </c>
      <c r="N93" s="16"/>
      <c r="O93" s="24"/>
      <c r="P93" s="11"/>
      <c r="Q93" s="22">
        <v>487318</v>
      </c>
      <c r="R93" s="16"/>
      <c r="S93" s="24"/>
      <c r="T93" s="11"/>
      <c r="U93" s="22">
        <v>493472</v>
      </c>
      <c r="V93" s="16"/>
    </row>
    <row r="94" spans="1:22" x14ac:dyDescent="0.25">
      <c r="A94" s="12"/>
      <c r="B94" s="72" t="s">
        <v>642</v>
      </c>
      <c r="C94" s="15"/>
      <c r="D94" s="31" t="s">
        <v>641</v>
      </c>
      <c r="E94" s="31"/>
      <c r="F94" s="16"/>
      <c r="G94" s="24"/>
      <c r="H94" s="11"/>
      <c r="I94" s="22">
        <v>50284</v>
      </c>
      <c r="J94" s="16"/>
      <c r="K94" s="24"/>
      <c r="L94" s="11"/>
      <c r="M94" s="22">
        <v>56589</v>
      </c>
      <c r="N94" s="16"/>
      <c r="O94" s="24"/>
      <c r="P94" s="11"/>
      <c r="Q94" s="22">
        <v>51650</v>
      </c>
      <c r="R94" s="16"/>
      <c r="S94" s="24"/>
      <c r="T94" s="11"/>
      <c r="U94" s="22">
        <v>57564</v>
      </c>
      <c r="V94" s="16"/>
    </row>
    <row r="95" spans="1:22" x14ac:dyDescent="0.25">
      <c r="A95" s="12"/>
      <c r="B95" s="72" t="s">
        <v>643</v>
      </c>
      <c r="C95" s="15"/>
      <c r="D95" s="31" t="s">
        <v>635</v>
      </c>
      <c r="E95" s="31"/>
      <c r="F95" s="16"/>
      <c r="G95" s="24"/>
      <c r="H95" s="11"/>
      <c r="I95" s="22">
        <v>2015</v>
      </c>
      <c r="J95" s="16"/>
      <c r="K95" s="24"/>
      <c r="L95" s="11"/>
      <c r="M95" s="22">
        <v>2015</v>
      </c>
      <c r="N95" s="16"/>
      <c r="O95" s="24"/>
      <c r="P95" s="11"/>
      <c r="Q95" s="22">
        <v>2186</v>
      </c>
      <c r="R95" s="16"/>
      <c r="S95" s="24"/>
      <c r="T95" s="11"/>
      <c r="U95" s="22">
        <v>2186</v>
      </c>
      <c r="V95" s="16"/>
    </row>
    <row r="96" spans="1:22" x14ac:dyDescent="0.25">
      <c r="A96" s="12"/>
      <c r="B96" s="72" t="s">
        <v>45</v>
      </c>
      <c r="C96" s="15"/>
      <c r="D96" s="31" t="s">
        <v>641</v>
      </c>
      <c r="E96" s="31"/>
      <c r="F96" s="16"/>
      <c r="G96" s="24"/>
      <c r="H96" s="11"/>
      <c r="I96" s="22">
        <v>5066</v>
      </c>
      <c r="J96" s="16"/>
      <c r="K96" s="24"/>
      <c r="L96" s="11"/>
      <c r="M96" s="22">
        <v>3606</v>
      </c>
      <c r="N96" s="16"/>
      <c r="O96" s="24"/>
      <c r="P96" s="11"/>
      <c r="Q96" s="22">
        <v>5804</v>
      </c>
      <c r="R96" s="16"/>
      <c r="S96" s="24"/>
      <c r="T96" s="11"/>
      <c r="U96" s="22">
        <v>4220</v>
      </c>
      <c r="V96" s="16"/>
    </row>
    <row r="97" spans="1:22" x14ac:dyDescent="0.25">
      <c r="A97" s="12"/>
      <c r="B97" s="11" t="s">
        <v>644</v>
      </c>
      <c r="C97" s="15"/>
      <c r="D97" s="11"/>
      <c r="E97" s="24"/>
      <c r="F97" s="16"/>
      <c r="G97" s="15"/>
      <c r="H97" s="11"/>
      <c r="I97" s="24"/>
      <c r="J97" s="16"/>
      <c r="K97" s="15"/>
      <c r="L97" s="11"/>
      <c r="M97" s="24"/>
      <c r="N97" s="16"/>
      <c r="O97" s="15"/>
      <c r="P97" s="11"/>
      <c r="Q97" s="24"/>
      <c r="R97" s="16"/>
      <c r="S97" s="15"/>
      <c r="T97" s="11"/>
      <c r="U97" s="24"/>
      <c r="V97" s="16"/>
    </row>
    <row r="98" spans="1:22" x14ac:dyDescent="0.25">
      <c r="A98" s="12"/>
      <c r="B98" s="72" t="s">
        <v>645</v>
      </c>
      <c r="C98" s="15"/>
      <c r="D98" s="31" t="s">
        <v>631</v>
      </c>
      <c r="E98" s="31"/>
      <c r="F98" s="16"/>
      <c r="G98" s="24"/>
      <c r="H98" s="11"/>
      <c r="I98" s="22">
        <v>69432</v>
      </c>
      <c r="J98" s="16"/>
      <c r="K98" s="24"/>
      <c r="L98" s="11"/>
      <c r="M98" s="22">
        <v>69432</v>
      </c>
      <c r="N98" s="16"/>
      <c r="O98" s="24"/>
      <c r="P98" s="11"/>
      <c r="Q98" s="22">
        <v>68940</v>
      </c>
      <c r="R98" s="16"/>
      <c r="S98" s="24"/>
      <c r="T98" s="11"/>
      <c r="U98" s="22">
        <v>68940</v>
      </c>
      <c r="V98" s="16"/>
    </row>
    <row r="99" spans="1:22" ht="26.25" x14ac:dyDescent="0.25">
      <c r="A99" s="12"/>
      <c r="B99" s="72" t="s">
        <v>646</v>
      </c>
      <c r="C99" s="15"/>
      <c r="D99" s="31" t="s">
        <v>631</v>
      </c>
      <c r="E99" s="31"/>
      <c r="F99" s="16"/>
      <c r="G99" s="24"/>
      <c r="H99" s="11"/>
      <c r="I99" s="22">
        <v>144855</v>
      </c>
      <c r="J99" s="16"/>
      <c r="K99" s="24"/>
      <c r="L99" s="11"/>
      <c r="M99" s="22">
        <v>144855</v>
      </c>
      <c r="N99" s="16"/>
      <c r="O99" s="24"/>
      <c r="P99" s="11"/>
      <c r="Q99" s="22">
        <v>147854</v>
      </c>
      <c r="R99" s="16"/>
      <c r="S99" s="24"/>
      <c r="T99" s="11"/>
      <c r="U99" s="22">
        <v>147854</v>
      </c>
      <c r="V99" s="16"/>
    </row>
    <row r="100" spans="1:22" x14ac:dyDescent="0.25">
      <c r="A100" s="12"/>
      <c r="B100" s="72" t="s">
        <v>647</v>
      </c>
      <c r="C100" s="15"/>
      <c r="D100" s="31" t="s">
        <v>641</v>
      </c>
      <c r="E100" s="31"/>
      <c r="F100" s="16"/>
      <c r="G100" s="24"/>
      <c r="H100" s="11"/>
      <c r="I100" s="22">
        <v>342004</v>
      </c>
      <c r="J100" s="16"/>
      <c r="K100" s="24"/>
      <c r="L100" s="11"/>
      <c r="M100" s="22">
        <v>342920</v>
      </c>
      <c r="N100" s="16"/>
      <c r="O100" s="24"/>
      <c r="P100" s="11"/>
      <c r="Q100" s="22">
        <v>323565</v>
      </c>
      <c r="R100" s="16"/>
      <c r="S100" s="24"/>
      <c r="T100" s="11"/>
      <c r="U100" s="22">
        <v>324733</v>
      </c>
      <c r="V100" s="16"/>
    </row>
    <row r="101" spans="1:22" ht="26.25" x14ac:dyDescent="0.25">
      <c r="A101" s="12"/>
      <c r="B101" s="72" t="s">
        <v>648</v>
      </c>
      <c r="C101" s="15"/>
      <c r="D101" s="11"/>
      <c r="E101" s="24"/>
      <c r="F101" s="16"/>
      <c r="G101" s="15"/>
      <c r="H101" s="11"/>
      <c r="I101" s="24"/>
      <c r="J101" s="16"/>
      <c r="K101" s="15"/>
      <c r="L101" s="11"/>
      <c r="M101" s="24"/>
      <c r="N101" s="16"/>
      <c r="O101" s="15"/>
      <c r="P101" s="11"/>
      <c r="Q101" s="24"/>
      <c r="R101" s="16"/>
      <c r="S101" s="15"/>
      <c r="T101" s="11"/>
      <c r="U101" s="24"/>
      <c r="V101" s="16"/>
    </row>
    <row r="102" spans="1:22" ht="26.25" x14ac:dyDescent="0.25">
      <c r="A102" s="12"/>
      <c r="B102" s="72" t="s">
        <v>649</v>
      </c>
      <c r="C102" s="15"/>
      <c r="D102" s="31" t="s">
        <v>631</v>
      </c>
      <c r="E102" s="31"/>
      <c r="F102" s="16"/>
      <c r="G102" s="24"/>
      <c r="H102" s="11"/>
      <c r="I102" s="22">
        <v>19727</v>
      </c>
      <c r="J102" s="16"/>
      <c r="K102" s="24"/>
      <c r="L102" s="11"/>
      <c r="M102" s="22">
        <v>19727</v>
      </c>
      <c r="N102" s="16"/>
      <c r="O102" s="24"/>
      <c r="P102" s="11"/>
      <c r="Q102" s="22">
        <v>34545</v>
      </c>
      <c r="R102" s="16"/>
      <c r="S102" s="24"/>
      <c r="T102" s="11"/>
      <c r="U102" s="22">
        <v>34545</v>
      </c>
      <c r="V102" s="16"/>
    </row>
    <row r="103" spans="1:22" x14ac:dyDescent="0.25">
      <c r="A103" s="12"/>
      <c r="B103" s="72" t="s">
        <v>650</v>
      </c>
      <c r="C103" s="15"/>
      <c r="D103" s="31" t="s">
        <v>641</v>
      </c>
      <c r="E103" s="31"/>
      <c r="F103" s="16"/>
      <c r="G103" s="24"/>
      <c r="H103" s="11"/>
      <c r="I103" s="22">
        <v>25000</v>
      </c>
      <c r="J103" s="16"/>
      <c r="K103" s="24"/>
      <c r="L103" s="11"/>
      <c r="M103" s="22">
        <v>25828</v>
      </c>
      <c r="N103" s="16"/>
      <c r="O103" s="24"/>
      <c r="P103" s="11"/>
      <c r="Q103" s="22">
        <v>30250</v>
      </c>
      <c r="R103" s="16"/>
      <c r="S103" s="24"/>
      <c r="T103" s="11"/>
      <c r="U103" s="22">
        <v>31168</v>
      </c>
      <c r="V103" s="16"/>
    </row>
    <row r="104" spans="1:22" x14ac:dyDescent="0.25">
      <c r="A104" s="12"/>
      <c r="B104" s="72" t="s">
        <v>651</v>
      </c>
      <c r="C104" s="15"/>
      <c r="D104" s="31" t="s">
        <v>652</v>
      </c>
      <c r="E104" s="31"/>
      <c r="F104" s="16"/>
      <c r="G104" s="24"/>
      <c r="H104" s="11"/>
      <c r="I104" s="24">
        <v>371</v>
      </c>
      <c r="J104" s="16"/>
      <c r="K104" s="24"/>
      <c r="L104" s="11"/>
      <c r="M104" s="24">
        <v>371</v>
      </c>
      <c r="N104" s="16"/>
      <c r="O104" s="24"/>
      <c r="P104" s="11"/>
      <c r="Q104" s="24">
        <v>341</v>
      </c>
      <c r="R104" s="16"/>
      <c r="S104" s="24"/>
      <c r="T104" s="11"/>
      <c r="U104" s="24">
        <v>341</v>
      </c>
      <c r="V104" s="16"/>
    </row>
  </sheetData>
  <mergeCells count="116">
    <mergeCell ref="B24:V24"/>
    <mergeCell ref="A82:A104"/>
    <mergeCell ref="B82:V82"/>
    <mergeCell ref="D102:E102"/>
    <mergeCell ref="D103:E103"/>
    <mergeCell ref="D104:E104"/>
    <mergeCell ref="A1:A2"/>
    <mergeCell ref="B1:V1"/>
    <mergeCell ref="B2:V2"/>
    <mergeCell ref="B3:V3"/>
    <mergeCell ref="A4:A23"/>
    <mergeCell ref="B4:V4"/>
    <mergeCell ref="A24:A81"/>
    <mergeCell ref="D94:E94"/>
    <mergeCell ref="D95:E95"/>
    <mergeCell ref="D96:E96"/>
    <mergeCell ref="D98:E98"/>
    <mergeCell ref="D99:E99"/>
    <mergeCell ref="D100:E100"/>
    <mergeCell ref="D88:E88"/>
    <mergeCell ref="D89:E89"/>
    <mergeCell ref="D90:E90"/>
    <mergeCell ref="D91:E91"/>
    <mergeCell ref="D92:E92"/>
    <mergeCell ref="D93:E93"/>
    <mergeCell ref="D86:E86"/>
    <mergeCell ref="H86:I86"/>
    <mergeCell ref="L86:M86"/>
    <mergeCell ref="P86:Q86"/>
    <mergeCell ref="T86:U86"/>
    <mergeCell ref="D87:E87"/>
    <mergeCell ref="H87:I87"/>
    <mergeCell ref="L87:M87"/>
    <mergeCell ref="P87:Q87"/>
    <mergeCell ref="T87:U87"/>
    <mergeCell ref="D84:E84"/>
    <mergeCell ref="H84:I84"/>
    <mergeCell ref="L84:M84"/>
    <mergeCell ref="P84:Q84"/>
    <mergeCell ref="T84:U84"/>
    <mergeCell ref="D85:E85"/>
    <mergeCell ref="H85:I85"/>
    <mergeCell ref="L85:M85"/>
    <mergeCell ref="P85:Q85"/>
    <mergeCell ref="T85:U85"/>
    <mergeCell ref="D59:E59"/>
    <mergeCell ref="J59:K59"/>
    <mergeCell ref="B81:E81"/>
    <mergeCell ref="D83:E83"/>
    <mergeCell ref="H83:M83"/>
    <mergeCell ref="P83:U83"/>
    <mergeCell ref="D31:E31"/>
    <mergeCell ref="J31:K31"/>
    <mergeCell ref="G54:K54"/>
    <mergeCell ref="J56:K56"/>
    <mergeCell ref="J57:K57"/>
    <mergeCell ref="D58:E58"/>
    <mergeCell ref="J58:K58"/>
    <mergeCell ref="D28:E28"/>
    <mergeCell ref="J28:K28"/>
    <mergeCell ref="D29:E29"/>
    <mergeCell ref="J29:K29"/>
    <mergeCell ref="D30:E30"/>
    <mergeCell ref="J30:K30"/>
    <mergeCell ref="D25:E25"/>
    <mergeCell ref="G25:K25"/>
    <mergeCell ref="D26:E26"/>
    <mergeCell ref="J26:K26"/>
    <mergeCell ref="D27:E27"/>
    <mergeCell ref="J27:K27"/>
    <mergeCell ref="D19:E19"/>
    <mergeCell ref="H19:I19"/>
    <mergeCell ref="L19:M19"/>
    <mergeCell ref="P19:Q19"/>
    <mergeCell ref="D20:E20"/>
    <mergeCell ref="H20:I20"/>
    <mergeCell ref="L20:M20"/>
    <mergeCell ref="P20:Q20"/>
    <mergeCell ref="H15:Q15"/>
    <mergeCell ref="L16:M16"/>
    <mergeCell ref="H17:I17"/>
    <mergeCell ref="L17:M17"/>
    <mergeCell ref="P17:Q17"/>
    <mergeCell ref="H18:I18"/>
    <mergeCell ref="L18:M18"/>
    <mergeCell ref="P18:Q18"/>
    <mergeCell ref="D11:E11"/>
    <mergeCell ref="H11:I11"/>
    <mergeCell ref="L11:M11"/>
    <mergeCell ref="P11:Q11"/>
    <mergeCell ref="D12:E12"/>
    <mergeCell ref="H12:I12"/>
    <mergeCell ref="L12:M12"/>
    <mergeCell ref="P12:Q12"/>
    <mergeCell ref="D9:E9"/>
    <mergeCell ref="H9:I9"/>
    <mergeCell ref="L9:M9"/>
    <mergeCell ref="P9:Q9"/>
    <mergeCell ref="D10:E10"/>
    <mergeCell ref="H10:I10"/>
    <mergeCell ref="L10:M10"/>
    <mergeCell ref="P10:Q10"/>
    <mergeCell ref="D7:E7"/>
    <mergeCell ref="H7:I7"/>
    <mergeCell ref="L7:M7"/>
    <mergeCell ref="P7:Q7"/>
    <mergeCell ref="D8:E8"/>
    <mergeCell ref="H8:I8"/>
    <mergeCell ref="L8:M8"/>
    <mergeCell ref="P8:Q8"/>
    <mergeCell ref="D5:E5"/>
    <mergeCell ref="H5:Q5"/>
    <mergeCell ref="D6:E6"/>
    <mergeCell ref="H6:I6"/>
    <mergeCell ref="L6:M6"/>
    <mergeCell ref="P6:Q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684</v>
      </c>
      <c r="B1" s="1" t="s">
        <v>1</v>
      </c>
    </row>
    <row r="2" spans="1:2" x14ac:dyDescent="0.25">
      <c r="A2" s="8"/>
      <c r="B2" s="1" t="s">
        <v>2</v>
      </c>
    </row>
    <row r="3" spans="1:2" x14ac:dyDescent="0.25">
      <c r="A3" s="8"/>
      <c r="B3" s="1" t="s">
        <v>685</v>
      </c>
    </row>
    <row r="4" spans="1:2" x14ac:dyDescent="0.25">
      <c r="A4" s="3" t="s">
        <v>686</v>
      </c>
      <c r="B4" s="5" t="s">
        <v>4</v>
      </c>
    </row>
    <row r="5" spans="1:2" ht="30" x14ac:dyDescent="0.25">
      <c r="A5" s="4" t="s">
        <v>687</v>
      </c>
      <c r="B5" s="5" t="s">
        <v>4</v>
      </c>
    </row>
    <row r="6" spans="1:2" x14ac:dyDescent="0.25">
      <c r="A6" s="3" t="s">
        <v>688</v>
      </c>
      <c r="B6" s="5">
        <v>15</v>
      </c>
    </row>
    <row r="7" spans="1:2" x14ac:dyDescent="0.25">
      <c r="A7" s="3" t="s">
        <v>689</v>
      </c>
      <c r="B7" s="5" t="s">
        <v>4</v>
      </c>
    </row>
    <row r="8" spans="1:2" ht="30" x14ac:dyDescent="0.25">
      <c r="A8" s="4" t="s">
        <v>687</v>
      </c>
      <c r="B8" s="5" t="s">
        <v>4</v>
      </c>
    </row>
    <row r="9" spans="1:2" x14ac:dyDescent="0.25">
      <c r="A9" s="3" t="s">
        <v>688</v>
      </c>
      <c r="B9" s="5">
        <v>2</v>
      </c>
    </row>
    <row r="10" spans="1:2" x14ac:dyDescent="0.25">
      <c r="A10" s="3" t="s">
        <v>690</v>
      </c>
      <c r="B10" s="5" t="s">
        <v>4</v>
      </c>
    </row>
    <row r="11" spans="1:2" ht="30" x14ac:dyDescent="0.25">
      <c r="A11" s="4" t="s">
        <v>687</v>
      </c>
      <c r="B11" s="5" t="s">
        <v>4</v>
      </c>
    </row>
    <row r="12" spans="1:2" x14ac:dyDescent="0.25">
      <c r="A12" s="3" t="s">
        <v>688</v>
      </c>
      <c r="B12" s="5">
        <v>5</v>
      </c>
    </row>
    <row r="13" spans="1:2" x14ac:dyDescent="0.25">
      <c r="A13" s="3" t="s">
        <v>691</v>
      </c>
      <c r="B13" s="5" t="s">
        <v>4</v>
      </c>
    </row>
    <row r="14" spans="1:2" ht="30" x14ac:dyDescent="0.25">
      <c r="A14" s="4" t="s">
        <v>687</v>
      </c>
      <c r="B14" s="5" t="s">
        <v>4</v>
      </c>
    </row>
    <row r="15" spans="1:2" x14ac:dyDescent="0.25">
      <c r="A15" s="3" t="s">
        <v>688</v>
      </c>
      <c r="B15" s="5">
        <v>4</v>
      </c>
    </row>
    <row r="16" spans="1:2" x14ac:dyDescent="0.25">
      <c r="A16" s="3" t="s">
        <v>692</v>
      </c>
      <c r="B16" s="5" t="s">
        <v>4</v>
      </c>
    </row>
    <row r="17" spans="1:2" ht="30" x14ac:dyDescent="0.25">
      <c r="A17" s="4" t="s">
        <v>687</v>
      </c>
      <c r="B17" s="5" t="s">
        <v>4</v>
      </c>
    </row>
    <row r="18" spans="1:2" x14ac:dyDescent="0.25">
      <c r="A18" s="3" t="s">
        <v>688</v>
      </c>
      <c r="B18" s="5">
        <v>1</v>
      </c>
    </row>
    <row r="19" spans="1:2" x14ac:dyDescent="0.25">
      <c r="A19" s="3" t="s">
        <v>693</v>
      </c>
      <c r="B19" s="5" t="s">
        <v>4</v>
      </c>
    </row>
    <row r="20" spans="1:2" ht="30" x14ac:dyDescent="0.25">
      <c r="A20" s="4" t="s">
        <v>687</v>
      </c>
      <c r="B20" s="5" t="s">
        <v>4</v>
      </c>
    </row>
    <row r="21" spans="1:2" x14ac:dyDescent="0.25">
      <c r="A21" s="3" t="s">
        <v>688</v>
      </c>
      <c r="B21" s="5">
        <v>1</v>
      </c>
    </row>
    <row r="22" spans="1:2" x14ac:dyDescent="0.25">
      <c r="A22" s="3" t="s">
        <v>694</v>
      </c>
      <c r="B22" s="5" t="s">
        <v>4</v>
      </c>
    </row>
    <row r="23" spans="1:2" ht="30" x14ac:dyDescent="0.25">
      <c r="A23" s="4" t="s">
        <v>687</v>
      </c>
      <c r="B23" s="5" t="s">
        <v>4</v>
      </c>
    </row>
    <row r="24" spans="1:2" x14ac:dyDescent="0.25">
      <c r="A24" s="3" t="s">
        <v>688</v>
      </c>
      <c r="B24" s="5">
        <v>1</v>
      </c>
    </row>
    <row r="25" spans="1:2" x14ac:dyDescent="0.25">
      <c r="A25" s="3" t="s">
        <v>695</v>
      </c>
      <c r="B25" s="5" t="s">
        <v>4</v>
      </c>
    </row>
    <row r="26" spans="1:2" ht="30" x14ac:dyDescent="0.25">
      <c r="A26" s="4" t="s">
        <v>687</v>
      </c>
      <c r="B26" s="5" t="s">
        <v>4</v>
      </c>
    </row>
    <row r="27" spans="1:2" x14ac:dyDescent="0.25">
      <c r="A27" s="3" t="s">
        <v>688</v>
      </c>
      <c r="B27" s="5">
        <v>1</v>
      </c>
    </row>
    <row r="28" spans="1:2" x14ac:dyDescent="0.25">
      <c r="A28" s="3" t="s">
        <v>696</v>
      </c>
      <c r="B28" s="5" t="s">
        <v>4</v>
      </c>
    </row>
    <row r="29" spans="1:2" ht="30" x14ac:dyDescent="0.25">
      <c r="A29" s="4" t="s">
        <v>687</v>
      </c>
      <c r="B29" s="5" t="s">
        <v>4</v>
      </c>
    </row>
    <row r="30" spans="1:2" x14ac:dyDescent="0.25">
      <c r="A30" s="3" t="s">
        <v>688</v>
      </c>
      <c r="B30" s="5">
        <v>1</v>
      </c>
    </row>
    <row r="31" spans="1:2" x14ac:dyDescent="0.25">
      <c r="A31" s="3" t="s">
        <v>697</v>
      </c>
      <c r="B31" s="5" t="s">
        <v>4</v>
      </c>
    </row>
    <row r="32" spans="1:2" ht="30" x14ac:dyDescent="0.25">
      <c r="A32" s="4" t="s">
        <v>687</v>
      </c>
      <c r="B32" s="5" t="s">
        <v>4</v>
      </c>
    </row>
    <row r="33" spans="1:2" x14ac:dyDescent="0.25">
      <c r="A33" s="3" t="s">
        <v>688</v>
      </c>
      <c r="B33" s="5">
        <v>1</v>
      </c>
    </row>
    <row r="34" spans="1:2" x14ac:dyDescent="0.25">
      <c r="A34" s="3" t="s">
        <v>698</v>
      </c>
      <c r="B34" s="5" t="s">
        <v>4</v>
      </c>
    </row>
    <row r="35" spans="1:2" ht="30" x14ac:dyDescent="0.25">
      <c r="A35" s="4" t="s">
        <v>687</v>
      </c>
      <c r="B35" s="5" t="s">
        <v>4</v>
      </c>
    </row>
    <row r="36" spans="1:2" x14ac:dyDescent="0.25">
      <c r="A36" s="3" t="s">
        <v>688</v>
      </c>
      <c r="B36" s="5">
        <v>1</v>
      </c>
    </row>
    <row r="37" spans="1:2" x14ac:dyDescent="0.25">
      <c r="A37" s="3" t="s">
        <v>699</v>
      </c>
      <c r="B37" s="5" t="s">
        <v>4</v>
      </c>
    </row>
    <row r="38" spans="1:2" ht="30" x14ac:dyDescent="0.25">
      <c r="A38" s="4" t="s">
        <v>687</v>
      </c>
      <c r="B38" s="5" t="s">
        <v>4</v>
      </c>
    </row>
    <row r="39" spans="1:2" x14ac:dyDescent="0.25">
      <c r="A39" s="3" t="s">
        <v>688</v>
      </c>
      <c r="B39" s="5">
        <v>2</v>
      </c>
    </row>
  </sheetData>
  <mergeCells count="1">
    <mergeCell ref="A1:A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24.42578125" bestFit="1" customWidth="1"/>
  </cols>
  <sheetData>
    <row r="1" spans="1:2" ht="45" x14ac:dyDescent="0.25">
      <c r="A1" s="1" t="s">
        <v>700</v>
      </c>
      <c r="B1" s="1" t="s">
        <v>1</v>
      </c>
    </row>
    <row r="2" spans="1:2" ht="30" x14ac:dyDescent="0.25">
      <c r="A2" s="1" t="s">
        <v>77</v>
      </c>
      <c r="B2" s="1" t="s">
        <v>2</v>
      </c>
    </row>
    <row r="3" spans="1:2" x14ac:dyDescent="0.25">
      <c r="A3" s="3" t="s">
        <v>701</v>
      </c>
      <c r="B3" s="5" t="s">
        <v>4</v>
      </c>
    </row>
    <row r="4" spans="1:2" x14ac:dyDescent="0.25">
      <c r="A4" s="4" t="s">
        <v>225</v>
      </c>
      <c r="B4" s="5" t="s">
        <v>4</v>
      </c>
    </row>
    <row r="5" spans="1:2" ht="30" x14ac:dyDescent="0.25">
      <c r="A5" s="3" t="s">
        <v>229</v>
      </c>
      <c r="B5" s="6">
        <v>631075</v>
      </c>
    </row>
    <row r="6" spans="1:2" x14ac:dyDescent="0.25">
      <c r="A6" s="3" t="s">
        <v>231</v>
      </c>
      <c r="B6" s="5" t="s">
        <v>65</v>
      </c>
    </row>
    <row r="7" spans="1:2" x14ac:dyDescent="0.25">
      <c r="A7" s="3" t="s">
        <v>233</v>
      </c>
      <c r="B7" s="5" t="s">
        <v>65</v>
      </c>
    </row>
    <row r="8" spans="1:2" x14ac:dyDescent="0.25">
      <c r="A8" s="3" t="s">
        <v>234</v>
      </c>
      <c r="B8" s="6">
        <v>-4300</v>
      </c>
    </row>
    <row r="9" spans="1:2" x14ac:dyDescent="0.25">
      <c r="A9" s="3" t="s">
        <v>237</v>
      </c>
      <c r="B9" s="6">
        <v>626775</v>
      </c>
    </row>
    <row r="10" spans="1:2" x14ac:dyDescent="0.25">
      <c r="A10" s="3" t="s">
        <v>238</v>
      </c>
      <c r="B10" s="6">
        <v>626775</v>
      </c>
    </row>
    <row r="11" spans="1:2" x14ac:dyDescent="0.25">
      <c r="A11" s="3" t="s">
        <v>239</v>
      </c>
      <c r="B11" s="6">
        <v>367275</v>
      </c>
    </row>
    <row r="12" spans="1:2" x14ac:dyDescent="0.25">
      <c r="A12" s="4" t="s">
        <v>702</v>
      </c>
      <c r="B12" s="5" t="s">
        <v>4</v>
      </c>
    </row>
    <row r="13" spans="1:2" ht="30" x14ac:dyDescent="0.25">
      <c r="A13" s="3" t="s">
        <v>229</v>
      </c>
      <c r="B13" s="10">
        <v>8.2100000000000009</v>
      </c>
    </row>
    <row r="14" spans="1:2" x14ac:dyDescent="0.25">
      <c r="A14" s="3" t="s">
        <v>231</v>
      </c>
      <c r="B14" s="5" t="s">
        <v>65</v>
      </c>
    </row>
    <row r="15" spans="1:2" x14ac:dyDescent="0.25">
      <c r="A15" s="3" t="s">
        <v>233</v>
      </c>
      <c r="B15" s="5" t="s">
        <v>65</v>
      </c>
    </row>
    <row r="16" spans="1:2" x14ac:dyDescent="0.25">
      <c r="A16" s="3" t="s">
        <v>234</v>
      </c>
      <c r="B16" s="10">
        <v>6.87</v>
      </c>
    </row>
    <row r="17" spans="1:2" x14ac:dyDescent="0.25">
      <c r="A17" s="3" t="s">
        <v>237</v>
      </c>
      <c r="B17" s="10">
        <v>8.2200000000000006</v>
      </c>
    </row>
    <row r="18" spans="1:2" x14ac:dyDescent="0.25">
      <c r="A18" s="3" t="s">
        <v>238</v>
      </c>
      <c r="B18" s="10">
        <v>8.2200000000000006</v>
      </c>
    </row>
    <row r="19" spans="1:2" x14ac:dyDescent="0.25">
      <c r="A19" s="3" t="s">
        <v>239</v>
      </c>
      <c r="B19" s="10">
        <v>8.19</v>
      </c>
    </row>
    <row r="20" spans="1:2" ht="30" x14ac:dyDescent="0.25">
      <c r="A20" s="4" t="s">
        <v>703</v>
      </c>
      <c r="B20" s="5" t="s">
        <v>4</v>
      </c>
    </row>
    <row r="21" spans="1:2" x14ac:dyDescent="0.25">
      <c r="A21" s="3" t="s">
        <v>237</v>
      </c>
      <c r="B21" s="5" t="s">
        <v>704</v>
      </c>
    </row>
    <row r="22" spans="1:2" x14ac:dyDescent="0.25">
      <c r="A22" s="3" t="s">
        <v>238</v>
      </c>
      <c r="B22" s="5" t="s">
        <v>704</v>
      </c>
    </row>
    <row r="23" spans="1:2" x14ac:dyDescent="0.25">
      <c r="A23" s="3" t="s">
        <v>239</v>
      </c>
      <c r="B23" s="5" t="s">
        <v>705</v>
      </c>
    </row>
    <row r="24" spans="1:2" ht="30" x14ac:dyDescent="0.25">
      <c r="A24" s="3" t="s">
        <v>706</v>
      </c>
      <c r="B24" s="9">
        <v>1248</v>
      </c>
    </row>
    <row r="25" spans="1:2" ht="30" x14ac:dyDescent="0.25">
      <c r="A25" s="3" t="s">
        <v>707</v>
      </c>
      <c r="B25" s="6">
        <v>1248</v>
      </c>
    </row>
    <row r="26" spans="1:2" ht="30" x14ac:dyDescent="0.25">
      <c r="A26" s="3" t="s">
        <v>708</v>
      </c>
      <c r="B26" s="9">
        <v>749</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23.42578125" bestFit="1" customWidth="1"/>
    <col min="3" max="3" width="12.5703125" bestFit="1" customWidth="1"/>
    <col min="4" max="4" width="13.28515625" bestFit="1" customWidth="1"/>
    <col min="5" max="5" width="15.42578125" bestFit="1" customWidth="1"/>
    <col min="6" max="6" width="21.42578125" bestFit="1" customWidth="1"/>
    <col min="7" max="7" width="34.7109375" bestFit="1" customWidth="1"/>
  </cols>
  <sheetData>
    <row r="1" spans="1:7" ht="15" customHeight="1" x14ac:dyDescent="0.25">
      <c r="A1" s="1" t="s">
        <v>709</v>
      </c>
      <c r="B1" s="8" t="s">
        <v>1</v>
      </c>
      <c r="C1" s="8"/>
      <c r="D1" s="1"/>
      <c r="E1" s="1" t="s">
        <v>1</v>
      </c>
      <c r="F1" s="1"/>
      <c r="G1" s="1"/>
    </row>
    <row r="2" spans="1:7" ht="30" x14ac:dyDescent="0.25">
      <c r="A2" s="1" t="s">
        <v>77</v>
      </c>
      <c r="B2" s="8" t="s">
        <v>2</v>
      </c>
      <c r="C2" s="8" t="s">
        <v>90</v>
      </c>
      <c r="D2" s="1" t="s">
        <v>2</v>
      </c>
      <c r="E2" s="1" t="s">
        <v>2</v>
      </c>
      <c r="F2" s="1" t="s">
        <v>711</v>
      </c>
      <c r="G2" s="1" t="s">
        <v>713</v>
      </c>
    </row>
    <row r="3" spans="1:7" x14ac:dyDescent="0.25">
      <c r="A3" s="1"/>
      <c r="B3" s="8"/>
      <c r="C3" s="8"/>
      <c r="D3" s="1" t="s">
        <v>701</v>
      </c>
      <c r="E3" s="1" t="s">
        <v>701</v>
      </c>
      <c r="F3" s="1" t="s">
        <v>701</v>
      </c>
      <c r="G3" s="1" t="s">
        <v>701</v>
      </c>
    </row>
    <row r="4" spans="1:7" x14ac:dyDescent="0.25">
      <c r="A4" s="1"/>
      <c r="B4" s="8"/>
      <c r="C4" s="8"/>
      <c r="D4" s="1"/>
      <c r="E4" s="1" t="s">
        <v>710</v>
      </c>
      <c r="F4" s="1" t="s">
        <v>712</v>
      </c>
      <c r="G4" s="1" t="s">
        <v>714</v>
      </c>
    </row>
    <row r="5" spans="1:7" ht="45" x14ac:dyDescent="0.25">
      <c r="A5" s="4" t="s">
        <v>715</v>
      </c>
      <c r="B5" s="5" t="s">
        <v>4</v>
      </c>
      <c r="C5" s="5" t="s">
        <v>4</v>
      </c>
      <c r="D5" s="5" t="s">
        <v>4</v>
      </c>
      <c r="E5" s="5" t="s">
        <v>4</v>
      </c>
      <c r="F5" s="5" t="s">
        <v>4</v>
      </c>
      <c r="G5" s="5" t="s">
        <v>4</v>
      </c>
    </row>
    <row r="6" spans="1:7" ht="30" x14ac:dyDescent="0.25">
      <c r="A6" s="3" t="s">
        <v>716</v>
      </c>
      <c r="B6" s="5" t="s">
        <v>4</v>
      </c>
      <c r="C6" s="5" t="s">
        <v>4</v>
      </c>
      <c r="D6" s="5" t="s">
        <v>4</v>
      </c>
      <c r="E6" s="5" t="s">
        <v>4</v>
      </c>
      <c r="F6" s="6">
        <v>302500</v>
      </c>
      <c r="G6" s="6">
        <v>700000</v>
      </c>
    </row>
    <row r="7" spans="1:7" ht="30" x14ac:dyDescent="0.25">
      <c r="A7" s="3" t="s">
        <v>717</v>
      </c>
      <c r="B7" s="5" t="s">
        <v>4</v>
      </c>
      <c r="C7" s="5" t="s">
        <v>4</v>
      </c>
      <c r="D7" s="6">
        <v>302500</v>
      </c>
      <c r="E7" s="5" t="s">
        <v>4</v>
      </c>
      <c r="F7" s="5" t="s">
        <v>4</v>
      </c>
      <c r="G7" s="5" t="s">
        <v>4</v>
      </c>
    </row>
    <row r="8" spans="1:7" x14ac:dyDescent="0.25">
      <c r="A8" s="3" t="s">
        <v>718</v>
      </c>
      <c r="B8" s="5" t="s">
        <v>4</v>
      </c>
      <c r="C8" s="5" t="s">
        <v>4</v>
      </c>
      <c r="D8" s="5" t="s">
        <v>4</v>
      </c>
      <c r="E8" s="5" t="s">
        <v>719</v>
      </c>
      <c r="F8" s="5" t="s">
        <v>4</v>
      </c>
      <c r="G8" s="5" t="s">
        <v>4</v>
      </c>
    </row>
    <row r="9" spans="1:7" x14ac:dyDescent="0.25">
      <c r="A9" s="3" t="s">
        <v>152</v>
      </c>
      <c r="B9" s="9">
        <v>77</v>
      </c>
      <c r="C9" s="9">
        <v>64</v>
      </c>
      <c r="D9" s="5" t="s">
        <v>4</v>
      </c>
      <c r="E9" s="5" t="s">
        <v>4</v>
      </c>
      <c r="F9" s="5" t="s">
        <v>4</v>
      </c>
      <c r="G9" s="5" t="s">
        <v>4</v>
      </c>
    </row>
    <row r="10" spans="1:7" ht="30" x14ac:dyDescent="0.25">
      <c r="A10" s="3" t="s">
        <v>720</v>
      </c>
      <c r="B10" s="9">
        <v>854</v>
      </c>
      <c r="C10" s="5" t="s">
        <v>4</v>
      </c>
      <c r="D10" s="5" t="s">
        <v>4</v>
      </c>
      <c r="E10" s="5" t="s">
        <v>4</v>
      </c>
      <c r="F10" s="5" t="s">
        <v>4</v>
      </c>
      <c r="G10" s="5" t="s">
        <v>4</v>
      </c>
    </row>
    <row r="11" spans="1:7" ht="30" x14ac:dyDescent="0.25">
      <c r="A11" s="3" t="s">
        <v>721</v>
      </c>
      <c r="B11" s="5" t="s">
        <v>722</v>
      </c>
      <c r="C11" s="5" t="s">
        <v>4</v>
      </c>
      <c r="D11" s="5" t="s">
        <v>4</v>
      </c>
      <c r="E11" s="5" t="s">
        <v>4</v>
      </c>
      <c r="F11" s="5" t="s">
        <v>4</v>
      </c>
      <c r="G11" s="5" t="s">
        <v>4</v>
      </c>
    </row>
  </sheetData>
  <mergeCells count="3">
    <mergeCell ref="B1:C1"/>
    <mergeCell ref="B2:B4"/>
    <mergeCell ref="C2:C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23</v>
      </c>
      <c r="B1" s="8" t="s">
        <v>2</v>
      </c>
      <c r="C1" s="8" t="s">
        <v>31</v>
      </c>
    </row>
    <row r="2" spans="1:3" ht="30" x14ac:dyDescent="0.25">
      <c r="A2" s="1" t="s">
        <v>30</v>
      </c>
      <c r="B2" s="8"/>
      <c r="C2" s="8"/>
    </row>
    <row r="3" spans="1:3" ht="30" x14ac:dyDescent="0.25">
      <c r="A3" s="4" t="s">
        <v>724</v>
      </c>
      <c r="B3" s="5" t="s">
        <v>4</v>
      </c>
      <c r="C3" s="5" t="s">
        <v>4</v>
      </c>
    </row>
    <row r="4" spans="1:3" x14ac:dyDescent="0.25">
      <c r="A4" s="3" t="s">
        <v>278</v>
      </c>
      <c r="B4" s="9">
        <v>2135</v>
      </c>
      <c r="C4" s="9">
        <v>1993</v>
      </c>
    </row>
    <row r="5" spans="1:3" ht="30" x14ac:dyDescent="0.25">
      <c r="A5" s="3" t="s">
        <v>250</v>
      </c>
      <c r="B5" s="5" t="s">
        <v>4</v>
      </c>
      <c r="C5" s="5" t="s">
        <v>4</v>
      </c>
    </row>
    <row r="6" spans="1:3" ht="30" x14ac:dyDescent="0.25">
      <c r="A6" s="4" t="s">
        <v>724</v>
      </c>
      <c r="B6" s="5" t="s">
        <v>4</v>
      </c>
      <c r="C6" s="5" t="s">
        <v>4</v>
      </c>
    </row>
    <row r="7" spans="1:3" x14ac:dyDescent="0.25">
      <c r="A7" s="3" t="s">
        <v>725</v>
      </c>
      <c r="B7" s="6">
        <v>2300</v>
      </c>
      <c r="C7" s="6">
        <v>2302</v>
      </c>
    </row>
    <row r="8" spans="1:3" x14ac:dyDescent="0.25">
      <c r="A8" s="3" t="s">
        <v>726</v>
      </c>
      <c r="B8" s="5" t="s">
        <v>65</v>
      </c>
      <c r="C8" s="5" t="s">
        <v>65</v>
      </c>
    </row>
    <row r="9" spans="1:3" x14ac:dyDescent="0.25">
      <c r="A9" s="3" t="s">
        <v>727</v>
      </c>
      <c r="B9" s="5">
        <v>-165</v>
      </c>
      <c r="C9" s="5">
        <v>-309</v>
      </c>
    </row>
    <row r="10" spans="1:3" x14ac:dyDescent="0.25">
      <c r="A10" s="3" t="s">
        <v>278</v>
      </c>
      <c r="B10" s="9">
        <v>2135</v>
      </c>
      <c r="C10" s="9">
        <v>1993</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28</v>
      </c>
      <c r="B1" s="8" t="s">
        <v>2</v>
      </c>
      <c r="C1" s="8" t="s">
        <v>31</v>
      </c>
    </row>
    <row r="2" spans="1:3" ht="30" x14ac:dyDescent="0.25">
      <c r="A2" s="1" t="s">
        <v>30</v>
      </c>
      <c r="B2" s="8"/>
      <c r="C2" s="8"/>
    </row>
    <row r="3" spans="1:3" ht="30" x14ac:dyDescent="0.25">
      <c r="A3" s="4" t="s">
        <v>729</v>
      </c>
      <c r="B3" s="5" t="s">
        <v>4</v>
      </c>
      <c r="C3" s="5" t="s">
        <v>4</v>
      </c>
    </row>
    <row r="4" spans="1:3" x14ac:dyDescent="0.25">
      <c r="A4" s="3" t="s">
        <v>725</v>
      </c>
      <c r="B4" s="9">
        <v>86106</v>
      </c>
      <c r="C4" s="9">
        <v>82443</v>
      </c>
    </row>
    <row r="5" spans="1:3" x14ac:dyDescent="0.25">
      <c r="A5" s="3" t="s">
        <v>730</v>
      </c>
      <c r="B5" s="6">
        <v>1990</v>
      </c>
      <c r="C5" s="6">
        <v>1614</v>
      </c>
    </row>
    <row r="6" spans="1:3" x14ac:dyDescent="0.25">
      <c r="A6" s="3" t="s">
        <v>731</v>
      </c>
      <c r="B6" s="6">
        <v>-5465</v>
      </c>
      <c r="C6" s="6">
        <v>-7864</v>
      </c>
    </row>
    <row r="7" spans="1:3" x14ac:dyDescent="0.25">
      <c r="A7" s="3" t="s">
        <v>278</v>
      </c>
      <c r="B7" s="6">
        <v>82631</v>
      </c>
      <c r="C7" s="6">
        <v>76193</v>
      </c>
    </row>
    <row r="8" spans="1:3" ht="30" x14ac:dyDescent="0.25">
      <c r="A8" s="3" t="s">
        <v>255</v>
      </c>
      <c r="B8" s="5" t="s">
        <v>4</v>
      </c>
      <c r="C8" s="5" t="s">
        <v>4</v>
      </c>
    </row>
    <row r="9" spans="1:3" ht="30" x14ac:dyDescent="0.25">
      <c r="A9" s="4" t="s">
        <v>729</v>
      </c>
      <c r="B9" s="5" t="s">
        <v>4</v>
      </c>
      <c r="C9" s="5" t="s">
        <v>4</v>
      </c>
    </row>
    <row r="10" spans="1:3" x14ac:dyDescent="0.25">
      <c r="A10" s="3" t="s">
        <v>725</v>
      </c>
      <c r="B10" s="6">
        <v>24722</v>
      </c>
      <c r="C10" s="6">
        <v>25609</v>
      </c>
    </row>
    <row r="11" spans="1:3" x14ac:dyDescent="0.25">
      <c r="A11" s="3" t="s">
        <v>730</v>
      </c>
      <c r="B11" s="5">
        <v>680</v>
      </c>
      <c r="C11" s="5">
        <v>673</v>
      </c>
    </row>
    <row r="12" spans="1:3" x14ac:dyDescent="0.25">
      <c r="A12" s="3" t="s">
        <v>731</v>
      </c>
      <c r="B12" s="5">
        <v>-172</v>
      </c>
      <c r="C12" s="5">
        <v>-294</v>
      </c>
    </row>
    <row r="13" spans="1:3" x14ac:dyDescent="0.25">
      <c r="A13" s="3" t="s">
        <v>278</v>
      </c>
      <c r="B13" s="6">
        <v>25230</v>
      </c>
      <c r="C13" s="6">
        <v>25988</v>
      </c>
    </row>
    <row r="14" spans="1:3" ht="30" x14ac:dyDescent="0.25">
      <c r="A14" s="3" t="s">
        <v>257</v>
      </c>
      <c r="B14" s="5" t="s">
        <v>4</v>
      </c>
      <c r="C14" s="5" t="s">
        <v>4</v>
      </c>
    </row>
    <row r="15" spans="1:3" ht="30" x14ac:dyDescent="0.25">
      <c r="A15" s="4" t="s">
        <v>729</v>
      </c>
      <c r="B15" s="5" t="s">
        <v>4</v>
      </c>
      <c r="C15" s="5" t="s">
        <v>4</v>
      </c>
    </row>
    <row r="16" spans="1:3" x14ac:dyDescent="0.25">
      <c r="A16" s="3" t="s">
        <v>725</v>
      </c>
      <c r="B16" s="6">
        <v>4101</v>
      </c>
      <c r="C16" s="6">
        <v>4295</v>
      </c>
    </row>
    <row r="17" spans="1:3" x14ac:dyDescent="0.25">
      <c r="A17" s="3" t="s">
        <v>730</v>
      </c>
      <c r="B17" s="5" t="s">
        <v>65</v>
      </c>
      <c r="C17" s="5">
        <v>2</v>
      </c>
    </row>
    <row r="18" spans="1:3" x14ac:dyDescent="0.25">
      <c r="A18" s="3" t="s">
        <v>731</v>
      </c>
      <c r="B18" s="5">
        <v>-60</v>
      </c>
      <c r="C18" s="5">
        <v>-349</v>
      </c>
    </row>
    <row r="19" spans="1:3" x14ac:dyDescent="0.25">
      <c r="A19" s="3" t="s">
        <v>278</v>
      </c>
      <c r="B19" s="6">
        <v>4041</v>
      </c>
      <c r="C19" s="6">
        <v>3948</v>
      </c>
    </row>
    <row r="20" spans="1:3" ht="30" x14ac:dyDescent="0.25">
      <c r="A20" s="3" t="s">
        <v>259</v>
      </c>
      <c r="B20" s="5" t="s">
        <v>4</v>
      </c>
      <c r="C20" s="5" t="s">
        <v>4</v>
      </c>
    </row>
    <row r="21" spans="1:3" ht="30" x14ac:dyDescent="0.25">
      <c r="A21" s="4" t="s">
        <v>729</v>
      </c>
      <c r="B21" s="5" t="s">
        <v>4</v>
      </c>
      <c r="C21" s="5" t="s">
        <v>4</v>
      </c>
    </row>
    <row r="22" spans="1:3" x14ac:dyDescent="0.25">
      <c r="A22" s="3" t="s">
        <v>725</v>
      </c>
      <c r="B22" s="6">
        <v>34972</v>
      </c>
      <c r="C22" s="6">
        <v>29971</v>
      </c>
    </row>
    <row r="23" spans="1:3" x14ac:dyDescent="0.25">
      <c r="A23" s="3" t="s">
        <v>730</v>
      </c>
      <c r="B23" s="5">
        <v>41</v>
      </c>
      <c r="C23" s="5" t="s">
        <v>65</v>
      </c>
    </row>
    <row r="24" spans="1:3" x14ac:dyDescent="0.25">
      <c r="A24" s="3" t="s">
        <v>731</v>
      </c>
      <c r="B24" s="6">
        <v>-2910</v>
      </c>
      <c r="C24" s="6">
        <v>-3994</v>
      </c>
    </row>
    <row r="25" spans="1:3" x14ac:dyDescent="0.25">
      <c r="A25" s="3" t="s">
        <v>278</v>
      </c>
      <c r="B25" s="6">
        <v>32103</v>
      </c>
      <c r="C25" s="6">
        <v>25977</v>
      </c>
    </row>
    <row r="26" spans="1:3" ht="30" x14ac:dyDescent="0.25">
      <c r="A26" s="3" t="s">
        <v>250</v>
      </c>
      <c r="B26" s="5" t="s">
        <v>4</v>
      </c>
      <c r="C26" s="5" t="s">
        <v>4</v>
      </c>
    </row>
    <row r="27" spans="1:3" ht="30" x14ac:dyDescent="0.25">
      <c r="A27" s="4" t="s">
        <v>729</v>
      </c>
      <c r="B27" s="5" t="s">
        <v>4</v>
      </c>
      <c r="C27" s="5" t="s">
        <v>4</v>
      </c>
    </row>
    <row r="28" spans="1:3" x14ac:dyDescent="0.25">
      <c r="A28" s="3" t="s">
        <v>725</v>
      </c>
      <c r="B28" s="6">
        <v>14360</v>
      </c>
      <c r="C28" s="6">
        <v>14388</v>
      </c>
    </row>
    <row r="29" spans="1:3" x14ac:dyDescent="0.25">
      <c r="A29" s="3" t="s">
        <v>730</v>
      </c>
      <c r="B29" s="5">
        <v>28</v>
      </c>
      <c r="C29" s="5" t="s">
        <v>65</v>
      </c>
    </row>
    <row r="30" spans="1:3" x14ac:dyDescent="0.25">
      <c r="A30" s="3" t="s">
        <v>731</v>
      </c>
      <c r="B30" s="5">
        <v>-555</v>
      </c>
      <c r="C30" s="5">
        <v>-987</v>
      </c>
    </row>
    <row r="31" spans="1:3" x14ac:dyDescent="0.25">
      <c r="A31" s="3" t="s">
        <v>278</v>
      </c>
      <c r="B31" s="6">
        <v>13833</v>
      </c>
      <c r="C31" s="6">
        <v>13401</v>
      </c>
    </row>
    <row r="32" spans="1:3" ht="30" x14ac:dyDescent="0.25">
      <c r="A32" s="3" t="s">
        <v>262</v>
      </c>
      <c r="B32" s="5" t="s">
        <v>4</v>
      </c>
      <c r="C32" s="5" t="s">
        <v>4</v>
      </c>
    </row>
    <row r="33" spans="1:3" ht="30" x14ac:dyDescent="0.25">
      <c r="A33" s="4" t="s">
        <v>729</v>
      </c>
      <c r="B33" s="5" t="s">
        <v>4</v>
      </c>
      <c r="C33" s="5" t="s">
        <v>4</v>
      </c>
    </row>
    <row r="34" spans="1:3" x14ac:dyDescent="0.25">
      <c r="A34" s="3" t="s">
        <v>725</v>
      </c>
      <c r="B34" s="5">
        <v>645</v>
      </c>
      <c r="C34" s="5">
        <v>659</v>
      </c>
    </row>
    <row r="35" spans="1:3" x14ac:dyDescent="0.25">
      <c r="A35" s="3" t="s">
        <v>730</v>
      </c>
      <c r="B35" s="5" t="s">
        <v>65</v>
      </c>
      <c r="C35" s="5" t="s">
        <v>65</v>
      </c>
    </row>
    <row r="36" spans="1:3" x14ac:dyDescent="0.25">
      <c r="A36" s="3" t="s">
        <v>731</v>
      </c>
      <c r="B36" s="5" t="s">
        <v>65</v>
      </c>
      <c r="C36" s="5">
        <v>-12</v>
      </c>
    </row>
    <row r="37" spans="1:3" x14ac:dyDescent="0.25">
      <c r="A37" s="3" t="s">
        <v>278</v>
      </c>
      <c r="B37" s="5">
        <v>645</v>
      </c>
      <c r="C37" s="5">
        <v>647</v>
      </c>
    </row>
    <row r="38" spans="1:3" x14ac:dyDescent="0.25">
      <c r="A38" s="3" t="s">
        <v>263</v>
      </c>
      <c r="B38" s="5" t="s">
        <v>4</v>
      </c>
      <c r="C38" s="5" t="s">
        <v>4</v>
      </c>
    </row>
    <row r="39" spans="1:3" ht="30" x14ac:dyDescent="0.25">
      <c r="A39" s="4" t="s">
        <v>729</v>
      </c>
      <c r="B39" s="5" t="s">
        <v>4</v>
      </c>
      <c r="C39" s="5" t="s">
        <v>4</v>
      </c>
    </row>
    <row r="40" spans="1:3" x14ac:dyDescent="0.25">
      <c r="A40" s="3" t="s">
        <v>725</v>
      </c>
      <c r="B40" s="6">
        <v>7306</v>
      </c>
      <c r="C40" s="6">
        <v>7521</v>
      </c>
    </row>
    <row r="41" spans="1:3" x14ac:dyDescent="0.25">
      <c r="A41" s="3" t="s">
        <v>730</v>
      </c>
      <c r="B41" s="6">
        <v>1241</v>
      </c>
      <c r="C41" s="5">
        <v>939</v>
      </c>
    </row>
    <row r="42" spans="1:3" x14ac:dyDescent="0.25">
      <c r="A42" s="3" t="s">
        <v>731</v>
      </c>
      <c r="B42" s="6">
        <v>-1768</v>
      </c>
      <c r="C42" s="6">
        <v>-2228</v>
      </c>
    </row>
    <row r="43" spans="1:3" x14ac:dyDescent="0.25">
      <c r="A43" s="3" t="s">
        <v>278</v>
      </c>
      <c r="B43" s="9">
        <v>6779</v>
      </c>
      <c r="C43" s="9">
        <v>6232</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32</v>
      </c>
      <c r="B1" s="8" t="s">
        <v>2</v>
      </c>
    </row>
    <row r="2" spans="1:2" ht="30" x14ac:dyDescent="0.25">
      <c r="A2" s="1" t="s">
        <v>30</v>
      </c>
      <c r="B2" s="8"/>
    </row>
    <row r="3" spans="1:2" ht="45" x14ac:dyDescent="0.25">
      <c r="A3" s="4" t="s">
        <v>733</v>
      </c>
      <c r="B3" s="5" t="s">
        <v>4</v>
      </c>
    </row>
    <row r="4" spans="1:2" ht="30" x14ac:dyDescent="0.25">
      <c r="A4" s="3" t="s">
        <v>734</v>
      </c>
      <c r="B4" s="9">
        <v>6535</v>
      </c>
    </row>
    <row r="5" spans="1:2" ht="30" x14ac:dyDescent="0.25">
      <c r="A5" s="3" t="s">
        <v>735</v>
      </c>
      <c r="B5" s="6">
        <v>6363</v>
      </c>
    </row>
    <row r="6" spans="1:2" ht="30" x14ac:dyDescent="0.25">
      <c r="A6" s="3" t="s">
        <v>736</v>
      </c>
      <c r="B6" s="6">
        <v>50103</v>
      </c>
    </row>
    <row r="7" spans="1:2" ht="30" x14ac:dyDescent="0.25">
      <c r="A7" s="3" t="s">
        <v>737</v>
      </c>
      <c r="B7" s="6">
        <v>46352</v>
      </c>
    </row>
    <row r="8" spans="1:2" x14ac:dyDescent="0.25">
      <c r="A8" s="3" t="s">
        <v>738</v>
      </c>
      <c r="B8" s="6">
        <v>86106</v>
      </c>
    </row>
    <row r="9" spans="1:2" x14ac:dyDescent="0.25">
      <c r="A9" s="3" t="s">
        <v>739</v>
      </c>
      <c r="B9" s="6">
        <v>82631</v>
      </c>
    </row>
    <row r="10" spans="1:2" ht="30" x14ac:dyDescent="0.25">
      <c r="A10" s="3" t="s">
        <v>740</v>
      </c>
      <c r="B10" s="5" t="s">
        <v>65</v>
      </c>
    </row>
    <row r="11" spans="1:2" ht="30" x14ac:dyDescent="0.25">
      <c r="A11" s="3" t="s">
        <v>741</v>
      </c>
      <c r="B11" s="5" t="s">
        <v>65</v>
      </c>
    </row>
    <row r="12" spans="1:2" ht="30" x14ac:dyDescent="0.25">
      <c r="A12" s="3" t="s">
        <v>742</v>
      </c>
      <c r="B12" s="6">
        <v>2300</v>
      </c>
    </row>
    <row r="13" spans="1:2" ht="30" x14ac:dyDescent="0.25">
      <c r="A13" s="3" t="s">
        <v>743</v>
      </c>
      <c r="B13" s="6">
        <v>2135</v>
      </c>
    </row>
    <row r="14" spans="1:2" x14ac:dyDescent="0.25">
      <c r="A14" s="3" t="s">
        <v>744</v>
      </c>
      <c r="B14" s="6">
        <v>2300</v>
      </c>
    </row>
    <row r="15" spans="1:2" x14ac:dyDescent="0.25">
      <c r="A15" s="3" t="s">
        <v>745</v>
      </c>
      <c r="B15" s="6">
        <v>2135</v>
      </c>
    </row>
    <row r="16" spans="1:2" ht="30" x14ac:dyDescent="0.25">
      <c r="A16" s="3" t="s">
        <v>255</v>
      </c>
      <c r="B16" s="5" t="s">
        <v>4</v>
      </c>
    </row>
    <row r="17" spans="1:2" ht="45" x14ac:dyDescent="0.25">
      <c r="A17" s="4" t="s">
        <v>733</v>
      </c>
      <c r="B17" s="5" t="s">
        <v>4</v>
      </c>
    </row>
    <row r="18" spans="1:2" x14ac:dyDescent="0.25">
      <c r="A18" s="3" t="s">
        <v>738</v>
      </c>
      <c r="B18" s="6">
        <v>24722</v>
      </c>
    </row>
    <row r="19" spans="1:2" x14ac:dyDescent="0.25">
      <c r="A19" s="3" t="s">
        <v>739</v>
      </c>
      <c r="B19" s="6">
        <v>25230</v>
      </c>
    </row>
    <row r="20" spans="1:2" x14ac:dyDescent="0.25">
      <c r="A20" s="3" t="s">
        <v>744</v>
      </c>
      <c r="B20" s="5" t="s">
        <v>65</v>
      </c>
    </row>
    <row r="21" spans="1:2" x14ac:dyDescent="0.25">
      <c r="A21" s="3" t="s">
        <v>745</v>
      </c>
      <c r="B21" s="5" t="s">
        <v>65</v>
      </c>
    </row>
    <row r="22" spans="1:2" ht="30" x14ac:dyDescent="0.25">
      <c r="A22" s="3" t="s">
        <v>257</v>
      </c>
      <c r="B22" s="5" t="s">
        <v>4</v>
      </c>
    </row>
    <row r="23" spans="1:2" ht="45" x14ac:dyDescent="0.25">
      <c r="A23" s="4" t="s">
        <v>733</v>
      </c>
      <c r="B23" s="5" t="s">
        <v>4</v>
      </c>
    </row>
    <row r="24" spans="1:2" x14ac:dyDescent="0.25">
      <c r="A24" s="3" t="s">
        <v>738</v>
      </c>
      <c r="B24" s="6">
        <v>4101</v>
      </c>
    </row>
    <row r="25" spans="1:2" x14ac:dyDescent="0.25">
      <c r="A25" s="3" t="s">
        <v>739</v>
      </c>
      <c r="B25" s="6">
        <v>4041</v>
      </c>
    </row>
    <row r="26" spans="1:2" x14ac:dyDescent="0.25">
      <c r="A26" s="3" t="s">
        <v>744</v>
      </c>
      <c r="B26" s="5" t="s">
        <v>65</v>
      </c>
    </row>
    <row r="27" spans="1:2" x14ac:dyDescent="0.25">
      <c r="A27" s="3" t="s">
        <v>745</v>
      </c>
      <c r="B27" s="5" t="s">
        <v>65</v>
      </c>
    </row>
    <row r="28" spans="1:2" ht="30" x14ac:dyDescent="0.25">
      <c r="A28" s="3" t="s">
        <v>262</v>
      </c>
      <c r="B28" s="5" t="s">
        <v>4</v>
      </c>
    </row>
    <row r="29" spans="1:2" ht="45" x14ac:dyDescent="0.25">
      <c r="A29" s="4" t="s">
        <v>733</v>
      </c>
      <c r="B29" s="5" t="s">
        <v>4</v>
      </c>
    </row>
    <row r="30" spans="1:2" x14ac:dyDescent="0.25">
      <c r="A30" s="3" t="s">
        <v>738</v>
      </c>
      <c r="B30" s="5">
        <v>645</v>
      </c>
    </row>
    <row r="31" spans="1:2" x14ac:dyDescent="0.25">
      <c r="A31" s="3" t="s">
        <v>739</v>
      </c>
      <c r="B31" s="5">
        <v>645</v>
      </c>
    </row>
    <row r="32" spans="1:2" x14ac:dyDescent="0.25">
      <c r="A32" s="3" t="s">
        <v>744</v>
      </c>
      <c r="B32" s="5" t="s">
        <v>65</v>
      </c>
    </row>
    <row r="33" spans="1:2" x14ac:dyDescent="0.25">
      <c r="A33" s="3" t="s">
        <v>745</v>
      </c>
      <c r="B33" s="5" t="s">
        <v>65</v>
      </c>
    </row>
  </sheetData>
  <mergeCells count="1">
    <mergeCell ref="B1:B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46</v>
      </c>
      <c r="B1" s="8" t="s">
        <v>2</v>
      </c>
      <c r="C1" s="8" t="s">
        <v>31</v>
      </c>
    </row>
    <row r="2" spans="1:3" ht="30" x14ac:dyDescent="0.25">
      <c r="A2" s="1" t="s">
        <v>30</v>
      </c>
      <c r="B2" s="8"/>
      <c r="C2" s="8"/>
    </row>
    <row r="3" spans="1:3" x14ac:dyDescent="0.25">
      <c r="A3" s="4" t="s">
        <v>276</v>
      </c>
      <c r="B3" s="5" t="s">
        <v>4</v>
      </c>
      <c r="C3" s="5" t="s">
        <v>4</v>
      </c>
    </row>
    <row r="4" spans="1:3" ht="30" x14ac:dyDescent="0.25">
      <c r="A4" s="3" t="s">
        <v>747</v>
      </c>
      <c r="B4" s="9">
        <v>34372</v>
      </c>
      <c r="C4" s="9">
        <v>35335</v>
      </c>
    </row>
    <row r="5" spans="1:3" ht="30" x14ac:dyDescent="0.25">
      <c r="A5" s="3" t="s">
        <v>748</v>
      </c>
      <c r="B5" s="6">
        <v>-1444</v>
      </c>
      <c r="C5" s="6">
        <v>-2493</v>
      </c>
    </row>
    <row r="6" spans="1:3" ht="30" x14ac:dyDescent="0.25">
      <c r="A6" s="3" t="s">
        <v>749</v>
      </c>
      <c r="B6" s="6">
        <v>25749</v>
      </c>
      <c r="C6" s="6">
        <v>24378</v>
      </c>
    </row>
    <row r="7" spans="1:3" ht="30" x14ac:dyDescent="0.25">
      <c r="A7" s="3" t="s">
        <v>750</v>
      </c>
      <c r="B7" s="6">
        <v>-4021</v>
      </c>
      <c r="C7" s="6">
        <v>-5371</v>
      </c>
    </row>
    <row r="8" spans="1:3" x14ac:dyDescent="0.25">
      <c r="A8" s="3" t="s">
        <v>751</v>
      </c>
      <c r="B8" s="6">
        <v>60121</v>
      </c>
      <c r="C8" s="6">
        <v>59713</v>
      </c>
    </row>
    <row r="9" spans="1:3" ht="30" x14ac:dyDescent="0.25">
      <c r="A9" s="3" t="s">
        <v>752</v>
      </c>
      <c r="B9" s="6">
        <v>-5465</v>
      </c>
      <c r="C9" s="6">
        <v>-7864</v>
      </c>
    </row>
    <row r="10" spans="1:3" ht="30" x14ac:dyDescent="0.25">
      <c r="A10" s="3" t="s">
        <v>250</v>
      </c>
      <c r="B10" s="5" t="s">
        <v>4</v>
      </c>
      <c r="C10" s="5" t="s">
        <v>4</v>
      </c>
    </row>
    <row r="11" spans="1:3" x14ac:dyDescent="0.25">
      <c r="A11" s="4" t="s">
        <v>276</v>
      </c>
      <c r="B11" s="5" t="s">
        <v>4</v>
      </c>
      <c r="C11" s="5" t="s">
        <v>4</v>
      </c>
    </row>
    <row r="12" spans="1:3" ht="30" x14ac:dyDescent="0.25">
      <c r="A12" s="3" t="s">
        <v>753</v>
      </c>
      <c r="B12" s="5" t="s">
        <v>65</v>
      </c>
      <c r="C12" s="5">
        <v>409</v>
      </c>
    </row>
    <row r="13" spans="1:3" ht="30" x14ac:dyDescent="0.25">
      <c r="A13" s="3" t="s">
        <v>754</v>
      </c>
      <c r="B13" s="5" t="s">
        <v>65</v>
      </c>
      <c r="C13" s="5">
        <v>-78</v>
      </c>
    </row>
    <row r="14" spans="1:3" ht="30" x14ac:dyDescent="0.25">
      <c r="A14" s="3" t="s">
        <v>755</v>
      </c>
      <c r="B14" s="6">
        <v>2135</v>
      </c>
      <c r="C14" s="6">
        <v>1584</v>
      </c>
    </row>
    <row r="15" spans="1:3" ht="30" x14ac:dyDescent="0.25">
      <c r="A15" s="3" t="s">
        <v>756</v>
      </c>
      <c r="B15" s="5">
        <v>-165</v>
      </c>
      <c r="C15" s="5">
        <v>-231</v>
      </c>
    </row>
    <row r="16" spans="1:3" x14ac:dyDescent="0.25">
      <c r="A16" s="3" t="s">
        <v>757</v>
      </c>
      <c r="B16" s="6">
        <v>2135</v>
      </c>
      <c r="C16" s="6">
        <v>1993</v>
      </c>
    </row>
    <row r="17" spans="1:3" ht="30" x14ac:dyDescent="0.25">
      <c r="A17" s="3" t="s">
        <v>758</v>
      </c>
      <c r="B17" s="5">
        <v>-165</v>
      </c>
      <c r="C17" s="5">
        <v>-309</v>
      </c>
    </row>
    <row r="18" spans="1:3" ht="30" x14ac:dyDescent="0.25">
      <c r="A18" s="3" t="s">
        <v>747</v>
      </c>
      <c r="B18" s="6">
        <v>8875</v>
      </c>
      <c r="C18" s="6">
        <v>10327</v>
      </c>
    </row>
    <row r="19" spans="1:3" ht="30" x14ac:dyDescent="0.25">
      <c r="A19" s="3" t="s">
        <v>748</v>
      </c>
      <c r="B19" s="5">
        <v>-292</v>
      </c>
      <c r="C19" s="5">
        <v>-588</v>
      </c>
    </row>
    <row r="20" spans="1:3" ht="30" x14ac:dyDescent="0.25">
      <c r="A20" s="3" t="s">
        <v>749</v>
      </c>
      <c r="B20" s="6">
        <v>3442</v>
      </c>
      <c r="C20" s="6">
        <v>3064</v>
      </c>
    </row>
    <row r="21" spans="1:3" ht="30" x14ac:dyDescent="0.25">
      <c r="A21" s="3" t="s">
        <v>750</v>
      </c>
      <c r="B21" s="5">
        <v>-263</v>
      </c>
      <c r="C21" s="5">
        <v>-399</v>
      </c>
    </row>
    <row r="22" spans="1:3" x14ac:dyDescent="0.25">
      <c r="A22" s="3" t="s">
        <v>751</v>
      </c>
      <c r="B22" s="6">
        <v>12317</v>
      </c>
      <c r="C22" s="6">
        <v>13391</v>
      </c>
    </row>
    <row r="23" spans="1:3" ht="30" x14ac:dyDescent="0.25">
      <c r="A23" s="3" t="s">
        <v>752</v>
      </c>
      <c r="B23" s="5">
        <v>-555</v>
      </c>
      <c r="C23" s="5">
        <v>-987</v>
      </c>
    </row>
    <row r="24" spans="1:3" ht="30" x14ac:dyDescent="0.25">
      <c r="A24" s="3" t="s">
        <v>255</v>
      </c>
      <c r="B24" s="5" t="s">
        <v>4</v>
      </c>
      <c r="C24" s="5" t="s">
        <v>4</v>
      </c>
    </row>
    <row r="25" spans="1:3" x14ac:dyDescent="0.25">
      <c r="A25" s="4" t="s">
        <v>276</v>
      </c>
      <c r="B25" s="5" t="s">
        <v>4</v>
      </c>
      <c r="C25" s="5" t="s">
        <v>4</v>
      </c>
    </row>
    <row r="26" spans="1:3" ht="30" x14ac:dyDescent="0.25">
      <c r="A26" s="3" t="s">
        <v>747</v>
      </c>
      <c r="B26" s="6">
        <v>12392</v>
      </c>
      <c r="C26" s="6">
        <v>12644</v>
      </c>
    </row>
    <row r="27" spans="1:3" ht="30" x14ac:dyDescent="0.25">
      <c r="A27" s="3" t="s">
        <v>748</v>
      </c>
      <c r="B27" s="5">
        <v>-172</v>
      </c>
      <c r="C27" s="5">
        <v>-294</v>
      </c>
    </row>
    <row r="28" spans="1:3" ht="30" x14ac:dyDescent="0.25">
      <c r="A28" s="3" t="s">
        <v>749</v>
      </c>
      <c r="B28" s="5" t="s">
        <v>65</v>
      </c>
      <c r="C28" s="5" t="s">
        <v>65</v>
      </c>
    </row>
    <row r="29" spans="1:3" ht="30" x14ac:dyDescent="0.25">
      <c r="A29" s="3" t="s">
        <v>750</v>
      </c>
      <c r="B29" s="5" t="s">
        <v>65</v>
      </c>
      <c r="C29" s="5" t="s">
        <v>65</v>
      </c>
    </row>
    <row r="30" spans="1:3" x14ac:dyDescent="0.25">
      <c r="A30" s="3" t="s">
        <v>751</v>
      </c>
      <c r="B30" s="6">
        <v>12392</v>
      </c>
      <c r="C30" s="6">
        <v>12644</v>
      </c>
    </row>
    <row r="31" spans="1:3" ht="30" x14ac:dyDescent="0.25">
      <c r="A31" s="3" t="s">
        <v>752</v>
      </c>
      <c r="B31" s="5">
        <v>-172</v>
      </c>
      <c r="C31" s="5">
        <v>-294</v>
      </c>
    </row>
    <row r="32" spans="1:3" ht="30" x14ac:dyDescent="0.25">
      <c r="A32" s="3" t="s">
        <v>257</v>
      </c>
      <c r="B32" s="5" t="s">
        <v>4</v>
      </c>
      <c r="C32" s="5" t="s">
        <v>4</v>
      </c>
    </row>
    <row r="33" spans="1:3" x14ac:dyDescent="0.25">
      <c r="A33" s="4" t="s">
        <v>276</v>
      </c>
      <c r="B33" s="5" t="s">
        <v>4</v>
      </c>
      <c r="C33" s="5" t="s">
        <v>4</v>
      </c>
    </row>
    <row r="34" spans="1:3" ht="30" x14ac:dyDescent="0.25">
      <c r="A34" s="3" t="s">
        <v>747</v>
      </c>
      <c r="B34" s="6">
        <v>4041</v>
      </c>
      <c r="C34" s="6">
        <v>2984</v>
      </c>
    </row>
    <row r="35" spans="1:3" ht="30" x14ac:dyDescent="0.25">
      <c r="A35" s="3" t="s">
        <v>748</v>
      </c>
      <c r="B35" s="5">
        <v>-60</v>
      </c>
      <c r="C35" s="5">
        <v>-349</v>
      </c>
    </row>
    <row r="36" spans="1:3" ht="30" x14ac:dyDescent="0.25">
      <c r="A36" s="3" t="s">
        <v>749</v>
      </c>
      <c r="B36" s="5" t="s">
        <v>65</v>
      </c>
      <c r="C36" s="5" t="s">
        <v>65</v>
      </c>
    </row>
    <row r="37" spans="1:3" ht="30" x14ac:dyDescent="0.25">
      <c r="A37" s="3" t="s">
        <v>750</v>
      </c>
      <c r="B37" s="5" t="s">
        <v>65</v>
      </c>
      <c r="C37" s="5" t="s">
        <v>65</v>
      </c>
    </row>
    <row r="38" spans="1:3" x14ac:dyDescent="0.25">
      <c r="A38" s="3" t="s">
        <v>751</v>
      </c>
      <c r="B38" s="6">
        <v>4041</v>
      </c>
      <c r="C38" s="6">
        <v>2984</v>
      </c>
    </row>
    <row r="39" spans="1:3" ht="30" x14ac:dyDescent="0.25">
      <c r="A39" s="3" t="s">
        <v>752</v>
      </c>
      <c r="B39" s="5">
        <v>-60</v>
      </c>
      <c r="C39" s="5">
        <v>-349</v>
      </c>
    </row>
    <row r="40" spans="1:3" ht="30" x14ac:dyDescent="0.25">
      <c r="A40" s="3" t="s">
        <v>759</v>
      </c>
      <c r="B40" s="5" t="s">
        <v>4</v>
      </c>
      <c r="C40" s="5" t="s">
        <v>4</v>
      </c>
    </row>
    <row r="41" spans="1:3" x14ac:dyDescent="0.25">
      <c r="A41" s="4" t="s">
        <v>276</v>
      </c>
      <c r="B41" s="5" t="s">
        <v>4</v>
      </c>
      <c r="C41" s="5" t="s">
        <v>4</v>
      </c>
    </row>
    <row r="42" spans="1:3" ht="30" x14ac:dyDescent="0.25">
      <c r="A42" s="3" t="s">
        <v>747</v>
      </c>
      <c r="B42" s="6">
        <v>9064</v>
      </c>
      <c r="C42" s="6">
        <v>8733</v>
      </c>
    </row>
    <row r="43" spans="1:3" ht="30" x14ac:dyDescent="0.25">
      <c r="A43" s="3" t="s">
        <v>748</v>
      </c>
      <c r="B43" s="5">
        <v>-920</v>
      </c>
      <c r="C43" s="6">
        <v>-1250</v>
      </c>
    </row>
    <row r="44" spans="1:3" ht="30" x14ac:dyDescent="0.25">
      <c r="A44" s="3" t="s">
        <v>749</v>
      </c>
      <c r="B44" s="6">
        <v>17998</v>
      </c>
      <c r="C44" s="6">
        <v>17244</v>
      </c>
    </row>
    <row r="45" spans="1:3" ht="30" x14ac:dyDescent="0.25">
      <c r="A45" s="3" t="s">
        <v>750</v>
      </c>
      <c r="B45" s="6">
        <v>-1990</v>
      </c>
      <c r="C45" s="6">
        <v>-2744</v>
      </c>
    </row>
    <row r="46" spans="1:3" x14ac:dyDescent="0.25">
      <c r="A46" s="3" t="s">
        <v>751</v>
      </c>
      <c r="B46" s="6">
        <v>27062</v>
      </c>
      <c r="C46" s="6">
        <v>25977</v>
      </c>
    </row>
    <row r="47" spans="1:3" ht="30" x14ac:dyDescent="0.25">
      <c r="A47" s="3" t="s">
        <v>752</v>
      </c>
      <c r="B47" s="6">
        <v>-2910</v>
      </c>
      <c r="C47" s="6">
        <v>-3994</v>
      </c>
    </row>
    <row r="48" spans="1:3" ht="30" x14ac:dyDescent="0.25">
      <c r="A48" s="3" t="s">
        <v>262</v>
      </c>
      <c r="B48" s="5" t="s">
        <v>4</v>
      </c>
      <c r="C48" s="5" t="s">
        <v>4</v>
      </c>
    </row>
    <row r="49" spans="1:3" x14ac:dyDescent="0.25">
      <c r="A49" s="4" t="s">
        <v>276</v>
      </c>
      <c r="B49" s="5" t="s">
        <v>4</v>
      </c>
      <c r="C49" s="5" t="s">
        <v>4</v>
      </c>
    </row>
    <row r="50" spans="1:3" ht="30" x14ac:dyDescent="0.25">
      <c r="A50" s="3" t="s">
        <v>747</v>
      </c>
      <c r="B50" s="5" t="s">
        <v>65</v>
      </c>
      <c r="C50" s="5">
        <v>647</v>
      </c>
    </row>
    <row r="51" spans="1:3" ht="30" x14ac:dyDescent="0.25">
      <c r="A51" s="3" t="s">
        <v>748</v>
      </c>
      <c r="B51" s="5" t="s">
        <v>65</v>
      </c>
      <c r="C51" s="5">
        <v>-12</v>
      </c>
    </row>
    <row r="52" spans="1:3" ht="30" x14ac:dyDescent="0.25">
      <c r="A52" s="3" t="s">
        <v>749</v>
      </c>
      <c r="B52" s="5" t="s">
        <v>65</v>
      </c>
      <c r="C52" s="5" t="s">
        <v>65</v>
      </c>
    </row>
    <row r="53" spans="1:3" ht="30" x14ac:dyDescent="0.25">
      <c r="A53" s="3" t="s">
        <v>750</v>
      </c>
      <c r="B53" s="5" t="s">
        <v>65</v>
      </c>
      <c r="C53" s="5" t="s">
        <v>65</v>
      </c>
    </row>
    <row r="54" spans="1:3" x14ac:dyDescent="0.25">
      <c r="A54" s="3" t="s">
        <v>751</v>
      </c>
      <c r="B54" s="5" t="s">
        <v>65</v>
      </c>
      <c r="C54" s="5">
        <v>647</v>
      </c>
    </row>
    <row r="55" spans="1:3" ht="30" x14ac:dyDescent="0.25">
      <c r="A55" s="3" t="s">
        <v>752</v>
      </c>
      <c r="B55" s="5" t="s">
        <v>65</v>
      </c>
      <c r="C55" s="5">
        <v>-12</v>
      </c>
    </row>
    <row r="56" spans="1:3" x14ac:dyDescent="0.25">
      <c r="A56" s="3" t="s">
        <v>263</v>
      </c>
      <c r="B56" s="5" t="s">
        <v>4</v>
      </c>
      <c r="C56" s="5" t="s">
        <v>4</v>
      </c>
    </row>
    <row r="57" spans="1:3" x14ac:dyDescent="0.25">
      <c r="A57" s="4" t="s">
        <v>276</v>
      </c>
      <c r="B57" s="5" t="s">
        <v>4</v>
      </c>
      <c r="C57" s="5" t="s">
        <v>4</v>
      </c>
    </row>
    <row r="58" spans="1:3" ht="30" x14ac:dyDescent="0.25">
      <c r="A58" s="3" t="s">
        <v>747</v>
      </c>
      <c r="B58" s="5" t="s">
        <v>65</v>
      </c>
      <c r="C58" s="5" t="s">
        <v>65</v>
      </c>
    </row>
    <row r="59" spans="1:3" ht="30" x14ac:dyDescent="0.25">
      <c r="A59" s="3" t="s">
        <v>748</v>
      </c>
      <c r="B59" s="5" t="s">
        <v>65</v>
      </c>
      <c r="C59" s="5" t="s">
        <v>65</v>
      </c>
    </row>
    <row r="60" spans="1:3" ht="30" x14ac:dyDescent="0.25">
      <c r="A60" s="3" t="s">
        <v>749</v>
      </c>
      <c r="B60" s="6">
        <v>4309</v>
      </c>
      <c r="C60" s="6">
        <v>4070</v>
      </c>
    </row>
    <row r="61" spans="1:3" ht="30" x14ac:dyDescent="0.25">
      <c r="A61" s="3" t="s">
        <v>750</v>
      </c>
      <c r="B61" s="6">
        <v>-1768</v>
      </c>
      <c r="C61" s="6">
        <v>-2228</v>
      </c>
    </row>
    <row r="62" spans="1:3" x14ac:dyDescent="0.25">
      <c r="A62" s="3" t="s">
        <v>751</v>
      </c>
      <c r="B62" s="6">
        <v>4309</v>
      </c>
      <c r="C62" s="6">
        <v>4070</v>
      </c>
    </row>
    <row r="63" spans="1:3" ht="30" x14ac:dyDescent="0.25">
      <c r="A63" s="3" t="s">
        <v>752</v>
      </c>
      <c r="B63" s="9">
        <v>-1768</v>
      </c>
      <c r="C63" s="9">
        <v>-2228</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1" width="36.5703125" bestFit="1" customWidth="1"/>
    <col min="2" max="2" width="26.42578125" customWidth="1"/>
    <col min="3" max="3" width="9.5703125" customWidth="1"/>
    <col min="4" max="4" width="36.5703125" customWidth="1"/>
    <col min="5" max="5" width="36" customWidth="1"/>
  </cols>
  <sheetData>
    <row r="1" spans="1:5" ht="15" customHeight="1" x14ac:dyDescent="0.25">
      <c r="A1" s="1" t="s">
        <v>760</v>
      </c>
      <c r="B1" s="8" t="s">
        <v>1</v>
      </c>
      <c r="C1" s="8"/>
      <c r="D1" s="8"/>
      <c r="E1" s="1"/>
    </row>
    <row r="2" spans="1:5" ht="30" x14ac:dyDescent="0.25">
      <c r="A2" s="1" t="s">
        <v>30</v>
      </c>
      <c r="B2" s="8" t="s">
        <v>2</v>
      </c>
      <c r="C2" s="8"/>
      <c r="D2" s="1" t="s">
        <v>90</v>
      </c>
      <c r="E2" s="1" t="s">
        <v>31</v>
      </c>
    </row>
    <row r="3" spans="1:5" x14ac:dyDescent="0.25">
      <c r="A3" s="4" t="s">
        <v>761</v>
      </c>
      <c r="B3" s="5" t="s">
        <v>4</v>
      </c>
      <c r="C3" s="5"/>
      <c r="D3" s="5" t="s">
        <v>4</v>
      </c>
      <c r="E3" s="5" t="s">
        <v>4</v>
      </c>
    </row>
    <row r="4" spans="1:5" x14ac:dyDescent="0.25">
      <c r="A4" s="3" t="s">
        <v>762</v>
      </c>
      <c r="B4" s="5" t="s">
        <v>65</v>
      </c>
      <c r="C4" s="5"/>
      <c r="D4" s="5" t="s">
        <v>65</v>
      </c>
      <c r="E4" s="5" t="s">
        <v>4</v>
      </c>
    </row>
    <row r="5" spans="1:5" x14ac:dyDescent="0.25">
      <c r="A5" s="3" t="s">
        <v>763</v>
      </c>
      <c r="B5" s="5" t="s">
        <v>65</v>
      </c>
      <c r="C5" s="5"/>
      <c r="D5" s="5" t="s">
        <v>65</v>
      </c>
      <c r="E5" s="5" t="s">
        <v>4</v>
      </c>
    </row>
    <row r="6" spans="1:5" x14ac:dyDescent="0.25">
      <c r="A6" s="3" t="s">
        <v>764</v>
      </c>
      <c r="B6" s="6">
        <v>82631</v>
      </c>
      <c r="C6" s="5"/>
      <c r="D6" s="5" t="s">
        <v>4</v>
      </c>
      <c r="E6" s="6">
        <v>76193</v>
      </c>
    </row>
    <row r="7" spans="1:5" x14ac:dyDescent="0.25">
      <c r="A7" s="3" t="s">
        <v>263</v>
      </c>
      <c r="B7" s="5" t="s">
        <v>4</v>
      </c>
      <c r="C7" s="5"/>
      <c r="D7" s="5" t="s">
        <v>4</v>
      </c>
      <c r="E7" s="5" t="s">
        <v>4</v>
      </c>
    </row>
    <row r="8" spans="1:5" x14ac:dyDescent="0.25">
      <c r="A8" s="4" t="s">
        <v>321</v>
      </c>
      <c r="B8" s="5" t="s">
        <v>4</v>
      </c>
      <c r="C8" s="5"/>
      <c r="D8" s="5" t="s">
        <v>4</v>
      </c>
      <c r="E8" s="5" t="s">
        <v>4</v>
      </c>
    </row>
    <row r="9" spans="1:5" x14ac:dyDescent="0.25">
      <c r="A9" s="3" t="s">
        <v>765</v>
      </c>
      <c r="B9" s="6">
        <v>6673</v>
      </c>
      <c r="C9" s="5"/>
      <c r="D9" s="5" t="s">
        <v>4</v>
      </c>
      <c r="E9" s="5" t="s">
        <v>4</v>
      </c>
    </row>
    <row r="10" spans="1:5" x14ac:dyDescent="0.25">
      <c r="A10" s="3" t="s">
        <v>766</v>
      </c>
      <c r="B10" s="6">
        <v>6077</v>
      </c>
      <c r="C10" s="5"/>
      <c r="D10" s="5" t="s">
        <v>4</v>
      </c>
      <c r="E10" s="5" t="s">
        <v>4</v>
      </c>
    </row>
    <row r="11" spans="1:5" x14ac:dyDescent="0.25">
      <c r="A11" s="3" t="s">
        <v>767</v>
      </c>
      <c r="B11" s="6">
        <v>4309</v>
      </c>
      <c r="C11" s="5"/>
      <c r="D11" s="5" t="s">
        <v>4</v>
      </c>
      <c r="E11" s="5" t="s">
        <v>4</v>
      </c>
    </row>
    <row r="12" spans="1:5" ht="30" x14ac:dyDescent="0.25">
      <c r="A12" s="3" t="s">
        <v>768</v>
      </c>
      <c r="B12" s="5">
        <v>280</v>
      </c>
      <c r="C12" s="75" t="s">
        <v>769</v>
      </c>
      <c r="D12" s="5" t="s">
        <v>4</v>
      </c>
      <c r="E12" s="5" t="s">
        <v>4</v>
      </c>
    </row>
    <row r="13" spans="1:5" x14ac:dyDescent="0.25">
      <c r="A13" s="4" t="s">
        <v>761</v>
      </c>
      <c r="B13" s="5" t="s">
        <v>4</v>
      </c>
      <c r="C13" s="5"/>
      <c r="D13" s="5" t="s">
        <v>4</v>
      </c>
      <c r="E13" s="5" t="s">
        <v>4</v>
      </c>
    </row>
    <row r="14" spans="1:5" ht="30" x14ac:dyDescent="0.25">
      <c r="A14" s="3" t="s">
        <v>770</v>
      </c>
      <c r="B14" s="6">
        <v>14338</v>
      </c>
      <c r="C14" s="5"/>
      <c r="D14" s="5" t="s">
        <v>4</v>
      </c>
      <c r="E14" s="5" t="s">
        <v>4</v>
      </c>
    </row>
    <row r="15" spans="1:5" ht="30" x14ac:dyDescent="0.25">
      <c r="A15" s="3" t="s">
        <v>771</v>
      </c>
      <c r="B15" s="6">
        <v>1229</v>
      </c>
      <c r="C15" s="5"/>
      <c r="D15" s="5" t="s">
        <v>4</v>
      </c>
      <c r="E15" s="5" t="s">
        <v>4</v>
      </c>
    </row>
    <row r="16" spans="1:5" ht="30" x14ac:dyDescent="0.25">
      <c r="A16" s="3" t="s">
        <v>772</v>
      </c>
      <c r="B16" s="6">
        <v>2470</v>
      </c>
      <c r="C16" s="5"/>
      <c r="D16" s="5" t="s">
        <v>4</v>
      </c>
      <c r="E16" s="5" t="s">
        <v>4</v>
      </c>
    </row>
    <row r="17" spans="1:5" ht="17.25" x14ac:dyDescent="0.25">
      <c r="A17" s="3" t="s">
        <v>762</v>
      </c>
      <c r="B17" s="6">
        <v>4318</v>
      </c>
      <c r="C17" s="75" t="s">
        <v>773</v>
      </c>
      <c r="D17" s="5" t="s">
        <v>4</v>
      </c>
      <c r="E17" s="5" t="s">
        <v>4</v>
      </c>
    </row>
    <row r="18" spans="1:5" ht="17.25" x14ac:dyDescent="0.25">
      <c r="A18" s="3" t="s">
        <v>763</v>
      </c>
      <c r="B18" s="6">
        <v>8791</v>
      </c>
      <c r="C18" s="75" t="s">
        <v>773</v>
      </c>
      <c r="D18" s="5" t="s">
        <v>4</v>
      </c>
      <c r="E18" s="5" t="s">
        <v>4</v>
      </c>
    </row>
    <row r="19" spans="1:5" x14ac:dyDescent="0.25">
      <c r="A19" s="3" t="s">
        <v>774</v>
      </c>
      <c r="B19" s="6">
        <v>21011</v>
      </c>
      <c r="C19" s="5"/>
      <c r="D19" s="5" t="s">
        <v>4</v>
      </c>
      <c r="E19" s="5" t="s">
        <v>4</v>
      </c>
    </row>
    <row r="20" spans="1:5" x14ac:dyDescent="0.25">
      <c r="A20" s="3" t="s">
        <v>775</v>
      </c>
      <c r="B20" s="6">
        <v>7306</v>
      </c>
      <c r="C20" s="5"/>
      <c r="D20" s="5" t="s">
        <v>4</v>
      </c>
      <c r="E20" s="5" t="s">
        <v>4</v>
      </c>
    </row>
    <row r="21" spans="1:5" x14ac:dyDescent="0.25">
      <c r="A21" s="3" t="s">
        <v>764</v>
      </c>
      <c r="B21" s="6">
        <v>6779</v>
      </c>
      <c r="C21" s="5"/>
      <c r="D21" s="5" t="s">
        <v>4</v>
      </c>
      <c r="E21" s="6">
        <v>6232</v>
      </c>
    </row>
    <row r="22" spans="1:5" ht="60" x14ac:dyDescent="0.25">
      <c r="A22" s="3" t="s">
        <v>776</v>
      </c>
      <c r="B22" s="5" t="s">
        <v>4</v>
      </c>
      <c r="C22" s="5"/>
      <c r="D22" s="5" t="s">
        <v>4</v>
      </c>
      <c r="E22" s="5" t="s">
        <v>4</v>
      </c>
    </row>
    <row r="23" spans="1:5" x14ac:dyDescent="0.25">
      <c r="A23" s="4" t="s">
        <v>321</v>
      </c>
      <c r="B23" s="5" t="s">
        <v>4</v>
      </c>
      <c r="C23" s="5"/>
      <c r="D23" s="5" t="s">
        <v>4</v>
      </c>
      <c r="E23" s="5" t="s">
        <v>4</v>
      </c>
    </row>
    <row r="24" spans="1:5" x14ac:dyDescent="0.25">
      <c r="A24" s="3" t="s">
        <v>765</v>
      </c>
      <c r="B24" s="6">
        <v>6340</v>
      </c>
      <c r="C24" s="5"/>
      <c r="D24" s="5" t="s">
        <v>4</v>
      </c>
      <c r="E24" s="5" t="s">
        <v>4</v>
      </c>
    </row>
    <row r="25" spans="1:5" x14ac:dyDescent="0.25">
      <c r="A25" s="3" t="s">
        <v>766</v>
      </c>
      <c r="B25" s="6">
        <v>5750</v>
      </c>
      <c r="C25" s="5"/>
      <c r="D25" s="5" t="s">
        <v>4</v>
      </c>
      <c r="E25" s="5" t="s">
        <v>4</v>
      </c>
    </row>
    <row r="26" spans="1:5" x14ac:dyDescent="0.25">
      <c r="A26" s="3" t="s">
        <v>767</v>
      </c>
      <c r="B26" s="6">
        <v>4107</v>
      </c>
      <c r="C26" s="5"/>
      <c r="D26" s="5" t="s">
        <v>4</v>
      </c>
      <c r="E26" s="5" t="s">
        <v>4</v>
      </c>
    </row>
    <row r="27" spans="1:5" ht="30" x14ac:dyDescent="0.25">
      <c r="A27" s="3" t="s">
        <v>777</v>
      </c>
      <c r="B27" s="76">
        <v>0.16</v>
      </c>
      <c r="C27" s="5"/>
      <c r="D27" s="5" t="s">
        <v>4</v>
      </c>
      <c r="E27" s="5" t="s">
        <v>4</v>
      </c>
    </row>
    <row r="28" spans="1:5" ht="30" x14ac:dyDescent="0.25">
      <c r="A28" s="3" t="s">
        <v>768</v>
      </c>
      <c r="B28" s="5">
        <v>274</v>
      </c>
      <c r="C28" s="75" t="s">
        <v>769</v>
      </c>
      <c r="D28" s="5" t="s">
        <v>4</v>
      </c>
      <c r="E28" s="5" t="s">
        <v>4</v>
      </c>
    </row>
    <row r="29" spans="1:5" ht="60" x14ac:dyDescent="0.25">
      <c r="A29" s="3" t="s">
        <v>778</v>
      </c>
      <c r="B29" s="5" t="s">
        <v>4</v>
      </c>
      <c r="C29" s="5"/>
      <c r="D29" s="5" t="s">
        <v>4</v>
      </c>
      <c r="E29" s="5" t="s">
        <v>4</v>
      </c>
    </row>
    <row r="30" spans="1:5" x14ac:dyDescent="0.25">
      <c r="A30" s="4" t="s">
        <v>321</v>
      </c>
      <c r="B30" s="5" t="s">
        <v>4</v>
      </c>
      <c r="C30" s="5"/>
      <c r="D30" s="5" t="s">
        <v>4</v>
      </c>
      <c r="E30" s="5" t="s">
        <v>4</v>
      </c>
    </row>
    <row r="31" spans="1:5" x14ac:dyDescent="0.25">
      <c r="A31" s="3" t="s">
        <v>765</v>
      </c>
      <c r="B31" s="5">
        <v>333</v>
      </c>
      <c r="C31" s="5"/>
      <c r="D31" s="5" t="s">
        <v>4</v>
      </c>
      <c r="E31" s="5" t="s">
        <v>4</v>
      </c>
    </row>
    <row r="32" spans="1:5" x14ac:dyDescent="0.25">
      <c r="A32" s="3" t="s">
        <v>766</v>
      </c>
      <c r="B32" s="5">
        <v>327</v>
      </c>
      <c r="C32" s="5"/>
      <c r="D32" s="5" t="s">
        <v>4</v>
      </c>
      <c r="E32" s="5" t="s">
        <v>4</v>
      </c>
    </row>
    <row r="33" spans="1:5" x14ac:dyDescent="0.25">
      <c r="A33" s="3" t="s">
        <v>767</v>
      </c>
      <c r="B33" s="5">
        <v>202</v>
      </c>
      <c r="C33" s="5"/>
      <c r="D33" s="5" t="s">
        <v>4</v>
      </c>
      <c r="E33" s="5" t="s">
        <v>4</v>
      </c>
    </row>
    <row r="34" spans="1:5" ht="30" x14ac:dyDescent="0.25">
      <c r="A34" s="3" t="s">
        <v>777</v>
      </c>
      <c r="B34" s="76">
        <v>0.34</v>
      </c>
      <c r="C34" s="5"/>
      <c r="D34" s="5" t="s">
        <v>4</v>
      </c>
      <c r="E34" s="5" t="s">
        <v>4</v>
      </c>
    </row>
    <row r="35" spans="1:5" ht="30" x14ac:dyDescent="0.25">
      <c r="A35" s="3" t="s">
        <v>768</v>
      </c>
      <c r="B35" s="5">
        <v>6</v>
      </c>
      <c r="C35" s="75" t="s">
        <v>769</v>
      </c>
      <c r="D35" s="5" t="s">
        <v>4</v>
      </c>
      <c r="E35" s="5" t="s">
        <v>4</v>
      </c>
    </row>
    <row r="36" spans="1:5" ht="60" x14ac:dyDescent="0.25">
      <c r="A36" s="3" t="s">
        <v>779</v>
      </c>
      <c r="B36" s="5" t="s">
        <v>4</v>
      </c>
      <c r="C36" s="5"/>
      <c r="D36" s="5" t="s">
        <v>4</v>
      </c>
      <c r="E36" s="5" t="s">
        <v>4</v>
      </c>
    </row>
    <row r="37" spans="1:5" x14ac:dyDescent="0.25">
      <c r="A37" s="4" t="s">
        <v>761</v>
      </c>
      <c r="B37" s="5" t="s">
        <v>4</v>
      </c>
      <c r="C37" s="5"/>
      <c r="D37" s="5" t="s">
        <v>4</v>
      </c>
      <c r="E37" s="5" t="s">
        <v>4</v>
      </c>
    </row>
    <row r="38" spans="1:5" ht="30" x14ac:dyDescent="0.25">
      <c r="A38" s="3" t="s">
        <v>770</v>
      </c>
      <c r="B38" s="6">
        <v>1500</v>
      </c>
      <c r="C38" s="5"/>
      <c r="D38" s="5" t="s">
        <v>4</v>
      </c>
      <c r="E38" s="5" t="s">
        <v>4</v>
      </c>
    </row>
    <row r="39" spans="1:5" ht="30" x14ac:dyDescent="0.25">
      <c r="A39" s="3" t="s">
        <v>771</v>
      </c>
      <c r="B39" s="5">
        <v>520</v>
      </c>
      <c r="C39" s="5"/>
      <c r="D39" s="5" t="s">
        <v>4</v>
      </c>
      <c r="E39" s="5" t="s">
        <v>4</v>
      </c>
    </row>
    <row r="40" spans="1:5" ht="30" x14ac:dyDescent="0.25">
      <c r="A40" s="3" t="s">
        <v>772</v>
      </c>
      <c r="B40" s="5">
        <v>520</v>
      </c>
      <c r="C40" s="5"/>
      <c r="D40" s="5" t="s">
        <v>4</v>
      </c>
      <c r="E40" s="5" t="s">
        <v>4</v>
      </c>
    </row>
    <row r="41" spans="1:5" ht="30" x14ac:dyDescent="0.25">
      <c r="A41" s="3" t="s">
        <v>780</v>
      </c>
      <c r="B41" s="76">
        <v>0.41</v>
      </c>
      <c r="C41" s="5"/>
      <c r="D41" s="5" t="s">
        <v>4</v>
      </c>
      <c r="E41" s="5" t="s">
        <v>4</v>
      </c>
    </row>
    <row r="42" spans="1:5" ht="17.25" x14ac:dyDescent="0.25">
      <c r="A42" s="3" t="s">
        <v>762</v>
      </c>
      <c r="B42" s="5">
        <v>605</v>
      </c>
      <c r="C42" s="75" t="s">
        <v>773</v>
      </c>
      <c r="D42" s="5" t="s">
        <v>4</v>
      </c>
      <c r="E42" s="5" t="s">
        <v>4</v>
      </c>
    </row>
    <row r="43" spans="1:5" ht="17.25" x14ac:dyDescent="0.25">
      <c r="A43" s="3" t="s">
        <v>763</v>
      </c>
      <c r="B43" s="5">
        <v>375</v>
      </c>
      <c r="C43" s="75" t="s">
        <v>773</v>
      </c>
      <c r="D43" s="5" t="s">
        <v>4</v>
      </c>
      <c r="E43" s="5" t="s">
        <v>4</v>
      </c>
    </row>
    <row r="44" spans="1:5" ht="60" x14ac:dyDescent="0.25">
      <c r="A44" s="3" t="s">
        <v>781</v>
      </c>
      <c r="B44" s="5" t="s">
        <v>4</v>
      </c>
      <c r="C44" s="5"/>
      <c r="D44" s="5" t="s">
        <v>4</v>
      </c>
      <c r="E44" s="5" t="s">
        <v>4</v>
      </c>
    </row>
    <row r="45" spans="1:5" x14ac:dyDescent="0.25">
      <c r="A45" s="4" t="s">
        <v>761</v>
      </c>
      <c r="B45" s="5" t="s">
        <v>4</v>
      </c>
      <c r="C45" s="5"/>
      <c r="D45" s="5" t="s">
        <v>4</v>
      </c>
      <c r="E45" s="5" t="s">
        <v>4</v>
      </c>
    </row>
    <row r="46" spans="1:5" ht="30" x14ac:dyDescent="0.25">
      <c r="A46" s="3" t="s">
        <v>770</v>
      </c>
      <c r="B46" s="6">
        <v>2155</v>
      </c>
      <c r="C46" s="5"/>
      <c r="D46" s="5" t="s">
        <v>4</v>
      </c>
      <c r="E46" s="5" t="s">
        <v>4</v>
      </c>
    </row>
    <row r="47" spans="1:5" ht="30" x14ac:dyDescent="0.25">
      <c r="A47" s="3" t="s">
        <v>771</v>
      </c>
      <c r="B47" s="5">
        <v>57</v>
      </c>
      <c r="C47" s="5"/>
      <c r="D47" s="5" t="s">
        <v>4</v>
      </c>
      <c r="E47" s="5" t="s">
        <v>4</v>
      </c>
    </row>
    <row r="48" spans="1:5" ht="30" x14ac:dyDescent="0.25">
      <c r="A48" s="3" t="s">
        <v>772</v>
      </c>
      <c r="B48" s="5">
        <v>372</v>
      </c>
      <c r="C48" s="5"/>
      <c r="D48" s="5" t="s">
        <v>4</v>
      </c>
      <c r="E48" s="5" t="s">
        <v>4</v>
      </c>
    </row>
    <row r="49" spans="1:5" ht="30" x14ac:dyDescent="0.25">
      <c r="A49" s="3" t="s">
        <v>780</v>
      </c>
      <c r="B49" s="76">
        <v>0.3</v>
      </c>
      <c r="C49" s="5"/>
      <c r="D49" s="5" t="s">
        <v>4</v>
      </c>
      <c r="E49" s="5" t="s">
        <v>4</v>
      </c>
    </row>
    <row r="50" spans="1:5" ht="17.25" x14ac:dyDescent="0.25">
      <c r="A50" s="3" t="s">
        <v>762</v>
      </c>
      <c r="B50" s="5">
        <v>805</v>
      </c>
      <c r="C50" s="75" t="s">
        <v>773</v>
      </c>
      <c r="D50" s="5" t="s">
        <v>4</v>
      </c>
      <c r="E50" s="5" t="s">
        <v>4</v>
      </c>
    </row>
    <row r="51" spans="1:5" ht="17.25" x14ac:dyDescent="0.25">
      <c r="A51" s="3" t="s">
        <v>763</v>
      </c>
      <c r="B51" s="6">
        <v>1293</v>
      </c>
      <c r="C51" s="75" t="s">
        <v>773</v>
      </c>
      <c r="D51" s="5" t="s">
        <v>4</v>
      </c>
      <c r="E51" s="5" t="s">
        <v>4</v>
      </c>
    </row>
    <row r="52" spans="1:5" ht="45" x14ac:dyDescent="0.25">
      <c r="A52" s="3" t="s">
        <v>782</v>
      </c>
      <c r="B52" s="5" t="s">
        <v>4</v>
      </c>
      <c r="C52" s="5"/>
      <c r="D52" s="5" t="s">
        <v>4</v>
      </c>
      <c r="E52" s="5" t="s">
        <v>4</v>
      </c>
    </row>
    <row r="53" spans="1:5" x14ac:dyDescent="0.25">
      <c r="A53" s="4" t="s">
        <v>761</v>
      </c>
      <c r="B53" s="5" t="s">
        <v>4</v>
      </c>
      <c r="C53" s="5"/>
      <c r="D53" s="5" t="s">
        <v>4</v>
      </c>
      <c r="E53" s="5" t="s">
        <v>4</v>
      </c>
    </row>
    <row r="54" spans="1:5" ht="30" x14ac:dyDescent="0.25">
      <c r="A54" s="3" t="s">
        <v>770</v>
      </c>
      <c r="B54" s="6">
        <v>2039</v>
      </c>
      <c r="C54" s="5"/>
      <c r="D54" s="5" t="s">
        <v>4</v>
      </c>
      <c r="E54" s="5" t="s">
        <v>4</v>
      </c>
    </row>
    <row r="55" spans="1:5" ht="30" x14ac:dyDescent="0.25">
      <c r="A55" s="3" t="s">
        <v>771</v>
      </c>
      <c r="B55" s="5" t="s">
        <v>65</v>
      </c>
      <c r="C55" s="5"/>
      <c r="D55" s="5" t="s">
        <v>4</v>
      </c>
      <c r="E55" s="5" t="s">
        <v>4</v>
      </c>
    </row>
    <row r="56" spans="1:5" ht="30" x14ac:dyDescent="0.25">
      <c r="A56" s="3" t="s">
        <v>772</v>
      </c>
      <c r="B56" s="5">
        <v>168</v>
      </c>
      <c r="C56" s="5"/>
      <c r="D56" s="5" t="s">
        <v>4</v>
      </c>
      <c r="E56" s="5" t="s">
        <v>4</v>
      </c>
    </row>
    <row r="57" spans="1:5" ht="30" x14ac:dyDescent="0.25">
      <c r="A57" s="3" t="s">
        <v>780</v>
      </c>
      <c r="B57" s="76">
        <v>0.25</v>
      </c>
      <c r="C57" s="5"/>
      <c r="D57" s="5" t="s">
        <v>4</v>
      </c>
      <c r="E57" s="5" t="s">
        <v>4</v>
      </c>
    </row>
    <row r="58" spans="1:5" ht="17.25" x14ac:dyDescent="0.25">
      <c r="A58" s="3" t="s">
        <v>762</v>
      </c>
      <c r="B58" s="5">
        <v>7</v>
      </c>
      <c r="C58" s="75" t="s">
        <v>773</v>
      </c>
      <c r="D58" s="5" t="s">
        <v>4</v>
      </c>
      <c r="E58" s="5" t="s">
        <v>4</v>
      </c>
    </row>
    <row r="59" spans="1:5" ht="17.25" x14ac:dyDescent="0.25">
      <c r="A59" s="3" t="s">
        <v>763</v>
      </c>
      <c r="B59" s="6">
        <v>2032</v>
      </c>
      <c r="C59" s="75" t="s">
        <v>773</v>
      </c>
      <c r="D59" s="5" t="s">
        <v>4</v>
      </c>
      <c r="E59" s="5" t="s">
        <v>4</v>
      </c>
    </row>
    <row r="60" spans="1:5" ht="60" x14ac:dyDescent="0.25">
      <c r="A60" s="3" t="s">
        <v>783</v>
      </c>
      <c r="B60" s="5" t="s">
        <v>4</v>
      </c>
      <c r="C60" s="5"/>
      <c r="D60" s="5" t="s">
        <v>4</v>
      </c>
      <c r="E60" s="5" t="s">
        <v>4</v>
      </c>
    </row>
    <row r="61" spans="1:5" x14ac:dyDescent="0.25">
      <c r="A61" s="4" t="s">
        <v>761</v>
      </c>
      <c r="B61" s="5" t="s">
        <v>4</v>
      </c>
      <c r="C61" s="5"/>
      <c r="D61" s="5" t="s">
        <v>4</v>
      </c>
      <c r="E61" s="5" t="s">
        <v>4</v>
      </c>
    </row>
    <row r="62" spans="1:5" ht="30" x14ac:dyDescent="0.25">
      <c r="A62" s="3" t="s">
        <v>770</v>
      </c>
      <c r="B62" s="6">
        <v>1092</v>
      </c>
      <c r="C62" s="5"/>
      <c r="D62" s="5" t="s">
        <v>4</v>
      </c>
      <c r="E62" s="5" t="s">
        <v>4</v>
      </c>
    </row>
    <row r="63" spans="1:5" ht="30" x14ac:dyDescent="0.25">
      <c r="A63" s="3" t="s">
        <v>771</v>
      </c>
      <c r="B63" s="5">
        <v>27</v>
      </c>
      <c r="C63" s="5"/>
      <c r="D63" s="5" t="s">
        <v>4</v>
      </c>
      <c r="E63" s="5" t="s">
        <v>4</v>
      </c>
    </row>
    <row r="64" spans="1:5" ht="30" x14ac:dyDescent="0.25">
      <c r="A64" s="3" t="s">
        <v>772</v>
      </c>
      <c r="B64" s="5">
        <v>271</v>
      </c>
      <c r="C64" s="5"/>
      <c r="D64" s="5" t="s">
        <v>4</v>
      </c>
      <c r="E64" s="5" t="s">
        <v>4</v>
      </c>
    </row>
    <row r="65" spans="1:5" ht="30" x14ac:dyDescent="0.25">
      <c r="A65" s="3" t="s">
        <v>780</v>
      </c>
      <c r="B65" s="76">
        <v>0.27</v>
      </c>
      <c r="C65" s="5"/>
      <c r="D65" s="5" t="s">
        <v>4</v>
      </c>
      <c r="E65" s="5" t="s">
        <v>4</v>
      </c>
    </row>
    <row r="66" spans="1:5" ht="17.25" x14ac:dyDescent="0.25">
      <c r="A66" s="3" t="s">
        <v>762</v>
      </c>
      <c r="B66" s="5">
        <v>374</v>
      </c>
      <c r="C66" s="75" t="s">
        <v>773</v>
      </c>
      <c r="D66" s="5" t="s">
        <v>4</v>
      </c>
      <c r="E66" s="5" t="s">
        <v>4</v>
      </c>
    </row>
    <row r="67" spans="1:5" ht="17.25" x14ac:dyDescent="0.25">
      <c r="A67" s="3" t="s">
        <v>763</v>
      </c>
      <c r="B67" s="5">
        <v>691</v>
      </c>
      <c r="C67" s="75" t="s">
        <v>773</v>
      </c>
      <c r="D67" s="5" t="s">
        <v>4</v>
      </c>
      <c r="E67" s="5" t="s">
        <v>4</v>
      </c>
    </row>
    <row r="68" spans="1:5" ht="60" x14ac:dyDescent="0.25">
      <c r="A68" s="3" t="s">
        <v>784</v>
      </c>
      <c r="B68" s="5" t="s">
        <v>4</v>
      </c>
      <c r="C68" s="5"/>
      <c r="D68" s="5" t="s">
        <v>4</v>
      </c>
      <c r="E68" s="5" t="s">
        <v>4</v>
      </c>
    </row>
    <row r="69" spans="1:5" x14ac:dyDescent="0.25">
      <c r="A69" s="4" t="s">
        <v>761</v>
      </c>
      <c r="B69" s="5" t="s">
        <v>4</v>
      </c>
      <c r="C69" s="5"/>
      <c r="D69" s="5" t="s">
        <v>4</v>
      </c>
      <c r="E69" s="5" t="s">
        <v>4</v>
      </c>
    </row>
    <row r="70" spans="1:5" ht="30" x14ac:dyDescent="0.25">
      <c r="A70" s="3" t="s">
        <v>770</v>
      </c>
      <c r="B70" s="6">
        <v>2149</v>
      </c>
      <c r="C70" s="5"/>
      <c r="D70" s="5" t="s">
        <v>4</v>
      </c>
      <c r="E70" s="5" t="s">
        <v>4</v>
      </c>
    </row>
    <row r="71" spans="1:5" ht="30" x14ac:dyDescent="0.25">
      <c r="A71" s="3" t="s">
        <v>771</v>
      </c>
      <c r="B71" s="5">
        <v>475</v>
      </c>
      <c r="C71" s="5"/>
      <c r="D71" s="5" t="s">
        <v>4</v>
      </c>
      <c r="E71" s="5" t="s">
        <v>4</v>
      </c>
    </row>
    <row r="72" spans="1:5" ht="30" x14ac:dyDescent="0.25">
      <c r="A72" s="3" t="s">
        <v>772</v>
      </c>
      <c r="B72" s="5">
        <v>582</v>
      </c>
      <c r="C72" s="5"/>
      <c r="D72" s="5" t="s">
        <v>4</v>
      </c>
      <c r="E72" s="5" t="s">
        <v>4</v>
      </c>
    </row>
    <row r="73" spans="1:5" ht="30" x14ac:dyDescent="0.25">
      <c r="A73" s="3" t="s">
        <v>780</v>
      </c>
      <c r="B73" s="76">
        <v>0.15</v>
      </c>
      <c r="C73" s="5"/>
      <c r="D73" s="5" t="s">
        <v>4</v>
      </c>
      <c r="E73" s="5" t="s">
        <v>4</v>
      </c>
    </row>
    <row r="74" spans="1:5" ht="17.25" x14ac:dyDescent="0.25">
      <c r="A74" s="3" t="s">
        <v>762</v>
      </c>
      <c r="B74" s="6">
        <v>1013</v>
      </c>
      <c r="C74" s="75" t="s">
        <v>773</v>
      </c>
      <c r="D74" s="5" t="s">
        <v>4</v>
      </c>
      <c r="E74" s="5" t="s">
        <v>4</v>
      </c>
    </row>
    <row r="75" spans="1:5" ht="17.25" x14ac:dyDescent="0.25">
      <c r="A75" s="3" t="s">
        <v>763</v>
      </c>
      <c r="B75" s="5">
        <v>661</v>
      </c>
      <c r="C75" s="75" t="s">
        <v>773</v>
      </c>
      <c r="D75" s="5" t="s">
        <v>4</v>
      </c>
      <c r="E75" s="5" t="s">
        <v>4</v>
      </c>
    </row>
    <row r="76" spans="1:5" ht="60" x14ac:dyDescent="0.25">
      <c r="A76" s="3" t="s">
        <v>785</v>
      </c>
      <c r="B76" s="5" t="s">
        <v>4</v>
      </c>
      <c r="C76" s="5"/>
      <c r="D76" s="5" t="s">
        <v>4</v>
      </c>
      <c r="E76" s="5" t="s">
        <v>4</v>
      </c>
    </row>
    <row r="77" spans="1:5" x14ac:dyDescent="0.25">
      <c r="A77" s="4" t="s">
        <v>761</v>
      </c>
      <c r="B77" s="5" t="s">
        <v>4</v>
      </c>
      <c r="C77" s="5"/>
      <c r="D77" s="5" t="s">
        <v>4</v>
      </c>
      <c r="E77" s="5" t="s">
        <v>4</v>
      </c>
    </row>
    <row r="78" spans="1:5" ht="30" x14ac:dyDescent="0.25">
      <c r="A78" s="3" t="s">
        <v>770</v>
      </c>
      <c r="B78" s="6">
        <v>3245</v>
      </c>
      <c r="C78" s="5"/>
      <c r="D78" s="5" t="s">
        <v>4</v>
      </c>
      <c r="E78" s="5" t="s">
        <v>4</v>
      </c>
    </row>
    <row r="79" spans="1:5" ht="30" x14ac:dyDescent="0.25">
      <c r="A79" s="3" t="s">
        <v>771</v>
      </c>
      <c r="B79" s="5">
        <v>30</v>
      </c>
      <c r="C79" s="5"/>
      <c r="D79" s="5" t="s">
        <v>4</v>
      </c>
      <c r="E79" s="5" t="s">
        <v>4</v>
      </c>
    </row>
    <row r="80" spans="1:5" ht="30" x14ac:dyDescent="0.25">
      <c r="A80" s="3" t="s">
        <v>772</v>
      </c>
      <c r="B80" s="5">
        <v>79</v>
      </c>
      <c r="C80" s="5"/>
      <c r="D80" s="5" t="s">
        <v>4</v>
      </c>
      <c r="E80" s="5" t="s">
        <v>4</v>
      </c>
    </row>
    <row r="81" spans="1:5" ht="30" x14ac:dyDescent="0.25">
      <c r="A81" s="3" t="s">
        <v>780</v>
      </c>
      <c r="B81" s="76">
        <v>0.33</v>
      </c>
      <c r="C81" s="5"/>
      <c r="D81" s="5" t="s">
        <v>4</v>
      </c>
      <c r="E81" s="5" t="s">
        <v>4</v>
      </c>
    </row>
    <row r="82" spans="1:5" ht="17.25" x14ac:dyDescent="0.25">
      <c r="A82" s="3" t="s">
        <v>762</v>
      </c>
      <c r="B82" s="5">
        <v>656</v>
      </c>
      <c r="C82" s="75" t="s">
        <v>773</v>
      </c>
      <c r="D82" s="5" t="s">
        <v>4</v>
      </c>
      <c r="E82" s="5" t="s">
        <v>4</v>
      </c>
    </row>
    <row r="83" spans="1:5" ht="17.25" x14ac:dyDescent="0.25">
      <c r="A83" s="3" t="s">
        <v>763</v>
      </c>
      <c r="B83" s="6">
        <v>2559</v>
      </c>
      <c r="C83" s="75" t="s">
        <v>773</v>
      </c>
      <c r="D83" s="5" t="s">
        <v>4</v>
      </c>
      <c r="E83" s="5" t="s">
        <v>4</v>
      </c>
    </row>
    <row r="84" spans="1:5" ht="60" x14ac:dyDescent="0.25">
      <c r="A84" s="3" t="s">
        <v>786</v>
      </c>
      <c r="B84" s="5" t="s">
        <v>4</v>
      </c>
      <c r="C84" s="5"/>
      <c r="D84" s="5" t="s">
        <v>4</v>
      </c>
      <c r="E84" s="5" t="s">
        <v>4</v>
      </c>
    </row>
    <row r="85" spans="1:5" x14ac:dyDescent="0.25">
      <c r="A85" s="4" t="s">
        <v>761</v>
      </c>
      <c r="B85" s="5" t="s">
        <v>4</v>
      </c>
      <c r="C85" s="5"/>
      <c r="D85" s="5" t="s">
        <v>4</v>
      </c>
      <c r="E85" s="5" t="s">
        <v>4</v>
      </c>
    </row>
    <row r="86" spans="1:5" ht="30" x14ac:dyDescent="0.25">
      <c r="A86" s="3" t="s">
        <v>770</v>
      </c>
      <c r="B86" s="6">
        <v>2158</v>
      </c>
      <c r="C86" s="5"/>
      <c r="D86" s="5" t="s">
        <v>4</v>
      </c>
      <c r="E86" s="5" t="s">
        <v>4</v>
      </c>
    </row>
    <row r="87" spans="1:5" ht="30" x14ac:dyDescent="0.25">
      <c r="A87" s="3" t="s">
        <v>771</v>
      </c>
      <c r="B87" s="5">
        <v>120</v>
      </c>
      <c r="C87" s="5"/>
      <c r="D87" s="5" t="s">
        <v>4</v>
      </c>
      <c r="E87" s="5" t="s">
        <v>4</v>
      </c>
    </row>
    <row r="88" spans="1:5" ht="30" x14ac:dyDescent="0.25">
      <c r="A88" s="3" t="s">
        <v>772</v>
      </c>
      <c r="B88" s="5">
        <v>478</v>
      </c>
      <c r="C88" s="5"/>
      <c r="D88" s="5" t="s">
        <v>4</v>
      </c>
      <c r="E88" s="5" t="s">
        <v>4</v>
      </c>
    </row>
    <row r="89" spans="1:5" ht="30" x14ac:dyDescent="0.25">
      <c r="A89" s="3" t="s">
        <v>780</v>
      </c>
      <c r="B89" s="76">
        <v>0.14000000000000001</v>
      </c>
      <c r="C89" s="5"/>
      <c r="D89" s="5" t="s">
        <v>4</v>
      </c>
      <c r="E89" s="5" t="s">
        <v>4</v>
      </c>
    </row>
    <row r="90" spans="1:5" ht="17.25" x14ac:dyDescent="0.25">
      <c r="A90" s="3" t="s">
        <v>762</v>
      </c>
      <c r="B90" s="5">
        <v>858</v>
      </c>
      <c r="C90" s="75" t="s">
        <v>773</v>
      </c>
      <c r="D90" s="5" t="s">
        <v>4</v>
      </c>
      <c r="E90" s="5" t="s">
        <v>4</v>
      </c>
    </row>
    <row r="91" spans="1:5" ht="17.25" x14ac:dyDescent="0.25">
      <c r="A91" s="3" t="s">
        <v>763</v>
      </c>
      <c r="B91" s="9">
        <v>1180</v>
      </c>
      <c r="C91" s="75" t="s">
        <v>773</v>
      </c>
      <c r="D91" s="5" t="s">
        <v>4</v>
      </c>
      <c r="E91" s="5" t="s">
        <v>4</v>
      </c>
    </row>
    <row r="92" spans="1:5" x14ac:dyDescent="0.25">
      <c r="A92" s="35"/>
      <c r="B92" s="35"/>
      <c r="C92" s="35"/>
      <c r="D92" s="35"/>
      <c r="E92" s="35"/>
    </row>
    <row r="93" spans="1:5" ht="15" customHeight="1" x14ac:dyDescent="0.25">
      <c r="A93" s="3" t="s">
        <v>769</v>
      </c>
      <c r="B93" s="12" t="s">
        <v>787</v>
      </c>
      <c r="C93" s="12"/>
      <c r="D93" s="12"/>
      <c r="E93" s="12"/>
    </row>
    <row r="94" spans="1:5" ht="15" customHeight="1" x14ac:dyDescent="0.25">
      <c r="A94" s="3" t="s">
        <v>773</v>
      </c>
      <c r="B94" s="12" t="s">
        <v>788</v>
      </c>
      <c r="C94" s="12"/>
      <c r="D94" s="12"/>
      <c r="E94" s="12"/>
    </row>
  </sheetData>
  <mergeCells count="5">
    <mergeCell ref="B1:D1"/>
    <mergeCell ref="B2:C2"/>
    <mergeCell ref="A92:E92"/>
    <mergeCell ref="B93:E93"/>
    <mergeCell ref="B94:E9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6</v>
      </c>
      <c r="B1" s="8" t="s">
        <v>2</v>
      </c>
      <c r="C1" s="8" t="s">
        <v>31</v>
      </c>
    </row>
    <row r="2" spans="1:3" ht="30" x14ac:dyDescent="0.25">
      <c r="A2" s="1" t="s">
        <v>77</v>
      </c>
      <c r="B2" s="8"/>
      <c r="C2" s="8"/>
    </row>
    <row r="3" spans="1:3" ht="30" x14ac:dyDescent="0.25">
      <c r="A3" s="4" t="s">
        <v>78</v>
      </c>
      <c r="B3" s="5" t="s">
        <v>4</v>
      </c>
      <c r="C3" s="5" t="s">
        <v>4</v>
      </c>
    </row>
    <row r="4" spans="1:3" ht="30" x14ac:dyDescent="0.25">
      <c r="A4" s="3" t="s">
        <v>79</v>
      </c>
      <c r="B4" s="9">
        <v>82631</v>
      </c>
      <c r="C4" s="9">
        <v>76193</v>
      </c>
    </row>
    <row r="5" spans="1:3" ht="30" x14ac:dyDescent="0.25">
      <c r="A5" s="3" t="s">
        <v>80</v>
      </c>
      <c r="B5" s="10">
        <v>0.01</v>
      </c>
      <c r="C5" s="10">
        <v>0.01</v>
      </c>
    </row>
    <row r="6" spans="1:3" x14ac:dyDescent="0.25">
      <c r="A6" s="3" t="s">
        <v>81</v>
      </c>
      <c r="B6" s="6">
        <v>5000000</v>
      </c>
      <c r="C6" s="6">
        <v>5000000</v>
      </c>
    </row>
    <row r="7" spans="1:3" x14ac:dyDescent="0.25">
      <c r="A7" s="3" t="s">
        <v>82</v>
      </c>
      <c r="B7" s="5" t="s">
        <v>65</v>
      </c>
      <c r="C7" s="5" t="s">
        <v>65</v>
      </c>
    </row>
    <row r="8" spans="1:3" x14ac:dyDescent="0.25">
      <c r="A8" s="3" t="s">
        <v>83</v>
      </c>
      <c r="B8" s="5" t="s">
        <v>65</v>
      </c>
      <c r="C8" s="5" t="s">
        <v>65</v>
      </c>
    </row>
    <row r="9" spans="1:3" ht="30" x14ac:dyDescent="0.25">
      <c r="A9" s="3" t="s">
        <v>84</v>
      </c>
      <c r="B9" s="10">
        <v>0.01</v>
      </c>
      <c r="C9" s="10">
        <v>0.01</v>
      </c>
    </row>
    <row r="10" spans="1:3" x14ac:dyDescent="0.25">
      <c r="A10" s="3" t="s">
        <v>85</v>
      </c>
      <c r="B10" s="6">
        <v>45000000</v>
      </c>
      <c r="C10" s="6">
        <v>45000000</v>
      </c>
    </row>
    <row r="11" spans="1:3" x14ac:dyDescent="0.25">
      <c r="A11" s="3" t="s">
        <v>86</v>
      </c>
      <c r="B11" s="6">
        <v>11594912</v>
      </c>
      <c r="C11" s="6">
        <v>11590612</v>
      </c>
    </row>
    <row r="12" spans="1:3" x14ac:dyDescent="0.25">
      <c r="A12" s="3" t="s">
        <v>87</v>
      </c>
      <c r="B12" s="6">
        <v>11594912</v>
      </c>
      <c r="C12" s="6">
        <v>1159061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9</v>
      </c>
      <c r="B1" s="8" t="s">
        <v>1</v>
      </c>
      <c r="C1" s="8"/>
    </row>
    <row r="2" spans="1:3" ht="30" x14ac:dyDescent="0.25">
      <c r="A2" s="1" t="s">
        <v>30</v>
      </c>
      <c r="B2" s="1" t="s">
        <v>2</v>
      </c>
      <c r="C2" s="1" t="s">
        <v>90</v>
      </c>
    </row>
    <row r="3" spans="1:3" ht="45" x14ac:dyDescent="0.25">
      <c r="A3" s="4" t="s">
        <v>790</v>
      </c>
      <c r="B3" s="5" t="s">
        <v>4</v>
      </c>
      <c r="C3" s="5" t="s">
        <v>4</v>
      </c>
    </row>
    <row r="4" spans="1:3" ht="45" x14ac:dyDescent="0.25">
      <c r="A4" s="3" t="s">
        <v>791</v>
      </c>
      <c r="B4" s="9">
        <v>8911</v>
      </c>
      <c r="C4" s="9">
        <v>8964</v>
      </c>
    </row>
    <row r="5" spans="1:3" ht="60" x14ac:dyDescent="0.25">
      <c r="A5" s="3" t="s">
        <v>792</v>
      </c>
      <c r="B5" s="5" t="s">
        <v>65</v>
      </c>
      <c r="C5" s="5" t="s">
        <v>65</v>
      </c>
    </row>
    <row r="6" spans="1:3" ht="45" x14ac:dyDescent="0.25">
      <c r="A6" s="3" t="s">
        <v>793</v>
      </c>
      <c r="B6" s="5">
        <v>16</v>
      </c>
      <c r="C6" s="5">
        <v>3</v>
      </c>
    </row>
    <row r="7" spans="1:3" x14ac:dyDescent="0.25">
      <c r="A7" s="3" t="s">
        <v>375</v>
      </c>
      <c r="B7" s="5">
        <v>-2</v>
      </c>
      <c r="C7" s="5">
        <v>-25</v>
      </c>
    </row>
    <row r="8" spans="1:3" ht="45" x14ac:dyDescent="0.25">
      <c r="A8" s="3" t="s">
        <v>794</v>
      </c>
      <c r="B8" s="9">
        <v>8925</v>
      </c>
      <c r="C8" s="9">
        <v>8942</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95</v>
      </c>
      <c r="B1" s="8" t="s">
        <v>1</v>
      </c>
      <c r="C1" s="8"/>
    </row>
    <row r="2" spans="1:3" ht="30" x14ac:dyDescent="0.25">
      <c r="A2" s="1" t="s">
        <v>30</v>
      </c>
      <c r="B2" s="1" t="s">
        <v>2</v>
      </c>
      <c r="C2" s="1" t="s">
        <v>90</v>
      </c>
    </row>
    <row r="3" spans="1:3" ht="45" x14ac:dyDescent="0.25">
      <c r="A3" s="4" t="s">
        <v>796</v>
      </c>
      <c r="B3" s="5" t="s">
        <v>4</v>
      </c>
      <c r="C3" s="5" t="s">
        <v>4</v>
      </c>
    </row>
    <row r="4" spans="1:3" x14ac:dyDescent="0.25">
      <c r="A4" s="3" t="s">
        <v>384</v>
      </c>
      <c r="B4" s="9">
        <v>-3190</v>
      </c>
      <c r="C4" s="9">
        <v>-2981</v>
      </c>
    </row>
    <row r="5" spans="1:3" ht="30" x14ac:dyDescent="0.25">
      <c r="A5" s="3" t="s">
        <v>388</v>
      </c>
      <c r="B5" s="5">
        <v>95</v>
      </c>
      <c r="C5" s="5">
        <v>59</v>
      </c>
    </row>
    <row r="6" spans="1:3" ht="45" x14ac:dyDescent="0.25">
      <c r="A6" s="3" t="s">
        <v>389</v>
      </c>
      <c r="B6" s="5" t="s">
        <v>65</v>
      </c>
      <c r="C6" s="5">
        <v>-95</v>
      </c>
    </row>
    <row r="7" spans="1:3" ht="30" x14ac:dyDescent="0.25">
      <c r="A7" s="3" t="s">
        <v>390</v>
      </c>
      <c r="B7" s="5">
        <v>95</v>
      </c>
      <c r="C7" s="5">
        <v>-36</v>
      </c>
    </row>
    <row r="8" spans="1:3" x14ac:dyDescent="0.25">
      <c r="A8" s="3" t="s">
        <v>391</v>
      </c>
      <c r="B8" s="6">
        <v>-3095</v>
      </c>
      <c r="C8" s="6">
        <v>-3017</v>
      </c>
    </row>
    <row r="9" spans="1:3" ht="30" x14ac:dyDescent="0.25">
      <c r="A9" s="3" t="s">
        <v>797</v>
      </c>
      <c r="B9" s="5" t="s">
        <v>4</v>
      </c>
      <c r="C9" s="5" t="s">
        <v>4</v>
      </c>
    </row>
    <row r="10" spans="1:3" ht="45" x14ac:dyDescent="0.25">
      <c r="A10" s="4" t="s">
        <v>796</v>
      </c>
      <c r="B10" s="5" t="s">
        <v>4</v>
      </c>
      <c r="C10" s="5" t="s">
        <v>4</v>
      </c>
    </row>
    <row r="11" spans="1:3" x14ac:dyDescent="0.25">
      <c r="A11" s="3" t="s">
        <v>384</v>
      </c>
      <c r="B11" s="5">
        <v>-203</v>
      </c>
      <c r="C11" s="5">
        <v>44</v>
      </c>
    </row>
    <row r="12" spans="1:3" ht="30" x14ac:dyDescent="0.25">
      <c r="A12" s="3" t="s">
        <v>388</v>
      </c>
      <c r="B12" s="5">
        <v>94</v>
      </c>
      <c r="C12" s="5">
        <v>-1</v>
      </c>
    </row>
    <row r="13" spans="1:3" ht="45" x14ac:dyDescent="0.25">
      <c r="A13" s="3" t="s">
        <v>389</v>
      </c>
      <c r="B13" s="5" t="s">
        <v>65</v>
      </c>
      <c r="C13" s="5">
        <v>-93</v>
      </c>
    </row>
    <row r="14" spans="1:3" ht="30" x14ac:dyDescent="0.25">
      <c r="A14" s="3" t="s">
        <v>390</v>
      </c>
      <c r="B14" s="5">
        <v>94</v>
      </c>
      <c r="C14" s="5">
        <v>-94</v>
      </c>
    </row>
    <row r="15" spans="1:3" x14ac:dyDescent="0.25">
      <c r="A15" s="3" t="s">
        <v>391</v>
      </c>
      <c r="B15" s="5">
        <v>-109</v>
      </c>
      <c r="C15" s="5">
        <v>-50</v>
      </c>
    </row>
    <row r="16" spans="1:3" x14ac:dyDescent="0.25">
      <c r="A16" s="3" t="s">
        <v>798</v>
      </c>
      <c r="B16" s="5" t="s">
        <v>4</v>
      </c>
      <c r="C16" s="5" t="s">
        <v>4</v>
      </c>
    </row>
    <row r="17" spans="1:3" ht="45" x14ac:dyDescent="0.25">
      <c r="A17" s="4" t="s">
        <v>796</v>
      </c>
      <c r="B17" s="5" t="s">
        <v>4</v>
      </c>
      <c r="C17" s="5" t="s">
        <v>4</v>
      </c>
    </row>
    <row r="18" spans="1:3" x14ac:dyDescent="0.25">
      <c r="A18" s="3" t="s">
        <v>384</v>
      </c>
      <c r="B18" s="6">
        <v>-2987</v>
      </c>
      <c r="C18" s="6">
        <v>-3025</v>
      </c>
    </row>
    <row r="19" spans="1:3" ht="30" x14ac:dyDescent="0.25">
      <c r="A19" s="3" t="s">
        <v>388</v>
      </c>
      <c r="B19" s="5">
        <v>1</v>
      </c>
      <c r="C19" s="5">
        <v>60</v>
      </c>
    </row>
    <row r="20" spans="1:3" ht="45" x14ac:dyDescent="0.25">
      <c r="A20" s="3" t="s">
        <v>389</v>
      </c>
      <c r="B20" s="5" t="s">
        <v>65</v>
      </c>
      <c r="C20" s="5">
        <v>-2</v>
      </c>
    </row>
    <row r="21" spans="1:3" ht="30" x14ac:dyDescent="0.25">
      <c r="A21" s="3" t="s">
        <v>390</v>
      </c>
      <c r="B21" s="5">
        <v>1</v>
      </c>
      <c r="C21" s="5">
        <v>58</v>
      </c>
    </row>
    <row r="22" spans="1:3" x14ac:dyDescent="0.25">
      <c r="A22" s="3" t="s">
        <v>391</v>
      </c>
      <c r="B22" s="9">
        <v>-2986</v>
      </c>
      <c r="C22" s="9">
        <v>-2967</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5703125" bestFit="1" customWidth="1"/>
    <col min="4" max="5" width="32.5703125" bestFit="1" customWidth="1"/>
  </cols>
  <sheetData>
    <row r="1" spans="1:5" ht="15" customHeight="1" x14ac:dyDescent="0.25">
      <c r="A1" s="8" t="s">
        <v>799</v>
      </c>
      <c r="B1" s="8" t="s">
        <v>1</v>
      </c>
      <c r="C1" s="8"/>
      <c r="D1" s="8"/>
      <c r="E1" s="1"/>
    </row>
    <row r="2" spans="1:5" x14ac:dyDescent="0.25">
      <c r="A2" s="8"/>
      <c r="B2" s="8" t="s">
        <v>2</v>
      </c>
      <c r="C2" s="8" t="s">
        <v>90</v>
      </c>
      <c r="D2" s="1" t="s">
        <v>2</v>
      </c>
      <c r="E2" s="1" t="s">
        <v>31</v>
      </c>
    </row>
    <row r="3" spans="1:5" x14ac:dyDescent="0.25">
      <c r="A3" s="8"/>
      <c r="B3" s="8"/>
      <c r="C3" s="8"/>
      <c r="D3" s="1" t="s">
        <v>800</v>
      </c>
      <c r="E3" s="1" t="s">
        <v>800</v>
      </c>
    </row>
    <row r="4" spans="1:5" ht="30" x14ac:dyDescent="0.25">
      <c r="A4" s="4" t="s">
        <v>801</v>
      </c>
      <c r="B4" s="5" t="s">
        <v>4</v>
      </c>
      <c r="C4" s="5" t="s">
        <v>4</v>
      </c>
      <c r="D4" s="5" t="s">
        <v>4</v>
      </c>
      <c r="E4" s="5" t="s">
        <v>4</v>
      </c>
    </row>
    <row r="5" spans="1:5" ht="30" x14ac:dyDescent="0.25">
      <c r="A5" s="3" t="s">
        <v>802</v>
      </c>
      <c r="B5" s="5" t="s">
        <v>4</v>
      </c>
      <c r="C5" s="5" t="s">
        <v>4</v>
      </c>
      <c r="D5" s="9">
        <v>69200000</v>
      </c>
      <c r="E5" s="9">
        <v>65300000</v>
      </c>
    </row>
    <row r="6" spans="1:5" x14ac:dyDescent="0.25">
      <c r="A6" s="3" t="s">
        <v>803</v>
      </c>
      <c r="B6" s="9">
        <v>16000</v>
      </c>
      <c r="C6" s="9">
        <v>3000</v>
      </c>
      <c r="D6" s="9">
        <v>62300000</v>
      </c>
      <c r="E6" s="5" t="s">
        <v>4</v>
      </c>
    </row>
  </sheetData>
  <mergeCells count="4">
    <mergeCell ref="A1:A3"/>
    <mergeCell ref="B1:D1"/>
    <mergeCell ref="B2:B3"/>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4</v>
      </c>
      <c r="B1" s="8" t="s">
        <v>1</v>
      </c>
      <c r="C1" s="8"/>
    </row>
    <row r="2" spans="1:3" x14ac:dyDescent="0.25">
      <c r="A2" s="1" t="s">
        <v>805</v>
      </c>
      <c r="B2" s="1" t="s">
        <v>2</v>
      </c>
      <c r="C2" s="1" t="s">
        <v>90</v>
      </c>
    </row>
    <row r="3" spans="1:3" x14ac:dyDescent="0.25">
      <c r="A3" s="4" t="s">
        <v>276</v>
      </c>
      <c r="B3" s="5" t="s">
        <v>4</v>
      </c>
      <c r="C3" s="5" t="s">
        <v>4</v>
      </c>
    </row>
    <row r="4" spans="1:3" ht="45" x14ac:dyDescent="0.25">
      <c r="A4" s="3" t="s">
        <v>806</v>
      </c>
      <c r="B4" s="76">
        <v>5.0000000000000001E-3</v>
      </c>
      <c r="C4" s="5" t="s">
        <v>4</v>
      </c>
    </row>
    <row r="5" spans="1:3" x14ac:dyDescent="0.25">
      <c r="A5" s="3" t="s">
        <v>807</v>
      </c>
      <c r="B5" s="76">
        <v>0.16</v>
      </c>
      <c r="C5" s="5" t="s">
        <v>4</v>
      </c>
    </row>
    <row r="6" spans="1:3" x14ac:dyDescent="0.25">
      <c r="A6" s="3" t="s">
        <v>808</v>
      </c>
      <c r="B6" s="5" t="s">
        <v>719</v>
      </c>
      <c r="C6" s="5" t="s">
        <v>4</v>
      </c>
    </row>
    <row r="7" spans="1:3" ht="30" x14ac:dyDescent="0.25">
      <c r="A7" s="3" t="s">
        <v>809</v>
      </c>
      <c r="B7" s="76">
        <v>0.01</v>
      </c>
      <c r="C7" s="5" t="s">
        <v>4</v>
      </c>
    </row>
    <row r="8" spans="1:3" x14ac:dyDescent="0.25">
      <c r="A8" s="3" t="s">
        <v>810</v>
      </c>
      <c r="B8" s="5" t="s">
        <v>4</v>
      </c>
      <c r="C8" s="5" t="s">
        <v>4</v>
      </c>
    </row>
    <row r="9" spans="1:3" x14ac:dyDescent="0.25">
      <c r="A9" s="4" t="s">
        <v>276</v>
      </c>
      <c r="B9" s="5" t="s">
        <v>4</v>
      </c>
      <c r="C9" s="5" t="s">
        <v>4</v>
      </c>
    </row>
    <row r="10" spans="1:3" ht="30" x14ac:dyDescent="0.25">
      <c r="A10" s="3" t="s">
        <v>811</v>
      </c>
      <c r="B10" s="76">
        <v>0.15</v>
      </c>
      <c r="C10" s="76">
        <v>0.1</v>
      </c>
    </row>
    <row r="11" spans="1:3" x14ac:dyDescent="0.25">
      <c r="A11" s="3" t="s">
        <v>263</v>
      </c>
      <c r="B11" s="5" t="s">
        <v>4</v>
      </c>
      <c r="C11" s="5" t="s">
        <v>4</v>
      </c>
    </row>
    <row r="12" spans="1:3" x14ac:dyDescent="0.25">
      <c r="A12" s="4" t="s">
        <v>276</v>
      </c>
      <c r="B12" s="5" t="s">
        <v>4</v>
      </c>
      <c r="C12" s="5" t="s">
        <v>4</v>
      </c>
    </row>
    <row r="13" spans="1:3" x14ac:dyDescent="0.25">
      <c r="A13" s="3" t="s">
        <v>812</v>
      </c>
      <c r="B13" s="5" t="s">
        <v>4</v>
      </c>
      <c r="C13" s="5">
        <v>15</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13</v>
      </c>
      <c r="B1" s="8" t="s">
        <v>1</v>
      </c>
      <c r="C1" s="8"/>
    </row>
    <row r="2" spans="1:3" ht="30" x14ac:dyDescent="0.25">
      <c r="A2" s="1" t="s">
        <v>30</v>
      </c>
      <c r="B2" s="1" t="s">
        <v>2</v>
      </c>
      <c r="C2" s="1" t="s">
        <v>90</v>
      </c>
    </row>
    <row r="3" spans="1:3" x14ac:dyDescent="0.25">
      <c r="A3" s="3" t="s">
        <v>263</v>
      </c>
      <c r="B3" s="5" t="s">
        <v>4</v>
      </c>
      <c r="C3" s="5" t="s">
        <v>4</v>
      </c>
    </row>
    <row r="4" spans="1:3" x14ac:dyDescent="0.25">
      <c r="A4" s="4" t="s">
        <v>276</v>
      </c>
      <c r="B4" s="5" t="s">
        <v>4</v>
      </c>
      <c r="C4" s="5" t="s">
        <v>4</v>
      </c>
    </row>
    <row r="5" spans="1:3" x14ac:dyDescent="0.25">
      <c r="A5" s="3" t="s">
        <v>814</v>
      </c>
      <c r="B5" s="9">
        <v>16</v>
      </c>
      <c r="C5" s="9">
        <v>3</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36.5703125" customWidth="1"/>
    <col min="3" max="3" width="12" customWidth="1"/>
    <col min="4" max="4" width="36.5703125" customWidth="1"/>
    <col min="5" max="5" width="11.28515625" customWidth="1"/>
  </cols>
  <sheetData>
    <row r="1" spans="1:5" x14ac:dyDescent="0.25">
      <c r="A1" s="1" t="s">
        <v>815</v>
      </c>
      <c r="B1" s="8" t="s">
        <v>2</v>
      </c>
      <c r="C1" s="8"/>
      <c r="D1" s="8" t="s">
        <v>31</v>
      </c>
      <c r="E1" s="8"/>
    </row>
    <row r="2" spans="1:5" ht="30" x14ac:dyDescent="0.25">
      <c r="A2" s="1" t="s">
        <v>30</v>
      </c>
      <c r="B2" s="8"/>
      <c r="C2" s="8"/>
      <c r="D2" s="8"/>
      <c r="E2" s="8"/>
    </row>
    <row r="3" spans="1:5" ht="30" x14ac:dyDescent="0.25">
      <c r="A3" s="4" t="s">
        <v>816</v>
      </c>
      <c r="B3" s="5" t="s">
        <v>4</v>
      </c>
      <c r="C3" s="5"/>
      <c r="D3" s="5" t="s">
        <v>4</v>
      </c>
      <c r="E3" s="5"/>
    </row>
    <row r="4" spans="1:5" x14ac:dyDescent="0.25">
      <c r="A4" s="3" t="s">
        <v>817</v>
      </c>
      <c r="B4" s="9">
        <v>531693</v>
      </c>
      <c r="C4" s="5"/>
      <c r="D4" s="9">
        <v>538968</v>
      </c>
      <c r="E4" s="5"/>
    </row>
    <row r="5" spans="1:5" x14ac:dyDescent="0.25">
      <c r="A5" s="3" t="s">
        <v>440</v>
      </c>
      <c r="B5" s="5" t="s">
        <v>4</v>
      </c>
      <c r="C5" s="5"/>
      <c r="D5" s="5" t="s">
        <v>4</v>
      </c>
      <c r="E5" s="5"/>
    </row>
    <row r="6" spans="1:5" ht="30" x14ac:dyDescent="0.25">
      <c r="A6" s="4" t="s">
        <v>816</v>
      </c>
      <c r="B6" s="5" t="s">
        <v>4</v>
      </c>
      <c r="C6" s="5"/>
      <c r="D6" s="5" t="s">
        <v>4</v>
      </c>
      <c r="E6" s="5"/>
    </row>
    <row r="7" spans="1:5" ht="30" x14ac:dyDescent="0.25">
      <c r="A7" s="3" t="s">
        <v>818</v>
      </c>
      <c r="B7" s="6">
        <v>106673</v>
      </c>
      <c r="C7" s="5"/>
      <c r="D7" s="6">
        <v>107828</v>
      </c>
      <c r="E7" s="5"/>
    </row>
    <row r="8" spans="1:5" ht="30" x14ac:dyDescent="0.25">
      <c r="A8" s="3" t="s">
        <v>819</v>
      </c>
      <c r="B8" s="6">
        <v>154731</v>
      </c>
      <c r="C8" s="5"/>
      <c r="D8" s="6">
        <v>155837</v>
      </c>
      <c r="E8" s="5"/>
    </row>
    <row r="9" spans="1:5" x14ac:dyDescent="0.25">
      <c r="A9" s="3" t="s">
        <v>820</v>
      </c>
      <c r="B9" s="5">
        <v>504</v>
      </c>
      <c r="C9" s="5"/>
      <c r="D9" s="5">
        <v>608</v>
      </c>
      <c r="E9" s="5"/>
    </row>
    <row r="10" spans="1:5" x14ac:dyDescent="0.25">
      <c r="A10" s="3" t="s">
        <v>555</v>
      </c>
      <c r="B10" s="6">
        <v>39872</v>
      </c>
      <c r="C10" s="5"/>
      <c r="D10" s="6">
        <v>39069</v>
      </c>
      <c r="E10" s="5"/>
    </row>
    <row r="11" spans="1:5" x14ac:dyDescent="0.25">
      <c r="A11" s="3" t="s">
        <v>821</v>
      </c>
      <c r="B11" s="6">
        <v>77811</v>
      </c>
      <c r="C11" s="5"/>
      <c r="D11" s="6">
        <v>83113</v>
      </c>
      <c r="E11" s="5"/>
    </row>
    <row r="12" spans="1:5" x14ac:dyDescent="0.25">
      <c r="A12" s="3" t="s">
        <v>822</v>
      </c>
      <c r="B12" s="6">
        <v>21994</v>
      </c>
      <c r="C12" s="5"/>
      <c r="D12" s="6">
        <v>22081</v>
      </c>
      <c r="E12" s="5"/>
    </row>
    <row r="13" spans="1:5" x14ac:dyDescent="0.25">
      <c r="A13" s="3" t="s">
        <v>823</v>
      </c>
      <c r="B13" s="6">
        <v>32392</v>
      </c>
      <c r="C13" s="5"/>
      <c r="D13" s="6">
        <v>32200</v>
      </c>
      <c r="E13" s="5"/>
    </row>
    <row r="14" spans="1:5" x14ac:dyDescent="0.25">
      <c r="A14" s="3" t="s">
        <v>824</v>
      </c>
      <c r="B14" s="6">
        <v>433977</v>
      </c>
      <c r="C14" s="5"/>
      <c r="D14" s="6">
        <v>440736</v>
      </c>
      <c r="E14" s="5"/>
    </row>
    <row r="15" spans="1:5" x14ac:dyDescent="0.25">
      <c r="A15" s="3" t="s">
        <v>556</v>
      </c>
      <c r="B15" s="6">
        <v>105156</v>
      </c>
      <c r="C15" s="5"/>
      <c r="D15" s="6">
        <v>105381</v>
      </c>
      <c r="E15" s="5"/>
    </row>
    <row r="16" spans="1:5" x14ac:dyDescent="0.25">
      <c r="A16" s="3" t="s">
        <v>825</v>
      </c>
      <c r="B16" s="6">
        <v>1326</v>
      </c>
      <c r="C16" s="5"/>
      <c r="D16" s="6">
        <v>1389</v>
      </c>
      <c r="E16" s="5"/>
    </row>
    <row r="17" spans="1:5" x14ac:dyDescent="0.25">
      <c r="A17" s="3" t="s">
        <v>826</v>
      </c>
      <c r="B17" s="6">
        <v>540459</v>
      </c>
      <c r="C17" s="5"/>
      <c r="D17" s="6">
        <v>547506</v>
      </c>
      <c r="E17" s="5"/>
    </row>
    <row r="18" spans="1:5" x14ac:dyDescent="0.25">
      <c r="A18" s="3" t="s">
        <v>827</v>
      </c>
      <c r="B18" s="6">
        <v>-1410</v>
      </c>
      <c r="C18" s="5"/>
      <c r="D18" s="6">
        <v>-1448</v>
      </c>
      <c r="E18" s="5"/>
    </row>
    <row r="19" spans="1:5" x14ac:dyDescent="0.25">
      <c r="A19" s="3" t="s">
        <v>817</v>
      </c>
      <c r="B19" s="6">
        <v>539049</v>
      </c>
      <c r="C19" s="5"/>
      <c r="D19" s="6">
        <v>546058</v>
      </c>
      <c r="E19" s="5"/>
    </row>
    <row r="20" spans="1:5" x14ac:dyDescent="0.25">
      <c r="A20" s="3" t="s">
        <v>828</v>
      </c>
      <c r="B20" s="5" t="s">
        <v>4</v>
      </c>
      <c r="C20" s="5"/>
      <c r="D20" s="5" t="s">
        <v>4</v>
      </c>
      <c r="E20" s="5"/>
    </row>
    <row r="21" spans="1:5" ht="30" x14ac:dyDescent="0.25">
      <c r="A21" s="4" t="s">
        <v>816</v>
      </c>
      <c r="B21" s="5" t="s">
        <v>4</v>
      </c>
      <c r="C21" s="5"/>
      <c r="D21" s="5" t="s">
        <v>4</v>
      </c>
      <c r="E21" s="5"/>
    </row>
    <row r="22" spans="1:5" ht="30" x14ac:dyDescent="0.25">
      <c r="A22" s="3" t="s">
        <v>818</v>
      </c>
      <c r="B22" s="6">
        <v>1552</v>
      </c>
      <c r="C22" s="75" t="s">
        <v>769</v>
      </c>
      <c r="D22" s="6">
        <v>1603</v>
      </c>
      <c r="E22" s="75" t="s">
        <v>769</v>
      </c>
    </row>
    <row r="23" spans="1:5" ht="30" x14ac:dyDescent="0.25">
      <c r="A23" s="3" t="s">
        <v>819</v>
      </c>
      <c r="B23" s="6">
        <v>5769</v>
      </c>
      <c r="C23" s="75" t="s">
        <v>769</v>
      </c>
      <c r="D23" s="6">
        <v>5829</v>
      </c>
      <c r="E23" s="75" t="s">
        <v>769</v>
      </c>
    </row>
    <row r="24" spans="1:5" ht="17.25" x14ac:dyDescent="0.25">
      <c r="A24" s="3" t="s">
        <v>820</v>
      </c>
      <c r="B24" s="5" t="s">
        <v>65</v>
      </c>
      <c r="C24" s="75" t="s">
        <v>769</v>
      </c>
      <c r="D24" s="5">
        <v>100</v>
      </c>
      <c r="E24" s="75" t="s">
        <v>769</v>
      </c>
    </row>
    <row r="25" spans="1:5" ht="17.25" x14ac:dyDescent="0.25">
      <c r="A25" s="3" t="s">
        <v>555</v>
      </c>
      <c r="B25" s="5" t="s">
        <v>65</v>
      </c>
      <c r="C25" s="75" t="s">
        <v>769</v>
      </c>
      <c r="D25" s="5">
        <v>1</v>
      </c>
      <c r="E25" s="75" t="s">
        <v>769</v>
      </c>
    </row>
    <row r="26" spans="1:5" ht="17.25" x14ac:dyDescent="0.25">
      <c r="A26" s="3" t="s">
        <v>821</v>
      </c>
      <c r="B26" s="6">
        <v>16589</v>
      </c>
      <c r="C26" s="75" t="s">
        <v>769</v>
      </c>
      <c r="D26" s="6">
        <v>16631</v>
      </c>
      <c r="E26" s="75" t="s">
        <v>769</v>
      </c>
    </row>
    <row r="27" spans="1:5" ht="17.25" x14ac:dyDescent="0.25">
      <c r="A27" s="3" t="s">
        <v>822</v>
      </c>
      <c r="B27" s="5">
        <v>580</v>
      </c>
      <c r="C27" s="75" t="s">
        <v>769</v>
      </c>
      <c r="D27" s="5">
        <v>585</v>
      </c>
      <c r="E27" s="75" t="s">
        <v>769</v>
      </c>
    </row>
    <row r="28" spans="1:5" ht="17.25" x14ac:dyDescent="0.25">
      <c r="A28" s="3" t="s">
        <v>823</v>
      </c>
      <c r="B28" s="6">
        <v>24866</v>
      </c>
      <c r="C28" s="75" t="s">
        <v>769</v>
      </c>
      <c r="D28" s="6">
        <v>25769</v>
      </c>
      <c r="E28" s="75" t="s">
        <v>769</v>
      </c>
    </row>
    <row r="29" spans="1:5" ht="17.25" x14ac:dyDescent="0.25">
      <c r="A29" s="3" t="s">
        <v>824</v>
      </c>
      <c r="B29" s="6">
        <v>49356</v>
      </c>
      <c r="C29" s="75" t="s">
        <v>769</v>
      </c>
      <c r="D29" s="6">
        <v>50518</v>
      </c>
      <c r="E29" s="75" t="s">
        <v>769</v>
      </c>
    </row>
    <row r="30" spans="1:5" ht="17.25" x14ac:dyDescent="0.25">
      <c r="A30" s="3" t="s">
        <v>556</v>
      </c>
      <c r="B30" s="5">
        <v>898</v>
      </c>
      <c r="C30" s="75" t="s">
        <v>769</v>
      </c>
      <c r="D30" s="6">
        <v>1097</v>
      </c>
      <c r="E30" s="75" t="s">
        <v>769</v>
      </c>
    </row>
    <row r="31" spans="1:5" ht="17.25" x14ac:dyDescent="0.25">
      <c r="A31" s="3" t="s">
        <v>825</v>
      </c>
      <c r="B31" s="5">
        <v>77</v>
      </c>
      <c r="C31" s="75" t="s">
        <v>769</v>
      </c>
      <c r="D31" s="5">
        <v>81</v>
      </c>
      <c r="E31" s="75" t="s">
        <v>769</v>
      </c>
    </row>
    <row r="32" spans="1:5" ht="17.25" x14ac:dyDescent="0.25">
      <c r="A32" s="3" t="s">
        <v>826</v>
      </c>
      <c r="B32" s="6">
        <v>50331</v>
      </c>
      <c r="C32" s="75" t="s">
        <v>769</v>
      </c>
      <c r="D32" s="6">
        <v>51696</v>
      </c>
      <c r="E32" s="75" t="s">
        <v>769</v>
      </c>
    </row>
    <row r="33" spans="1:5" ht="17.25" x14ac:dyDescent="0.25">
      <c r="A33" s="3" t="s">
        <v>827</v>
      </c>
      <c r="B33" s="5">
        <v>4</v>
      </c>
      <c r="C33" s="75" t="s">
        <v>769</v>
      </c>
      <c r="D33" s="5">
        <v>5</v>
      </c>
      <c r="E33" s="75" t="s">
        <v>769</v>
      </c>
    </row>
    <row r="34" spans="1:5" ht="17.25" x14ac:dyDescent="0.25">
      <c r="A34" s="3" t="s">
        <v>817</v>
      </c>
      <c r="B34" s="6">
        <v>50335</v>
      </c>
      <c r="C34" s="75" t="s">
        <v>769</v>
      </c>
      <c r="D34" s="6">
        <v>51701</v>
      </c>
      <c r="E34" s="75" t="s">
        <v>769</v>
      </c>
    </row>
    <row r="35" spans="1:5" x14ac:dyDescent="0.25">
      <c r="A35" s="3" t="s">
        <v>829</v>
      </c>
      <c r="B35" s="5" t="s">
        <v>4</v>
      </c>
      <c r="C35" s="5"/>
      <c r="D35" s="5" t="s">
        <v>4</v>
      </c>
      <c r="E35" s="5"/>
    </row>
    <row r="36" spans="1:5" ht="30" x14ac:dyDescent="0.25">
      <c r="A36" s="4" t="s">
        <v>816</v>
      </c>
      <c r="B36" s="5" t="s">
        <v>4</v>
      </c>
      <c r="C36" s="5"/>
      <c r="D36" s="5" t="s">
        <v>4</v>
      </c>
      <c r="E36" s="5"/>
    </row>
    <row r="37" spans="1:5" ht="30" x14ac:dyDescent="0.25">
      <c r="A37" s="3" t="s">
        <v>818</v>
      </c>
      <c r="B37" s="6">
        <v>105121</v>
      </c>
      <c r="C37" s="5"/>
      <c r="D37" s="6">
        <v>106225</v>
      </c>
      <c r="E37" s="5"/>
    </row>
    <row r="38" spans="1:5" ht="30" x14ac:dyDescent="0.25">
      <c r="A38" s="3" t="s">
        <v>819</v>
      </c>
      <c r="B38" s="6">
        <v>148962</v>
      </c>
      <c r="C38" s="5"/>
      <c r="D38" s="6">
        <v>150008</v>
      </c>
      <c r="E38" s="5"/>
    </row>
    <row r="39" spans="1:5" x14ac:dyDescent="0.25">
      <c r="A39" s="3" t="s">
        <v>820</v>
      </c>
      <c r="B39" s="5">
        <v>504</v>
      </c>
      <c r="C39" s="5"/>
      <c r="D39" s="5">
        <v>508</v>
      </c>
      <c r="E39" s="5"/>
    </row>
    <row r="40" spans="1:5" x14ac:dyDescent="0.25">
      <c r="A40" s="3" t="s">
        <v>555</v>
      </c>
      <c r="B40" s="6">
        <v>39872</v>
      </c>
      <c r="C40" s="5"/>
      <c r="D40" s="6">
        <v>39068</v>
      </c>
      <c r="E40" s="5"/>
    </row>
    <row r="41" spans="1:5" x14ac:dyDescent="0.25">
      <c r="A41" s="3" t="s">
        <v>821</v>
      </c>
      <c r="B41" s="6">
        <v>61222</v>
      </c>
      <c r="C41" s="5"/>
      <c r="D41" s="6">
        <v>66482</v>
      </c>
      <c r="E41" s="5"/>
    </row>
    <row r="42" spans="1:5" x14ac:dyDescent="0.25">
      <c r="A42" s="3" t="s">
        <v>822</v>
      </c>
      <c r="B42" s="6">
        <v>21414</v>
      </c>
      <c r="C42" s="5"/>
      <c r="D42" s="6">
        <v>21496</v>
      </c>
      <c r="E42" s="5"/>
    </row>
    <row r="43" spans="1:5" x14ac:dyDescent="0.25">
      <c r="A43" s="3" t="s">
        <v>823</v>
      </c>
      <c r="B43" s="6">
        <v>7526</v>
      </c>
      <c r="C43" s="5"/>
      <c r="D43" s="6">
        <v>6431</v>
      </c>
      <c r="E43" s="5"/>
    </row>
    <row r="44" spans="1:5" x14ac:dyDescent="0.25">
      <c r="A44" s="3" t="s">
        <v>824</v>
      </c>
      <c r="B44" s="6">
        <v>384621</v>
      </c>
      <c r="C44" s="5"/>
      <c r="D44" s="6">
        <v>390218</v>
      </c>
      <c r="E44" s="5"/>
    </row>
    <row r="45" spans="1:5" x14ac:dyDescent="0.25">
      <c r="A45" s="3" t="s">
        <v>556</v>
      </c>
      <c r="B45" s="6">
        <v>104258</v>
      </c>
      <c r="C45" s="5"/>
      <c r="D45" s="6">
        <v>104284</v>
      </c>
      <c r="E45" s="5"/>
    </row>
    <row r="46" spans="1:5" x14ac:dyDescent="0.25">
      <c r="A46" s="3" t="s">
        <v>825</v>
      </c>
      <c r="B46" s="6">
        <v>1249</v>
      </c>
      <c r="C46" s="5"/>
      <c r="D46" s="6">
        <v>1308</v>
      </c>
      <c r="E46" s="5"/>
    </row>
    <row r="47" spans="1:5" x14ac:dyDescent="0.25">
      <c r="A47" s="3" t="s">
        <v>826</v>
      </c>
      <c r="B47" s="6">
        <v>490128</v>
      </c>
      <c r="C47" s="5"/>
      <c r="D47" s="6">
        <v>495810</v>
      </c>
      <c r="E47" s="5"/>
    </row>
    <row r="48" spans="1:5" x14ac:dyDescent="0.25">
      <c r="A48" s="3" t="s">
        <v>827</v>
      </c>
      <c r="B48" s="6">
        <v>-1414</v>
      </c>
      <c r="C48" s="5"/>
      <c r="D48" s="6">
        <v>-1453</v>
      </c>
      <c r="E48" s="5"/>
    </row>
    <row r="49" spans="1:5" x14ac:dyDescent="0.25">
      <c r="A49" s="3" t="s">
        <v>817</v>
      </c>
      <c r="B49" s="9">
        <v>488714</v>
      </c>
      <c r="C49" s="5"/>
      <c r="D49" s="9">
        <v>494357</v>
      </c>
      <c r="E49" s="5"/>
    </row>
    <row r="50" spans="1:5" x14ac:dyDescent="0.25">
      <c r="A50" s="35"/>
      <c r="B50" s="35"/>
      <c r="C50" s="35"/>
      <c r="D50" s="35"/>
      <c r="E50" s="35"/>
    </row>
    <row r="51" spans="1:5" ht="30" customHeight="1" x14ac:dyDescent="0.25">
      <c r="A51" s="3" t="s">
        <v>769</v>
      </c>
      <c r="B51" s="12" t="s">
        <v>830</v>
      </c>
      <c r="C51" s="12"/>
      <c r="D51" s="12"/>
      <c r="E51" s="12"/>
    </row>
  </sheetData>
  <mergeCells count="4">
    <mergeCell ref="B1:C2"/>
    <mergeCell ref="D1:E2"/>
    <mergeCell ref="A50:E50"/>
    <mergeCell ref="B51:E5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3"/>
  <sheetViews>
    <sheetView showGridLines="0" workbookViewId="0"/>
  </sheetViews>
  <sheetFormatPr defaultRowHeight="15" x14ac:dyDescent="0.25"/>
  <cols>
    <col min="1" max="1" width="36.5703125" bestFit="1" customWidth="1"/>
    <col min="2" max="2" width="26" customWidth="1"/>
    <col min="3" max="3" width="14.85546875" customWidth="1"/>
    <col min="4" max="4" width="26" customWidth="1"/>
    <col min="5" max="5" width="14.85546875" customWidth="1"/>
  </cols>
  <sheetData>
    <row r="1" spans="1:5" ht="30" x14ac:dyDescent="0.25">
      <c r="A1" s="1" t="s">
        <v>831</v>
      </c>
      <c r="B1" s="8" t="s">
        <v>2</v>
      </c>
      <c r="C1" s="8"/>
      <c r="D1" s="8" t="s">
        <v>31</v>
      </c>
      <c r="E1" s="8"/>
    </row>
    <row r="2" spans="1:5" ht="30" x14ac:dyDescent="0.25">
      <c r="A2" s="1" t="s">
        <v>30</v>
      </c>
      <c r="B2" s="8"/>
      <c r="C2" s="8"/>
      <c r="D2" s="8"/>
      <c r="E2" s="8"/>
    </row>
    <row r="3" spans="1:5" x14ac:dyDescent="0.25">
      <c r="A3" s="4" t="s">
        <v>449</v>
      </c>
      <c r="B3" s="5" t="s">
        <v>4</v>
      </c>
      <c r="C3" s="5"/>
      <c r="D3" s="5" t="s">
        <v>4</v>
      </c>
      <c r="E3" s="5"/>
    </row>
    <row r="4" spans="1:5" ht="30" x14ac:dyDescent="0.25">
      <c r="A4" s="3" t="s">
        <v>832</v>
      </c>
      <c r="B4" s="9">
        <v>21191</v>
      </c>
      <c r="C4" s="5"/>
      <c r="D4" s="9">
        <v>22565</v>
      </c>
      <c r="E4" s="5"/>
    </row>
    <row r="5" spans="1:5" ht="30" x14ac:dyDescent="0.25">
      <c r="A5" s="3" t="s">
        <v>833</v>
      </c>
      <c r="B5" s="6">
        <v>22494</v>
      </c>
      <c r="C5" s="5"/>
      <c r="D5" s="6">
        <v>23990</v>
      </c>
      <c r="E5" s="5"/>
    </row>
    <row r="6" spans="1:5" x14ac:dyDescent="0.25">
      <c r="A6" s="4" t="s">
        <v>456</v>
      </c>
      <c r="B6" s="5" t="s">
        <v>4</v>
      </c>
      <c r="C6" s="5"/>
      <c r="D6" s="5" t="s">
        <v>4</v>
      </c>
      <c r="E6" s="5"/>
    </row>
    <row r="7" spans="1:5" ht="30" x14ac:dyDescent="0.25">
      <c r="A7" s="3" t="s">
        <v>834</v>
      </c>
      <c r="B7" s="6">
        <v>1027</v>
      </c>
      <c r="C7" s="5"/>
      <c r="D7" s="6">
        <v>4755</v>
      </c>
      <c r="E7" s="5"/>
    </row>
    <row r="8" spans="1:5" ht="30" x14ac:dyDescent="0.25">
      <c r="A8" s="3" t="s">
        <v>835</v>
      </c>
      <c r="B8" s="6">
        <v>2227</v>
      </c>
      <c r="C8" s="5"/>
      <c r="D8" s="6">
        <v>5655</v>
      </c>
      <c r="E8" s="5"/>
    </row>
    <row r="9" spans="1:5" ht="30" x14ac:dyDescent="0.25">
      <c r="A9" s="3" t="s">
        <v>836</v>
      </c>
      <c r="B9" s="5">
        <v>309</v>
      </c>
      <c r="C9" s="5"/>
      <c r="D9" s="5">
        <v>717</v>
      </c>
      <c r="E9" s="5"/>
    </row>
    <row r="10" spans="1:5" x14ac:dyDescent="0.25">
      <c r="A10" s="3" t="s">
        <v>837</v>
      </c>
      <c r="B10" s="6">
        <v>22218</v>
      </c>
      <c r="C10" s="5"/>
      <c r="D10" s="6">
        <v>27320</v>
      </c>
      <c r="E10" s="5"/>
    </row>
    <row r="11" spans="1:5" x14ac:dyDescent="0.25">
      <c r="A11" s="3" t="s">
        <v>838</v>
      </c>
      <c r="B11" s="6">
        <v>24721</v>
      </c>
      <c r="C11" s="5"/>
      <c r="D11" s="6">
        <v>29645</v>
      </c>
      <c r="E11" s="5"/>
    </row>
    <row r="12" spans="1:5" x14ac:dyDescent="0.25">
      <c r="A12" s="3" t="s">
        <v>839</v>
      </c>
      <c r="B12" s="5">
        <v>309</v>
      </c>
      <c r="C12" s="5"/>
      <c r="D12" s="5">
        <v>717</v>
      </c>
      <c r="E12" s="5"/>
    </row>
    <row r="13" spans="1:5" ht="30" x14ac:dyDescent="0.25">
      <c r="A13" s="3" t="s">
        <v>553</v>
      </c>
      <c r="B13" s="5" t="s">
        <v>4</v>
      </c>
      <c r="C13" s="5"/>
      <c r="D13" s="5" t="s">
        <v>4</v>
      </c>
      <c r="E13" s="5"/>
    </row>
    <row r="14" spans="1:5" x14ac:dyDescent="0.25">
      <c r="A14" s="4" t="s">
        <v>449</v>
      </c>
      <c r="B14" s="5" t="s">
        <v>4</v>
      </c>
      <c r="C14" s="5"/>
      <c r="D14" s="5" t="s">
        <v>4</v>
      </c>
      <c r="E14" s="5"/>
    </row>
    <row r="15" spans="1:5" ht="30" x14ac:dyDescent="0.25">
      <c r="A15" s="3" t="s">
        <v>832</v>
      </c>
      <c r="B15" s="6">
        <v>8361</v>
      </c>
      <c r="C15" s="5"/>
      <c r="D15" s="6">
        <v>8221</v>
      </c>
      <c r="E15" s="5"/>
    </row>
    <row r="16" spans="1:5" ht="30" x14ac:dyDescent="0.25">
      <c r="A16" s="3" t="s">
        <v>833</v>
      </c>
      <c r="B16" s="6">
        <v>8530</v>
      </c>
      <c r="C16" s="5"/>
      <c r="D16" s="6">
        <v>8320</v>
      </c>
      <c r="E16" s="5"/>
    </row>
    <row r="17" spans="1:5" x14ac:dyDescent="0.25">
      <c r="A17" s="4" t="s">
        <v>456</v>
      </c>
      <c r="B17" s="5" t="s">
        <v>4</v>
      </c>
      <c r="C17" s="5"/>
      <c r="D17" s="5" t="s">
        <v>4</v>
      </c>
      <c r="E17" s="5"/>
    </row>
    <row r="18" spans="1:5" ht="30" x14ac:dyDescent="0.25">
      <c r="A18" s="3" t="s">
        <v>834</v>
      </c>
      <c r="B18" s="5">
        <v>109</v>
      </c>
      <c r="C18" s="5"/>
      <c r="D18" s="5">
        <v>400</v>
      </c>
      <c r="E18" s="5"/>
    </row>
    <row r="19" spans="1:5" ht="30" x14ac:dyDescent="0.25">
      <c r="A19" s="3" t="s">
        <v>835</v>
      </c>
      <c r="B19" s="5">
        <v>209</v>
      </c>
      <c r="C19" s="5"/>
      <c r="D19" s="5">
        <v>500</v>
      </c>
      <c r="E19" s="5"/>
    </row>
    <row r="20" spans="1:5" ht="30" x14ac:dyDescent="0.25">
      <c r="A20" s="3" t="s">
        <v>836</v>
      </c>
      <c r="B20" s="5">
        <v>109</v>
      </c>
      <c r="C20" s="5"/>
      <c r="D20" s="5">
        <v>192</v>
      </c>
      <c r="E20" s="5"/>
    </row>
    <row r="21" spans="1:5" ht="30" x14ac:dyDescent="0.25">
      <c r="A21" s="3" t="s">
        <v>840</v>
      </c>
      <c r="B21" s="5" t="s">
        <v>4</v>
      </c>
      <c r="C21" s="5"/>
      <c r="D21" s="5" t="s">
        <v>4</v>
      </c>
      <c r="E21" s="5"/>
    </row>
    <row r="22" spans="1:5" x14ac:dyDescent="0.25">
      <c r="A22" s="4" t="s">
        <v>449</v>
      </c>
      <c r="B22" s="5" t="s">
        <v>4</v>
      </c>
      <c r="C22" s="5"/>
      <c r="D22" s="5" t="s">
        <v>4</v>
      </c>
      <c r="E22" s="5"/>
    </row>
    <row r="23" spans="1:5" ht="30" x14ac:dyDescent="0.25">
      <c r="A23" s="3" t="s">
        <v>832</v>
      </c>
      <c r="B23" s="6">
        <v>2484</v>
      </c>
      <c r="C23" s="75" t="s">
        <v>769</v>
      </c>
      <c r="D23" s="6">
        <v>2504</v>
      </c>
      <c r="E23" s="75" t="s">
        <v>769</v>
      </c>
    </row>
    <row r="24" spans="1:5" ht="30" x14ac:dyDescent="0.25">
      <c r="A24" s="3" t="s">
        <v>833</v>
      </c>
      <c r="B24" s="6">
        <v>2912</v>
      </c>
      <c r="C24" s="75" t="s">
        <v>769</v>
      </c>
      <c r="D24" s="6">
        <v>2935</v>
      </c>
      <c r="E24" s="75" t="s">
        <v>769</v>
      </c>
    </row>
    <row r="25" spans="1:5" x14ac:dyDescent="0.25">
      <c r="A25" s="4" t="s">
        <v>456</v>
      </c>
      <c r="B25" s="5" t="s">
        <v>4</v>
      </c>
      <c r="C25" s="5"/>
      <c r="D25" s="5" t="s">
        <v>4</v>
      </c>
      <c r="E25" s="5"/>
    </row>
    <row r="26" spans="1:5" ht="30" x14ac:dyDescent="0.25">
      <c r="A26" s="3" t="s">
        <v>834</v>
      </c>
      <c r="B26" s="5" t="s">
        <v>65</v>
      </c>
      <c r="C26" s="75" t="s">
        <v>769</v>
      </c>
      <c r="D26" s="5" t="s">
        <v>65</v>
      </c>
      <c r="E26" s="75" t="s">
        <v>769</v>
      </c>
    </row>
    <row r="27" spans="1:5" ht="30" x14ac:dyDescent="0.25">
      <c r="A27" s="3" t="s">
        <v>835</v>
      </c>
      <c r="B27" s="5" t="s">
        <v>65</v>
      </c>
      <c r="C27" s="75" t="s">
        <v>769</v>
      </c>
      <c r="D27" s="5" t="s">
        <v>65</v>
      </c>
      <c r="E27" s="75" t="s">
        <v>769</v>
      </c>
    </row>
    <row r="28" spans="1:5" ht="30" x14ac:dyDescent="0.25">
      <c r="A28" s="3" t="s">
        <v>836</v>
      </c>
      <c r="B28" s="5" t="s">
        <v>65</v>
      </c>
      <c r="C28" s="75" t="s">
        <v>769</v>
      </c>
      <c r="D28" s="5" t="s">
        <v>65</v>
      </c>
      <c r="E28" s="75" t="s">
        <v>769</v>
      </c>
    </row>
    <row r="29" spans="1:5" x14ac:dyDescent="0.25">
      <c r="A29" s="3" t="s">
        <v>555</v>
      </c>
      <c r="B29" s="5" t="s">
        <v>4</v>
      </c>
      <c r="C29" s="5"/>
      <c r="D29" s="5" t="s">
        <v>4</v>
      </c>
      <c r="E29" s="5"/>
    </row>
    <row r="30" spans="1:5" x14ac:dyDescent="0.25">
      <c r="A30" s="4" t="s">
        <v>449</v>
      </c>
      <c r="B30" s="5" t="s">
        <v>4</v>
      </c>
      <c r="C30" s="5"/>
      <c r="D30" s="5" t="s">
        <v>4</v>
      </c>
      <c r="E30" s="5"/>
    </row>
    <row r="31" spans="1:5" ht="30" x14ac:dyDescent="0.25">
      <c r="A31" s="3" t="s">
        <v>832</v>
      </c>
      <c r="B31" s="5" t="s">
        <v>65</v>
      </c>
      <c r="C31" s="5"/>
      <c r="D31" s="6">
        <v>2107</v>
      </c>
      <c r="E31" s="5"/>
    </row>
    <row r="32" spans="1:5" ht="30" x14ac:dyDescent="0.25">
      <c r="A32" s="3" t="s">
        <v>833</v>
      </c>
      <c r="B32" s="5" t="s">
        <v>65</v>
      </c>
      <c r="C32" s="5"/>
      <c r="D32" s="6">
        <v>2307</v>
      </c>
      <c r="E32" s="5"/>
    </row>
    <row r="33" spans="1:5" x14ac:dyDescent="0.25">
      <c r="A33" s="4" t="s">
        <v>456</v>
      </c>
      <c r="B33" s="5" t="s">
        <v>4</v>
      </c>
      <c r="C33" s="5"/>
      <c r="D33" s="5" t="s">
        <v>4</v>
      </c>
      <c r="E33" s="5"/>
    </row>
    <row r="34" spans="1:5" ht="30" x14ac:dyDescent="0.25">
      <c r="A34" s="3" t="s">
        <v>834</v>
      </c>
      <c r="B34" s="5" t="s">
        <v>65</v>
      </c>
      <c r="C34" s="5"/>
      <c r="D34" s="5" t="s">
        <v>65</v>
      </c>
      <c r="E34" s="5"/>
    </row>
    <row r="35" spans="1:5" ht="30" x14ac:dyDescent="0.25">
      <c r="A35" s="3" t="s">
        <v>835</v>
      </c>
      <c r="B35" s="5" t="s">
        <v>65</v>
      </c>
      <c r="C35" s="5"/>
      <c r="D35" s="5" t="s">
        <v>65</v>
      </c>
      <c r="E35" s="5"/>
    </row>
    <row r="36" spans="1:5" ht="30" x14ac:dyDescent="0.25">
      <c r="A36" s="3" t="s">
        <v>836</v>
      </c>
      <c r="B36" s="5" t="s">
        <v>65</v>
      </c>
      <c r="C36" s="5"/>
      <c r="D36" s="5" t="s">
        <v>65</v>
      </c>
      <c r="E36" s="5"/>
    </row>
    <row r="37" spans="1:5" x14ac:dyDescent="0.25">
      <c r="A37" s="3" t="s">
        <v>556</v>
      </c>
      <c r="B37" s="5" t="s">
        <v>4</v>
      </c>
      <c r="C37" s="5"/>
      <c r="D37" s="5" t="s">
        <v>4</v>
      </c>
      <c r="E37" s="5"/>
    </row>
    <row r="38" spans="1:5" x14ac:dyDescent="0.25">
      <c r="A38" s="4" t="s">
        <v>449</v>
      </c>
      <c r="B38" s="5" t="s">
        <v>4</v>
      </c>
      <c r="C38" s="5"/>
      <c r="D38" s="5" t="s">
        <v>4</v>
      </c>
      <c r="E38" s="5"/>
    </row>
    <row r="39" spans="1:5" ht="30" x14ac:dyDescent="0.25">
      <c r="A39" s="3" t="s">
        <v>832</v>
      </c>
      <c r="B39" s="6">
        <v>3406</v>
      </c>
      <c r="C39" s="5"/>
      <c r="D39" s="6">
        <v>3155</v>
      </c>
      <c r="E39" s="5"/>
    </row>
    <row r="40" spans="1:5" ht="30" x14ac:dyDescent="0.25">
      <c r="A40" s="3" t="s">
        <v>833</v>
      </c>
      <c r="B40" s="6">
        <v>3844</v>
      </c>
      <c r="C40" s="5"/>
      <c r="D40" s="6">
        <v>3631</v>
      </c>
      <c r="E40" s="5"/>
    </row>
    <row r="41" spans="1:5" x14ac:dyDescent="0.25">
      <c r="A41" s="4" t="s">
        <v>456</v>
      </c>
      <c r="B41" s="5" t="s">
        <v>4</v>
      </c>
      <c r="C41" s="5"/>
      <c r="D41" s="5" t="s">
        <v>4</v>
      </c>
      <c r="E41" s="5"/>
    </row>
    <row r="42" spans="1:5" ht="30" x14ac:dyDescent="0.25">
      <c r="A42" s="3" t="s">
        <v>834</v>
      </c>
      <c r="B42" s="5">
        <v>918</v>
      </c>
      <c r="C42" s="5"/>
      <c r="D42" s="6">
        <v>1718</v>
      </c>
      <c r="E42" s="5"/>
    </row>
    <row r="43" spans="1:5" ht="30" x14ac:dyDescent="0.25">
      <c r="A43" s="3" t="s">
        <v>835</v>
      </c>
      <c r="B43" s="6">
        <v>2018</v>
      </c>
      <c r="C43" s="5"/>
      <c r="D43" s="6">
        <v>2518</v>
      </c>
      <c r="E43" s="5"/>
    </row>
    <row r="44" spans="1:5" ht="30" x14ac:dyDescent="0.25">
      <c r="A44" s="3" t="s">
        <v>836</v>
      </c>
      <c r="B44" s="5">
        <v>200</v>
      </c>
      <c r="C44" s="5"/>
      <c r="D44" s="5">
        <v>325</v>
      </c>
      <c r="E44" s="5"/>
    </row>
    <row r="45" spans="1:5" x14ac:dyDescent="0.25">
      <c r="A45" s="3" t="s">
        <v>821</v>
      </c>
      <c r="B45" s="5" t="s">
        <v>4</v>
      </c>
      <c r="C45" s="5"/>
      <c r="D45" s="5" t="s">
        <v>4</v>
      </c>
      <c r="E45" s="5"/>
    </row>
    <row r="46" spans="1:5" x14ac:dyDescent="0.25">
      <c r="A46" s="4" t="s">
        <v>449</v>
      </c>
      <c r="B46" s="5" t="s">
        <v>4</v>
      </c>
      <c r="C46" s="5"/>
      <c r="D46" s="5" t="s">
        <v>4</v>
      </c>
      <c r="E46" s="5"/>
    </row>
    <row r="47" spans="1:5" ht="30" x14ac:dyDescent="0.25">
      <c r="A47" s="3" t="s">
        <v>832</v>
      </c>
      <c r="B47" s="6">
        <v>6940</v>
      </c>
      <c r="C47" s="75" t="s">
        <v>773</v>
      </c>
      <c r="D47" s="6">
        <v>6578</v>
      </c>
      <c r="E47" s="75" t="s">
        <v>773</v>
      </c>
    </row>
    <row r="48" spans="1:5" ht="30" x14ac:dyDescent="0.25">
      <c r="A48" s="3" t="s">
        <v>833</v>
      </c>
      <c r="B48" s="6">
        <v>7208</v>
      </c>
      <c r="C48" s="75" t="s">
        <v>773</v>
      </c>
      <c r="D48" s="6">
        <v>6797</v>
      </c>
      <c r="E48" s="75" t="s">
        <v>773</v>
      </c>
    </row>
    <row r="49" spans="1:5" x14ac:dyDescent="0.25">
      <c r="A49" s="4" t="s">
        <v>456</v>
      </c>
      <c r="B49" s="5" t="s">
        <v>4</v>
      </c>
      <c r="C49" s="5"/>
      <c r="D49" s="5" t="s">
        <v>4</v>
      </c>
      <c r="E49" s="5"/>
    </row>
    <row r="50" spans="1:5" ht="30" x14ac:dyDescent="0.25">
      <c r="A50" s="3" t="s">
        <v>834</v>
      </c>
      <c r="B50" s="5" t="s">
        <v>65</v>
      </c>
      <c r="C50" s="75" t="s">
        <v>773</v>
      </c>
      <c r="D50" s="6">
        <v>2637</v>
      </c>
      <c r="E50" s="75" t="s">
        <v>773</v>
      </c>
    </row>
    <row r="51" spans="1:5" ht="30" x14ac:dyDescent="0.25">
      <c r="A51" s="3" t="s">
        <v>835</v>
      </c>
      <c r="B51" s="5" t="s">
        <v>65</v>
      </c>
      <c r="C51" s="75" t="s">
        <v>773</v>
      </c>
      <c r="D51" s="6">
        <v>2637</v>
      </c>
      <c r="E51" s="75" t="s">
        <v>773</v>
      </c>
    </row>
    <row r="52" spans="1:5" ht="30" x14ac:dyDescent="0.25">
      <c r="A52" s="3" t="s">
        <v>836</v>
      </c>
      <c r="B52" s="5" t="s">
        <v>65</v>
      </c>
      <c r="C52" s="75" t="s">
        <v>773</v>
      </c>
      <c r="D52" s="5">
        <v>200</v>
      </c>
      <c r="E52" s="75" t="s">
        <v>773</v>
      </c>
    </row>
    <row r="53" spans="1:5" x14ac:dyDescent="0.25">
      <c r="A53" s="3" t="s">
        <v>558</v>
      </c>
      <c r="B53" s="5" t="s">
        <v>4</v>
      </c>
      <c r="C53" s="5"/>
      <c r="D53" s="5" t="s">
        <v>4</v>
      </c>
      <c r="E53" s="5"/>
    </row>
    <row r="54" spans="1:5" x14ac:dyDescent="0.25">
      <c r="A54" s="4" t="s">
        <v>449</v>
      </c>
      <c r="B54" s="5" t="s">
        <v>4</v>
      </c>
      <c r="C54" s="5"/>
      <c r="D54" s="5" t="s">
        <v>4</v>
      </c>
      <c r="E54" s="5"/>
    </row>
    <row r="55" spans="1:5" ht="30" x14ac:dyDescent="0.25">
      <c r="A55" s="3" t="s">
        <v>832</v>
      </c>
      <c r="B55" s="5" t="s">
        <v>65</v>
      </c>
      <c r="C55" s="5"/>
      <c r="D55" s="5" t="s">
        <v>65</v>
      </c>
      <c r="E55" s="5"/>
    </row>
    <row r="56" spans="1:5" ht="30" x14ac:dyDescent="0.25">
      <c r="A56" s="3" t="s">
        <v>833</v>
      </c>
      <c r="B56" s="5" t="s">
        <v>65</v>
      </c>
      <c r="C56" s="5"/>
      <c r="D56" s="5" t="s">
        <v>65</v>
      </c>
      <c r="E56" s="5"/>
    </row>
    <row r="57" spans="1:5" x14ac:dyDescent="0.25">
      <c r="A57" s="4" t="s">
        <v>456</v>
      </c>
      <c r="B57" s="5" t="s">
        <v>4</v>
      </c>
      <c r="C57" s="5"/>
      <c r="D57" s="5" t="s">
        <v>4</v>
      </c>
      <c r="E57" s="5"/>
    </row>
    <row r="58" spans="1:5" ht="30" x14ac:dyDescent="0.25">
      <c r="A58" s="3" t="s">
        <v>834</v>
      </c>
      <c r="B58" s="5" t="s">
        <v>65</v>
      </c>
      <c r="C58" s="5"/>
      <c r="D58" s="5" t="s">
        <v>65</v>
      </c>
      <c r="E58" s="5"/>
    </row>
    <row r="59" spans="1:5" ht="30" x14ac:dyDescent="0.25">
      <c r="A59" s="3" t="s">
        <v>835</v>
      </c>
      <c r="B59" s="5" t="s">
        <v>65</v>
      </c>
      <c r="C59" s="5"/>
      <c r="D59" s="5" t="s">
        <v>65</v>
      </c>
      <c r="E59" s="5"/>
    </row>
    <row r="60" spans="1:5" ht="30" x14ac:dyDescent="0.25">
      <c r="A60" s="3" t="s">
        <v>836</v>
      </c>
      <c r="B60" s="5" t="s">
        <v>65</v>
      </c>
      <c r="C60" s="5"/>
      <c r="D60" s="5" t="s">
        <v>65</v>
      </c>
      <c r="E60" s="5"/>
    </row>
    <row r="61" spans="1:5" x14ac:dyDescent="0.25">
      <c r="A61" s="3" t="s">
        <v>74</v>
      </c>
      <c r="B61" s="5" t="s">
        <v>4</v>
      </c>
      <c r="C61" s="5"/>
      <c r="D61" s="5" t="s">
        <v>4</v>
      </c>
      <c r="E61" s="5"/>
    </row>
    <row r="62" spans="1:5" x14ac:dyDescent="0.25">
      <c r="A62" s="4" t="s">
        <v>449</v>
      </c>
      <c r="B62" s="5" t="s">
        <v>4</v>
      </c>
      <c r="C62" s="5"/>
      <c r="D62" s="5" t="s">
        <v>4</v>
      </c>
      <c r="E62" s="5"/>
    </row>
    <row r="63" spans="1:5" ht="30" x14ac:dyDescent="0.25">
      <c r="A63" s="3" t="s">
        <v>832</v>
      </c>
      <c r="B63" s="6">
        <v>4084</v>
      </c>
      <c r="C63" s="5"/>
      <c r="D63" s="6">
        <v>4110</v>
      </c>
      <c r="E63" s="5"/>
    </row>
    <row r="64" spans="1:5" ht="30" x14ac:dyDescent="0.25">
      <c r="A64" s="3" t="s">
        <v>833</v>
      </c>
      <c r="B64" s="6">
        <v>4739</v>
      </c>
      <c r="C64" s="5"/>
      <c r="D64" s="6">
        <v>4769</v>
      </c>
      <c r="E64" s="5"/>
    </row>
    <row r="65" spans="1:5" x14ac:dyDescent="0.25">
      <c r="A65" s="4" t="s">
        <v>456</v>
      </c>
      <c r="B65" s="5" t="s">
        <v>4</v>
      </c>
      <c r="C65" s="5"/>
      <c r="D65" s="5" t="s">
        <v>4</v>
      </c>
      <c r="E65" s="5"/>
    </row>
    <row r="66" spans="1:5" ht="30" x14ac:dyDescent="0.25">
      <c r="A66" s="3" t="s">
        <v>834</v>
      </c>
      <c r="B66" s="5" t="s">
        <v>65</v>
      </c>
      <c r="C66" s="5"/>
      <c r="D66" s="5" t="s">
        <v>65</v>
      </c>
      <c r="E66" s="5"/>
    </row>
    <row r="67" spans="1:5" ht="30" x14ac:dyDescent="0.25">
      <c r="A67" s="3" t="s">
        <v>835</v>
      </c>
      <c r="B67" s="5" t="s">
        <v>65</v>
      </c>
      <c r="C67" s="5"/>
      <c r="D67" s="5" t="s">
        <v>65</v>
      </c>
      <c r="E67" s="5"/>
    </row>
    <row r="68" spans="1:5" ht="30" x14ac:dyDescent="0.25">
      <c r="A68" s="3" t="s">
        <v>836</v>
      </c>
      <c r="B68" s="5" t="s">
        <v>65</v>
      </c>
      <c r="C68" s="5"/>
      <c r="D68" s="5" t="s">
        <v>65</v>
      </c>
      <c r="E68" s="5"/>
    </row>
    <row r="69" spans="1:5" x14ac:dyDescent="0.25">
      <c r="A69" s="3" t="s">
        <v>837</v>
      </c>
      <c r="B69" s="6">
        <v>4084</v>
      </c>
      <c r="C69" s="5"/>
      <c r="D69" s="6">
        <v>4110</v>
      </c>
      <c r="E69" s="5"/>
    </row>
    <row r="70" spans="1:5" x14ac:dyDescent="0.25">
      <c r="A70" s="3" t="s">
        <v>838</v>
      </c>
      <c r="B70" s="6">
        <v>4739</v>
      </c>
      <c r="C70" s="5"/>
      <c r="D70" s="6">
        <v>4769</v>
      </c>
      <c r="E70" s="5"/>
    </row>
    <row r="71" spans="1:5" x14ac:dyDescent="0.25">
      <c r="A71" s="3" t="s">
        <v>839</v>
      </c>
      <c r="B71" s="5" t="s">
        <v>65</v>
      </c>
      <c r="C71" s="5"/>
      <c r="D71" s="5" t="s">
        <v>65</v>
      </c>
      <c r="E71" s="5"/>
    </row>
    <row r="72" spans="1:5" ht="30" x14ac:dyDescent="0.25">
      <c r="A72" s="3" t="s">
        <v>841</v>
      </c>
      <c r="B72" s="5" t="s">
        <v>4</v>
      </c>
      <c r="C72" s="5"/>
      <c r="D72" s="5" t="s">
        <v>4</v>
      </c>
      <c r="E72" s="5"/>
    </row>
    <row r="73" spans="1:5" x14ac:dyDescent="0.25">
      <c r="A73" s="4" t="s">
        <v>449</v>
      </c>
      <c r="B73" s="5" t="s">
        <v>4</v>
      </c>
      <c r="C73" s="5"/>
      <c r="D73" s="5" t="s">
        <v>4</v>
      </c>
      <c r="E73" s="5"/>
    </row>
    <row r="74" spans="1:5" ht="30" x14ac:dyDescent="0.25">
      <c r="A74" s="3" t="s">
        <v>832</v>
      </c>
      <c r="B74" s="5">
        <v>737</v>
      </c>
      <c r="C74" s="5"/>
      <c r="D74" s="5">
        <v>745</v>
      </c>
      <c r="E74" s="5"/>
    </row>
    <row r="75" spans="1:5" ht="30" x14ac:dyDescent="0.25">
      <c r="A75" s="3" t="s">
        <v>833</v>
      </c>
      <c r="B75" s="5">
        <v>835</v>
      </c>
      <c r="C75" s="5"/>
      <c r="D75" s="5">
        <v>844</v>
      </c>
      <c r="E75" s="5"/>
    </row>
    <row r="76" spans="1:5" x14ac:dyDescent="0.25">
      <c r="A76" s="4" t="s">
        <v>456</v>
      </c>
      <c r="B76" s="5" t="s">
        <v>4</v>
      </c>
      <c r="C76" s="5"/>
      <c r="D76" s="5" t="s">
        <v>4</v>
      </c>
      <c r="E76" s="5"/>
    </row>
    <row r="77" spans="1:5" ht="30" x14ac:dyDescent="0.25">
      <c r="A77" s="3" t="s">
        <v>834</v>
      </c>
      <c r="B77" s="5" t="s">
        <v>65</v>
      </c>
      <c r="C77" s="5"/>
      <c r="D77" s="5" t="s">
        <v>65</v>
      </c>
      <c r="E77" s="5"/>
    </row>
    <row r="78" spans="1:5" ht="30" x14ac:dyDescent="0.25">
      <c r="A78" s="3" t="s">
        <v>835</v>
      </c>
      <c r="B78" s="5" t="s">
        <v>65</v>
      </c>
      <c r="C78" s="5"/>
      <c r="D78" s="5" t="s">
        <v>65</v>
      </c>
      <c r="E78" s="5"/>
    </row>
    <row r="79" spans="1:5" ht="30" x14ac:dyDescent="0.25">
      <c r="A79" s="3" t="s">
        <v>836</v>
      </c>
      <c r="B79" s="5" t="s">
        <v>65</v>
      </c>
      <c r="C79" s="5"/>
      <c r="D79" s="5" t="s">
        <v>65</v>
      </c>
      <c r="E79" s="5"/>
    </row>
    <row r="80" spans="1:5" ht="30" x14ac:dyDescent="0.25">
      <c r="A80" s="3" t="s">
        <v>842</v>
      </c>
      <c r="B80" s="5" t="s">
        <v>4</v>
      </c>
      <c r="C80" s="5"/>
      <c r="D80" s="5" t="s">
        <v>4</v>
      </c>
      <c r="E80" s="5"/>
    </row>
    <row r="81" spans="1:5" x14ac:dyDescent="0.25">
      <c r="A81" s="4" t="s">
        <v>449</v>
      </c>
      <c r="B81" s="5" t="s">
        <v>4</v>
      </c>
      <c r="C81" s="5"/>
      <c r="D81" s="5" t="s">
        <v>4</v>
      </c>
      <c r="E81" s="5"/>
    </row>
    <row r="82" spans="1:5" ht="30" x14ac:dyDescent="0.25">
      <c r="A82" s="3" t="s">
        <v>832</v>
      </c>
      <c r="B82" s="6">
        <v>2137</v>
      </c>
      <c r="C82" s="75" t="s">
        <v>769</v>
      </c>
      <c r="D82" s="6">
        <v>2145</v>
      </c>
      <c r="E82" s="75" t="s">
        <v>769</v>
      </c>
    </row>
    <row r="83" spans="1:5" ht="30" x14ac:dyDescent="0.25">
      <c r="A83" s="3" t="s">
        <v>833</v>
      </c>
      <c r="B83" s="6">
        <v>2477</v>
      </c>
      <c r="C83" s="75" t="s">
        <v>769</v>
      </c>
      <c r="D83" s="6">
        <v>2486</v>
      </c>
      <c r="E83" s="75" t="s">
        <v>769</v>
      </c>
    </row>
    <row r="84" spans="1:5" x14ac:dyDescent="0.25">
      <c r="A84" s="4" t="s">
        <v>456</v>
      </c>
      <c r="B84" s="5" t="s">
        <v>4</v>
      </c>
      <c r="C84" s="5"/>
      <c r="D84" s="5" t="s">
        <v>4</v>
      </c>
      <c r="E84" s="5"/>
    </row>
    <row r="85" spans="1:5" ht="30" x14ac:dyDescent="0.25">
      <c r="A85" s="3" t="s">
        <v>834</v>
      </c>
      <c r="B85" s="5" t="s">
        <v>65</v>
      </c>
      <c r="C85" s="75" t="s">
        <v>769</v>
      </c>
      <c r="D85" s="5" t="s">
        <v>65</v>
      </c>
      <c r="E85" s="75" t="s">
        <v>769</v>
      </c>
    </row>
    <row r="86" spans="1:5" ht="30" x14ac:dyDescent="0.25">
      <c r="A86" s="3" t="s">
        <v>835</v>
      </c>
      <c r="B86" s="5" t="s">
        <v>65</v>
      </c>
      <c r="C86" s="75" t="s">
        <v>769</v>
      </c>
      <c r="D86" s="5" t="s">
        <v>65</v>
      </c>
      <c r="E86" s="75" t="s">
        <v>769</v>
      </c>
    </row>
    <row r="87" spans="1:5" ht="30" x14ac:dyDescent="0.25">
      <c r="A87" s="3" t="s">
        <v>836</v>
      </c>
      <c r="B87" s="5" t="s">
        <v>65</v>
      </c>
      <c r="C87" s="75" t="s">
        <v>769</v>
      </c>
      <c r="D87" s="5" t="s">
        <v>65</v>
      </c>
      <c r="E87" s="75" t="s">
        <v>769</v>
      </c>
    </row>
    <row r="88" spans="1:5" ht="30" x14ac:dyDescent="0.25">
      <c r="A88" s="3" t="s">
        <v>843</v>
      </c>
      <c r="B88" s="5" t="s">
        <v>4</v>
      </c>
      <c r="C88" s="5"/>
      <c r="D88" s="5" t="s">
        <v>4</v>
      </c>
      <c r="E88" s="5"/>
    </row>
    <row r="89" spans="1:5" x14ac:dyDescent="0.25">
      <c r="A89" s="4" t="s">
        <v>449</v>
      </c>
      <c r="B89" s="5" t="s">
        <v>4</v>
      </c>
      <c r="C89" s="5"/>
      <c r="D89" s="5" t="s">
        <v>4</v>
      </c>
      <c r="E89" s="5"/>
    </row>
    <row r="90" spans="1:5" ht="30" x14ac:dyDescent="0.25">
      <c r="A90" s="3" t="s">
        <v>832</v>
      </c>
      <c r="B90" s="5" t="s">
        <v>65</v>
      </c>
      <c r="C90" s="5"/>
      <c r="D90" s="5" t="s">
        <v>65</v>
      </c>
      <c r="E90" s="5"/>
    </row>
    <row r="91" spans="1:5" ht="30" x14ac:dyDescent="0.25">
      <c r="A91" s="3" t="s">
        <v>833</v>
      </c>
      <c r="B91" s="5" t="s">
        <v>65</v>
      </c>
      <c r="C91" s="5"/>
      <c r="D91" s="5" t="s">
        <v>65</v>
      </c>
      <c r="E91" s="5"/>
    </row>
    <row r="92" spans="1:5" x14ac:dyDescent="0.25">
      <c r="A92" s="4" t="s">
        <v>456</v>
      </c>
      <c r="B92" s="5" t="s">
        <v>4</v>
      </c>
      <c r="C92" s="5"/>
      <c r="D92" s="5" t="s">
        <v>4</v>
      </c>
      <c r="E92" s="5"/>
    </row>
    <row r="93" spans="1:5" ht="30" x14ac:dyDescent="0.25">
      <c r="A93" s="3" t="s">
        <v>834</v>
      </c>
      <c r="B93" s="5" t="s">
        <v>65</v>
      </c>
      <c r="C93" s="5"/>
      <c r="D93" s="5" t="s">
        <v>65</v>
      </c>
      <c r="E93" s="5"/>
    </row>
    <row r="94" spans="1:5" ht="30" x14ac:dyDescent="0.25">
      <c r="A94" s="3" t="s">
        <v>835</v>
      </c>
      <c r="B94" s="5" t="s">
        <v>65</v>
      </c>
      <c r="C94" s="5"/>
      <c r="D94" s="5" t="s">
        <v>65</v>
      </c>
      <c r="E94" s="5"/>
    </row>
    <row r="95" spans="1:5" ht="30" x14ac:dyDescent="0.25">
      <c r="A95" s="3" t="s">
        <v>836</v>
      </c>
      <c r="B95" s="5" t="s">
        <v>65</v>
      </c>
      <c r="C95" s="5"/>
      <c r="D95" s="5" t="s">
        <v>65</v>
      </c>
      <c r="E95" s="5"/>
    </row>
    <row r="96" spans="1:5" x14ac:dyDescent="0.25">
      <c r="A96" s="3" t="s">
        <v>844</v>
      </c>
      <c r="B96" s="5" t="s">
        <v>4</v>
      </c>
      <c r="C96" s="5"/>
      <c r="D96" s="5" t="s">
        <v>4</v>
      </c>
      <c r="E96" s="5"/>
    </row>
    <row r="97" spans="1:5" x14ac:dyDescent="0.25">
      <c r="A97" s="4" t="s">
        <v>449</v>
      </c>
      <c r="B97" s="5" t="s">
        <v>4</v>
      </c>
      <c r="C97" s="5"/>
      <c r="D97" s="5" t="s">
        <v>4</v>
      </c>
      <c r="E97" s="5"/>
    </row>
    <row r="98" spans="1:5" ht="30" x14ac:dyDescent="0.25">
      <c r="A98" s="3" t="s">
        <v>832</v>
      </c>
      <c r="B98" s="5" t="s">
        <v>65</v>
      </c>
      <c r="C98" s="5"/>
      <c r="D98" s="5" t="s">
        <v>65</v>
      </c>
      <c r="E98" s="5"/>
    </row>
    <row r="99" spans="1:5" ht="30" x14ac:dyDescent="0.25">
      <c r="A99" s="3" t="s">
        <v>833</v>
      </c>
      <c r="B99" s="5" t="s">
        <v>65</v>
      </c>
      <c r="C99" s="5"/>
      <c r="D99" s="5" t="s">
        <v>65</v>
      </c>
      <c r="E99" s="5"/>
    </row>
    <row r="100" spans="1:5" x14ac:dyDescent="0.25">
      <c r="A100" s="4" t="s">
        <v>456</v>
      </c>
      <c r="B100" s="5" t="s">
        <v>4</v>
      </c>
      <c r="C100" s="5"/>
      <c r="D100" s="5" t="s">
        <v>4</v>
      </c>
      <c r="E100" s="5"/>
    </row>
    <row r="101" spans="1:5" ht="30" x14ac:dyDescent="0.25">
      <c r="A101" s="3" t="s">
        <v>834</v>
      </c>
      <c r="B101" s="5" t="s">
        <v>65</v>
      </c>
      <c r="C101" s="5"/>
      <c r="D101" s="5" t="s">
        <v>65</v>
      </c>
      <c r="E101" s="5"/>
    </row>
    <row r="102" spans="1:5" ht="30" x14ac:dyDescent="0.25">
      <c r="A102" s="3" t="s">
        <v>835</v>
      </c>
      <c r="B102" s="5" t="s">
        <v>65</v>
      </c>
      <c r="C102" s="5"/>
      <c r="D102" s="5" t="s">
        <v>65</v>
      </c>
      <c r="E102" s="5"/>
    </row>
    <row r="103" spans="1:5" ht="30" x14ac:dyDescent="0.25">
      <c r="A103" s="3" t="s">
        <v>836</v>
      </c>
      <c r="B103" s="5" t="s">
        <v>65</v>
      </c>
      <c r="C103" s="5"/>
      <c r="D103" s="5" t="s">
        <v>65</v>
      </c>
      <c r="E103" s="5"/>
    </row>
    <row r="104" spans="1:5" x14ac:dyDescent="0.25">
      <c r="A104" s="3" t="s">
        <v>845</v>
      </c>
      <c r="B104" s="5" t="s">
        <v>4</v>
      </c>
      <c r="C104" s="5"/>
      <c r="D104" s="5" t="s">
        <v>4</v>
      </c>
      <c r="E104" s="5"/>
    </row>
    <row r="105" spans="1:5" x14ac:dyDescent="0.25">
      <c r="A105" s="4" t="s">
        <v>449</v>
      </c>
      <c r="B105" s="5" t="s">
        <v>4</v>
      </c>
      <c r="C105" s="5"/>
      <c r="D105" s="5" t="s">
        <v>4</v>
      </c>
      <c r="E105" s="5"/>
    </row>
    <row r="106" spans="1:5" ht="30" x14ac:dyDescent="0.25">
      <c r="A106" s="3" t="s">
        <v>832</v>
      </c>
      <c r="B106" s="6">
        <v>1210</v>
      </c>
      <c r="C106" s="75" t="s">
        <v>773</v>
      </c>
      <c r="D106" s="6">
        <v>1220</v>
      </c>
      <c r="E106" s="75" t="s">
        <v>773</v>
      </c>
    </row>
    <row r="107" spans="1:5" ht="30" x14ac:dyDescent="0.25">
      <c r="A107" s="3" t="s">
        <v>833</v>
      </c>
      <c r="B107" s="6">
        <v>1427</v>
      </c>
      <c r="C107" s="75" t="s">
        <v>773</v>
      </c>
      <c r="D107" s="6">
        <v>1439</v>
      </c>
      <c r="E107" s="75" t="s">
        <v>773</v>
      </c>
    </row>
    <row r="108" spans="1:5" x14ac:dyDescent="0.25">
      <c r="A108" s="4" t="s">
        <v>456</v>
      </c>
      <c r="B108" s="5" t="s">
        <v>4</v>
      </c>
      <c r="C108" s="5"/>
      <c r="D108" s="5" t="s">
        <v>4</v>
      </c>
      <c r="E108" s="5"/>
    </row>
    <row r="109" spans="1:5" ht="30" x14ac:dyDescent="0.25">
      <c r="A109" s="3" t="s">
        <v>834</v>
      </c>
      <c r="B109" s="5" t="s">
        <v>65</v>
      </c>
      <c r="C109" s="75" t="s">
        <v>773</v>
      </c>
      <c r="D109" s="5" t="s">
        <v>65</v>
      </c>
      <c r="E109" s="75" t="s">
        <v>773</v>
      </c>
    </row>
    <row r="110" spans="1:5" ht="30" x14ac:dyDescent="0.25">
      <c r="A110" s="3" t="s">
        <v>835</v>
      </c>
      <c r="B110" s="5" t="s">
        <v>65</v>
      </c>
      <c r="C110" s="75" t="s">
        <v>773</v>
      </c>
      <c r="D110" s="5" t="s">
        <v>65</v>
      </c>
      <c r="E110" s="75" t="s">
        <v>773</v>
      </c>
    </row>
    <row r="111" spans="1:5" ht="30" x14ac:dyDescent="0.25">
      <c r="A111" s="3" t="s">
        <v>836</v>
      </c>
      <c r="B111" s="5" t="s">
        <v>65</v>
      </c>
      <c r="C111" s="75" t="s">
        <v>773</v>
      </c>
      <c r="D111" s="5" t="s">
        <v>65</v>
      </c>
      <c r="E111" s="75" t="s">
        <v>773</v>
      </c>
    </row>
    <row r="112" spans="1:5" x14ac:dyDescent="0.25">
      <c r="A112" s="3" t="s">
        <v>846</v>
      </c>
      <c r="B112" s="5" t="s">
        <v>4</v>
      </c>
      <c r="C112" s="5"/>
      <c r="D112" s="5" t="s">
        <v>4</v>
      </c>
      <c r="E112" s="5"/>
    </row>
    <row r="113" spans="1:5" x14ac:dyDescent="0.25">
      <c r="A113" s="4" t="s">
        <v>449</v>
      </c>
      <c r="B113" s="5" t="s">
        <v>4</v>
      </c>
      <c r="C113" s="5"/>
      <c r="D113" s="5" t="s">
        <v>4</v>
      </c>
      <c r="E113" s="5"/>
    </row>
    <row r="114" spans="1:5" ht="30" x14ac:dyDescent="0.25">
      <c r="A114" s="3" t="s">
        <v>832</v>
      </c>
      <c r="B114" s="5" t="s">
        <v>65</v>
      </c>
      <c r="C114" s="5"/>
      <c r="D114" s="5" t="s">
        <v>65</v>
      </c>
      <c r="E114" s="5"/>
    </row>
    <row r="115" spans="1:5" ht="30" x14ac:dyDescent="0.25">
      <c r="A115" s="3" t="s">
        <v>833</v>
      </c>
      <c r="B115" s="5" t="s">
        <v>65</v>
      </c>
      <c r="C115" s="5"/>
      <c r="D115" s="5" t="s">
        <v>65</v>
      </c>
      <c r="E115" s="5"/>
    </row>
    <row r="116" spans="1:5" x14ac:dyDescent="0.25">
      <c r="A116" s="4" t="s">
        <v>456</v>
      </c>
      <c r="B116" s="5" t="s">
        <v>4</v>
      </c>
      <c r="C116" s="5"/>
      <c r="D116" s="5" t="s">
        <v>4</v>
      </c>
      <c r="E116" s="5"/>
    </row>
    <row r="117" spans="1:5" ht="30" x14ac:dyDescent="0.25">
      <c r="A117" s="3" t="s">
        <v>834</v>
      </c>
      <c r="B117" s="5" t="s">
        <v>65</v>
      </c>
      <c r="C117" s="5"/>
      <c r="D117" s="5" t="s">
        <v>65</v>
      </c>
      <c r="E117" s="5"/>
    </row>
    <row r="118" spans="1:5" ht="30" x14ac:dyDescent="0.25">
      <c r="A118" s="3" t="s">
        <v>835</v>
      </c>
      <c r="B118" s="5" t="s">
        <v>65</v>
      </c>
      <c r="C118" s="5"/>
      <c r="D118" s="5" t="s">
        <v>65</v>
      </c>
      <c r="E118" s="5"/>
    </row>
    <row r="119" spans="1:5" ht="30" x14ac:dyDescent="0.25">
      <c r="A119" s="3" t="s">
        <v>836</v>
      </c>
      <c r="B119" s="5" t="s">
        <v>65</v>
      </c>
      <c r="C119" s="5"/>
      <c r="D119" s="5" t="s">
        <v>65</v>
      </c>
      <c r="E119" s="5"/>
    </row>
    <row r="120" spans="1:5" x14ac:dyDescent="0.25">
      <c r="A120" s="3" t="s">
        <v>439</v>
      </c>
      <c r="B120" s="5" t="s">
        <v>4</v>
      </c>
      <c r="C120" s="5"/>
      <c r="D120" s="5" t="s">
        <v>4</v>
      </c>
      <c r="E120" s="5"/>
    </row>
    <row r="121" spans="1:5" x14ac:dyDescent="0.25">
      <c r="A121" s="4" t="s">
        <v>449</v>
      </c>
      <c r="B121" s="5" t="s">
        <v>4</v>
      </c>
      <c r="C121" s="5"/>
      <c r="D121" s="5" t="s">
        <v>4</v>
      </c>
      <c r="E121" s="5"/>
    </row>
    <row r="122" spans="1:5" ht="30" x14ac:dyDescent="0.25">
      <c r="A122" s="3" t="s">
        <v>832</v>
      </c>
      <c r="B122" s="6">
        <v>17107</v>
      </c>
      <c r="C122" s="75" t="s">
        <v>847</v>
      </c>
      <c r="D122" s="6">
        <v>18455</v>
      </c>
      <c r="E122" s="75" t="s">
        <v>848</v>
      </c>
    </row>
    <row r="123" spans="1:5" ht="30" x14ac:dyDescent="0.25">
      <c r="A123" s="3" t="s">
        <v>833</v>
      </c>
      <c r="B123" s="6">
        <v>17755</v>
      </c>
      <c r="C123" s="5"/>
      <c r="D123" s="6">
        <v>19221</v>
      </c>
      <c r="E123" s="5"/>
    </row>
    <row r="124" spans="1:5" x14ac:dyDescent="0.25">
      <c r="A124" s="4" t="s">
        <v>456</v>
      </c>
      <c r="B124" s="5" t="s">
        <v>4</v>
      </c>
      <c r="C124" s="5"/>
      <c r="D124" s="5" t="s">
        <v>4</v>
      </c>
      <c r="E124" s="5"/>
    </row>
    <row r="125" spans="1:5" ht="30" x14ac:dyDescent="0.25">
      <c r="A125" s="3" t="s">
        <v>834</v>
      </c>
      <c r="B125" s="6">
        <v>1027</v>
      </c>
      <c r="C125" s="75" t="s">
        <v>847</v>
      </c>
      <c r="D125" s="6">
        <v>4755</v>
      </c>
      <c r="E125" s="75" t="s">
        <v>848</v>
      </c>
    </row>
    <row r="126" spans="1:5" ht="30" x14ac:dyDescent="0.25">
      <c r="A126" s="3" t="s">
        <v>835</v>
      </c>
      <c r="B126" s="6">
        <v>2227</v>
      </c>
      <c r="C126" s="5"/>
      <c r="D126" s="6">
        <v>5655</v>
      </c>
      <c r="E126" s="5"/>
    </row>
    <row r="127" spans="1:5" ht="30" x14ac:dyDescent="0.25">
      <c r="A127" s="3" t="s">
        <v>836</v>
      </c>
      <c r="B127" s="5">
        <v>309</v>
      </c>
      <c r="C127" s="5"/>
      <c r="D127" s="5">
        <v>717</v>
      </c>
      <c r="E127" s="5"/>
    </row>
    <row r="128" spans="1:5" ht="17.25" x14ac:dyDescent="0.25">
      <c r="A128" s="3" t="s">
        <v>837</v>
      </c>
      <c r="B128" s="6">
        <v>18134</v>
      </c>
      <c r="C128" s="75" t="s">
        <v>847</v>
      </c>
      <c r="D128" s="6">
        <v>23210</v>
      </c>
      <c r="E128" s="75" t="s">
        <v>848</v>
      </c>
    </row>
    <row r="129" spans="1:5" x14ac:dyDescent="0.25">
      <c r="A129" s="3" t="s">
        <v>838</v>
      </c>
      <c r="B129" s="6">
        <v>19982</v>
      </c>
      <c r="C129" s="5"/>
      <c r="D129" s="6">
        <v>24876</v>
      </c>
      <c r="E129" s="5"/>
    </row>
    <row r="130" spans="1:5" x14ac:dyDescent="0.25">
      <c r="A130" s="3" t="s">
        <v>839</v>
      </c>
      <c r="B130" s="5">
        <v>309</v>
      </c>
      <c r="C130" s="5"/>
      <c r="D130" s="5">
        <v>717</v>
      </c>
      <c r="E130" s="5"/>
    </row>
    <row r="131" spans="1:5" ht="30" x14ac:dyDescent="0.25">
      <c r="A131" s="3" t="s">
        <v>849</v>
      </c>
      <c r="B131" s="5" t="s">
        <v>4</v>
      </c>
      <c r="C131" s="5"/>
      <c r="D131" s="5" t="s">
        <v>4</v>
      </c>
      <c r="E131" s="5"/>
    </row>
    <row r="132" spans="1:5" x14ac:dyDescent="0.25">
      <c r="A132" s="4" t="s">
        <v>449</v>
      </c>
      <c r="B132" s="5" t="s">
        <v>4</v>
      </c>
      <c r="C132" s="5"/>
      <c r="D132" s="5" t="s">
        <v>4</v>
      </c>
      <c r="E132" s="5"/>
    </row>
    <row r="133" spans="1:5" ht="30" x14ac:dyDescent="0.25">
      <c r="A133" s="3" t="s">
        <v>832</v>
      </c>
      <c r="B133" s="6">
        <v>7624</v>
      </c>
      <c r="C133" s="75" t="s">
        <v>847</v>
      </c>
      <c r="D133" s="6">
        <v>7476</v>
      </c>
      <c r="E133" s="75" t="s">
        <v>848</v>
      </c>
    </row>
    <row r="134" spans="1:5" ht="30" x14ac:dyDescent="0.25">
      <c r="A134" s="3" t="s">
        <v>833</v>
      </c>
      <c r="B134" s="6">
        <v>7695</v>
      </c>
      <c r="C134" s="5"/>
      <c r="D134" s="6">
        <v>7476</v>
      </c>
      <c r="E134" s="5"/>
    </row>
    <row r="135" spans="1:5" x14ac:dyDescent="0.25">
      <c r="A135" s="4" t="s">
        <v>456</v>
      </c>
      <c r="B135" s="5" t="s">
        <v>4</v>
      </c>
      <c r="C135" s="5"/>
      <c r="D135" s="5" t="s">
        <v>4</v>
      </c>
      <c r="E135" s="5"/>
    </row>
    <row r="136" spans="1:5" ht="30" x14ac:dyDescent="0.25">
      <c r="A136" s="3" t="s">
        <v>834</v>
      </c>
      <c r="B136" s="5">
        <v>109</v>
      </c>
      <c r="C136" s="75" t="s">
        <v>847</v>
      </c>
      <c r="D136" s="5">
        <v>400</v>
      </c>
      <c r="E136" s="75" t="s">
        <v>848</v>
      </c>
    </row>
    <row r="137" spans="1:5" ht="30" x14ac:dyDescent="0.25">
      <c r="A137" s="3" t="s">
        <v>835</v>
      </c>
      <c r="B137" s="5">
        <v>209</v>
      </c>
      <c r="C137" s="5"/>
      <c r="D137" s="5">
        <v>500</v>
      </c>
      <c r="E137" s="5"/>
    </row>
    <row r="138" spans="1:5" ht="30" x14ac:dyDescent="0.25">
      <c r="A138" s="3" t="s">
        <v>836</v>
      </c>
      <c r="B138" s="5">
        <v>109</v>
      </c>
      <c r="C138" s="5"/>
      <c r="D138" s="5">
        <v>192</v>
      </c>
      <c r="E138" s="5"/>
    </row>
    <row r="139" spans="1:5" ht="30" x14ac:dyDescent="0.25">
      <c r="A139" s="3" t="s">
        <v>850</v>
      </c>
      <c r="B139" s="5" t="s">
        <v>4</v>
      </c>
      <c r="C139" s="5"/>
      <c r="D139" s="5" t="s">
        <v>4</v>
      </c>
      <c r="E139" s="5"/>
    </row>
    <row r="140" spans="1:5" x14ac:dyDescent="0.25">
      <c r="A140" s="4" t="s">
        <v>449</v>
      </c>
      <c r="B140" s="5" t="s">
        <v>4</v>
      </c>
      <c r="C140" s="5"/>
      <c r="D140" s="5" t="s">
        <v>4</v>
      </c>
      <c r="E140" s="5"/>
    </row>
    <row r="141" spans="1:5" ht="30" x14ac:dyDescent="0.25">
      <c r="A141" s="3" t="s">
        <v>832</v>
      </c>
      <c r="B141" s="5">
        <v>347</v>
      </c>
      <c r="C141" s="75" t="s">
        <v>851</v>
      </c>
      <c r="D141" s="5">
        <v>359</v>
      </c>
      <c r="E141" s="75" t="s">
        <v>852</v>
      </c>
    </row>
    <row r="142" spans="1:5" ht="30" x14ac:dyDescent="0.25">
      <c r="A142" s="3" t="s">
        <v>833</v>
      </c>
      <c r="B142" s="5">
        <v>435</v>
      </c>
      <c r="C142" s="75" t="s">
        <v>769</v>
      </c>
      <c r="D142" s="5">
        <v>449</v>
      </c>
      <c r="E142" s="75" t="s">
        <v>769</v>
      </c>
    </row>
    <row r="143" spans="1:5" x14ac:dyDescent="0.25">
      <c r="A143" s="4" t="s">
        <v>456</v>
      </c>
      <c r="B143" s="5" t="s">
        <v>4</v>
      </c>
      <c r="C143" s="5"/>
      <c r="D143" s="5" t="s">
        <v>4</v>
      </c>
      <c r="E143" s="5"/>
    </row>
    <row r="144" spans="1:5" ht="30" x14ac:dyDescent="0.25">
      <c r="A144" s="3" t="s">
        <v>834</v>
      </c>
      <c r="B144" s="5" t="s">
        <v>65</v>
      </c>
      <c r="C144" s="75" t="s">
        <v>851</v>
      </c>
      <c r="D144" s="5" t="s">
        <v>65</v>
      </c>
      <c r="E144" s="75" t="s">
        <v>852</v>
      </c>
    </row>
    <row r="145" spans="1:5" ht="30" x14ac:dyDescent="0.25">
      <c r="A145" s="3" t="s">
        <v>835</v>
      </c>
      <c r="B145" s="5" t="s">
        <v>65</v>
      </c>
      <c r="C145" s="75" t="s">
        <v>769</v>
      </c>
      <c r="D145" s="5" t="s">
        <v>65</v>
      </c>
      <c r="E145" s="75" t="s">
        <v>769</v>
      </c>
    </row>
    <row r="146" spans="1:5" ht="30" x14ac:dyDescent="0.25">
      <c r="A146" s="3" t="s">
        <v>836</v>
      </c>
      <c r="B146" s="5" t="s">
        <v>65</v>
      </c>
      <c r="C146" s="75" t="s">
        <v>769</v>
      </c>
      <c r="D146" s="5" t="s">
        <v>65</v>
      </c>
      <c r="E146" s="75" t="s">
        <v>769</v>
      </c>
    </row>
    <row r="147" spans="1:5" ht="30" x14ac:dyDescent="0.25">
      <c r="A147" s="3" t="s">
        <v>853</v>
      </c>
      <c r="B147" s="5" t="s">
        <v>4</v>
      </c>
      <c r="C147" s="5"/>
      <c r="D147" s="5" t="s">
        <v>4</v>
      </c>
      <c r="E147" s="5"/>
    </row>
    <row r="148" spans="1:5" x14ac:dyDescent="0.25">
      <c r="A148" s="4" t="s">
        <v>449</v>
      </c>
      <c r="B148" s="5" t="s">
        <v>4</v>
      </c>
      <c r="C148" s="5"/>
      <c r="D148" s="5" t="s">
        <v>4</v>
      </c>
      <c r="E148" s="5"/>
    </row>
    <row r="149" spans="1:5" ht="30" x14ac:dyDescent="0.25">
      <c r="A149" s="3" t="s">
        <v>832</v>
      </c>
      <c r="B149" s="5" t="s">
        <v>65</v>
      </c>
      <c r="C149" s="75" t="s">
        <v>847</v>
      </c>
      <c r="D149" s="6">
        <v>2107</v>
      </c>
      <c r="E149" s="75" t="s">
        <v>848</v>
      </c>
    </row>
    <row r="150" spans="1:5" ht="30" x14ac:dyDescent="0.25">
      <c r="A150" s="3" t="s">
        <v>833</v>
      </c>
      <c r="B150" s="5" t="s">
        <v>65</v>
      </c>
      <c r="C150" s="5"/>
      <c r="D150" s="6">
        <v>2307</v>
      </c>
      <c r="E150" s="5"/>
    </row>
    <row r="151" spans="1:5" x14ac:dyDescent="0.25">
      <c r="A151" s="4" t="s">
        <v>456</v>
      </c>
      <c r="B151" s="5" t="s">
        <v>4</v>
      </c>
      <c r="C151" s="5"/>
      <c r="D151" s="5" t="s">
        <v>4</v>
      </c>
      <c r="E151" s="5"/>
    </row>
    <row r="152" spans="1:5" ht="30" x14ac:dyDescent="0.25">
      <c r="A152" s="3" t="s">
        <v>834</v>
      </c>
      <c r="B152" s="5" t="s">
        <v>65</v>
      </c>
      <c r="C152" s="75" t="s">
        <v>847</v>
      </c>
      <c r="D152" s="5" t="s">
        <v>65</v>
      </c>
      <c r="E152" s="75" t="s">
        <v>848</v>
      </c>
    </row>
    <row r="153" spans="1:5" ht="30" x14ac:dyDescent="0.25">
      <c r="A153" s="3" t="s">
        <v>835</v>
      </c>
      <c r="B153" s="5" t="s">
        <v>65</v>
      </c>
      <c r="C153" s="5"/>
      <c r="D153" s="5" t="s">
        <v>65</v>
      </c>
      <c r="E153" s="5"/>
    </row>
    <row r="154" spans="1:5" ht="30" x14ac:dyDescent="0.25">
      <c r="A154" s="3" t="s">
        <v>836</v>
      </c>
      <c r="B154" s="5" t="s">
        <v>65</v>
      </c>
      <c r="C154" s="5"/>
      <c r="D154" s="5" t="s">
        <v>65</v>
      </c>
      <c r="E154" s="5"/>
    </row>
    <row r="155" spans="1:5" x14ac:dyDescent="0.25">
      <c r="A155" s="3" t="s">
        <v>854</v>
      </c>
      <c r="B155" s="5" t="s">
        <v>4</v>
      </c>
      <c r="C155" s="5"/>
      <c r="D155" s="5" t="s">
        <v>4</v>
      </c>
      <c r="E155" s="5"/>
    </row>
    <row r="156" spans="1:5" x14ac:dyDescent="0.25">
      <c r="A156" s="4" t="s">
        <v>449</v>
      </c>
      <c r="B156" s="5" t="s">
        <v>4</v>
      </c>
      <c r="C156" s="5"/>
      <c r="D156" s="5" t="s">
        <v>4</v>
      </c>
      <c r="E156" s="5"/>
    </row>
    <row r="157" spans="1:5" ht="30" x14ac:dyDescent="0.25">
      <c r="A157" s="3" t="s">
        <v>832</v>
      </c>
      <c r="B157" s="6">
        <v>3406</v>
      </c>
      <c r="C157" s="75" t="s">
        <v>847</v>
      </c>
      <c r="D157" s="6">
        <v>3155</v>
      </c>
      <c r="E157" s="75" t="s">
        <v>848</v>
      </c>
    </row>
    <row r="158" spans="1:5" ht="30" x14ac:dyDescent="0.25">
      <c r="A158" s="3" t="s">
        <v>833</v>
      </c>
      <c r="B158" s="6">
        <v>3844</v>
      </c>
      <c r="C158" s="5"/>
      <c r="D158" s="6">
        <v>3631</v>
      </c>
      <c r="E158" s="5"/>
    </row>
    <row r="159" spans="1:5" x14ac:dyDescent="0.25">
      <c r="A159" s="4" t="s">
        <v>456</v>
      </c>
      <c r="B159" s="5" t="s">
        <v>4</v>
      </c>
      <c r="C159" s="5"/>
      <c r="D159" s="5" t="s">
        <v>4</v>
      </c>
      <c r="E159" s="5"/>
    </row>
    <row r="160" spans="1:5" ht="30" x14ac:dyDescent="0.25">
      <c r="A160" s="3" t="s">
        <v>834</v>
      </c>
      <c r="B160" s="5">
        <v>918</v>
      </c>
      <c r="C160" s="75" t="s">
        <v>847</v>
      </c>
      <c r="D160" s="6">
        <v>1718</v>
      </c>
      <c r="E160" s="75" t="s">
        <v>848</v>
      </c>
    </row>
    <row r="161" spans="1:5" ht="30" x14ac:dyDescent="0.25">
      <c r="A161" s="3" t="s">
        <v>835</v>
      </c>
      <c r="B161" s="6">
        <v>2018</v>
      </c>
      <c r="C161" s="5"/>
      <c r="D161" s="6">
        <v>2518</v>
      </c>
      <c r="E161" s="5"/>
    </row>
    <row r="162" spans="1:5" ht="30" x14ac:dyDescent="0.25">
      <c r="A162" s="3" t="s">
        <v>836</v>
      </c>
      <c r="B162" s="5">
        <v>200</v>
      </c>
      <c r="C162" s="5"/>
      <c r="D162" s="5">
        <v>325</v>
      </c>
      <c r="E162" s="5"/>
    </row>
    <row r="163" spans="1:5" ht="30" x14ac:dyDescent="0.25">
      <c r="A163" s="3" t="s">
        <v>855</v>
      </c>
      <c r="B163" s="5" t="s">
        <v>4</v>
      </c>
      <c r="C163" s="5"/>
      <c r="D163" s="5" t="s">
        <v>4</v>
      </c>
      <c r="E163" s="5"/>
    </row>
    <row r="164" spans="1:5" x14ac:dyDescent="0.25">
      <c r="A164" s="4" t="s">
        <v>449</v>
      </c>
      <c r="B164" s="5" t="s">
        <v>4</v>
      </c>
      <c r="C164" s="5"/>
      <c r="D164" s="5" t="s">
        <v>4</v>
      </c>
      <c r="E164" s="5"/>
    </row>
    <row r="165" spans="1:5" ht="30" x14ac:dyDescent="0.25">
      <c r="A165" s="3" t="s">
        <v>832</v>
      </c>
      <c r="B165" s="6">
        <v>5730</v>
      </c>
      <c r="C165" s="75" t="s">
        <v>856</v>
      </c>
      <c r="D165" s="6">
        <v>5358</v>
      </c>
      <c r="E165" s="75" t="s">
        <v>857</v>
      </c>
    </row>
    <row r="166" spans="1:5" ht="30" x14ac:dyDescent="0.25">
      <c r="A166" s="3" t="s">
        <v>833</v>
      </c>
      <c r="B166" s="6">
        <v>5781</v>
      </c>
      <c r="C166" s="75" t="s">
        <v>773</v>
      </c>
      <c r="D166" s="6">
        <v>5358</v>
      </c>
      <c r="E166" s="75" t="s">
        <v>773</v>
      </c>
    </row>
    <row r="167" spans="1:5" x14ac:dyDescent="0.25">
      <c r="A167" s="4" t="s">
        <v>456</v>
      </c>
      <c r="B167" s="5" t="s">
        <v>4</v>
      </c>
      <c r="C167" s="5"/>
      <c r="D167" s="5" t="s">
        <v>4</v>
      </c>
      <c r="E167" s="5"/>
    </row>
    <row r="168" spans="1:5" ht="30" x14ac:dyDescent="0.25">
      <c r="A168" s="3" t="s">
        <v>834</v>
      </c>
      <c r="B168" s="5" t="s">
        <v>65</v>
      </c>
      <c r="C168" s="75" t="s">
        <v>856</v>
      </c>
      <c r="D168" s="6">
        <v>2637</v>
      </c>
      <c r="E168" s="75" t="s">
        <v>857</v>
      </c>
    </row>
    <row r="169" spans="1:5" ht="30" x14ac:dyDescent="0.25">
      <c r="A169" s="3" t="s">
        <v>835</v>
      </c>
      <c r="B169" s="5" t="s">
        <v>65</v>
      </c>
      <c r="C169" s="75" t="s">
        <v>773</v>
      </c>
      <c r="D169" s="6">
        <v>2637</v>
      </c>
      <c r="E169" s="75" t="s">
        <v>773</v>
      </c>
    </row>
    <row r="170" spans="1:5" ht="30" x14ac:dyDescent="0.25">
      <c r="A170" s="3" t="s">
        <v>836</v>
      </c>
      <c r="B170" s="5" t="s">
        <v>65</v>
      </c>
      <c r="C170" s="75" t="s">
        <v>773</v>
      </c>
      <c r="D170" s="5">
        <v>200</v>
      </c>
      <c r="E170" s="75" t="s">
        <v>773</v>
      </c>
    </row>
    <row r="171" spans="1:5" ht="30" x14ac:dyDescent="0.25">
      <c r="A171" s="3" t="s">
        <v>858</v>
      </c>
      <c r="B171" s="5" t="s">
        <v>4</v>
      </c>
      <c r="C171" s="5"/>
      <c r="D171" s="5" t="s">
        <v>4</v>
      </c>
      <c r="E171" s="5"/>
    </row>
    <row r="172" spans="1:5" x14ac:dyDescent="0.25">
      <c r="A172" s="4" t="s">
        <v>449</v>
      </c>
      <c r="B172" s="5" t="s">
        <v>4</v>
      </c>
      <c r="C172" s="5"/>
      <c r="D172" s="5" t="s">
        <v>4</v>
      </c>
      <c r="E172" s="5"/>
    </row>
    <row r="173" spans="1:5" ht="30" x14ac:dyDescent="0.25">
      <c r="A173" s="3" t="s">
        <v>832</v>
      </c>
      <c r="B173" s="5" t="s">
        <v>65</v>
      </c>
      <c r="C173" s="75" t="s">
        <v>847</v>
      </c>
      <c r="D173" s="5" t="s">
        <v>65</v>
      </c>
      <c r="E173" s="75" t="s">
        <v>848</v>
      </c>
    </row>
    <row r="174" spans="1:5" ht="30" x14ac:dyDescent="0.25">
      <c r="A174" s="3" t="s">
        <v>833</v>
      </c>
      <c r="B174" s="5" t="s">
        <v>65</v>
      </c>
      <c r="C174" s="5"/>
      <c r="D174" s="5" t="s">
        <v>65</v>
      </c>
      <c r="E174" s="5"/>
    </row>
    <row r="175" spans="1:5" x14ac:dyDescent="0.25">
      <c r="A175" s="4" t="s">
        <v>456</v>
      </c>
      <c r="B175" s="5" t="s">
        <v>4</v>
      </c>
      <c r="C175" s="5"/>
      <c r="D175" s="5" t="s">
        <v>4</v>
      </c>
      <c r="E175" s="5"/>
    </row>
    <row r="176" spans="1:5" ht="30" x14ac:dyDescent="0.25">
      <c r="A176" s="3" t="s">
        <v>834</v>
      </c>
      <c r="B176" s="5" t="s">
        <v>65</v>
      </c>
      <c r="C176" s="75" t="s">
        <v>847</v>
      </c>
      <c r="D176" s="5" t="s">
        <v>65</v>
      </c>
      <c r="E176" s="75" t="s">
        <v>848</v>
      </c>
    </row>
    <row r="177" spans="1:5" ht="30" x14ac:dyDescent="0.25">
      <c r="A177" s="3" t="s">
        <v>835</v>
      </c>
      <c r="B177" s="5" t="s">
        <v>65</v>
      </c>
      <c r="C177" s="5"/>
      <c r="D177" s="5" t="s">
        <v>65</v>
      </c>
      <c r="E177" s="5"/>
    </row>
    <row r="178" spans="1:5" ht="30" x14ac:dyDescent="0.25">
      <c r="A178" s="3" t="s">
        <v>836</v>
      </c>
      <c r="B178" s="5" t="s">
        <v>65</v>
      </c>
      <c r="C178" s="5"/>
      <c r="D178" s="5" t="s">
        <v>65</v>
      </c>
      <c r="E178" s="5"/>
    </row>
    <row r="179" spans="1:5" x14ac:dyDescent="0.25">
      <c r="A179" s="35"/>
      <c r="B179" s="35"/>
      <c r="C179" s="35"/>
      <c r="D179" s="35"/>
      <c r="E179" s="35"/>
    </row>
    <row r="180" spans="1:5" ht="15" customHeight="1" x14ac:dyDescent="0.25">
      <c r="A180" s="3" t="s">
        <v>769</v>
      </c>
      <c r="B180" s="12" t="s">
        <v>859</v>
      </c>
      <c r="C180" s="12"/>
      <c r="D180" s="12"/>
      <c r="E180" s="12"/>
    </row>
    <row r="181" spans="1:5" ht="15" customHeight="1" x14ac:dyDescent="0.25">
      <c r="A181" s="3" t="s">
        <v>773</v>
      </c>
      <c r="B181" s="12" t="s">
        <v>860</v>
      </c>
      <c r="C181" s="12"/>
      <c r="D181" s="12"/>
      <c r="E181" s="12"/>
    </row>
    <row r="182" spans="1:5" ht="30" customHeight="1" x14ac:dyDescent="0.25">
      <c r="A182" s="3" t="s">
        <v>847</v>
      </c>
      <c r="B182" s="12" t="s">
        <v>861</v>
      </c>
      <c r="C182" s="12"/>
      <c r="D182" s="12"/>
      <c r="E182" s="12"/>
    </row>
    <row r="183" spans="1:5" ht="30" customHeight="1" x14ac:dyDescent="0.25">
      <c r="A183" s="3" t="s">
        <v>848</v>
      </c>
      <c r="B183" s="12" t="s">
        <v>862</v>
      </c>
      <c r="C183" s="12"/>
      <c r="D183" s="12"/>
      <c r="E183" s="12"/>
    </row>
  </sheetData>
  <mergeCells count="7">
    <mergeCell ref="B183:E183"/>
    <mergeCell ref="B1:C2"/>
    <mergeCell ref="D1:E2"/>
    <mergeCell ref="A179:E179"/>
    <mergeCell ref="B180:E180"/>
    <mergeCell ref="B181:E181"/>
    <mergeCell ref="B182:E18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7"/>
  <sheetViews>
    <sheetView showGridLines="0" workbookViewId="0"/>
  </sheetViews>
  <sheetFormatPr defaultRowHeight="15" x14ac:dyDescent="0.25"/>
  <cols>
    <col min="1" max="1" width="36.5703125" bestFit="1" customWidth="1"/>
    <col min="2" max="2" width="24.28515625" customWidth="1"/>
    <col min="3" max="3" width="7.85546875" customWidth="1"/>
    <col min="4" max="4" width="24.28515625" customWidth="1"/>
    <col min="5" max="5" width="7.85546875" customWidth="1"/>
  </cols>
  <sheetData>
    <row r="1" spans="1:5" ht="15" customHeight="1" x14ac:dyDescent="0.25">
      <c r="A1" s="1" t="s">
        <v>863</v>
      </c>
      <c r="B1" s="8" t="s">
        <v>1</v>
      </c>
      <c r="C1" s="8"/>
      <c r="D1" s="8"/>
      <c r="E1" s="8"/>
    </row>
    <row r="2" spans="1:5" ht="30" x14ac:dyDescent="0.25">
      <c r="A2" s="1" t="s">
        <v>30</v>
      </c>
      <c r="B2" s="8" t="s">
        <v>2</v>
      </c>
      <c r="C2" s="8"/>
      <c r="D2" s="8" t="s">
        <v>90</v>
      </c>
      <c r="E2" s="8"/>
    </row>
    <row r="3" spans="1:5" x14ac:dyDescent="0.25">
      <c r="A3" s="4" t="s">
        <v>449</v>
      </c>
      <c r="B3" s="5" t="s">
        <v>4</v>
      </c>
      <c r="C3" s="5"/>
      <c r="D3" s="5" t="s">
        <v>4</v>
      </c>
      <c r="E3" s="5"/>
    </row>
    <row r="4" spans="1:5" ht="30" x14ac:dyDescent="0.25">
      <c r="A4" s="3" t="s">
        <v>864</v>
      </c>
      <c r="B4" s="9">
        <v>20521</v>
      </c>
      <c r="C4" s="5"/>
      <c r="D4" s="9">
        <v>19586</v>
      </c>
      <c r="E4" s="5"/>
    </row>
    <row r="5" spans="1:5" ht="30" x14ac:dyDescent="0.25">
      <c r="A5" s="3" t="s">
        <v>865</v>
      </c>
      <c r="B5" s="5">
        <v>283</v>
      </c>
      <c r="C5" s="5"/>
      <c r="D5" s="5">
        <v>195</v>
      </c>
      <c r="E5" s="5"/>
    </row>
    <row r="6" spans="1:5" x14ac:dyDescent="0.25">
      <c r="A6" s="4" t="s">
        <v>456</v>
      </c>
      <c r="B6" s="5" t="s">
        <v>4</v>
      </c>
      <c r="C6" s="5"/>
      <c r="D6" s="5" t="s">
        <v>4</v>
      </c>
      <c r="E6" s="5"/>
    </row>
    <row r="7" spans="1:5" ht="30" x14ac:dyDescent="0.25">
      <c r="A7" s="3" t="s">
        <v>866</v>
      </c>
      <c r="B7" s="6">
        <v>1257</v>
      </c>
      <c r="C7" s="5"/>
      <c r="D7" s="6">
        <v>6893</v>
      </c>
      <c r="E7" s="5"/>
    </row>
    <row r="8" spans="1:5" ht="30" x14ac:dyDescent="0.25">
      <c r="A8" s="3" t="s">
        <v>867</v>
      </c>
      <c r="B8" s="5">
        <v>4</v>
      </c>
      <c r="C8" s="5"/>
      <c r="D8" s="5">
        <v>108</v>
      </c>
      <c r="E8" s="5"/>
    </row>
    <row r="9" spans="1:5" ht="30" x14ac:dyDescent="0.25">
      <c r="A9" s="3" t="s">
        <v>868</v>
      </c>
      <c r="B9" s="6">
        <v>21778</v>
      </c>
      <c r="C9" s="5"/>
      <c r="D9" s="6">
        <v>26479</v>
      </c>
      <c r="E9" s="5"/>
    </row>
    <row r="10" spans="1:5" ht="30" x14ac:dyDescent="0.25">
      <c r="A10" s="3" t="s">
        <v>869</v>
      </c>
      <c r="B10" s="5">
        <v>287</v>
      </c>
      <c r="C10" s="5"/>
      <c r="D10" s="5">
        <v>303</v>
      </c>
      <c r="E10" s="5"/>
    </row>
    <row r="11" spans="1:5" ht="30" x14ac:dyDescent="0.25">
      <c r="A11" s="3" t="s">
        <v>553</v>
      </c>
      <c r="B11" s="5" t="s">
        <v>4</v>
      </c>
      <c r="C11" s="5"/>
      <c r="D11" s="5" t="s">
        <v>4</v>
      </c>
      <c r="E11" s="5"/>
    </row>
    <row r="12" spans="1:5" x14ac:dyDescent="0.25">
      <c r="A12" s="4" t="s">
        <v>449</v>
      </c>
      <c r="B12" s="5" t="s">
        <v>4</v>
      </c>
      <c r="C12" s="5"/>
      <c r="D12" s="5" t="s">
        <v>4</v>
      </c>
      <c r="E12" s="5"/>
    </row>
    <row r="13" spans="1:5" ht="30" x14ac:dyDescent="0.25">
      <c r="A13" s="3" t="s">
        <v>864</v>
      </c>
      <c r="B13" s="6">
        <v>8292</v>
      </c>
      <c r="C13" s="5"/>
      <c r="D13" s="6">
        <v>4358</v>
      </c>
      <c r="E13" s="5"/>
    </row>
    <row r="14" spans="1:5" ht="30" x14ac:dyDescent="0.25">
      <c r="A14" s="3" t="s">
        <v>865</v>
      </c>
      <c r="B14" s="5">
        <v>140</v>
      </c>
      <c r="C14" s="5"/>
      <c r="D14" s="5">
        <v>50</v>
      </c>
      <c r="E14" s="5"/>
    </row>
    <row r="15" spans="1:5" x14ac:dyDescent="0.25">
      <c r="A15" s="4" t="s">
        <v>456</v>
      </c>
      <c r="B15" s="5" t="s">
        <v>4</v>
      </c>
      <c r="C15" s="5"/>
      <c r="D15" s="5" t="s">
        <v>4</v>
      </c>
      <c r="E15" s="5"/>
    </row>
    <row r="16" spans="1:5" ht="30" x14ac:dyDescent="0.25">
      <c r="A16" s="3" t="s">
        <v>866</v>
      </c>
      <c r="B16" s="5">
        <v>114</v>
      </c>
      <c r="C16" s="5"/>
      <c r="D16" s="5">
        <v>131</v>
      </c>
      <c r="E16" s="5"/>
    </row>
    <row r="17" spans="1:5" ht="30" x14ac:dyDescent="0.25">
      <c r="A17" s="3" t="s">
        <v>867</v>
      </c>
      <c r="B17" s="5">
        <v>4</v>
      </c>
      <c r="C17" s="5"/>
      <c r="D17" s="5">
        <v>4</v>
      </c>
      <c r="E17" s="5"/>
    </row>
    <row r="18" spans="1:5" ht="30" x14ac:dyDescent="0.25">
      <c r="A18" s="3" t="s">
        <v>840</v>
      </c>
      <c r="B18" s="5" t="s">
        <v>4</v>
      </c>
      <c r="C18" s="5"/>
      <c r="D18" s="5" t="s">
        <v>4</v>
      </c>
      <c r="E18" s="5"/>
    </row>
    <row r="19" spans="1:5" x14ac:dyDescent="0.25">
      <c r="A19" s="4" t="s">
        <v>449</v>
      </c>
      <c r="B19" s="5" t="s">
        <v>4</v>
      </c>
      <c r="C19" s="5"/>
      <c r="D19" s="5" t="s">
        <v>4</v>
      </c>
      <c r="E19" s="5"/>
    </row>
    <row r="20" spans="1:5" ht="30" x14ac:dyDescent="0.25">
      <c r="A20" s="3" t="s">
        <v>864</v>
      </c>
      <c r="B20" s="6">
        <v>2495</v>
      </c>
      <c r="C20" s="75" t="s">
        <v>769</v>
      </c>
      <c r="D20" s="6">
        <v>3094</v>
      </c>
      <c r="E20" s="75" t="s">
        <v>769</v>
      </c>
    </row>
    <row r="21" spans="1:5" ht="30" x14ac:dyDescent="0.25">
      <c r="A21" s="3" t="s">
        <v>865</v>
      </c>
      <c r="B21" s="5">
        <v>30</v>
      </c>
      <c r="C21" s="75" t="s">
        <v>769</v>
      </c>
      <c r="D21" s="5">
        <v>53</v>
      </c>
      <c r="E21" s="75" t="s">
        <v>769</v>
      </c>
    </row>
    <row r="22" spans="1:5" x14ac:dyDescent="0.25">
      <c r="A22" s="4" t="s">
        <v>456</v>
      </c>
      <c r="B22" s="5" t="s">
        <v>4</v>
      </c>
      <c r="C22" s="5"/>
      <c r="D22" s="5" t="s">
        <v>4</v>
      </c>
      <c r="E22" s="5"/>
    </row>
    <row r="23" spans="1:5" ht="30" x14ac:dyDescent="0.25">
      <c r="A23" s="3" t="s">
        <v>866</v>
      </c>
      <c r="B23" s="5" t="s">
        <v>65</v>
      </c>
      <c r="C23" s="75" t="s">
        <v>769</v>
      </c>
      <c r="D23" s="5">
        <v>976</v>
      </c>
      <c r="E23" s="75" t="s">
        <v>769</v>
      </c>
    </row>
    <row r="24" spans="1:5" ht="30" x14ac:dyDescent="0.25">
      <c r="A24" s="3" t="s">
        <v>867</v>
      </c>
      <c r="B24" s="5" t="s">
        <v>65</v>
      </c>
      <c r="C24" s="75" t="s">
        <v>769</v>
      </c>
      <c r="D24" s="5">
        <v>16</v>
      </c>
      <c r="E24" s="75" t="s">
        <v>769</v>
      </c>
    </row>
    <row r="25" spans="1:5" x14ac:dyDescent="0.25">
      <c r="A25" s="3" t="s">
        <v>555</v>
      </c>
      <c r="B25" s="5" t="s">
        <v>4</v>
      </c>
      <c r="C25" s="5"/>
      <c r="D25" s="5" t="s">
        <v>4</v>
      </c>
      <c r="E25" s="5"/>
    </row>
    <row r="26" spans="1:5" x14ac:dyDescent="0.25">
      <c r="A26" s="4" t="s">
        <v>449</v>
      </c>
      <c r="B26" s="5" t="s">
        <v>4</v>
      </c>
      <c r="C26" s="5"/>
      <c r="D26" s="5" t="s">
        <v>4</v>
      </c>
      <c r="E26" s="5"/>
    </row>
    <row r="27" spans="1:5" ht="30" x14ac:dyDescent="0.25">
      <c r="A27" s="3" t="s">
        <v>864</v>
      </c>
      <c r="B27" s="5" t="s">
        <v>65</v>
      </c>
      <c r="C27" s="5"/>
      <c r="D27" s="6">
        <v>2499</v>
      </c>
      <c r="E27" s="5"/>
    </row>
    <row r="28" spans="1:5" ht="30" x14ac:dyDescent="0.25">
      <c r="A28" s="3" t="s">
        <v>865</v>
      </c>
      <c r="B28" s="5" t="s">
        <v>65</v>
      </c>
      <c r="C28" s="5"/>
      <c r="D28" s="5">
        <v>23</v>
      </c>
      <c r="E28" s="5"/>
    </row>
    <row r="29" spans="1:5" x14ac:dyDescent="0.25">
      <c r="A29" s="4" t="s">
        <v>456</v>
      </c>
      <c r="B29" s="5" t="s">
        <v>4</v>
      </c>
      <c r="C29" s="5"/>
      <c r="D29" s="5" t="s">
        <v>4</v>
      </c>
      <c r="E29" s="5"/>
    </row>
    <row r="30" spans="1:5" ht="30" x14ac:dyDescent="0.25">
      <c r="A30" s="3" t="s">
        <v>866</v>
      </c>
      <c r="B30" s="5" t="s">
        <v>65</v>
      </c>
      <c r="C30" s="5"/>
      <c r="D30" s="5" t="s">
        <v>65</v>
      </c>
      <c r="E30" s="5"/>
    </row>
    <row r="31" spans="1:5" ht="30" x14ac:dyDescent="0.25">
      <c r="A31" s="3" t="s">
        <v>867</v>
      </c>
      <c r="B31" s="5" t="s">
        <v>65</v>
      </c>
      <c r="C31" s="5"/>
      <c r="D31" s="5" t="s">
        <v>65</v>
      </c>
      <c r="E31" s="5"/>
    </row>
    <row r="32" spans="1:5" x14ac:dyDescent="0.25">
      <c r="A32" s="3" t="s">
        <v>556</v>
      </c>
      <c r="B32" s="5" t="s">
        <v>4</v>
      </c>
      <c r="C32" s="5"/>
      <c r="D32" s="5" t="s">
        <v>4</v>
      </c>
      <c r="E32" s="5"/>
    </row>
    <row r="33" spans="1:5" x14ac:dyDescent="0.25">
      <c r="A33" s="4" t="s">
        <v>449</v>
      </c>
      <c r="B33" s="5" t="s">
        <v>4</v>
      </c>
      <c r="C33" s="5"/>
      <c r="D33" s="5" t="s">
        <v>4</v>
      </c>
      <c r="E33" s="5"/>
    </row>
    <row r="34" spans="1:5" ht="30" x14ac:dyDescent="0.25">
      <c r="A34" s="3" t="s">
        <v>864</v>
      </c>
      <c r="B34" s="6">
        <v>3169</v>
      </c>
      <c r="C34" s="5"/>
      <c r="D34" s="6">
        <v>4924</v>
      </c>
      <c r="E34" s="5"/>
    </row>
    <row r="35" spans="1:5" ht="30" x14ac:dyDescent="0.25">
      <c r="A35" s="3" t="s">
        <v>865</v>
      </c>
      <c r="B35" s="5">
        <v>21</v>
      </c>
      <c r="C35" s="5"/>
      <c r="D35" s="5">
        <v>13</v>
      </c>
      <c r="E35" s="5"/>
    </row>
    <row r="36" spans="1:5" x14ac:dyDescent="0.25">
      <c r="A36" s="4" t="s">
        <v>456</v>
      </c>
      <c r="B36" s="5" t="s">
        <v>4</v>
      </c>
      <c r="C36" s="5"/>
      <c r="D36" s="5" t="s">
        <v>4</v>
      </c>
      <c r="E36" s="5"/>
    </row>
    <row r="37" spans="1:5" ht="30" x14ac:dyDescent="0.25">
      <c r="A37" s="3" t="s">
        <v>866</v>
      </c>
      <c r="B37" s="6">
        <v>1143</v>
      </c>
      <c r="C37" s="5"/>
      <c r="D37" s="5" t="s">
        <v>65</v>
      </c>
      <c r="E37" s="5"/>
    </row>
    <row r="38" spans="1:5" ht="30" x14ac:dyDescent="0.25">
      <c r="A38" s="3" t="s">
        <v>867</v>
      </c>
      <c r="B38" s="5" t="s">
        <v>65</v>
      </c>
      <c r="C38" s="5"/>
      <c r="D38" s="5" t="s">
        <v>65</v>
      </c>
      <c r="E38" s="5"/>
    </row>
    <row r="39" spans="1:5" x14ac:dyDescent="0.25">
      <c r="A39" s="3" t="s">
        <v>821</v>
      </c>
      <c r="B39" s="5" t="s">
        <v>4</v>
      </c>
      <c r="C39" s="5"/>
      <c r="D39" s="5" t="s">
        <v>4</v>
      </c>
      <c r="E39" s="5"/>
    </row>
    <row r="40" spans="1:5" x14ac:dyDescent="0.25">
      <c r="A40" s="4" t="s">
        <v>449</v>
      </c>
      <c r="B40" s="5" t="s">
        <v>4</v>
      </c>
      <c r="C40" s="5"/>
      <c r="D40" s="5" t="s">
        <v>4</v>
      </c>
      <c r="E40" s="5"/>
    </row>
    <row r="41" spans="1:5" ht="30" x14ac:dyDescent="0.25">
      <c r="A41" s="3" t="s">
        <v>864</v>
      </c>
      <c r="B41" s="6">
        <v>6565</v>
      </c>
      <c r="C41" s="75" t="s">
        <v>773</v>
      </c>
      <c r="D41" s="6">
        <v>4711</v>
      </c>
      <c r="E41" s="75" t="s">
        <v>773</v>
      </c>
    </row>
    <row r="42" spans="1:5" ht="30" x14ac:dyDescent="0.25">
      <c r="A42" s="3" t="s">
        <v>865</v>
      </c>
      <c r="B42" s="5">
        <v>92</v>
      </c>
      <c r="C42" s="75" t="s">
        <v>773</v>
      </c>
      <c r="D42" s="5">
        <v>56</v>
      </c>
      <c r="E42" s="75" t="s">
        <v>773</v>
      </c>
    </row>
    <row r="43" spans="1:5" x14ac:dyDescent="0.25">
      <c r="A43" s="4" t="s">
        <v>456</v>
      </c>
      <c r="B43" s="5" t="s">
        <v>4</v>
      </c>
      <c r="C43" s="5"/>
      <c r="D43" s="5" t="s">
        <v>4</v>
      </c>
      <c r="E43" s="5"/>
    </row>
    <row r="44" spans="1:5" ht="30" x14ac:dyDescent="0.25">
      <c r="A44" s="3" t="s">
        <v>866</v>
      </c>
      <c r="B44" s="5" t="s">
        <v>65</v>
      </c>
      <c r="C44" s="75" t="s">
        <v>773</v>
      </c>
      <c r="D44" s="6">
        <v>5786</v>
      </c>
      <c r="E44" s="75" t="s">
        <v>773</v>
      </c>
    </row>
    <row r="45" spans="1:5" ht="30" x14ac:dyDescent="0.25">
      <c r="A45" s="3" t="s">
        <v>867</v>
      </c>
      <c r="B45" s="5" t="s">
        <v>65</v>
      </c>
      <c r="C45" s="75" t="s">
        <v>773</v>
      </c>
      <c r="D45" s="5">
        <v>88</v>
      </c>
      <c r="E45" s="75" t="s">
        <v>773</v>
      </c>
    </row>
    <row r="46" spans="1:5" x14ac:dyDescent="0.25">
      <c r="A46" s="3" t="s">
        <v>558</v>
      </c>
      <c r="B46" s="5" t="s">
        <v>4</v>
      </c>
      <c r="C46" s="5"/>
      <c r="D46" s="5" t="s">
        <v>4</v>
      </c>
      <c r="E46" s="5"/>
    </row>
    <row r="47" spans="1:5" x14ac:dyDescent="0.25">
      <c r="A47" s="4" t="s">
        <v>449</v>
      </c>
      <c r="B47" s="5" t="s">
        <v>4</v>
      </c>
      <c r="C47" s="5"/>
      <c r="D47" s="5" t="s">
        <v>4</v>
      </c>
      <c r="E47" s="5"/>
    </row>
    <row r="48" spans="1:5" ht="30" x14ac:dyDescent="0.25">
      <c r="A48" s="3" t="s">
        <v>864</v>
      </c>
      <c r="B48" s="5" t="s">
        <v>65</v>
      </c>
      <c r="C48" s="5"/>
      <c r="D48" s="5" t="s">
        <v>65</v>
      </c>
      <c r="E48" s="5"/>
    </row>
    <row r="49" spans="1:5" ht="30" x14ac:dyDescent="0.25">
      <c r="A49" s="3" t="s">
        <v>865</v>
      </c>
      <c r="B49" s="5" t="s">
        <v>65</v>
      </c>
      <c r="C49" s="5"/>
      <c r="D49" s="5" t="s">
        <v>65</v>
      </c>
      <c r="E49" s="5"/>
    </row>
    <row r="50" spans="1:5" x14ac:dyDescent="0.25">
      <c r="A50" s="4" t="s">
        <v>456</v>
      </c>
      <c r="B50" s="5" t="s">
        <v>4</v>
      </c>
      <c r="C50" s="5"/>
      <c r="D50" s="5" t="s">
        <v>4</v>
      </c>
      <c r="E50" s="5"/>
    </row>
    <row r="51" spans="1:5" ht="30" x14ac:dyDescent="0.25">
      <c r="A51" s="3" t="s">
        <v>866</v>
      </c>
      <c r="B51" s="5" t="s">
        <v>65</v>
      </c>
      <c r="C51" s="5"/>
      <c r="D51" s="5" t="s">
        <v>65</v>
      </c>
      <c r="E51" s="5"/>
    </row>
    <row r="52" spans="1:5" ht="30" x14ac:dyDescent="0.25">
      <c r="A52" s="3" t="s">
        <v>867</v>
      </c>
      <c r="B52" s="5" t="s">
        <v>65</v>
      </c>
      <c r="C52" s="5"/>
      <c r="D52" s="5" t="s">
        <v>65</v>
      </c>
      <c r="E52" s="5"/>
    </row>
    <row r="53" spans="1:5" x14ac:dyDescent="0.25">
      <c r="A53" s="3" t="s">
        <v>74</v>
      </c>
      <c r="B53" s="5" t="s">
        <v>4</v>
      </c>
      <c r="C53" s="5"/>
      <c r="D53" s="5" t="s">
        <v>4</v>
      </c>
      <c r="E53" s="5"/>
    </row>
    <row r="54" spans="1:5" x14ac:dyDescent="0.25">
      <c r="A54" s="4" t="s">
        <v>449</v>
      </c>
      <c r="B54" s="5" t="s">
        <v>4</v>
      </c>
      <c r="C54" s="5"/>
      <c r="D54" s="5" t="s">
        <v>4</v>
      </c>
      <c r="E54" s="5"/>
    </row>
    <row r="55" spans="1:5" ht="30" x14ac:dyDescent="0.25">
      <c r="A55" s="3" t="s">
        <v>864</v>
      </c>
      <c r="B55" s="6">
        <v>4100</v>
      </c>
      <c r="C55" s="5"/>
      <c r="D55" s="6">
        <v>3981</v>
      </c>
      <c r="E55" s="5"/>
    </row>
    <row r="56" spans="1:5" ht="30" x14ac:dyDescent="0.25">
      <c r="A56" s="3" t="s">
        <v>865</v>
      </c>
      <c r="B56" s="5">
        <v>47</v>
      </c>
      <c r="C56" s="5"/>
      <c r="D56" s="5">
        <v>60</v>
      </c>
      <c r="E56" s="5"/>
    </row>
    <row r="57" spans="1:5" x14ac:dyDescent="0.25">
      <c r="A57" s="4" t="s">
        <v>456</v>
      </c>
      <c r="B57" s="5" t="s">
        <v>4</v>
      </c>
      <c r="C57" s="5"/>
      <c r="D57" s="5" t="s">
        <v>4</v>
      </c>
      <c r="E57" s="5"/>
    </row>
    <row r="58" spans="1:5" ht="30" x14ac:dyDescent="0.25">
      <c r="A58" s="3" t="s">
        <v>866</v>
      </c>
      <c r="B58" s="5" t="s">
        <v>65</v>
      </c>
      <c r="C58" s="5"/>
      <c r="D58" s="5" t="s">
        <v>65</v>
      </c>
      <c r="E58" s="5"/>
    </row>
    <row r="59" spans="1:5" ht="30" x14ac:dyDescent="0.25">
      <c r="A59" s="3" t="s">
        <v>867</v>
      </c>
      <c r="B59" s="5" t="s">
        <v>65</v>
      </c>
      <c r="C59" s="5"/>
      <c r="D59" s="5" t="s">
        <v>65</v>
      </c>
      <c r="E59" s="5"/>
    </row>
    <row r="60" spans="1:5" ht="30" x14ac:dyDescent="0.25">
      <c r="A60" s="3" t="s">
        <v>868</v>
      </c>
      <c r="B60" s="6">
        <v>4100</v>
      </c>
      <c r="C60" s="5"/>
      <c r="D60" s="6">
        <v>3981</v>
      </c>
      <c r="E60" s="5"/>
    </row>
    <row r="61" spans="1:5" ht="30" x14ac:dyDescent="0.25">
      <c r="A61" s="3" t="s">
        <v>869</v>
      </c>
      <c r="B61" s="5">
        <v>47</v>
      </c>
      <c r="C61" s="5"/>
      <c r="D61" s="5">
        <v>60</v>
      </c>
      <c r="E61" s="5"/>
    </row>
    <row r="62" spans="1:5" ht="30" x14ac:dyDescent="0.25">
      <c r="A62" s="3" t="s">
        <v>841</v>
      </c>
      <c r="B62" s="5" t="s">
        <v>4</v>
      </c>
      <c r="C62" s="5"/>
      <c r="D62" s="5" t="s">
        <v>4</v>
      </c>
      <c r="E62" s="5"/>
    </row>
    <row r="63" spans="1:5" x14ac:dyDescent="0.25">
      <c r="A63" s="4" t="s">
        <v>449</v>
      </c>
      <c r="B63" s="5" t="s">
        <v>4</v>
      </c>
      <c r="C63" s="5"/>
      <c r="D63" s="5" t="s">
        <v>4</v>
      </c>
      <c r="E63" s="5"/>
    </row>
    <row r="64" spans="1:5" ht="30" x14ac:dyDescent="0.25">
      <c r="A64" s="3" t="s">
        <v>864</v>
      </c>
      <c r="B64" s="5">
        <v>742</v>
      </c>
      <c r="C64" s="5"/>
      <c r="D64" s="5">
        <v>137</v>
      </c>
      <c r="E64" s="5"/>
    </row>
    <row r="65" spans="1:5" ht="30" x14ac:dyDescent="0.25">
      <c r="A65" s="3" t="s">
        <v>865</v>
      </c>
      <c r="B65" s="5">
        <v>13</v>
      </c>
      <c r="C65" s="5"/>
      <c r="D65" s="5">
        <v>5</v>
      </c>
      <c r="E65" s="5"/>
    </row>
    <row r="66" spans="1:5" x14ac:dyDescent="0.25">
      <c r="A66" s="4" t="s">
        <v>456</v>
      </c>
      <c r="B66" s="5" t="s">
        <v>4</v>
      </c>
      <c r="C66" s="5"/>
      <c r="D66" s="5" t="s">
        <v>4</v>
      </c>
      <c r="E66" s="5"/>
    </row>
    <row r="67" spans="1:5" ht="30" x14ac:dyDescent="0.25">
      <c r="A67" s="3" t="s">
        <v>866</v>
      </c>
      <c r="B67" s="5" t="s">
        <v>65</v>
      </c>
      <c r="C67" s="5"/>
      <c r="D67" s="5" t="s">
        <v>65</v>
      </c>
      <c r="E67" s="5"/>
    </row>
    <row r="68" spans="1:5" ht="30" x14ac:dyDescent="0.25">
      <c r="A68" s="3" t="s">
        <v>867</v>
      </c>
      <c r="B68" s="5" t="s">
        <v>65</v>
      </c>
      <c r="C68" s="5"/>
      <c r="D68" s="5" t="s">
        <v>65</v>
      </c>
      <c r="E68" s="5"/>
    </row>
    <row r="69" spans="1:5" ht="30" x14ac:dyDescent="0.25">
      <c r="A69" s="3" t="s">
        <v>842</v>
      </c>
      <c r="B69" s="5" t="s">
        <v>4</v>
      </c>
      <c r="C69" s="5"/>
      <c r="D69" s="5" t="s">
        <v>4</v>
      </c>
      <c r="E69" s="5"/>
    </row>
    <row r="70" spans="1:5" x14ac:dyDescent="0.25">
      <c r="A70" s="4" t="s">
        <v>449</v>
      </c>
      <c r="B70" s="5" t="s">
        <v>4</v>
      </c>
      <c r="C70" s="5"/>
      <c r="D70" s="5" t="s">
        <v>4</v>
      </c>
      <c r="E70" s="5"/>
    </row>
    <row r="71" spans="1:5" ht="30" x14ac:dyDescent="0.25">
      <c r="A71" s="3" t="s">
        <v>864</v>
      </c>
      <c r="B71" s="6">
        <v>2141</v>
      </c>
      <c r="C71" s="75" t="s">
        <v>769</v>
      </c>
      <c r="D71" s="6">
        <v>2017</v>
      </c>
      <c r="E71" s="75" t="s">
        <v>769</v>
      </c>
    </row>
    <row r="72" spans="1:5" ht="30" x14ac:dyDescent="0.25">
      <c r="A72" s="3" t="s">
        <v>865</v>
      </c>
      <c r="B72" s="5">
        <v>21</v>
      </c>
      <c r="C72" s="75" t="s">
        <v>769</v>
      </c>
      <c r="D72" s="5">
        <v>32</v>
      </c>
      <c r="E72" s="75" t="s">
        <v>769</v>
      </c>
    </row>
    <row r="73" spans="1:5" x14ac:dyDescent="0.25">
      <c r="A73" s="4" t="s">
        <v>456</v>
      </c>
      <c r="B73" s="5" t="s">
        <v>4</v>
      </c>
      <c r="C73" s="5"/>
      <c r="D73" s="5" t="s">
        <v>4</v>
      </c>
      <c r="E73" s="5"/>
    </row>
    <row r="74" spans="1:5" ht="30" x14ac:dyDescent="0.25">
      <c r="A74" s="3" t="s">
        <v>866</v>
      </c>
      <c r="B74" s="5" t="s">
        <v>65</v>
      </c>
      <c r="C74" s="75" t="s">
        <v>769</v>
      </c>
      <c r="D74" s="5" t="s">
        <v>65</v>
      </c>
      <c r="E74" s="75" t="s">
        <v>769</v>
      </c>
    </row>
    <row r="75" spans="1:5" ht="30" x14ac:dyDescent="0.25">
      <c r="A75" s="3" t="s">
        <v>867</v>
      </c>
      <c r="B75" s="5" t="s">
        <v>65</v>
      </c>
      <c r="C75" s="75" t="s">
        <v>769</v>
      </c>
      <c r="D75" s="5" t="s">
        <v>65</v>
      </c>
      <c r="E75" s="75" t="s">
        <v>769</v>
      </c>
    </row>
    <row r="76" spans="1:5" ht="30" x14ac:dyDescent="0.25">
      <c r="A76" s="3" t="s">
        <v>843</v>
      </c>
      <c r="B76" s="5" t="s">
        <v>4</v>
      </c>
      <c r="C76" s="5"/>
      <c r="D76" s="5" t="s">
        <v>4</v>
      </c>
      <c r="E76" s="5"/>
    </row>
    <row r="77" spans="1:5" x14ac:dyDescent="0.25">
      <c r="A77" s="4" t="s">
        <v>449</v>
      </c>
      <c r="B77" s="5" t="s">
        <v>4</v>
      </c>
      <c r="C77" s="5"/>
      <c r="D77" s="5" t="s">
        <v>4</v>
      </c>
      <c r="E77" s="5"/>
    </row>
    <row r="78" spans="1:5" ht="30" x14ac:dyDescent="0.25">
      <c r="A78" s="3" t="s">
        <v>864</v>
      </c>
      <c r="B78" s="5" t="s">
        <v>65</v>
      </c>
      <c r="C78" s="5"/>
      <c r="D78" s="5">
        <v>48</v>
      </c>
      <c r="E78" s="5"/>
    </row>
    <row r="79" spans="1:5" ht="30" x14ac:dyDescent="0.25">
      <c r="A79" s="3" t="s">
        <v>865</v>
      </c>
      <c r="B79" s="5" t="s">
        <v>65</v>
      </c>
      <c r="C79" s="5"/>
      <c r="D79" s="5" t="s">
        <v>65</v>
      </c>
      <c r="E79" s="5"/>
    </row>
    <row r="80" spans="1:5" x14ac:dyDescent="0.25">
      <c r="A80" s="4" t="s">
        <v>456</v>
      </c>
      <c r="B80" s="5" t="s">
        <v>4</v>
      </c>
      <c r="C80" s="5"/>
      <c r="D80" s="5" t="s">
        <v>4</v>
      </c>
      <c r="E80" s="5"/>
    </row>
    <row r="81" spans="1:5" ht="30" x14ac:dyDescent="0.25">
      <c r="A81" s="3" t="s">
        <v>866</v>
      </c>
      <c r="B81" s="5" t="s">
        <v>65</v>
      </c>
      <c r="C81" s="5"/>
      <c r="D81" s="5" t="s">
        <v>65</v>
      </c>
      <c r="E81" s="5"/>
    </row>
    <row r="82" spans="1:5" ht="30" x14ac:dyDescent="0.25">
      <c r="A82" s="3" t="s">
        <v>867</v>
      </c>
      <c r="B82" s="5" t="s">
        <v>65</v>
      </c>
      <c r="C82" s="5"/>
      <c r="D82" s="5" t="s">
        <v>65</v>
      </c>
      <c r="E82" s="5"/>
    </row>
    <row r="83" spans="1:5" x14ac:dyDescent="0.25">
      <c r="A83" s="3" t="s">
        <v>844</v>
      </c>
      <c r="B83" s="5" t="s">
        <v>4</v>
      </c>
      <c r="C83" s="5"/>
      <c r="D83" s="5" t="s">
        <v>4</v>
      </c>
      <c r="E83" s="5"/>
    </row>
    <row r="84" spans="1:5" x14ac:dyDescent="0.25">
      <c r="A84" s="4" t="s">
        <v>449</v>
      </c>
      <c r="B84" s="5" t="s">
        <v>4</v>
      </c>
      <c r="C84" s="5"/>
      <c r="D84" s="5" t="s">
        <v>4</v>
      </c>
      <c r="E84" s="5"/>
    </row>
    <row r="85" spans="1:5" ht="30" x14ac:dyDescent="0.25">
      <c r="A85" s="3" t="s">
        <v>864</v>
      </c>
      <c r="B85" s="5" t="s">
        <v>65</v>
      </c>
      <c r="C85" s="5"/>
      <c r="D85" s="5">
        <v>45</v>
      </c>
      <c r="E85" s="5"/>
    </row>
    <row r="86" spans="1:5" ht="30" x14ac:dyDescent="0.25">
      <c r="A86" s="3" t="s">
        <v>865</v>
      </c>
      <c r="B86" s="5" t="s">
        <v>65</v>
      </c>
      <c r="C86" s="5"/>
      <c r="D86" s="5">
        <v>1</v>
      </c>
      <c r="E86" s="5"/>
    </row>
    <row r="87" spans="1:5" x14ac:dyDescent="0.25">
      <c r="A87" s="4" t="s">
        <v>456</v>
      </c>
      <c r="B87" s="5" t="s">
        <v>4</v>
      </c>
      <c r="C87" s="5"/>
      <c r="D87" s="5" t="s">
        <v>4</v>
      </c>
      <c r="E87" s="5"/>
    </row>
    <row r="88" spans="1:5" ht="30" x14ac:dyDescent="0.25">
      <c r="A88" s="3" t="s">
        <v>866</v>
      </c>
      <c r="B88" s="5" t="s">
        <v>65</v>
      </c>
      <c r="C88" s="5"/>
      <c r="D88" s="5" t="s">
        <v>65</v>
      </c>
      <c r="E88" s="5"/>
    </row>
    <row r="89" spans="1:5" ht="30" x14ac:dyDescent="0.25">
      <c r="A89" s="3" t="s">
        <v>867</v>
      </c>
      <c r="B89" s="5" t="s">
        <v>65</v>
      </c>
      <c r="C89" s="5"/>
      <c r="D89" s="5" t="s">
        <v>65</v>
      </c>
      <c r="E89" s="5"/>
    </row>
    <row r="90" spans="1:5" x14ac:dyDescent="0.25">
      <c r="A90" s="3" t="s">
        <v>845</v>
      </c>
      <c r="B90" s="5" t="s">
        <v>4</v>
      </c>
      <c r="C90" s="5"/>
      <c r="D90" s="5" t="s">
        <v>4</v>
      </c>
      <c r="E90" s="5"/>
    </row>
    <row r="91" spans="1:5" x14ac:dyDescent="0.25">
      <c r="A91" s="4" t="s">
        <v>449</v>
      </c>
      <c r="B91" s="5" t="s">
        <v>4</v>
      </c>
      <c r="C91" s="5"/>
      <c r="D91" s="5" t="s">
        <v>4</v>
      </c>
      <c r="E91" s="5"/>
    </row>
    <row r="92" spans="1:5" ht="30" x14ac:dyDescent="0.25">
      <c r="A92" s="3" t="s">
        <v>864</v>
      </c>
      <c r="B92" s="6">
        <v>1217</v>
      </c>
      <c r="C92" s="75" t="s">
        <v>773</v>
      </c>
      <c r="D92" s="6">
        <v>1734</v>
      </c>
      <c r="E92" s="75" t="s">
        <v>773</v>
      </c>
    </row>
    <row r="93" spans="1:5" ht="30" x14ac:dyDescent="0.25">
      <c r="A93" s="3" t="s">
        <v>865</v>
      </c>
      <c r="B93" s="5">
        <v>13</v>
      </c>
      <c r="C93" s="75" t="s">
        <v>773</v>
      </c>
      <c r="D93" s="5">
        <v>22</v>
      </c>
      <c r="E93" s="75" t="s">
        <v>773</v>
      </c>
    </row>
    <row r="94" spans="1:5" x14ac:dyDescent="0.25">
      <c r="A94" s="4" t="s">
        <v>456</v>
      </c>
      <c r="B94" s="5" t="s">
        <v>4</v>
      </c>
      <c r="C94" s="5"/>
      <c r="D94" s="5" t="s">
        <v>4</v>
      </c>
      <c r="E94" s="5"/>
    </row>
    <row r="95" spans="1:5" ht="30" x14ac:dyDescent="0.25">
      <c r="A95" s="3" t="s">
        <v>866</v>
      </c>
      <c r="B95" s="5" t="s">
        <v>65</v>
      </c>
      <c r="C95" s="75" t="s">
        <v>773</v>
      </c>
      <c r="D95" s="5" t="s">
        <v>65</v>
      </c>
      <c r="E95" s="75" t="s">
        <v>773</v>
      </c>
    </row>
    <row r="96" spans="1:5" ht="30" x14ac:dyDescent="0.25">
      <c r="A96" s="3" t="s">
        <v>867</v>
      </c>
      <c r="B96" s="5" t="s">
        <v>65</v>
      </c>
      <c r="C96" s="75" t="s">
        <v>773</v>
      </c>
      <c r="D96" s="5" t="s">
        <v>65</v>
      </c>
      <c r="E96" s="75" t="s">
        <v>773</v>
      </c>
    </row>
    <row r="97" spans="1:5" x14ac:dyDescent="0.25">
      <c r="A97" s="3" t="s">
        <v>846</v>
      </c>
      <c r="B97" s="5" t="s">
        <v>4</v>
      </c>
      <c r="C97" s="5"/>
      <c r="D97" s="5" t="s">
        <v>4</v>
      </c>
      <c r="E97" s="5"/>
    </row>
    <row r="98" spans="1:5" x14ac:dyDescent="0.25">
      <c r="A98" s="4" t="s">
        <v>449</v>
      </c>
      <c r="B98" s="5" t="s">
        <v>4</v>
      </c>
      <c r="C98" s="5"/>
      <c r="D98" s="5" t="s">
        <v>4</v>
      </c>
      <c r="E98" s="5"/>
    </row>
    <row r="99" spans="1:5" ht="30" x14ac:dyDescent="0.25">
      <c r="A99" s="3" t="s">
        <v>864</v>
      </c>
      <c r="B99" s="5" t="s">
        <v>65</v>
      </c>
      <c r="C99" s="5"/>
      <c r="D99" s="5" t="s">
        <v>65</v>
      </c>
      <c r="E99" s="5"/>
    </row>
    <row r="100" spans="1:5" ht="30" x14ac:dyDescent="0.25">
      <c r="A100" s="3" t="s">
        <v>865</v>
      </c>
      <c r="B100" s="5" t="s">
        <v>65</v>
      </c>
      <c r="C100" s="5"/>
      <c r="D100" s="5" t="s">
        <v>65</v>
      </c>
      <c r="E100" s="5"/>
    </row>
    <row r="101" spans="1:5" x14ac:dyDescent="0.25">
      <c r="A101" s="4" t="s">
        <v>456</v>
      </c>
      <c r="B101" s="5" t="s">
        <v>4</v>
      </c>
      <c r="C101" s="5"/>
      <c r="D101" s="5" t="s">
        <v>4</v>
      </c>
      <c r="E101" s="5"/>
    </row>
    <row r="102" spans="1:5" ht="30" x14ac:dyDescent="0.25">
      <c r="A102" s="3" t="s">
        <v>866</v>
      </c>
      <c r="B102" s="5" t="s">
        <v>65</v>
      </c>
      <c r="C102" s="5"/>
      <c r="D102" s="5" t="s">
        <v>65</v>
      </c>
      <c r="E102" s="5"/>
    </row>
    <row r="103" spans="1:5" ht="30" x14ac:dyDescent="0.25">
      <c r="A103" s="3" t="s">
        <v>867</v>
      </c>
      <c r="B103" s="5" t="s">
        <v>65</v>
      </c>
      <c r="C103" s="5"/>
      <c r="D103" s="5" t="s">
        <v>65</v>
      </c>
      <c r="E103" s="5"/>
    </row>
    <row r="104" spans="1:5" x14ac:dyDescent="0.25">
      <c r="A104" s="3" t="s">
        <v>439</v>
      </c>
      <c r="B104" s="5" t="s">
        <v>4</v>
      </c>
      <c r="C104" s="5"/>
      <c r="D104" s="5" t="s">
        <v>4</v>
      </c>
      <c r="E104" s="5"/>
    </row>
    <row r="105" spans="1:5" x14ac:dyDescent="0.25">
      <c r="A105" s="4" t="s">
        <v>449</v>
      </c>
      <c r="B105" s="5" t="s">
        <v>4</v>
      </c>
      <c r="C105" s="5"/>
      <c r="D105" s="5" t="s">
        <v>4</v>
      </c>
      <c r="E105" s="5"/>
    </row>
    <row r="106" spans="1:5" ht="30" x14ac:dyDescent="0.25">
      <c r="A106" s="3" t="s">
        <v>864</v>
      </c>
      <c r="B106" s="6">
        <v>16421</v>
      </c>
      <c r="C106" s="5"/>
      <c r="D106" s="6">
        <v>15605</v>
      </c>
      <c r="E106" s="5"/>
    </row>
    <row r="107" spans="1:5" ht="30" x14ac:dyDescent="0.25">
      <c r="A107" s="3" t="s">
        <v>865</v>
      </c>
      <c r="B107" s="5">
        <v>236</v>
      </c>
      <c r="C107" s="5"/>
      <c r="D107" s="5">
        <v>135</v>
      </c>
      <c r="E107" s="5"/>
    </row>
    <row r="108" spans="1:5" x14ac:dyDescent="0.25">
      <c r="A108" s="4" t="s">
        <v>456</v>
      </c>
      <c r="B108" s="5" t="s">
        <v>4</v>
      </c>
      <c r="C108" s="5"/>
      <c r="D108" s="5" t="s">
        <v>4</v>
      </c>
      <c r="E108" s="5"/>
    </row>
    <row r="109" spans="1:5" ht="30" x14ac:dyDescent="0.25">
      <c r="A109" s="3" t="s">
        <v>866</v>
      </c>
      <c r="B109" s="6">
        <v>1257</v>
      </c>
      <c r="C109" s="5"/>
      <c r="D109" s="6">
        <v>6893</v>
      </c>
      <c r="E109" s="5"/>
    </row>
    <row r="110" spans="1:5" ht="30" x14ac:dyDescent="0.25">
      <c r="A110" s="3" t="s">
        <v>867</v>
      </c>
      <c r="B110" s="5">
        <v>4</v>
      </c>
      <c r="C110" s="5"/>
      <c r="D110" s="5">
        <v>108</v>
      </c>
      <c r="E110" s="5"/>
    </row>
    <row r="111" spans="1:5" ht="30" x14ac:dyDescent="0.25">
      <c r="A111" s="3" t="s">
        <v>868</v>
      </c>
      <c r="B111" s="6">
        <v>17678</v>
      </c>
      <c r="C111" s="5"/>
      <c r="D111" s="6">
        <v>22498</v>
      </c>
      <c r="E111" s="5"/>
    </row>
    <row r="112" spans="1:5" ht="30" x14ac:dyDescent="0.25">
      <c r="A112" s="3" t="s">
        <v>869</v>
      </c>
      <c r="B112" s="5">
        <v>240</v>
      </c>
      <c r="C112" s="5"/>
      <c r="D112" s="5">
        <v>243</v>
      </c>
      <c r="E112" s="5"/>
    </row>
    <row r="113" spans="1:5" ht="30" x14ac:dyDescent="0.25">
      <c r="A113" s="3" t="s">
        <v>849</v>
      </c>
      <c r="B113" s="5" t="s">
        <v>4</v>
      </c>
      <c r="C113" s="5"/>
      <c r="D113" s="5" t="s">
        <v>4</v>
      </c>
      <c r="E113" s="5"/>
    </row>
    <row r="114" spans="1:5" x14ac:dyDescent="0.25">
      <c r="A114" s="4" t="s">
        <v>449</v>
      </c>
      <c r="B114" s="5" t="s">
        <v>4</v>
      </c>
      <c r="C114" s="5"/>
      <c r="D114" s="5" t="s">
        <v>4</v>
      </c>
      <c r="E114" s="5"/>
    </row>
    <row r="115" spans="1:5" ht="30" x14ac:dyDescent="0.25">
      <c r="A115" s="3" t="s">
        <v>864</v>
      </c>
      <c r="B115" s="6">
        <v>7550</v>
      </c>
      <c r="C115" s="5"/>
      <c r="D115" s="6">
        <v>4221</v>
      </c>
      <c r="E115" s="5"/>
    </row>
    <row r="116" spans="1:5" ht="30" x14ac:dyDescent="0.25">
      <c r="A116" s="3" t="s">
        <v>865</v>
      </c>
      <c r="B116" s="5">
        <v>127</v>
      </c>
      <c r="C116" s="5"/>
      <c r="D116" s="5">
        <v>45</v>
      </c>
      <c r="E116" s="5"/>
    </row>
    <row r="117" spans="1:5" x14ac:dyDescent="0.25">
      <c r="A117" s="4" t="s">
        <v>456</v>
      </c>
      <c r="B117" s="5" t="s">
        <v>4</v>
      </c>
      <c r="C117" s="5"/>
      <c r="D117" s="5" t="s">
        <v>4</v>
      </c>
      <c r="E117" s="5"/>
    </row>
    <row r="118" spans="1:5" ht="30" x14ac:dyDescent="0.25">
      <c r="A118" s="3" t="s">
        <v>866</v>
      </c>
      <c r="B118" s="5">
        <v>114</v>
      </c>
      <c r="C118" s="5"/>
      <c r="D118" s="5">
        <v>131</v>
      </c>
      <c r="E118" s="5"/>
    </row>
    <row r="119" spans="1:5" ht="30" x14ac:dyDescent="0.25">
      <c r="A119" s="3" t="s">
        <v>867</v>
      </c>
      <c r="B119" s="5">
        <v>4</v>
      </c>
      <c r="C119" s="5"/>
      <c r="D119" s="5">
        <v>4</v>
      </c>
      <c r="E119" s="5"/>
    </row>
    <row r="120" spans="1:5" ht="30" x14ac:dyDescent="0.25">
      <c r="A120" s="3" t="s">
        <v>850</v>
      </c>
      <c r="B120" s="5" t="s">
        <v>4</v>
      </c>
      <c r="C120" s="5"/>
      <c r="D120" s="5" t="s">
        <v>4</v>
      </c>
      <c r="E120" s="5"/>
    </row>
    <row r="121" spans="1:5" x14ac:dyDescent="0.25">
      <c r="A121" s="4" t="s">
        <v>449</v>
      </c>
      <c r="B121" s="5" t="s">
        <v>4</v>
      </c>
      <c r="C121" s="5"/>
      <c r="D121" s="5" t="s">
        <v>4</v>
      </c>
      <c r="E121" s="5"/>
    </row>
    <row r="122" spans="1:5" ht="30" x14ac:dyDescent="0.25">
      <c r="A122" s="3" t="s">
        <v>864</v>
      </c>
      <c r="B122" s="5">
        <v>354</v>
      </c>
      <c r="C122" s="75" t="s">
        <v>769</v>
      </c>
      <c r="D122" s="6">
        <v>1077</v>
      </c>
      <c r="E122" s="75" t="s">
        <v>769</v>
      </c>
    </row>
    <row r="123" spans="1:5" ht="30" x14ac:dyDescent="0.25">
      <c r="A123" s="3" t="s">
        <v>865</v>
      </c>
      <c r="B123" s="5">
        <v>9</v>
      </c>
      <c r="C123" s="75" t="s">
        <v>769</v>
      </c>
      <c r="D123" s="5">
        <v>21</v>
      </c>
      <c r="E123" s="75" t="s">
        <v>769</v>
      </c>
    </row>
    <row r="124" spans="1:5" x14ac:dyDescent="0.25">
      <c r="A124" s="4" t="s">
        <v>456</v>
      </c>
      <c r="B124" s="5" t="s">
        <v>4</v>
      </c>
      <c r="C124" s="5"/>
      <c r="D124" s="5" t="s">
        <v>4</v>
      </c>
      <c r="E124" s="5"/>
    </row>
    <row r="125" spans="1:5" ht="30" x14ac:dyDescent="0.25">
      <c r="A125" s="3" t="s">
        <v>866</v>
      </c>
      <c r="B125" s="5" t="s">
        <v>65</v>
      </c>
      <c r="C125" s="75" t="s">
        <v>769</v>
      </c>
      <c r="D125" s="5">
        <v>976</v>
      </c>
      <c r="E125" s="75" t="s">
        <v>769</v>
      </c>
    </row>
    <row r="126" spans="1:5" ht="30" x14ac:dyDescent="0.25">
      <c r="A126" s="3" t="s">
        <v>867</v>
      </c>
      <c r="B126" s="5" t="s">
        <v>65</v>
      </c>
      <c r="C126" s="75" t="s">
        <v>769</v>
      </c>
      <c r="D126" s="5">
        <v>16</v>
      </c>
      <c r="E126" s="75" t="s">
        <v>769</v>
      </c>
    </row>
    <row r="127" spans="1:5" ht="30" x14ac:dyDescent="0.25">
      <c r="A127" s="3" t="s">
        <v>853</v>
      </c>
      <c r="B127" s="5" t="s">
        <v>4</v>
      </c>
      <c r="C127" s="5"/>
      <c r="D127" s="5" t="s">
        <v>4</v>
      </c>
      <c r="E127" s="5"/>
    </row>
    <row r="128" spans="1:5" x14ac:dyDescent="0.25">
      <c r="A128" s="4" t="s">
        <v>449</v>
      </c>
      <c r="B128" s="5" t="s">
        <v>4</v>
      </c>
      <c r="C128" s="5"/>
      <c r="D128" s="5" t="s">
        <v>4</v>
      </c>
      <c r="E128" s="5"/>
    </row>
    <row r="129" spans="1:5" ht="30" x14ac:dyDescent="0.25">
      <c r="A129" s="3" t="s">
        <v>864</v>
      </c>
      <c r="B129" s="5" t="s">
        <v>65</v>
      </c>
      <c r="C129" s="5"/>
      <c r="D129" s="6">
        <v>2451</v>
      </c>
      <c r="E129" s="5"/>
    </row>
    <row r="130" spans="1:5" ht="30" x14ac:dyDescent="0.25">
      <c r="A130" s="3" t="s">
        <v>865</v>
      </c>
      <c r="B130" s="5" t="s">
        <v>65</v>
      </c>
      <c r="C130" s="5"/>
      <c r="D130" s="5">
        <v>23</v>
      </c>
      <c r="E130" s="5"/>
    </row>
    <row r="131" spans="1:5" x14ac:dyDescent="0.25">
      <c r="A131" s="4" t="s">
        <v>456</v>
      </c>
      <c r="B131" s="5" t="s">
        <v>4</v>
      </c>
      <c r="C131" s="5"/>
      <c r="D131" s="5" t="s">
        <v>4</v>
      </c>
      <c r="E131" s="5"/>
    </row>
    <row r="132" spans="1:5" ht="30" x14ac:dyDescent="0.25">
      <c r="A132" s="3" t="s">
        <v>866</v>
      </c>
      <c r="B132" s="5" t="s">
        <v>65</v>
      </c>
      <c r="C132" s="5"/>
      <c r="D132" s="5" t="s">
        <v>65</v>
      </c>
      <c r="E132" s="5"/>
    </row>
    <row r="133" spans="1:5" ht="30" x14ac:dyDescent="0.25">
      <c r="A133" s="3" t="s">
        <v>867</v>
      </c>
      <c r="B133" s="5" t="s">
        <v>65</v>
      </c>
      <c r="C133" s="5"/>
      <c r="D133" s="5" t="s">
        <v>65</v>
      </c>
      <c r="E133" s="5"/>
    </row>
    <row r="134" spans="1:5" x14ac:dyDescent="0.25">
      <c r="A134" s="3" t="s">
        <v>854</v>
      </c>
      <c r="B134" s="5" t="s">
        <v>4</v>
      </c>
      <c r="C134" s="5"/>
      <c r="D134" s="5" t="s">
        <v>4</v>
      </c>
      <c r="E134" s="5"/>
    </row>
    <row r="135" spans="1:5" x14ac:dyDescent="0.25">
      <c r="A135" s="4" t="s">
        <v>449</v>
      </c>
      <c r="B135" s="5" t="s">
        <v>4</v>
      </c>
      <c r="C135" s="5"/>
      <c r="D135" s="5" t="s">
        <v>4</v>
      </c>
      <c r="E135" s="5"/>
    </row>
    <row r="136" spans="1:5" ht="30" x14ac:dyDescent="0.25">
      <c r="A136" s="3" t="s">
        <v>864</v>
      </c>
      <c r="B136" s="6">
        <v>3169</v>
      </c>
      <c r="C136" s="5"/>
      <c r="D136" s="6">
        <v>4879</v>
      </c>
      <c r="E136" s="5"/>
    </row>
    <row r="137" spans="1:5" ht="30" x14ac:dyDescent="0.25">
      <c r="A137" s="3" t="s">
        <v>865</v>
      </c>
      <c r="B137" s="5">
        <v>21</v>
      </c>
      <c r="C137" s="5"/>
      <c r="D137" s="5">
        <v>12</v>
      </c>
      <c r="E137" s="5"/>
    </row>
    <row r="138" spans="1:5" x14ac:dyDescent="0.25">
      <c r="A138" s="4" t="s">
        <v>456</v>
      </c>
      <c r="B138" s="5" t="s">
        <v>4</v>
      </c>
      <c r="C138" s="5"/>
      <c r="D138" s="5" t="s">
        <v>4</v>
      </c>
      <c r="E138" s="5"/>
    </row>
    <row r="139" spans="1:5" ht="30" x14ac:dyDescent="0.25">
      <c r="A139" s="3" t="s">
        <v>866</v>
      </c>
      <c r="B139" s="6">
        <v>1143</v>
      </c>
      <c r="C139" s="5"/>
      <c r="D139" s="5" t="s">
        <v>65</v>
      </c>
      <c r="E139" s="5"/>
    </row>
    <row r="140" spans="1:5" ht="30" x14ac:dyDescent="0.25">
      <c r="A140" s="3" t="s">
        <v>867</v>
      </c>
      <c r="B140" s="5" t="s">
        <v>65</v>
      </c>
      <c r="C140" s="5"/>
      <c r="D140" s="5" t="s">
        <v>65</v>
      </c>
      <c r="E140" s="5"/>
    </row>
    <row r="141" spans="1:5" ht="30" x14ac:dyDescent="0.25">
      <c r="A141" s="3" t="s">
        <v>855</v>
      </c>
      <c r="B141" s="5" t="s">
        <v>4</v>
      </c>
      <c r="C141" s="5"/>
      <c r="D141" s="5" t="s">
        <v>4</v>
      </c>
      <c r="E141" s="5"/>
    </row>
    <row r="142" spans="1:5" x14ac:dyDescent="0.25">
      <c r="A142" s="4" t="s">
        <v>449</v>
      </c>
      <c r="B142" s="5" t="s">
        <v>4</v>
      </c>
      <c r="C142" s="5"/>
      <c r="D142" s="5" t="s">
        <v>4</v>
      </c>
      <c r="E142" s="5"/>
    </row>
    <row r="143" spans="1:5" ht="30" x14ac:dyDescent="0.25">
      <c r="A143" s="3" t="s">
        <v>864</v>
      </c>
      <c r="B143" s="6">
        <v>5348</v>
      </c>
      <c r="C143" s="75" t="s">
        <v>773</v>
      </c>
      <c r="D143" s="6">
        <v>2977</v>
      </c>
      <c r="E143" s="75" t="s">
        <v>773</v>
      </c>
    </row>
    <row r="144" spans="1:5" ht="30" x14ac:dyDescent="0.25">
      <c r="A144" s="3" t="s">
        <v>865</v>
      </c>
      <c r="B144" s="5">
        <v>79</v>
      </c>
      <c r="C144" s="75" t="s">
        <v>773</v>
      </c>
      <c r="D144" s="5">
        <v>34</v>
      </c>
      <c r="E144" s="75" t="s">
        <v>773</v>
      </c>
    </row>
    <row r="145" spans="1:5" x14ac:dyDescent="0.25">
      <c r="A145" s="4" t="s">
        <v>456</v>
      </c>
      <c r="B145" s="5" t="s">
        <v>4</v>
      </c>
      <c r="C145" s="5"/>
      <c r="D145" s="5" t="s">
        <v>4</v>
      </c>
      <c r="E145" s="5"/>
    </row>
    <row r="146" spans="1:5" ht="30" x14ac:dyDescent="0.25">
      <c r="A146" s="3" t="s">
        <v>866</v>
      </c>
      <c r="B146" s="5" t="s">
        <v>65</v>
      </c>
      <c r="C146" s="75" t="s">
        <v>773</v>
      </c>
      <c r="D146" s="6">
        <v>5786</v>
      </c>
      <c r="E146" s="75" t="s">
        <v>773</v>
      </c>
    </row>
    <row r="147" spans="1:5" ht="30" x14ac:dyDescent="0.25">
      <c r="A147" s="3" t="s">
        <v>867</v>
      </c>
      <c r="B147" s="5" t="s">
        <v>65</v>
      </c>
      <c r="C147" s="75" t="s">
        <v>773</v>
      </c>
      <c r="D147" s="5">
        <v>88</v>
      </c>
      <c r="E147" s="75" t="s">
        <v>773</v>
      </c>
    </row>
    <row r="148" spans="1:5" ht="30" x14ac:dyDescent="0.25">
      <c r="A148" s="3" t="s">
        <v>858</v>
      </c>
      <c r="B148" s="5" t="s">
        <v>4</v>
      </c>
      <c r="C148" s="5"/>
      <c r="D148" s="5" t="s">
        <v>4</v>
      </c>
      <c r="E148" s="5"/>
    </row>
    <row r="149" spans="1:5" x14ac:dyDescent="0.25">
      <c r="A149" s="4" t="s">
        <v>449</v>
      </c>
      <c r="B149" s="5" t="s">
        <v>4</v>
      </c>
      <c r="C149" s="5"/>
      <c r="D149" s="5" t="s">
        <v>4</v>
      </c>
      <c r="E149" s="5"/>
    </row>
    <row r="150" spans="1:5" ht="30" x14ac:dyDescent="0.25">
      <c r="A150" s="3" t="s">
        <v>864</v>
      </c>
      <c r="B150" s="5" t="s">
        <v>65</v>
      </c>
      <c r="C150" s="5"/>
      <c r="D150" s="5" t="s">
        <v>65</v>
      </c>
      <c r="E150" s="5"/>
    </row>
    <row r="151" spans="1:5" ht="30" x14ac:dyDescent="0.25">
      <c r="A151" s="3" t="s">
        <v>865</v>
      </c>
      <c r="B151" s="5" t="s">
        <v>65</v>
      </c>
      <c r="C151" s="5"/>
      <c r="D151" s="5" t="s">
        <v>65</v>
      </c>
      <c r="E151" s="5"/>
    </row>
    <row r="152" spans="1:5" x14ac:dyDescent="0.25">
      <c r="A152" s="4" t="s">
        <v>456</v>
      </c>
      <c r="B152" s="5" t="s">
        <v>4</v>
      </c>
      <c r="C152" s="5"/>
      <c r="D152" s="5" t="s">
        <v>4</v>
      </c>
      <c r="E152" s="5"/>
    </row>
    <row r="153" spans="1:5" ht="30" x14ac:dyDescent="0.25">
      <c r="A153" s="3" t="s">
        <v>866</v>
      </c>
      <c r="B153" s="5" t="s">
        <v>65</v>
      </c>
      <c r="C153" s="5"/>
      <c r="D153" s="5" t="s">
        <v>65</v>
      </c>
      <c r="E153" s="5"/>
    </row>
    <row r="154" spans="1:5" ht="30" x14ac:dyDescent="0.25">
      <c r="A154" s="3" t="s">
        <v>867</v>
      </c>
      <c r="B154" s="5" t="s">
        <v>65</v>
      </c>
      <c r="C154" s="5"/>
      <c r="D154" s="5" t="s">
        <v>65</v>
      </c>
      <c r="E154" s="5"/>
    </row>
    <row r="155" spans="1:5" x14ac:dyDescent="0.25">
      <c r="A155" s="35"/>
      <c r="B155" s="35"/>
      <c r="C155" s="35"/>
      <c r="D155" s="35"/>
      <c r="E155" s="35"/>
    </row>
    <row r="156" spans="1:5" ht="15" customHeight="1" x14ac:dyDescent="0.25">
      <c r="A156" s="3" t="s">
        <v>769</v>
      </c>
      <c r="B156" s="12" t="s">
        <v>859</v>
      </c>
      <c r="C156" s="12"/>
      <c r="D156" s="12"/>
      <c r="E156" s="12"/>
    </row>
    <row r="157" spans="1:5" ht="15" customHeight="1" x14ac:dyDescent="0.25">
      <c r="A157" s="3" t="s">
        <v>773</v>
      </c>
      <c r="B157" s="12" t="s">
        <v>860</v>
      </c>
      <c r="C157" s="12"/>
      <c r="D157" s="12"/>
      <c r="E157" s="12"/>
    </row>
  </sheetData>
  <mergeCells count="6">
    <mergeCell ref="B1:E1"/>
    <mergeCell ref="B2:C2"/>
    <mergeCell ref="D2:E2"/>
    <mergeCell ref="A155:E155"/>
    <mergeCell ref="B156:E156"/>
    <mergeCell ref="B157:E15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4"/>
  <sheetViews>
    <sheetView showGridLines="0" workbookViewId="0"/>
  </sheetViews>
  <sheetFormatPr defaultRowHeight="15" x14ac:dyDescent="0.25"/>
  <cols>
    <col min="1" max="1" width="36.5703125" bestFit="1" customWidth="1"/>
    <col min="2" max="2" width="30.85546875" customWidth="1"/>
    <col min="3" max="3" width="10.42578125" customWidth="1"/>
    <col min="4" max="4" width="30.42578125" customWidth="1"/>
    <col min="5" max="5" width="10" customWidth="1"/>
  </cols>
  <sheetData>
    <row r="1" spans="1:5" ht="30" x14ac:dyDescent="0.25">
      <c r="A1" s="1" t="s">
        <v>870</v>
      </c>
      <c r="B1" s="8" t="s">
        <v>2</v>
      </c>
      <c r="C1" s="8"/>
      <c r="D1" s="8" t="s">
        <v>31</v>
      </c>
      <c r="E1" s="8"/>
    </row>
    <row r="2" spans="1:5" ht="30" x14ac:dyDescent="0.25">
      <c r="A2" s="1" t="s">
        <v>30</v>
      </c>
      <c r="B2" s="8"/>
      <c r="C2" s="8"/>
      <c r="D2" s="8"/>
      <c r="E2" s="8"/>
    </row>
    <row r="3" spans="1:5" ht="30" x14ac:dyDescent="0.25">
      <c r="A3" s="4" t="s">
        <v>816</v>
      </c>
      <c r="B3" s="5" t="s">
        <v>4</v>
      </c>
      <c r="C3" s="5"/>
      <c r="D3" s="5" t="s">
        <v>4</v>
      </c>
      <c r="E3" s="5"/>
    </row>
    <row r="4" spans="1:5" ht="30" x14ac:dyDescent="0.25">
      <c r="A4" s="3" t="s">
        <v>871</v>
      </c>
      <c r="B4" s="9">
        <v>2354</v>
      </c>
      <c r="C4" s="5"/>
      <c r="D4" s="9">
        <v>3112</v>
      </c>
      <c r="E4" s="5"/>
    </row>
    <row r="5" spans="1:5" ht="30" x14ac:dyDescent="0.25">
      <c r="A5" s="3" t="s">
        <v>872</v>
      </c>
      <c r="B5" s="5">
        <v>28</v>
      </c>
      <c r="C5" s="5"/>
      <c r="D5" s="6">
        <v>1352</v>
      </c>
      <c r="E5" s="5"/>
    </row>
    <row r="6" spans="1:5" x14ac:dyDescent="0.25">
      <c r="A6" s="3" t="s">
        <v>873</v>
      </c>
      <c r="B6" s="5" t="s">
        <v>65</v>
      </c>
      <c r="C6" s="5"/>
      <c r="D6" s="5" t="s">
        <v>65</v>
      </c>
      <c r="E6" s="5"/>
    </row>
    <row r="7" spans="1:5" x14ac:dyDescent="0.25">
      <c r="A7" s="3" t="s">
        <v>874</v>
      </c>
      <c r="B7" s="6">
        <v>2382</v>
      </c>
      <c r="C7" s="5"/>
      <c r="D7" s="6">
        <v>4464</v>
      </c>
      <c r="E7" s="5"/>
    </row>
    <row r="8" spans="1:5" x14ac:dyDescent="0.25">
      <c r="A8" s="3" t="s">
        <v>875</v>
      </c>
      <c r="B8" s="6">
        <v>7184</v>
      </c>
      <c r="C8" s="5"/>
      <c r="D8" s="6">
        <v>9436</v>
      </c>
      <c r="E8" s="5"/>
    </row>
    <row r="9" spans="1:5" ht="30" x14ac:dyDescent="0.25">
      <c r="A9" s="3" t="s">
        <v>876</v>
      </c>
      <c r="B9" s="6">
        <v>530893</v>
      </c>
      <c r="C9" s="5"/>
      <c r="D9" s="6">
        <v>533606</v>
      </c>
      <c r="E9" s="5"/>
    </row>
    <row r="10" spans="1:5" x14ac:dyDescent="0.25">
      <c r="A10" s="3" t="s">
        <v>826</v>
      </c>
      <c r="B10" s="6">
        <v>540459</v>
      </c>
      <c r="C10" s="5"/>
      <c r="D10" s="6">
        <v>547506</v>
      </c>
      <c r="E10" s="5"/>
    </row>
    <row r="11" spans="1:5" ht="30" x14ac:dyDescent="0.25">
      <c r="A11" s="3" t="s">
        <v>553</v>
      </c>
      <c r="B11" s="5" t="s">
        <v>4</v>
      </c>
      <c r="C11" s="5"/>
      <c r="D11" s="5" t="s">
        <v>4</v>
      </c>
      <c r="E11" s="5"/>
    </row>
    <row r="12" spans="1:5" ht="30" x14ac:dyDescent="0.25">
      <c r="A12" s="4" t="s">
        <v>816</v>
      </c>
      <c r="B12" s="5" t="s">
        <v>4</v>
      </c>
      <c r="C12" s="5"/>
      <c r="D12" s="5" t="s">
        <v>4</v>
      </c>
      <c r="E12" s="5"/>
    </row>
    <row r="13" spans="1:5" ht="30" x14ac:dyDescent="0.25">
      <c r="A13" s="3" t="s">
        <v>871</v>
      </c>
      <c r="B13" s="5">
        <v>850</v>
      </c>
      <c r="C13" s="5"/>
      <c r="D13" s="5">
        <v>708</v>
      </c>
      <c r="E13" s="5"/>
    </row>
    <row r="14" spans="1:5" ht="30" x14ac:dyDescent="0.25">
      <c r="A14" s="3" t="s">
        <v>872</v>
      </c>
      <c r="B14" s="5" t="s">
        <v>65</v>
      </c>
      <c r="C14" s="5"/>
      <c r="D14" s="5">
        <v>283</v>
      </c>
      <c r="E14" s="5"/>
    </row>
    <row r="15" spans="1:5" x14ac:dyDescent="0.25">
      <c r="A15" s="3" t="s">
        <v>873</v>
      </c>
      <c r="B15" s="5" t="s">
        <v>65</v>
      </c>
      <c r="C15" s="5"/>
      <c r="D15" s="5" t="s">
        <v>65</v>
      </c>
      <c r="E15" s="5"/>
    </row>
    <row r="16" spans="1:5" x14ac:dyDescent="0.25">
      <c r="A16" s="3" t="s">
        <v>874</v>
      </c>
      <c r="B16" s="5">
        <v>850</v>
      </c>
      <c r="C16" s="5"/>
      <c r="D16" s="5">
        <v>991</v>
      </c>
      <c r="E16" s="5"/>
    </row>
    <row r="17" spans="1:5" x14ac:dyDescent="0.25">
      <c r="A17" s="3" t="s">
        <v>875</v>
      </c>
      <c r="B17" s="5">
        <v>212</v>
      </c>
      <c r="C17" s="5"/>
      <c r="D17" s="5" t="s">
        <v>65</v>
      </c>
      <c r="E17" s="5"/>
    </row>
    <row r="18" spans="1:5" ht="30" x14ac:dyDescent="0.25">
      <c r="A18" s="3" t="s">
        <v>876</v>
      </c>
      <c r="B18" s="6">
        <v>105611</v>
      </c>
      <c r="C18" s="5"/>
      <c r="D18" s="6">
        <v>106837</v>
      </c>
      <c r="E18" s="5"/>
    </row>
    <row r="19" spans="1:5" x14ac:dyDescent="0.25">
      <c r="A19" s="3" t="s">
        <v>826</v>
      </c>
      <c r="B19" s="6">
        <v>106673</v>
      </c>
      <c r="C19" s="5"/>
      <c r="D19" s="6">
        <v>107828</v>
      </c>
      <c r="E19" s="5"/>
    </row>
    <row r="20" spans="1:5" ht="30" x14ac:dyDescent="0.25">
      <c r="A20" s="3" t="s">
        <v>840</v>
      </c>
      <c r="B20" s="5" t="s">
        <v>4</v>
      </c>
      <c r="C20" s="5"/>
      <c r="D20" s="5" t="s">
        <v>4</v>
      </c>
      <c r="E20" s="5"/>
    </row>
    <row r="21" spans="1:5" ht="30" x14ac:dyDescent="0.25">
      <c r="A21" s="4" t="s">
        <v>816</v>
      </c>
      <c r="B21" s="5" t="s">
        <v>4</v>
      </c>
      <c r="C21" s="5"/>
      <c r="D21" s="5" t="s">
        <v>4</v>
      </c>
      <c r="E21" s="5"/>
    </row>
    <row r="22" spans="1:5" ht="30" x14ac:dyDescent="0.25">
      <c r="A22" s="3" t="s">
        <v>871</v>
      </c>
      <c r="B22" s="5">
        <v>146</v>
      </c>
      <c r="C22" s="75" t="s">
        <v>769</v>
      </c>
      <c r="D22" s="5">
        <v>862</v>
      </c>
      <c r="E22" s="75" t="s">
        <v>769</v>
      </c>
    </row>
    <row r="23" spans="1:5" ht="30" x14ac:dyDescent="0.25">
      <c r="A23" s="3" t="s">
        <v>872</v>
      </c>
      <c r="B23" s="5" t="s">
        <v>65</v>
      </c>
      <c r="C23" s="75" t="s">
        <v>769</v>
      </c>
      <c r="D23" s="5" t="s">
        <v>65</v>
      </c>
      <c r="E23" s="75" t="s">
        <v>769</v>
      </c>
    </row>
    <row r="24" spans="1:5" ht="17.25" x14ac:dyDescent="0.25">
      <c r="A24" s="3" t="s">
        <v>873</v>
      </c>
      <c r="B24" s="5" t="s">
        <v>65</v>
      </c>
      <c r="C24" s="75" t="s">
        <v>769</v>
      </c>
      <c r="D24" s="5" t="s">
        <v>65</v>
      </c>
      <c r="E24" s="75" t="s">
        <v>769</v>
      </c>
    </row>
    <row r="25" spans="1:5" ht="17.25" x14ac:dyDescent="0.25">
      <c r="A25" s="3" t="s">
        <v>874</v>
      </c>
      <c r="B25" s="5">
        <v>146</v>
      </c>
      <c r="C25" s="75" t="s">
        <v>769</v>
      </c>
      <c r="D25" s="5">
        <v>862</v>
      </c>
      <c r="E25" s="75" t="s">
        <v>769</v>
      </c>
    </row>
    <row r="26" spans="1:5" ht="17.25" x14ac:dyDescent="0.25">
      <c r="A26" s="3" t="s">
        <v>875</v>
      </c>
      <c r="B26" s="6">
        <v>1991</v>
      </c>
      <c r="C26" s="75" t="s">
        <v>769</v>
      </c>
      <c r="D26" s="5">
        <v>245</v>
      </c>
      <c r="E26" s="75" t="s">
        <v>769</v>
      </c>
    </row>
    <row r="27" spans="1:5" ht="30" x14ac:dyDescent="0.25">
      <c r="A27" s="3" t="s">
        <v>876</v>
      </c>
      <c r="B27" s="6">
        <v>175092</v>
      </c>
      <c r="C27" s="75" t="s">
        <v>769</v>
      </c>
      <c r="D27" s="6">
        <v>177419</v>
      </c>
      <c r="E27" s="75" t="s">
        <v>769</v>
      </c>
    </row>
    <row r="28" spans="1:5" ht="17.25" x14ac:dyDescent="0.25">
      <c r="A28" s="3" t="s">
        <v>826</v>
      </c>
      <c r="B28" s="6">
        <v>177229</v>
      </c>
      <c r="C28" s="75" t="s">
        <v>769</v>
      </c>
      <c r="D28" s="6">
        <v>178526</v>
      </c>
      <c r="E28" s="75" t="s">
        <v>769</v>
      </c>
    </row>
    <row r="29" spans="1:5" x14ac:dyDescent="0.25">
      <c r="A29" s="3" t="s">
        <v>555</v>
      </c>
      <c r="B29" s="5" t="s">
        <v>4</v>
      </c>
      <c r="C29" s="5"/>
      <c r="D29" s="5" t="s">
        <v>4</v>
      </c>
      <c r="E29" s="5"/>
    </row>
    <row r="30" spans="1:5" ht="30" x14ac:dyDescent="0.25">
      <c r="A30" s="4" t="s">
        <v>816</v>
      </c>
      <c r="B30" s="5" t="s">
        <v>4</v>
      </c>
      <c r="C30" s="5"/>
      <c r="D30" s="5" t="s">
        <v>4</v>
      </c>
      <c r="E30" s="5"/>
    </row>
    <row r="31" spans="1:5" ht="30" x14ac:dyDescent="0.25">
      <c r="A31" s="3" t="s">
        <v>871</v>
      </c>
      <c r="B31" s="5" t="s">
        <v>65</v>
      </c>
      <c r="C31" s="5"/>
      <c r="D31" s="5">
        <v>8</v>
      </c>
      <c r="E31" s="5"/>
    </row>
    <row r="32" spans="1:5" ht="30" x14ac:dyDescent="0.25">
      <c r="A32" s="3" t="s">
        <v>872</v>
      </c>
      <c r="B32" s="5" t="s">
        <v>65</v>
      </c>
      <c r="C32" s="5"/>
      <c r="D32" s="5">
        <v>3</v>
      </c>
      <c r="E32" s="5"/>
    </row>
    <row r="33" spans="1:5" x14ac:dyDescent="0.25">
      <c r="A33" s="3" t="s">
        <v>873</v>
      </c>
      <c r="B33" s="5" t="s">
        <v>65</v>
      </c>
      <c r="C33" s="5"/>
      <c r="D33" s="5" t="s">
        <v>65</v>
      </c>
      <c r="E33" s="5"/>
    </row>
    <row r="34" spans="1:5" x14ac:dyDescent="0.25">
      <c r="A34" s="3" t="s">
        <v>874</v>
      </c>
      <c r="B34" s="5" t="s">
        <v>65</v>
      </c>
      <c r="C34" s="5"/>
      <c r="D34" s="5">
        <v>11</v>
      </c>
      <c r="E34" s="5"/>
    </row>
    <row r="35" spans="1:5" x14ac:dyDescent="0.25">
      <c r="A35" s="3" t="s">
        <v>875</v>
      </c>
      <c r="B35" s="5" t="s">
        <v>65</v>
      </c>
      <c r="C35" s="5"/>
      <c r="D35" s="6">
        <v>2107</v>
      </c>
      <c r="E35" s="5"/>
    </row>
    <row r="36" spans="1:5" ht="30" x14ac:dyDescent="0.25">
      <c r="A36" s="3" t="s">
        <v>876</v>
      </c>
      <c r="B36" s="6">
        <v>39872</v>
      </c>
      <c r="C36" s="5"/>
      <c r="D36" s="6">
        <v>36951</v>
      </c>
      <c r="E36" s="5"/>
    </row>
    <row r="37" spans="1:5" x14ac:dyDescent="0.25">
      <c r="A37" s="3" t="s">
        <v>826</v>
      </c>
      <c r="B37" s="6">
        <v>39872</v>
      </c>
      <c r="C37" s="5"/>
      <c r="D37" s="6">
        <v>39069</v>
      </c>
      <c r="E37" s="5"/>
    </row>
    <row r="38" spans="1:5" x14ac:dyDescent="0.25">
      <c r="A38" s="3" t="s">
        <v>556</v>
      </c>
      <c r="B38" s="5" t="s">
        <v>4</v>
      </c>
      <c r="C38" s="5"/>
      <c r="D38" s="5" t="s">
        <v>4</v>
      </c>
      <c r="E38" s="5"/>
    </row>
    <row r="39" spans="1:5" ht="30" x14ac:dyDescent="0.25">
      <c r="A39" s="4" t="s">
        <v>816</v>
      </c>
      <c r="B39" s="5" t="s">
        <v>4</v>
      </c>
      <c r="C39" s="5"/>
      <c r="D39" s="5" t="s">
        <v>4</v>
      </c>
      <c r="E39" s="5"/>
    </row>
    <row r="40" spans="1:5" ht="30" x14ac:dyDescent="0.25">
      <c r="A40" s="3" t="s">
        <v>871</v>
      </c>
      <c r="B40" s="5">
        <v>636</v>
      </c>
      <c r="C40" s="5"/>
      <c r="D40" s="5">
        <v>522</v>
      </c>
      <c r="E40" s="5"/>
    </row>
    <row r="41" spans="1:5" ht="30" x14ac:dyDescent="0.25">
      <c r="A41" s="3" t="s">
        <v>872</v>
      </c>
      <c r="B41" s="5" t="s">
        <v>65</v>
      </c>
      <c r="C41" s="5"/>
      <c r="D41" s="5">
        <v>968</v>
      </c>
      <c r="E41" s="5"/>
    </row>
    <row r="42" spans="1:5" x14ac:dyDescent="0.25">
      <c r="A42" s="3" t="s">
        <v>873</v>
      </c>
      <c r="B42" s="5" t="s">
        <v>65</v>
      </c>
      <c r="C42" s="5"/>
      <c r="D42" s="5" t="s">
        <v>65</v>
      </c>
      <c r="E42" s="5"/>
    </row>
    <row r="43" spans="1:5" x14ac:dyDescent="0.25">
      <c r="A43" s="3" t="s">
        <v>874</v>
      </c>
      <c r="B43" s="5">
        <v>636</v>
      </c>
      <c r="C43" s="5"/>
      <c r="D43" s="6">
        <v>1490</v>
      </c>
      <c r="E43" s="5"/>
    </row>
    <row r="44" spans="1:5" x14ac:dyDescent="0.25">
      <c r="A44" s="3" t="s">
        <v>875</v>
      </c>
      <c r="B44" s="6">
        <v>3094</v>
      </c>
      <c r="C44" s="5"/>
      <c r="D44" s="6">
        <v>3070</v>
      </c>
      <c r="E44" s="5"/>
    </row>
    <row r="45" spans="1:5" ht="30" x14ac:dyDescent="0.25">
      <c r="A45" s="3" t="s">
        <v>876</v>
      </c>
      <c r="B45" s="6">
        <v>101426</v>
      </c>
      <c r="C45" s="5"/>
      <c r="D45" s="6">
        <v>100821</v>
      </c>
      <c r="E45" s="5"/>
    </row>
    <row r="46" spans="1:5" x14ac:dyDescent="0.25">
      <c r="A46" s="3" t="s">
        <v>826</v>
      </c>
      <c r="B46" s="6">
        <v>105156</v>
      </c>
      <c r="C46" s="5"/>
      <c r="D46" s="6">
        <v>105381</v>
      </c>
      <c r="E46" s="5"/>
    </row>
    <row r="47" spans="1:5" x14ac:dyDescent="0.25">
      <c r="A47" s="3" t="s">
        <v>821</v>
      </c>
      <c r="B47" s="5" t="s">
        <v>4</v>
      </c>
      <c r="C47" s="5"/>
      <c r="D47" s="5" t="s">
        <v>4</v>
      </c>
      <c r="E47" s="5"/>
    </row>
    <row r="48" spans="1:5" ht="30" x14ac:dyDescent="0.25">
      <c r="A48" s="4" t="s">
        <v>816</v>
      </c>
      <c r="B48" s="5" t="s">
        <v>4</v>
      </c>
      <c r="C48" s="5"/>
      <c r="D48" s="5" t="s">
        <v>4</v>
      </c>
      <c r="E48" s="5"/>
    </row>
    <row r="49" spans="1:5" ht="30" x14ac:dyDescent="0.25">
      <c r="A49" s="3" t="s">
        <v>871</v>
      </c>
      <c r="B49" s="5">
        <v>702</v>
      </c>
      <c r="C49" s="75" t="s">
        <v>773</v>
      </c>
      <c r="D49" s="5">
        <v>998</v>
      </c>
      <c r="E49" s="75" t="s">
        <v>773</v>
      </c>
    </row>
    <row r="50" spans="1:5" ht="30" x14ac:dyDescent="0.25">
      <c r="A50" s="3" t="s">
        <v>872</v>
      </c>
      <c r="B50" s="5">
        <v>28</v>
      </c>
      <c r="C50" s="75" t="s">
        <v>773</v>
      </c>
      <c r="D50" s="5">
        <v>98</v>
      </c>
      <c r="E50" s="75" t="s">
        <v>773</v>
      </c>
    </row>
    <row r="51" spans="1:5" ht="17.25" x14ac:dyDescent="0.25">
      <c r="A51" s="3" t="s">
        <v>873</v>
      </c>
      <c r="B51" s="5" t="s">
        <v>65</v>
      </c>
      <c r="C51" s="75" t="s">
        <v>773</v>
      </c>
      <c r="D51" s="5" t="s">
        <v>65</v>
      </c>
      <c r="E51" s="75" t="s">
        <v>773</v>
      </c>
    </row>
    <row r="52" spans="1:5" ht="17.25" x14ac:dyDescent="0.25">
      <c r="A52" s="3" t="s">
        <v>874</v>
      </c>
      <c r="B52" s="5">
        <v>730</v>
      </c>
      <c r="C52" s="75" t="s">
        <v>773</v>
      </c>
      <c r="D52" s="6">
        <v>1096</v>
      </c>
      <c r="E52" s="75" t="s">
        <v>773</v>
      </c>
    </row>
    <row r="53" spans="1:5" ht="17.25" x14ac:dyDescent="0.25">
      <c r="A53" s="3" t="s">
        <v>875</v>
      </c>
      <c r="B53" s="6">
        <v>1887</v>
      </c>
      <c r="C53" s="75" t="s">
        <v>773</v>
      </c>
      <c r="D53" s="6">
        <v>4014</v>
      </c>
      <c r="E53" s="75" t="s">
        <v>773</v>
      </c>
    </row>
    <row r="54" spans="1:5" ht="30" x14ac:dyDescent="0.25">
      <c r="A54" s="3" t="s">
        <v>876</v>
      </c>
      <c r="B54" s="6">
        <v>107586</v>
      </c>
      <c r="C54" s="75" t="s">
        <v>773</v>
      </c>
      <c r="D54" s="6">
        <v>110203</v>
      </c>
      <c r="E54" s="75" t="s">
        <v>773</v>
      </c>
    </row>
    <row r="55" spans="1:5" ht="17.25" x14ac:dyDescent="0.25">
      <c r="A55" s="3" t="s">
        <v>826</v>
      </c>
      <c r="B55" s="6">
        <v>110203</v>
      </c>
      <c r="C55" s="75" t="s">
        <v>773</v>
      </c>
      <c r="D55" s="6">
        <v>115313</v>
      </c>
      <c r="E55" s="75" t="s">
        <v>773</v>
      </c>
    </row>
    <row r="56" spans="1:5" x14ac:dyDescent="0.25">
      <c r="A56" s="3" t="s">
        <v>558</v>
      </c>
      <c r="B56" s="5" t="s">
        <v>4</v>
      </c>
      <c r="C56" s="5"/>
      <c r="D56" s="5" t="s">
        <v>4</v>
      </c>
      <c r="E56" s="5"/>
    </row>
    <row r="57" spans="1:5" ht="30" x14ac:dyDescent="0.25">
      <c r="A57" s="4" t="s">
        <v>816</v>
      </c>
      <c r="B57" s="5" t="s">
        <v>4</v>
      </c>
      <c r="C57" s="5"/>
      <c r="D57" s="5" t="s">
        <v>4</v>
      </c>
      <c r="E57" s="5"/>
    </row>
    <row r="58" spans="1:5" ht="30" x14ac:dyDescent="0.25">
      <c r="A58" s="3" t="s">
        <v>871</v>
      </c>
      <c r="B58" s="5">
        <v>20</v>
      </c>
      <c r="C58" s="5"/>
      <c r="D58" s="5">
        <v>14</v>
      </c>
      <c r="E58" s="5"/>
    </row>
    <row r="59" spans="1:5" ht="30" x14ac:dyDescent="0.25">
      <c r="A59" s="3" t="s">
        <v>872</v>
      </c>
      <c r="B59" s="5" t="s">
        <v>65</v>
      </c>
      <c r="C59" s="5"/>
      <c r="D59" s="5" t="s">
        <v>65</v>
      </c>
      <c r="E59" s="5"/>
    </row>
    <row r="60" spans="1:5" x14ac:dyDescent="0.25">
      <c r="A60" s="3" t="s">
        <v>873</v>
      </c>
      <c r="B60" s="5" t="s">
        <v>65</v>
      </c>
      <c r="C60" s="5"/>
      <c r="D60" s="5" t="s">
        <v>65</v>
      </c>
      <c r="E60" s="5"/>
    </row>
    <row r="61" spans="1:5" x14ac:dyDescent="0.25">
      <c r="A61" s="3" t="s">
        <v>874</v>
      </c>
      <c r="B61" s="5">
        <v>20</v>
      </c>
      <c r="C61" s="5"/>
      <c r="D61" s="5">
        <v>14</v>
      </c>
      <c r="E61" s="5"/>
    </row>
    <row r="62" spans="1:5" x14ac:dyDescent="0.25">
      <c r="A62" s="3" t="s">
        <v>875</v>
      </c>
      <c r="B62" s="5" t="s">
        <v>65</v>
      </c>
      <c r="C62" s="5"/>
      <c r="D62" s="5" t="s">
        <v>65</v>
      </c>
      <c r="E62" s="5"/>
    </row>
    <row r="63" spans="1:5" ht="30" x14ac:dyDescent="0.25">
      <c r="A63" s="3" t="s">
        <v>876</v>
      </c>
      <c r="B63" s="6">
        <v>1306</v>
      </c>
      <c r="C63" s="5"/>
      <c r="D63" s="6">
        <v>1375</v>
      </c>
      <c r="E63" s="5"/>
    </row>
    <row r="64" spans="1:5" x14ac:dyDescent="0.25">
      <c r="A64" s="3" t="s">
        <v>826</v>
      </c>
      <c r="B64" s="6">
        <v>1326</v>
      </c>
      <c r="C64" s="5"/>
      <c r="D64" s="6">
        <v>1389</v>
      </c>
      <c r="E64" s="5"/>
    </row>
    <row r="65" spans="1:5" x14ac:dyDescent="0.25">
      <c r="A65" s="3" t="s">
        <v>74</v>
      </c>
      <c r="B65" s="5" t="s">
        <v>4</v>
      </c>
      <c r="C65" s="5"/>
      <c r="D65" s="5" t="s">
        <v>4</v>
      </c>
      <c r="E65" s="5"/>
    </row>
    <row r="66" spans="1:5" ht="30" x14ac:dyDescent="0.25">
      <c r="A66" s="4" t="s">
        <v>816</v>
      </c>
      <c r="B66" s="5" t="s">
        <v>4</v>
      </c>
      <c r="C66" s="5"/>
      <c r="D66" s="5" t="s">
        <v>4</v>
      </c>
      <c r="E66" s="5"/>
    </row>
    <row r="67" spans="1:5" ht="30" x14ac:dyDescent="0.25">
      <c r="A67" s="3" t="s">
        <v>871</v>
      </c>
      <c r="B67" s="5">
        <v>570</v>
      </c>
      <c r="C67" s="5"/>
      <c r="D67" s="5">
        <v>544</v>
      </c>
      <c r="E67" s="5"/>
    </row>
    <row r="68" spans="1:5" ht="30" x14ac:dyDescent="0.25">
      <c r="A68" s="3" t="s">
        <v>872</v>
      </c>
      <c r="B68" s="5" t="s">
        <v>65</v>
      </c>
      <c r="C68" s="5"/>
      <c r="D68" s="5" t="s">
        <v>65</v>
      </c>
      <c r="E68" s="5"/>
    </row>
    <row r="69" spans="1:5" x14ac:dyDescent="0.25">
      <c r="A69" s="3" t="s">
        <v>873</v>
      </c>
      <c r="B69" s="5" t="s">
        <v>65</v>
      </c>
      <c r="C69" s="5"/>
      <c r="D69" s="5" t="s">
        <v>65</v>
      </c>
      <c r="E69" s="5"/>
    </row>
    <row r="70" spans="1:5" x14ac:dyDescent="0.25">
      <c r="A70" s="3" t="s">
        <v>874</v>
      </c>
      <c r="B70" s="5">
        <v>570</v>
      </c>
      <c r="C70" s="5"/>
      <c r="D70" s="5">
        <v>544</v>
      </c>
      <c r="E70" s="5"/>
    </row>
    <row r="71" spans="1:5" x14ac:dyDescent="0.25">
      <c r="A71" s="3" t="s">
        <v>875</v>
      </c>
      <c r="B71" s="6">
        <v>3357</v>
      </c>
      <c r="C71" s="5"/>
      <c r="D71" s="6">
        <v>1622</v>
      </c>
      <c r="E71" s="5"/>
    </row>
    <row r="72" spans="1:5" ht="30" x14ac:dyDescent="0.25">
      <c r="A72" s="3" t="s">
        <v>876</v>
      </c>
      <c r="B72" s="6">
        <v>46404</v>
      </c>
      <c r="C72" s="5"/>
      <c r="D72" s="6">
        <v>49530</v>
      </c>
      <c r="E72" s="5"/>
    </row>
    <row r="73" spans="1:5" ht="17.25" x14ac:dyDescent="0.25">
      <c r="A73" s="3" t="s">
        <v>826</v>
      </c>
      <c r="B73" s="6">
        <v>50331</v>
      </c>
      <c r="C73" s="75" t="s">
        <v>847</v>
      </c>
      <c r="D73" s="6">
        <v>51696</v>
      </c>
      <c r="E73" s="75" t="s">
        <v>847</v>
      </c>
    </row>
    <row r="74" spans="1:5" ht="30" x14ac:dyDescent="0.25">
      <c r="A74" s="3" t="s">
        <v>841</v>
      </c>
      <c r="B74" s="5" t="s">
        <v>4</v>
      </c>
      <c r="C74" s="5"/>
      <c r="D74" s="5" t="s">
        <v>4</v>
      </c>
      <c r="E74" s="5"/>
    </row>
    <row r="75" spans="1:5" ht="30" x14ac:dyDescent="0.25">
      <c r="A75" s="4" t="s">
        <v>816</v>
      </c>
      <c r="B75" s="5" t="s">
        <v>4</v>
      </c>
      <c r="C75" s="5"/>
      <c r="D75" s="5" t="s">
        <v>4</v>
      </c>
      <c r="E75" s="5"/>
    </row>
    <row r="76" spans="1:5" ht="30" x14ac:dyDescent="0.25">
      <c r="A76" s="3" t="s">
        <v>871</v>
      </c>
      <c r="B76" s="5">
        <v>142</v>
      </c>
      <c r="C76" s="5"/>
      <c r="D76" s="5" t="s">
        <v>65</v>
      </c>
      <c r="E76" s="5"/>
    </row>
    <row r="77" spans="1:5" ht="30" x14ac:dyDescent="0.25">
      <c r="A77" s="3" t="s">
        <v>872</v>
      </c>
      <c r="B77" s="5" t="s">
        <v>65</v>
      </c>
      <c r="C77" s="5"/>
      <c r="D77" s="5" t="s">
        <v>65</v>
      </c>
      <c r="E77" s="5"/>
    </row>
    <row r="78" spans="1:5" x14ac:dyDescent="0.25">
      <c r="A78" s="3" t="s">
        <v>873</v>
      </c>
      <c r="B78" s="5" t="s">
        <v>65</v>
      </c>
      <c r="C78" s="5"/>
      <c r="D78" s="5" t="s">
        <v>65</v>
      </c>
      <c r="E78" s="5"/>
    </row>
    <row r="79" spans="1:5" x14ac:dyDescent="0.25">
      <c r="A79" s="3" t="s">
        <v>874</v>
      </c>
      <c r="B79" s="5">
        <v>142</v>
      </c>
      <c r="C79" s="5"/>
      <c r="D79" s="5" t="s">
        <v>65</v>
      </c>
      <c r="E79" s="5"/>
    </row>
    <row r="80" spans="1:5" x14ac:dyDescent="0.25">
      <c r="A80" s="3" t="s">
        <v>875</v>
      </c>
      <c r="B80" s="5" t="s">
        <v>65</v>
      </c>
      <c r="C80" s="5"/>
      <c r="D80" s="5" t="s">
        <v>65</v>
      </c>
      <c r="E80" s="5"/>
    </row>
    <row r="81" spans="1:5" ht="30" x14ac:dyDescent="0.25">
      <c r="A81" s="3" t="s">
        <v>876</v>
      </c>
      <c r="B81" s="6">
        <v>1410</v>
      </c>
      <c r="C81" s="5"/>
      <c r="D81" s="6">
        <v>1603</v>
      </c>
      <c r="E81" s="5"/>
    </row>
    <row r="82" spans="1:5" x14ac:dyDescent="0.25">
      <c r="A82" s="3" t="s">
        <v>826</v>
      </c>
      <c r="B82" s="6">
        <v>1552</v>
      </c>
      <c r="C82" s="5"/>
      <c r="D82" s="6">
        <v>1603</v>
      </c>
      <c r="E82" s="5"/>
    </row>
    <row r="83" spans="1:5" ht="30" x14ac:dyDescent="0.25">
      <c r="A83" s="3" t="s">
        <v>842</v>
      </c>
      <c r="B83" s="5" t="s">
        <v>4</v>
      </c>
      <c r="C83" s="5"/>
      <c r="D83" s="5" t="s">
        <v>4</v>
      </c>
      <c r="E83" s="5"/>
    </row>
    <row r="84" spans="1:5" ht="30" x14ac:dyDescent="0.25">
      <c r="A84" s="4" t="s">
        <v>816</v>
      </c>
      <c r="B84" s="5" t="s">
        <v>4</v>
      </c>
      <c r="C84" s="5"/>
      <c r="D84" s="5" t="s">
        <v>4</v>
      </c>
      <c r="E84" s="5"/>
    </row>
    <row r="85" spans="1:5" ht="30" x14ac:dyDescent="0.25">
      <c r="A85" s="3" t="s">
        <v>871</v>
      </c>
      <c r="B85" s="5">
        <v>146</v>
      </c>
      <c r="C85" s="75" t="s">
        <v>769</v>
      </c>
      <c r="D85" s="5">
        <v>503</v>
      </c>
      <c r="E85" s="75" t="s">
        <v>769</v>
      </c>
    </row>
    <row r="86" spans="1:5" ht="30" x14ac:dyDescent="0.25">
      <c r="A86" s="3" t="s">
        <v>872</v>
      </c>
      <c r="B86" s="5" t="s">
        <v>65</v>
      </c>
      <c r="C86" s="75" t="s">
        <v>769</v>
      </c>
      <c r="D86" s="5" t="s">
        <v>65</v>
      </c>
      <c r="E86" s="75" t="s">
        <v>769</v>
      </c>
    </row>
    <row r="87" spans="1:5" ht="17.25" x14ac:dyDescent="0.25">
      <c r="A87" s="3" t="s">
        <v>873</v>
      </c>
      <c r="B87" s="5" t="s">
        <v>65</v>
      </c>
      <c r="C87" s="75" t="s">
        <v>769</v>
      </c>
      <c r="D87" s="5" t="s">
        <v>65</v>
      </c>
      <c r="E87" s="75" t="s">
        <v>769</v>
      </c>
    </row>
    <row r="88" spans="1:5" ht="17.25" x14ac:dyDescent="0.25">
      <c r="A88" s="3" t="s">
        <v>874</v>
      </c>
      <c r="B88" s="5">
        <v>146</v>
      </c>
      <c r="C88" s="75" t="s">
        <v>769</v>
      </c>
      <c r="D88" s="5">
        <v>503</v>
      </c>
      <c r="E88" s="75" t="s">
        <v>769</v>
      </c>
    </row>
    <row r="89" spans="1:5" ht="17.25" x14ac:dyDescent="0.25">
      <c r="A89" s="3" t="s">
        <v>875</v>
      </c>
      <c r="B89" s="6">
        <v>1991</v>
      </c>
      <c r="C89" s="75" t="s">
        <v>769</v>
      </c>
      <c r="D89" s="5">
        <v>245</v>
      </c>
      <c r="E89" s="75" t="s">
        <v>769</v>
      </c>
    </row>
    <row r="90" spans="1:5" ht="30" x14ac:dyDescent="0.25">
      <c r="A90" s="3" t="s">
        <v>876</v>
      </c>
      <c r="B90" s="6">
        <v>4212</v>
      </c>
      <c r="C90" s="75" t="s">
        <v>769</v>
      </c>
      <c r="D90" s="6">
        <v>5766</v>
      </c>
      <c r="E90" s="75" t="s">
        <v>769</v>
      </c>
    </row>
    <row r="91" spans="1:5" ht="17.25" x14ac:dyDescent="0.25">
      <c r="A91" s="3" t="s">
        <v>826</v>
      </c>
      <c r="B91" s="6">
        <v>6349</v>
      </c>
      <c r="C91" s="75" t="s">
        <v>769</v>
      </c>
      <c r="D91" s="6">
        <v>6514</v>
      </c>
      <c r="E91" s="75" t="s">
        <v>769</v>
      </c>
    </row>
    <row r="92" spans="1:5" ht="30" x14ac:dyDescent="0.25">
      <c r="A92" s="3" t="s">
        <v>843</v>
      </c>
      <c r="B92" s="5" t="s">
        <v>4</v>
      </c>
      <c r="C92" s="5"/>
      <c r="D92" s="5" t="s">
        <v>4</v>
      </c>
      <c r="E92" s="5"/>
    </row>
    <row r="93" spans="1:5" ht="30" x14ac:dyDescent="0.25">
      <c r="A93" s="4" t="s">
        <v>816</v>
      </c>
      <c r="B93" s="5" t="s">
        <v>4</v>
      </c>
      <c r="C93" s="5"/>
      <c r="D93" s="5" t="s">
        <v>4</v>
      </c>
      <c r="E93" s="5"/>
    </row>
    <row r="94" spans="1:5" ht="30" x14ac:dyDescent="0.25">
      <c r="A94" s="3" t="s">
        <v>871</v>
      </c>
      <c r="B94" s="5" t="s">
        <v>65</v>
      </c>
      <c r="C94" s="5"/>
      <c r="D94" s="5" t="s">
        <v>65</v>
      </c>
      <c r="E94" s="5"/>
    </row>
    <row r="95" spans="1:5" ht="30" x14ac:dyDescent="0.25">
      <c r="A95" s="3" t="s">
        <v>872</v>
      </c>
      <c r="B95" s="5" t="s">
        <v>65</v>
      </c>
      <c r="C95" s="5"/>
      <c r="D95" s="5" t="s">
        <v>65</v>
      </c>
      <c r="E95" s="5"/>
    </row>
    <row r="96" spans="1:5" x14ac:dyDescent="0.25">
      <c r="A96" s="3" t="s">
        <v>873</v>
      </c>
      <c r="B96" s="5" t="s">
        <v>65</v>
      </c>
      <c r="C96" s="5"/>
      <c r="D96" s="5" t="s">
        <v>65</v>
      </c>
      <c r="E96" s="5"/>
    </row>
    <row r="97" spans="1:5" x14ac:dyDescent="0.25">
      <c r="A97" s="3" t="s">
        <v>874</v>
      </c>
      <c r="B97" s="5" t="s">
        <v>65</v>
      </c>
      <c r="C97" s="5"/>
      <c r="D97" s="5" t="s">
        <v>65</v>
      </c>
      <c r="E97" s="5"/>
    </row>
    <row r="98" spans="1:5" x14ac:dyDescent="0.25">
      <c r="A98" s="3" t="s">
        <v>875</v>
      </c>
      <c r="B98" s="5" t="s">
        <v>65</v>
      </c>
      <c r="C98" s="5"/>
      <c r="D98" s="5" t="s">
        <v>65</v>
      </c>
      <c r="E98" s="5"/>
    </row>
    <row r="99" spans="1:5" ht="30" x14ac:dyDescent="0.25">
      <c r="A99" s="3" t="s">
        <v>876</v>
      </c>
      <c r="B99" s="5" t="s">
        <v>65</v>
      </c>
      <c r="C99" s="5"/>
      <c r="D99" s="5">
        <v>1</v>
      </c>
      <c r="E99" s="5"/>
    </row>
    <row r="100" spans="1:5" x14ac:dyDescent="0.25">
      <c r="A100" s="3" t="s">
        <v>826</v>
      </c>
      <c r="B100" s="5" t="s">
        <v>65</v>
      </c>
      <c r="C100" s="5"/>
      <c r="D100" s="5">
        <v>1</v>
      </c>
      <c r="E100" s="5"/>
    </row>
    <row r="101" spans="1:5" x14ac:dyDescent="0.25">
      <c r="A101" s="3" t="s">
        <v>844</v>
      </c>
      <c r="B101" s="5" t="s">
        <v>4</v>
      </c>
      <c r="C101" s="5"/>
      <c r="D101" s="5" t="s">
        <v>4</v>
      </c>
      <c r="E101" s="5"/>
    </row>
    <row r="102" spans="1:5" ht="30" x14ac:dyDescent="0.25">
      <c r="A102" s="4" t="s">
        <v>816</v>
      </c>
      <c r="B102" s="5" t="s">
        <v>4</v>
      </c>
      <c r="C102" s="5"/>
      <c r="D102" s="5" t="s">
        <v>4</v>
      </c>
      <c r="E102" s="5"/>
    </row>
    <row r="103" spans="1:5" ht="30" x14ac:dyDescent="0.25">
      <c r="A103" s="3" t="s">
        <v>871</v>
      </c>
      <c r="B103" s="5" t="s">
        <v>65</v>
      </c>
      <c r="C103" s="5"/>
      <c r="D103" s="5" t="s">
        <v>65</v>
      </c>
      <c r="E103" s="5"/>
    </row>
    <row r="104" spans="1:5" ht="30" x14ac:dyDescent="0.25">
      <c r="A104" s="3" t="s">
        <v>872</v>
      </c>
      <c r="B104" s="5" t="s">
        <v>65</v>
      </c>
      <c r="C104" s="5"/>
      <c r="D104" s="5" t="s">
        <v>65</v>
      </c>
      <c r="E104" s="5"/>
    </row>
    <row r="105" spans="1:5" x14ac:dyDescent="0.25">
      <c r="A105" s="3" t="s">
        <v>873</v>
      </c>
      <c r="B105" s="5" t="s">
        <v>65</v>
      </c>
      <c r="C105" s="5"/>
      <c r="D105" s="5" t="s">
        <v>65</v>
      </c>
      <c r="E105" s="5"/>
    </row>
    <row r="106" spans="1:5" x14ac:dyDescent="0.25">
      <c r="A106" s="3" t="s">
        <v>874</v>
      </c>
      <c r="B106" s="5" t="s">
        <v>65</v>
      </c>
      <c r="C106" s="5"/>
      <c r="D106" s="5" t="s">
        <v>65</v>
      </c>
      <c r="E106" s="5"/>
    </row>
    <row r="107" spans="1:5" x14ac:dyDescent="0.25">
      <c r="A107" s="3" t="s">
        <v>875</v>
      </c>
      <c r="B107" s="5" t="s">
        <v>65</v>
      </c>
      <c r="C107" s="5"/>
      <c r="D107" s="5" t="s">
        <v>65</v>
      </c>
      <c r="E107" s="5"/>
    </row>
    <row r="108" spans="1:5" ht="30" x14ac:dyDescent="0.25">
      <c r="A108" s="3" t="s">
        <v>876</v>
      </c>
      <c r="B108" s="5">
        <v>898</v>
      </c>
      <c r="C108" s="5"/>
      <c r="D108" s="6">
        <v>1097</v>
      </c>
      <c r="E108" s="5"/>
    </row>
    <row r="109" spans="1:5" x14ac:dyDescent="0.25">
      <c r="A109" s="3" t="s">
        <v>826</v>
      </c>
      <c r="B109" s="5">
        <v>898</v>
      </c>
      <c r="C109" s="5"/>
      <c r="D109" s="6">
        <v>1097</v>
      </c>
      <c r="E109" s="5"/>
    </row>
    <row r="110" spans="1:5" x14ac:dyDescent="0.25">
      <c r="A110" s="3" t="s">
        <v>845</v>
      </c>
      <c r="B110" s="5" t="s">
        <v>4</v>
      </c>
      <c r="C110" s="5"/>
      <c r="D110" s="5" t="s">
        <v>4</v>
      </c>
      <c r="E110" s="5"/>
    </row>
    <row r="111" spans="1:5" ht="30" x14ac:dyDescent="0.25">
      <c r="A111" s="4" t="s">
        <v>816</v>
      </c>
      <c r="B111" s="5" t="s">
        <v>4</v>
      </c>
      <c r="C111" s="5"/>
      <c r="D111" s="5" t="s">
        <v>4</v>
      </c>
      <c r="E111" s="5"/>
    </row>
    <row r="112" spans="1:5" ht="30" x14ac:dyDescent="0.25">
      <c r="A112" s="3" t="s">
        <v>871</v>
      </c>
      <c r="B112" s="5">
        <v>282</v>
      </c>
      <c r="C112" s="75" t="s">
        <v>773</v>
      </c>
      <c r="D112" s="5">
        <v>41</v>
      </c>
      <c r="E112" s="75" t="s">
        <v>773</v>
      </c>
    </row>
    <row r="113" spans="1:5" ht="30" x14ac:dyDescent="0.25">
      <c r="A113" s="3" t="s">
        <v>872</v>
      </c>
      <c r="B113" s="5" t="s">
        <v>65</v>
      </c>
      <c r="C113" s="75" t="s">
        <v>773</v>
      </c>
      <c r="D113" s="5" t="s">
        <v>65</v>
      </c>
      <c r="E113" s="75" t="s">
        <v>773</v>
      </c>
    </row>
    <row r="114" spans="1:5" ht="17.25" x14ac:dyDescent="0.25">
      <c r="A114" s="3" t="s">
        <v>873</v>
      </c>
      <c r="B114" s="5" t="s">
        <v>65</v>
      </c>
      <c r="C114" s="75" t="s">
        <v>773</v>
      </c>
      <c r="D114" s="5" t="s">
        <v>65</v>
      </c>
      <c r="E114" s="75" t="s">
        <v>773</v>
      </c>
    </row>
    <row r="115" spans="1:5" ht="17.25" x14ac:dyDescent="0.25">
      <c r="A115" s="3" t="s">
        <v>874</v>
      </c>
      <c r="B115" s="5">
        <v>282</v>
      </c>
      <c r="C115" s="75" t="s">
        <v>773</v>
      </c>
      <c r="D115" s="5">
        <v>41</v>
      </c>
      <c r="E115" s="75" t="s">
        <v>773</v>
      </c>
    </row>
    <row r="116" spans="1:5" ht="17.25" x14ac:dyDescent="0.25">
      <c r="A116" s="3" t="s">
        <v>875</v>
      </c>
      <c r="B116" s="6">
        <v>1366</v>
      </c>
      <c r="C116" s="75" t="s">
        <v>773</v>
      </c>
      <c r="D116" s="6">
        <v>1377</v>
      </c>
      <c r="E116" s="75" t="s">
        <v>773</v>
      </c>
    </row>
    <row r="117" spans="1:5" ht="30" x14ac:dyDescent="0.25">
      <c r="A117" s="3" t="s">
        <v>876</v>
      </c>
      <c r="B117" s="6">
        <v>39807</v>
      </c>
      <c r="C117" s="75" t="s">
        <v>773</v>
      </c>
      <c r="D117" s="6">
        <v>40982</v>
      </c>
      <c r="E117" s="75" t="s">
        <v>773</v>
      </c>
    </row>
    <row r="118" spans="1:5" ht="17.25" x14ac:dyDescent="0.25">
      <c r="A118" s="3" t="s">
        <v>826</v>
      </c>
      <c r="B118" s="6">
        <v>41455</v>
      </c>
      <c r="C118" s="75" t="s">
        <v>773</v>
      </c>
      <c r="D118" s="6">
        <v>42400</v>
      </c>
      <c r="E118" s="75" t="s">
        <v>773</v>
      </c>
    </row>
    <row r="119" spans="1:5" x14ac:dyDescent="0.25">
      <c r="A119" s="3" t="s">
        <v>846</v>
      </c>
      <c r="B119" s="5" t="s">
        <v>4</v>
      </c>
      <c r="C119" s="5"/>
      <c r="D119" s="5" t="s">
        <v>4</v>
      </c>
      <c r="E119" s="5"/>
    </row>
    <row r="120" spans="1:5" ht="30" x14ac:dyDescent="0.25">
      <c r="A120" s="4" t="s">
        <v>816</v>
      </c>
      <c r="B120" s="5" t="s">
        <v>4</v>
      </c>
      <c r="C120" s="5"/>
      <c r="D120" s="5" t="s">
        <v>4</v>
      </c>
      <c r="E120" s="5"/>
    </row>
    <row r="121" spans="1:5" ht="30" x14ac:dyDescent="0.25">
      <c r="A121" s="3" t="s">
        <v>871</v>
      </c>
      <c r="B121" s="5" t="s">
        <v>65</v>
      </c>
      <c r="C121" s="5"/>
      <c r="D121" s="5" t="s">
        <v>65</v>
      </c>
      <c r="E121" s="5"/>
    </row>
    <row r="122" spans="1:5" ht="30" x14ac:dyDescent="0.25">
      <c r="A122" s="3" t="s">
        <v>872</v>
      </c>
      <c r="B122" s="5" t="s">
        <v>65</v>
      </c>
      <c r="C122" s="5"/>
      <c r="D122" s="5" t="s">
        <v>65</v>
      </c>
      <c r="E122" s="5"/>
    </row>
    <row r="123" spans="1:5" x14ac:dyDescent="0.25">
      <c r="A123" s="3" t="s">
        <v>873</v>
      </c>
      <c r="B123" s="5" t="s">
        <v>65</v>
      </c>
      <c r="C123" s="5"/>
      <c r="D123" s="5" t="s">
        <v>65</v>
      </c>
      <c r="E123" s="5"/>
    </row>
    <row r="124" spans="1:5" x14ac:dyDescent="0.25">
      <c r="A124" s="3" t="s">
        <v>874</v>
      </c>
      <c r="B124" s="5" t="s">
        <v>65</v>
      </c>
      <c r="C124" s="5"/>
      <c r="D124" s="5" t="s">
        <v>65</v>
      </c>
      <c r="E124" s="5"/>
    </row>
    <row r="125" spans="1:5" x14ac:dyDescent="0.25">
      <c r="A125" s="3" t="s">
        <v>875</v>
      </c>
      <c r="B125" s="5" t="s">
        <v>65</v>
      </c>
      <c r="C125" s="5"/>
      <c r="D125" s="5" t="s">
        <v>65</v>
      </c>
      <c r="E125" s="5"/>
    </row>
    <row r="126" spans="1:5" ht="30" x14ac:dyDescent="0.25">
      <c r="A126" s="3" t="s">
        <v>876</v>
      </c>
      <c r="B126" s="5">
        <v>77</v>
      </c>
      <c r="C126" s="5"/>
      <c r="D126" s="5">
        <v>81</v>
      </c>
      <c r="E126" s="5"/>
    </row>
    <row r="127" spans="1:5" x14ac:dyDescent="0.25">
      <c r="A127" s="3" t="s">
        <v>826</v>
      </c>
      <c r="B127" s="5">
        <v>77</v>
      </c>
      <c r="C127" s="5"/>
      <c r="D127" s="5">
        <v>81</v>
      </c>
      <c r="E127" s="5"/>
    </row>
    <row r="128" spans="1:5" x14ac:dyDescent="0.25">
      <c r="A128" s="3" t="s">
        <v>439</v>
      </c>
      <c r="B128" s="5" t="s">
        <v>4</v>
      </c>
      <c r="C128" s="5"/>
      <c r="D128" s="5" t="s">
        <v>4</v>
      </c>
      <c r="E128" s="5"/>
    </row>
    <row r="129" spans="1:5" ht="30" x14ac:dyDescent="0.25">
      <c r="A129" s="4" t="s">
        <v>816</v>
      </c>
      <c r="B129" s="5" t="s">
        <v>4</v>
      </c>
      <c r="C129" s="5"/>
      <c r="D129" s="5" t="s">
        <v>4</v>
      </c>
      <c r="E129" s="5"/>
    </row>
    <row r="130" spans="1:5" ht="30" x14ac:dyDescent="0.25">
      <c r="A130" s="3" t="s">
        <v>871</v>
      </c>
      <c r="B130" s="6">
        <v>1784</v>
      </c>
      <c r="C130" s="5"/>
      <c r="D130" s="6">
        <v>2568</v>
      </c>
      <c r="E130" s="5"/>
    </row>
    <row r="131" spans="1:5" ht="30" x14ac:dyDescent="0.25">
      <c r="A131" s="3" t="s">
        <v>872</v>
      </c>
      <c r="B131" s="5">
        <v>28</v>
      </c>
      <c r="C131" s="5"/>
      <c r="D131" s="6">
        <v>1352</v>
      </c>
      <c r="E131" s="5"/>
    </row>
    <row r="132" spans="1:5" x14ac:dyDescent="0.25">
      <c r="A132" s="3" t="s">
        <v>873</v>
      </c>
      <c r="B132" s="5" t="s">
        <v>65</v>
      </c>
      <c r="C132" s="5"/>
      <c r="D132" s="5" t="s">
        <v>65</v>
      </c>
      <c r="E132" s="5"/>
    </row>
    <row r="133" spans="1:5" x14ac:dyDescent="0.25">
      <c r="A133" s="3" t="s">
        <v>874</v>
      </c>
      <c r="B133" s="6">
        <v>1812</v>
      </c>
      <c r="C133" s="5"/>
      <c r="D133" s="6">
        <v>3920</v>
      </c>
      <c r="E133" s="5"/>
    </row>
    <row r="134" spans="1:5" x14ac:dyDescent="0.25">
      <c r="A134" s="3" t="s">
        <v>875</v>
      </c>
      <c r="B134" s="6">
        <v>3827</v>
      </c>
      <c r="C134" s="5"/>
      <c r="D134" s="6">
        <v>7814</v>
      </c>
      <c r="E134" s="5"/>
    </row>
    <row r="135" spans="1:5" ht="30" x14ac:dyDescent="0.25">
      <c r="A135" s="3" t="s">
        <v>876</v>
      </c>
      <c r="B135" s="6">
        <v>484489</v>
      </c>
      <c r="C135" s="5"/>
      <c r="D135" s="6">
        <v>484076</v>
      </c>
      <c r="E135" s="5"/>
    </row>
    <row r="136" spans="1:5" x14ac:dyDescent="0.25">
      <c r="A136" s="3" t="s">
        <v>826</v>
      </c>
      <c r="B136" s="6">
        <v>490128</v>
      </c>
      <c r="C136" s="5"/>
      <c r="D136" s="6">
        <v>495810</v>
      </c>
      <c r="E136" s="5"/>
    </row>
    <row r="137" spans="1:5" ht="30" x14ac:dyDescent="0.25">
      <c r="A137" s="3" t="s">
        <v>849</v>
      </c>
      <c r="B137" s="5" t="s">
        <v>4</v>
      </c>
      <c r="C137" s="5"/>
      <c r="D137" s="5" t="s">
        <v>4</v>
      </c>
      <c r="E137" s="5"/>
    </row>
    <row r="138" spans="1:5" ht="30" x14ac:dyDescent="0.25">
      <c r="A138" s="4" t="s">
        <v>816</v>
      </c>
      <c r="B138" s="5" t="s">
        <v>4</v>
      </c>
      <c r="C138" s="5"/>
      <c r="D138" s="5" t="s">
        <v>4</v>
      </c>
      <c r="E138" s="5"/>
    </row>
    <row r="139" spans="1:5" ht="30" x14ac:dyDescent="0.25">
      <c r="A139" s="3" t="s">
        <v>871</v>
      </c>
      <c r="B139" s="5">
        <v>708</v>
      </c>
      <c r="C139" s="5"/>
      <c r="D139" s="5">
        <v>708</v>
      </c>
      <c r="E139" s="5"/>
    </row>
    <row r="140" spans="1:5" ht="30" x14ac:dyDescent="0.25">
      <c r="A140" s="3" t="s">
        <v>872</v>
      </c>
      <c r="B140" s="5" t="s">
        <v>65</v>
      </c>
      <c r="C140" s="5"/>
      <c r="D140" s="5">
        <v>283</v>
      </c>
      <c r="E140" s="5"/>
    </row>
    <row r="141" spans="1:5" x14ac:dyDescent="0.25">
      <c r="A141" s="3" t="s">
        <v>873</v>
      </c>
      <c r="B141" s="5" t="s">
        <v>65</v>
      </c>
      <c r="C141" s="5"/>
      <c r="D141" s="5" t="s">
        <v>65</v>
      </c>
      <c r="E141" s="5"/>
    </row>
    <row r="142" spans="1:5" x14ac:dyDescent="0.25">
      <c r="A142" s="3" t="s">
        <v>874</v>
      </c>
      <c r="B142" s="5">
        <v>708</v>
      </c>
      <c r="C142" s="5"/>
      <c r="D142" s="5">
        <v>991</v>
      </c>
      <c r="E142" s="5"/>
    </row>
    <row r="143" spans="1:5" x14ac:dyDescent="0.25">
      <c r="A143" s="3" t="s">
        <v>875</v>
      </c>
      <c r="B143" s="5">
        <v>212</v>
      </c>
      <c r="C143" s="5"/>
      <c r="D143" s="5" t="s">
        <v>65</v>
      </c>
      <c r="E143" s="5"/>
    </row>
    <row r="144" spans="1:5" ht="30" x14ac:dyDescent="0.25">
      <c r="A144" s="3" t="s">
        <v>876</v>
      </c>
      <c r="B144" s="6">
        <v>104201</v>
      </c>
      <c r="C144" s="5"/>
      <c r="D144" s="6">
        <v>105234</v>
      </c>
      <c r="E144" s="5"/>
    </row>
    <row r="145" spans="1:5" x14ac:dyDescent="0.25">
      <c r="A145" s="3" t="s">
        <v>826</v>
      </c>
      <c r="B145" s="6">
        <v>105121</v>
      </c>
      <c r="C145" s="5"/>
      <c r="D145" s="6">
        <v>106225</v>
      </c>
      <c r="E145" s="5"/>
    </row>
    <row r="146" spans="1:5" ht="30" x14ac:dyDescent="0.25">
      <c r="A146" s="3" t="s">
        <v>850</v>
      </c>
      <c r="B146" s="5" t="s">
        <v>4</v>
      </c>
      <c r="C146" s="5"/>
      <c r="D146" s="5" t="s">
        <v>4</v>
      </c>
      <c r="E146" s="5"/>
    </row>
    <row r="147" spans="1:5" ht="30" x14ac:dyDescent="0.25">
      <c r="A147" s="4" t="s">
        <v>816</v>
      </c>
      <c r="B147" s="5" t="s">
        <v>4</v>
      </c>
      <c r="C147" s="5"/>
      <c r="D147" s="5" t="s">
        <v>4</v>
      </c>
      <c r="E147" s="5"/>
    </row>
    <row r="148" spans="1:5" ht="30" x14ac:dyDescent="0.25">
      <c r="A148" s="3" t="s">
        <v>871</v>
      </c>
      <c r="B148" s="5" t="s">
        <v>65</v>
      </c>
      <c r="C148" s="75" t="s">
        <v>769</v>
      </c>
      <c r="D148" s="5">
        <v>359</v>
      </c>
      <c r="E148" s="75" t="s">
        <v>769</v>
      </c>
    </row>
    <row r="149" spans="1:5" ht="30" x14ac:dyDescent="0.25">
      <c r="A149" s="3" t="s">
        <v>872</v>
      </c>
      <c r="B149" s="5" t="s">
        <v>65</v>
      </c>
      <c r="C149" s="75" t="s">
        <v>769</v>
      </c>
      <c r="D149" s="5" t="s">
        <v>65</v>
      </c>
      <c r="E149" s="75" t="s">
        <v>769</v>
      </c>
    </row>
    <row r="150" spans="1:5" ht="17.25" x14ac:dyDescent="0.25">
      <c r="A150" s="3" t="s">
        <v>873</v>
      </c>
      <c r="B150" s="5" t="s">
        <v>65</v>
      </c>
      <c r="C150" s="75" t="s">
        <v>769</v>
      </c>
      <c r="D150" s="5" t="s">
        <v>65</v>
      </c>
      <c r="E150" s="75" t="s">
        <v>769</v>
      </c>
    </row>
    <row r="151" spans="1:5" ht="17.25" x14ac:dyDescent="0.25">
      <c r="A151" s="3" t="s">
        <v>874</v>
      </c>
      <c r="B151" s="5" t="s">
        <v>65</v>
      </c>
      <c r="C151" s="75" t="s">
        <v>769</v>
      </c>
      <c r="D151" s="5">
        <v>359</v>
      </c>
      <c r="E151" s="75" t="s">
        <v>769</v>
      </c>
    </row>
    <row r="152" spans="1:5" ht="17.25" x14ac:dyDescent="0.25">
      <c r="A152" s="3" t="s">
        <v>875</v>
      </c>
      <c r="B152" s="5" t="s">
        <v>65</v>
      </c>
      <c r="C152" s="75" t="s">
        <v>769</v>
      </c>
      <c r="D152" s="5" t="s">
        <v>65</v>
      </c>
      <c r="E152" s="75" t="s">
        <v>769</v>
      </c>
    </row>
    <row r="153" spans="1:5" ht="30" x14ac:dyDescent="0.25">
      <c r="A153" s="3" t="s">
        <v>876</v>
      </c>
      <c r="B153" s="6">
        <v>170880</v>
      </c>
      <c r="C153" s="75" t="s">
        <v>769</v>
      </c>
      <c r="D153" s="6">
        <v>171653</v>
      </c>
      <c r="E153" s="75" t="s">
        <v>769</v>
      </c>
    </row>
    <row r="154" spans="1:5" ht="17.25" x14ac:dyDescent="0.25">
      <c r="A154" s="3" t="s">
        <v>826</v>
      </c>
      <c r="B154" s="6">
        <v>170880</v>
      </c>
      <c r="C154" s="75" t="s">
        <v>769</v>
      </c>
      <c r="D154" s="6">
        <v>172012</v>
      </c>
      <c r="E154" s="75" t="s">
        <v>769</v>
      </c>
    </row>
    <row r="155" spans="1:5" ht="30" x14ac:dyDescent="0.25">
      <c r="A155" s="3" t="s">
        <v>853</v>
      </c>
      <c r="B155" s="5" t="s">
        <v>4</v>
      </c>
      <c r="C155" s="5"/>
      <c r="D155" s="5" t="s">
        <v>4</v>
      </c>
      <c r="E155" s="5"/>
    </row>
    <row r="156" spans="1:5" ht="30" x14ac:dyDescent="0.25">
      <c r="A156" s="4" t="s">
        <v>816</v>
      </c>
      <c r="B156" s="5" t="s">
        <v>4</v>
      </c>
      <c r="C156" s="5"/>
      <c r="D156" s="5" t="s">
        <v>4</v>
      </c>
      <c r="E156" s="5"/>
    </row>
    <row r="157" spans="1:5" ht="30" x14ac:dyDescent="0.25">
      <c r="A157" s="3" t="s">
        <v>871</v>
      </c>
      <c r="B157" s="5" t="s">
        <v>65</v>
      </c>
      <c r="C157" s="5"/>
      <c r="D157" s="5">
        <v>8</v>
      </c>
      <c r="E157" s="5"/>
    </row>
    <row r="158" spans="1:5" ht="30" x14ac:dyDescent="0.25">
      <c r="A158" s="3" t="s">
        <v>872</v>
      </c>
      <c r="B158" s="5" t="s">
        <v>65</v>
      </c>
      <c r="C158" s="5"/>
      <c r="D158" s="5">
        <v>3</v>
      </c>
      <c r="E158" s="5"/>
    </row>
    <row r="159" spans="1:5" x14ac:dyDescent="0.25">
      <c r="A159" s="3" t="s">
        <v>873</v>
      </c>
      <c r="B159" s="5" t="s">
        <v>65</v>
      </c>
      <c r="C159" s="5"/>
      <c r="D159" s="5" t="s">
        <v>65</v>
      </c>
      <c r="E159" s="5"/>
    </row>
    <row r="160" spans="1:5" x14ac:dyDescent="0.25">
      <c r="A160" s="3" t="s">
        <v>874</v>
      </c>
      <c r="B160" s="5" t="s">
        <v>65</v>
      </c>
      <c r="C160" s="5"/>
      <c r="D160" s="5">
        <v>11</v>
      </c>
      <c r="E160" s="5"/>
    </row>
    <row r="161" spans="1:5" x14ac:dyDescent="0.25">
      <c r="A161" s="3" t="s">
        <v>875</v>
      </c>
      <c r="B161" s="5" t="s">
        <v>65</v>
      </c>
      <c r="C161" s="5"/>
      <c r="D161" s="6">
        <v>2107</v>
      </c>
      <c r="E161" s="5"/>
    </row>
    <row r="162" spans="1:5" ht="30" x14ac:dyDescent="0.25">
      <c r="A162" s="3" t="s">
        <v>876</v>
      </c>
      <c r="B162" s="6">
        <v>39872</v>
      </c>
      <c r="C162" s="5"/>
      <c r="D162" s="6">
        <v>36950</v>
      </c>
      <c r="E162" s="5"/>
    </row>
    <row r="163" spans="1:5" x14ac:dyDescent="0.25">
      <c r="A163" s="3" t="s">
        <v>826</v>
      </c>
      <c r="B163" s="6">
        <v>39872</v>
      </c>
      <c r="C163" s="5"/>
      <c r="D163" s="6">
        <v>39068</v>
      </c>
      <c r="E163" s="5"/>
    </row>
    <row r="164" spans="1:5" x14ac:dyDescent="0.25">
      <c r="A164" s="3" t="s">
        <v>854</v>
      </c>
      <c r="B164" s="5" t="s">
        <v>4</v>
      </c>
      <c r="C164" s="5"/>
      <c r="D164" s="5" t="s">
        <v>4</v>
      </c>
      <c r="E164" s="5"/>
    </row>
    <row r="165" spans="1:5" ht="30" x14ac:dyDescent="0.25">
      <c r="A165" s="4" t="s">
        <v>816</v>
      </c>
      <c r="B165" s="5" t="s">
        <v>4</v>
      </c>
      <c r="C165" s="5"/>
      <c r="D165" s="5" t="s">
        <v>4</v>
      </c>
      <c r="E165" s="5"/>
    </row>
    <row r="166" spans="1:5" ht="30" x14ac:dyDescent="0.25">
      <c r="A166" s="3" t="s">
        <v>871</v>
      </c>
      <c r="B166" s="5">
        <v>636</v>
      </c>
      <c r="C166" s="5"/>
      <c r="D166" s="5">
        <v>522</v>
      </c>
      <c r="E166" s="5"/>
    </row>
    <row r="167" spans="1:5" ht="30" x14ac:dyDescent="0.25">
      <c r="A167" s="3" t="s">
        <v>872</v>
      </c>
      <c r="B167" s="5" t="s">
        <v>65</v>
      </c>
      <c r="C167" s="5"/>
      <c r="D167" s="5">
        <v>968</v>
      </c>
      <c r="E167" s="5"/>
    </row>
    <row r="168" spans="1:5" x14ac:dyDescent="0.25">
      <c r="A168" s="3" t="s">
        <v>873</v>
      </c>
      <c r="B168" s="5" t="s">
        <v>65</v>
      </c>
      <c r="C168" s="5"/>
      <c r="D168" s="5" t="s">
        <v>65</v>
      </c>
      <c r="E168" s="5"/>
    </row>
    <row r="169" spans="1:5" x14ac:dyDescent="0.25">
      <c r="A169" s="3" t="s">
        <v>874</v>
      </c>
      <c r="B169" s="5">
        <v>636</v>
      </c>
      <c r="C169" s="5"/>
      <c r="D169" s="6">
        <v>1490</v>
      </c>
      <c r="E169" s="5"/>
    </row>
    <row r="170" spans="1:5" x14ac:dyDescent="0.25">
      <c r="A170" s="3" t="s">
        <v>875</v>
      </c>
      <c r="B170" s="6">
        <v>3094</v>
      </c>
      <c r="C170" s="5"/>
      <c r="D170" s="6">
        <v>3070</v>
      </c>
      <c r="E170" s="5"/>
    </row>
    <row r="171" spans="1:5" ht="30" x14ac:dyDescent="0.25">
      <c r="A171" s="3" t="s">
        <v>876</v>
      </c>
      <c r="B171" s="6">
        <v>100528</v>
      </c>
      <c r="C171" s="5"/>
      <c r="D171" s="6">
        <v>99724</v>
      </c>
      <c r="E171" s="5"/>
    </row>
    <row r="172" spans="1:5" x14ac:dyDescent="0.25">
      <c r="A172" s="3" t="s">
        <v>826</v>
      </c>
      <c r="B172" s="6">
        <v>104258</v>
      </c>
      <c r="C172" s="5"/>
      <c r="D172" s="6">
        <v>104284</v>
      </c>
      <c r="E172" s="5"/>
    </row>
    <row r="173" spans="1:5" ht="30" x14ac:dyDescent="0.25">
      <c r="A173" s="3" t="s">
        <v>855</v>
      </c>
      <c r="B173" s="5" t="s">
        <v>4</v>
      </c>
      <c r="C173" s="5"/>
      <c r="D173" s="5" t="s">
        <v>4</v>
      </c>
      <c r="E173" s="5"/>
    </row>
    <row r="174" spans="1:5" ht="30" x14ac:dyDescent="0.25">
      <c r="A174" s="4" t="s">
        <v>816</v>
      </c>
      <c r="B174" s="5" t="s">
        <v>4</v>
      </c>
      <c r="C174" s="5"/>
      <c r="D174" s="5" t="s">
        <v>4</v>
      </c>
      <c r="E174" s="5"/>
    </row>
    <row r="175" spans="1:5" ht="30" x14ac:dyDescent="0.25">
      <c r="A175" s="3" t="s">
        <v>871</v>
      </c>
      <c r="B175" s="5">
        <v>420</v>
      </c>
      <c r="C175" s="75" t="s">
        <v>773</v>
      </c>
      <c r="D175" s="5">
        <v>957</v>
      </c>
      <c r="E175" s="75" t="s">
        <v>773</v>
      </c>
    </row>
    <row r="176" spans="1:5" ht="30" x14ac:dyDescent="0.25">
      <c r="A176" s="3" t="s">
        <v>872</v>
      </c>
      <c r="B176" s="5">
        <v>28</v>
      </c>
      <c r="C176" s="75" t="s">
        <v>773</v>
      </c>
      <c r="D176" s="5">
        <v>98</v>
      </c>
      <c r="E176" s="75" t="s">
        <v>773</v>
      </c>
    </row>
    <row r="177" spans="1:5" ht="17.25" x14ac:dyDescent="0.25">
      <c r="A177" s="3" t="s">
        <v>873</v>
      </c>
      <c r="B177" s="5" t="s">
        <v>65</v>
      </c>
      <c r="C177" s="75" t="s">
        <v>773</v>
      </c>
      <c r="D177" s="5" t="s">
        <v>65</v>
      </c>
      <c r="E177" s="75" t="s">
        <v>773</v>
      </c>
    </row>
    <row r="178" spans="1:5" ht="17.25" x14ac:dyDescent="0.25">
      <c r="A178" s="3" t="s">
        <v>874</v>
      </c>
      <c r="B178" s="5">
        <v>448</v>
      </c>
      <c r="C178" s="75" t="s">
        <v>773</v>
      </c>
      <c r="D178" s="6">
        <v>1055</v>
      </c>
      <c r="E178" s="75" t="s">
        <v>773</v>
      </c>
    </row>
    <row r="179" spans="1:5" ht="17.25" x14ac:dyDescent="0.25">
      <c r="A179" s="3" t="s">
        <v>875</v>
      </c>
      <c r="B179" s="5">
        <v>521</v>
      </c>
      <c r="C179" s="75" t="s">
        <v>773</v>
      </c>
      <c r="D179" s="6">
        <v>2637</v>
      </c>
      <c r="E179" s="75" t="s">
        <v>773</v>
      </c>
    </row>
    <row r="180" spans="1:5" ht="30" x14ac:dyDescent="0.25">
      <c r="A180" s="3" t="s">
        <v>876</v>
      </c>
      <c r="B180" s="6">
        <v>67779</v>
      </c>
      <c r="C180" s="75" t="s">
        <v>773</v>
      </c>
      <c r="D180" s="6">
        <v>69221</v>
      </c>
      <c r="E180" s="75" t="s">
        <v>773</v>
      </c>
    </row>
    <row r="181" spans="1:5" ht="17.25" x14ac:dyDescent="0.25">
      <c r="A181" s="3" t="s">
        <v>826</v>
      </c>
      <c r="B181" s="6">
        <v>68748</v>
      </c>
      <c r="C181" s="75" t="s">
        <v>773</v>
      </c>
      <c r="D181" s="6">
        <v>72913</v>
      </c>
      <c r="E181" s="75" t="s">
        <v>773</v>
      </c>
    </row>
    <row r="182" spans="1:5" ht="30" x14ac:dyDescent="0.25">
      <c r="A182" s="3" t="s">
        <v>858</v>
      </c>
      <c r="B182" s="5" t="s">
        <v>4</v>
      </c>
      <c r="C182" s="5"/>
      <c r="D182" s="5" t="s">
        <v>4</v>
      </c>
      <c r="E182" s="5"/>
    </row>
    <row r="183" spans="1:5" ht="30" x14ac:dyDescent="0.25">
      <c r="A183" s="4" t="s">
        <v>816</v>
      </c>
      <c r="B183" s="5" t="s">
        <v>4</v>
      </c>
      <c r="C183" s="5"/>
      <c r="D183" s="5" t="s">
        <v>4</v>
      </c>
      <c r="E183" s="5"/>
    </row>
    <row r="184" spans="1:5" ht="30" x14ac:dyDescent="0.25">
      <c r="A184" s="3" t="s">
        <v>871</v>
      </c>
      <c r="B184" s="5">
        <v>20</v>
      </c>
      <c r="C184" s="5"/>
      <c r="D184" s="5">
        <v>14</v>
      </c>
      <c r="E184" s="5"/>
    </row>
    <row r="185" spans="1:5" ht="30" x14ac:dyDescent="0.25">
      <c r="A185" s="3" t="s">
        <v>872</v>
      </c>
      <c r="B185" s="5" t="s">
        <v>65</v>
      </c>
      <c r="C185" s="5"/>
      <c r="D185" s="5" t="s">
        <v>65</v>
      </c>
      <c r="E185" s="5"/>
    </row>
    <row r="186" spans="1:5" x14ac:dyDescent="0.25">
      <c r="A186" s="3" t="s">
        <v>873</v>
      </c>
      <c r="B186" s="5" t="s">
        <v>65</v>
      </c>
      <c r="C186" s="5"/>
      <c r="D186" s="5" t="s">
        <v>65</v>
      </c>
      <c r="E186" s="5"/>
    </row>
    <row r="187" spans="1:5" x14ac:dyDescent="0.25">
      <c r="A187" s="3" t="s">
        <v>874</v>
      </c>
      <c r="B187" s="5">
        <v>20</v>
      </c>
      <c r="C187" s="5"/>
      <c r="D187" s="5">
        <v>14</v>
      </c>
      <c r="E187" s="5"/>
    </row>
    <row r="188" spans="1:5" x14ac:dyDescent="0.25">
      <c r="A188" s="3" t="s">
        <v>875</v>
      </c>
      <c r="B188" s="5" t="s">
        <v>65</v>
      </c>
      <c r="C188" s="5"/>
      <c r="D188" s="5" t="s">
        <v>65</v>
      </c>
      <c r="E188" s="5"/>
    </row>
    <row r="189" spans="1:5" ht="30" x14ac:dyDescent="0.25">
      <c r="A189" s="3" t="s">
        <v>876</v>
      </c>
      <c r="B189" s="6">
        <v>1229</v>
      </c>
      <c r="C189" s="5"/>
      <c r="D189" s="6">
        <v>1294</v>
      </c>
      <c r="E189" s="5"/>
    </row>
    <row r="190" spans="1:5" x14ac:dyDescent="0.25">
      <c r="A190" s="3" t="s">
        <v>826</v>
      </c>
      <c r="B190" s="9">
        <v>1249</v>
      </c>
      <c r="C190" s="5"/>
      <c r="D190" s="9">
        <v>1308</v>
      </c>
      <c r="E190" s="5"/>
    </row>
    <row r="191" spans="1:5" x14ac:dyDescent="0.25">
      <c r="A191" s="35"/>
      <c r="B191" s="35"/>
      <c r="C191" s="35"/>
      <c r="D191" s="35"/>
      <c r="E191" s="35"/>
    </row>
    <row r="192" spans="1:5" ht="15" customHeight="1" x14ac:dyDescent="0.25">
      <c r="A192" s="3" t="s">
        <v>769</v>
      </c>
      <c r="B192" s="12" t="s">
        <v>859</v>
      </c>
      <c r="C192" s="12"/>
      <c r="D192" s="12"/>
      <c r="E192" s="12"/>
    </row>
    <row r="193" spans="1:5" ht="15" customHeight="1" x14ac:dyDescent="0.25">
      <c r="A193" s="3" t="s">
        <v>773</v>
      </c>
      <c r="B193" s="12" t="s">
        <v>860</v>
      </c>
      <c r="C193" s="12"/>
      <c r="D193" s="12"/>
      <c r="E193" s="12"/>
    </row>
    <row r="194" spans="1:5" ht="30" customHeight="1" x14ac:dyDescent="0.25">
      <c r="A194" s="3" t="s">
        <v>847</v>
      </c>
      <c r="B194" s="12" t="s">
        <v>830</v>
      </c>
      <c r="C194" s="12"/>
      <c r="D194" s="12"/>
      <c r="E194" s="12"/>
    </row>
  </sheetData>
  <mergeCells count="6">
    <mergeCell ref="B1:C2"/>
    <mergeCell ref="D1:E2"/>
    <mergeCell ref="A191:E191"/>
    <mergeCell ref="B192:E192"/>
    <mergeCell ref="B193:E193"/>
    <mergeCell ref="B194:E19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6.5703125" bestFit="1" customWidth="1"/>
    <col min="2" max="2" width="23.5703125" customWidth="1"/>
    <col min="3" max="3" width="8.5703125" customWidth="1"/>
    <col min="4" max="4" width="22.85546875" customWidth="1"/>
    <col min="5" max="5" width="9.28515625" customWidth="1"/>
  </cols>
  <sheetData>
    <row r="1" spans="1:5" ht="15" customHeight="1" x14ac:dyDescent="0.25">
      <c r="A1" s="1" t="s">
        <v>877</v>
      </c>
      <c r="B1" s="8" t="s">
        <v>1</v>
      </c>
      <c r="C1" s="8"/>
      <c r="D1" s="8"/>
      <c r="E1" s="8"/>
    </row>
    <row r="2" spans="1:5" ht="30" x14ac:dyDescent="0.25">
      <c r="A2" s="1" t="s">
        <v>30</v>
      </c>
      <c r="B2" s="8" t="s">
        <v>2</v>
      </c>
      <c r="C2" s="8"/>
      <c r="D2" s="8" t="s">
        <v>90</v>
      </c>
      <c r="E2" s="8"/>
    </row>
    <row r="3" spans="1:5" ht="30" x14ac:dyDescent="0.25">
      <c r="A3" s="4" t="s">
        <v>878</v>
      </c>
      <c r="B3" s="5" t="s">
        <v>4</v>
      </c>
      <c r="C3" s="5"/>
      <c r="D3" s="5" t="s">
        <v>4</v>
      </c>
      <c r="E3" s="5"/>
    </row>
    <row r="4" spans="1:5" x14ac:dyDescent="0.25">
      <c r="A4" s="3" t="s">
        <v>384</v>
      </c>
      <c r="B4" s="9">
        <v>7090</v>
      </c>
      <c r="C4" s="5"/>
      <c r="D4" s="5" t="s">
        <v>4</v>
      </c>
      <c r="E4" s="5"/>
    </row>
    <row r="5" spans="1:5" x14ac:dyDescent="0.25">
      <c r="A5" s="3" t="s">
        <v>518</v>
      </c>
      <c r="B5" s="5">
        <v>-516</v>
      </c>
      <c r="C5" s="5"/>
      <c r="D5" s="5">
        <v>-555</v>
      </c>
      <c r="E5" s="5"/>
    </row>
    <row r="6" spans="1:5" x14ac:dyDescent="0.25">
      <c r="A6" s="3" t="s">
        <v>102</v>
      </c>
      <c r="B6" s="6">
        <v>1175</v>
      </c>
      <c r="C6" s="5"/>
      <c r="D6" s="6">
        <v>1093</v>
      </c>
      <c r="E6" s="5"/>
    </row>
    <row r="7" spans="1:5" x14ac:dyDescent="0.25">
      <c r="A7" s="3" t="s">
        <v>391</v>
      </c>
      <c r="B7" s="6">
        <v>7356</v>
      </c>
      <c r="C7" s="5"/>
      <c r="D7" s="5" t="s">
        <v>4</v>
      </c>
      <c r="E7" s="5"/>
    </row>
    <row r="8" spans="1:5" x14ac:dyDescent="0.25">
      <c r="A8" s="3" t="s">
        <v>829</v>
      </c>
      <c r="B8" s="5" t="s">
        <v>4</v>
      </c>
      <c r="C8" s="5"/>
      <c r="D8" s="5" t="s">
        <v>4</v>
      </c>
      <c r="E8" s="5"/>
    </row>
    <row r="9" spans="1:5" ht="30" x14ac:dyDescent="0.25">
      <c r="A9" s="4" t="s">
        <v>878</v>
      </c>
      <c r="B9" s="5" t="s">
        <v>4</v>
      </c>
      <c r="C9" s="5"/>
      <c r="D9" s="5" t="s">
        <v>4</v>
      </c>
      <c r="E9" s="5"/>
    </row>
    <row r="10" spans="1:5" x14ac:dyDescent="0.25">
      <c r="A10" s="3" t="s">
        <v>384</v>
      </c>
      <c r="B10" s="6">
        <v>7039</v>
      </c>
      <c r="C10" s="5"/>
      <c r="D10" s="6">
        <v>6967</v>
      </c>
      <c r="E10" s="5"/>
    </row>
    <row r="11" spans="1:5" x14ac:dyDescent="0.25">
      <c r="A11" s="3" t="s">
        <v>518</v>
      </c>
      <c r="B11" s="5">
        <v>-959</v>
      </c>
      <c r="C11" s="5"/>
      <c r="D11" s="6">
        <v>-1076</v>
      </c>
      <c r="E11" s="5"/>
    </row>
    <row r="12" spans="1:5" x14ac:dyDescent="0.25">
      <c r="A12" s="3" t="s">
        <v>519</v>
      </c>
      <c r="B12" s="5">
        <v>50</v>
      </c>
      <c r="C12" s="5"/>
      <c r="D12" s="5">
        <v>162</v>
      </c>
      <c r="E12" s="5"/>
    </row>
    <row r="13" spans="1:5" x14ac:dyDescent="0.25">
      <c r="A13" s="3" t="s">
        <v>102</v>
      </c>
      <c r="B13" s="6">
        <v>1175</v>
      </c>
      <c r="C13" s="5"/>
      <c r="D13" s="6">
        <v>1099</v>
      </c>
      <c r="E13" s="5"/>
    </row>
    <row r="14" spans="1:5" x14ac:dyDescent="0.25">
      <c r="A14" s="3" t="s">
        <v>391</v>
      </c>
      <c r="B14" s="6">
        <v>7305</v>
      </c>
      <c r="C14" s="5"/>
      <c r="D14" s="6">
        <v>7152</v>
      </c>
      <c r="E14" s="5"/>
    </row>
    <row r="15" spans="1:5" ht="30" x14ac:dyDescent="0.25">
      <c r="A15" s="3" t="s">
        <v>879</v>
      </c>
      <c r="B15" s="5" t="s">
        <v>4</v>
      </c>
      <c r="C15" s="5"/>
      <c r="D15" s="5" t="s">
        <v>4</v>
      </c>
      <c r="E15" s="5"/>
    </row>
    <row r="16" spans="1:5" ht="30" x14ac:dyDescent="0.25">
      <c r="A16" s="4" t="s">
        <v>878</v>
      </c>
      <c r="B16" s="5" t="s">
        <v>4</v>
      </c>
      <c r="C16" s="5"/>
      <c r="D16" s="5" t="s">
        <v>4</v>
      </c>
      <c r="E16" s="5"/>
    </row>
    <row r="17" spans="1:5" x14ac:dyDescent="0.25">
      <c r="A17" s="3" t="s">
        <v>384</v>
      </c>
      <c r="B17" s="5">
        <v>814</v>
      </c>
      <c r="C17" s="5"/>
      <c r="D17" s="5">
        <v>932</v>
      </c>
      <c r="E17" s="5"/>
    </row>
    <row r="18" spans="1:5" x14ac:dyDescent="0.25">
      <c r="A18" s="3" t="s">
        <v>518</v>
      </c>
      <c r="B18" s="5">
        <v>-71</v>
      </c>
      <c r="C18" s="5"/>
      <c r="D18" s="5" t="s">
        <v>65</v>
      </c>
      <c r="E18" s="5"/>
    </row>
    <row r="19" spans="1:5" x14ac:dyDescent="0.25">
      <c r="A19" s="3" t="s">
        <v>519</v>
      </c>
      <c r="B19" s="5">
        <v>4</v>
      </c>
      <c r="C19" s="5"/>
      <c r="D19" s="5" t="s">
        <v>65</v>
      </c>
      <c r="E19" s="5"/>
    </row>
    <row r="20" spans="1:5" x14ac:dyDescent="0.25">
      <c r="A20" s="3" t="s">
        <v>102</v>
      </c>
      <c r="B20" s="5">
        <v>-131</v>
      </c>
      <c r="C20" s="5"/>
      <c r="D20" s="5">
        <v>-34</v>
      </c>
      <c r="E20" s="5"/>
    </row>
    <row r="21" spans="1:5" x14ac:dyDescent="0.25">
      <c r="A21" s="3" t="s">
        <v>391</v>
      </c>
      <c r="B21" s="5">
        <v>616</v>
      </c>
      <c r="C21" s="5"/>
      <c r="D21" s="5">
        <v>898</v>
      </c>
      <c r="E21" s="5"/>
    </row>
    <row r="22" spans="1:5" ht="45" x14ac:dyDescent="0.25">
      <c r="A22" s="3" t="s">
        <v>880</v>
      </c>
      <c r="B22" s="5" t="s">
        <v>4</v>
      </c>
      <c r="C22" s="5"/>
      <c r="D22" s="5" t="s">
        <v>4</v>
      </c>
      <c r="E22" s="5"/>
    </row>
    <row r="23" spans="1:5" ht="30" x14ac:dyDescent="0.25">
      <c r="A23" s="4" t="s">
        <v>878</v>
      </c>
      <c r="B23" s="5" t="s">
        <v>4</v>
      </c>
      <c r="C23" s="5"/>
      <c r="D23" s="5" t="s">
        <v>4</v>
      </c>
      <c r="E23" s="5"/>
    </row>
    <row r="24" spans="1:5" ht="17.25" x14ac:dyDescent="0.25">
      <c r="A24" s="3" t="s">
        <v>384</v>
      </c>
      <c r="B24" s="5">
        <v>985</v>
      </c>
      <c r="C24" s="75" t="s">
        <v>769</v>
      </c>
      <c r="D24" s="6">
        <v>1474</v>
      </c>
      <c r="E24" s="75" t="s">
        <v>769</v>
      </c>
    </row>
    <row r="25" spans="1:5" ht="17.25" x14ac:dyDescent="0.25">
      <c r="A25" s="3" t="s">
        <v>518</v>
      </c>
      <c r="B25" s="5" t="s">
        <v>65</v>
      </c>
      <c r="C25" s="75" t="s">
        <v>769</v>
      </c>
      <c r="D25" s="5">
        <v>-199</v>
      </c>
      <c r="E25" s="75" t="s">
        <v>769</v>
      </c>
    </row>
    <row r="26" spans="1:5" ht="17.25" x14ac:dyDescent="0.25">
      <c r="A26" s="3" t="s">
        <v>519</v>
      </c>
      <c r="B26" s="5">
        <v>6</v>
      </c>
      <c r="C26" s="75" t="s">
        <v>769</v>
      </c>
      <c r="D26" s="5" t="s">
        <v>65</v>
      </c>
      <c r="E26" s="75" t="s">
        <v>769</v>
      </c>
    </row>
    <row r="27" spans="1:5" ht="17.25" x14ac:dyDescent="0.25">
      <c r="A27" s="3" t="s">
        <v>102</v>
      </c>
      <c r="B27" s="5">
        <v>-181</v>
      </c>
      <c r="C27" s="75" t="s">
        <v>769</v>
      </c>
      <c r="D27" s="5">
        <v>-84</v>
      </c>
      <c r="E27" s="75" t="s">
        <v>769</v>
      </c>
    </row>
    <row r="28" spans="1:5" ht="17.25" x14ac:dyDescent="0.25">
      <c r="A28" s="3" t="s">
        <v>391</v>
      </c>
      <c r="B28" s="5">
        <v>810</v>
      </c>
      <c r="C28" s="75" t="s">
        <v>769</v>
      </c>
      <c r="D28" s="6">
        <v>1191</v>
      </c>
      <c r="E28" s="75" t="s">
        <v>769</v>
      </c>
    </row>
    <row r="29" spans="1:5" ht="30" x14ac:dyDescent="0.25">
      <c r="A29" s="3" t="s">
        <v>881</v>
      </c>
      <c r="B29" s="5" t="s">
        <v>4</v>
      </c>
      <c r="C29" s="5"/>
      <c r="D29" s="5" t="s">
        <v>4</v>
      </c>
      <c r="E29" s="5"/>
    </row>
    <row r="30" spans="1:5" ht="30" x14ac:dyDescent="0.25">
      <c r="A30" s="4" t="s">
        <v>878</v>
      </c>
      <c r="B30" s="5" t="s">
        <v>4</v>
      </c>
      <c r="C30" s="5"/>
      <c r="D30" s="5" t="s">
        <v>4</v>
      </c>
      <c r="E30" s="5"/>
    </row>
    <row r="31" spans="1:5" x14ac:dyDescent="0.25">
      <c r="A31" s="3" t="s">
        <v>384</v>
      </c>
      <c r="B31" s="6">
        <v>1068</v>
      </c>
      <c r="C31" s="5"/>
      <c r="D31" s="5">
        <v>970</v>
      </c>
      <c r="E31" s="5"/>
    </row>
    <row r="32" spans="1:5" x14ac:dyDescent="0.25">
      <c r="A32" s="3" t="s">
        <v>518</v>
      </c>
      <c r="B32" s="5" t="s">
        <v>65</v>
      </c>
      <c r="C32" s="5"/>
      <c r="D32" s="5">
        <v>-300</v>
      </c>
      <c r="E32" s="5"/>
    </row>
    <row r="33" spans="1:5" x14ac:dyDescent="0.25">
      <c r="A33" s="3" t="s">
        <v>519</v>
      </c>
      <c r="B33" s="5" t="s">
        <v>65</v>
      </c>
      <c r="C33" s="5"/>
      <c r="D33" s="5">
        <v>2</v>
      </c>
      <c r="E33" s="5"/>
    </row>
    <row r="34" spans="1:5" x14ac:dyDescent="0.25">
      <c r="A34" s="3" t="s">
        <v>102</v>
      </c>
      <c r="B34" s="5">
        <v>84</v>
      </c>
      <c r="C34" s="5"/>
      <c r="D34" s="5">
        <v>376</v>
      </c>
      <c r="E34" s="5"/>
    </row>
    <row r="35" spans="1:5" x14ac:dyDescent="0.25">
      <c r="A35" s="3" t="s">
        <v>391</v>
      </c>
      <c r="B35" s="6">
        <v>1152</v>
      </c>
      <c r="C35" s="5"/>
      <c r="D35" s="6">
        <v>1048</v>
      </c>
      <c r="E35" s="5"/>
    </row>
    <row r="36" spans="1:5" ht="30" x14ac:dyDescent="0.25">
      <c r="A36" s="3" t="s">
        <v>882</v>
      </c>
      <c r="B36" s="5" t="s">
        <v>4</v>
      </c>
      <c r="C36" s="5"/>
      <c r="D36" s="5" t="s">
        <v>4</v>
      </c>
      <c r="E36" s="5"/>
    </row>
    <row r="37" spans="1:5" ht="30" x14ac:dyDescent="0.25">
      <c r="A37" s="4" t="s">
        <v>878</v>
      </c>
      <c r="B37" s="5" t="s">
        <v>4</v>
      </c>
      <c r="C37" s="5"/>
      <c r="D37" s="5" t="s">
        <v>4</v>
      </c>
      <c r="E37" s="5"/>
    </row>
    <row r="38" spans="1:5" x14ac:dyDescent="0.25">
      <c r="A38" s="3" t="s">
        <v>384</v>
      </c>
      <c r="B38" s="6">
        <v>2797</v>
      </c>
      <c r="C38" s="5"/>
      <c r="D38" s="6">
        <v>2110</v>
      </c>
      <c r="E38" s="5"/>
    </row>
    <row r="39" spans="1:5" x14ac:dyDescent="0.25">
      <c r="A39" s="3" t="s">
        <v>518</v>
      </c>
      <c r="B39" s="5">
        <v>-588</v>
      </c>
      <c r="C39" s="5"/>
      <c r="D39" s="5">
        <v>-399</v>
      </c>
      <c r="E39" s="5"/>
    </row>
    <row r="40" spans="1:5" x14ac:dyDescent="0.25">
      <c r="A40" s="3" t="s">
        <v>519</v>
      </c>
      <c r="B40" s="5">
        <v>35</v>
      </c>
      <c r="C40" s="5"/>
      <c r="D40" s="5">
        <v>39</v>
      </c>
      <c r="E40" s="5"/>
    </row>
    <row r="41" spans="1:5" x14ac:dyDescent="0.25">
      <c r="A41" s="3" t="s">
        <v>102</v>
      </c>
      <c r="B41" s="5">
        <v>404</v>
      </c>
      <c r="C41" s="5"/>
      <c r="D41" s="5">
        <v>345</v>
      </c>
      <c r="E41" s="5"/>
    </row>
    <row r="42" spans="1:5" x14ac:dyDescent="0.25">
      <c r="A42" s="3" t="s">
        <v>391</v>
      </c>
      <c r="B42" s="6">
        <v>2648</v>
      </c>
      <c r="C42" s="5"/>
      <c r="D42" s="6">
        <v>2095</v>
      </c>
      <c r="E42" s="5"/>
    </row>
    <row r="43" spans="1:5" ht="30" x14ac:dyDescent="0.25">
      <c r="A43" s="3" t="s">
        <v>883</v>
      </c>
      <c r="B43" s="5" t="s">
        <v>4</v>
      </c>
      <c r="C43" s="5"/>
      <c r="D43" s="5" t="s">
        <v>4</v>
      </c>
      <c r="E43" s="5"/>
    </row>
    <row r="44" spans="1:5" ht="30" x14ac:dyDescent="0.25">
      <c r="A44" s="4" t="s">
        <v>878</v>
      </c>
      <c r="B44" s="5" t="s">
        <v>4</v>
      </c>
      <c r="C44" s="5"/>
      <c r="D44" s="5" t="s">
        <v>4</v>
      </c>
      <c r="E44" s="5"/>
    </row>
    <row r="45" spans="1:5" ht="17.25" x14ac:dyDescent="0.25">
      <c r="A45" s="3" t="s">
        <v>384</v>
      </c>
      <c r="B45" s="6">
        <v>1302</v>
      </c>
      <c r="C45" s="75" t="s">
        <v>773</v>
      </c>
      <c r="D45" s="6">
        <v>1163</v>
      </c>
      <c r="E45" s="75" t="s">
        <v>773</v>
      </c>
    </row>
    <row r="46" spans="1:5" ht="17.25" x14ac:dyDescent="0.25">
      <c r="A46" s="3" t="s">
        <v>518</v>
      </c>
      <c r="B46" s="5">
        <v>-300</v>
      </c>
      <c r="C46" s="75" t="s">
        <v>773</v>
      </c>
      <c r="D46" s="5">
        <v>-38</v>
      </c>
      <c r="E46" s="75" t="s">
        <v>773</v>
      </c>
    </row>
    <row r="47" spans="1:5" ht="17.25" x14ac:dyDescent="0.25">
      <c r="A47" s="3" t="s">
        <v>519</v>
      </c>
      <c r="B47" s="5" t="s">
        <v>65</v>
      </c>
      <c r="C47" s="75" t="s">
        <v>773</v>
      </c>
      <c r="D47" s="5">
        <v>121</v>
      </c>
      <c r="E47" s="75" t="s">
        <v>773</v>
      </c>
    </row>
    <row r="48" spans="1:5" ht="17.25" x14ac:dyDescent="0.25">
      <c r="A48" s="3" t="s">
        <v>102</v>
      </c>
      <c r="B48" s="5">
        <v>100</v>
      </c>
      <c r="C48" s="75" t="s">
        <v>773</v>
      </c>
      <c r="D48" s="5">
        <v>50</v>
      </c>
      <c r="E48" s="75" t="s">
        <v>773</v>
      </c>
    </row>
    <row r="49" spans="1:5" ht="17.25" x14ac:dyDescent="0.25">
      <c r="A49" s="3" t="s">
        <v>391</v>
      </c>
      <c r="B49" s="6">
        <v>1102</v>
      </c>
      <c r="C49" s="75" t="s">
        <v>773</v>
      </c>
      <c r="D49" s="6">
        <v>1296</v>
      </c>
      <c r="E49" s="75" t="s">
        <v>773</v>
      </c>
    </row>
    <row r="50" spans="1:5" ht="30" x14ac:dyDescent="0.25">
      <c r="A50" s="3" t="s">
        <v>884</v>
      </c>
      <c r="B50" s="5" t="s">
        <v>4</v>
      </c>
      <c r="C50" s="5"/>
      <c r="D50" s="5" t="s">
        <v>4</v>
      </c>
      <c r="E50" s="5"/>
    </row>
    <row r="51" spans="1:5" ht="30" x14ac:dyDescent="0.25">
      <c r="A51" s="4" t="s">
        <v>878</v>
      </c>
      <c r="B51" s="5" t="s">
        <v>4</v>
      </c>
      <c r="C51" s="5"/>
      <c r="D51" s="5" t="s">
        <v>4</v>
      </c>
      <c r="E51" s="5"/>
    </row>
    <row r="52" spans="1:5" x14ac:dyDescent="0.25">
      <c r="A52" s="3" t="s">
        <v>384</v>
      </c>
      <c r="B52" s="5">
        <v>54</v>
      </c>
      <c r="C52" s="5"/>
      <c r="D52" s="5">
        <v>33</v>
      </c>
      <c r="E52" s="5"/>
    </row>
    <row r="53" spans="1:5" x14ac:dyDescent="0.25">
      <c r="A53" s="3" t="s">
        <v>518</v>
      </c>
      <c r="B53" s="5" t="s">
        <v>65</v>
      </c>
      <c r="C53" s="5"/>
      <c r="D53" s="5">
        <v>-140</v>
      </c>
      <c r="E53" s="5"/>
    </row>
    <row r="54" spans="1:5" x14ac:dyDescent="0.25">
      <c r="A54" s="3" t="s">
        <v>519</v>
      </c>
      <c r="B54" s="5">
        <v>5</v>
      </c>
      <c r="C54" s="5"/>
      <c r="D54" s="5" t="s">
        <v>65</v>
      </c>
      <c r="E54" s="5"/>
    </row>
    <row r="55" spans="1:5" x14ac:dyDescent="0.25">
      <c r="A55" s="3" t="s">
        <v>102</v>
      </c>
      <c r="B55" s="5">
        <v>-9</v>
      </c>
      <c r="C55" s="5"/>
      <c r="D55" s="5">
        <v>171</v>
      </c>
      <c r="E55" s="5"/>
    </row>
    <row r="56" spans="1:5" x14ac:dyDescent="0.25">
      <c r="A56" s="3" t="s">
        <v>391</v>
      </c>
      <c r="B56" s="5">
        <v>50</v>
      </c>
      <c r="C56" s="5"/>
      <c r="D56" s="5">
        <v>64</v>
      </c>
      <c r="E56" s="5"/>
    </row>
    <row r="57" spans="1:5" ht="30" x14ac:dyDescent="0.25">
      <c r="A57" s="3" t="s">
        <v>885</v>
      </c>
      <c r="B57" s="5" t="s">
        <v>4</v>
      </c>
      <c r="C57" s="5"/>
      <c r="D57" s="5" t="s">
        <v>4</v>
      </c>
      <c r="E57" s="5"/>
    </row>
    <row r="58" spans="1:5" ht="30" x14ac:dyDescent="0.25">
      <c r="A58" s="4" t="s">
        <v>878</v>
      </c>
      <c r="B58" s="5" t="s">
        <v>4</v>
      </c>
      <c r="C58" s="5"/>
      <c r="D58" s="5" t="s">
        <v>4</v>
      </c>
      <c r="E58" s="5"/>
    </row>
    <row r="59" spans="1:5" x14ac:dyDescent="0.25">
      <c r="A59" s="3" t="s">
        <v>384</v>
      </c>
      <c r="B59" s="5">
        <v>19</v>
      </c>
      <c r="C59" s="5"/>
      <c r="D59" s="5">
        <v>285</v>
      </c>
      <c r="E59" s="5"/>
    </row>
    <row r="60" spans="1:5" x14ac:dyDescent="0.25">
      <c r="A60" s="3" t="s">
        <v>518</v>
      </c>
      <c r="B60" s="5" t="s">
        <v>65</v>
      </c>
      <c r="C60" s="5"/>
      <c r="D60" s="5" t="s">
        <v>65</v>
      </c>
      <c r="E60" s="5"/>
    </row>
    <row r="61" spans="1:5" x14ac:dyDescent="0.25">
      <c r="A61" s="3" t="s">
        <v>519</v>
      </c>
      <c r="B61" s="5" t="s">
        <v>65</v>
      </c>
      <c r="C61" s="5"/>
      <c r="D61" s="5" t="s">
        <v>65</v>
      </c>
      <c r="E61" s="5"/>
    </row>
    <row r="62" spans="1:5" x14ac:dyDescent="0.25">
      <c r="A62" s="3" t="s">
        <v>102</v>
      </c>
      <c r="B62" s="5">
        <v>908</v>
      </c>
      <c r="C62" s="5"/>
      <c r="D62" s="5">
        <v>275</v>
      </c>
      <c r="E62" s="5"/>
    </row>
    <row r="63" spans="1:5" x14ac:dyDescent="0.25">
      <c r="A63" s="3" t="s">
        <v>391</v>
      </c>
      <c r="B63" s="9">
        <v>927</v>
      </c>
      <c r="C63" s="5"/>
      <c r="D63" s="9">
        <v>560</v>
      </c>
      <c r="E63" s="5"/>
    </row>
    <row r="64" spans="1:5" x14ac:dyDescent="0.25">
      <c r="A64" s="35"/>
      <c r="B64" s="35"/>
      <c r="C64" s="35"/>
      <c r="D64" s="35"/>
      <c r="E64" s="35"/>
    </row>
    <row r="65" spans="1:5" ht="15" customHeight="1" x14ac:dyDescent="0.25">
      <c r="A65" s="3" t="s">
        <v>769</v>
      </c>
      <c r="B65" s="12" t="s">
        <v>859</v>
      </c>
      <c r="C65" s="12"/>
      <c r="D65" s="12"/>
      <c r="E65" s="12"/>
    </row>
    <row r="66" spans="1:5" ht="15" customHeight="1" x14ac:dyDescent="0.25">
      <c r="A66" s="3" t="s">
        <v>773</v>
      </c>
      <c r="B66" s="12" t="s">
        <v>860</v>
      </c>
      <c r="C66" s="12"/>
      <c r="D66" s="12"/>
      <c r="E66" s="12"/>
    </row>
  </sheetData>
  <mergeCells count="6">
    <mergeCell ref="B1:E1"/>
    <mergeCell ref="B2:C2"/>
    <mergeCell ref="D2:E2"/>
    <mergeCell ref="A64:E64"/>
    <mergeCell ref="B65:E65"/>
    <mergeCell ref="B66:E6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8</v>
      </c>
      <c r="B1" s="8" t="s">
        <v>1</v>
      </c>
      <c r="C1" s="8"/>
    </row>
    <row r="2" spans="1:3" ht="30" x14ac:dyDescent="0.25">
      <c r="A2" s="1" t="s">
        <v>89</v>
      </c>
      <c r="B2" s="1" t="s">
        <v>2</v>
      </c>
      <c r="C2" s="1" t="s">
        <v>90</v>
      </c>
    </row>
    <row r="3" spans="1:3" x14ac:dyDescent="0.25">
      <c r="A3" s="4" t="s">
        <v>91</v>
      </c>
      <c r="B3" s="5" t="s">
        <v>4</v>
      </c>
      <c r="C3" s="5" t="s">
        <v>4</v>
      </c>
    </row>
    <row r="4" spans="1:3" x14ac:dyDescent="0.25">
      <c r="A4" s="3" t="s">
        <v>92</v>
      </c>
      <c r="B4" s="9">
        <v>7756</v>
      </c>
      <c r="C4" s="9">
        <v>8343</v>
      </c>
    </row>
    <row r="5" spans="1:3" ht="30" x14ac:dyDescent="0.25">
      <c r="A5" s="3" t="s">
        <v>93</v>
      </c>
      <c r="B5" s="5">
        <v>513</v>
      </c>
      <c r="C5" s="5">
        <v>530</v>
      </c>
    </row>
    <row r="6" spans="1:3" ht="30" x14ac:dyDescent="0.25">
      <c r="A6" s="3" t="s">
        <v>94</v>
      </c>
      <c r="B6" s="5">
        <v>92</v>
      </c>
      <c r="C6" s="5">
        <v>38</v>
      </c>
    </row>
    <row r="7" spans="1:3" ht="30" x14ac:dyDescent="0.25">
      <c r="A7" s="3" t="s">
        <v>95</v>
      </c>
      <c r="B7" s="5">
        <v>280</v>
      </c>
      <c r="C7" s="5">
        <v>112</v>
      </c>
    </row>
    <row r="8" spans="1:3" x14ac:dyDescent="0.25">
      <c r="A8" s="3" t="s">
        <v>96</v>
      </c>
      <c r="B8" s="6">
        <v>8641</v>
      </c>
      <c r="C8" s="6">
        <v>9023</v>
      </c>
    </row>
    <row r="9" spans="1:3" x14ac:dyDescent="0.25">
      <c r="A9" s="4" t="s">
        <v>97</v>
      </c>
      <c r="B9" s="5" t="s">
        <v>4</v>
      </c>
      <c r="C9" s="5" t="s">
        <v>4</v>
      </c>
    </row>
    <row r="10" spans="1:3" x14ac:dyDescent="0.25">
      <c r="A10" s="3" t="s">
        <v>98</v>
      </c>
      <c r="B10" s="5">
        <v>896</v>
      </c>
      <c r="C10" s="6">
        <v>1100</v>
      </c>
    </row>
    <row r="11" spans="1:3" x14ac:dyDescent="0.25">
      <c r="A11" s="3" t="s">
        <v>99</v>
      </c>
      <c r="B11" s="5">
        <v>158</v>
      </c>
      <c r="C11" s="5">
        <v>153</v>
      </c>
    </row>
    <row r="12" spans="1:3" x14ac:dyDescent="0.25">
      <c r="A12" s="3" t="s">
        <v>100</v>
      </c>
      <c r="B12" s="6">
        <v>1054</v>
      </c>
      <c r="C12" s="6">
        <v>1253</v>
      </c>
    </row>
    <row r="13" spans="1:3" x14ac:dyDescent="0.25">
      <c r="A13" s="3" t="s">
        <v>101</v>
      </c>
      <c r="B13" s="6">
        <v>7587</v>
      </c>
      <c r="C13" s="6">
        <v>7770</v>
      </c>
    </row>
    <row r="14" spans="1:3" x14ac:dyDescent="0.25">
      <c r="A14" s="3" t="s">
        <v>102</v>
      </c>
      <c r="B14" s="6">
        <v>1175</v>
      </c>
      <c r="C14" s="6">
        <v>1093</v>
      </c>
    </row>
    <row r="15" spans="1:3" ht="30" x14ac:dyDescent="0.25">
      <c r="A15" s="3" t="s">
        <v>103</v>
      </c>
      <c r="B15" s="6">
        <v>6412</v>
      </c>
      <c r="C15" s="6">
        <v>6677</v>
      </c>
    </row>
    <row r="16" spans="1:3" x14ac:dyDescent="0.25">
      <c r="A16" s="4" t="s">
        <v>104</v>
      </c>
      <c r="B16" s="5" t="s">
        <v>4</v>
      </c>
      <c r="C16" s="5" t="s">
        <v>4</v>
      </c>
    </row>
    <row r="17" spans="1:3" ht="30" x14ac:dyDescent="0.25">
      <c r="A17" s="3" t="s">
        <v>105</v>
      </c>
      <c r="B17" s="5">
        <v>178</v>
      </c>
      <c r="C17" s="5">
        <v>193</v>
      </c>
    </row>
    <row r="18" spans="1:3" ht="30" x14ac:dyDescent="0.25">
      <c r="A18" s="3" t="s">
        <v>106</v>
      </c>
      <c r="B18" s="5">
        <v>140</v>
      </c>
      <c r="C18" s="5">
        <v>149</v>
      </c>
    </row>
    <row r="19" spans="1:3" x14ac:dyDescent="0.25">
      <c r="A19" s="3" t="s">
        <v>107</v>
      </c>
      <c r="B19" s="5">
        <v>202</v>
      </c>
      <c r="C19" s="5" t="s">
        <v>4</v>
      </c>
    </row>
    <row r="20" spans="1:3" ht="30" x14ac:dyDescent="0.25">
      <c r="A20" s="3" t="s">
        <v>108</v>
      </c>
      <c r="B20" s="5" t="s">
        <v>4</v>
      </c>
      <c r="C20" s="5">
        <v>142</v>
      </c>
    </row>
    <row r="21" spans="1:3" ht="30" x14ac:dyDescent="0.25">
      <c r="A21" s="3" t="s">
        <v>109</v>
      </c>
      <c r="B21" s="5">
        <v>-16</v>
      </c>
      <c r="C21" s="5">
        <v>-3</v>
      </c>
    </row>
    <row r="22" spans="1:3" ht="30" x14ac:dyDescent="0.25">
      <c r="A22" s="3" t="s">
        <v>110</v>
      </c>
      <c r="B22" s="5" t="s">
        <v>65</v>
      </c>
      <c r="C22" s="5" t="s">
        <v>65</v>
      </c>
    </row>
    <row r="23" spans="1:3" ht="30" x14ac:dyDescent="0.25">
      <c r="A23" s="3" t="s">
        <v>111</v>
      </c>
      <c r="B23" s="5">
        <v>-16</v>
      </c>
      <c r="C23" s="5">
        <v>-3</v>
      </c>
    </row>
    <row r="24" spans="1:3" x14ac:dyDescent="0.25">
      <c r="A24" s="3" t="s">
        <v>112</v>
      </c>
      <c r="B24" s="5">
        <v>37</v>
      </c>
      <c r="C24" s="5">
        <v>55</v>
      </c>
    </row>
    <row r="25" spans="1:3" x14ac:dyDescent="0.25">
      <c r="A25" s="3" t="s">
        <v>113</v>
      </c>
      <c r="B25" s="5">
        <v>541</v>
      </c>
      <c r="C25" s="5">
        <v>536</v>
      </c>
    </row>
    <row r="26" spans="1:3" x14ac:dyDescent="0.25">
      <c r="A26" s="4" t="s">
        <v>114</v>
      </c>
      <c r="B26" s="5" t="s">
        <v>4</v>
      </c>
      <c r="C26" s="5" t="s">
        <v>4</v>
      </c>
    </row>
    <row r="27" spans="1:3" x14ac:dyDescent="0.25">
      <c r="A27" s="3" t="s">
        <v>115</v>
      </c>
      <c r="B27" s="6">
        <v>2389</v>
      </c>
      <c r="C27" s="6">
        <v>2246</v>
      </c>
    </row>
    <row r="28" spans="1:3" x14ac:dyDescent="0.25">
      <c r="A28" s="3" t="s">
        <v>116</v>
      </c>
      <c r="B28" s="5">
        <v>772</v>
      </c>
      <c r="C28" s="5">
        <v>760</v>
      </c>
    </row>
    <row r="29" spans="1:3" x14ac:dyDescent="0.25">
      <c r="A29" s="3" t="s">
        <v>117</v>
      </c>
      <c r="B29" s="5">
        <v>187</v>
      </c>
      <c r="C29" s="5">
        <v>156</v>
      </c>
    </row>
    <row r="30" spans="1:3" x14ac:dyDescent="0.25">
      <c r="A30" s="3" t="s">
        <v>118</v>
      </c>
      <c r="B30" s="5">
        <v>45</v>
      </c>
      <c r="C30" s="5">
        <v>123</v>
      </c>
    </row>
    <row r="31" spans="1:3" x14ac:dyDescent="0.25">
      <c r="A31" s="3" t="s">
        <v>119</v>
      </c>
      <c r="B31" s="5">
        <v>116</v>
      </c>
      <c r="C31" s="5">
        <v>127</v>
      </c>
    </row>
    <row r="32" spans="1:3" x14ac:dyDescent="0.25">
      <c r="A32" s="3" t="s">
        <v>120</v>
      </c>
      <c r="B32" s="5">
        <v>213</v>
      </c>
      <c r="C32" s="5" t="s">
        <v>4</v>
      </c>
    </row>
    <row r="33" spans="1:3" x14ac:dyDescent="0.25">
      <c r="A33" s="3" t="s">
        <v>121</v>
      </c>
      <c r="B33" s="5">
        <v>125</v>
      </c>
      <c r="C33" s="5">
        <v>234</v>
      </c>
    </row>
    <row r="34" spans="1:3" x14ac:dyDescent="0.25">
      <c r="A34" s="3" t="s">
        <v>122</v>
      </c>
      <c r="B34" s="5">
        <v>126</v>
      </c>
      <c r="C34" s="5">
        <v>148</v>
      </c>
    </row>
    <row r="35" spans="1:3" ht="30" x14ac:dyDescent="0.25">
      <c r="A35" s="3" t="s">
        <v>123</v>
      </c>
      <c r="B35" s="5">
        <v>178</v>
      </c>
      <c r="C35" s="5">
        <v>178</v>
      </c>
    </row>
    <row r="36" spans="1:3" x14ac:dyDescent="0.25">
      <c r="A36" s="3" t="s">
        <v>124</v>
      </c>
      <c r="B36" s="5">
        <v>124</v>
      </c>
      <c r="C36" s="5">
        <v>130</v>
      </c>
    </row>
    <row r="37" spans="1:3" ht="30" x14ac:dyDescent="0.25">
      <c r="A37" s="3" t="s">
        <v>125</v>
      </c>
      <c r="B37" s="5">
        <v>-419</v>
      </c>
      <c r="C37" s="5">
        <v>56</v>
      </c>
    </row>
    <row r="38" spans="1:3" x14ac:dyDescent="0.25">
      <c r="A38" s="3" t="s">
        <v>126</v>
      </c>
      <c r="B38" s="5">
        <v>663</v>
      </c>
      <c r="C38" s="5">
        <v>793</v>
      </c>
    </row>
    <row r="39" spans="1:3" x14ac:dyDescent="0.25">
      <c r="A39" s="3" t="s">
        <v>127</v>
      </c>
      <c r="B39" s="6">
        <v>4519</v>
      </c>
      <c r="C39" s="6">
        <v>4951</v>
      </c>
    </row>
    <row r="40" spans="1:3" x14ac:dyDescent="0.25">
      <c r="A40" s="3" t="s">
        <v>128</v>
      </c>
      <c r="B40" s="6">
        <v>2434</v>
      </c>
      <c r="C40" s="6">
        <v>2262</v>
      </c>
    </row>
    <row r="41" spans="1:3" x14ac:dyDescent="0.25">
      <c r="A41" s="3" t="s">
        <v>129</v>
      </c>
      <c r="B41" s="5">
        <v>792</v>
      </c>
      <c r="C41" s="5">
        <v>736</v>
      </c>
    </row>
    <row r="42" spans="1:3" x14ac:dyDescent="0.25">
      <c r="A42" s="3" t="s">
        <v>130</v>
      </c>
      <c r="B42" s="6">
        <v>1642</v>
      </c>
      <c r="C42" s="6">
        <v>1526</v>
      </c>
    </row>
    <row r="43" spans="1:3" x14ac:dyDescent="0.25">
      <c r="A43" s="4" t="s">
        <v>131</v>
      </c>
      <c r="B43" s="5" t="s">
        <v>4</v>
      </c>
      <c r="C43" s="5" t="s">
        <v>4</v>
      </c>
    </row>
    <row r="44" spans="1:3" ht="30" x14ac:dyDescent="0.25">
      <c r="A44" s="3" t="s">
        <v>132</v>
      </c>
      <c r="B44" s="5">
        <v>143</v>
      </c>
      <c r="C44" s="5">
        <v>-1</v>
      </c>
    </row>
    <row r="45" spans="1:3" x14ac:dyDescent="0.25">
      <c r="A45" s="3" t="s">
        <v>133</v>
      </c>
      <c r="B45" s="5" t="s">
        <v>4</v>
      </c>
      <c r="C45" s="5">
        <v>-142</v>
      </c>
    </row>
    <row r="46" spans="1:3" ht="45" x14ac:dyDescent="0.25">
      <c r="A46" s="3" t="s">
        <v>134</v>
      </c>
      <c r="B46" s="5">
        <v>21</v>
      </c>
      <c r="C46" s="5">
        <v>97</v>
      </c>
    </row>
    <row r="47" spans="1:3" ht="45" x14ac:dyDescent="0.25">
      <c r="A47" s="3" t="s">
        <v>135</v>
      </c>
      <c r="B47" s="5">
        <v>-20</v>
      </c>
      <c r="C47" s="5">
        <v>-8</v>
      </c>
    </row>
    <row r="48" spans="1:3" x14ac:dyDescent="0.25">
      <c r="A48" s="3" t="s">
        <v>136</v>
      </c>
      <c r="B48" s="5">
        <v>144</v>
      </c>
      <c r="C48" s="5">
        <v>-54</v>
      </c>
    </row>
    <row r="49" spans="1:3" x14ac:dyDescent="0.25">
      <c r="A49" s="3" t="s">
        <v>137</v>
      </c>
      <c r="B49" s="5">
        <v>-49</v>
      </c>
      <c r="C49" s="5">
        <v>18</v>
      </c>
    </row>
    <row r="50" spans="1:3" x14ac:dyDescent="0.25">
      <c r="A50" s="3" t="s">
        <v>138</v>
      </c>
      <c r="B50" s="5">
        <v>95</v>
      </c>
      <c r="C50" s="5">
        <v>-36</v>
      </c>
    </row>
    <row r="51" spans="1:3" x14ac:dyDescent="0.25">
      <c r="A51" s="3" t="s">
        <v>139</v>
      </c>
      <c r="B51" s="9">
        <v>1737</v>
      </c>
      <c r="C51" s="9">
        <v>1490</v>
      </c>
    </row>
    <row r="52" spans="1:3" ht="30" x14ac:dyDescent="0.25">
      <c r="A52" s="3" t="s">
        <v>140</v>
      </c>
      <c r="B52" s="10">
        <v>0.14000000000000001</v>
      </c>
      <c r="C52" s="10">
        <v>0.1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1" width="36.5703125" bestFit="1" customWidth="1"/>
    <col min="2" max="2" width="31.7109375" customWidth="1"/>
    <col min="3" max="3" width="20.7109375" customWidth="1"/>
    <col min="4" max="4" width="28.7109375" customWidth="1"/>
    <col min="5" max="5" width="23.85546875" customWidth="1"/>
  </cols>
  <sheetData>
    <row r="1" spans="1:5" ht="15" customHeight="1" x14ac:dyDescent="0.25">
      <c r="A1" s="1" t="s">
        <v>886</v>
      </c>
      <c r="B1" s="8" t="s">
        <v>1</v>
      </c>
      <c r="C1" s="8"/>
      <c r="D1" s="8"/>
      <c r="E1" s="8"/>
    </row>
    <row r="2" spans="1:5" ht="30" x14ac:dyDescent="0.25">
      <c r="A2" s="1" t="s">
        <v>30</v>
      </c>
      <c r="B2" s="8" t="s">
        <v>2</v>
      </c>
      <c r="C2" s="8"/>
      <c r="D2" s="8" t="s">
        <v>90</v>
      </c>
      <c r="E2" s="8"/>
    </row>
    <row r="3" spans="1:5" ht="30" x14ac:dyDescent="0.25">
      <c r="A3" s="4" t="s">
        <v>878</v>
      </c>
      <c r="B3" s="5" t="s">
        <v>4</v>
      </c>
      <c r="C3" s="5"/>
      <c r="D3" s="5" t="s">
        <v>4</v>
      </c>
      <c r="E3" s="5"/>
    </row>
    <row r="4" spans="1:5" x14ac:dyDescent="0.25">
      <c r="A4" s="3" t="s">
        <v>384</v>
      </c>
      <c r="B4" s="9">
        <v>7090</v>
      </c>
      <c r="C4" s="5"/>
      <c r="D4" s="5" t="s">
        <v>4</v>
      </c>
      <c r="E4" s="5"/>
    </row>
    <row r="5" spans="1:5" x14ac:dyDescent="0.25">
      <c r="A5" s="3" t="s">
        <v>518</v>
      </c>
      <c r="B5" s="5">
        <v>-516</v>
      </c>
      <c r="C5" s="5"/>
      <c r="D5" s="5">
        <v>-555</v>
      </c>
      <c r="E5" s="5"/>
    </row>
    <row r="6" spans="1:5" x14ac:dyDescent="0.25">
      <c r="A6" s="3" t="s">
        <v>102</v>
      </c>
      <c r="B6" s="6">
        <v>1175</v>
      </c>
      <c r="C6" s="5"/>
      <c r="D6" s="6">
        <v>1093</v>
      </c>
      <c r="E6" s="5"/>
    </row>
    <row r="7" spans="1:5" x14ac:dyDescent="0.25">
      <c r="A7" s="3" t="s">
        <v>391</v>
      </c>
      <c r="B7" s="6">
        <v>7356</v>
      </c>
      <c r="C7" s="5"/>
      <c r="D7" s="5" t="s">
        <v>4</v>
      </c>
      <c r="E7" s="5"/>
    </row>
    <row r="8" spans="1:5" x14ac:dyDescent="0.25">
      <c r="A8" s="3" t="s">
        <v>887</v>
      </c>
      <c r="B8" s="5" t="s">
        <v>4</v>
      </c>
      <c r="C8" s="5"/>
      <c r="D8" s="5" t="s">
        <v>4</v>
      </c>
      <c r="E8" s="5"/>
    </row>
    <row r="9" spans="1:5" ht="30" x14ac:dyDescent="0.25">
      <c r="A9" s="4" t="s">
        <v>878</v>
      </c>
      <c r="B9" s="5" t="s">
        <v>4</v>
      </c>
      <c r="C9" s="5"/>
      <c r="D9" s="5" t="s">
        <v>4</v>
      </c>
      <c r="E9" s="5"/>
    </row>
    <row r="10" spans="1:5" x14ac:dyDescent="0.25">
      <c r="A10" s="3" t="s">
        <v>384</v>
      </c>
      <c r="B10" s="5">
        <v>51</v>
      </c>
      <c r="C10" s="5"/>
      <c r="D10" s="5">
        <v>99</v>
      </c>
      <c r="E10" s="5"/>
    </row>
    <row r="11" spans="1:5" x14ac:dyDescent="0.25">
      <c r="A11" s="3" t="s">
        <v>518</v>
      </c>
      <c r="B11" s="5" t="s">
        <v>65</v>
      </c>
      <c r="C11" s="5"/>
      <c r="D11" s="5" t="s">
        <v>65</v>
      </c>
      <c r="E11" s="5"/>
    </row>
    <row r="12" spans="1:5" x14ac:dyDescent="0.25">
      <c r="A12" s="3" t="s">
        <v>519</v>
      </c>
      <c r="B12" s="5" t="s">
        <v>65</v>
      </c>
      <c r="C12" s="5"/>
      <c r="D12" s="5" t="s">
        <v>65</v>
      </c>
      <c r="E12" s="5"/>
    </row>
    <row r="13" spans="1:5" ht="17.25" x14ac:dyDescent="0.25">
      <c r="A13" s="3" t="s">
        <v>888</v>
      </c>
      <c r="B13" s="5" t="s">
        <v>65</v>
      </c>
      <c r="C13" s="75" t="s">
        <v>769</v>
      </c>
      <c r="D13" s="5">
        <v>-27</v>
      </c>
      <c r="E13" s="75" t="s">
        <v>769</v>
      </c>
    </row>
    <row r="14" spans="1:5" x14ac:dyDescent="0.25">
      <c r="A14" s="3" t="s">
        <v>102</v>
      </c>
      <c r="B14" s="5" t="s">
        <v>65</v>
      </c>
      <c r="C14" s="5"/>
      <c r="D14" s="5">
        <v>-6</v>
      </c>
      <c r="E14" s="5"/>
    </row>
    <row r="15" spans="1:5" x14ac:dyDescent="0.25">
      <c r="A15" s="3" t="s">
        <v>391</v>
      </c>
      <c r="B15" s="5">
        <v>51</v>
      </c>
      <c r="C15" s="5"/>
      <c r="D15" s="5">
        <v>66</v>
      </c>
      <c r="E15" s="5"/>
    </row>
    <row r="16" spans="1:5" ht="45" x14ac:dyDescent="0.25">
      <c r="A16" s="3" t="s">
        <v>889</v>
      </c>
      <c r="B16" s="5" t="s">
        <v>4</v>
      </c>
      <c r="C16" s="5"/>
      <c r="D16" s="5" t="s">
        <v>4</v>
      </c>
      <c r="E16" s="5"/>
    </row>
    <row r="17" spans="1:5" ht="30" x14ac:dyDescent="0.25">
      <c r="A17" s="4" t="s">
        <v>878</v>
      </c>
      <c r="B17" s="5" t="s">
        <v>4</v>
      </c>
      <c r="C17" s="5"/>
      <c r="D17" s="5" t="s">
        <v>4</v>
      </c>
      <c r="E17" s="5"/>
    </row>
    <row r="18" spans="1:5" x14ac:dyDescent="0.25">
      <c r="A18" s="3" t="s">
        <v>384</v>
      </c>
      <c r="B18" s="5" t="s">
        <v>65</v>
      </c>
      <c r="C18" s="5"/>
      <c r="D18" s="5" t="s">
        <v>65</v>
      </c>
      <c r="E18" s="5"/>
    </row>
    <row r="19" spans="1:5" x14ac:dyDescent="0.25">
      <c r="A19" s="3" t="s">
        <v>518</v>
      </c>
      <c r="B19" s="5" t="s">
        <v>65</v>
      </c>
      <c r="C19" s="5"/>
      <c r="D19" s="5" t="s">
        <v>65</v>
      </c>
      <c r="E19" s="5"/>
    </row>
    <row r="20" spans="1:5" x14ac:dyDescent="0.25">
      <c r="A20" s="3" t="s">
        <v>519</v>
      </c>
      <c r="B20" s="5" t="s">
        <v>65</v>
      </c>
      <c r="C20" s="5"/>
      <c r="D20" s="5" t="s">
        <v>65</v>
      </c>
      <c r="E20" s="5"/>
    </row>
    <row r="21" spans="1:5" ht="17.25" x14ac:dyDescent="0.25">
      <c r="A21" s="3" t="s">
        <v>888</v>
      </c>
      <c r="B21" s="5" t="s">
        <v>65</v>
      </c>
      <c r="C21" s="75" t="s">
        <v>769</v>
      </c>
      <c r="D21" s="5" t="s">
        <v>65</v>
      </c>
      <c r="E21" s="75" t="s">
        <v>769</v>
      </c>
    </row>
    <row r="22" spans="1:5" x14ac:dyDescent="0.25">
      <c r="A22" s="3" t="s">
        <v>102</v>
      </c>
      <c r="B22" s="5" t="s">
        <v>65</v>
      </c>
      <c r="C22" s="5"/>
      <c r="D22" s="5" t="s">
        <v>65</v>
      </c>
      <c r="E22" s="5"/>
    </row>
    <row r="23" spans="1:5" x14ac:dyDescent="0.25">
      <c r="A23" s="3" t="s">
        <v>391</v>
      </c>
      <c r="B23" s="5" t="s">
        <v>65</v>
      </c>
      <c r="C23" s="5"/>
      <c r="D23" s="5" t="s">
        <v>65</v>
      </c>
      <c r="E23" s="5"/>
    </row>
    <row r="24" spans="1:5" ht="45" x14ac:dyDescent="0.25">
      <c r="A24" s="3" t="s">
        <v>890</v>
      </c>
      <c r="B24" s="5" t="s">
        <v>4</v>
      </c>
      <c r="C24" s="5"/>
      <c r="D24" s="5" t="s">
        <v>4</v>
      </c>
      <c r="E24" s="5"/>
    </row>
    <row r="25" spans="1:5" ht="30" x14ac:dyDescent="0.25">
      <c r="A25" s="4" t="s">
        <v>878</v>
      </c>
      <c r="B25" s="5" t="s">
        <v>4</v>
      </c>
      <c r="C25" s="5"/>
      <c r="D25" s="5" t="s">
        <v>4</v>
      </c>
      <c r="E25" s="5"/>
    </row>
    <row r="26" spans="1:5" ht="17.25" x14ac:dyDescent="0.25">
      <c r="A26" s="3" t="s">
        <v>384</v>
      </c>
      <c r="B26" s="5">
        <v>45</v>
      </c>
      <c r="C26" s="75" t="s">
        <v>773</v>
      </c>
      <c r="D26" s="5">
        <v>45</v>
      </c>
      <c r="E26" s="75" t="s">
        <v>773</v>
      </c>
    </row>
    <row r="27" spans="1:5" ht="17.25" x14ac:dyDescent="0.25">
      <c r="A27" s="3" t="s">
        <v>518</v>
      </c>
      <c r="B27" s="5" t="s">
        <v>65</v>
      </c>
      <c r="C27" s="75" t="s">
        <v>773</v>
      </c>
      <c r="D27" s="5" t="s">
        <v>65</v>
      </c>
      <c r="E27" s="75" t="s">
        <v>773</v>
      </c>
    </row>
    <row r="28" spans="1:5" ht="17.25" x14ac:dyDescent="0.25">
      <c r="A28" s="3" t="s">
        <v>519</v>
      </c>
      <c r="B28" s="5" t="s">
        <v>65</v>
      </c>
      <c r="C28" s="75" t="s">
        <v>773</v>
      </c>
      <c r="D28" s="5" t="s">
        <v>65</v>
      </c>
      <c r="E28" s="75" t="s">
        <v>773</v>
      </c>
    </row>
    <row r="29" spans="1:5" ht="17.25" x14ac:dyDescent="0.25">
      <c r="A29" s="3" t="s">
        <v>888</v>
      </c>
      <c r="B29" s="5" t="s">
        <v>65</v>
      </c>
      <c r="C29" s="75" t="s">
        <v>891</v>
      </c>
      <c r="D29" s="5" t="s">
        <v>65</v>
      </c>
      <c r="E29" s="75" t="s">
        <v>891</v>
      </c>
    </row>
    <row r="30" spans="1:5" ht="17.25" x14ac:dyDescent="0.25">
      <c r="A30" s="3" t="s">
        <v>102</v>
      </c>
      <c r="B30" s="5" t="s">
        <v>65</v>
      </c>
      <c r="C30" s="75" t="s">
        <v>773</v>
      </c>
      <c r="D30" s="5" t="s">
        <v>65</v>
      </c>
      <c r="E30" s="75" t="s">
        <v>773</v>
      </c>
    </row>
    <row r="31" spans="1:5" ht="17.25" x14ac:dyDescent="0.25">
      <c r="A31" s="3" t="s">
        <v>391</v>
      </c>
      <c r="B31" s="5">
        <v>45</v>
      </c>
      <c r="C31" s="75" t="s">
        <v>773</v>
      </c>
      <c r="D31" s="5">
        <v>45</v>
      </c>
      <c r="E31" s="75" t="s">
        <v>773</v>
      </c>
    </row>
    <row r="32" spans="1:5" ht="30" x14ac:dyDescent="0.25">
      <c r="A32" s="3" t="s">
        <v>892</v>
      </c>
      <c r="B32" s="5" t="s">
        <v>4</v>
      </c>
      <c r="C32" s="5"/>
      <c r="D32" s="5" t="s">
        <v>4</v>
      </c>
      <c r="E32" s="5"/>
    </row>
    <row r="33" spans="1:5" ht="30" x14ac:dyDescent="0.25">
      <c r="A33" s="4" t="s">
        <v>878</v>
      </c>
      <c r="B33" s="5" t="s">
        <v>4</v>
      </c>
      <c r="C33" s="5"/>
      <c r="D33" s="5" t="s">
        <v>4</v>
      </c>
      <c r="E33" s="5"/>
    </row>
    <row r="34" spans="1:5" x14ac:dyDescent="0.25">
      <c r="A34" s="3" t="s">
        <v>384</v>
      </c>
      <c r="B34" s="5" t="s">
        <v>65</v>
      </c>
      <c r="C34" s="5"/>
      <c r="D34" s="5" t="s">
        <v>65</v>
      </c>
      <c r="E34" s="5"/>
    </row>
    <row r="35" spans="1:5" x14ac:dyDescent="0.25">
      <c r="A35" s="3" t="s">
        <v>518</v>
      </c>
      <c r="B35" s="5" t="s">
        <v>65</v>
      </c>
      <c r="C35" s="5"/>
      <c r="D35" s="5" t="s">
        <v>65</v>
      </c>
      <c r="E35" s="5"/>
    </row>
    <row r="36" spans="1:5" x14ac:dyDescent="0.25">
      <c r="A36" s="3" t="s">
        <v>519</v>
      </c>
      <c r="B36" s="5" t="s">
        <v>65</v>
      </c>
      <c r="C36" s="5"/>
      <c r="D36" s="5" t="s">
        <v>65</v>
      </c>
      <c r="E36" s="5"/>
    </row>
    <row r="37" spans="1:5" ht="17.25" x14ac:dyDescent="0.25">
      <c r="A37" s="3" t="s">
        <v>888</v>
      </c>
      <c r="B37" s="5" t="s">
        <v>65</v>
      </c>
      <c r="C37" s="75" t="s">
        <v>769</v>
      </c>
      <c r="D37" s="5" t="s">
        <v>65</v>
      </c>
      <c r="E37" s="75" t="s">
        <v>769</v>
      </c>
    </row>
    <row r="38" spans="1:5" x14ac:dyDescent="0.25">
      <c r="A38" s="3" t="s">
        <v>102</v>
      </c>
      <c r="B38" s="5" t="s">
        <v>65</v>
      </c>
      <c r="C38" s="5"/>
      <c r="D38" s="5" t="s">
        <v>65</v>
      </c>
      <c r="E38" s="5"/>
    </row>
    <row r="39" spans="1:5" x14ac:dyDescent="0.25">
      <c r="A39" s="3" t="s">
        <v>391</v>
      </c>
      <c r="B39" s="5" t="s">
        <v>65</v>
      </c>
      <c r="C39" s="5"/>
      <c r="D39" s="5" t="s">
        <v>65</v>
      </c>
      <c r="E39" s="5"/>
    </row>
    <row r="40" spans="1:5" ht="30" x14ac:dyDescent="0.25">
      <c r="A40" s="3" t="s">
        <v>893</v>
      </c>
      <c r="B40" s="5" t="s">
        <v>4</v>
      </c>
      <c r="C40" s="5"/>
      <c r="D40" s="5" t="s">
        <v>4</v>
      </c>
      <c r="E40" s="5"/>
    </row>
    <row r="41" spans="1:5" ht="30" x14ac:dyDescent="0.25">
      <c r="A41" s="4" t="s">
        <v>878</v>
      </c>
      <c r="B41" s="5" t="s">
        <v>4</v>
      </c>
      <c r="C41" s="5"/>
      <c r="D41" s="5" t="s">
        <v>4</v>
      </c>
      <c r="E41" s="5"/>
    </row>
    <row r="42" spans="1:5" x14ac:dyDescent="0.25">
      <c r="A42" s="3" t="s">
        <v>384</v>
      </c>
      <c r="B42" s="5" t="s">
        <v>65</v>
      </c>
      <c r="C42" s="5"/>
      <c r="D42" s="5">
        <v>43</v>
      </c>
      <c r="E42" s="5"/>
    </row>
    <row r="43" spans="1:5" x14ac:dyDescent="0.25">
      <c r="A43" s="3" t="s">
        <v>518</v>
      </c>
      <c r="B43" s="5" t="s">
        <v>65</v>
      </c>
      <c r="C43" s="5"/>
      <c r="D43" s="5" t="s">
        <v>65</v>
      </c>
      <c r="E43" s="5"/>
    </row>
    <row r="44" spans="1:5" x14ac:dyDescent="0.25">
      <c r="A44" s="3" t="s">
        <v>519</v>
      </c>
      <c r="B44" s="5" t="s">
        <v>65</v>
      </c>
      <c r="C44" s="5"/>
      <c r="D44" s="5" t="s">
        <v>65</v>
      </c>
      <c r="E44" s="5"/>
    </row>
    <row r="45" spans="1:5" ht="17.25" x14ac:dyDescent="0.25">
      <c r="A45" s="3" t="s">
        <v>888</v>
      </c>
      <c r="B45" s="5" t="s">
        <v>65</v>
      </c>
      <c r="C45" s="75" t="s">
        <v>769</v>
      </c>
      <c r="D45" s="5">
        <v>-35</v>
      </c>
      <c r="E45" s="75" t="s">
        <v>769</v>
      </c>
    </row>
    <row r="46" spans="1:5" x14ac:dyDescent="0.25">
      <c r="A46" s="3" t="s">
        <v>102</v>
      </c>
      <c r="B46" s="5" t="s">
        <v>65</v>
      </c>
      <c r="C46" s="5"/>
      <c r="D46" s="5">
        <v>-8</v>
      </c>
      <c r="E46" s="5"/>
    </row>
    <row r="47" spans="1:5" x14ac:dyDescent="0.25">
      <c r="A47" s="3" t="s">
        <v>391</v>
      </c>
      <c r="B47" s="5" t="s">
        <v>65</v>
      </c>
      <c r="C47" s="5"/>
      <c r="D47" s="5" t="s">
        <v>65</v>
      </c>
      <c r="E47" s="5"/>
    </row>
    <row r="48" spans="1:5" ht="30" x14ac:dyDescent="0.25">
      <c r="A48" s="3" t="s">
        <v>894</v>
      </c>
      <c r="B48" s="5" t="s">
        <v>4</v>
      </c>
      <c r="C48" s="5"/>
      <c r="D48" s="5" t="s">
        <v>4</v>
      </c>
      <c r="E48" s="5"/>
    </row>
    <row r="49" spans="1:5" ht="30" x14ac:dyDescent="0.25">
      <c r="A49" s="4" t="s">
        <v>878</v>
      </c>
      <c r="B49" s="5" t="s">
        <v>4</v>
      </c>
      <c r="C49" s="5"/>
      <c r="D49" s="5" t="s">
        <v>4</v>
      </c>
      <c r="E49" s="5"/>
    </row>
    <row r="50" spans="1:5" ht="17.25" x14ac:dyDescent="0.25">
      <c r="A50" s="3" t="s">
        <v>384</v>
      </c>
      <c r="B50" s="5" t="s">
        <v>65</v>
      </c>
      <c r="C50" s="75" t="s">
        <v>847</v>
      </c>
      <c r="D50" s="5" t="s">
        <v>65</v>
      </c>
      <c r="E50" s="75" t="s">
        <v>847</v>
      </c>
    </row>
    <row r="51" spans="1:5" ht="17.25" x14ac:dyDescent="0.25">
      <c r="A51" s="3" t="s">
        <v>518</v>
      </c>
      <c r="B51" s="5" t="s">
        <v>65</v>
      </c>
      <c r="C51" s="75" t="s">
        <v>847</v>
      </c>
      <c r="D51" s="5" t="s">
        <v>65</v>
      </c>
      <c r="E51" s="75" t="s">
        <v>847</v>
      </c>
    </row>
    <row r="52" spans="1:5" ht="17.25" x14ac:dyDescent="0.25">
      <c r="A52" s="3" t="s">
        <v>519</v>
      </c>
      <c r="B52" s="5" t="s">
        <v>65</v>
      </c>
      <c r="C52" s="75" t="s">
        <v>847</v>
      </c>
      <c r="D52" s="5" t="s">
        <v>65</v>
      </c>
      <c r="E52" s="75" t="s">
        <v>847</v>
      </c>
    </row>
    <row r="53" spans="1:5" ht="17.25" x14ac:dyDescent="0.25">
      <c r="A53" s="3" t="s">
        <v>888</v>
      </c>
      <c r="B53" s="5" t="s">
        <v>65</v>
      </c>
      <c r="C53" s="75" t="s">
        <v>851</v>
      </c>
      <c r="D53" s="5" t="s">
        <v>65</v>
      </c>
      <c r="E53" s="75" t="s">
        <v>851</v>
      </c>
    </row>
    <row r="54" spans="1:5" ht="17.25" x14ac:dyDescent="0.25">
      <c r="A54" s="3" t="s">
        <v>102</v>
      </c>
      <c r="B54" s="5" t="s">
        <v>65</v>
      </c>
      <c r="C54" s="75" t="s">
        <v>847</v>
      </c>
      <c r="D54" s="5" t="s">
        <v>65</v>
      </c>
      <c r="E54" s="75" t="s">
        <v>847</v>
      </c>
    </row>
    <row r="55" spans="1:5" ht="17.25" x14ac:dyDescent="0.25">
      <c r="A55" s="3" t="s">
        <v>391</v>
      </c>
      <c r="B55" s="5" t="s">
        <v>65</v>
      </c>
      <c r="C55" s="75" t="s">
        <v>847</v>
      </c>
      <c r="D55" s="5" t="s">
        <v>65</v>
      </c>
      <c r="E55" s="75" t="s">
        <v>847</v>
      </c>
    </row>
    <row r="56" spans="1:5" ht="30" x14ac:dyDescent="0.25">
      <c r="A56" s="3" t="s">
        <v>895</v>
      </c>
      <c r="B56" s="5" t="s">
        <v>4</v>
      </c>
      <c r="C56" s="5"/>
      <c r="D56" s="5" t="s">
        <v>4</v>
      </c>
      <c r="E56" s="5"/>
    </row>
    <row r="57" spans="1:5" ht="30" x14ac:dyDescent="0.25">
      <c r="A57" s="4" t="s">
        <v>878</v>
      </c>
      <c r="B57" s="5" t="s">
        <v>4</v>
      </c>
      <c r="C57" s="5"/>
      <c r="D57" s="5" t="s">
        <v>4</v>
      </c>
      <c r="E57" s="5"/>
    </row>
    <row r="58" spans="1:5" x14ac:dyDescent="0.25">
      <c r="A58" s="3" t="s">
        <v>384</v>
      </c>
      <c r="B58" s="5">
        <v>6</v>
      </c>
      <c r="C58" s="5"/>
      <c r="D58" s="5">
        <v>11</v>
      </c>
      <c r="E58" s="5"/>
    </row>
    <row r="59" spans="1:5" x14ac:dyDescent="0.25">
      <c r="A59" s="3" t="s">
        <v>518</v>
      </c>
      <c r="B59" s="5" t="s">
        <v>65</v>
      </c>
      <c r="C59" s="5"/>
      <c r="D59" s="5" t="s">
        <v>65</v>
      </c>
      <c r="E59" s="5"/>
    </row>
    <row r="60" spans="1:5" x14ac:dyDescent="0.25">
      <c r="A60" s="3" t="s">
        <v>519</v>
      </c>
      <c r="B60" s="5" t="s">
        <v>65</v>
      </c>
      <c r="C60" s="5"/>
      <c r="D60" s="5" t="s">
        <v>65</v>
      </c>
      <c r="E60" s="5"/>
    </row>
    <row r="61" spans="1:5" ht="17.25" x14ac:dyDescent="0.25">
      <c r="A61" s="3" t="s">
        <v>888</v>
      </c>
      <c r="B61" s="5" t="s">
        <v>65</v>
      </c>
      <c r="C61" s="75" t="s">
        <v>769</v>
      </c>
      <c r="D61" s="5">
        <v>8</v>
      </c>
      <c r="E61" s="75" t="s">
        <v>769</v>
      </c>
    </row>
    <row r="62" spans="1:5" x14ac:dyDescent="0.25">
      <c r="A62" s="3" t="s">
        <v>102</v>
      </c>
      <c r="B62" s="5" t="s">
        <v>65</v>
      </c>
      <c r="C62" s="5"/>
      <c r="D62" s="5">
        <v>2</v>
      </c>
      <c r="E62" s="5"/>
    </row>
    <row r="63" spans="1:5" x14ac:dyDescent="0.25">
      <c r="A63" s="3" t="s">
        <v>391</v>
      </c>
      <c r="B63" s="5">
        <v>6</v>
      </c>
      <c r="C63" s="5"/>
      <c r="D63" s="5">
        <v>21</v>
      </c>
      <c r="E63" s="5"/>
    </row>
    <row r="64" spans="1:5" ht="30" x14ac:dyDescent="0.25">
      <c r="A64" s="3" t="s">
        <v>896</v>
      </c>
      <c r="B64" s="5" t="s">
        <v>4</v>
      </c>
      <c r="C64" s="5"/>
      <c r="D64" s="5" t="s">
        <v>4</v>
      </c>
      <c r="E64" s="5"/>
    </row>
    <row r="65" spans="1:5" ht="30" x14ac:dyDescent="0.25">
      <c r="A65" s="4" t="s">
        <v>878</v>
      </c>
      <c r="B65" s="5" t="s">
        <v>4</v>
      </c>
      <c r="C65" s="5"/>
      <c r="D65" s="5" t="s">
        <v>4</v>
      </c>
      <c r="E65" s="5"/>
    </row>
    <row r="66" spans="1:5" x14ac:dyDescent="0.25">
      <c r="A66" s="3" t="s">
        <v>384</v>
      </c>
      <c r="B66" s="5" t="s">
        <v>65</v>
      </c>
      <c r="C66" s="5"/>
      <c r="D66" s="5" t="s">
        <v>65</v>
      </c>
      <c r="E66" s="5"/>
    </row>
    <row r="67" spans="1:5" x14ac:dyDescent="0.25">
      <c r="A67" s="3" t="s">
        <v>518</v>
      </c>
      <c r="B67" s="5" t="s">
        <v>65</v>
      </c>
      <c r="C67" s="5"/>
      <c r="D67" s="5" t="s">
        <v>65</v>
      </c>
      <c r="E67" s="5"/>
    </row>
    <row r="68" spans="1:5" x14ac:dyDescent="0.25">
      <c r="A68" s="3" t="s">
        <v>519</v>
      </c>
      <c r="B68" s="5" t="s">
        <v>65</v>
      </c>
      <c r="C68" s="5"/>
      <c r="D68" s="5" t="s">
        <v>65</v>
      </c>
      <c r="E68" s="5"/>
    </row>
    <row r="69" spans="1:5" ht="17.25" x14ac:dyDescent="0.25">
      <c r="A69" s="3" t="s">
        <v>888</v>
      </c>
      <c r="B69" s="5" t="s">
        <v>65</v>
      </c>
      <c r="C69" s="75" t="s">
        <v>769</v>
      </c>
      <c r="D69" s="5" t="s">
        <v>65</v>
      </c>
      <c r="E69" s="75" t="s">
        <v>769</v>
      </c>
    </row>
    <row r="70" spans="1:5" x14ac:dyDescent="0.25">
      <c r="A70" s="3" t="s">
        <v>102</v>
      </c>
      <c r="B70" s="5" t="s">
        <v>65</v>
      </c>
      <c r="C70" s="5"/>
      <c r="D70" s="5" t="s">
        <v>65</v>
      </c>
      <c r="E70" s="5"/>
    </row>
    <row r="71" spans="1:5" x14ac:dyDescent="0.25">
      <c r="A71" s="3" t="s">
        <v>391</v>
      </c>
      <c r="B71" s="5" t="s">
        <v>65</v>
      </c>
      <c r="C71" s="5"/>
      <c r="D71" s="5" t="s">
        <v>65</v>
      </c>
      <c r="E71" s="5"/>
    </row>
    <row r="72" spans="1:5" x14ac:dyDescent="0.25">
      <c r="A72" s="35"/>
      <c r="B72" s="35"/>
      <c r="C72" s="35"/>
      <c r="D72" s="35"/>
      <c r="E72" s="35"/>
    </row>
    <row r="73" spans="1:5" ht="15" customHeight="1" x14ac:dyDescent="0.25">
      <c r="A73" s="3" t="s">
        <v>769</v>
      </c>
      <c r="B73" s="12" t="s">
        <v>897</v>
      </c>
      <c r="C73" s="12"/>
      <c r="D73" s="12"/>
      <c r="E73" s="12"/>
    </row>
    <row r="74" spans="1:5" ht="15" customHeight="1" x14ac:dyDescent="0.25">
      <c r="A74" s="3" t="s">
        <v>773</v>
      </c>
      <c r="B74" s="12" t="s">
        <v>859</v>
      </c>
      <c r="C74" s="12"/>
      <c r="D74" s="12"/>
      <c r="E74" s="12"/>
    </row>
    <row r="75" spans="1:5" ht="15" customHeight="1" x14ac:dyDescent="0.25">
      <c r="A75" s="3" t="s">
        <v>847</v>
      </c>
      <c r="B75" s="12" t="s">
        <v>860</v>
      </c>
      <c r="C75" s="12"/>
      <c r="D75" s="12"/>
      <c r="E75" s="12"/>
    </row>
  </sheetData>
  <mergeCells count="7">
    <mergeCell ref="B75:E75"/>
    <mergeCell ref="B1:E1"/>
    <mergeCell ref="B2:C2"/>
    <mergeCell ref="D2:E2"/>
    <mergeCell ref="A72:E72"/>
    <mergeCell ref="B73:E73"/>
    <mergeCell ref="B74:E7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0"/>
  <sheetViews>
    <sheetView showGridLines="0" workbookViewId="0"/>
  </sheetViews>
  <sheetFormatPr defaultRowHeight="15" x14ac:dyDescent="0.25"/>
  <cols>
    <col min="1" max="1" width="36.5703125" bestFit="1" customWidth="1"/>
    <col min="2" max="2" width="12.140625" customWidth="1"/>
    <col min="3" max="3" width="4.140625" customWidth="1"/>
    <col min="4" max="4" width="11.85546875" customWidth="1"/>
    <col min="5" max="5" width="3.85546875" customWidth="1"/>
    <col min="6" max="6" width="11.140625" customWidth="1"/>
    <col min="7" max="7" width="5" customWidth="1"/>
    <col min="8" max="8" width="11" customWidth="1"/>
    <col min="9" max="9" width="4.85546875" customWidth="1"/>
  </cols>
  <sheetData>
    <row r="1" spans="1:9" ht="60" x14ac:dyDescent="0.25">
      <c r="A1" s="1" t="s">
        <v>898</v>
      </c>
      <c r="B1" s="8" t="s">
        <v>2</v>
      </c>
      <c r="C1" s="8"/>
      <c r="D1" s="8" t="s">
        <v>31</v>
      </c>
      <c r="E1" s="8"/>
      <c r="F1" s="8" t="s">
        <v>90</v>
      </c>
      <c r="G1" s="8"/>
      <c r="H1" s="8" t="s">
        <v>899</v>
      </c>
      <c r="I1" s="8"/>
    </row>
    <row r="2" spans="1:9" ht="30" x14ac:dyDescent="0.25">
      <c r="A2" s="1" t="s">
        <v>30</v>
      </c>
      <c r="B2" s="8"/>
      <c r="C2" s="8"/>
      <c r="D2" s="8"/>
      <c r="E2" s="8"/>
      <c r="F2" s="8"/>
      <c r="G2" s="8"/>
      <c r="H2" s="8"/>
      <c r="I2" s="8"/>
    </row>
    <row r="3" spans="1:9" ht="30" x14ac:dyDescent="0.25">
      <c r="A3" s="4" t="s">
        <v>529</v>
      </c>
      <c r="B3" s="5" t="s">
        <v>4</v>
      </c>
      <c r="C3" s="5"/>
      <c r="D3" s="5" t="s">
        <v>4</v>
      </c>
      <c r="E3" s="5"/>
      <c r="F3" s="5" t="s">
        <v>4</v>
      </c>
      <c r="G3" s="5"/>
      <c r="H3" s="5" t="s">
        <v>4</v>
      </c>
      <c r="I3" s="5"/>
    </row>
    <row r="4" spans="1:9" x14ac:dyDescent="0.25">
      <c r="A4" s="3" t="s">
        <v>532</v>
      </c>
      <c r="B4" s="9">
        <v>7356</v>
      </c>
      <c r="C4" s="5"/>
      <c r="D4" s="9">
        <v>7090</v>
      </c>
      <c r="E4" s="5"/>
      <c r="F4" s="5" t="s">
        <v>4</v>
      </c>
      <c r="G4" s="5"/>
      <c r="H4" s="5" t="s">
        <v>4</v>
      </c>
      <c r="I4" s="5"/>
    </row>
    <row r="5" spans="1:9" x14ac:dyDescent="0.25">
      <c r="A5" s="3" t="s">
        <v>440</v>
      </c>
      <c r="B5" s="5" t="s">
        <v>4</v>
      </c>
      <c r="C5" s="5"/>
      <c r="D5" s="5" t="s">
        <v>4</v>
      </c>
      <c r="E5" s="5"/>
      <c r="F5" s="5" t="s">
        <v>4</v>
      </c>
      <c r="G5" s="5"/>
      <c r="H5" s="5" t="s">
        <v>4</v>
      </c>
      <c r="I5" s="5"/>
    </row>
    <row r="6" spans="1:9" x14ac:dyDescent="0.25">
      <c r="A6" s="4" t="s">
        <v>533</v>
      </c>
      <c r="B6" s="5" t="s">
        <v>4</v>
      </c>
      <c r="C6" s="5"/>
      <c r="D6" s="5" t="s">
        <v>4</v>
      </c>
      <c r="E6" s="5"/>
      <c r="F6" s="5" t="s">
        <v>4</v>
      </c>
      <c r="G6" s="5"/>
      <c r="H6" s="5" t="s">
        <v>4</v>
      </c>
      <c r="I6" s="5"/>
    </row>
    <row r="7" spans="1:9" x14ac:dyDescent="0.25">
      <c r="A7" s="3" t="s">
        <v>534</v>
      </c>
      <c r="B7" s="6">
        <v>540459</v>
      </c>
      <c r="C7" s="5"/>
      <c r="D7" s="6">
        <v>547506</v>
      </c>
      <c r="E7" s="5"/>
      <c r="F7" s="5" t="s">
        <v>4</v>
      </c>
      <c r="G7" s="5"/>
      <c r="H7" s="5" t="s">
        <v>4</v>
      </c>
      <c r="I7" s="5"/>
    </row>
    <row r="8" spans="1:9" ht="30" x14ac:dyDescent="0.25">
      <c r="A8" s="3" t="s">
        <v>900</v>
      </c>
      <c r="B8" s="5" t="s">
        <v>4</v>
      </c>
      <c r="C8" s="5"/>
      <c r="D8" s="5" t="s">
        <v>4</v>
      </c>
      <c r="E8" s="5"/>
      <c r="F8" s="5" t="s">
        <v>4</v>
      </c>
      <c r="G8" s="5"/>
      <c r="H8" s="5" t="s">
        <v>4</v>
      </c>
      <c r="I8" s="5"/>
    </row>
    <row r="9" spans="1:9" x14ac:dyDescent="0.25">
      <c r="A9" s="4" t="s">
        <v>533</v>
      </c>
      <c r="B9" s="5" t="s">
        <v>4</v>
      </c>
      <c r="C9" s="5"/>
      <c r="D9" s="5" t="s">
        <v>4</v>
      </c>
      <c r="E9" s="5"/>
      <c r="F9" s="5" t="s">
        <v>4</v>
      </c>
      <c r="G9" s="5"/>
      <c r="H9" s="5" t="s">
        <v>4</v>
      </c>
      <c r="I9" s="5"/>
    </row>
    <row r="10" spans="1:9" x14ac:dyDescent="0.25">
      <c r="A10" s="3" t="s">
        <v>534</v>
      </c>
      <c r="B10" s="6">
        <v>106673</v>
      </c>
      <c r="C10" s="5"/>
      <c r="D10" s="6">
        <v>107828</v>
      </c>
      <c r="E10" s="5"/>
      <c r="F10" s="5" t="s">
        <v>4</v>
      </c>
      <c r="G10" s="5"/>
      <c r="H10" s="5" t="s">
        <v>4</v>
      </c>
      <c r="I10" s="5"/>
    </row>
    <row r="11" spans="1:9" ht="30" x14ac:dyDescent="0.25">
      <c r="A11" s="3" t="s">
        <v>901</v>
      </c>
      <c r="B11" s="5" t="s">
        <v>4</v>
      </c>
      <c r="C11" s="5"/>
      <c r="D11" s="5" t="s">
        <v>4</v>
      </c>
      <c r="E11" s="5"/>
      <c r="F11" s="5" t="s">
        <v>4</v>
      </c>
      <c r="G11" s="5"/>
      <c r="H11" s="5" t="s">
        <v>4</v>
      </c>
      <c r="I11" s="5"/>
    </row>
    <row r="12" spans="1:9" x14ac:dyDescent="0.25">
      <c r="A12" s="4" t="s">
        <v>533</v>
      </c>
      <c r="B12" s="5" t="s">
        <v>4</v>
      </c>
      <c r="C12" s="5"/>
      <c r="D12" s="5" t="s">
        <v>4</v>
      </c>
      <c r="E12" s="5"/>
      <c r="F12" s="5" t="s">
        <v>4</v>
      </c>
      <c r="G12" s="5"/>
      <c r="H12" s="5" t="s">
        <v>4</v>
      </c>
      <c r="I12" s="5"/>
    </row>
    <row r="13" spans="1:9" ht="17.25" x14ac:dyDescent="0.25">
      <c r="A13" s="3" t="s">
        <v>534</v>
      </c>
      <c r="B13" s="6">
        <v>177229</v>
      </c>
      <c r="C13" s="75" t="s">
        <v>769</v>
      </c>
      <c r="D13" s="6">
        <v>178526</v>
      </c>
      <c r="E13" s="75" t="s">
        <v>769</v>
      </c>
      <c r="F13" s="5" t="s">
        <v>4</v>
      </c>
      <c r="G13" s="5"/>
      <c r="H13" s="5" t="s">
        <v>4</v>
      </c>
      <c r="I13" s="5"/>
    </row>
    <row r="14" spans="1:9" ht="30" x14ac:dyDescent="0.25">
      <c r="A14" s="3" t="s">
        <v>902</v>
      </c>
      <c r="B14" s="5" t="s">
        <v>4</v>
      </c>
      <c r="C14" s="5"/>
      <c r="D14" s="5" t="s">
        <v>4</v>
      </c>
      <c r="E14" s="5"/>
      <c r="F14" s="5" t="s">
        <v>4</v>
      </c>
      <c r="G14" s="5"/>
      <c r="H14" s="5" t="s">
        <v>4</v>
      </c>
      <c r="I14" s="5"/>
    </row>
    <row r="15" spans="1:9" x14ac:dyDescent="0.25">
      <c r="A15" s="4" t="s">
        <v>533</v>
      </c>
      <c r="B15" s="5" t="s">
        <v>4</v>
      </c>
      <c r="C15" s="5"/>
      <c r="D15" s="5" t="s">
        <v>4</v>
      </c>
      <c r="E15" s="5"/>
      <c r="F15" s="5" t="s">
        <v>4</v>
      </c>
      <c r="G15" s="5"/>
      <c r="H15" s="5" t="s">
        <v>4</v>
      </c>
      <c r="I15" s="5"/>
    </row>
    <row r="16" spans="1:9" x14ac:dyDescent="0.25">
      <c r="A16" s="3" t="s">
        <v>534</v>
      </c>
      <c r="B16" s="6">
        <v>39872</v>
      </c>
      <c r="C16" s="5"/>
      <c r="D16" s="6">
        <v>39069</v>
      </c>
      <c r="E16" s="5"/>
      <c r="F16" s="5" t="s">
        <v>4</v>
      </c>
      <c r="G16" s="5"/>
      <c r="H16" s="5" t="s">
        <v>4</v>
      </c>
      <c r="I16" s="5"/>
    </row>
    <row r="17" spans="1:9" x14ac:dyDescent="0.25">
      <c r="A17" s="3" t="s">
        <v>903</v>
      </c>
      <c r="B17" s="5" t="s">
        <v>4</v>
      </c>
      <c r="C17" s="5"/>
      <c r="D17" s="5" t="s">
        <v>4</v>
      </c>
      <c r="E17" s="5"/>
      <c r="F17" s="5" t="s">
        <v>4</v>
      </c>
      <c r="G17" s="5"/>
      <c r="H17" s="5" t="s">
        <v>4</v>
      </c>
      <c r="I17" s="5"/>
    </row>
    <row r="18" spans="1:9" x14ac:dyDescent="0.25">
      <c r="A18" s="4" t="s">
        <v>533</v>
      </c>
      <c r="B18" s="5" t="s">
        <v>4</v>
      </c>
      <c r="C18" s="5"/>
      <c r="D18" s="5" t="s">
        <v>4</v>
      </c>
      <c r="E18" s="5"/>
      <c r="F18" s="5" t="s">
        <v>4</v>
      </c>
      <c r="G18" s="5"/>
      <c r="H18" s="5" t="s">
        <v>4</v>
      </c>
      <c r="I18" s="5"/>
    </row>
    <row r="19" spans="1:9" x14ac:dyDescent="0.25">
      <c r="A19" s="3" t="s">
        <v>534</v>
      </c>
      <c r="B19" s="6">
        <v>105156</v>
      </c>
      <c r="C19" s="5"/>
      <c r="D19" s="6">
        <v>105381</v>
      </c>
      <c r="E19" s="5"/>
      <c r="F19" s="5" t="s">
        <v>4</v>
      </c>
      <c r="G19" s="5"/>
      <c r="H19" s="5" t="s">
        <v>4</v>
      </c>
      <c r="I19" s="5"/>
    </row>
    <row r="20" spans="1:9" x14ac:dyDescent="0.25">
      <c r="A20" s="3" t="s">
        <v>904</v>
      </c>
      <c r="B20" s="5" t="s">
        <v>4</v>
      </c>
      <c r="C20" s="5"/>
      <c r="D20" s="5" t="s">
        <v>4</v>
      </c>
      <c r="E20" s="5"/>
      <c r="F20" s="5" t="s">
        <v>4</v>
      </c>
      <c r="G20" s="5"/>
      <c r="H20" s="5" t="s">
        <v>4</v>
      </c>
      <c r="I20" s="5"/>
    </row>
    <row r="21" spans="1:9" x14ac:dyDescent="0.25">
      <c r="A21" s="4" t="s">
        <v>533</v>
      </c>
      <c r="B21" s="5" t="s">
        <v>4</v>
      </c>
      <c r="C21" s="5"/>
      <c r="D21" s="5" t="s">
        <v>4</v>
      </c>
      <c r="E21" s="5"/>
      <c r="F21" s="5" t="s">
        <v>4</v>
      </c>
      <c r="G21" s="5"/>
      <c r="H21" s="5" t="s">
        <v>4</v>
      </c>
      <c r="I21" s="5"/>
    </row>
    <row r="22" spans="1:9" ht="17.25" x14ac:dyDescent="0.25">
      <c r="A22" s="3" t="s">
        <v>534</v>
      </c>
      <c r="B22" s="6">
        <v>110203</v>
      </c>
      <c r="C22" s="75" t="s">
        <v>773</v>
      </c>
      <c r="D22" s="6">
        <v>115313</v>
      </c>
      <c r="E22" s="75" t="s">
        <v>773</v>
      </c>
      <c r="F22" s="5" t="s">
        <v>4</v>
      </c>
      <c r="G22" s="5"/>
      <c r="H22" s="5" t="s">
        <v>4</v>
      </c>
      <c r="I22" s="5"/>
    </row>
    <row r="23" spans="1:9" x14ac:dyDescent="0.25">
      <c r="A23" s="3" t="s">
        <v>905</v>
      </c>
      <c r="B23" s="5" t="s">
        <v>4</v>
      </c>
      <c r="C23" s="5"/>
      <c r="D23" s="5" t="s">
        <v>4</v>
      </c>
      <c r="E23" s="5"/>
      <c r="F23" s="5" t="s">
        <v>4</v>
      </c>
      <c r="G23" s="5"/>
      <c r="H23" s="5" t="s">
        <v>4</v>
      </c>
      <c r="I23" s="5"/>
    </row>
    <row r="24" spans="1:9" x14ac:dyDescent="0.25">
      <c r="A24" s="4" t="s">
        <v>533</v>
      </c>
      <c r="B24" s="5" t="s">
        <v>4</v>
      </c>
      <c r="C24" s="5"/>
      <c r="D24" s="5" t="s">
        <v>4</v>
      </c>
      <c r="E24" s="5"/>
      <c r="F24" s="5" t="s">
        <v>4</v>
      </c>
      <c r="G24" s="5"/>
      <c r="H24" s="5" t="s">
        <v>4</v>
      </c>
      <c r="I24" s="5"/>
    </row>
    <row r="25" spans="1:9" x14ac:dyDescent="0.25">
      <c r="A25" s="3" t="s">
        <v>534</v>
      </c>
      <c r="B25" s="6">
        <v>1326</v>
      </c>
      <c r="C25" s="5"/>
      <c r="D25" s="6">
        <v>1389</v>
      </c>
      <c r="E25" s="5"/>
      <c r="F25" s="5" t="s">
        <v>4</v>
      </c>
      <c r="G25" s="5"/>
      <c r="H25" s="5" t="s">
        <v>4</v>
      </c>
      <c r="I25" s="5"/>
    </row>
    <row r="26" spans="1:9" x14ac:dyDescent="0.25">
      <c r="A26" s="3" t="s">
        <v>829</v>
      </c>
      <c r="B26" s="5" t="s">
        <v>4</v>
      </c>
      <c r="C26" s="5"/>
      <c r="D26" s="5" t="s">
        <v>4</v>
      </c>
      <c r="E26" s="5"/>
      <c r="F26" s="5" t="s">
        <v>4</v>
      </c>
      <c r="G26" s="5"/>
      <c r="H26" s="5" t="s">
        <v>4</v>
      </c>
      <c r="I26" s="5"/>
    </row>
    <row r="27" spans="1:9" ht="30" x14ac:dyDescent="0.25">
      <c r="A27" s="4" t="s">
        <v>529</v>
      </c>
      <c r="B27" s="5" t="s">
        <v>4</v>
      </c>
      <c r="C27" s="5"/>
      <c r="D27" s="5" t="s">
        <v>4</v>
      </c>
      <c r="E27" s="5"/>
      <c r="F27" s="5" t="s">
        <v>4</v>
      </c>
      <c r="G27" s="5"/>
      <c r="H27" s="5" t="s">
        <v>4</v>
      </c>
      <c r="I27" s="5"/>
    </row>
    <row r="28" spans="1:9" x14ac:dyDescent="0.25">
      <c r="A28" s="3" t="s">
        <v>530</v>
      </c>
      <c r="B28" s="5">
        <v>309</v>
      </c>
      <c r="C28" s="5"/>
      <c r="D28" s="5">
        <v>717</v>
      </c>
      <c r="E28" s="5"/>
      <c r="F28" s="5" t="s">
        <v>4</v>
      </c>
      <c r="G28" s="5"/>
      <c r="H28" s="5" t="s">
        <v>4</v>
      </c>
      <c r="I28" s="5"/>
    </row>
    <row r="29" spans="1:9" x14ac:dyDescent="0.25">
      <c r="A29" s="3" t="s">
        <v>531</v>
      </c>
      <c r="B29" s="6">
        <v>6996</v>
      </c>
      <c r="C29" s="5"/>
      <c r="D29" s="6">
        <v>6322</v>
      </c>
      <c r="E29" s="5"/>
      <c r="F29" s="5" t="s">
        <v>4</v>
      </c>
      <c r="G29" s="5"/>
      <c r="H29" s="5" t="s">
        <v>4</v>
      </c>
      <c r="I29" s="5"/>
    </row>
    <row r="30" spans="1:9" x14ac:dyDescent="0.25">
      <c r="A30" s="3" t="s">
        <v>532</v>
      </c>
      <c r="B30" s="6">
        <v>7305</v>
      </c>
      <c r="C30" s="5"/>
      <c r="D30" s="6">
        <v>7039</v>
      </c>
      <c r="E30" s="5"/>
      <c r="F30" s="6">
        <v>7152</v>
      </c>
      <c r="G30" s="5"/>
      <c r="H30" s="6">
        <v>6967</v>
      </c>
      <c r="I30" s="5"/>
    </row>
    <row r="31" spans="1:9" x14ac:dyDescent="0.25">
      <c r="A31" s="4" t="s">
        <v>533</v>
      </c>
      <c r="B31" s="5" t="s">
        <v>4</v>
      </c>
      <c r="C31" s="5"/>
      <c r="D31" s="5" t="s">
        <v>4</v>
      </c>
      <c r="E31" s="5"/>
      <c r="F31" s="5" t="s">
        <v>4</v>
      </c>
      <c r="G31" s="5"/>
      <c r="H31" s="5" t="s">
        <v>4</v>
      </c>
      <c r="I31" s="5"/>
    </row>
    <row r="32" spans="1:9" x14ac:dyDescent="0.25">
      <c r="A32" s="3" t="s">
        <v>530</v>
      </c>
      <c r="B32" s="6">
        <v>18134</v>
      </c>
      <c r="C32" s="5"/>
      <c r="D32" s="6">
        <v>23210</v>
      </c>
      <c r="E32" s="5"/>
      <c r="F32" s="5" t="s">
        <v>4</v>
      </c>
      <c r="G32" s="5"/>
      <c r="H32" s="5" t="s">
        <v>4</v>
      </c>
      <c r="I32" s="5"/>
    </row>
    <row r="33" spans="1:9" x14ac:dyDescent="0.25">
      <c r="A33" s="3" t="s">
        <v>531</v>
      </c>
      <c r="B33" s="6">
        <v>471994</v>
      </c>
      <c r="C33" s="5"/>
      <c r="D33" s="6">
        <v>472600</v>
      </c>
      <c r="E33" s="5"/>
      <c r="F33" s="5" t="s">
        <v>4</v>
      </c>
      <c r="G33" s="5"/>
      <c r="H33" s="5" t="s">
        <v>4</v>
      </c>
      <c r="I33" s="5"/>
    </row>
    <row r="34" spans="1:9" x14ac:dyDescent="0.25">
      <c r="A34" s="3" t="s">
        <v>534</v>
      </c>
      <c r="B34" s="6">
        <v>490128</v>
      </c>
      <c r="C34" s="5"/>
      <c r="D34" s="6">
        <v>495810</v>
      </c>
      <c r="E34" s="5"/>
      <c r="F34" s="5" t="s">
        <v>4</v>
      </c>
      <c r="G34" s="5"/>
      <c r="H34" s="5" t="s">
        <v>4</v>
      </c>
      <c r="I34" s="5"/>
    </row>
    <row r="35" spans="1:9" ht="45" x14ac:dyDescent="0.25">
      <c r="A35" s="3" t="s">
        <v>906</v>
      </c>
      <c r="B35" s="5" t="s">
        <v>4</v>
      </c>
      <c r="C35" s="5"/>
      <c r="D35" s="5" t="s">
        <v>4</v>
      </c>
      <c r="E35" s="5"/>
      <c r="F35" s="5" t="s">
        <v>4</v>
      </c>
      <c r="G35" s="5"/>
      <c r="H35" s="5" t="s">
        <v>4</v>
      </c>
      <c r="I35" s="5"/>
    </row>
    <row r="36" spans="1:9" ht="30" x14ac:dyDescent="0.25">
      <c r="A36" s="4" t="s">
        <v>529</v>
      </c>
      <c r="B36" s="5" t="s">
        <v>4</v>
      </c>
      <c r="C36" s="5"/>
      <c r="D36" s="5" t="s">
        <v>4</v>
      </c>
      <c r="E36" s="5"/>
      <c r="F36" s="5" t="s">
        <v>4</v>
      </c>
      <c r="G36" s="5"/>
      <c r="H36" s="5" t="s">
        <v>4</v>
      </c>
      <c r="I36" s="5"/>
    </row>
    <row r="37" spans="1:9" x14ac:dyDescent="0.25">
      <c r="A37" s="3" t="s">
        <v>530</v>
      </c>
      <c r="B37" s="5">
        <v>109</v>
      </c>
      <c r="C37" s="5"/>
      <c r="D37" s="5">
        <v>192</v>
      </c>
      <c r="E37" s="5"/>
      <c r="F37" s="5" t="s">
        <v>4</v>
      </c>
      <c r="G37" s="5"/>
      <c r="H37" s="5" t="s">
        <v>4</v>
      </c>
      <c r="I37" s="5"/>
    </row>
    <row r="38" spans="1:9" x14ac:dyDescent="0.25">
      <c r="A38" s="3" t="s">
        <v>531</v>
      </c>
      <c r="B38" s="5">
        <v>507</v>
      </c>
      <c r="C38" s="5"/>
      <c r="D38" s="5">
        <v>622</v>
      </c>
      <c r="E38" s="5"/>
      <c r="F38" s="5" t="s">
        <v>4</v>
      </c>
      <c r="G38" s="5"/>
      <c r="H38" s="5" t="s">
        <v>4</v>
      </c>
      <c r="I38" s="5"/>
    </row>
    <row r="39" spans="1:9" x14ac:dyDescent="0.25">
      <c r="A39" s="3" t="s">
        <v>532</v>
      </c>
      <c r="B39" s="5">
        <v>616</v>
      </c>
      <c r="C39" s="5"/>
      <c r="D39" s="5">
        <v>814</v>
      </c>
      <c r="E39" s="5"/>
      <c r="F39" s="5">
        <v>898</v>
      </c>
      <c r="G39" s="5"/>
      <c r="H39" s="5">
        <v>932</v>
      </c>
      <c r="I39" s="5"/>
    </row>
    <row r="40" spans="1:9" x14ac:dyDescent="0.25">
      <c r="A40" s="4" t="s">
        <v>533</v>
      </c>
      <c r="B40" s="5" t="s">
        <v>4</v>
      </c>
      <c r="C40" s="5"/>
      <c r="D40" s="5" t="s">
        <v>4</v>
      </c>
      <c r="E40" s="5"/>
      <c r="F40" s="5" t="s">
        <v>4</v>
      </c>
      <c r="G40" s="5"/>
      <c r="H40" s="5" t="s">
        <v>4</v>
      </c>
      <c r="I40" s="5"/>
    </row>
    <row r="41" spans="1:9" x14ac:dyDescent="0.25">
      <c r="A41" s="3" t="s">
        <v>530</v>
      </c>
      <c r="B41" s="6">
        <v>7733</v>
      </c>
      <c r="C41" s="5"/>
      <c r="D41" s="6">
        <v>7876</v>
      </c>
      <c r="E41" s="5"/>
      <c r="F41" s="5" t="s">
        <v>4</v>
      </c>
      <c r="G41" s="5"/>
      <c r="H41" s="5" t="s">
        <v>4</v>
      </c>
      <c r="I41" s="5"/>
    </row>
    <row r="42" spans="1:9" x14ac:dyDescent="0.25">
      <c r="A42" s="3" t="s">
        <v>531</v>
      </c>
      <c r="B42" s="6">
        <v>97388</v>
      </c>
      <c r="C42" s="5"/>
      <c r="D42" s="6">
        <v>98349</v>
      </c>
      <c r="E42" s="5"/>
      <c r="F42" s="5" t="s">
        <v>4</v>
      </c>
      <c r="G42" s="5"/>
      <c r="H42" s="5" t="s">
        <v>4</v>
      </c>
      <c r="I42" s="5"/>
    </row>
    <row r="43" spans="1:9" x14ac:dyDescent="0.25">
      <c r="A43" s="3" t="s">
        <v>534</v>
      </c>
      <c r="B43" s="6">
        <v>105121</v>
      </c>
      <c r="C43" s="5"/>
      <c r="D43" s="6">
        <v>106225</v>
      </c>
      <c r="E43" s="5"/>
      <c r="F43" s="5" t="s">
        <v>4</v>
      </c>
      <c r="G43" s="5"/>
      <c r="H43" s="5" t="s">
        <v>4</v>
      </c>
      <c r="I43" s="5"/>
    </row>
    <row r="44" spans="1:9" ht="45" x14ac:dyDescent="0.25">
      <c r="A44" s="3" t="s">
        <v>907</v>
      </c>
      <c r="B44" s="5" t="s">
        <v>4</v>
      </c>
      <c r="C44" s="5"/>
      <c r="D44" s="5" t="s">
        <v>4</v>
      </c>
      <c r="E44" s="5"/>
      <c r="F44" s="5" t="s">
        <v>4</v>
      </c>
      <c r="G44" s="5"/>
      <c r="H44" s="5" t="s">
        <v>4</v>
      </c>
      <c r="I44" s="5"/>
    </row>
    <row r="45" spans="1:9" ht="30" x14ac:dyDescent="0.25">
      <c r="A45" s="4" t="s">
        <v>529</v>
      </c>
      <c r="B45" s="5" t="s">
        <v>4</v>
      </c>
      <c r="C45" s="5"/>
      <c r="D45" s="5" t="s">
        <v>4</v>
      </c>
      <c r="E45" s="5"/>
      <c r="F45" s="5" t="s">
        <v>4</v>
      </c>
      <c r="G45" s="5"/>
      <c r="H45" s="5" t="s">
        <v>4</v>
      </c>
      <c r="I45" s="5"/>
    </row>
    <row r="46" spans="1:9" ht="17.25" x14ac:dyDescent="0.25">
      <c r="A46" s="3" t="s">
        <v>530</v>
      </c>
      <c r="B46" s="5" t="s">
        <v>65</v>
      </c>
      <c r="C46" s="75" t="s">
        <v>769</v>
      </c>
      <c r="D46" s="5" t="s">
        <v>65</v>
      </c>
      <c r="E46" s="75" t="s">
        <v>769</v>
      </c>
      <c r="F46" s="5" t="s">
        <v>4</v>
      </c>
      <c r="G46" s="5"/>
      <c r="H46" s="5" t="s">
        <v>4</v>
      </c>
      <c r="I46" s="5"/>
    </row>
    <row r="47" spans="1:9" ht="17.25" x14ac:dyDescent="0.25">
      <c r="A47" s="3" t="s">
        <v>531</v>
      </c>
      <c r="B47" s="5">
        <v>810</v>
      </c>
      <c r="C47" s="75" t="s">
        <v>769</v>
      </c>
      <c r="D47" s="5">
        <v>985</v>
      </c>
      <c r="E47" s="75" t="s">
        <v>769</v>
      </c>
      <c r="F47" s="5" t="s">
        <v>4</v>
      </c>
      <c r="G47" s="5"/>
      <c r="H47" s="5" t="s">
        <v>4</v>
      </c>
      <c r="I47" s="5"/>
    </row>
    <row r="48" spans="1:9" ht="17.25" x14ac:dyDescent="0.25">
      <c r="A48" s="3" t="s">
        <v>532</v>
      </c>
      <c r="B48" s="5">
        <v>810</v>
      </c>
      <c r="C48" s="75" t="s">
        <v>769</v>
      </c>
      <c r="D48" s="5">
        <v>985</v>
      </c>
      <c r="E48" s="75" t="s">
        <v>769</v>
      </c>
      <c r="F48" s="6">
        <v>1191</v>
      </c>
      <c r="G48" s="75" t="s">
        <v>769</v>
      </c>
      <c r="H48" s="6">
        <v>1474</v>
      </c>
      <c r="I48" s="75" t="s">
        <v>769</v>
      </c>
    </row>
    <row r="49" spans="1:9" x14ac:dyDescent="0.25">
      <c r="A49" s="4" t="s">
        <v>533</v>
      </c>
      <c r="B49" s="5" t="s">
        <v>4</v>
      </c>
      <c r="C49" s="5"/>
      <c r="D49" s="5" t="s">
        <v>4</v>
      </c>
      <c r="E49" s="5"/>
      <c r="F49" s="5" t="s">
        <v>4</v>
      </c>
      <c r="G49" s="5"/>
      <c r="H49" s="5" t="s">
        <v>4</v>
      </c>
      <c r="I49" s="5"/>
    </row>
    <row r="50" spans="1:9" ht="17.25" x14ac:dyDescent="0.25">
      <c r="A50" s="3" t="s">
        <v>530</v>
      </c>
      <c r="B50" s="5">
        <v>347</v>
      </c>
      <c r="C50" s="75" t="s">
        <v>769</v>
      </c>
      <c r="D50" s="5">
        <v>359</v>
      </c>
      <c r="E50" s="75" t="s">
        <v>769</v>
      </c>
      <c r="F50" s="5" t="s">
        <v>4</v>
      </c>
      <c r="G50" s="5"/>
      <c r="H50" s="5" t="s">
        <v>4</v>
      </c>
      <c r="I50" s="5"/>
    </row>
    <row r="51" spans="1:9" ht="17.25" x14ac:dyDescent="0.25">
      <c r="A51" s="3" t="s">
        <v>531</v>
      </c>
      <c r="B51" s="6">
        <v>170533</v>
      </c>
      <c r="C51" s="75" t="s">
        <v>769</v>
      </c>
      <c r="D51" s="6">
        <v>171653</v>
      </c>
      <c r="E51" s="75" t="s">
        <v>769</v>
      </c>
      <c r="F51" s="5" t="s">
        <v>4</v>
      </c>
      <c r="G51" s="5"/>
      <c r="H51" s="5" t="s">
        <v>4</v>
      </c>
      <c r="I51" s="5"/>
    </row>
    <row r="52" spans="1:9" ht="17.25" x14ac:dyDescent="0.25">
      <c r="A52" s="3" t="s">
        <v>534</v>
      </c>
      <c r="B52" s="6">
        <v>170880</v>
      </c>
      <c r="C52" s="75" t="s">
        <v>769</v>
      </c>
      <c r="D52" s="6">
        <v>172012</v>
      </c>
      <c r="E52" s="75" t="s">
        <v>769</v>
      </c>
      <c r="F52" s="5" t="s">
        <v>4</v>
      </c>
      <c r="G52" s="5"/>
      <c r="H52" s="5" t="s">
        <v>4</v>
      </c>
      <c r="I52" s="5"/>
    </row>
    <row r="53" spans="1:9" ht="30" x14ac:dyDescent="0.25">
      <c r="A53" s="3" t="s">
        <v>908</v>
      </c>
      <c r="B53" s="5" t="s">
        <v>4</v>
      </c>
      <c r="C53" s="5"/>
      <c r="D53" s="5" t="s">
        <v>4</v>
      </c>
      <c r="E53" s="5"/>
      <c r="F53" s="5" t="s">
        <v>4</v>
      </c>
      <c r="G53" s="5"/>
      <c r="H53" s="5" t="s">
        <v>4</v>
      </c>
      <c r="I53" s="5"/>
    </row>
    <row r="54" spans="1:9" ht="30" x14ac:dyDescent="0.25">
      <c r="A54" s="4" t="s">
        <v>529</v>
      </c>
      <c r="B54" s="5" t="s">
        <v>4</v>
      </c>
      <c r="C54" s="5"/>
      <c r="D54" s="5" t="s">
        <v>4</v>
      </c>
      <c r="E54" s="5"/>
      <c r="F54" s="5" t="s">
        <v>4</v>
      </c>
      <c r="G54" s="5"/>
      <c r="H54" s="5" t="s">
        <v>4</v>
      </c>
      <c r="I54" s="5"/>
    </row>
    <row r="55" spans="1:9" x14ac:dyDescent="0.25">
      <c r="A55" s="3" t="s">
        <v>530</v>
      </c>
      <c r="B55" s="5" t="s">
        <v>65</v>
      </c>
      <c r="C55" s="5"/>
      <c r="D55" s="5" t="s">
        <v>65</v>
      </c>
      <c r="E55" s="5"/>
      <c r="F55" s="5" t="s">
        <v>4</v>
      </c>
      <c r="G55" s="5"/>
      <c r="H55" s="5" t="s">
        <v>4</v>
      </c>
      <c r="I55" s="5"/>
    </row>
    <row r="56" spans="1:9" x14ac:dyDescent="0.25">
      <c r="A56" s="3" t="s">
        <v>531</v>
      </c>
      <c r="B56" s="6">
        <v>1152</v>
      </c>
      <c r="C56" s="5"/>
      <c r="D56" s="6">
        <v>1068</v>
      </c>
      <c r="E56" s="5"/>
      <c r="F56" s="5" t="s">
        <v>4</v>
      </c>
      <c r="G56" s="5"/>
      <c r="H56" s="5" t="s">
        <v>4</v>
      </c>
      <c r="I56" s="5"/>
    </row>
    <row r="57" spans="1:9" x14ac:dyDescent="0.25">
      <c r="A57" s="3" t="s">
        <v>532</v>
      </c>
      <c r="B57" s="6">
        <v>1152</v>
      </c>
      <c r="C57" s="5"/>
      <c r="D57" s="6">
        <v>1068</v>
      </c>
      <c r="E57" s="5"/>
      <c r="F57" s="6">
        <v>1048</v>
      </c>
      <c r="G57" s="5"/>
      <c r="H57" s="5">
        <v>970</v>
      </c>
      <c r="I57" s="5"/>
    </row>
    <row r="58" spans="1:9" x14ac:dyDescent="0.25">
      <c r="A58" s="4" t="s">
        <v>533</v>
      </c>
      <c r="B58" s="5" t="s">
        <v>4</v>
      </c>
      <c r="C58" s="5"/>
      <c r="D58" s="5" t="s">
        <v>4</v>
      </c>
      <c r="E58" s="5"/>
      <c r="F58" s="5" t="s">
        <v>4</v>
      </c>
      <c r="G58" s="5"/>
      <c r="H58" s="5" t="s">
        <v>4</v>
      </c>
      <c r="I58" s="5"/>
    </row>
    <row r="59" spans="1:9" x14ac:dyDescent="0.25">
      <c r="A59" s="3" t="s">
        <v>530</v>
      </c>
      <c r="B59" s="5" t="s">
        <v>65</v>
      </c>
      <c r="C59" s="5"/>
      <c r="D59" s="6">
        <v>2107</v>
      </c>
      <c r="E59" s="5"/>
      <c r="F59" s="5" t="s">
        <v>4</v>
      </c>
      <c r="G59" s="5"/>
      <c r="H59" s="5" t="s">
        <v>4</v>
      </c>
      <c r="I59" s="5"/>
    </row>
    <row r="60" spans="1:9" x14ac:dyDescent="0.25">
      <c r="A60" s="3" t="s">
        <v>531</v>
      </c>
      <c r="B60" s="6">
        <v>39872</v>
      </c>
      <c r="C60" s="5"/>
      <c r="D60" s="6">
        <v>36961</v>
      </c>
      <c r="E60" s="5"/>
      <c r="F60" s="5" t="s">
        <v>4</v>
      </c>
      <c r="G60" s="5"/>
      <c r="H60" s="5" t="s">
        <v>4</v>
      </c>
      <c r="I60" s="5"/>
    </row>
    <row r="61" spans="1:9" x14ac:dyDescent="0.25">
      <c r="A61" s="3" t="s">
        <v>534</v>
      </c>
      <c r="B61" s="6">
        <v>39872</v>
      </c>
      <c r="C61" s="5"/>
      <c r="D61" s="6">
        <v>39068</v>
      </c>
      <c r="E61" s="5"/>
      <c r="F61" s="5" t="s">
        <v>4</v>
      </c>
      <c r="G61" s="5"/>
      <c r="H61" s="5" t="s">
        <v>4</v>
      </c>
      <c r="I61" s="5"/>
    </row>
    <row r="62" spans="1:9" ht="30" x14ac:dyDescent="0.25">
      <c r="A62" s="3" t="s">
        <v>909</v>
      </c>
      <c r="B62" s="5" t="s">
        <v>4</v>
      </c>
      <c r="C62" s="5"/>
      <c r="D62" s="5" t="s">
        <v>4</v>
      </c>
      <c r="E62" s="5"/>
      <c r="F62" s="5" t="s">
        <v>4</v>
      </c>
      <c r="G62" s="5"/>
      <c r="H62" s="5" t="s">
        <v>4</v>
      </c>
      <c r="I62" s="5"/>
    </row>
    <row r="63" spans="1:9" ht="30" x14ac:dyDescent="0.25">
      <c r="A63" s="4" t="s">
        <v>529</v>
      </c>
      <c r="B63" s="5" t="s">
        <v>4</v>
      </c>
      <c r="C63" s="5"/>
      <c r="D63" s="5" t="s">
        <v>4</v>
      </c>
      <c r="E63" s="5"/>
      <c r="F63" s="5" t="s">
        <v>4</v>
      </c>
      <c r="G63" s="5"/>
      <c r="H63" s="5" t="s">
        <v>4</v>
      </c>
      <c r="I63" s="5"/>
    </row>
    <row r="64" spans="1:9" x14ac:dyDescent="0.25">
      <c r="A64" s="3" t="s">
        <v>530</v>
      </c>
      <c r="B64" s="5">
        <v>200</v>
      </c>
      <c r="C64" s="5"/>
      <c r="D64" s="5">
        <v>325</v>
      </c>
      <c r="E64" s="5"/>
      <c r="F64" s="5" t="s">
        <v>4</v>
      </c>
      <c r="G64" s="5"/>
      <c r="H64" s="5" t="s">
        <v>4</v>
      </c>
      <c r="I64" s="5"/>
    </row>
    <row r="65" spans="1:9" x14ac:dyDescent="0.25">
      <c r="A65" s="3" t="s">
        <v>531</v>
      </c>
      <c r="B65" s="6">
        <v>2448</v>
      </c>
      <c r="C65" s="5"/>
      <c r="D65" s="6">
        <v>2472</v>
      </c>
      <c r="E65" s="5"/>
      <c r="F65" s="5" t="s">
        <v>4</v>
      </c>
      <c r="G65" s="5"/>
      <c r="H65" s="5" t="s">
        <v>4</v>
      </c>
      <c r="I65" s="5"/>
    </row>
    <row r="66" spans="1:9" x14ac:dyDescent="0.25">
      <c r="A66" s="3" t="s">
        <v>532</v>
      </c>
      <c r="B66" s="6">
        <v>2648</v>
      </c>
      <c r="C66" s="5"/>
      <c r="D66" s="6">
        <v>2797</v>
      </c>
      <c r="E66" s="5"/>
      <c r="F66" s="6">
        <v>2095</v>
      </c>
      <c r="G66" s="5"/>
      <c r="H66" s="6">
        <v>2110</v>
      </c>
      <c r="I66" s="5"/>
    </row>
    <row r="67" spans="1:9" x14ac:dyDescent="0.25">
      <c r="A67" s="4" t="s">
        <v>533</v>
      </c>
      <c r="B67" s="5" t="s">
        <v>4</v>
      </c>
      <c r="C67" s="5"/>
      <c r="D67" s="5" t="s">
        <v>4</v>
      </c>
      <c r="E67" s="5"/>
      <c r="F67" s="5" t="s">
        <v>4</v>
      </c>
      <c r="G67" s="5"/>
      <c r="H67" s="5" t="s">
        <v>4</v>
      </c>
      <c r="I67" s="5"/>
    </row>
    <row r="68" spans="1:9" x14ac:dyDescent="0.25">
      <c r="A68" s="3" t="s">
        <v>530</v>
      </c>
      <c r="B68" s="6">
        <v>4324</v>
      </c>
      <c r="C68" s="5"/>
      <c r="D68" s="6">
        <v>4873</v>
      </c>
      <c r="E68" s="5"/>
      <c r="F68" s="5" t="s">
        <v>4</v>
      </c>
      <c r="G68" s="5"/>
      <c r="H68" s="5" t="s">
        <v>4</v>
      </c>
      <c r="I68" s="5"/>
    </row>
    <row r="69" spans="1:9" x14ac:dyDescent="0.25">
      <c r="A69" s="3" t="s">
        <v>531</v>
      </c>
      <c r="B69" s="6">
        <v>99934</v>
      </c>
      <c r="C69" s="5"/>
      <c r="D69" s="6">
        <v>99411</v>
      </c>
      <c r="E69" s="5"/>
      <c r="F69" s="5" t="s">
        <v>4</v>
      </c>
      <c r="G69" s="5"/>
      <c r="H69" s="5" t="s">
        <v>4</v>
      </c>
      <c r="I69" s="5"/>
    </row>
    <row r="70" spans="1:9" x14ac:dyDescent="0.25">
      <c r="A70" s="3" t="s">
        <v>534</v>
      </c>
      <c r="B70" s="6">
        <v>104258</v>
      </c>
      <c r="C70" s="5"/>
      <c r="D70" s="6">
        <v>104284</v>
      </c>
      <c r="E70" s="5"/>
      <c r="F70" s="5" t="s">
        <v>4</v>
      </c>
      <c r="G70" s="5"/>
      <c r="H70" s="5" t="s">
        <v>4</v>
      </c>
      <c r="I70" s="5"/>
    </row>
    <row r="71" spans="1:9" ht="30" x14ac:dyDescent="0.25">
      <c r="A71" s="3" t="s">
        <v>910</v>
      </c>
      <c r="B71" s="5" t="s">
        <v>4</v>
      </c>
      <c r="C71" s="5"/>
      <c r="D71" s="5" t="s">
        <v>4</v>
      </c>
      <c r="E71" s="5"/>
      <c r="F71" s="5" t="s">
        <v>4</v>
      </c>
      <c r="G71" s="5"/>
      <c r="H71" s="5" t="s">
        <v>4</v>
      </c>
      <c r="I71" s="5"/>
    </row>
    <row r="72" spans="1:9" ht="30" x14ac:dyDescent="0.25">
      <c r="A72" s="4" t="s">
        <v>529</v>
      </c>
      <c r="B72" s="5" t="s">
        <v>4</v>
      </c>
      <c r="C72" s="5"/>
      <c r="D72" s="5" t="s">
        <v>4</v>
      </c>
      <c r="E72" s="5"/>
      <c r="F72" s="5" t="s">
        <v>4</v>
      </c>
      <c r="G72" s="5"/>
      <c r="H72" s="5" t="s">
        <v>4</v>
      </c>
      <c r="I72" s="5"/>
    </row>
    <row r="73" spans="1:9" ht="17.25" x14ac:dyDescent="0.25">
      <c r="A73" s="3" t="s">
        <v>530</v>
      </c>
      <c r="B73" s="5" t="s">
        <v>65</v>
      </c>
      <c r="C73" s="75" t="s">
        <v>773</v>
      </c>
      <c r="D73" s="5">
        <v>200</v>
      </c>
      <c r="E73" s="75" t="s">
        <v>773</v>
      </c>
      <c r="F73" s="5" t="s">
        <v>4</v>
      </c>
      <c r="G73" s="5"/>
      <c r="H73" s="5" t="s">
        <v>4</v>
      </c>
      <c r="I73" s="5"/>
    </row>
    <row r="74" spans="1:9" ht="17.25" x14ac:dyDescent="0.25">
      <c r="A74" s="3" t="s">
        <v>531</v>
      </c>
      <c r="B74" s="6">
        <v>1102</v>
      </c>
      <c r="C74" s="75" t="s">
        <v>773</v>
      </c>
      <c r="D74" s="6">
        <v>1102</v>
      </c>
      <c r="E74" s="75" t="s">
        <v>773</v>
      </c>
      <c r="F74" s="5" t="s">
        <v>4</v>
      </c>
      <c r="G74" s="5"/>
      <c r="H74" s="5" t="s">
        <v>4</v>
      </c>
      <c r="I74" s="5"/>
    </row>
    <row r="75" spans="1:9" ht="17.25" x14ac:dyDescent="0.25">
      <c r="A75" s="3" t="s">
        <v>532</v>
      </c>
      <c r="B75" s="6">
        <v>1102</v>
      </c>
      <c r="C75" s="75" t="s">
        <v>773</v>
      </c>
      <c r="D75" s="6">
        <v>1302</v>
      </c>
      <c r="E75" s="75" t="s">
        <v>773</v>
      </c>
      <c r="F75" s="6">
        <v>1296</v>
      </c>
      <c r="G75" s="75" t="s">
        <v>773</v>
      </c>
      <c r="H75" s="6">
        <v>1163</v>
      </c>
      <c r="I75" s="75" t="s">
        <v>773</v>
      </c>
    </row>
    <row r="76" spans="1:9" x14ac:dyDescent="0.25">
      <c r="A76" s="4" t="s">
        <v>533</v>
      </c>
      <c r="B76" s="5" t="s">
        <v>4</v>
      </c>
      <c r="C76" s="5"/>
      <c r="D76" s="5" t="s">
        <v>4</v>
      </c>
      <c r="E76" s="5"/>
      <c r="F76" s="5" t="s">
        <v>4</v>
      </c>
      <c r="G76" s="5"/>
      <c r="H76" s="5" t="s">
        <v>4</v>
      </c>
      <c r="I76" s="5"/>
    </row>
    <row r="77" spans="1:9" ht="17.25" x14ac:dyDescent="0.25">
      <c r="A77" s="3" t="s">
        <v>530</v>
      </c>
      <c r="B77" s="6">
        <v>5730</v>
      </c>
      <c r="C77" s="75" t="s">
        <v>773</v>
      </c>
      <c r="D77" s="6">
        <v>7995</v>
      </c>
      <c r="E77" s="75" t="s">
        <v>773</v>
      </c>
      <c r="F77" s="5" t="s">
        <v>4</v>
      </c>
      <c r="G77" s="5"/>
      <c r="H77" s="5" t="s">
        <v>4</v>
      </c>
      <c r="I77" s="5"/>
    </row>
    <row r="78" spans="1:9" ht="17.25" x14ac:dyDescent="0.25">
      <c r="A78" s="3" t="s">
        <v>531</v>
      </c>
      <c r="B78" s="6">
        <v>63018</v>
      </c>
      <c r="C78" s="75" t="s">
        <v>773</v>
      </c>
      <c r="D78" s="6">
        <v>64918</v>
      </c>
      <c r="E78" s="75" t="s">
        <v>773</v>
      </c>
      <c r="F78" s="5" t="s">
        <v>4</v>
      </c>
      <c r="G78" s="5"/>
      <c r="H78" s="5" t="s">
        <v>4</v>
      </c>
      <c r="I78" s="5"/>
    </row>
    <row r="79" spans="1:9" ht="17.25" x14ac:dyDescent="0.25">
      <c r="A79" s="3" t="s">
        <v>534</v>
      </c>
      <c r="B79" s="6">
        <v>68748</v>
      </c>
      <c r="C79" s="75" t="s">
        <v>773</v>
      </c>
      <c r="D79" s="6">
        <v>72913</v>
      </c>
      <c r="E79" s="75" t="s">
        <v>773</v>
      </c>
      <c r="F79" s="5" t="s">
        <v>4</v>
      </c>
      <c r="G79" s="5"/>
      <c r="H79" s="5" t="s">
        <v>4</v>
      </c>
      <c r="I79" s="5"/>
    </row>
    <row r="80" spans="1:9" ht="30" x14ac:dyDescent="0.25">
      <c r="A80" s="3" t="s">
        <v>911</v>
      </c>
      <c r="B80" s="5" t="s">
        <v>4</v>
      </c>
      <c r="C80" s="5"/>
      <c r="D80" s="5" t="s">
        <v>4</v>
      </c>
      <c r="E80" s="5"/>
      <c r="F80" s="5" t="s">
        <v>4</v>
      </c>
      <c r="G80" s="5"/>
      <c r="H80" s="5" t="s">
        <v>4</v>
      </c>
      <c r="I80" s="5"/>
    </row>
    <row r="81" spans="1:9" ht="30" x14ac:dyDescent="0.25">
      <c r="A81" s="4" t="s">
        <v>529</v>
      </c>
      <c r="B81" s="5" t="s">
        <v>4</v>
      </c>
      <c r="C81" s="5"/>
      <c r="D81" s="5" t="s">
        <v>4</v>
      </c>
      <c r="E81" s="5"/>
      <c r="F81" s="5" t="s">
        <v>4</v>
      </c>
      <c r="G81" s="5"/>
      <c r="H81" s="5" t="s">
        <v>4</v>
      </c>
      <c r="I81" s="5"/>
    </row>
    <row r="82" spans="1:9" x14ac:dyDescent="0.25">
      <c r="A82" s="3" t="s">
        <v>530</v>
      </c>
      <c r="B82" s="5" t="s">
        <v>65</v>
      </c>
      <c r="C82" s="5"/>
      <c r="D82" s="5" t="s">
        <v>65</v>
      </c>
      <c r="E82" s="5"/>
      <c r="F82" s="5" t="s">
        <v>4</v>
      </c>
      <c r="G82" s="5"/>
      <c r="H82" s="5" t="s">
        <v>4</v>
      </c>
      <c r="I82" s="5"/>
    </row>
    <row r="83" spans="1:9" x14ac:dyDescent="0.25">
      <c r="A83" s="3" t="s">
        <v>531</v>
      </c>
      <c r="B83" s="5">
        <v>50</v>
      </c>
      <c r="C83" s="5"/>
      <c r="D83" s="5">
        <v>54</v>
      </c>
      <c r="E83" s="5"/>
      <c r="F83" s="5" t="s">
        <v>4</v>
      </c>
      <c r="G83" s="5"/>
      <c r="H83" s="5" t="s">
        <v>4</v>
      </c>
      <c r="I83" s="5"/>
    </row>
    <row r="84" spans="1:9" x14ac:dyDescent="0.25">
      <c r="A84" s="3" t="s">
        <v>532</v>
      </c>
      <c r="B84" s="5">
        <v>50</v>
      </c>
      <c r="C84" s="5"/>
      <c r="D84" s="5">
        <v>54</v>
      </c>
      <c r="E84" s="5"/>
      <c r="F84" s="5">
        <v>64</v>
      </c>
      <c r="G84" s="5"/>
      <c r="H84" s="5">
        <v>33</v>
      </c>
      <c r="I84" s="5"/>
    </row>
    <row r="85" spans="1:9" x14ac:dyDescent="0.25">
      <c r="A85" s="4" t="s">
        <v>533</v>
      </c>
      <c r="B85" s="5" t="s">
        <v>4</v>
      </c>
      <c r="C85" s="5"/>
      <c r="D85" s="5" t="s">
        <v>4</v>
      </c>
      <c r="E85" s="5"/>
      <c r="F85" s="5" t="s">
        <v>4</v>
      </c>
      <c r="G85" s="5"/>
      <c r="H85" s="5" t="s">
        <v>4</v>
      </c>
      <c r="I85" s="5"/>
    </row>
    <row r="86" spans="1:9" x14ac:dyDescent="0.25">
      <c r="A86" s="3" t="s">
        <v>530</v>
      </c>
      <c r="B86" s="5" t="s">
        <v>65</v>
      </c>
      <c r="C86" s="5"/>
      <c r="D86" s="5" t="s">
        <v>65</v>
      </c>
      <c r="E86" s="5"/>
      <c r="F86" s="5" t="s">
        <v>4</v>
      </c>
      <c r="G86" s="5"/>
      <c r="H86" s="5" t="s">
        <v>4</v>
      </c>
      <c r="I86" s="5"/>
    </row>
    <row r="87" spans="1:9" x14ac:dyDescent="0.25">
      <c r="A87" s="3" t="s">
        <v>531</v>
      </c>
      <c r="B87" s="6">
        <v>1249</v>
      </c>
      <c r="C87" s="5"/>
      <c r="D87" s="6">
        <v>1308</v>
      </c>
      <c r="E87" s="5"/>
      <c r="F87" s="5" t="s">
        <v>4</v>
      </c>
      <c r="G87" s="5"/>
      <c r="H87" s="5" t="s">
        <v>4</v>
      </c>
      <c r="I87" s="5"/>
    </row>
    <row r="88" spans="1:9" x14ac:dyDescent="0.25">
      <c r="A88" s="3" t="s">
        <v>534</v>
      </c>
      <c r="B88" s="6">
        <v>1249</v>
      </c>
      <c r="C88" s="5"/>
      <c r="D88" s="6">
        <v>1308</v>
      </c>
      <c r="E88" s="5"/>
      <c r="F88" s="5" t="s">
        <v>4</v>
      </c>
      <c r="G88" s="5"/>
      <c r="H88" s="5" t="s">
        <v>4</v>
      </c>
      <c r="I88" s="5"/>
    </row>
    <row r="89" spans="1:9" ht="30" x14ac:dyDescent="0.25">
      <c r="A89" s="3" t="s">
        <v>912</v>
      </c>
      <c r="B89" s="5" t="s">
        <v>4</v>
      </c>
      <c r="C89" s="5"/>
      <c r="D89" s="5" t="s">
        <v>4</v>
      </c>
      <c r="E89" s="5"/>
      <c r="F89" s="5" t="s">
        <v>4</v>
      </c>
      <c r="G89" s="5"/>
      <c r="H89" s="5" t="s">
        <v>4</v>
      </c>
      <c r="I89" s="5"/>
    </row>
    <row r="90" spans="1:9" ht="30" x14ac:dyDescent="0.25">
      <c r="A90" s="4" t="s">
        <v>529</v>
      </c>
      <c r="B90" s="5" t="s">
        <v>4</v>
      </c>
      <c r="C90" s="5"/>
      <c r="D90" s="5" t="s">
        <v>4</v>
      </c>
      <c r="E90" s="5"/>
      <c r="F90" s="5" t="s">
        <v>4</v>
      </c>
      <c r="G90" s="5"/>
      <c r="H90" s="5" t="s">
        <v>4</v>
      </c>
      <c r="I90" s="5"/>
    </row>
    <row r="91" spans="1:9" x14ac:dyDescent="0.25">
      <c r="A91" s="3" t="s">
        <v>530</v>
      </c>
      <c r="B91" s="5" t="s">
        <v>65</v>
      </c>
      <c r="C91" s="5"/>
      <c r="D91" s="5" t="s">
        <v>65</v>
      </c>
      <c r="E91" s="5"/>
      <c r="F91" s="5" t="s">
        <v>4</v>
      </c>
      <c r="G91" s="5"/>
      <c r="H91" s="5" t="s">
        <v>4</v>
      </c>
      <c r="I91" s="5"/>
    </row>
    <row r="92" spans="1:9" x14ac:dyDescent="0.25">
      <c r="A92" s="3" t="s">
        <v>531</v>
      </c>
      <c r="B92" s="5">
        <v>927</v>
      </c>
      <c r="C92" s="5"/>
      <c r="D92" s="5">
        <v>19</v>
      </c>
      <c r="E92" s="5"/>
      <c r="F92" s="5" t="s">
        <v>4</v>
      </c>
      <c r="G92" s="5"/>
      <c r="H92" s="5" t="s">
        <v>4</v>
      </c>
      <c r="I92" s="5"/>
    </row>
    <row r="93" spans="1:9" x14ac:dyDescent="0.25">
      <c r="A93" s="3" t="s">
        <v>532</v>
      </c>
      <c r="B93" s="5">
        <v>927</v>
      </c>
      <c r="C93" s="5"/>
      <c r="D93" s="5">
        <v>19</v>
      </c>
      <c r="E93" s="5"/>
      <c r="F93" s="5">
        <v>560</v>
      </c>
      <c r="G93" s="5"/>
      <c r="H93" s="5">
        <v>285</v>
      </c>
      <c r="I93" s="5"/>
    </row>
    <row r="94" spans="1:9" x14ac:dyDescent="0.25">
      <c r="A94" s="4" t="s">
        <v>533</v>
      </c>
      <c r="B94" s="5" t="s">
        <v>4</v>
      </c>
      <c r="C94" s="5"/>
      <c r="D94" s="5" t="s">
        <v>4</v>
      </c>
      <c r="E94" s="5"/>
      <c r="F94" s="5" t="s">
        <v>4</v>
      </c>
      <c r="G94" s="5"/>
      <c r="H94" s="5" t="s">
        <v>4</v>
      </c>
      <c r="I94" s="5"/>
    </row>
    <row r="95" spans="1:9" x14ac:dyDescent="0.25">
      <c r="A95" s="3" t="s">
        <v>530</v>
      </c>
      <c r="B95" s="5" t="s">
        <v>65</v>
      </c>
      <c r="C95" s="5"/>
      <c r="D95" s="5" t="s">
        <v>65</v>
      </c>
      <c r="E95" s="5"/>
      <c r="F95" s="5" t="s">
        <v>4</v>
      </c>
      <c r="G95" s="5"/>
      <c r="H95" s="5" t="s">
        <v>4</v>
      </c>
      <c r="I95" s="5"/>
    </row>
    <row r="96" spans="1:9" x14ac:dyDescent="0.25">
      <c r="A96" s="3" t="s">
        <v>531</v>
      </c>
      <c r="B96" s="5" t="s">
        <v>65</v>
      </c>
      <c r="C96" s="5"/>
      <c r="D96" s="5" t="s">
        <v>65</v>
      </c>
      <c r="E96" s="5"/>
      <c r="F96" s="5" t="s">
        <v>4</v>
      </c>
      <c r="G96" s="5"/>
      <c r="H96" s="5" t="s">
        <v>4</v>
      </c>
      <c r="I96" s="5"/>
    </row>
    <row r="97" spans="1:9" x14ac:dyDescent="0.25">
      <c r="A97" s="3" t="s">
        <v>534</v>
      </c>
      <c r="B97" s="5" t="s">
        <v>65</v>
      </c>
      <c r="C97" s="5"/>
      <c r="D97" s="5" t="s">
        <v>65</v>
      </c>
      <c r="E97" s="5"/>
      <c r="F97" s="5" t="s">
        <v>4</v>
      </c>
      <c r="G97" s="5"/>
      <c r="H97" s="5" t="s">
        <v>4</v>
      </c>
      <c r="I97" s="5"/>
    </row>
    <row r="98" spans="1:9" x14ac:dyDescent="0.25">
      <c r="A98" s="35"/>
      <c r="B98" s="35"/>
      <c r="C98" s="35"/>
      <c r="D98" s="35"/>
      <c r="E98" s="35"/>
      <c r="F98" s="35"/>
      <c r="G98" s="35"/>
      <c r="H98" s="35"/>
      <c r="I98" s="35"/>
    </row>
    <row r="99" spans="1:9" ht="15" customHeight="1" x14ac:dyDescent="0.25">
      <c r="A99" s="3" t="s">
        <v>769</v>
      </c>
      <c r="B99" s="12" t="s">
        <v>859</v>
      </c>
      <c r="C99" s="12"/>
      <c r="D99" s="12"/>
      <c r="E99" s="12"/>
      <c r="F99" s="12"/>
      <c r="G99" s="12"/>
      <c r="H99" s="12"/>
      <c r="I99" s="12"/>
    </row>
    <row r="100" spans="1:9" ht="15" customHeight="1" x14ac:dyDescent="0.25">
      <c r="A100" s="3" t="s">
        <v>773</v>
      </c>
      <c r="B100" s="12" t="s">
        <v>860</v>
      </c>
      <c r="C100" s="12"/>
      <c r="D100" s="12"/>
      <c r="E100" s="12"/>
      <c r="F100" s="12"/>
      <c r="G100" s="12"/>
      <c r="H100" s="12"/>
      <c r="I100" s="12"/>
    </row>
  </sheetData>
  <mergeCells count="7">
    <mergeCell ref="B100:I100"/>
    <mergeCell ref="B1:C2"/>
    <mergeCell ref="D1:E2"/>
    <mergeCell ref="F1:G2"/>
    <mergeCell ref="H1:I2"/>
    <mergeCell ref="A98:I98"/>
    <mergeCell ref="B99:I9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1"/>
  <sheetViews>
    <sheetView showGridLines="0" workbookViewId="0"/>
  </sheetViews>
  <sheetFormatPr defaultRowHeight="15" x14ac:dyDescent="0.25"/>
  <cols>
    <col min="1" max="1" width="36.5703125" bestFit="1" customWidth="1"/>
    <col min="2" max="2" width="20.42578125" customWidth="1"/>
    <col min="3" max="3" width="6.85546875" customWidth="1"/>
    <col min="4" max="4" width="19.85546875" customWidth="1"/>
    <col min="5" max="5" width="6.42578125" customWidth="1"/>
    <col min="6" max="6" width="14.5703125" customWidth="1"/>
    <col min="7" max="7" width="12.7109375" customWidth="1"/>
    <col min="8" max="8" width="14.140625" customWidth="1"/>
    <col min="9" max="9" width="12.140625" customWidth="1"/>
  </cols>
  <sheetData>
    <row r="1" spans="1:9" ht="75" x14ac:dyDescent="0.25">
      <c r="A1" s="1" t="s">
        <v>913</v>
      </c>
      <c r="B1" s="8" t="s">
        <v>2</v>
      </c>
      <c r="C1" s="8"/>
      <c r="D1" s="8" t="s">
        <v>31</v>
      </c>
      <c r="E1" s="8"/>
      <c r="F1" s="8" t="s">
        <v>90</v>
      </c>
      <c r="G1" s="8"/>
      <c r="H1" s="8" t="s">
        <v>899</v>
      </c>
      <c r="I1" s="8"/>
    </row>
    <row r="2" spans="1:9" ht="30" x14ac:dyDescent="0.25">
      <c r="A2" s="1" t="s">
        <v>30</v>
      </c>
      <c r="B2" s="8"/>
      <c r="C2" s="8"/>
      <c r="D2" s="8"/>
      <c r="E2" s="8"/>
      <c r="F2" s="8"/>
      <c r="G2" s="8"/>
      <c r="H2" s="8"/>
      <c r="I2" s="8"/>
    </row>
    <row r="3" spans="1:9" ht="30" x14ac:dyDescent="0.25">
      <c r="A3" s="4" t="s">
        <v>529</v>
      </c>
      <c r="B3" s="5" t="s">
        <v>4</v>
      </c>
      <c r="C3" s="5"/>
      <c r="D3" s="5" t="s">
        <v>4</v>
      </c>
      <c r="E3" s="5"/>
      <c r="F3" s="5" t="s">
        <v>4</v>
      </c>
      <c r="G3" s="5"/>
      <c r="H3" s="5" t="s">
        <v>4</v>
      </c>
      <c r="I3" s="5"/>
    </row>
    <row r="4" spans="1:9" x14ac:dyDescent="0.25">
      <c r="A4" s="3" t="s">
        <v>39</v>
      </c>
      <c r="B4" s="9">
        <v>7356</v>
      </c>
      <c r="C4" s="5"/>
      <c r="D4" s="9">
        <v>7090</v>
      </c>
      <c r="E4" s="5"/>
      <c r="F4" s="5" t="s">
        <v>4</v>
      </c>
      <c r="G4" s="5"/>
      <c r="H4" s="5" t="s">
        <v>4</v>
      </c>
      <c r="I4" s="5"/>
    </row>
    <row r="5" spans="1:9" x14ac:dyDescent="0.25">
      <c r="A5" s="3" t="s">
        <v>914</v>
      </c>
      <c r="B5" s="5" t="s">
        <v>4</v>
      </c>
      <c r="C5" s="5"/>
      <c r="D5" s="5" t="s">
        <v>4</v>
      </c>
      <c r="E5" s="5"/>
      <c r="F5" s="5" t="s">
        <v>4</v>
      </c>
      <c r="G5" s="5"/>
      <c r="H5" s="5" t="s">
        <v>4</v>
      </c>
      <c r="I5" s="5"/>
    </row>
    <row r="6" spans="1:9" x14ac:dyDescent="0.25">
      <c r="A6" s="4" t="s">
        <v>533</v>
      </c>
      <c r="B6" s="5" t="s">
        <v>4</v>
      </c>
      <c r="C6" s="5"/>
      <c r="D6" s="5" t="s">
        <v>4</v>
      </c>
      <c r="E6" s="5"/>
      <c r="F6" s="5" t="s">
        <v>4</v>
      </c>
      <c r="G6" s="5"/>
      <c r="H6" s="5" t="s">
        <v>4</v>
      </c>
      <c r="I6" s="5"/>
    </row>
    <row r="7" spans="1:9" x14ac:dyDescent="0.25">
      <c r="A7" s="3" t="s">
        <v>38</v>
      </c>
      <c r="B7" s="6">
        <v>540459</v>
      </c>
      <c r="C7" s="5"/>
      <c r="D7" s="6">
        <v>547506</v>
      </c>
      <c r="E7" s="5"/>
      <c r="F7" s="5" t="s">
        <v>4</v>
      </c>
      <c r="G7" s="5"/>
      <c r="H7" s="5" t="s">
        <v>4</v>
      </c>
      <c r="I7" s="5"/>
    </row>
    <row r="8" spans="1:9" ht="30" x14ac:dyDescent="0.25">
      <c r="A8" s="3" t="s">
        <v>915</v>
      </c>
      <c r="B8" s="5" t="s">
        <v>4</v>
      </c>
      <c r="C8" s="5"/>
      <c r="D8" s="5" t="s">
        <v>4</v>
      </c>
      <c r="E8" s="5"/>
      <c r="F8" s="5" t="s">
        <v>4</v>
      </c>
      <c r="G8" s="5"/>
      <c r="H8" s="5" t="s">
        <v>4</v>
      </c>
      <c r="I8" s="5"/>
    </row>
    <row r="9" spans="1:9" x14ac:dyDescent="0.25">
      <c r="A9" s="4" t="s">
        <v>533</v>
      </c>
      <c r="B9" s="5" t="s">
        <v>4</v>
      </c>
      <c r="C9" s="5"/>
      <c r="D9" s="5" t="s">
        <v>4</v>
      </c>
      <c r="E9" s="5"/>
      <c r="F9" s="5" t="s">
        <v>4</v>
      </c>
      <c r="G9" s="5"/>
      <c r="H9" s="5" t="s">
        <v>4</v>
      </c>
      <c r="I9" s="5"/>
    </row>
    <row r="10" spans="1:9" x14ac:dyDescent="0.25">
      <c r="A10" s="3" t="s">
        <v>38</v>
      </c>
      <c r="B10" s="6">
        <v>106673</v>
      </c>
      <c r="C10" s="5"/>
      <c r="D10" s="6">
        <v>107828</v>
      </c>
      <c r="E10" s="5"/>
      <c r="F10" s="5" t="s">
        <v>4</v>
      </c>
      <c r="G10" s="5"/>
      <c r="H10" s="5" t="s">
        <v>4</v>
      </c>
      <c r="I10" s="5"/>
    </row>
    <row r="11" spans="1:9" ht="30" x14ac:dyDescent="0.25">
      <c r="A11" s="3" t="s">
        <v>916</v>
      </c>
      <c r="B11" s="5" t="s">
        <v>4</v>
      </c>
      <c r="C11" s="5"/>
      <c r="D11" s="5" t="s">
        <v>4</v>
      </c>
      <c r="E11" s="5"/>
      <c r="F11" s="5" t="s">
        <v>4</v>
      </c>
      <c r="G11" s="5"/>
      <c r="H11" s="5" t="s">
        <v>4</v>
      </c>
      <c r="I11" s="5"/>
    </row>
    <row r="12" spans="1:9" x14ac:dyDescent="0.25">
      <c r="A12" s="4" t="s">
        <v>533</v>
      </c>
      <c r="B12" s="5" t="s">
        <v>4</v>
      </c>
      <c r="C12" s="5"/>
      <c r="D12" s="5" t="s">
        <v>4</v>
      </c>
      <c r="E12" s="5"/>
      <c r="F12" s="5" t="s">
        <v>4</v>
      </c>
      <c r="G12" s="5"/>
      <c r="H12" s="5" t="s">
        <v>4</v>
      </c>
      <c r="I12" s="5"/>
    </row>
    <row r="13" spans="1:9" ht="17.25" x14ac:dyDescent="0.25">
      <c r="A13" s="3" t="s">
        <v>38</v>
      </c>
      <c r="B13" s="6">
        <v>177229</v>
      </c>
      <c r="C13" s="75" t="s">
        <v>769</v>
      </c>
      <c r="D13" s="6">
        <v>178526</v>
      </c>
      <c r="E13" s="75" t="s">
        <v>769</v>
      </c>
      <c r="F13" s="5" t="s">
        <v>4</v>
      </c>
      <c r="G13" s="5"/>
      <c r="H13" s="5" t="s">
        <v>4</v>
      </c>
      <c r="I13" s="5"/>
    </row>
    <row r="14" spans="1:9" ht="30" x14ac:dyDescent="0.25">
      <c r="A14" s="3" t="s">
        <v>917</v>
      </c>
      <c r="B14" s="5" t="s">
        <v>4</v>
      </c>
      <c r="C14" s="5"/>
      <c r="D14" s="5" t="s">
        <v>4</v>
      </c>
      <c r="E14" s="5"/>
      <c r="F14" s="5" t="s">
        <v>4</v>
      </c>
      <c r="G14" s="5"/>
      <c r="H14" s="5" t="s">
        <v>4</v>
      </c>
      <c r="I14" s="5"/>
    </row>
    <row r="15" spans="1:9" x14ac:dyDescent="0.25">
      <c r="A15" s="4" t="s">
        <v>533</v>
      </c>
      <c r="B15" s="5" t="s">
        <v>4</v>
      </c>
      <c r="C15" s="5"/>
      <c r="D15" s="5" t="s">
        <v>4</v>
      </c>
      <c r="E15" s="5"/>
      <c r="F15" s="5" t="s">
        <v>4</v>
      </c>
      <c r="G15" s="5"/>
      <c r="H15" s="5" t="s">
        <v>4</v>
      </c>
      <c r="I15" s="5"/>
    </row>
    <row r="16" spans="1:9" x14ac:dyDescent="0.25">
      <c r="A16" s="3" t="s">
        <v>38</v>
      </c>
      <c r="B16" s="6">
        <v>39872</v>
      </c>
      <c r="C16" s="5"/>
      <c r="D16" s="6">
        <v>39069</v>
      </c>
      <c r="E16" s="5"/>
      <c r="F16" s="5" t="s">
        <v>4</v>
      </c>
      <c r="G16" s="5"/>
      <c r="H16" s="5" t="s">
        <v>4</v>
      </c>
      <c r="I16" s="5"/>
    </row>
    <row r="17" spans="1:9" x14ac:dyDescent="0.25">
      <c r="A17" s="3" t="s">
        <v>918</v>
      </c>
      <c r="B17" s="5" t="s">
        <v>4</v>
      </c>
      <c r="C17" s="5"/>
      <c r="D17" s="5" t="s">
        <v>4</v>
      </c>
      <c r="E17" s="5"/>
      <c r="F17" s="5" t="s">
        <v>4</v>
      </c>
      <c r="G17" s="5"/>
      <c r="H17" s="5" t="s">
        <v>4</v>
      </c>
      <c r="I17" s="5"/>
    </row>
    <row r="18" spans="1:9" x14ac:dyDescent="0.25">
      <c r="A18" s="4" t="s">
        <v>533</v>
      </c>
      <c r="B18" s="5" t="s">
        <v>4</v>
      </c>
      <c r="C18" s="5"/>
      <c r="D18" s="5" t="s">
        <v>4</v>
      </c>
      <c r="E18" s="5"/>
      <c r="F18" s="5" t="s">
        <v>4</v>
      </c>
      <c r="G18" s="5"/>
      <c r="H18" s="5" t="s">
        <v>4</v>
      </c>
      <c r="I18" s="5"/>
    </row>
    <row r="19" spans="1:9" x14ac:dyDescent="0.25">
      <c r="A19" s="3" t="s">
        <v>38</v>
      </c>
      <c r="B19" s="6">
        <v>105156</v>
      </c>
      <c r="C19" s="5"/>
      <c r="D19" s="6">
        <v>105381</v>
      </c>
      <c r="E19" s="5"/>
      <c r="F19" s="5" t="s">
        <v>4</v>
      </c>
      <c r="G19" s="5"/>
      <c r="H19" s="5" t="s">
        <v>4</v>
      </c>
      <c r="I19" s="5"/>
    </row>
    <row r="20" spans="1:9" ht="30" x14ac:dyDescent="0.25">
      <c r="A20" s="3" t="s">
        <v>919</v>
      </c>
      <c r="B20" s="5" t="s">
        <v>4</v>
      </c>
      <c r="C20" s="5"/>
      <c r="D20" s="5" t="s">
        <v>4</v>
      </c>
      <c r="E20" s="5"/>
      <c r="F20" s="5" t="s">
        <v>4</v>
      </c>
      <c r="G20" s="5"/>
      <c r="H20" s="5" t="s">
        <v>4</v>
      </c>
      <c r="I20" s="5"/>
    </row>
    <row r="21" spans="1:9" x14ac:dyDescent="0.25">
      <c r="A21" s="4" t="s">
        <v>533</v>
      </c>
      <c r="B21" s="5" t="s">
        <v>4</v>
      </c>
      <c r="C21" s="5"/>
      <c r="D21" s="5" t="s">
        <v>4</v>
      </c>
      <c r="E21" s="5"/>
      <c r="F21" s="5" t="s">
        <v>4</v>
      </c>
      <c r="G21" s="5"/>
      <c r="H21" s="5" t="s">
        <v>4</v>
      </c>
      <c r="I21" s="5"/>
    </row>
    <row r="22" spans="1:9" ht="17.25" x14ac:dyDescent="0.25">
      <c r="A22" s="3" t="s">
        <v>38</v>
      </c>
      <c r="B22" s="6">
        <v>110203</v>
      </c>
      <c r="C22" s="75" t="s">
        <v>773</v>
      </c>
      <c r="D22" s="6">
        <v>115313</v>
      </c>
      <c r="E22" s="75" t="s">
        <v>773</v>
      </c>
      <c r="F22" s="5" t="s">
        <v>4</v>
      </c>
      <c r="G22" s="5"/>
      <c r="H22" s="5" t="s">
        <v>4</v>
      </c>
      <c r="I22" s="5"/>
    </row>
    <row r="23" spans="1:9" ht="30" x14ac:dyDescent="0.25">
      <c r="A23" s="3" t="s">
        <v>920</v>
      </c>
      <c r="B23" s="5" t="s">
        <v>4</v>
      </c>
      <c r="C23" s="5"/>
      <c r="D23" s="5" t="s">
        <v>4</v>
      </c>
      <c r="E23" s="5"/>
      <c r="F23" s="5" t="s">
        <v>4</v>
      </c>
      <c r="G23" s="5"/>
      <c r="H23" s="5" t="s">
        <v>4</v>
      </c>
      <c r="I23" s="5"/>
    </row>
    <row r="24" spans="1:9" x14ac:dyDescent="0.25">
      <c r="A24" s="4" t="s">
        <v>533</v>
      </c>
      <c r="B24" s="5" t="s">
        <v>4</v>
      </c>
      <c r="C24" s="5"/>
      <c r="D24" s="5" t="s">
        <v>4</v>
      </c>
      <c r="E24" s="5"/>
      <c r="F24" s="5" t="s">
        <v>4</v>
      </c>
      <c r="G24" s="5"/>
      <c r="H24" s="5" t="s">
        <v>4</v>
      </c>
      <c r="I24" s="5"/>
    </row>
    <row r="25" spans="1:9" x14ac:dyDescent="0.25">
      <c r="A25" s="3" t="s">
        <v>38</v>
      </c>
      <c r="B25" s="6">
        <v>1326</v>
      </c>
      <c r="C25" s="5"/>
      <c r="D25" s="6">
        <v>1389</v>
      </c>
      <c r="E25" s="5"/>
      <c r="F25" s="5" t="s">
        <v>4</v>
      </c>
      <c r="G25" s="5"/>
      <c r="H25" s="5" t="s">
        <v>4</v>
      </c>
      <c r="I25" s="5"/>
    </row>
    <row r="26" spans="1:9" x14ac:dyDescent="0.25">
      <c r="A26" s="3" t="s">
        <v>887</v>
      </c>
      <c r="B26" s="5" t="s">
        <v>4</v>
      </c>
      <c r="C26" s="5"/>
      <c r="D26" s="5" t="s">
        <v>4</v>
      </c>
      <c r="E26" s="5"/>
      <c r="F26" s="5" t="s">
        <v>4</v>
      </c>
      <c r="G26" s="5"/>
      <c r="H26" s="5" t="s">
        <v>4</v>
      </c>
      <c r="I26" s="5"/>
    </row>
    <row r="27" spans="1:9" ht="30" x14ac:dyDescent="0.25">
      <c r="A27" s="4" t="s">
        <v>529</v>
      </c>
      <c r="B27" s="5" t="s">
        <v>4</v>
      </c>
      <c r="C27" s="5"/>
      <c r="D27" s="5" t="s">
        <v>4</v>
      </c>
      <c r="E27" s="5"/>
      <c r="F27" s="5" t="s">
        <v>4</v>
      </c>
      <c r="G27" s="5"/>
      <c r="H27" s="5" t="s">
        <v>4</v>
      </c>
      <c r="I27" s="5"/>
    </row>
    <row r="28" spans="1:9" x14ac:dyDescent="0.25">
      <c r="A28" s="3" t="s">
        <v>530</v>
      </c>
      <c r="B28" s="5" t="s">
        <v>65</v>
      </c>
      <c r="C28" s="5"/>
      <c r="D28" s="5" t="s">
        <v>65</v>
      </c>
      <c r="E28" s="5"/>
      <c r="F28" s="5" t="s">
        <v>4</v>
      </c>
      <c r="G28" s="5"/>
      <c r="H28" s="5" t="s">
        <v>4</v>
      </c>
      <c r="I28" s="5"/>
    </row>
    <row r="29" spans="1:9" x14ac:dyDescent="0.25">
      <c r="A29" s="3" t="s">
        <v>531</v>
      </c>
      <c r="B29" s="5">
        <v>51</v>
      </c>
      <c r="C29" s="5"/>
      <c r="D29" s="5">
        <v>51</v>
      </c>
      <c r="E29" s="5"/>
      <c r="F29" s="5" t="s">
        <v>4</v>
      </c>
      <c r="G29" s="5"/>
      <c r="H29" s="5" t="s">
        <v>4</v>
      </c>
      <c r="I29" s="5"/>
    </row>
    <row r="30" spans="1:9" x14ac:dyDescent="0.25">
      <c r="A30" s="3" t="s">
        <v>39</v>
      </c>
      <c r="B30" s="5">
        <v>51</v>
      </c>
      <c r="C30" s="5"/>
      <c r="D30" s="5">
        <v>51</v>
      </c>
      <c r="E30" s="5"/>
      <c r="F30" s="5">
        <v>66</v>
      </c>
      <c r="G30" s="5"/>
      <c r="H30" s="5">
        <v>99</v>
      </c>
      <c r="I30" s="5"/>
    </row>
    <row r="31" spans="1:9" x14ac:dyDescent="0.25">
      <c r="A31" s="4" t="s">
        <v>533</v>
      </c>
      <c r="B31" s="5" t="s">
        <v>4</v>
      </c>
      <c r="C31" s="5"/>
      <c r="D31" s="5" t="s">
        <v>4</v>
      </c>
      <c r="E31" s="5"/>
      <c r="F31" s="5" t="s">
        <v>4</v>
      </c>
      <c r="G31" s="5"/>
      <c r="H31" s="5" t="s">
        <v>4</v>
      </c>
      <c r="I31" s="5"/>
    </row>
    <row r="32" spans="1:9" x14ac:dyDescent="0.25">
      <c r="A32" s="3" t="s">
        <v>530</v>
      </c>
      <c r="B32" s="6">
        <v>4084</v>
      </c>
      <c r="C32" s="5"/>
      <c r="D32" s="6">
        <v>4110</v>
      </c>
      <c r="E32" s="5"/>
      <c r="F32" s="5" t="s">
        <v>4</v>
      </c>
      <c r="G32" s="5"/>
      <c r="H32" s="5" t="s">
        <v>4</v>
      </c>
      <c r="I32" s="5"/>
    </row>
    <row r="33" spans="1:9" x14ac:dyDescent="0.25">
      <c r="A33" s="3" t="s">
        <v>531</v>
      </c>
      <c r="B33" s="6">
        <v>46247</v>
      </c>
      <c r="C33" s="5"/>
      <c r="D33" s="6">
        <v>47586</v>
      </c>
      <c r="E33" s="5"/>
      <c r="F33" s="5" t="s">
        <v>4</v>
      </c>
      <c r="G33" s="5"/>
      <c r="H33" s="5" t="s">
        <v>4</v>
      </c>
      <c r="I33" s="5"/>
    </row>
    <row r="34" spans="1:9" ht="17.25" x14ac:dyDescent="0.25">
      <c r="A34" s="3" t="s">
        <v>38</v>
      </c>
      <c r="B34" s="6">
        <v>50331</v>
      </c>
      <c r="C34" s="75" t="s">
        <v>847</v>
      </c>
      <c r="D34" s="6">
        <v>51696</v>
      </c>
      <c r="E34" s="75" t="s">
        <v>847</v>
      </c>
      <c r="F34" s="5" t="s">
        <v>4</v>
      </c>
      <c r="G34" s="5"/>
      <c r="H34" s="5" t="s">
        <v>4</v>
      </c>
      <c r="I34" s="5"/>
    </row>
    <row r="35" spans="1:9" ht="45" x14ac:dyDescent="0.25">
      <c r="A35" s="3" t="s">
        <v>921</v>
      </c>
      <c r="B35" s="5" t="s">
        <v>4</v>
      </c>
      <c r="C35" s="5"/>
      <c r="D35" s="5" t="s">
        <v>4</v>
      </c>
      <c r="E35" s="5"/>
      <c r="F35" s="5" t="s">
        <v>4</v>
      </c>
      <c r="G35" s="5"/>
      <c r="H35" s="5" t="s">
        <v>4</v>
      </c>
      <c r="I35" s="5"/>
    </row>
    <row r="36" spans="1:9" ht="30" x14ac:dyDescent="0.25">
      <c r="A36" s="4" t="s">
        <v>529</v>
      </c>
      <c r="B36" s="5" t="s">
        <v>4</v>
      </c>
      <c r="C36" s="5"/>
      <c r="D36" s="5" t="s">
        <v>4</v>
      </c>
      <c r="E36" s="5"/>
      <c r="F36" s="5" t="s">
        <v>4</v>
      </c>
      <c r="G36" s="5"/>
      <c r="H36" s="5" t="s">
        <v>4</v>
      </c>
      <c r="I36" s="5"/>
    </row>
    <row r="37" spans="1:9" x14ac:dyDescent="0.25">
      <c r="A37" s="3" t="s">
        <v>530</v>
      </c>
      <c r="B37" s="5" t="s">
        <v>65</v>
      </c>
      <c r="C37" s="5"/>
      <c r="D37" s="5" t="s">
        <v>65</v>
      </c>
      <c r="E37" s="5"/>
      <c r="F37" s="5" t="s">
        <v>4</v>
      </c>
      <c r="G37" s="5"/>
      <c r="H37" s="5" t="s">
        <v>4</v>
      </c>
      <c r="I37" s="5"/>
    </row>
    <row r="38" spans="1:9" x14ac:dyDescent="0.25">
      <c r="A38" s="3" t="s">
        <v>531</v>
      </c>
      <c r="B38" s="5" t="s">
        <v>65</v>
      </c>
      <c r="C38" s="5"/>
      <c r="D38" s="5" t="s">
        <v>65</v>
      </c>
      <c r="E38" s="5"/>
      <c r="F38" s="5" t="s">
        <v>4</v>
      </c>
      <c r="G38" s="5"/>
      <c r="H38" s="5" t="s">
        <v>4</v>
      </c>
      <c r="I38" s="5"/>
    </row>
    <row r="39" spans="1:9" x14ac:dyDescent="0.25">
      <c r="A39" s="3" t="s">
        <v>39</v>
      </c>
      <c r="B39" s="5" t="s">
        <v>65</v>
      </c>
      <c r="C39" s="5"/>
      <c r="D39" s="5" t="s">
        <v>65</v>
      </c>
      <c r="E39" s="5"/>
      <c r="F39" s="5" t="s">
        <v>65</v>
      </c>
      <c r="G39" s="5"/>
      <c r="H39" s="5" t="s">
        <v>65</v>
      </c>
      <c r="I39" s="5"/>
    </row>
    <row r="40" spans="1:9" x14ac:dyDescent="0.25">
      <c r="A40" s="4" t="s">
        <v>533</v>
      </c>
      <c r="B40" s="5" t="s">
        <v>4</v>
      </c>
      <c r="C40" s="5"/>
      <c r="D40" s="5" t="s">
        <v>4</v>
      </c>
      <c r="E40" s="5"/>
      <c r="F40" s="5" t="s">
        <v>4</v>
      </c>
      <c r="G40" s="5"/>
      <c r="H40" s="5" t="s">
        <v>4</v>
      </c>
      <c r="I40" s="5"/>
    </row>
    <row r="41" spans="1:9" x14ac:dyDescent="0.25">
      <c r="A41" s="3" t="s">
        <v>530</v>
      </c>
      <c r="B41" s="5">
        <v>737</v>
      </c>
      <c r="C41" s="5"/>
      <c r="D41" s="5">
        <v>745</v>
      </c>
      <c r="E41" s="5"/>
      <c r="F41" s="5" t="s">
        <v>4</v>
      </c>
      <c r="G41" s="5"/>
      <c r="H41" s="5" t="s">
        <v>4</v>
      </c>
      <c r="I41" s="5"/>
    </row>
    <row r="42" spans="1:9" x14ac:dyDescent="0.25">
      <c r="A42" s="3" t="s">
        <v>531</v>
      </c>
      <c r="B42" s="5">
        <v>815</v>
      </c>
      <c r="C42" s="5"/>
      <c r="D42" s="5">
        <v>858</v>
      </c>
      <c r="E42" s="5"/>
      <c r="F42" s="5" t="s">
        <v>4</v>
      </c>
      <c r="G42" s="5"/>
      <c r="H42" s="5" t="s">
        <v>4</v>
      </c>
      <c r="I42" s="5"/>
    </row>
    <row r="43" spans="1:9" x14ac:dyDescent="0.25">
      <c r="A43" s="3" t="s">
        <v>38</v>
      </c>
      <c r="B43" s="6">
        <v>1552</v>
      </c>
      <c r="C43" s="5"/>
      <c r="D43" s="6">
        <v>1603</v>
      </c>
      <c r="E43" s="5"/>
      <c r="F43" s="5" t="s">
        <v>4</v>
      </c>
      <c r="G43" s="5"/>
      <c r="H43" s="5" t="s">
        <v>4</v>
      </c>
      <c r="I43" s="5"/>
    </row>
    <row r="44" spans="1:9" ht="45" x14ac:dyDescent="0.25">
      <c r="A44" s="3" t="s">
        <v>922</v>
      </c>
      <c r="B44" s="5" t="s">
        <v>4</v>
      </c>
      <c r="C44" s="5"/>
      <c r="D44" s="5" t="s">
        <v>4</v>
      </c>
      <c r="E44" s="5"/>
      <c r="F44" s="5" t="s">
        <v>4</v>
      </c>
      <c r="G44" s="5"/>
      <c r="H44" s="5" t="s">
        <v>4</v>
      </c>
      <c r="I44" s="5"/>
    </row>
    <row r="45" spans="1:9" ht="30" x14ac:dyDescent="0.25">
      <c r="A45" s="4" t="s">
        <v>529</v>
      </c>
      <c r="B45" s="5" t="s">
        <v>4</v>
      </c>
      <c r="C45" s="5"/>
      <c r="D45" s="5" t="s">
        <v>4</v>
      </c>
      <c r="E45" s="5"/>
      <c r="F45" s="5" t="s">
        <v>4</v>
      </c>
      <c r="G45" s="5"/>
      <c r="H45" s="5" t="s">
        <v>4</v>
      </c>
      <c r="I45" s="5"/>
    </row>
    <row r="46" spans="1:9" ht="17.25" x14ac:dyDescent="0.25">
      <c r="A46" s="3" t="s">
        <v>530</v>
      </c>
      <c r="B46" s="5" t="s">
        <v>65</v>
      </c>
      <c r="C46" s="75" t="s">
        <v>769</v>
      </c>
      <c r="D46" s="5" t="s">
        <v>65</v>
      </c>
      <c r="E46" s="75" t="s">
        <v>769</v>
      </c>
      <c r="F46" s="5" t="s">
        <v>4</v>
      </c>
      <c r="G46" s="5"/>
      <c r="H46" s="5" t="s">
        <v>4</v>
      </c>
      <c r="I46" s="5"/>
    </row>
    <row r="47" spans="1:9" ht="17.25" x14ac:dyDescent="0.25">
      <c r="A47" s="3" t="s">
        <v>531</v>
      </c>
      <c r="B47" s="5">
        <v>45</v>
      </c>
      <c r="C47" s="75" t="s">
        <v>769</v>
      </c>
      <c r="D47" s="5">
        <v>45</v>
      </c>
      <c r="E47" s="75" t="s">
        <v>769</v>
      </c>
      <c r="F47" s="5" t="s">
        <v>4</v>
      </c>
      <c r="G47" s="5"/>
      <c r="H47" s="5" t="s">
        <v>4</v>
      </c>
      <c r="I47" s="5"/>
    </row>
    <row r="48" spans="1:9" ht="17.25" x14ac:dyDescent="0.25">
      <c r="A48" s="3" t="s">
        <v>39</v>
      </c>
      <c r="B48" s="5">
        <v>45</v>
      </c>
      <c r="C48" s="75" t="s">
        <v>769</v>
      </c>
      <c r="D48" s="5">
        <v>45</v>
      </c>
      <c r="E48" s="75" t="s">
        <v>769</v>
      </c>
      <c r="F48" s="5">
        <v>45</v>
      </c>
      <c r="G48" s="75" t="s">
        <v>769</v>
      </c>
      <c r="H48" s="5">
        <v>45</v>
      </c>
      <c r="I48" s="75" t="s">
        <v>769</v>
      </c>
    </row>
    <row r="49" spans="1:9" x14ac:dyDescent="0.25">
      <c r="A49" s="4" t="s">
        <v>533</v>
      </c>
      <c r="B49" s="5" t="s">
        <v>4</v>
      </c>
      <c r="C49" s="5"/>
      <c r="D49" s="5" t="s">
        <v>4</v>
      </c>
      <c r="E49" s="5"/>
      <c r="F49" s="5" t="s">
        <v>4</v>
      </c>
      <c r="G49" s="5"/>
      <c r="H49" s="5" t="s">
        <v>4</v>
      </c>
      <c r="I49" s="5"/>
    </row>
    <row r="50" spans="1:9" ht="17.25" x14ac:dyDescent="0.25">
      <c r="A50" s="3" t="s">
        <v>530</v>
      </c>
      <c r="B50" s="6">
        <v>2137</v>
      </c>
      <c r="C50" s="75" t="s">
        <v>769</v>
      </c>
      <c r="D50" s="6">
        <v>2145</v>
      </c>
      <c r="E50" s="75" t="s">
        <v>769</v>
      </c>
      <c r="F50" s="5" t="s">
        <v>4</v>
      </c>
      <c r="G50" s="5"/>
      <c r="H50" s="5" t="s">
        <v>4</v>
      </c>
      <c r="I50" s="5"/>
    </row>
    <row r="51" spans="1:9" ht="17.25" x14ac:dyDescent="0.25">
      <c r="A51" s="3" t="s">
        <v>531</v>
      </c>
      <c r="B51" s="6">
        <v>4212</v>
      </c>
      <c r="C51" s="75" t="s">
        <v>769</v>
      </c>
      <c r="D51" s="6">
        <v>4369</v>
      </c>
      <c r="E51" s="75" t="s">
        <v>769</v>
      </c>
      <c r="F51" s="5" t="s">
        <v>4</v>
      </c>
      <c r="G51" s="5"/>
      <c r="H51" s="5" t="s">
        <v>4</v>
      </c>
      <c r="I51" s="5"/>
    </row>
    <row r="52" spans="1:9" ht="17.25" x14ac:dyDescent="0.25">
      <c r="A52" s="3" t="s">
        <v>38</v>
      </c>
      <c r="B52" s="6">
        <v>6349</v>
      </c>
      <c r="C52" s="75" t="s">
        <v>769</v>
      </c>
      <c r="D52" s="6">
        <v>6514</v>
      </c>
      <c r="E52" s="75" t="s">
        <v>769</v>
      </c>
      <c r="F52" s="5" t="s">
        <v>4</v>
      </c>
      <c r="G52" s="5"/>
      <c r="H52" s="5" t="s">
        <v>4</v>
      </c>
      <c r="I52" s="5"/>
    </row>
    <row r="53" spans="1:9" ht="30" x14ac:dyDescent="0.25">
      <c r="A53" s="3" t="s">
        <v>923</v>
      </c>
      <c r="B53" s="5" t="s">
        <v>4</v>
      </c>
      <c r="C53" s="5"/>
      <c r="D53" s="5" t="s">
        <v>4</v>
      </c>
      <c r="E53" s="5"/>
      <c r="F53" s="5" t="s">
        <v>4</v>
      </c>
      <c r="G53" s="5"/>
      <c r="H53" s="5" t="s">
        <v>4</v>
      </c>
      <c r="I53" s="5"/>
    </row>
    <row r="54" spans="1:9" ht="30" x14ac:dyDescent="0.25">
      <c r="A54" s="4" t="s">
        <v>529</v>
      </c>
      <c r="B54" s="5" t="s">
        <v>4</v>
      </c>
      <c r="C54" s="5"/>
      <c r="D54" s="5" t="s">
        <v>4</v>
      </c>
      <c r="E54" s="5"/>
      <c r="F54" s="5" t="s">
        <v>4</v>
      </c>
      <c r="G54" s="5"/>
      <c r="H54" s="5" t="s">
        <v>4</v>
      </c>
      <c r="I54" s="5"/>
    </row>
    <row r="55" spans="1:9" x14ac:dyDescent="0.25">
      <c r="A55" s="3" t="s">
        <v>530</v>
      </c>
      <c r="B55" s="5" t="s">
        <v>65</v>
      </c>
      <c r="C55" s="5"/>
      <c r="D55" s="5" t="s">
        <v>65</v>
      </c>
      <c r="E55" s="5"/>
      <c r="F55" s="5" t="s">
        <v>4</v>
      </c>
      <c r="G55" s="5"/>
      <c r="H55" s="5" t="s">
        <v>4</v>
      </c>
      <c r="I55" s="5"/>
    </row>
    <row r="56" spans="1:9" x14ac:dyDescent="0.25">
      <c r="A56" s="3" t="s">
        <v>531</v>
      </c>
      <c r="B56" s="5" t="s">
        <v>65</v>
      </c>
      <c r="C56" s="5"/>
      <c r="D56" s="5" t="s">
        <v>65</v>
      </c>
      <c r="E56" s="5"/>
      <c r="F56" s="5" t="s">
        <v>4</v>
      </c>
      <c r="G56" s="5"/>
      <c r="H56" s="5" t="s">
        <v>4</v>
      </c>
      <c r="I56" s="5"/>
    </row>
    <row r="57" spans="1:9" x14ac:dyDescent="0.25">
      <c r="A57" s="3" t="s">
        <v>39</v>
      </c>
      <c r="B57" s="5" t="s">
        <v>65</v>
      </c>
      <c r="C57" s="5"/>
      <c r="D57" s="5" t="s">
        <v>65</v>
      </c>
      <c r="E57" s="5"/>
      <c r="F57" s="5" t="s">
        <v>65</v>
      </c>
      <c r="G57" s="5"/>
      <c r="H57" s="5" t="s">
        <v>65</v>
      </c>
      <c r="I57" s="5"/>
    </row>
    <row r="58" spans="1:9" x14ac:dyDescent="0.25">
      <c r="A58" s="4" t="s">
        <v>533</v>
      </c>
      <c r="B58" s="5" t="s">
        <v>4</v>
      </c>
      <c r="C58" s="5"/>
      <c r="D58" s="5" t="s">
        <v>4</v>
      </c>
      <c r="E58" s="5"/>
      <c r="F58" s="5" t="s">
        <v>4</v>
      </c>
      <c r="G58" s="5"/>
      <c r="H58" s="5" t="s">
        <v>4</v>
      </c>
      <c r="I58" s="5"/>
    </row>
    <row r="59" spans="1:9" x14ac:dyDescent="0.25">
      <c r="A59" s="3" t="s">
        <v>530</v>
      </c>
      <c r="B59" s="5" t="s">
        <v>65</v>
      </c>
      <c r="C59" s="5"/>
      <c r="D59" s="5" t="s">
        <v>65</v>
      </c>
      <c r="E59" s="5"/>
      <c r="F59" s="5" t="s">
        <v>4</v>
      </c>
      <c r="G59" s="5"/>
      <c r="H59" s="5" t="s">
        <v>4</v>
      </c>
      <c r="I59" s="5"/>
    </row>
    <row r="60" spans="1:9" x14ac:dyDescent="0.25">
      <c r="A60" s="3" t="s">
        <v>531</v>
      </c>
      <c r="B60" s="5" t="s">
        <v>65</v>
      </c>
      <c r="C60" s="5"/>
      <c r="D60" s="5">
        <v>1</v>
      </c>
      <c r="E60" s="5"/>
      <c r="F60" s="5" t="s">
        <v>4</v>
      </c>
      <c r="G60" s="5"/>
      <c r="H60" s="5" t="s">
        <v>4</v>
      </c>
      <c r="I60" s="5"/>
    </row>
    <row r="61" spans="1:9" x14ac:dyDescent="0.25">
      <c r="A61" s="3" t="s">
        <v>38</v>
      </c>
      <c r="B61" s="5" t="s">
        <v>65</v>
      </c>
      <c r="C61" s="5"/>
      <c r="D61" s="5">
        <v>1</v>
      </c>
      <c r="E61" s="5"/>
      <c r="F61" s="5" t="s">
        <v>4</v>
      </c>
      <c r="G61" s="5"/>
      <c r="H61" s="5" t="s">
        <v>4</v>
      </c>
      <c r="I61" s="5"/>
    </row>
    <row r="62" spans="1:9" ht="30" x14ac:dyDescent="0.25">
      <c r="A62" s="3" t="s">
        <v>924</v>
      </c>
      <c r="B62" s="5" t="s">
        <v>4</v>
      </c>
      <c r="C62" s="5"/>
      <c r="D62" s="5" t="s">
        <v>4</v>
      </c>
      <c r="E62" s="5"/>
      <c r="F62" s="5" t="s">
        <v>4</v>
      </c>
      <c r="G62" s="5"/>
      <c r="H62" s="5" t="s">
        <v>4</v>
      </c>
      <c r="I62" s="5"/>
    </row>
    <row r="63" spans="1:9" ht="30" x14ac:dyDescent="0.25">
      <c r="A63" s="4" t="s">
        <v>529</v>
      </c>
      <c r="B63" s="5" t="s">
        <v>4</v>
      </c>
      <c r="C63" s="5"/>
      <c r="D63" s="5" t="s">
        <v>4</v>
      </c>
      <c r="E63" s="5"/>
      <c r="F63" s="5" t="s">
        <v>4</v>
      </c>
      <c r="G63" s="5"/>
      <c r="H63" s="5" t="s">
        <v>4</v>
      </c>
      <c r="I63" s="5"/>
    </row>
    <row r="64" spans="1:9" x14ac:dyDescent="0.25">
      <c r="A64" s="3" t="s">
        <v>530</v>
      </c>
      <c r="B64" s="5" t="s">
        <v>65</v>
      </c>
      <c r="C64" s="5"/>
      <c r="D64" s="5" t="s">
        <v>65</v>
      </c>
      <c r="E64" s="5"/>
      <c r="F64" s="5" t="s">
        <v>4</v>
      </c>
      <c r="G64" s="5"/>
      <c r="H64" s="5" t="s">
        <v>4</v>
      </c>
      <c r="I64" s="5"/>
    </row>
    <row r="65" spans="1:9" x14ac:dyDescent="0.25">
      <c r="A65" s="3" t="s">
        <v>531</v>
      </c>
      <c r="B65" s="5" t="s">
        <v>65</v>
      </c>
      <c r="C65" s="5"/>
      <c r="D65" s="5" t="s">
        <v>65</v>
      </c>
      <c r="E65" s="5"/>
      <c r="F65" s="5" t="s">
        <v>4</v>
      </c>
      <c r="G65" s="5"/>
      <c r="H65" s="5" t="s">
        <v>4</v>
      </c>
      <c r="I65" s="5"/>
    </row>
    <row r="66" spans="1:9" x14ac:dyDescent="0.25">
      <c r="A66" s="3" t="s">
        <v>39</v>
      </c>
      <c r="B66" s="5" t="s">
        <v>65</v>
      </c>
      <c r="C66" s="5"/>
      <c r="D66" s="5" t="s">
        <v>65</v>
      </c>
      <c r="E66" s="5"/>
      <c r="F66" s="5" t="s">
        <v>65</v>
      </c>
      <c r="G66" s="5"/>
      <c r="H66" s="5">
        <v>43</v>
      </c>
      <c r="I66" s="5"/>
    </row>
    <row r="67" spans="1:9" x14ac:dyDescent="0.25">
      <c r="A67" s="4" t="s">
        <v>533</v>
      </c>
      <c r="B67" s="5" t="s">
        <v>4</v>
      </c>
      <c r="C67" s="5"/>
      <c r="D67" s="5" t="s">
        <v>4</v>
      </c>
      <c r="E67" s="5"/>
      <c r="F67" s="5" t="s">
        <v>4</v>
      </c>
      <c r="G67" s="5"/>
      <c r="H67" s="5" t="s">
        <v>4</v>
      </c>
      <c r="I67" s="5"/>
    </row>
    <row r="68" spans="1:9" x14ac:dyDescent="0.25">
      <c r="A68" s="3" t="s">
        <v>530</v>
      </c>
      <c r="B68" s="5" t="s">
        <v>65</v>
      </c>
      <c r="C68" s="5"/>
      <c r="D68" s="5" t="s">
        <v>65</v>
      </c>
      <c r="E68" s="5"/>
      <c r="F68" s="5" t="s">
        <v>4</v>
      </c>
      <c r="G68" s="5"/>
      <c r="H68" s="5" t="s">
        <v>4</v>
      </c>
      <c r="I68" s="5"/>
    </row>
    <row r="69" spans="1:9" x14ac:dyDescent="0.25">
      <c r="A69" s="3" t="s">
        <v>531</v>
      </c>
      <c r="B69" s="5">
        <v>898</v>
      </c>
      <c r="C69" s="5"/>
      <c r="D69" s="6">
        <v>1097</v>
      </c>
      <c r="E69" s="5"/>
      <c r="F69" s="5" t="s">
        <v>4</v>
      </c>
      <c r="G69" s="5"/>
      <c r="H69" s="5" t="s">
        <v>4</v>
      </c>
      <c r="I69" s="5"/>
    </row>
    <row r="70" spans="1:9" x14ac:dyDescent="0.25">
      <c r="A70" s="3" t="s">
        <v>38</v>
      </c>
      <c r="B70" s="5">
        <v>898</v>
      </c>
      <c r="C70" s="5"/>
      <c r="D70" s="6">
        <v>1097</v>
      </c>
      <c r="E70" s="5"/>
      <c r="F70" s="5" t="s">
        <v>4</v>
      </c>
      <c r="G70" s="5"/>
      <c r="H70" s="5" t="s">
        <v>4</v>
      </c>
      <c r="I70" s="5"/>
    </row>
    <row r="71" spans="1:9" ht="30" x14ac:dyDescent="0.25">
      <c r="A71" s="3" t="s">
        <v>925</v>
      </c>
      <c r="B71" s="5" t="s">
        <v>4</v>
      </c>
      <c r="C71" s="5"/>
      <c r="D71" s="5" t="s">
        <v>4</v>
      </c>
      <c r="E71" s="5"/>
      <c r="F71" s="5" t="s">
        <v>4</v>
      </c>
      <c r="G71" s="5"/>
      <c r="H71" s="5" t="s">
        <v>4</v>
      </c>
      <c r="I71" s="5"/>
    </row>
    <row r="72" spans="1:9" ht="30" x14ac:dyDescent="0.25">
      <c r="A72" s="4" t="s">
        <v>529</v>
      </c>
      <c r="B72" s="5" t="s">
        <v>4</v>
      </c>
      <c r="C72" s="5"/>
      <c r="D72" s="5" t="s">
        <v>4</v>
      </c>
      <c r="E72" s="5"/>
      <c r="F72" s="5" t="s">
        <v>4</v>
      </c>
      <c r="G72" s="5"/>
      <c r="H72" s="5" t="s">
        <v>4</v>
      </c>
      <c r="I72" s="5"/>
    </row>
    <row r="73" spans="1:9" ht="17.25" x14ac:dyDescent="0.25">
      <c r="A73" s="3" t="s">
        <v>530</v>
      </c>
      <c r="B73" s="5" t="s">
        <v>65</v>
      </c>
      <c r="C73" s="75" t="s">
        <v>773</v>
      </c>
      <c r="D73" s="5" t="s">
        <v>65</v>
      </c>
      <c r="E73" s="75" t="s">
        <v>773</v>
      </c>
      <c r="F73" s="5" t="s">
        <v>4</v>
      </c>
      <c r="G73" s="5"/>
      <c r="H73" s="5" t="s">
        <v>4</v>
      </c>
      <c r="I73" s="5"/>
    </row>
    <row r="74" spans="1:9" ht="17.25" x14ac:dyDescent="0.25">
      <c r="A74" s="3" t="s">
        <v>531</v>
      </c>
      <c r="B74" s="5" t="s">
        <v>65</v>
      </c>
      <c r="C74" s="75" t="s">
        <v>773</v>
      </c>
      <c r="D74" s="5" t="s">
        <v>65</v>
      </c>
      <c r="E74" s="75" t="s">
        <v>773</v>
      </c>
      <c r="F74" s="5" t="s">
        <v>4</v>
      </c>
      <c r="G74" s="5"/>
      <c r="H74" s="5" t="s">
        <v>4</v>
      </c>
      <c r="I74" s="5"/>
    </row>
    <row r="75" spans="1:9" ht="17.25" x14ac:dyDescent="0.25">
      <c r="A75" s="3" t="s">
        <v>39</v>
      </c>
      <c r="B75" s="5" t="s">
        <v>65</v>
      </c>
      <c r="C75" s="75" t="s">
        <v>773</v>
      </c>
      <c r="D75" s="5" t="s">
        <v>65</v>
      </c>
      <c r="E75" s="75" t="s">
        <v>773</v>
      </c>
      <c r="F75" s="5" t="s">
        <v>65</v>
      </c>
      <c r="G75" s="75" t="s">
        <v>773</v>
      </c>
      <c r="H75" s="5" t="s">
        <v>65</v>
      </c>
      <c r="I75" s="75" t="s">
        <v>773</v>
      </c>
    </row>
    <row r="76" spans="1:9" x14ac:dyDescent="0.25">
      <c r="A76" s="4" t="s">
        <v>533</v>
      </c>
      <c r="B76" s="5" t="s">
        <v>4</v>
      </c>
      <c r="C76" s="5"/>
      <c r="D76" s="5" t="s">
        <v>4</v>
      </c>
      <c r="E76" s="5"/>
      <c r="F76" s="5" t="s">
        <v>4</v>
      </c>
      <c r="G76" s="5"/>
      <c r="H76" s="5" t="s">
        <v>4</v>
      </c>
      <c r="I76" s="5"/>
    </row>
    <row r="77" spans="1:9" ht="17.25" x14ac:dyDescent="0.25">
      <c r="A77" s="3" t="s">
        <v>530</v>
      </c>
      <c r="B77" s="6">
        <v>1210</v>
      </c>
      <c r="C77" s="75" t="s">
        <v>773</v>
      </c>
      <c r="D77" s="6">
        <v>1220</v>
      </c>
      <c r="E77" s="75" t="s">
        <v>773</v>
      </c>
      <c r="F77" s="5" t="s">
        <v>4</v>
      </c>
      <c r="G77" s="5"/>
      <c r="H77" s="5" t="s">
        <v>4</v>
      </c>
      <c r="I77" s="5"/>
    </row>
    <row r="78" spans="1:9" ht="17.25" x14ac:dyDescent="0.25">
      <c r="A78" s="3" t="s">
        <v>531</v>
      </c>
      <c r="B78" s="6">
        <v>40245</v>
      </c>
      <c r="C78" s="75" t="s">
        <v>773</v>
      </c>
      <c r="D78" s="6">
        <v>41180</v>
      </c>
      <c r="E78" s="75" t="s">
        <v>773</v>
      </c>
      <c r="F78" s="5" t="s">
        <v>4</v>
      </c>
      <c r="G78" s="5"/>
      <c r="H78" s="5" t="s">
        <v>4</v>
      </c>
      <c r="I78" s="5"/>
    </row>
    <row r="79" spans="1:9" ht="17.25" x14ac:dyDescent="0.25">
      <c r="A79" s="3" t="s">
        <v>38</v>
      </c>
      <c r="B79" s="6">
        <v>41455</v>
      </c>
      <c r="C79" s="75" t="s">
        <v>773</v>
      </c>
      <c r="D79" s="6">
        <v>42400</v>
      </c>
      <c r="E79" s="75" t="s">
        <v>773</v>
      </c>
      <c r="F79" s="5" t="s">
        <v>4</v>
      </c>
      <c r="G79" s="5"/>
      <c r="H79" s="5" t="s">
        <v>4</v>
      </c>
      <c r="I79" s="5"/>
    </row>
    <row r="80" spans="1:9" ht="30" x14ac:dyDescent="0.25">
      <c r="A80" s="3" t="s">
        <v>926</v>
      </c>
      <c r="B80" s="5" t="s">
        <v>4</v>
      </c>
      <c r="C80" s="5"/>
      <c r="D80" s="5" t="s">
        <v>4</v>
      </c>
      <c r="E80" s="5"/>
      <c r="F80" s="5" t="s">
        <v>4</v>
      </c>
      <c r="G80" s="5"/>
      <c r="H80" s="5" t="s">
        <v>4</v>
      </c>
      <c r="I80" s="5"/>
    </row>
    <row r="81" spans="1:9" ht="30" x14ac:dyDescent="0.25">
      <c r="A81" s="4" t="s">
        <v>529</v>
      </c>
      <c r="B81" s="5" t="s">
        <v>4</v>
      </c>
      <c r="C81" s="5"/>
      <c r="D81" s="5" t="s">
        <v>4</v>
      </c>
      <c r="E81" s="5"/>
      <c r="F81" s="5" t="s">
        <v>4</v>
      </c>
      <c r="G81" s="5"/>
      <c r="H81" s="5" t="s">
        <v>4</v>
      </c>
      <c r="I81" s="5"/>
    </row>
    <row r="82" spans="1:9" x14ac:dyDescent="0.25">
      <c r="A82" s="3" t="s">
        <v>530</v>
      </c>
      <c r="B82" s="5" t="s">
        <v>65</v>
      </c>
      <c r="C82" s="5"/>
      <c r="D82" s="5" t="s">
        <v>65</v>
      </c>
      <c r="E82" s="5"/>
      <c r="F82" s="5" t="s">
        <v>4</v>
      </c>
      <c r="G82" s="5"/>
      <c r="H82" s="5" t="s">
        <v>4</v>
      </c>
      <c r="I82" s="5"/>
    </row>
    <row r="83" spans="1:9" x14ac:dyDescent="0.25">
      <c r="A83" s="3" t="s">
        <v>531</v>
      </c>
      <c r="B83" s="5">
        <v>6</v>
      </c>
      <c r="C83" s="5"/>
      <c r="D83" s="5">
        <v>6</v>
      </c>
      <c r="E83" s="5"/>
      <c r="F83" s="5" t="s">
        <v>4</v>
      </c>
      <c r="G83" s="5"/>
      <c r="H83" s="5" t="s">
        <v>4</v>
      </c>
      <c r="I83" s="5"/>
    </row>
    <row r="84" spans="1:9" x14ac:dyDescent="0.25">
      <c r="A84" s="3" t="s">
        <v>39</v>
      </c>
      <c r="B84" s="5">
        <v>6</v>
      </c>
      <c r="C84" s="5"/>
      <c r="D84" s="5">
        <v>6</v>
      </c>
      <c r="E84" s="5"/>
      <c r="F84" s="5">
        <v>21</v>
      </c>
      <c r="G84" s="5"/>
      <c r="H84" s="5">
        <v>11</v>
      </c>
      <c r="I84" s="5"/>
    </row>
    <row r="85" spans="1:9" x14ac:dyDescent="0.25">
      <c r="A85" s="4" t="s">
        <v>533</v>
      </c>
      <c r="B85" s="5" t="s">
        <v>4</v>
      </c>
      <c r="C85" s="5"/>
      <c r="D85" s="5" t="s">
        <v>4</v>
      </c>
      <c r="E85" s="5"/>
      <c r="F85" s="5" t="s">
        <v>4</v>
      </c>
      <c r="G85" s="5"/>
      <c r="H85" s="5" t="s">
        <v>4</v>
      </c>
      <c r="I85" s="5"/>
    </row>
    <row r="86" spans="1:9" x14ac:dyDescent="0.25">
      <c r="A86" s="3" t="s">
        <v>530</v>
      </c>
      <c r="B86" s="5" t="s">
        <v>65</v>
      </c>
      <c r="C86" s="5"/>
      <c r="D86" s="5" t="s">
        <v>65</v>
      </c>
      <c r="E86" s="5"/>
      <c r="F86" s="5" t="s">
        <v>4</v>
      </c>
      <c r="G86" s="5"/>
      <c r="H86" s="5" t="s">
        <v>4</v>
      </c>
      <c r="I86" s="5"/>
    </row>
    <row r="87" spans="1:9" x14ac:dyDescent="0.25">
      <c r="A87" s="3" t="s">
        <v>531</v>
      </c>
      <c r="B87" s="5">
        <v>77</v>
      </c>
      <c r="C87" s="5"/>
      <c r="D87" s="5">
        <v>81</v>
      </c>
      <c r="E87" s="5"/>
      <c r="F87" s="5" t="s">
        <v>4</v>
      </c>
      <c r="G87" s="5"/>
      <c r="H87" s="5" t="s">
        <v>4</v>
      </c>
      <c r="I87" s="5"/>
    </row>
    <row r="88" spans="1:9" x14ac:dyDescent="0.25">
      <c r="A88" s="3" t="s">
        <v>38</v>
      </c>
      <c r="B88" s="5">
        <v>77</v>
      </c>
      <c r="C88" s="5"/>
      <c r="D88" s="5">
        <v>81</v>
      </c>
      <c r="E88" s="5"/>
      <c r="F88" s="5" t="s">
        <v>4</v>
      </c>
      <c r="G88" s="5"/>
      <c r="H88" s="5" t="s">
        <v>4</v>
      </c>
      <c r="I88" s="5"/>
    </row>
    <row r="89" spans="1:9" ht="30" x14ac:dyDescent="0.25">
      <c r="A89" s="3" t="s">
        <v>927</v>
      </c>
      <c r="B89" s="5" t="s">
        <v>4</v>
      </c>
      <c r="C89" s="5"/>
      <c r="D89" s="5" t="s">
        <v>4</v>
      </c>
      <c r="E89" s="5"/>
      <c r="F89" s="5" t="s">
        <v>4</v>
      </c>
      <c r="G89" s="5"/>
      <c r="H89" s="5" t="s">
        <v>4</v>
      </c>
      <c r="I89" s="5"/>
    </row>
    <row r="90" spans="1:9" ht="30" x14ac:dyDescent="0.25">
      <c r="A90" s="4" t="s">
        <v>529</v>
      </c>
      <c r="B90" s="5" t="s">
        <v>4</v>
      </c>
      <c r="C90" s="5"/>
      <c r="D90" s="5" t="s">
        <v>4</v>
      </c>
      <c r="E90" s="5"/>
      <c r="F90" s="5" t="s">
        <v>4</v>
      </c>
      <c r="G90" s="5"/>
      <c r="H90" s="5" t="s">
        <v>4</v>
      </c>
      <c r="I90" s="5"/>
    </row>
    <row r="91" spans="1:9" x14ac:dyDescent="0.25">
      <c r="A91" s="3" t="s">
        <v>530</v>
      </c>
      <c r="B91" s="5" t="s">
        <v>65</v>
      </c>
      <c r="C91" s="5"/>
      <c r="D91" s="5" t="s">
        <v>65</v>
      </c>
      <c r="E91" s="5"/>
      <c r="F91" s="5" t="s">
        <v>4</v>
      </c>
      <c r="G91" s="5"/>
      <c r="H91" s="5" t="s">
        <v>4</v>
      </c>
      <c r="I91" s="5"/>
    </row>
    <row r="92" spans="1:9" x14ac:dyDescent="0.25">
      <c r="A92" s="3" t="s">
        <v>531</v>
      </c>
      <c r="B92" s="5" t="s">
        <v>65</v>
      </c>
      <c r="C92" s="5"/>
      <c r="D92" s="5" t="s">
        <v>65</v>
      </c>
      <c r="E92" s="5"/>
      <c r="F92" s="5" t="s">
        <v>4</v>
      </c>
      <c r="G92" s="5"/>
      <c r="H92" s="5" t="s">
        <v>4</v>
      </c>
      <c r="I92" s="5"/>
    </row>
    <row r="93" spans="1:9" x14ac:dyDescent="0.25">
      <c r="A93" s="3" t="s">
        <v>39</v>
      </c>
      <c r="B93" s="5" t="s">
        <v>65</v>
      </c>
      <c r="C93" s="5"/>
      <c r="D93" s="5" t="s">
        <v>65</v>
      </c>
      <c r="E93" s="5"/>
      <c r="F93" s="5" t="s">
        <v>65</v>
      </c>
      <c r="G93" s="5"/>
      <c r="H93" s="5" t="s">
        <v>65</v>
      </c>
      <c r="I93" s="5"/>
    </row>
    <row r="94" spans="1:9" x14ac:dyDescent="0.25">
      <c r="A94" s="4" t="s">
        <v>533</v>
      </c>
      <c r="B94" s="5" t="s">
        <v>4</v>
      </c>
      <c r="C94" s="5"/>
      <c r="D94" s="5" t="s">
        <v>4</v>
      </c>
      <c r="E94" s="5"/>
      <c r="F94" s="5" t="s">
        <v>4</v>
      </c>
      <c r="G94" s="5"/>
      <c r="H94" s="5" t="s">
        <v>4</v>
      </c>
      <c r="I94" s="5"/>
    </row>
    <row r="95" spans="1:9" x14ac:dyDescent="0.25">
      <c r="A95" s="3" t="s">
        <v>530</v>
      </c>
      <c r="B95" s="5" t="s">
        <v>65</v>
      </c>
      <c r="C95" s="5"/>
      <c r="D95" s="5" t="s">
        <v>65</v>
      </c>
      <c r="E95" s="5"/>
      <c r="F95" s="5" t="s">
        <v>4</v>
      </c>
      <c r="G95" s="5"/>
      <c r="H95" s="5" t="s">
        <v>4</v>
      </c>
      <c r="I95" s="5"/>
    </row>
    <row r="96" spans="1:9" x14ac:dyDescent="0.25">
      <c r="A96" s="3" t="s">
        <v>531</v>
      </c>
      <c r="B96" s="5" t="s">
        <v>65</v>
      </c>
      <c r="C96" s="5"/>
      <c r="D96" s="5" t="s">
        <v>65</v>
      </c>
      <c r="E96" s="5"/>
      <c r="F96" s="5" t="s">
        <v>4</v>
      </c>
      <c r="G96" s="5"/>
      <c r="H96" s="5" t="s">
        <v>4</v>
      </c>
      <c r="I96" s="5"/>
    </row>
    <row r="97" spans="1:9" x14ac:dyDescent="0.25">
      <c r="A97" s="3" t="s">
        <v>38</v>
      </c>
      <c r="B97" s="5" t="s">
        <v>65</v>
      </c>
      <c r="C97" s="5"/>
      <c r="D97" s="5" t="s">
        <v>65</v>
      </c>
      <c r="E97" s="5"/>
      <c r="F97" s="5" t="s">
        <v>4</v>
      </c>
      <c r="G97" s="5"/>
      <c r="H97" s="5" t="s">
        <v>4</v>
      </c>
      <c r="I97" s="5"/>
    </row>
    <row r="98" spans="1:9" x14ac:dyDescent="0.25">
      <c r="A98" s="35"/>
      <c r="B98" s="35"/>
      <c r="C98" s="35"/>
      <c r="D98" s="35"/>
      <c r="E98" s="35"/>
      <c r="F98" s="35"/>
      <c r="G98" s="35"/>
      <c r="H98" s="35"/>
      <c r="I98" s="35"/>
    </row>
    <row r="99" spans="1:9" ht="15" customHeight="1" x14ac:dyDescent="0.25">
      <c r="A99" s="3" t="s">
        <v>769</v>
      </c>
      <c r="B99" s="12" t="s">
        <v>859</v>
      </c>
      <c r="C99" s="12"/>
      <c r="D99" s="12"/>
      <c r="E99" s="12"/>
      <c r="F99" s="12"/>
      <c r="G99" s="12"/>
      <c r="H99" s="12"/>
      <c r="I99" s="12"/>
    </row>
    <row r="100" spans="1:9" ht="15" customHeight="1" x14ac:dyDescent="0.25">
      <c r="A100" s="3" t="s">
        <v>773</v>
      </c>
      <c r="B100" s="12" t="s">
        <v>860</v>
      </c>
      <c r="C100" s="12"/>
      <c r="D100" s="12"/>
      <c r="E100" s="12"/>
      <c r="F100" s="12"/>
      <c r="G100" s="12"/>
      <c r="H100" s="12"/>
      <c r="I100" s="12"/>
    </row>
    <row r="101" spans="1:9" ht="15" customHeight="1" x14ac:dyDescent="0.25">
      <c r="A101" s="3" t="s">
        <v>847</v>
      </c>
      <c r="B101" s="12" t="s">
        <v>830</v>
      </c>
      <c r="C101" s="12"/>
      <c r="D101" s="12"/>
      <c r="E101" s="12"/>
      <c r="F101" s="12"/>
      <c r="G101" s="12"/>
      <c r="H101" s="12"/>
      <c r="I101" s="12"/>
    </row>
  </sheetData>
  <mergeCells count="8">
    <mergeCell ref="B100:I100"/>
    <mergeCell ref="B101:I101"/>
    <mergeCell ref="B1:C2"/>
    <mergeCell ref="D1:E2"/>
    <mergeCell ref="F1:G2"/>
    <mergeCell ref="H1:I2"/>
    <mergeCell ref="A98:I98"/>
    <mergeCell ref="B99:I9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x14ac:dyDescent="0.25"/>
  <cols>
    <col min="1" max="1" width="36.5703125" bestFit="1" customWidth="1"/>
    <col min="2" max="2" width="27.140625" customWidth="1"/>
    <col min="3" max="3" width="13.7109375" customWidth="1"/>
    <col min="4" max="4" width="27.140625" customWidth="1"/>
    <col min="5" max="5" width="13.7109375" customWidth="1"/>
  </cols>
  <sheetData>
    <row r="1" spans="1:5" ht="30" x14ac:dyDescent="0.25">
      <c r="A1" s="1" t="s">
        <v>928</v>
      </c>
      <c r="B1" s="8" t="s">
        <v>2</v>
      </c>
      <c r="C1" s="8"/>
      <c r="D1" s="8" t="s">
        <v>31</v>
      </c>
      <c r="E1" s="8"/>
    </row>
    <row r="2" spans="1:5" ht="30" x14ac:dyDescent="0.25">
      <c r="A2" s="1" t="s">
        <v>30</v>
      </c>
      <c r="B2" s="8"/>
      <c r="C2" s="8"/>
      <c r="D2" s="8"/>
      <c r="E2" s="8"/>
    </row>
    <row r="3" spans="1:5" ht="30" x14ac:dyDescent="0.25">
      <c r="A3" s="4" t="s">
        <v>816</v>
      </c>
      <c r="B3" s="5" t="s">
        <v>4</v>
      </c>
      <c r="C3" s="5"/>
      <c r="D3" s="5" t="s">
        <v>4</v>
      </c>
      <c r="E3" s="5"/>
    </row>
    <row r="4" spans="1:5" ht="30" x14ac:dyDescent="0.25">
      <c r="A4" s="3" t="s">
        <v>818</v>
      </c>
      <c r="B4" s="9">
        <v>106673</v>
      </c>
      <c r="C4" s="5"/>
      <c r="D4" s="9">
        <v>107828</v>
      </c>
      <c r="E4" s="5"/>
    </row>
    <row r="5" spans="1:5" ht="30" x14ac:dyDescent="0.25">
      <c r="A5" s="3" t="s">
        <v>840</v>
      </c>
      <c r="B5" s="6">
        <v>177229</v>
      </c>
      <c r="C5" s="75" t="s">
        <v>769</v>
      </c>
      <c r="D5" s="6">
        <v>178526</v>
      </c>
      <c r="E5" s="75" t="s">
        <v>769</v>
      </c>
    </row>
    <row r="6" spans="1:5" x14ac:dyDescent="0.25">
      <c r="A6" s="3" t="s">
        <v>555</v>
      </c>
      <c r="B6" s="6">
        <v>39872</v>
      </c>
      <c r="C6" s="5"/>
      <c r="D6" s="6">
        <v>39069</v>
      </c>
      <c r="E6" s="5"/>
    </row>
    <row r="7" spans="1:5" x14ac:dyDescent="0.25">
      <c r="A7" s="3" t="s">
        <v>556</v>
      </c>
      <c r="B7" s="6">
        <v>105156</v>
      </c>
      <c r="C7" s="5"/>
      <c r="D7" s="6">
        <v>105381</v>
      </c>
      <c r="E7" s="5"/>
    </row>
    <row r="8" spans="1:5" ht="17.25" x14ac:dyDescent="0.25">
      <c r="A8" s="3" t="s">
        <v>821</v>
      </c>
      <c r="B8" s="6">
        <v>110203</v>
      </c>
      <c r="C8" s="75" t="s">
        <v>773</v>
      </c>
      <c r="D8" s="6">
        <v>115313</v>
      </c>
      <c r="E8" s="75" t="s">
        <v>773</v>
      </c>
    </row>
    <row r="9" spans="1:5" x14ac:dyDescent="0.25">
      <c r="A9" s="3" t="s">
        <v>825</v>
      </c>
      <c r="B9" s="6">
        <v>1326</v>
      </c>
      <c r="C9" s="5"/>
      <c r="D9" s="6">
        <v>1389</v>
      </c>
      <c r="E9" s="5"/>
    </row>
    <row r="10" spans="1:5" x14ac:dyDescent="0.25">
      <c r="A10" s="3" t="s">
        <v>38</v>
      </c>
      <c r="B10" s="6">
        <v>540459</v>
      </c>
      <c r="C10" s="5"/>
      <c r="D10" s="6">
        <v>547506</v>
      </c>
      <c r="E10" s="5"/>
    </row>
    <row r="11" spans="1:5" x14ac:dyDescent="0.25">
      <c r="A11" s="3" t="s">
        <v>929</v>
      </c>
      <c r="B11" s="5" t="s">
        <v>4</v>
      </c>
      <c r="C11" s="5"/>
      <c r="D11" s="5" t="s">
        <v>4</v>
      </c>
      <c r="E11" s="5"/>
    </row>
    <row r="12" spans="1:5" ht="30" x14ac:dyDescent="0.25">
      <c r="A12" s="4" t="s">
        <v>816</v>
      </c>
      <c r="B12" s="5" t="s">
        <v>4</v>
      </c>
      <c r="C12" s="5"/>
      <c r="D12" s="5" t="s">
        <v>4</v>
      </c>
      <c r="E12" s="5"/>
    </row>
    <row r="13" spans="1:5" ht="30" x14ac:dyDescent="0.25">
      <c r="A13" s="3" t="s">
        <v>818</v>
      </c>
      <c r="B13" s="6">
        <v>9266</v>
      </c>
      <c r="C13" s="5"/>
      <c r="D13" s="6">
        <v>9423</v>
      </c>
      <c r="E13" s="5"/>
    </row>
    <row r="14" spans="1:5" ht="30" x14ac:dyDescent="0.25">
      <c r="A14" s="3" t="s">
        <v>840</v>
      </c>
      <c r="B14" s="6">
        <v>2484</v>
      </c>
      <c r="C14" s="75" t="s">
        <v>769</v>
      </c>
      <c r="D14" s="6">
        <v>2504</v>
      </c>
      <c r="E14" s="75" t="s">
        <v>769</v>
      </c>
    </row>
    <row r="15" spans="1:5" x14ac:dyDescent="0.25">
      <c r="A15" s="3" t="s">
        <v>555</v>
      </c>
      <c r="B15" s="5">
        <v>618</v>
      </c>
      <c r="C15" s="5"/>
      <c r="D15" s="6">
        <v>2725</v>
      </c>
      <c r="E15" s="5"/>
    </row>
    <row r="16" spans="1:5" x14ac:dyDescent="0.25">
      <c r="A16" s="3" t="s">
        <v>556</v>
      </c>
      <c r="B16" s="6">
        <v>4355</v>
      </c>
      <c r="C16" s="5"/>
      <c r="D16" s="6">
        <v>4904</v>
      </c>
      <c r="E16" s="5"/>
    </row>
    <row r="17" spans="1:5" ht="17.25" x14ac:dyDescent="0.25">
      <c r="A17" s="3" t="s">
        <v>821</v>
      </c>
      <c r="B17" s="6">
        <v>7111</v>
      </c>
      <c r="C17" s="75" t="s">
        <v>773</v>
      </c>
      <c r="D17" s="6">
        <v>9391</v>
      </c>
      <c r="E17" s="75" t="s">
        <v>773</v>
      </c>
    </row>
    <row r="18" spans="1:5" x14ac:dyDescent="0.25">
      <c r="A18" s="3" t="s">
        <v>825</v>
      </c>
      <c r="B18" s="5" t="s">
        <v>65</v>
      </c>
      <c r="C18" s="5"/>
      <c r="D18" s="5" t="s">
        <v>65</v>
      </c>
      <c r="E18" s="5"/>
    </row>
    <row r="19" spans="1:5" x14ac:dyDescent="0.25">
      <c r="A19" s="3" t="s">
        <v>38</v>
      </c>
      <c r="B19" s="6">
        <v>23834</v>
      </c>
      <c r="C19" s="5"/>
      <c r="D19" s="6">
        <v>28947</v>
      </c>
      <c r="E19" s="5"/>
    </row>
    <row r="20" spans="1:5" x14ac:dyDescent="0.25">
      <c r="A20" s="3" t="s">
        <v>549</v>
      </c>
      <c r="B20" s="5" t="s">
        <v>4</v>
      </c>
      <c r="C20" s="5"/>
      <c r="D20" s="5" t="s">
        <v>4</v>
      </c>
      <c r="E20" s="5"/>
    </row>
    <row r="21" spans="1:5" ht="30" x14ac:dyDescent="0.25">
      <c r="A21" s="4" t="s">
        <v>816</v>
      </c>
      <c r="B21" s="5" t="s">
        <v>4</v>
      </c>
      <c r="C21" s="5"/>
      <c r="D21" s="5" t="s">
        <v>4</v>
      </c>
      <c r="E21" s="5"/>
    </row>
    <row r="22" spans="1:5" ht="30" x14ac:dyDescent="0.25">
      <c r="A22" s="3" t="s">
        <v>818</v>
      </c>
      <c r="B22" s="6">
        <v>97407</v>
      </c>
      <c r="C22" s="5"/>
      <c r="D22" s="6">
        <v>98405</v>
      </c>
      <c r="E22" s="5"/>
    </row>
    <row r="23" spans="1:5" ht="30" x14ac:dyDescent="0.25">
      <c r="A23" s="3" t="s">
        <v>840</v>
      </c>
      <c r="B23" s="6">
        <v>174745</v>
      </c>
      <c r="C23" s="75" t="s">
        <v>769</v>
      </c>
      <c r="D23" s="6">
        <v>176022</v>
      </c>
      <c r="E23" s="75" t="s">
        <v>769</v>
      </c>
    </row>
    <row r="24" spans="1:5" x14ac:dyDescent="0.25">
      <c r="A24" s="3" t="s">
        <v>555</v>
      </c>
      <c r="B24" s="6">
        <v>39254</v>
      </c>
      <c r="C24" s="5"/>
      <c r="D24" s="6">
        <v>36344</v>
      </c>
      <c r="E24" s="5"/>
    </row>
    <row r="25" spans="1:5" x14ac:dyDescent="0.25">
      <c r="A25" s="3" t="s">
        <v>556</v>
      </c>
      <c r="B25" s="6">
        <v>100801</v>
      </c>
      <c r="C25" s="5"/>
      <c r="D25" s="6">
        <v>100477</v>
      </c>
      <c r="E25" s="5"/>
    </row>
    <row r="26" spans="1:5" ht="17.25" x14ac:dyDescent="0.25">
      <c r="A26" s="3" t="s">
        <v>821</v>
      </c>
      <c r="B26" s="6">
        <v>103092</v>
      </c>
      <c r="C26" s="75" t="s">
        <v>773</v>
      </c>
      <c r="D26" s="6">
        <v>105922</v>
      </c>
      <c r="E26" s="75" t="s">
        <v>773</v>
      </c>
    </row>
    <row r="27" spans="1:5" x14ac:dyDescent="0.25">
      <c r="A27" s="3" t="s">
        <v>825</v>
      </c>
      <c r="B27" s="6">
        <v>1326</v>
      </c>
      <c r="C27" s="5"/>
      <c r="D27" s="6">
        <v>1389</v>
      </c>
      <c r="E27" s="5"/>
    </row>
    <row r="28" spans="1:5" x14ac:dyDescent="0.25">
      <c r="A28" s="3" t="s">
        <v>38</v>
      </c>
      <c r="B28" s="6">
        <v>516625</v>
      </c>
      <c r="C28" s="5"/>
      <c r="D28" s="6">
        <v>518559</v>
      </c>
      <c r="E28" s="5"/>
    </row>
    <row r="29" spans="1:5" x14ac:dyDescent="0.25">
      <c r="A29" s="3" t="s">
        <v>74</v>
      </c>
      <c r="B29" s="5" t="s">
        <v>4</v>
      </c>
      <c r="C29" s="5"/>
      <c r="D29" s="5" t="s">
        <v>4</v>
      </c>
      <c r="E29" s="5"/>
    </row>
    <row r="30" spans="1:5" ht="30" x14ac:dyDescent="0.25">
      <c r="A30" s="4" t="s">
        <v>816</v>
      </c>
      <c r="B30" s="5" t="s">
        <v>4</v>
      </c>
      <c r="C30" s="5"/>
      <c r="D30" s="5" t="s">
        <v>4</v>
      </c>
      <c r="E30" s="5"/>
    </row>
    <row r="31" spans="1:5" ht="30" x14ac:dyDescent="0.25">
      <c r="A31" s="3" t="s">
        <v>818</v>
      </c>
      <c r="B31" s="6">
        <v>1552</v>
      </c>
      <c r="C31" s="75" t="s">
        <v>847</v>
      </c>
      <c r="D31" s="6">
        <v>1603</v>
      </c>
      <c r="E31" s="75" t="s">
        <v>847</v>
      </c>
    </row>
    <row r="32" spans="1:5" ht="30" x14ac:dyDescent="0.25">
      <c r="A32" s="3" t="s">
        <v>840</v>
      </c>
      <c r="B32" s="6">
        <v>6349</v>
      </c>
      <c r="C32" s="75" t="s">
        <v>769</v>
      </c>
      <c r="D32" s="6">
        <v>6514</v>
      </c>
      <c r="E32" s="75" t="s">
        <v>769</v>
      </c>
    </row>
    <row r="33" spans="1:5" ht="17.25" x14ac:dyDescent="0.25">
      <c r="A33" s="3" t="s">
        <v>555</v>
      </c>
      <c r="B33" s="5" t="s">
        <v>65</v>
      </c>
      <c r="C33" s="75" t="s">
        <v>847</v>
      </c>
      <c r="D33" s="5">
        <v>1</v>
      </c>
      <c r="E33" s="75" t="s">
        <v>847</v>
      </c>
    </row>
    <row r="34" spans="1:5" ht="17.25" x14ac:dyDescent="0.25">
      <c r="A34" s="3" t="s">
        <v>556</v>
      </c>
      <c r="B34" s="5">
        <v>898</v>
      </c>
      <c r="C34" s="75" t="s">
        <v>847</v>
      </c>
      <c r="D34" s="6">
        <v>1097</v>
      </c>
      <c r="E34" s="75" t="s">
        <v>847</v>
      </c>
    </row>
    <row r="35" spans="1:5" ht="17.25" x14ac:dyDescent="0.25">
      <c r="A35" s="3" t="s">
        <v>821</v>
      </c>
      <c r="B35" s="6">
        <v>41455</v>
      </c>
      <c r="C35" s="75" t="s">
        <v>773</v>
      </c>
      <c r="D35" s="6">
        <v>42400</v>
      </c>
      <c r="E35" s="75" t="s">
        <v>773</v>
      </c>
    </row>
    <row r="36" spans="1:5" ht="17.25" x14ac:dyDescent="0.25">
      <c r="A36" s="3" t="s">
        <v>825</v>
      </c>
      <c r="B36" s="5">
        <v>77</v>
      </c>
      <c r="C36" s="75" t="s">
        <v>847</v>
      </c>
      <c r="D36" s="5">
        <v>81</v>
      </c>
      <c r="E36" s="75" t="s">
        <v>847</v>
      </c>
    </row>
    <row r="37" spans="1:5" ht="17.25" x14ac:dyDescent="0.25">
      <c r="A37" s="3" t="s">
        <v>38</v>
      </c>
      <c r="B37" s="6">
        <v>50331</v>
      </c>
      <c r="C37" s="75" t="s">
        <v>847</v>
      </c>
      <c r="D37" s="6">
        <v>51696</v>
      </c>
      <c r="E37" s="75" t="s">
        <v>847</v>
      </c>
    </row>
    <row r="38" spans="1:5" x14ac:dyDescent="0.25">
      <c r="A38" s="3" t="s">
        <v>930</v>
      </c>
      <c r="B38" s="5" t="s">
        <v>4</v>
      </c>
      <c r="C38" s="5"/>
      <c r="D38" s="5" t="s">
        <v>4</v>
      </c>
      <c r="E38" s="5"/>
    </row>
    <row r="39" spans="1:5" ht="30" x14ac:dyDescent="0.25">
      <c r="A39" s="4" t="s">
        <v>816</v>
      </c>
      <c r="B39" s="5" t="s">
        <v>4</v>
      </c>
      <c r="C39" s="5"/>
      <c r="D39" s="5" t="s">
        <v>4</v>
      </c>
      <c r="E39" s="5"/>
    </row>
    <row r="40" spans="1:5" ht="30" x14ac:dyDescent="0.25">
      <c r="A40" s="3" t="s">
        <v>818</v>
      </c>
      <c r="B40" s="5">
        <v>737</v>
      </c>
      <c r="C40" s="75" t="s">
        <v>848</v>
      </c>
      <c r="D40" s="5">
        <v>745</v>
      </c>
      <c r="E40" s="75" t="s">
        <v>848</v>
      </c>
    </row>
    <row r="41" spans="1:5" ht="30" x14ac:dyDescent="0.25">
      <c r="A41" s="3" t="s">
        <v>840</v>
      </c>
      <c r="B41" s="6">
        <v>2137</v>
      </c>
      <c r="C41" s="75" t="s">
        <v>852</v>
      </c>
      <c r="D41" s="6">
        <v>2145</v>
      </c>
      <c r="E41" s="75" t="s">
        <v>852</v>
      </c>
    </row>
    <row r="42" spans="1:5" ht="17.25" x14ac:dyDescent="0.25">
      <c r="A42" s="3" t="s">
        <v>555</v>
      </c>
      <c r="B42" s="5" t="s">
        <v>65</v>
      </c>
      <c r="C42" s="75" t="s">
        <v>848</v>
      </c>
      <c r="D42" s="5" t="s">
        <v>65</v>
      </c>
      <c r="E42" s="75" t="s">
        <v>848</v>
      </c>
    </row>
    <row r="43" spans="1:5" ht="17.25" x14ac:dyDescent="0.25">
      <c r="A43" s="3" t="s">
        <v>556</v>
      </c>
      <c r="B43" s="5" t="s">
        <v>65</v>
      </c>
      <c r="C43" s="75" t="s">
        <v>848</v>
      </c>
      <c r="D43" s="5" t="s">
        <v>65</v>
      </c>
      <c r="E43" s="75" t="s">
        <v>848</v>
      </c>
    </row>
    <row r="44" spans="1:5" ht="17.25" x14ac:dyDescent="0.25">
      <c r="A44" s="3" t="s">
        <v>821</v>
      </c>
      <c r="B44" s="6">
        <v>1210</v>
      </c>
      <c r="C44" s="75" t="s">
        <v>857</v>
      </c>
      <c r="D44" s="6">
        <v>1220</v>
      </c>
      <c r="E44" s="75" t="s">
        <v>857</v>
      </c>
    </row>
    <row r="45" spans="1:5" ht="17.25" x14ac:dyDescent="0.25">
      <c r="A45" s="3" t="s">
        <v>825</v>
      </c>
      <c r="B45" s="5" t="s">
        <v>65</v>
      </c>
      <c r="C45" s="75" t="s">
        <v>848</v>
      </c>
      <c r="D45" s="5" t="s">
        <v>65</v>
      </c>
      <c r="E45" s="75" t="s">
        <v>848</v>
      </c>
    </row>
    <row r="46" spans="1:5" ht="17.25" x14ac:dyDescent="0.25">
      <c r="A46" s="3" t="s">
        <v>38</v>
      </c>
      <c r="B46" s="6">
        <v>4084</v>
      </c>
      <c r="C46" s="75" t="s">
        <v>848</v>
      </c>
      <c r="D46" s="6">
        <v>4110</v>
      </c>
      <c r="E46" s="75" t="s">
        <v>848</v>
      </c>
    </row>
    <row r="47" spans="1:5" x14ac:dyDescent="0.25">
      <c r="A47" s="3" t="s">
        <v>931</v>
      </c>
      <c r="B47" s="5" t="s">
        <v>4</v>
      </c>
      <c r="C47" s="5"/>
      <c r="D47" s="5" t="s">
        <v>4</v>
      </c>
      <c r="E47" s="5"/>
    </row>
    <row r="48" spans="1:5" ht="30" x14ac:dyDescent="0.25">
      <c r="A48" s="4" t="s">
        <v>816</v>
      </c>
      <c r="B48" s="5" t="s">
        <v>4</v>
      </c>
      <c r="C48" s="5"/>
      <c r="D48" s="5" t="s">
        <v>4</v>
      </c>
      <c r="E48" s="5"/>
    </row>
    <row r="49" spans="1:5" ht="30" x14ac:dyDescent="0.25">
      <c r="A49" s="3" t="s">
        <v>818</v>
      </c>
      <c r="B49" s="5">
        <v>815</v>
      </c>
      <c r="C49" s="5"/>
      <c r="D49" s="5">
        <v>858</v>
      </c>
      <c r="E49" s="5"/>
    </row>
    <row r="50" spans="1:5" ht="30" x14ac:dyDescent="0.25">
      <c r="A50" s="3" t="s">
        <v>840</v>
      </c>
      <c r="B50" s="6">
        <v>4212</v>
      </c>
      <c r="C50" s="75" t="s">
        <v>769</v>
      </c>
      <c r="D50" s="6">
        <v>4369</v>
      </c>
      <c r="E50" s="75" t="s">
        <v>769</v>
      </c>
    </row>
    <row r="51" spans="1:5" x14ac:dyDescent="0.25">
      <c r="A51" s="3" t="s">
        <v>555</v>
      </c>
      <c r="B51" s="5" t="s">
        <v>65</v>
      </c>
      <c r="C51" s="5"/>
      <c r="D51" s="5">
        <v>1</v>
      </c>
      <c r="E51" s="5"/>
    </row>
    <row r="52" spans="1:5" x14ac:dyDescent="0.25">
      <c r="A52" s="3" t="s">
        <v>556</v>
      </c>
      <c r="B52" s="5">
        <v>898</v>
      </c>
      <c r="C52" s="5"/>
      <c r="D52" s="6">
        <v>1097</v>
      </c>
      <c r="E52" s="5"/>
    </row>
    <row r="53" spans="1:5" ht="17.25" x14ac:dyDescent="0.25">
      <c r="A53" s="3" t="s">
        <v>821</v>
      </c>
      <c r="B53" s="6">
        <v>40245</v>
      </c>
      <c r="C53" s="75" t="s">
        <v>773</v>
      </c>
      <c r="D53" s="6">
        <v>41180</v>
      </c>
      <c r="E53" s="75" t="s">
        <v>773</v>
      </c>
    </row>
    <row r="54" spans="1:5" x14ac:dyDescent="0.25">
      <c r="A54" s="3" t="s">
        <v>825</v>
      </c>
      <c r="B54" s="5">
        <v>77</v>
      </c>
      <c r="C54" s="5"/>
      <c r="D54" s="5">
        <v>81</v>
      </c>
      <c r="E54" s="5"/>
    </row>
    <row r="55" spans="1:5" x14ac:dyDescent="0.25">
      <c r="A55" s="3" t="s">
        <v>38</v>
      </c>
      <c r="B55" s="6">
        <v>46247</v>
      </c>
      <c r="C55" s="5"/>
      <c r="D55" s="6">
        <v>47586</v>
      </c>
      <c r="E55" s="5"/>
    </row>
    <row r="56" spans="1:5" x14ac:dyDescent="0.25">
      <c r="A56" s="3" t="s">
        <v>439</v>
      </c>
      <c r="B56" s="5" t="s">
        <v>4</v>
      </c>
      <c r="C56" s="5"/>
      <c r="D56" s="5" t="s">
        <v>4</v>
      </c>
      <c r="E56" s="5"/>
    </row>
    <row r="57" spans="1:5" ht="30" x14ac:dyDescent="0.25">
      <c r="A57" s="4" t="s">
        <v>816</v>
      </c>
      <c r="B57" s="5" t="s">
        <v>4</v>
      </c>
      <c r="C57" s="5"/>
      <c r="D57" s="5" t="s">
        <v>4</v>
      </c>
      <c r="E57" s="5"/>
    </row>
    <row r="58" spans="1:5" ht="30" x14ac:dyDescent="0.25">
      <c r="A58" s="3" t="s">
        <v>818</v>
      </c>
      <c r="B58" s="6">
        <v>105121</v>
      </c>
      <c r="C58" s="5"/>
      <c r="D58" s="6">
        <v>106225</v>
      </c>
      <c r="E58" s="5"/>
    </row>
    <row r="59" spans="1:5" ht="30" x14ac:dyDescent="0.25">
      <c r="A59" s="3" t="s">
        <v>840</v>
      </c>
      <c r="B59" s="6">
        <v>170880</v>
      </c>
      <c r="C59" s="75" t="s">
        <v>769</v>
      </c>
      <c r="D59" s="6">
        <v>172012</v>
      </c>
      <c r="E59" s="75" t="s">
        <v>769</v>
      </c>
    </row>
    <row r="60" spans="1:5" x14ac:dyDescent="0.25">
      <c r="A60" s="3" t="s">
        <v>555</v>
      </c>
      <c r="B60" s="6">
        <v>39872</v>
      </c>
      <c r="C60" s="5"/>
      <c r="D60" s="6">
        <v>39068</v>
      </c>
      <c r="E60" s="5"/>
    </row>
    <row r="61" spans="1:5" x14ac:dyDescent="0.25">
      <c r="A61" s="3" t="s">
        <v>556</v>
      </c>
      <c r="B61" s="6">
        <v>104258</v>
      </c>
      <c r="C61" s="5"/>
      <c r="D61" s="6">
        <v>104284</v>
      </c>
      <c r="E61" s="5"/>
    </row>
    <row r="62" spans="1:5" ht="17.25" x14ac:dyDescent="0.25">
      <c r="A62" s="3" t="s">
        <v>821</v>
      </c>
      <c r="B62" s="6">
        <v>68748</v>
      </c>
      <c r="C62" s="75" t="s">
        <v>773</v>
      </c>
      <c r="D62" s="6">
        <v>72913</v>
      </c>
      <c r="E62" s="75" t="s">
        <v>773</v>
      </c>
    </row>
    <row r="63" spans="1:5" x14ac:dyDescent="0.25">
      <c r="A63" s="3" t="s">
        <v>825</v>
      </c>
      <c r="B63" s="6">
        <v>1249</v>
      </c>
      <c r="C63" s="5"/>
      <c r="D63" s="6">
        <v>1308</v>
      </c>
      <c r="E63" s="5"/>
    </row>
    <row r="64" spans="1:5" x14ac:dyDescent="0.25">
      <c r="A64" s="3" t="s">
        <v>38</v>
      </c>
      <c r="B64" s="6">
        <v>490128</v>
      </c>
      <c r="C64" s="5"/>
      <c r="D64" s="6">
        <v>495810</v>
      </c>
      <c r="E64" s="5"/>
    </row>
    <row r="65" spans="1:5" x14ac:dyDescent="0.25">
      <c r="A65" s="3" t="s">
        <v>932</v>
      </c>
      <c r="B65" s="5" t="s">
        <v>4</v>
      </c>
      <c r="C65" s="5"/>
      <c r="D65" s="5" t="s">
        <v>4</v>
      </c>
      <c r="E65" s="5"/>
    </row>
    <row r="66" spans="1:5" ht="30" x14ac:dyDescent="0.25">
      <c r="A66" s="4" t="s">
        <v>816</v>
      </c>
      <c r="B66" s="5" t="s">
        <v>4</v>
      </c>
      <c r="C66" s="5"/>
      <c r="D66" s="5" t="s">
        <v>4</v>
      </c>
      <c r="E66" s="5"/>
    </row>
    <row r="67" spans="1:5" ht="30" x14ac:dyDescent="0.25">
      <c r="A67" s="3" t="s">
        <v>818</v>
      </c>
      <c r="B67" s="5">
        <v>796</v>
      </c>
      <c r="C67" s="5"/>
      <c r="D67" s="5">
        <v>802</v>
      </c>
      <c r="E67" s="5"/>
    </row>
    <row r="68" spans="1:5" ht="30" x14ac:dyDescent="0.25">
      <c r="A68" s="3" t="s">
        <v>840</v>
      </c>
      <c r="B68" s="5" t="s">
        <v>65</v>
      </c>
      <c r="C68" s="75" t="s">
        <v>769</v>
      </c>
      <c r="D68" s="5" t="s">
        <v>65</v>
      </c>
      <c r="E68" s="75" t="s">
        <v>769</v>
      </c>
    </row>
    <row r="69" spans="1:5" x14ac:dyDescent="0.25">
      <c r="A69" s="3" t="s">
        <v>555</v>
      </c>
      <c r="B69" s="5">
        <v>618</v>
      </c>
      <c r="C69" s="5"/>
      <c r="D69" s="5">
        <v>618</v>
      </c>
      <c r="E69" s="5"/>
    </row>
    <row r="70" spans="1:5" x14ac:dyDescent="0.25">
      <c r="A70" s="3" t="s">
        <v>556</v>
      </c>
      <c r="B70" s="5">
        <v>31</v>
      </c>
      <c r="C70" s="5"/>
      <c r="D70" s="5">
        <v>31</v>
      </c>
      <c r="E70" s="5"/>
    </row>
    <row r="71" spans="1:5" ht="17.25" x14ac:dyDescent="0.25">
      <c r="A71" s="3" t="s">
        <v>821</v>
      </c>
      <c r="B71" s="5">
        <v>171</v>
      </c>
      <c r="C71" s="75" t="s">
        <v>773</v>
      </c>
      <c r="D71" s="5">
        <v>176</v>
      </c>
      <c r="E71" s="75" t="s">
        <v>773</v>
      </c>
    </row>
    <row r="72" spans="1:5" x14ac:dyDescent="0.25">
      <c r="A72" s="3" t="s">
        <v>825</v>
      </c>
      <c r="B72" s="5" t="s">
        <v>65</v>
      </c>
      <c r="C72" s="5"/>
      <c r="D72" s="5" t="s">
        <v>65</v>
      </c>
      <c r="E72" s="5"/>
    </row>
    <row r="73" spans="1:5" x14ac:dyDescent="0.25">
      <c r="A73" s="3" t="s">
        <v>38</v>
      </c>
      <c r="B73" s="6">
        <v>1616</v>
      </c>
      <c r="C73" s="5"/>
      <c r="D73" s="6">
        <v>1627</v>
      </c>
      <c r="E73" s="5"/>
    </row>
    <row r="74" spans="1:5" x14ac:dyDescent="0.25">
      <c r="A74" s="3" t="s">
        <v>933</v>
      </c>
      <c r="B74" s="5" t="s">
        <v>4</v>
      </c>
      <c r="C74" s="5"/>
      <c r="D74" s="5" t="s">
        <v>4</v>
      </c>
      <c r="E74" s="5"/>
    </row>
    <row r="75" spans="1:5" ht="30" x14ac:dyDescent="0.25">
      <c r="A75" s="4" t="s">
        <v>816</v>
      </c>
      <c r="B75" s="5" t="s">
        <v>4</v>
      </c>
      <c r="C75" s="5"/>
      <c r="D75" s="5" t="s">
        <v>4</v>
      </c>
      <c r="E75" s="5"/>
    </row>
    <row r="76" spans="1:5" ht="30" x14ac:dyDescent="0.25">
      <c r="A76" s="3" t="s">
        <v>818</v>
      </c>
      <c r="B76" s="6">
        <v>7733</v>
      </c>
      <c r="C76" s="75" t="s">
        <v>934</v>
      </c>
      <c r="D76" s="6">
        <v>7876</v>
      </c>
      <c r="E76" s="75" t="s">
        <v>934</v>
      </c>
    </row>
    <row r="77" spans="1:5" ht="30" x14ac:dyDescent="0.25">
      <c r="A77" s="3" t="s">
        <v>840</v>
      </c>
      <c r="B77" s="5">
        <v>347</v>
      </c>
      <c r="C77" s="75" t="s">
        <v>935</v>
      </c>
      <c r="D77" s="5">
        <v>359</v>
      </c>
      <c r="E77" s="75" t="s">
        <v>935</v>
      </c>
    </row>
    <row r="78" spans="1:5" ht="17.25" x14ac:dyDescent="0.25">
      <c r="A78" s="3" t="s">
        <v>555</v>
      </c>
      <c r="B78" s="5" t="s">
        <v>65</v>
      </c>
      <c r="C78" s="75" t="s">
        <v>934</v>
      </c>
      <c r="D78" s="6">
        <v>2107</v>
      </c>
      <c r="E78" s="75" t="s">
        <v>934</v>
      </c>
    </row>
    <row r="79" spans="1:5" ht="17.25" x14ac:dyDescent="0.25">
      <c r="A79" s="3" t="s">
        <v>556</v>
      </c>
      <c r="B79" s="6">
        <v>4324</v>
      </c>
      <c r="C79" s="75" t="s">
        <v>934</v>
      </c>
      <c r="D79" s="6">
        <v>4873</v>
      </c>
      <c r="E79" s="75" t="s">
        <v>934</v>
      </c>
    </row>
    <row r="80" spans="1:5" ht="17.25" x14ac:dyDescent="0.25">
      <c r="A80" s="3" t="s">
        <v>821</v>
      </c>
      <c r="B80" s="6">
        <v>5730</v>
      </c>
      <c r="C80" s="75" t="s">
        <v>936</v>
      </c>
      <c r="D80" s="6">
        <v>7995</v>
      </c>
      <c r="E80" s="75" t="s">
        <v>936</v>
      </c>
    </row>
    <row r="81" spans="1:5" ht="17.25" x14ac:dyDescent="0.25">
      <c r="A81" s="3" t="s">
        <v>825</v>
      </c>
      <c r="B81" s="5" t="s">
        <v>65</v>
      </c>
      <c r="C81" s="75" t="s">
        <v>934</v>
      </c>
      <c r="D81" s="5" t="s">
        <v>65</v>
      </c>
      <c r="E81" s="75" t="s">
        <v>934</v>
      </c>
    </row>
    <row r="82" spans="1:5" ht="17.25" x14ac:dyDescent="0.25">
      <c r="A82" s="3" t="s">
        <v>38</v>
      </c>
      <c r="B82" s="6">
        <v>18134</v>
      </c>
      <c r="C82" s="75" t="s">
        <v>934</v>
      </c>
      <c r="D82" s="6">
        <v>23210</v>
      </c>
      <c r="E82" s="75" t="s">
        <v>934</v>
      </c>
    </row>
    <row r="83" spans="1:5" x14ac:dyDescent="0.25">
      <c r="A83" s="3" t="s">
        <v>937</v>
      </c>
      <c r="B83" s="5" t="s">
        <v>4</v>
      </c>
      <c r="C83" s="5"/>
      <c r="D83" s="5" t="s">
        <v>4</v>
      </c>
      <c r="E83" s="5"/>
    </row>
    <row r="84" spans="1:5" ht="30" x14ac:dyDescent="0.25">
      <c r="A84" s="4" t="s">
        <v>816</v>
      </c>
      <c r="B84" s="5" t="s">
        <v>4</v>
      </c>
      <c r="C84" s="5"/>
      <c r="D84" s="5" t="s">
        <v>4</v>
      </c>
      <c r="E84" s="5"/>
    </row>
    <row r="85" spans="1:5" ht="30" x14ac:dyDescent="0.25">
      <c r="A85" s="3" t="s">
        <v>818</v>
      </c>
      <c r="B85" s="6">
        <v>96592</v>
      </c>
      <c r="C85" s="5"/>
      <c r="D85" s="6">
        <v>97547</v>
      </c>
      <c r="E85" s="5"/>
    </row>
    <row r="86" spans="1:5" ht="30" x14ac:dyDescent="0.25">
      <c r="A86" s="3" t="s">
        <v>840</v>
      </c>
      <c r="B86" s="6">
        <v>170533</v>
      </c>
      <c r="C86" s="75" t="s">
        <v>769</v>
      </c>
      <c r="D86" s="6">
        <v>171653</v>
      </c>
      <c r="E86" s="75" t="s">
        <v>769</v>
      </c>
    </row>
    <row r="87" spans="1:5" x14ac:dyDescent="0.25">
      <c r="A87" s="3" t="s">
        <v>555</v>
      </c>
      <c r="B87" s="6">
        <v>39254</v>
      </c>
      <c r="C87" s="5"/>
      <c r="D87" s="6">
        <v>36343</v>
      </c>
      <c r="E87" s="5"/>
    </row>
    <row r="88" spans="1:5" x14ac:dyDescent="0.25">
      <c r="A88" s="3" t="s">
        <v>556</v>
      </c>
      <c r="B88" s="6">
        <v>99903</v>
      </c>
      <c r="C88" s="5"/>
      <c r="D88" s="6">
        <v>99380</v>
      </c>
      <c r="E88" s="5"/>
    </row>
    <row r="89" spans="1:5" ht="17.25" x14ac:dyDescent="0.25">
      <c r="A89" s="3" t="s">
        <v>821</v>
      </c>
      <c r="B89" s="6">
        <v>62847</v>
      </c>
      <c r="C89" s="75" t="s">
        <v>773</v>
      </c>
      <c r="D89" s="6">
        <v>64742</v>
      </c>
      <c r="E89" s="75" t="s">
        <v>773</v>
      </c>
    </row>
    <row r="90" spans="1:5" x14ac:dyDescent="0.25">
      <c r="A90" s="3" t="s">
        <v>825</v>
      </c>
      <c r="B90" s="6">
        <v>1249</v>
      </c>
      <c r="C90" s="5"/>
      <c r="D90" s="6">
        <v>1308</v>
      </c>
      <c r="E90" s="5"/>
    </row>
    <row r="91" spans="1:5" x14ac:dyDescent="0.25">
      <c r="A91" s="3" t="s">
        <v>38</v>
      </c>
      <c r="B91" s="9">
        <v>470378</v>
      </c>
      <c r="C91" s="5"/>
      <c r="D91" s="9">
        <v>470973</v>
      </c>
      <c r="E91" s="5"/>
    </row>
    <row r="92" spans="1:5" x14ac:dyDescent="0.25">
      <c r="A92" s="35"/>
      <c r="B92" s="35"/>
      <c r="C92" s="35"/>
      <c r="D92" s="35"/>
      <c r="E92" s="35"/>
    </row>
    <row r="93" spans="1:5" ht="15" customHeight="1" x14ac:dyDescent="0.25">
      <c r="A93" s="3" t="s">
        <v>769</v>
      </c>
      <c r="B93" s="12" t="s">
        <v>859</v>
      </c>
      <c r="C93" s="12"/>
      <c r="D93" s="12"/>
      <c r="E93" s="12"/>
    </row>
    <row r="94" spans="1:5" ht="15" customHeight="1" x14ac:dyDescent="0.25">
      <c r="A94" s="3" t="s">
        <v>773</v>
      </c>
      <c r="B94" s="12" t="s">
        <v>860</v>
      </c>
      <c r="C94" s="12"/>
      <c r="D94" s="12"/>
      <c r="E94" s="12"/>
    </row>
    <row r="95" spans="1:5" ht="30" customHeight="1" x14ac:dyDescent="0.25">
      <c r="A95" s="3" t="s">
        <v>847</v>
      </c>
      <c r="B95" s="12" t="s">
        <v>830</v>
      </c>
      <c r="C95" s="12"/>
      <c r="D95" s="12"/>
      <c r="E95" s="12"/>
    </row>
    <row r="96" spans="1:5" ht="45" customHeight="1" x14ac:dyDescent="0.25">
      <c r="A96" s="3" t="s">
        <v>848</v>
      </c>
      <c r="B96" s="12" t="s">
        <v>938</v>
      </c>
      <c r="C96" s="12"/>
      <c r="D96" s="12"/>
      <c r="E96" s="12"/>
    </row>
    <row r="97" spans="1:5" ht="15" customHeight="1" x14ac:dyDescent="0.25">
      <c r="A97" s="3" t="s">
        <v>934</v>
      </c>
      <c r="B97" s="12" t="s">
        <v>939</v>
      </c>
      <c r="C97" s="12"/>
      <c r="D97" s="12"/>
      <c r="E97" s="12"/>
    </row>
  </sheetData>
  <mergeCells count="8">
    <mergeCell ref="B96:E96"/>
    <mergeCell ref="B97:E97"/>
    <mergeCell ref="B1:C2"/>
    <mergeCell ref="D1:E2"/>
    <mergeCell ref="A92:E92"/>
    <mergeCell ref="B93:E93"/>
    <mergeCell ref="B94:E94"/>
    <mergeCell ref="B95:E9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0.7109375" customWidth="1"/>
    <col min="5" max="5" width="2.7109375" customWidth="1"/>
    <col min="6" max="6" width="10.7109375" customWidth="1"/>
    <col min="7" max="7" width="2.7109375" customWidth="1"/>
    <col min="8" max="8" width="20.140625" bestFit="1" customWidth="1"/>
    <col min="9" max="10" width="24.28515625" bestFit="1" customWidth="1"/>
    <col min="11" max="12" width="18.28515625" bestFit="1" customWidth="1"/>
    <col min="13" max="13" width="24.28515625" bestFit="1" customWidth="1"/>
    <col min="14" max="14" width="12.5703125" bestFit="1" customWidth="1"/>
    <col min="15" max="15" width="17.85546875" bestFit="1" customWidth="1"/>
    <col min="16" max="16" width="30.28515625" bestFit="1" customWidth="1"/>
  </cols>
  <sheetData>
    <row r="1" spans="1:16" ht="15" customHeight="1" x14ac:dyDescent="0.25">
      <c r="A1" s="8" t="s">
        <v>940</v>
      </c>
      <c r="B1" s="8" t="s">
        <v>2</v>
      </c>
      <c r="C1" s="8" t="s">
        <v>31</v>
      </c>
      <c r="D1" s="8" t="s">
        <v>2</v>
      </c>
      <c r="E1" s="8"/>
      <c r="F1" s="8" t="s">
        <v>31</v>
      </c>
      <c r="G1" s="8"/>
      <c r="H1" s="1" t="s">
        <v>2</v>
      </c>
      <c r="I1" s="1" t="s">
        <v>2</v>
      </c>
      <c r="J1" s="1" t="s">
        <v>31</v>
      </c>
      <c r="K1" s="1" t="s">
        <v>2</v>
      </c>
      <c r="L1" s="1" t="s">
        <v>31</v>
      </c>
      <c r="M1" s="1" t="s">
        <v>31</v>
      </c>
      <c r="N1" s="1" t="s">
        <v>2</v>
      </c>
      <c r="O1" s="1" t="s">
        <v>2</v>
      </c>
      <c r="P1" s="1" t="s">
        <v>2</v>
      </c>
    </row>
    <row r="2" spans="1:16" ht="15" customHeight="1" x14ac:dyDescent="0.25">
      <c r="A2" s="8"/>
      <c r="B2" s="8"/>
      <c r="C2" s="8"/>
      <c r="D2" s="8" t="s">
        <v>74</v>
      </c>
      <c r="E2" s="8"/>
      <c r="F2" s="8" t="s">
        <v>74</v>
      </c>
      <c r="G2" s="8"/>
      <c r="H2" s="1" t="s">
        <v>74</v>
      </c>
      <c r="I2" s="1" t="s">
        <v>74</v>
      </c>
      <c r="J2" s="1" t="s">
        <v>74</v>
      </c>
      <c r="K2" s="1" t="s">
        <v>439</v>
      </c>
      <c r="L2" s="1" t="s">
        <v>439</v>
      </c>
      <c r="M2" s="1" t="s">
        <v>439</v>
      </c>
      <c r="N2" s="1" t="s">
        <v>943</v>
      </c>
      <c r="O2" s="1" t="s">
        <v>943</v>
      </c>
      <c r="P2" s="1" t="s">
        <v>943</v>
      </c>
    </row>
    <row r="3" spans="1:16" x14ac:dyDescent="0.25">
      <c r="A3" s="8"/>
      <c r="B3" s="8"/>
      <c r="C3" s="8"/>
      <c r="D3" s="8"/>
      <c r="E3" s="8"/>
      <c r="F3" s="8"/>
      <c r="G3" s="8"/>
      <c r="H3" s="1" t="s">
        <v>941</v>
      </c>
      <c r="I3" s="1" t="s">
        <v>942</v>
      </c>
      <c r="J3" s="1" t="s">
        <v>942</v>
      </c>
      <c r="K3" s="1"/>
      <c r="L3" s="1"/>
      <c r="M3" s="1" t="s">
        <v>942</v>
      </c>
      <c r="N3" s="1" t="s">
        <v>944</v>
      </c>
      <c r="O3" s="1" t="s">
        <v>945</v>
      </c>
      <c r="P3" s="1" t="s">
        <v>946</v>
      </c>
    </row>
    <row r="4" spans="1:16" ht="30" x14ac:dyDescent="0.25">
      <c r="A4" s="4" t="s">
        <v>816</v>
      </c>
      <c r="B4" s="5" t="s">
        <v>4</v>
      </c>
      <c r="C4" s="5" t="s">
        <v>4</v>
      </c>
      <c r="D4" s="5" t="s">
        <v>4</v>
      </c>
      <c r="E4" s="5"/>
      <c r="F4" s="5" t="s">
        <v>4</v>
      </c>
      <c r="G4" s="5"/>
      <c r="H4" s="5" t="s">
        <v>4</v>
      </c>
      <c r="I4" s="5" t="s">
        <v>4</v>
      </c>
      <c r="J4" s="5" t="s">
        <v>4</v>
      </c>
      <c r="K4" s="5" t="s">
        <v>4</v>
      </c>
      <c r="L4" s="5" t="s">
        <v>4</v>
      </c>
      <c r="M4" s="5" t="s">
        <v>4</v>
      </c>
      <c r="N4" s="5" t="s">
        <v>4</v>
      </c>
      <c r="O4" s="5" t="s">
        <v>4</v>
      </c>
      <c r="P4" s="5" t="s">
        <v>4</v>
      </c>
    </row>
    <row r="5" spans="1:16" x14ac:dyDescent="0.25">
      <c r="A5" s="3" t="s">
        <v>947</v>
      </c>
      <c r="B5" s="5" t="s">
        <v>4</v>
      </c>
      <c r="C5" s="5" t="s">
        <v>4</v>
      </c>
      <c r="D5" s="5" t="s">
        <v>4</v>
      </c>
      <c r="E5" s="5"/>
      <c r="F5" s="5" t="s">
        <v>4</v>
      </c>
      <c r="G5" s="5"/>
      <c r="H5" s="9">
        <v>143400000</v>
      </c>
      <c r="I5" s="5" t="s">
        <v>4</v>
      </c>
      <c r="J5" s="5" t="s">
        <v>4</v>
      </c>
      <c r="K5" s="5" t="s">
        <v>4</v>
      </c>
      <c r="L5" s="5" t="s">
        <v>4</v>
      </c>
      <c r="M5" s="5" t="s">
        <v>65</v>
      </c>
      <c r="N5" s="5" t="s">
        <v>4</v>
      </c>
      <c r="O5" s="5" t="s">
        <v>4</v>
      </c>
      <c r="P5" s="5" t="s">
        <v>4</v>
      </c>
    </row>
    <row r="6" spans="1:16" ht="17.25" x14ac:dyDescent="0.25">
      <c r="A6" s="3" t="s">
        <v>38</v>
      </c>
      <c r="B6" s="6">
        <v>540459000</v>
      </c>
      <c r="C6" s="6">
        <v>547506000</v>
      </c>
      <c r="D6" s="6">
        <v>50331000</v>
      </c>
      <c r="E6" s="75" t="s">
        <v>769</v>
      </c>
      <c r="F6" s="6">
        <v>51696000</v>
      </c>
      <c r="G6" s="75" t="s">
        <v>769</v>
      </c>
      <c r="H6" s="5" t="s">
        <v>4</v>
      </c>
      <c r="I6" s="5" t="s">
        <v>4</v>
      </c>
      <c r="J6" s="5" t="s">
        <v>4</v>
      </c>
      <c r="K6" s="6">
        <v>490128000</v>
      </c>
      <c r="L6" s="6">
        <v>495810000</v>
      </c>
      <c r="M6" s="6">
        <v>38100000</v>
      </c>
      <c r="N6" s="5" t="s">
        <v>4</v>
      </c>
      <c r="O6" s="5" t="s">
        <v>4</v>
      </c>
      <c r="P6" s="5" t="s">
        <v>4</v>
      </c>
    </row>
    <row r="7" spans="1:16" ht="30" x14ac:dyDescent="0.25">
      <c r="A7" s="3" t="s">
        <v>948</v>
      </c>
      <c r="B7" s="5" t="s">
        <v>4</v>
      </c>
      <c r="C7" s="5" t="s">
        <v>4</v>
      </c>
      <c r="D7" s="5" t="s">
        <v>4</v>
      </c>
      <c r="E7" s="5"/>
      <c r="F7" s="5" t="s">
        <v>4</v>
      </c>
      <c r="G7" s="5"/>
      <c r="H7" s="5" t="s">
        <v>4</v>
      </c>
      <c r="I7" s="9">
        <v>8300000</v>
      </c>
      <c r="J7" s="9">
        <v>8900000</v>
      </c>
      <c r="K7" s="5" t="s">
        <v>4</v>
      </c>
      <c r="L7" s="5" t="s">
        <v>4</v>
      </c>
      <c r="M7" s="5" t="s">
        <v>65</v>
      </c>
      <c r="N7" s="5" t="s">
        <v>4</v>
      </c>
      <c r="O7" s="5" t="s">
        <v>4</v>
      </c>
      <c r="P7" s="5" t="s">
        <v>4</v>
      </c>
    </row>
    <row r="8" spans="1:16" x14ac:dyDescent="0.25">
      <c r="A8" s="3" t="s">
        <v>949</v>
      </c>
      <c r="B8" s="5" t="s">
        <v>4</v>
      </c>
      <c r="C8" s="5" t="s">
        <v>4</v>
      </c>
      <c r="D8" s="5" t="s">
        <v>4</v>
      </c>
      <c r="E8" s="5"/>
      <c r="F8" s="5" t="s">
        <v>4</v>
      </c>
      <c r="G8" s="5"/>
      <c r="H8" s="5" t="s">
        <v>4</v>
      </c>
      <c r="I8" s="5" t="s">
        <v>4</v>
      </c>
      <c r="J8" s="5" t="s">
        <v>4</v>
      </c>
      <c r="K8" s="5" t="s">
        <v>4</v>
      </c>
      <c r="L8" s="5" t="s">
        <v>4</v>
      </c>
      <c r="M8" s="5" t="s">
        <v>4</v>
      </c>
      <c r="N8" s="5">
        <v>2</v>
      </c>
      <c r="O8" s="5" t="s">
        <v>4</v>
      </c>
      <c r="P8" s="5" t="s">
        <v>4</v>
      </c>
    </row>
    <row r="9" spans="1:16" x14ac:dyDescent="0.25">
      <c r="A9" s="3" t="s">
        <v>950</v>
      </c>
      <c r="B9" s="5" t="s">
        <v>4</v>
      </c>
      <c r="C9" s="5" t="s">
        <v>4</v>
      </c>
      <c r="D9" s="5" t="s">
        <v>4</v>
      </c>
      <c r="E9" s="5"/>
      <c r="F9" s="5" t="s">
        <v>4</v>
      </c>
      <c r="G9" s="5"/>
      <c r="H9" s="5" t="s">
        <v>4</v>
      </c>
      <c r="I9" s="5" t="s">
        <v>4</v>
      </c>
      <c r="J9" s="5" t="s">
        <v>4</v>
      </c>
      <c r="K9" s="5" t="s">
        <v>4</v>
      </c>
      <c r="L9" s="5" t="s">
        <v>4</v>
      </c>
      <c r="M9" s="5" t="s">
        <v>4</v>
      </c>
      <c r="N9" s="5" t="s">
        <v>4</v>
      </c>
      <c r="O9" s="5" t="s">
        <v>719</v>
      </c>
      <c r="P9" s="5" t="s">
        <v>951</v>
      </c>
    </row>
    <row r="10" spans="1:16" x14ac:dyDescent="0.25">
      <c r="A10" s="35"/>
      <c r="B10" s="35"/>
      <c r="C10" s="35"/>
      <c r="D10" s="35"/>
      <c r="E10" s="35"/>
      <c r="F10" s="35"/>
      <c r="G10" s="35"/>
      <c r="H10" s="35"/>
      <c r="I10" s="35"/>
      <c r="J10" s="35"/>
      <c r="K10" s="35"/>
      <c r="L10" s="35"/>
      <c r="M10" s="35"/>
      <c r="N10" s="35"/>
      <c r="O10" s="35"/>
      <c r="P10" s="35"/>
    </row>
    <row r="11" spans="1:16" ht="15" customHeight="1" x14ac:dyDescent="0.25">
      <c r="A11" s="3" t="s">
        <v>769</v>
      </c>
      <c r="B11" s="12" t="s">
        <v>830</v>
      </c>
      <c r="C11" s="12"/>
      <c r="D11" s="12"/>
      <c r="E11" s="12"/>
      <c r="F11" s="12"/>
      <c r="G11" s="12"/>
      <c r="H11" s="12"/>
      <c r="I11" s="12"/>
      <c r="J11" s="12"/>
      <c r="K11" s="12"/>
      <c r="L11" s="12"/>
      <c r="M11" s="12"/>
      <c r="N11" s="12"/>
      <c r="O11" s="12"/>
      <c r="P11" s="12"/>
    </row>
  </sheetData>
  <mergeCells count="11">
    <mergeCell ref="F1:G1"/>
    <mergeCell ref="F2:G2"/>
    <mergeCell ref="F3:G3"/>
    <mergeCell ref="A10:P10"/>
    <mergeCell ref="B11:P11"/>
    <mergeCell ref="A1:A3"/>
    <mergeCell ref="B1:B3"/>
    <mergeCell ref="C1:C3"/>
    <mergeCell ref="D1:E1"/>
    <mergeCell ref="D2:E2"/>
    <mergeCell ref="D3: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52</v>
      </c>
      <c r="B1" s="8" t="s">
        <v>2</v>
      </c>
      <c r="C1" s="8" t="s">
        <v>31</v>
      </c>
    </row>
    <row r="2" spans="1:3" x14ac:dyDescent="0.25">
      <c r="A2" s="1" t="s">
        <v>953</v>
      </c>
      <c r="B2" s="8"/>
      <c r="C2" s="8"/>
    </row>
    <row r="3" spans="1:3" ht="30" x14ac:dyDescent="0.25">
      <c r="A3" s="4" t="s">
        <v>816</v>
      </c>
      <c r="B3" s="5" t="s">
        <v>4</v>
      </c>
      <c r="C3" s="5" t="s">
        <v>4</v>
      </c>
    </row>
    <row r="4" spans="1:3" x14ac:dyDescent="0.25">
      <c r="A4" s="3" t="s">
        <v>954</v>
      </c>
      <c r="B4" s="10">
        <v>1.7</v>
      </c>
      <c r="C4" s="10">
        <v>1.4</v>
      </c>
    </row>
    <row r="5" spans="1:3" x14ac:dyDescent="0.25">
      <c r="A5" s="3" t="s">
        <v>810</v>
      </c>
      <c r="B5" s="5" t="s">
        <v>4</v>
      </c>
      <c r="C5" s="5" t="s">
        <v>4</v>
      </c>
    </row>
    <row r="6" spans="1:3" ht="30" x14ac:dyDescent="0.25">
      <c r="A6" s="4" t="s">
        <v>816</v>
      </c>
      <c r="B6" s="5" t="s">
        <v>4</v>
      </c>
      <c r="C6" s="5" t="s">
        <v>4</v>
      </c>
    </row>
    <row r="7" spans="1:3" x14ac:dyDescent="0.25">
      <c r="A7" s="3" t="s">
        <v>955</v>
      </c>
      <c r="B7" s="10">
        <v>2.4</v>
      </c>
      <c r="C7" s="10">
        <v>2.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56</v>
      </c>
      <c r="B1" s="8" t="s">
        <v>2</v>
      </c>
      <c r="C1" s="8" t="s">
        <v>31</v>
      </c>
    </row>
    <row r="2" spans="1:3" x14ac:dyDescent="0.25">
      <c r="A2" s="1" t="s">
        <v>953</v>
      </c>
      <c r="B2" s="8"/>
      <c r="C2" s="8"/>
    </row>
    <row r="3" spans="1:3" x14ac:dyDescent="0.25">
      <c r="A3" s="3" t="s">
        <v>957</v>
      </c>
      <c r="B3" s="5" t="s">
        <v>4</v>
      </c>
      <c r="C3" s="5" t="s">
        <v>4</v>
      </c>
    </row>
    <row r="4" spans="1:3" x14ac:dyDescent="0.25">
      <c r="A4" s="4" t="s">
        <v>958</v>
      </c>
      <c r="B4" s="5" t="s">
        <v>4</v>
      </c>
      <c r="C4" s="5" t="s">
        <v>4</v>
      </c>
    </row>
    <row r="5" spans="1:3" x14ac:dyDescent="0.25">
      <c r="A5" s="3" t="s">
        <v>959</v>
      </c>
      <c r="B5" s="10">
        <v>7.8</v>
      </c>
      <c r="C5" s="10">
        <v>6.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60</v>
      </c>
      <c r="B1" s="8" t="s">
        <v>2</v>
      </c>
      <c r="C1" s="8" t="s">
        <v>31</v>
      </c>
    </row>
    <row r="2" spans="1:3" x14ac:dyDescent="0.25">
      <c r="A2" s="1" t="s">
        <v>953</v>
      </c>
      <c r="B2" s="8"/>
      <c r="C2" s="8"/>
    </row>
    <row r="3" spans="1:3" ht="30" x14ac:dyDescent="0.25">
      <c r="A3" s="3" t="s">
        <v>961</v>
      </c>
      <c r="B3" s="5" t="s">
        <v>4</v>
      </c>
      <c r="C3" s="5" t="s">
        <v>4</v>
      </c>
    </row>
    <row r="4" spans="1:3" ht="30" x14ac:dyDescent="0.25">
      <c r="A4" s="4" t="s">
        <v>962</v>
      </c>
      <c r="B4" s="5" t="s">
        <v>4</v>
      </c>
      <c r="C4" s="5" t="s">
        <v>4</v>
      </c>
    </row>
    <row r="5" spans="1:3" ht="30" x14ac:dyDescent="0.25">
      <c r="A5" s="3" t="s">
        <v>963</v>
      </c>
      <c r="B5" s="10">
        <v>113.7</v>
      </c>
      <c r="C5" s="10">
        <v>105.8</v>
      </c>
    </row>
    <row r="6" spans="1:3" x14ac:dyDescent="0.25">
      <c r="A6" s="3" t="s">
        <v>964</v>
      </c>
      <c r="B6" s="5" t="s">
        <v>4</v>
      </c>
      <c r="C6" s="5" t="s">
        <v>4</v>
      </c>
    </row>
    <row r="7" spans="1:3" ht="30" x14ac:dyDescent="0.25">
      <c r="A7" s="4" t="s">
        <v>962</v>
      </c>
      <c r="B7" s="5" t="s">
        <v>4</v>
      </c>
      <c r="C7" s="5" t="s">
        <v>4</v>
      </c>
    </row>
    <row r="8" spans="1:3" ht="30" x14ac:dyDescent="0.25">
      <c r="A8" s="3" t="s">
        <v>963</v>
      </c>
      <c r="B8" s="9">
        <v>15</v>
      </c>
      <c r="C8" s="5" t="s">
        <v>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65</v>
      </c>
      <c r="B1" s="8" t="s">
        <v>1</v>
      </c>
      <c r="C1" s="8"/>
    </row>
    <row r="2" spans="1:3" ht="30" x14ac:dyDescent="0.25">
      <c r="A2" s="1" t="s">
        <v>77</v>
      </c>
      <c r="B2" s="1" t="s">
        <v>2</v>
      </c>
      <c r="C2" s="1" t="s">
        <v>90</v>
      </c>
    </row>
    <row r="3" spans="1:3" x14ac:dyDescent="0.25">
      <c r="A3" s="4" t="s">
        <v>570</v>
      </c>
      <c r="B3" s="5" t="s">
        <v>4</v>
      </c>
      <c r="C3" s="5" t="s">
        <v>4</v>
      </c>
    </row>
    <row r="4" spans="1:3" ht="30" x14ac:dyDescent="0.25">
      <c r="A4" s="3" t="s">
        <v>966</v>
      </c>
      <c r="B4" s="9">
        <v>1642</v>
      </c>
      <c r="C4" s="9">
        <v>1526</v>
      </c>
    </row>
    <row r="5" spans="1:3" ht="45" x14ac:dyDescent="0.25">
      <c r="A5" s="3" t="s">
        <v>967</v>
      </c>
      <c r="B5" s="5" t="s">
        <v>65</v>
      </c>
      <c r="C5" s="5" t="s">
        <v>65</v>
      </c>
    </row>
    <row r="6" spans="1:3" x14ac:dyDescent="0.25">
      <c r="A6" s="3" t="s">
        <v>968</v>
      </c>
      <c r="B6" s="9">
        <v>1642</v>
      </c>
      <c r="C6" s="9">
        <v>1526</v>
      </c>
    </row>
    <row r="7" spans="1:3" ht="30" x14ac:dyDescent="0.25">
      <c r="A7" s="3" t="s">
        <v>969</v>
      </c>
      <c r="B7" s="6">
        <v>11591</v>
      </c>
      <c r="C7" s="6">
        <v>11590</v>
      </c>
    </row>
    <row r="8" spans="1:3" ht="45" x14ac:dyDescent="0.25">
      <c r="A8" s="3" t="s">
        <v>970</v>
      </c>
      <c r="B8" s="5">
        <v>66</v>
      </c>
      <c r="C8" s="5">
        <v>26</v>
      </c>
    </row>
    <row r="9" spans="1:3" ht="30" x14ac:dyDescent="0.25">
      <c r="A9" s="3" t="s">
        <v>971</v>
      </c>
      <c r="B9" s="6">
        <v>11657</v>
      </c>
      <c r="C9" s="6">
        <v>11616</v>
      </c>
    </row>
    <row r="10" spans="1:3" ht="30" x14ac:dyDescent="0.25">
      <c r="A10" s="3" t="s">
        <v>972</v>
      </c>
      <c r="B10" s="10">
        <v>0.14000000000000001</v>
      </c>
      <c r="C10" s="10">
        <v>0.13</v>
      </c>
    </row>
    <row r="11" spans="1:3" ht="45" x14ac:dyDescent="0.25">
      <c r="A11" s="3" t="s">
        <v>973</v>
      </c>
      <c r="B11" s="5" t="s">
        <v>65</v>
      </c>
      <c r="C11" s="5" t="s">
        <v>65</v>
      </c>
    </row>
    <row r="12" spans="1:3" ht="30" x14ac:dyDescent="0.25">
      <c r="A12" s="3" t="s">
        <v>974</v>
      </c>
      <c r="B12" s="10">
        <v>0.14000000000000001</v>
      </c>
      <c r="C12" s="10">
        <v>0.13</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75</v>
      </c>
      <c r="B1" s="8" t="s">
        <v>1</v>
      </c>
      <c r="C1" s="8"/>
    </row>
    <row r="2" spans="1:3" x14ac:dyDescent="0.25">
      <c r="A2" s="8"/>
      <c r="B2" s="1" t="s">
        <v>2</v>
      </c>
      <c r="C2" s="1" t="s">
        <v>90</v>
      </c>
    </row>
    <row r="3" spans="1:3" x14ac:dyDescent="0.25">
      <c r="A3" s="3" t="s">
        <v>976</v>
      </c>
      <c r="B3" s="5" t="s">
        <v>4</v>
      </c>
      <c r="C3" s="5" t="s">
        <v>4</v>
      </c>
    </row>
    <row r="4" spans="1:3" ht="45" x14ac:dyDescent="0.25">
      <c r="A4" s="4" t="s">
        <v>977</v>
      </c>
      <c r="B4" s="5" t="s">
        <v>4</v>
      </c>
      <c r="C4" s="5" t="s">
        <v>4</v>
      </c>
    </row>
    <row r="5" spans="1:3" ht="30" x14ac:dyDescent="0.25">
      <c r="A5" s="3" t="s">
        <v>978</v>
      </c>
      <c r="B5" s="6">
        <v>643199</v>
      </c>
      <c r="C5" s="6">
        <v>59184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4.28515625" bestFit="1" customWidth="1"/>
    <col min="3" max="3" width="23.7109375" bestFit="1" customWidth="1"/>
    <col min="4" max="4" width="17" bestFit="1" customWidth="1"/>
    <col min="5" max="5" width="36.5703125" bestFit="1" customWidth="1"/>
    <col min="6" max="6" width="9" bestFit="1" customWidth="1"/>
  </cols>
  <sheetData>
    <row r="1" spans="1:6" ht="45" x14ac:dyDescent="0.25">
      <c r="A1" s="1" t="s">
        <v>141</v>
      </c>
      <c r="B1" s="8" t="s">
        <v>142</v>
      </c>
      <c r="C1" s="8" t="s">
        <v>143</v>
      </c>
      <c r="D1" s="8" t="s">
        <v>144</v>
      </c>
      <c r="E1" s="8" t="s">
        <v>145</v>
      </c>
      <c r="F1" s="8" t="s">
        <v>146</v>
      </c>
    </row>
    <row r="2" spans="1:6" ht="30" x14ac:dyDescent="0.25">
      <c r="A2" s="1" t="s">
        <v>30</v>
      </c>
      <c r="B2" s="8"/>
      <c r="C2" s="8"/>
      <c r="D2" s="8"/>
      <c r="E2" s="8"/>
      <c r="F2" s="8"/>
    </row>
    <row r="3" spans="1:6" x14ac:dyDescent="0.25">
      <c r="A3" s="3" t="s">
        <v>147</v>
      </c>
      <c r="B3" s="9">
        <v>116</v>
      </c>
      <c r="C3" s="9">
        <v>97127</v>
      </c>
      <c r="D3" s="9">
        <v>12561</v>
      </c>
      <c r="E3" s="9">
        <v>-3190</v>
      </c>
      <c r="F3" s="9">
        <v>106614</v>
      </c>
    </row>
    <row r="4" spans="1:6" x14ac:dyDescent="0.25">
      <c r="A4" s="4" t="s">
        <v>139</v>
      </c>
      <c r="B4" s="5" t="s">
        <v>4</v>
      </c>
      <c r="C4" s="5" t="s">
        <v>4</v>
      </c>
      <c r="D4" s="5" t="s">
        <v>4</v>
      </c>
      <c r="E4" s="5" t="s">
        <v>4</v>
      </c>
      <c r="F4" s="5" t="s">
        <v>4</v>
      </c>
    </row>
    <row r="5" spans="1:6" x14ac:dyDescent="0.25">
      <c r="A5" s="3" t="s">
        <v>130</v>
      </c>
      <c r="B5" s="5" t="s">
        <v>4</v>
      </c>
      <c r="C5" s="5" t="s">
        <v>4</v>
      </c>
      <c r="D5" s="6">
        <v>1642</v>
      </c>
      <c r="E5" s="5" t="s">
        <v>4</v>
      </c>
      <c r="F5" s="6">
        <v>1642</v>
      </c>
    </row>
    <row r="6" spans="1:6" ht="45" x14ac:dyDescent="0.25">
      <c r="A6" s="3" t="s">
        <v>148</v>
      </c>
      <c r="B6" s="5" t="s">
        <v>4</v>
      </c>
      <c r="C6" s="5" t="s">
        <v>4</v>
      </c>
      <c r="D6" s="5" t="s">
        <v>4</v>
      </c>
      <c r="E6" s="5">
        <v>94</v>
      </c>
      <c r="F6" s="5">
        <v>94</v>
      </c>
    </row>
    <row r="7" spans="1:6" ht="90" x14ac:dyDescent="0.25">
      <c r="A7" s="3" t="s">
        <v>149</v>
      </c>
      <c r="B7" s="5" t="s">
        <v>4</v>
      </c>
      <c r="C7" s="5" t="s">
        <v>4</v>
      </c>
      <c r="D7" s="5" t="s">
        <v>4</v>
      </c>
      <c r="E7" s="5">
        <v>1</v>
      </c>
      <c r="F7" s="5">
        <v>1</v>
      </c>
    </row>
    <row r="8" spans="1:6" ht="30" x14ac:dyDescent="0.25">
      <c r="A8" s="3" t="s">
        <v>150</v>
      </c>
      <c r="B8" s="5" t="s">
        <v>4</v>
      </c>
      <c r="C8" s="5" t="s">
        <v>4</v>
      </c>
      <c r="D8" s="5">
        <v>-811</v>
      </c>
      <c r="E8" s="5" t="s">
        <v>4</v>
      </c>
      <c r="F8" s="5">
        <v>-811</v>
      </c>
    </row>
    <row r="9" spans="1:6" ht="30" x14ac:dyDescent="0.25">
      <c r="A9" s="3" t="s">
        <v>151</v>
      </c>
      <c r="B9" s="5" t="s">
        <v>4</v>
      </c>
      <c r="C9" s="5">
        <v>30</v>
      </c>
      <c r="D9" s="5" t="s">
        <v>4</v>
      </c>
      <c r="E9" s="5" t="s">
        <v>4</v>
      </c>
      <c r="F9" s="5">
        <v>30</v>
      </c>
    </row>
    <row r="10" spans="1:6" x14ac:dyDescent="0.25">
      <c r="A10" s="3" t="s">
        <v>152</v>
      </c>
      <c r="B10" s="5" t="s">
        <v>4</v>
      </c>
      <c r="C10" s="5">
        <v>77</v>
      </c>
      <c r="D10" s="5" t="s">
        <v>4</v>
      </c>
      <c r="E10" s="5" t="s">
        <v>4</v>
      </c>
      <c r="F10" s="5">
        <v>77</v>
      </c>
    </row>
    <row r="11" spans="1:6" x14ac:dyDescent="0.25">
      <c r="A11" s="3" t="s">
        <v>153</v>
      </c>
      <c r="B11" s="9">
        <v>116</v>
      </c>
      <c r="C11" s="9">
        <v>97234</v>
      </c>
      <c r="D11" s="9">
        <v>13392</v>
      </c>
      <c r="E11" s="9">
        <v>-3095</v>
      </c>
      <c r="F11" s="9">
        <v>107647</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79</v>
      </c>
      <c r="B1" s="8" t="s">
        <v>2</v>
      </c>
      <c r="C1" s="8" t="s">
        <v>31</v>
      </c>
    </row>
    <row r="2" spans="1:3" ht="30" x14ac:dyDescent="0.25">
      <c r="A2" s="1" t="s">
        <v>30</v>
      </c>
      <c r="B2" s="8"/>
      <c r="C2" s="8"/>
    </row>
    <row r="3" spans="1:3" x14ac:dyDescent="0.25">
      <c r="A3" s="4" t="s">
        <v>980</v>
      </c>
      <c r="B3" s="5" t="s">
        <v>4</v>
      </c>
      <c r="C3" s="5" t="s">
        <v>4</v>
      </c>
    </row>
    <row r="4" spans="1:3" x14ac:dyDescent="0.25">
      <c r="A4" s="3" t="s">
        <v>285</v>
      </c>
      <c r="B4" s="9">
        <v>2135</v>
      </c>
      <c r="C4" s="9">
        <v>1993</v>
      </c>
    </row>
    <row r="5" spans="1:3" ht="45" x14ac:dyDescent="0.25">
      <c r="A5" s="3" t="s">
        <v>981</v>
      </c>
      <c r="B5" s="5" t="s">
        <v>4</v>
      </c>
      <c r="C5" s="5" t="s">
        <v>4</v>
      </c>
    </row>
    <row r="6" spans="1:3" x14ac:dyDescent="0.25">
      <c r="A6" s="4" t="s">
        <v>980</v>
      </c>
      <c r="B6" s="5" t="s">
        <v>4</v>
      </c>
      <c r="C6" s="5" t="s">
        <v>4</v>
      </c>
    </row>
    <row r="7" spans="1:3" x14ac:dyDescent="0.25">
      <c r="A7" s="3" t="s">
        <v>285</v>
      </c>
      <c r="B7" s="6">
        <v>2135</v>
      </c>
      <c r="C7" s="6">
        <v>1993</v>
      </c>
    </row>
    <row r="8" spans="1:3" ht="60" x14ac:dyDescent="0.25">
      <c r="A8" s="3" t="s">
        <v>982</v>
      </c>
      <c r="B8" s="5" t="s">
        <v>4</v>
      </c>
      <c r="C8" s="5" t="s">
        <v>4</v>
      </c>
    </row>
    <row r="9" spans="1:3" x14ac:dyDescent="0.25">
      <c r="A9" s="4" t="s">
        <v>980</v>
      </c>
      <c r="B9" s="5" t="s">
        <v>4</v>
      </c>
      <c r="C9" s="5" t="s">
        <v>4</v>
      </c>
    </row>
    <row r="10" spans="1:3" x14ac:dyDescent="0.25">
      <c r="A10" s="3" t="s">
        <v>285</v>
      </c>
      <c r="B10" s="5" t="s">
        <v>65</v>
      </c>
      <c r="C10" s="5" t="s">
        <v>65</v>
      </c>
    </row>
    <row r="11" spans="1:3" ht="60" x14ac:dyDescent="0.25">
      <c r="A11" s="3" t="s">
        <v>983</v>
      </c>
      <c r="B11" s="5" t="s">
        <v>4</v>
      </c>
      <c r="C11" s="5" t="s">
        <v>4</v>
      </c>
    </row>
    <row r="12" spans="1:3" x14ac:dyDescent="0.25">
      <c r="A12" s="4" t="s">
        <v>980</v>
      </c>
      <c r="B12" s="5" t="s">
        <v>4</v>
      </c>
      <c r="C12" s="5" t="s">
        <v>4</v>
      </c>
    </row>
    <row r="13" spans="1:3" x14ac:dyDescent="0.25">
      <c r="A13" s="3" t="s">
        <v>285</v>
      </c>
      <c r="B13" s="6">
        <v>2135</v>
      </c>
      <c r="C13" s="6">
        <v>1993</v>
      </c>
    </row>
    <row r="14" spans="1:3" ht="60" x14ac:dyDescent="0.25">
      <c r="A14" s="3" t="s">
        <v>984</v>
      </c>
      <c r="B14" s="5" t="s">
        <v>4</v>
      </c>
      <c r="C14" s="5" t="s">
        <v>4</v>
      </c>
    </row>
    <row r="15" spans="1:3" x14ac:dyDescent="0.25">
      <c r="A15" s="4" t="s">
        <v>980</v>
      </c>
      <c r="B15" s="5" t="s">
        <v>4</v>
      </c>
      <c r="C15" s="5" t="s">
        <v>4</v>
      </c>
    </row>
    <row r="16" spans="1:3" x14ac:dyDescent="0.25">
      <c r="A16" s="3" t="s">
        <v>285</v>
      </c>
      <c r="B16" s="5" t="s">
        <v>65</v>
      </c>
      <c r="C16" s="5" t="s">
        <v>6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9"/>
  <sheetViews>
    <sheetView showGridLines="0" workbookViewId="0"/>
  </sheetViews>
  <sheetFormatPr defaultRowHeight="15" x14ac:dyDescent="0.25"/>
  <cols>
    <col min="1" max="1" width="36.5703125" bestFit="1" customWidth="1"/>
    <col min="2" max="2" width="24.5703125" customWidth="1"/>
    <col min="3" max="3" width="7.85546875" customWidth="1"/>
    <col min="4" max="4" width="24.28515625" customWidth="1"/>
    <col min="5" max="5" width="7.5703125" customWidth="1"/>
  </cols>
  <sheetData>
    <row r="1" spans="1:5" ht="45" x14ac:dyDescent="0.25">
      <c r="A1" s="1" t="s">
        <v>985</v>
      </c>
      <c r="B1" s="8" t="s">
        <v>2</v>
      </c>
      <c r="C1" s="8"/>
      <c r="D1" s="8" t="s">
        <v>31</v>
      </c>
      <c r="E1" s="8"/>
    </row>
    <row r="2" spans="1:5" ht="30" x14ac:dyDescent="0.25">
      <c r="A2" s="1" t="s">
        <v>30</v>
      </c>
      <c r="B2" s="8"/>
      <c r="C2" s="8"/>
      <c r="D2" s="8"/>
      <c r="E2" s="8"/>
    </row>
    <row r="3" spans="1:5" ht="45" x14ac:dyDescent="0.25">
      <c r="A3" s="4" t="s">
        <v>986</v>
      </c>
      <c r="B3" s="5" t="s">
        <v>4</v>
      </c>
      <c r="C3" s="5"/>
      <c r="D3" s="5" t="s">
        <v>4</v>
      </c>
      <c r="E3" s="5"/>
    </row>
    <row r="4" spans="1:5" ht="30" x14ac:dyDescent="0.25">
      <c r="A4" s="3" t="s">
        <v>79</v>
      </c>
      <c r="B4" s="9">
        <v>82631</v>
      </c>
      <c r="C4" s="5"/>
      <c r="D4" s="9">
        <v>76193</v>
      </c>
      <c r="E4" s="5"/>
    </row>
    <row r="5" spans="1:5" ht="45" x14ac:dyDescent="0.25">
      <c r="A5" s="3" t="s">
        <v>987</v>
      </c>
      <c r="B5" s="5" t="s">
        <v>4</v>
      </c>
      <c r="C5" s="5"/>
      <c r="D5" s="5" t="s">
        <v>4</v>
      </c>
      <c r="E5" s="5"/>
    </row>
    <row r="6" spans="1:5" x14ac:dyDescent="0.25">
      <c r="A6" s="4" t="s">
        <v>621</v>
      </c>
      <c r="B6" s="5" t="s">
        <v>4</v>
      </c>
      <c r="C6" s="5"/>
      <c r="D6" s="5" t="s">
        <v>4</v>
      </c>
      <c r="E6" s="5"/>
    </row>
    <row r="7" spans="1:5" x14ac:dyDescent="0.25">
      <c r="A7" s="3" t="s">
        <v>988</v>
      </c>
      <c r="B7" s="6">
        <v>7624</v>
      </c>
      <c r="C7" s="5"/>
      <c r="D7" s="6">
        <v>7684</v>
      </c>
      <c r="E7" s="5"/>
    </row>
    <row r="8" spans="1:5" x14ac:dyDescent="0.25">
      <c r="A8" s="4" t="s">
        <v>622</v>
      </c>
      <c r="B8" s="5" t="s">
        <v>4</v>
      </c>
      <c r="C8" s="5"/>
      <c r="D8" s="5" t="s">
        <v>4</v>
      </c>
      <c r="E8" s="5"/>
    </row>
    <row r="9" spans="1:5" x14ac:dyDescent="0.25">
      <c r="A9" s="3" t="s">
        <v>989</v>
      </c>
      <c r="B9" s="5">
        <v>737</v>
      </c>
      <c r="C9" s="5"/>
      <c r="D9" s="5">
        <v>745</v>
      </c>
      <c r="E9" s="5"/>
    </row>
    <row r="10" spans="1:5" x14ac:dyDescent="0.25">
      <c r="A10" s="4" t="s">
        <v>990</v>
      </c>
      <c r="B10" s="5" t="s">
        <v>4</v>
      </c>
      <c r="C10" s="5"/>
      <c r="D10" s="5" t="s">
        <v>4</v>
      </c>
      <c r="E10" s="5"/>
    </row>
    <row r="11" spans="1:5" x14ac:dyDescent="0.25">
      <c r="A11" s="3" t="s">
        <v>991</v>
      </c>
      <c r="B11" s="5">
        <v>461</v>
      </c>
      <c r="C11" s="5"/>
      <c r="D11" s="5">
        <v>461</v>
      </c>
      <c r="E11" s="5"/>
    </row>
    <row r="12" spans="1:5" x14ac:dyDescent="0.25">
      <c r="A12" s="4" t="s">
        <v>624</v>
      </c>
      <c r="B12" s="5" t="s">
        <v>4</v>
      </c>
      <c r="C12" s="5"/>
      <c r="D12" s="5" t="s">
        <v>4</v>
      </c>
      <c r="E12" s="5"/>
    </row>
    <row r="13" spans="1:5" x14ac:dyDescent="0.25">
      <c r="A13" s="3" t="s">
        <v>992</v>
      </c>
      <c r="B13" s="5" t="s">
        <v>65</v>
      </c>
      <c r="C13" s="5"/>
      <c r="D13" s="5">
        <v>557</v>
      </c>
      <c r="E13" s="5"/>
    </row>
    <row r="14" spans="1:5" ht="45" x14ac:dyDescent="0.25">
      <c r="A14" s="3" t="s">
        <v>993</v>
      </c>
      <c r="B14" s="5" t="s">
        <v>4</v>
      </c>
      <c r="C14" s="5"/>
      <c r="D14" s="5" t="s">
        <v>4</v>
      </c>
      <c r="E14" s="5"/>
    </row>
    <row r="15" spans="1:5" x14ac:dyDescent="0.25">
      <c r="A15" s="4" t="s">
        <v>621</v>
      </c>
      <c r="B15" s="5" t="s">
        <v>4</v>
      </c>
      <c r="C15" s="5"/>
      <c r="D15" s="5" t="s">
        <v>4</v>
      </c>
      <c r="E15" s="5"/>
    </row>
    <row r="16" spans="1:5" ht="17.25" x14ac:dyDescent="0.25">
      <c r="A16" s="3" t="s">
        <v>988</v>
      </c>
      <c r="B16" s="5">
        <v>347</v>
      </c>
      <c r="C16" s="75" t="s">
        <v>769</v>
      </c>
      <c r="D16" s="5">
        <v>359</v>
      </c>
      <c r="E16" s="75" t="s">
        <v>769</v>
      </c>
    </row>
    <row r="17" spans="1:5" x14ac:dyDescent="0.25">
      <c r="A17" s="4" t="s">
        <v>622</v>
      </c>
      <c r="B17" s="5" t="s">
        <v>4</v>
      </c>
      <c r="C17" s="5"/>
      <c r="D17" s="5" t="s">
        <v>4</v>
      </c>
      <c r="E17" s="5"/>
    </row>
    <row r="18" spans="1:5" ht="17.25" x14ac:dyDescent="0.25">
      <c r="A18" s="3" t="s">
        <v>989</v>
      </c>
      <c r="B18" s="6">
        <v>2137</v>
      </c>
      <c r="C18" s="75" t="s">
        <v>769</v>
      </c>
      <c r="D18" s="6">
        <v>2145</v>
      </c>
      <c r="E18" s="75" t="s">
        <v>769</v>
      </c>
    </row>
    <row r="19" spans="1:5" x14ac:dyDescent="0.25">
      <c r="A19" s="4" t="s">
        <v>990</v>
      </c>
      <c r="B19" s="5" t="s">
        <v>4</v>
      </c>
      <c r="C19" s="5"/>
      <c r="D19" s="5" t="s">
        <v>4</v>
      </c>
      <c r="E19" s="5"/>
    </row>
    <row r="20" spans="1:5" ht="17.25" x14ac:dyDescent="0.25">
      <c r="A20" s="3" t="s">
        <v>991</v>
      </c>
      <c r="B20" s="5" t="s">
        <v>65</v>
      </c>
      <c r="C20" s="75" t="s">
        <v>769</v>
      </c>
      <c r="D20" s="6">
        <v>1342</v>
      </c>
      <c r="E20" s="75" t="s">
        <v>769</v>
      </c>
    </row>
    <row r="21" spans="1:5" x14ac:dyDescent="0.25">
      <c r="A21" s="4" t="s">
        <v>624</v>
      </c>
      <c r="B21" s="5" t="s">
        <v>4</v>
      </c>
      <c r="C21" s="5"/>
      <c r="D21" s="5" t="s">
        <v>4</v>
      </c>
      <c r="E21" s="5"/>
    </row>
    <row r="22" spans="1:5" ht="17.25" x14ac:dyDescent="0.25">
      <c r="A22" s="3" t="s">
        <v>992</v>
      </c>
      <c r="B22" s="6">
        <v>1450</v>
      </c>
      <c r="C22" s="75" t="s">
        <v>769</v>
      </c>
      <c r="D22" s="6">
        <v>1450</v>
      </c>
      <c r="E22" s="75" t="s">
        <v>769</v>
      </c>
    </row>
    <row r="23" spans="1:5" ht="45" x14ac:dyDescent="0.25">
      <c r="A23" s="3" t="s">
        <v>994</v>
      </c>
      <c r="B23" s="5" t="s">
        <v>4</v>
      </c>
      <c r="C23" s="5"/>
      <c r="D23" s="5" t="s">
        <v>4</v>
      </c>
      <c r="E23" s="5"/>
    </row>
    <row r="24" spans="1:5" x14ac:dyDescent="0.25">
      <c r="A24" s="4" t="s">
        <v>621</v>
      </c>
      <c r="B24" s="5" t="s">
        <v>4</v>
      </c>
      <c r="C24" s="5"/>
      <c r="D24" s="5" t="s">
        <v>4</v>
      </c>
      <c r="E24" s="5"/>
    </row>
    <row r="25" spans="1:5" x14ac:dyDescent="0.25">
      <c r="A25" s="3" t="s">
        <v>988</v>
      </c>
      <c r="B25" s="5" t="s">
        <v>65</v>
      </c>
      <c r="C25" s="5"/>
      <c r="D25" s="6">
        <v>2107</v>
      </c>
      <c r="E25" s="5"/>
    </row>
    <row r="26" spans="1:5" x14ac:dyDescent="0.25">
      <c r="A26" s="4" t="s">
        <v>990</v>
      </c>
      <c r="B26" s="5" t="s">
        <v>4</v>
      </c>
      <c r="C26" s="5"/>
      <c r="D26" s="5" t="s">
        <v>4</v>
      </c>
      <c r="E26" s="5"/>
    </row>
    <row r="27" spans="1:5" x14ac:dyDescent="0.25">
      <c r="A27" s="3" t="s">
        <v>991</v>
      </c>
      <c r="B27" s="6">
        <v>7564</v>
      </c>
      <c r="C27" s="5"/>
      <c r="D27" s="6">
        <v>6066</v>
      </c>
      <c r="E27" s="5"/>
    </row>
    <row r="28" spans="1:5" ht="45" x14ac:dyDescent="0.25">
      <c r="A28" s="3" t="s">
        <v>995</v>
      </c>
      <c r="B28" s="5" t="s">
        <v>4</v>
      </c>
      <c r="C28" s="5"/>
      <c r="D28" s="5" t="s">
        <v>4</v>
      </c>
      <c r="E28" s="5"/>
    </row>
    <row r="29" spans="1:5" x14ac:dyDescent="0.25">
      <c r="A29" s="4" t="s">
        <v>621</v>
      </c>
      <c r="B29" s="5" t="s">
        <v>4</v>
      </c>
      <c r="C29" s="5"/>
      <c r="D29" s="5" t="s">
        <v>4</v>
      </c>
      <c r="E29" s="5"/>
    </row>
    <row r="30" spans="1:5" x14ac:dyDescent="0.25">
      <c r="A30" s="3" t="s">
        <v>988</v>
      </c>
      <c r="B30" s="6">
        <v>4124</v>
      </c>
      <c r="C30" s="5"/>
      <c r="D30" s="6">
        <v>4548</v>
      </c>
      <c r="E30" s="5"/>
    </row>
    <row r="31" spans="1:5" x14ac:dyDescent="0.25">
      <c r="A31" s="4" t="s">
        <v>624</v>
      </c>
      <c r="B31" s="5" t="s">
        <v>4</v>
      </c>
      <c r="C31" s="5"/>
      <c r="D31" s="5" t="s">
        <v>4</v>
      </c>
      <c r="E31" s="5"/>
    </row>
    <row r="32" spans="1:5" x14ac:dyDescent="0.25">
      <c r="A32" s="3" t="s">
        <v>992</v>
      </c>
      <c r="B32" s="5">
        <v>79</v>
      </c>
      <c r="C32" s="5"/>
      <c r="D32" s="5">
        <v>79</v>
      </c>
      <c r="E32" s="5"/>
    </row>
    <row r="33" spans="1:5" ht="45" x14ac:dyDescent="0.25">
      <c r="A33" s="3" t="s">
        <v>996</v>
      </c>
      <c r="B33" s="5" t="s">
        <v>4</v>
      </c>
      <c r="C33" s="5"/>
      <c r="D33" s="5" t="s">
        <v>4</v>
      </c>
      <c r="E33" s="5"/>
    </row>
    <row r="34" spans="1:5" x14ac:dyDescent="0.25">
      <c r="A34" s="4" t="s">
        <v>621</v>
      </c>
      <c r="B34" s="5" t="s">
        <v>4</v>
      </c>
      <c r="C34" s="5"/>
      <c r="D34" s="5" t="s">
        <v>4</v>
      </c>
      <c r="E34" s="5"/>
    </row>
    <row r="35" spans="1:5" x14ac:dyDescent="0.25">
      <c r="A35" s="3" t="s">
        <v>988</v>
      </c>
      <c r="B35" s="6">
        <v>5730</v>
      </c>
      <c r="C35" s="5"/>
      <c r="D35" s="6">
        <v>7795</v>
      </c>
      <c r="E35" s="5"/>
    </row>
    <row r="36" spans="1:5" x14ac:dyDescent="0.25">
      <c r="A36" s="4" t="s">
        <v>622</v>
      </c>
      <c r="B36" s="5" t="s">
        <v>4</v>
      </c>
      <c r="C36" s="5"/>
      <c r="D36" s="5" t="s">
        <v>4</v>
      </c>
      <c r="E36" s="5"/>
    </row>
    <row r="37" spans="1:5" x14ac:dyDescent="0.25">
      <c r="A37" s="3" t="s">
        <v>989</v>
      </c>
      <c r="B37" s="6">
        <v>1210</v>
      </c>
      <c r="C37" s="5"/>
      <c r="D37" s="6">
        <v>1220</v>
      </c>
      <c r="E37" s="5"/>
    </row>
    <row r="38" spans="1:5" x14ac:dyDescent="0.25">
      <c r="A38" s="4" t="s">
        <v>990</v>
      </c>
      <c r="B38" s="5" t="s">
        <v>4</v>
      </c>
      <c r="C38" s="5"/>
      <c r="D38" s="5" t="s">
        <v>4</v>
      </c>
      <c r="E38" s="5"/>
    </row>
    <row r="39" spans="1:5" x14ac:dyDescent="0.25">
      <c r="A39" s="3" t="s">
        <v>991</v>
      </c>
      <c r="B39" s="6">
        <v>4074</v>
      </c>
      <c r="C39" s="5"/>
      <c r="D39" s="6">
        <v>1710</v>
      </c>
      <c r="E39" s="5"/>
    </row>
    <row r="40" spans="1:5" x14ac:dyDescent="0.25">
      <c r="A40" s="4" t="s">
        <v>624</v>
      </c>
      <c r="B40" s="5" t="s">
        <v>4</v>
      </c>
      <c r="C40" s="5"/>
      <c r="D40" s="5" t="s">
        <v>4</v>
      </c>
      <c r="E40" s="5"/>
    </row>
    <row r="41" spans="1:5" x14ac:dyDescent="0.25">
      <c r="A41" s="3" t="s">
        <v>992</v>
      </c>
      <c r="B41" s="5">
        <v>127</v>
      </c>
      <c r="C41" s="5"/>
      <c r="D41" s="5">
        <v>127</v>
      </c>
      <c r="E41" s="5"/>
    </row>
    <row r="42" spans="1:5" ht="75" x14ac:dyDescent="0.25">
      <c r="A42" s="3" t="s">
        <v>997</v>
      </c>
      <c r="B42" s="5" t="s">
        <v>4</v>
      </c>
      <c r="C42" s="5"/>
      <c r="D42" s="5" t="s">
        <v>4</v>
      </c>
      <c r="E42" s="5"/>
    </row>
    <row r="43" spans="1:5" x14ac:dyDescent="0.25">
      <c r="A43" s="4" t="s">
        <v>621</v>
      </c>
      <c r="B43" s="5" t="s">
        <v>4</v>
      </c>
      <c r="C43" s="5"/>
      <c r="D43" s="5" t="s">
        <v>4</v>
      </c>
      <c r="E43" s="5"/>
    </row>
    <row r="44" spans="1:5" x14ac:dyDescent="0.25">
      <c r="A44" s="3" t="s">
        <v>988</v>
      </c>
      <c r="B44" s="5" t="s">
        <v>65</v>
      </c>
      <c r="C44" s="5"/>
      <c r="D44" s="5" t="s">
        <v>65</v>
      </c>
      <c r="E44" s="5"/>
    </row>
    <row r="45" spans="1:5" x14ac:dyDescent="0.25">
      <c r="A45" s="4" t="s">
        <v>622</v>
      </c>
      <c r="B45" s="5" t="s">
        <v>4</v>
      </c>
      <c r="C45" s="5"/>
      <c r="D45" s="5" t="s">
        <v>4</v>
      </c>
      <c r="E45" s="5"/>
    </row>
    <row r="46" spans="1:5" x14ac:dyDescent="0.25">
      <c r="A46" s="3" t="s">
        <v>989</v>
      </c>
      <c r="B46" s="5" t="s">
        <v>65</v>
      </c>
      <c r="C46" s="5"/>
      <c r="D46" s="5" t="s">
        <v>65</v>
      </c>
      <c r="E46" s="5"/>
    </row>
    <row r="47" spans="1:5" x14ac:dyDescent="0.25">
      <c r="A47" s="4" t="s">
        <v>990</v>
      </c>
      <c r="B47" s="5" t="s">
        <v>4</v>
      </c>
      <c r="C47" s="5"/>
      <c r="D47" s="5" t="s">
        <v>4</v>
      </c>
      <c r="E47" s="5"/>
    </row>
    <row r="48" spans="1:5" x14ac:dyDescent="0.25">
      <c r="A48" s="3" t="s">
        <v>991</v>
      </c>
      <c r="B48" s="5" t="s">
        <v>65</v>
      </c>
      <c r="C48" s="5"/>
      <c r="D48" s="5" t="s">
        <v>65</v>
      </c>
      <c r="E48" s="5"/>
    </row>
    <row r="49" spans="1:5" x14ac:dyDescent="0.25">
      <c r="A49" s="4" t="s">
        <v>624</v>
      </c>
      <c r="B49" s="5" t="s">
        <v>4</v>
      </c>
      <c r="C49" s="5"/>
      <c r="D49" s="5" t="s">
        <v>4</v>
      </c>
      <c r="E49" s="5"/>
    </row>
    <row r="50" spans="1:5" x14ac:dyDescent="0.25">
      <c r="A50" s="3" t="s">
        <v>992</v>
      </c>
      <c r="B50" s="5" t="s">
        <v>65</v>
      </c>
      <c r="C50" s="5"/>
      <c r="D50" s="5" t="s">
        <v>65</v>
      </c>
      <c r="E50" s="5"/>
    </row>
    <row r="51" spans="1:5" ht="75" x14ac:dyDescent="0.25">
      <c r="A51" s="3" t="s">
        <v>998</v>
      </c>
      <c r="B51" s="5" t="s">
        <v>4</v>
      </c>
      <c r="C51" s="5"/>
      <c r="D51" s="5" t="s">
        <v>4</v>
      </c>
      <c r="E51" s="5"/>
    </row>
    <row r="52" spans="1:5" x14ac:dyDescent="0.25">
      <c r="A52" s="4" t="s">
        <v>621</v>
      </c>
      <c r="B52" s="5" t="s">
        <v>4</v>
      </c>
      <c r="C52" s="5"/>
      <c r="D52" s="5" t="s">
        <v>4</v>
      </c>
      <c r="E52" s="5"/>
    </row>
    <row r="53" spans="1:5" ht="17.25" x14ac:dyDescent="0.25">
      <c r="A53" s="3" t="s">
        <v>988</v>
      </c>
      <c r="B53" s="5" t="s">
        <v>65</v>
      </c>
      <c r="C53" s="75" t="s">
        <v>769</v>
      </c>
      <c r="D53" s="5" t="s">
        <v>65</v>
      </c>
      <c r="E53" s="75" t="s">
        <v>769</v>
      </c>
    </row>
    <row r="54" spans="1:5" x14ac:dyDescent="0.25">
      <c r="A54" s="4" t="s">
        <v>622</v>
      </c>
      <c r="B54" s="5" t="s">
        <v>4</v>
      </c>
      <c r="C54" s="5"/>
      <c r="D54" s="5" t="s">
        <v>4</v>
      </c>
      <c r="E54" s="5"/>
    </row>
    <row r="55" spans="1:5" ht="17.25" x14ac:dyDescent="0.25">
      <c r="A55" s="3" t="s">
        <v>989</v>
      </c>
      <c r="B55" s="5" t="s">
        <v>65</v>
      </c>
      <c r="C55" s="75" t="s">
        <v>769</v>
      </c>
      <c r="D55" s="5" t="s">
        <v>65</v>
      </c>
      <c r="E55" s="75" t="s">
        <v>769</v>
      </c>
    </row>
    <row r="56" spans="1:5" x14ac:dyDescent="0.25">
      <c r="A56" s="4" t="s">
        <v>990</v>
      </c>
      <c r="B56" s="5" t="s">
        <v>4</v>
      </c>
      <c r="C56" s="5"/>
      <c r="D56" s="5" t="s">
        <v>4</v>
      </c>
      <c r="E56" s="5"/>
    </row>
    <row r="57" spans="1:5" ht="17.25" x14ac:dyDescent="0.25">
      <c r="A57" s="3" t="s">
        <v>991</v>
      </c>
      <c r="B57" s="5" t="s">
        <v>65</v>
      </c>
      <c r="C57" s="75" t="s">
        <v>769</v>
      </c>
      <c r="D57" s="5" t="s">
        <v>65</v>
      </c>
      <c r="E57" s="75" t="s">
        <v>769</v>
      </c>
    </row>
    <row r="58" spans="1:5" x14ac:dyDescent="0.25">
      <c r="A58" s="4" t="s">
        <v>624</v>
      </c>
      <c r="B58" s="5" t="s">
        <v>4</v>
      </c>
      <c r="C58" s="5"/>
      <c r="D58" s="5" t="s">
        <v>4</v>
      </c>
      <c r="E58" s="5"/>
    </row>
    <row r="59" spans="1:5" ht="17.25" x14ac:dyDescent="0.25">
      <c r="A59" s="3" t="s">
        <v>992</v>
      </c>
      <c r="B59" s="5" t="s">
        <v>65</v>
      </c>
      <c r="C59" s="75" t="s">
        <v>769</v>
      </c>
      <c r="D59" s="5" t="s">
        <v>65</v>
      </c>
      <c r="E59" s="75" t="s">
        <v>769</v>
      </c>
    </row>
    <row r="60" spans="1:5" ht="60" x14ac:dyDescent="0.25">
      <c r="A60" s="3" t="s">
        <v>999</v>
      </c>
      <c r="B60" s="5" t="s">
        <v>4</v>
      </c>
      <c r="C60" s="5"/>
      <c r="D60" s="5" t="s">
        <v>4</v>
      </c>
      <c r="E60" s="5"/>
    </row>
    <row r="61" spans="1:5" x14ac:dyDescent="0.25">
      <c r="A61" s="4" t="s">
        <v>621</v>
      </c>
      <c r="B61" s="5" t="s">
        <v>4</v>
      </c>
      <c r="C61" s="5"/>
      <c r="D61" s="5" t="s">
        <v>4</v>
      </c>
      <c r="E61" s="5"/>
    </row>
    <row r="62" spans="1:5" x14ac:dyDescent="0.25">
      <c r="A62" s="3" t="s">
        <v>988</v>
      </c>
      <c r="B62" s="5" t="s">
        <v>65</v>
      </c>
      <c r="C62" s="5"/>
      <c r="D62" s="5" t="s">
        <v>65</v>
      </c>
      <c r="E62" s="5"/>
    </row>
    <row r="63" spans="1:5" x14ac:dyDescent="0.25">
      <c r="A63" s="4" t="s">
        <v>990</v>
      </c>
      <c r="B63" s="5" t="s">
        <v>4</v>
      </c>
      <c r="C63" s="5"/>
      <c r="D63" s="5" t="s">
        <v>4</v>
      </c>
      <c r="E63" s="5"/>
    </row>
    <row r="64" spans="1:5" x14ac:dyDescent="0.25">
      <c r="A64" s="3" t="s">
        <v>991</v>
      </c>
      <c r="B64" s="5" t="s">
        <v>65</v>
      </c>
      <c r="C64" s="5"/>
      <c r="D64" s="5" t="s">
        <v>65</v>
      </c>
      <c r="E64" s="5"/>
    </row>
    <row r="65" spans="1:5" ht="60" x14ac:dyDescent="0.25">
      <c r="A65" s="3" t="s">
        <v>1000</v>
      </c>
      <c r="B65" s="5" t="s">
        <v>4</v>
      </c>
      <c r="C65" s="5"/>
      <c r="D65" s="5" t="s">
        <v>4</v>
      </c>
      <c r="E65" s="5"/>
    </row>
    <row r="66" spans="1:5" x14ac:dyDescent="0.25">
      <c r="A66" s="4" t="s">
        <v>621</v>
      </c>
      <c r="B66" s="5" t="s">
        <v>4</v>
      </c>
      <c r="C66" s="5"/>
      <c r="D66" s="5" t="s">
        <v>4</v>
      </c>
      <c r="E66" s="5"/>
    </row>
    <row r="67" spans="1:5" x14ac:dyDescent="0.25">
      <c r="A67" s="3" t="s">
        <v>988</v>
      </c>
      <c r="B67" s="5" t="s">
        <v>65</v>
      </c>
      <c r="C67" s="5"/>
      <c r="D67" s="5" t="s">
        <v>65</v>
      </c>
      <c r="E67" s="5"/>
    </row>
    <row r="68" spans="1:5" x14ac:dyDescent="0.25">
      <c r="A68" s="4" t="s">
        <v>624</v>
      </c>
      <c r="B68" s="5" t="s">
        <v>4</v>
      </c>
      <c r="C68" s="5"/>
      <c r="D68" s="5" t="s">
        <v>4</v>
      </c>
      <c r="E68" s="5"/>
    </row>
    <row r="69" spans="1:5" x14ac:dyDescent="0.25">
      <c r="A69" s="3" t="s">
        <v>992</v>
      </c>
      <c r="B69" s="5" t="s">
        <v>65</v>
      </c>
      <c r="C69" s="5"/>
      <c r="D69" s="5" t="s">
        <v>65</v>
      </c>
      <c r="E69" s="5"/>
    </row>
    <row r="70" spans="1:5" ht="60" x14ac:dyDescent="0.25">
      <c r="A70" s="3" t="s">
        <v>1001</v>
      </c>
      <c r="B70" s="5" t="s">
        <v>4</v>
      </c>
      <c r="C70" s="5"/>
      <c r="D70" s="5" t="s">
        <v>4</v>
      </c>
      <c r="E70" s="5"/>
    </row>
    <row r="71" spans="1:5" x14ac:dyDescent="0.25">
      <c r="A71" s="4" t="s">
        <v>621</v>
      </c>
      <c r="B71" s="5" t="s">
        <v>4</v>
      </c>
      <c r="C71" s="5"/>
      <c r="D71" s="5" t="s">
        <v>4</v>
      </c>
      <c r="E71" s="5"/>
    </row>
    <row r="72" spans="1:5" x14ac:dyDescent="0.25">
      <c r="A72" s="3" t="s">
        <v>988</v>
      </c>
      <c r="B72" s="5" t="s">
        <v>65</v>
      </c>
      <c r="C72" s="5"/>
      <c r="D72" s="5" t="s">
        <v>65</v>
      </c>
      <c r="E72" s="5"/>
    </row>
    <row r="73" spans="1:5" x14ac:dyDescent="0.25">
      <c r="A73" s="4" t="s">
        <v>622</v>
      </c>
      <c r="B73" s="5" t="s">
        <v>4</v>
      </c>
      <c r="C73" s="5"/>
      <c r="D73" s="5" t="s">
        <v>4</v>
      </c>
      <c r="E73" s="5"/>
    </row>
    <row r="74" spans="1:5" x14ac:dyDescent="0.25">
      <c r="A74" s="3" t="s">
        <v>989</v>
      </c>
      <c r="B74" s="5" t="s">
        <v>65</v>
      </c>
      <c r="C74" s="5"/>
      <c r="D74" s="5" t="s">
        <v>65</v>
      </c>
      <c r="E74" s="5"/>
    </row>
    <row r="75" spans="1:5" x14ac:dyDescent="0.25">
      <c r="A75" s="4" t="s">
        <v>990</v>
      </c>
      <c r="B75" s="5" t="s">
        <v>4</v>
      </c>
      <c r="C75" s="5"/>
      <c r="D75" s="5" t="s">
        <v>4</v>
      </c>
      <c r="E75" s="5"/>
    </row>
    <row r="76" spans="1:5" x14ac:dyDescent="0.25">
      <c r="A76" s="3" t="s">
        <v>991</v>
      </c>
      <c r="B76" s="5" t="s">
        <v>65</v>
      </c>
      <c r="C76" s="5"/>
      <c r="D76" s="5" t="s">
        <v>65</v>
      </c>
      <c r="E76" s="5"/>
    </row>
    <row r="77" spans="1:5" x14ac:dyDescent="0.25">
      <c r="A77" s="4" t="s">
        <v>624</v>
      </c>
      <c r="B77" s="5" t="s">
        <v>4</v>
      </c>
      <c r="C77" s="5"/>
      <c r="D77" s="5" t="s">
        <v>4</v>
      </c>
      <c r="E77" s="5"/>
    </row>
    <row r="78" spans="1:5" x14ac:dyDescent="0.25">
      <c r="A78" s="3" t="s">
        <v>992</v>
      </c>
      <c r="B78" s="5" t="s">
        <v>65</v>
      </c>
      <c r="C78" s="5"/>
      <c r="D78" s="5" t="s">
        <v>65</v>
      </c>
      <c r="E78" s="5"/>
    </row>
    <row r="79" spans="1:5" ht="75" x14ac:dyDescent="0.25">
      <c r="A79" s="3" t="s">
        <v>1002</v>
      </c>
      <c r="B79" s="5" t="s">
        <v>4</v>
      </c>
      <c r="C79" s="5"/>
      <c r="D79" s="5" t="s">
        <v>4</v>
      </c>
      <c r="E79" s="5"/>
    </row>
    <row r="80" spans="1:5" x14ac:dyDescent="0.25">
      <c r="A80" s="4" t="s">
        <v>621</v>
      </c>
      <c r="B80" s="5" t="s">
        <v>4</v>
      </c>
      <c r="C80" s="5"/>
      <c r="D80" s="5" t="s">
        <v>4</v>
      </c>
      <c r="E80" s="5"/>
    </row>
    <row r="81" spans="1:5" x14ac:dyDescent="0.25">
      <c r="A81" s="3" t="s">
        <v>988</v>
      </c>
      <c r="B81" s="5" t="s">
        <v>65</v>
      </c>
      <c r="C81" s="5"/>
      <c r="D81" s="5" t="s">
        <v>65</v>
      </c>
      <c r="E81" s="5"/>
    </row>
    <row r="82" spans="1:5" x14ac:dyDescent="0.25">
      <c r="A82" s="4" t="s">
        <v>622</v>
      </c>
      <c r="B82" s="5" t="s">
        <v>4</v>
      </c>
      <c r="C82" s="5"/>
      <c r="D82" s="5" t="s">
        <v>4</v>
      </c>
      <c r="E82" s="5"/>
    </row>
    <row r="83" spans="1:5" x14ac:dyDescent="0.25">
      <c r="A83" s="3" t="s">
        <v>989</v>
      </c>
      <c r="B83" s="5" t="s">
        <v>65</v>
      </c>
      <c r="C83" s="5"/>
      <c r="D83" s="5" t="s">
        <v>65</v>
      </c>
      <c r="E83" s="5"/>
    </row>
    <row r="84" spans="1:5" x14ac:dyDescent="0.25">
      <c r="A84" s="4" t="s">
        <v>990</v>
      </c>
      <c r="B84" s="5" t="s">
        <v>4</v>
      </c>
      <c r="C84" s="5"/>
      <c r="D84" s="5" t="s">
        <v>4</v>
      </c>
      <c r="E84" s="5"/>
    </row>
    <row r="85" spans="1:5" x14ac:dyDescent="0.25">
      <c r="A85" s="3" t="s">
        <v>991</v>
      </c>
      <c r="B85" s="5" t="s">
        <v>65</v>
      </c>
      <c r="C85" s="5"/>
      <c r="D85" s="5" t="s">
        <v>65</v>
      </c>
      <c r="E85" s="5"/>
    </row>
    <row r="86" spans="1:5" x14ac:dyDescent="0.25">
      <c r="A86" s="4" t="s">
        <v>624</v>
      </c>
      <c r="B86" s="5" t="s">
        <v>4</v>
      </c>
      <c r="C86" s="5"/>
      <c r="D86" s="5" t="s">
        <v>4</v>
      </c>
      <c r="E86" s="5"/>
    </row>
    <row r="87" spans="1:5" x14ac:dyDescent="0.25">
      <c r="A87" s="3" t="s">
        <v>992</v>
      </c>
      <c r="B87" s="5" t="s">
        <v>65</v>
      </c>
      <c r="C87" s="5"/>
      <c r="D87" s="5" t="s">
        <v>65</v>
      </c>
      <c r="E87" s="5"/>
    </row>
    <row r="88" spans="1:5" ht="75" x14ac:dyDescent="0.25">
      <c r="A88" s="3" t="s">
        <v>1003</v>
      </c>
      <c r="B88" s="5" t="s">
        <v>4</v>
      </c>
      <c r="C88" s="5"/>
      <c r="D88" s="5" t="s">
        <v>4</v>
      </c>
      <c r="E88" s="5"/>
    </row>
    <row r="89" spans="1:5" x14ac:dyDescent="0.25">
      <c r="A89" s="4" t="s">
        <v>621</v>
      </c>
      <c r="B89" s="5" t="s">
        <v>4</v>
      </c>
      <c r="C89" s="5"/>
      <c r="D89" s="5" t="s">
        <v>4</v>
      </c>
      <c r="E89" s="5"/>
    </row>
    <row r="90" spans="1:5" ht="17.25" x14ac:dyDescent="0.25">
      <c r="A90" s="3" t="s">
        <v>988</v>
      </c>
      <c r="B90" s="5" t="s">
        <v>65</v>
      </c>
      <c r="C90" s="75" t="s">
        <v>769</v>
      </c>
      <c r="D90" s="5" t="s">
        <v>65</v>
      </c>
      <c r="E90" s="75" t="s">
        <v>769</v>
      </c>
    </row>
    <row r="91" spans="1:5" x14ac:dyDescent="0.25">
      <c r="A91" s="4" t="s">
        <v>622</v>
      </c>
      <c r="B91" s="5" t="s">
        <v>4</v>
      </c>
      <c r="C91" s="5"/>
      <c r="D91" s="5" t="s">
        <v>4</v>
      </c>
      <c r="E91" s="5"/>
    </row>
    <row r="92" spans="1:5" ht="17.25" x14ac:dyDescent="0.25">
      <c r="A92" s="3" t="s">
        <v>989</v>
      </c>
      <c r="B92" s="5" t="s">
        <v>65</v>
      </c>
      <c r="C92" s="75" t="s">
        <v>769</v>
      </c>
      <c r="D92" s="5" t="s">
        <v>65</v>
      </c>
      <c r="E92" s="75" t="s">
        <v>769</v>
      </c>
    </row>
    <row r="93" spans="1:5" x14ac:dyDescent="0.25">
      <c r="A93" s="4" t="s">
        <v>990</v>
      </c>
      <c r="B93" s="5" t="s">
        <v>4</v>
      </c>
      <c r="C93" s="5"/>
      <c r="D93" s="5" t="s">
        <v>4</v>
      </c>
      <c r="E93" s="5"/>
    </row>
    <row r="94" spans="1:5" ht="17.25" x14ac:dyDescent="0.25">
      <c r="A94" s="3" t="s">
        <v>991</v>
      </c>
      <c r="B94" s="5" t="s">
        <v>65</v>
      </c>
      <c r="C94" s="75" t="s">
        <v>769</v>
      </c>
      <c r="D94" s="5" t="s">
        <v>65</v>
      </c>
      <c r="E94" s="75" t="s">
        <v>769</v>
      </c>
    </row>
    <row r="95" spans="1:5" x14ac:dyDescent="0.25">
      <c r="A95" s="4" t="s">
        <v>624</v>
      </c>
      <c r="B95" s="5" t="s">
        <v>4</v>
      </c>
      <c r="C95" s="5"/>
      <c r="D95" s="5" t="s">
        <v>4</v>
      </c>
      <c r="E95" s="5"/>
    </row>
    <row r="96" spans="1:5" ht="17.25" x14ac:dyDescent="0.25">
      <c r="A96" s="3" t="s">
        <v>992</v>
      </c>
      <c r="B96" s="5" t="s">
        <v>65</v>
      </c>
      <c r="C96" s="75" t="s">
        <v>769</v>
      </c>
      <c r="D96" s="5" t="s">
        <v>65</v>
      </c>
      <c r="E96" s="75" t="s">
        <v>769</v>
      </c>
    </row>
    <row r="97" spans="1:5" ht="60" x14ac:dyDescent="0.25">
      <c r="A97" s="3" t="s">
        <v>1004</v>
      </c>
      <c r="B97" s="5" t="s">
        <v>4</v>
      </c>
      <c r="C97" s="5"/>
      <c r="D97" s="5" t="s">
        <v>4</v>
      </c>
      <c r="E97" s="5"/>
    </row>
    <row r="98" spans="1:5" x14ac:dyDescent="0.25">
      <c r="A98" s="4" t="s">
        <v>621</v>
      </c>
      <c r="B98" s="5" t="s">
        <v>4</v>
      </c>
      <c r="C98" s="5"/>
      <c r="D98" s="5" t="s">
        <v>4</v>
      </c>
      <c r="E98" s="5"/>
    </row>
    <row r="99" spans="1:5" x14ac:dyDescent="0.25">
      <c r="A99" s="3" t="s">
        <v>988</v>
      </c>
      <c r="B99" s="5" t="s">
        <v>65</v>
      </c>
      <c r="C99" s="5"/>
      <c r="D99" s="5" t="s">
        <v>65</v>
      </c>
      <c r="E99" s="5"/>
    </row>
    <row r="100" spans="1:5" x14ac:dyDescent="0.25">
      <c r="A100" s="4" t="s">
        <v>990</v>
      </c>
      <c r="B100" s="5" t="s">
        <v>4</v>
      </c>
      <c r="C100" s="5"/>
      <c r="D100" s="5" t="s">
        <v>4</v>
      </c>
      <c r="E100" s="5"/>
    </row>
    <row r="101" spans="1:5" x14ac:dyDescent="0.25">
      <c r="A101" s="3" t="s">
        <v>991</v>
      </c>
      <c r="B101" s="5" t="s">
        <v>65</v>
      </c>
      <c r="C101" s="5"/>
      <c r="D101" s="5" t="s">
        <v>65</v>
      </c>
      <c r="E101" s="5"/>
    </row>
    <row r="102" spans="1:5" ht="60" x14ac:dyDescent="0.25">
      <c r="A102" s="3" t="s">
        <v>1005</v>
      </c>
      <c r="B102" s="5" t="s">
        <v>4</v>
      </c>
      <c r="C102" s="5"/>
      <c r="D102" s="5" t="s">
        <v>4</v>
      </c>
      <c r="E102" s="5"/>
    </row>
    <row r="103" spans="1:5" x14ac:dyDescent="0.25">
      <c r="A103" s="4" t="s">
        <v>621</v>
      </c>
      <c r="B103" s="5" t="s">
        <v>4</v>
      </c>
      <c r="C103" s="5"/>
      <c r="D103" s="5" t="s">
        <v>4</v>
      </c>
      <c r="E103" s="5"/>
    </row>
    <row r="104" spans="1:5" x14ac:dyDescent="0.25">
      <c r="A104" s="3" t="s">
        <v>988</v>
      </c>
      <c r="B104" s="5" t="s">
        <v>65</v>
      </c>
      <c r="C104" s="5"/>
      <c r="D104" s="5" t="s">
        <v>65</v>
      </c>
      <c r="E104" s="5"/>
    </row>
    <row r="105" spans="1:5" x14ac:dyDescent="0.25">
      <c r="A105" s="4" t="s">
        <v>624</v>
      </c>
      <c r="B105" s="5" t="s">
        <v>4</v>
      </c>
      <c r="C105" s="5"/>
      <c r="D105" s="5" t="s">
        <v>4</v>
      </c>
      <c r="E105" s="5"/>
    </row>
    <row r="106" spans="1:5" x14ac:dyDescent="0.25">
      <c r="A106" s="3" t="s">
        <v>992</v>
      </c>
      <c r="B106" s="5" t="s">
        <v>65</v>
      </c>
      <c r="C106" s="5"/>
      <c r="D106" s="5" t="s">
        <v>65</v>
      </c>
      <c r="E106" s="5"/>
    </row>
    <row r="107" spans="1:5" ht="60" x14ac:dyDescent="0.25">
      <c r="A107" s="3" t="s">
        <v>1006</v>
      </c>
      <c r="B107" s="5" t="s">
        <v>4</v>
      </c>
      <c r="C107" s="5"/>
      <c r="D107" s="5" t="s">
        <v>4</v>
      </c>
      <c r="E107" s="5"/>
    </row>
    <row r="108" spans="1:5" x14ac:dyDescent="0.25">
      <c r="A108" s="4" t="s">
        <v>621</v>
      </c>
      <c r="B108" s="5" t="s">
        <v>4</v>
      </c>
      <c r="C108" s="5"/>
      <c r="D108" s="5" t="s">
        <v>4</v>
      </c>
      <c r="E108" s="5"/>
    </row>
    <row r="109" spans="1:5" x14ac:dyDescent="0.25">
      <c r="A109" s="3" t="s">
        <v>988</v>
      </c>
      <c r="B109" s="5" t="s">
        <v>65</v>
      </c>
      <c r="C109" s="5"/>
      <c r="D109" s="5" t="s">
        <v>65</v>
      </c>
      <c r="E109" s="5"/>
    </row>
    <row r="110" spans="1:5" x14ac:dyDescent="0.25">
      <c r="A110" s="4" t="s">
        <v>622</v>
      </c>
      <c r="B110" s="5" t="s">
        <v>4</v>
      </c>
      <c r="C110" s="5"/>
      <c r="D110" s="5" t="s">
        <v>4</v>
      </c>
      <c r="E110" s="5"/>
    </row>
    <row r="111" spans="1:5" x14ac:dyDescent="0.25">
      <c r="A111" s="3" t="s">
        <v>989</v>
      </c>
      <c r="B111" s="5" t="s">
        <v>65</v>
      </c>
      <c r="C111" s="5"/>
      <c r="D111" s="5" t="s">
        <v>65</v>
      </c>
      <c r="E111" s="5"/>
    </row>
    <row r="112" spans="1:5" x14ac:dyDescent="0.25">
      <c r="A112" s="4" t="s">
        <v>990</v>
      </c>
      <c r="B112" s="5" t="s">
        <v>4</v>
      </c>
      <c r="C112" s="5"/>
      <c r="D112" s="5" t="s">
        <v>4</v>
      </c>
      <c r="E112" s="5"/>
    </row>
    <row r="113" spans="1:5" x14ac:dyDescent="0.25">
      <c r="A113" s="3" t="s">
        <v>991</v>
      </c>
      <c r="B113" s="5" t="s">
        <v>65</v>
      </c>
      <c r="C113" s="5"/>
      <c r="D113" s="5" t="s">
        <v>65</v>
      </c>
      <c r="E113" s="5"/>
    </row>
    <row r="114" spans="1:5" x14ac:dyDescent="0.25">
      <c r="A114" s="4" t="s">
        <v>624</v>
      </c>
      <c r="B114" s="5" t="s">
        <v>4</v>
      </c>
      <c r="C114" s="5"/>
      <c r="D114" s="5" t="s">
        <v>4</v>
      </c>
      <c r="E114" s="5"/>
    </row>
    <row r="115" spans="1:5" x14ac:dyDescent="0.25">
      <c r="A115" s="3" t="s">
        <v>992</v>
      </c>
      <c r="B115" s="5" t="s">
        <v>65</v>
      </c>
      <c r="C115" s="5"/>
      <c r="D115" s="5" t="s">
        <v>65</v>
      </c>
      <c r="E115" s="5"/>
    </row>
    <row r="116" spans="1:5" ht="75" x14ac:dyDescent="0.25">
      <c r="A116" s="3" t="s">
        <v>1007</v>
      </c>
      <c r="B116" s="5" t="s">
        <v>4</v>
      </c>
      <c r="C116" s="5"/>
      <c r="D116" s="5" t="s">
        <v>4</v>
      </c>
      <c r="E116" s="5"/>
    </row>
    <row r="117" spans="1:5" x14ac:dyDescent="0.25">
      <c r="A117" s="4" t="s">
        <v>621</v>
      </c>
      <c r="B117" s="5" t="s">
        <v>4</v>
      </c>
      <c r="C117" s="5"/>
      <c r="D117" s="5" t="s">
        <v>4</v>
      </c>
      <c r="E117" s="5"/>
    </row>
    <row r="118" spans="1:5" x14ac:dyDescent="0.25">
      <c r="A118" s="3" t="s">
        <v>988</v>
      </c>
      <c r="B118" s="6">
        <v>7624</v>
      </c>
      <c r="C118" s="5"/>
      <c r="D118" s="6">
        <v>7684</v>
      </c>
      <c r="E118" s="5"/>
    </row>
    <row r="119" spans="1:5" x14ac:dyDescent="0.25">
      <c r="A119" s="4" t="s">
        <v>622</v>
      </c>
      <c r="B119" s="5" t="s">
        <v>4</v>
      </c>
      <c r="C119" s="5"/>
      <c r="D119" s="5" t="s">
        <v>4</v>
      </c>
      <c r="E119" s="5"/>
    </row>
    <row r="120" spans="1:5" x14ac:dyDescent="0.25">
      <c r="A120" s="3" t="s">
        <v>989</v>
      </c>
      <c r="B120" s="5">
        <v>737</v>
      </c>
      <c r="C120" s="5"/>
      <c r="D120" s="5">
        <v>745</v>
      </c>
      <c r="E120" s="5"/>
    </row>
    <row r="121" spans="1:5" x14ac:dyDescent="0.25">
      <c r="A121" s="4" t="s">
        <v>990</v>
      </c>
      <c r="B121" s="5" t="s">
        <v>4</v>
      </c>
      <c r="C121" s="5"/>
      <c r="D121" s="5" t="s">
        <v>4</v>
      </c>
      <c r="E121" s="5"/>
    </row>
    <row r="122" spans="1:5" x14ac:dyDescent="0.25">
      <c r="A122" s="3" t="s">
        <v>991</v>
      </c>
      <c r="B122" s="5">
        <v>461</v>
      </c>
      <c r="C122" s="5"/>
      <c r="D122" s="5">
        <v>461</v>
      </c>
      <c r="E122" s="5"/>
    </row>
    <row r="123" spans="1:5" x14ac:dyDescent="0.25">
      <c r="A123" s="4" t="s">
        <v>624</v>
      </c>
      <c r="B123" s="5" t="s">
        <v>4</v>
      </c>
      <c r="C123" s="5"/>
      <c r="D123" s="5" t="s">
        <v>4</v>
      </c>
      <c r="E123" s="5"/>
    </row>
    <row r="124" spans="1:5" x14ac:dyDescent="0.25">
      <c r="A124" s="3" t="s">
        <v>992</v>
      </c>
      <c r="B124" s="5" t="s">
        <v>65</v>
      </c>
      <c r="C124" s="5"/>
      <c r="D124" s="5">
        <v>557</v>
      </c>
      <c r="E124" s="5"/>
    </row>
    <row r="125" spans="1:5" ht="75" x14ac:dyDescent="0.25">
      <c r="A125" s="3" t="s">
        <v>1008</v>
      </c>
      <c r="B125" s="5" t="s">
        <v>4</v>
      </c>
      <c r="C125" s="5"/>
      <c r="D125" s="5" t="s">
        <v>4</v>
      </c>
      <c r="E125" s="5"/>
    </row>
    <row r="126" spans="1:5" x14ac:dyDescent="0.25">
      <c r="A126" s="4" t="s">
        <v>621</v>
      </c>
      <c r="B126" s="5" t="s">
        <v>4</v>
      </c>
      <c r="C126" s="5"/>
      <c r="D126" s="5" t="s">
        <v>4</v>
      </c>
      <c r="E126" s="5"/>
    </row>
    <row r="127" spans="1:5" ht="17.25" x14ac:dyDescent="0.25">
      <c r="A127" s="3" t="s">
        <v>988</v>
      </c>
      <c r="B127" s="5">
        <v>347</v>
      </c>
      <c r="C127" s="75" t="s">
        <v>769</v>
      </c>
      <c r="D127" s="5">
        <v>359</v>
      </c>
      <c r="E127" s="75" t="s">
        <v>769</v>
      </c>
    </row>
    <row r="128" spans="1:5" x14ac:dyDescent="0.25">
      <c r="A128" s="4" t="s">
        <v>622</v>
      </c>
      <c r="B128" s="5" t="s">
        <v>4</v>
      </c>
      <c r="C128" s="5"/>
      <c r="D128" s="5" t="s">
        <v>4</v>
      </c>
      <c r="E128" s="5"/>
    </row>
    <row r="129" spans="1:5" ht="17.25" x14ac:dyDescent="0.25">
      <c r="A129" s="3" t="s">
        <v>989</v>
      </c>
      <c r="B129" s="6">
        <v>2137</v>
      </c>
      <c r="C129" s="75" t="s">
        <v>769</v>
      </c>
      <c r="D129" s="6">
        <v>2145</v>
      </c>
      <c r="E129" s="75" t="s">
        <v>769</v>
      </c>
    </row>
    <row r="130" spans="1:5" x14ac:dyDescent="0.25">
      <c r="A130" s="4" t="s">
        <v>990</v>
      </c>
      <c r="B130" s="5" t="s">
        <v>4</v>
      </c>
      <c r="C130" s="5"/>
      <c r="D130" s="5" t="s">
        <v>4</v>
      </c>
      <c r="E130" s="5"/>
    </row>
    <row r="131" spans="1:5" ht="17.25" x14ac:dyDescent="0.25">
      <c r="A131" s="3" t="s">
        <v>991</v>
      </c>
      <c r="B131" s="5" t="s">
        <v>65</v>
      </c>
      <c r="C131" s="75" t="s">
        <v>769</v>
      </c>
      <c r="D131" s="6">
        <v>1342</v>
      </c>
      <c r="E131" s="75" t="s">
        <v>769</v>
      </c>
    </row>
    <row r="132" spans="1:5" x14ac:dyDescent="0.25">
      <c r="A132" s="4" t="s">
        <v>624</v>
      </c>
      <c r="B132" s="5" t="s">
        <v>4</v>
      </c>
      <c r="C132" s="5"/>
      <c r="D132" s="5" t="s">
        <v>4</v>
      </c>
      <c r="E132" s="5"/>
    </row>
    <row r="133" spans="1:5" ht="17.25" x14ac:dyDescent="0.25">
      <c r="A133" s="3" t="s">
        <v>992</v>
      </c>
      <c r="B133" s="6">
        <v>1450</v>
      </c>
      <c r="C133" s="75" t="s">
        <v>769</v>
      </c>
      <c r="D133" s="6">
        <v>1450</v>
      </c>
      <c r="E133" s="75" t="s">
        <v>769</v>
      </c>
    </row>
    <row r="134" spans="1:5" ht="60" x14ac:dyDescent="0.25">
      <c r="A134" s="3" t="s">
        <v>1009</v>
      </c>
      <c r="B134" s="5" t="s">
        <v>4</v>
      </c>
      <c r="C134" s="5"/>
      <c r="D134" s="5" t="s">
        <v>4</v>
      </c>
      <c r="E134" s="5"/>
    </row>
    <row r="135" spans="1:5" x14ac:dyDescent="0.25">
      <c r="A135" s="4" t="s">
        <v>621</v>
      </c>
      <c r="B135" s="5" t="s">
        <v>4</v>
      </c>
      <c r="C135" s="5"/>
      <c r="D135" s="5" t="s">
        <v>4</v>
      </c>
      <c r="E135" s="5"/>
    </row>
    <row r="136" spans="1:5" x14ac:dyDescent="0.25">
      <c r="A136" s="3" t="s">
        <v>988</v>
      </c>
      <c r="B136" s="5" t="s">
        <v>65</v>
      </c>
      <c r="C136" s="5"/>
      <c r="D136" s="6">
        <v>2107</v>
      </c>
      <c r="E136" s="5"/>
    </row>
    <row r="137" spans="1:5" x14ac:dyDescent="0.25">
      <c r="A137" s="4" t="s">
        <v>990</v>
      </c>
      <c r="B137" s="5" t="s">
        <v>4</v>
      </c>
      <c r="C137" s="5"/>
      <c r="D137" s="5" t="s">
        <v>4</v>
      </c>
      <c r="E137" s="5"/>
    </row>
    <row r="138" spans="1:5" x14ac:dyDescent="0.25">
      <c r="A138" s="3" t="s">
        <v>991</v>
      </c>
      <c r="B138" s="6">
        <v>7564</v>
      </c>
      <c r="C138" s="5"/>
      <c r="D138" s="6">
        <v>6066</v>
      </c>
      <c r="E138" s="5"/>
    </row>
    <row r="139" spans="1:5" ht="60" x14ac:dyDescent="0.25">
      <c r="A139" s="3" t="s">
        <v>1010</v>
      </c>
      <c r="B139" s="5" t="s">
        <v>4</v>
      </c>
      <c r="C139" s="5"/>
      <c r="D139" s="5" t="s">
        <v>4</v>
      </c>
      <c r="E139" s="5"/>
    </row>
    <row r="140" spans="1:5" x14ac:dyDescent="0.25">
      <c r="A140" s="4" t="s">
        <v>621</v>
      </c>
      <c r="B140" s="5" t="s">
        <v>4</v>
      </c>
      <c r="C140" s="5"/>
      <c r="D140" s="5" t="s">
        <v>4</v>
      </c>
      <c r="E140" s="5"/>
    </row>
    <row r="141" spans="1:5" x14ac:dyDescent="0.25">
      <c r="A141" s="3" t="s">
        <v>988</v>
      </c>
      <c r="B141" s="6">
        <v>4124</v>
      </c>
      <c r="C141" s="5"/>
      <c r="D141" s="6">
        <v>4548</v>
      </c>
      <c r="E141" s="5"/>
    </row>
    <row r="142" spans="1:5" x14ac:dyDescent="0.25">
      <c r="A142" s="4" t="s">
        <v>624</v>
      </c>
      <c r="B142" s="5" t="s">
        <v>4</v>
      </c>
      <c r="C142" s="5"/>
      <c r="D142" s="5" t="s">
        <v>4</v>
      </c>
      <c r="E142" s="5"/>
    </row>
    <row r="143" spans="1:5" x14ac:dyDescent="0.25">
      <c r="A143" s="3" t="s">
        <v>992</v>
      </c>
      <c r="B143" s="5">
        <v>79</v>
      </c>
      <c r="C143" s="5"/>
      <c r="D143" s="5">
        <v>79</v>
      </c>
      <c r="E143" s="5"/>
    </row>
    <row r="144" spans="1:5" ht="60" x14ac:dyDescent="0.25">
      <c r="A144" s="3" t="s">
        <v>1011</v>
      </c>
      <c r="B144" s="5" t="s">
        <v>4</v>
      </c>
      <c r="C144" s="5"/>
      <c r="D144" s="5" t="s">
        <v>4</v>
      </c>
      <c r="E144" s="5"/>
    </row>
    <row r="145" spans="1:5" x14ac:dyDescent="0.25">
      <c r="A145" s="4" t="s">
        <v>621</v>
      </c>
      <c r="B145" s="5" t="s">
        <v>4</v>
      </c>
      <c r="C145" s="5"/>
      <c r="D145" s="5" t="s">
        <v>4</v>
      </c>
      <c r="E145" s="5"/>
    </row>
    <row r="146" spans="1:5" x14ac:dyDescent="0.25">
      <c r="A146" s="3" t="s">
        <v>988</v>
      </c>
      <c r="B146" s="6">
        <v>5730</v>
      </c>
      <c r="C146" s="5"/>
      <c r="D146" s="6">
        <v>7795</v>
      </c>
      <c r="E146" s="5"/>
    </row>
    <row r="147" spans="1:5" x14ac:dyDescent="0.25">
      <c r="A147" s="4" t="s">
        <v>622</v>
      </c>
      <c r="B147" s="5" t="s">
        <v>4</v>
      </c>
      <c r="C147" s="5"/>
      <c r="D147" s="5" t="s">
        <v>4</v>
      </c>
      <c r="E147" s="5"/>
    </row>
    <row r="148" spans="1:5" x14ac:dyDescent="0.25">
      <c r="A148" s="3" t="s">
        <v>989</v>
      </c>
      <c r="B148" s="6">
        <v>1210</v>
      </c>
      <c r="C148" s="5"/>
      <c r="D148" s="6">
        <v>1220</v>
      </c>
      <c r="E148" s="5"/>
    </row>
    <row r="149" spans="1:5" x14ac:dyDescent="0.25">
      <c r="A149" s="4" t="s">
        <v>990</v>
      </c>
      <c r="B149" s="5" t="s">
        <v>4</v>
      </c>
      <c r="C149" s="5"/>
      <c r="D149" s="5" t="s">
        <v>4</v>
      </c>
      <c r="E149" s="5"/>
    </row>
    <row r="150" spans="1:5" x14ac:dyDescent="0.25">
      <c r="A150" s="3" t="s">
        <v>991</v>
      </c>
      <c r="B150" s="6">
        <v>4074</v>
      </c>
      <c r="C150" s="5"/>
      <c r="D150" s="6">
        <v>1710</v>
      </c>
      <c r="E150" s="5"/>
    </row>
    <row r="151" spans="1:5" x14ac:dyDescent="0.25">
      <c r="A151" s="4" t="s">
        <v>624</v>
      </c>
      <c r="B151" s="5" t="s">
        <v>4</v>
      </c>
      <c r="C151" s="5"/>
      <c r="D151" s="5" t="s">
        <v>4</v>
      </c>
      <c r="E151" s="5"/>
    </row>
    <row r="152" spans="1:5" x14ac:dyDescent="0.25">
      <c r="A152" s="3" t="s">
        <v>992</v>
      </c>
      <c r="B152" s="5">
        <v>127</v>
      </c>
      <c r="C152" s="5"/>
      <c r="D152" s="5">
        <v>127</v>
      </c>
      <c r="E152" s="5"/>
    </row>
    <row r="153" spans="1:5" x14ac:dyDescent="0.25">
      <c r="A153" s="3" t="s">
        <v>1012</v>
      </c>
      <c r="B153" s="5" t="s">
        <v>4</v>
      </c>
      <c r="C153" s="5"/>
      <c r="D153" s="5" t="s">
        <v>4</v>
      </c>
      <c r="E153" s="5"/>
    </row>
    <row r="154" spans="1:5" ht="45" x14ac:dyDescent="0.25">
      <c r="A154" s="4" t="s">
        <v>986</v>
      </c>
      <c r="B154" s="5" t="s">
        <v>4</v>
      </c>
      <c r="C154" s="5"/>
      <c r="D154" s="5" t="s">
        <v>4</v>
      </c>
      <c r="E154" s="5"/>
    </row>
    <row r="155" spans="1:5" ht="30" x14ac:dyDescent="0.25">
      <c r="A155" s="3" t="s">
        <v>79</v>
      </c>
      <c r="B155" s="6">
        <v>6779</v>
      </c>
      <c r="C155" s="5"/>
      <c r="D155" s="6">
        <v>6232</v>
      </c>
      <c r="E155" s="5"/>
    </row>
    <row r="156" spans="1:5" ht="30" x14ac:dyDescent="0.25">
      <c r="A156" s="3" t="s">
        <v>1013</v>
      </c>
      <c r="B156" s="5" t="s">
        <v>4</v>
      </c>
      <c r="C156" s="5"/>
      <c r="D156" s="5" t="s">
        <v>4</v>
      </c>
      <c r="E156" s="5"/>
    </row>
    <row r="157" spans="1:5" ht="45" x14ac:dyDescent="0.25">
      <c r="A157" s="4" t="s">
        <v>986</v>
      </c>
      <c r="B157" s="5" t="s">
        <v>4</v>
      </c>
      <c r="C157" s="5"/>
      <c r="D157" s="5" t="s">
        <v>4</v>
      </c>
      <c r="E157" s="5"/>
    </row>
    <row r="158" spans="1:5" ht="30" x14ac:dyDescent="0.25">
      <c r="A158" s="3" t="s">
        <v>79</v>
      </c>
      <c r="B158" s="5">
        <v>520</v>
      </c>
      <c r="C158" s="5"/>
      <c r="D158" s="5" t="s">
        <v>4</v>
      </c>
      <c r="E158" s="5"/>
    </row>
    <row r="159" spans="1:5" ht="60" x14ac:dyDescent="0.25">
      <c r="A159" s="3" t="s">
        <v>1014</v>
      </c>
      <c r="B159" s="5" t="s">
        <v>4</v>
      </c>
      <c r="C159" s="5"/>
      <c r="D159" s="5" t="s">
        <v>4</v>
      </c>
      <c r="E159" s="5"/>
    </row>
    <row r="160" spans="1:5" ht="45" x14ac:dyDescent="0.25">
      <c r="A160" s="4" t="s">
        <v>986</v>
      </c>
      <c r="B160" s="5" t="s">
        <v>4</v>
      </c>
      <c r="C160" s="5"/>
      <c r="D160" s="5" t="s">
        <v>4</v>
      </c>
      <c r="E160" s="5"/>
    </row>
    <row r="161" spans="1:5" ht="30" x14ac:dyDescent="0.25">
      <c r="A161" s="3" t="s">
        <v>79</v>
      </c>
      <c r="B161" s="5" t="s">
        <v>65</v>
      </c>
      <c r="C161" s="5"/>
      <c r="D161" s="5" t="s">
        <v>4</v>
      </c>
      <c r="E161" s="5"/>
    </row>
    <row r="162" spans="1:5" ht="60" x14ac:dyDescent="0.25">
      <c r="A162" s="3" t="s">
        <v>1015</v>
      </c>
      <c r="B162" s="5" t="s">
        <v>4</v>
      </c>
      <c r="C162" s="5"/>
      <c r="D162" s="5" t="s">
        <v>4</v>
      </c>
      <c r="E162" s="5"/>
    </row>
    <row r="163" spans="1:5" ht="45" x14ac:dyDescent="0.25">
      <c r="A163" s="4" t="s">
        <v>986</v>
      </c>
      <c r="B163" s="5" t="s">
        <v>4</v>
      </c>
      <c r="C163" s="5"/>
      <c r="D163" s="5" t="s">
        <v>4</v>
      </c>
      <c r="E163" s="5"/>
    </row>
    <row r="164" spans="1:5" ht="30" x14ac:dyDescent="0.25">
      <c r="A164" s="3" t="s">
        <v>79</v>
      </c>
      <c r="B164" s="5" t="s">
        <v>65</v>
      </c>
      <c r="C164" s="5"/>
      <c r="D164" s="5" t="s">
        <v>4</v>
      </c>
      <c r="E164" s="5"/>
    </row>
    <row r="165" spans="1:5" ht="60" x14ac:dyDescent="0.25">
      <c r="A165" s="3" t="s">
        <v>1016</v>
      </c>
      <c r="B165" s="5" t="s">
        <v>4</v>
      </c>
      <c r="C165" s="5"/>
      <c r="D165" s="5" t="s">
        <v>4</v>
      </c>
      <c r="E165" s="5"/>
    </row>
    <row r="166" spans="1:5" ht="45" x14ac:dyDescent="0.25">
      <c r="A166" s="4" t="s">
        <v>986</v>
      </c>
      <c r="B166" s="5" t="s">
        <v>4</v>
      </c>
      <c r="C166" s="5"/>
      <c r="D166" s="5" t="s">
        <v>4</v>
      </c>
      <c r="E166" s="5"/>
    </row>
    <row r="167" spans="1:5" ht="30" x14ac:dyDescent="0.25">
      <c r="A167" s="3" t="s">
        <v>79</v>
      </c>
      <c r="B167" s="9">
        <v>520</v>
      </c>
      <c r="C167" s="5"/>
      <c r="D167" s="5" t="s">
        <v>4</v>
      </c>
      <c r="E167" s="5"/>
    </row>
    <row r="168" spans="1:5" x14ac:dyDescent="0.25">
      <c r="A168" s="35"/>
      <c r="B168" s="35"/>
      <c r="C168" s="35"/>
      <c r="D168" s="35"/>
      <c r="E168" s="35"/>
    </row>
    <row r="169" spans="1:5" ht="15" customHeight="1" x14ac:dyDescent="0.25">
      <c r="A169" s="3" t="s">
        <v>769</v>
      </c>
      <c r="B169" s="12" t="s">
        <v>859</v>
      </c>
      <c r="C169" s="12"/>
      <c r="D169" s="12"/>
      <c r="E169" s="12"/>
    </row>
  </sheetData>
  <mergeCells count="4">
    <mergeCell ref="B1:C2"/>
    <mergeCell ref="D1:E2"/>
    <mergeCell ref="A168:E168"/>
    <mergeCell ref="B169:E16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1017</v>
      </c>
      <c r="B1" s="8" t="s">
        <v>2</v>
      </c>
      <c r="C1" s="8" t="s">
        <v>31</v>
      </c>
      <c r="D1" s="8" t="s">
        <v>90</v>
      </c>
      <c r="E1" s="8" t="s">
        <v>899</v>
      </c>
    </row>
    <row r="2" spans="1:5" ht="30" x14ac:dyDescent="0.25">
      <c r="A2" s="1" t="s">
        <v>30</v>
      </c>
      <c r="B2" s="8"/>
      <c r="C2" s="8"/>
      <c r="D2" s="8"/>
      <c r="E2" s="8"/>
    </row>
    <row r="3" spans="1:5" x14ac:dyDescent="0.25">
      <c r="A3" s="4" t="s">
        <v>605</v>
      </c>
      <c r="B3" s="5" t="s">
        <v>4</v>
      </c>
      <c r="C3" s="5" t="s">
        <v>4</v>
      </c>
      <c r="D3" s="5" t="s">
        <v>4</v>
      </c>
      <c r="E3" s="5" t="s">
        <v>4</v>
      </c>
    </row>
    <row r="4" spans="1:5" x14ac:dyDescent="0.25">
      <c r="A4" s="3" t="s">
        <v>630</v>
      </c>
      <c r="B4" s="9">
        <v>19382</v>
      </c>
      <c r="C4" s="9">
        <v>20856</v>
      </c>
      <c r="D4" s="9">
        <v>54513</v>
      </c>
      <c r="E4" s="9">
        <v>39200</v>
      </c>
    </row>
    <row r="5" spans="1:5" x14ac:dyDescent="0.25">
      <c r="A5" s="3" t="s">
        <v>632</v>
      </c>
      <c r="B5" s="6">
        <v>2135</v>
      </c>
      <c r="C5" s="6">
        <v>1993</v>
      </c>
      <c r="D5" s="5" t="s">
        <v>4</v>
      </c>
      <c r="E5" s="5" t="s">
        <v>4</v>
      </c>
    </row>
    <row r="6" spans="1:5" x14ac:dyDescent="0.25">
      <c r="A6" s="3" t="s">
        <v>634</v>
      </c>
      <c r="B6" s="6">
        <v>86106</v>
      </c>
      <c r="C6" s="6">
        <v>82443</v>
      </c>
      <c r="D6" s="5" t="s">
        <v>4</v>
      </c>
      <c r="E6" s="5" t="s">
        <v>4</v>
      </c>
    </row>
    <row r="7" spans="1:5" ht="30" x14ac:dyDescent="0.25">
      <c r="A7" s="3" t="s">
        <v>41</v>
      </c>
      <c r="B7" s="6">
        <v>4793</v>
      </c>
      <c r="C7" s="6">
        <v>5915</v>
      </c>
      <c r="D7" s="5" t="s">
        <v>4</v>
      </c>
      <c r="E7" s="5" t="s">
        <v>4</v>
      </c>
    </row>
    <row r="8" spans="1:5" x14ac:dyDescent="0.25">
      <c r="A8" s="3" t="s">
        <v>45</v>
      </c>
      <c r="B8" s="6">
        <v>5066</v>
      </c>
      <c r="C8" s="6">
        <v>5804</v>
      </c>
      <c r="D8" s="5" t="s">
        <v>4</v>
      </c>
      <c r="E8" s="5" t="s">
        <v>4</v>
      </c>
    </row>
    <row r="9" spans="1:5" x14ac:dyDescent="0.25">
      <c r="A9" s="4" t="s">
        <v>644</v>
      </c>
      <c r="B9" s="5" t="s">
        <v>4</v>
      </c>
      <c r="C9" s="5" t="s">
        <v>4</v>
      </c>
      <c r="D9" s="5" t="s">
        <v>4</v>
      </c>
      <c r="E9" s="5" t="s">
        <v>4</v>
      </c>
    </row>
    <row r="10" spans="1:5" x14ac:dyDescent="0.25">
      <c r="A10" s="3" t="s">
        <v>647</v>
      </c>
      <c r="B10" s="6">
        <v>342004</v>
      </c>
      <c r="C10" s="6">
        <v>323565</v>
      </c>
      <c r="D10" s="5" t="s">
        <v>4</v>
      </c>
      <c r="E10" s="5" t="s">
        <v>4</v>
      </c>
    </row>
    <row r="11" spans="1:5" ht="45" x14ac:dyDescent="0.25">
      <c r="A11" s="3" t="s">
        <v>60</v>
      </c>
      <c r="B11" s="6">
        <v>19727</v>
      </c>
      <c r="C11" s="6">
        <v>39795</v>
      </c>
      <c r="D11" s="5" t="s">
        <v>4</v>
      </c>
      <c r="E11" s="5" t="s">
        <v>4</v>
      </c>
    </row>
    <row r="12" spans="1:5" x14ac:dyDescent="0.25">
      <c r="A12" s="3" t="s">
        <v>650</v>
      </c>
      <c r="B12" s="6">
        <v>25000</v>
      </c>
      <c r="C12" s="6">
        <v>25000</v>
      </c>
      <c r="D12" s="5" t="s">
        <v>4</v>
      </c>
      <c r="E12" s="5" t="s">
        <v>4</v>
      </c>
    </row>
    <row r="13" spans="1:5" x14ac:dyDescent="0.25">
      <c r="A13" s="3" t="s">
        <v>1018</v>
      </c>
      <c r="B13" s="5" t="s">
        <v>4</v>
      </c>
      <c r="C13" s="5" t="s">
        <v>4</v>
      </c>
      <c r="D13" s="5" t="s">
        <v>4</v>
      </c>
      <c r="E13" s="5" t="s">
        <v>4</v>
      </c>
    </row>
    <row r="14" spans="1:5" x14ac:dyDescent="0.25">
      <c r="A14" s="4" t="s">
        <v>605</v>
      </c>
      <c r="B14" s="5" t="s">
        <v>4</v>
      </c>
      <c r="C14" s="5" t="s">
        <v>4</v>
      </c>
      <c r="D14" s="5" t="s">
        <v>4</v>
      </c>
      <c r="E14" s="5" t="s">
        <v>4</v>
      </c>
    </row>
    <row r="15" spans="1:5" x14ac:dyDescent="0.25">
      <c r="A15" s="3" t="s">
        <v>630</v>
      </c>
      <c r="B15" s="6">
        <v>19382</v>
      </c>
      <c r="C15" s="6">
        <v>20856</v>
      </c>
      <c r="D15" s="5" t="s">
        <v>4</v>
      </c>
      <c r="E15" s="5" t="s">
        <v>4</v>
      </c>
    </row>
    <row r="16" spans="1:5" x14ac:dyDescent="0.25">
      <c r="A16" s="3" t="s">
        <v>632</v>
      </c>
      <c r="B16" s="6">
        <v>2135</v>
      </c>
      <c r="C16" s="6">
        <v>1993</v>
      </c>
      <c r="D16" s="5" t="s">
        <v>4</v>
      </c>
      <c r="E16" s="5" t="s">
        <v>4</v>
      </c>
    </row>
    <row r="17" spans="1:5" x14ac:dyDescent="0.25">
      <c r="A17" s="3" t="s">
        <v>634</v>
      </c>
      <c r="B17" s="6">
        <v>86106</v>
      </c>
      <c r="C17" s="6">
        <v>82443</v>
      </c>
      <c r="D17" s="5" t="s">
        <v>4</v>
      </c>
      <c r="E17" s="5" t="s">
        <v>4</v>
      </c>
    </row>
    <row r="18" spans="1:5" ht="30" x14ac:dyDescent="0.25">
      <c r="A18" s="3" t="s">
        <v>41</v>
      </c>
      <c r="B18" s="6">
        <v>4793</v>
      </c>
      <c r="C18" s="6">
        <v>5915</v>
      </c>
      <c r="D18" s="5" t="s">
        <v>4</v>
      </c>
      <c r="E18" s="5" t="s">
        <v>4</v>
      </c>
    </row>
    <row r="19" spans="1:5" x14ac:dyDescent="0.25">
      <c r="A19" s="3" t="s">
        <v>640</v>
      </c>
      <c r="B19" s="6">
        <v>481409</v>
      </c>
      <c r="C19" s="6">
        <v>487318</v>
      </c>
      <c r="D19" s="5" t="s">
        <v>4</v>
      </c>
      <c r="E19" s="5" t="s">
        <v>4</v>
      </c>
    </row>
    <row r="20" spans="1:5" x14ac:dyDescent="0.25">
      <c r="A20" s="3" t="s">
        <v>642</v>
      </c>
      <c r="B20" s="6">
        <v>50284</v>
      </c>
      <c r="C20" s="6">
        <v>51650</v>
      </c>
      <c r="D20" s="5" t="s">
        <v>4</v>
      </c>
      <c r="E20" s="5" t="s">
        <v>4</v>
      </c>
    </row>
    <row r="21" spans="1:5" x14ac:dyDescent="0.25">
      <c r="A21" s="3" t="s">
        <v>643</v>
      </c>
      <c r="B21" s="6">
        <v>2015</v>
      </c>
      <c r="C21" s="6">
        <v>2186</v>
      </c>
      <c r="D21" s="5" t="s">
        <v>4</v>
      </c>
      <c r="E21" s="5" t="s">
        <v>4</v>
      </c>
    </row>
    <row r="22" spans="1:5" x14ac:dyDescent="0.25">
      <c r="A22" s="3" t="s">
        <v>45</v>
      </c>
      <c r="B22" s="6">
        <v>5066</v>
      </c>
      <c r="C22" s="6">
        <v>5804</v>
      </c>
      <c r="D22" s="5" t="s">
        <v>4</v>
      </c>
      <c r="E22" s="5" t="s">
        <v>4</v>
      </c>
    </row>
    <row r="23" spans="1:5" x14ac:dyDescent="0.25">
      <c r="A23" s="4" t="s">
        <v>644</v>
      </c>
      <c r="B23" s="5" t="s">
        <v>4</v>
      </c>
      <c r="C23" s="5" t="s">
        <v>4</v>
      </c>
      <c r="D23" s="5" t="s">
        <v>4</v>
      </c>
      <c r="E23" s="5" t="s">
        <v>4</v>
      </c>
    </row>
    <row r="24" spans="1:5" x14ac:dyDescent="0.25">
      <c r="A24" s="3" t="s">
        <v>645</v>
      </c>
      <c r="B24" s="6">
        <v>69432</v>
      </c>
      <c r="C24" s="6">
        <v>68940</v>
      </c>
      <c r="D24" s="5" t="s">
        <v>4</v>
      </c>
      <c r="E24" s="5" t="s">
        <v>4</v>
      </c>
    </row>
    <row r="25" spans="1:5" x14ac:dyDescent="0.25">
      <c r="A25" s="3" t="s">
        <v>646</v>
      </c>
      <c r="B25" s="6">
        <v>144855</v>
      </c>
      <c r="C25" s="6">
        <v>147854</v>
      </c>
      <c r="D25" s="5" t="s">
        <v>4</v>
      </c>
      <c r="E25" s="5" t="s">
        <v>4</v>
      </c>
    </row>
    <row r="26" spans="1:5" x14ac:dyDescent="0.25">
      <c r="A26" s="3" t="s">
        <v>647</v>
      </c>
      <c r="B26" s="6">
        <v>342004</v>
      </c>
      <c r="C26" s="6">
        <v>323565</v>
      </c>
      <c r="D26" s="5" t="s">
        <v>4</v>
      </c>
      <c r="E26" s="5" t="s">
        <v>4</v>
      </c>
    </row>
    <row r="27" spans="1:5" ht="45" x14ac:dyDescent="0.25">
      <c r="A27" s="3" t="s">
        <v>60</v>
      </c>
      <c r="B27" s="6">
        <v>19727</v>
      </c>
      <c r="C27" s="6">
        <v>34545</v>
      </c>
      <c r="D27" s="5" t="s">
        <v>4</v>
      </c>
      <c r="E27" s="5" t="s">
        <v>4</v>
      </c>
    </row>
    <row r="28" spans="1:5" x14ac:dyDescent="0.25">
      <c r="A28" s="3" t="s">
        <v>650</v>
      </c>
      <c r="B28" s="6">
        <v>25000</v>
      </c>
      <c r="C28" s="6">
        <v>30250</v>
      </c>
      <c r="D28" s="5" t="s">
        <v>4</v>
      </c>
      <c r="E28" s="5" t="s">
        <v>4</v>
      </c>
    </row>
    <row r="29" spans="1:5" x14ac:dyDescent="0.25">
      <c r="A29" s="3" t="s">
        <v>651</v>
      </c>
      <c r="B29" s="5">
        <v>371</v>
      </c>
      <c r="C29" s="5">
        <v>341</v>
      </c>
      <c r="D29" s="5" t="s">
        <v>4</v>
      </c>
      <c r="E29" s="5" t="s">
        <v>4</v>
      </c>
    </row>
    <row r="30" spans="1:5" x14ac:dyDescent="0.25">
      <c r="A30" s="3" t="s">
        <v>278</v>
      </c>
      <c r="B30" s="5" t="s">
        <v>4</v>
      </c>
      <c r="C30" s="5" t="s">
        <v>4</v>
      </c>
      <c r="D30" s="5" t="s">
        <v>4</v>
      </c>
      <c r="E30" s="5" t="s">
        <v>4</v>
      </c>
    </row>
    <row r="31" spans="1:5" x14ac:dyDescent="0.25">
      <c r="A31" s="4" t="s">
        <v>605</v>
      </c>
      <c r="B31" s="5" t="s">
        <v>4</v>
      </c>
      <c r="C31" s="5" t="s">
        <v>4</v>
      </c>
      <c r="D31" s="5" t="s">
        <v>4</v>
      </c>
      <c r="E31" s="5" t="s">
        <v>4</v>
      </c>
    </row>
    <row r="32" spans="1:5" x14ac:dyDescent="0.25">
      <c r="A32" s="3" t="s">
        <v>630</v>
      </c>
      <c r="B32" s="6">
        <v>19382</v>
      </c>
      <c r="C32" s="6">
        <v>20856</v>
      </c>
      <c r="D32" s="5" t="s">
        <v>4</v>
      </c>
      <c r="E32" s="5" t="s">
        <v>4</v>
      </c>
    </row>
    <row r="33" spans="1:5" x14ac:dyDescent="0.25">
      <c r="A33" s="3" t="s">
        <v>632</v>
      </c>
      <c r="B33" s="6">
        <v>2135</v>
      </c>
      <c r="C33" s="6">
        <v>1993</v>
      </c>
      <c r="D33" s="5" t="s">
        <v>4</v>
      </c>
      <c r="E33" s="5" t="s">
        <v>4</v>
      </c>
    </row>
    <row r="34" spans="1:5" x14ac:dyDescent="0.25">
      <c r="A34" s="3" t="s">
        <v>634</v>
      </c>
      <c r="B34" s="6">
        <v>82631</v>
      </c>
      <c r="C34" s="6">
        <v>76193</v>
      </c>
      <c r="D34" s="5" t="s">
        <v>4</v>
      </c>
      <c r="E34" s="5" t="s">
        <v>4</v>
      </c>
    </row>
    <row r="35" spans="1:5" x14ac:dyDescent="0.25">
      <c r="A35" s="3" t="s">
        <v>640</v>
      </c>
      <c r="B35" s="6">
        <v>487745</v>
      </c>
      <c r="C35" s="6">
        <v>493472</v>
      </c>
      <c r="D35" s="5" t="s">
        <v>4</v>
      </c>
      <c r="E35" s="5" t="s">
        <v>4</v>
      </c>
    </row>
    <row r="36" spans="1:5" x14ac:dyDescent="0.25">
      <c r="A36" s="3" t="s">
        <v>642</v>
      </c>
      <c r="B36" s="6">
        <v>56589</v>
      </c>
      <c r="C36" s="6">
        <v>57564</v>
      </c>
      <c r="D36" s="5" t="s">
        <v>4</v>
      </c>
      <c r="E36" s="5" t="s">
        <v>4</v>
      </c>
    </row>
    <row r="37" spans="1:5" x14ac:dyDescent="0.25">
      <c r="A37" s="3" t="s">
        <v>643</v>
      </c>
      <c r="B37" s="6">
        <v>2015</v>
      </c>
      <c r="C37" s="6">
        <v>2186</v>
      </c>
      <c r="D37" s="5" t="s">
        <v>4</v>
      </c>
      <c r="E37" s="5" t="s">
        <v>4</v>
      </c>
    </row>
    <row r="38" spans="1:5" x14ac:dyDescent="0.25">
      <c r="A38" s="3" t="s">
        <v>45</v>
      </c>
      <c r="B38" s="6">
        <v>3606</v>
      </c>
      <c r="C38" s="6">
        <v>4220</v>
      </c>
      <c r="D38" s="5" t="s">
        <v>4</v>
      </c>
      <c r="E38" s="5" t="s">
        <v>4</v>
      </c>
    </row>
    <row r="39" spans="1:5" x14ac:dyDescent="0.25">
      <c r="A39" s="4" t="s">
        <v>644</v>
      </c>
      <c r="B39" s="5" t="s">
        <v>4</v>
      </c>
      <c r="C39" s="5" t="s">
        <v>4</v>
      </c>
      <c r="D39" s="5" t="s">
        <v>4</v>
      </c>
      <c r="E39" s="5" t="s">
        <v>4</v>
      </c>
    </row>
    <row r="40" spans="1:5" x14ac:dyDescent="0.25">
      <c r="A40" s="3" t="s">
        <v>645</v>
      </c>
      <c r="B40" s="6">
        <v>69432</v>
      </c>
      <c r="C40" s="6">
        <v>68940</v>
      </c>
      <c r="D40" s="5" t="s">
        <v>4</v>
      </c>
      <c r="E40" s="5" t="s">
        <v>4</v>
      </c>
    </row>
    <row r="41" spans="1:5" x14ac:dyDescent="0.25">
      <c r="A41" s="3" t="s">
        <v>646</v>
      </c>
      <c r="B41" s="6">
        <v>144855</v>
      </c>
      <c r="C41" s="6">
        <v>147854</v>
      </c>
      <c r="D41" s="5" t="s">
        <v>4</v>
      </c>
      <c r="E41" s="5" t="s">
        <v>4</v>
      </c>
    </row>
    <row r="42" spans="1:5" x14ac:dyDescent="0.25">
      <c r="A42" s="3" t="s">
        <v>647</v>
      </c>
      <c r="B42" s="6">
        <v>342920</v>
      </c>
      <c r="C42" s="6">
        <v>324733</v>
      </c>
      <c r="D42" s="5" t="s">
        <v>4</v>
      </c>
      <c r="E42" s="5" t="s">
        <v>4</v>
      </c>
    </row>
    <row r="43" spans="1:5" ht="45" x14ac:dyDescent="0.25">
      <c r="A43" s="3" t="s">
        <v>60</v>
      </c>
      <c r="B43" s="6">
        <v>19727</v>
      </c>
      <c r="C43" s="6">
        <v>34545</v>
      </c>
      <c r="D43" s="5" t="s">
        <v>4</v>
      </c>
      <c r="E43" s="5" t="s">
        <v>4</v>
      </c>
    </row>
    <row r="44" spans="1:5" x14ac:dyDescent="0.25">
      <c r="A44" s="3" t="s">
        <v>650</v>
      </c>
      <c r="B44" s="6">
        <v>25828</v>
      </c>
      <c r="C44" s="6">
        <v>31168</v>
      </c>
      <c r="D44" s="5" t="s">
        <v>4</v>
      </c>
      <c r="E44" s="5" t="s">
        <v>4</v>
      </c>
    </row>
    <row r="45" spans="1:5" x14ac:dyDescent="0.25">
      <c r="A45" s="3" t="s">
        <v>651</v>
      </c>
      <c r="B45" s="9">
        <v>371</v>
      </c>
      <c r="C45" s="9">
        <v>341</v>
      </c>
      <c r="D45" s="5" t="s">
        <v>4</v>
      </c>
      <c r="E45" s="5" t="s">
        <v>4</v>
      </c>
    </row>
  </sheetData>
  <mergeCells count="4">
    <mergeCell ref="B1:B2"/>
    <mergeCell ref="C1:C2"/>
    <mergeCell ref="D1:D2"/>
    <mergeCell ref="E1:E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1019</v>
      </c>
      <c r="B1" s="1" t="s">
        <v>1</v>
      </c>
      <c r="C1" s="1" t="s">
        <v>1020</v>
      </c>
    </row>
    <row r="2" spans="1:3" x14ac:dyDescent="0.25">
      <c r="A2" s="8"/>
      <c r="B2" s="1" t="s">
        <v>2</v>
      </c>
      <c r="C2" s="1" t="s">
        <v>31</v>
      </c>
    </row>
    <row r="3" spans="1:3" x14ac:dyDescent="0.25">
      <c r="A3" s="3" t="s">
        <v>1021</v>
      </c>
      <c r="B3" s="5" t="s">
        <v>4</v>
      </c>
      <c r="C3" s="5" t="s">
        <v>4</v>
      </c>
    </row>
    <row r="4" spans="1:3" ht="45" x14ac:dyDescent="0.25">
      <c r="A4" s="4" t="s">
        <v>986</v>
      </c>
      <c r="B4" s="5" t="s">
        <v>4</v>
      </c>
      <c r="C4" s="5" t="s">
        <v>4</v>
      </c>
    </row>
    <row r="5" spans="1:3" ht="30" x14ac:dyDescent="0.25">
      <c r="A5" s="3" t="s">
        <v>1022</v>
      </c>
      <c r="B5" s="76">
        <v>0.02</v>
      </c>
      <c r="C5" s="76">
        <v>0.02</v>
      </c>
    </row>
    <row r="6" spans="1:3" ht="30" x14ac:dyDescent="0.25">
      <c r="A6" s="3" t="s">
        <v>1023</v>
      </c>
      <c r="B6" s="76">
        <v>9.2999999999999999E-2</v>
      </c>
      <c r="C6" s="76">
        <v>0.10970000000000001</v>
      </c>
    </row>
    <row r="7" spans="1:3" x14ac:dyDescent="0.25">
      <c r="A7" s="3" t="s">
        <v>710</v>
      </c>
      <c r="B7" s="5" t="s">
        <v>4</v>
      </c>
      <c r="C7" s="5" t="s">
        <v>4</v>
      </c>
    </row>
    <row r="8" spans="1:3" ht="45" x14ac:dyDescent="0.25">
      <c r="A8" s="4" t="s">
        <v>986</v>
      </c>
      <c r="B8" s="5" t="s">
        <v>4</v>
      </c>
      <c r="C8" s="5" t="s">
        <v>4</v>
      </c>
    </row>
    <row r="9" spans="1:3" ht="30" x14ac:dyDescent="0.25">
      <c r="A9" s="3" t="s">
        <v>1022</v>
      </c>
      <c r="B9" s="76">
        <v>0.05</v>
      </c>
      <c r="C9" s="76">
        <v>0.05</v>
      </c>
    </row>
    <row r="10" spans="1:3" ht="30" x14ac:dyDescent="0.25">
      <c r="A10" s="3" t="s">
        <v>1023</v>
      </c>
      <c r="B10" s="76">
        <v>0.1449</v>
      </c>
      <c r="C10" s="76">
        <v>0.1497</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customHeight="1" x14ac:dyDescent="0.25">
      <c r="A1" s="8" t="s">
        <v>1024</v>
      </c>
      <c r="B1" s="1" t="s">
        <v>1</v>
      </c>
      <c r="C1" s="1" t="s">
        <v>1020</v>
      </c>
    </row>
    <row r="2" spans="1:3" x14ac:dyDescent="0.25">
      <c r="A2" s="8"/>
      <c r="B2" s="1" t="s">
        <v>2</v>
      </c>
      <c r="C2" s="1" t="s">
        <v>31</v>
      </c>
    </row>
    <row r="3" spans="1:3" ht="60" x14ac:dyDescent="0.25">
      <c r="A3" s="3" t="s">
        <v>1025</v>
      </c>
      <c r="B3" s="5" t="s">
        <v>4</v>
      </c>
      <c r="C3" s="5" t="s">
        <v>4</v>
      </c>
    </row>
    <row r="4" spans="1:3" ht="45" x14ac:dyDescent="0.25">
      <c r="A4" s="4" t="s">
        <v>986</v>
      </c>
      <c r="B4" s="5" t="s">
        <v>4</v>
      </c>
      <c r="C4" s="5" t="s">
        <v>4</v>
      </c>
    </row>
    <row r="5" spans="1:3" x14ac:dyDescent="0.25">
      <c r="A5" s="3" t="s">
        <v>1026</v>
      </c>
      <c r="B5" s="76">
        <v>6.0999999999999999E-2</v>
      </c>
      <c r="C5" s="76">
        <v>4.2999999999999997E-2</v>
      </c>
    </row>
    <row r="6" spans="1:3" x14ac:dyDescent="0.25">
      <c r="A6" s="3" t="s">
        <v>1027</v>
      </c>
      <c r="B6" s="76">
        <v>6.4000000000000001E-2</v>
      </c>
      <c r="C6" s="76">
        <v>8.8999999999999996E-2</v>
      </c>
    </row>
    <row r="7" spans="1:3" x14ac:dyDescent="0.25">
      <c r="A7" s="3" t="s">
        <v>1028</v>
      </c>
      <c r="B7" s="76">
        <v>0.56999999999999995</v>
      </c>
      <c r="C7" s="76">
        <v>0.51</v>
      </c>
    </row>
    <row r="8" spans="1:3" x14ac:dyDescent="0.25">
      <c r="A8" s="3" t="s">
        <v>1029</v>
      </c>
      <c r="B8" s="76">
        <v>2.3800000000000002E-2</v>
      </c>
      <c r="C8" s="76">
        <v>1.38E-2</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5.42578125" bestFit="1" customWidth="1"/>
    <col min="6" max="6" width="16.42578125" bestFit="1" customWidth="1"/>
    <col min="7" max="7" width="15.42578125" bestFit="1" customWidth="1"/>
    <col min="8" max="8" width="16.42578125" bestFit="1" customWidth="1"/>
    <col min="9" max="10" width="18.28515625" bestFit="1" customWidth="1"/>
    <col min="11" max="11" width="13.5703125" bestFit="1" customWidth="1"/>
    <col min="12" max="13" width="15.140625" bestFit="1" customWidth="1"/>
  </cols>
  <sheetData>
    <row r="1" spans="1:13" ht="15" customHeight="1" x14ac:dyDescent="0.25">
      <c r="A1" s="8" t="s">
        <v>1030</v>
      </c>
      <c r="B1" s="8" t="s">
        <v>1</v>
      </c>
      <c r="C1" s="8"/>
      <c r="D1" s="1"/>
      <c r="E1" s="1" t="s">
        <v>1</v>
      </c>
      <c r="F1" s="1" t="s">
        <v>1020</v>
      </c>
      <c r="G1" s="1" t="s">
        <v>1</v>
      </c>
      <c r="H1" s="1" t="s">
        <v>1020</v>
      </c>
      <c r="I1" s="1"/>
      <c r="J1" s="1"/>
      <c r="K1" s="8"/>
      <c r="L1" s="8"/>
      <c r="M1" s="1"/>
    </row>
    <row r="2" spans="1:13" x14ac:dyDescent="0.25">
      <c r="A2" s="8"/>
      <c r="B2" s="8" t="s">
        <v>2</v>
      </c>
      <c r="C2" s="8" t="s">
        <v>90</v>
      </c>
      <c r="D2" s="8" t="s">
        <v>31</v>
      </c>
      <c r="E2" s="1" t="s">
        <v>2</v>
      </c>
      <c r="F2" s="1" t="s">
        <v>31</v>
      </c>
      <c r="G2" s="1" t="s">
        <v>2</v>
      </c>
      <c r="H2" s="1" t="s">
        <v>31</v>
      </c>
      <c r="I2" s="1" t="s">
        <v>2</v>
      </c>
      <c r="J2" s="1" t="s">
        <v>31</v>
      </c>
      <c r="K2" s="1" t="s">
        <v>2</v>
      </c>
      <c r="L2" s="1" t="s">
        <v>2</v>
      </c>
      <c r="M2" s="1" t="s">
        <v>31</v>
      </c>
    </row>
    <row r="3" spans="1:13" x14ac:dyDescent="0.25">
      <c r="A3" s="8"/>
      <c r="B3" s="8"/>
      <c r="C3" s="8"/>
      <c r="D3" s="8"/>
      <c r="E3" s="1" t="s">
        <v>1021</v>
      </c>
      <c r="F3" s="1" t="s">
        <v>1021</v>
      </c>
      <c r="G3" s="1" t="s">
        <v>710</v>
      </c>
      <c r="H3" s="1" t="s">
        <v>710</v>
      </c>
      <c r="I3" s="1" t="s">
        <v>439</v>
      </c>
      <c r="J3" s="1" t="s">
        <v>439</v>
      </c>
      <c r="K3" s="1" t="s">
        <v>1031</v>
      </c>
      <c r="L3" s="1" t="s">
        <v>810</v>
      </c>
      <c r="M3" s="1" t="s">
        <v>810</v>
      </c>
    </row>
    <row r="4" spans="1:13" ht="30" x14ac:dyDescent="0.25">
      <c r="A4" s="4" t="s">
        <v>816</v>
      </c>
      <c r="B4" s="5" t="s">
        <v>4</v>
      </c>
      <c r="C4" s="5" t="s">
        <v>4</v>
      </c>
      <c r="D4" s="5" t="s">
        <v>4</v>
      </c>
      <c r="E4" s="5" t="s">
        <v>4</v>
      </c>
      <c r="F4" s="5" t="s">
        <v>4</v>
      </c>
      <c r="G4" s="5" t="s">
        <v>4</v>
      </c>
      <c r="H4" s="5" t="s">
        <v>4</v>
      </c>
      <c r="I4" s="5" t="s">
        <v>4</v>
      </c>
      <c r="J4" s="5" t="s">
        <v>4</v>
      </c>
      <c r="K4" s="5" t="s">
        <v>4</v>
      </c>
      <c r="L4" s="5" t="s">
        <v>4</v>
      </c>
      <c r="M4" s="5" t="s">
        <v>4</v>
      </c>
    </row>
    <row r="5" spans="1:13" x14ac:dyDescent="0.25">
      <c r="A5" s="3" t="s">
        <v>1032</v>
      </c>
      <c r="B5" s="5" t="s">
        <v>4</v>
      </c>
      <c r="C5" s="5" t="s">
        <v>4</v>
      </c>
      <c r="D5" s="5" t="s">
        <v>4</v>
      </c>
      <c r="E5" s="5" t="s">
        <v>4</v>
      </c>
      <c r="F5" s="5" t="s">
        <v>4</v>
      </c>
      <c r="G5" s="5" t="s">
        <v>4</v>
      </c>
      <c r="H5" s="5" t="s">
        <v>4</v>
      </c>
      <c r="I5" s="9">
        <v>18100000</v>
      </c>
      <c r="J5" s="9">
        <v>23200000</v>
      </c>
      <c r="K5" s="5" t="s">
        <v>4</v>
      </c>
      <c r="L5" s="5" t="s">
        <v>4</v>
      </c>
      <c r="M5" s="5" t="s">
        <v>4</v>
      </c>
    </row>
    <row r="6" spans="1:13" x14ac:dyDescent="0.25">
      <c r="A6" s="3" t="s">
        <v>955</v>
      </c>
      <c r="B6" s="5" t="s">
        <v>4</v>
      </c>
      <c r="C6" s="5" t="s">
        <v>4</v>
      </c>
      <c r="D6" s="5" t="s">
        <v>4</v>
      </c>
      <c r="E6" s="5" t="s">
        <v>4</v>
      </c>
      <c r="F6" s="5" t="s">
        <v>4</v>
      </c>
      <c r="G6" s="5" t="s">
        <v>4</v>
      </c>
      <c r="H6" s="5" t="s">
        <v>4</v>
      </c>
      <c r="I6" s="5" t="s">
        <v>4</v>
      </c>
      <c r="J6" s="5" t="s">
        <v>4</v>
      </c>
      <c r="K6" s="5" t="s">
        <v>4</v>
      </c>
      <c r="L6" s="6">
        <v>2400000</v>
      </c>
      <c r="M6" s="6">
        <v>2400000</v>
      </c>
    </row>
    <row r="7" spans="1:13" x14ac:dyDescent="0.25">
      <c r="A7" s="3" t="s">
        <v>1033</v>
      </c>
      <c r="B7" s="6">
        <v>7356000</v>
      </c>
      <c r="C7" s="5" t="s">
        <v>4</v>
      </c>
      <c r="D7" s="6">
        <v>7090000</v>
      </c>
      <c r="E7" s="5" t="s">
        <v>4</v>
      </c>
      <c r="F7" s="5" t="s">
        <v>4</v>
      </c>
      <c r="G7" s="5" t="s">
        <v>4</v>
      </c>
      <c r="H7" s="5" t="s">
        <v>4</v>
      </c>
      <c r="I7" s="6">
        <v>309000</v>
      </c>
      <c r="J7" s="6">
        <v>717000</v>
      </c>
      <c r="K7" s="5" t="s">
        <v>4</v>
      </c>
      <c r="L7" s="5" t="s">
        <v>4</v>
      </c>
      <c r="M7" s="5" t="s">
        <v>4</v>
      </c>
    </row>
    <row r="8" spans="1:13" x14ac:dyDescent="0.25">
      <c r="A8" s="3" t="s">
        <v>1034</v>
      </c>
      <c r="B8" s="5" t="s">
        <v>4</v>
      </c>
      <c r="C8" s="5" t="s">
        <v>4</v>
      </c>
      <c r="D8" s="5" t="s">
        <v>4</v>
      </c>
      <c r="E8" s="5" t="s">
        <v>4</v>
      </c>
      <c r="F8" s="5" t="s">
        <v>4</v>
      </c>
      <c r="G8" s="5" t="s">
        <v>4</v>
      </c>
      <c r="H8" s="5" t="s">
        <v>4</v>
      </c>
      <c r="I8" s="5" t="s">
        <v>4</v>
      </c>
      <c r="J8" s="5" t="s">
        <v>4</v>
      </c>
      <c r="K8" s="6">
        <v>868000</v>
      </c>
      <c r="L8" s="5" t="s">
        <v>4</v>
      </c>
      <c r="M8" s="5" t="s">
        <v>4</v>
      </c>
    </row>
    <row r="9" spans="1:13" ht="30" x14ac:dyDescent="0.25">
      <c r="A9" s="3" t="s">
        <v>1035</v>
      </c>
      <c r="B9" s="5" t="s">
        <v>4</v>
      </c>
      <c r="C9" s="5" t="s">
        <v>4</v>
      </c>
      <c r="D9" s="5" t="s">
        <v>4</v>
      </c>
      <c r="E9" s="76">
        <v>0.06</v>
      </c>
      <c r="F9" s="76">
        <v>0.06</v>
      </c>
      <c r="G9" s="76">
        <v>0.1</v>
      </c>
      <c r="H9" s="76">
        <v>0.1</v>
      </c>
      <c r="I9" s="5" t="s">
        <v>4</v>
      </c>
      <c r="J9" s="5" t="s">
        <v>4</v>
      </c>
      <c r="K9" s="5" t="s">
        <v>4</v>
      </c>
      <c r="L9" s="5" t="s">
        <v>4</v>
      </c>
      <c r="M9" s="5" t="s">
        <v>4</v>
      </c>
    </row>
    <row r="10" spans="1:13" x14ac:dyDescent="0.25">
      <c r="A10" s="3" t="s">
        <v>518</v>
      </c>
      <c r="B10" s="9">
        <v>516000</v>
      </c>
      <c r="C10" s="9">
        <v>555000</v>
      </c>
      <c r="D10" s="5" t="s">
        <v>4</v>
      </c>
      <c r="E10" s="5" t="s">
        <v>4</v>
      </c>
      <c r="F10" s="5" t="s">
        <v>4</v>
      </c>
      <c r="G10" s="5" t="s">
        <v>4</v>
      </c>
      <c r="H10" s="5" t="s">
        <v>4</v>
      </c>
      <c r="I10" s="5" t="s">
        <v>4</v>
      </c>
      <c r="J10" s="5" t="s">
        <v>4</v>
      </c>
      <c r="K10" s="5" t="s">
        <v>4</v>
      </c>
      <c r="L10" s="5" t="s">
        <v>4</v>
      </c>
      <c r="M10" s="5" t="s">
        <v>4</v>
      </c>
    </row>
  </sheetData>
  <mergeCells count="6">
    <mergeCell ref="A1:A3"/>
    <mergeCell ref="B1:C1"/>
    <mergeCell ref="K1:L1"/>
    <mergeCell ref="B2:B3"/>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16.42578125" bestFit="1" customWidth="1"/>
  </cols>
  <sheetData>
    <row r="1" spans="1:3" x14ac:dyDescent="0.25">
      <c r="A1" s="8" t="s">
        <v>1036</v>
      </c>
      <c r="B1" s="1" t="s">
        <v>1</v>
      </c>
      <c r="C1" s="1" t="s">
        <v>1020</v>
      </c>
    </row>
    <row r="2" spans="1:3" x14ac:dyDescent="0.25">
      <c r="A2" s="8"/>
      <c r="B2" s="1" t="s">
        <v>2</v>
      </c>
      <c r="C2" s="1" t="s">
        <v>31</v>
      </c>
    </row>
    <row r="3" spans="1:3" ht="45" x14ac:dyDescent="0.25">
      <c r="A3" s="4" t="s">
        <v>1037</v>
      </c>
      <c r="B3" s="5" t="s">
        <v>4</v>
      </c>
      <c r="C3" s="5" t="s">
        <v>4</v>
      </c>
    </row>
    <row r="4" spans="1:3" ht="60" x14ac:dyDescent="0.25">
      <c r="A4" s="3" t="s">
        <v>1038</v>
      </c>
      <c r="B4" s="5" t="s">
        <v>1039</v>
      </c>
      <c r="C4" s="5" t="s">
        <v>4</v>
      </c>
    </row>
    <row r="5" spans="1:3" x14ac:dyDescent="0.25">
      <c r="A5" s="3" t="s">
        <v>1021</v>
      </c>
      <c r="B5" s="5" t="s">
        <v>4</v>
      </c>
      <c r="C5" s="5" t="s">
        <v>4</v>
      </c>
    </row>
    <row r="6" spans="1:3" ht="45" x14ac:dyDescent="0.25">
      <c r="A6" s="4" t="s">
        <v>1037</v>
      </c>
      <c r="B6" s="5" t="s">
        <v>4</v>
      </c>
      <c r="C6" s="5" t="s">
        <v>4</v>
      </c>
    </row>
    <row r="7" spans="1:3" ht="30" x14ac:dyDescent="0.25">
      <c r="A7" s="3" t="s">
        <v>1040</v>
      </c>
      <c r="B7" s="76">
        <v>0.06</v>
      </c>
      <c r="C7" s="76">
        <v>0.06</v>
      </c>
    </row>
    <row r="8" spans="1:3" x14ac:dyDescent="0.25">
      <c r="A8" s="3" t="s">
        <v>710</v>
      </c>
      <c r="B8" s="5" t="s">
        <v>4</v>
      </c>
      <c r="C8" s="5" t="s">
        <v>4</v>
      </c>
    </row>
    <row r="9" spans="1:3" ht="45" x14ac:dyDescent="0.25">
      <c r="A9" s="4" t="s">
        <v>1037</v>
      </c>
      <c r="B9" s="5" t="s">
        <v>4</v>
      </c>
      <c r="C9" s="5" t="s">
        <v>4</v>
      </c>
    </row>
    <row r="10" spans="1:3" ht="30" x14ac:dyDescent="0.25">
      <c r="A10" s="3" t="s">
        <v>1040</v>
      </c>
      <c r="B10" s="76">
        <v>7.5999999999999998E-2</v>
      </c>
      <c r="C10" s="76">
        <v>7.5999999999999998E-2</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041</v>
      </c>
      <c r="B1" s="1" t="s">
        <v>2</v>
      </c>
      <c r="C1" s="1" t="s">
        <v>31</v>
      </c>
    </row>
    <row r="2" spans="1:3" ht="45" x14ac:dyDescent="0.25">
      <c r="A2" s="4" t="s">
        <v>1042</v>
      </c>
      <c r="B2" s="5" t="s">
        <v>4</v>
      </c>
      <c r="C2" s="5" t="s">
        <v>4</v>
      </c>
    </row>
    <row r="3" spans="1:3" x14ac:dyDescent="0.25">
      <c r="A3" s="3" t="s">
        <v>1043</v>
      </c>
      <c r="B3" s="9">
        <v>13755000</v>
      </c>
      <c r="C3" s="9">
        <v>11792000</v>
      </c>
    </row>
    <row r="4" spans="1:3" ht="30" x14ac:dyDescent="0.25">
      <c r="A4" s="3" t="s">
        <v>1044</v>
      </c>
      <c r="B4" s="5" t="s">
        <v>4</v>
      </c>
      <c r="C4" s="5" t="s">
        <v>4</v>
      </c>
    </row>
    <row r="5" spans="1:3" ht="45" x14ac:dyDescent="0.25">
      <c r="A5" s="4" t="s">
        <v>1042</v>
      </c>
      <c r="B5" s="5" t="s">
        <v>4</v>
      </c>
      <c r="C5" s="5" t="s">
        <v>4</v>
      </c>
    </row>
    <row r="6" spans="1:3" x14ac:dyDescent="0.25">
      <c r="A6" s="3" t="s">
        <v>1045</v>
      </c>
      <c r="B6" s="6">
        <v>12100000</v>
      </c>
      <c r="C6" s="6">
        <v>9600000</v>
      </c>
    </row>
    <row r="7" spans="1:3" x14ac:dyDescent="0.25">
      <c r="A7" s="3" t="s">
        <v>1046</v>
      </c>
      <c r="B7" s="5" t="s">
        <v>4</v>
      </c>
      <c r="C7" s="6">
        <v>509000</v>
      </c>
    </row>
    <row r="8" spans="1:3" ht="30" x14ac:dyDescent="0.25">
      <c r="A8" s="3" t="s">
        <v>1047</v>
      </c>
      <c r="B8" s="5" t="s">
        <v>4</v>
      </c>
      <c r="C8" s="5" t="s">
        <v>4</v>
      </c>
    </row>
    <row r="9" spans="1:3" ht="45" x14ac:dyDescent="0.25">
      <c r="A9" s="4" t="s">
        <v>1042</v>
      </c>
      <c r="B9" s="5" t="s">
        <v>4</v>
      </c>
      <c r="C9" s="5" t="s">
        <v>4</v>
      </c>
    </row>
    <row r="10" spans="1:3" x14ac:dyDescent="0.25">
      <c r="A10" s="3" t="s">
        <v>992</v>
      </c>
      <c r="B10" s="9">
        <v>1700000</v>
      </c>
      <c r="C10" s="9">
        <v>2200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1048</v>
      </c>
      <c r="B1" s="1" t="s">
        <v>1049</v>
      </c>
    </row>
    <row r="2" spans="1:2" x14ac:dyDescent="0.25">
      <c r="A2" s="1" t="s">
        <v>953</v>
      </c>
      <c r="B2" s="1" t="s">
        <v>1050</v>
      </c>
    </row>
    <row r="3" spans="1:2" x14ac:dyDescent="0.25">
      <c r="A3" s="3" t="s">
        <v>1051</v>
      </c>
      <c r="B3" s="5" t="s">
        <v>4</v>
      </c>
    </row>
    <row r="4" spans="1:2" x14ac:dyDescent="0.25">
      <c r="A4" s="4" t="s">
        <v>1052</v>
      </c>
      <c r="B4" s="5" t="s">
        <v>4</v>
      </c>
    </row>
    <row r="5" spans="1:2" ht="30" x14ac:dyDescent="0.25">
      <c r="A5" s="3" t="s">
        <v>1053</v>
      </c>
      <c r="B5" s="76">
        <v>0.44</v>
      </c>
    </row>
    <row r="6" spans="1:2" x14ac:dyDescent="0.25">
      <c r="A6" s="3" t="s">
        <v>1054</v>
      </c>
      <c r="B6" s="5" t="s">
        <v>4</v>
      </c>
    </row>
    <row r="7" spans="1:2" x14ac:dyDescent="0.25">
      <c r="A7" s="4" t="s">
        <v>1052</v>
      </c>
      <c r="B7" s="5" t="s">
        <v>4</v>
      </c>
    </row>
    <row r="8" spans="1:2" ht="30" x14ac:dyDescent="0.25">
      <c r="A8" s="3" t="s">
        <v>1053</v>
      </c>
      <c r="B8" s="76">
        <v>0.51100000000000001</v>
      </c>
    </row>
    <row r="9" spans="1:2" x14ac:dyDescent="0.25">
      <c r="A9" s="3" t="s">
        <v>1055</v>
      </c>
      <c r="B9" s="5" t="s">
        <v>4</v>
      </c>
    </row>
    <row r="10" spans="1:2" x14ac:dyDescent="0.25">
      <c r="A10" s="4" t="s">
        <v>1052</v>
      </c>
      <c r="B10" s="5" t="s">
        <v>4</v>
      </c>
    </row>
    <row r="11" spans="1:2" ht="30" x14ac:dyDescent="0.25">
      <c r="A11" s="3" t="s">
        <v>1053</v>
      </c>
      <c r="B11" s="76">
        <v>4.9000000000000002E-2</v>
      </c>
    </row>
    <row r="12" spans="1:2" ht="30" x14ac:dyDescent="0.25">
      <c r="A12" s="3" t="s">
        <v>1056</v>
      </c>
      <c r="B12" s="5" t="s">
        <v>4</v>
      </c>
    </row>
    <row r="13" spans="1:2" x14ac:dyDescent="0.25">
      <c r="A13" s="4" t="s">
        <v>1052</v>
      </c>
      <c r="B13" s="5" t="s">
        <v>4</v>
      </c>
    </row>
    <row r="14" spans="1:2" ht="30" x14ac:dyDescent="0.25">
      <c r="A14" s="3" t="s">
        <v>1057</v>
      </c>
      <c r="B14" s="76">
        <v>0.44</v>
      </c>
    </row>
    <row r="15" spans="1:2" ht="30" x14ac:dyDescent="0.25">
      <c r="A15" s="3" t="s">
        <v>1058</v>
      </c>
      <c r="B15" s="5" t="s">
        <v>4</v>
      </c>
    </row>
    <row r="16" spans="1:2" x14ac:dyDescent="0.25">
      <c r="A16" s="4" t="s">
        <v>1052</v>
      </c>
      <c r="B16" s="5" t="s">
        <v>4</v>
      </c>
    </row>
    <row r="17" spans="1:2" x14ac:dyDescent="0.25">
      <c r="A17" s="3" t="s">
        <v>1059</v>
      </c>
      <c r="B17" s="5">
        <v>104</v>
      </c>
    </row>
    <row r="18" spans="1:2" ht="45" x14ac:dyDescent="0.25">
      <c r="A18" s="3" t="s">
        <v>1060</v>
      </c>
      <c r="B18" s="5">
        <v>11.5</v>
      </c>
    </row>
    <row r="19" spans="1:2" ht="30" x14ac:dyDescent="0.25">
      <c r="A19" s="3" t="s">
        <v>1061</v>
      </c>
      <c r="B19" s="5" t="s">
        <v>4</v>
      </c>
    </row>
    <row r="20" spans="1:2" x14ac:dyDescent="0.25">
      <c r="A20" s="4" t="s">
        <v>1052</v>
      </c>
      <c r="B20" s="5" t="s">
        <v>4</v>
      </c>
    </row>
    <row r="21" spans="1:2" x14ac:dyDescent="0.25">
      <c r="A21" s="3" t="s">
        <v>688</v>
      </c>
      <c r="B21" s="5">
        <v>4</v>
      </c>
    </row>
    <row r="22" spans="1:2" ht="45" x14ac:dyDescent="0.25">
      <c r="A22" s="3" t="s">
        <v>1062</v>
      </c>
      <c r="B22" s="5" t="s">
        <v>4</v>
      </c>
    </row>
    <row r="23" spans="1:2" x14ac:dyDescent="0.25">
      <c r="A23" s="4" t="s">
        <v>1052</v>
      </c>
      <c r="B23" s="5" t="s">
        <v>4</v>
      </c>
    </row>
    <row r="24" spans="1:2" x14ac:dyDescent="0.25">
      <c r="A24" s="3" t="s">
        <v>688</v>
      </c>
      <c r="B24" s="5">
        <v>3</v>
      </c>
    </row>
    <row r="25" spans="1:2" ht="45" x14ac:dyDescent="0.25">
      <c r="A25" s="3" t="s">
        <v>1063</v>
      </c>
      <c r="B25" s="5" t="s">
        <v>4</v>
      </c>
    </row>
    <row r="26" spans="1:2" x14ac:dyDescent="0.25">
      <c r="A26" s="4" t="s">
        <v>1052</v>
      </c>
      <c r="B26" s="5" t="s">
        <v>4</v>
      </c>
    </row>
    <row r="27" spans="1:2" ht="30" x14ac:dyDescent="0.25">
      <c r="A27" s="3" t="s">
        <v>1064</v>
      </c>
      <c r="B27" s="5">
        <v>805</v>
      </c>
    </row>
    <row r="28" spans="1:2" ht="30" x14ac:dyDescent="0.25">
      <c r="A28" s="3" t="s">
        <v>1065</v>
      </c>
      <c r="B28" s="5">
        <v>700</v>
      </c>
    </row>
    <row r="29" spans="1:2" ht="30" x14ac:dyDescent="0.25">
      <c r="A29" s="3" t="s">
        <v>1066</v>
      </c>
      <c r="B29" s="5">
        <v>6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54</v>
      </c>
      <c r="B1" s="1" t="s">
        <v>1</v>
      </c>
    </row>
    <row r="2" spans="1:2" ht="30" x14ac:dyDescent="0.25">
      <c r="A2" s="1" t="s">
        <v>77</v>
      </c>
      <c r="B2" s="1" t="s">
        <v>2</v>
      </c>
    </row>
    <row r="3" spans="1:2" ht="30" x14ac:dyDescent="0.25">
      <c r="A3" s="4" t="s">
        <v>155</v>
      </c>
      <c r="B3" s="5" t="s">
        <v>4</v>
      </c>
    </row>
    <row r="4" spans="1:2" ht="30" x14ac:dyDescent="0.25">
      <c r="A4" s="3" t="s">
        <v>156</v>
      </c>
      <c r="B4" s="9">
        <v>49</v>
      </c>
    </row>
    <row r="5" spans="1:2" ht="45" x14ac:dyDescent="0.25">
      <c r="A5" s="3" t="s">
        <v>157</v>
      </c>
      <c r="B5" s="5">
        <v>0</v>
      </c>
    </row>
    <row r="6" spans="1:2" ht="45" x14ac:dyDescent="0.25">
      <c r="A6" s="3" t="s">
        <v>158</v>
      </c>
      <c r="B6" s="9">
        <v>20</v>
      </c>
    </row>
    <row r="7" spans="1:2" ht="30" x14ac:dyDescent="0.25">
      <c r="A7" s="3" t="s">
        <v>159</v>
      </c>
      <c r="B7" s="10">
        <v>7.0000000000000007E-2</v>
      </c>
    </row>
    <row r="8" spans="1:2" ht="30" x14ac:dyDescent="0.25">
      <c r="A8" s="3" t="s">
        <v>160</v>
      </c>
      <c r="B8" s="6">
        <v>43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1</v>
      </c>
      <c r="B1" s="8" t="s">
        <v>1</v>
      </c>
      <c r="C1" s="8"/>
    </row>
    <row r="2" spans="1:3" ht="30" x14ac:dyDescent="0.25">
      <c r="A2" s="1" t="s">
        <v>30</v>
      </c>
      <c r="B2" s="1" t="s">
        <v>2</v>
      </c>
      <c r="C2" s="1" t="s">
        <v>90</v>
      </c>
    </row>
    <row r="3" spans="1:3" x14ac:dyDescent="0.25">
      <c r="A3" s="4" t="s">
        <v>162</v>
      </c>
      <c r="B3" s="5" t="s">
        <v>4</v>
      </c>
      <c r="C3" s="5" t="s">
        <v>4</v>
      </c>
    </row>
    <row r="4" spans="1:3" x14ac:dyDescent="0.25">
      <c r="A4" s="3" t="s">
        <v>130</v>
      </c>
      <c r="B4" s="9">
        <v>1642</v>
      </c>
      <c r="C4" s="9">
        <v>1526</v>
      </c>
    </row>
    <row r="5" spans="1:3" ht="45" x14ac:dyDescent="0.25">
      <c r="A5" s="4" t="s">
        <v>163</v>
      </c>
      <c r="B5" s="5" t="s">
        <v>4</v>
      </c>
      <c r="C5" s="5" t="s">
        <v>4</v>
      </c>
    </row>
    <row r="6" spans="1:3" x14ac:dyDescent="0.25">
      <c r="A6" s="3" t="s">
        <v>164</v>
      </c>
      <c r="B6" s="5">
        <v>172</v>
      </c>
      <c r="C6" s="5">
        <v>167</v>
      </c>
    </row>
    <row r="7" spans="1:3" x14ac:dyDescent="0.25">
      <c r="A7" s="3" t="s">
        <v>118</v>
      </c>
      <c r="B7" s="5">
        <v>45</v>
      </c>
      <c r="C7" s="5">
        <v>123</v>
      </c>
    </row>
    <row r="8" spans="1:3" x14ac:dyDescent="0.25">
      <c r="A8" s="3" t="s">
        <v>165</v>
      </c>
      <c r="B8" s="5">
        <v>47</v>
      </c>
      <c r="C8" s="5">
        <v>105</v>
      </c>
    </row>
    <row r="9" spans="1:3" x14ac:dyDescent="0.25">
      <c r="A9" s="3" t="s">
        <v>166</v>
      </c>
      <c r="B9" s="5">
        <v>-706</v>
      </c>
      <c r="C9" s="5">
        <v>-775</v>
      </c>
    </row>
    <row r="10" spans="1:3" ht="30" x14ac:dyDescent="0.25">
      <c r="A10" s="3" t="s">
        <v>167</v>
      </c>
      <c r="B10" s="5">
        <v>124</v>
      </c>
      <c r="C10" s="5">
        <v>130</v>
      </c>
    </row>
    <row r="11" spans="1:3" x14ac:dyDescent="0.25">
      <c r="A11" s="3" t="s">
        <v>102</v>
      </c>
      <c r="B11" s="6">
        <v>1175</v>
      </c>
      <c r="C11" s="6">
        <v>1093</v>
      </c>
    </row>
    <row r="12" spans="1:3" x14ac:dyDescent="0.25">
      <c r="A12" s="3" t="s">
        <v>168</v>
      </c>
      <c r="B12" s="5">
        <v>-140</v>
      </c>
      <c r="C12" s="5">
        <v>-149</v>
      </c>
    </row>
    <row r="13" spans="1:3" x14ac:dyDescent="0.25">
      <c r="A13" s="3" t="s">
        <v>169</v>
      </c>
      <c r="B13" s="5">
        <v>77</v>
      </c>
      <c r="C13" s="5">
        <v>64</v>
      </c>
    </row>
    <row r="14" spans="1:3" ht="30" x14ac:dyDescent="0.25">
      <c r="A14" s="3" t="s">
        <v>108</v>
      </c>
      <c r="B14" s="5" t="s">
        <v>4</v>
      </c>
      <c r="C14" s="5">
        <v>-142</v>
      </c>
    </row>
    <row r="15" spans="1:3" x14ac:dyDescent="0.25">
      <c r="A15" s="3" t="s">
        <v>170</v>
      </c>
      <c r="B15" s="5">
        <v>16</v>
      </c>
      <c r="C15" s="5">
        <v>3</v>
      </c>
    </row>
    <row r="16" spans="1:3" ht="30" x14ac:dyDescent="0.25">
      <c r="A16" s="3" t="s">
        <v>125</v>
      </c>
      <c r="B16" s="5">
        <v>-419</v>
      </c>
      <c r="C16" s="5">
        <v>56</v>
      </c>
    </row>
    <row r="17" spans="1:3" x14ac:dyDescent="0.25">
      <c r="A17" s="3" t="s">
        <v>171</v>
      </c>
      <c r="B17" s="5">
        <v>121</v>
      </c>
      <c r="C17" s="5">
        <v>286</v>
      </c>
    </row>
    <row r="18" spans="1:3" ht="30" x14ac:dyDescent="0.25">
      <c r="A18" s="3" t="s">
        <v>172</v>
      </c>
      <c r="B18" s="5">
        <v>146</v>
      </c>
      <c r="C18" s="5">
        <v>-492</v>
      </c>
    </row>
    <row r="19" spans="1:3" ht="30" x14ac:dyDescent="0.25">
      <c r="A19" s="3" t="s">
        <v>173</v>
      </c>
      <c r="B19" s="6">
        <v>2300</v>
      </c>
      <c r="C19" s="6">
        <v>1995</v>
      </c>
    </row>
    <row r="20" spans="1:3" x14ac:dyDescent="0.25">
      <c r="A20" s="4" t="s">
        <v>174</v>
      </c>
      <c r="B20" s="5" t="s">
        <v>4</v>
      </c>
      <c r="C20" s="5" t="s">
        <v>4</v>
      </c>
    </row>
    <row r="21" spans="1:3" ht="30" x14ac:dyDescent="0.25">
      <c r="A21" s="3" t="s">
        <v>175</v>
      </c>
      <c r="B21" s="5" t="s">
        <v>4</v>
      </c>
      <c r="C21" s="5">
        <v>159</v>
      </c>
    </row>
    <row r="22" spans="1:3" ht="30" x14ac:dyDescent="0.25">
      <c r="A22" s="3" t="s">
        <v>176</v>
      </c>
      <c r="B22" s="6">
        <v>-5000</v>
      </c>
      <c r="C22" s="6">
        <v>-6241</v>
      </c>
    </row>
    <row r="23" spans="1:3" ht="30" x14ac:dyDescent="0.25">
      <c r="A23" s="3" t="s">
        <v>177</v>
      </c>
      <c r="B23" s="6">
        <v>1320</v>
      </c>
      <c r="C23" s="6">
        <v>8353</v>
      </c>
    </row>
    <row r="24" spans="1:3" x14ac:dyDescent="0.25">
      <c r="A24" s="3" t="s">
        <v>178</v>
      </c>
      <c r="B24" s="6">
        <v>2397</v>
      </c>
      <c r="C24" s="6">
        <v>17823</v>
      </c>
    </row>
    <row r="25" spans="1:3" x14ac:dyDescent="0.25">
      <c r="A25" s="3" t="s">
        <v>179</v>
      </c>
      <c r="B25" s="6">
        <v>-2000</v>
      </c>
      <c r="C25" s="5" t="s">
        <v>4</v>
      </c>
    </row>
    <row r="26" spans="1:3" ht="45" x14ac:dyDescent="0.25">
      <c r="A26" s="3" t="s">
        <v>180</v>
      </c>
      <c r="B26" s="6">
        <v>1122</v>
      </c>
      <c r="C26" s="6">
        <v>1197</v>
      </c>
    </row>
    <row r="27" spans="1:3" ht="30" x14ac:dyDescent="0.25">
      <c r="A27" s="3" t="s">
        <v>181</v>
      </c>
      <c r="B27" s="5">
        <v>638</v>
      </c>
      <c r="C27" s="5">
        <v>17</v>
      </c>
    </row>
    <row r="28" spans="1:3" ht="30" x14ac:dyDescent="0.25">
      <c r="A28" s="3" t="s">
        <v>182</v>
      </c>
      <c r="B28" s="6">
        <v>2778</v>
      </c>
      <c r="C28" s="6">
        <v>2013</v>
      </c>
    </row>
    <row r="29" spans="1:3" ht="30" x14ac:dyDescent="0.25">
      <c r="A29" s="3" t="s">
        <v>183</v>
      </c>
      <c r="B29" s="5">
        <v>-112</v>
      </c>
      <c r="C29" s="5">
        <v>-19</v>
      </c>
    </row>
    <row r="30" spans="1:3" ht="30" x14ac:dyDescent="0.25">
      <c r="A30" s="3" t="s">
        <v>184</v>
      </c>
      <c r="B30" s="6">
        <v>1143</v>
      </c>
      <c r="C30" s="6">
        <v>23302</v>
      </c>
    </row>
    <row r="31" spans="1:3" x14ac:dyDescent="0.25">
      <c r="A31" s="4" t="s">
        <v>185</v>
      </c>
      <c r="B31" s="5" t="s">
        <v>4</v>
      </c>
      <c r="C31" s="5" t="s">
        <v>4</v>
      </c>
    </row>
    <row r="32" spans="1:3" x14ac:dyDescent="0.25">
      <c r="A32" s="3" t="s">
        <v>186</v>
      </c>
      <c r="B32" s="6">
        <v>15932</v>
      </c>
      <c r="C32" s="6">
        <v>8396</v>
      </c>
    </row>
    <row r="33" spans="1:3" x14ac:dyDescent="0.25">
      <c r="A33" s="3" t="s">
        <v>187</v>
      </c>
      <c r="B33" s="5">
        <v>-811</v>
      </c>
      <c r="C33" s="5">
        <v>-580</v>
      </c>
    </row>
    <row r="34" spans="1:3" ht="30" x14ac:dyDescent="0.25">
      <c r="A34" s="3" t="s">
        <v>188</v>
      </c>
      <c r="B34" s="5">
        <v>30</v>
      </c>
      <c r="C34" s="5" t="s">
        <v>4</v>
      </c>
    </row>
    <row r="35" spans="1:3" ht="45" x14ac:dyDescent="0.25">
      <c r="A35" s="3" t="s">
        <v>189</v>
      </c>
      <c r="B35" s="6">
        <v>-20068</v>
      </c>
      <c r="C35" s="6">
        <v>-17800</v>
      </c>
    </row>
    <row r="36" spans="1:3" ht="30" x14ac:dyDescent="0.25">
      <c r="A36" s="3" t="s">
        <v>190</v>
      </c>
      <c r="B36" s="6">
        <v>-4917</v>
      </c>
      <c r="C36" s="6">
        <v>-9984</v>
      </c>
    </row>
    <row r="37" spans="1:3" ht="30" x14ac:dyDescent="0.25">
      <c r="A37" s="3" t="s">
        <v>191</v>
      </c>
      <c r="B37" s="6">
        <v>-1474</v>
      </c>
      <c r="C37" s="6">
        <v>15313</v>
      </c>
    </row>
    <row r="38" spans="1:3" ht="30" x14ac:dyDescent="0.25">
      <c r="A38" s="3" t="s">
        <v>192</v>
      </c>
      <c r="B38" s="6">
        <v>20856</v>
      </c>
      <c r="C38" s="6">
        <v>39200</v>
      </c>
    </row>
    <row r="39" spans="1:3" ht="30" x14ac:dyDescent="0.25">
      <c r="A39" s="3" t="s">
        <v>193</v>
      </c>
      <c r="B39" s="6">
        <v>19382</v>
      </c>
      <c r="C39" s="6">
        <v>54513</v>
      </c>
    </row>
    <row r="40" spans="1:3" x14ac:dyDescent="0.25">
      <c r="A40" s="4" t="s">
        <v>194</v>
      </c>
      <c r="B40" s="5" t="s">
        <v>4</v>
      </c>
      <c r="C40" s="5" t="s">
        <v>4</v>
      </c>
    </row>
    <row r="41" spans="1:3" x14ac:dyDescent="0.25">
      <c r="A41" s="3" t="s">
        <v>195</v>
      </c>
      <c r="B41" s="6">
        <v>1035</v>
      </c>
      <c r="C41" s="6">
        <v>1201</v>
      </c>
    </row>
    <row r="42" spans="1:3" x14ac:dyDescent="0.25">
      <c r="A42" s="3" t="s">
        <v>196</v>
      </c>
      <c r="B42" s="5">
        <v>918</v>
      </c>
      <c r="C42" s="6">
        <v>1363</v>
      </c>
    </row>
    <row r="43" spans="1:3" ht="30" x14ac:dyDescent="0.25">
      <c r="A43" s="4" t="s">
        <v>197</v>
      </c>
      <c r="B43" s="5" t="s">
        <v>4</v>
      </c>
      <c r="C43" s="5" t="s">
        <v>4</v>
      </c>
    </row>
    <row r="44" spans="1:3" ht="30" x14ac:dyDescent="0.25">
      <c r="A44" s="3" t="s">
        <v>198</v>
      </c>
      <c r="B44" s="6">
        <v>4409</v>
      </c>
      <c r="C44" s="5">
        <v>312</v>
      </c>
    </row>
    <row r="45" spans="1:3" ht="30" x14ac:dyDescent="0.25">
      <c r="A45" s="3" t="s">
        <v>199</v>
      </c>
      <c r="B45" s="5" t="s">
        <v>4</v>
      </c>
      <c r="C45" s="9">
        <v>183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200</v>
      </c>
      <c r="B1" s="1" t="s">
        <v>1</v>
      </c>
    </row>
    <row r="2" spans="1:2" x14ac:dyDescent="0.25">
      <c r="A2" s="8"/>
      <c r="B2" s="1" t="s">
        <v>2</v>
      </c>
    </row>
    <row r="3" spans="1:2" x14ac:dyDescent="0.25">
      <c r="A3" s="4" t="s">
        <v>201</v>
      </c>
      <c r="B3" s="5" t="s">
        <v>4</v>
      </c>
    </row>
    <row r="4" spans="1:2" x14ac:dyDescent="0.25">
      <c r="A4" s="12" t="s">
        <v>200</v>
      </c>
      <c r="B4" s="5" t="s">
        <v>4</v>
      </c>
    </row>
    <row r="5" spans="1:2" x14ac:dyDescent="0.25">
      <c r="A5" s="12"/>
      <c r="B5" s="11" t="s">
        <v>202</v>
      </c>
    </row>
    <row r="6" spans="1:2" x14ac:dyDescent="0.25">
      <c r="A6" s="12"/>
      <c r="B6" s="5"/>
    </row>
    <row r="7" spans="1:2" ht="255.75" x14ac:dyDescent="0.25">
      <c r="A7" s="12"/>
      <c r="B7" s="11" t="s">
        <v>203</v>
      </c>
    </row>
    <row r="8" spans="1:2" x14ac:dyDescent="0.25">
      <c r="A8" s="12"/>
      <c r="B8" s="5"/>
    </row>
    <row r="9" spans="1:2" ht="77.25" x14ac:dyDescent="0.25">
      <c r="A9" s="12"/>
      <c r="B9" s="11" t="s">
        <v>204</v>
      </c>
    </row>
    <row r="10" spans="1:2" x14ac:dyDescent="0.25">
      <c r="A10" s="12"/>
      <c r="B10" s="5"/>
    </row>
    <row r="11" spans="1:2" ht="306.75" x14ac:dyDescent="0.25">
      <c r="A11" s="12"/>
      <c r="B11" s="11" t="s">
        <v>205</v>
      </c>
    </row>
    <row r="12" spans="1:2" x14ac:dyDescent="0.25">
      <c r="A12" s="12"/>
      <c r="B12" s="5"/>
    </row>
    <row r="13" spans="1:2" x14ac:dyDescent="0.25">
      <c r="A13" s="12"/>
      <c r="B13" s="11" t="s">
        <v>206</v>
      </c>
    </row>
    <row r="14" spans="1:2" x14ac:dyDescent="0.25">
      <c r="A14" s="12"/>
      <c r="B14" s="5"/>
    </row>
    <row r="15" spans="1:2" ht="255.75" x14ac:dyDescent="0.25">
      <c r="A15" s="12"/>
      <c r="B15" s="11" t="s">
        <v>207</v>
      </c>
    </row>
    <row r="16" spans="1:2" x14ac:dyDescent="0.25">
      <c r="A16" s="12"/>
      <c r="B16" s="5"/>
    </row>
    <row r="17" spans="1:2" x14ac:dyDescent="0.25">
      <c r="A17" s="12"/>
      <c r="B17" s="11" t="s">
        <v>208</v>
      </c>
    </row>
    <row r="18" spans="1:2" x14ac:dyDescent="0.25">
      <c r="A18" s="12"/>
      <c r="B18" s="5"/>
    </row>
    <row r="19" spans="1:2" ht="409.6" x14ac:dyDescent="0.25">
      <c r="A19" s="12"/>
      <c r="B19" s="11" t="s">
        <v>209</v>
      </c>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3" width="36.5703125" customWidth="1"/>
    <col min="4" max="4" width="26.28515625" customWidth="1"/>
    <col min="5" max="5" width="21.42578125" customWidth="1"/>
    <col min="6" max="6" width="4.42578125" customWidth="1"/>
    <col min="7" max="7" width="26.28515625" customWidth="1"/>
    <col min="8" max="8" width="5.7109375" customWidth="1"/>
    <col min="9" max="9" width="14.42578125" customWidth="1"/>
    <col min="10" max="12" width="26.28515625" customWidth="1"/>
    <col min="13" max="13" width="11.42578125" customWidth="1"/>
    <col min="14" max="15" width="26.28515625" customWidth="1"/>
    <col min="16" max="16" width="5.7109375" customWidth="1"/>
    <col min="17" max="17" width="15.5703125" customWidth="1"/>
    <col min="18" max="18" width="26.28515625" customWidth="1"/>
  </cols>
  <sheetData>
    <row r="1" spans="1:18" ht="15" customHeight="1" x14ac:dyDescent="0.25">
      <c r="A1" s="8" t="s">
        <v>21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211</v>
      </c>
      <c r="B3" s="35" t="s">
        <v>4</v>
      </c>
      <c r="C3" s="35"/>
      <c r="D3" s="35"/>
      <c r="E3" s="35"/>
      <c r="F3" s="35"/>
      <c r="G3" s="35"/>
      <c r="H3" s="35"/>
      <c r="I3" s="35"/>
      <c r="J3" s="35"/>
      <c r="K3" s="35"/>
      <c r="L3" s="35"/>
      <c r="M3" s="35"/>
      <c r="N3" s="35"/>
      <c r="O3" s="35"/>
      <c r="P3" s="35"/>
      <c r="Q3" s="35"/>
      <c r="R3" s="35"/>
    </row>
    <row r="4" spans="1:18" ht="15" customHeight="1" x14ac:dyDescent="0.25">
      <c r="A4" s="12" t="s">
        <v>212</v>
      </c>
      <c r="B4" s="35" t="s">
        <v>4</v>
      </c>
      <c r="C4" s="35"/>
      <c r="D4" s="35"/>
      <c r="E4" s="35"/>
      <c r="F4" s="35"/>
      <c r="G4" s="35"/>
      <c r="H4" s="35"/>
      <c r="I4" s="35"/>
      <c r="J4" s="35"/>
      <c r="K4" s="35"/>
      <c r="L4" s="35"/>
      <c r="M4" s="35"/>
      <c r="N4" s="35"/>
      <c r="O4" s="35"/>
      <c r="P4" s="35"/>
      <c r="Q4" s="35"/>
      <c r="R4" s="35"/>
    </row>
    <row r="5" spans="1:18" x14ac:dyDescent="0.25">
      <c r="A5" s="12"/>
      <c r="B5" s="13">
        <v>2</v>
      </c>
      <c r="C5" s="14" t="s">
        <v>210</v>
      </c>
    </row>
    <row r="6" spans="1:18" x14ac:dyDescent="0.25">
      <c r="A6" s="12"/>
      <c r="B6" s="35"/>
      <c r="C6" s="35"/>
      <c r="D6" s="35"/>
      <c r="E6" s="35"/>
      <c r="F6" s="35"/>
      <c r="G6" s="35"/>
      <c r="H6" s="35"/>
      <c r="I6" s="35"/>
      <c r="J6" s="35"/>
      <c r="K6" s="35"/>
      <c r="L6" s="35"/>
      <c r="M6" s="35"/>
      <c r="N6" s="35"/>
      <c r="O6" s="35"/>
      <c r="P6" s="35"/>
      <c r="Q6" s="35"/>
      <c r="R6" s="35"/>
    </row>
    <row r="7" spans="1:18" ht="38.25" customHeight="1" x14ac:dyDescent="0.25">
      <c r="A7" s="12"/>
      <c r="B7" s="36" t="s">
        <v>213</v>
      </c>
      <c r="C7" s="36"/>
      <c r="D7" s="36"/>
      <c r="E7" s="36"/>
      <c r="F7" s="36"/>
      <c r="G7" s="36"/>
      <c r="H7" s="36"/>
      <c r="I7" s="36"/>
      <c r="J7" s="36"/>
      <c r="K7" s="36"/>
      <c r="L7" s="36"/>
      <c r="M7" s="36"/>
      <c r="N7" s="36"/>
      <c r="O7" s="36"/>
      <c r="P7" s="36"/>
      <c r="Q7" s="36"/>
      <c r="R7" s="36"/>
    </row>
    <row r="8" spans="1:18" x14ac:dyDescent="0.25">
      <c r="A8" s="12"/>
      <c r="B8" s="35"/>
      <c r="C8" s="35"/>
      <c r="D8" s="35"/>
      <c r="E8" s="35"/>
      <c r="F8" s="35"/>
      <c r="G8" s="35"/>
      <c r="H8" s="35"/>
      <c r="I8" s="35"/>
      <c r="J8" s="35"/>
      <c r="K8" s="35"/>
      <c r="L8" s="35"/>
      <c r="M8" s="35"/>
      <c r="N8" s="35"/>
      <c r="O8" s="35"/>
      <c r="P8" s="35"/>
      <c r="Q8" s="35"/>
      <c r="R8" s="35"/>
    </row>
    <row r="9" spans="1:18" x14ac:dyDescent="0.25">
      <c r="A9" s="12"/>
      <c r="B9" s="36" t="s">
        <v>214</v>
      </c>
      <c r="C9" s="36"/>
      <c r="D9" s="36"/>
      <c r="E9" s="36"/>
      <c r="F9" s="36"/>
      <c r="G9" s="36"/>
      <c r="H9" s="36"/>
      <c r="I9" s="36"/>
      <c r="J9" s="36"/>
      <c r="K9" s="36"/>
      <c r="L9" s="36"/>
      <c r="M9" s="36"/>
      <c r="N9" s="36"/>
      <c r="O9" s="36"/>
      <c r="P9" s="36"/>
      <c r="Q9" s="36"/>
      <c r="R9" s="36"/>
    </row>
    <row r="10" spans="1:18" x14ac:dyDescent="0.25">
      <c r="A10" s="12"/>
      <c r="B10" s="35"/>
      <c r="C10" s="35"/>
      <c r="D10" s="35"/>
      <c r="E10" s="35"/>
      <c r="F10" s="35"/>
      <c r="G10" s="35"/>
      <c r="H10" s="35"/>
      <c r="I10" s="35"/>
      <c r="J10" s="35"/>
      <c r="K10" s="35"/>
      <c r="L10" s="35"/>
      <c r="M10" s="35"/>
      <c r="N10" s="35"/>
      <c r="O10" s="35"/>
      <c r="P10" s="35"/>
      <c r="Q10" s="35"/>
      <c r="R10" s="35"/>
    </row>
    <row r="11" spans="1:18" x14ac:dyDescent="0.25">
      <c r="A11" s="12"/>
      <c r="B11" s="36" t="s">
        <v>215</v>
      </c>
      <c r="C11" s="36"/>
      <c r="D11" s="36"/>
      <c r="E11" s="36"/>
      <c r="F11" s="36"/>
      <c r="G11" s="36"/>
      <c r="H11" s="36"/>
      <c r="I11" s="36"/>
      <c r="J11" s="36"/>
      <c r="K11" s="36"/>
      <c r="L11" s="36"/>
      <c r="M11" s="36"/>
      <c r="N11" s="36"/>
      <c r="O11" s="36"/>
      <c r="P11" s="36"/>
      <c r="Q11" s="36"/>
      <c r="R11" s="36"/>
    </row>
    <row r="12" spans="1:18" x14ac:dyDescent="0.25">
      <c r="A12" s="12"/>
      <c r="B12" s="35"/>
      <c r="C12" s="35"/>
      <c r="D12" s="35"/>
      <c r="E12" s="35"/>
      <c r="F12" s="35"/>
      <c r="G12" s="35"/>
      <c r="H12" s="35"/>
      <c r="I12" s="35"/>
      <c r="J12" s="35"/>
      <c r="K12" s="35"/>
      <c r="L12" s="35"/>
      <c r="M12" s="35"/>
      <c r="N12" s="35"/>
      <c r="O12" s="35"/>
      <c r="P12" s="35"/>
      <c r="Q12" s="35"/>
      <c r="R12" s="35"/>
    </row>
    <row r="13" spans="1:18" x14ac:dyDescent="0.25">
      <c r="A13" s="12"/>
      <c r="B13" s="36" t="s">
        <v>216</v>
      </c>
      <c r="C13" s="36"/>
      <c r="D13" s="36"/>
      <c r="E13" s="36"/>
      <c r="F13" s="36"/>
      <c r="G13" s="36"/>
      <c r="H13" s="36"/>
      <c r="I13" s="36"/>
      <c r="J13" s="36"/>
      <c r="K13" s="36"/>
      <c r="L13" s="36"/>
      <c r="M13" s="36"/>
      <c r="N13" s="36"/>
      <c r="O13" s="36"/>
      <c r="P13" s="36"/>
      <c r="Q13" s="36"/>
      <c r="R13" s="36"/>
    </row>
    <row r="14" spans="1:18" x14ac:dyDescent="0.25">
      <c r="A14" s="12"/>
      <c r="B14" s="15"/>
      <c r="C14" s="15"/>
      <c r="D14" s="30"/>
      <c r="E14" s="30"/>
      <c r="F14" s="16"/>
      <c r="G14" s="15"/>
      <c r="H14" s="30"/>
      <c r="I14" s="30"/>
      <c r="J14" s="16"/>
      <c r="K14" s="15"/>
      <c r="L14" s="31" t="s">
        <v>217</v>
      </c>
      <c r="M14" s="31"/>
      <c r="N14" s="16"/>
      <c r="O14" s="15"/>
      <c r="P14" s="30"/>
      <c r="Q14" s="30"/>
      <c r="R14" s="16"/>
    </row>
    <row r="15" spans="1:18" x14ac:dyDescent="0.25">
      <c r="A15" s="12"/>
      <c r="B15" s="15"/>
      <c r="C15" s="15"/>
      <c r="D15" s="30"/>
      <c r="E15" s="30"/>
      <c r="F15" s="16"/>
      <c r="G15" s="15"/>
      <c r="H15" s="31" t="s">
        <v>217</v>
      </c>
      <c r="I15" s="31"/>
      <c r="J15" s="16"/>
      <c r="K15" s="15"/>
      <c r="L15" s="31" t="s">
        <v>218</v>
      </c>
      <c r="M15" s="31"/>
      <c r="N15" s="16"/>
      <c r="O15" s="15"/>
      <c r="P15" s="31" t="s">
        <v>219</v>
      </c>
      <c r="Q15" s="31"/>
      <c r="R15" s="16"/>
    </row>
    <row r="16" spans="1:18" x14ac:dyDescent="0.25">
      <c r="A16" s="12"/>
      <c r="B16" s="15"/>
      <c r="C16" s="15"/>
      <c r="D16" s="30"/>
      <c r="E16" s="30"/>
      <c r="F16" s="16"/>
      <c r="G16" s="15"/>
      <c r="H16" s="31" t="s">
        <v>218</v>
      </c>
      <c r="I16" s="31"/>
      <c r="J16" s="16"/>
      <c r="K16" s="15"/>
      <c r="L16" s="31" t="s">
        <v>220</v>
      </c>
      <c r="M16" s="31"/>
      <c r="N16" s="16"/>
      <c r="O16" s="15"/>
      <c r="P16" s="31" t="s">
        <v>221</v>
      </c>
      <c r="Q16" s="31"/>
      <c r="R16" s="16"/>
    </row>
    <row r="17" spans="1:18" x14ac:dyDescent="0.25">
      <c r="A17" s="12"/>
      <c r="B17" s="15"/>
      <c r="C17" s="15"/>
      <c r="D17" s="30"/>
      <c r="E17" s="30"/>
      <c r="F17" s="16"/>
      <c r="G17" s="15"/>
      <c r="H17" s="31" t="s">
        <v>222</v>
      </c>
      <c r="I17" s="31"/>
      <c r="J17" s="16"/>
      <c r="K17" s="15"/>
      <c r="L17" s="31" t="s">
        <v>223</v>
      </c>
      <c r="M17" s="31"/>
      <c r="N17" s="16"/>
      <c r="O17" s="15"/>
      <c r="P17" s="31" t="s">
        <v>224</v>
      </c>
      <c r="Q17" s="31"/>
      <c r="R17" s="16"/>
    </row>
    <row r="18" spans="1:18" ht="15.75" thickBot="1" x14ac:dyDescent="0.3">
      <c r="A18" s="12"/>
      <c r="B18" s="15"/>
      <c r="C18" s="15"/>
      <c r="D18" s="32" t="s">
        <v>225</v>
      </c>
      <c r="E18" s="32"/>
      <c r="F18" s="19"/>
      <c r="G18" s="20"/>
      <c r="H18" s="32" t="s">
        <v>226</v>
      </c>
      <c r="I18" s="32"/>
      <c r="J18" s="19"/>
      <c r="K18" s="20"/>
      <c r="L18" s="32" t="s">
        <v>227</v>
      </c>
      <c r="M18" s="32"/>
      <c r="N18" s="19"/>
      <c r="O18" s="21"/>
      <c r="P18" s="33" t="s">
        <v>228</v>
      </c>
      <c r="Q18" s="33"/>
      <c r="R18" s="19"/>
    </row>
    <row r="19" spans="1:18" ht="15.75" thickTop="1" x14ac:dyDescent="0.25">
      <c r="A19" s="12"/>
      <c r="B19" s="11" t="s">
        <v>229</v>
      </c>
      <c r="C19" s="11"/>
      <c r="D19" s="11"/>
      <c r="E19" s="22">
        <v>631075</v>
      </c>
      <c r="F19" s="16"/>
      <c r="G19" s="11"/>
      <c r="H19" s="11" t="s">
        <v>230</v>
      </c>
      <c r="I19" s="24">
        <v>8.2100000000000009</v>
      </c>
      <c r="J19" s="16"/>
      <c r="K19" s="15"/>
      <c r="L19" s="34"/>
      <c r="M19" s="34"/>
      <c r="N19" s="16"/>
      <c r="O19" s="15"/>
      <c r="P19" s="34"/>
      <c r="Q19" s="34"/>
      <c r="R19" s="16"/>
    </row>
    <row r="20" spans="1:18" x14ac:dyDescent="0.25">
      <c r="A20" s="12"/>
      <c r="B20" s="11" t="s">
        <v>231</v>
      </c>
      <c r="C20" s="11"/>
      <c r="D20" s="11"/>
      <c r="E20" s="24" t="s">
        <v>232</v>
      </c>
      <c r="F20" s="16"/>
      <c r="G20" s="11"/>
      <c r="H20" s="11"/>
      <c r="I20" s="24" t="s">
        <v>232</v>
      </c>
      <c r="J20" s="16"/>
      <c r="K20" s="15"/>
      <c r="L20" s="30"/>
      <c r="M20" s="30"/>
      <c r="N20" s="16"/>
      <c r="O20" s="15"/>
      <c r="P20" s="30"/>
      <c r="Q20" s="30"/>
      <c r="R20" s="16"/>
    </row>
    <row r="21" spans="1:18" x14ac:dyDescent="0.25">
      <c r="A21" s="12"/>
      <c r="B21" s="11" t="s">
        <v>233</v>
      </c>
      <c r="C21" s="11"/>
      <c r="D21" s="11"/>
      <c r="E21" s="24" t="s">
        <v>232</v>
      </c>
      <c r="F21" s="16"/>
      <c r="G21" s="11"/>
      <c r="H21" s="11"/>
      <c r="I21" s="24" t="s">
        <v>232</v>
      </c>
      <c r="J21" s="16"/>
      <c r="K21" s="15"/>
      <c r="L21" s="30"/>
      <c r="M21" s="30"/>
      <c r="N21" s="16"/>
      <c r="O21" s="15"/>
      <c r="P21" s="30"/>
      <c r="Q21" s="30"/>
      <c r="R21" s="16"/>
    </row>
    <row r="22" spans="1:18" ht="15.75" thickBot="1" x14ac:dyDescent="0.3">
      <c r="A22" s="12"/>
      <c r="B22" s="11" t="s">
        <v>234</v>
      </c>
      <c r="C22" s="11"/>
      <c r="D22" s="21"/>
      <c r="E22" s="25" t="s">
        <v>235</v>
      </c>
      <c r="F22" s="19" t="s">
        <v>236</v>
      </c>
      <c r="G22" s="11"/>
      <c r="H22" s="11"/>
      <c r="I22" s="24">
        <v>6.87</v>
      </c>
      <c r="J22" s="16"/>
      <c r="K22" s="15"/>
      <c r="L22" s="30"/>
      <c r="M22" s="30"/>
      <c r="N22" s="16"/>
      <c r="O22" s="15"/>
      <c r="P22" s="30"/>
      <c r="Q22" s="30"/>
      <c r="R22" s="16"/>
    </row>
    <row r="23" spans="1:18" ht="16.5" thickTop="1" thickBot="1" x14ac:dyDescent="0.3">
      <c r="A23" s="12"/>
      <c r="B23" s="11" t="s">
        <v>237</v>
      </c>
      <c r="C23" s="11"/>
      <c r="D23" s="26"/>
      <c r="E23" s="27">
        <v>626775</v>
      </c>
      <c r="F23" s="28"/>
      <c r="G23" s="26"/>
      <c r="H23" s="26" t="s">
        <v>230</v>
      </c>
      <c r="I23" s="29">
        <v>8.2200000000000006</v>
      </c>
      <c r="J23" s="28"/>
      <c r="K23" s="26"/>
      <c r="L23" s="26"/>
      <c r="M23" s="29">
        <v>5.8</v>
      </c>
      <c r="N23" s="28"/>
      <c r="O23" s="26"/>
      <c r="P23" s="26" t="s">
        <v>230</v>
      </c>
      <c r="Q23" s="27">
        <v>1248</v>
      </c>
      <c r="R23" s="28"/>
    </row>
    <row r="24" spans="1:18" ht="15.75" thickTop="1" x14ac:dyDescent="0.25">
      <c r="A24" s="12"/>
      <c r="B24" s="15"/>
      <c r="C24" s="15"/>
      <c r="D24" s="11"/>
      <c r="E24" s="24"/>
      <c r="F24" s="16"/>
      <c r="G24" s="15"/>
      <c r="H24" s="11"/>
      <c r="I24" s="24"/>
      <c r="J24" s="16"/>
      <c r="K24" s="15"/>
      <c r="L24" s="11"/>
      <c r="M24" s="24"/>
      <c r="N24" s="16"/>
      <c r="O24" s="15"/>
      <c r="P24" s="11"/>
      <c r="Q24" s="24"/>
      <c r="R24" s="16"/>
    </row>
    <row r="25" spans="1:18" x14ac:dyDescent="0.25">
      <c r="A25" s="12"/>
      <c r="B25" s="11" t="s">
        <v>238</v>
      </c>
      <c r="C25" s="11"/>
      <c r="D25" s="11"/>
      <c r="E25" s="22">
        <v>626775</v>
      </c>
      <c r="F25" s="16"/>
      <c r="G25" s="11"/>
      <c r="H25" s="11" t="s">
        <v>230</v>
      </c>
      <c r="I25" s="24">
        <v>8.2200000000000006</v>
      </c>
      <c r="J25" s="16"/>
      <c r="K25" s="11"/>
      <c r="L25" s="11"/>
      <c r="M25" s="24">
        <v>5.8</v>
      </c>
      <c r="N25" s="16"/>
      <c r="O25" s="11"/>
      <c r="P25" s="11" t="s">
        <v>230</v>
      </c>
      <c r="Q25" s="22">
        <v>1248</v>
      </c>
      <c r="R25" s="16"/>
    </row>
    <row r="26" spans="1:18" x14ac:dyDescent="0.25">
      <c r="A26" s="12"/>
      <c r="B26" s="15"/>
      <c r="C26" s="15"/>
      <c r="D26" s="11"/>
      <c r="E26" s="24"/>
      <c r="F26" s="16"/>
      <c r="G26" s="15"/>
      <c r="H26" s="11"/>
      <c r="I26" s="24"/>
      <c r="J26" s="16"/>
      <c r="K26" s="15"/>
      <c r="L26" s="11"/>
      <c r="M26" s="24"/>
      <c r="N26" s="16"/>
      <c r="O26" s="15"/>
      <c r="P26" s="11"/>
      <c r="Q26" s="24"/>
      <c r="R26" s="16"/>
    </row>
    <row r="27" spans="1:18" x14ac:dyDescent="0.25">
      <c r="A27" s="12"/>
      <c r="B27" s="11" t="s">
        <v>239</v>
      </c>
      <c r="C27" s="11"/>
      <c r="D27" s="11"/>
      <c r="E27" s="22">
        <v>367275</v>
      </c>
      <c r="F27" s="16"/>
      <c r="G27" s="11"/>
      <c r="H27" s="11" t="s">
        <v>230</v>
      </c>
      <c r="I27" s="24">
        <v>8.19</v>
      </c>
      <c r="J27" s="16"/>
      <c r="K27" s="11"/>
      <c r="L27" s="11"/>
      <c r="M27" s="24">
        <v>3.9</v>
      </c>
      <c r="N27" s="16"/>
      <c r="O27" s="11"/>
      <c r="P27" s="11" t="s">
        <v>230</v>
      </c>
      <c r="Q27" s="24">
        <v>749</v>
      </c>
      <c r="R27" s="16"/>
    </row>
  </sheetData>
  <mergeCells count="42">
    <mergeCell ref="B10:R10"/>
    <mergeCell ref="B11:R11"/>
    <mergeCell ref="B12:R12"/>
    <mergeCell ref="B13:R13"/>
    <mergeCell ref="A1:A2"/>
    <mergeCell ref="B1:R1"/>
    <mergeCell ref="B2:R2"/>
    <mergeCell ref="B3:R3"/>
    <mergeCell ref="A4:A27"/>
    <mergeCell ref="B4:R4"/>
    <mergeCell ref="B6:R6"/>
    <mergeCell ref="B7:R7"/>
    <mergeCell ref="B8:R8"/>
    <mergeCell ref="B9:R9"/>
    <mergeCell ref="L20:M20"/>
    <mergeCell ref="P20:Q20"/>
    <mergeCell ref="L21:M21"/>
    <mergeCell ref="P21:Q21"/>
    <mergeCell ref="L22:M22"/>
    <mergeCell ref="P22:Q22"/>
    <mergeCell ref="D18:E18"/>
    <mergeCell ref="H18:I18"/>
    <mergeCell ref="L18:M18"/>
    <mergeCell ref="P18:Q18"/>
    <mergeCell ref="L19:M19"/>
    <mergeCell ref="P19:Q19"/>
    <mergeCell ref="D16:E16"/>
    <mergeCell ref="H16:I16"/>
    <mergeCell ref="L16:M16"/>
    <mergeCell ref="P16:Q16"/>
    <mergeCell ref="D17:E17"/>
    <mergeCell ref="H17:I17"/>
    <mergeCell ref="L17:M17"/>
    <mergeCell ref="P17:Q17"/>
    <mergeCell ref="D14:E14"/>
    <mergeCell ref="H14:I14"/>
    <mergeCell ref="L14:M14"/>
    <mergeCell ref="P14:Q14"/>
    <mergeCell ref="D15:E15"/>
    <mergeCell ref="H15:I15"/>
    <mergeCell ref="L15:M15"/>
    <mergeCell ref="P15:Q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_Un</vt:lpstr>
      <vt:lpstr>CONSOLIDATED_BALANCE_SHEETS_Un1</vt:lpstr>
      <vt:lpstr>CONSOLIDATED_STATEMENTS_OF_INC</vt:lpstr>
      <vt:lpstr>CONSOLIDATED_STATEMENTS_OF_CHA</vt:lpstr>
      <vt:lpstr>CONSOLIDATED_STATEMENTS_OF_CHA1</vt:lpstr>
      <vt:lpstr>CONSOLIDATED_STATEMENTS_OF_CAS</vt:lpstr>
      <vt:lpstr>ACCOUNTING_POLICIES</vt:lpstr>
      <vt:lpstr>STOCK_BASED_COMPENSATION</vt:lpstr>
      <vt:lpstr>SECURITIES</vt:lpstr>
      <vt:lpstr>LOANS_AND_ALLOWANCE_FOR_LOAN_L</vt:lpstr>
      <vt:lpstr>FINANCIAL_INSTRUMENTS_WITH_OFF</vt:lpstr>
      <vt:lpstr>EARNINGS_PER_SHARE</vt:lpstr>
      <vt:lpstr>FAIR_VALUE</vt:lpstr>
      <vt:lpstr>ACQUISTIONS</vt:lpstr>
      <vt:lpstr>ACCOUNTING_POLICIES_Policies</vt:lpstr>
      <vt:lpstr>STOCK_BASED_COMPENSATION_Table</vt:lpstr>
      <vt:lpstr>SECURITIES_Tables</vt:lpstr>
      <vt:lpstr>LOANS_AND_ALLOWANCE_FOR_LOAN_L1</vt:lpstr>
      <vt:lpstr>EARNINGS_PER_SHARE_Tables</vt:lpstr>
      <vt:lpstr>FAIR_VALUE_Tables</vt:lpstr>
      <vt:lpstr>ACCOUNTING_POLICIES_Detail_Tex</vt:lpstr>
      <vt:lpstr>STOCK_BASED_COMPENSATION_Activ</vt:lpstr>
      <vt:lpstr>STOCK_BASED_COMPENSATION_Detai</vt:lpstr>
      <vt:lpstr>SECURITIES_Amortized_cost_and_</vt:lpstr>
      <vt:lpstr>SECURITIES_Carrying_amount_and</vt:lpstr>
      <vt:lpstr>SECURITIES_Contractual_maturit</vt:lpstr>
      <vt:lpstr>SECURITIES_Securities_in_conti</vt:lpstr>
      <vt:lpstr>SECURITIES_Owned_pooled_trust_</vt:lpstr>
      <vt:lpstr>SECURITIES_Roll_forward_of_cre</vt:lpstr>
      <vt:lpstr>SECURITIES_Changes_in_accumula</vt:lpstr>
      <vt:lpstr>SECURITIES_Detail_Textuals</vt:lpstr>
      <vt:lpstr>SECURITIES_Detail_Textuals_1</vt:lpstr>
      <vt:lpstr>SECURITIES_Detail_Textuals_2</vt:lpstr>
      <vt:lpstr>LOANS_Summary_Details</vt:lpstr>
      <vt:lpstr>LOANS_Impaired_loans_Details_1</vt:lpstr>
      <vt:lpstr>LOANS_Average_recorded_investm</vt:lpstr>
      <vt:lpstr>LOANS_Aging_of_recorded_invest</vt:lpstr>
      <vt:lpstr>LOANS_Allowance_for_loan_and_l</vt:lpstr>
      <vt:lpstr>LOANS_Activity_in_allowance_fo</vt:lpstr>
      <vt:lpstr>LOANS_Allowance_for_loan_losse</vt:lpstr>
      <vt:lpstr>LOANS_Balance_in_allowance_for</vt:lpstr>
      <vt:lpstr>LOANS_Risk_category_of_loans_b</vt:lpstr>
      <vt:lpstr>LOANS_Details_Textuals</vt:lpstr>
      <vt:lpstr>LOANS_Details_Textuals_1</vt:lpstr>
      <vt:lpstr>FINANCIAL_INSTRUMENTS_WITH_OFF1</vt:lpstr>
      <vt:lpstr>FINANCIAL_INSTRUMENTS_WITH_OFF2</vt:lpstr>
      <vt:lpstr>EARNINGS_PER_SHARE_Reconciliat</vt:lpstr>
      <vt:lpstr>EARNINGS_PER_SHARE_Detail_Text</vt:lpstr>
      <vt:lpstr>FAIR_VALUE_Assets_measured_at_</vt:lpstr>
      <vt:lpstr>FAIR_VALUE_Assets_measured_at_1</vt:lpstr>
      <vt:lpstr>FAIR_VALUE_Fair_Value_of_Finan</vt:lpstr>
      <vt:lpstr>FAIR_VALUE_Details_Textuals</vt:lpstr>
      <vt:lpstr>FAIR_VALUE_Details_Textuals_1</vt:lpstr>
      <vt:lpstr>FAIR_VALUE_Details_Textuals_2</vt:lpstr>
      <vt:lpstr>FAIR_VALUE_Details_Textuals_3</vt:lpstr>
      <vt:lpstr>FAIR_VALUE_Details_Textuals_4</vt:lpstr>
      <vt:lpstr>ACQUISTIONS_Detail_Textua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5:45:34Z</dcterms:created>
  <dcterms:modified xsi:type="dcterms:W3CDTF">2014-05-09T15:45:34Z</dcterms:modified>
</cp:coreProperties>
</file>